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sheets/sheet309.xml" ContentType="application/vnd.openxmlformats-officedocument.spreadsheetml.worksheet+xml"/>
  <Override PartName="/xl/worksheets/sheet310.xml" ContentType="application/vnd.openxmlformats-officedocument.spreadsheetml.worksheet+xml"/>
  <Override PartName="/xl/worksheets/sheet311.xml" ContentType="application/vnd.openxmlformats-officedocument.spreadsheetml.worksheet+xml"/>
  <Override PartName="/xl/worksheets/sheet312.xml" ContentType="application/vnd.openxmlformats-officedocument.spreadsheetml.worksheet+xml"/>
  <Override PartName="/xl/worksheets/sheet313.xml" ContentType="application/vnd.openxmlformats-officedocument.spreadsheetml.worksheet+xml"/>
  <Override PartName="/xl/worksheets/sheet314.xml" ContentType="application/vnd.openxmlformats-officedocument.spreadsheetml.worksheet+xml"/>
  <Override PartName="/xl/worksheets/sheet315.xml" ContentType="application/vnd.openxmlformats-officedocument.spreadsheetml.worksheet+xml"/>
  <Override PartName="/xl/worksheets/sheet316.xml" ContentType="application/vnd.openxmlformats-officedocument.spreadsheetml.worksheet+xml"/>
  <Override PartName="/xl/worksheets/sheet317.xml" ContentType="application/vnd.openxmlformats-officedocument.spreadsheetml.worksheet+xml"/>
  <Override PartName="/xl/worksheets/sheet318.xml" ContentType="application/vnd.openxmlformats-officedocument.spreadsheetml.worksheet+xml"/>
  <Override PartName="/xl/worksheets/sheet319.xml" ContentType="application/vnd.openxmlformats-officedocument.spreadsheetml.worksheet+xml"/>
  <Override PartName="/xl/worksheets/sheet320.xml" ContentType="application/vnd.openxmlformats-officedocument.spreadsheetml.worksheet+xml"/>
  <Override PartName="/xl/worksheets/sheet321.xml" ContentType="application/vnd.openxmlformats-officedocument.spreadsheetml.worksheet+xml"/>
  <Override PartName="/xl/worksheets/sheet322.xml" ContentType="application/vnd.openxmlformats-officedocument.spreadsheetml.worksheet+xml"/>
  <Override PartName="/xl/worksheets/sheet323.xml" ContentType="application/vnd.openxmlformats-officedocument.spreadsheetml.worksheet+xml"/>
  <Override PartName="/xl/worksheets/sheet324.xml" ContentType="application/vnd.openxmlformats-officedocument.spreadsheetml.worksheet+xml"/>
  <Override PartName="/xl/worksheets/sheet325.xml" ContentType="application/vnd.openxmlformats-officedocument.spreadsheetml.worksheet+xml"/>
  <Override PartName="/xl/worksheets/sheet326.xml" ContentType="application/vnd.openxmlformats-officedocument.spreadsheetml.worksheet+xml"/>
  <Override PartName="/xl/worksheets/sheet327.xml" ContentType="application/vnd.openxmlformats-officedocument.spreadsheetml.worksheet+xml"/>
  <Override PartName="/xl/worksheets/sheet328.xml" ContentType="application/vnd.openxmlformats-officedocument.spreadsheetml.worksheet+xml"/>
  <Override PartName="/xl/worksheets/sheet329.xml" ContentType="application/vnd.openxmlformats-officedocument.spreadsheetml.worksheet+xml"/>
  <Override PartName="/xl/worksheets/sheet330.xml" ContentType="application/vnd.openxmlformats-officedocument.spreadsheetml.worksheet+xml"/>
  <Override PartName="/xl/worksheets/sheet331.xml" ContentType="application/vnd.openxmlformats-officedocument.spreadsheetml.worksheet+xml"/>
  <Override PartName="/xl/worksheets/sheet332.xml" ContentType="application/vnd.openxmlformats-officedocument.spreadsheetml.worksheet+xml"/>
  <Override PartName="/xl/worksheets/sheet333.xml" ContentType="application/vnd.openxmlformats-officedocument.spreadsheetml.worksheet+xml"/>
  <Override PartName="/xl/worksheets/sheet334.xml" ContentType="application/vnd.openxmlformats-officedocument.spreadsheetml.worksheet+xml"/>
  <Override PartName="/xl/worksheets/sheet335.xml" ContentType="application/vnd.openxmlformats-officedocument.spreadsheetml.worksheet+xml"/>
  <Override PartName="/xl/worksheets/sheet336.xml" ContentType="application/vnd.openxmlformats-officedocument.spreadsheetml.worksheet+xml"/>
  <Override PartName="/xl/worksheets/sheet337.xml" ContentType="application/vnd.openxmlformats-officedocument.spreadsheetml.worksheet+xml"/>
  <Override PartName="/xl/worksheets/sheet338.xml" ContentType="application/vnd.openxmlformats-officedocument.spreadsheetml.worksheet+xml"/>
  <Override PartName="/xl/worksheets/sheet339.xml" ContentType="application/vnd.openxmlformats-officedocument.spreadsheetml.worksheet+xml"/>
  <Override PartName="/xl/worksheets/sheet340.xml" ContentType="application/vnd.openxmlformats-officedocument.spreadsheetml.worksheet+xml"/>
  <Override PartName="/xl/worksheets/sheet341.xml" ContentType="application/vnd.openxmlformats-officedocument.spreadsheetml.worksheet+xml"/>
  <Override PartName="/xl/worksheets/sheet342.xml" ContentType="application/vnd.openxmlformats-officedocument.spreadsheetml.worksheet+xml"/>
  <Override PartName="/xl/worksheets/sheet343.xml" ContentType="application/vnd.openxmlformats-officedocument.spreadsheetml.worksheet+xml"/>
  <Override PartName="/xl/worksheets/sheet344.xml" ContentType="application/vnd.openxmlformats-officedocument.spreadsheetml.worksheet+xml"/>
  <Override PartName="/xl/worksheets/sheet345.xml" ContentType="application/vnd.openxmlformats-officedocument.spreadsheetml.worksheet+xml"/>
  <Override PartName="/xl/worksheets/sheet346.xml" ContentType="application/vnd.openxmlformats-officedocument.spreadsheetml.worksheet+xml"/>
  <Override PartName="/xl/worksheets/sheet347.xml" ContentType="application/vnd.openxmlformats-officedocument.spreadsheetml.worksheet+xml"/>
  <Override PartName="/xl/worksheets/sheet348.xml" ContentType="application/vnd.openxmlformats-officedocument.spreadsheetml.worksheet+xml"/>
  <Override PartName="/xl/worksheets/sheet349.xml" ContentType="application/vnd.openxmlformats-officedocument.spreadsheetml.worksheet+xml"/>
  <Override PartName="/xl/worksheets/sheet350.xml" ContentType="application/vnd.openxmlformats-officedocument.spreadsheetml.worksheet+xml"/>
  <Override PartName="/xl/worksheets/sheet351.xml" ContentType="application/vnd.openxmlformats-officedocument.spreadsheetml.worksheet+xml"/>
  <Override PartName="/xl/worksheets/sheet352.xml" ContentType="application/vnd.openxmlformats-officedocument.spreadsheetml.worksheet+xml"/>
  <Override PartName="/xl/worksheets/sheet353.xml" ContentType="application/vnd.openxmlformats-officedocument.spreadsheetml.worksheet+xml"/>
  <Override PartName="/xl/worksheets/sheet354.xml" ContentType="application/vnd.openxmlformats-officedocument.spreadsheetml.worksheet+xml"/>
  <Override PartName="/xl/worksheets/sheet3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MBINED BALANCE SHEETS" sheetId="4" state="visible" r:id="rId4"/>
    <sheet xmlns:r="http://schemas.openxmlformats.org/officeDocument/2006/relationships" name="COMBINED STATEMENTS OF COMPREHE" sheetId="5" state="visible" r:id="rId5"/>
    <sheet xmlns:r="http://schemas.openxmlformats.org/officeDocument/2006/relationships" name="COMBINED STATEMENTS OF COMPRE_2" sheetId="6" state="visible" r:id="rId6"/>
    <sheet xmlns:r="http://schemas.openxmlformats.org/officeDocument/2006/relationships" name="COMBINED STATEMENTS OF CASH FLO" sheetId="7" state="visible" r:id="rId7"/>
    <sheet xmlns:r="http://schemas.openxmlformats.org/officeDocument/2006/relationships" name="COMBINED STATEMENTS OF PARENT C" sheetId="8" state="visible" r:id="rId8"/>
    <sheet xmlns:r="http://schemas.openxmlformats.org/officeDocument/2006/relationships" name="BALANCE SHEETS_2" sheetId="9" state="visible" r:id="rId9"/>
    <sheet xmlns:r="http://schemas.openxmlformats.org/officeDocument/2006/relationships" name="BALANCE SHEETS (Parenthetical_2" sheetId="10" state="visible" r:id="rId10"/>
    <sheet xmlns:r="http://schemas.openxmlformats.org/officeDocument/2006/relationships" name="CONDENSED COMBINED BALANCE SHEE" sheetId="11" state="visible" r:id="rId11"/>
    <sheet xmlns:r="http://schemas.openxmlformats.org/officeDocument/2006/relationships" name="CONDENSED COMBINED STATEMENTS O" sheetId="12" state="visible" r:id="rId12"/>
    <sheet xmlns:r="http://schemas.openxmlformats.org/officeDocument/2006/relationships" name="CONDENSED COMBINED STATEMENTS_2" sheetId="13" state="visible" r:id="rId13"/>
    <sheet xmlns:r="http://schemas.openxmlformats.org/officeDocument/2006/relationships" name="CONDENSED COMBINED STATEMENTS_3" sheetId="14" state="visible" r:id="rId14"/>
    <sheet xmlns:r="http://schemas.openxmlformats.org/officeDocument/2006/relationships" name="CONDENSED COMBINED STATEMENTS_4" sheetId="15" state="visible" r:id="rId15"/>
    <sheet xmlns:r="http://schemas.openxmlformats.org/officeDocument/2006/relationships" name="Vista Outdoor Inc. - 10-K CONSO" sheetId="16" state="visible" r:id="rId16"/>
    <sheet xmlns:r="http://schemas.openxmlformats.org/officeDocument/2006/relationships" name="Vista Outdoor Inc. - 10-K CON_2" sheetId="17" state="visible" r:id="rId17"/>
    <sheet xmlns:r="http://schemas.openxmlformats.org/officeDocument/2006/relationships" name="Vista Outdoor Inc. - 10-K CON_3" sheetId="18" state="visible" r:id="rId18"/>
    <sheet xmlns:r="http://schemas.openxmlformats.org/officeDocument/2006/relationships" name="Vista Outdoor Inc. - 10-K CON_4" sheetId="19" state="visible" r:id="rId19"/>
    <sheet xmlns:r="http://schemas.openxmlformats.org/officeDocument/2006/relationships" name="Vista Outdoor Inc. - 10-K CON_5" sheetId="20" state="visible" r:id="rId20"/>
    <sheet xmlns:r="http://schemas.openxmlformats.org/officeDocument/2006/relationships" name="Vista Outdoor Inc. - 10-K CON_6" sheetId="21" state="visible" r:id="rId21"/>
    <sheet xmlns:r="http://schemas.openxmlformats.org/officeDocument/2006/relationships" name="Vista Outdoor Inc. - 10-K CON_7" sheetId="22" state="visible" r:id="rId22"/>
    <sheet xmlns:r="http://schemas.openxmlformats.org/officeDocument/2006/relationships" name="Vista Outdoor Inc. - 10-Q CONDE" sheetId="23" state="visible" r:id="rId23"/>
    <sheet xmlns:r="http://schemas.openxmlformats.org/officeDocument/2006/relationships" name="Vista Outdoor Inc. - 10-Q CON_2" sheetId="24" state="visible" r:id="rId24"/>
    <sheet xmlns:r="http://schemas.openxmlformats.org/officeDocument/2006/relationships" name="Vista Outdoor Inc. - 10-Q CON_3" sheetId="25" state="visible" r:id="rId25"/>
    <sheet xmlns:r="http://schemas.openxmlformats.org/officeDocument/2006/relationships" name="Vista Outdoor Inc. - 10-Q CON_4" sheetId="26" state="visible" r:id="rId26"/>
    <sheet xmlns:r="http://schemas.openxmlformats.org/officeDocument/2006/relationships" name="Vista Outdoor Inc. - 10-Q CON_5" sheetId="27" state="visible" r:id="rId27"/>
    <sheet xmlns:r="http://schemas.openxmlformats.org/officeDocument/2006/relationships" name="Vista Outdoor Inc. - 10-Q CON_6" sheetId="28" state="visible" r:id="rId28"/>
    <sheet xmlns:r="http://schemas.openxmlformats.org/officeDocument/2006/relationships" name="Vista Outdoor Inc. - 10-Q CONSO" sheetId="29" state="visible" r:id="rId29"/>
    <sheet xmlns:r="http://schemas.openxmlformats.org/officeDocument/2006/relationships" name="Background and Nature of Operat" sheetId="30" state="visible" r:id="rId30"/>
    <sheet xmlns:r="http://schemas.openxmlformats.org/officeDocument/2006/relationships" name="Basis of Presentation and Accou" sheetId="31" state="visible" r:id="rId31"/>
    <sheet xmlns:r="http://schemas.openxmlformats.org/officeDocument/2006/relationships" name="Stockholder Equity" sheetId="32" state="visible" r:id="rId32"/>
    <sheet xmlns:r="http://schemas.openxmlformats.org/officeDocument/2006/relationships" name="Background" sheetId="33" state="visible" r:id="rId33"/>
    <sheet xmlns:r="http://schemas.openxmlformats.org/officeDocument/2006/relationships" name="Significant Accounting Policies" sheetId="34" state="visible" r:id="rId34"/>
    <sheet xmlns:r="http://schemas.openxmlformats.org/officeDocument/2006/relationships" name="Fair Value of Financial Instrum" sheetId="35" state="visible" r:id="rId35"/>
    <sheet xmlns:r="http://schemas.openxmlformats.org/officeDocument/2006/relationships" name="Leases" sheetId="36" state="visible" r:id="rId36"/>
    <sheet xmlns:r="http://schemas.openxmlformats.org/officeDocument/2006/relationships" name="Derivative Financial Instrument" sheetId="37" state="visible" r:id="rId37"/>
    <sheet xmlns:r="http://schemas.openxmlformats.org/officeDocument/2006/relationships" name="Revenue Recognition" sheetId="38" state="visible" r:id="rId38"/>
    <sheet xmlns:r="http://schemas.openxmlformats.org/officeDocument/2006/relationships" name="Acquisitions" sheetId="39" state="visible" r:id="rId39"/>
    <sheet xmlns:r="http://schemas.openxmlformats.org/officeDocument/2006/relationships" name="Receivables" sheetId="40" state="visible" r:id="rId40"/>
    <sheet xmlns:r="http://schemas.openxmlformats.org/officeDocument/2006/relationships" name="Inventories" sheetId="41" state="visible" r:id="rId41"/>
    <sheet xmlns:r="http://schemas.openxmlformats.org/officeDocument/2006/relationships" name="Property, Plant, and Equipment" sheetId="42" state="visible" r:id="rId42"/>
    <sheet xmlns:r="http://schemas.openxmlformats.org/officeDocument/2006/relationships" name="Goodwill and Intangible Assets" sheetId="43" state="visible" r:id="rId43"/>
    <sheet xmlns:r="http://schemas.openxmlformats.org/officeDocument/2006/relationships" name="Other Current Liabilities" sheetId="44" state="visible" r:id="rId44"/>
    <sheet xmlns:r="http://schemas.openxmlformats.org/officeDocument/2006/relationships" name="Restructuring" sheetId="45" state="visible" r:id="rId45"/>
    <sheet xmlns:r="http://schemas.openxmlformats.org/officeDocument/2006/relationships" name="Employee Benefit Plans" sheetId="46" state="visible" r:id="rId46"/>
    <sheet xmlns:r="http://schemas.openxmlformats.org/officeDocument/2006/relationships" name="Income Taxes" sheetId="47" state="visible" r:id="rId47"/>
    <sheet xmlns:r="http://schemas.openxmlformats.org/officeDocument/2006/relationships" name="Commitments and Contingencies" sheetId="48" state="visible" r:id="rId48"/>
    <sheet xmlns:r="http://schemas.openxmlformats.org/officeDocument/2006/relationships" name="Related Party Transactions" sheetId="49" state="visible" r:id="rId49"/>
    <sheet xmlns:r="http://schemas.openxmlformats.org/officeDocument/2006/relationships" name="Operating Segment Information" sheetId="50" state="visible" r:id="rId50"/>
    <sheet xmlns:r="http://schemas.openxmlformats.org/officeDocument/2006/relationships" name="Subsequent Event" sheetId="51" state="visible" r:id="rId51"/>
    <sheet xmlns:r="http://schemas.openxmlformats.org/officeDocument/2006/relationships" name="Background and Nature of Oper_2" sheetId="52" state="visible" r:id="rId52"/>
    <sheet xmlns:r="http://schemas.openxmlformats.org/officeDocument/2006/relationships" name="Basis of Presentation and Acc_2" sheetId="53" state="visible" r:id="rId53"/>
    <sheet xmlns:r="http://schemas.openxmlformats.org/officeDocument/2006/relationships" name="Stockholder Equity_2" sheetId="54" state="visible" r:id="rId54"/>
    <sheet xmlns:r="http://schemas.openxmlformats.org/officeDocument/2006/relationships" name="Background and Basis of Present" sheetId="55" state="visible" r:id="rId55"/>
    <sheet xmlns:r="http://schemas.openxmlformats.org/officeDocument/2006/relationships" name="Fair Value of Financial Instr_2" sheetId="56" state="visible" r:id="rId56"/>
    <sheet xmlns:r="http://schemas.openxmlformats.org/officeDocument/2006/relationships" name="Leases_2" sheetId="57" state="visible" r:id="rId57"/>
    <sheet xmlns:r="http://schemas.openxmlformats.org/officeDocument/2006/relationships" name="Derivative Financial Instrume_2" sheetId="58" state="visible" r:id="rId58"/>
    <sheet xmlns:r="http://schemas.openxmlformats.org/officeDocument/2006/relationships" name="Revenue Recognition_2" sheetId="59" state="visible" r:id="rId59"/>
    <sheet xmlns:r="http://schemas.openxmlformats.org/officeDocument/2006/relationships" name="Divestitures and Acquisitions" sheetId="60" state="visible" r:id="rId60"/>
    <sheet xmlns:r="http://schemas.openxmlformats.org/officeDocument/2006/relationships" name="Receivables_2" sheetId="61" state="visible" r:id="rId61"/>
    <sheet xmlns:r="http://schemas.openxmlformats.org/officeDocument/2006/relationships" name="Inventories_2" sheetId="62" state="visible" r:id="rId62"/>
    <sheet xmlns:r="http://schemas.openxmlformats.org/officeDocument/2006/relationships" name="Accumulated Other Comprehensive" sheetId="63" state="visible" r:id="rId63"/>
    <sheet xmlns:r="http://schemas.openxmlformats.org/officeDocument/2006/relationships" name="Goodwill and Intangible Asset_2" sheetId="64" state="visible" r:id="rId64"/>
    <sheet xmlns:r="http://schemas.openxmlformats.org/officeDocument/2006/relationships" name="Other Current Liabilities_2" sheetId="65" state="visible" r:id="rId65"/>
    <sheet xmlns:r="http://schemas.openxmlformats.org/officeDocument/2006/relationships" name="Restructuring_2" sheetId="66" state="visible" r:id="rId66"/>
    <sheet xmlns:r="http://schemas.openxmlformats.org/officeDocument/2006/relationships" name="Employee Benefit Plans_2" sheetId="67" state="visible" r:id="rId67"/>
    <sheet xmlns:r="http://schemas.openxmlformats.org/officeDocument/2006/relationships" name="Income Taxes_2" sheetId="68" state="visible" r:id="rId68"/>
    <sheet xmlns:r="http://schemas.openxmlformats.org/officeDocument/2006/relationships" name="Commitments and Contingencies_2" sheetId="69" state="visible" r:id="rId69"/>
    <sheet xmlns:r="http://schemas.openxmlformats.org/officeDocument/2006/relationships" name="Related Party Transactions_2" sheetId="70" state="visible" r:id="rId70"/>
    <sheet xmlns:r="http://schemas.openxmlformats.org/officeDocument/2006/relationships" name="Operating Segment Information_2" sheetId="71" state="visible" r:id="rId71"/>
    <sheet xmlns:r="http://schemas.openxmlformats.org/officeDocument/2006/relationships" name="Vista Outdoor Inc. - 10-K Signi" sheetId="72" state="visible" r:id="rId72"/>
    <sheet xmlns:r="http://schemas.openxmlformats.org/officeDocument/2006/relationships" name="Vista Outdoor Inc. - 10-K Fair " sheetId="73" state="visible" r:id="rId73"/>
    <sheet xmlns:r="http://schemas.openxmlformats.org/officeDocument/2006/relationships" name="Vista Outdoor Inc. - 10-K Lease" sheetId="74" state="visible" r:id="rId74"/>
    <sheet xmlns:r="http://schemas.openxmlformats.org/officeDocument/2006/relationships" name="Vista Outdoor Inc. - 10-K Deriv" sheetId="75" state="visible" r:id="rId75"/>
    <sheet xmlns:r="http://schemas.openxmlformats.org/officeDocument/2006/relationships" name="Vista Outdoor Inc. - 10-K Reven" sheetId="76" state="visible" r:id="rId76"/>
    <sheet xmlns:r="http://schemas.openxmlformats.org/officeDocument/2006/relationships" name="Vista Outdoor Inc. - 10-K Earni" sheetId="77" state="visible" r:id="rId77"/>
    <sheet xmlns:r="http://schemas.openxmlformats.org/officeDocument/2006/relationships" name="Acquisitions_2" sheetId="78" state="visible" r:id="rId78"/>
    <sheet xmlns:r="http://schemas.openxmlformats.org/officeDocument/2006/relationships" name="Vista Outdoor Inc. - 10-K Recei" sheetId="79" state="visible" r:id="rId79"/>
    <sheet xmlns:r="http://schemas.openxmlformats.org/officeDocument/2006/relationships" name="Vista Outdoor Inc. - 10-K Inven" sheetId="80" state="visible" r:id="rId80"/>
    <sheet xmlns:r="http://schemas.openxmlformats.org/officeDocument/2006/relationships" name="Vista Outdoor Inc. - 10-K Prope" sheetId="81" state="visible" r:id="rId81"/>
    <sheet xmlns:r="http://schemas.openxmlformats.org/officeDocument/2006/relationships" name="Vista Outdoor Inc. - 10-K Goodw" sheetId="82" state="visible" r:id="rId82"/>
    <sheet xmlns:r="http://schemas.openxmlformats.org/officeDocument/2006/relationships" name="Vista Outdoor Inc. - 10-K Other" sheetId="83" state="visible" r:id="rId83"/>
    <sheet xmlns:r="http://schemas.openxmlformats.org/officeDocument/2006/relationships" name="Vista Outdoor Inc. - 10-K Restr" sheetId="84" state="visible" r:id="rId84"/>
    <sheet xmlns:r="http://schemas.openxmlformats.org/officeDocument/2006/relationships" name="Vista Outdoor Inc. - 10-K Long-" sheetId="85" state="visible" r:id="rId85"/>
    <sheet xmlns:r="http://schemas.openxmlformats.org/officeDocument/2006/relationships" name="Vista Outdoor Inc. - 10-K Emplo" sheetId="86" state="visible" r:id="rId86"/>
    <sheet xmlns:r="http://schemas.openxmlformats.org/officeDocument/2006/relationships" name="Vista Outdoor Inc. - 10-K Incom" sheetId="87" state="visible" r:id="rId87"/>
    <sheet xmlns:r="http://schemas.openxmlformats.org/officeDocument/2006/relationships" name="Vista Outdoor Inc. - 10-K Commi" sheetId="88" state="visible" r:id="rId88"/>
    <sheet xmlns:r="http://schemas.openxmlformats.org/officeDocument/2006/relationships" name="Vista Outdoor Inc. - 10-K Stock" sheetId="89" state="visible" r:id="rId89"/>
    <sheet xmlns:r="http://schemas.openxmlformats.org/officeDocument/2006/relationships" name="Vista Outdoor Inc. - 10-K Opera" sheetId="90" state="visible" r:id="rId90"/>
    <sheet xmlns:r="http://schemas.openxmlformats.org/officeDocument/2006/relationships" name="Vista Outdoor Inc. - 10-K Subse" sheetId="91" state="visible" r:id="rId91"/>
    <sheet xmlns:r="http://schemas.openxmlformats.org/officeDocument/2006/relationships" name="Vista Outdoor Inc. - 10-Q The C" sheetId="92" state="visible" r:id="rId92"/>
    <sheet xmlns:r="http://schemas.openxmlformats.org/officeDocument/2006/relationships" name="Vista Outdoor Inc. - 10-Q Fair " sheetId="93" state="visible" r:id="rId93"/>
    <sheet xmlns:r="http://schemas.openxmlformats.org/officeDocument/2006/relationships" name="Vista Outdoor Inc. - 10-Q Lease" sheetId="94" state="visible" r:id="rId94"/>
    <sheet xmlns:r="http://schemas.openxmlformats.org/officeDocument/2006/relationships" name="Vista Outdoor Inc. - 10-Q Deriv" sheetId="95" state="visible" r:id="rId95"/>
    <sheet xmlns:r="http://schemas.openxmlformats.org/officeDocument/2006/relationships" name="Vista Outdoor Inc. - 10-Q Reven" sheetId="96" state="visible" r:id="rId96"/>
    <sheet xmlns:r="http://schemas.openxmlformats.org/officeDocument/2006/relationships" name="Vista Outdoor Inc. - 10-Q Earni" sheetId="97" state="visible" r:id="rId97"/>
    <sheet xmlns:r="http://schemas.openxmlformats.org/officeDocument/2006/relationships" name="Vista Outdoor Inc. - 10-Q Dives" sheetId="98" state="visible" r:id="rId98"/>
    <sheet xmlns:r="http://schemas.openxmlformats.org/officeDocument/2006/relationships" name="Vista Outdoor Inc. - 10-Q Recei" sheetId="99" state="visible" r:id="rId99"/>
    <sheet xmlns:r="http://schemas.openxmlformats.org/officeDocument/2006/relationships" name="Vista Outdoor Inc. - 10-Q Inven" sheetId="100" state="visible" r:id="rId100"/>
    <sheet xmlns:r="http://schemas.openxmlformats.org/officeDocument/2006/relationships" name="Vista Outdoor Inc. - 10-Q Accum" sheetId="101" state="visible" r:id="rId101"/>
    <sheet xmlns:r="http://schemas.openxmlformats.org/officeDocument/2006/relationships" name="Vista Outdoor Inc. - 10-Q Goodw" sheetId="102" state="visible" r:id="rId102"/>
    <sheet xmlns:r="http://schemas.openxmlformats.org/officeDocument/2006/relationships" name="Vista Outdoor Inc. - 10-Q Other" sheetId="103" state="visible" r:id="rId103"/>
    <sheet xmlns:r="http://schemas.openxmlformats.org/officeDocument/2006/relationships" name="Vista Outdoor Inc. - 10-Q Restr" sheetId="104" state="visible" r:id="rId104"/>
    <sheet xmlns:r="http://schemas.openxmlformats.org/officeDocument/2006/relationships" name="Vista Outdoor Inc. - 10-Q Long-" sheetId="105" state="visible" r:id="rId105"/>
    <sheet xmlns:r="http://schemas.openxmlformats.org/officeDocument/2006/relationships" name="Vista Outdoor Inc. - 10-Q Emplo" sheetId="106" state="visible" r:id="rId106"/>
    <sheet xmlns:r="http://schemas.openxmlformats.org/officeDocument/2006/relationships" name="Vista Outdoor Inc. - 10-Q Incom" sheetId="107" state="visible" r:id="rId107"/>
    <sheet xmlns:r="http://schemas.openxmlformats.org/officeDocument/2006/relationships" name="Vista Outdoor Inc. - 10-Q Commi" sheetId="108" state="visible" r:id="rId108"/>
    <sheet xmlns:r="http://schemas.openxmlformats.org/officeDocument/2006/relationships" name="Vista Outdoor Inc. - 10-Q Opera" sheetId="109" state="visible" r:id="rId109"/>
    <sheet xmlns:r="http://schemas.openxmlformats.org/officeDocument/2006/relationships" name="Insider Trading Arrangements" sheetId="110" state="visible" r:id="rId110"/>
    <sheet xmlns:r="http://schemas.openxmlformats.org/officeDocument/2006/relationships" name="Significant Accounting Polici_2" sheetId="111" state="visible" r:id="rId111"/>
    <sheet xmlns:r="http://schemas.openxmlformats.org/officeDocument/2006/relationships" name="Background and Basis of Prese_2" sheetId="112" state="visible" r:id="rId112"/>
    <sheet xmlns:r="http://schemas.openxmlformats.org/officeDocument/2006/relationships" name="Vista Outdoor Inc. - 10-K Sig_2" sheetId="113" state="visible" r:id="rId113"/>
    <sheet xmlns:r="http://schemas.openxmlformats.org/officeDocument/2006/relationships" name="Vista Outdoor Inc. - 10-Q The_2" sheetId="114" state="visible" r:id="rId114"/>
    <sheet xmlns:r="http://schemas.openxmlformats.org/officeDocument/2006/relationships" name="Significant Accounting Polici_3" sheetId="115" state="visible" r:id="rId115"/>
    <sheet xmlns:r="http://schemas.openxmlformats.org/officeDocument/2006/relationships" name="Fair Value of Financial Instr_3" sheetId="116" state="visible" r:id="rId116"/>
    <sheet xmlns:r="http://schemas.openxmlformats.org/officeDocument/2006/relationships" name="Leases (Tables)" sheetId="117" state="visible" r:id="rId117"/>
    <sheet xmlns:r="http://schemas.openxmlformats.org/officeDocument/2006/relationships" name="Derivative Financial Instrume_3" sheetId="118" state="visible" r:id="rId118"/>
    <sheet xmlns:r="http://schemas.openxmlformats.org/officeDocument/2006/relationships" name="Acquisitions (Tables)" sheetId="119" state="visible" r:id="rId119"/>
    <sheet xmlns:r="http://schemas.openxmlformats.org/officeDocument/2006/relationships" name="Receivables (Tables)" sheetId="120" state="visible" r:id="rId120"/>
    <sheet xmlns:r="http://schemas.openxmlformats.org/officeDocument/2006/relationships" name="Inventories (Tables)" sheetId="121" state="visible" r:id="rId121"/>
    <sheet xmlns:r="http://schemas.openxmlformats.org/officeDocument/2006/relationships" name="Property, Plant, and Equipment " sheetId="122" state="visible" r:id="rId122"/>
    <sheet xmlns:r="http://schemas.openxmlformats.org/officeDocument/2006/relationships" name="Goodwill and Intangible Assets " sheetId="123" state="visible" r:id="rId123"/>
    <sheet xmlns:r="http://schemas.openxmlformats.org/officeDocument/2006/relationships" name="Other Current Liabilities (Tabl" sheetId="124" state="visible" r:id="rId124"/>
    <sheet xmlns:r="http://schemas.openxmlformats.org/officeDocument/2006/relationships" name="Restructuring (Tables)" sheetId="125" state="visible" r:id="rId125"/>
    <sheet xmlns:r="http://schemas.openxmlformats.org/officeDocument/2006/relationships" name="Income Taxes (Tables)" sheetId="126" state="visible" r:id="rId126"/>
    <sheet xmlns:r="http://schemas.openxmlformats.org/officeDocument/2006/relationships" name="Related Party Transactions (Tab" sheetId="127" state="visible" r:id="rId127"/>
    <sheet xmlns:r="http://schemas.openxmlformats.org/officeDocument/2006/relationships" name="Operating Segment Information (" sheetId="128" state="visible" r:id="rId128"/>
    <sheet xmlns:r="http://schemas.openxmlformats.org/officeDocument/2006/relationships" name="Fair Value of Financial Instr_4" sheetId="129" state="visible" r:id="rId129"/>
    <sheet xmlns:r="http://schemas.openxmlformats.org/officeDocument/2006/relationships" name="Leases (Tables)_2" sheetId="130" state="visible" r:id="rId130"/>
    <sheet xmlns:r="http://schemas.openxmlformats.org/officeDocument/2006/relationships" name="Derivative Financial Instrume_4" sheetId="131" state="visible" r:id="rId131"/>
    <sheet xmlns:r="http://schemas.openxmlformats.org/officeDocument/2006/relationships" name="Receivables (Tables)_2" sheetId="132" state="visible" r:id="rId132"/>
    <sheet xmlns:r="http://schemas.openxmlformats.org/officeDocument/2006/relationships" name="Inventories (Tables)_2" sheetId="133" state="visible" r:id="rId133"/>
    <sheet xmlns:r="http://schemas.openxmlformats.org/officeDocument/2006/relationships" name="Accumulated Other Comprehensi_2" sheetId="134" state="visible" r:id="rId134"/>
    <sheet xmlns:r="http://schemas.openxmlformats.org/officeDocument/2006/relationships" name="Goodwill and Intangible Asset_3" sheetId="135" state="visible" r:id="rId135"/>
    <sheet xmlns:r="http://schemas.openxmlformats.org/officeDocument/2006/relationships" name="Other Current Liabilities (Ta_2" sheetId="136" state="visible" r:id="rId136"/>
    <sheet xmlns:r="http://schemas.openxmlformats.org/officeDocument/2006/relationships" name="Restructuring (Tables)_2" sheetId="137" state="visible" r:id="rId137"/>
    <sheet xmlns:r="http://schemas.openxmlformats.org/officeDocument/2006/relationships" name="Related Party Transactions (T_2" sheetId="138" state="visible" r:id="rId138"/>
    <sheet xmlns:r="http://schemas.openxmlformats.org/officeDocument/2006/relationships" name="Operating Segment Information_3" sheetId="139" state="visible" r:id="rId139"/>
    <sheet xmlns:r="http://schemas.openxmlformats.org/officeDocument/2006/relationships" name="Vista Outdoor Inc. - 10-K Sig_3" sheetId="140" state="visible" r:id="rId140"/>
    <sheet xmlns:r="http://schemas.openxmlformats.org/officeDocument/2006/relationships" name="Vista Outdoor Inc. - 10-K Fai_2" sheetId="141" state="visible" r:id="rId141"/>
    <sheet xmlns:r="http://schemas.openxmlformats.org/officeDocument/2006/relationships" name="Vista Outdoor Inc. - 10-K Lea_2" sheetId="142" state="visible" r:id="rId142"/>
    <sheet xmlns:r="http://schemas.openxmlformats.org/officeDocument/2006/relationships" name="Vista Outdoor Inc. - 10-K Der_2" sheetId="143" state="visible" r:id="rId143"/>
    <sheet xmlns:r="http://schemas.openxmlformats.org/officeDocument/2006/relationships" name="Vista Outdoor Inc. - 10-K Ear_2" sheetId="144" state="visible" r:id="rId144"/>
    <sheet xmlns:r="http://schemas.openxmlformats.org/officeDocument/2006/relationships" name="Acquisitions (Tables)_2" sheetId="145" state="visible" r:id="rId145"/>
    <sheet xmlns:r="http://schemas.openxmlformats.org/officeDocument/2006/relationships" name="Vista Outdoor Inc. - 10-K Rec_2" sheetId="146" state="visible" r:id="rId146"/>
    <sheet xmlns:r="http://schemas.openxmlformats.org/officeDocument/2006/relationships" name="Vista Outdoor Inc. - 10-K Inv_2" sheetId="147" state="visible" r:id="rId147"/>
    <sheet xmlns:r="http://schemas.openxmlformats.org/officeDocument/2006/relationships" name="Vista Outdoor Inc. - 10-K Pro_2" sheetId="148" state="visible" r:id="rId148"/>
    <sheet xmlns:r="http://schemas.openxmlformats.org/officeDocument/2006/relationships" name="Vista Outdoor Inc. - 10-K Goo_2" sheetId="149" state="visible" r:id="rId149"/>
    <sheet xmlns:r="http://schemas.openxmlformats.org/officeDocument/2006/relationships" name="Vista Outdoor Inc. - 10-K Oth_2" sheetId="150" state="visible" r:id="rId150"/>
    <sheet xmlns:r="http://schemas.openxmlformats.org/officeDocument/2006/relationships" name="Vista Outdoor Inc. - 10-K Res_2" sheetId="151" state="visible" r:id="rId151"/>
    <sheet xmlns:r="http://schemas.openxmlformats.org/officeDocument/2006/relationships" name="Vista Outdoor Inc. - 10-K Lon_2" sheetId="152" state="visible" r:id="rId152"/>
    <sheet xmlns:r="http://schemas.openxmlformats.org/officeDocument/2006/relationships" name="Vista Outdoor Inc. - 10-K Emp_2" sheetId="153" state="visible" r:id="rId153"/>
    <sheet xmlns:r="http://schemas.openxmlformats.org/officeDocument/2006/relationships" name="Vista Outdoor Inc. - 10-K Inc_2" sheetId="154" state="visible" r:id="rId154"/>
    <sheet xmlns:r="http://schemas.openxmlformats.org/officeDocument/2006/relationships" name="Vista Outdoor Inc. - 10-K Sto_2" sheetId="155" state="visible" r:id="rId155"/>
    <sheet xmlns:r="http://schemas.openxmlformats.org/officeDocument/2006/relationships" name="Vista Outdoor Inc. - 10-K Ope_2" sheetId="156" state="visible" r:id="rId156"/>
    <sheet xmlns:r="http://schemas.openxmlformats.org/officeDocument/2006/relationships" name="Vista Outdoor Inc. - 10-Q Fai_2" sheetId="157" state="visible" r:id="rId157"/>
    <sheet xmlns:r="http://schemas.openxmlformats.org/officeDocument/2006/relationships" name="Vista Outdoor Inc. - 10-Q Lea_2" sheetId="158" state="visible" r:id="rId158"/>
    <sheet xmlns:r="http://schemas.openxmlformats.org/officeDocument/2006/relationships" name="Vista Outdoor Inc. - 10-Q Der_2" sheetId="159" state="visible" r:id="rId159"/>
    <sheet xmlns:r="http://schemas.openxmlformats.org/officeDocument/2006/relationships" name="Vista Outdoor Inc. - 10-Q Ear_2" sheetId="160" state="visible" r:id="rId160"/>
    <sheet xmlns:r="http://schemas.openxmlformats.org/officeDocument/2006/relationships" name="Vista Outdoor Inc. - 10-Q Rec_2" sheetId="161" state="visible" r:id="rId161"/>
    <sheet xmlns:r="http://schemas.openxmlformats.org/officeDocument/2006/relationships" name="Vista Outdoor Inc. - 10-Q Inv_2" sheetId="162" state="visible" r:id="rId162"/>
    <sheet xmlns:r="http://schemas.openxmlformats.org/officeDocument/2006/relationships" name="Vista Outdoor Inc. - 10-Q Acc_2" sheetId="163" state="visible" r:id="rId163"/>
    <sheet xmlns:r="http://schemas.openxmlformats.org/officeDocument/2006/relationships" name="Vista Outdoor Inc. - 10-Q Goo_2" sheetId="164" state="visible" r:id="rId164"/>
    <sheet xmlns:r="http://schemas.openxmlformats.org/officeDocument/2006/relationships" name="Vista Outdoor Inc. - 10-Q Oth_2" sheetId="165" state="visible" r:id="rId165"/>
    <sheet xmlns:r="http://schemas.openxmlformats.org/officeDocument/2006/relationships" name="Vista Outdoor Inc. - 10-Q Res_2" sheetId="166" state="visible" r:id="rId166"/>
    <sheet xmlns:r="http://schemas.openxmlformats.org/officeDocument/2006/relationships" name="Vista Outdoor Inc. - 10-Q Lon_2" sheetId="167" state="visible" r:id="rId167"/>
    <sheet xmlns:r="http://schemas.openxmlformats.org/officeDocument/2006/relationships" name="Vista Outdoor Inc. - 10-Q Ope_2" sheetId="168" state="visible" r:id="rId168"/>
    <sheet xmlns:r="http://schemas.openxmlformats.org/officeDocument/2006/relationships" name="Background and Nature of Oper_3" sheetId="169" state="visible" r:id="rId169"/>
    <sheet xmlns:r="http://schemas.openxmlformats.org/officeDocument/2006/relationships" name="Stockholder Equity (Details)" sheetId="170" state="visible" r:id="rId170"/>
    <sheet xmlns:r="http://schemas.openxmlformats.org/officeDocument/2006/relationships" name="Background (Details)" sheetId="171" state="visible" r:id="rId171"/>
    <sheet xmlns:r="http://schemas.openxmlformats.org/officeDocument/2006/relationships" name="Significant Accounting Polici_4" sheetId="172" state="visible" r:id="rId172"/>
    <sheet xmlns:r="http://schemas.openxmlformats.org/officeDocument/2006/relationships" name="Significant Accounting Polici_5" sheetId="173" state="visible" r:id="rId173"/>
    <sheet xmlns:r="http://schemas.openxmlformats.org/officeDocument/2006/relationships" name="Significant Accounting Polici_6" sheetId="174" state="visible" r:id="rId174"/>
    <sheet xmlns:r="http://schemas.openxmlformats.org/officeDocument/2006/relationships" name="Fair Value of Financial Instr_5" sheetId="175" state="visible" r:id="rId175"/>
    <sheet xmlns:r="http://schemas.openxmlformats.org/officeDocument/2006/relationships" name="Fair Value of Financial Instr_6" sheetId="176" state="visible" r:id="rId176"/>
    <sheet xmlns:r="http://schemas.openxmlformats.org/officeDocument/2006/relationships" name="Fair Value of Financial Instr_7" sheetId="177" state="visible" r:id="rId177"/>
    <sheet xmlns:r="http://schemas.openxmlformats.org/officeDocument/2006/relationships" name="Leases - Narrative (Details)" sheetId="178" state="visible" r:id="rId178"/>
    <sheet xmlns:r="http://schemas.openxmlformats.org/officeDocument/2006/relationships" name="Leases - Lease Assets and Liabi" sheetId="179" state="visible" r:id="rId179"/>
    <sheet xmlns:r="http://schemas.openxmlformats.org/officeDocument/2006/relationships" name="Leases - Lease Cost (Details)" sheetId="180" state="visible" r:id="rId180"/>
    <sheet xmlns:r="http://schemas.openxmlformats.org/officeDocument/2006/relationships" name="Leases - Weighted Average Remai" sheetId="181" state="visible" r:id="rId181"/>
    <sheet xmlns:r="http://schemas.openxmlformats.org/officeDocument/2006/relationships" name="Leases - Future Minimum Lease P" sheetId="182" state="visible" r:id="rId182"/>
    <sheet xmlns:r="http://schemas.openxmlformats.org/officeDocument/2006/relationships" name="Leases - Supplemental Cash Flow" sheetId="183" state="visible" r:id="rId183"/>
    <sheet xmlns:r="http://schemas.openxmlformats.org/officeDocument/2006/relationships" name="Derivative Financial Instrume_5" sheetId="184" state="visible" r:id="rId184"/>
    <sheet xmlns:r="http://schemas.openxmlformats.org/officeDocument/2006/relationships" name="Derivative Financial Instrume_6" sheetId="185" state="visible" r:id="rId185"/>
    <sheet xmlns:r="http://schemas.openxmlformats.org/officeDocument/2006/relationships" name="Derivative Financial Instrume_7" sheetId="186" state="visible" r:id="rId186"/>
    <sheet xmlns:r="http://schemas.openxmlformats.org/officeDocument/2006/relationships" name="Revenue Recognition (Details)" sheetId="187" state="visible" r:id="rId187"/>
    <sheet xmlns:r="http://schemas.openxmlformats.org/officeDocument/2006/relationships" name="Acquisitions - Purchase Price A" sheetId="188" state="visible" r:id="rId188"/>
    <sheet xmlns:r="http://schemas.openxmlformats.org/officeDocument/2006/relationships" name="Acquisitions - Finite-Lived And" sheetId="189" state="visible" r:id="rId189"/>
    <sheet xmlns:r="http://schemas.openxmlformats.org/officeDocument/2006/relationships" name="Acquisitions - Narrative (Detai" sheetId="190" state="visible" r:id="rId190"/>
    <sheet xmlns:r="http://schemas.openxmlformats.org/officeDocument/2006/relationships" name="Acquisitions - Supplemental Pro" sheetId="191" state="visible" r:id="rId191"/>
    <sheet xmlns:r="http://schemas.openxmlformats.org/officeDocument/2006/relationships" name="Acquisitions - Significant Non-" sheetId="192" state="visible" r:id="rId192"/>
    <sheet xmlns:r="http://schemas.openxmlformats.org/officeDocument/2006/relationships" name="Receivables - Components of Rec" sheetId="193" state="visible" r:id="rId193"/>
    <sheet xmlns:r="http://schemas.openxmlformats.org/officeDocument/2006/relationships" name="Receivables - Narrative (Detail" sheetId="194" state="visible" r:id="rId194"/>
    <sheet xmlns:r="http://schemas.openxmlformats.org/officeDocument/2006/relationships" name="Receivables - Reconciliation of" sheetId="195" state="visible" r:id="rId195"/>
    <sheet xmlns:r="http://schemas.openxmlformats.org/officeDocument/2006/relationships" name="Inventories - Net Inventories (" sheetId="196" state="visible" r:id="rId196"/>
    <sheet xmlns:r="http://schemas.openxmlformats.org/officeDocument/2006/relationships" name="Inventories - Narrative (Detail" sheetId="197" state="visible" r:id="rId197"/>
    <sheet xmlns:r="http://schemas.openxmlformats.org/officeDocument/2006/relationships" name="Property, Plant, and Equipmen_2" sheetId="198" state="visible" r:id="rId198"/>
    <sheet xmlns:r="http://schemas.openxmlformats.org/officeDocument/2006/relationships" name="Property, Plant, and Equipmen_3" sheetId="199" state="visible" r:id="rId199"/>
    <sheet xmlns:r="http://schemas.openxmlformats.org/officeDocument/2006/relationships" name="Goodwill and Intangible Asset_4" sheetId="200" state="visible" r:id="rId200"/>
    <sheet xmlns:r="http://schemas.openxmlformats.org/officeDocument/2006/relationships" name="Goodwill and Intangible Asset_5" sheetId="201" state="visible" r:id="rId201"/>
    <sheet xmlns:r="http://schemas.openxmlformats.org/officeDocument/2006/relationships" name="Goodwill and Intangible Asset_6" sheetId="202" state="visible" r:id="rId202"/>
    <sheet xmlns:r="http://schemas.openxmlformats.org/officeDocument/2006/relationships" name="Goodwill and Intangible Asset_7" sheetId="203" state="visible" r:id="rId203"/>
    <sheet xmlns:r="http://schemas.openxmlformats.org/officeDocument/2006/relationships" name="Other Current Liabilities - Com" sheetId="204" state="visible" r:id="rId204"/>
    <sheet xmlns:r="http://schemas.openxmlformats.org/officeDocument/2006/relationships" name="Other Current Liabilities - Nar" sheetId="205" state="visible" r:id="rId205"/>
    <sheet xmlns:r="http://schemas.openxmlformats.org/officeDocument/2006/relationships" name="Other Current Liabilities - War" sheetId="206" state="visible" r:id="rId206"/>
    <sheet xmlns:r="http://schemas.openxmlformats.org/officeDocument/2006/relationships" name="Restructuring - Narrative (Deta" sheetId="207" state="visible" r:id="rId207"/>
    <sheet xmlns:r="http://schemas.openxmlformats.org/officeDocument/2006/relationships" name="Restructuring - Restructuring C" sheetId="208" state="visible" r:id="rId208"/>
    <sheet xmlns:r="http://schemas.openxmlformats.org/officeDocument/2006/relationships" name="Restructuring - Accrual Rollfor" sheetId="209" state="visible" r:id="rId209"/>
    <sheet xmlns:r="http://schemas.openxmlformats.org/officeDocument/2006/relationships" name="Employee Benefit Plans (Details" sheetId="210" state="visible" r:id="rId210"/>
    <sheet xmlns:r="http://schemas.openxmlformats.org/officeDocument/2006/relationships" name="Income Taxes - Income (Loss) Be" sheetId="211" state="visible" r:id="rId211"/>
    <sheet xmlns:r="http://schemas.openxmlformats.org/officeDocument/2006/relationships" name="Income Taxes - Income Tax (Prov" sheetId="212" state="visible" r:id="rId212"/>
    <sheet xmlns:r="http://schemas.openxmlformats.org/officeDocument/2006/relationships" name="Income Taxes - Effective Income" sheetId="213" state="visible" r:id="rId213"/>
    <sheet xmlns:r="http://schemas.openxmlformats.org/officeDocument/2006/relationships" name="Income Taxes - Narrative (Detai" sheetId="214" state="visible" r:id="rId214"/>
    <sheet xmlns:r="http://schemas.openxmlformats.org/officeDocument/2006/relationships" name="Income Taxes - Components of De" sheetId="215" state="visible" r:id="rId215"/>
    <sheet xmlns:r="http://schemas.openxmlformats.org/officeDocument/2006/relationships" name="Income Taxes - Unrecognized Tax" sheetId="216" state="visible" r:id="rId216"/>
    <sheet xmlns:r="http://schemas.openxmlformats.org/officeDocument/2006/relationships" name="Commitments and Contingencies (" sheetId="217" state="visible" r:id="rId217"/>
    <sheet xmlns:r="http://schemas.openxmlformats.org/officeDocument/2006/relationships" name="Related Party Transactions - Na" sheetId="218" state="visible" r:id="rId218"/>
    <sheet xmlns:r="http://schemas.openxmlformats.org/officeDocument/2006/relationships" name="Related Party Transactions - Sh" sheetId="219" state="visible" r:id="rId219"/>
    <sheet xmlns:r="http://schemas.openxmlformats.org/officeDocument/2006/relationships" name="Related Party Transactions - Ne" sheetId="220" state="visible" r:id="rId220"/>
    <sheet xmlns:r="http://schemas.openxmlformats.org/officeDocument/2006/relationships" name="Operating Segment Information -" sheetId="221" state="visible" r:id="rId221"/>
    <sheet xmlns:r="http://schemas.openxmlformats.org/officeDocument/2006/relationships" name="Operating Segment Information_4" sheetId="222" state="visible" r:id="rId222"/>
    <sheet xmlns:r="http://schemas.openxmlformats.org/officeDocument/2006/relationships" name="Background and Nature of Oper_4" sheetId="223" state="visible" r:id="rId223"/>
    <sheet xmlns:r="http://schemas.openxmlformats.org/officeDocument/2006/relationships" name="Stockholder Equity (Details)_2" sheetId="224" state="visible" r:id="rId224"/>
    <sheet xmlns:r="http://schemas.openxmlformats.org/officeDocument/2006/relationships" name="Background and Basis of Prese_3" sheetId="225" state="visible" r:id="rId225"/>
    <sheet xmlns:r="http://schemas.openxmlformats.org/officeDocument/2006/relationships" name="Fair Value of Financial Instr_8" sheetId="226" state="visible" r:id="rId226"/>
    <sheet xmlns:r="http://schemas.openxmlformats.org/officeDocument/2006/relationships" name="Fair Value of Financial Instr_9" sheetId="227" state="visible" r:id="rId227"/>
    <sheet xmlns:r="http://schemas.openxmlformats.org/officeDocument/2006/relationships" name="Fair Value of Financial Inst_10" sheetId="228" state="visible" r:id="rId228"/>
    <sheet xmlns:r="http://schemas.openxmlformats.org/officeDocument/2006/relationships" name="Leases - Narrative (Details)_2" sheetId="229" state="visible" r:id="rId229"/>
    <sheet xmlns:r="http://schemas.openxmlformats.org/officeDocument/2006/relationships" name="Leases - Lease Assets and Lia_2" sheetId="230" state="visible" r:id="rId230"/>
    <sheet xmlns:r="http://schemas.openxmlformats.org/officeDocument/2006/relationships" name="Leases - Lease Cost (Details)_2" sheetId="231" state="visible" r:id="rId231"/>
    <sheet xmlns:r="http://schemas.openxmlformats.org/officeDocument/2006/relationships" name="Leases - Weighted Average Rem_2" sheetId="232" state="visible" r:id="rId232"/>
    <sheet xmlns:r="http://schemas.openxmlformats.org/officeDocument/2006/relationships" name="Leases - Future Minimum Lease_2" sheetId="233" state="visible" r:id="rId233"/>
    <sheet xmlns:r="http://schemas.openxmlformats.org/officeDocument/2006/relationships" name="Leases - Supplemental Cash Fl_2" sheetId="234" state="visible" r:id="rId234"/>
    <sheet xmlns:r="http://schemas.openxmlformats.org/officeDocument/2006/relationships" name="Derivative Financial Instrume_8" sheetId="235" state="visible" r:id="rId235"/>
    <sheet xmlns:r="http://schemas.openxmlformats.org/officeDocument/2006/relationships" name="Derivative Financial Instrume_9" sheetId="236" state="visible" r:id="rId236"/>
    <sheet xmlns:r="http://schemas.openxmlformats.org/officeDocument/2006/relationships" name="Derivative Financial Instrum_10" sheetId="237" state="visible" r:id="rId237"/>
    <sheet xmlns:r="http://schemas.openxmlformats.org/officeDocument/2006/relationships" name="Revenue Recognition (Details)_2" sheetId="238" state="visible" r:id="rId238"/>
    <sheet xmlns:r="http://schemas.openxmlformats.org/officeDocument/2006/relationships" name="Divestitures and Acquisitions (" sheetId="239" state="visible" r:id="rId239"/>
    <sheet xmlns:r="http://schemas.openxmlformats.org/officeDocument/2006/relationships" name="Receivables - Components of R_2" sheetId="240" state="visible" r:id="rId240"/>
    <sheet xmlns:r="http://schemas.openxmlformats.org/officeDocument/2006/relationships" name="Receivables - Narrative (Deta_2" sheetId="241" state="visible" r:id="rId241"/>
    <sheet xmlns:r="http://schemas.openxmlformats.org/officeDocument/2006/relationships" name="Receivables - Reconciliation _2" sheetId="242" state="visible" r:id="rId242"/>
    <sheet xmlns:r="http://schemas.openxmlformats.org/officeDocument/2006/relationships" name="Inventories - Net Inventories_2" sheetId="243" state="visible" r:id="rId243"/>
    <sheet xmlns:r="http://schemas.openxmlformats.org/officeDocument/2006/relationships" name="Inventories - Narrative (Deta_2" sheetId="244" state="visible" r:id="rId244"/>
    <sheet xmlns:r="http://schemas.openxmlformats.org/officeDocument/2006/relationships" name="Accumulated Other Comprehensi_3" sheetId="245" state="visible" r:id="rId245"/>
    <sheet xmlns:r="http://schemas.openxmlformats.org/officeDocument/2006/relationships" name="Accumulated Other Comprehensi_4" sheetId="246" state="visible" r:id="rId246"/>
    <sheet xmlns:r="http://schemas.openxmlformats.org/officeDocument/2006/relationships" name="Goodwill and Intangible Asset_8" sheetId="247" state="visible" r:id="rId247"/>
    <sheet xmlns:r="http://schemas.openxmlformats.org/officeDocument/2006/relationships" name="Goodwill and Intangible Asset_9" sheetId="248" state="visible" r:id="rId248"/>
    <sheet xmlns:r="http://schemas.openxmlformats.org/officeDocument/2006/relationships" name="Goodwill and Intangible Asse_10" sheetId="249" state="visible" r:id="rId249"/>
    <sheet xmlns:r="http://schemas.openxmlformats.org/officeDocument/2006/relationships" name="Goodwill and Intangible Asse_11" sheetId="250" state="visible" r:id="rId250"/>
    <sheet xmlns:r="http://schemas.openxmlformats.org/officeDocument/2006/relationships" name="Other Current Liabilities - C_2" sheetId="251" state="visible" r:id="rId251"/>
    <sheet xmlns:r="http://schemas.openxmlformats.org/officeDocument/2006/relationships" name="Restructuring - Narrative (De_2" sheetId="252" state="visible" r:id="rId252"/>
    <sheet xmlns:r="http://schemas.openxmlformats.org/officeDocument/2006/relationships" name="Restructuring - Restructuring_2" sheetId="253" state="visible" r:id="rId253"/>
    <sheet xmlns:r="http://schemas.openxmlformats.org/officeDocument/2006/relationships" name="Restructuring - Accrual Rollf_2" sheetId="254" state="visible" r:id="rId254"/>
    <sheet xmlns:r="http://schemas.openxmlformats.org/officeDocument/2006/relationships" name="Employee Benefit Plans (Detai_2" sheetId="255" state="visible" r:id="rId255"/>
    <sheet xmlns:r="http://schemas.openxmlformats.org/officeDocument/2006/relationships" name="Income Taxes - Narrative (Det_2" sheetId="256" state="visible" r:id="rId256"/>
    <sheet xmlns:r="http://schemas.openxmlformats.org/officeDocument/2006/relationships" name="Commitments and Contingencies_3" sheetId="257" state="visible" r:id="rId257"/>
    <sheet xmlns:r="http://schemas.openxmlformats.org/officeDocument/2006/relationships" name="Related Party Transactions - _2" sheetId="258" state="visible" r:id="rId258"/>
    <sheet xmlns:r="http://schemas.openxmlformats.org/officeDocument/2006/relationships" name="Related Party Transactions - _3" sheetId="259" state="visible" r:id="rId259"/>
    <sheet xmlns:r="http://schemas.openxmlformats.org/officeDocument/2006/relationships" name="Related Party Transactions - _4" sheetId="260" state="visible" r:id="rId260"/>
    <sheet xmlns:r="http://schemas.openxmlformats.org/officeDocument/2006/relationships" name="Operating Segment Information_5" sheetId="261" state="visible" r:id="rId261"/>
    <sheet xmlns:r="http://schemas.openxmlformats.org/officeDocument/2006/relationships" name="Operating Segment Information_6" sheetId="262" state="visible" r:id="rId262"/>
    <sheet xmlns:r="http://schemas.openxmlformats.org/officeDocument/2006/relationships" name="Vista Outdoor Inc. - 10-K Sig_4" sheetId="263" state="visible" r:id="rId263"/>
    <sheet xmlns:r="http://schemas.openxmlformats.org/officeDocument/2006/relationships" name="Vista Outdoor Inc. - 10-K Sig_5" sheetId="264" state="visible" r:id="rId264"/>
    <sheet xmlns:r="http://schemas.openxmlformats.org/officeDocument/2006/relationships" name="Vista Outdoor Inc. - 10-K Sig_6" sheetId="265" state="visible" r:id="rId265"/>
    <sheet xmlns:r="http://schemas.openxmlformats.org/officeDocument/2006/relationships" name="Vista Outdoor Inc. - 10-K Fai_3" sheetId="266" state="visible" r:id="rId266"/>
    <sheet xmlns:r="http://schemas.openxmlformats.org/officeDocument/2006/relationships" name="Vista Outdoor Inc. - 10-K Fai_4" sheetId="267" state="visible" r:id="rId267"/>
    <sheet xmlns:r="http://schemas.openxmlformats.org/officeDocument/2006/relationships" name="Vista Outdoor Inc. - 10-K Fai_5" sheetId="268" state="visible" r:id="rId268"/>
    <sheet xmlns:r="http://schemas.openxmlformats.org/officeDocument/2006/relationships" name="Vista Outdoor Inc. - 10-K Lea_3" sheetId="269" state="visible" r:id="rId269"/>
    <sheet xmlns:r="http://schemas.openxmlformats.org/officeDocument/2006/relationships" name="Vista Outdoor Inc. - 10-K Lea_4" sheetId="270" state="visible" r:id="rId270"/>
    <sheet xmlns:r="http://schemas.openxmlformats.org/officeDocument/2006/relationships" name="Vista Outdoor Inc. - 10-K Lea_5" sheetId="271" state="visible" r:id="rId271"/>
    <sheet xmlns:r="http://schemas.openxmlformats.org/officeDocument/2006/relationships" name="Vista Outdoor Inc. - 10-K Lea_6" sheetId="272" state="visible" r:id="rId272"/>
    <sheet xmlns:r="http://schemas.openxmlformats.org/officeDocument/2006/relationships" name="Vista Outdoor Inc. - 10-K Lea_7" sheetId="273" state="visible" r:id="rId273"/>
    <sheet xmlns:r="http://schemas.openxmlformats.org/officeDocument/2006/relationships" name="Vista Outdoor Inc. - 10-K Der_3" sheetId="274" state="visible" r:id="rId274"/>
    <sheet xmlns:r="http://schemas.openxmlformats.org/officeDocument/2006/relationships" name="Vista Outdoor Inc. - 10-K Der_4" sheetId="275" state="visible" r:id="rId275"/>
    <sheet xmlns:r="http://schemas.openxmlformats.org/officeDocument/2006/relationships" name="Vista Outdoor Inc. - 10-K Der_5" sheetId="276" state="visible" r:id="rId276"/>
    <sheet xmlns:r="http://schemas.openxmlformats.org/officeDocument/2006/relationships" name="Vista Outdoor Inc. - 10-K Der_6" sheetId="277" state="visible" r:id="rId277"/>
    <sheet xmlns:r="http://schemas.openxmlformats.org/officeDocument/2006/relationships" name="Vista Outdoor Inc. - 10-K Rev_2" sheetId="278" state="visible" r:id="rId278"/>
    <sheet xmlns:r="http://schemas.openxmlformats.org/officeDocument/2006/relationships" name="Vista Outdoor Inc. - 10-K Ear_3" sheetId="279" state="visible" r:id="rId279"/>
    <sheet xmlns:r="http://schemas.openxmlformats.org/officeDocument/2006/relationships" name="Acquisitions - Purchase Price_2" sheetId="280" state="visible" r:id="rId280"/>
    <sheet xmlns:r="http://schemas.openxmlformats.org/officeDocument/2006/relationships" name="Acquisitions - Indefinite and F" sheetId="281" state="visible" r:id="rId281"/>
    <sheet xmlns:r="http://schemas.openxmlformats.org/officeDocument/2006/relationships" name="Acquisitions - Narrative (Det_2" sheetId="282" state="visible" r:id="rId282"/>
    <sheet xmlns:r="http://schemas.openxmlformats.org/officeDocument/2006/relationships" name="Acquisitions - Supplemental P_2" sheetId="283" state="visible" r:id="rId283"/>
    <sheet xmlns:r="http://schemas.openxmlformats.org/officeDocument/2006/relationships" name="Acquisitions - Significant Nonr" sheetId="284" state="visible" r:id="rId284"/>
    <sheet xmlns:r="http://schemas.openxmlformats.org/officeDocument/2006/relationships" name="Vista Outdoor Inc. - 10-K Rec_3" sheetId="285" state="visible" r:id="rId285"/>
    <sheet xmlns:r="http://schemas.openxmlformats.org/officeDocument/2006/relationships" name="Vista Outdoor Inc. - 10-K Rec_4" sheetId="286" state="visible" r:id="rId286"/>
    <sheet xmlns:r="http://schemas.openxmlformats.org/officeDocument/2006/relationships" name="Vista Outdoor Inc. - 10-K Rec_5" sheetId="287" state="visible" r:id="rId287"/>
    <sheet xmlns:r="http://schemas.openxmlformats.org/officeDocument/2006/relationships" name="Vista Outdoor Inc. - 10-K Inv_3" sheetId="288" state="visible" r:id="rId288"/>
    <sheet xmlns:r="http://schemas.openxmlformats.org/officeDocument/2006/relationships" name="Vista Outdoor Inc. - 10-K Pro_3" sheetId="289" state="visible" r:id="rId289"/>
    <sheet xmlns:r="http://schemas.openxmlformats.org/officeDocument/2006/relationships" name="Vista Outdoor Inc. - 10-K Pro_4" sheetId="290" state="visible" r:id="rId290"/>
    <sheet xmlns:r="http://schemas.openxmlformats.org/officeDocument/2006/relationships" name="Vista Outdoor Inc. - 10-K Goo_3" sheetId="291" state="visible" r:id="rId291"/>
    <sheet xmlns:r="http://schemas.openxmlformats.org/officeDocument/2006/relationships" name="Vista Outdoor Inc. - 10-K Goo_4" sheetId="292" state="visible" r:id="rId292"/>
    <sheet xmlns:r="http://schemas.openxmlformats.org/officeDocument/2006/relationships" name="Vista Outdoor Inc. - 10-K Goo_5" sheetId="293" state="visible" r:id="rId293"/>
    <sheet xmlns:r="http://schemas.openxmlformats.org/officeDocument/2006/relationships" name="Vista Outdoor Inc. - 10-K Goo_6" sheetId="294" state="visible" r:id="rId294"/>
    <sheet xmlns:r="http://schemas.openxmlformats.org/officeDocument/2006/relationships" name="Vista Outdoor Inc. - 10-K Oth_3" sheetId="295" state="visible" r:id="rId295"/>
    <sheet xmlns:r="http://schemas.openxmlformats.org/officeDocument/2006/relationships" name="Vista Outdoor Inc. - 10-K Oth_4" sheetId="296" state="visible" r:id="rId296"/>
    <sheet xmlns:r="http://schemas.openxmlformats.org/officeDocument/2006/relationships" name="Vista Outdoor Inc. - 10-K Res_3" sheetId="297" state="visible" r:id="rId297"/>
    <sheet xmlns:r="http://schemas.openxmlformats.org/officeDocument/2006/relationships" name="Vista Outdoor Inc. - 10-K Res_4" sheetId="298" state="visible" r:id="rId298"/>
    <sheet xmlns:r="http://schemas.openxmlformats.org/officeDocument/2006/relationships" name="Vista Outdoor Inc. - 10-K Res_5" sheetId="299" state="visible" r:id="rId299"/>
    <sheet xmlns:r="http://schemas.openxmlformats.org/officeDocument/2006/relationships" name="Vista Outdoor Inc. - 10-K Lon_3" sheetId="300" state="visible" r:id="rId300"/>
    <sheet xmlns:r="http://schemas.openxmlformats.org/officeDocument/2006/relationships" name="Vista Outdoor Inc. - 10-K Lon_4" sheetId="301" state="visible" r:id="rId301"/>
    <sheet xmlns:r="http://schemas.openxmlformats.org/officeDocument/2006/relationships" name="Vista Outdoor Inc. - 10-K Lon_5" sheetId="302" state="visible" r:id="rId302"/>
    <sheet xmlns:r="http://schemas.openxmlformats.org/officeDocument/2006/relationships" name="Vista Outdoor Inc. - 10-K Emp_3" sheetId="303" state="visible" r:id="rId303"/>
    <sheet xmlns:r="http://schemas.openxmlformats.org/officeDocument/2006/relationships" name="Vista Outdoor Inc. - 10-K Emp_4" sheetId="304" state="visible" r:id="rId304"/>
    <sheet xmlns:r="http://schemas.openxmlformats.org/officeDocument/2006/relationships" name="Vista Outdoor Inc. - 10-K Emp_5" sheetId="305" state="visible" r:id="rId305"/>
    <sheet xmlns:r="http://schemas.openxmlformats.org/officeDocument/2006/relationships" name="Vista Outdoor Inc. - 10-K Inc_3" sheetId="306" state="visible" r:id="rId306"/>
    <sheet xmlns:r="http://schemas.openxmlformats.org/officeDocument/2006/relationships" name="Vista Outdoor Inc. - 10-K Inc_4" sheetId="307" state="visible" r:id="rId307"/>
    <sheet xmlns:r="http://schemas.openxmlformats.org/officeDocument/2006/relationships" name="Vista Outdoor Inc. - 10-K Inc_5" sheetId="308" state="visible" r:id="rId308"/>
    <sheet xmlns:r="http://schemas.openxmlformats.org/officeDocument/2006/relationships" name="Vista Outdoor Inc. - 10-K Inc_6" sheetId="309" state="visible" r:id="rId309"/>
    <sheet xmlns:r="http://schemas.openxmlformats.org/officeDocument/2006/relationships" name="Vista Outdoor Inc. - 10-K Inc_7" sheetId="310" state="visible" r:id="rId310"/>
    <sheet xmlns:r="http://schemas.openxmlformats.org/officeDocument/2006/relationships" name="Vista Outdoor Inc. - 10-K Inc_8" sheetId="311" state="visible" r:id="rId311"/>
    <sheet xmlns:r="http://schemas.openxmlformats.org/officeDocument/2006/relationships" name="Vista Outdoor Inc. - 10-K Com_2" sheetId="312" state="visible" r:id="rId312"/>
    <sheet xmlns:r="http://schemas.openxmlformats.org/officeDocument/2006/relationships" name="Vista Outdoor Inc. - 10-K Sto_3" sheetId="313" state="visible" r:id="rId313"/>
    <sheet xmlns:r="http://schemas.openxmlformats.org/officeDocument/2006/relationships" name="Vista Outdoor Inc. - 10-K Sto_4" sheetId="314" state="visible" r:id="rId314"/>
    <sheet xmlns:r="http://schemas.openxmlformats.org/officeDocument/2006/relationships" name="Vista Outdoor Inc. - 10-K Sto_5" sheetId="315" state="visible" r:id="rId315"/>
    <sheet xmlns:r="http://schemas.openxmlformats.org/officeDocument/2006/relationships" name="Vista Outdoor Inc. - 10-K Sto_6" sheetId="316" state="visible" r:id="rId316"/>
    <sheet xmlns:r="http://schemas.openxmlformats.org/officeDocument/2006/relationships" name="Vista Outdoor Inc. - 10-K Ope_3" sheetId="317" state="visible" r:id="rId317"/>
    <sheet xmlns:r="http://schemas.openxmlformats.org/officeDocument/2006/relationships" name="Vista Outdoor Inc. - 10-K Ope_4" sheetId="318" state="visible" r:id="rId318"/>
    <sheet xmlns:r="http://schemas.openxmlformats.org/officeDocument/2006/relationships" name="Vista Outdoor Inc. - 10-Q Signi" sheetId="319" state="visible" r:id="rId319"/>
    <sheet xmlns:r="http://schemas.openxmlformats.org/officeDocument/2006/relationships" name="Vista Outdoor Inc. - 10-Q Fai_3" sheetId="320" state="visible" r:id="rId320"/>
    <sheet xmlns:r="http://schemas.openxmlformats.org/officeDocument/2006/relationships" name="Vista Outdoor Inc. - 10-Q Fai_4" sheetId="321" state="visible" r:id="rId321"/>
    <sheet xmlns:r="http://schemas.openxmlformats.org/officeDocument/2006/relationships" name="Vista Outdoor Inc. - 10-Q Fai_5" sheetId="322" state="visible" r:id="rId322"/>
    <sheet xmlns:r="http://schemas.openxmlformats.org/officeDocument/2006/relationships" name="Vista Outdoor Inc. - 10-Q Lea_3" sheetId="323" state="visible" r:id="rId323"/>
    <sheet xmlns:r="http://schemas.openxmlformats.org/officeDocument/2006/relationships" name="Vista Outdoor Inc. - 10-Q Lea_4" sheetId="324" state="visible" r:id="rId324"/>
    <sheet xmlns:r="http://schemas.openxmlformats.org/officeDocument/2006/relationships" name="Vista Outdoor Inc. - 10-Q Lea_5" sheetId="325" state="visible" r:id="rId325"/>
    <sheet xmlns:r="http://schemas.openxmlformats.org/officeDocument/2006/relationships" name="Vista Outdoor Inc. - 10-Q Lea_6" sheetId="326" state="visible" r:id="rId326"/>
    <sheet xmlns:r="http://schemas.openxmlformats.org/officeDocument/2006/relationships" name="Vista Outdoor Inc. - 10-Q Lea_7" sheetId="327" state="visible" r:id="rId327"/>
    <sheet xmlns:r="http://schemas.openxmlformats.org/officeDocument/2006/relationships" name="Vista Outdoor Inc. - 10-Q Der_3" sheetId="328" state="visible" r:id="rId328"/>
    <sheet xmlns:r="http://schemas.openxmlformats.org/officeDocument/2006/relationships" name="Vista Outdoor Inc. - 10-Q Der_4" sheetId="329" state="visible" r:id="rId329"/>
    <sheet xmlns:r="http://schemas.openxmlformats.org/officeDocument/2006/relationships" name="Vista Outdoor Inc. - 10-Q Der_5" sheetId="330" state="visible" r:id="rId330"/>
    <sheet xmlns:r="http://schemas.openxmlformats.org/officeDocument/2006/relationships" name="Vista Outdoor Inc. - 10-Q Der_6" sheetId="331" state="visible" r:id="rId331"/>
    <sheet xmlns:r="http://schemas.openxmlformats.org/officeDocument/2006/relationships" name="Vista Outdoor Inc. - 10-Q Rev_2" sheetId="332" state="visible" r:id="rId332"/>
    <sheet xmlns:r="http://schemas.openxmlformats.org/officeDocument/2006/relationships" name="Vista Outdoor Inc. - 10-Q Ear_3" sheetId="333" state="visible" r:id="rId333"/>
    <sheet xmlns:r="http://schemas.openxmlformats.org/officeDocument/2006/relationships" name="Vista Outdoor Inc. - 10-Q Div_2" sheetId="334" state="visible" r:id="rId334"/>
    <sheet xmlns:r="http://schemas.openxmlformats.org/officeDocument/2006/relationships" name="Vista Outdoor Inc. - 10-Q Rec_3" sheetId="335" state="visible" r:id="rId335"/>
    <sheet xmlns:r="http://schemas.openxmlformats.org/officeDocument/2006/relationships" name="Vista Outdoor Inc. - 10-Q Rec_4" sheetId="336" state="visible" r:id="rId336"/>
    <sheet xmlns:r="http://schemas.openxmlformats.org/officeDocument/2006/relationships" name="Vista Outdoor Inc. - 10-Q Rec_5" sheetId="337" state="visible" r:id="rId337"/>
    <sheet xmlns:r="http://schemas.openxmlformats.org/officeDocument/2006/relationships" name="Vista Outdoor Inc. - 10-Q Inv_3" sheetId="338" state="visible" r:id="rId338"/>
    <sheet xmlns:r="http://schemas.openxmlformats.org/officeDocument/2006/relationships" name="Vista Outdoor Inc. - 10-Q Acc_3" sheetId="339" state="visible" r:id="rId339"/>
    <sheet xmlns:r="http://schemas.openxmlformats.org/officeDocument/2006/relationships" name="Vista Outdoor Inc. - 10-Q Acc_4" sheetId="340" state="visible" r:id="rId340"/>
    <sheet xmlns:r="http://schemas.openxmlformats.org/officeDocument/2006/relationships" name="Vista Outdoor Inc. - 10-Q Goo_3" sheetId="341" state="visible" r:id="rId341"/>
    <sheet xmlns:r="http://schemas.openxmlformats.org/officeDocument/2006/relationships" name="Vista Outdoor Inc. - 10-Q Goo_4" sheetId="342" state="visible" r:id="rId342"/>
    <sheet xmlns:r="http://schemas.openxmlformats.org/officeDocument/2006/relationships" name="Vista Outdoor Inc. - 10-Q Goo_5" sheetId="343" state="visible" r:id="rId343"/>
    <sheet xmlns:r="http://schemas.openxmlformats.org/officeDocument/2006/relationships" name="Vista Outdoor Inc. - 10-Q Goo_6" sheetId="344" state="visible" r:id="rId344"/>
    <sheet xmlns:r="http://schemas.openxmlformats.org/officeDocument/2006/relationships" name="Vista Outdoor Inc. - 10-Q Oth_3" sheetId="345" state="visible" r:id="rId345"/>
    <sheet xmlns:r="http://schemas.openxmlformats.org/officeDocument/2006/relationships" name="Vista Outdoor Inc. - 10-Q Res_3" sheetId="346" state="visible" r:id="rId346"/>
    <sheet xmlns:r="http://schemas.openxmlformats.org/officeDocument/2006/relationships" name="Vista Outdoor Inc. - 10-Q Res_4" sheetId="347" state="visible" r:id="rId347"/>
    <sheet xmlns:r="http://schemas.openxmlformats.org/officeDocument/2006/relationships" name="Vista Outdoor Inc. - 10-Q Res_5" sheetId="348" state="visible" r:id="rId348"/>
    <sheet xmlns:r="http://schemas.openxmlformats.org/officeDocument/2006/relationships" name="Vista Outdoor Inc. - 10-Q Lon_3" sheetId="349" state="visible" r:id="rId349"/>
    <sheet xmlns:r="http://schemas.openxmlformats.org/officeDocument/2006/relationships" name="Vista Outdoor Inc. - 10-Q Lon_4" sheetId="350" state="visible" r:id="rId350"/>
    <sheet xmlns:r="http://schemas.openxmlformats.org/officeDocument/2006/relationships" name="Vista Outdoor Inc. - 10-Q Emp_2" sheetId="351" state="visible" r:id="rId351"/>
    <sheet xmlns:r="http://schemas.openxmlformats.org/officeDocument/2006/relationships" name="Vista Outdoor Inc. - 10-Q Inc_2" sheetId="352" state="visible" r:id="rId352"/>
    <sheet xmlns:r="http://schemas.openxmlformats.org/officeDocument/2006/relationships" name="Vista Outdoor Inc. - 10-Q Com_2" sheetId="353" state="visible" r:id="rId353"/>
    <sheet xmlns:r="http://schemas.openxmlformats.org/officeDocument/2006/relationships" name="Vista Outdoor Inc. - 10-Q Ope_3" sheetId="354" state="visible" r:id="rId354"/>
    <sheet xmlns:r="http://schemas.openxmlformats.org/officeDocument/2006/relationships" name="Vista Outdoor Inc. - 10-Q Ope_4" sheetId="355" state="visible" r:id="rId3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worksheet" Target="/xl/worksheets/sheet309.xml" Id="rId309"/><Relationship Type="http://schemas.openxmlformats.org/officeDocument/2006/relationships/worksheet" Target="/xl/worksheets/sheet310.xml" Id="rId310"/><Relationship Type="http://schemas.openxmlformats.org/officeDocument/2006/relationships/worksheet" Target="/xl/worksheets/sheet311.xml" Id="rId311"/><Relationship Type="http://schemas.openxmlformats.org/officeDocument/2006/relationships/worksheet" Target="/xl/worksheets/sheet312.xml" Id="rId312"/><Relationship Type="http://schemas.openxmlformats.org/officeDocument/2006/relationships/worksheet" Target="/xl/worksheets/sheet313.xml" Id="rId313"/><Relationship Type="http://schemas.openxmlformats.org/officeDocument/2006/relationships/worksheet" Target="/xl/worksheets/sheet314.xml" Id="rId314"/><Relationship Type="http://schemas.openxmlformats.org/officeDocument/2006/relationships/worksheet" Target="/xl/worksheets/sheet315.xml" Id="rId315"/><Relationship Type="http://schemas.openxmlformats.org/officeDocument/2006/relationships/worksheet" Target="/xl/worksheets/sheet316.xml" Id="rId316"/><Relationship Type="http://schemas.openxmlformats.org/officeDocument/2006/relationships/worksheet" Target="/xl/worksheets/sheet317.xml" Id="rId317"/><Relationship Type="http://schemas.openxmlformats.org/officeDocument/2006/relationships/worksheet" Target="/xl/worksheets/sheet318.xml" Id="rId318"/><Relationship Type="http://schemas.openxmlformats.org/officeDocument/2006/relationships/worksheet" Target="/xl/worksheets/sheet319.xml" Id="rId319"/><Relationship Type="http://schemas.openxmlformats.org/officeDocument/2006/relationships/worksheet" Target="/xl/worksheets/sheet320.xml" Id="rId320"/><Relationship Type="http://schemas.openxmlformats.org/officeDocument/2006/relationships/worksheet" Target="/xl/worksheets/sheet321.xml" Id="rId321"/><Relationship Type="http://schemas.openxmlformats.org/officeDocument/2006/relationships/worksheet" Target="/xl/worksheets/sheet322.xml" Id="rId322"/><Relationship Type="http://schemas.openxmlformats.org/officeDocument/2006/relationships/worksheet" Target="/xl/worksheets/sheet323.xml" Id="rId323"/><Relationship Type="http://schemas.openxmlformats.org/officeDocument/2006/relationships/worksheet" Target="/xl/worksheets/sheet324.xml" Id="rId324"/><Relationship Type="http://schemas.openxmlformats.org/officeDocument/2006/relationships/worksheet" Target="/xl/worksheets/sheet325.xml" Id="rId325"/><Relationship Type="http://schemas.openxmlformats.org/officeDocument/2006/relationships/worksheet" Target="/xl/worksheets/sheet326.xml" Id="rId326"/><Relationship Type="http://schemas.openxmlformats.org/officeDocument/2006/relationships/worksheet" Target="/xl/worksheets/sheet327.xml" Id="rId327"/><Relationship Type="http://schemas.openxmlformats.org/officeDocument/2006/relationships/worksheet" Target="/xl/worksheets/sheet328.xml" Id="rId328"/><Relationship Type="http://schemas.openxmlformats.org/officeDocument/2006/relationships/worksheet" Target="/xl/worksheets/sheet329.xml" Id="rId329"/><Relationship Type="http://schemas.openxmlformats.org/officeDocument/2006/relationships/worksheet" Target="/xl/worksheets/sheet330.xml" Id="rId330"/><Relationship Type="http://schemas.openxmlformats.org/officeDocument/2006/relationships/worksheet" Target="/xl/worksheets/sheet331.xml" Id="rId331"/><Relationship Type="http://schemas.openxmlformats.org/officeDocument/2006/relationships/worksheet" Target="/xl/worksheets/sheet332.xml" Id="rId332"/><Relationship Type="http://schemas.openxmlformats.org/officeDocument/2006/relationships/worksheet" Target="/xl/worksheets/sheet333.xml" Id="rId333"/><Relationship Type="http://schemas.openxmlformats.org/officeDocument/2006/relationships/worksheet" Target="/xl/worksheets/sheet334.xml" Id="rId334"/><Relationship Type="http://schemas.openxmlformats.org/officeDocument/2006/relationships/worksheet" Target="/xl/worksheets/sheet335.xml" Id="rId335"/><Relationship Type="http://schemas.openxmlformats.org/officeDocument/2006/relationships/worksheet" Target="/xl/worksheets/sheet336.xml" Id="rId336"/><Relationship Type="http://schemas.openxmlformats.org/officeDocument/2006/relationships/worksheet" Target="/xl/worksheets/sheet337.xml" Id="rId337"/><Relationship Type="http://schemas.openxmlformats.org/officeDocument/2006/relationships/worksheet" Target="/xl/worksheets/sheet338.xml" Id="rId338"/><Relationship Type="http://schemas.openxmlformats.org/officeDocument/2006/relationships/worksheet" Target="/xl/worksheets/sheet339.xml" Id="rId339"/><Relationship Type="http://schemas.openxmlformats.org/officeDocument/2006/relationships/worksheet" Target="/xl/worksheets/sheet340.xml" Id="rId340"/><Relationship Type="http://schemas.openxmlformats.org/officeDocument/2006/relationships/worksheet" Target="/xl/worksheets/sheet341.xml" Id="rId341"/><Relationship Type="http://schemas.openxmlformats.org/officeDocument/2006/relationships/worksheet" Target="/xl/worksheets/sheet342.xml" Id="rId342"/><Relationship Type="http://schemas.openxmlformats.org/officeDocument/2006/relationships/worksheet" Target="/xl/worksheets/sheet343.xml" Id="rId343"/><Relationship Type="http://schemas.openxmlformats.org/officeDocument/2006/relationships/worksheet" Target="/xl/worksheets/sheet344.xml" Id="rId344"/><Relationship Type="http://schemas.openxmlformats.org/officeDocument/2006/relationships/worksheet" Target="/xl/worksheets/sheet345.xml" Id="rId345"/><Relationship Type="http://schemas.openxmlformats.org/officeDocument/2006/relationships/worksheet" Target="/xl/worksheets/sheet346.xml" Id="rId346"/><Relationship Type="http://schemas.openxmlformats.org/officeDocument/2006/relationships/worksheet" Target="/xl/worksheets/sheet347.xml" Id="rId347"/><Relationship Type="http://schemas.openxmlformats.org/officeDocument/2006/relationships/worksheet" Target="/xl/worksheets/sheet348.xml" Id="rId348"/><Relationship Type="http://schemas.openxmlformats.org/officeDocument/2006/relationships/worksheet" Target="/xl/worksheets/sheet349.xml" Id="rId349"/><Relationship Type="http://schemas.openxmlformats.org/officeDocument/2006/relationships/worksheet" Target="/xl/worksheets/sheet350.xml" Id="rId350"/><Relationship Type="http://schemas.openxmlformats.org/officeDocument/2006/relationships/worksheet" Target="/xl/worksheets/sheet351.xml" Id="rId351"/><Relationship Type="http://schemas.openxmlformats.org/officeDocument/2006/relationships/worksheet" Target="/xl/worksheets/sheet352.xml" Id="rId352"/><Relationship Type="http://schemas.openxmlformats.org/officeDocument/2006/relationships/worksheet" Target="/xl/worksheets/sheet353.xml" Id="rId353"/><Relationship Type="http://schemas.openxmlformats.org/officeDocument/2006/relationships/worksheet" Target="/xl/worksheets/sheet354.xml" Id="rId354"/><Relationship Type="http://schemas.openxmlformats.org/officeDocument/2006/relationships/worksheet" Target="/xl/worksheets/sheet355.xml" Id="rId355"/><Relationship Type="http://schemas.openxmlformats.org/officeDocument/2006/relationships/styles" Target="styles.xml" Id="rId356"/><Relationship Type="http://schemas.openxmlformats.org/officeDocument/2006/relationships/theme" Target="theme/theme1.xml" Id="rId3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80" customWidth="1" min="2" max="2"/>
  </cols>
  <sheetData>
    <row r="1">
      <c r="A1" s="1" t="inlineStr">
        <is>
          <t>Cover</t>
        </is>
      </c>
      <c r="B1" s="2" t="inlineStr">
        <is>
          <t>3 Months Ended</t>
        </is>
      </c>
    </row>
    <row r="2">
      <c r="B2" s="2" t="inlineStr">
        <is>
          <t>Jun. 30, 2024</t>
        </is>
      </c>
    </row>
    <row r="3">
      <c r="A3" s="3" t="inlineStr">
        <is>
          <t>Cover [Abstract]</t>
        </is>
      </c>
      <c r="B3" s="4" t="inlineStr">
        <is>
          <t xml:space="preserve"> </t>
        </is>
      </c>
    </row>
    <row r="4">
      <c r="A4" s="4" t="inlineStr">
        <is>
          <t>Entity Registrant Name</t>
        </is>
      </c>
      <c r="B4" s="4" t="inlineStr">
        <is>
          <t>REVELYST, INC.</t>
        </is>
      </c>
    </row>
    <row r="5">
      <c r="A5" s="4" t="inlineStr">
        <is>
          <t>Document Type</t>
        </is>
      </c>
      <c r="B5" s="4" t="inlineStr">
        <is>
          <t>POS AM</t>
        </is>
      </c>
    </row>
    <row r="6">
      <c r="A6" s="4" t="inlineStr">
        <is>
          <t>Entity Central Index Key</t>
        </is>
      </c>
      <c r="B6" s="4" t="inlineStr">
        <is>
          <t>0001943705</t>
        </is>
      </c>
    </row>
    <row r="7">
      <c r="A7" s="4" t="inlineStr">
        <is>
          <t>Amendment Flag</t>
        </is>
      </c>
      <c r="B7" s="4" t="inlineStr">
        <is>
          <t>true</t>
        </is>
      </c>
    </row>
    <row r="8">
      <c r="A8" s="4" t="inlineStr">
        <is>
          <t>Amendment Description</t>
        </is>
      </c>
      <c r="B8" s="4" t="inlineStr">
        <is>
          <t>EXPLANATORY NOTERevelyst, Inc. is filing this Post-Effective Amendment No. 1 to the Registration Statement on Form S-4 (File No. 333-276525), filed initially with the U.S. Securities and Exchange Commission (“SEC”) on January 16, 2024 and originally declared effective by the SEC on March 22, 2024, to include (a) information relating to the transactions contemplated by that certain (i) Agreement and Plan of Merger, dated as of October 4, 2024, by and among Vista Outdoor Inc., Revelyst, Inc. Cabin Ridge Inc. and Olibre LLC, (ii) that certain Amended and Restated Separation Agreement, dated as of October 4, 2024, by and between Vista Outdoor and Revelyst and (iii) that certain Amendment No. 6 to Agreement and Plan of Merger, dated as of October 4, 2024, by and among Vista Outdoor Inc., Revelyst, Inc., CSG Elevate II Inc., CSG Elevate III Inc. and CZECHOSLOVAK GROUP a.s, (b) the audited historical combined financial statements of the Revelyst Business as of and for the fiscal year ended March 31, 2024 and the unaudited historical condensed combined financial statements of the Revelyst Business as of and for the fiscal period ended June 30, 2024, (c) the audited historical financial statements of Revelyst, Inc. as of and for the fiscal year ended March 31, 2024 and the unaudited historical condensed financial statements of Revelyst, Inc. as of and for the fiscal period ended June 30, 2024, (d) the audited historical financial statements of Vista Outdoor Inc. as of and for the fiscal year ended March 31, 2024 and the unaudited historical condensed financial statements of Vista Outdoor Inc. as of and for the fiscal period ended June 30, 2024 and (e) certain other related upd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BALANCE SHEETS (Parenthetical) - $ / shares</t>
        </is>
      </c>
      <c r="B1" s="2" t="inlineStr">
        <is>
          <t>Jun. 30, 2024</t>
        </is>
      </c>
      <c r="C1" s="2" t="inlineStr">
        <is>
          <t>Mar. 31, 2024</t>
        </is>
      </c>
      <c r="D1" s="2" t="inlineStr">
        <is>
          <t>Mar. 31,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7" t="n">
        <v>0.01</v>
      </c>
    </row>
    <row r="4">
      <c r="A4" s="4" t="inlineStr">
        <is>
          <t>Common stock, authorized (in shares)</t>
        </is>
      </c>
      <c r="B4" s="6" t="n">
        <v>500000000</v>
      </c>
      <c r="C4" s="6" t="n">
        <v>500000000</v>
      </c>
      <c r="D4" s="6" t="n">
        <v>500000000</v>
      </c>
    </row>
    <row r="5">
      <c r="A5" s="4" t="inlineStr">
        <is>
          <t>Common stock, issued (in shares)</t>
        </is>
      </c>
      <c r="B5" s="6" t="n">
        <v>1000</v>
      </c>
      <c r="C5" s="6" t="n">
        <v>1000</v>
      </c>
      <c r="D5" s="6" t="n">
        <v>1000</v>
      </c>
    </row>
    <row r="6">
      <c r="A6" s="4" t="inlineStr">
        <is>
          <t>Common stock, outstanding (in shares)</t>
        </is>
      </c>
      <c r="B6" s="6" t="n">
        <v>1000</v>
      </c>
      <c r="C6" s="6" t="n">
        <v>1000</v>
      </c>
      <c r="D6" s="6" t="n">
        <v>100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Vista Outdoor Inc. - 10-Q Inventories</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Inventory [Line Items]</t>
        </is>
      </c>
      <c r="B4" s="4" t="inlineStr">
        <is>
          <t xml:space="preserve"> </t>
        </is>
      </c>
      <c r="C4" s="4" t="inlineStr">
        <is>
          <t xml:space="preserve"> </t>
        </is>
      </c>
    </row>
    <row r="5">
      <c r="A5" s="4" t="inlineStr">
        <is>
          <t>Inventories</t>
        </is>
      </c>
      <c r="B5" s="4" t="inlineStr">
        <is>
          <t>Inventories Net inventories consist of the following: June 30, 2024 March 31, 2024 Raw materials $ 189,882 $ 179,308 Work in process 57,584 57,093 Finished goods 372,065 373,598 Net inventories $ 619,531 $ 609,999 We consider inventories to be long-term if they are not expected to be sold within one year. Long-term inventories are presented on the balance sheet net of reserves within deferred charges and other non-current assets and totaled $38,943 and $38,683 as of June 30, 2024 and March 31, 2024, respectively.</t>
        </is>
      </c>
      <c r="C5" s="4" t="inlineStr">
        <is>
          <t>Inventories Net inventories consist of the following: March 31, 2024 2023 Raw materials $ 179,308 $ 199,225 Work in process 57,093 63,652 Finished goods 373,598 447,020 Net inventories $ 609,999 $ 709,897 We consider inventories to be long-term if they are not expected to be sold within one year. Long-term inventories are presented on the balance sheet net of reserves within deferred charges and other non-current assets and totaled $38,683 and $45,929 as of March 31, 2024 and 2023, respectively.</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Vista Outdoor Inc. - 10-Q Accumulated Other Comprehensive Loss (AOCL)</t>
        </is>
      </c>
      <c r="B1" s="2" t="inlineStr">
        <is>
          <t>3 Months Ended</t>
        </is>
      </c>
    </row>
    <row r="2">
      <c r="B2" s="2" t="inlineStr">
        <is>
          <t>Jun. 30, 2024</t>
        </is>
      </c>
    </row>
    <row r="3">
      <c r="A3" s="4" t="inlineStr">
        <is>
          <t>Vista Outdoor Inc.</t>
        </is>
      </c>
      <c r="B3" s="4" t="inlineStr">
        <is>
          <t xml:space="preserve"> </t>
        </is>
      </c>
    </row>
    <row r="4">
      <c r="A4" s="3" t="inlineStr">
        <is>
          <t>Accumulated Other Comprehensive Income (Loss) [Line Items]</t>
        </is>
      </c>
      <c r="B4" s="4" t="inlineStr">
        <is>
          <t xml:space="preserve"> </t>
        </is>
      </c>
    </row>
    <row r="5">
      <c r="A5" s="4" t="inlineStr">
        <is>
          <t>Accumulated Other Comprehensive Loss</t>
        </is>
      </c>
      <c r="B5" s="4" t="inlineStr">
        <is>
          <t>Accumulated Other Comprehensive Loss (AOCL) The components of net AOCL, including income taxes, are as follows: June 30, 2024 March 31, 2024 Derivatives $ 613 $ (15) Pension and other postretirement benefit liabilities (68,157) (68,722) Cumulative translation adjustment (5,860) (5,611) Total accumulated other comprehensive loss $ (73,404) $ (74,348) The following table details the amounts reclassified from AOCL to earnings as well as the changes in derivatives, pension and other postretirement benefits and foreign currency translation, net of income tax: Three months ended June 30, 2024 June 25, 2023 Derivatives Pension and other Postretire-ment Benefits Cumulative translation adjustment Total Derivatives Pension and other Postretire-ment Benefits Cumulative translation adjustment Total Beginning of year AOCL $ (15) $ (68,722) $ (5,611) $ (74,348) $ (3,543) $ (71,449) $ (5,810) $ (80,802) Change in fair value of derivatives 1,034 — — 1,034 1,256 — — 1,256 Income tax impact on derivative instruments (198) — — (198) (493) — — (493) Net loss (gain) reclassified from AOCL (208) — — (208) 811 — — 811 Net actuarial losses reclassified from AOCL (1) — 565 — 565 — 562 — 562 Net change in cumulative translation adjustment — — (249) (249) — — 664 664 End of period net AOCL $ 613 $ (68,157) $ (5,860) $ (73,404) $ (1,969) $ (70,887) $ (5,146) $ (78,002) (1) Amounts related to our pension and other postretirement benefits that were reclassified from AOCL were recorded as a component of net periodic benefit cost for each period presented. See Note 15, Employee Benefit Plan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Vista Outdoor Inc. - 10-Q Goodwill and Intangible Assets</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Goodwill [Line Items]</t>
        </is>
      </c>
      <c r="B4" s="4" t="inlineStr">
        <is>
          <t xml:space="preserve"> </t>
        </is>
      </c>
      <c r="C4" s="4" t="inlineStr">
        <is>
          <t xml:space="preserve"> </t>
        </is>
      </c>
    </row>
    <row r="5">
      <c r="A5" s="4" t="inlineStr">
        <is>
          <t>Goodwill and Intangible Assets</t>
        </is>
      </c>
      <c r="B5" s="4" t="inlineStr">
        <is>
          <t xml:space="preserve">Goodwill and Intangible Assets The carrying value of goodwill by reportable segment was as follows: The Kinetic Group Revelyst Outdoor Performance Revelyst Adventure Sports Revelyst Precision Sports Technology Total Balance, March 31, 2024 $ 86,105 $ — $ — $ 232,146 318,251 Balance, June 30, 2024 $ 86,105 $ — $ — $ 232,146 $ 318,251 Intangible assets by major asset class consisted of the following: June 30, 2024 March 31, 2024 Gross Accumulated Total Gross Accumulated Total Trade names $ 113,636 $ (39,412) $ 74,224 $ 113,636 $ (37,646) $ 75,990 Patented technology 37,867 (20,029) 17,838 37,604 (19,252) 18,352 Customer relationships and other 522,999 (199,966) 323,033 523,059 (190,068) 332,991 Total 674,502 (259,407) 415,095 674,299 (246,966) 427,333 Non-amortizing trade names 198,229 — 198,229 200,303 — 200,303 Net intangible assets $ 872,731 $ (259,407) $ 613,324 $ 874,602 $ (246,966) $ 627,636 The net decrease in the gross intangible assets during the first quarter of fiscal 2025 was due to amortization expense and the divestiture of RCBS non-amortizing trade names. Amortization expense related to these assets was $12,483 and $12,707 for the three months ended June 30, 2024 and June 25, 2023 respectively. As of June 30, 2024, we expect amortization expense related to these assets to be as follows: Remainder of fiscal year 2025 $ 37,504 Fiscal year 2026 47,001 Fiscal year 2027 45,551 Fiscal year 2028 40,381 Fiscal year 2029 33,897 Thereafter 210,761 Total $ 415,095 </t>
        </is>
      </c>
      <c r="C5" s="4" t="inlineStr">
        <is>
          <t xml:space="preserve">Goodwill and Intangible Assets The change in the carrying value of goodwill was as follows: The Kinetic Group Revelyst Outdoor Performance Revelyst Adventure Sports Revelyst Precision Sports Technology Total Balance, March 31, 2022 $ 86,105 $ 39,973 $ 12,349 $ 343,430 $ 481,857 Acquisitions — 68,353 248,254 — 316,607 Impairment — (72,152) (260,603) — (332,755) Balance, March 31, 2023 86,105 36,174 — 343,430 465,709 Acquisitions — — — 14,256 14,256 Impairment — (36,174) — (125,540) (161,714) Balance, March 31, 2024 $ 86,105 $ — $ — $ 232,146 $ 318,251 The increase in goodwill in fiscal year 2024 was due to our PinSeeker acquisition. See Note 7, Acquisitions . The decrease in fiscal year 2024 was due to an impairment charge of $161,714 recognized in the third quarter of fiscal year 2024 as discussed below. As of March 31, 2024, there were $745,957, $617,179, and $125,540 of accumulated impairment losses, related to the Revelyst Outdoor Performance, Revelyst Adventure Sports, and Revelyst Precision Sports Technology reportable segments, respectively. As of March 31, 2023 there were $709,783, $617,179, and $0 of accumulated impairment losses, related to the Revelyst Outdoor Performance, Revelyst Adventure Sports, and Revelyst Precision Sports Technology reportable segments, respectively. The goodwill recorded within The Kinetic Group segment has no accumulated impairment losses. Fiscal year 2024 assessment We performed our annual testing of goodwill in accordance with our accounting policies described in Note 1, Significant Accounting Policies . We completed a step zero assessment during the fourth quarter, and concluded there were no indicators of impairment. During the fourth quarter of fiscal year 2024 we determined there was a change to our reporting units, based on the change in our reportable segments. See Note 19, Operating Segment Information , for additional information. Our reporting units are now the same as our reportable segments. There was no goodwill recorded in the reporting units affected by the reorganization. Results of our interim testing During the third quarter of fiscal year 2024, as a result of an increasingly challenging economic environment for consumers due to higher interest rate expectations continuing, and other factors affecting the market for our products, we reduced our projections for fiscal year 2024 and beyond for the majority of our reporting units within the former Revelyst reportable segment. As a result of a downward revision of forecasted cash flows due to lower volume and profitability expectations, combined with the decline in our stock price in the third fiscal quarter, we concluded that triggering events had occurred potentially indicating that the fair values of certain reporting units within our former Revelyst reportable segment were less than their carrying values. We recognized impairment losses equal to the full carrying value of goodwill of $26,219 and $9,955, related to the former reporting units of Outdoor Cooking and Stone Glacier, respectively, and a partial goodwill impairment loss of $125,540 related to our Golf reporting unit. Goodwill relating to the Ammunition reporting unit was not impaired as the fair value exceeded the carrying value. Our Ammunition and Golf reporting units comprise our remaining goodwill at March 31, 2024. For the third quarter of fiscal year 2024 interim quantitative goodwill impairment analysis, we determined the estimated fair value of each reporting unit and compared it to their respective carrying amounts, including goodwill. The fair value of each reporting unit was determined considering both an income and market approach. We weighted the valuations of our former Revelyst segment reporting units using 100% of the income approach, specifically the discounted cash flow method. The weighted average cost of capital used in the income approach ranged between 12.5% and 16.0%, which was derived from the financial structures of comparable companies corresponding to the industry of each reporting unit. We weighted the value of The Kinetic Group reporting unit using 100% of the market approach, based on the offer accepted in the Sporting Products Sale. This market approach method estimates the price reasonably expected to be realized. See Sale of The Kinetic Group and Planned Separation in the Executive Summary and Financial Highlights of Part II, Item 7 of this Annual Report for further discussion of the Sporting Products Sale. Before completing our interim goodwill impairment test, we performed a fair value analysis on our indefinite-lived trademarks and trade names within the former Revelyst reportable segment, which we recorded impairment losses of $26,600, $9,600, $6,100, $4,500 $1,800, $1,100, and $600 related to the Fox Racing, CamelBak, Bell Cycling, Simms Fishing, Giro, Bushnell, and Bell Powersports indefinite-lived tradename assets, respectively. The carrying value of the indefinite-lived intangible assets related to Fox Racing, CamelBak, Bell Cycling, Simms Fishing, Giro, Bushnell, and Bell Powersports after the impairment was $58,400, $13,300, $12,000, $25,500, $15,300, $14,900, and $3,500, respectively, at March 31, 2024. We determined the fair value of our Fox Racing, CamelBak, Bell Cycling, Simms Fishing, Giro, Bushnell, and Bell Powersports indefinite-lived trade names using royalty rates of 3%, 1.5%, 1.5%, 3%, 1.5%, 1%, and 1%, respectively. Fiscal year 2023 assessment We performed our annual testing of goodwill in accordance with our accounting policies described in Note 1, Significant Accounting Policies . To perform the annual quantitative goodwill impairment testing, we prepared valuations of our reporting units using both an income and market approach, which were compared with the respective carrying values of the reporting units to determine whether any goodwill impairment existed. The decline in fair value of our reporting units was significantly impacted by a sudden decline in the demand of products related to certain of our recent acquisitions, which resulted in lower forecasted revenues, operating margins, and operating cash flows as compared to our valuation at acquisition date. Our estimates of the fair values of the reporting units were also influenced by higher discount rates in the income-based valuation approach as a result of increasing market to equity risk premiums, company specific risk premiums and higher treasury rates, since the acquisition dates. The weighted average cost of capital used in the goodwill impairment testing ranged between 10.5% and 17.0%, which was derived from the financial structures of comparable companies corresponding to the industry of each reporting unit. As a result, we recognized impairment losses equal to the full carrying value of goodwill of $248,254, $68,353, and $12,349 allocated to the former reporting units of Fox Racing, Simms Fishing, and QuietKat, respectively, and partial goodwill impairment charges of $3,799 related to our former Stone Glacier reporting unit. We determined that the goodwill relating to our other reporting units was not impaired as the fair value exceeded the carrying value. Our Ammunition, Golf, Stone Glacier, and Outdoor Cooking reporting units comprise our remaining goodwill at March 31, 2023. As of the fiscal year 2023 annual testing measurement date, the fair value of our former Stone Glacier and former Outdoor Cooking reporting units was less than 10% higher than their carrying values. In order to assess the reasonableness of the calculated fair values of our reporting units, we also compared the sum of the reporting units’ fair values to our market capitalization and calculated an implied control premium (the excess of the sum of the reporting units’ fair values over the market capitalization). We evaluated the control premium by comparing it to control premiums of recent comparable transactions. If the implied control premium was not reasonable in light of this assessment, we would have reevaluated our fair value estimates of the reporting units by adjusting the discount rates and other assumptions as necessary. Before completing our goodwill impairment test, we first tested our indefinite-lived intangible assets. We performed a step zero analysis on nine of our indefinite-lived tradenames. We performed a step one analysis on our remaining indefinite-lived tradenames, which resulted in impairment losses Fiscal year 2022 annual assessment We performed our annual testing of goodwill in accordance with our accounting policies described in Note 1, Significant Accounting Policies . We completed a step zero assessment as of January 1, 2022 and concluded there were no indicators of impairment. Our indefinite-lived intangibles are not amortized and are tested for impairment annually or upon the occurrence of events or changes in circumstances that indicate that the assets might be impaired. We completed a step zero assessment as of January 1, 2022, in accordance with our accounting policies described in Note 1, Significant Accounting Policies , and concluded there were no indicators of impairment. Intangible assets Net intangibles consisted of the following: March 31, 2024 2023 Gross Accumulated Total Gross Accumulated Total Trade names $ 113,636 $ (37,646) $ 75,990 $ 113,915 $ (30,848) $ 83,067 Patented technology 37,604 (19,252) 18,352 36,854 (16,313) 20,541 Customer relationships and other 523,059 (190,068) 332,991 530,237 (151,272) 378,965 Total 674,299 (246,966) 427,333 681,006 (198,433) 482,573 Non-amortizing trade names 200,303 — 200,303 250,603 — 250,603 Net intangible assets $ 874,602 $ (246,966) $ 627,636 $ 931,609 $ (198,433) $ 733,176 The decrease in the gross carrying amount of amortizing intangible assets in fiscal year 2024 was due to impairment, less increases due to the acquisition of PinSeeker and the impact of foreign exchange rates. See Note 1, Significant Accounting Policies for discussion of impairment recorded during fiscal year 2024. We recorded impairment expense We expect amortization expense related to these assets in each of the next five fiscal years and beyond to be incurred as follows: Fiscal year 2025 $ 49,991 Fiscal year 2026 46,981 Fiscal year 2027 45,531 Fiscal year 2028 40,361 Fiscal year 2029 33,871 Thereafter 210,598 Total $ 427,333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Vista Outdoor Inc. - 10-Q Other Current Liabilities</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Other Current Liabilities [Line Items]</t>
        </is>
      </c>
      <c r="B4" s="4" t="inlineStr">
        <is>
          <t xml:space="preserve"> </t>
        </is>
      </c>
      <c r="C4" s="4" t="inlineStr">
        <is>
          <t xml:space="preserve"> </t>
        </is>
      </c>
    </row>
    <row r="5">
      <c r="A5" s="4" t="inlineStr">
        <is>
          <t>Other Current Liabilities</t>
        </is>
      </c>
      <c r="B5" s="4" t="inlineStr">
        <is>
          <t xml:space="preserve">Other Current Liabilities The major categories of current liabilities are as follows: June 30, 2024 March 31, 2024 Warranty liability $ 7,993 $ 8,083 Accrual for in-transit inventory 19,967 5,570 Operating lease liabilities 15,295 14,673 Contingent consideration 2,806 750 Other 101,536 100,276 Total other current liabilities $ 147,597 $ 129,352 </t>
        </is>
      </c>
      <c r="C5" s="4" t="inlineStr">
        <is>
          <t xml:space="preserve">Other Current Liabilities The major categories of current liabilities are as follows: March 31, 2024 2023 Warranty liability $ 8,083 $ 5,441 Accrual for in-transit inventory 5,570 9,810 Operating lease liabilities 14,673 16,351 Contingent consideration 750 8,586 Other 100,276 106,189 Total other current liabilities $ 129,352 $ 146,377 We provide consumer warranties against manufacturing defects on certain products with warranty periods ranging from one year to the expected lifetime of the product. The estimated costs of such product warranties are recorded at the time the sale is recorded based upon actual past experience, our current production environment as well as specific and identifiable warranties as applicable. The warranty liability recorded at each balance sheet date reflects the estimated current and long-term liability for warranty coverage for products delivered based on historical information and current trends. The following is a reconciliation of the changes in our combined current and long-term product warranty liability during the periods presented: Balance as of March 31, 2022 $ 9,073 Payments made (4,676) Warranties issued 4,827 Changes related to pre-existing warranties and other adjustments 328 Balance as of March 31, 2023 9,552 Payments made (6,834) Warranties issued 12,119 Changes related to pre-existing warranties and other adjustments (3,785) Balance as of March 31, 2024 $ 11,052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Vista Outdoor Inc. - 10-Q Restructuring</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Restructuring</t>
        </is>
      </c>
      <c r="B5" s="4" t="inlineStr">
        <is>
          <t>Restructuring As part of our restructuring plans, we have and will incur severance and employee related costs, professional fees, ROU asset impairments and other exit and disposal costs which are recorded in Selling, general, and administrative in the condensed consolidated statements of comprehensive income. Severance and employee related costs consist primarily of salary continuation benefits, outplacement services and continuation of health benefits. Severance and employee related benefits are pursuant to our severance plan and are accounted for in accordance with ASC 712, Compensation - Nonretirement Postemployment Benefits , based upon the characteristics of the termination benefits being provided in the restructuring, pursuant to our severance plan. Severance and employee related costs are recognized when the benefits are determined to be probable of being paid and reasonably estimable. Professional fees, contract termination costs and other exit and disposal costs are accounted for in accordance with ASC 420, Exit or Disposal Cost Obligations and are recognized as incurred. Asset impairments are accounted for in accordance with ASC 360-10, Impairment and Disposal of Long-Lived Assets . ROU asset impairments are accounted for in accordance with ASC 842, Leases . Restructuring accruals are based upon management estimates at the time and are subject to change depending upon changes in facts and circumstances subsequent to the date the original liability was recorded. During fiscal year 2024, we initiated the GEAR Up transformation program. GEAR Up is an efficiency and cost savings initiative program, to accelerate growth and transformation within our Revelyst Outdoor Performance, Revelyst Adventure Sports, and Revelyst Precision Sports Technology reportable segments. We made changes to the structure of our organization during the fourth fiscal quarter of 2024, which resulted in our previous Revelyst reportable segment being reorganized into three new reportable segments. We further finalized plans to centralize certain functions under shared services to better support our segments. We also announced plans to geographically consolidate the businesses within Revelyst Adventure Sports, Revelyst Outdoor Performance and Revelyst Precision Sports Technology. These geographic relocations are expected to be completed during fiscal year 2025. For GEAR Up, we are estimating pre-tax restructuring charges of approximately $40,000 to $50,000 over the duration of the plan. We expect these charges to be completed during fiscal 2027. All pre-tax restructuring charges will be recorded as corporate expense, and not allocated to our reportable segments. During the three months ended June 30, 2024, we incurred $5,190 of pre-tax restructuring costs in connection with GEAR Up, which are recorded in Selling, general, and administrative expense in the condensed consolidated statements of comprehensive income. In the fourth quarter of fiscal year 2023, we announced a cost reduction and earnings improvement program. That program was substantially completed as of March 31, 2024, with only immaterial accruals related to employee costs remaining as of June 30, 2024. The following tables summarize restructuring charges recorded as a result of our restructuring programs for the periods presented: Three months ended Incurred since GEAR Up restructuring costs June 30, 2024 June 25, 2023 inception Impairment on technology assets $ — $ — $ 306 Employee severance and related expenses 416 — 6,472 Professional fees 967 — 2,687 Right-of-use asset impairments 1,612 — 1,741 Long-lived asset impairments 95 — 95 Contract terminations 1,630 — 1,630 Other 470 — 538 Total $ 5,190 $ — $ 13,469 The tables below present a roll forward of our accruals or (deposits) related to GEAR Up, which are included in Accounts payable, Other current liabilities, or Other current assets: GEAR Up Balance as of March 31, 2024 Charges Payments Balance as of June 30, 2024 Employee severance and related expenses $ 5,399 $ 416 $ (3,564) $ 2,251 Professional fees (968) 967 (2,744) (2,745) Contract terminations — 1,630 (1,198) 432 Other 7 178 (185) — Total $ 4,438 $ 3,191 $ (7,691) $ (62)</t>
        </is>
      </c>
      <c r="C5" s="4" t="inlineStr">
        <is>
          <t xml:space="preserve">Restructuring As part of our restructuring plans, we have and will incur severance and employee related costs, professional fees, ROU asset impairments and other exit and disposal costs which are recorded in Selling, general, and administrative in the consolidated statements of comprehensive income (loss). Severance and employee related costs consist primarily of salary continuation benefits, outplacement services and continuation of health benefits. Severance and employee related benefits are pursuant to our severance plan and are accounted for in accordance with ASC 712, Compensation - Nonretirement Postemployment Benefits , based upon the characteristics of the termination benefits being provided in the restructuring, pursuant to our severance plan. Severance and employee related costs are recognized when the benefits are determined to be probable of being paid and reasonably estimable. Professional fees, contract termination costs and other exit and disposal costs are accounted for in accordance with ASC 420, Exit or Disposal Cost Obligations and are recognized as incurred. Asset impairments are accounted for in accordance with ASC 360-10, Impairment and Disposal of Long-Lived Assets . Restructuring accruals are based upon management estimates at the time and are subject to change depending upon changes in facts and circumstances subsequent to the date the original liability was recorded. During fiscal year 2024, we initiated the GEAR Up transformation program. GEAR Up is an efficiency and cost savings initiative program, to accelerate growth and transformation within our Revelyst Outdoor Performance, Revelyst Adventure Sports, and Revelyst Precision Sports Technology reportable segments. We made changes to the structure of our organization during the fourth fiscal quarter of 2024, which resulted in our previous Revelyst reportable segment being reorganized into three new reportable segments. We further finalized plans to centralize certain functions under shared services to better support our segments. We also announced plans to geographically consolidate the businesses within Revelyst Adventure Sports, Revelyst Outdoor Performance and Revelyst Precision Sports Technology. These geographic relocations are expected to be completed during fiscal 2025. For GEAR Up, we are estimating pre-tax restructuring charges of approximately $40,000 to $50,000 over the duration of the plan. We expect these charges to be completed during fiscal 2027. All of pre-tax restructuring charges will be recorded as corporate expense, and not allocated to our reportable segments. During fiscal year 2024, we incurred $8,279, of pre-tax restructuring costs in connection with GEAR Up, which are recorded in Selling, general, and administrative expense in the consolidated statements of comprehensive income (loss). In the fourth quarter of fiscal year 2023, we announced a cost reduction and earnings improvement program. We recorded $5,604 and $15,668 of pre-tax restructuring charges for the fiscal years 2024 and 2023, respectively. These restructuring charges are included in selling, general, and administrative expense The following tables summarize restructuring charges recorded as a result of our restructuring programs for the periods presented: Years ended March 31, Incurred since GEAR Up restructuring costs 2024 2023 inception Employee severance and related expenses $ 6,056 $ — $ 6,056 Professional fees 1,720 — 1,720 Right-of-use asset impairments 129 — 129 Impairment on technology assets 306 — 306 Other 68 — 68 Total $ 8,279 $ — $ 8,279 Years ended March 31, Incurred since Cost reduction and earnings improvement program 2024 2023 inception Other asset impairments $ — $ 7,628 $ 7,628 Employee severance and related expenses 614 5,225 5,839 Right-of-use asset impairments 3,825 1,812 5,637 Impairment on technology assets — 1,003 1,003 Contract termination costs 1,165 — 1,165 Total $ 5,604 $ 15,668 $ 21,272 The tables below present a roll forward of our accruals or (deposits) related to GEAR Up, which are included in Accounts payable, Other current liabilities, or Other current assets: GEAR Up Balance as of March 31, 2023 Charges Payments Balance as of March 31, 2024 Employee severance and related expenses $ — $ 6,056 $ (657) $ 5,399 Professional fees — 1,720 (2,688) (968) Other — 68 (61) 7 Total $ — $ 7,844 $ (3,406) $ 4,438 Cost reduction and earnings improvement program Balance as of March 31, 2023 Charges Payments Balance as of March 31, 2024 Employee severance and related expenses $ 5,225 $ 614 $ (4,835) $ 1,004 Total $ 5,225 $ 614 $ (4,835) $ 1,004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Vista Outdoor Inc. - 10-Q Long-Term Debt</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ong-Term Debt</t>
        </is>
      </c>
      <c r="B5" s="4" t="inlineStr">
        <is>
          <t>Long-term Debt June 30, 2024 March 31, 2024 2022 ABL Revolving Credit Facility $ 135,000 $ 220,000 Total Principal Amount of Credit Agreements 135,000 220,000 4.5% Senior Notes 500,000 500,000 Total Principal Amount of Long-Term Debt 635,000 720,000 Less: unamortized deferred financing costs (2,622) (2,762) Carrying amount of long-term debt 632,378 717,238 Less: current portion — — Carrying amount of long-term debt, excluding current portion $ 632,378 $ 717,238 Credit Agreements —In fiscal year 2023, we refinanced our 2021 ABL Revolving Credit Facility by entering into the 2022 ABL Revolving Credit Facility, which provides for a $600,000 senior secured asset-based revolving credit facility. The amount available under the 2022 ABL Revolving Credit Facility is the lesser of the total commitment of $600,000 or a borrowing base based on percentages of eligible receivables, inventory, and cash, minus certain reserves, but, in each case, subject to the excess availability financial covenant under the 2022 ABL Revolving Credit Facility described below. As of June 30, 2024, the Excess Availability, or the amount available to borrow under the 2022 ABL Revolving Credit Facility, based on the borrowing base less outstanding borrowings of $135,000 and outstanding letters of credit of $13,956, less the minimum required borrowing base of $57,000, was $271,256. The 2022 ABL Revolving Credit Facility matures on March 31, 2026 (the “Maturity Date”), subject to a customary springing maturity in respect of the 4.5% Notes due 2029 (described below). Any outstanding revolving loans under the 2022 ABL Revolving Credit Facility will be payable in full on the Maturity Date. Concurrently with the effectiveness of the 2022 ABL Revolving Credit Facility, we also obtained a $350,000 senior secured asset-based term loan facility (the “2022 Term Loan”). The 2022 Term Loan was paid off during the fourth quarter of fiscal year 2024. Borrowings under the 2022 ABL Revolving Credit Facility bear interest at a rate equal to either the sum of a base rate plus a margin ranging from 0.25% to 0.75% or the sum of a Term Secured Overnight Financing Rate ("Term SOFR") plus a credit spread adjustment of 0.10%, plus a margin ranging from 1.25% to 1.75%. The margins vary based on our Average Excess Availability under the 2022 ABL Revolving Credit Facility. As of June 30, 2024, the margin under the 2022 ABL Revolving Credit Facility was 0.50% for base rate loans and 1.50% for Term SOFR loans. We pay a commitment fee on the unused commitments under the 2022 ABL Revolving Credit Facility of 0.175% per annum. As of June 30, 2024, the weighted average interest rate for our borrowings under the 2022 ABL Revolving Credit Facility was 6.49%. Debt issuance costs incurred to date related to the 2022 ABL Revolving Credit Facility were approximately $11,310, which included remaining unamortized debt issuance costs related to the 2021 ABL Credit Facility. The costs are being amortized over the term of the 2022 ABL Revolving Credit Facility and are included within other current and non-current assets. Substantially all domestic tangible and intangible assets of Vista Outdoor and our domestic subsidiaries are pledged as collateral under the 2022 ABL Revolving Credit Facility. 4.5% Notes —In fiscal year 2021, we issued $500,000 aggregate principal amount of 4.5% Notes that mature on March 15, 2029. These notes are unsecured and senior obligations. Interest on the notes is payable semi-annually in arrears on March 15 and September 15 of each year. We had the right to redeem some or all of these notes on or after March 15, 2024 at specified redemption prices. Debt issuance costs of approximately $4,491 are being amortized to interest expense over eight years, the term of the notes. Rank and guarantees —The 2022 ABL Revolving Credit Facility obligation is guaranteed on a secured basis, jointly and severally and fully and unconditionally by substantially all of our domestic subsidiaries. Vista Outdoor (the parent company issuer) has no independent assets or operations. We own 100% of all of these guarantor subsidiaries. The 4.5% Notes are senior unsecured obligations of Vista Outdoor and will rank equally in right of payment with any future senior unsecured indebtedness and senior in right of payment to any future subordinated indebtedness of Vista Outdoor. The 4.5% Notes are fully and unconditionally guaranteed, jointly and severally, by our existing and future domestic subsidiaries that guarantee indebtedness under our 2022 ABL Revolving Credit Facility that incur or guarantee certain of our other indebtedness, or indebtedness of any subsidiary guarantor, in an aggregate principal amount in excess of $75,000. These guarantees are senior unsecured obligations of the applicable subsidiary guarantors. The guarantee by any subsidiary guarantor of our obligations in respect of the 4.5% Notes will be released in any of the following circumstances: • if, as a result of the sale of its capital stock, such subsidiary guarantor ceases to be a restricted subsidiary, • if such subsidiary guarantor is designated as an “Unrestricted Subsidiary”, • upon defeasance or satisfaction and discharge of the 4.5% Notes, or • if such subsidiary guarantor has been released from its guarantees of indebtedness under the 2022 ABL Revolving Credit Facility and all capital markets debt securities Covenants 2022 ABL Revolving Credit Facility —Our 2022 ABL Revolving Credit Facility imposes restrictions on us, including limitations on our ability to pay cash dividends, incur debt or liens, redeem or repurchase Vista Outdoor stock, enter into transactions with affiliates, make investments, merge or consolidate with others or dispose of assets. The 2022 ABL Revolving Credit Facility contains a financial covenant which requires that Excess Availability under the 2022 ABL Revolving Credit Facility cannot fall below the greater of (a) 10% of the line cap or (b) $57,000. As a result of this financial covenant, we must maintain Excess Availability of at least the greater of 10% of the line cap or $57,000 at all times in order to satisfy the financial covenant. The 2022 ABL Revolving Credit Facility includes a covenant that prohibits the “Planned Separation” (as defined in Vista Outdoor’s Form 10-K filing for the fiscal year ended March 31, 2022) with respect to the separation of Vista Outdoor’s Revelyst and The Kinetic Group segments or any analogous transaction with respect to any line of business, business segment or division (or any part thereof) of Vista Outdoor or any subsidiary thereof. In October 2023, we announced our entry into a definitive agreement to sell The Kinetic Group business to Czechoslovak Group a.s. (“CSG”) on a cash-free, debt-free basis with a normalized level of working capital (the "The Kinetic Group Sale" or the “Sporting Products Sale”). See Sale of The Kinetic Group and Planned Separation in the Executive Summary and Financial Highlights of Part I, Item 2 of this Quarterly Report for further discussion of the Sporting Products Sale. Vista Outdoor anticipates that the 2022 ABL Revolving Credit Facility will be repaid in full (or amended to unconditionally release all The Kinetic Group entities from their obligations thereunder) prior to or upon the consummation of the Sporting Products Sale. If we do not comply with the covenants in the 2022 ABL Revolving Credit Facility, the lenders may, subject to customary cure rights, require the immediate payment of all amounts outstanding under such facility. As noted above, the Excess Availability less the minimum required borrowing base under the 2022 ABL Revolving Credit Facility was $271,256 as of June 30, 2024. Vista Outdoor has the option to increase the amount of the 2022 ABL Revolving Credit Facility in an aggregate principal amount not to exceed $150,000, to the extent that any one or more lenders, whether or not currently party to the 2022 ABL Revolving Credit Facility, commits to be a lender for such amount. 4.5% Notes —The indenture governing the 4.5% Notes contains covenants that, among other things, limit our ability to incur or permit to exist certain liens, sell, transfer or otherwise dispose of assets, consolidate, amalgamate, merge or sell all or substantially all of our assets, enter into transactions with affiliates, enter into agreements restricting our subsidiaries’ ability to pay dividends, incur additional indebtedness, pay dividends, make other distributions, repurchase, or redeem our capital stock, prepay, redeem or repurchase certain debt and make loans and investments. The 2022 ABL Revolving Credit Facility and the indenture governing the 4.5% Notes contain cross-default provisions so that noncompliance with the covenants within one debt agreement could also cause a default under the other debt agreement. As of June 30, 2024, we were in compliance with the covenants of all of our debt agreements. However, we cannot provide assurance that we will be able to comply with such financial covenants in the future due to various risks and uncertainties, some of which may be beyond our control. Any failure to comply with the restrictions in the 2022 ABL Revolving Credit Facility may prevent us from drawing under these loans and may result in an event of default under the 2022 ABL Revolving Credit Facility, which default may allow the creditors to accelerate the related indebtedness and the indebtedness under our 4.5% Notes and proceed against the collateral that secures such indebtedness. We may not have sufficient liquidity to repay the indebtedness in such circumstances. Cash Paid for Interest on Debt —Cash paid for interest totaled $3,435 and $9,814 for the three months ended June 30, 2024 and June 25, 2023, respectively.</t>
        </is>
      </c>
      <c r="C5" s="4" t="inlineStr">
        <is>
          <t>Long-term Debt March 31, 2024 2023 2022 ABL Revolving Credit Facility $ 220,000 $ 355,000 2022 Term Loan — 205,000 Total Principal Amount of Credit Agreements 220,000 560,000 4.5% Senior Notes 500,000 500,000 Total Principal Amount of Long-Term Debt 720,000 1,060,000 Less: unamortized deferred financing costs (2,762) (10,342) Carrying amount of long-term debt 717,238 1,049,658 Less: current portion — (65,000) Carrying amount of long-term debt, excluding current portion $ 717,238 $ 984,658 Credit Agreements —In fiscal year 2023, we refinanced our 2021 ABL Revolving Credit Facility by entering into the 2022 ABL Revolving Credit Facility, which provides for a $600,000 senior secured asset-based revolving credit facility. The amount available under the 2022 ABL Revolving Credit Facility is the lesser of the total commitment of $600,000 or a borrowing base based on percentages of eligible receivables, inventory, and cash, minus certain reserves, but, in each case, subject to the excess availability financial covenant under the 2022 ABL Revolving Credit Facility described below. As of March 31, 2024, the Excess Availability, or the amount available to borrow under the 2022 ABL Revolving Credit Facility, based on the borrowing base less outstanding borrowings of $220,000 and outstanding letters of credit of $14,612, less the minimum required borrowing base of $57,000, was $237,109. The 2022 ABL Revolving Credit Facility matures on March 31, 2026 (the “Maturity Date”), subject to a customary springing maturity in respect of the 4.5% Notes due 2029 (described below). Any outstanding revolving loans under the 2022 ABL Revolving Credit Facility will be payable in full on the Maturity Date. Concurrently with the effectiveness of the 2022 ABL Revolving Credit Facility, we also obtained a $350,000 senior secured asset-based term loan facility (the “2022 Term Loan”). The 2022 Term Loan was paid off during the fourth quarter of fiscal year 2024. Borrowings under the 2022 ABL Revolving Credit Facility bear interest at a rate equal to either the sum of a base rate plus a margin ranging from 0.25% to 0.75% or the sum of a Term Secured Overnight Financing Rate ("Term SOFR") plus a credit spread adjustment of 0.10%, plus a margin ranging from 1.25% to 1.75%. The margins vary based on our Average Excess Availability under the 2022 ABL Revolving Credit Facility. As of March 31, 2024, the margin under the 2022 ABL Revolving Credit Facility was 0.50% for base rate loans and 1.50% for Term SOFR loans. We pay a commitment fee on the unused commitments under the 2022 ABL Revolving Credit Facility of 0.175% per annum. As of March 31, 2024, the weighted average interest rate for our borrowings under the 2022 ABL Revolving Credit Facility was 6.66%. Debt issuance costs incurred to date related to the 2022 ABL Revolving Credit Facility were approximately $11,310, which includes remaining unamortized debt issuance costs related to the 2021 ABL Credit Facility. The costs are being amortized over the term of the 2022 ABL Revolving Credit Facility, and are included within other current and non-current assets. Unamortized debt issuance costs of $2,423 related to the 2022 Term Loan were written off during the fourth quarter of fiscal year 2024. This expense is included in interest expense in the consolidated statements of comprehensive income (loss). Substantially all domestic tangible and intangible assets of Vista Outdoor and our domestic subsidiaries are pledged as collateral under the 2022 ABL Revolving Credit Facility. 4.5% Notes —In fiscal year 2021, we issued $500,000 aggregate principal amount of 4.5% Notes that mature on March 15, 2029. These notes are unsecured and senior obligations. Interest on the notes is payable semi-annually in arrears on March 15 and September 15 of each year. We had the right to redeem some or all of these notes on or after March 15, 2024 at specified redemption prices. Debt issuance costs of approximately $4,491 are being amortized to interest expense over eight years, the term of the notes. Rank and guarantees —The 2022 ABL Revolving Credit Facility obligation is guaranteed on a secured basis, jointly and severally and fully and unconditionally by substantially all of our domestic subsidiaries. Vista Outdoor (the parent company issuer) has no independent assets or operations. We own 100% of all of these guarantor subsidiaries. The 4.5% Notes are senior unsecured obligations of Vista Outdoor and will rank equally in right of payment with any future senior unsecured indebtedness and senior in right of payment to any future subordinated indebtedness of Vista Outdoor. The 4.5% Notes are fully and unconditionally guaranteed, jointly and severally, by our existing and future domestic subsidiaries that guarantee indebtedness under our 2022 ABL Revolving Credit Facility that incur or guarantee certain of our other indebtedness, or indebtedness of any subsidiary guarantor, in an aggregate principal amount in excess of $75,000. These guarantees are senior unsecured obligations of the applicable subsidiary guarantors. The guarantee by any subsidiary guarantor of our obligations in respect of the 4.5% Notes will be released in any of the following circumstances: • if, as a result of the sale of its capital stock, such subsidiary guarantor ceases to be a restricted subsidiary, • if such subsidiary guarantor is designated as an “Unrestricted Subsidiary”, • upon defeasance or satisfaction and discharge of the 4.5% Notes, or • if such subsidiary guarantor has been released from its guarantees of indebtedness under the 2022 ABL Revolving Credit Facility and all capital markets debt securities Scheduled Minimum Payments —The scheduled minimum payments on outstanding long-term debt were as follows as of March 31, 2024: Fiscal year 2026 $ 220,000 Fiscal year 2029 500,000 Total $ 720,000 Covenants 2022 ABL Revolving Credit Facility —Our 2022 ABL Revolving Credit Facility imposes restrictions on us, including limitations on our ability to pay cash dividends, incur debt or liens, redeem or repurchase Vista Outdoor stock, enter into transactions with affiliates, make investments, merge or consolidate with others or dispose of assets. The 2022 ABL Revolving Credit Facility contains a financial covenant which requires that Excess Availability under the 2022 ABL Revolving Credit Facility cannot fall below the greater of (a) 10% of the line cap or (b) $57,000. As a result of this financial covenant, we must maintain Excess Availability of at least the greater of 10% of the line cap or $57,000 at all times in order to satisfy the financial covenant. The 2022 ABL Revolving Credit Facility includes a covenant that prohibits the “Planned Separation” (as defined in Vista Outdoor’s Form 10-K filing for the fiscal year ended March 31, 2022) with respect to the separation of Vista Outdoor’s Revelyst and The Kinetic Group segments or any analogous transaction with respect to any line of business, business segment or division (or any part thereof) of Vista Outdoor or any subsidiary thereof. In October 2023, we announced our entry into a definitive agreement to sell The Kinetic Group business to Czechoslovak Group a.s. (“CSG”) on a cash-free, debt-free basis with a normalized level of working capital (the "The Kinetic Group Sale" or the “Sporting Products Sale”). See Sale of The Kinetic Group and Planned Separation in the Executive Summary and Financial Highlights of Part II, Item 7 of this Annual Report for further discussion of the Sporting Products Sale. Vista Outdoor anticipates that the 2022 ABL Revolving Credit Facility will be repaid in full (or amended to unconditionally release all The Kinetic Group entities from their obligations thereunder) prior to or upon the consummation of the Sporting Products Sale. If we do not comply with the covenants in the 2022 ABL Revolving Credit Facility, the lenders may, subject to customary cure rights, require the immediate payment of all amounts outstanding under such facility. As noted above, the Excess Availability less the minimum required borrowing base under the 2022 ABL Revolving Credit Facility was $237,109 as of March 31, 2024. Vista Outdoor has the option to increase the amount of the 2022 ABL Revolving Credit Facility in an aggregate principal amount not to exceed $150,000, to the extent that any one or more lenders, whether or not currently party to the 2022 ABL Revolving Credit Facility, commits to be a lender for such amount. 4.5% Notes —The indenture governing the 4.5% Notes contains covenants that, among other things, limit our ability to incur or permit to exist certain liens, sell, transfer or otherwise dispose of assets, consolidate, amalgamate, merge or sell all or substantially all of our assets, enter into transactions with affiliates, enter into agreements restricting our subsidiaries’ ability to pay dividends, incur additional indebtedness, pay dividends, make other distributions, repurchase, or redeem our capital stock, prepay, redeem or repurchase certain debt and make loans and investments. The 2022 ABL Revolving Credit Facility and the indenture governing the 4.5% Notes contain cross-default provisions so that noncompliance with the covenants within one debt agreement could also cause a default under the other debt agreement. As of March 31, 2024, we were in compliance with the covenants of all of our debt agreements. However, we cannot provide assurance that we will be able to comply with such financial covenants in the future due to various risks and uncertainties, some of which may be beyond our control. Any failure to comply with the restrictions in the 2022 ABL Revolving Credit Facility may prevent us from drawing under these loans and may result in an event of default under the 2022 ABL Revolving Credit Facility, which default may allow the creditors to accelerate the related indebtedness and the indebtedness under our 4.5% Notes and proceed against the collateral that secures such indebtedness. We may not have sufficient liquidity to repay the indebtedness in such circumstances. Cash Paid for Interest on Debt</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ista Outdoor Inc. - 10-Q Employee Benefit Plans</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Employee Benefit Plans</t>
        </is>
      </c>
      <c r="B5" s="4" t="inlineStr">
        <is>
          <t>Employee Benefit Plans We recognized an aggregate net loss of $415 and $237 for employee defined benefit plans during the three months ended June 30, 2024 and June 25, 2023, respectively. Employer contributions and distributions —We made contributions of $3,500 and $0 to our pension trust during the three months ended June 30, 2024 and June 25, 2023, respectively. Substantially all contributions made to our pension trust were required by local funding requirements. We currently expect to make additional contributions of $800 during fiscal year 2025. Required future pension contributions are estimated based upon assumptions such as discount rates on future obligations, assumed rates of return on plan assets, and legislative changes. Actual future pension costs and required funding obligations will be affected by changes to these assumptions. For those same periods, we made no contributions to our other postretirement benefit plans, and we made no distributions to retirees under our non-qualified supplemental executive retirement plan. No additional contributions are required, and we are not expecting to make any contributions to our other postretirement benefit plans, or directly to retirees under our non-qualified supplemental executive retirement plans for the remainder of fiscal year 2025.</t>
        </is>
      </c>
      <c r="C5" s="4" t="inlineStr">
        <is>
          <t xml:space="preserve">Employee Benefit Plans Effective February 9, 2015, we sponsored a qualified defined benefit pension and OPEB plan subject to the provisions of the Employee Retirement Income Security Act of 1974, as amended (“ERISA”) and a SERP plan. These are designed to provide employees with additional security for their retirement. The OPEB Plan was terminated in fiscal 2022 and in fiscal 2018 the pension plan was amended to freeze the accrued benefits and cash balances of the plan, except with respect to additional interest credits required to be made. The SERP plan is immaterial. Defined Benefit Plan During fiscal years 2024, 2023, and 2022, we recognized an aggregate net expense for employee defined benefit plans of $951, $1,525, and $426 respectively. We recognize the funded status of our defined benefit pension plan measured as the difference between the fair value of the plan assets and the benefit obligation. Benefit obligation balances reflect the projected benefit obligation ("PBO") for our pension plan. The weighted average discount rate used to determine the PBO was 5.2% and 4.9% as of March 31, 2024 and 2023, respectively, which decreases the PBO. The fair value of the plan assets was $138,247 and $143,658 as of March 31, 2024 and 2023, respectively. The decrease in fair value from prior year related to benefit payments of $(13,190) partially offset by return on plan assets of $7,779. The benefit obligation was $159,006 and $167,047 as of March 31, 2024 and 2023, respectively. The decrease was related to benefit payments of $(13,190) and actuarial gain of $(2,700) partially offset by interest cost Since 2018, participating employee’s benefits continue to grow based on annual interest credits applied to the employee’s cash balance account until the commencement of the employee’s benefit. Prior to the amendments, the benefits under the affected plans were determined by a cash balance formula that provided participating employees with an annual pay credit as a percentage of their eligible pay based on their age and eligible service. The weighted average interest crediting rate was 4% for fiscal years 2024 and 2023, respectively. The plan assets are invested in a variety of financial funds which have investments in a variety of financial instruments including equities, fixed income, and hedge funds. Plan assets are invested in various asset classes that are expected to produce a sufficient level of diversification and investment return over the long-term. The investment goals are (1) to meet or exceed the assumed actuarial rate of return of 6.25% and 6.5% over the long-term within reasonable and prudent levels of risk as of March 31, 2024 and 2023, respectively, and (2) to preserve the real purchasing power of assets to meet future obligations. Investments in financial funds are valued by multiplying the fund's net asset value ("NAV") per share with the number of units or shares owned as of the valuation date. NAV per share is determined by the fund's administrator or our custodian by deducting from the value of the assets of the fund all its liabilities and the resulting number is divided by the outstanding number of shares or units. Investments held by the funds are valued on the basis of valuations furnished by a pricing service approved by the fund's investment manager, which determines valuations using methods based on market transactions for comparable securities and various relationships between securities which are generally recognized by institutional traders, or at fair value as determined in good faith by the fund's investment manager. For those assets that are invested within hedge funds there are certain restrictions on redemption of those assets including a one-year lockup period from initial investment and thereafter a 65-day notice period prior to redemption. There are no other significant restrictions on redemption of assets within other asset categories. Employer contributions and distributions —During fiscal year 2024, we made contributions of $0 directly to the pension trust, made contributions of $0 to our other postretirement benefit plans, and made distributions of $0 directly to retirees under our non-qualified supplemental executive retirement plans, respectively. During fiscal year 2023, we made contributions of $0 directly to our pension trust, made contributions of $0 to our other postretirement benefit plans, and made distributions of $0 directly to retirees under our non-qualified supplemental executive retirement plans, respectively. During fiscal year 2022, we made contributions of $1,300 directly to our pension trust, made contributions of $0 to our other postretirement benefit plans, and made distributions of $0 directly to retirees under our non-qualified supplemental executive retirement plans, respectively. Substantially all contributions made to our pension trust were required by local funding requirements. We currently expect to make contributions of $4,300 during fiscal year 2025. Required future pension contributions are estimated based upon assumptions such as discount rates on future obligations, assumed rates of return on plan assets, and legislative changes. Actual future pension costs and required funding obligations will be affected by changes to these assumptions. The following benefit payments, which reflect expected future service, are expected to be paid primarily out of the pension trust: Fiscal year 2025 $ 14,854 Fiscal year 2026 13,488 Fiscal year 2027 13,212 Fiscal year 2028 13,113 Fiscal year 2029 13,439 Fiscal years 2030 through 2034 61,959 Defined Contribution Plan We sponsor a defined contribution retirement plan, a 401(k) savings plan. The plan is a tax-qualified retirement plan subject to the Employee Retirement Income Security Act of 1974 and covers most employees in the U.S.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Vista Outdoor Inc. - 10-Q Income Taxes</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Entity Information [Line Items]</t>
        </is>
      </c>
      <c r="B4" s="4" t="inlineStr">
        <is>
          <t xml:space="preserve"> </t>
        </is>
      </c>
      <c r="C4" s="4" t="inlineStr">
        <is>
          <t xml:space="preserve"> </t>
        </is>
      </c>
    </row>
    <row r="5">
      <c r="A5" s="4" t="inlineStr">
        <is>
          <t>Income Taxes</t>
        </is>
      </c>
      <c r="B5" s="4" t="inlineStr">
        <is>
          <t>Income Taxes Our provision for income taxes includes federal, foreign, and state income taxes. Income tax provisions for interim periods are based on the estimated effective annual income tax rates for the current year and the prior year. The income tax provisions for the three months ended June 30, 2024 and June 25, 2023 represent effective tax rates of 20.1% and 23.0%, respectively. The decrease in the effective tax rate from the prior year three month period is primarily driven by the release of valuation allowance related to capital losses carried forward. The effective tax rate for the three months ended June 30, 2024 and June 25, 2023 is reflective of the federal statutory rate of 21% increased by the state taxes and reserves for uncertain tax positions and decreased by the deduction for research and development tax credit and the current year release of valuation allowance. Income taxes paid, net of refunds, totaled $(513) and $251 for the three months ended June 30, 2024 and June 25, 2023, respectively. We have classified uncertain tax positions as non-current income tax liabilities unless expected to be paid within one year. As of June 30, 2024 and March 31, 2024, the amount of unrecognized tax benefits, including interest and penalties, that have not been recorded in the financial statements amounted to $26,364 and $24,853, respectively. It is expected that a $857 reduction of the liability for unrecognized tax benefits will occur in the next 12 months. The settlement of these unrecognized tax benefits could result in earnings from $0 to $683.</t>
        </is>
      </c>
      <c r="C5" s="4" t="inlineStr">
        <is>
          <t>Income Taxes Income (loss) before income taxes is as follows: Years ended March 31, 2024 2023 2022 Current: U.S. $ (16,081) $ 44,494 $ 619,464 Non-U.S. 1,597 6,168 1,494 Income (loss) before income taxes $ (14,484) $ 50,662 $ 620,958 Our income tax (provision) benefit consists of: Years ended March 31, 2024 2023 2022 Current: Federal $ (39,516) $ (94,041) $ (107,429) State (6,467) (9,263) (28,119) Non-US (836) (324) (739) Deferred: Federal 49,592 42,445 (10,327) State 5,991 (253) (1,483) Non-US 215 1,056 365 Income tax benefit (provision) $ 8,979 $ (60,380) $ (147,732) The items responsible for the differences between the federal statutory rate and our effective rate are as follows: Years ended March 31, 2024 2023 2022 Statutory federal income tax rate 21.0 % 21.0 % 21.0 % State income taxes, net of federal impact (2.5) % 14.2 % 3.9 % Foreign derived intangible income 37.7 % (13.1) % (1.0) % Nondeductible goodwill impairment (30.2) % 110.1 % — % Nondeductible earnouts (15.3) % (7.5) % 0.2 % Change in tax contingency 47.0 % (1.4) % (0.7) % Other 4.3 % (4.1) % 0.4 % Effective income tax rate 62.0 % 119.2 % 23.8 % The effective tax rate for the current year is reflective of the federal statutory rate of 21% increased by the beneficial deductions for foreign derived intangible income and changes in tax contingency, partially offset by nondeductible impairment of goodwill and non-deductible earnouts. The current year decrease in the effective tax rate as compared to the prior fiscal year is primarily due to the impact of nondeductible impairment of goodwill. Deferred income taxes arise because of differences in the timing of the recognition of income and expense items for financial statement reporting and income tax purposes. The net effect of these temporary differences between the carrying amounts of assets and liabilities are classified in the consolidated financial statements of financial position as non-current assets or liabilities. As of March 31, 2024 and 2023, the components of deferred tax assets and liabilities were as follows: March 31, 2024 2023 Deferred tax assets: Inventories $ 19,123 $ 18,628 Retirement benefits 4,628 6,228 Accounts receivable 6,503 8,245 Accruals for employee benefits 6,497 9,063 Other reserves 4,146 3,597 Loss and credit carryforwards 6,679 5,368 Capital loss carryforward 19,472 19,390 Operating lease liabilities 22,230 25,922 Other 13,386 9,511 Total deferred tax assets 102,664 105,952 Valuation allowance (21,605) (21,382) Total net deferred assets 81,059 84,570 Deferred tax liabilities: Intangible assets (47,428) (86,956) Property, plant, and equipment (273) (13,970) Operating lease assets (20,463) (24,393) Total deferred tax liabilities (68,164) (125,319) Net deferred income tax asset (liability) $ 12,895 $ (40,749) We have capital loss carryforwards totaling $19,472 as of March 31, 2024, which, if unused, will expire in fiscal year 2025. As of March 31, 2024, there are federal and state net operating loss and credit carryovers of $5,726, which, if unused, will expire in years March 31, 2025 through March 31, 2045. The carryforwards expiring in fiscal year 2025 are not material. We have valuation allowances on certain deferred tax assets of $21,605 and $21,382 at March 31, 2024 and 2023, respectively. The increase in valuation allowance from year end 2023 to year end 2024 is primarily due to U.S. state tax attributes. We have outside basis differences from foreign subsidiaries for which no deferred tax liability has been recorded, as we intend to indefinitely reinvest these balances. Determination of the amount of any unrecognized deferred income tax liability on the temporary difference for these indefinitely reinvested undistributed earnings is not practicable. Income taxes paid, net of refunds, totaled $65,161 and $43,201 in fiscal years 2024 and 2023, respectively. As of March 31, 2024 and 2023, unrecognized tax benefits, including interest and penalties, that have not been recorded in the financial statements amounted to $24,853 and $28,692, respectively. Of these amounts, inclusive of interest and penalties,$20,327 and $24,419, for fiscal years 2024 and 2023, respectively, would affect the effective tax rate. It is expected that an $716 reduction of the liability for unrecognized tax benefits will occur in the next 12 months. We have classified uncertain tax positions as non-current income tax liabilities unless expected to be paid within one year. A reconciliation of the beginning and ending amount of unrecognized tax benefits, excluding interest and penalties, is as follows: Years ended March 31, 2024 2023 2022 Unrecognized tax benefits—beginning of period $ 22,719 $ 19,455 $ 18,071 Gross increases—tax positions in prior periods — — 304 Gross decreases—tax positions in prior periods — — — Gross increases—current-period tax positions 2,636 5,258 6,581 Gross decreases—current-period tax positions — — — Settlements — — — Lapse of statute of limitations (6,903) (1,994) (5,501) Unrecognized tax benefits—end of period $ 18,452 $ 22,719 $ 19,455 We report income tax-related interest income within the income tax provision. Penalties and tax-related interest expense are also reported as a component of the income tax provision. As of March 31, 2024 and 2023, $2,708 and $2,462 of income tax-related interest and $3,691 and $3,509 of penalties were included in accrued income taxes, respectively. As of March 31, 2024, 2023, and 2022, our current tax provision included $2,635, $2,503, and $2,128, respectively, of expense related to interest and penaltie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Vista Outdoor Inc. - 10-Q Commitments and Contingencies</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Entity Information [Line Items]</t>
        </is>
      </c>
      <c r="B4" s="4" t="inlineStr">
        <is>
          <t xml:space="preserve"> </t>
        </is>
      </c>
      <c r="C4" s="4" t="inlineStr">
        <is>
          <t xml:space="preserve"> </t>
        </is>
      </c>
    </row>
    <row r="5">
      <c r="A5" s="4" t="inlineStr">
        <is>
          <t>Commitments and Contingencies</t>
        </is>
      </c>
      <c r="B5" s="4" t="inlineStr">
        <is>
          <t>Commitments and Contingencies We lease certain warehouse, distribution and office facilities, vehicles, and office equipment under operating leases. These operating lease liabilities represent commitments for minimum lease payments under non-cancelable operating leases in the amount of $169,681. See Note 3, Leases . Litigation From time-to-time, we are subject to various legal proceedings, including lawsuits, which arise out of, and are incidental to, the conduct of our business. We do not consider any of such proceedings that are currently pending, individually or in the aggregate, to be material to our business or likely to result in a material adverse effect on our operating results, financial position, or cash flows. Environmental liabilities Our operations and ownership or use of real property are subject to a number of federal, state, and local environmental laws and regulations, as well as applicable foreign laws and regulations, including those governing the discharge of hazardous materials, remediation of contaminated sites, and restoration of damage to the environment. We are obligated to conduct investigation and/or remediation activities at certain sites that we own or operate or formerly owned or operated. Certain of our former subsidiaries have been identified as PRPs, along with other parties, in regulatory agency actions associated with hazardous waste sites. As a PRP, those former subsidiaries may be required to pay a share of the costs of the investigation and clean-up of these sites. In that event, we would be obligated to indemnify those subsidiaries for those costs. While uncertainties exist with respect to the amounts and timing of the ultimate environmental liabilities, based on currently available information, we have concluded that these matters, individually or in the aggregate, will not have a material adverse effect on our operating results, financial position, or cash flows. We have recorded a liability for environmental remediation of $505 as of June 30, 2024 and $280 as of March 31, 2024. We could incur substantial additional costs, including cleanup costs, resource restoration, fines, and penalties or third-party property damage or personal injury claims, as a result of violations or liabilities under environmental laws or non-compliance with environmental permits. While environmental laws and regulations have not had a material adverse effect on our operating results, financial condition, or cash flows in the past, and we have environmental management programs in place to mitigate these risks, it is difficult to predict whether they will have a material impact in the future.</t>
        </is>
      </c>
      <c r="C5" s="4" t="inlineStr">
        <is>
          <t xml:space="preserve">Commitments and Contingencies We lease certain warehouse, distribution and office facilities, vehicles, and office equipment under operating leases. These operating lease liabilities represent commitments for minimum lease payments under non-cancelable operating leases in the amount of $176,314. See Note 3, Leases . As of March 31, 2024, we have known purchase commitments of $146,733 which are defined as an agreement to purchase goods or services that is enforceable and legally binding on us and that specifies all significant terms, including: fixed or minimum quantities to be purchased; fixed minimum or variable price provisions; and the approximate timing of the transaction. We also issued guarantees in the form of standby letters of credit of $14,612 as of March 31, 2024. Litigation From time-to-time, we are subject to various legal proceedings, including lawsuits, which arise out of, and are incidental to, the conduct of our business. We do not consider any of such proceedings that are currently pending, individually or in the aggregate, to be material to our business or likely to result in a material adverse effect on our operating results, financial position, or cash flows. Environmental liabilities Our operations and ownership or use of real property are subject to a number of federal, state, and local environmental laws and regulations, as well as applicable foreign laws and regulations, including those governing the discharge of hazardous materials, remediation of contaminated sites, and restoration of damage to the environment. We are obligated to conduct investigation and/or remediation activities at certain sites that we own or operate or formerly owned or operated. Certain of our former subsidiaries have been identified as PRPs, along with other parties, in regulatory agency actions associated with hazardous waste sites. As a PRP, those former subsidiaries may be required to pay a share of the costs of the investigation and clean-up of these sites. In that event, we would be obligated to indemnify those subsidiaries for those costs. While uncertainties exist with respect to the amounts and timing of the ultimate environmental liabilities, based on currently available information, we have concluded that these matters, individually or in the aggregate, will not have a material adverse effect on our operating results, financial position, or cash flows. We have recorded a liability for environmental remediation of $280 as of March 31, 2024 and $717 as of March 31, 2023.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Vista Outdoor Inc. - 10-Q Operating Segment Information</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Operating Segment Information</t>
        </is>
      </c>
      <c r="B5" s="4" t="inlineStr">
        <is>
          <t>Operating Segment Information We are currently organized into four operating and reportable segments. During the third fiscal quarter of 2024, we changed the name of the formerly named Outdoor Products reportable segment to Revelyst and our formerly named Sporting Products reportable segment to The Kinetic Group. During the fourth fiscal quarter of 2024, we reorganized the former Revelyst reportable segment into three reportable segments, Revelyst Outdoor Performance, Revelyst Adventure Sports, and Revelyst Precision Sports Technology based on brand portfolios. Our segment reporting is based upon the "management approach," i.e., how we organize operating segments for which separate financial information is (1) available and (2) evaluated regularly by the Chief Operating Decision Maker, or decision-making group, in deciding how to allocate resources and in assessing performance. Our Chief Operating Decision Makers (CODMs) are our two Co-Chief Executive Officers. • The Kinetic Group consists of our ammunition brands. The primary products of this segment include ammunition used for training, hunting, target shooting and personal protection. • Revelyst Outdoor Performance primarily consists of our outdoor cooking, fishing, outdoor accessories and technical gear and apparel brands. The primary products of this segment include waders, sportswear, outerwear, footwear and fishing tools and accessories, performance optics, outdoor accessories and outdoor cooking equipment. • Revelyst Adventure Sports primarily consists of our protective gear and apparel, footwear, hydration and e-mobility brands. The primary products of this segment include motocross, mountain biking, cycling, and snow sports protection and accessories, as well as bike hydration packs and water bottles, and e-bikes. • Revelyst Precision Sports Technology primarily consists of our golf technology brands. The primary products of this segment include high-performance golf GPS devices, laser rangefinders and launch monitors. Our CODMs rely on internal management reporting that analyzes our segment operating income. Certain corporate-related costs and other non-recurring costs are not allocated to the segments in order to present comparable results from period to period and are not utilized by management in determining segment profitability. As segment assets are not reported to or used by the CODMs to measure business performance or allocate resources, total segment assets are not presented below. No customer contributed more than 10% of sales during three months ended June 30, 2024 and June 25, 2023. Sales to no individual country outside the U.S. accounted for more than 5% of our sales for the three months ended June 30, 2024 and June 25, 2023. Our sales to foreign customers were $105,607 and $120,831 for the three months ended June 30, 2024 and June 25, 2023, respectively. During the three months ended June 30, 2024, approximately 31%, 10%, 48%, and 11% of these sales were in The Kinetic Group, Revelyst Outdoor Performance, Revelyst Adventure Sports, and Revelyst Precision Sports Technology, respectively. The following table contains information used to evaluate our operating segments for the periods presented below: Three months ended June 30, 2024 The Kinetic Group Revelyst Outdoor Performance Revelyst Adventure Sports Revelyst Precision Sports Technology Reportable segment totals Corporate and other reconciling items (a) Total Sales, net $ 370,437 $ 89,509 $ 127,262 $ 56,973 $ 644,181 $ — $ 644,181 Gross profit 129,767 21,733 34,914 24,743 211,157 — 211,157 Operating income $ 104,396 $ (2,876) $ (6,200) $ 7,527 $ 102,847 $ (21,819) $ 81,028 Other expense, net (77) Interest expense, net (9,421) Income before income taxes $ 71,530 Depreciation and amortization $ 6,727 $ 5,339 $ 8,615 $ 2,677 $ 23,358 $ 334 $ 23,692 Three months ended June 25, 2023 The Kinetic Group (b) Revelyst Outdoor Performance (b) Revelyst Adventure Sports (b) Revelyst Precision Sports Technology Reportable segment totals Corporate and other reconciling items (a) Total Sales, net $ 376,593 $ 106,549 $ 144,359 $ 65,832 $ 693,333 $ — $ 693,333 Gross profit 131,903 25,826 42,684 26,344 226,757 — 226,757 Operating income $ 108,464 $ (1,487) $ (1,827) $ 9,838 $ 114,988 $ (22,802) $ 92,186 Other (expense) income, net (541) Interest expense, net (16,218) Income before income taxes $ 75,427 Depreciation and amortization $ 6,399 $ 5,854 $ 9,136 $ 2,588 $ 23,977 $ 950 $ 24,927 (a) includes corporate general and administrative expenses of $35,074 and $18,358 for the three months ended June 30, 2024 and June 25, 2023, respectively, plus other non-recurring costs that are not allocated to the segments in order to present comparable results as presented to the CODMs. Reconciling items during the three months ended June 30, 2024 included the gain on divestiture of the RCBS business of $(19,659), fixed asset impairment of $6,336 and post-acquisition compensation expense of $68 allocated from the segments. Reconciling items during the three months ended June 25, 2023 included post-acquisition compensation expense of $4,332 and contingent consideration fair value adjustment of $112. (b) During the fourth quarter of fiscal year 2024, we modified our reportable segments. Accordingly, prior comparative periods have been restated to conform to the change. Sales, net exclude all intercompany sales between our reportable segments, which were not material for any of the periods presented.</t>
        </is>
      </c>
      <c r="C5" s="4" t="inlineStr">
        <is>
          <t>Operating Segment Information We are currently organized into four operating and reportable segments. During the third fiscal quarter of 2024, we changed the name of the formerly named Outdoor Products reportable segment to Revelyst and our formerly named Sporting Products reportable segment to The Kinetic Group. During the fourth fiscal quarter of 2024, we reorganized the former Revelyst reportable segment into three reportable segments, Revelyst Outdoor Performance, Revelyst Adventure Sports, and Revelyst Precision Sports Technology based on brand portfolios. Our segment reporting is based upon the "management approach," i.e., how we organize operating segments for which separate financial information is (1) available and (2) evaluated regularly by the Chief Operating Decision Maker, or decision-making group, in deciding how to allocate resources and in assessing performance. Our Chief Operating Decision Makers (CODMs) are our two Co-Chief Executive Officers. • The Kinetic Group consists of our ammunition brands. The primary products of this segment include ammunition used for training, hunting, target shooting and personal protection. • Revelyst Outdoor Performance primarily consists of our outdoor cooking, fishing, outdoor accessories and technical gear and apparel brands. The primary products of this segment include waders, sportswear, outerwear, footwear and fishing tools and accessories, performance optics, outdoor accessories and outdoor cooking equipment. • Revelyst Adventure Sports primarily consists of our protective gear and apparel, footwear, hydration and e-mobility brands. The primary products of this segment include motocross, mountain biking, cycling, and snow sports protection and accessories, as well as bike hydration packs and water bottles, and e-bikes. • Revelyst Precision Sports Technology primarily consists of our golf technology brands. The primary products of this segment include high-performance golf GPS devices, laser rangefinders and launch monitors. Our CODMs rely on internal management reporting that analyzes our segment operating income. Certain corporate-related costs and other non-recurring costs are not allocated to the segments in order to present comparable results from period to period and are not utilized by management in determining segment profitability. As segment assets are not reported to or used by the CODMs to measure business performance or allocate resources, total segment assets are not presented below. No customer contributed more than 10% of sales during fiscal years 2024, 2023, and 2022. Our sales to foreign customers were $476,686, $530,197, and $435,175 in fiscal years 2024, 2023, and 2022, respectively. During fiscal year 2024, approximately 30%, 10%, 50%, 10% of these sales were in The Kinetic Group, Revelyst Outdoor Performance, Revelyst Adventure Sports, and Revelyst Precision Sports Technology, respectively. Sales to no individual country outside the U.S. accounted for more than 5% of our sales in fiscal years 2024, 2023, and 2022. The following table contains information used to evaluate our operating segments for the periods presented below: Fiscal year ended March 31, 2024 The Kinetic Group Revelyst Outdoor Performance Revelyst Adventure Sports Revelyst Precision Sports Technology Reportable segment totals Corporate and other reconciling items (a) Total Sales, net $ 1,452,627 $ 450,064 $ 607,518 $ 235,854 $ 2,746,063 $ — $ 2,746,063 Gross profit 485,763 107,511 161,674 104,037 858,985 — 858,985 Operating income $ 389,960 $ (2,590) $ (7,864) $ 39,061 $ 418,567 $ (368,114) $ 50,453 Other (expense) income, net (1,988) Interest expense, net (62,949) Income (loss) before income taxes $ (14,484) Capital expenditures $ 12,192 $ 3,024 $ 8,831 $ 1,267 $ 25,314 $ 1,998 $ 27,312 Depreciation and amortization 25,813 22,844 36,513 10,320 95,490 3,801 99,291 Fiscal year ended March 31, 2023 The Kinetic Group (b) Revelyst Outdoor Performance (b) Revelyst Adventure Sports (b) Revelyst Precision Sports Technology Reportable segment totals Corporate and other reconciling items (a) Total Sales, net $ 1,757,932 $ 460,800 $ 625,250 $ 235,825 $ 3,079,807 $ — $ 3,079,807 Gross profit 653,516 105,446 168,878 112,590 1,040,430 (9,533) 1,030,897 Operating income $ 552,232 $ (825) $ 7,305 $ 55,943 $ 614,655 $ (506,800) $ 107,855 Other (expense) income, net 2,124 Interest expense, net (59,317) Income (loss) before income taxes $ 50,662 Capital expenditures $ 25,886 $ 4,054 $ 8,491 $ 662 $ 39,093 $ 2,407 $ 41,500 Depreciation and amortization 25,087 22,299 30,371 10,159 87,916 4,173 92,089 Fiscal year ended March 31, 2022 The Kinetic Group (b) Revelyst Outdoor Performance (b) Revelyst Adventure Sports (b) Revelyst Precision Sports Technology Reportable segment totals Corporate and other reconciling items (a) Total Sales, net $ 1,737,891 $ 564,144 $ 556,521 $ 186,065 $ 3,044,621 $ — $ 3,044,621 Gross profit 712,160 154,565 156,315 88,567 1,111,607 (2,375) 1,109,232 Operating income $ 600,415 $ 58,531 $ 54,527 $ 51,436 $ 764,909 $ (118,687) $ 646,222 Other (expense) income, net — Interest expense, net (25,264) Income (loss) before income taxes $ 620,958 Capital expenditures $ 25,637 $ 5,699 $ 7,039 $ 152 $ 38,527 $ 3,907 $ 42,434 Depreciation and amortization 25,602 17,705 18,802 5,520 67,629 4,711 72,340 (a) includes corporate general and administrative expenses of $140,861, $126,185, and $107,325 for the fiscal years 2024, 2023, and 2022, respectively, plus other non-recurring costs that are not allocated to the segments in order to present comparable results as presented to the CODMs. Reconciling items in fiscal year 2024 included goodwill and intangibles impairment of $220,070, post-acquisition compensation expense of $1,328 allocated from the businesses acquired, and change in the estimated fair value of the contingent consideration payable of $5,855. Reconciling items in fiscal year 2023 included goodwill and intangibles impairment of $374,355, inventory fair value step-up expenses related to the Fox Racing and Simms Fishing acquisitions of $8,079, restructuring expense of $11,620, transition expense of $2,941, post-acquisition compensation expense of $11,130 allocated from the businesses acquired, and non-cash income for the change in the estimated fair value of the contingent consideration payable of $(27,510) related to acquisitions. Reconciling items in fiscal year 2022 included fair value step-up in inventory of $2,375, and post-acquisition compensation expense of $8,987 allocated from businesses acquired. (b) During the fourth quarter of fiscal year 2024, we modified our reportable segments. Accordingly, prior comparative periods have been restated to conform to the change. Sales, net exclude all intercompany sales between our reportable segments, which were not material for any of the fiscal year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15" customWidth="1" min="2" max="2"/>
    <col width="15" customWidth="1" min="3" max="3"/>
    <col width="15" customWidth="1" min="4" max="4"/>
  </cols>
  <sheetData>
    <row r="1">
      <c r="A1" s="1" t="inlineStr">
        <is>
          <t>CONDENSED COMBINED BALANCE SHEETS - USD ($)</t>
        </is>
      </c>
      <c r="B1" s="2" t="inlineStr">
        <is>
          <t>Jun. 30, 2024</t>
        </is>
      </c>
      <c r="C1" s="2" t="inlineStr">
        <is>
          <t>Mar. 31, 2024</t>
        </is>
      </c>
      <c r="D1" s="2" t="inlineStr">
        <is>
          <t>Mar. 31, 2023</t>
        </is>
      </c>
    </row>
    <row r="2">
      <c r="A2" s="3" t="inlineStr">
        <is>
          <t>Current assets:</t>
        </is>
      </c>
      <c r="B2" s="4" t="inlineStr">
        <is>
          <t xml:space="preserve"> </t>
        </is>
      </c>
      <c r="C2" s="4" t="inlineStr">
        <is>
          <t xml:space="preserve"> </t>
        </is>
      </c>
      <c r="D2" s="4" t="inlineStr">
        <is>
          <t xml:space="preserve"> </t>
        </is>
      </c>
    </row>
    <row r="3">
      <c r="A3" s="4" t="inlineStr">
        <is>
          <t>Total assets</t>
        </is>
      </c>
      <c r="B3" s="5" t="n">
        <v>0</v>
      </c>
      <c r="C3" s="5" t="n">
        <v>0</v>
      </c>
      <c r="D3" s="5" t="n">
        <v>0</v>
      </c>
    </row>
    <row r="4">
      <c r="A4" s="3" t="inlineStr">
        <is>
          <t>Current liabilities:</t>
        </is>
      </c>
      <c r="B4" s="4" t="inlineStr">
        <is>
          <t xml:space="preserve"> </t>
        </is>
      </c>
      <c r="C4" s="4" t="inlineStr">
        <is>
          <t xml:space="preserve"> </t>
        </is>
      </c>
      <c r="D4" s="4" t="inlineStr">
        <is>
          <t xml:space="preserve"> </t>
        </is>
      </c>
    </row>
    <row r="5">
      <c r="A5" s="4" t="inlineStr">
        <is>
          <t>Other current liabilities</t>
        </is>
      </c>
      <c r="B5" s="4" t="inlineStr">
        <is>
          <t xml:space="preserve"> </t>
        </is>
      </c>
      <c r="C5" s="6" t="n">
        <v>129352000</v>
      </c>
      <c r="D5" s="6" t="n">
        <v>146377000</v>
      </c>
    </row>
    <row r="6">
      <c r="A6" s="4" t="inlineStr">
        <is>
          <t>Total liabilities</t>
        </is>
      </c>
      <c r="B6" s="6" t="n">
        <v>0</v>
      </c>
      <c r="C6" s="6" t="n">
        <v>0</v>
      </c>
      <c r="D6" s="6" t="n">
        <v>0</v>
      </c>
    </row>
    <row r="7">
      <c r="A7" s="3" t="inlineStr">
        <is>
          <t>Parent company equity</t>
        </is>
      </c>
      <c r="B7" s="4" t="inlineStr">
        <is>
          <t xml:space="preserve"> </t>
        </is>
      </c>
      <c r="C7" s="4" t="inlineStr">
        <is>
          <t xml:space="preserve"> </t>
        </is>
      </c>
      <c r="D7" s="4" t="inlineStr">
        <is>
          <t xml:space="preserve"> </t>
        </is>
      </c>
    </row>
    <row r="8">
      <c r="A8" s="4" t="inlineStr">
        <is>
          <t>Total stockholder equity</t>
        </is>
      </c>
      <c r="B8" s="6" t="n">
        <v>0</v>
      </c>
      <c r="C8" s="6" t="n">
        <v>0</v>
      </c>
      <c r="D8" s="6" t="n">
        <v>0</v>
      </c>
    </row>
    <row r="9">
      <c r="A9" s="4" t="inlineStr">
        <is>
          <t>Total liabilities and stockholder equity</t>
        </is>
      </c>
      <c r="B9" s="6" t="n">
        <v>0</v>
      </c>
      <c r="C9" s="6" t="n">
        <v>0</v>
      </c>
      <c r="D9" s="6" t="n">
        <v>0</v>
      </c>
    </row>
    <row r="10">
      <c r="A10" s="4" t="inlineStr">
        <is>
          <t>Revelyst Business</t>
        </is>
      </c>
      <c r="B10" s="4" t="inlineStr">
        <is>
          <t xml:space="preserve"> </t>
        </is>
      </c>
      <c r="C10" s="4" t="inlineStr">
        <is>
          <t xml:space="preserve"> </t>
        </is>
      </c>
      <c r="D10" s="4" t="inlineStr">
        <is>
          <t xml:space="preserve"> </t>
        </is>
      </c>
    </row>
    <row r="11">
      <c r="A11" s="3" t="inlineStr">
        <is>
          <t>Current assets:</t>
        </is>
      </c>
      <c r="B11" s="4" t="inlineStr">
        <is>
          <t xml:space="preserve"> </t>
        </is>
      </c>
      <c r="C11" s="4" t="inlineStr">
        <is>
          <t xml:space="preserve"> </t>
        </is>
      </c>
      <c r="D11" s="4" t="inlineStr">
        <is>
          <t xml:space="preserve"> </t>
        </is>
      </c>
    </row>
    <row r="12">
      <c r="A12" s="4" t="inlineStr">
        <is>
          <t>Cash and cash equivalents</t>
        </is>
      </c>
      <c r="B12" s="6" t="n">
        <v>29738000</v>
      </c>
      <c r="C12" s="6" t="n">
        <v>22946000</v>
      </c>
      <c r="D12" s="6" t="n">
        <v>15541000</v>
      </c>
    </row>
    <row r="13">
      <c r="A13" s="4" t="inlineStr">
        <is>
          <t>Net receivables</t>
        </is>
      </c>
      <c r="B13" s="6" t="n">
        <v>196035000</v>
      </c>
      <c r="C13" s="6" t="n">
        <v>209492000</v>
      </c>
      <c r="D13" s="6" t="n">
        <v>201848000</v>
      </c>
    </row>
    <row r="14">
      <c r="A14" s="4" t="inlineStr">
        <is>
          <t>Net inventories</t>
        </is>
      </c>
      <c r="B14" s="6" t="n">
        <v>283080000</v>
      </c>
      <c r="C14" s="6" t="n">
        <v>293746000</v>
      </c>
      <c r="D14" s="6" t="n">
        <v>403639000</v>
      </c>
    </row>
    <row r="15">
      <c r="A15" s="4" t="inlineStr">
        <is>
          <t>Prepaid expenses</t>
        </is>
      </c>
      <c r="B15" s="6" t="n">
        <v>23318000</v>
      </c>
      <c r="C15" s="6" t="n">
        <v>23094000</v>
      </c>
      <c r="D15" s="6" t="n">
        <v>36850000</v>
      </c>
    </row>
    <row r="16">
      <c r="A16" s="4" t="inlineStr">
        <is>
          <t>Income tax receivable</t>
        </is>
      </c>
      <c r="B16" s="6" t="n">
        <v>686000</v>
      </c>
      <c r="C16" s="6" t="n">
        <v>1441000</v>
      </c>
      <c r="D16" s="6" t="n">
        <v>0</v>
      </c>
    </row>
    <row r="17">
      <c r="A17" s="4" t="inlineStr">
        <is>
          <t>Other current assets</t>
        </is>
      </c>
      <c r="B17" s="6" t="n">
        <v>7757000</v>
      </c>
      <c r="C17" s="6" t="n">
        <v>6708000</v>
      </c>
      <c r="D17" s="6" t="n">
        <v>5743000</v>
      </c>
    </row>
    <row r="18">
      <c r="A18" s="4" t="inlineStr">
        <is>
          <t>Total current assets</t>
        </is>
      </c>
      <c r="B18" s="6" t="n">
        <v>540614000</v>
      </c>
      <c r="C18" s="6" t="n">
        <v>557427000</v>
      </c>
      <c r="D18" s="6" t="n">
        <v>663621000</v>
      </c>
    </row>
    <row r="19">
      <c r="A19" s="4" t="inlineStr">
        <is>
          <t>Net property, plant, and equipment</t>
        </is>
      </c>
      <c r="B19" s="6" t="n">
        <v>49241000</v>
      </c>
      <c r="C19" s="6" t="n">
        <v>61493000</v>
      </c>
      <c r="D19" s="6" t="n">
        <v>71344000</v>
      </c>
    </row>
    <row r="20">
      <c r="A20" s="4" t="inlineStr">
        <is>
          <t>Operating lease assets</t>
        </is>
      </c>
      <c r="B20" s="6" t="n">
        <v>93957000</v>
      </c>
      <c r="C20" s="6" t="n">
        <v>99705000</v>
      </c>
      <c r="D20" s="6" t="n">
        <v>99456000</v>
      </c>
    </row>
    <row r="21">
      <c r="A21" s="4" t="inlineStr">
        <is>
          <t>Goodwill</t>
        </is>
      </c>
      <c r="B21" s="6" t="n">
        <v>232145000</v>
      </c>
      <c r="C21" s="6" t="n">
        <v>232145000</v>
      </c>
      <c r="D21" s="6" t="n">
        <v>379603000</v>
      </c>
    </row>
    <row r="22">
      <c r="A22" s="4" t="inlineStr">
        <is>
          <t>Net intangible assets</t>
        </is>
      </c>
      <c r="B22" s="6" t="n">
        <v>555061000</v>
      </c>
      <c r="C22" s="6" t="n">
        <v>569314000</v>
      </c>
      <c r="D22" s="6" t="n">
        <v>674616000</v>
      </c>
    </row>
    <row r="23">
      <c r="A23" s="4" t="inlineStr">
        <is>
          <t>Other non-current assets</t>
        </is>
      </c>
      <c r="B23" s="6" t="n">
        <v>55495000</v>
      </c>
      <c r="C23" s="6" t="n">
        <v>54779000</v>
      </c>
      <c r="D23" s="6" t="n">
        <v>61886000</v>
      </c>
    </row>
    <row r="24">
      <c r="A24" s="4" t="inlineStr">
        <is>
          <t>Total assets</t>
        </is>
      </c>
      <c r="B24" s="6" t="n">
        <v>1526513000</v>
      </c>
      <c r="C24" s="6" t="n">
        <v>1574863000</v>
      </c>
      <c r="D24" s="6" t="n">
        <v>1950526000</v>
      </c>
    </row>
    <row r="25">
      <c r="A25" s="3" t="inlineStr">
        <is>
          <t>Current liabilities:</t>
        </is>
      </c>
      <c r="B25" s="4" t="inlineStr">
        <is>
          <t xml:space="preserve"> </t>
        </is>
      </c>
      <c r="C25" s="4" t="inlineStr">
        <is>
          <t xml:space="preserve"> </t>
        </is>
      </c>
      <c r="D25" s="4" t="inlineStr">
        <is>
          <t xml:space="preserve"> </t>
        </is>
      </c>
    </row>
    <row r="26">
      <c r="A26" s="4" t="inlineStr">
        <is>
          <t>Accounts payable</t>
        </is>
      </c>
      <c r="B26" s="6" t="n">
        <v>85166000</v>
      </c>
      <c r="C26" s="6" t="n">
        <v>87038000</v>
      </c>
      <c r="D26" s="6" t="n">
        <v>66606000</v>
      </c>
    </row>
    <row r="27">
      <c r="A27" s="4" t="inlineStr">
        <is>
          <t>Accrued compensation</t>
        </is>
      </c>
      <c r="B27" s="6" t="n">
        <v>18467000</v>
      </c>
      <c r="C27" s="6" t="n">
        <v>19649000</v>
      </c>
      <c r="D27" s="6" t="n">
        <v>24549000</v>
      </c>
    </row>
    <row r="28">
      <c r="A28" s="4" t="inlineStr">
        <is>
          <t>Sales and other taxes payable</t>
        </is>
      </c>
      <c r="B28" s="6" t="n">
        <v>11297000</v>
      </c>
      <c r="C28" s="6" t="n">
        <v>12622000</v>
      </c>
      <c r="D28" s="6" t="n">
        <v>13002000</v>
      </c>
    </row>
    <row r="29">
      <c r="A29" s="4" t="inlineStr">
        <is>
          <t>Other current liabilities</t>
        </is>
      </c>
      <c r="B29" s="6" t="n">
        <v>101351000</v>
      </c>
      <c r="C29" s="6" t="n">
        <v>87054000</v>
      </c>
      <c r="D29" s="6" t="n">
        <v>97221000</v>
      </c>
    </row>
    <row r="30">
      <c r="A30" s="4" t="inlineStr">
        <is>
          <t>Total current liabilities</t>
        </is>
      </c>
      <c r="B30" s="6" t="n">
        <v>216281000</v>
      </c>
      <c r="C30" s="6" t="n">
        <v>206363000</v>
      </c>
      <c r="D30" s="6" t="n">
        <v>203592000</v>
      </c>
    </row>
    <row r="31">
      <c r="A31" s="4" t="inlineStr">
        <is>
          <t>Deferred income tax liabilities</t>
        </is>
      </c>
      <c r="B31" s="6" t="n">
        <v>13219000</v>
      </c>
      <c r="C31" s="6" t="n">
        <v>12755000</v>
      </c>
      <c r="D31" s="6" t="n">
        <v>27677000</v>
      </c>
    </row>
    <row r="32">
      <c r="A32" s="4" t="inlineStr">
        <is>
          <t>Long-term operating lease liabilities</t>
        </is>
      </c>
      <c r="B32" s="6" t="n">
        <v>95316000</v>
      </c>
      <c r="C32" s="6" t="n">
        <v>100070000</v>
      </c>
      <c r="D32" s="6" t="n">
        <v>97105000</v>
      </c>
    </row>
    <row r="33">
      <c r="A33" s="4" t="inlineStr">
        <is>
          <t>Other long-term liabilities</t>
        </is>
      </c>
      <c r="B33" s="6" t="n">
        <v>18879000</v>
      </c>
      <c r="C33" s="6" t="n">
        <v>21827000</v>
      </c>
      <c r="D33" s="6" t="n">
        <v>36486000</v>
      </c>
    </row>
    <row r="34">
      <c r="A34" s="4" t="inlineStr">
        <is>
          <t>Total liabilities</t>
        </is>
      </c>
      <c r="B34" s="6" t="n">
        <v>343695000</v>
      </c>
      <c r="C34" s="6" t="n">
        <v>341015000</v>
      </c>
      <c r="D34" s="6" t="n">
        <v>364860000</v>
      </c>
    </row>
    <row r="35">
      <c r="A35" s="4" t="inlineStr">
        <is>
          <t>Commitments and contingencies (Note 16)</t>
        </is>
      </c>
      <c r="B35" s="4" t="inlineStr">
        <is>
          <t xml:space="preserve"> </t>
        </is>
      </c>
      <c r="C35" s="4" t="inlineStr">
        <is>
          <t xml:space="preserve"> </t>
        </is>
      </c>
      <c r="D35" s="4" t="inlineStr">
        <is>
          <t xml:space="preserve"> </t>
        </is>
      </c>
    </row>
    <row r="36">
      <c r="A36" s="3" t="inlineStr">
        <is>
          <t>Parent company equity</t>
        </is>
      </c>
      <c r="B36" s="4" t="inlineStr">
        <is>
          <t xml:space="preserve"> </t>
        </is>
      </c>
      <c r="C36" s="4" t="inlineStr">
        <is>
          <t xml:space="preserve"> </t>
        </is>
      </c>
      <c r="D36" s="4" t="inlineStr">
        <is>
          <t xml:space="preserve"> </t>
        </is>
      </c>
    </row>
    <row r="37">
      <c r="A37" s="4" t="inlineStr">
        <is>
          <t>Parent company investment</t>
        </is>
      </c>
      <c r="B37" s="6" t="n">
        <v>1188364000</v>
      </c>
      <c r="C37" s="6" t="n">
        <v>1239462000</v>
      </c>
      <c r="D37" s="6" t="n">
        <v>1593826000</v>
      </c>
    </row>
    <row r="38">
      <c r="A38" s="4" t="inlineStr">
        <is>
          <t>Accumulated other comprehensive loss</t>
        </is>
      </c>
      <c r="B38" s="6" t="n">
        <v>-5546000</v>
      </c>
      <c r="C38" s="6" t="n">
        <v>-5614000</v>
      </c>
      <c r="D38" s="6" t="n">
        <v>-8160000</v>
      </c>
    </row>
    <row r="39">
      <c r="A39" s="4" t="inlineStr">
        <is>
          <t>Total stockholder equity</t>
        </is>
      </c>
      <c r="B39" s="6" t="n">
        <v>1182818000</v>
      </c>
      <c r="C39" s="6" t="n">
        <v>1233848000</v>
      </c>
      <c r="D39" s="6" t="n">
        <v>1585666000</v>
      </c>
    </row>
    <row r="40">
      <c r="A40" s="4" t="inlineStr">
        <is>
          <t>Total liabilities and stockholder equity</t>
        </is>
      </c>
      <c r="B40" s="5" t="n">
        <v>1526513000</v>
      </c>
      <c r="C40" s="5" t="n">
        <v>1574863000</v>
      </c>
      <c r="D40" s="5" t="n">
        <v>1950526000</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sider Trading Arrangements</t>
        </is>
      </c>
      <c r="B1" s="2" t="inlineStr">
        <is>
          <t>3 Months Ended</t>
        </is>
      </c>
    </row>
    <row r="2">
      <c r="B2" s="2" t="inlineStr">
        <is>
          <t>Jun. 30, 2024</t>
        </is>
      </c>
      <c r="C2" s="2" t="inlineStr">
        <is>
          <t>Mar. 31, 2024</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false</t>
        </is>
      </c>
    </row>
    <row r="5">
      <c r="A5" s="4" t="inlineStr">
        <is>
          <t>Non-Rule 10b5-1 Arrangement Adopted</t>
        </is>
      </c>
      <c r="B5" s="4" t="inlineStr">
        <is>
          <t>false</t>
        </is>
      </c>
      <c r="C5" s="4" t="inlineStr">
        <is>
          <t>false</t>
        </is>
      </c>
    </row>
    <row r="6">
      <c r="A6" s="4" t="inlineStr">
        <is>
          <t>Rule 10b5-1 Arrangement Terminated</t>
        </is>
      </c>
      <c r="B6" s="4" t="inlineStr">
        <is>
          <t>false</t>
        </is>
      </c>
      <c r="C6" s="4" t="inlineStr">
        <is>
          <t>false</t>
        </is>
      </c>
    </row>
    <row r="7">
      <c r="A7" s="4" t="inlineStr">
        <is>
          <t>Non-Rule 10b5-1 Arrangement Terminated</t>
        </is>
      </c>
      <c r="B7" s="4" t="inlineStr">
        <is>
          <t>false</t>
        </is>
      </c>
      <c r="C7" s="4" t="inlineStr">
        <is>
          <t>false</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 - Revelyst Business</t>
        </is>
      </c>
      <c r="B1" s="2" t="inlineStr">
        <is>
          <t>3 Months Ended</t>
        </is>
      </c>
    </row>
    <row r="2">
      <c r="B2" s="2" t="inlineStr">
        <is>
          <t>Jun. 30, 2024</t>
        </is>
      </c>
    </row>
    <row r="3">
      <c r="A3" s="3" t="inlineStr">
        <is>
          <t>Entity Information [Line Items]</t>
        </is>
      </c>
      <c r="B3" s="4" t="inlineStr">
        <is>
          <t xml:space="preserve"> </t>
        </is>
      </c>
    </row>
    <row r="4">
      <c r="A4" s="4" t="inlineStr">
        <is>
          <t>Basis of Combination</t>
        </is>
      </c>
      <c r="B4" s="4" t="inlineStr">
        <is>
          <t>Basis of Combination. These combined financial statements reflect the historical financial position, results of operations and cash flows for the periods presented as we are managed within Vista Outdoor. The combined financial statements have been prepared on a “carve-out” basis and are derived from the consolidated financial statements and accounting records of Vista Outdoor. The combined financial statements have been prepared in U.S. dollars and in conformity with accounting principles generally accepted in the United States of America. The combined financial statements may not be indicative of our future performance and do not necessarily reflect what the results of operations, financial position and cash flows would have been had we operated as an independent company during the periods presented. The combined financial statements include expense allocations for certain functions provided by Vista Outdoor, including, but not limited to, general corporate expenses related to management, finance, legal, information technology, human resources, communications, supply chain and insurance. These expenses have been allocated to us on the basis of direct usage when identifiable, with the remainder principally allocated on the basis of percent of revenue, headcount or other measures. During the years ended March 31, 2024, 2023, and 2022, we were allocated $72,323, $44,880 and $59,724, respectively, of such general corporate expenses, which were included within selling, general and administrative expenses in the combined statements of comprehensive income (loss). Management considers the basis on which the expenses have been allocated to reasonably reflect the utilization of services provided to or the benefit received by us during the periods presented. The allocations may not, however, reflect the expenses we would have incurred if we had been an independent company for the periods presented. Actual costs that may have been incurred if we had been an independent company would depend on several factors, including the organizational structure, whether functions were outsourced or performed by employees and strategic decisions made in areas such as information technology and infrastructure. We are unable to determine what such costs would have been had we been independent. Following the Separation, we may perform these functions using its own resources or purchased services. All intercompany transactions have been eliminated in the Vista Outdoor consolidation process. Related party transactions between us and Vista Outdoor have been included in these combined financial statements. The aggregate net effect of related party transactions not historically settled in cash between us and Vista Outdoor has been reflected in the combined balance sheets as “Parent company investment” and in the combined statements of cash flows as “Net transfers (to) from Parent” within financing activities. Vista Outdoor utilizes a centralized approach to cash management and financing its operations. This arrangement is not reflective of the manner in which we would have been able to finance its operations had it been independent from Vista Outdoor. The cash and cash equivalents held by Vista Outdoor at the corporate level are not specifically identifiable to us and therefore have not been reflected in our combined balance sheets. Cash transfers between Vista Outdoor and us are recorded through the Parent company investment account. Cash and cash equivalents in the combined balance sheets represents cash and temporary investments held locally by us. The combined financial statements include certain assets and liabilities that have historically been held at the Vista Outdoor corporate level but are specifically identifiable or otherwise attributable to us. Vista Outdoor’s third-party debt and the related interest expense have not been allocated to us for any of the periods presented, as we are not the primary obligor of such debt. Basis of Combination. These unaudited condensed combined financial statements reflect the historical financial position, results of operations and cash flows for the periods presented as we are managed within Vista Outdoor. The condensed combined financial statements have been prepared on a “carve-out” basis and are derived from the consolidated financial statements and accounting records of Vista Outdoor. The condensed combined financial statements have been prepared in U.S. dollars and in conformity with accounting principles generally accepted in the United States of America. The condensed combined financial statements may not be indicative of our future performance and do not necessarily reflect what the results of operations, financial position and cash flows would have been had we operated as an independent company during the periods presented. The condensed combined financial statements include expense allocations for certain functions provided by Vista Outdoor, including, but not limited to, general corporate expenses related to management, finance, legal, information technology, human resources, communications, supply chain and insurance. These expenses have been allocated to us on the basis of direct usage when identifiable, with the remainder principally allocated on the basis of percent of revenue, headcount or other measures. During the three months ended June 30, 2024 we were allocated $(19,659) of gain on divestiture and $18,759 of general corporate expenses and for the three months ended June 25, 2023 were allocated $12,262 of general corporate expenses. General corporate expenses are included within selling, general and administrative expenses in the condensed combined statements of comprehensive loss. Management considers the basis on which the expenses have been allocated to reasonably reflect the utilization of services provided to or the benefit received by us during the periods presented. The allocations may not, however, reflect the expenses we would have incurred if we had been an independent company for the periods presented. Actual costs that may have been incurred if we had been an independent company would depend on several factors, including the organizational structure, whether functions were outsourced or performed by employees and strategic decisions made in areas such as information technology and infrastructure. We are unable to determine what such costs would have been had we been independent. Following the closing of the Sporting Products Sale (the “Closing”), we may perform these functions using its own resources or purchased services. All intercompany transactions have been eliminated in the Vista Outdoor consolidation process. Related party transactions between us and Vista Outdoor have been included in these condensed combined financial statements. The aggregate net effect of related party transactions not historically settled in cash between us and Vista Outdoor has been reflected in the condensed combined balance sheets as “Parent company investment” and in the condensed combined statements of cash flows as “Net transfers to Parent” within financing activities. Vista Outdoor utilizes a centralized approach to cash management and financing its operations. This arrangement is not reflective of the manner in which we would have been able to finance its operations had it been independent from Vista Outdoor. The cash and cash equivalents held by Vista Outdoor at the corporate level are not specifically identifiable to us and therefore have not been reflected in our condensed combined balance sheets. Cash transfers between Vista Outdoor and us are recorded through the Parent company investment account. Cash and cash equivalents in the condensed combined balance sheets represents cash and temporary investments held locally by us. The condensed combined financial statements include certain assets and liabilities that have historically been held at the Vista Outdoor corporate level but are specifically identifiable or otherwise attributable to us. Vista Outdoor’s third-party debt and the related interest expense have not been allocated to us for any of the periods presented, as we are not the primary obligor of such debt.</t>
        </is>
      </c>
    </row>
    <row r="5">
      <c r="A5" s="4" t="inlineStr">
        <is>
          <t>Fiscal Year</t>
        </is>
      </c>
      <c r="B5" s="4" t="inlineStr">
        <is>
          <t>Fiscal Year.</t>
        </is>
      </c>
    </row>
    <row r="6">
      <c r="A6" s="4" t="inlineStr">
        <is>
          <t>Use of Estimates</t>
        </is>
      </c>
      <c r="B6" s="4" t="inlineStr">
        <is>
          <t>Use of Estimates. The preparation of combin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differ from those estimates. We review our estimates to ensure that these estimates properly reflect changes in our business or as new information becomes available. Use of Estimates.</t>
        </is>
      </c>
    </row>
    <row r="7">
      <c r="A7" s="4" t="inlineStr">
        <is>
          <t>Revenue Recognition</t>
        </is>
      </c>
      <c r="B7" s="4" t="inlineStr">
        <is>
          <t>Revenue Recognition. For the majority of our contracts with customers,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For our contracts that include bundled hardware and software sales, revenue related to delivered hardware and bundled software is recognized when control has transferred to the customer, which typically occurs upon shipment. Revenue allocated to unspecified software update rights is deferred and recognized on a straight-line basis over the estimated period they are expected to be provided.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and other similar taxes are excluded from revenue. Revenue recognition is discussed in further detail in Note 6, Revenue Recognition. For the immaterial amount of our contracts that have multiple performance obligations, which represent promises within an arrangement that are distinct, we allocate revenue to all distinct performance obligations based on their relative stand-alone selling prices (“SSPs”). When available, we use observable prices to determine SSPs. When observable prices are not available, SSPs are established that reflect our best estimates of what the selling prices of the performance obligations would be if they were sold regularly on a stand-alone basis. We allocate revenue and any related discounts to these performance obligations based on their relative SSPs.</t>
        </is>
      </c>
    </row>
    <row r="8">
      <c r="A8" s="4" t="inlineStr">
        <is>
          <t>Cost of Sales</t>
        </is>
      </c>
      <c r="B8" s="4" t="inlineStr">
        <is>
          <t>Cost of Sales.</t>
        </is>
      </c>
    </row>
    <row r="9">
      <c r="A9" s="4" t="inlineStr">
        <is>
          <t>Research and Development Costs</t>
        </is>
      </c>
      <c r="B9" s="4" t="inlineStr">
        <is>
          <t>Research and Development Costs.</t>
        </is>
      </c>
    </row>
    <row r="10">
      <c r="A10" s="4" t="inlineStr">
        <is>
          <t>Selling, General and Administrative Expense</t>
        </is>
      </c>
      <c r="B10" s="4" t="inlineStr">
        <is>
          <t>Selling, General, and Administrative Expense.</t>
        </is>
      </c>
    </row>
    <row r="11">
      <c r="A11" s="4" t="inlineStr">
        <is>
          <t>Advertising Costs</t>
        </is>
      </c>
      <c r="B11" s="4" t="inlineStr">
        <is>
          <t>Advertising Costs.</t>
        </is>
      </c>
    </row>
    <row r="12">
      <c r="A12" s="4" t="inlineStr">
        <is>
          <t>Cash Equivalents</t>
        </is>
      </c>
      <c r="B12" s="4" t="inlineStr">
        <is>
          <t>Cash Equivalents.</t>
        </is>
      </c>
    </row>
    <row r="13">
      <c r="A13" s="4" t="inlineStr">
        <is>
          <t>Allowance for Estimated Credit Losses</t>
        </is>
      </c>
      <c r="B13" s="4" t="inlineStr">
        <is>
          <t>Allowance for Estimated Credit Losses.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t>
        </is>
      </c>
    </row>
    <row r="14">
      <c r="A14" s="4" t="inlineStr">
        <is>
          <t>Inventories</t>
        </is>
      </c>
      <c r="B14" s="4" t="inlineStr">
        <is>
          <t>Inventories.</t>
        </is>
      </c>
    </row>
    <row r="15">
      <c r="A15" s="4" t="inlineStr">
        <is>
          <t>Warranty Costs</t>
        </is>
      </c>
      <c r="B15" s="4" t="inlineStr">
        <is>
          <t>Warranty Costs.</t>
        </is>
      </c>
    </row>
    <row r="16">
      <c r="A16" s="4" t="inlineStr">
        <is>
          <t>Fair Value Measurements</t>
        </is>
      </c>
      <c r="B16" s="4" t="inlineStr">
        <is>
          <t xml:space="preserve">Fair Value Measurements. Fair value is defined as the price that would be received to sell an asset or the price paid to transfer a liability (the exit price) in the principal and most advantageous market for the asset or liability in an orderly transaction between market participants. We measure and disclose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our market assumptions. This hierarchy requires the use of observable market data when available. The measurement of assets and liabilities at fair value are classified using the following three-tier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t>
        </is>
      </c>
    </row>
    <row r="17">
      <c r="A17" s="4" t="inlineStr">
        <is>
          <t>Goodwill</t>
        </is>
      </c>
      <c r="B17" s="4" t="inlineStr">
        <is>
          <t>Goodwill. We test goodwill for impairment on the first day of the fourth fiscal quarter or upon the occurrence of events or changes in circumstances that indicate that the asset might be impaired. Goodwill is assigned to our reporting units, which are our operating segments, or components of an operating segment, which constitute a business for which discrete financial information is available, and for which segment management regularly reviews the operating results. During the annual impairment review process we have the option to first perform a qualitative assessment (commonly referred to as “step zero”) over relative events and circumstances to determine whether it is more likely than not that the fair value of a reporting unit is less than its carrying value or to perform a quantitative assessment (“step one”) where we estimate the fair value of each reporting unit using both an income and market approach. We completed a step zero assessment during the fourth quarter of fiscal year 2024, and concluded there were no indicators of impairment. See Note 11, Goodwill and Intangible Assets , for discussion and details. During the third quarter of fiscal year 2024, as a result of an increasingly challenging economic environment for consumers due to higher interest rate expectations continuing and other factors affecting the market for our products, we reduced our projections for fiscal year 2024 and beyond for the majority of our reporting units. As a result of a downward revision of forecasted cash flows due to lower volume and profitability expectations, combined with the decline in Vista Outdoor's stock price in the third fiscal quarter, we concluded that triggering events had occurred potentially indicating that the fair values of certain reporting units were less than their carrying values. Based on these events, we completed an interim quantitative goodwill impairment analysis and recognized goodwill impairment losses of $161,714, which are included in “Impairment of goodwill and intangibles” on our combined statements of comprehensive income (loss) for the fiscal year 2024. See Note 11. Goodwill and Intangible Assets , for additional information. For the third quarter fiscal year 2024 interim quantitative goodwill impairment analysis, we determined the estimated fair value of each reporting unit and compared it to their respective carrying amounts, including goodwill. The fair value of each reporting unit was determined considering both an income and market approach. We weighted the valuations using 100% of the income approach, specifically the discounted cash flow method. The weighted average cost of capital used in the income approach ranged between 12.5% and 16.0%, which was derived from the financial structures of comparable companies corresponding to the industry of each reporting unit. In developing the discounted cash flow analysis, our assumptions about forecasted revenues and operating margins, capital expenditures and changes in working capital were based on forecasts, as reviewed by the Board of Directors, and assume a terminal growth rate thereafter. A separate discount rate was determined for each reporting unit and these cash flows were then discounted to determine the fair value of the reporting unit. The discounted cash flow analysis is derived from valuation techniques in which one or more significant inputs are not observable (Level 3 fair value measurements). In order to assess the reasonableness of the calculated fair values of our reporting units, we also compared the sum of the reporting units’ fair values to Vista Outdoor’s market capitalization, adjusted for the sale of The Kinetic Group and calculated an implied control premium (the excess of the sum of the reporting units’ fair values over the market capitalization). We evaluated the control premium by comparing it to control premiums of recent comparable transactions. If the implied control premium was not reasonable in light of this assessment, we would have reevaluated our fair value estimates of the reporting units by adjusting the discount rates and other assumptions as necessary.</t>
        </is>
      </c>
    </row>
    <row r="18">
      <c r="A18" s="4" t="inlineStr">
        <is>
          <t>Indefinite Lived Intangible Assets</t>
        </is>
      </c>
      <c r="B18" s="4" t="inlineStr">
        <is>
          <t>Indefinite Lived Intangible Assets. Indefinite-lived intangibles are not amortized and are tested for impairment annually on the first day of the fourth fiscal quarter or upon the occurrence of events or changes in circumstances that indicate that the assets might be impaired. We completed a step zero assessment during the fourth quarter of fiscal year 2024, and concluded there was no indicators of impairment on our indefinite-lived intangibles. See Note 11, Goodwill and Intangible Assets , for discussion and details. In conjunction with our interim quantitative goodwill impairment analysis, we performed a fair value analysis on our indefinite-lived trademarks and trade names, which resulted in impairment losses of $50,300, related to indefinite-lived intangible assets. These losses are included in “Impairment of goodwill and intangibles” on our combined statements of comprehensive income (loss) for the fiscal year of 2024. See Note 11, Goodwill and Intangible Assets , for additional information. We calculated the fair value of our indefinite-lived intangibles using the relief-from-royalty method which assumes that the asset has value to the extent that the owner is relieved of the obligation to pay royalties for the benefits received from them. We estimated the future revenue for the related brands and technology, the appropriate royalty rate and the weighted average cost of capital. We based our fair values and estimates on assumptions we believed to be reasonable, but which are unpredictable and inherently uncertain. Our assumptions used to develop the discounted cash flow analysis and the relief-from-royalty calculation require us to make significant estimates. The projections also take into account several factors including current and estimated economic trends and outlook, costs of raw materials and other factors that are beyond our control. If the current economic conditions were to deteriorate, or if we were to lose significant business, it is possible that the estimated fair value of certain reporting units or trade names could fall below their carrying value resulting in the necessity to conduct additional impairment tests in future periods. We continually monitor the reporting units and trade names for impairment indicators and update assumptions used in the most recent calculation of the estimated fair value of a reporting unit or trade names as appropriate.</t>
        </is>
      </c>
    </row>
    <row r="19">
      <c r="A19" s="4" t="inlineStr">
        <is>
          <t>Amortizing Intangible Assets and Long-Lived Assets</t>
        </is>
      </c>
      <c r="B19" s="4" t="inlineStr">
        <is>
          <t>Amortizing Intangible Assets and Long-Lived Assets. Our long-lived assets consist primarily of property, plant, and equipment, amortizing right-of-use assets related to our operating leases and amortizing costs related to cloud computing arrangements. Our primary identifiable intangible assets include trademarks and trade names, patented technology and customer relationships. We periodically evaluate the recoverability of the carrying amount of our long-lived assets whenever events or changes in circumstances indicate that the carrying amount of the asset may not be fully recoverable or exceeds its fair value. impairment charges</t>
        </is>
      </c>
    </row>
    <row r="20">
      <c r="A20" s="4" t="inlineStr">
        <is>
          <t>Business Combinations</t>
        </is>
      </c>
      <c r="B20" s="4" t="inlineStr">
        <is>
          <t>Business Combinations. We allocate the purchase price, including contingent consideration, of our acquisitions to the assets and liabilities acquired, including identifiable intangible assets, based on their fair values at the date of acquisition. The fair values are primarily based on third-party valuations using our management assumptions that require significant judgments and estimates. The purchase price allocated to intangibles is based on unobservable factors, including but not limited to, projected revenues, expenses, customer attrition rates, royalty rates and weighted average cost of capital, among others. The weighted average cost of capital uses a market participant’s cost of equity and after-tax cost of debt and reflects the risks inherent in the cash flows. The fair value calculation of initial contingent consideration associated with the purchase price also uses unobservable factors such as projected revenues and expenses over the term of the contingent earn-out period, discounted for the period over which the contingent consideration is measured, and volatility rates. Based upon these assumptions, the initial contingent consideration is then valued using a Monte Carlo simulation analysis in a risk-neutral framework. The inputs used to calculate the fair value of the contingent consideration liabilities are considered to be Level 3 inputs due to the lack of relevant market activity and significant management judgment. See Note 3, Fair Value of Financial Instruments</t>
        </is>
      </c>
    </row>
    <row r="21">
      <c r="A21" s="4" t="inlineStr">
        <is>
          <t>Derivatives and Hedging</t>
        </is>
      </c>
      <c r="B21" s="4" t="inlineStr">
        <is>
          <t>Derivatives and Hedging. We mitigate the impact of foreign currency and exchange rates with foreign currency contracts that are accounted for as designated hedges pursuant to ASC Topic 815, “Derivatives and Hedging” (“ASC Topic 815”). ASC Topic 815 requires that an entity recognize all derivatives as either assets or liabilities on the balance sheet, measure those instruments at fair value and recognize changes in the fair value of derivatives in earnings in the period of change unless the derivative qualifies as a designated cash flow hedge that offsets certain exposures. Certain criteria must be satisfied in order for derivative financial instruments to be classified and accounted for as a cash flow hedge. Derivatives that are not elected for hedge accounting treatment are recorded immediately in earnings. We may use derivatives to hedge certain foreign currency exchange rates, but do not use derivative financial instruments for trading or other speculative purposes. We utilize counterparties for our derivative instruments that we believe are creditworthy at the time the transactions are entered into and closely monitor the credit ratings of these counterparties. See Note 5, Derivative Financial Instruments , for additional information.</t>
        </is>
      </c>
    </row>
    <row r="22">
      <c r="A22" s="4" t="inlineStr">
        <is>
          <t>Stock-Based Compensation</t>
        </is>
      </c>
      <c r="B22" s="4" t="inlineStr">
        <is>
          <t>Stock-Based Compensation. We account for our participation in Vista Outdoor’s share-based compensation arrangements in accordance with ASC Topic 718, “Compensation—Stock Compensation” (“ASC Topic 718”) which requires the measurement and recognition of compensation expense for all share-based payment awards to employees and directors based on estimated fair values. Vista Outdoor’s share-based compensation plans, which are described more fully in Note 14, Employee Benefit Plans , provide for the grant of various types of share-based incentive awards, including performance awards, performance awards with a TSR modifier, restricted stock/restricted stock units and options to purchase common stock. The types and mix of share-based incentive awards are evaluated on an ongoing basis and may vary based on Vista Outdoor’s overall strategy regarding compensation, including consideration of the impact of expensing stock awards on our results of operations.</t>
        </is>
      </c>
    </row>
    <row r="23">
      <c r="A23" s="4" t="inlineStr">
        <is>
          <t>Income Taxes</t>
        </is>
      </c>
      <c r="B23" s="4" t="inlineStr">
        <is>
          <t xml:space="preserve">Income Taxes. We account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We record net deferred tax assets to the extent tha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results of operations. Significant estimates are required for this analysis. If we were to determine that the amount of deferred income tax assets, we would be able to realize in the future had changed, we would make an adjustment to the valuation allowance, which would decrease or increase the provision for income taxes. The provision for federal, foreign and state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t>
        </is>
      </c>
    </row>
    <row r="24">
      <c r="A24" s="4" t="inlineStr">
        <is>
          <t>Worker's Compensation</t>
        </is>
      </c>
      <c r="B24" s="4" t="inlineStr">
        <is>
          <t>Worker's Compensation.</t>
        </is>
      </c>
    </row>
    <row r="25">
      <c r="A25" s="4" t="inlineStr">
        <is>
          <t>Translation of Foreign Currencies</t>
        </is>
      </c>
      <c r="B25" s="4" t="inlineStr">
        <is>
          <t>Translation of Foreign Currencies.</t>
        </is>
      </c>
    </row>
    <row r="26">
      <c r="A26" s="4" t="inlineStr">
        <is>
          <t>Other (Expense) Income, Net.</t>
        </is>
      </c>
      <c r="B26" s="4" t="inlineStr">
        <is>
          <t xml:space="preserve">Other (Expense) Income, Net. </t>
        </is>
      </c>
    </row>
    <row r="27">
      <c r="A27" s="4" t="inlineStr">
        <is>
          <t>Recent Accounting Pronouncements And Accounting Standards Adopted During this Fiscal Year</t>
        </is>
      </c>
      <c r="B27" s="4" t="inlineStr">
        <is>
          <t>Recent Accounting Pronouncements —In November 2023, the Financial Accounting Standards Board (“FASB”) issued Accounting Standards Update (“ASU”) No. 2023-07, “ Segment Reporting (Topic 280) : Improvements to Reportable Segment Disclosures.” This ASU improves financial reporting by requiring disclosure of incremental segment information. The new guidance is effective for fiscal years beginning after December 15, 2023 and interim periods within fiscal years beginning after December 15, 2024. Early adoption is permitted. We are currently evaluating the impact of adopting this ASU 2023-07 on our combined financial statements and disclosures. In December 2023, the FASB issued ASU No. 2023-09, Income Taxes (Topic 740): Improvements to Income Tax Disclosures (“ASU 2023-09”), which improves the transparency of income tax disclosures by requiring companies to (1) disclose consistent categories and greater disaggregation of information in the effective rate reconciliation and (2) provide information on income taxes paid disaggregated by jurisdiction. ASU 2023-09 is effective for fiscal years beginning after December 15, 2024, although early adoption is permitted. The guidance should be applied on a prospective basis with the option to apply the standard retrospectively. We are currently evaluating the impact of adopting this ASU 2023-09 on our combined financial statements and disclosures. Accounting Standards Adopted During this Fiscal Year —In September 2022, the FASB issued ASU 2022-04, Liabilities—Supplier Finance Programs (Subtopic 405-50): Disclosure of Supplier Finance Program Obligations , which requires a buyer in a supplier finance program to disclose qualitative and quantitative information about its program to allow a user of the financial statements to understand the program’s nature, activity during the period, changes from period to period and potential magnitude. The amendments in ASU 2022-04 are effective for fiscal years, and interim periods within those fiscal years, beginning after December 15, 2022, with the exception for the amendment on roll-forward information, which is effective for fiscal years beginning after December 15, 2023. The guidance should be applied retrospectively, except for the amendment on roll-forward information, which should be applied prospectively. This ASU was effective for us in the first quarter of fiscal year 2024, with the exception of the amendment on roll-forward information, which will be effective for us in our Form 10-K for fiscal year 2025. We adopted this ASU during the first quarter of fiscal year 2024 and the adoption did not have an impact on our combined financial statements disclosures.</t>
        </is>
      </c>
    </row>
    <row r="28">
      <c r="A28" s="4" t="inlineStr">
        <is>
          <t>Defined Benefit Plan</t>
        </is>
      </c>
      <c r="B28" s="4" t="inlineStr">
        <is>
          <t>Defined Benefit Plan Certain of our employees participate in a defined benefit plan sponsored by Vista Outdoor (the “Plan”), which include participants of other Vista Outdoor operations that are accounted for by Vista Outdoor in accordance with accounting guidance for defined benefit pension plans. Accordingly, net periodic pension expense for our employees is allocated to us based upon the number of our participants in the Plan and reported in the combined statements of comprehensive income (loss). We do not record an asset or liability to recognize the funded or unfunded status of the Plan. Net periodic pension expense for these employees is recorded within cost of sales and selling, general and administrative expenses in the combined statements of comprehensive income (loss). During the fiscal years ended March 31, 2024, 2023, and 2022, pension cost allocated to us was immaterial in all periods. Vista Outdoor’s net periodic pension expense and obligations are developed from actuarial valuations. Inherent in these valuations are key assumptions, including discount rates and long-term return on plan assets, retirement rates, mortality rates and other factors. Vista Outdoor’s selection of assumptions is based on historical trends and known economic and market conditions at the time of valuation, as well as independent studies of trends performed by actuaries. However, actual results may differ substantially from the estimates that were based on the critical assumptions. Actual results that differ from Vista Outdoor’s assumptions are accumulated and amortized over future periods and, therefore, generally affect Vista Outdoor’s recognized expense in such future periods. While Vista Outdoor management believes that the assumptions used are appropriate, significant differences in actual experience or significant changes in assumptions would affect Vista Outdoor’s net periodic pension expense and obligations. Furthermore, the assumptions used by Vista Outdoor may not be indicative of assumptions which we would have made on a standalone basis. Defined Benefit Plan Certain of our employees participate in a defined benefit plan sponsored by Vista Outdoor (the “Plan”), which include participants of other Vista Outdoor operations that are accounted for by Vista Outdoor in accordance with accounting guidance for defined benefit pension plans. Accordingly, net periodic pension expense for our employees is allocated to us based upon the number of our participants in the Plan and reported in the condensed combined statements of comprehensive loss. We do not record an asset or liability to recognize the funded or unfunded status of the Plan. Net periodic pension expense for these employees is recorded within cost of sales and selling, general and administrative expenses in the condensed combined statements of comprehensive loss. During the three months ended June 30, 2024 and June 25, 2023, pension cost allocated to us was immaterial in all periods. Vista Outdoor’s net periodic pension expense and obligations are developed from actuarial valuations. Inherent in these valuations are key assumptions, including discount rates and long-term return on plan assets, retirement rates, mortality rates and other factors. Vista Outdoor’s selection of assumptions is based on historical trends and known economic and market conditions at the time of valuation, as well as independent studies of trends performed by actuaries. However, actual results may differ substantially from the estimates that were based on the critical assumptions. Actual results that differ from Vista Outdoor’s assumptions are accumulated and amortized over future periods and, therefore, generally affect Vista Outdoor’s recognized expense in such future periods. While Vista Outdoor management believes that the assumptions used are appropriate, significant differences in actual experience or significant changes in assumptions would affect Vista Outdoor’s net periodic pension expense and obligations. Furthermore, the assumptions used by Vista Outdoor may not be indicative of assumptions which we would have made on a standalone basi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ackground and Basis of Presentation (Policies) - Revelyst Business</t>
        </is>
      </c>
      <c r="B1" s="2" t="inlineStr">
        <is>
          <t>3 Months Ended</t>
        </is>
      </c>
    </row>
    <row r="2">
      <c r="B2" s="2" t="inlineStr">
        <is>
          <t>Jun. 30, 2024</t>
        </is>
      </c>
    </row>
    <row r="3">
      <c r="A3" s="3" t="inlineStr">
        <is>
          <t>Entity Information [Line Items]</t>
        </is>
      </c>
      <c r="B3" s="4" t="inlineStr">
        <is>
          <t xml:space="preserve"> </t>
        </is>
      </c>
    </row>
    <row r="4">
      <c r="A4" s="4" t="inlineStr">
        <is>
          <t>Basis of Combination</t>
        </is>
      </c>
      <c r="B4" s="4" t="inlineStr">
        <is>
          <t>Basis of Combination. These combined financial statements reflect the historical financial position, results of operations and cash flows for the periods presented as we are managed within Vista Outdoor. The combined financial statements have been prepared on a “carve-out” basis and are derived from the consolidated financial statements and accounting records of Vista Outdoor. The combined financial statements have been prepared in U.S. dollars and in conformity with accounting principles generally accepted in the United States of America. The combined financial statements may not be indicative of our future performance and do not necessarily reflect what the results of operations, financial position and cash flows would have been had we operated as an independent company during the periods presented. The combined financial statements include expense allocations for certain functions provided by Vista Outdoor, including, but not limited to, general corporate expenses related to management, finance, legal, information technology, human resources, communications, supply chain and insurance. These expenses have been allocated to us on the basis of direct usage when identifiable, with the remainder principally allocated on the basis of percent of revenue, headcount or other measures. During the years ended March 31, 2024, 2023, and 2022, we were allocated $72,323, $44,880 and $59,724, respectively, of such general corporate expenses, which were included within selling, general and administrative expenses in the combined statements of comprehensive income (loss). Management considers the basis on which the expenses have been allocated to reasonably reflect the utilization of services provided to or the benefit received by us during the periods presented. The allocations may not, however, reflect the expenses we would have incurred if we had been an independent company for the periods presented. Actual costs that may have been incurred if we had been an independent company would depend on several factors, including the organizational structure, whether functions were outsourced or performed by employees and strategic decisions made in areas such as information technology and infrastructure. We are unable to determine what such costs would have been had we been independent. Following the Separation, we may perform these functions using its own resources or purchased services. All intercompany transactions have been eliminated in the Vista Outdoor consolidation process. Related party transactions between us and Vista Outdoor have been included in these combined financial statements. The aggregate net effect of related party transactions not historically settled in cash between us and Vista Outdoor has been reflected in the combined balance sheets as “Parent company investment” and in the combined statements of cash flows as “Net transfers (to) from Parent” within financing activities. Vista Outdoor utilizes a centralized approach to cash management and financing its operations. This arrangement is not reflective of the manner in which we would have been able to finance its operations had it been independent from Vista Outdoor. The cash and cash equivalents held by Vista Outdoor at the corporate level are not specifically identifiable to us and therefore have not been reflected in our combined balance sheets. Cash transfers between Vista Outdoor and us are recorded through the Parent company investment account. Cash and cash equivalents in the combined balance sheets represents cash and temporary investments held locally by us. The combined financial statements include certain assets and liabilities that have historically been held at the Vista Outdoor corporate level but are specifically identifiable or otherwise attributable to us. Vista Outdoor’s third-party debt and the related interest expense have not been allocated to us for any of the periods presented, as we are not the primary obligor of such debt. Basis of Combination. These unaudited condensed combined financial statements reflect the historical financial position, results of operations and cash flows for the periods presented as we are managed within Vista Outdoor. The condensed combined financial statements have been prepared on a “carve-out” basis and are derived from the consolidated financial statements and accounting records of Vista Outdoor. The condensed combined financial statements have been prepared in U.S. dollars and in conformity with accounting principles generally accepted in the United States of America. The condensed combined financial statements may not be indicative of our future performance and do not necessarily reflect what the results of operations, financial position and cash flows would have been had we operated as an independent company during the periods presented. The condensed combined financial statements include expense allocations for certain functions provided by Vista Outdoor, including, but not limited to, general corporate expenses related to management, finance, legal, information technology, human resources, communications, supply chain and insurance. These expenses have been allocated to us on the basis of direct usage when identifiable, with the remainder principally allocated on the basis of percent of revenue, headcount or other measures. During the three months ended June 30, 2024 we were allocated $(19,659) of gain on divestiture and $18,759 of general corporate expenses and for the three months ended June 25, 2023 were allocated $12,262 of general corporate expenses. General corporate expenses are included within selling, general and administrative expenses in the condensed combined statements of comprehensive loss. Management considers the basis on which the expenses have been allocated to reasonably reflect the utilization of services provided to or the benefit received by us during the periods presented. The allocations may not, however, reflect the expenses we would have incurred if we had been an independent company for the periods presented. Actual costs that may have been incurred if we had been an independent company would depend on several factors, including the organizational structure, whether functions were outsourced or performed by employees and strategic decisions made in areas such as information technology and infrastructure. We are unable to determine what such costs would have been had we been independent. Following the closing of the Sporting Products Sale (the “Closing”), we may perform these functions using its own resources or purchased services. All intercompany transactions have been eliminated in the Vista Outdoor consolidation process. Related party transactions between us and Vista Outdoor have been included in these condensed combined financial statements. The aggregate net effect of related party transactions not historically settled in cash between us and Vista Outdoor has been reflected in the condensed combined balance sheets as “Parent company investment” and in the condensed combined statements of cash flows as “Net transfers to Parent” within financing activities. Vista Outdoor utilizes a centralized approach to cash management and financing its operations. This arrangement is not reflective of the manner in which we would have been able to finance its operations had it been independent from Vista Outdoor. The cash and cash equivalents held by Vista Outdoor at the corporate level are not specifically identifiable to us and therefore have not been reflected in our condensed combined balance sheets. Cash transfers between Vista Outdoor and us are recorded through the Parent company investment account. Cash and cash equivalents in the condensed combined balance sheets represents cash and temporary investments held locally by us. The condensed combined financial statements include certain assets and liabilities that have historically been held at the Vista Outdoor corporate level but are specifically identifiable or otherwise attributable to us. Vista Outdoor’s third-party debt and the related interest expense have not been allocated to us for any of the periods presented, as we are not the primary obligor of such debt.</t>
        </is>
      </c>
    </row>
    <row r="5">
      <c r="A5" s="4" t="inlineStr">
        <is>
          <t>Use of Estimates</t>
        </is>
      </c>
      <c r="B5" s="4" t="inlineStr">
        <is>
          <t>Use of Estimates. The preparation of combin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differ from those estimates. We review our estimates to ensure that these estimates properly reflect changes in our business or as new information becomes available. Use of Estimates.</t>
        </is>
      </c>
    </row>
    <row r="6">
      <c r="A6" s="4" t="inlineStr">
        <is>
          <t>Defined Benefit Plan</t>
        </is>
      </c>
      <c r="B6" s="4" t="inlineStr">
        <is>
          <t>Defined Benefit Plan Certain of our employees participate in a defined benefit plan sponsored by Vista Outdoor (the “Plan”), which include participants of other Vista Outdoor operations that are accounted for by Vista Outdoor in accordance with accounting guidance for defined benefit pension plans. Accordingly, net periodic pension expense for our employees is allocated to us based upon the number of our participants in the Plan and reported in the combined statements of comprehensive income (loss). We do not record an asset or liability to recognize the funded or unfunded status of the Plan. Net periodic pension expense for these employees is recorded within cost of sales and selling, general and administrative expenses in the combined statements of comprehensive income (loss). During the fiscal years ended March 31, 2024, 2023, and 2022, pension cost allocated to us was immaterial in all periods. Vista Outdoor’s net periodic pension expense and obligations are developed from actuarial valuations. Inherent in these valuations are key assumptions, including discount rates and long-term return on plan assets, retirement rates, mortality rates and other factors. Vista Outdoor’s selection of assumptions is based on historical trends and known economic and market conditions at the time of valuation, as well as independent studies of trends performed by actuaries. However, actual results may differ substantially from the estimates that were based on the critical assumptions. Actual results that differ from Vista Outdoor’s assumptions are accumulated and amortized over future periods and, therefore, generally affect Vista Outdoor’s recognized expense in such future periods. While Vista Outdoor management believes that the assumptions used are appropriate, significant differences in actual experience or significant changes in assumptions would affect Vista Outdoor’s net periodic pension expense and obligations. Furthermore, the assumptions used by Vista Outdoor may not be indicative of assumptions which we would have made on a standalone basis. Defined Benefit Plan Certain of our employees participate in a defined benefit plan sponsored by Vista Outdoor (the “Plan”), which include participants of other Vista Outdoor operations that are accounted for by Vista Outdoor in accordance with accounting guidance for defined benefit pension plans. Accordingly, net periodic pension expense for our employees is allocated to us based upon the number of our participants in the Plan and reported in the condensed combined statements of comprehensive loss. We do not record an asset or liability to recognize the funded or unfunded status of the Plan. Net periodic pension expense for these employees is recorded within cost of sales and selling, general and administrative expenses in the condensed combined statements of comprehensive loss. During the three months ended June 30, 2024 and June 25, 2023, pension cost allocated to us was immaterial in all periods. Vista Outdoor’s net periodic pension expense and obligations are developed from actuarial valuations. Inherent in these valuations are key assumptions, including discount rates and long-term return on plan assets, retirement rates, mortality rates and other factors. Vista Outdoor’s selection of assumptions is based on historical trends and known economic and market conditions at the time of valuation, as well as independent studies of trends performed by actuaries. However, actual results may differ substantially from the estimates that were based on the critical assumptions. Actual results that differ from Vista Outdoor’s assumptions are accumulated and amortized over future periods and, therefore, generally affect Vista Outdoor’s recognized expense in such future periods. While Vista Outdoor management believes that the assumptions used are appropriate, significant differences in actual experience or significant changes in assumptions would affect Vista Outdoor’s net periodic pension expense and obligations. Furthermore, the assumptions used by Vista Outdoor may not be indicative of assumptions which we would have made on a standalone basi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ista Outdoor Inc. - 10-K Significant Accounting Policies (Policies) - Vista Outdoor Inc.</t>
        </is>
      </c>
      <c r="B1" s="2" t="inlineStr">
        <is>
          <t>3 Months Ended</t>
        </is>
      </c>
      <c r="C1" s="2" t="inlineStr">
        <is>
          <t>12 Months Ended</t>
        </is>
      </c>
    </row>
    <row r="2">
      <c r="B2" s="2" t="inlineStr">
        <is>
          <t>Jun. 30, 2024</t>
        </is>
      </c>
      <c r="C2" s="2" t="inlineStr">
        <is>
          <t>Mar. 31, 2024</t>
        </is>
      </c>
    </row>
    <row r="3">
      <c r="A3" s="3" t="inlineStr">
        <is>
          <t>Product Information [Line Items]</t>
        </is>
      </c>
      <c r="B3" s="4" t="inlineStr">
        <is>
          <t xml:space="preserve"> </t>
        </is>
      </c>
      <c r="C3" s="4" t="inlineStr">
        <is>
          <t xml:space="preserve"> </t>
        </is>
      </c>
    </row>
    <row r="4">
      <c r="A4" s="4" t="inlineStr">
        <is>
          <t>Basis of Presentation</t>
        </is>
      </c>
      <c r="B4" s="4" t="inlineStr">
        <is>
          <t>Basis of Presentation —Our unaudited condensed consolidated financial statements have been prepared in accordance with the requirements of the Securities and Exchange Commission ("SEC") for interim reporting. As permitted under those rules, certain disclosures and other financial information that normally are required by accounting principles generally accepted in the United States of America have been condensed or omitted. Management is responsible for the unaudited condensed consolidated financial statements included in this report, which in the opinion of management, include all adjustments necessary for a fair presentation of our financial position, results of operations, and cash flows for the periods and dates presented. These unaudited condensed consolidated financial statements should be read in conjunction with our consolidated financial statements and notes included in our Annual Report on Form 10-K for the fiscal year ended March 31, 2024 (“fiscal year 2024”), which was filed with the SEC on May 29, 2024.</t>
        </is>
      </c>
      <c r="C4" s="4" t="inlineStr">
        <is>
          <t>Basis of Presentation. The consolidated financial statements reflect our financial position, results of operations, and cash flows in conformity with accounting principles generally accepted in the U.S.</t>
        </is>
      </c>
    </row>
    <row r="5">
      <c r="A5" s="4" t="inlineStr">
        <is>
          <t>Basis of Combination</t>
        </is>
      </c>
      <c r="B5" s="4" t="inlineStr">
        <is>
          <t xml:space="preserve"> </t>
        </is>
      </c>
      <c r="C5" s="4" t="inlineStr">
        <is>
          <t>Principles of Consolidation.</t>
        </is>
      </c>
    </row>
    <row r="6">
      <c r="A6" s="4" t="inlineStr">
        <is>
          <t>Fiscal Year</t>
        </is>
      </c>
      <c r="B6" s="4" t="inlineStr">
        <is>
          <t xml:space="preserve"> </t>
        </is>
      </c>
      <c r="C6" s="4" t="inlineStr">
        <is>
          <t>Fiscal Year. References in this report to a particular fiscal year refer to the year ended March 31 of that calendar year. Our interim quarterly periods are based on 13-week periods and end on Sundays.</t>
        </is>
      </c>
    </row>
    <row r="7">
      <c r="A7" s="4" t="inlineStr">
        <is>
          <t>Use of Estimates</t>
        </is>
      </c>
      <c r="B7" s="4" t="inlineStr">
        <is>
          <t>Use of Estimates —The preparation of consolidat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differ from those estimates. We review our estimates to ensure that these estimates properly reflect changes in our business or as new information becomes available. See our discussion of Critical Accounting Policies and Estimates in Part I, Item 2 of this Quarterly Report.</t>
        </is>
      </c>
      <c r="C7" s="4" t="inlineStr">
        <is>
          <t>Use of Estimates. The preparation of consolidat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differ from those estimates. We review our estimates to ensure that these estimates properly reflect changes in our business or as new information becomes available.</t>
        </is>
      </c>
    </row>
    <row r="8">
      <c r="A8" s="4" t="inlineStr">
        <is>
          <t>Revenue Recognition</t>
        </is>
      </c>
      <c r="B8" s="4" t="inlineStr">
        <is>
          <t xml:space="preserve">Our disaggregated revenue is fully disclosed by reportable segments and by geographic area in Note 18, Operating Segment Information. For the majority of our contracts with customers,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For our contracts that include bundled and hardware and software sales, revenue related to delivered hardware and bundled software is recognized when control has transferred to the customer, which typically occurs upon shipment. The immaterial amount of revenue allocated to unspecified software update rights is deferred and recognized on a straight-line basis over the estimated period they are expected to be provided. Typically, our contracts require customers to pay within 30-60 days of product delivery with a discount available to some customers for early payment. In some cases, we offer extended payment terms to customers. However, we do not consider these extended payment terms to be a significant financing component of the contract because the payment terms are less than a year. Our contracts with customers may have shipping terms that indicate a transfer of control of the products upon their arrival at the destination rather than upon shipment. In those cases, we recognize revenue only when the product reaches the customer destination, which may require us to estimate the timing of transfer of control based on the expected delivery date. In all cases, however, we consider our costs related to shipping and handling to be a cost of fulfilling the contract with the customer.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ederal excise taxes, and other similar taxes are excluded from revenue. For our contracts that have multiple performance obligations, which represent promises within an arrangement that are distinct, we allocate revenue to all distinct performance obligations based on their relative stand-alone selling prices (“SSPs”). When available, we use observable prices to determine SSPs. When observable prices are not available, SSPs are established that reflect our best estimates of what the selling prices of the performance obligations would be if they were sold regularly on a stand-alone basis. We allocate revenue and any related discounts to these performance obligations based on their relative SSPs. Incentives in the form of cash paid to the customer (or a reduction of a customer cash payment to us) typically are recognized as a reduction of sales unless the incentive is for a distinct benefit that we receive from the customer, e.g., advertising or marketing. </t>
        </is>
      </c>
      <c r="C8" s="4" t="inlineStr">
        <is>
          <t>Revenue Recognition. For the majority of our contracts with customers,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For our contracts that include bundled and hardware and software sales, revenue related to delivered hardware and bundled software is recognized when control has transferred to the customer, which typically occurs upon shipment. Revenue allocated to unspecified software update rights is deferred and recognized on a straight-line basis over the estimated period they are expected to be provided.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irearms and ammunition excise tax, and other similar taxes are excluded from revenue. Revenue recognition is discussed in further detail in Note 5, Revenue Recognition . For the immaterial amount of our contracts that have multiple performance obligations, which represent promises within an arrangement that are distinct, we allocate revenue to all distinct performance obligations based on their relative stand-alone selling prices (“SSPs”). When available, we use observable prices to determine SSPs. When observable prices are not available, SSPs are established that reflect our best estimates of what the selling prices of the performance obligations would be if they were sold regularly on a stand-alone basis. We allocate revenue and any related discounts to these performance obligations based on their relative SSPs.</t>
        </is>
      </c>
    </row>
    <row r="9">
      <c r="A9" s="4" t="inlineStr">
        <is>
          <t>Cost of Sales</t>
        </is>
      </c>
      <c r="B9" s="4" t="inlineStr">
        <is>
          <t xml:space="preserve"> </t>
        </is>
      </c>
      <c r="C9" s="4" t="inlineStr">
        <is>
          <t>Cost of Sales.</t>
        </is>
      </c>
    </row>
    <row r="10">
      <c r="A10" s="4" t="inlineStr">
        <is>
          <t>Research and Development Costs</t>
        </is>
      </c>
      <c r="B10" s="4" t="inlineStr">
        <is>
          <t xml:space="preserve"> </t>
        </is>
      </c>
      <c r="C10" s="4" t="inlineStr">
        <is>
          <t>Research and Development Costs.</t>
        </is>
      </c>
    </row>
    <row r="11">
      <c r="A11" s="4" t="inlineStr">
        <is>
          <t>Selling, General and Administrative Expense</t>
        </is>
      </c>
      <c r="B11" s="4" t="inlineStr">
        <is>
          <t xml:space="preserve"> </t>
        </is>
      </c>
      <c r="C11" s="4" t="inlineStr">
        <is>
          <t>Selling, General, and Administrative Expense.</t>
        </is>
      </c>
    </row>
    <row r="12">
      <c r="A12" s="4" t="inlineStr">
        <is>
          <t>Advertising Costs</t>
        </is>
      </c>
      <c r="B12" s="4" t="inlineStr">
        <is>
          <t xml:space="preserve"> </t>
        </is>
      </c>
      <c r="C12" s="4" t="inlineStr">
        <is>
          <t>Advertising Costs.</t>
        </is>
      </c>
    </row>
    <row r="13">
      <c r="A13" s="4" t="inlineStr">
        <is>
          <t>Cash Equivalents</t>
        </is>
      </c>
      <c r="B13" s="4" t="inlineStr">
        <is>
          <t xml:space="preserve"> </t>
        </is>
      </c>
      <c r="C13" s="4" t="inlineStr">
        <is>
          <t>Cash Equivalents.</t>
        </is>
      </c>
    </row>
    <row r="14">
      <c r="A14" s="4" t="inlineStr">
        <is>
          <t>Allowance for Estimated Credit Losses</t>
        </is>
      </c>
      <c r="B14" s="4" t="inlineStr">
        <is>
          <t xml:space="preserve"> </t>
        </is>
      </c>
      <c r="C14" s="4" t="inlineStr">
        <is>
          <t>Allowance for Estimated Credit Losses.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t>
        </is>
      </c>
    </row>
    <row r="15">
      <c r="A15" s="4" t="inlineStr">
        <is>
          <t>Inventories</t>
        </is>
      </c>
      <c r="B15" s="4" t="inlineStr">
        <is>
          <t xml:space="preserve"> </t>
        </is>
      </c>
      <c r="C15" s="4" t="inlineStr">
        <is>
          <t>Inventories.</t>
        </is>
      </c>
    </row>
    <row r="16">
      <c r="A16" s="4" t="inlineStr">
        <is>
          <t>Warranty Costs</t>
        </is>
      </c>
      <c r="B16" s="4" t="inlineStr">
        <is>
          <t xml:space="preserve"> </t>
        </is>
      </c>
      <c r="C16" s="4" t="inlineStr">
        <is>
          <t>Warranty Costs. We provide consumer warranties against manufacturing defects on certain products with warranty periods typically ranging from one year to the expected lifetime of the product. The estimated costs of such product warranties are recorded at the time the sale is recorded. Estimated future warranty costs are accrued at the time of sale based upon actual past experience, our current production environment as well as specific and identifiable warranties as applicable. See Note 12, Other Current Liabilities , for additional detail.</t>
        </is>
      </c>
    </row>
    <row r="17">
      <c r="A17" s="4" t="inlineStr">
        <is>
          <t>Fair Value Measurements</t>
        </is>
      </c>
      <c r="B17" s="4" t="inlineStr">
        <is>
          <t xml:space="preserve">The following section describes the valuation methodologies we use to measure our financial instruments at fair value on a recurring basis: Derivative Financial Instruments Hedging instruments (see Note 4, Derivative Financial Instruments), are re-measured on a recurring basis using broker quotes, daily market foreign currency rates, and interest rate curves as applicable and are therefore categorized within Level 2 of the fair value hierarchy. Contingent Consideration In connection with some of our acquisitions, we recorded contingent consideration liabilities that can be earned by the sellers upon achievement of certain milestones. The liabilities are measured on a recurring basis and recorded at fair value, using a discounted cash flow analysis or a Monte Carlo simulation analysis in a risk-neutral framework with assumptions for volatility, market price of risk adjustment, risk-free rate, and cost of debt, utilizing revenue projections for the respective earn-out period, corresponding targets and approximate timing of payments as outlined in the purchase agreements. The inputs used to calculate the fair value of the contingent consideration liabilities are considered to be Level 3 inputs due to the lack of relevant market activity and significant management judgment. Changes in the fair value of the contingent consideration obligation results from changes in discount periods and rates, and changes in probability assumptions with respect to the likelihood of achieving the performance targets. </t>
        </is>
      </c>
      <c r="C17" s="4" t="inlineStr">
        <is>
          <t>Fair Value Measurements. Fair value is defined as the price that would be received to sell an asset or the price paid to transfer a liability (the exit price) in the principal and most advantageous market for the asset or liability in an orderly transaction between market participants. We measure and disclose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our market assumptions. This hierarchy requires the use of observable market data when available. The measurement of assets and liabilities at fair value are classified using the following three-tier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One or more significant inputs to the valuation model are unobservable. See Note 2, Fair Value of Financial Instruments , for additional disclosure regarding fair value of financial instruments.</t>
        </is>
      </c>
    </row>
    <row r="18">
      <c r="A18" s="4" t="inlineStr">
        <is>
          <t>Goodwill</t>
        </is>
      </c>
      <c r="B18" s="4" t="inlineStr">
        <is>
          <t xml:space="preserve"> </t>
        </is>
      </c>
      <c r="C18" s="4" t="inlineStr">
        <is>
          <t>Goodwill. We test goodwill for impairment on the first day of the fourth fiscal quarter or upon the occurrence of events or changes in circumstances that indicate that the asset might be impaired. Goodwill is assigned to our reporting units, which are our operating segments, or components of an operating segment, that constitute a business for which discrete financial information is available, and for which segment management regularly reviews the operating results. During the annual impairment review process we have the option to first perform a qualitative assessment (commonly referred to as “step zero”) over relative events and circumstances to determine whether it is more likely than not that the fair value of a reporting unit is less than its carrying value or to perform a quantitative assessment (“step one”) where we estimate the fair value of each reporting unit using both an income and market approach. We completed a step zero assessment during the fourth quarter, and concluded there were no indicators of impairment. See Note 11, Goodwill and Intangible Assets , for discussion and details. During the third quarter of fiscal year 2024, as a result of an increasingly challenging economic environment for consumers due to higher interest rate expectations continuing, and other factors affecting the market for our products, we reduced our projections for fiscal year 2024 and beyond for the majority of our reporting units within the former Revelyst reportable segment. See Note 11, Goodwill and Intangible Assets and Note 19, Operating Segment Information , for further information on changes to our reporting units and reportable segments during the fourth quarter of fiscal year 2024. As a result of a downward revision of forecasted cash flows due to lower volume and profitability expectations, combined with the decline in our stock price in the third fiscal quarter, we concluded that triggering events had occurred potentially indicating that the fair values of certain reporting units within our former Revelyst reportable segment were less than their carrying values. Based on these events, we completed an interim quantitative goodwill impairment analysis and recognized goodwill impairment losses of $161,714 related to reporting units within our former Revelyst reportable segment, which are included in "Impairment of goodwill and intangibles" on our consolidated statements of comprehensive income (loss) for the fiscal year 2024. See Note 11, Goodwill and Intangible Assets , for further information.</t>
        </is>
      </c>
    </row>
    <row r="19">
      <c r="A19" s="4" t="inlineStr">
        <is>
          <t>Indefinite Lived Intangible Assets</t>
        </is>
      </c>
      <c r="B19" s="4" t="inlineStr">
        <is>
          <t xml:space="preserve"> </t>
        </is>
      </c>
      <c r="C19" s="4" t="inlineStr">
        <is>
          <t>Indefinite-Lived Intangible Assets. Indefinite-lived intangibles are not amortized and are tested for impairment annually on the first day of the fourth fiscal quarter or upon the occurrence of events or changes in circumstances that indicate that the assets might be impaired. We completed a step zero assessment during the fourth quarter, and concluded there were no indicators of impairment on our indefinite-lived intangibles. See Note 11, Goodwill and Intangible Assets , for discussion and details. In conjunction with our interim quantitative goodwill impairment analysis, we performed a fair value analysis on our indefinite-lived trademarks and trade names within the former Revelyst reportable segment, which resulted in impairment losses of $50,300, related to indefinite-lived intangible assets. These losses are included in "Impairment of goodwill and intangibles" on our consolidated statements of comprehensive income (loss) for the fiscal year of 2024. We also performed a step zero analysis on The Kinetic Group indefinite-lived trade names during the third fiscal quarter of 2024. See Note 11, Goodwill and Intangible Assets , for further information. We calculated the fair value of our indefinite-lived intangibles using the relief-from-royalty method which assumes that the asset has value to the extent that the owner is relieved of the obligation to pay royalties for the benefits received from them. We estimated the future revenue for the related brands and technology, the appropriate royalty rate, and the weighted average cost of capital. We based our fair values and estimates on assumptions we believed to be reasonable, but which are unpredictable and inherently uncertain. Our assumptions used to develop the discounted cash flow analysis and the relief-from-royalty calculation require us to make significant estimates. The projections also take into account several factors including current and estimated economic trends and outlook, costs of raw materials and other factors that are beyond our control. If the current economic conditions were to deteriorate, or if we were to lose significant business, it is possible that the estimated fair value of certain reporting units or trade names could fall below their carrying value resulting in the necessity to conduct additional impairment tests in future periods. We continually monitor the reporting units and trade names for impairment indicators and update assumptions used in the most recent calculation of the estimated fair value of a reporting unit or trade names as appropriate.</t>
        </is>
      </c>
    </row>
    <row r="20">
      <c r="A20" s="4" t="inlineStr">
        <is>
          <t>Amortizing Intangible Assets and Long-Lived Assets</t>
        </is>
      </c>
      <c r="B20" s="4" t="inlineStr">
        <is>
          <t xml:space="preserve"> </t>
        </is>
      </c>
      <c r="C20" s="4" t="inlineStr">
        <is>
          <t>Amortizing Intangible Assets and Long-Lived Assets. Our long-lived assets consist primarily of property, plant, and equipment, amortizing right-of-use assets related to our operating leases and amortizing costs related to cloud computing arrangements. Our primary identifiable intangible assets include trademarks and trade names, patented technology, and customer relationships. We periodically evaluate the recoverability of the carrying amount of our long-lived assets whenever events or changes in circumstances indicate that the carrying amount of the asset may not be fully recoverable or exceeds its fair value. In conjunction with our interim quantitative goodwill impairment analysis, we performed recoverability tests of our long-lived assets, including amortizing intangible assets, by comparing the net book value of our long-lived assets or asset groups, to the future undiscounted net cash flows attributable to such assets. Based on the results of the recoverability test, we determined that the fair value of certain definite lived intangibles related to trade names and customer relationship within our former Outdoor Cooking reporting unit were less than their carrying value. The fair value of these intangibles was determined using the cost approach. As a result, we recorded impairment charges totaling $6,798 related to amortizing intangible assets, which are included in "Impairment of goodwill and intangibles" on our consolidated statements of comprehensive income (loss) for the fiscal year of 2024. See Note 11, Goodwill and Intangible Assets , for further information.</t>
        </is>
      </c>
    </row>
    <row r="21">
      <c r="A21" s="4" t="inlineStr">
        <is>
          <t>Business Combinations</t>
        </is>
      </c>
      <c r="B21" s="4" t="inlineStr">
        <is>
          <t xml:space="preserve"> </t>
        </is>
      </c>
      <c r="C21" s="4" t="inlineStr">
        <is>
          <t>Business Combinations . We allocate the purchase price, including contingent consideration, of our acquisitions to the assets and liabilities acquired, including identifiable intangible assets, based on their fair values at the date of acquisition. The fair values are primarily based on third-party valuations using our management assumptions that require significant judgments and estimates. The purchase price allocated to intangibles is based on unobservable factors, including but not limited to, projected revenues, expenses, customer attrition rates, royalty rates, and weighted average cost of capital, among others. The weighted average cost of capital uses a market participant’s cost of equity and after-tax cost of debt and reflects the risks inherent in the cash flows. The fair value calculation of initial contingent consideration associated with the purchase price also uses unobservable factors such as projected revenues and expenses over the term of the contingent earn-out period, discounted for the period over which the contingent consideration is measured, and volatility rates. Based upon these assumptions, the initial contingent consideration is then valued using a Monte Carlo simulation analysis in a risk-neutral framework. The inputs used to calculate the fair value of the contingent consideration liabilities are considered to be Level 3 inputs due to the lack of relevant market activity and significant management judgment. See Note 2, Fair Value of Financial Instruments , for additional disclosure regarding fair value of financial instruments. During the measurement period of one year from the acquisition date, we continue to collect information and reevaluate our estimates and assumptions and record any adjustments to these estimates to goodwill. See Note 7, Acquisitions , for additional information.</t>
        </is>
      </c>
    </row>
    <row r="22">
      <c r="A22" s="4" t="inlineStr">
        <is>
          <t>Derivatives and Hedging</t>
        </is>
      </c>
      <c r="B22" s="4" t="inlineStr">
        <is>
          <t>Commodity Price Risk We use designated cash flow hedges to hedge our exposure to price fluctuations on lead we purchase for raw material components in our ammunition manufacturing process that are designated and qualify as effective cash flow hedges. The effectiveness of cash flow hedge contracts is assessed quantitatively at inception and qualitatively thereafter considering the transactions critical terms and counterparty credit quality. The gains and losses on these hedges are included in accumulated other comprehensive loss and are reclassified into earnings at the time the forecasted revenue or expense is recognized. The gains or losses on the lead forward contracts are recorded in inventory as the commodities are purchased and in cost of sales when the related inventory is sold. As of June 30, 2024, we had outstanding lead forward contracts on approximately 5 million pounds of lead. In the event the underlying forecasted transaction does not occur, or it becomes probable that it will not occur, the related change in fair value of the derivative instrument would be reclassified from accumulated other comprehensive loss and recognized in earnings. The asset related to the lead forward contracts is immaterial and is recorded as part of other current assets. Foreign Exchange Risk In the normal course of business, we are exposed to gains and losses resulting from fluctuations in foreign currency exchange rates relating to transactions of our international subsidiaries. We use designated cash flow hedges in the form of foreign currency forward contracts as part of our strategy to manage the level of exposure to the risk of fluctuations in foreign currency exchange rates and to mitigate the impact of foreign currency translation on transactions that are denominated primarily in British Pounds, Euros, and Canadian Dollars. Cash Flow Hedging Instrument We use foreign currency forward contracts designated as qualifying cash flow hedging instruments to help mitigate our exposure on our foreign subsidiaries' inventory purchases and intercompany transactions, which is different than their functional currency. Certain U.S. subsidiaries also hedge a portion of their future sales in Canadian Dollars. These contracts generally mature within 12 months from their inception. As of June 30, 2024, the notional amounts of our foreign currency forward contracts designated as cash flow hedge instruments were approximately $32,851. The effectiveness of cash flow hedge contracts is assessed quantitatively at inception and qualitatively thereafter considering the transactions critical terms and counterparty credit quality.</t>
        </is>
      </c>
      <c r="C22" s="4" t="inlineStr">
        <is>
          <t>Derivatives and Hedging. We mitigate the impact of variable interest rates, foreign currency exchange rates, and commodity prices affecting the cost of raw materials with interest rate swaps, foreign currency, and commodity forward contracts that are accounted for as designated hedges pursuant to ASC Topic 815, “Derivatives and Hedging” ("ASC Topic 815"). ASC Topic 815 requires that an entity recognize all derivatives as either assets or liabilities on the balance sheet, measure those instruments at fair value and recognize changes in the fair value of derivatives in earnings in the period of change unless the derivative qualifies as designated cash flow hedge that offsets certain exposures. Certain criteria must be satisfied in order for derivative financial instruments to be classified and accounted for as a cash flow hedge. Derivatives that are not elected for hedge accounting treatment are recorded immediately in earnings. We may use derivatives to hedge certain variable interest rates, foreign currency exchange rates, and commodity price risks, but do not use derivative financial instruments for trading or other speculative purposes. We utilize counterparties for our derivative instruments that we believe are creditworthy at the time the transactions are entered into and closely monitor the credit ratings of these counterparties. See Note 4, Derivative Financial Instruments , for additional information. We would discontinue hedge accounting prospectively (i) if it is determined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it is determined that designation of the derivative as a hedge instrument is no longer appropriate. The fair value of our forward contracts is based on pricing models using current market rates. These contracts are classified under Level 2 of the fair value hierarchy. See Note 2, Fair Value of Financial Instruments , for further information.</t>
        </is>
      </c>
    </row>
    <row r="23">
      <c r="A23" s="4" t="inlineStr">
        <is>
          <t>Stock-Based Compensation</t>
        </is>
      </c>
      <c r="B23" s="4" t="inlineStr">
        <is>
          <t xml:space="preserve"> </t>
        </is>
      </c>
      <c r="C23" s="4" t="inlineStr">
        <is>
          <t>Stock-Based Compensation. We account for our share-based compensation arrangements in accordance with ASC Topic 718, "Compensation—Stock Compensation" ("ASC Topic 718") which requires the measurement and recognition of compensation expense for all share-based payment awards to employees and directors based on estimated fair values. Our stock-based compensation plans, which are described more fully in Note 18, Stockholders' Equity , provide for the grant of various types of stock-based incentive awards, including performance awards, performance awards with a total shareholder return (TSR) modifier, restricted stock units, and options to purchase common stock. The types and mix of stock-based incentive awards are evaluated on an ongoing basis and may vary based on our overall strategy regarding compensation, including consideration of the impact of expensing stock awards on our results of operations.</t>
        </is>
      </c>
    </row>
    <row r="24">
      <c r="A24" s="4" t="inlineStr">
        <is>
          <t>Income Taxes</t>
        </is>
      </c>
      <c r="B24" s="4" t="inlineStr">
        <is>
          <t xml:space="preserve"> </t>
        </is>
      </c>
      <c r="C24" s="4" t="inlineStr">
        <is>
          <t xml:space="preserve">Income Taxes. We account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We record net deferred tax assets to the extent tha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results of operations. Significant estimates are required for this analysis. If we were to determine that the amount of deferred income tax assets, we would be able to realize in the future had changed, we would make an adjustment to the valuation allowance, which would decrease or increase the provision for income taxes. The provision for federal, foreign, and state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t>
        </is>
      </c>
    </row>
    <row r="25">
      <c r="A25" s="4" t="inlineStr">
        <is>
          <t>Worker's Compensation</t>
        </is>
      </c>
      <c r="B25" s="4" t="inlineStr">
        <is>
          <t xml:space="preserve"> </t>
        </is>
      </c>
      <c r="C25" s="4" t="inlineStr">
        <is>
          <t>Worker's Compensation.</t>
        </is>
      </c>
    </row>
    <row r="26">
      <c r="A26" s="4" t="inlineStr">
        <is>
          <t>Translation of Foreign Currencies</t>
        </is>
      </c>
      <c r="B26" s="4" t="inlineStr">
        <is>
          <t xml:space="preserve"> </t>
        </is>
      </c>
      <c r="C26" s="4" t="inlineStr">
        <is>
          <t>Translation of Foreign Currencies.</t>
        </is>
      </c>
    </row>
    <row r="27">
      <c r="A27" s="4" t="inlineStr">
        <is>
          <t>Other (Expense) Income, Net.</t>
        </is>
      </c>
      <c r="B27" s="4" t="inlineStr">
        <is>
          <t xml:space="preserve"> </t>
        </is>
      </c>
      <c r="C27" s="4" t="inlineStr">
        <is>
          <t>Other (Expense) Income, Net. Other (expense) income, net primarily includes gains and losses on foreign currency forward contracts and foreign currency transactions. See Note 4, Derivative Financial Instruments , for additional information.</t>
        </is>
      </c>
    </row>
    <row r="28">
      <c r="A28" s="4" t="inlineStr">
        <is>
          <t>Accumulated Other Comprehensive Loss</t>
        </is>
      </c>
      <c r="B28" s="4" t="inlineStr">
        <is>
          <t xml:space="preserve"> </t>
        </is>
      </c>
      <c r="C28" s="4" t="inlineStr">
        <is>
          <t>Accumulated Other Comprehensive Loss. The components of AOCL, net of income taxes, are as follows: March 31, 2024 2023 Derivatives $ (15) $ (3,543) Pension and other postretirement benefit liabilities (68,722) (71,449) Cumulative translation adjustment (5,611) (5,810) Total accumulated other comprehensive loss $ (74,348) $ (80,802) The following table details the amounts reclassified from AOCL to earnings as well as the changes in derivatives, pension and other postretirement benefits and foreign currency translation, net of income tax: Years ended March 31, 2024 2023 Derivatives Pension and other Postretire-ment Benefits Cumulative translation adjustment Total Derivatives Pension and other Postretire-ment Benefits Cumulative translation adjustment Total Beginning of year AOCL $ (3,543) $ (71,449) $ (5,810) $ (80,802) $ (356) $ (71,075) $ (5,248) $ (76,679) Change in fair value of derivatives 2,607 — — 2,607 (4,829) — — (4,829) Income tax impact on derivative instruments (1,104) — — (1,104) 1,707 — — 1,707 Net loss (gain) reclassified from AOCL 2,025 — — 2,025 (65) — — (65) Net actuarial losses reclassified from AOCL (1) — 2,248 — 2,248 — 2,776 — 2,776 Valuation adjustment for pension and postretirement benefit plans (1) — 479 — 479 — (3,150) — (3,150) Net change in cumulative translation adjustment — — 199 199 — — (562) (562) End of year AOCL $ (15) $ (68,722) $ (5,611) $ (74,348) $ (3,543) $ (71,449) $ (5,810) $ (80,802) (1) Amounts related to our pension and other postretirement benefits that were reclassified from AOCL were recorded as a component of net periodic benefit cost for each period presented. See Note 15, Employee Benefit Plans</t>
        </is>
      </c>
    </row>
    <row r="29">
      <c r="A29" s="4" t="inlineStr">
        <is>
          <t>Recent Accounting Pronouncements And Accounting Standards Adopted During this Fiscal Year</t>
        </is>
      </c>
      <c r="B29" s="4" t="inlineStr">
        <is>
          <t xml:space="preserve"> </t>
        </is>
      </c>
      <c r="C29" s="4" t="inlineStr">
        <is>
          <t xml:space="preserve">Recent Accounting Pronouncements — In November 2023, the Financial Accounting Standards Board (“FASB”) issued Accounting Standards Update (“ASU”) No. 2023-07, “ Segment Reporting (Topic 280): Improvements to Reportable Segment Disclosures .” This ASU improves financial reporting by requiring disclosure of incremental segment information. The new guidance is effective for fiscal years beginning after December 15, 2023, and interim periods within fiscal years beginning after December 15, 2024. Early adoption is permitted. We are currently evaluating the impact of adopting this ASU 2023-07 on our consolidated financial statements and disclosures. In December 2023, the FASB issued ASU No. 2023-09, Income Taxes (Topic 740): Improvements to Income Tax Disclosures (“ASU 2023-09”), which improves the transparency of income tax disclosures by requiring companies to (1) disclose consistent categories and greater disaggregation of information in the effective rate reconciliation and (2) provide information on income taxes paid disaggregated by jurisdiction. ASU 2023-09 is effective for fiscal years beginning after December 15, 2024, although early adoption is permitted. The guidance should be applied on a prospective basis with the option to apply the standard retrospectively. We are currently evaluating the impact of adopting this ASU 2023-09 on our consolidated financial statements and disclosures. Accounting Standards Adopted During this Fiscal Year —In September 2022, the FASB issued ASU 2022-04, Liabilities—Supplier Finance Programs (Subtopic 405-50): Disclosure of Supplier Finance Program Obligations ,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ista Outdoor Inc. - 10-Q The Company and Basis of Presentation (Policies) - Vista Outdoor Inc.</t>
        </is>
      </c>
      <c r="B1" s="2" t="inlineStr">
        <is>
          <t>3 Months Ended</t>
        </is>
      </c>
      <c r="C1" s="2" t="inlineStr">
        <is>
          <t>12 Months Ended</t>
        </is>
      </c>
    </row>
    <row r="2">
      <c r="B2" s="2" t="inlineStr">
        <is>
          <t>Jun. 30, 2024</t>
        </is>
      </c>
      <c r="C2" s="2" t="inlineStr">
        <is>
          <t>Mar. 31, 2024</t>
        </is>
      </c>
    </row>
    <row r="3">
      <c r="A3" s="3" t="inlineStr">
        <is>
          <t>Entity Information [Line Items]</t>
        </is>
      </c>
      <c r="B3" s="4" t="inlineStr">
        <is>
          <t xml:space="preserve"> </t>
        </is>
      </c>
      <c r="C3" s="4" t="inlineStr">
        <is>
          <t xml:space="preserve"> </t>
        </is>
      </c>
    </row>
    <row r="4">
      <c r="A4" s="4" t="inlineStr">
        <is>
          <t>Basis of Presentation</t>
        </is>
      </c>
      <c r="B4" s="4" t="inlineStr">
        <is>
          <t>Basis of Presentation —Our unaudited condensed consolidated financial statements have been prepared in accordance with the requirements of the Securities and Exchange Commission ("SEC") for interim reporting. As permitted under those rules, certain disclosures and other financial information that normally are required by accounting principles generally accepted in the United States of America have been condensed or omitted. Management is responsible for the unaudited condensed consolidated financial statements included in this report, which in the opinion of management, include all adjustments necessary for a fair presentation of our financial position, results of operations, and cash flows for the periods and dates presented. These unaudited condensed consolidated financial statements should be read in conjunction with our consolidated financial statements and notes included in our Annual Report on Form 10-K for the fiscal year ended March 31, 2024 (“fiscal year 2024”), which was filed with the SEC on May 29, 2024.</t>
        </is>
      </c>
      <c r="C4" s="4" t="inlineStr">
        <is>
          <t>Basis of Presentation. The consolidated financial statements reflect our financial position, results of operations, and cash flows in conformity with accounting principles generally accepted in the U.S.</t>
        </is>
      </c>
    </row>
    <row r="5">
      <c r="A5" s="4" t="inlineStr">
        <is>
          <t>Use of Estimates</t>
        </is>
      </c>
      <c r="B5" s="4" t="inlineStr">
        <is>
          <t>Use of Estimates —The preparation of consolidat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differ from those estimates. We review our estimates to ensure that these estimates properly reflect changes in our business or as new information becomes available. See our discussion of Critical Accounting Policies and Estimates in Part I, Item 2 of this Quarterly Report.</t>
        </is>
      </c>
      <c r="C5" s="4" t="inlineStr">
        <is>
          <t>Use of Estimates. The preparation of consolidat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differ from those estimates. We review our estimates to ensure that these estimates properly reflect changes in our business or as new information becomes available.</t>
        </is>
      </c>
    </row>
    <row r="6">
      <c r="A6" s="4" t="inlineStr">
        <is>
          <t>Fair Value Measurements</t>
        </is>
      </c>
      <c r="B6" s="4" t="inlineStr">
        <is>
          <t xml:space="preserve">The following section describes the valuation methodologies we use to measure our financial instruments at fair value on a recurring basis: Derivative Financial Instruments Hedging instruments (see Note 4, Derivative Financial Instruments), are re-measured on a recurring basis using broker quotes, daily market foreign currency rates, and interest rate curves as applicable and are therefore categorized within Level 2 of the fair value hierarchy. Contingent Consideration In connection with some of our acquisitions, we recorded contingent consideration liabilities that can be earned by the sellers upon achievement of certain milestones. The liabilities are measured on a recurring basis and recorded at fair value, using a discounted cash flow analysis or a Monte Carlo simulation analysis in a risk-neutral framework with assumptions for volatility, market price of risk adjustment, risk-free rate, and cost of debt, utilizing revenue projections for the respective earn-out period, corresponding targets and approximate timing of payments as outlined in the purchase agreements. The inputs used to calculate the fair value of the contingent consideration liabilities are considered to be Level 3 inputs due to the lack of relevant market activity and significant management judgment. Changes in the fair value of the contingent consideration obligation results from changes in discount periods and rates, and changes in probability assumptions with respect to the likelihood of achieving the performance targets. </t>
        </is>
      </c>
      <c r="C6" s="4" t="inlineStr">
        <is>
          <t>Fair Value Measurements. Fair value is defined as the price that would be received to sell an asset or the price paid to transfer a liability (the exit price) in the principal and most advantageous market for the asset or liability in an orderly transaction between market participants. We measure and disclose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our market assumptions. This hierarchy requires the use of observable market data when available. The measurement of assets and liabilities at fair value are classified using the following three-tier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One or more significant inputs to the valuation model are unobservable. See Note 2, Fair Value of Financial Instruments , for additional disclosure regarding fair value of financial instruments.</t>
        </is>
      </c>
    </row>
    <row r="7">
      <c r="A7" s="4" t="inlineStr">
        <is>
          <t>Leases</t>
        </is>
      </c>
      <c r="B7" s="4" t="inlineStr">
        <is>
          <t>We lease certain warehouse and distribution space, manufacturing space, office space, retail locations, equipment, and vehicles. All of these leases are classified as operating leases. Operating lease assets and liabilities are recognized at the commencement date based on the present value of lease payments over the lease term. We use our incremental borrowing rate based on the information available at the commencement date in determining the present value of lease payments. These rates are assessed on a quarterly basis. The operating lease assets also include any lease payments less lease incentives. Leases with an initial term of twelve months or less are not recorded on the balance sheet. For operating leases, expense is recognized on a straight-line basis over the lease term. Variable lease payments associated with our leases are recognized upon occurrence of the event, activity, or circumstance in the lease agreement on which those payments are assessed. Tenant improvement allowances are recorded as leasehold improvements with an offsetting adjustment included in our calculation of its right-of-use asset.</t>
        </is>
      </c>
      <c r="C7" s="4" t="inlineStr">
        <is>
          <t xml:space="preserve"> </t>
        </is>
      </c>
    </row>
    <row r="8">
      <c r="A8" s="4" t="inlineStr">
        <is>
          <t>Derivatives and Hedging</t>
        </is>
      </c>
      <c r="B8" s="4" t="inlineStr">
        <is>
          <t>Commodity Price Risk We use designated cash flow hedges to hedge our exposure to price fluctuations on lead we purchase for raw material components in our ammunition manufacturing process that are designated and qualify as effective cash flow hedges. The effectiveness of cash flow hedge contracts is assessed quantitatively at inception and qualitatively thereafter considering the transactions critical terms and counterparty credit quality. The gains and losses on these hedges are included in accumulated other comprehensive loss and are reclassified into earnings at the time the forecasted revenue or expense is recognized. The gains or losses on the lead forward contracts are recorded in inventory as the commodities are purchased and in cost of sales when the related inventory is sold. As of June 30, 2024, we had outstanding lead forward contracts on approximately 5 million pounds of lead. In the event the underlying forecasted transaction does not occur, or it becomes probable that it will not occur, the related change in fair value of the derivative instrument would be reclassified from accumulated other comprehensive loss and recognized in earnings. The asset related to the lead forward contracts is immaterial and is recorded as part of other current assets. Foreign Exchange Risk In the normal course of business, we are exposed to gains and losses resulting from fluctuations in foreign currency exchange rates relating to transactions of our international subsidiaries. We use designated cash flow hedges in the form of foreign currency forward contracts as part of our strategy to manage the level of exposure to the risk of fluctuations in foreign currency exchange rates and to mitigate the impact of foreign currency translation on transactions that are denominated primarily in British Pounds, Euros, and Canadian Dollars. Cash Flow Hedging Instrument We use foreign currency forward contracts designated as qualifying cash flow hedging instruments to help mitigate our exposure on our foreign subsidiaries' inventory purchases and intercompany transactions, which is different than their functional currency. Certain U.S. subsidiaries also hedge a portion of their future sales in Canadian Dollars. These contracts generally mature within 12 months from their inception. As of June 30, 2024, the notional amounts of our foreign currency forward contracts designated as cash flow hedge instruments were approximately $32,851. The effectiveness of cash flow hedge contracts is assessed quantitatively at inception and qualitatively thereafter considering the transactions critical terms and counterparty credit quality.</t>
        </is>
      </c>
      <c r="C8" s="4" t="inlineStr">
        <is>
          <t>Derivatives and Hedging. We mitigate the impact of variable interest rates, foreign currency exchange rates, and commodity prices affecting the cost of raw materials with interest rate swaps, foreign currency, and commodity forward contracts that are accounted for as designated hedges pursuant to ASC Topic 815, “Derivatives and Hedging” ("ASC Topic 815"). ASC Topic 815 requires that an entity recognize all derivatives as either assets or liabilities on the balance sheet, measure those instruments at fair value and recognize changes in the fair value of derivatives in earnings in the period of change unless the derivative qualifies as designated cash flow hedge that offsets certain exposures. Certain criteria must be satisfied in order for derivative financial instruments to be classified and accounted for as a cash flow hedge. Derivatives that are not elected for hedge accounting treatment are recorded immediately in earnings. We may use derivatives to hedge certain variable interest rates, foreign currency exchange rates, and commodity price risks, but do not use derivative financial instruments for trading or other speculative purposes. We utilize counterparties for our derivative instruments that we believe are creditworthy at the time the transactions are entered into and closely monitor the credit ratings of these counterparties. See Note 4, Derivative Financial Instruments , for additional information. We would discontinue hedge accounting prospectively (i) if it is determined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it is determined that designation of the derivative as a hedge instrument is no longer appropriate. The fair value of our forward contracts is based on pricing models using current market rates. These contracts are classified under Level 2 of the fair value hierarchy. See Note 2, Fair Value of Financial Instruments , for further information.</t>
        </is>
      </c>
    </row>
    <row r="9">
      <c r="A9" s="4" t="inlineStr">
        <is>
          <t>Revenue Recognition</t>
        </is>
      </c>
      <c r="B9" s="4" t="inlineStr">
        <is>
          <t xml:space="preserve">Our disaggregated revenue is fully disclosed by reportable segments and by geographic area in Note 18, Operating Segment Information. For the majority of our contracts with customers,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For our contracts that include bundled and hardware and software sales, revenue related to delivered hardware and bundled software is recognized when control has transferred to the customer, which typically occurs upon shipment. The immaterial amount of revenue allocated to unspecified software update rights is deferred and recognized on a straight-line basis over the estimated period they are expected to be provided. Typically, our contracts require customers to pay within 30-60 days of product delivery with a discount available to some customers for early payment. In some cases, we offer extended payment terms to customers. However, we do not consider these extended payment terms to be a significant financing component of the contract because the payment terms are less than a year. Our contracts with customers may have shipping terms that indicate a transfer of control of the products upon their arrival at the destination rather than upon shipment. In those cases, we recognize revenue only when the product reaches the customer destination, which may require us to estimate the timing of transfer of control based on the expected delivery date. In all cases, however, we consider our costs related to shipping and handling to be a cost of fulfilling the contract with the customer.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ederal excise taxes, and other similar taxes are excluded from revenue. For our contracts that have multiple performance obligations, which represent promises within an arrangement that are distinct, we allocate revenue to all distinct performance obligations based on their relative stand-alone selling prices (“SSPs”). When available, we use observable prices to determine SSPs. When observable prices are not available, SSPs are established that reflect our best estimates of what the selling prices of the performance obligations would be if they were sold regularly on a stand-alone basis. We allocate revenue and any related discounts to these performance obligations based on their relative SSPs. Incentives in the form of cash paid to the customer (or a reduction of a customer cash payment to us) typically are recognized as a reduction of sales unless the incentive is for a distinct benefit that we receive from the customer, e.g., advertising or marketing. </t>
        </is>
      </c>
      <c r="C9" s="4" t="inlineStr">
        <is>
          <t>Revenue Recognition. For the majority of our contracts with customers,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For our contracts that include bundled and hardware and software sales, revenue related to delivered hardware and bundled software is recognized when control has transferred to the customer, which typically occurs upon shipment. Revenue allocated to unspecified software update rights is deferred and recognized on a straight-line basis over the estimated period they are expected to be provided.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irearms and ammunition excise tax, and other similar taxes are excluded from revenue. Revenue recognition is discussed in further detail in Note 5, Revenue Recognition . For the immaterial amount of our contracts that have multiple performance obligations, which represent promises within an arrangement that are distinct, we allocate revenue to all distinct performance obligations based on their relative stand-alone selling prices (“SSPs”). When available, we use observable prices to determine SSPs. When observable prices are not available, SSPs are established that reflect our best estimates of what the selling prices of the performance obligations would be if they were sold regularly on a stand-alone basis. We allocate revenue and any related discounts to these performance obligations based on their relative SSPs.</t>
        </is>
      </c>
    </row>
    <row r="10">
      <c r="A10" s="4" t="inlineStr">
        <is>
          <t>Earnings Per Share</t>
        </is>
      </c>
      <c r="B10" s="4" t="inlineStr">
        <is>
          <t>The computation of basic earnings per share ("EPS") is based on the weighted average number of shares that were outstanding during the period. The computation of diluted EPS is based on the number of basic weighted average shares outstanding plus the number of common shares that would be issued assuming the exercise of all potentially dilutive common shares, such as common stock to be issued upon exercise of options, contingently issuable shares and restricted stock units, using the treasury stock method.</t>
        </is>
      </c>
      <c r="C10" s="4" t="inlineStr">
        <is>
          <t xml:space="preserve"> </t>
        </is>
      </c>
    </row>
    <row r="11">
      <c r="A11" s="4" t="inlineStr">
        <is>
          <t>Receivables</t>
        </is>
      </c>
      <c r="B11" s="4" t="inlineStr">
        <is>
          <t>Our trade accounts receivables are recorded at net realizable value, which includes an appropriate allowance for estimated credit losses as described in Note 1, The Company and Basis of Presentation .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 Receivables that do not share risk characteristics are evaluated on an individual basis, including those associated with customers that have a higher probability of default.</t>
        </is>
      </c>
      <c r="C11" s="4" t="inlineStr">
        <is>
          <t xml:space="preserve"> </t>
        </is>
      </c>
    </row>
    <row r="12">
      <c r="A12" s="4" t="inlineStr">
        <is>
          <t>Operating Segment Information</t>
        </is>
      </c>
      <c r="B12" s="4" t="inlineStr">
        <is>
          <t>We are currently organized into four operating and reportable segments. During the third fiscal quarter of 2024, we changed the name of the formerly named Outdoor Products reportable segment to Revelyst and our formerly named Sporting Products reportable segment to The Kinetic Group. During the fourth fiscal quarter of 2024, we reorganized the former Revelyst reportable segment into three reportable segments, Revelyst Outdoor Performance, Revelyst Adventure Sports, and Revelyst Precision Sports Technology based on brand portfolios. Our segment reporting is based upon the "management approach," i.e., how we organize operating segments for which separate financial information is (1) available and (2) evaluated regularly by the Chief Operating Decision Maker, or decision-making group, in deciding how to allocate resources and in assessing performance. Our Chief Operating Decision Makers (CODMs) are our two Co-Chief Executive Officers. • The Kinetic Group consists of our ammunition brands. The primary products of this segment include ammunition used for training, hunting, target shooting and personal protection. • Revelyst Outdoor Performance primarily consists of our outdoor cooking, fishing, outdoor accessories and technical gear and apparel brands. The primary products of this segment include waders, sportswear, outerwear, footwear and fishing tools and accessories, performance optics, outdoor accessories and outdoor cooking equipment. • Revelyst Adventure Sports primarily consists of our protective gear and apparel, footwear, hydration and e-mobility brands. The primary products of this segment include motocross, mountain biking, cycling, and snow sports protection and accessories, as well as bike hydration packs and water bottles, and e-bikes. • Revelyst Precision Sports Technology primarily consists of our golf technology brands. The primary products of this segment include high-performance golf GPS devices, laser rangefinders and launch monitors. Our CODMs rely on internal management reporting that analyzes our segment operating income. Certain corporate-related costs and other non-recurring costs are not allocated to the segments in order to present comparable results from period to period and are not utilized by management in determining segment profitability. As segment assets are not reported to or used by the CODMs to measure business performance or allocate resources, total segment assets are not presented below.</t>
        </is>
      </c>
      <c r="C12"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3 Months Ended</t>
        </is>
      </c>
    </row>
    <row r="2">
      <c r="B2" s="2" t="inlineStr">
        <is>
          <t>Jun. 30, 2024</t>
        </is>
      </c>
    </row>
    <row r="3">
      <c r="A3" s="4" t="inlineStr">
        <is>
          <t>Revelyst Business</t>
        </is>
      </c>
      <c r="B3" s="4" t="inlineStr">
        <is>
          <t xml:space="preserve"> </t>
        </is>
      </c>
    </row>
    <row r="4">
      <c r="A4" s="3" t="inlineStr">
        <is>
          <t>Entity Information [Line Items]</t>
        </is>
      </c>
      <c r="B4" s="4" t="inlineStr">
        <is>
          <t xml:space="preserve"> </t>
        </is>
      </c>
    </row>
    <row r="5">
      <c r="A5" s="4" t="inlineStr">
        <is>
          <t>Schedule of Accumulated Other Comprehensive Income (Loss)</t>
        </is>
      </c>
      <c r="B5" s="4" t="inlineStr">
        <is>
          <t>The components of AOCL, net of income taxes, are as follows: March 31, 2024 2023 Derivatives $ 18 $ (2,416) Cumulative translation adjustment (5,632) (5,744) Total accumulated other comprehensive loss $ (5,614) $ (8,160) The following table details the amounts reclassified from AOCL to earnings as well as the changes in derivatives, pension and other postretirement benefits and foreign currency translation, net of income tax: Years ended March 31, 2024 2023 Derivatives Cumulative translation adjustment Total Derivatives Cumulative translation adjustment Total Beginning of year AOCL $ (2,416) $ (5,744) $ (8,160) $ — $ (5,278) $ (5,278) Change in fair value of derivatives 199 — 199 (3,782) — (3,782) Income tax impact on derivative instruments (757) — (757) 778 — 778 Net loss reclassified from AOCL 2,992 — 2,992 588 — 588 Net change in cumulative translation adjustment — 112 112 — (466) (466) End of year AOCL $ 18 $ (5,632) $ (5,614) $ (2,416) $ (5,744) $ (8,160) The components of AOCL, net of income taxes, are as follows: June 30, 2024 March 31, 2024 Derivatives $ 335 $ 18 Cumulative translation adjustment (5,881) (5,632) Total AOCL $ (5,546) $ (5,614) The following tables detail the amounts reclassified from AOCL to earnings as well as the changes in derivatives and foreign currency translation, net of income tax: Three months ended June 30, 2024 June 25, 2023 Derivatives Cumulative translation adjustment Total Derivatives Cumulative translation adjustment Total Beginning balance in AOCL $ 18 $ (5,632) $ (5,614) $ (2,416) $ (5,744) $ (8,160) Change in fair value of derivatives 330 — 330 (161) — (161) Income tax impact on derivative instruments — — — (222) — (222) Net (gain) loss reclassified from AOCL (13) — (13) 1,079 — 1,079 Net change in cumulative translation adjustment — (249) (249) — 664 664 Ending balance in AOCL $ 335 $ (5,881) $ (5,546) $ (1,720) $ (5,080) $ (6,800)</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Jun. 30, 2024</t>
        </is>
      </c>
    </row>
    <row r="3">
      <c r="A3" s="4" t="inlineStr">
        <is>
          <t>Revelyst Business</t>
        </is>
      </c>
      <c r="B3" s="4" t="inlineStr">
        <is>
          <t xml:space="preserve"> </t>
        </is>
      </c>
    </row>
    <row r="4">
      <c r="A4" s="3" t="inlineStr">
        <is>
          <t>Entity Information [Line Items]</t>
        </is>
      </c>
      <c r="B4" s="4" t="inlineStr">
        <is>
          <t xml:space="preserve"> </t>
        </is>
      </c>
    </row>
    <row r="5">
      <c r="A5" s="4" t="inlineStr">
        <is>
          <t>Fair Value, Liabilities Measured on Recurring Basis, Unobservable Input Reconciliation</t>
        </is>
      </c>
      <c r="B5" s="4" t="inlineStr">
        <is>
          <t xml:space="preserve">Following is a summary of our contingent consideration liability Level 3 activity during fiscal year 2024: Balance, March 31, 2023 $ 20,274 Increase in fair value 5,855 Payments made (22,573) Balance, March 31, 2024 $ 3,556 Contingent consideration liabilities are reported under the following captions in the combined balance sheets: March 31, 2024 2023 Other current liabilities $ 750 $ 8,586 Other long-term liabilities 2,806 11,688 Total $ 3,556 $ 20,274 Following is a summary of our contingent consideration liability Level 3 activity during the three months ended June 30, 2024: Balance, March 31, 2024 $ 3,556 Payments made (750) Balance, June 30, 2024 $ 2,806 Contingent consideration liabilities are reported under the following captions in the condensed combined balance sheets: June 30, 2024 March 31, 2024 Other current liabilities $ 2,806 $ 750 Other long-term liabilities — 2,806 Total $ 2,806 $ 3,556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 - Revelyst Business</t>
        </is>
      </c>
      <c r="B1" s="2" t="inlineStr">
        <is>
          <t>3 Months Ended</t>
        </is>
      </c>
    </row>
    <row r="2">
      <c r="B2" s="2" t="inlineStr">
        <is>
          <t>Jun. 30, 2024</t>
        </is>
      </c>
    </row>
    <row r="3">
      <c r="A3" s="3" t="inlineStr">
        <is>
          <t>Lessee, Lease, Description [Line Items]</t>
        </is>
      </c>
      <c r="B3" s="4" t="inlineStr">
        <is>
          <t xml:space="preserve"> </t>
        </is>
      </c>
    </row>
    <row r="4">
      <c r="A4" s="4" t="inlineStr">
        <is>
          <t>Assets And Liabilities, Lessee</t>
        </is>
      </c>
      <c r="B4" s="4" t="inlineStr">
        <is>
          <t xml:space="preserve">The amounts of assets and liabilities related to our operating leases were as follows: March 31, Balance Sheet Caption 2024 2023 Assets: Operating lease assets Operating lease assets $ 99,705 $ 99,456 Liabilities: Current: Operating lease liabilities Other current liabilities $ 12,117 $ 14,010 Long-term: Operating lease liabilities Long-term operating lease liabilities 100,070 97,105 Total lease liabilities $ 112,187 $ 111,115 The amounts of assets and liabilities related to our operating leases were as follows: Balance sheet caption June 30, 2024 March 31, 2024 Assets: Operating lease assets Operating lease assets $ 93,957 $ 99,705 Liabilities: Current: Operating lease liabilities Other current liabilities $ 12,720 $ 12,117 Long-term: Operating lease liabilities Long-term operating lease liabilities 95,316 100,070 Total lease liabilities $ 108,036 $ 112,187 </t>
        </is>
      </c>
    </row>
    <row r="5">
      <c r="A5" s="4" t="inlineStr">
        <is>
          <t>Lease, Cost</t>
        </is>
      </c>
      <c r="B5" s="4" t="inlineStr">
        <is>
          <t>The components of lease expense are recorded to cost of sales and selling, general, and administrative expenses in the combined statements of comprehensive income (loss). The components of lease expense were as follows: Years ended March 31, 2024 2023 Fixed operating lease costs (1) $ 22,702 $ 23 Variable operating lease costs 3,849 3 Operating and Sublease income (893) (1) Net lease costs $ 25,658 $ 25 ______________ (1) Includes short-term leases, which are immaterial. The weighted average remaining lease term and weighted average discount rate is as follows: March 31, 2024 2023 Weighted Average Remaining Lease Term (Years): Operating leases 9.21 10.13 Weighted Average Discount Rate: Operating leases 8.68 % 8.48 % Supplemental cash flow information related to leases is as follows: Years ended March 31, 2024 2023 Cash paid for amounts included in the measurement of lease liabilities: Operating cash flows - operating leases $ 23,468 $ 19,146 Right-of-use assets obtained in exchange for lease liabilities: Operating leases $ 19,816 $ 34,196 ROU asset re-measurement (5,840) 10,799 The components of lease expense are recorded to cost of sales and selling, general, and administrative expenses in the condensed combined statements of comprehensive loss. The components of lease expense were as follows: Three months ended June 30, 2024 June 25, 2023 Fixed operating lease costs(1) $ 5,406 $ 6,004 Variable operating lease costs 1,085 1,083 Operating and Sublease income (160) (192) Net lease costs $ 6,331 $ 6,895 __________________ (1) Includes short-term leases, which are immaterial. The weighted average remaining lease term and weighted average discount rate is as follows: June 30, 2024 March 31, 2024 Weighted average remaining lease term (years): Operating leases 9.15 9.21 Weighted average discount rate: Operating leases 8.73 % 8.68 % Supplemental cash flow information related to leases is as follows: Three months ended June 30, 2024 June 25, 2023 Cash paid for amounts included in the measurement of lease liabilities: Operating cash flows - operating leases $ 5,398 $ 5,948 Right-of-use assets obtained in exchange for lease liabilities: Operating leases $ 61 $ 2,751 ROU asset re-measurement (1,249) (626)</t>
        </is>
      </c>
    </row>
    <row r="6">
      <c r="A6" s="4" t="inlineStr">
        <is>
          <t>Lessee, Operating Lease, Liability, to be Paid, Maturity</t>
        </is>
      </c>
      <c r="B6" s="4" t="inlineStr">
        <is>
          <t xml:space="preserve">The approximate future minimum lease payments under operating leases were as follows: Fiscal year 2025 $ 21,148 Fiscal year 2026 20,872 Fiscal year 2027 19,156 Fiscal year 2028 16,804 Fiscal year 2029 16,095 Thereafter 72,866 Total lease payments 166,941 Less imputed interest (54,754) Present value of lease liabilities $ 112,187 The approximate future minimum lease payments under operating leases as of June 30, 2024 were as follows: Remainder of fiscal year 2025 $ 16,125 Fiscal year 2026 20,136 Fiscal year 2027 18,355 Fiscal year 2028 16,699 Fiscal year 2029 16,095 Thereafter 72,882 Total lease payments 160,292 Less imputed interest (52,256) Present value of lease liabilities $ 108,036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 - Revelyst Business</t>
        </is>
      </c>
      <c r="B1" s="2" t="inlineStr">
        <is>
          <t>3 Months Ended</t>
        </is>
      </c>
    </row>
    <row r="2">
      <c r="B2" s="2" t="inlineStr">
        <is>
          <t>Jun. 30, 2024</t>
        </is>
      </c>
    </row>
    <row r="3">
      <c r="A3" s="3" t="inlineStr">
        <is>
          <t>Derivative Instruments and Hedging Activities Disclosures [Line Items]</t>
        </is>
      </c>
      <c r="B3" s="4" t="inlineStr">
        <is>
          <t xml:space="preserve"> </t>
        </is>
      </c>
    </row>
    <row r="4">
      <c r="A4" s="4" t="inlineStr">
        <is>
          <t>Schedule of Derivative Instruments in Statement of Financial Position, Fair Value</t>
        </is>
      </c>
      <c r="B4" s="4" t="inlineStr">
        <is>
          <t>The following tables summarize the fair value of our derivative instruments as well as the location of the asset and/or liability on the combined balance sheets: Asset derivatives March 31, Derivatives not designated as hedging instruments Balance sheet location 2024 2023 Foreign currency forward contracts Other current assets $ — $ 91 Total $ — $ 91 Asset (liability) derivatives March 31, Derivatives designated as cash flow hedging instruments Balance sheet location 2024 2023 Foreign currency forward contracts Other current liabilities $ (4) $ (3,252) Total $ (4) $ (3,252) The following tables summarize the fair value of our derivative instruments as well as the location of the asset and/or liability on the condensed combined balance sheets: Asset (liability) derivatives Derivatives designated as cash flow hedging instruments Balance sheet location June 30, 2024 March 31, 2024 Foreign currency forward contracts Other current assets $ 312 $ — Foreign currency forward contracts Other current liabilities — (4) Total $ 312 $ (4)</t>
        </is>
      </c>
    </row>
    <row r="5">
      <c r="A5" s="4" t="inlineStr">
        <is>
          <t>Schedule of Derivative Instruments</t>
        </is>
      </c>
      <c r="B5" s="4" t="inlineStr">
        <is>
          <t>The following tables summarize the net effect of all cash flow hedges for each of our derivative contracts on the combined financial statements: Gain (loss) recognized in other comprehensive income Years ended March 31, Derivatives designated as cash flow hedging instruments 2024 2023 2022 Foreign currency forward contracts $ 199 $ (3,782) $ — Total gain (loss) $ 199 $ (3,782) $ — Gain (loss) reclassified from other comprehensive income into earnings Years ended March 31, Derivatives designated as cash flow hedging instruments: Location 2024 2023 2022 Foreign currency forward contracts Cost of sales $ (1,349) $ (588) $ — Foreign currency forward contracts Other income (expense), net (1,642) — — Total gain (loss) $ (2,991) $ (588) $ — The following tables summarize the net effect of all cash flow hedges for each of our derivative contracts on the condensed combined financial statements: Gain (loss) recognized in other comprehensive loss Three months ended Derivatives designated as cash flow hedging instruments June 30, 2024 June 25, 2023 Foreign currency forward contracts $ 330 $ (161) Total gain (loss) $ 330 $ (161) Gain (loss) reclassified from other comprehensive loss into earnings Three months ended Derivatives designated as cash flow hedging instruments: Location June 30, 2024 June 25, 2023 Foreign currency forward contracts Cost of sales $ — $ (400) Foreign currency forward contracts Other income (expense), net 13 (679) Total gain (loss) $ 13 $ (1,079)</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 - Revelyst Business</t>
        </is>
      </c>
      <c r="B1" s="2" t="inlineStr">
        <is>
          <t>3 Months Ended</t>
        </is>
      </c>
    </row>
    <row r="2">
      <c r="B2" s="2" t="inlineStr">
        <is>
          <t>Jun. 30, 2024</t>
        </is>
      </c>
    </row>
    <row r="3">
      <c r="A3" s="3" t="inlineStr">
        <is>
          <t>Entity Information [Line Items]</t>
        </is>
      </c>
      <c r="B3" s="4" t="inlineStr">
        <is>
          <t xml:space="preserve"> </t>
        </is>
      </c>
    </row>
    <row r="4">
      <c r="A4" s="4" t="inlineStr">
        <is>
          <t>Schedule of Recognized Identified Assets Acquired and Liabilities Assumed</t>
        </is>
      </c>
      <c r="B4" s="4" t="inlineStr">
        <is>
          <t>Fox Racing purchase price allocation: August 5, 2022 Cash consideration to the Seller $ 564,134 Fair value of contingent consideration payable 11,400 Total estimated purchase consideration $ 575,534 Fair value of assets acquired: Accounts receivable $ 39,174 Inventories 96,142 Intangible assets 255,200 Property, plant, and equipment 23,570 Operating lease assets 16,078 Other current assets 17,145 Other long-term assets 5,347 Total assets 452,656 Fair value of liabilities assumed: Accounts payable 18,584 Long-term operating lease liabilities 11,971 Deferred income taxes 55,488 Other liabilities 39,292 Other long-term liabilities 41 Total liabilities 125,376 Net assets acquired 327,280 Goodwill $ 248,254 Value Useful life (years) Tradenames $ 106,200 Indefinite Customer relationships 149,000 5 to 15 Foresight purchase price allocation: September 28, 2021 Total consideration transferred $ 470,772 Fair value of assets acquired: Accounts receivable $ 2,806 Inventories 10,780 Intangible assets 131,500 Property, plant, and equipment 1,870 Operating lease assets 6,506 Other assets 2,006 Total assets 155,468 Fair value of liabilities assumed: Accounts payable 6,177 Customer deposits 2,084 Long-term operating lease liabilities 5,961 Contract liabilities 2,992 Other liabilities 1,729 Other long-term liabilities 9,182 Total liabilities 28,125 Net assets acquired 127,343 Goodwill $ 343,429 Value Useful life (years) Tradenames $ 42,500 20 Patented technology 19,900 5 to 10 Customer Relationships 69,100 5 to 15</t>
        </is>
      </c>
    </row>
    <row r="5">
      <c r="A5" s="4" t="inlineStr">
        <is>
          <t>Business Acquisition, Pro Forma Information</t>
        </is>
      </c>
      <c r="B5" s="4" t="inlineStr">
        <is>
          <t xml:space="preserve">The following unaudited pro forma financial information presents our results as if the Fox Racing acquisition had occurred on April 1, 2021: Years ended March 31, 2023 2022 Sales, net $ 1,445,233 $ 1,622,214 Net income (loss) (323,959) 66,061 The following unaudited pro forma financial information presents our results as if the Foresight acquisition had been completed on April 1, 2020: Years ended March 31, 2022 2021 Sales, net $ 1,366,096 $ 1,190,506 Net income 90,397 118,756 </t>
        </is>
      </c>
    </row>
    <row r="6">
      <c r="A6" s="4" t="inlineStr">
        <is>
          <t>Business Acquisition, Pro Forma Information, Nonrecurring Adjustments</t>
        </is>
      </c>
      <c r="B6" s="4" t="inlineStr">
        <is>
          <t>The unaudited supplemental pro forma data above includes the following significant non-recurring adjustments to net income (loss) to account for certain costs which would have been incurred if the Fox Racing acquisition had been completed on April 1, 2021: Years ended March 31, 2023 2022 Fees for advisory, legal, and accounting services (1) $ (6,064) $ 6,064 Inventory step-up, net (2) (7,544) 7,544 Interest (3) (2,418) (6,149) Depreciation (4) 969 2,482 Amortization (5) 4,245 12,257 Management Fees (6) (530) (1,413) Income tax provision (benefit) (7) 2,221 (4,487) _______________ (1) During the fiscal year ended March 31, 2023, we incurred a total of $6,064 in acquisition related costs, including legal and other professional fees, all of which were reported in selling, general, and administrative expense in the combined statements of comprehensive income (loss). This adjustment is to show the results as if those fees were incurred during the first quarter of fiscal year 2022. (2) Adjustment reflects the increased cost of goods sold expense resulting from the fair value step-up in inventory, which was expensed over inventory turns. (3) Adjustment for interest expense recorded by Fox Racing prior to acquisition. (4) Adjustment for depreciation related to the revised fair-value basis of the acquired property, plant and equipment and change in estimated useful lives. (5) Adjustment for amortization of acquired intangible assets. (6) Represents an adjustment for management fees historically charged by the previous owner of Fox Racing under the terms of their management agreement. (7) Income tax effect of the adjustments made at a blended federal, state and international statutory rate adjusted for any non-deductible acquisition costs. The unaudited supplemental pro forma data above includes the following significant non-recurring adjustments to net income: Years ended March 31, 2022 2021 Fees for advisory, legal, and accounting services (1) $ (3,080) $ 3,080 Inventory step-up, net (2) (1,247) $1,247 Depreciation and amortization (3)(4) 4,961 8,122 Income tax provision (5) 3,368 3,507 _______________ (1) During the fiscal year ended March 31, 2022, we incurred a total of $3,080 in acquisition related costs, including legal and other professional fees, related to the acquisition, all of which were reported in selling, general, and administrative expense in the combined statements of comprehensive income (loss). This adjustment is to show the results as if those fees were incurred during the first quarter of fiscal 2021. (2) Adjustment reflects the increased cost of goods sold expense resulting from the fair value step-up in inventory which was expensed in full during the third quarter of fiscal year 2022. This adjustment is to show the results as if that expense was incurred during the first quarter of fiscal 2021. (3) Adjustment for depreciation related to the revised fair-value basis of the acquired property, plant and equipment and change in estimated useful lives. (4) Adjustment for amortization of acquired intangible assets. (5) Income tax effect of the adjustments made at a blended federal and state statutory rate including the impact of the valuation allow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MBINED STATEMENTS OF COMPREHENSIVE LOSS (unaudited)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income (loss)</t>
        </is>
      </c>
      <c r="B4" s="5" t="n">
        <v>-751</v>
      </c>
      <c r="C4" s="5" t="n">
        <v>-5297</v>
      </c>
      <c r="D4" s="4" t="inlineStr">
        <is>
          <t xml:space="preserve"> </t>
        </is>
      </c>
      <c r="E4" s="4" t="inlineStr">
        <is>
          <t xml:space="preserve"> </t>
        </is>
      </c>
      <c r="F4" s="4" t="inlineStr">
        <is>
          <t xml:space="preserve"> </t>
        </is>
      </c>
    </row>
    <row r="5">
      <c r="A5" s="4" t="inlineStr">
        <is>
          <t>Revelyst Busine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ales, net</t>
        </is>
      </c>
      <c r="B6" s="6" t="n">
        <v>274220</v>
      </c>
      <c r="C6" s="6" t="n">
        <v>321443</v>
      </c>
      <c r="D6" s="5" t="n">
        <v>1308859</v>
      </c>
      <c r="E6" s="5" t="n">
        <v>1339378</v>
      </c>
      <c r="F6" s="5" t="n">
        <v>1322497</v>
      </c>
    </row>
    <row r="7">
      <c r="A7" s="4" t="inlineStr">
        <is>
          <t>Cost of sales</t>
        </is>
      </c>
      <c r="B7" s="6" t="n">
        <v>192830</v>
      </c>
      <c r="C7" s="6" t="n">
        <v>226717</v>
      </c>
      <c r="D7" s="6" t="n">
        <v>935637</v>
      </c>
      <c r="E7" s="6" t="n">
        <v>962587</v>
      </c>
      <c r="F7" s="6" t="n">
        <v>925041</v>
      </c>
    </row>
    <row r="8">
      <c r="A8" s="4" t="inlineStr">
        <is>
          <t>Gross profit</t>
        </is>
      </c>
      <c r="B8" s="6" t="n">
        <v>81390</v>
      </c>
      <c r="C8" s="6" t="n">
        <v>94726</v>
      </c>
      <c r="D8" s="6" t="n">
        <v>373222</v>
      </c>
      <c r="E8" s="6" t="n">
        <v>376791</v>
      </c>
      <c r="F8" s="6" t="n">
        <v>397456</v>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arch and development</t>
        </is>
      </c>
      <c r="B10" s="6" t="n">
        <v>10523</v>
      </c>
      <c r="C10" s="6" t="n">
        <v>10364</v>
      </c>
      <c r="D10" s="6" t="n">
        <v>42067</v>
      </c>
      <c r="E10" s="6" t="n">
        <v>36652</v>
      </c>
      <c r="F10" s="6" t="n">
        <v>21304</v>
      </c>
    </row>
    <row r="11">
      <c r="A11" s="4" t="inlineStr">
        <is>
          <t>Selling, general, and administrative</t>
        </is>
      </c>
      <c r="B11" s="6" t="n">
        <v>91277</v>
      </c>
      <c r="C11" s="6" t="n">
        <v>89659</v>
      </c>
      <c r="D11" s="6" t="n">
        <v>375212</v>
      </c>
      <c r="E11" s="6" t="n">
        <v>333923</v>
      </c>
      <c r="F11" s="6" t="n">
        <v>273731</v>
      </c>
    </row>
    <row r="12">
      <c r="A12" s="4" t="inlineStr">
        <is>
          <t>Gain on divestiture (Note 6)</t>
        </is>
      </c>
      <c r="B12" s="6" t="n">
        <v>-19659</v>
      </c>
      <c r="C12" s="6" t="n">
        <v>0</v>
      </c>
      <c r="D12" s="4" t="inlineStr">
        <is>
          <t xml:space="preserve"> </t>
        </is>
      </c>
      <c r="E12" s="4" t="inlineStr">
        <is>
          <t xml:space="preserve"> </t>
        </is>
      </c>
      <c r="F12" s="4" t="inlineStr">
        <is>
          <t xml:space="preserve"> </t>
        </is>
      </c>
    </row>
    <row r="13">
      <c r="A13" s="4" t="inlineStr">
        <is>
          <t>Operating income (loss)</t>
        </is>
      </c>
      <c r="B13" s="6" t="n">
        <v>-751</v>
      </c>
      <c r="C13" s="6" t="n">
        <v>-5297</v>
      </c>
      <c r="D13" s="6" t="n">
        <v>-262869</v>
      </c>
      <c r="E13" s="6" t="n">
        <v>-368139</v>
      </c>
      <c r="F13" s="6" t="n">
        <v>102421</v>
      </c>
    </row>
    <row r="14">
      <c r="A14" s="4" t="inlineStr">
        <is>
          <t>Other expense</t>
        </is>
      </c>
      <c r="B14" s="6" t="n">
        <v>-77</v>
      </c>
      <c r="C14" s="6" t="n">
        <v>-541</v>
      </c>
      <c r="D14" s="4" t="inlineStr">
        <is>
          <t xml:space="preserve"> </t>
        </is>
      </c>
      <c r="E14" s="4" t="inlineStr">
        <is>
          <t xml:space="preserve"> </t>
        </is>
      </c>
      <c r="F14" s="4" t="inlineStr">
        <is>
          <t xml:space="preserve"> </t>
        </is>
      </c>
    </row>
    <row r="15">
      <c r="A15" s="4" t="inlineStr">
        <is>
          <t>Interest income</t>
        </is>
      </c>
      <c r="B15" s="6" t="n">
        <v>14</v>
      </c>
      <c r="C15" s="6" t="n">
        <v>42</v>
      </c>
      <c r="D15" s="4" t="inlineStr">
        <is>
          <t xml:space="preserve"> </t>
        </is>
      </c>
      <c r="E15" s="4" t="inlineStr">
        <is>
          <t xml:space="preserve"> </t>
        </is>
      </c>
      <c r="F15" s="4" t="inlineStr">
        <is>
          <t xml:space="preserve"> </t>
        </is>
      </c>
    </row>
    <row r="16">
      <c r="A16" s="4" t="inlineStr">
        <is>
          <t>Income (loss) before income taxes</t>
        </is>
      </c>
      <c r="B16" s="6" t="n">
        <v>-814</v>
      </c>
      <c r="C16" s="6" t="n">
        <v>-5796</v>
      </c>
      <c r="D16" s="6" t="n">
        <v>-264740</v>
      </c>
      <c r="E16" s="6" t="n">
        <v>-365842</v>
      </c>
      <c r="F16" s="6" t="n">
        <v>102422</v>
      </c>
    </row>
    <row r="17">
      <c r="A17" s="4" t="inlineStr">
        <is>
          <t>Income tax (provision) benefit</t>
        </is>
      </c>
      <c r="B17" s="6" t="n">
        <v>-472</v>
      </c>
      <c r="C17" s="6" t="n">
        <v>438</v>
      </c>
      <c r="D17" s="6" t="n">
        <v>22458</v>
      </c>
      <c r="E17" s="6" t="n">
        <v>29181</v>
      </c>
      <c r="F17" s="6" t="n">
        <v>-24045</v>
      </c>
    </row>
    <row r="18">
      <c r="A18" s="4" t="inlineStr">
        <is>
          <t>Net income (loss)</t>
        </is>
      </c>
      <c r="B18" s="6" t="n">
        <v>-1286</v>
      </c>
      <c r="C18" s="6" t="n">
        <v>-5358</v>
      </c>
      <c r="D18" s="6" t="n">
        <v>-242282</v>
      </c>
      <c r="E18" s="6" t="n">
        <v>-336661</v>
      </c>
      <c r="F18" s="6" t="n">
        <v>78377</v>
      </c>
    </row>
    <row r="19">
      <c r="A19" s="3" t="inlineStr">
        <is>
          <t>Other comprehensive income (loss), net of tax:</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hange in derivative instruments, net of tax expense of $0 and $(222)</t>
        </is>
      </c>
      <c r="B20" s="6" t="n">
        <v>317</v>
      </c>
      <c r="C20" s="6" t="n">
        <v>696</v>
      </c>
      <c r="D20" s="6" t="n">
        <v>2434</v>
      </c>
      <c r="E20" s="6" t="n">
        <v>-2416</v>
      </c>
      <c r="F20" s="6" t="n">
        <v>0</v>
      </c>
    </row>
    <row r="21">
      <c r="A21" s="4" t="inlineStr">
        <is>
          <t>Change in cumulative translation adjustment, net of tax of $0 and $0</t>
        </is>
      </c>
      <c r="B21" s="6" t="n">
        <v>-249</v>
      </c>
      <c r="C21" s="6" t="n">
        <v>664</v>
      </c>
      <c r="D21" s="6" t="n">
        <v>112</v>
      </c>
      <c r="E21" s="6" t="n">
        <v>-466</v>
      </c>
      <c r="F21" s="6" t="n">
        <v>-12</v>
      </c>
    </row>
    <row r="22">
      <c r="A22" s="4" t="inlineStr">
        <is>
          <t>Total other comprehensive income (loss)</t>
        </is>
      </c>
      <c r="B22" s="6" t="n">
        <v>68</v>
      </c>
      <c r="C22" s="6" t="n">
        <v>1360</v>
      </c>
      <c r="D22" s="6" t="n">
        <v>2546</v>
      </c>
      <c r="E22" s="6" t="n">
        <v>-2882</v>
      </c>
      <c r="F22" s="6" t="n">
        <v>-12</v>
      </c>
    </row>
    <row r="23">
      <c r="A23" s="4" t="inlineStr">
        <is>
          <t>Comprehensive income (loss)</t>
        </is>
      </c>
      <c r="B23" s="5" t="n">
        <v>-1218</v>
      </c>
      <c r="C23" s="5" t="n">
        <v>-3998</v>
      </c>
      <c r="D23" s="5" t="n">
        <v>-239736</v>
      </c>
      <c r="E23" s="5" t="n">
        <v>-339543</v>
      </c>
      <c r="F23" s="5" t="n">
        <v>78365</v>
      </c>
    </row>
  </sheetData>
  <mergeCells count="3">
    <mergeCell ref="A1:A2"/>
    <mergeCell ref="B1:C1"/>
    <mergeCell ref="D1:F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ceivables (Tables) - Revelyst Business</t>
        </is>
      </c>
      <c r="B1" s="2" t="inlineStr">
        <is>
          <t>3 Months Ended</t>
        </is>
      </c>
    </row>
    <row r="2">
      <c r="B2" s="2" t="inlineStr">
        <is>
          <t>Jun. 30, 2024</t>
        </is>
      </c>
    </row>
    <row r="3">
      <c r="A3" s="3" t="inlineStr">
        <is>
          <t>Entity Information [Line Items]</t>
        </is>
      </c>
      <c r="B3" s="4" t="inlineStr">
        <is>
          <t xml:space="preserve"> </t>
        </is>
      </c>
    </row>
    <row r="4">
      <c r="A4" s="4" t="inlineStr">
        <is>
          <t>Schedule of Accounts and Other Receivables</t>
        </is>
      </c>
      <c r="B4" s="4" t="inlineStr">
        <is>
          <t xml:space="preserve">Net receivables are summarized as follows: March 31, 2024 2023 Trade receivables $ 206,604 $ 204,591 Other receivables 12,116 6,215 Less: allowance for estimated credit losses and discounts (9,228) (8,958) Net receivables $ 209,492 $ 201,848 Net receivables are summarized as follows: June 30, 2024 March 31, 2024 Trade receivables $ 190,495 $ 206,604 Other receivables 13,797 12,116 Less: allowance for estimated credit losses and discounts (8,257) (9,228) Net receivables $ 196,035 $ 209,492 </t>
        </is>
      </c>
    </row>
    <row r="5">
      <c r="A5" s="4" t="inlineStr">
        <is>
          <t>Schedule of Reconciliation of Changes in Allowance for Doubtful Accounts</t>
        </is>
      </c>
      <c r="B5" s="4" t="inlineStr">
        <is>
          <t xml:space="preserve">The following provides a reconciliation of the activity related to the allowance for estimated credit losses and discounts for the periods presented: Balance, March 31, 2022 $ 5,383 Provision for credit losses 1,425 Write-off of uncollectible amounts, net of recoveries (259) Purchase accounting (Note 7) 2,409 Balance, March 31, 2023 8,958 Provision for credit losses 1,717 Write-off of uncollectible amounts, net of recoveries (1,447) Balance, March 31, 2024 $ 9,228 The following provides a reconciliation of the activity related to the allowance for estimated credit losses and discounts for the periods presented: Balance, March 31, 2024 $ 9,228 Provision for credit losses (723) Write-off of uncollectible amounts, net of recoveries (248) Balance, June 30, 2024 $ 8,257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30, 2024</t>
        </is>
      </c>
    </row>
    <row r="3">
      <c r="A3" s="4" t="inlineStr">
        <is>
          <t>Revelyst Business</t>
        </is>
      </c>
      <c r="B3" s="4" t="inlineStr">
        <is>
          <t xml:space="preserve"> </t>
        </is>
      </c>
    </row>
    <row r="4">
      <c r="A4" s="3" t="inlineStr">
        <is>
          <t>Entity Information [Line Items]</t>
        </is>
      </c>
      <c r="B4" s="4" t="inlineStr">
        <is>
          <t xml:space="preserve"> </t>
        </is>
      </c>
    </row>
    <row r="5">
      <c r="A5" s="4" t="inlineStr">
        <is>
          <t>Schedule of Inventory, Current</t>
        </is>
      </c>
      <c r="B5" s="4" t="inlineStr">
        <is>
          <t xml:space="preserve">Net inventories consist of the following: March 31, 2024 2023 Raw materials $ 69,957 $ 70,567 Work in process 11,186 13,263 Finished goods 212,603 319,809 Net inventories $ 293,746 $ 403,639 Net inventories consist of the following: June 30, 2024 March 31, 2024 Raw materials $ 63,944 $ 69,957 Work in process 9,750 11,186 Finished goods 209,386 212,603 Net inventories $ 283,080 $ 293,746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3 Months Ended</t>
        </is>
      </c>
    </row>
    <row r="2">
      <c r="B2" s="2" t="inlineStr">
        <is>
          <t>Jun. 30, 2024</t>
        </is>
      </c>
    </row>
    <row r="3">
      <c r="A3" s="4" t="inlineStr">
        <is>
          <t>Revelyst Business</t>
        </is>
      </c>
      <c r="B3" s="4" t="inlineStr">
        <is>
          <t xml:space="preserve"> </t>
        </is>
      </c>
    </row>
    <row r="4">
      <c r="A4" s="3" t="inlineStr">
        <is>
          <t>Property, Plant and Equipment [Line Items]</t>
        </is>
      </c>
      <c r="B4" s="4" t="inlineStr">
        <is>
          <t xml:space="preserve"> </t>
        </is>
      </c>
    </row>
    <row r="5">
      <c r="A5" s="4" t="inlineStr">
        <is>
          <t>Property, Plant and Equipment</t>
        </is>
      </c>
      <c r="B5" s="4" t="inlineStr">
        <is>
          <t xml:space="preserve">Property, plant, and equipment consists of the following: March 31, 2024 2023 Land $ 2,238 $ 2,213 Buildings and improvements 24,828 27,812 Machinery and equipment 200,196 195,704 Property not yet in service 8,422 7,945 Gross property, plant, and equipment 235,684 233,674 Less: accumulated depreciation (174,191) (162,330) Net property, plant, and equipment $ 61,493 $ 71,344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 - Revelyst Business</t>
        </is>
      </c>
      <c r="B1" s="2" t="inlineStr">
        <is>
          <t>3 Months Ended</t>
        </is>
      </c>
    </row>
    <row r="2">
      <c r="B2" s="2" t="inlineStr">
        <is>
          <t>Jun. 30, 2024</t>
        </is>
      </c>
    </row>
    <row r="3">
      <c r="A3" s="3" t="inlineStr">
        <is>
          <t>Entity Information [Line Items]</t>
        </is>
      </c>
      <c r="B3" s="4" t="inlineStr">
        <is>
          <t xml:space="preserve"> </t>
        </is>
      </c>
    </row>
    <row r="4">
      <c r="A4" s="4" t="inlineStr">
        <is>
          <t>Schedule of Goodwill</t>
        </is>
      </c>
      <c r="B4" s="4" t="inlineStr">
        <is>
          <t xml:space="preserve">The change in the carrying value of goodwill was as follows: Revelyst Precision Sports Technology Revelyst Adventure Sports Revelyst Outdoor Performance Total Balance, March 31, 2022 $ 343,429 $ 12,349 $ 39,973 $ 395,751 Acquisitions — 248,254 68,353 316,607 Impairment — (260,603) (72,152) (332,755) Balance, March 31, 2023 343,429 — 36,174 379,603 Acquisitions 14,256 — — 14,256 Impairment (125,540) — (36,174) (161,714) Balance, March 31, 2024 $ 232,145 $ — $ — $ 232,145 The carrying value of goodwill by reportable segments was as follows: Revelyst Precision Sports Technology Total Balance, March 31, 2024 $ 232,145 $ 232,145 Balance, June 30, 2024 $ 232,145 $ 232,145 </t>
        </is>
      </c>
    </row>
    <row r="5">
      <c r="A5" s="4" t="inlineStr">
        <is>
          <t>Schedule of Finite-Lived Intangible Assets</t>
        </is>
      </c>
      <c r="B5" s="4" t="inlineStr">
        <is>
          <t xml:space="preserve">Net intangibles consisted of the following: March 31, 2024 2023 Gross Accumulated Total Gross Accumulated Total Trade names $ 112,436 $ (37,392) $ 75,044 $ 112,715 $ (30,675) $ 82,040 Patented technology 36,957 (18,818) 18,139 36,207 (15,897) 20,310 Customer relationships and other 520,760 (189,603) 331,157 527,938 (150,946) 376,992 Total 670,153 (245,813) 424,340 676,860 (197,518) 479,342 Non-amortizing trade names 144,974 — 144,974 195,274 — 195,274 Net intangible assets $ 815,127 $ (245,813) $ 569,314 $ 872,134 $ (197,518) $ 674,616 Intangible assets by major asset class consisted of the following: June 30, 2024 March 31, 2024 Gross Accumulated Total Gross Accumulated Total Trade names $ 112,436 $ (39,139) $ 73,297 $ 112,436 $ (37,392) $ 75,044 Patented technology 37,220 (19,590) 17,630 36,957 (18,818) 18,139 Customer relationships and other 520,700 (199,466) 321,234 520,760 (189,603) 331,157 Total 670,356 (258,195) 412,161 670,153 (245,813) 424,340 Non-amortizing trade names 142,900 — 142,900 144,974 — 144,974 Net intangible assets $ 813,256 $ (258,195) $ 555,061 $ 815,127 $ (245,813) $ 569,314 </t>
        </is>
      </c>
    </row>
    <row r="6">
      <c r="A6" s="4" t="inlineStr">
        <is>
          <t>Schedule of Finite-Lived Intangible Assets, Future Amortization Expense</t>
        </is>
      </c>
      <c r="B6" s="4" t="inlineStr">
        <is>
          <t xml:space="preserve">We expect amortization expense related to these assets in each of the next five fiscal years and beyond to be incurred as follows: Fiscal year 2025 $ 49,753 Fiscal year 2026 46,744 Fiscal year 2027 45,294 Fiscal year 2028 40,124 Fiscal year 2029 33,633 Thereafter 208,792 Total $ 424,340 As of June 30, 2024, we expect amortization expense related to these assets to be as follows: Remainder fiscal year 2025 $ 37,326 Fiscal year 2026 46,764 Fiscal year 2027 45,314 Fiscal year 2028 40,144 Fiscal year 2029 33,660 Thereafter 208,953 Total $ 412,161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Current Liabilities (Tables) - Revelyst Business</t>
        </is>
      </c>
      <c r="B1" s="2" t="inlineStr">
        <is>
          <t>3 Months Ended</t>
        </is>
      </c>
    </row>
    <row r="2">
      <c r="B2" s="2" t="inlineStr">
        <is>
          <t>Jun. 30, 2024</t>
        </is>
      </c>
    </row>
    <row r="3">
      <c r="A3" s="3" t="inlineStr">
        <is>
          <t>Entity Information [Line Items]</t>
        </is>
      </c>
      <c r="B3" s="4" t="inlineStr">
        <is>
          <t xml:space="preserve"> </t>
        </is>
      </c>
    </row>
    <row r="4">
      <c r="A4" s="4" t="inlineStr">
        <is>
          <t>Other Current Liabilities</t>
        </is>
      </c>
      <c r="B4" s="4" t="inlineStr">
        <is>
          <t xml:space="preserve">The major categories over 5% of current liabilities are as follows: March 31, 2024 2023 Warranty liability $ 8,083 $ 5,441 Accrual for in-transit inventory 5,328 9,492 Operating lease liabilities 12,117 14,010 Contingent consideration 750 8,586 Other 60,776 59,692 Total other current liabilities $ 87,054 $ 97,221 The major categories over 5% of current liabilities are as follows: June 30, 2024 March 31, 2024 Warranty liability $ 7,993 $ 8,083 Accrual for in-transit inventory 19,799 5,328 Operating lease liabilities 12,720 12,117 Contingent consideration 2,806 750 Other 58,033 60,776 Total other current liabilities $ 101,351 $ 87,054 </t>
        </is>
      </c>
    </row>
    <row r="5">
      <c r="A5" s="4" t="inlineStr">
        <is>
          <t>Schedule of Product Warranty Liability</t>
        </is>
      </c>
      <c r="B5" s="4" t="inlineStr">
        <is>
          <t xml:space="preserve">The following is a reconciliation of the changes in our combined current and long-term product warranty liability during the periods presented: Balance as of March 31, 2022 $ 9,073 Payments made (4,676) Warranties issued 4,827 Changes related to pre-existing warranties and other adjustments 328 Balance as of March 31, 2023 9,552 Payments made (6,834) Warranties issued 12,119 Changes related to pre-existing warranties and other adjustments (3,785) Balance as of March 31, 2024 $ 11,052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 - Revelyst Business</t>
        </is>
      </c>
      <c r="B1" s="2" t="inlineStr">
        <is>
          <t>3 Months Ended</t>
        </is>
      </c>
    </row>
    <row r="2">
      <c r="B2" s="2" t="inlineStr">
        <is>
          <t>Jun. 30, 2024</t>
        </is>
      </c>
    </row>
    <row r="3">
      <c r="A3" s="3" t="inlineStr">
        <is>
          <t>Restructuring Cost and Reserve [Line Items]</t>
        </is>
      </c>
      <c r="B3" s="4" t="inlineStr">
        <is>
          <t xml:space="preserve"> </t>
        </is>
      </c>
    </row>
    <row r="4">
      <c r="A4" s="4" t="inlineStr">
        <is>
          <t>Restructuring and Related Costs</t>
        </is>
      </c>
      <c r="B4" s="4" t="inlineStr">
        <is>
          <t xml:space="preserve">The following tables summarize restructuring charges recorded as a result of our restructuring programs for the periods presented: Years ended March 31, Incurred since inception GEAR Up restructuring costs 2024 2023 Employee severance and related expenses $ 6,056 $ — $ 6,056 Professional fees 1,720 — 1,720 Right-of-use asset impairments 129 — 129 Impairment on technology assets 306 — 306 Other 68 — 68 Total $ 8,279 $ — $ 8,279 Years ended March 31, Incurred since inception Cost reduction and earnings improvement program 2024 2023 Other asset impairments $ — $ 5,220 $ 5,220 Employee severance and related expenses 614 4,565 5,179 Right-of-use asset and related expenses 3,825 1,172 4,997 Impairment on technology assets — 671 671 Contract termination costs 1,165 — 1,165 Total $ 5,604 $ 11,628 $ 17,232 The following table summarizes restructuring charges recorded as a result of our restructuring programs for the periods presented: Three months ended Incurred since inception GEAR Up restructuring costs June 30, 2024 June 25, 2023 Impairment on technology assets $ — $ — $ 306 Employee severance and related expenses 416 — 6,472 Professional fees 967 — 2,687 Right-of-use asset impairments 1,612 — 1,741 Long-lived asset impairments 95 — 95 Contract terminations 1,630 — 1,630 Other 470 — 538 Total $ 5,190 $ — $ 13,469 </t>
        </is>
      </c>
    </row>
    <row r="5">
      <c r="A5" s="4" t="inlineStr">
        <is>
          <t>Schedule of Restructuring Reserve by Type of Cost</t>
        </is>
      </c>
      <c r="B5" s="4" t="inlineStr">
        <is>
          <t>The tables below present a roll forward of our accruals or (deposits) related to GEAR Up, which are included in Accounts payable, Other current liabilities, or Other current assets: GEAR Up Balance as of March 31, 2023 Charges Payments Balance as of March 31, 2024 Employee severance and related expenses $ — $ 6,056 $ (657) $ 5,399 Professional fees — 1,720 (2,688) (968) Other — 68 (61) 7 Total $ — $ 7,844 $ (3,406) $ 4,438 Cost reduction and earnings improvement program Balance as of March 31, 2023 Charges Payments Balance as of March 31, 2024 Employee severance and related expenses $ 5,225 $ 614 $ (4,835) $ 1,004 Total $ 5,225 $ 614 $ (4,835) $ 1,004 The table below presents a roll forward of our accruals or (deposits) related to GEAR Up, which are included in Accounts payable, Other current liabilities, or Other current assets: GEAR Up Balance as of March 31, 2024 Charges Payments Balance as of June 30, 2024 Employee severance and related expenses $ 5,399 $ 416 $ (3,564) $ 2,251 Professional fees (968) 967 (2,744) (2,745) Contract terminations — 1,630 (1,198) 432 Other 7 178 (185) — Total $ 4,438 $ 3,191 $ (7,691) $ (62)</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 - Revelyst Business</t>
        </is>
      </c>
      <c r="B1" s="2" t="inlineStr">
        <is>
          <t>3 Months Ended</t>
        </is>
      </c>
    </row>
    <row r="2">
      <c r="B2" s="2" t="inlineStr">
        <is>
          <t>Jun. 30, 2024</t>
        </is>
      </c>
    </row>
    <row r="3">
      <c r="A3" s="3" t="inlineStr">
        <is>
          <t>Entity Information [Line Items]</t>
        </is>
      </c>
      <c r="B3" s="4" t="inlineStr">
        <is>
          <t xml:space="preserve"> </t>
        </is>
      </c>
    </row>
    <row r="4">
      <c r="A4" s="4" t="inlineStr">
        <is>
          <t>Schedule of Income before Income Tax, Domestic and Foreign</t>
        </is>
      </c>
      <c r="B4" s="4" t="inlineStr">
        <is>
          <t xml:space="preserve">Income (loss) before income taxes is as follows: Years ended March 31, 2024 2023 2022 Current: U.S. $ (266,337) $ (372,011) $ 100,927 Non-U.S. 1,597 6,169 1,495 Income (loss) before income taxes $ (264,740) $ (365,842) $ 102,422 </t>
        </is>
      </c>
    </row>
    <row r="5">
      <c r="A5" s="4" t="inlineStr">
        <is>
          <t>Schedule of Components of Income Tax Expense (Benefit)</t>
        </is>
      </c>
      <c r="B5" s="4" t="inlineStr">
        <is>
          <t>Our income tax (provision) benefit consists of: Years ended March 31, 2024 2023 2022 Current: Federal $ 4,490 $ (7,362) $ (7,188) State 3,445 (1,034) (7,647) Non-US (836) (2,367) (1,043) Deferred: Federal 20,611 34,810 (7,922) State (5,467) 4,002 (470) Non-US 215 1,132 225 Income tax (provision) benefit $ 22,458 $ 29,181 $ (24,045)</t>
        </is>
      </c>
    </row>
    <row r="6">
      <c r="A6" s="4" t="inlineStr">
        <is>
          <t>Schedule of Effective Income Tax Rate Reconciliation</t>
        </is>
      </c>
      <c r="B6" s="4" t="inlineStr">
        <is>
          <t>The items responsible for the differences between the federal statutory rate and our effective rate are as follows: Years ended March 31, 2024 2023 2022 Statutory federal income tax rate 21.0 % 21.0 % 21.0 % State income taxes, net of federal impact 2.2 % 0.8 % 4.0 % Nondeductible goodwill impairment (1.7) % (15.3) % — % Change in tax contingency 1.8 % (0.4) % 0.4 % Valuation allowance (14.3) % — % — % Foreign Derived Intangible Income (FDII) — % — % (3.1) % Other (0.5) % 1.9 % 1.2 % Effective income tax rate 8.5 % 8.0 % 23.5 %</t>
        </is>
      </c>
    </row>
    <row r="7">
      <c r="A7" s="4" t="inlineStr">
        <is>
          <t>Schedule of Deferred Tax Assets and Liabilities</t>
        </is>
      </c>
      <c r="B7" s="4" t="inlineStr">
        <is>
          <t>As of March 31, 2024 and 2023, the components of deferred tax assets and liabilities were as follows: March 31, 2024 2023 Deferred tax assets: Inventories $ 11,951 $ 12,925 Property, plant, equipment 11,557 — Accounts receivable 4,096 4,170 Accruals for employee benefits 2,216 4,576 Other reserves 3,304 2,488 Loss and credit carryforwards 17,017 7,053 Nondeductible interest 1,167 1,076 Operating lease liabilities 21,833 24,535 Other 850 1,173 Total deferred tax assets 73,991 57,996 Valuation allowance (41,255) (51) Total net deferred assets 32,736 57,945 Deferred tax liabilities: Intangible assets (25,326) (54,884) Property, plant, and equipment — (7,505) Operating lease assets (20,165) (23,233) Total deferred tax liabilities (45,491) (85,622) Net deferred income tax liabilities $ (12,755) $ (27,677)</t>
        </is>
      </c>
    </row>
    <row r="8">
      <c r="A8" s="4" t="inlineStr">
        <is>
          <t>Schedule of Unrecognized Tax Benefits Roll Forward</t>
        </is>
      </c>
      <c r="B8" s="4" t="inlineStr">
        <is>
          <t xml:space="preserve">A reconciliation of the beginning and ending amount of unrecognized tax benefits, excluding interest and penalties, is as follows: Years ended March 31, 2024 2023 2022 Unrecognized Tax Benefits—beginning of period $ 11,053 $ 9,907 $ 9,940 Gross increases—tax positions in prior periods — — 152 Gross decreases—tax positions in prior periods — — — Gross increases—current-period tax positions 806 1,146 3,283 Gross decreases—current-period tax positions — — — Settlements — — — Lapse of statute of limitations (5,176) — (3,468) Unrecognized Tax Benefits—end of period $ 6,683 $ 11,053 $ 9,907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Jun. 30, 2024</t>
        </is>
      </c>
    </row>
    <row r="3">
      <c r="A3" s="4" t="inlineStr">
        <is>
          <t>Revelyst Business</t>
        </is>
      </c>
      <c r="B3" s="4" t="inlineStr">
        <is>
          <t xml:space="preserve"> </t>
        </is>
      </c>
    </row>
    <row r="4">
      <c r="A4" s="3" t="inlineStr">
        <is>
          <t>Related Party Transaction [Line Items]</t>
        </is>
      </c>
      <c r="B4" s="4" t="inlineStr">
        <is>
          <t xml:space="preserve"> </t>
        </is>
      </c>
    </row>
    <row r="5">
      <c r="A5" s="4" t="inlineStr">
        <is>
          <t>Schedule of Related Party Transactions</t>
        </is>
      </c>
      <c r="B5" s="4" t="inlineStr">
        <is>
          <t>Total share-based compensation consists of the following: Years ended March 31, 2024 2023 2022 Total share-based compensation expense (included in selling, general, and administrative) $ 5,192 $ 13,281 $ 12,637 Income tax benefits related to share based compensation 305 1,422 1,715 Net transfers (to) from Parent are included within Parent Company Investment on the combined statements of parent company equity. The components of the net transfers (to) from Vista Outdoor for the years ended March 31, 2024, 2023, and 2022 are as follows: Years ended March 31, 2024 2023 2022 General financing activities $ (188,648) $ 682,747 $ 543,714 Corporate allocations 71,374 35,773 50,094 Share-based compensation 5,192 13,281 12,637 Total net transfers (to) from Parent $ (112,082) $ 731,801 $ 606,445 Total share-based compensation consists of the following: Three months ended June 30, 2024 June 25, 2023 Total share-based compensation expense (included in selling, general and administrative) $ 1,812 $ 1,723 Income tax benefits related to share based compensation 139 324 Net transfers to Parent are included within Parent Company Investment on the condensed combined statements of parent company equity. The components of the net transfers to Vista Outdoor are as follows: Three months ended June 30, 2024 June 25, 2023 General financing activities $ (49,682) $ (48,322) Corporate allocations (1,942) 11,600 Share-based compensation 1,812 1,723 Total net transfers to Parent $ (49,812) $ (34,999)</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3 Months Ended</t>
        </is>
      </c>
    </row>
    <row r="2">
      <c r="B2" s="2" t="inlineStr">
        <is>
          <t>Jun. 30, 2024</t>
        </is>
      </c>
    </row>
    <row r="3">
      <c r="A3" s="4" t="inlineStr">
        <is>
          <t>Revelyst Business</t>
        </is>
      </c>
      <c r="B3" s="4" t="inlineStr">
        <is>
          <t xml:space="preserve"> </t>
        </is>
      </c>
    </row>
    <row r="4">
      <c r="A4" s="3" t="inlineStr">
        <is>
          <t>Segment Reporting Information [Line Items]</t>
        </is>
      </c>
      <c r="B4" s="4" t="inlineStr">
        <is>
          <t xml:space="preserve"> </t>
        </is>
      </c>
    </row>
    <row r="5">
      <c r="A5" s="4" t="inlineStr">
        <is>
          <t>Schedule of Segment Reporting Information, by Segment</t>
        </is>
      </c>
      <c r="B5" s="4" t="inlineStr">
        <is>
          <t>The following table contains information used to evaluate our operating segments for the periods presented below: Year ended March 31, 2024 Revelyst Outdoor Performance Revelyst Adventure Sports Revelyst Precision Sports Technology Reportable segment totals Corporate and other reconciling items (a) Total Sales, net $ 465,294 $ 607,711 $ 235,854 $ 1,308,859 $ — $ 1,308,859 Gross profit 107,511 161,674 104,037 373,222 — $ 373,222 Operating income (loss) $ (2,590) $ (7,864) $ 39,061 $ 28,607 $ (291,476) $ (262,869) Other expense, net (1,988) (1,988) Interest income, net 117 117 Income (loss) before income taxes $ (2,590) $ (7,864) $ 39,061 $ 28,607 $ (293,347) $ (264,740) Capital expenditures $ 3,140 $ 9,595 $ 1,284 $ 14,019 $ — $ 14,019 Depreciation and amortization 22,844 36,513 10,320 69,677 776 70,453 Year ended March 31, 2023 Revelyst Outdoor Performance Revelyst Adventure Sports Revelyst Precision Sports Technology Reportable segment totals Corporate and other reconciling items (a) Total Sales, net $ 477,986 $ 625,567 $ 235,825 $ 1,339,378 $ — $ 1,339,378 Gross profit 105,446 168,878 111,995 386,319 (9,528) 376,791 Operating income (loss) $ (1,575) $ 7,305 $ 55,348 $ 61,078 $ (429,217) $ (368,139) Other income, net 2,124 2,124 Interest income, net 173 173 Income (loss) before income taxes $ (1,575) $ 7,305 $ 55,348 $ 61,078 $ (426,920) $ (365,842) Capital expenditures $ 4,247 $ 7,976 $ 649 $ 12,872 $ — $ 12,872 Depreciation and amortization 22,299 30,370 10,159 62,828 55 62,883 Year ended March 31, 2022 Revelyst Outdoor Performance Revelyst Adventure Sports Revelyst Precision Sports Technology Reportable segment totals Corporate and other reconciling items (a) Total Sales, net $ 579,687 $ 556,745 $ 186,065 $ 1,322,497 $ — $ 1,322,497 Gross profit 154,568 156,312 88,567 399,447 (1,991) 397,456 Operating income (loss) $ 58,530 $ 54,528 $ 51,436 $ 164,494 $ (62,073) $ 102,421 Interest income, net 1 1 Income (loss) before income taxes $ 58,530 $ 54,528 $ 51,436 $ 164,494 $ (62,072) $ 102,422 Capital expenditures $ 5,616 $ 7,337 $ 146 $ 13,099 $ — $ 13,099 Depreciation and amortization 16,805 17,847 5,239 39,891 2,046 41,937 _______________ (a) includes corporate general and administrative expenses of $64,223, $52,422, and $49,327 for the fiscal years 2024, 2023, and 2022, respectively, plus other non-recurring costs that are not allocated to the segments in order to present comparable results as presented to the CODMs. Reconciling items in fiscal year 2024 included goodwill and intangibles impairment of $220,070, post-acquisition compensation expense of $1,328 allocated from the businesses acquired and change in the estimated fair value of the contingent consideration payable of $5,855. Reconciling items in fiscal year 2023 included inventory fair value step-up expenses related to the Fox Racing and Simms acquisitions of $9,528, goodwill and intangibles impairment of $374,355, restructuring expense of $8,209, transition expense of $4,960, post-acquisition compensation expense of $6,863 allocated from the businesses acquired, and non-cash income for the change in the estimated fair value of the contingent consideration payable of $(27,120) related to our acquisitions. Reconciling items in fiscal year 2022 included inventory fair value step-up expenses related to the Stone Glacier and Foresight acquisitions of $1,991, transition expense of $1,034, post-acquisition compensation expense of $8,987 allocated from the businesses acquired, and non-cash expense for the change in the estimated fair value of the contingent consideration payable of $734 related to our QuietKat acquisition. The following table contains information used to evaluate our operating segments for the periods presented below: Three months ended June 30, 2024 Revelyst Outdoor Performance Revelyst Adventure Sports Revelyst Precision Sports Technology Reportable segment totals Corporate and other reconciling items (a) Total Sales, net $ 89,969 $ 127,278 $ 56,973 $ 274,220 $ — $ 274,220 Gross profit 21,733 34,914 24,743 81,390 — 81,390 Operating income (loss) $ (2,876) $ (6,200) $ 7,526 $ (1,550) $ 799 $ (751) Other expense, net (77) (77) Interest income, net 14 14 Income (loss) before income taxes $ (2,876) $ (6,200) $ 7,526 $ (1,550) $ 736 $ (814) Depreciation and amortization $ 5,339 $ 8,615 $ 2,677 $ 16,631 $ 102 $ 16,733 Three months ended June 25, 2023 (b) Revelyst Outdoor Performance (b) Revelyst Adventure Sports (b) Revelyst Precision Sports Technology Reportable segment totals Corporate and other reconciling items (a) Total Sales, net $ 111,212 $ 144,399 $ 65,832 $ 321,443 $ — $ 321,443 Gross profit 25,698 42,684 26,344 94,726 — 94,726 Operating income (loss) $ (1,615) $ (1,127) $ 9,838 $ 7,096 $ (12,393) $ (5,297) Other income, net (541) (541) Interest income, net 42 42 Income (loss) before income taxes $ (1,615) $ (1,127) $ 9,838 $ 7,096 $ (12,892) $ (5,796) Depreciation and amortization $ 5,854 $ 9,136 $ 2,589 $ 17,579 $ 25 17,604 __________________ (a) includes corporate general and administrative expenses of $12,456 and $7,949 for the three months ended June 30, 2024 and June 25, 2023, respectively, plus other non-recurring costs that are not allocated to the segments in order to present comparable results as presented to the CODM. Reconciling items during the three months ended June 30, 2024 included the gain on divestiture of the RCBS business of $(19,659), fixed asset impairment of $6,336 and post-acquisition compensation expense of $68. Reconciling items for the three months ended June 25, 2023 included post-acquisition compensation expense of $4,332 and contingent consideration fair value adjustment of $112. (b) During the third quarter of fiscal year 2024, we modified our reportable segments. Accordingly, prior comparative periods have been restated to conform to the change.</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Jun. 30, 2024</t>
        </is>
      </c>
    </row>
    <row r="3">
      <c r="A3" s="4" t="inlineStr">
        <is>
          <t>Revelyst Business</t>
        </is>
      </c>
      <c r="B3" s="4" t="inlineStr">
        <is>
          <t xml:space="preserve"> </t>
        </is>
      </c>
    </row>
    <row r="4">
      <c r="A4" s="3" t="inlineStr">
        <is>
          <t>Entity Information [Line Items]</t>
        </is>
      </c>
      <c r="B4" s="4" t="inlineStr">
        <is>
          <t xml:space="preserve"> </t>
        </is>
      </c>
    </row>
    <row r="5">
      <c r="A5" s="4" t="inlineStr">
        <is>
          <t>Fair Value, Liabilities Measured on Recurring Basis, Unobservable Input Reconciliation</t>
        </is>
      </c>
      <c r="B5" s="4" t="inlineStr">
        <is>
          <t xml:space="preserve">Following is a summary of our contingent consideration liability Level 3 activity during fiscal year 2024: Balance, March 31, 2023 $ 20,274 Increase in fair value 5,855 Payments made (22,573) Balance, March 31, 2024 $ 3,556 Contingent consideration liabilities are reported under the following captions in the combined balance sheets: March 31, 2024 2023 Other current liabilities $ 750 $ 8,586 Other long-term liabilities 2,806 11,688 Total $ 3,556 $ 20,274 Following is a summary of our contingent consideration liability Level 3 activity during the three months ended June 30, 2024: Balance, March 31, 2024 $ 3,556 Payments made (750) Balance, June 30, 2024 $ 2,806 Contingent consideration liabilities are reported under the following captions in the condensed combined balance sheets: June 30, 2024 March 31, 2024 Other current liabilities $ 2,806 $ 750 Other long-term liabilities — 2,806 Total $ 2,806 $ 3,5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MBINED STATEMENTS OF COMPREHENSIVE LOSS (unaudited) (Parenthetical) - Revelyst Busines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4" t="inlineStr">
        <is>
          <t>Sales, net</t>
        </is>
      </c>
      <c r="B3" s="5" t="n">
        <v>274220</v>
      </c>
      <c r="C3" s="5" t="n">
        <v>321443</v>
      </c>
      <c r="D3" s="5" t="n">
        <v>1308859</v>
      </c>
      <c r="E3" s="5" t="n">
        <v>1339378</v>
      </c>
      <c r="F3" s="5" t="n">
        <v>1322497</v>
      </c>
    </row>
    <row r="4">
      <c r="A4" s="4" t="inlineStr">
        <is>
          <t>Change in derivative instruments, tax (expense) benefit</t>
        </is>
      </c>
      <c r="B4" s="6" t="n">
        <v>0</v>
      </c>
      <c r="C4" s="6" t="n">
        <v>-222</v>
      </c>
      <c r="D4" s="6" t="n">
        <v>-757</v>
      </c>
      <c r="E4" s="6" t="n">
        <v>778</v>
      </c>
      <c r="F4" s="6" t="n">
        <v>0</v>
      </c>
    </row>
    <row r="5">
      <c r="A5" s="4" t="inlineStr">
        <is>
          <t>Change in cumulative translation adjustment, tax</t>
        </is>
      </c>
      <c r="B5" s="6" t="n">
        <v>0</v>
      </c>
      <c r="C5" s="6" t="n">
        <v>0</v>
      </c>
      <c r="D5" s="6" t="n">
        <v>66</v>
      </c>
      <c r="E5" s="6" t="n">
        <v>0</v>
      </c>
      <c r="F5" s="6" t="n">
        <v>0</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 net</t>
        </is>
      </c>
      <c r="B7" s="5" t="n">
        <v>476</v>
      </c>
      <c r="C7" s="5" t="n">
        <v>4845</v>
      </c>
      <c r="D7" s="5" t="n">
        <v>15423</v>
      </c>
      <c r="E7" s="5" t="n">
        <v>17502</v>
      </c>
      <c r="F7" s="5" t="n">
        <v>15767</v>
      </c>
    </row>
  </sheetData>
  <mergeCells count="3">
    <mergeCell ref="A1:A2"/>
    <mergeCell ref="B1:C1"/>
    <mergeCell ref="D1:F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 - Revelyst Business</t>
        </is>
      </c>
      <c r="B1" s="2" t="inlineStr">
        <is>
          <t>3 Months Ended</t>
        </is>
      </c>
    </row>
    <row r="2">
      <c r="B2" s="2" t="inlineStr">
        <is>
          <t>Jun. 30, 2024</t>
        </is>
      </c>
    </row>
    <row r="3">
      <c r="A3" s="3" t="inlineStr">
        <is>
          <t>Lessee, Lease, Description [Line Items]</t>
        </is>
      </c>
      <c r="B3" s="4" t="inlineStr">
        <is>
          <t xml:space="preserve"> </t>
        </is>
      </c>
    </row>
    <row r="4">
      <c r="A4" s="4" t="inlineStr">
        <is>
          <t>Assets And Liabilities, Lessee</t>
        </is>
      </c>
      <c r="B4" s="4" t="inlineStr">
        <is>
          <t xml:space="preserve">The amounts of assets and liabilities related to our operating leases were as follows: March 31, Balance Sheet Caption 2024 2023 Assets: Operating lease assets Operating lease assets $ 99,705 $ 99,456 Liabilities: Current: Operating lease liabilities Other current liabilities $ 12,117 $ 14,010 Long-term: Operating lease liabilities Long-term operating lease liabilities 100,070 97,105 Total lease liabilities $ 112,187 $ 111,115 The amounts of assets and liabilities related to our operating leases were as follows: Balance sheet caption June 30, 2024 March 31, 2024 Assets: Operating lease assets Operating lease assets $ 93,957 $ 99,705 Liabilities: Current: Operating lease liabilities Other current liabilities $ 12,720 $ 12,117 Long-term: Operating lease liabilities Long-term operating lease liabilities 95,316 100,070 Total lease liabilities $ 108,036 $ 112,187 </t>
        </is>
      </c>
    </row>
    <row r="5">
      <c r="A5" s="4" t="inlineStr">
        <is>
          <t>Lease, Cost</t>
        </is>
      </c>
      <c r="B5" s="4" t="inlineStr">
        <is>
          <t>The components of lease expense are recorded to cost of sales and selling, general, and administrative expenses in the combined statements of comprehensive income (loss). The components of lease expense were as follows: Years ended March 31, 2024 2023 Fixed operating lease costs (1) $ 22,702 $ 23 Variable operating lease costs 3,849 3 Operating and Sublease income (893) (1) Net lease costs $ 25,658 $ 25 ______________ (1) Includes short-term leases, which are immaterial. The weighted average remaining lease term and weighted average discount rate is as follows: March 31, 2024 2023 Weighted Average Remaining Lease Term (Years): Operating leases 9.21 10.13 Weighted Average Discount Rate: Operating leases 8.68 % 8.48 % Supplemental cash flow information related to leases is as follows: Years ended March 31, 2024 2023 Cash paid for amounts included in the measurement of lease liabilities: Operating cash flows - operating leases $ 23,468 $ 19,146 Right-of-use assets obtained in exchange for lease liabilities: Operating leases $ 19,816 $ 34,196 ROU asset re-measurement (5,840) 10,799 The components of lease expense are recorded to cost of sales and selling, general, and administrative expenses in the condensed combined statements of comprehensive loss. The components of lease expense were as follows: Three months ended June 30, 2024 June 25, 2023 Fixed operating lease costs(1) $ 5,406 $ 6,004 Variable operating lease costs 1,085 1,083 Operating and Sublease income (160) (192) Net lease costs $ 6,331 $ 6,895 __________________ (1) Includes short-term leases, which are immaterial. The weighted average remaining lease term and weighted average discount rate is as follows: June 30, 2024 March 31, 2024 Weighted average remaining lease term (years): Operating leases 9.15 9.21 Weighted average discount rate: Operating leases 8.73 % 8.68 % Supplemental cash flow information related to leases is as follows: Three months ended June 30, 2024 June 25, 2023 Cash paid for amounts included in the measurement of lease liabilities: Operating cash flows - operating leases $ 5,398 $ 5,948 Right-of-use assets obtained in exchange for lease liabilities: Operating leases $ 61 $ 2,751 ROU asset re-measurement (1,249) (626)</t>
        </is>
      </c>
    </row>
    <row r="6">
      <c r="A6" s="4" t="inlineStr">
        <is>
          <t>Lessee, Operating Lease, Liability, to be Paid, Maturity</t>
        </is>
      </c>
      <c r="B6" s="4" t="inlineStr">
        <is>
          <t xml:space="preserve">The approximate future minimum lease payments under operating leases were as follows: Fiscal year 2025 $ 21,148 Fiscal year 2026 20,872 Fiscal year 2027 19,156 Fiscal year 2028 16,804 Fiscal year 2029 16,095 Thereafter 72,866 Total lease payments 166,941 Less imputed interest (54,754) Present value of lease liabilities $ 112,187 The approximate future minimum lease payments under operating leases as of June 30, 2024 were as follows: Remainder of fiscal year 2025 $ 16,125 Fiscal year 2026 20,136 Fiscal year 2027 18,355 Fiscal year 2028 16,699 Fiscal year 2029 16,095 Thereafter 72,882 Total lease payments 160,292 Less imputed interest (52,256) Present value of lease liabilities $ 108,036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 - Revelyst Business</t>
        </is>
      </c>
      <c r="B1" s="2" t="inlineStr">
        <is>
          <t>3 Months Ended</t>
        </is>
      </c>
    </row>
    <row r="2">
      <c r="B2" s="2" t="inlineStr">
        <is>
          <t>Jun. 30, 2024</t>
        </is>
      </c>
    </row>
    <row r="3">
      <c r="A3" s="3" t="inlineStr">
        <is>
          <t>Derivative Instruments and Hedging Activities Disclosures [Line Items]</t>
        </is>
      </c>
      <c r="B3" s="4" t="inlineStr">
        <is>
          <t xml:space="preserve"> </t>
        </is>
      </c>
    </row>
    <row r="4">
      <c r="A4" s="4" t="inlineStr">
        <is>
          <t>Schedule of Derivative Instruments in Statement of Financial Position, Fair Value</t>
        </is>
      </c>
      <c r="B4" s="4" t="inlineStr">
        <is>
          <t>The following tables summarize the fair value of our derivative instruments as well as the location of the asset and/or liability on the combined balance sheets: Asset derivatives March 31, Derivatives not designated as hedging instruments Balance sheet location 2024 2023 Foreign currency forward contracts Other current assets $ — $ 91 Total $ — $ 91 Asset (liability) derivatives March 31, Derivatives designated as cash flow hedging instruments Balance sheet location 2024 2023 Foreign currency forward contracts Other current liabilities $ (4) $ (3,252) Total $ (4) $ (3,252) The following tables summarize the fair value of our derivative instruments as well as the location of the asset and/or liability on the condensed combined balance sheets: Asset (liability) derivatives Derivatives designated as cash flow hedging instruments Balance sheet location June 30, 2024 March 31, 2024 Foreign currency forward contracts Other current assets $ 312 $ — Foreign currency forward contracts Other current liabilities — (4) Total $ 312 $ (4)</t>
        </is>
      </c>
    </row>
    <row r="5">
      <c r="A5" s="4" t="inlineStr">
        <is>
          <t>Schedule of Derivative Instruments</t>
        </is>
      </c>
      <c r="B5" s="4" t="inlineStr">
        <is>
          <t>The following tables summarize the net effect of all cash flow hedges for each of our derivative contracts on the combined financial statements: Gain (loss) recognized in other comprehensive income Years ended March 31, Derivatives designated as cash flow hedging instruments 2024 2023 2022 Foreign currency forward contracts $ 199 $ (3,782) $ — Total gain (loss) $ 199 $ (3,782) $ — Gain (loss) reclassified from other comprehensive income into earnings Years ended March 31, Derivatives designated as cash flow hedging instruments: Location 2024 2023 2022 Foreign currency forward contracts Cost of sales $ (1,349) $ (588) $ — Foreign currency forward contracts Other income (expense), net (1,642) — — Total gain (loss) $ (2,991) $ (588) $ — The following tables summarize the net effect of all cash flow hedges for each of our derivative contracts on the condensed combined financial statements: Gain (loss) recognized in other comprehensive loss Three months ended Derivatives designated as cash flow hedging instruments June 30, 2024 June 25, 2023 Foreign currency forward contracts $ 330 $ (161) Total gain (loss) $ 330 $ (161) Gain (loss) reclassified from other comprehensive loss into earnings Three months ended Derivatives designated as cash flow hedging instruments: Location June 30, 2024 June 25, 2023 Foreign currency forward contracts Cost of sales $ — $ (400) Foreign currency forward contracts Other income (expense), net 13 (679) Total gain (loss) $ 13 $ (1,079)</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ceivables (Tables) - Revelyst Business</t>
        </is>
      </c>
      <c r="B1" s="2" t="inlineStr">
        <is>
          <t>3 Months Ended</t>
        </is>
      </c>
    </row>
    <row r="2">
      <c r="B2" s="2" t="inlineStr">
        <is>
          <t>Jun. 30, 2024</t>
        </is>
      </c>
    </row>
    <row r="3">
      <c r="A3" s="3" t="inlineStr">
        <is>
          <t>Entity Information [Line Items]</t>
        </is>
      </c>
      <c r="B3" s="4" t="inlineStr">
        <is>
          <t xml:space="preserve"> </t>
        </is>
      </c>
    </row>
    <row r="4">
      <c r="A4" s="4" t="inlineStr">
        <is>
          <t>Schedule of Accounts and Other Receivables</t>
        </is>
      </c>
      <c r="B4" s="4" t="inlineStr">
        <is>
          <t xml:space="preserve">Net receivables are summarized as follows: March 31, 2024 2023 Trade receivables $ 206,604 $ 204,591 Other receivables 12,116 6,215 Less: allowance for estimated credit losses and discounts (9,228) (8,958) Net receivables $ 209,492 $ 201,848 Net receivables are summarized as follows: June 30, 2024 March 31, 2024 Trade receivables $ 190,495 $ 206,604 Other receivables 13,797 12,116 Less: allowance for estimated credit losses and discounts (8,257) (9,228) Net receivables $ 196,035 $ 209,492 </t>
        </is>
      </c>
    </row>
    <row r="5">
      <c r="A5" s="4" t="inlineStr">
        <is>
          <t>Schedule of Reconciliation of Changes in Allowance for Doubtful Accounts</t>
        </is>
      </c>
      <c r="B5" s="4" t="inlineStr">
        <is>
          <t xml:space="preserve">The following provides a reconciliation of the activity related to the allowance for estimated credit losses and discounts for the periods presented: Balance, March 31, 2022 $ 5,383 Provision for credit losses 1,425 Write-off of uncollectible amounts, net of recoveries (259) Purchase accounting (Note 7) 2,409 Balance, March 31, 2023 8,958 Provision for credit losses 1,717 Write-off of uncollectible amounts, net of recoveries (1,447) Balance, March 31, 2024 $ 9,228 The following provides a reconciliation of the activity related to the allowance for estimated credit losses and discounts for the periods presented: Balance, March 31, 2024 $ 9,228 Provision for credit losses (723) Write-off of uncollectible amounts, net of recoveries (248) Balance, June 30, 2024 $ 8,257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30, 2024</t>
        </is>
      </c>
    </row>
    <row r="3">
      <c r="A3" s="4" t="inlineStr">
        <is>
          <t>Revelyst Business</t>
        </is>
      </c>
      <c r="B3" s="4" t="inlineStr">
        <is>
          <t xml:space="preserve"> </t>
        </is>
      </c>
    </row>
    <row r="4">
      <c r="A4" s="3" t="inlineStr">
        <is>
          <t>Entity Information [Line Items]</t>
        </is>
      </c>
      <c r="B4" s="4" t="inlineStr">
        <is>
          <t xml:space="preserve"> </t>
        </is>
      </c>
    </row>
    <row r="5">
      <c r="A5" s="4" t="inlineStr">
        <is>
          <t>Schedule of Inventory, Current</t>
        </is>
      </c>
      <c r="B5" s="4" t="inlineStr">
        <is>
          <t xml:space="preserve">Net inventories consist of the following: March 31, 2024 2023 Raw materials $ 69,957 $ 70,567 Work in process 11,186 13,263 Finished goods 212,603 319,809 Net inventories $ 293,746 $ 403,639 Net inventories consist of the following: June 30, 2024 March 31, 2024 Raw materials $ 63,944 $ 69,957 Work in process 9,750 11,186 Finished goods 209,386 212,603 Net inventories $ 283,080 $ 293,746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Jun. 30, 2024</t>
        </is>
      </c>
    </row>
    <row r="3">
      <c r="A3" s="4" t="inlineStr">
        <is>
          <t>Revelyst Business</t>
        </is>
      </c>
      <c r="B3" s="4" t="inlineStr">
        <is>
          <t xml:space="preserve"> </t>
        </is>
      </c>
    </row>
    <row r="4">
      <c r="A4" s="3" t="inlineStr">
        <is>
          <t>Entity Information [Line Items]</t>
        </is>
      </c>
      <c r="B4" s="4" t="inlineStr">
        <is>
          <t xml:space="preserve"> </t>
        </is>
      </c>
    </row>
    <row r="5">
      <c r="A5" s="4" t="inlineStr">
        <is>
          <t>Schedule of Accumulated Other Comprehensive Income (Loss)</t>
        </is>
      </c>
      <c r="B5" s="4" t="inlineStr">
        <is>
          <t>The components of AOCL, net of income taxes, are as follows: March 31, 2024 2023 Derivatives $ 18 $ (2,416) Cumulative translation adjustment (5,632) (5,744) Total accumulated other comprehensive loss $ (5,614) $ (8,160) The following table details the amounts reclassified from AOCL to earnings as well as the changes in derivatives, pension and other postretirement benefits and foreign currency translation, net of income tax: Years ended March 31, 2024 2023 Derivatives Cumulative translation adjustment Total Derivatives Cumulative translation adjustment Total Beginning of year AOCL $ (2,416) $ (5,744) $ (8,160) $ — $ (5,278) $ (5,278) Change in fair value of derivatives 199 — 199 (3,782) — (3,782) Income tax impact on derivative instruments (757) — (757) 778 — 778 Net loss reclassified from AOCL 2,992 — 2,992 588 — 588 Net change in cumulative translation adjustment — 112 112 — (466) (466) End of year AOCL $ 18 $ (5,632) $ (5,614) $ (2,416) $ (5,744) $ (8,160) The components of AOCL, net of income taxes, are as follows: June 30, 2024 March 31, 2024 Derivatives $ 335 $ 18 Cumulative translation adjustment (5,881) (5,632) Total AOCL $ (5,546) $ (5,614) The following tables detail the amounts reclassified from AOCL to earnings as well as the changes in derivatives and foreign currency translation, net of income tax: Three months ended June 30, 2024 June 25, 2023 Derivatives Cumulative translation adjustment Total Derivatives Cumulative translation adjustment Total Beginning balance in AOCL $ 18 $ (5,632) $ (5,614) $ (2,416) $ (5,744) $ (8,160) Change in fair value of derivatives 330 — 330 (161) — (161) Income tax impact on derivative instruments — — — (222) — (222) Net (gain) loss reclassified from AOCL (13) — (13) 1,079 — 1,079 Net change in cumulative translation adjustment — (249) (249) — 664 664 Ending balance in AOCL $ 335 $ (5,881) $ (5,546) $ (1,720) $ (5,080) $ (6,800)</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 - Revelyst Business</t>
        </is>
      </c>
      <c r="B1" s="2" t="inlineStr">
        <is>
          <t>3 Months Ended</t>
        </is>
      </c>
    </row>
    <row r="2">
      <c r="B2" s="2" t="inlineStr">
        <is>
          <t>Jun. 30, 2024</t>
        </is>
      </c>
    </row>
    <row r="3">
      <c r="A3" s="3" t="inlineStr">
        <is>
          <t>Entity Information [Line Items]</t>
        </is>
      </c>
      <c r="B3" s="4" t="inlineStr">
        <is>
          <t xml:space="preserve"> </t>
        </is>
      </c>
    </row>
    <row r="4">
      <c r="A4" s="4" t="inlineStr">
        <is>
          <t>Schedule of Goodwill</t>
        </is>
      </c>
      <c r="B4" s="4" t="inlineStr">
        <is>
          <t xml:space="preserve">The change in the carrying value of goodwill was as follows: Revelyst Precision Sports Technology Revelyst Adventure Sports Revelyst Outdoor Performance Total Balance, March 31, 2022 $ 343,429 $ 12,349 $ 39,973 $ 395,751 Acquisitions — 248,254 68,353 316,607 Impairment — (260,603) (72,152) (332,755) Balance, March 31, 2023 343,429 — 36,174 379,603 Acquisitions 14,256 — — 14,256 Impairment (125,540) — (36,174) (161,714) Balance, March 31, 2024 $ 232,145 $ — $ — $ 232,145 The carrying value of goodwill by reportable segments was as follows: Revelyst Precision Sports Technology Total Balance, March 31, 2024 $ 232,145 $ 232,145 Balance, June 30, 2024 $ 232,145 $ 232,145 </t>
        </is>
      </c>
    </row>
    <row r="5">
      <c r="A5" s="4" t="inlineStr">
        <is>
          <t>Schedule of Finite-Lived Intangible Assets</t>
        </is>
      </c>
      <c r="B5" s="4" t="inlineStr">
        <is>
          <t xml:space="preserve">Net intangibles consisted of the following: March 31, 2024 2023 Gross Accumulated Total Gross Accumulated Total Trade names $ 112,436 $ (37,392) $ 75,044 $ 112,715 $ (30,675) $ 82,040 Patented technology 36,957 (18,818) 18,139 36,207 (15,897) 20,310 Customer relationships and other 520,760 (189,603) 331,157 527,938 (150,946) 376,992 Total 670,153 (245,813) 424,340 676,860 (197,518) 479,342 Non-amortizing trade names 144,974 — 144,974 195,274 — 195,274 Net intangible assets $ 815,127 $ (245,813) $ 569,314 $ 872,134 $ (197,518) $ 674,616 Intangible assets by major asset class consisted of the following: June 30, 2024 March 31, 2024 Gross Accumulated Total Gross Accumulated Total Trade names $ 112,436 $ (39,139) $ 73,297 $ 112,436 $ (37,392) $ 75,044 Patented technology 37,220 (19,590) 17,630 36,957 (18,818) 18,139 Customer relationships and other 520,700 (199,466) 321,234 520,760 (189,603) 331,157 Total 670,356 (258,195) 412,161 670,153 (245,813) 424,340 Non-amortizing trade names 142,900 — 142,900 144,974 — 144,974 Net intangible assets $ 813,256 $ (258,195) $ 555,061 $ 815,127 $ (245,813) $ 569,314 </t>
        </is>
      </c>
    </row>
    <row r="6">
      <c r="A6" s="4" t="inlineStr">
        <is>
          <t>Schedule of Finite-Lived Intangible Assets, Future Amortization Expense</t>
        </is>
      </c>
      <c r="B6" s="4" t="inlineStr">
        <is>
          <t xml:space="preserve">We expect amortization expense related to these assets in each of the next five fiscal years and beyond to be incurred as follows: Fiscal year 2025 $ 49,753 Fiscal year 2026 46,744 Fiscal year 2027 45,294 Fiscal year 2028 40,124 Fiscal year 2029 33,633 Thereafter 208,792 Total $ 424,340 As of June 30, 2024, we expect amortization expense related to these assets to be as follows: Remainder fiscal year 2025 $ 37,326 Fiscal year 2026 46,764 Fiscal year 2027 45,314 Fiscal year 2028 40,144 Fiscal year 2029 33,660 Thereafter 208,953 Total $ 412,161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 (Tables)</t>
        </is>
      </c>
      <c r="B1" s="2" t="inlineStr">
        <is>
          <t>3 Months Ended</t>
        </is>
      </c>
    </row>
    <row r="2">
      <c r="B2" s="2" t="inlineStr">
        <is>
          <t>Jun. 30, 2024</t>
        </is>
      </c>
    </row>
    <row r="3">
      <c r="A3" s="4" t="inlineStr">
        <is>
          <t>Revelyst Business</t>
        </is>
      </c>
      <c r="B3" s="4" t="inlineStr">
        <is>
          <t xml:space="preserve"> </t>
        </is>
      </c>
    </row>
    <row r="4">
      <c r="A4" s="3" t="inlineStr">
        <is>
          <t>Entity Information [Line Items]</t>
        </is>
      </c>
      <c r="B4" s="4" t="inlineStr">
        <is>
          <t xml:space="preserve"> </t>
        </is>
      </c>
    </row>
    <row r="5">
      <c r="A5" s="4" t="inlineStr">
        <is>
          <t>Other Current Liabilities</t>
        </is>
      </c>
      <c r="B5" s="4" t="inlineStr">
        <is>
          <t xml:space="preserve">The major categories over 5% of current liabilities are as follows: March 31, 2024 2023 Warranty liability $ 8,083 $ 5,441 Accrual for in-transit inventory 5,328 9,492 Operating lease liabilities 12,117 14,010 Contingent consideration 750 8,586 Other 60,776 59,692 Total other current liabilities $ 87,054 $ 97,221 The major categories over 5% of current liabilities are as follows: June 30, 2024 March 31, 2024 Warranty liability $ 7,993 $ 8,083 Accrual for in-transit inventory 19,799 5,328 Operating lease liabilities 12,720 12,117 Contingent consideration 2,806 750 Other 58,033 60,776 Total other current liabilities $ 101,351 $ 87,054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 - Revelyst Business</t>
        </is>
      </c>
      <c r="B1" s="2" t="inlineStr">
        <is>
          <t>3 Months Ended</t>
        </is>
      </c>
    </row>
    <row r="2">
      <c r="B2" s="2" t="inlineStr">
        <is>
          <t>Jun. 30, 2024</t>
        </is>
      </c>
    </row>
    <row r="3">
      <c r="A3" s="3" t="inlineStr">
        <is>
          <t>Restructuring Cost and Reserve [Line Items]</t>
        </is>
      </c>
      <c r="B3" s="4" t="inlineStr">
        <is>
          <t xml:space="preserve"> </t>
        </is>
      </c>
    </row>
    <row r="4">
      <c r="A4" s="4" t="inlineStr">
        <is>
          <t>Restructuring and Related Costs</t>
        </is>
      </c>
      <c r="B4" s="4" t="inlineStr">
        <is>
          <t xml:space="preserve">The following tables summarize restructuring charges recorded as a result of our restructuring programs for the periods presented: Years ended March 31, Incurred since inception GEAR Up restructuring costs 2024 2023 Employee severance and related expenses $ 6,056 $ — $ 6,056 Professional fees 1,720 — 1,720 Right-of-use asset impairments 129 — 129 Impairment on technology assets 306 — 306 Other 68 — 68 Total $ 8,279 $ — $ 8,279 Years ended March 31, Incurred since inception Cost reduction and earnings improvement program 2024 2023 Other asset impairments $ — $ 5,220 $ 5,220 Employee severance and related expenses 614 4,565 5,179 Right-of-use asset and related expenses 3,825 1,172 4,997 Impairment on technology assets — 671 671 Contract termination costs 1,165 — 1,165 Total $ 5,604 $ 11,628 $ 17,232 The following table summarizes restructuring charges recorded as a result of our restructuring programs for the periods presented: Three months ended Incurred since inception GEAR Up restructuring costs June 30, 2024 June 25, 2023 Impairment on technology assets $ — $ — $ 306 Employee severance and related expenses 416 — 6,472 Professional fees 967 — 2,687 Right-of-use asset impairments 1,612 — 1,741 Long-lived asset impairments 95 — 95 Contract terminations 1,630 — 1,630 Other 470 — 538 Total $ 5,190 $ — $ 13,469 </t>
        </is>
      </c>
    </row>
    <row r="5">
      <c r="A5" s="4" t="inlineStr">
        <is>
          <t>Schedule of Restructuring Reserve by Type of Cost</t>
        </is>
      </c>
      <c r="B5" s="4" t="inlineStr">
        <is>
          <t>The tables below present a roll forward of our accruals or (deposits) related to GEAR Up, which are included in Accounts payable, Other current liabilities, or Other current assets: GEAR Up Balance as of March 31, 2023 Charges Payments Balance as of March 31, 2024 Employee severance and related expenses $ — $ 6,056 $ (657) $ 5,399 Professional fees — 1,720 (2,688) (968) Other — 68 (61) 7 Total $ — $ 7,844 $ (3,406) $ 4,438 Cost reduction and earnings improvement program Balance as of March 31, 2023 Charges Payments Balance as of March 31, 2024 Employee severance and related expenses $ 5,225 $ 614 $ (4,835) $ 1,004 Total $ 5,225 $ 614 $ (4,835) $ 1,004 The table below presents a roll forward of our accruals or (deposits) related to GEAR Up, which are included in Accounts payable, Other current liabilities, or Other current assets: GEAR Up Balance as of March 31, 2024 Charges Payments Balance as of June 30, 2024 Employee severance and related expenses $ 5,399 $ 416 $ (3,564) $ 2,251 Professional fees (968) 967 (2,744) (2,745) Contract terminations — 1,630 (1,198) 432 Other 7 178 (185) — Total $ 4,438 $ 3,191 $ (7,691) $ (62)</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Jun. 30, 2024</t>
        </is>
      </c>
    </row>
    <row r="3">
      <c r="A3" s="4" t="inlineStr">
        <is>
          <t>Revelyst Business</t>
        </is>
      </c>
      <c r="B3" s="4" t="inlineStr">
        <is>
          <t xml:space="preserve"> </t>
        </is>
      </c>
    </row>
    <row r="4">
      <c r="A4" s="3" t="inlineStr">
        <is>
          <t>Related Party Transaction [Line Items]</t>
        </is>
      </c>
      <c r="B4" s="4" t="inlineStr">
        <is>
          <t xml:space="preserve"> </t>
        </is>
      </c>
    </row>
    <row r="5">
      <c r="A5" s="4" t="inlineStr">
        <is>
          <t>Schedule of Related Party Transactions</t>
        </is>
      </c>
      <c r="B5" s="4" t="inlineStr">
        <is>
          <t>Total share-based compensation consists of the following: Years ended March 31, 2024 2023 2022 Total share-based compensation expense (included in selling, general, and administrative) $ 5,192 $ 13,281 $ 12,637 Income tax benefits related to share based compensation 305 1,422 1,715 Net transfers (to) from Parent are included within Parent Company Investment on the combined statements of parent company equity. The components of the net transfers (to) from Vista Outdoor for the years ended March 31, 2024, 2023, and 2022 are as follows: Years ended March 31, 2024 2023 2022 General financing activities $ (188,648) $ 682,747 $ 543,714 Corporate allocations 71,374 35,773 50,094 Share-based compensation 5,192 13,281 12,637 Total net transfers (to) from Parent $ (112,082) $ 731,801 $ 606,445 Total share-based compensation consists of the following: Three months ended June 30, 2024 June 25, 2023 Total share-based compensation expense (included in selling, general and administrative) $ 1,812 $ 1,723 Income tax benefits related to share based compensation 139 324 Net transfers to Parent are included within Parent Company Investment on the condensed combined statements of parent company equity. The components of the net transfers to Vista Outdoor are as follows: Three months ended June 30, 2024 June 25, 2023 General financing activities $ (49,682) $ (48,322) Corporate allocations (1,942) 11,600 Share-based compensation 1,812 1,723 Total net transfers to Parent $ (49,812) $ (34,999)</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3 Months Ended</t>
        </is>
      </c>
    </row>
    <row r="2">
      <c r="B2" s="2" t="inlineStr">
        <is>
          <t>Jun. 30, 2024</t>
        </is>
      </c>
    </row>
    <row r="3">
      <c r="A3" s="4" t="inlineStr">
        <is>
          <t>Revelyst Business</t>
        </is>
      </c>
      <c r="B3" s="4" t="inlineStr">
        <is>
          <t xml:space="preserve"> </t>
        </is>
      </c>
    </row>
    <row r="4">
      <c r="A4" s="3" t="inlineStr">
        <is>
          <t>Segment Reporting Information [Line Items]</t>
        </is>
      </c>
      <c r="B4" s="4" t="inlineStr">
        <is>
          <t xml:space="preserve"> </t>
        </is>
      </c>
    </row>
    <row r="5">
      <c r="A5" s="4" t="inlineStr">
        <is>
          <t>Schedule of Segment Reporting Information, by Segment</t>
        </is>
      </c>
      <c r="B5" s="4" t="inlineStr">
        <is>
          <t>The following table contains information used to evaluate our operating segments for the periods presented below: Year ended March 31, 2024 Revelyst Outdoor Performance Revelyst Adventure Sports Revelyst Precision Sports Technology Reportable segment totals Corporate and other reconciling items (a) Total Sales, net $ 465,294 $ 607,711 $ 235,854 $ 1,308,859 $ — $ 1,308,859 Gross profit 107,511 161,674 104,037 373,222 — $ 373,222 Operating income (loss) $ (2,590) $ (7,864) $ 39,061 $ 28,607 $ (291,476) $ (262,869) Other expense, net (1,988) (1,988) Interest income, net 117 117 Income (loss) before income taxes $ (2,590) $ (7,864) $ 39,061 $ 28,607 $ (293,347) $ (264,740) Capital expenditures $ 3,140 $ 9,595 $ 1,284 $ 14,019 $ — $ 14,019 Depreciation and amortization 22,844 36,513 10,320 69,677 776 70,453 Year ended March 31, 2023 Revelyst Outdoor Performance Revelyst Adventure Sports Revelyst Precision Sports Technology Reportable segment totals Corporate and other reconciling items (a) Total Sales, net $ 477,986 $ 625,567 $ 235,825 $ 1,339,378 $ — $ 1,339,378 Gross profit 105,446 168,878 111,995 386,319 (9,528) 376,791 Operating income (loss) $ (1,575) $ 7,305 $ 55,348 $ 61,078 $ (429,217) $ (368,139) Other income, net 2,124 2,124 Interest income, net 173 173 Income (loss) before income taxes $ (1,575) $ 7,305 $ 55,348 $ 61,078 $ (426,920) $ (365,842) Capital expenditures $ 4,247 $ 7,976 $ 649 $ 12,872 $ — $ 12,872 Depreciation and amortization 22,299 30,370 10,159 62,828 55 62,883 Year ended March 31, 2022 Revelyst Outdoor Performance Revelyst Adventure Sports Revelyst Precision Sports Technology Reportable segment totals Corporate and other reconciling items (a) Total Sales, net $ 579,687 $ 556,745 $ 186,065 $ 1,322,497 $ — $ 1,322,497 Gross profit 154,568 156,312 88,567 399,447 (1,991) 397,456 Operating income (loss) $ 58,530 $ 54,528 $ 51,436 $ 164,494 $ (62,073) $ 102,421 Interest income, net 1 1 Income (loss) before income taxes $ 58,530 $ 54,528 $ 51,436 $ 164,494 $ (62,072) $ 102,422 Capital expenditures $ 5,616 $ 7,337 $ 146 $ 13,099 $ — $ 13,099 Depreciation and amortization 16,805 17,847 5,239 39,891 2,046 41,937 _______________ (a) includes corporate general and administrative expenses of $64,223, $52,422, and $49,327 for the fiscal years 2024, 2023, and 2022, respectively, plus other non-recurring costs that are not allocated to the segments in order to present comparable results as presented to the CODMs. Reconciling items in fiscal year 2024 included goodwill and intangibles impairment of $220,070, post-acquisition compensation expense of $1,328 allocated from the businesses acquired and change in the estimated fair value of the contingent consideration payable of $5,855. Reconciling items in fiscal year 2023 included inventory fair value step-up expenses related to the Fox Racing and Simms acquisitions of $9,528, goodwill and intangibles impairment of $374,355, restructuring expense of $8,209, transition expense of $4,960, post-acquisition compensation expense of $6,863 allocated from the businesses acquired, and non-cash income for the change in the estimated fair value of the contingent consideration payable of $(27,120) related to our acquisitions. Reconciling items in fiscal year 2022 included inventory fair value step-up expenses related to the Stone Glacier and Foresight acquisitions of $1,991, transition expense of $1,034, post-acquisition compensation expense of $8,987 allocated from the businesses acquired, and non-cash expense for the change in the estimated fair value of the contingent consideration payable of $734 related to our QuietKat acquisition. The following table contains information used to evaluate our operating segments for the periods presented below: Three months ended June 30, 2024 Revelyst Outdoor Performance Revelyst Adventure Sports Revelyst Precision Sports Technology Reportable segment totals Corporate and other reconciling items (a) Total Sales, net $ 89,969 $ 127,278 $ 56,973 $ 274,220 $ — $ 274,220 Gross profit 21,733 34,914 24,743 81,390 — 81,390 Operating income (loss) $ (2,876) $ (6,200) $ 7,526 $ (1,550) $ 799 $ (751) Other expense, net (77) (77) Interest income, net 14 14 Income (loss) before income taxes $ (2,876) $ (6,200) $ 7,526 $ (1,550) $ 736 $ (814) Depreciation and amortization $ 5,339 $ 8,615 $ 2,677 $ 16,631 $ 102 $ 16,733 Three months ended June 25, 2023 (b) Revelyst Outdoor Performance (b) Revelyst Adventure Sports (b) Revelyst Precision Sports Technology Reportable segment totals Corporate and other reconciling items (a) Total Sales, net $ 111,212 $ 144,399 $ 65,832 $ 321,443 $ — $ 321,443 Gross profit 25,698 42,684 26,344 94,726 — 94,726 Operating income (loss) $ (1,615) $ (1,127) $ 9,838 $ 7,096 $ (12,393) $ (5,297) Other income, net (541) (541) Interest income, net 42 42 Income (loss) before income taxes $ (1,615) $ (1,127) $ 9,838 $ 7,096 $ (12,892) $ (5,796) Depreciation and amortization $ 5,854 $ 9,136 $ 2,589 $ 17,579 $ 25 17,604 __________________ (a) includes corporate general and administrative expenses of $12,456 and $7,949 for the three months ended June 30, 2024 and June 25, 2023, respectively, plus other non-recurring costs that are not allocated to the segments in order to present comparable results as presented to the CODM. Reconciling items during the three months ended June 30, 2024 included the gain on divestiture of the RCBS business of $(19,659), fixed asset impairment of $6,336 and post-acquisition compensation expense of $68. Reconciling items for the three months ended June 25, 2023 included post-acquisition compensation expense of $4,332 and contingent consideration fair value adjustment of $112. (b) During the third quarter of fiscal year 2024, we modified our reportable segments. Accordingly, prior comparative periods have been restated to conform to the chan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MBINED STATEMENTS OF CASH FLOWS (unaudited) - Revelyst Busines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1286</v>
      </c>
      <c r="C4" s="5" t="n">
        <v>-5358</v>
      </c>
      <c r="D4" s="5" t="n">
        <v>-242282</v>
      </c>
      <c r="E4" s="5" t="n">
        <v>-336661</v>
      </c>
      <c r="F4" s="5" t="n">
        <v>78377</v>
      </c>
    </row>
    <row r="5">
      <c r="A5" s="3" t="inlineStr">
        <is>
          <t>Adjustments to net income (loss) to arrive a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6" t="n">
        <v>4309</v>
      </c>
      <c r="C6" s="6" t="n">
        <v>4956</v>
      </c>
      <c r="D6" s="6" t="n">
        <v>20545</v>
      </c>
      <c r="E6" s="6" t="n">
        <v>19158</v>
      </c>
      <c r="F6" s="6" t="n">
        <v>15930</v>
      </c>
    </row>
    <row r="7">
      <c r="A7" s="4" t="inlineStr">
        <is>
          <t>Amortization of intangible assets</t>
        </is>
      </c>
      <c r="B7" s="6" t="n">
        <v>12424</v>
      </c>
      <c r="C7" s="6" t="n">
        <v>12648</v>
      </c>
      <c r="D7" s="6" t="n">
        <v>49908</v>
      </c>
      <c r="E7" s="6" t="n">
        <v>43725</v>
      </c>
      <c r="F7" s="6" t="n">
        <v>26007</v>
      </c>
    </row>
    <row r="8">
      <c r="A8" s="4" t="inlineStr">
        <is>
          <t>Impairment of long-lived assets</t>
        </is>
      </c>
      <c r="B8" s="6" t="n">
        <v>8043</v>
      </c>
      <c r="C8" s="6" t="n">
        <v>0</v>
      </c>
      <c r="D8" s="6" t="n">
        <v>4462</v>
      </c>
      <c r="E8" s="6" t="n">
        <v>0</v>
      </c>
      <c r="F8" s="6" t="n">
        <v>0</v>
      </c>
    </row>
    <row r="9">
      <c r="A9" s="4" t="inlineStr">
        <is>
          <t>Gain on sale of business (Note 6)</t>
        </is>
      </c>
      <c r="B9" s="6" t="n">
        <v>-19659</v>
      </c>
      <c r="C9" s="6" t="n">
        <v>0</v>
      </c>
      <c r="D9" s="4" t="inlineStr">
        <is>
          <t xml:space="preserve"> </t>
        </is>
      </c>
      <c r="E9" s="4" t="inlineStr">
        <is>
          <t xml:space="preserve"> </t>
        </is>
      </c>
      <c r="F9" s="4" t="inlineStr">
        <is>
          <t xml:space="preserve"> </t>
        </is>
      </c>
    </row>
    <row r="10">
      <c r="A10" s="4" t="inlineStr">
        <is>
          <t>Deferred income taxes</t>
        </is>
      </c>
      <c r="B10" s="6" t="n">
        <v>464</v>
      </c>
      <c r="C10" s="6" t="n">
        <v>516</v>
      </c>
      <c r="D10" s="6" t="n">
        <v>-15149</v>
      </c>
      <c r="E10" s="6" t="n">
        <v>-39852</v>
      </c>
      <c r="F10" s="6" t="n">
        <v>3505</v>
      </c>
    </row>
    <row r="11">
      <c r="A11" s="4" t="inlineStr">
        <is>
          <t>Foreign currency translation losses (gains), net</t>
        </is>
      </c>
      <c r="B11" s="6" t="n">
        <v>55</v>
      </c>
      <c r="C11" s="6" t="n">
        <v>-1272</v>
      </c>
      <c r="D11" s="4" t="inlineStr">
        <is>
          <t xml:space="preserve"> </t>
        </is>
      </c>
      <c r="E11" s="4" t="inlineStr">
        <is>
          <t xml:space="preserve"> </t>
        </is>
      </c>
      <c r="F11" s="4" t="inlineStr">
        <is>
          <t xml:space="preserve"> </t>
        </is>
      </c>
    </row>
    <row r="12">
      <c r="A12" s="4" t="inlineStr">
        <is>
          <t>Loss on disposal of property, plant, and equipment</t>
        </is>
      </c>
      <c r="B12" s="6" t="n">
        <v>396</v>
      </c>
      <c r="C12" s="6" t="n">
        <v>-60</v>
      </c>
      <c r="D12" s="6" t="n">
        <v>1283</v>
      </c>
      <c r="E12" s="6" t="n">
        <v>788</v>
      </c>
      <c r="F12" s="6" t="n">
        <v>63</v>
      </c>
    </row>
    <row r="13">
      <c r="A13" s="4" t="inlineStr">
        <is>
          <t>Share-based compensation</t>
        </is>
      </c>
      <c r="B13" s="6" t="n">
        <v>1812</v>
      </c>
      <c r="C13" s="6" t="n">
        <v>1723</v>
      </c>
      <c r="D13" s="6" t="n">
        <v>5192</v>
      </c>
      <c r="E13" s="6" t="n">
        <v>13281</v>
      </c>
      <c r="F13" s="6" t="n">
        <v>12637</v>
      </c>
    </row>
    <row r="14">
      <c r="A14" s="3" t="inlineStr">
        <is>
          <t>Changes in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receivables</t>
        </is>
      </c>
      <c r="B15" s="6" t="n">
        <v>13455</v>
      </c>
      <c r="C15" s="6" t="n">
        <v>-19291</v>
      </c>
      <c r="D15" s="6" t="n">
        <v>-4594</v>
      </c>
      <c r="E15" s="6" t="n">
        <v>61631</v>
      </c>
      <c r="F15" s="6" t="n">
        <v>-4498</v>
      </c>
    </row>
    <row r="16">
      <c r="A16" s="4" t="inlineStr">
        <is>
          <t>Net inventories</t>
        </is>
      </c>
      <c r="B16" s="6" t="n">
        <v>2503</v>
      </c>
      <c r="C16" s="6" t="n">
        <v>14310</v>
      </c>
      <c r="D16" s="6" t="n">
        <v>115879</v>
      </c>
      <c r="E16" s="6" t="n">
        <v>25396</v>
      </c>
      <c r="F16" s="6" t="n">
        <v>-113494</v>
      </c>
    </row>
    <row r="17">
      <c r="A17" s="4" t="inlineStr">
        <is>
          <t>Prepaid expenses</t>
        </is>
      </c>
      <c r="B17" s="6" t="n">
        <v>-224</v>
      </c>
      <c r="C17" s="6" t="n">
        <v>7530</v>
      </c>
      <c r="D17" s="6" t="n">
        <v>13756</v>
      </c>
      <c r="E17" s="6" t="n">
        <v>-9272</v>
      </c>
      <c r="F17" s="6" t="n">
        <v>-18831</v>
      </c>
    </row>
    <row r="18">
      <c r="A18" s="4" t="inlineStr">
        <is>
          <t>Accounts payable</t>
        </is>
      </c>
      <c r="B18" s="6" t="n">
        <v>-4991</v>
      </c>
      <c r="C18" s="6" t="n">
        <v>31967</v>
      </c>
      <c r="D18" s="6" t="n">
        <v>20661</v>
      </c>
      <c r="E18" s="6" t="n">
        <v>-50073</v>
      </c>
      <c r="F18" s="6" t="n">
        <v>-21047</v>
      </c>
    </row>
    <row r="19">
      <c r="A19" s="4" t="inlineStr">
        <is>
          <t>Accrued compensation</t>
        </is>
      </c>
      <c r="B19" s="6" t="n">
        <v>-1182</v>
      </c>
      <c r="C19" s="6" t="n">
        <v>-742</v>
      </c>
      <c r="D19" s="6" t="n">
        <v>-4920</v>
      </c>
      <c r="E19" s="6" t="n">
        <v>-6304</v>
      </c>
      <c r="F19" s="6" t="n">
        <v>4598</v>
      </c>
    </row>
    <row r="20">
      <c r="A20" s="4" t="inlineStr">
        <is>
          <t>Accrued income taxes</t>
        </is>
      </c>
      <c r="B20" s="6" t="n">
        <v>755</v>
      </c>
      <c r="C20" s="6" t="n">
        <v>-105</v>
      </c>
      <c r="D20" s="6" t="n">
        <v>-3652</v>
      </c>
      <c r="E20" s="6" t="n">
        <v>6882</v>
      </c>
      <c r="F20" s="6" t="n">
        <v>560</v>
      </c>
    </row>
    <row r="21">
      <c r="A21" s="4" t="inlineStr">
        <is>
          <t>Sales tax</t>
        </is>
      </c>
      <c r="B21" s="6" t="n">
        <v>-1325</v>
      </c>
      <c r="C21" s="6" t="n">
        <v>-217</v>
      </c>
      <c r="D21" s="6" t="n">
        <v>-380</v>
      </c>
      <c r="E21" s="6" t="n">
        <v>317</v>
      </c>
      <c r="F21" s="6" t="n">
        <v>1133</v>
      </c>
    </row>
    <row r="22">
      <c r="A22" s="4" t="inlineStr">
        <is>
          <t>Other assets and liabilities</t>
        </is>
      </c>
      <c r="B22" s="6" t="n">
        <v>11297</v>
      </c>
      <c r="C22" s="6" t="n">
        <v>16462</v>
      </c>
      <c r="D22" s="6" t="n">
        <v>-5552</v>
      </c>
      <c r="E22" s="6" t="n">
        <v>-11194</v>
      </c>
      <c r="F22" s="6" t="n">
        <v>-16599</v>
      </c>
    </row>
    <row r="23">
      <c r="A23" s="4" t="inlineStr">
        <is>
          <t>Cash (used for) provided by operating activities</t>
        </is>
      </c>
      <c r="B23" s="6" t="n">
        <v>26846</v>
      </c>
      <c r="C23" s="6" t="n">
        <v>63067</v>
      </c>
      <c r="D23" s="6" t="n">
        <v>179200</v>
      </c>
      <c r="E23" s="6" t="n">
        <v>63810</v>
      </c>
      <c r="F23" s="6" t="n">
        <v>-30925</v>
      </c>
    </row>
    <row r="24">
      <c r="A24" s="3" t="inlineStr">
        <is>
          <t>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pital expenditures</t>
        </is>
      </c>
      <c r="B25" s="6" t="n">
        <v>-232</v>
      </c>
      <c r="C25" s="6" t="n">
        <v>-3445</v>
      </c>
      <c r="D25" s="6" t="n">
        <v>-14019</v>
      </c>
      <c r="E25" s="6" t="n">
        <v>-12872</v>
      </c>
      <c r="F25" s="6" t="n">
        <v>-13099</v>
      </c>
    </row>
    <row r="26">
      <c r="A26" s="4" t="inlineStr">
        <is>
          <t>Proceeds from the sale of business</t>
        </is>
      </c>
      <c r="B26" s="6" t="n">
        <v>33400</v>
      </c>
      <c r="C26" s="6" t="n">
        <v>0</v>
      </c>
      <c r="D26" s="4" t="inlineStr">
        <is>
          <t xml:space="preserve"> </t>
        </is>
      </c>
      <c r="E26" s="4" t="inlineStr">
        <is>
          <t xml:space="preserve"> </t>
        </is>
      </c>
      <c r="F26" s="4" t="inlineStr">
        <is>
          <t xml:space="preserve"> </t>
        </is>
      </c>
    </row>
    <row r="27">
      <c r="A27" s="4" t="inlineStr">
        <is>
          <t>Proceeds from the disposition of property, plant, and equipment</t>
        </is>
      </c>
      <c r="B27" s="6" t="n">
        <v>0</v>
      </c>
      <c r="C27" s="6" t="n">
        <v>120</v>
      </c>
      <c r="D27" s="6" t="n">
        <v>134</v>
      </c>
      <c r="E27" s="6" t="n">
        <v>43</v>
      </c>
      <c r="F27" s="6" t="n">
        <v>31</v>
      </c>
    </row>
    <row r="28">
      <c r="A28" s="4" t="inlineStr">
        <is>
          <t>Asset acquisition</t>
        </is>
      </c>
      <c r="B28" s="6" t="n">
        <v>-263</v>
      </c>
      <c r="C28" s="6" t="n">
        <v>0</v>
      </c>
      <c r="D28" s="4" t="inlineStr">
        <is>
          <t xml:space="preserve"> </t>
        </is>
      </c>
      <c r="E28" s="4" t="inlineStr">
        <is>
          <t xml:space="preserve"> </t>
        </is>
      </c>
      <c r="F28" s="4" t="inlineStr">
        <is>
          <t xml:space="preserve"> </t>
        </is>
      </c>
    </row>
    <row r="29">
      <c r="A29" s="4" t="inlineStr">
        <is>
          <t>Cash used for investing activities</t>
        </is>
      </c>
      <c r="B29" s="6" t="n">
        <v>32905</v>
      </c>
      <c r="C29" s="6" t="n">
        <v>-3325</v>
      </c>
      <c r="D29" s="6" t="n">
        <v>-30363</v>
      </c>
      <c r="E29" s="6" t="n">
        <v>-774418</v>
      </c>
      <c r="F29" s="6" t="n">
        <v>-558535</v>
      </c>
    </row>
    <row r="30">
      <c r="A30" s="3" t="inlineStr">
        <is>
          <t>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transfers (to) from Parent</t>
        </is>
      </c>
      <c r="B31" s="6" t="n">
        <v>-51940</v>
      </c>
      <c r="C31" s="6" t="n">
        <v>-36722</v>
      </c>
      <c r="D31" s="6" t="n">
        <v>-119160</v>
      </c>
      <c r="E31" s="6" t="n">
        <v>719190</v>
      </c>
      <c r="F31" s="6" t="n">
        <v>595045</v>
      </c>
    </row>
    <row r="32">
      <c r="A32" s="4" t="inlineStr">
        <is>
          <t>Payments made for contingent consideration</t>
        </is>
      </c>
      <c r="B32" s="6" t="n">
        <v>-750</v>
      </c>
      <c r="C32" s="6" t="n">
        <v>-8585</v>
      </c>
      <c r="D32" s="6" t="n">
        <v>-22573</v>
      </c>
      <c r="E32" s="6" t="n">
        <v>0</v>
      </c>
      <c r="F32" s="6" t="n">
        <v>0</v>
      </c>
    </row>
    <row r="33">
      <c r="A33" s="4" t="inlineStr">
        <is>
          <t>Cash provided by (used for) financing activities</t>
        </is>
      </c>
      <c r="B33" s="6" t="n">
        <v>-52690</v>
      </c>
      <c r="C33" s="6" t="n">
        <v>-45307</v>
      </c>
      <c r="D33" s="6" t="n">
        <v>-141733</v>
      </c>
      <c r="E33" s="6" t="n">
        <v>719190</v>
      </c>
      <c r="F33" s="6" t="n">
        <v>595045</v>
      </c>
    </row>
    <row r="34">
      <c r="A34" s="4" t="inlineStr">
        <is>
          <t>Effect of foreign currency exchange rate fluctuations on cash</t>
        </is>
      </c>
      <c r="B34" s="6" t="n">
        <v>-269</v>
      </c>
      <c r="C34" s="6" t="n">
        <v>433</v>
      </c>
      <c r="D34" s="6" t="n">
        <v>301</v>
      </c>
      <c r="E34" s="6" t="n">
        <v>-321</v>
      </c>
      <c r="F34" s="6" t="n">
        <v>-68</v>
      </c>
    </row>
    <row r="35">
      <c r="A35" s="4" t="inlineStr">
        <is>
          <t>Increase (decrease) in cash and cash equivalents</t>
        </is>
      </c>
      <c r="B35" s="6" t="n">
        <v>6792</v>
      </c>
      <c r="C35" s="6" t="n">
        <v>14868</v>
      </c>
      <c r="D35" s="6" t="n">
        <v>7405</v>
      </c>
      <c r="E35" s="6" t="n">
        <v>8261</v>
      </c>
      <c r="F35" s="6" t="n">
        <v>5517</v>
      </c>
    </row>
    <row r="36">
      <c r="A36" s="4" t="inlineStr">
        <is>
          <t>Cash and cash equivalents at beginning of year</t>
        </is>
      </c>
      <c r="B36" s="6" t="n">
        <v>22946</v>
      </c>
      <c r="C36" s="6" t="n">
        <v>15541</v>
      </c>
      <c r="D36" s="6" t="n">
        <v>15541</v>
      </c>
      <c r="E36" s="6" t="n">
        <v>7280</v>
      </c>
      <c r="F36" s="6" t="n">
        <v>1763</v>
      </c>
    </row>
    <row r="37">
      <c r="A37" s="4" t="inlineStr">
        <is>
          <t>Cash and cash equivalents at end of year</t>
        </is>
      </c>
      <c r="B37" s="6" t="n">
        <v>29738</v>
      </c>
      <c r="C37" s="6" t="n">
        <v>30409</v>
      </c>
      <c r="D37" s="6" t="n">
        <v>22946</v>
      </c>
      <c r="E37" s="6" t="n">
        <v>15541</v>
      </c>
      <c r="F37" s="6" t="n">
        <v>7280</v>
      </c>
    </row>
    <row r="38">
      <c r="A38" s="3" t="inlineStr">
        <is>
          <t>Noncash investing activ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pital expenditures included in accounts payable and other accrued liabilities</t>
        </is>
      </c>
      <c r="B39" s="5" t="n">
        <v>2707</v>
      </c>
      <c r="C39" s="5" t="n">
        <v>1596</v>
      </c>
      <c r="D39" s="5" t="n">
        <v>1388</v>
      </c>
      <c r="E39" s="5" t="n">
        <v>2286</v>
      </c>
      <c r="F39" s="5" t="n">
        <v>1544</v>
      </c>
    </row>
  </sheetData>
  <mergeCells count="3">
    <mergeCell ref="A1:A2"/>
    <mergeCell ref="B1:C1"/>
    <mergeCell ref="D1:F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ista Outdoor Inc. - 10-K Significant Accounting Policies (Tables) - Vista Outdoor Inc.</t>
        </is>
      </c>
      <c r="B1" s="2" t="inlineStr">
        <is>
          <t>3 Months Ended</t>
        </is>
      </c>
      <c r="C1" s="2" t="inlineStr">
        <is>
          <t>12 Months Ended</t>
        </is>
      </c>
    </row>
    <row r="2">
      <c r="B2" s="2" t="inlineStr">
        <is>
          <t>Jun. 30, 2024</t>
        </is>
      </c>
      <c r="C2" s="2" t="inlineStr">
        <is>
          <t>Mar. 31, 2024</t>
        </is>
      </c>
    </row>
    <row r="3">
      <c r="A3" s="3" t="inlineStr">
        <is>
          <t>Product Information [Line Items]</t>
        </is>
      </c>
      <c r="B3" s="4" t="inlineStr">
        <is>
          <t xml:space="preserve"> </t>
        </is>
      </c>
      <c r="C3" s="4" t="inlineStr">
        <is>
          <t xml:space="preserve"> </t>
        </is>
      </c>
    </row>
    <row r="4">
      <c r="A4" s="4" t="inlineStr">
        <is>
          <t>Schedule of Accumulated Other Comprehensive Income (Loss)</t>
        </is>
      </c>
      <c r="B4" s="4" t="inlineStr">
        <is>
          <t>The components of net AOCL, including income taxes, are as follows: June 30, 2024 March 31, 2024 Derivatives $ 613 $ (15) Pension and other postretirement benefit liabilities (68,157) (68,722) Cumulative translation adjustment (5,860) (5,611) Total accumulated other comprehensive loss $ (73,404) $ (74,348)</t>
        </is>
      </c>
      <c r="C4" s="4" t="inlineStr">
        <is>
          <t>The components of AOCL, net of income taxes, are as follows: March 31, 2024 2023 Derivatives $ (15) $ (3,543) Pension and other postretirement benefit liabilities (68,722) (71,449) Cumulative translation adjustment (5,611) (5,810) Total accumulated other comprehensive loss $ (74,348) $ (80,802)</t>
        </is>
      </c>
    </row>
    <row r="5">
      <c r="A5" s="4" t="inlineStr">
        <is>
          <t>Schedule of Changes in Accumulated Other Comprehensive Loss</t>
        </is>
      </c>
      <c r="B5" s="4" t="inlineStr">
        <is>
          <t>The following table details the amounts reclassified from AOCL to earnings as well as the changes in derivatives, pension and other postretirement benefits and foreign currency translation, net of income tax: Three months ended June 30, 2024 June 25, 2023 Derivatives Pension and other Postretire-ment Benefits Cumulative translation adjustment Total Derivatives Pension and other Postretire-ment Benefits Cumulative translation adjustment Total Beginning of year AOCL $ (15) $ (68,722) $ (5,611) $ (74,348) $ (3,543) $ (71,449) $ (5,810) $ (80,802) Change in fair value of derivatives 1,034 — — 1,034 1,256 — — 1,256 Income tax impact on derivative instruments (198) — — (198) (493) — — (493) Net loss (gain) reclassified from AOCL (208) — — (208) 811 — — 811 Net actuarial losses reclassified from AOCL (1) — 565 — 565 — 562 — 562 Net change in cumulative translation adjustment — — (249) (249) — — 664 664 End of period net AOCL $ 613 $ (68,157) $ (5,860) $ (73,404) $ (1,969) $ (70,887) $ (5,146) $ (78,002) (1) Amounts related to our pension and other postretirement benefits that were reclassified from AOCL were recorded as a component of net periodic benefit cost for each period presented. See Note 15, Employee Benefit Plans</t>
        </is>
      </c>
      <c r="C5" s="4" t="inlineStr">
        <is>
          <t>The following table details the amounts reclassified from AOCL to earnings as well as the changes in derivatives, pension and other postretirement benefits and foreign currency translation, net of income tax: Years ended March 31, 2024 2023 Derivatives Pension and other Postretire-ment Benefits Cumulative translation adjustment Total Derivatives Pension and other Postretire-ment Benefits Cumulative translation adjustment Total Beginning of year AOCL $ (3,543) $ (71,449) $ (5,810) $ (80,802) $ (356) $ (71,075) $ (5,248) $ (76,679) Change in fair value of derivatives 2,607 — — 2,607 (4,829) — — (4,829) Income tax impact on derivative instruments (1,104) — — (1,104) 1,707 — — 1,707 Net loss (gain) reclassified from AOCL 2,025 — — 2,025 (65) — — (65) Net actuarial losses reclassified from AOCL (1) — 2,248 — 2,248 — 2,776 — 2,776 Valuation adjustment for pension and postretirement benefit plans (1) — 479 — 479 — (3,150) — (3,150) Net change in cumulative translation adjustment — — 199 199 — — (562) (562) End of year AOCL $ (15) $ (68,722) $ (5,611) $ (74,348) $ (3,543) $ (71,449) $ (5,810) $ (80,802) (1) Amounts related to our pension and other postretirement benefits that were reclassified from AOCL were recorded as a component of net periodic benefit cost for each period presented. See Note 15, Employee Benefit Plans</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ista Outdoor Inc. - 10-K Fair Value of Financial Instruments (Tables) - Vista Outdoor Inc.</t>
        </is>
      </c>
      <c r="B1" s="2" t="inlineStr">
        <is>
          <t>3 Months Ended</t>
        </is>
      </c>
      <c r="C1" s="2" t="inlineStr">
        <is>
          <t>12 Months Ended</t>
        </is>
      </c>
    </row>
    <row r="2">
      <c r="B2" s="2" t="inlineStr">
        <is>
          <t>Jun. 30, 2024</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Schedule of Long-Term Contingent Consideration Liability</t>
        </is>
      </c>
      <c r="B4" s="4" t="inlineStr">
        <is>
          <t xml:space="preserve">Following is a summary of our contingent consideration liability Level 3 activity: March 31, 2024 $ 3,556 Payments made (750) Balance, June 30, 2024 $ 2,806 Contingent consideration liabilities are reported under the following captions in the condensed consolidated balance sheets: June 30, 2024 March 31, 2024 Other current liabilities $ 2,806 $ 750 Other long-term liabilities — 2,806 Total $ 2,806 $ 3,556 </t>
        </is>
      </c>
      <c r="C4" s="4" t="inlineStr">
        <is>
          <t xml:space="preserve">Following is a summary of our contingent consideration liability Level 3 activity during fiscal year 2024: Balance, March 31, 2023 $ 20,274 Increase in fair value 5,855 Payments made (22,573) Balance, March 31, 2024 $ 3,556 Contingent consideration liabilities are reported under the following captions in the consolidated balance sheets: March 31, 2024 2023 Other current liabilities $ 750 $ 8,586 Other long-term liabilities 2,806 11,688 Total $ 3,556 $ 20,274 </t>
        </is>
      </c>
    </row>
    <row r="5">
      <c r="A5" s="4" t="inlineStr">
        <is>
          <t>Schedule of carrying values and estimated fair values of assets and liabilities that are measured on a recurring basis</t>
        </is>
      </c>
      <c r="B5" s="4" t="inlineStr">
        <is>
          <t>The table below discloses information about carrying values and estimated fair value relating to our financial assets and liabilities: June 30, 2024 March 31, 2024 Carrying Fair Carrying Fair Fixed rate debt (1) $ 500,000 $ 501,605 $ 500,000 $ 500,865 Variable rate debt (2) 135,000 135,000 220,000 220,000 (1) Fixed rate debt —In fiscal year 2021, we issued $500,000 aggregate principal amount of 4.5% Senior Notes which will mature on March 15, 2029. These notes are unsecured and senior obligations. The fair value of the fixed-rate debt is based on market quotes for each issuance. We consider these to be Level 2 instruments. See Note 14, Long-term Debt, for information on our credit facilities, including certain risks and uncertainties. (2) Variable rate debt — The carrying value of the amounts outstanding under our ABL Revolving Credit Facility approximates the fair value because the interest rates are variable and reflective of market rates as of June 30, 2024. The fair value of this debt is categorized within Level 2 of the fair value hierarchy based on the observable market borrowing rates. See Note 14, Long-term Debt, for additional information on our credit facilities, including related certain risks and uncertainties. We periodically evaluate the recoverability of the carrying amount of our long-lived assets, including amortizing intangible assets, whenever events or changes in circumstances indicate that the carrying amount of the asset may not be fully recoverable or exceeds its fair value. These assets include long-lived assets that are written down to fair value when they are held for sale or determined to be impaired. See Note 7, Divestitures and Acquisitions, for discussion of impairment recorded during the first fiscal quarter of 2025 related to divestiture completed in the second fiscal quarter of 2025. See Note 3, Leases , for discussion of right of use asset (ROU) impairments during the first fiscal quarter of 2025. Significant assumptions were used to estimate fair value of long-lived assets, which were categorized within Level 3 of the fair value hierarchy. See Note 13, Restructuring, for discussion of long-lived asset impairments related to our GEAR Up restructuring plan during the first fiscal quarter of 2025.</t>
        </is>
      </c>
      <c r="C5" s="4" t="inlineStr">
        <is>
          <t>The table below discloses information about carrying values and estimated fair value relating to our financial assets and liabilities: March 31, 2024 2023 Carrying Fair Carrying Fair Fixed rate debt (1) $ 500,000 $ 500,865 $ 500,000 $ 404,000 Variable rate debt (2) 220,000 220,000 560,000 560,000 (1) Fixed rate debt —In fiscal year 2021, we issued $500,000 aggregate principal amount of 4.5% Senior Notes which will mature on March 15, 2029. These notes are unsecured and senior obligations. The fair value of the fixed-rate debt is based on market quotes for each issuance. We consider these to be Level 2 instruments. See Note 14, Long-term Debt , for information on our credit facilities, including certain risks and uncertainties. (2) Variable rate debt — The carrying value of the amounts outstanding under our ABL Revolving Credit Facility approximates the fair value because the interest rates are variable and reflective of market rates as of March 31, 2024. The fair value of this debt is categorized within Level 2 of the fair value hierarchy based on the observable market borrowing rates. See Note 14, Long-term Debt , for additional information on our credit facilities, including related certain risks and uncertainties.</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Vista Outdoor Inc. - 10-K Leases (Tables) - Vista Outdoor Inc.</t>
        </is>
      </c>
      <c r="B1" s="2" t="inlineStr">
        <is>
          <t>3 Months Ended</t>
        </is>
      </c>
      <c r="C1" s="2" t="inlineStr">
        <is>
          <t>12 Months Ended</t>
        </is>
      </c>
    </row>
    <row r="2">
      <c r="B2" s="2" t="inlineStr">
        <is>
          <t>Jun. 30, 2024</t>
        </is>
      </c>
      <c r="C2" s="2" t="inlineStr">
        <is>
          <t>Mar. 31, 2024</t>
        </is>
      </c>
    </row>
    <row r="3">
      <c r="A3" s="3" t="inlineStr">
        <is>
          <t>Lessee, Lease, Description [Line Items]</t>
        </is>
      </c>
      <c r="B3" s="4" t="inlineStr">
        <is>
          <t xml:space="preserve"> </t>
        </is>
      </c>
      <c r="C3" s="4" t="inlineStr">
        <is>
          <t xml:space="preserve"> </t>
        </is>
      </c>
    </row>
    <row r="4">
      <c r="A4" s="4" t="inlineStr">
        <is>
          <t>Assets And Liabilities, Lessee</t>
        </is>
      </c>
      <c r="B4" s="4" t="inlineStr">
        <is>
          <t xml:space="preserve">The amounts of assets and liabilities related to our operating leases were as follows: Balance sheet caption June 30, 2024 March 31, 2024 Assets: Operating lease assets Operating lease assets $ 101,427 $ 107,007 Liabilities: Current: Operating lease liabilities Other current liabilities $ 15,295 $ 14,673 Long-term: Operating lease liabilities Long-term operating lease liabilities 100,983 105,699 Total lease liabilities $ 116,278 $ 120,372 </t>
        </is>
      </c>
      <c r="C4" s="4" t="inlineStr">
        <is>
          <t xml:space="preserve">The amounts of assets and liabilities related to our operating leases were as follows: March 31, Balance sheet caption 2024 2023 Assets: Operating lease assets Operating lease assets $ 107,007 $ 106,828 Liabilities: Current: Operating lease liabilities Other current liabilities $ 14,673 $ 16,351 Long-term: Operating lease liabilities Long-term operating lease liabilities 105,699 103,313 Total lease liabilities $ 120,372 $ 119,664 </t>
        </is>
      </c>
    </row>
    <row r="5">
      <c r="A5" s="4" t="inlineStr">
        <is>
          <t>Lease, Cost</t>
        </is>
      </c>
      <c r="B5" s="4" t="inlineStr">
        <is>
          <t>The components of lease expense are recorded to cost of sales and selling, general, and administrative expenses in the condensed consolidated statements of comprehensive income. The components of lease expense were as follows: Three months ended June 30, 2024 June 25, 2023 Fixed operating lease costs (1) $ 6,429 $ 7,101 Variable operating lease costs 1,247 1,210 Operating and sublease income (160) (192) Net lease costs $ 7,516 $ 8,119 (1) Includes short-term leases, which are immaterial. The weighted average remaining lease term and weighted average discount rate is as follows: June 30, 2024 March 31, 2024 Weighted average remaining lease term (years): Operating leases 8.74 8.82 Weighted average discount rate: Operating leases 8.69 % 8.64 % Supplemental cash flow information related to leases is as follows: Three months ended June 30, 2024 June 25, 2023 Cash paid for amounts included in the measurement of lease liabilities: Operating cash flows - operating leases $ 6,215 $ 6,707 Right-of-use assets obtained in exchange for lease liabilities: Operating leases $ 865 $ 2,996 ROU asset re-measurement (1,249) (626)</t>
        </is>
      </c>
      <c r="C5" s="4" t="inlineStr">
        <is>
          <t xml:space="preserve">The components of lease expense were as follows: Years ended March 31, 2024 2023 Fixed operating lease costs (1) $ 27,212 $ 28,128 Variable operating lease costs 4,635 3,200 Operating and sublease income (893) (602) Net lease costs $ 30,954 $ 30,726 (1) Includes short-term leases, which are immaterial. The weighted average remaining lease term and weighted average discount rate is as follows: March 31, 2024 2023 Weighted average remaining lease term (years): Operating leases 8.82 9.71 Weighted average discount rate: Operating leases 8.64 % 8.43 % Supplemental cash flow information related to leases is as follows: Years ended March 31, 2024 2023 Cash paid for amounts included in the measurement of lease liabilities: Operating cash flows - operating leases $ 26,817 $ 22,760 Right-of-use assets obtained in exchange for lease liabilities: Operating leases $ 22,045 $ 35,046 ROU asset re-measurement (5,747) 10,237 </t>
        </is>
      </c>
    </row>
    <row r="6">
      <c r="A6" s="4" t="inlineStr">
        <is>
          <t>Lessee, Operating Lease, Liability, to be Paid, Maturity</t>
        </is>
      </c>
      <c r="B6" s="4" t="inlineStr">
        <is>
          <t xml:space="preserve">The approximate future minimum lease payments under operating leases were as follows: Remainder of fiscal year 2025 $ 18,502 Fiscal year 2026 22,938 Fiscal year 2027 20,431 Fiscal year 2028 18,394 Fiscal year 2029 16,508 Thereafter 72,908 Total lease payments 169,681 Less imputed interest (53,403) Present value of lease liabilities $ 116,278 </t>
        </is>
      </c>
      <c r="C6" s="4" t="inlineStr">
        <is>
          <t xml:space="preserve">The approximate future minimum lease payments under operating leases were as follows: Fiscal year 2025 $ 24,245 Fiscal year 2026 23,457 Fiscal year 2027 21,064 Fiscal year 2028 18,336 Fiscal year 2029 16,345 Thereafter 72,867 Total lease payments 176,314 Less imputed interest (55,942) Present value of lease liabilities $ 120,372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ista Outdoor Inc. - 10-K Derivative Instruments and Hedging Activities (Tables) - Vista Outdoor Inc.</t>
        </is>
      </c>
      <c r="B1" s="2" t="inlineStr">
        <is>
          <t>3 Months Ended</t>
        </is>
      </c>
      <c r="C1" s="2" t="inlineStr">
        <is>
          <t>12 Months Ended</t>
        </is>
      </c>
    </row>
    <row r="2">
      <c r="B2" s="2" t="inlineStr">
        <is>
          <t>Jun. 30, 2024</t>
        </is>
      </c>
      <c r="C2" s="2" t="inlineStr">
        <is>
          <t>Mar. 31, 2024</t>
        </is>
      </c>
    </row>
    <row r="3">
      <c r="A3" s="3" t="inlineStr">
        <is>
          <t>Derivative [Line Items]</t>
        </is>
      </c>
      <c r="B3" s="4" t="inlineStr">
        <is>
          <t xml:space="preserve"> </t>
        </is>
      </c>
      <c r="C3" s="4" t="inlineStr">
        <is>
          <t xml:space="preserve"> </t>
        </is>
      </c>
    </row>
    <row r="4">
      <c r="A4" s="4" t="inlineStr">
        <is>
          <t>Schedule of Interest Rate Derivatives</t>
        </is>
      </c>
      <c r="B4" s="4" t="inlineStr">
        <is>
          <t>As of June 30, 2024, we had the following interest rate swaps outstanding: Notional Fair value Pay fixed Receive floating Maturity date Non-amortizing swap $ 50,000 $ 177 4.491% 5.331% Feb 2026 Non-amortizing swap 25,000 1 4.650% 5.328% Mar 2026</t>
        </is>
      </c>
      <c r="C4" s="4" t="inlineStr">
        <is>
          <t>As of March 31, 2024, we had the following interest rate swaps outstanding: Notional Fair value Pay fixed Receive floating Maturity date Non-amortizing swap $ 50,000 $ 73 4.491 % 5.324 % Feb 2026 Non-amortizing swap 25,000 (60) 4.650 % 5.321 % Mar 2026</t>
        </is>
      </c>
    </row>
    <row r="5">
      <c r="A5" s="4" t="inlineStr">
        <is>
          <t>Schedule of Derivative Instruments in Statement of Financial Position, Fair Value</t>
        </is>
      </c>
      <c r="B5" s="4" t="inlineStr">
        <is>
          <t xml:space="preserve">The following tables summarize the fair value of our derivative instruments as well as the location of the asset and/or liability on the condensed consolidated balance sheets: Asset (Liability) derivatives Derivatives designated as cash flow hedging instruments Balance sheet location June 30, 2024 March 31, 2024 Interest rate swap contract Deferred charges and other non-current assets, net $ 178 $ 13 Foreign currency forward contracts Other current assets 312 — Foreign currency forward contracts Other current liabilities — (4) Total $ 490 $ 9 </t>
        </is>
      </c>
      <c r="C5" s="4" t="inlineStr">
        <is>
          <t>The following tables summarize the fair value of our derivative instruments as well as the location of the asset and/or liability on the consolidated balance sheets: Asset derivatives March 31, Derivatives not designated as hedging instruments Balance sheet location 2024 2023 Foreign currency forward contracts Other current assets $ — $ 91 Total $ — $ 91 Asset (Liability) derivatives fair value as of March 31, Derivatives designated as cash flow hedging instruments Balance sheet location 2024 2023 Interest rate swap contract Deferred charges and other non-current assets, net $ 13 $ — Foreign currency forward contracts Other current liabilities (4) (3,252) Interest rate swap contract Other long-term liabilities — (1,760) Total $ 9 $ (5,012)</t>
        </is>
      </c>
    </row>
    <row r="6">
      <c r="A6" s="4" t="inlineStr">
        <is>
          <t>Derivative Instruments, Gain (Loss)</t>
        </is>
      </c>
      <c r="B6" s="4" t="inlineStr">
        <is>
          <t>The following tables summarize the net effect of all cash flow hedges for each of our derivative contracts on the condensed consolidated financial statements: Gain (loss) recognized in other comprehensive income Three months ended Derivatives designated as cash flow hedging instruments: June 30, 2024 June 25, 2023 Foreign currency forward contracts $ 330 $ (161) Lead forward contracts 379 146 Interest rate swap contracts 325 1,271 Total gain (loss) $ 1,034 $ 1,256 Gain (loss) reclassified from other comprehensive income into earnings Three months ended Derivatives designated as cash flow hedging instruments: Location June 30, 2024 June 25, 2023 Foreign currency forward contracts Cost of sales $ — $ (400) Foreign currency forward contracts Other income (expense), net 13 (679) Lead forward contracts Cost of sales 35 194 Interest rate swap contracts Interest expense, net 160 74 Total gain (loss) $ 208 $ (811)</t>
        </is>
      </c>
      <c r="C6" s="4" t="inlineStr">
        <is>
          <t xml:space="preserve">The following tables summarize the net effect of all cash flow hedges for each of our derivative contracts on the consolidated financial statements: Gain (loss) recognized in other comprehensive income Years ended March 31, Derivatives designated as cash flow hedging instruments: 2024 2023 2022 Foreign currency forward contracts $ 199 $ (3,782) $ — Lead forward contracts 115 713 — Interest rate swap contracts 2,293 (1,760) — Total gain (loss) $ 2,607 $ (4,829) $ — Gain (loss) reclassified from other comprehensive income into earnings Years ended March 31, Derivatives designated as cash flow hedging instruments: Location 2024 2023 2022 Foreign currency forward contracts Cost of sales $ (1,349) $ (588) $ — Foreign currency forward contracts Other income (expense), net (1,642) — — Lead forward contracts Cost of sales 446 653 — Interest rate swap contracts Interest expense, net 520 — — Total gain (loss) $ (2,025) $ 65 $ —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ista Outdoor Inc. - 10-K Earnings Per Share (Tables)</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Schedule of Earnings Per Share, Basic and Diluted</t>
        </is>
      </c>
      <c r="B5" s="4" t="inlineStr">
        <is>
          <t>In computing EPS for the fiscal years presented, earnings, as reported for each respective period, is divided by the number of shares below: Three months ended June 30, 2024 June 25, 2023 Numerator: Net income $ 57,120 $ 58,100 Denominator: Weighted-average number of common shares outstanding, basic 58,312 57,455 Dilutive effect of stock-based awards (1) 329 1,086 Diluted shares 58,641 58,541 Earnings per common share: Basic $ 0.98 $ 1.01 Diluted $ 0.97 $ 0.99 (1) Potentially dilutive securities, which were not included in the computation of diluted earnings per share, because either the effect would have been anti-dilutive, or the options’ exercise prices were greater than the average market price of the common stock were 300 and 109, respectively.</t>
        </is>
      </c>
      <c r="C5" s="4" t="inlineStr">
        <is>
          <t>In computing EPS for the fiscal years presented, earnings, as reported for each respective period, is divided by the number of shares below: Years ended March 31, 2024 2023 2022 Numerator: Net income (loss) $ (5,505) $ (9,718) $ 473,226 Denominator: Weighted-average number of common shares outstanding, basic 57,946 56,600 57,190 Dilutive effect of stock-based awards (1) — — 1,947 Diluted shares 57,946 56,600 59,137 Earnings (loss) per common share: Basic $ (0.10) $ (0.17) $ 8.27 Diluted $ (0.10) $ (0.17) $ 8.00 (1) Due to the loss from continuing operations for the fiscal year ended March 31, 2024 and 2023, there are no common shares added to calculate dilutive EPS because the effect would be anti-dilutive. Potentially dilutive securities of 300 and 1,504 were excluded from diluted EPS in fiscal years 2024 and 2023, respectively, as we had a net loss. There were no potentially dilutive securities, which were not included in the computation of diluted earnings per share, because either the effect would have been anti-dilutive, or the options’ exercise prices were greater than the average market price of the common stock, for the fiscal year ended March 31, 2022.</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 - Vista Outdoor Inc.</t>
        </is>
      </c>
      <c r="B1" s="2" t="inlineStr">
        <is>
          <t>12 Months Ended</t>
        </is>
      </c>
    </row>
    <row r="2">
      <c r="B2" s="2" t="inlineStr">
        <is>
          <t>Mar. 31, 2024</t>
        </is>
      </c>
    </row>
    <row r="3">
      <c r="A3" s="3" t="inlineStr">
        <is>
          <t>Business Acquisition [Line Items]</t>
        </is>
      </c>
      <c r="B3" s="4" t="inlineStr">
        <is>
          <t xml:space="preserve"> </t>
        </is>
      </c>
    </row>
    <row r="4">
      <c r="A4" s="4" t="inlineStr">
        <is>
          <t>Schedule of Recognized Identified Assets Acquired and Liabilities Assumed</t>
        </is>
      </c>
      <c r="B4" s="4" t="inlineStr">
        <is>
          <t xml:space="preserve">Fox Racing purchase price allocation: August 5, 2022 Cash consideration to the Seller $ 564,134 Fair value of contingent consideration payable 11,400 Total estimated purchase consideration $ 575,534 Fair value of assets acquired: Accounts receivable $ 39,174 Inventories 96,142 Intangible assets 255,200 Property, plant, and equipment 23,570 Operating lease assets 16,078 Other current assets 17,145 Other long-term assets 5,347 Total assets 452,656 Fair value of liabilities assumed: Accounts payable 18,584 Long-term operating lease liabilities 11,971 Deferred income taxes 55,488 Other liabilities 39,292 Other long-term liabilities 41 Total liabilities 125,376 Net assets acquired 327,280 Goodwill $ 248,254 Foresight purchase price allocation: September 28, 2021 Total consideration transferred $ 470,772 Fair value of assets acquired: Accounts receivable $ 2,806 Inventories 10,780 Intangible assets 131,500 Property, plant, and equipment 1,870 Operating lease assets 6,506 Other assets 2,006 Total assets 155,468 Fair value of liabilities assumed: Accounts payable 6,177 Customer deposits 2,084 Long-term operating lease liabilities 5,961 Contract liabilities 2,992 Other liabilities 1,729 Other long-term liabilities 9,182 Total liabilities 28,125 Net assets acquired 127,343 Goodwill $ 343,429 </t>
        </is>
      </c>
    </row>
    <row r="5">
      <c r="A5" s="4" t="inlineStr">
        <is>
          <t>Schedule of Finite-Lived Intangible Assets Acquired as Part of Business Combination</t>
        </is>
      </c>
      <c r="B5" s="4" t="inlineStr">
        <is>
          <t>Value Useful life (years) Tradenames $ 106,200 Indefinite Customer relationships 149,000 5 to 15 Value Useful life (years) Tradenames $ 42,500 20 Patented technology 19,900 5 to 10 Customer Relationships 69,100 5 to 15</t>
        </is>
      </c>
    </row>
    <row r="6">
      <c r="A6" s="4" t="inlineStr">
        <is>
          <t>Business Acquisition, Pro Forma Information</t>
        </is>
      </c>
      <c r="B6" s="4" t="inlineStr">
        <is>
          <t xml:space="preserve">The following unaudited pro forma financial information presents our results as if the Fox Racing acquisition had occurred on April 1, 2021: Years ended March 31, 2023 2022 Sales, net $ 3,185,662 $ 3,344,338 Net income (loss) (6,930) 433,199 The following unaudited pro forma financial information presents our results as if the Foresight acquisition had been completed on April 1, 2020: Years ended March 31, 2022 2021 Sales, net $ 3,088,220 $ 2,296,413 Net income (loss) 515,345 268,547 </t>
        </is>
      </c>
    </row>
    <row r="7">
      <c r="A7" s="4" t="inlineStr">
        <is>
          <t>Business Acquisition, Pro Forma Information, Nonrecurring Adjustments</t>
        </is>
      </c>
      <c r="B7" s="4" t="inlineStr">
        <is>
          <t>The unaudited supplemental pro forma data above includes the following significant non-recurring adjustments to net income (loss) to account for certain costs which would have been incurred if the Fox Racing acquisition had been completed on April 1, 2021: Years ended March 31, 2023 2022 Fees for advisory, legal, and accounting services (1) $ (6,064) $ 6,064 Inventory step-up, net (2) (7,544) 7,544 Interest (3) 10,627 30,406 Depreciation (4) 969 2,482 Amortization (5) 4,245 12,257 Management Fees (6) (530) (1,413) Income tax provision (benefit) (7) (910) (13,260) (1) During the fiscal year ended March 31, 2023, we incurred a total of $6,064 in acquisition related costs, including legal and other professional fees, all of which were reported in selling, general, and administrative expense in the consolidated statements of comprehensive income (loss). This adjustment is to show the results as if those fees were incurred during the first quarter of fiscal year 2022. (2) Adjustment reflects the increased cost of goods sold expense resulting from the fair value step-up in inventory, which was expensed over inventory turns. (3) Adjustment for the estimated interest expense and debt issuance amortization expense on $580,000 in borrowings from Vista's 2022 ABL Revolving Credit Facility and 2022 Term Loan, used to finance the acquisition of Fox Racing. The interest rate assumed for purposes of preparing this pro forma financial information is 5.58%. This rate is the weighted average interest rate for our borrowings under the 2022 ABL Revolving Credit Facility and 2022 Term Loan during the quarter of the acquisition. (4) Adjustment for depreciation related to the revised fair-value basis of the acquired property, plant and equipment and change in estimated useful lives. (5) Adjustment for amortization of acquired intangible assets. (6) Represents an adjustment for management fees historically charged by the previous owner of Fox Racing under the terms of their management agreement. (7) Income tax effect of the adjustments made at a blended federal, state, and international statutory rate adjusted for any non-deductible acquisition costs. The unaudited supplemental pro forma data above includes the following significant non-recurring adjustments to net income (loss): Years ended March 31, 2022 2021 Fees for advisory, legal, and accounting services (1) $ (3,080) $ 3,080 Inventory step-up, net (2) (1,247) $1,247 Interest (3) 2,203 6,565 Depreciation and amortization (4)(5) 4,961 8,122 Income tax provision (6) 3,520 5,520 (1) During the fiscal year ended March 31, 2022, we incurred a total of $3,080 in acquisition related costs, including legal and other professional fees, related to the acquisition, all of which were reported in selling, general, and administrative expense in the consolidated statements of comprehensive income (loss). This adjustment is to show the results as if those fees were incurred during the first quarter of fiscal 2021. (2) Adjustment reflects the increased cost of goods sold expense resulting from the fair value step-up in inventory which was expensed in full during the third quarter of fiscal year 2022. This adjustment is to show the results as if that expense was incurred during the first quarter of fiscal 2021. (3) Adjustment to reflect an increase in interest expense resulting from assumed advances to complete the transaction on our 2018 New Credit Facilities prior to March 31, 2021 and our 2021 ABL Revolving Credit Facility after March 31, 2021. (4) Adjustment for depreciation related to the revised fair-value basis of the acquired property, plant and equipment and change in estimated useful lives. (5) Adjustment for amortization of acquired intangible assets. (6) Income tax effect of the adjustments made at a blended federal and state statutory rate including the impact of the valua tion allowance.</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Vista Outdoor Inc. - 10-K Receivables (Tables) - Vista Outdoor Inc.</t>
        </is>
      </c>
      <c r="B1" s="2" t="inlineStr">
        <is>
          <t>3 Months Ended</t>
        </is>
      </c>
      <c r="C1" s="2" t="inlineStr">
        <is>
          <t>12 Months Ended</t>
        </is>
      </c>
    </row>
    <row r="2">
      <c r="B2" s="2" t="inlineStr">
        <is>
          <t>Jun. 30, 2024</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Schedule of Accounts and Other Receivables</t>
        </is>
      </c>
      <c r="B4" s="4" t="inlineStr">
        <is>
          <t xml:space="preserve">Net receivables are summarized as follows: June 30, 2024 March 31, 2024 Trade receivables $ 360,625 $ 357,672 Other receivables 14,846 17,585 Less: allowance for estimated credit losses and discounts (19,503) (19,354) Net receivables $ 355,968 $ 355,903 </t>
        </is>
      </c>
      <c r="C4" s="4" t="inlineStr">
        <is>
          <t xml:space="preserve">Net receivables are summarized as follows: March 31, 2024 2023 Trade receivables $ 357,672 $ 349,424 Other receivables 17,585 8,899 Less: allowance for estimated credit losses and discounts (19,354) (18,950) Net receivables $ 355,903 $ 339,373 </t>
        </is>
      </c>
    </row>
    <row r="5">
      <c r="A5" s="4" t="inlineStr">
        <is>
          <t>Schedule of Reconciliation of Changes in Allowance for Doubtful Accounts</t>
        </is>
      </c>
      <c r="B5" s="4" t="inlineStr">
        <is>
          <t xml:space="preserve">The following provides a reconciliation of the activity related to the allowance for estimated credit losses and discounts for the periods presented: Balance, March 31, 2024 $ 19,354 Provision for credit losses (249) Write-off of uncollectible amounts, net of recoveries 398 Balance, June 30, 2024 $ 19,503 </t>
        </is>
      </c>
      <c r="C5" s="4" t="inlineStr">
        <is>
          <t xml:space="preserve">The following provides a reconciliation of the activity related to the allowance for estimated credit losses and discounts for the periods presented: Balance, March 31, 2022 $ 14,510 Provision for credit losses 2,289 Write-off of uncollectible amounts, net of recoveries (259) Purchase accounting (Note 7) 2,410 Balance, March 31, 2023 18,950 Provision for credit losses 1,915 Write-off of uncollectible amounts, net of recoveries (1,511) Balance, March 31, 2024 $ 19,354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Vista Outdoor Inc. - 10-K Inventories (Tables)</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Inventory [Line Items]</t>
        </is>
      </c>
      <c r="B4" s="4" t="inlineStr">
        <is>
          <t xml:space="preserve"> </t>
        </is>
      </c>
      <c r="C4" s="4" t="inlineStr">
        <is>
          <t xml:space="preserve"> </t>
        </is>
      </c>
    </row>
    <row r="5">
      <c r="A5" s="4" t="inlineStr">
        <is>
          <t>Schedule of Inventory, Current</t>
        </is>
      </c>
      <c r="B5" s="4" t="inlineStr">
        <is>
          <t xml:space="preserve">Net inventories consist of the following: June 30, 2024 March 31, 2024 Raw materials $ 189,882 $ 179,308 Work in process 57,584 57,093 Finished goods 372,065 373,598 Net inventories $ 619,531 $ 609,999 </t>
        </is>
      </c>
      <c r="C5" s="4" t="inlineStr">
        <is>
          <t xml:space="preserve">Net inventories consist of the following: March 31, 2024 2023 Raw materials $ 179,308 $ 199,225 Work in process 57,093 63,652 Finished goods 373,598 447,020 Net inventories $ 609,999 $ 709,897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Vista Outdoor Inc. - 10-K Property, Plant, and Equipment (Tables)</t>
        </is>
      </c>
      <c r="B1" s="2" t="inlineStr">
        <is>
          <t>12 Months Ended</t>
        </is>
      </c>
    </row>
    <row r="2">
      <c r="B2" s="2" t="inlineStr">
        <is>
          <t>Mar. 31, 2024</t>
        </is>
      </c>
    </row>
    <row r="3">
      <c r="A3" s="4" t="inlineStr">
        <is>
          <t>Vista Outdoor Inc.</t>
        </is>
      </c>
      <c r="B3" s="4" t="inlineStr">
        <is>
          <t xml:space="preserve"> </t>
        </is>
      </c>
    </row>
    <row r="4">
      <c r="A4" s="3" t="inlineStr">
        <is>
          <t>Property, Plant and Equipment [Line Items]</t>
        </is>
      </c>
      <c r="B4" s="4" t="inlineStr">
        <is>
          <t xml:space="preserve"> </t>
        </is>
      </c>
    </row>
    <row r="5">
      <c r="A5" s="4" t="inlineStr">
        <is>
          <t>Property, Plant and Equipment</t>
        </is>
      </c>
      <c r="B5" s="4" t="inlineStr">
        <is>
          <t xml:space="preserve">Property, plant, and equipment consists of the following: March 31, 2024 2023 Land $ 13,301 $ 13,276 Buildings and improvements 108,753 108,377 Machinery and equipment 516,337 498,266 Property not yet in service 15,357 22,639 Gross property, plant, and equipment 653,748 642,558 Less: accumulated depreciation (451,884) (414,311) Net property, plant, and equipment $ 201,864 $ 228,247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ista Outdoor Inc. - 10-K Goodwill and Intangible Assets (Tables) - Vista Outdoor Inc.</t>
        </is>
      </c>
      <c r="B1" s="2" t="inlineStr">
        <is>
          <t>3 Months Ended</t>
        </is>
      </c>
      <c r="C1" s="2" t="inlineStr">
        <is>
          <t>12 Months Ended</t>
        </is>
      </c>
    </row>
    <row r="2">
      <c r="B2" s="2" t="inlineStr">
        <is>
          <t>Jun. 30, 2024</t>
        </is>
      </c>
      <c r="C2" s="2" t="inlineStr">
        <is>
          <t>Mar. 31, 2024</t>
        </is>
      </c>
    </row>
    <row r="3">
      <c r="A3" s="3" t="inlineStr">
        <is>
          <t>Goodwill [Line Items]</t>
        </is>
      </c>
      <c r="B3" s="4" t="inlineStr">
        <is>
          <t xml:space="preserve"> </t>
        </is>
      </c>
      <c r="C3" s="4" t="inlineStr">
        <is>
          <t xml:space="preserve"> </t>
        </is>
      </c>
    </row>
    <row r="4">
      <c r="A4" s="4" t="inlineStr">
        <is>
          <t>Schedule of Goodwill</t>
        </is>
      </c>
      <c r="B4" s="4" t="inlineStr">
        <is>
          <t xml:space="preserve">The carrying value of goodwill by reportable segment was as follows: The Kinetic Group Revelyst Outdoor Performance Revelyst Adventure Sports Revelyst Precision Sports Technology Total Balance, March 31, 2024 $ 86,105 $ — $ — $ 232,146 318,251 Balance, June 30, 2024 $ 86,105 $ — $ — $ 232,146 $ 318,251 </t>
        </is>
      </c>
      <c r="C4" s="4" t="inlineStr">
        <is>
          <t xml:space="preserve">The change in the carrying value of goodwill was as follows: The Kinetic Group Revelyst Outdoor Performance Revelyst Adventure Sports Revelyst Precision Sports Technology Total Balance, March 31, 2022 $ 86,105 $ 39,973 $ 12,349 $ 343,430 $ 481,857 Acquisitions — 68,353 248,254 — 316,607 Impairment — (72,152) (260,603) — (332,755) Balance, March 31, 2023 86,105 36,174 — 343,430 465,709 Acquisitions — — — 14,256 14,256 Impairment — (36,174) — (125,540) (161,714) Balance, March 31, 2024 $ 86,105 $ — $ — $ 232,146 $ 318,251 </t>
        </is>
      </c>
    </row>
    <row r="5">
      <c r="A5" s="4" t="inlineStr">
        <is>
          <t>Schedule of Finite-Lived Intangible Assets</t>
        </is>
      </c>
      <c r="B5" s="4" t="inlineStr">
        <is>
          <t xml:space="preserve">Intangible assets by major asset class consisted of the following: June 30, 2024 March 31, 2024 Gross Accumulated Total Gross Accumulated Total Trade names $ 113,636 $ (39,412) $ 74,224 $ 113,636 $ (37,646) $ 75,990 Patented technology 37,867 (20,029) 17,838 37,604 (19,252) 18,352 Customer relationships and other 522,999 (199,966) 323,033 523,059 (190,068) 332,991 Total 674,502 (259,407) 415,095 674,299 (246,966) 427,333 Non-amortizing trade names 198,229 — 198,229 200,303 — 200,303 Net intangible assets $ 872,731 $ (259,407) $ 613,324 $ 874,602 $ (246,966) $ 627,636 </t>
        </is>
      </c>
      <c r="C5" s="4" t="inlineStr">
        <is>
          <t xml:space="preserve">Net intangibles consisted of the following: March 31, 2024 2023 Gross Accumulated Total Gross Accumulated Total Trade names $ 113,636 $ (37,646) $ 75,990 $ 113,915 $ (30,848) $ 83,067 Patented technology 37,604 (19,252) 18,352 36,854 (16,313) 20,541 Customer relationships and other 523,059 (190,068) 332,991 530,237 (151,272) 378,965 Total 674,299 (246,966) 427,333 681,006 (198,433) 482,573 Non-amortizing trade names 200,303 — 200,303 250,603 — 250,603 Net intangible assets $ 874,602 $ (246,966) $ 627,636 $ 931,609 $ (198,433) $ 733,176 </t>
        </is>
      </c>
    </row>
    <row r="6">
      <c r="A6" s="4" t="inlineStr">
        <is>
          <t>Schedule of Finite-Lived Intangible Assets, Future Amortization Expense</t>
        </is>
      </c>
      <c r="B6" s="4" t="inlineStr">
        <is>
          <t xml:space="preserve">As of June 30, 2024, we expect amortization expense related to these assets to be as follows: Remainder of fiscal year 2025 $ 37,504 Fiscal year 2026 47,001 Fiscal year 2027 45,551 Fiscal year 2028 40,381 Fiscal year 2029 33,897 Thereafter 210,761 Total $ 415,095 </t>
        </is>
      </c>
      <c r="C6" s="4" t="inlineStr">
        <is>
          <t xml:space="preserve">We expect amortization expense related to these assets in each of the next five fiscal years and beyond to be incurred as follows: Fiscal year 2025 $ 49,991 Fiscal year 2026 46,981 Fiscal year 2027 45,531 Fiscal year 2028 40,361 Fiscal year 2029 33,871 Thereafter 210,598 Total $ 427,3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3" customWidth="1" min="2" max="2"/>
    <col width="18" customWidth="1" min="3" max="3"/>
    <col width="44" customWidth="1" min="4" max="4"/>
    <col width="64" customWidth="1" min="5" max="5"/>
  </cols>
  <sheetData>
    <row r="1">
      <c r="A1" s="1" t="inlineStr">
        <is>
          <t>CONDENSED COMBINED STATEMENTS OF PARENT COMPANY EQUITY (unaudited) - USD ($)</t>
        </is>
      </c>
      <c r="B1" s="2" t="inlineStr">
        <is>
          <t>Total</t>
        </is>
      </c>
      <c r="C1" s="2" t="inlineStr">
        <is>
          <t>Revelyst Business</t>
        </is>
      </c>
      <c r="D1" s="2" t="inlineStr">
        <is>
          <t>Parent Company Investment Revelyst Business</t>
        </is>
      </c>
      <c r="E1" s="2" t="inlineStr">
        <is>
          <t>Accumulated Other Comprehensive Income (Loss) Revelyst Business</t>
        </is>
      </c>
    </row>
    <row r="2">
      <c r="A2" s="4" t="inlineStr">
        <is>
          <t>Beginning balance at Mar. 31, 2021</t>
        </is>
      </c>
      <c r="B2" s="4" t="inlineStr">
        <is>
          <t xml:space="preserve"> </t>
        </is>
      </c>
      <c r="C2" s="5" t="n">
        <v>508598000</v>
      </c>
      <c r="D2" s="5" t="n">
        <v>513864000</v>
      </c>
      <c r="E2" s="5" t="n">
        <v>-526600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Comprehensive income (loss)</t>
        </is>
      </c>
      <c r="B4" s="4" t="inlineStr">
        <is>
          <t xml:space="preserve"> </t>
        </is>
      </c>
      <c r="C4" s="6" t="n">
        <v>78365000</v>
      </c>
      <c r="D4" s="6" t="n">
        <v>78377000</v>
      </c>
      <c r="E4" s="6" t="n">
        <v>-12000</v>
      </c>
    </row>
    <row r="5">
      <c r="A5" s="4" t="inlineStr">
        <is>
          <t>Net transfers from (transfers to) parent</t>
        </is>
      </c>
      <c r="B5" s="4" t="inlineStr">
        <is>
          <t xml:space="preserve"> </t>
        </is>
      </c>
      <c r="C5" s="6" t="n">
        <v>606445000</v>
      </c>
      <c r="D5" s="6" t="n">
        <v>606445000</v>
      </c>
      <c r="E5" s="6" t="n">
        <v>0</v>
      </c>
    </row>
    <row r="6">
      <c r="A6" s="4" t="inlineStr">
        <is>
          <t>Ending balance at Mar. 31, 2022</t>
        </is>
      </c>
      <c r="B6" s="4" t="inlineStr">
        <is>
          <t xml:space="preserve"> </t>
        </is>
      </c>
      <c r="C6" s="6" t="n">
        <v>1193408000</v>
      </c>
      <c r="D6" s="6" t="n">
        <v>1198686000</v>
      </c>
      <c r="E6" s="6" t="n">
        <v>-5278000</v>
      </c>
    </row>
    <row r="7">
      <c r="A7" s="3" t="inlineStr">
        <is>
          <t>Increase (Decrease) in Stockholders' Equity</t>
        </is>
      </c>
      <c r="B7" s="4" t="inlineStr">
        <is>
          <t xml:space="preserve"> </t>
        </is>
      </c>
      <c r="C7" s="4" t="inlineStr">
        <is>
          <t xml:space="preserve"> </t>
        </is>
      </c>
      <c r="D7" s="4" t="inlineStr">
        <is>
          <t xml:space="preserve"> </t>
        </is>
      </c>
      <c r="E7" s="4" t="inlineStr">
        <is>
          <t xml:space="preserve"> </t>
        </is>
      </c>
    </row>
    <row r="8">
      <c r="A8" s="4" t="inlineStr">
        <is>
          <t>Comprehensive income (loss)</t>
        </is>
      </c>
      <c r="B8" s="4" t="inlineStr">
        <is>
          <t xml:space="preserve"> </t>
        </is>
      </c>
      <c r="C8" s="6" t="n">
        <v>-339543000</v>
      </c>
      <c r="D8" s="6" t="n">
        <v>-336661000</v>
      </c>
      <c r="E8" s="6" t="n">
        <v>-2882000</v>
      </c>
    </row>
    <row r="9">
      <c r="A9" s="4" t="inlineStr">
        <is>
          <t>Net transfers from (transfers to) parent</t>
        </is>
      </c>
      <c r="B9" s="4" t="inlineStr">
        <is>
          <t xml:space="preserve"> </t>
        </is>
      </c>
      <c r="C9" s="6" t="n">
        <v>731801000</v>
      </c>
      <c r="D9" s="6" t="n">
        <v>731801000</v>
      </c>
      <c r="E9" s="6" t="n">
        <v>0</v>
      </c>
    </row>
    <row r="10">
      <c r="A10" s="4" t="inlineStr">
        <is>
          <t>Ending balance at Mar. 31, 2023</t>
        </is>
      </c>
      <c r="B10" s="5" t="n">
        <v>0</v>
      </c>
      <c r="C10" s="6" t="n">
        <v>1585666000</v>
      </c>
      <c r="D10" s="6" t="n">
        <v>1593826000</v>
      </c>
      <c r="E10" s="6" t="n">
        <v>-8160000</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row>
    <row r="12">
      <c r="A12" s="4" t="inlineStr">
        <is>
          <t>Comprehensive income (loss)</t>
        </is>
      </c>
      <c r="B12" s="4" t="inlineStr">
        <is>
          <t xml:space="preserve"> </t>
        </is>
      </c>
      <c r="C12" s="6" t="n">
        <v>-3998000</v>
      </c>
      <c r="D12" s="6" t="n">
        <v>-5358000</v>
      </c>
      <c r="E12" s="6" t="n">
        <v>1360000</v>
      </c>
    </row>
    <row r="13">
      <c r="A13" s="4" t="inlineStr">
        <is>
          <t>Net transfers from (transfers to) parent</t>
        </is>
      </c>
      <c r="B13" s="4" t="inlineStr">
        <is>
          <t xml:space="preserve"> </t>
        </is>
      </c>
      <c r="C13" s="6" t="n">
        <v>-34999000</v>
      </c>
      <c r="D13" s="6" t="n">
        <v>-34999000</v>
      </c>
      <c r="E13" s="6" t="n">
        <v>0</v>
      </c>
    </row>
    <row r="14">
      <c r="A14" s="4" t="inlineStr">
        <is>
          <t>Ending balance at Jun. 25, 2023</t>
        </is>
      </c>
      <c r="B14" s="4" t="inlineStr">
        <is>
          <t xml:space="preserve"> </t>
        </is>
      </c>
      <c r="C14" s="6" t="n">
        <v>1546669000</v>
      </c>
      <c r="D14" s="6" t="n">
        <v>1553469000</v>
      </c>
      <c r="E14" s="6" t="n">
        <v>-6800000</v>
      </c>
    </row>
    <row r="15">
      <c r="A15" s="4" t="inlineStr">
        <is>
          <t>Beginning balance at Mar. 31, 2023</t>
        </is>
      </c>
      <c r="B15" s="6" t="n">
        <v>0</v>
      </c>
      <c r="C15" s="6" t="n">
        <v>1585666000</v>
      </c>
      <c r="D15" s="6" t="n">
        <v>1593826000</v>
      </c>
      <c r="E15" s="6" t="n">
        <v>-8160000</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row>
    <row r="17">
      <c r="A17" s="4" t="inlineStr">
        <is>
          <t>Comprehensive income (loss)</t>
        </is>
      </c>
      <c r="B17" s="4" t="inlineStr">
        <is>
          <t xml:space="preserve"> </t>
        </is>
      </c>
      <c r="C17" s="6" t="n">
        <v>-239736000</v>
      </c>
      <c r="D17" s="6" t="n">
        <v>-242282000</v>
      </c>
      <c r="E17" s="6" t="n">
        <v>2546000</v>
      </c>
    </row>
    <row r="18">
      <c r="A18" s="4" t="inlineStr">
        <is>
          <t>Net transfers from (transfers to) parent</t>
        </is>
      </c>
      <c r="B18" s="4" t="inlineStr">
        <is>
          <t xml:space="preserve"> </t>
        </is>
      </c>
      <c r="C18" s="6" t="n">
        <v>-112082000</v>
      </c>
      <c r="D18" s="6" t="n">
        <v>-112082000</v>
      </c>
      <c r="E18" s="6" t="n">
        <v>0</v>
      </c>
    </row>
    <row r="19">
      <c r="A19" s="4" t="inlineStr">
        <is>
          <t>Ending balance at Mar. 31, 2024</t>
        </is>
      </c>
      <c r="B19" s="6" t="n">
        <v>0</v>
      </c>
      <c r="C19" s="6" t="n">
        <v>1233848000</v>
      </c>
      <c r="D19" s="6" t="n">
        <v>1239462000</v>
      </c>
      <c r="E19" s="6" t="n">
        <v>-5614000</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row>
    <row r="21">
      <c r="A21" s="4" t="inlineStr">
        <is>
          <t>Comprehensive income (loss)</t>
        </is>
      </c>
      <c r="B21" s="4" t="inlineStr">
        <is>
          <t xml:space="preserve"> </t>
        </is>
      </c>
      <c r="C21" s="6" t="n">
        <v>-1218000</v>
      </c>
      <c r="D21" s="6" t="n">
        <v>-1286000</v>
      </c>
      <c r="E21" s="6" t="n">
        <v>68000</v>
      </c>
    </row>
    <row r="22">
      <c r="A22" s="4" t="inlineStr">
        <is>
          <t>Net transfers from (transfers to) parent</t>
        </is>
      </c>
      <c r="B22" s="4" t="inlineStr">
        <is>
          <t xml:space="preserve"> </t>
        </is>
      </c>
      <c r="C22" s="6" t="n">
        <v>-49812000</v>
      </c>
      <c r="D22" s="6" t="n">
        <v>-49812000</v>
      </c>
      <c r="E22" s="6" t="n">
        <v>0</v>
      </c>
    </row>
    <row r="23">
      <c r="A23" s="4" t="inlineStr">
        <is>
          <t>Ending balance at Jun. 30, 2024</t>
        </is>
      </c>
      <c r="B23" s="5" t="n">
        <v>0</v>
      </c>
      <c r="C23" s="5" t="n">
        <v>1182818000</v>
      </c>
      <c r="D23" s="5" t="n">
        <v>1188364000</v>
      </c>
      <c r="E23" s="5" t="n">
        <v>-5546000</v>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ista Outdoor Inc. - 10-K Other Current Liabilities (Tables) - Vista Outdoor Inc.</t>
        </is>
      </c>
      <c r="B1" s="2" t="inlineStr">
        <is>
          <t>3 Months Ended</t>
        </is>
      </c>
      <c r="C1" s="2" t="inlineStr">
        <is>
          <t>12 Months Ended</t>
        </is>
      </c>
    </row>
    <row r="2">
      <c r="B2" s="2" t="inlineStr">
        <is>
          <t>Jun. 30, 2024</t>
        </is>
      </c>
      <c r="C2" s="2" t="inlineStr">
        <is>
          <t>Mar. 31, 2024</t>
        </is>
      </c>
    </row>
    <row r="3">
      <c r="A3" s="3" t="inlineStr">
        <is>
          <t>Other Current Liabilities [Line Items]</t>
        </is>
      </c>
      <c r="B3" s="4" t="inlineStr">
        <is>
          <t xml:space="preserve"> </t>
        </is>
      </c>
      <c r="C3" s="4" t="inlineStr">
        <is>
          <t xml:space="preserve"> </t>
        </is>
      </c>
    </row>
    <row r="4">
      <c r="A4" s="4" t="inlineStr">
        <is>
          <t>Schedule of major categories of other current and long-term accrued liabilities</t>
        </is>
      </c>
      <c r="B4" s="4" t="inlineStr">
        <is>
          <t xml:space="preserve">The major categories of current liabilities are as follows: June 30, 2024 March 31, 2024 Warranty liability $ 7,993 $ 8,083 Accrual for in-transit inventory 19,967 5,570 Operating lease liabilities 15,295 14,673 Contingent consideration 2,806 750 Other 101,536 100,276 Total other current liabilities $ 147,597 $ 129,352 </t>
        </is>
      </c>
      <c r="C4" s="4" t="inlineStr">
        <is>
          <t xml:space="preserve">The major categories of current liabilities are as follows: March 31, 2024 2023 Warranty liability $ 8,083 $ 5,441 Accrual for in-transit inventory 5,570 9,810 Operating lease liabilities 14,673 16,351 Contingent consideration 750 8,586 Other 100,276 106,189 Total other current liabilities $ 129,352 $ 146,377 </t>
        </is>
      </c>
    </row>
    <row r="5">
      <c r="A5" s="4" t="inlineStr">
        <is>
          <t>Schedule of Product Warranty Liability</t>
        </is>
      </c>
      <c r="B5" s="4" t="inlineStr">
        <is>
          <t xml:space="preserve"> </t>
        </is>
      </c>
      <c r="C5" s="4" t="inlineStr">
        <is>
          <t xml:space="preserve">The following is a reconciliation of the changes in our combined current and long-term product warranty liability during the periods presented: Balance as of March 31, 2022 $ 9,073 Payments made (4,676) Warranties issued 4,827 Changes related to pre-existing warranties and other adjustments 328 Balance as of March 31, 2023 9,552 Payments made (6,834) Warranties issued 12,119 Changes related to pre-existing warranties and other adjustments (3,785) Balance as of March 31, 2024 $ 11,052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Vista Outdoor Inc. - 10-K Restructuring (Tables) - Vista Outdoor Inc.</t>
        </is>
      </c>
      <c r="B1" s="2" t="inlineStr">
        <is>
          <t>3 Months Ended</t>
        </is>
      </c>
      <c r="C1" s="2" t="inlineStr">
        <is>
          <t>12 Months Ended</t>
        </is>
      </c>
    </row>
    <row r="2">
      <c r="B2" s="2" t="inlineStr">
        <is>
          <t>Jun. 30, 2024</t>
        </is>
      </c>
      <c r="C2" s="2" t="inlineStr">
        <is>
          <t>Mar. 31, 2024</t>
        </is>
      </c>
    </row>
    <row r="3">
      <c r="A3" s="3" t="inlineStr">
        <is>
          <t>Restructuring Cost and Reserve [Line Items]</t>
        </is>
      </c>
      <c r="B3" s="4" t="inlineStr">
        <is>
          <t xml:space="preserve"> </t>
        </is>
      </c>
      <c r="C3" s="4" t="inlineStr">
        <is>
          <t xml:space="preserve"> </t>
        </is>
      </c>
    </row>
    <row r="4">
      <c r="A4" s="4" t="inlineStr">
        <is>
          <t>Restructuring and Related Costs</t>
        </is>
      </c>
      <c r="B4" s="4" t="inlineStr">
        <is>
          <t xml:space="preserve">The following tables summarize restructuring charges recorded as a result of our restructuring programs for the periods presented: Three months ended Incurred since GEAR Up restructuring costs June 30, 2024 June 25, 2023 inception Impairment on technology assets $ — $ — $ 306 Employee severance and related expenses 416 — 6,472 Professional fees 967 — 2,687 Right-of-use asset impairments 1,612 — 1,741 Long-lived asset impairments 95 — 95 Contract terminations 1,630 — 1,630 Other 470 — 538 Total $ 5,190 $ — $ 13,469 </t>
        </is>
      </c>
      <c r="C4" s="4" t="inlineStr">
        <is>
          <t xml:space="preserve">The following tables summarize restructuring charges recorded as a result of our restructuring programs for the periods presented: Years ended March 31, Incurred since GEAR Up restructuring costs 2024 2023 inception Employee severance and related expenses $ 6,056 $ — $ 6,056 Professional fees 1,720 — 1,720 Right-of-use asset impairments 129 — 129 Impairment on technology assets 306 — 306 Other 68 — 68 Total $ 8,279 $ — $ 8,279 Years ended March 31, Incurred since Cost reduction and earnings improvement program 2024 2023 inception Other asset impairments $ — $ 7,628 $ 7,628 Employee severance and related expenses 614 5,225 5,839 Right-of-use asset impairments 3,825 1,812 5,637 Impairment on technology assets — 1,003 1,003 Contract termination costs 1,165 — 1,165 Total $ 5,604 $ 15,668 $ 21,272 </t>
        </is>
      </c>
    </row>
    <row r="5">
      <c r="A5" s="4" t="inlineStr">
        <is>
          <t>Schedule of Restructuring Reserve by Type of Cost</t>
        </is>
      </c>
      <c r="B5" s="4" t="inlineStr">
        <is>
          <t>The tables below present a roll forward of our accruals or (deposits) related to GEAR Up, which are included in Accounts payable, Other current liabilities, or Other current assets: GEAR Up Balance as of March 31, 2024 Charges Payments Balance as of June 30, 2024 Employee severance and related expenses $ 5,399 $ 416 $ (3,564) $ 2,251 Professional fees (968) 967 (2,744) (2,745) Contract terminations — 1,630 (1,198) 432 Other 7 178 (185) — Total $ 4,438 $ 3,191 $ (7,691) $ (62)</t>
        </is>
      </c>
      <c r="C5" s="4" t="inlineStr">
        <is>
          <t xml:space="preserve">The tables below present a roll forward of our accruals or (deposits) related to GEAR Up, which are included in Accounts payable, Other current liabilities, or Other current assets: GEAR Up Balance as of March 31, 2023 Charges Payments Balance as of March 31, 2024 Employee severance and related expenses $ — $ 6,056 $ (657) $ 5,399 Professional fees — 1,720 (2,688) (968) Other — 68 (61) 7 Total $ — $ 7,844 $ (3,406) $ 4,438 Cost reduction and earnings improvement program Balance as of March 31, 2023 Charges Payments Balance as of March 31, 2024 Employee severance and related expenses $ 5,225 $ 614 $ (4,835) $ 1,004 Total $ 5,225 $ 614 $ (4,835) $ 1,004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Vista Outdoor Inc. - 10-K Long-Term Debt (Tables) - Vista Outdoor Inc.</t>
        </is>
      </c>
      <c r="B1" s="2" t="inlineStr">
        <is>
          <t>3 Months Ended</t>
        </is>
      </c>
      <c r="C1" s="2" t="inlineStr">
        <is>
          <t>12 Months Ended</t>
        </is>
      </c>
    </row>
    <row r="2">
      <c r="B2" s="2" t="inlineStr">
        <is>
          <t>Jun. 30, 2024</t>
        </is>
      </c>
      <c r="C2" s="2" t="inlineStr">
        <is>
          <t>Mar. 31, 2024</t>
        </is>
      </c>
    </row>
    <row r="3">
      <c r="A3" s="3" t="inlineStr">
        <is>
          <t>Debt Instrument [Line Items]</t>
        </is>
      </c>
      <c r="B3" s="4" t="inlineStr">
        <is>
          <t xml:space="preserve"> </t>
        </is>
      </c>
      <c r="C3" s="4" t="inlineStr">
        <is>
          <t xml:space="preserve"> </t>
        </is>
      </c>
    </row>
    <row r="4">
      <c r="A4" s="4" t="inlineStr">
        <is>
          <t>Schedule of long-term debt, including the current portion</t>
        </is>
      </c>
      <c r="B4" s="4" t="inlineStr">
        <is>
          <t xml:space="preserve">June 30, 2024 March 31, 2024 2022 ABL Revolving Credit Facility $ 135,000 $ 220,000 Total Principal Amount of Credit Agreements 135,000 220,000 4.5% Senior Notes 500,000 500,000 Total Principal Amount of Long-Term Debt 635,000 720,000 Less: unamortized deferred financing costs (2,622) (2,762) Carrying amount of long-term debt 632,378 717,238 Less: current portion — — Carrying amount of long-term debt, excluding current portion $ 632,378 $ 717,238 </t>
        </is>
      </c>
      <c r="C4" s="4" t="inlineStr">
        <is>
          <t xml:space="preserve">March 31, 2024 2023 2022 ABL Revolving Credit Facility $ 220,000 $ 355,000 2022 Term Loan — 205,000 Total Principal Amount of Credit Agreements 220,000 560,000 4.5% Senior Notes 500,000 500,000 Total Principal Amount of Long-Term Debt 720,000 1,060,000 Less: unamortized deferred financing costs (2,762) (10,342) Carrying amount of long-term debt 717,238 1,049,658 Less: current portion — (65,000) Carrying amount of long-term debt, excluding current portion $ 717,238 $ 984,658 </t>
        </is>
      </c>
    </row>
    <row r="5">
      <c r="A5" s="4" t="inlineStr">
        <is>
          <t>Schedule of minimum payments on outstanding long-term debt</t>
        </is>
      </c>
      <c r="B5" s="4" t="inlineStr">
        <is>
          <t xml:space="preserve"> </t>
        </is>
      </c>
      <c r="C5" s="4" t="inlineStr">
        <is>
          <t xml:space="preserve">Scheduled Minimum Payments —The scheduled minimum payments on outstanding long-term debt were as follows as of March 31, 2024: Fiscal year 2026 $ 220,000 Fiscal year 2029 500,000 Total $ 720,000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ista Outdoor Inc. - 10-K Employee Benefit Plans (Tables)</t>
        </is>
      </c>
      <c r="B1" s="2" t="inlineStr">
        <is>
          <t>12 Months Ended</t>
        </is>
      </c>
    </row>
    <row r="2">
      <c r="B2" s="2" t="inlineStr">
        <is>
          <t>Mar. 31, 2024</t>
        </is>
      </c>
    </row>
    <row r="3">
      <c r="A3" s="4" t="inlineStr">
        <is>
          <t>Vista Outdoor Inc.</t>
        </is>
      </c>
      <c r="B3" s="4" t="inlineStr">
        <is>
          <t xml:space="preserve"> </t>
        </is>
      </c>
    </row>
    <row r="4">
      <c r="A4" s="3" t="inlineStr">
        <is>
          <t>Defined Benefit Plans and Other Postretirement Benefit Plans Table Text Block [Line Items]</t>
        </is>
      </c>
      <c r="B4" s="4" t="inlineStr">
        <is>
          <t xml:space="preserve"> </t>
        </is>
      </c>
    </row>
    <row r="5">
      <c r="A5" s="4" t="inlineStr">
        <is>
          <t>Schedule of expected future benefit payments</t>
        </is>
      </c>
      <c r="B5" s="4" t="inlineStr">
        <is>
          <t xml:space="preserve">The following benefit payments, which reflect expected future service, are expected to be paid primarily out of the pension trust: Fiscal year 2025 $ 14,854 Fiscal year 2026 13,488 Fiscal year 2027 13,212 Fiscal year 2028 13,113 Fiscal year 2029 13,439 Fiscal years 2030 through 2034 61,959 </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Vista Outdoor Inc. - 10-K Income Taxes (Tables) - Vista Outdoor Inc.</t>
        </is>
      </c>
      <c r="B1" s="2" t="inlineStr">
        <is>
          <t>12 Months Ended</t>
        </is>
      </c>
    </row>
    <row r="2">
      <c r="B2" s="2" t="inlineStr">
        <is>
          <t>Mar. 31, 2024</t>
        </is>
      </c>
    </row>
    <row r="3">
      <c r="A3" s="3" t="inlineStr">
        <is>
          <t>Income Tax Examination [Line Items]</t>
        </is>
      </c>
      <c r="B3" s="4" t="inlineStr">
        <is>
          <t xml:space="preserve"> </t>
        </is>
      </c>
    </row>
    <row r="4">
      <c r="A4" s="4" t="inlineStr">
        <is>
          <t>Schedule of Income before Income Tax, Domestic and Foreign</t>
        </is>
      </c>
      <c r="B4" s="4" t="inlineStr">
        <is>
          <t xml:space="preserve">Income (loss) before income taxes is as follows: Years ended March 31, 2024 2023 2022 Current: U.S. $ (16,081) $ 44,494 $ 619,464 Non-U.S. 1,597 6,168 1,494 Income (loss) before income taxes $ (14,484) $ 50,662 $ 620,958 </t>
        </is>
      </c>
    </row>
    <row r="5">
      <c r="A5" s="4" t="inlineStr">
        <is>
          <t>Schedule of Components of Income Tax Expense (Benefit)</t>
        </is>
      </c>
      <c r="B5" s="4" t="inlineStr">
        <is>
          <t>Our income tax (provision) benefit consists of: Years ended March 31, 2024 2023 2022 Current: Federal $ (39,516) $ (94,041) $ (107,429) State (6,467) (9,263) (28,119) Non-US (836) (324) (739) Deferred: Federal 49,592 42,445 (10,327) State 5,991 (253) (1,483) Non-US 215 1,056 365 Income tax benefit (provision) $ 8,979 $ (60,380) $ (147,732)</t>
        </is>
      </c>
    </row>
    <row r="6">
      <c r="A6" s="4" t="inlineStr">
        <is>
          <t>Schedule of Effective Income Tax Rate Reconciliation</t>
        </is>
      </c>
      <c r="B6" s="4" t="inlineStr">
        <is>
          <t>The items responsible for the differences between the federal statutory rate and our effective rate are as follows: Years ended March 31, 2024 2023 2022 Statutory federal income tax rate 21.0 % 21.0 % 21.0 % State income taxes, net of federal impact (2.5) % 14.2 % 3.9 % Foreign derived intangible income 37.7 % (13.1) % (1.0) % Nondeductible goodwill impairment (30.2) % 110.1 % — % Nondeductible earnouts (15.3) % (7.5) % 0.2 % Change in tax contingency 47.0 % (1.4) % (0.7) % Other 4.3 % (4.1) % 0.4 % Effective income tax rate 62.0 % 119.2 % 23.8 %</t>
        </is>
      </c>
    </row>
    <row r="7">
      <c r="A7" s="4" t="inlineStr">
        <is>
          <t>Schedule of Deferred Tax Assets and Liabilities</t>
        </is>
      </c>
      <c r="B7" s="4" t="inlineStr">
        <is>
          <t>The net effect of these temporary differences between the carrying amounts of assets and liabilities are classified in the consolidated financial statements of financial position as non-current assets or liabilities. As of March 31, 2024 and 2023, the components of deferred tax assets and liabilities were as follows: March 31, 2024 2023 Deferred tax assets: Inventories $ 19,123 $ 18,628 Retirement benefits 4,628 6,228 Accounts receivable 6,503 8,245 Accruals for employee benefits 6,497 9,063 Other reserves 4,146 3,597 Loss and credit carryforwards 6,679 5,368 Capital loss carryforward 19,472 19,390 Operating lease liabilities 22,230 25,922 Other 13,386 9,511 Total deferred tax assets 102,664 105,952 Valuation allowance (21,605) (21,382) Total net deferred assets 81,059 84,570 Deferred tax liabilities: Intangible assets (47,428) (86,956) Property, plant, and equipment (273) (13,970) Operating lease assets (20,463) (24,393) Total deferred tax liabilities (68,164) (125,319) Net deferred income tax asset (liability) $ 12,895 $ (40,749)</t>
        </is>
      </c>
    </row>
    <row r="8">
      <c r="A8" s="4" t="inlineStr">
        <is>
          <t>Schedule of Unrecognized Tax Benefits Roll Forward</t>
        </is>
      </c>
      <c r="B8" s="4" t="inlineStr">
        <is>
          <t xml:space="preserve">A reconciliation of the beginning and ending amount of unrecognized tax benefits, excluding interest and penalties, is as follows: Years ended March 31, 2024 2023 2022 Unrecognized tax benefits—beginning of period $ 22,719 $ 19,455 $ 18,071 Gross increases—tax positions in prior periods — — 304 Gross decreases—tax positions in prior periods — — — Gross increases—current-period tax positions 2,636 5,258 6,581 Gross decreases—current-period tax positions — — — Settlements — — — Lapse of statute of limitations (6,903) (1,994) (5,501) Unrecognized tax benefits—end of period $ 18,452 $ 22,719 $ 19,455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Vista Outdoor Inc. - 10-K Stockholders' Equity (Tables) - Vista Outdoor Inc.</t>
        </is>
      </c>
      <c r="B1" s="2" t="inlineStr">
        <is>
          <t>12 Months Ended</t>
        </is>
      </c>
    </row>
    <row r="2">
      <c r="B2" s="2" t="inlineStr">
        <is>
          <t>Mar. 31, 2024</t>
        </is>
      </c>
    </row>
    <row r="3">
      <c r="A3" s="3" t="inlineStr">
        <is>
          <t>Share-based Compensation Arrangement by Share-based Payment Award [Line Items]</t>
        </is>
      </c>
      <c r="B3" s="4" t="inlineStr">
        <is>
          <t xml:space="preserve"> </t>
        </is>
      </c>
    </row>
    <row r="4">
      <c r="A4" s="4" t="inlineStr">
        <is>
          <t>Schedule of performance based awards activity</t>
        </is>
      </c>
      <c r="B4" s="4" t="inlineStr">
        <is>
          <t xml:space="preserve">A summary of our performance based awards for fiscal year 2024 is presented below: Shares Weighted average grant date fair value Nonvested as of March 31, 2023 242,904 $ 35.72 Cancelled/forfeited (74,888) 30.27 Earned (1) (93,887) 39.88 Awarded 349,385 27.42 Nonvested as of March 31, 2024 423,514 $ 29.25 (1) </t>
        </is>
      </c>
    </row>
    <row r="5">
      <c r="A5" s="4" t="inlineStr">
        <is>
          <t>Schedule of stock option activity</t>
        </is>
      </c>
      <c r="B5" s="4" t="inlineStr">
        <is>
          <t xml:space="preserve">A summary of our stock option activity for fiscal year 2024 is presented below: Shares Weighted average exercise price Weighted average remaining contractual life (in years) Aggregate intrinsic value Outstanding and exercisable as of March 31,2023 45,270 $ 17.86 4.1 $ 536 Forfeited/expired (11,056) 35.86 Exercised (10,915) 14.92 Outstanding and exercisable as of March 31,2024 23,299 $ 10.71 4.7 $ 514 </t>
        </is>
      </c>
    </row>
    <row r="6">
      <c r="A6" s="4" t="inlineStr">
        <is>
          <t>Schedule of restricted stock unit award activity</t>
        </is>
      </c>
      <c r="B6" s="4" t="inlineStr">
        <is>
          <t xml:space="preserve">A summary of our restricted stock unit award activity for fiscal year 2024 is presented below. Shares Weighted average grant date fair value Nonvested as of March 31, 2023 741,023 $ 27.43 Granted 958,618 30.66 Vested (423,418) 26.41 Forfeited (46,595) 29.43 Nonvested as of March 31, 2024 1,229,628 $ 30.29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Vista Outdoor Inc. - 10-K Operating Segment Information (Tables)</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Schedule of Segment Reporting Information, by Segment</t>
        </is>
      </c>
      <c r="B5" s="4" t="inlineStr">
        <is>
          <t>The following table contains information used to evaluate our operating segments for the periods presented below: Three months ended June 30, 2024 The Kinetic Group Revelyst Outdoor Performance Revelyst Adventure Sports Revelyst Precision Sports Technology Reportable segment totals Corporate and other reconciling items (a) Total Sales, net $ 370,437 $ 89,509 $ 127,262 $ 56,973 $ 644,181 $ — $ 644,181 Gross profit 129,767 21,733 34,914 24,743 211,157 — 211,157 Operating income $ 104,396 $ (2,876) $ (6,200) $ 7,527 $ 102,847 $ (21,819) $ 81,028 Other expense, net (77) Interest expense, net (9,421) Income before income taxes $ 71,530 Depreciation and amortization $ 6,727 $ 5,339 $ 8,615 $ 2,677 $ 23,358 $ 334 $ 23,692 Three months ended June 25, 2023 The Kinetic Group (b) Revelyst Outdoor Performance (b) Revelyst Adventure Sports (b) Revelyst Precision Sports Technology Reportable segment totals Corporate and other reconciling items (a) Total Sales, net $ 376,593 $ 106,549 $ 144,359 $ 65,832 $ 693,333 $ — $ 693,333 Gross profit 131,903 25,826 42,684 26,344 226,757 — 226,757 Operating income $ 108,464 $ (1,487) $ (1,827) $ 9,838 $ 114,988 $ (22,802) $ 92,186 Other (expense) income, net (541) Interest expense, net (16,218) Income before income taxes $ 75,427 Depreciation and amortization $ 6,399 $ 5,854 $ 9,136 $ 2,588 $ 23,977 $ 950 $ 24,927 (a) includes corporate general and administrative expenses of $35,074 and $18,358 for the three months ended June 30, 2024 and June 25, 2023, respectively, plus other non-recurring costs that are not allocated to the segments in order to present comparable results as presented to the CODMs. Reconciling items during the three months ended June 30, 2024 included the gain on divestiture of the RCBS business of $(19,659), fixed asset impairment of $6,336 and post-acquisition compensation expense of $68 allocated from the segments. Reconciling items during the three months ended June 25, 2023 included post-acquisition compensation expense of $4,332 and contingent consideration fair value adjustment of $112. (b) During the fourth quarter of fiscal year 2024, we modified our reportable segments. Accordingly, prior comparative periods have been restated to conform to the change.</t>
        </is>
      </c>
      <c r="C5" s="4" t="inlineStr">
        <is>
          <t>The following table contains information used to evaluate our operating segments for the periods presented below: Fiscal year ended March 31, 2024 The Kinetic Group Revelyst Outdoor Performance Revelyst Adventure Sports Revelyst Precision Sports Technology Reportable segment totals Corporate and other reconciling items (a) Total Sales, net $ 1,452,627 $ 450,064 $ 607,518 $ 235,854 $ 2,746,063 $ — $ 2,746,063 Gross profit 485,763 107,511 161,674 104,037 858,985 — 858,985 Operating income $ 389,960 $ (2,590) $ (7,864) $ 39,061 $ 418,567 $ (368,114) $ 50,453 Other (expense) income, net (1,988) Interest expense, net (62,949) Income (loss) before income taxes $ (14,484) Capital expenditures $ 12,192 $ 3,024 $ 8,831 $ 1,267 $ 25,314 $ 1,998 $ 27,312 Depreciation and amortization 25,813 22,844 36,513 10,320 95,490 3,801 99,291 Fiscal year ended March 31, 2023 The Kinetic Group (b) Revelyst Outdoor Performance (b) Revelyst Adventure Sports (b) Revelyst Precision Sports Technology Reportable segment totals Corporate and other reconciling items (a) Total Sales, net $ 1,757,932 $ 460,800 $ 625,250 $ 235,825 $ 3,079,807 $ — $ 3,079,807 Gross profit 653,516 105,446 168,878 112,590 1,040,430 (9,533) 1,030,897 Operating income $ 552,232 $ (825) $ 7,305 $ 55,943 $ 614,655 $ (506,800) $ 107,855 Other (expense) income, net 2,124 Interest expense, net (59,317) Income (loss) before income taxes $ 50,662 Capital expenditures $ 25,886 $ 4,054 $ 8,491 $ 662 $ 39,093 $ 2,407 $ 41,500 Depreciation and amortization 25,087 22,299 30,371 10,159 87,916 4,173 92,089 Fiscal year ended March 31, 2022 The Kinetic Group (b) Revelyst Outdoor Performance (b) Revelyst Adventure Sports (b) Revelyst Precision Sports Technology Reportable segment totals Corporate and other reconciling items (a) Total Sales, net $ 1,737,891 $ 564,144 $ 556,521 $ 186,065 $ 3,044,621 $ — $ 3,044,621 Gross profit 712,160 154,565 156,315 88,567 1,111,607 (2,375) 1,109,232 Operating income $ 600,415 $ 58,531 $ 54,527 $ 51,436 $ 764,909 $ (118,687) $ 646,222 Other (expense) income, net — Interest expense, net (25,264) Income (loss) before income taxes $ 620,958 Capital expenditures $ 25,637 $ 5,699 $ 7,039 $ 152 $ 38,527 $ 3,907 $ 42,434 Depreciation and amortization 25,602 17,705 18,802 5,520 67,629 4,711 72,340 (a) includes corporate general and administrative expenses of $140,861, $126,185, and $107,325 for the fiscal years 2024, 2023, and 2022, respectively, plus other non-recurring costs that are not allocated to the segments in order to present comparable results as presented to the CODMs. Reconciling items in fiscal year 2024 included goodwill and intangibles impairment of $220,070, post-acquisition compensation expense of $1,328 allocated from the businesses acquired, and change in the estimated fair value of the contingent consideration payable of $5,855. Reconciling items in fiscal year 2023 included goodwill and intangibles impairment of $374,355, inventory fair value step-up expenses related to the Fox Racing and Simms Fishing acquisitions of $8,079, restructuring expense of $11,620, transition expense of $2,941, post-acquisition compensation expense of $11,130 allocated from the businesses acquired, and non-cash income for the change in the estimated fair value of the contingent consideration payable of $(27,510) related to acquisitions. Reconciling items in fiscal year 2022 included fair value step-up in inventory of $2,375, and post-acquisition compensation expense of $8,987 allocated from businesses acquired. (b) During the fourth quarter of fiscal year 2024, we modified our reportable segments. Accordingly, prior comparative periods have been restated to conform to the change.</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ista Outdoor Inc. - 10-Q Fair Value of Financial Instruments (Tables) - Vista Outdoor Inc.</t>
        </is>
      </c>
      <c r="B1" s="2" t="inlineStr">
        <is>
          <t>3 Months Ended</t>
        </is>
      </c>
      <c r="C1" s="2" t="inlineStr">
        <is>
          <t>12 Months Ended</t>
        </is>
      </c>
    </row>
    <row r="2">
      <c r="B2" s="2" t="inlineStr">
        <is>
          <t>Jun. 30, 2024</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Schedule of Long-Term Contingent Consideration Liability</t>
        </is>
      </c>
      <c r="B4" s="4" t="inlineStr">
        <is>
          <t xml:space="preserve">Following is a summary of our contingent consideration liability Level 3 activity: March 31, 2024 $ 3,556 Payments made (750) Balance, June 30, 2024 $ 2,806 Contingent consideration liabilities are reported under the following captions in the condensed consolidated balance sheets: June 30, 2024 March 31, 2024 Other current liabilities $ 2,806 $ 750 Other long-term liabilities — 2,806 Total $ 2,806 $ 3,556 </t>
        </is>
      </c>
      <c r="C4" s="4" t="inlineStr">
        <is>
          <t xml:space="preserve">Following is a summary of our contingent consideration liability Level 3 activity during fiscal year 2024: Balance, March 31, 2023 $ 20,274 Increase in fair value 5,855 Payments made (22,573) Balance, March 31, 2024 $ 3,556 Contingent consideration liabilities are reported under the following captions in the consolidated balance sheets: March 31, 2024 2023 Other current liabilities $ 750 $ 8,586 Other long-term liabilities 2,806 11,688 Total $ 3,556 $ 20,274 </t>
        </is>
      </c>
    </row>
    <row r="5">
      <c r="A5" s="4" t="inlineStr">
        <is>
          <t>Schedule of carrying values and estimated fair values of assets and liabilities that are measured on a recurring basis</t>
        </is>
      </c>
      <c r="B5" s="4" t="inlineStr">
        <is>
          <t>The table below discloses information about carrying values and estimated fair value relating to our financial assets and liabilities: June 30, 2024 March 31, 2024 Carrying Fair Carrying Fair Fixed rate debt (1) $ 500,000 $ 501,605 $ 500,000 $ 500,865 Variable rate debt (2) 135,000 135,000 220,000 220,000 (1) Fixed rate debt —In fiscal year 2021, we issued $500,000 aggregate principal amount of 4.5% Senior Notes which will mature on March 15, 2029. These notes are unsecured and senior obligations. The fair value of the fixed-rate debt is based on market quotes for each issuance. We consider these to be Level 2 instruments. See Note 14, Long-term Debt, for information on our credit facilities, including certain risks and uncertainties. (2) Variable rate debt — The carrying value of the amounts outstanding under our ABL Revolving Credit Facility approximates the fair value because the interest rates are variable and reflective of market rates as of June 30, 2024. The fair value of this debt is categorized within Level 2 of the fair value hierarchy based on the observable market borrowing rates. See Note 14, Long-term Debt, for additional information on our credit facilities, including related certain risks and uncertainties. We periodically evaluate the recoverability of the carrying amount of our long-lived assets, including amortizing intangible assets, whenever events or changes in circumstances indicate that the carrying amount of the asset may not be fully recoverable or exceeds its fair value. These assets include long-lived assets that are written down to fair value when they are held for sale or determined to be impaired. See Note 7, Divestitures and Acquisitions, for discussion of impairment recorded during the first fiscal quarter of 2025 related to divestiture completed in the second fiscal quarter of 2025. See Note 3, Leases , for discussion of right of use asset (ROU) impairments during the first fiscal quarter of 2025. Significant assumptions were used to estimate fair value of long-lived assets, which were categorized within Level 3 of the fair value hierarchy. See Note 13, Restructuring, for discussion of long-lived asset impairments related to our GEAR Up restructuring plan during the first fiscal quarter of 2025.</t>
        </is>
      </c>
      <c r="C5" s="4" t="inlineStr">
        <is>
          <t>The table below discloses information about carrying values and estimated fair value relating to our financial assets and liabilities: March 31, 2024 2023 Carrying Fair Carrying Fair Fixed rate debt (1) $ 500,000 $ 500,865 $ 500,000 $ 404,000 Variable rate debt (2) 220,000 220,000 560,000 560,000 (1) Fixed rate debt —In fiscal year 2021, we issued $500,000 aggregate principal amount of 4.5% Senior Notes which will mature on March 15, 2029. These notes are unsecured and senior obligations. The fair value of the fixed-rate debt is based on market quotes for each issuance. We consider these to be Level 2 instruments. See Note 14, Long-term Debt , for information on our credit facilities, including certain risks and uncertainties. (2) Variable rate debt — The carrying value of the amounts outstanding under our ABL Revolving Credit Facility approximates the fair value because the interest rates are variable and reflective of market rates as of March 31, 2024. The fair value of this debt is categorized within Level 2 of the fair value hierarchy based on the observable market borrowing rates. See Note 14, Long-term Debt , for additional information on our credit facilities, including related certain risks and uncertainties.</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Vista Outdoor Inc. - 10-Q Leases (Tables) - Vista Outdoor Inc.</t>
        </is>
      </c>
      <c r="B1" s="2" t="inlineStr">
        <is>
          <t>3 Months Ended</t>
        </is>
      </c>
      <c r="C1" s="2" t="inlineStr">
        <is>
          <t>12 Months Ended</t>
        </is>
      </c>
    </row>
    <row r="2">
      <c r="B2" s="2" t="inlineStr">
        <is>
          <t>Jun. 30, 2024</t>
        </is>
      </c>
      <c r="C2" s="2" t="inlineStr">
        <is>
          <t>Mar. 31, 2024</t>
        </is>
      </c>
    </row>
    <row r="3">
      <c r="A3" s="3" t="inlineStr">
        <is>
          <t>Lessee, Lease, Description [Line Items]</t>
        </is>
      </c>
      <c r="B3" s="4" t="inlineStr">
        <is>
          <t xml:space="preserve"> </t>
        </is>
      </c>
      <c r="C3" s="4" t="inlineStr">
        <is>
          <t xml:space="preserve"> </t>
        </is>
      </c>
    </row>
    <row r="4">
      <c r="A4" s="4" t="inlineStr">
        <is>
          <t>Assets And Liabilities, Lessee</t>
        </is>
      </c>
      <c r="B4" s="4" t="inlineStr">
        <is>
          <t xml:space="preserve">The amounts of assets and liabilities related to our operating leases were as follows: Balance sheet caption June 30, 2024 March 31, 2024 Assets: Operating lease assets Operating lease assets $ 101,427 $ 107,007 Liabilities: Current: Operating lease liabilities Other current liabilities $ 15,295 $ 14,673 Long-term: Operating lease liabilities Long-term operating lease liabilities 100,983 105,699 Total lease liabilities $ 116,278 $ 120,372 </t>
        </is>
      </c>
      <c r="C4" s="4" t="inlineStr">
        <is>
          <t xml:space="preserve">The amounts of assets and liabilities related to our operating leases were as follows: March 31, Balance sheet caption 2024 2023 Assets: Operating lease assets Operating lease assets $ 107,007 $ 106,828 Liabilities: Current: Operating lease liabilities Other current liabilities $ 14,673 $ 16,351 Long-term: Operating lease liabilities Long-term operating lease liabilities 105,699 103,313 Total lease liabilities $ 120,372 $ 119,664 </t>
        </is>
      </c>
    </row>
    <row r="5">
      <c r="A5" s="4" t="inlineStr">
        <is>
          <t>Lease, Cost</t>
        </is>
      </c>
      <c r="B5" s="4" t="inlineStr">
        <is>
          <t>The components of lease expense are recorded to cost of sales and selling, general, and administrative expenses in the condensed consolidated statements of comprehensive income. The components of lease expense were as follows: Three months ended June 30, 2024 June 25, 2023 Fixed operating lease costs (1) $ 6,429 $ 7,101 Variable operating lease costs 1,247 1,210 Operating and sublease income (160) (192) Net lease costs $ 7,516 $ 8,119 (1) Includes short-term leases, which are immaterial. The weighted average remaining lease term and weighted average discount rate is as follows: June 30, 2024 March 31, 2024 Weighted average remaining lease term (years): Operating leases 8.74 8.82 Weighted average discount rate: Operating leases 8.69 % 8.64 % Supplemental cash flow information related to leases is as follows: Three months ended June 30, 2024 June 25, 2023 Cash paid for amounts included in the measurement of lease liabilities: Operating cash flows - operating leases $ 6,215 $ 6,707 Right-of-use assets obtained in exchange for lease liabilities: Operating leases $ 865 $ 2,996 ROU asset re-measurement (1,249) (626)</t>
        </is>
      </c>
      <c r="C5" s="4" t="inlineStr">
        <is>
          <t xml:space="preserve">The components of lease expense were as follows: Years ended March 31, 2024 2023 Fixed operating lease costs (1) $ 27,212 $ 28,128 Variable operating lease costs 4,635 3,200 Operating and sublease income (893) (602) Net lease costs $ 30,954 $ 30,726 (1) Includes short-term leases, which are immaterial. The weighted average remaining lease term and weighted average discount rate is as follows: March 31, 2024 2023 Weighted average remaining lease term (years): Operating leases 8.82 9.71 Weighted average discount rate: Operating leases 8.64 % 8.43 % Supplemental cash flow information related to leases is as follows: Years ended March 31, 2024 2023 Cash paid for amounts included in the measurement of lease liabilities: Operating cash flows - operating leases $ 26,817 $ 22,760 Right-of-use assets obtained in exchange for lease liabilities: Operating leases $ 22,045 $ 35,046 ROU asset re-measurement (5,747) 10,237 </t>
        </is>
      </c>
    </row>
    <row r="6">
      <c r="A6" s="4" t="inlineStr">
        <is>
          <t>Lessee, Operating Lease, Liability, to be Paid, Maturity</t>
        </is>
      </c>
      <c r="B6" s="4" t="inlineStr">
        <is>
          <t xml:space="preserve">The approximate future minimum lease payments under operating leases were as follows: Remainder of fiscal year 2025 $ 18,502 Fiscal year 2026 22,938 Fiscal year 2027 20,431 Fiscal year 2028 18,394 Fiscal year 2029 16,508 Thereafter 72,908 Total lease payments 169,681 Less imputed interest (53,403) Present value of lease liabilities $ 116,278 </t>
        </is>
      </c>
      <c r="C6" s="4" t="inlineStr">
        <is>
          <t xml:space="preserve">The approximate future minimum lease payments under operating leases were as follows: Fiscal year 2025 $ 24,245 Fiscal year 2026 23,457 Fiscal year 2027 21,064 Fiscal year 2028 18,336 Fiscal year 2029 16,345 Thereafter 72,867 Total lease payments 176,314 Less imputed interest (55,942) Present value of lease liabilities $ 120,372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ista Outdoor Inc. - 10-Q Derivative Financial Instruments (Tables) - Vista Outdoor Inc.</t>
        </is>
      </c>
      <c r="B1" s="2" t="inlineStr">
        <is>
          <t>3 Months Ended</t>
        </is>
      </c>
      <c r="C1" s="2" t="inlineStr">
        <is>
          <t>12 Months Ended</t>
        </is>
      </c>
    </row>
    <row r="2">
      <c r="B2" s="2" t="inlineStr">
        <is>
          <t>Jun. 30, 2024</t>
        </is>
      </c>
      <c r="C2" s="2" t="inlineStr">
        <is>
          <t>Mar. 31, 2024</t>
        </is>
      </c>
    </row>
    <row r="3">
      <c r="A3" s="3" t="inlineStr">
        <is>
          <t>Derivatives, Fair Value [Line Items]</t>
        </is>
      </c>
      <c r="B3" s="4" t="inlineStr">
        <is>
          <t xml:space="preserve"> </t>
        </is>
      </c>
      <c r="C3" s="4" t="inlineStr">
        <is>
          <t xml:space="preserve"> </t>
        </is>
      </c>
    </row>
    <row r="4">
      <c r="A4" s="4" t="inlineStr">
        <is>
          <t>Schedule of Interest Rate Derivatives</t>
        </is>
      </c>
      <c r="B4" s="4" t="inlineStr">
        <is>
          <t>As of June 30, 2024, we had the following interest rate swaps outstanding: Notional Fair value Pay fixed Receive floating Maturity date Non-amortizing swap $ 50,000 $ 177 4.491% 5.331% Feb 2026 Non-amortizing swap 25,000 1 4.650% 5.328% Mar 2026</t>
        </is>
      </c>
      <c r="C4" s="4" t="inlineStr">
        <is>
          <t>As of March 31, 2024, we had the following interest rate swaps outstanding: Notional Fair value Pay fixed Receive floating Maturity date Non-amortizing swap $ 50,000 $ 73 4.491 % 5.324 % Feb 2026 Non-amortizing swap 25,000 (60) 4.650 % 5.321 % Mar 2026</t>
        </is>
      </c>
    </row>
    <row r="5">
      <c r="A5" s="4" t="inlineStr">
        <is>
          <t>Schedule of Derivative Instruments in Statement of Financial Position, Fair Value</t>
        </is>
      </c>
      <c r="B5" s="4" t="inlineStr">
        <is>
          <t xml:space="preserve">The following tables summarize the fair value of our derivative instruments as well as the location of the asset and/or liability on the condensed consolidated balance sheets: Asset (Liability) derivatives Derivatives designated as cash flow hedging instruments Balance sheet location June 30, 2024 March 31, 2024 Interest rate swap contract Deferred charges and other non-current assets, net $ 178 $ 13 Foreign currency forward contracts Other current assets 312 — Foreign currency forward contracts Other current liabilities — (4) Total $ 490 $ 9 </t>
        </is>
      </c>
      <c r="C5" s="4" t="inlineStr">
        <is>
          <t>The following tables summarize the fair value of our derivative instruments as well as the location of the asset and/or liability on the consolidated balance sheets: Asset derivatives March 31, Derivatives not designated as hedging instruments Balance sheet location 2024 2023 Foreign currency forward contracts Other current assets $ — $ 91 Total $ — $ 91 Asset (Liability) derivatives fair value as of March 31, Derivatives designated as cash flow hedging instruments Balance sheet location 2024 2023 Interest rate swap contract Deferred charges and other non-current assets, net $ 13 $ — Foreign currency forward contracts Other current liabilities (4) (3,252) Interest rate swap contract Other long-term liabilities — (1,760) Total $ 9 $ (5,012)</t>
        </is>
      </c>
    </row>
    <row r="6">
      <c r="A6" s="4" t="inlineStr">
        <is>
          <t>Derivative Instruments, Gain (Loss)</t>
        </is>
      </c>
      <c r="B6" s="4" t="inlineStr">
        <is>
          <t>The following tables summarize the net effect of all cash flow hedges for each of our derivative contracts on the condensed consolidated financial statements: Gain (loss) recognized in other comprehensive income Three months ended Derivatives designated as cash flow hedging instruments: June 30, 2024 June 25, 2023 Foreign currency forward contracts $ 330 $ (161) Lead forward contracts 379 146 Interest rate swap contracts 325 1,271 Total gain (loss) $ 1,034 $ 1,256 Gain (loss) reclassified from other comprehensive income into earnings Three months ended Derivatives designated as cash flow hedging instruments: Location June 30, 2024 June 25, 2023 Foreign currency forward contracts Cost of sales $ — $ (400) Foreign currency forward contracts Other income (expense), net 13 (679) Lead forward contracts Cost of sales 35 194 Interest rate swap contracts Interest expense, net 160 74 Total gain (loss) $ 208 $ (811)</t>
        </is>
      </c>
      <c r="C6" s="4" t="inlineStr">
        <is>
          <t xml:space="preserve">The following tables summarize the net effect of all cash flow hedges for each of our derivative contracts on the consolidated financial statements: Gain (loss) recognized in other comprehensive income Years ended March 31, Derivatives designated as cash flow hedging instruments: 2024 2023 2022 Foreign currency forward contracts $ 199 $ (3,782) $ — Lead forward contracts 115 713 — Interest rate swap contracts 2,293 (1,760) — Total gain (loss) $ 2,607 $ (4,829) $ — Gain (loss) reclassified from other comprehensive income into earnings Years ended March 31, Derivatives designated as cash flow hedging instruments: Location 2024 2023 2022 Foreign currency forward contracts Cost of sales $ (1,349) $ (588) $ — Foreign currency forward contracts Other income (expense), net (1,642) — — Lead forward contracts Cost of sales 446 653 — Interest rate swap contracts Interest expense, net 520 — — Total gain (loss) $ (2,025) $ 6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Vista Outdoor Inc. - 10-K CONSOLIDATED 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Total assets</t>
        </is>
      </c>
      <c r="B3" s="5" t="n">
        <v>0</v>
      </c>
      <c r="C3" s="5" t="n">
        <v>0</v>
      </c>
    </row>
    <row r="4">
      <c r="A4" s="3" t="inlineStr">
        <is>
          <t>Current liabilities:</t>
        </is>
      </c>
      <c r="B4" s="4" t="inlineStr">
        <is>
          <t xml:space="preserve"> </t>
        </is>
      </c>
      <c r="C4" s="4" t="inlineStr">
        <is>
          <t xml:space="preserve"> </t>
        </is>
      </c>
    </row>
    <row r="5">
      <c r="A5" s="4" t="inlineStr">
        <is>
          <t>Other current liabilities</t>
        </is>
      </c>
      <c r="B5" s="6" t="n">
        <v>129352000</v>
      </c>
      <c r="C5" s="6" t="n">
        <v>146377000</v>
      </c>
    </row>
    <row r="6">
      <c r="A6" s="4" t="inlineStr">
        <is>
          <t>Total liabilities</t>
        </is>
      </c>
      <c r="B6" s="6" t="n">
        <v>0</v>
      </c>
      <c r="C6" s="6" t="n">
        <v>0</v>
      </c>
    </row>
    <row r="7">
      <c r="A7" s="4" t="inlineStr">
        <is>
          <t>Total stockholder equity</t>
        </is>
      </c>
      <c r="B7" s="6" t="n">
        <v>0</v>
      </c>
      <c r="C7" s="6" t="n">
        <v>0</v>
      </c>
    </row>
    <row r="8">
      <c r="A8" s="4" t="inlineStr">
        <is>
          <t>Total liabilities and stockholder equity</t>
        </is>
      </c>
      <c r="B8" s="6" t="n">
        <v>0</v>
      </c>
      <c r="C8" s="6" t="n">
        <v>0</v>
      </c>
    </row>
    <row r="9">
      <c r="A9" s="4" t="inlineStr">
        <is>
          <t>Vista Outdoor Inc.</t>
        </is>
      </c>
      <c r="B9" s="4" t="inlineStr">
        <is>
          <t xml:space="preserve"> </t>
        </is>
      </c>
      <c r="C9" s="4" t="inlineStr">
        <is>
          <t xml:space="preserve"> </t>
        </is>
      </c>
    </row>
    <row r="10">
      <c r="A10" s="3" t="inlineStr">
        <is>
          <t>Current assets:</t>
        </is>
      </c>
      <c r="B10" s="4" t="inlineStr">
        <is>
          <t xml:space="preserve"> </t>
        </is>
      </c>
      <c r="C10" s="4" t="inlineStr">
        <is>
          <t xml:space="preserve"> </t>
        </is>
      </c>
    </row>
    <row r="11">
      <c r="A11" s="4" t="inlineStr">
        <is>
          <t>Cash and cash equivalents</t>
        </is>
      </c>
      <c r="B11" s="6" t="n">
        <v>60271000</v>
      </c>
      <c r="C11" s="6" t="n">
        <v>86208000</v>
      </c>
    </row>
    <row r="12">
      <c r="A12" s="4" t="inlineStr">
        <is>
          <t>Net receivables</t>
        </is>
      </c>
      <c r="B12" s="6" t="n">
        <v>355903000</v>
      </c>
      <c r="C12" s="6" t="n">
        <v>339373000</v>
      </c>
    </row>
    <row r="13">
      <c r="A13" s="4" t="inlineStr">
        <is>
          <t>Net inventories</t>
        </is>
      </c>
      <c r="B13" s="6" t="n">
        <v>609999000</v>
      </c>
      <c r="C13" s="6" t="n">
        <v>709897000</v>
      </c>
    </row>
    <row r="14">
      <c r="A14" s="4" t="inlineStr">
        <is>
          <t>Income tax receivable</t>
        </is>
      </c>
      <c r="B14" s="6" t="n">
        <v>9113000</v>
      </c>
      <c r="C14" s="6" t="n">
        <v>0</v>
      </c>
    </row>
    <row r="15">
      <c r="A15" s="4" t="inlineStr">
        <is>
          <t>Other current assets</t>
        </is>
      </c>
      <c r="B15" s="6" t="n">
        <v>39836000</v>
      </c>
      <c r="C15" s="6" t="n">
        <v>60636000</v>
      </c>
    </row>
    <row r="16">
      <c r="A16" s="4" t="inlineStr">
        <is>
          <t>Total current assets</t>
        </is>
      </c>
      <c r="B16" s="6" t="n">
        <v>1075122000</v>
      </c>
      <c r="C16" s="6" t="n">
        <v>1196114000</v>
      </c>
    </row>
    <row r="17">
      <c r="A17" s="4" t="inlineStr">
        <is>
          <t>Net property, plant, and equipment</t>
        </is>
      </c>
      <c r="B17" s="6" t="n">
        <v>201864000</v>
      </c>
      <c r="C17" s="6" t="n">
        <v>228247000</v>
      </c>
    </row>
    <row r="18">
      <c r="A18" s="4" t="inlineStr">
        <is>
          <t>Operating lease assets</t>
        </is>
      </c>
      <c r="B18" s="6" t="n">
        <v>107007000</v>
      </c>
      <c r="C18" s="6" t="n">
        <v>106828000</v>
      </c>
    </row>
    <row r="19">
      <c r="A19" s="4" t="inlineStr">
        <is>
          <t>Goodwill</t>
        </is>
      </c>
      <c r="B19" s="6" t="n">
        <v>318251000</v>
      </c>
      <c r="C19" s="6" t="n">
        <v>465709000</v>
      </c>
    </row>
    <row r="20">
      <c r="A20" s="4" t="inlineStr">
        <is>
          <t>Net intangible assets</t>
        </is>
      </c>
      <c r="B20" s="6" t="n">
        <v>627636000</v>
      </c>
      <c r="C20" s="6" t="n">
        <v>733176000</v>
      </c>
    </row>
    <row r="21">
      <c r="A21" s="4" t="inlineStr">
        <is>
          <t>Deferred income tax assets</t>
        </is>
      </c>
      <c r="B21" s="6" t="n">
        <v>12895000</v>
      </c>
      <c r="C21" s="6" t="n">
        <v>0</v>
      </c>
    </row>
    <row r="22">
      <c r="A22" s="4" t="inlineStr">
        <is>
          <t>Other non-current assets</t>
        </is>
      </c>
      <c r="B22" s="6" t="n">
        <v>59605000</v>
      </c>
      <c r="C22" s="6" t="n">
        <v>68808000</v>
      </c>
    </row>
    <row r="23">
      <c r="A23" s="4" t="inlineStr">
        <is>
          <t>Total assets</t>
        </is>
      </c>
      <c r="B23" s="6" t="n">
        <v>2402380000</v>
      </c>
      <c r="C23" s="6" t="n">
        <v>2798882000</v>
      </c>
    </row>
    <row r="24">
      <c r="A24" s="3" t="inlineStr">
        <is>
          <t>Current liabilities:</t>
        </is>
      </c>
      <c r="B24" s="4" t="inlineStr">
        <is>
          <t xml:space="preserve"> </t>
        </is>
      </c>
      <c r="C24" s="4" t="inlineStr">
        <is>
          <t xml:space="preserve"> </t>
        </is>
      </c>
    </row>
    <row r="25">
      <c r="A25" s="4" t="inlineStr">
        <is>
          <t>Current portion of long-term debt</t>
        </is>
      </c>
      <c r="B25" s="6" t="n">
        <v>0</v>
      </c>
      <c r="C25" s="6" t="n">
        <v>65000000</v>
      </c>
    </row>
    <row r="26">
      <c r="A26" s="4" t="inlineStr">
        <is>
          <t>Accounts payable</t>
        </is>
      </c>
      <c r="B26" s="6" t="n">
        <v>163411000</v>
      </c>
      <c r="C26" s="6" t="n">
        <v>136556000</v>
      </c>
    </row>
    <row r="27">
      <c r="A27" s="4" t="inlineStr">
        <is>
          <t>Accrued compensation</t>
        </is>
      </c>
      <c r="B27" s="6" t="n">
        <v>56983000</v>
      </c>
      <c r="C27" s="6" t="n">
        <v>60719000</v>
      </c>
    </row>
    <row r="28">
      <c r="A28" s="4" t="inlineStr">
        <is>
          <t>Accrued income taxes</t>
        </is>
      </c>
      <c r="B28" s="6" t="n">
        <v>0</v>
      </c>
      <c r="C28" s="6" t="n">
        <v>6676000</v>
      </c>
    </row>
    <row r="29">
      <c r="A29" s="4" t="inlineStr">
        <is>
          <t>Federal excise, use, and other taxes</t>
        </is>
      </c>
      <c r="B29" s="6" t="n">
        <v>35552000</v>
      </c>
      <c r="C29" s="6" t="n">
        <v>38543000</v>
      </c>
    </row>
    <row r="30">
      <c r="A30" s="4" t="inlineStr">
        <is>
          <t>Other current liabilities</t>
        </is>
      </c>
      <c r="B30" s="6" t="n">
        <v>129352000</v>
      </c>
      <c r="C30" s="6" t="n">
        <v>146377000</v>
      </c>
    </row>
    <row r="31">
      <c r="A31" s="4" t="inlineStr">
        <is>
          <t>Total current liabilities</t>
        </is>
      </c>
      <c r="B31" s="6" t="n">
        <v>385298000</v>
      </c>
      <c r="C31" s="6" t="n">
        <v>453871000</v>
      </c>
    </row>
    <row r="32">
      <c r="A32" s="4" t="inlineStr">
        <is>
          <t>Long-term debt</t>
        </is>
      </c>
      <c r="B32" s="6" t="n">
        <v>717238000</v>
      </c>
      <c r="C32" s="6" t="n">
        <v>984658000</v>
      </c>
    </row>
    <row r="33">
      <c r="A33" s="4" t="inlineStr">
        <is>
          <t>Deferred income tax liabilities</t>
        </is>
      </c>
      <c r="B33" s="6" t="n">
        <v>0</v>
      </c>
      <c r="C33" s="6" t="n">
        <v>40749000</v>
      </c>
    </row>
    <row r="34">
      <c r="A34" s="4" t="inlineStr">
        <is>
          <t>Long-term operating lease liabilities</t>
        </is>
      </c>
      <c r="B34" s="6" t="n">
        <v>105699000</v>
      </c>
      <c r="C34" s="6" t="n">
        <v>103313000</v>
      </c>
    </row>
    <row r="35">
      <c r="A35" s="4" t="inlineStr">
        <is>
          <t>Accrued pension and postemployment benefits</t>
        </is>
      </c>
      <c r="B35" s="6" t="n">
        <v>22866000</v>
      </c>
      <c r="C35" s="6" t="n">
        <v>25114000</v>
      </c>
    </row>
    <row r="36">
      <c r="A36" s="4" t="inlineStr">
        <is>
          <t>Other long-term liabilities</t>
        </is>
      </c>
      <c r="B36" s="6" t="n">
        <v>44982000</v>
      </c>
      <c r="C36" s="6" t="n">
        <v>59384000</v>
      </c>
    </row>
    <row r="37">
      <c r="A37" s="4" t="inlineStr">
        <is>
          <t>Total liabilities</t>
        </is>
      </c>
      <c r="B37" s="6" t="n">
        <v>1276083000</v>
      </c>
      <c r="C37" s="6" t="n">
        <v>1667089000</v>
      </c>
    </row>
    <row r="38">
      <c r="A38" s="4" t="inlineStr">
        <is>
          <t>Commitments and contingencies (Note 16)</t>
        </is>
      </c>
      <c r="B38" s="4" t="inlineStr">
        <is>
          <t xml:space="preserve"> </t>
        </is>
      </c>
      <c r="C38" s="4" t="inlineStr">
        <is>
          <t xml:space="preserve"> </t>
        </is>
      </c>
    </row>
    <row r="39">
      <c r="A39" s="4" t="inlineStr">
        <is>
          <t>Issued and outstanding—58,238,276 shares as of March 31, 2024 and 57,085,756 shares as of March 31, 2023</t>
        </is>
      </c>
      <c r="B39" s="6" t="n">
        <v>582000</v>
      </c>
      <c r="C39" s="6" t="n">
        <v>570000</v>
      </c>
    </row>
    <row r="40">
      <c r="A40" s="4" t="inlineStr">
        <is>
          <t>Additional paid-in-capital</t>
        </is>
      </c>
      <c r="B40" s="6" t="n">
        <v>1653089000</v>
      </c>
      <c r="C40" s="6" t="n">
        <v>1711155000</v>
      </c>
    </row>
    <row r="41">
      <c r="A41" s="4" t="inlineStr">
        <is>
          <t>Accumulated deficit</t>
        </is>
      </c>
      <c r="B41" s="6" t="n">
        <v>-236033000</v>
      </c>
      <c r="C41" s="6" t="n">
        <v>-230528000</v>
      </c>
    </row>
    <row r="42">
      <c r="A42" s="4" t="inlineStr">
        <is>
          <t>Accumulated other comprehensive loss</t>
        </is>
      </c>
      <c r="B42" s="6" t="n">
        <v>-74348000</v>
      </c>
      <c r="C42" s="6" t="n">
        <v>-80802000</v>
      </c>
    </row>
    <row r="43">
      <c r="A43" s="4" t="inlineStr">
        <is>
          <t>Common stock in treasury, at cost—5,726,163 shares held as of March 31, 2024 and 6,878,683 shares held as of March 31, 2023</t>
        </is>
      </c>
      <c r="B43" s="6" t="n">
        <v>-216993000</v>
      </c>
      <c r="C43" s="6" t="n">
        <v>-268602000</v>
      </c>
    </row>
    <row r="44">
      <c r="A44" s="4" t="inlineStr">
        <is>
          <t>Total stockholder equity</t>
        </is>
      </c>
      <c r="B44" s="6" t="n">
        <v>1126297000</v>
      </c>
      <c r="C44" s="6" t="n">
        <v>1131793000</v>
      </c>
    </row>
    <row r="45">
      <c r="A45" s="4" t="inlineStr">
        <is>
          <t>Total liabilities and stockholder equity</t>
        </is>
      </c>
      <c r="B45" s="5" t="n">
        <v>2402380000</v>
      </c>
      <c r="C45" s="5" t="n">
        <v>2798882000</v>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ista Outdoor Inc. - 10-Q Earnings Per Share (Tables)</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Schedule of Earnings Per Share, Basic and Diluted</t>
        </is>
      </c>
      <c r="B5" s="4" t="inlineStr">
        <is>
          <t>In computing EPS for the fiscal years presented, earnings, as reported for each respective period, is divided by the number of shares below: Three months ended June 30, 2024 June 25, 2023 Numerator: Net income $ 57,120 $ 58,100 Denominator: Weighted-average number of common shares outstanding, basic 58,312 57,455 Dilutive effect of stock-based awards (1) 329 1,086 Diluted shares 58,641 58,541 Earnings per common share: Basic $ 0.98 $ 1.01 Diluted $ 0.97 $ 0.99 (1) Potentially dilutive securities, which were not included in the computation of diluted earnings per share, because either the effect would have been anti-dilutive, or the options’ exercise prices were greater than the average market price of the common stock were 300 and 109, respectively.</t>
        </is>
      </c>
      <c r="C5" s="4" t="inlineStr">
        <is>
          <t>In computing EPS for the fiscal years presented, earnings, as reported for each respective period, is divided by the number of shares below: Years ended March 31, 2024 2023 2022 Numerator: Net income (loss) $ (5,505) $ (9,718) $ 473,226 Denominator: Weighted-average number of common shares outstanding, basic 57,946 56,600 57,190 Dilutive effect of stock-based awards (1) — — 1,947 Diluted shares 57,946 56,600 59,137 Earnings (loss) per common share: Basic $ (0.10) $ (0.17) $ 8.27 Diluted $ (0.10) $ (0.17) $ 8.00 (1) Due to the loss from continuing operations for the fiscal year ended March 31, 2024 and 2023, there are no common shares added to calculate dilutive EPS because the effect would be anti-dilutive. Potentially dilutive securities of 300 and 1,504 were excluded from diluted EPS in fiscal years 2024 and 2023, respectively, as we had a net loss. There were no potentially dilutive securities, which were not included in the computation of diluted earnings per share, because either the effect would have been anti-dilutive, or the options’ exercise prices were greater than the average market price of the common stock, for the fiscal year ended March 31, 2022.</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Vista Outdoor Inc. - 10-Q Receivables (Tables) - Vista Outdoor Inc.</t>
        </is>
      </c>
      <c r="B1" s="2" t="inlineStr">
        <is>
          <t>3 Months Ended</t>
        </is>
      </c>
      <c r="C1" s="2" t="inlineStr">
        <is>
          <t>12 Months Ended</t>
        </is>
      </c>
    </row>
    <row r="2">
      <c r="B2" s="2" t="inlineStr">
        <is>
          <t>Jun. 30, 2024</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Schedule of Accounts and Other Receivables</t>
        </is>
      </c>
      <c r="B4" s="4" t="inlineStr">
        <is>
          <t xml:space="preserve">Net receivables are summarized as follows: June 30, 2024 March 31, 2024 Trade receivables $ 360,625 $ 357,672 Other receivables 14,846 17,585 Less: allowance for estimated credit losses and discounts (19,503) (19,354) Net receivables $ 355,968 $ 355,903 </t>
        </is>
      </c>
      <c r="C4" s="4" t="inlineStr">
        <is>
          <t xml:space="preserve">Net receivables are summarized as follows: March 31, 2024 2023 Trade receivables $ 357,672 $ 349,424 Other receivables 17,585 8,899 Less: allowance for estimated credit losses and discounts (19,354) (18,950) Net receivables $ 355,903 $ 339,373 </t>
        </is>
      </c>
    </row>
    <row r="5">
      <c r="A5" s="4" t="inlineStr">
        <is>
          <t>Schedule of Reconciliation of Changes in Allowance for Doubtful Accounts</t>
        </is>
      </c>
      <c r="B5" s="4" t="inlineStr">
        <is>
          <t xml:space="preserve">The following provides a reconciliation of the activity related to the allowance for estimated credit losses and discounts for the periods presented: Balance, March 31, 2024 $ 19,354 Provision for credit losses (249) Write-off of uncollectible amounts, net of recoveries 398 Balance, June 30, 2024 $ 19,503 </t>
        </is>
      </c>
      <c r="C5" s="4" t="inlineStr">
        <is>
          <t xml:space="preserve">The following provides a reconciliation of the activity related to the allowance for estimated credit losses and discounts for the periods presented: Balance, March 31, 2022 $ 14,510 Provision for credit losses 2,289 Write-off of uncollectible amounts, net of recoveries (259) Purchase accounting (Note 7) 2,410 Balance, March 31, 2023 18,950 Provision for credit losses 1,915 Write-off of uncollectible amounts, net of recoveries (1,511) Balance, March 31, 2024 $ 19,354 </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Vista Outdoor Inc. - 10-Q Inventories (Tables)</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Inventory [Line Items]</t>
        </is>
      </c>
      <c r="B4" s="4" t="inlineStr">
        <is>
          <t xml:space="preserve"> </t>
        </is>
      </c>
      <c r="C4" s="4" t="inlineStr">
        <is>
          <t xml:space="preserve"> </t>
        </is>
      </c>
    </row>
    <row r="5">
      <c r="A5" s="4" t="inlineStr">
        <is>
          <t>Schedule of Inventory, Current</t>
        </is>
      </c>
      <c r="B5" s="4" t="inlineStr">
        <is>
          <t xml:space="preserve">Net inventories consist of the following: June 30, 2024 March 31, 2024 Raw materials $ 189,882 $ 179,308 Work in process 57,584 57,093 Finished goods 372,065 373,598 Net inventories $ 619,531 $ 609,999 </t>
        </is>
      </c>
      <c r="C5" s="4" t="inlineStr">
        <is>
          <t xml:space="preserve">Net inventories consist of the following: March 31, 2024 2023 Raw materials $ 179,308 $ 199,225 Work in process 57,093 63,652 Finished goods 373,598 447,020 Net inventories $ 609,999 $ 709,897 </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ista Outdoor Inc. - 10-Q Accumulated Other Comprehensive Loss (AOCL) (Tables) - Vista Outdoor Inc.</t>
        </is>
      </c>
      <c r="B1" s="2" t="inlineStr">
        <is>
          <t>3 Months Ended</t>
        </is>
      </c>
      <c r="C1" s="2" t="inlineStr">
        <is>
          <t>12 Months Ended</t>
        </is>
      </c>
    </row>
    <row r="2">
      <c r="B2" s="2" t="inlineStr">
        <is>
          <t>Jun. 30, 2024</t>
        </is>
      </c>
      <c r="C2" s="2" t="inlineStr">
        <is>
          <t>Mar. 31, 2024</t>
        </is>
      </c>
    </row>
    <row r="3">
      <c r="A3" s="3" t="inlineStr">
        <is>
          <t>Accumulated Other Comprehensive Income (Loss) [Line Items]</t>
        </is>
      </c>
      <c r="B3" s="4" t="inlineStr">
        <is>
          <t xml:space="preserve"> </t>
        </is>
      </c>
      <c r="C3" s="4" t="inlineStr">
        <is>
          <t xml:space="preserve"> </t>
        </is>
      </c>
    </row>
    <row r="4">
      <c r="A4" s="4" t="inlineStr">
        <is>
          <t>Schedule of Accumulated Other Comprehensive Income (Loss)</t>
        </is>
      </c>
      <c r="B4" s="4" t="inlineStr">
        <is>
          <t>The components of net AOCL, including income taxes, are as follows: June 30, 2024 March 31, 2024 Derivatives $ 613 $ (15) Pension and other postretirement benefit liabilities (68,157) (68,722) Cumulative translation adjustment (5,860) (5,611) Total accumulated other comprehensive loss $ (73,404) $ (74,348)</t>
        </is>
      </c>
      <c r="C4" s="4" t="inlineStr">
        <is>
          <t>The components of AOCL, net of income taxes, are as follows: March 31, 2024 2023 Derivatives $ (15) $ (3,543) Pension and other postretirement benefit liabilities (68,722) (71,449) Cumulative translation adjustment (5,611) (5,810) Total accumulated other comprehensive loss $ (74,348) $ (80,802)</t>
        </is>
      </c>
    </row>
    <row r="5">
      <c r="A5" s="4" t="inlineStr">
        <is>
          <t>Schedule of Changes in Accumulated Other Comprehensive Loss</t>
        </is>
      </c>
      <c r="B5" s="4" t="inlineStr">
        <is>
          <t>The following table details the amounts reclassified from AOCL to earnings as well as the changes in derivatives, pension and other postretirement benefits and foreign currency translation, net of income tax: Three months ended June 30, 2024 June 25, 2023 Derivatives Pension and other Postretire-ment Benefits Cumulative translation adjustment Total Derivatives Pension and other Postretire-ment Benefits Cumulative translation adjustment Total Beginning of year AOCL $ (15) $ (68,722) $ (5,611) $ (74,348) $ (3,543) $ (71,449) $ (5,810) $ (80,802) Change in fair value of derivatives 1,034 — — 1,034 1,256 — — 1,256 Income tax impact on derivative instruments (198) — — (198) (493) — — (493) Net loss (gain) reclassified from AOCL (208) — — (208) 811 — — 811 Net actuarial losses reclassified from AOCL (1) — 565 — 565 — 562 — 562 Net change in cumulative translation adjustment — — (249) (249) — — 664 664 End of period net AOCL $ 613 $ (68,157) $ (5,860) $ (73,404) $ (1,969) $ (70,887) $ (5,146) $ (78,002) (1) Amounts related to our pension and other postretirement benefits that were reclassified from AOCL were recorded as a component of net periodic benefit cost for each period presented. See Note 15, Employee Benefit Plans</t>
        </is>
      </c>
      <c r="C5" s="4" t="inlineStr">
        <is>
          <t>The following table details the amounts reclassified from AOCL to earnings as well as the changes in derivatives, pension and other postretirement benefits and foreign currency translation, net of income tax: Years ended March 31, 2024 2023 Derivatives Pension and other Postretire-ment Benefits Cumulative translation adjustment Total Derivatives Pension and other Postretire-ment Benefits Cumulative translation adjustment Total Beginning of year AOCL $ (3,543) $ (71,449) $ (5,810) $ (80,802) $ (356) $ (71,075) $ (5,248) $ (76,679) Change in fair value of derivatives 2,607 — — 2,607 (4,829) — — (4,829) Income tax impact on derivative instruments (1,104) — — (1,104) 1,707 — — 1,707 Net loss (gain) reclassified from AOCL 2,025 — — 2,025 (65) — — (65) Net actuarial losses reclassified from AOCL (1) — 2,248 — 2,248 — 2,776 — 2,776 Valuation adjustment for pension and postretirement benefit plans (1) — 479 — 479 — (3,150) — (3,150) Net change in cumulative translation adjustment — — 199 199 — — (562) (562) End of year AOCL $ (15) $ (68,722) $ (5,611) $ (74,348) $ (3,543) $ (71,449) $ (5,810) $ (80,802) (1) Amounts related to our pension and other postretirement benefits that were reclassified from AOCL were recorded as a component of net periodic benefit cost for each period presented. See Note 15, Employee Benefit Plans</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ista Outdoor Inc. - 10-Q Goodwill and Intangible Assets (Tables) - Vista Outdoor Inc.</t>
        </is>
      </c>
      <c r="B1" s="2" t="inlineStr">
        <is>
          <t>3 Months Ended</t>
        </is>
      </c>
      <c r="C1" s="2" t="inlineStr">
        <is>
          <t>12 Months Ended</t>
        </is>
      </c>
    </row>
    <row r="2">
      <c r="B2" s="2" t="inlineStr">
        <is>
          <t>Jun. 30, 2024</t>
        </is>
      </c>
      <c r="C2" s="2" t="inlineStr">
        <is>
          <t>Mar. 31, 2024</t>
        </is>
      </c>
    </row>
    <row r="3">
      <c r="A3" s="3" t="inlineStr">
        <is>
          <t>Goodwill [Line Items]</t>
        </is>
      </c>
      <c r="B3" s="4" t="inlineStr">
        <is>
          <t xml:space="preserve"> </t>
        </is>
      </c>
      <c r="C3" s="4" t="inlineStr">
        <is>
          <t xml:space="preserve"> </t>
        </is>
      </c>
    </row>
    <row r="4">
      <c r="A4" s="4" t="inlineStr">
        <is>
          <t>Schedule of Goodwill</t>
        </is>
      </c>
      <c r="B4" s="4" t="inlineStr">
        <is>
          <t xml:space="preserve">The carrying value of goodwill by reportable segment was as follows: The Kinetic Group Revelyst Outdoor Performance Revelyst Adventure Sports Revelyst Precision Sports Technology Total Balance, March 31, 2024 $ 86,105 $ — $ — $ 232,146 318,251 Balance, June 30, 2024 $ 86,105 $ — $ — $ 232,146 $ 318,251 </t>
        </is>
      </c>
      <c r="C4" s="4" t="inlineStr">
        <is>
          <t xml:space="preserve">The change in the carrying value of goodwill was as follows: The Kinetic Group Revelyst Outdoor Performance Revelyst Adventure Sports Revelyst Precision Sports Technology Total Balance, March 31, 2022 $ 86,105 $ 39,973 $ 12,349 $ 343,430 $ 481,857 Acquisitions — 68,353 248,254 — 316,607 Impairment — (72,152) (260,603) — (332,755) Balance, March 31, 2023 86,105 36,174 — 343,430 465,709 Acquisitions — — — 14,256 14,256 Impairment — (36,174) — (125,540) (161,714) Balance, March 31, 2024 $ 86,105 $ — $ — $ 232,146 $ 318,251 </t>
        </is>
      </c>
    </row>
    <row r="5">
      <c r="A5" s="4" t="inlineStr">
        <is>
          <t>Schedule of Finite-Lived Intangible Assets</t>
        </is>
      </c>
      <c r="B5" s="4" t="inlineStr">
        <is>
          <t xml:space="preserve">Intangible assets by major asset class consisted of the following: June 30, 2024 March 31, 2024 Gross Accumulated Total Gross Accumulated Total Trade names $ 113,636 $ (39,412) $ 74,224 $ 113,636 $ (37,646) $ 75,990 Patented technology 37,867 (20,029) 17,838 37,604 (19,252) 18,352 Customer relationships and other 522,999 (199,966) 323,033 523,059 (190,068) 332,991 Total 674,502 (259,407) 415,095 674,299 (246,966) 427,333 Non-amortizing trade names 198,229 — 198,229 200,303 — 200,303 Net intangible assets $ 872,731 $ (259,407) $ 613,324 $ 874,602 $ (246,966) $ 627,636 </t>
        </is>
      </c>
      <c r="C5" s="4" t="inlineStr">
        <is>
          <t xml:space="preserve">Net intangibles consisted of the following: March 31, 2024 2023 Gross Accumulated Total Gross Accumulated Total Trade names $ 113,636 $ (37,646) $ 75,990 $ 113,915 $ (30,848) $ 83,067 Patented technology 37,604 (19,252) 18,352 36,854 (16,313) 20,541 Customer relationships and other 523,059 (190,068) 332,991 530,237 (151,272) 378,965 Total 674,299 (246,966) 427,333 681,006 (198,433) 482,573 Non-amortizing trade names 200,303 — 200,303 250,603 — 250,603 Net intangible assets $ 874,602 $ (246,966) $ 627,636 $ 931,609 $ (198,433) $ 733,176 </t>
        </is>
      </c>
    </row>
    <row r="6">
      <c r="A6" s="4" t="inlineStr">
        <is>
          <t>Schedule of Finite-Lived Intangible Assets, Future Amortization Expense</t>
        </is>
      </c>
      <c r="B6" s="4" t="inlineStr">
        <is>
          <t xml:space="preserve">As of June 30, 2024, we expect amortization expense related to these assets to be as follows: Remainder of fiscal year 2025 $ 37,504 Fiscal year 2026 47,001 Fiscal year 2027 45,551 Fiscal year 2028 40,381 Fiscal year 2029 33,897 Thereafter 210,761 Total $ 415,095 </t>
        </is>
      </c>
      <c r="C6" s="4" t="inlineStr">
        <is>
          <t xml:space="preserve">We expect amortization expense related to these assets in each of the next five fiscal years and beyond to be incurred as follows: Fiscal year 2025 $ 49,991 Fiscal year 2026 46,981 Fiscal year 2027 45,531 Fiscal year 2028 40,361 Fiscal year 2029 33,871 Thereafter 210,598 Total $ 427,333 </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ista Outdoor Inc. - 10-Q Other Current Liabilities (Tables)</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Other Current Liabilities [Line Items]</t>
        </is>
      </c>
      <c r="B4" s="4" t="inlineStr">
        <is>
          <t xml:space="preserve"> </t>
        </is>
      </c>
      <c r="C4" s="4" t="inlineStr">
        <is>
          <t xml:space="preserve"> </t>
        </is>
      </c>
    </row>
    <row r="5">
      <c r="A5" s="4" t="inlineStr">
        <is>
          <t>Schedule of major categories of other current and long-term accrued liabilities</t>
        </is>
      </c>
      <c r="B5" s="4" t="inlineStr">
        <is>
          <t xml:space="preserve">The major categories of current liabilities are as follows: June 30, 2024 March 31, 2024 Warranty liability $ 7,993 $ 8,083 Accrual for in-transit inventory 19,967 5,570 Operating lease liabilities 15,295 14,673 Contingent consideration 2,806 750 Other 101,536 100,276 Total other current liabilities $ 147,597 $ 129,352 </t>
        </is>
      </c>
      <c r="C5" s="4" t="inlineStr">
        <is>
          <t xml:space="preserve">The major categories of current liabilities are as follows: March 31, 2024 2023 Warranty liability $ 8,083 $ 5,441 Accrual for in-transit inventory 5,570 9,810 Operating lease liabilities 14,673 16,351 Contingent consideration 750 8,586 Other 100,276 106,189 Total other current liabilities $ 129,352 $ 146,377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Vista Outdoor Inc. - 10-Q Restructuring (Tables) - Vista Outdoor Inc.</t>
        </is>
      </c>
      <c r="B1" s="2" t="inlineStr">
        <is>
          <t>3 Months Ended</t>
        </is>
      </c>
      <c r="C1" s="2" t="inlineStr">
        <is>
          <t>12 Months Ended</t>
        </is>
      </c>
    </row>
    <row r="2">
      <c r="B2" s="2" t="inlineStr">
        <is>
          <t>Jun. 30, 2024</t>
        </is>
      </c>
      <c r="C2" s="2" t="inlineStr">
        <is>
          <t>Mar. 31, 2024</t>
        </is>
      </c>
    </row>
    <row r="3">
      <c r="A3" s="3" t="inlineStr">
        <is>
          <t>Restructuring Cost and Reserve [Line Items]</t>
        </is>
      </c>
      <c r="B3" s="4" t="inlineStr">
        <is>
          <t xml:space="preserve"> </t>
        </is>
      </c>
      <c r="C3" s="4" t="inlineStr">
        <is>
          <t xml:space="preserve"> </t>
        </is>
      </c>
    </row>
    <row r="4">
      <c r="A4" s="4" t="inlineStr">
        <is>
          <t>Restructuring and Related Costs</t>
        </is>
      </c>
      <c r="B4" s="4" t="inlineStr">
        <is>
          <t xml:space="preserve">The following tables summarize restructuring charges recorded as a result of our restructuring programs for the periods presented: Three months ended Incurred since GEAR Up restructuring costs June 30, 2024 June 25, 2023 inception Impairment on technology assets $ — $ — $ 306 Employee severance and related expenses 416 — 6,472 Professional fees 967 — 2,687 Right-of-use asset impairments 1,612 — 1,741 Long-lived asset impairments 95 — 95 Contract terminations 1,630 — 1,630 Other 470 — 538 Total $ 5,190 $ — $ 13,469 </t>
        </is>
      </c>
      <c r="C4" s="4" t="inlineStr">
        <is>
          <t xml:space="preserve">The following tables summarize restructuring charges recorded as a result of our restructuring programs for the periods presented: Years ended March 31, Incurred since GEAR Up restructuring costs 2024 2023 inception Employee severance and related expenses $ 6,056 $ — $ 6,056 Professional fees 1,720 — 1,720 Right-of-use asset impairments 129 — 129 Impairment on technology assets 306 — 306 Other 68 — 68 Total $ 8,279 $ — $ 8,279 Years ended March 31, Incurred since Cost reduction and earnings improvement program 2024 2023 inception Other asset impairments $ — $ 7,628 $ 7,628 Employee severance and related expenses 614 5,225 5,839 Right-of-use asset impairments 3,825 1,812 5,637 Impairment on technology assets — 1,003 1,003 Contract termination costs 1,165 — 1,165 Total $ 5,604 $ 15,668 $ 21,272 </t>
        </is>
      </c>
    </row>
    <row r="5">
      <c r="A5" s="4" t="inlineStr">
        <is>
          <t>Schedule of Restructuring Reserve by Type of Cost</t>
        </is>
      </c>
      <c r="B5" s="4" t="inlineStr">
        <is>
          <t>The tables below present a roll forward of our accruals or (deposits) related to GEAR Up, which are included in Accounts payable, Other current liabilities, or Other current assets: GEAR Up Balance as of March 31, 2024 Charges Payments Balance as of June 30, 2024 Employee severance and related expenses $ 5,399 $ 416 $ (3,564) $ 2,251 Professional fees (968) 967 (2,744) (2,745) Contract terminations — 1,630 (1,198) 432 Other 7 178 (185) — Total $ 4,438 $ 3,191 $ (7,691) $ (62)</t>
        </is>
      </c>
      <c r="C5" s="4" t="inlineStr">
        <is>
          <t xml:space="preserve">The tables below present a roll forward of our accruals or (deposits) related to GEAR Up, which are included in Accounts payable, Other current liabilities, or Other current assets: GEAR Up Balance as of March 31, 2023 Charges Payments Balance as of March 31, 2024 Employee severance and related expenses $ — $ 6,056 $ (657) $ 5,399 Professional fees — 1,720 (2,688) (968) Other — 68 (61) 7 Total $ — $ 7,844 $ (3,406) $ 4,438 Cost reduction and earnings improvement program Balance as of March 31, 2023 Charges Payments Balance as of March 31, 2024 Employee severance and related expenses $ 5,225 $ 614 $ (4,835) $ 1,004 Total $ 5,225 $ 614 $ (4,835) $ 1,004 </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Vista Outdoor Inc. - 10-Q Long-Term Debt (Tables)</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Schedule of long-term debt, including the current portion</t>
        </is>
      </c>
      <c r="B5" s="4" t="inlineStr">
        <is>
          <t xml:space="preserve">June 30, 2024 March 31, 2024 2022 ABL Revolving Credit Facility $ 135,000 $ 220,000 Total Principal Amount of Credit Agreements 135,000 220,000 4.5% Senior Notes 500,000 500,000 Total Principal Amount of Long-Term Debt 635,000 720,000 Less: unamortized deferred financing costs (2,622) (2,762) Carrying amount of long-term debt 632,378 717,238 Less: current portion — — Carrying amount of long-term debt, excluding current portion $ 632,378 $ 717,238 </t>
        </is>
      </c>
      <c r="C5" s="4" t="inlineStr">
        <is>
          <t xml:space="preserve">March 31, 2024 2023 2022 ABL Revolving Credit Facility $ 220,000 $ 355,000 2022 Term Loan — 205,000 Total Principal Amount of Credit Agreements 220,000 560,000 4.5% Senior Notes 500,000 500,000 Total Principal Amount of Long-Term Debt 720,000 1,060,000 Less: unamortized deferred financing costs (2,762) (10,342) Carrying amount of long-term debt 717,238 1,049,658 Less: current portion — (65,000) Carrying amount of long-term debt, excluding current portion $ 717,238 $ 984,658 </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Vista Outdoor Inc. - 10-Q Operating Segment Information (Tables)</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Schedule of Segment Reporting Information, by Segment</t>
        </is>
      </c>
      <c r="B5" s="4" t="inlineStr">
        <is>
          <t>The following table contains information used to evaluate our operating segments for the periods presented below: Three months ended June 30, 2024 The Kinetic Group Revelyst Outdoor Performance Revelyst Adventure Sports Revelyst Precision Sports Technology Reportable segment totals Corporate and other reconciling items (a) Total Sales, net $ 370,437 $ 89,509 $ 127,262 $ 56,973 $ 644,181 $ — $ 644,181 Gross profit 129,767 21,733 34,914 24,743 211,157 — 211,157 Operating income $ 104,396 $ (2,876) $ (6,200) $ 7,527 $ 102,847 $ (21,819) $ 81,028 Other expense, net (77) Interest expense, net (9,421) Income before income taxes $ 71,530 Depreciation and amortization $ 6,727 $ 5,339 $ 8,615 $ 2,677 $ 23,358 $ 334 $ 23,692 Three months ended June 25, 2023 The Kinetic Group (b) Revelyst Outdoor Performance (b) Revelyst Adventure Sports (b) Revelyst Precision Sports Technology Reportable segment totals Corporate and other reconciling items (a) Total Sales, net $ 376,593 $ 106,549 $ 144,359 $ 65,832 $ 693,333 $ — $ 693,333 Gross profit 131,903 25,826 42,684 26,344 226,757 — 226,757 Operating income $ 108,464 $ (1,487) $ (1,827) $ 9,838 $ 114,988 $ (22,802) $ 92,186 Other (expense) income, net (541) Interest expense, net (16,218) Income before income taxes $ 75,427 Depreciation and amortization $ 6,399 $ 5,854 $ 9,136 $ 2,588 $ 23,977 $ 950 $ 24,927 (a) includes corporate general and administrative expenses of $35,074 and $18,358 for the three months ended June 30, 2024 and June 25, 2023, respectively, plus other non-recurring costs that are not allocated to the segments in order to present comparable results as presented to the CODMs. Reconciling items during the three months ended June 30, 2024 included the gain on divestiture of the RCBS business of $(19,659), fixed asset impairment of $6,336 and post-acquisition compensation expense of $68 allocated from the segments. Reconciling items during the three months ended June 25, 2023 included post-acquisition compensation expense of $4,332 and contingent consideration fair value adjustment of $112. (b) During the fourth quarter of fiscal year 2024, we modified our reportable segments. Accordingly, prior comparative periods have been restated to conform to the change.</t>
        </is>
      </c>
      <c r="C5" s="4" t="inlineStr">
        <is>
          <t>The following table contains information used to evaluate our operating segments for the periods presented below: Fiscal year ended March 31, 2024 The Kinetic Group Revelyst Outdoor Performance Revelyst Adventure Sports Revelyst Precision Sports Technology Reportable segment totals Corporate and other reconciling items (a) Total Sales, net $ 1,452,627 $ 450,064 $ 607,518 $ 235,854 $ 2,746,063 $ — $ 2,746,063 Gross profit 485,763 107,511 161,674 104,037 858,985 — 858,985 Operating income $ 389,960 $ (2,590) $ (7,864) $ 39,061 $ 418,567 $ (368,114) $ 50,453 Other (expense) income, net (1,988) Interest expense, net (62,949) Income (loss) before income taxes $ (14,484) Capital expenditures $ 12,192 $ 3,024 $ 8,831 $ 1,267 $ 25,314 $ 1,998 $ 27,312 Depreciation and amortization 25,813 22,844 36,513 10,320 95,490 3,801 99,291 Fiscal year ended March 31, 2023 The Kinetic Group (b) Revelyst Outdoor Performance (b) Revelyst Adventure Sports (b) Revelyst Precision Sports Technology Reportable segment totals Corporate and other reconciling items (a) Total Sales, net $ 1,757,932 $ 460,800 $ 625,250 $ 235,825 $ 3,079,807 $ — $ 3,079,807 Gross profit 653,516 105,446 168,878 112,590 1,040,430 (9,533) 1,030,897 Operating income $ 552,232 $ (825) $ 7,305 $ 55,943 $ 614,655 $ (506,800) $ 107,855 Other (expense) income, net 2,124 Interest expense, net (59,317) Income (loss) before income taxes $ 50,662 Capital expenditures $ 25,886 $ 4,054 $ 8,491 $ 662 $ 39,093 $ 2,407 $ 41,500 Depreciation and amortization 25,087 22,299 30,371 10,159 87,916 4,173 92,089 Fiscal year ended March 31, 2022 The Kinetic Group (b) Revelyst Outdoor Performance (b) Revelyst Adventure Sports (b) Revelyst Precision Sports Technology Reportable segment totals Corporate and other reconciling items (a) Total Sales, net $ 1,737,891 $ 564,144 $ 556,521 $ 186,065 $ 3,044,621 $ — $ 3,044,621 Gross profit 712,160 154,565 156,315 88,567 1,111,607 (2,375) 1,109,232 Operating income $ 600,415 $ 58,531 $ 54,527 $ 51,436 $ 764,909 $ (118,687) $ 646,222 Other (expense) income, net — Interest expense, net (25,264) Income (loss) before income taxes $ 620,958 Capital expenditures $ 25,637 $ 5,699 $ 7,039 $ 152 $ 38,527 $ 3,907 $ 42,434 Depreciation and amortization 25,602 17,705 18,802 5,520 67,629 4,711 72,340 (a) includes corporate general and administrative expenses of $140,861, $126,185, and $107,325 for the fiscal years 2024, 2023, and 2022, respectively, plus other non-recurring costs that are not allocated to the segments in order to present comparable results as presented to the CODMs. Reconciling items in fiscal year 2024 included goodwill and intangibles impairment of $220,070, post-acquisition compensation expense of $1,328 allocated from the businesses acquired, and change in the estimated fair value of the contingent consideration payable of $5,855. Reconciling items in fiscal year 2023 included goodwill and intangibles impairment of $374,355, inventory fair value step-up expenses related to the Fox Racing and Simms Fishing acquisitions of $8,079, restructuring expense of $11,620, transition expense of $2,941, post-acquisition compensation expense of $11,130 allocated from the businesses acquired, and non-cash income for the change in the estimated fair value of the contingent consideration payable of $(27,510) related to acquisitions. Reconciling items in fiscal year 2022 included fair value step-up in inventory of $2,375, and post-acquisition compensation expense of $8,987 allocated from businesses acquired. (b) During the fourth quarter of fiscal year 2024, we modified our reportable segments. Accordingly, prior comparative periods have been restated to conform to the change.</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2" customWidth="1" min="5" max="5"/>
    <col width="33" customWidth="1" min="6" max="6"/>
    <col width="25" customWidth="1" min="7" max="7"/>
    <col width="25" customWidth="1" min="8" max="8"/>
    <col width="25" customWidth="1" min="9" max="9"/>
    <col width="25" customWidth="1" min="10" max="10"/>
    <col width="25" customWidth="1" min="11" max="11"/>
    <col width="25" customWidth="1" min="12" max="12"/>
  </cols>
  <sheetData>
    <row r="1">
      <c r="A1" s="1" t="inlineStr">
        <is>
          <t>Background and Nature of Operations (Details)</t>
        </is>
      </c>
      <c r="B1" s="2" t="inlineStr">
        <is>
          <t>Jul. 21, 2024 USD ($) $ / shares</t>
        </is>
      </c>
      <c r="C1" s="2" t="inlineStr">
        <is>
          <t>Jul. 07, 2024 USD ($) $ / shares</t>
        </is>
      </c>
      <c r="D1" s="2" t="inlineStr">
        <is>
          <t>Jun. 23, 2024 USD ($) $ / shares</t>
        </is>
      </c>
      <c r="E1" s="2" t="inlineStr">
        <is>
          <t>May 27, 2024 USD ($) $ / shares</t>
        </is>
      </c>
      <c r="F1" s="2" t="inlineStr">
        <is>
          <t>Oct. 15, 2023 USD ($) $ / shares</t>
        </is>
      </c>
      <c r="G1" s="2" t="inlineStr">
        <is>
          <t>Jun. 30, 2024 $ / shares</t>
        </is>
      </c>
      <c r="H1" s="2" t="inlineStr">
        <is>
          <t>Mar. 31, 2024 $ / shares</t>
        </is>
      </c>
      <c r="I1" s="2" t="inlineStr">
        <is>
          <t>Jun. 25, 2023 $ / shares</t>
        </is>
      </c>
      <c r="J1" s="2" t="inlineStr">
        <is>
          <t>Mar. 31, 2023 $ / shares</t>
        </is>
      </c>
      <c r="K1" s="2" t="inlineStr">
        <is>
          <t>Mar. 31, 2022 $ / shares</t>
        </is>
      </c>
      <c r="L1" s="2" t="inlineStr">
        <is>
          <t>Mar. 31, 2021 $ / shares</t>
        </is>
      </c>
    </row>
    <row r="2">
      <c r="A2" s="3" t="inlineStr">
        <is>
          <t>Organization, Consolidation and Presentation of Financial Statements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mmon stock, par valu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7" t="n">
        <v>0.01</v>
      </c>
      <c r="H3" s="7" t="n">
        <v>0.01</v>
      </c>
      <c r="I3" s="4" t="inlineStr">
        <is>
          <t xml:space="preserve"> </t>
        </is>
      </c>
      <c r="J3" s="7" t="n">
        <v>0.01</v>
      </c>
      <c r="K3" s="4" t="inlineStr">
        <is>
          <t xml:space="preserve"> </t>
        </is>
      </c>
      <c r="L3" s="4" t="inlineStr">
        <is>
          <t xml:space="preserve"> </t>
        </is>
      </c>
    </row>
    <row r="4">
      <c r="A4" s="4" t="inlineStr">
        <is>
          <t>Vista Outdoor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Organization, Consolidation and Presentation of Financial Statements Disclosur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0.01</v>
      </c>
      <c r="H6" s="7" t="n">
        <v>0.01</v>
      </c>
      <c r="I6" s="7" t="n">
        <v>0.01</v>
      </c>
      <c r="J6" s="7" t="n">
        <v>0.01</v>
      </c>
      <c r="K6" s="7" t="n">
        <v>0.01</v>
      </c>
      <c r="L6" s="7" t="n">
        <v>0.01</v>
      </c>
    </row>
    <row r="7">
      <c r="A7" s="4" t="inlineStr">
        <is>
          <t>The Kinetic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Organization, Consolidation and Presentation of Financial Statements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quity conversion ratio</t>
        </is>
      </c>
      <c r="B9" s="4" t="inlineStr">
        <is>
          <t xml:space="preserve"> </t>
        </is>
      </c>
      <c r="C9" s="4" t="inlineStr">
        <is>
          <t xml:space="preserve"> </t>
        </is>
      </c>
      <c r="D9" s="4" t="inlineStr">
        <is>
          <t xml:space="preserve"> </t>
        </is>
      </c>
      <c r="E9" s="4" t="inlineStr">
        <is>
          <t xml:space="preserve"> </t>
        </is>
      </c>
      <c r="F9" s="6" t="n">
        <v>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 paid per acquiree share (in dollars per share) | $ / shares</t>
        </is>
      </c>
      <c r="B10" s="4" t="inlineStr">
        <is>
          <t xml:space="preserve"> </t>
        </is>
      </c>
      <c r="C10" s="4" t="inlineStr">
        <is>
          <t xml:space="preserve"> </t>
        </is>
      </c>
      <c r="D10" s="5" t="n">
        <v>18</v>
      </c>
      <c r="E10" s="5" t="n">
        <v>16</v>
      </c>
      <c r="F10" s="7" t="n">
        <v>12.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nterprise value of segment | $</t>
        </is>
      </c>
      <c r="B11" s="4" t="inlineStr">
        <is>
          <t xml:space="preserve"> </t>
        </is>
      </c>
      <c r="C11" s="4" t="inlineStr">
        <is>
          <t xml:space="preserve"> </t>
        </is>
      </c>
      <c r="D11" s="5" t="n">
        <v>2000000000</v>
      </c>
      <c r="E11" s="5" t="n">
        <v>1960000000</v>
      </c>
      <c r="F11" s="5" t="n">
        <v>1910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he Kinetic Group | Previously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Organization, Consolidation and Presentation of Financial Statemen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terprise value of segment | $</t>
        </is>
      </c>
      <c r="B14" s="4" t="inlineStr">
        <is>
          <t xml:space="preserve"> </t>
        </is>
      </c>
      <c r="C14" s="4" t="inlineStr">
        <is>
          <t xml:space="preserve"> </t>
        </is>
      </c>
      <c r="D14" s="4" t="inlineStr">
        <is>
          <t xml:space="preserve"> </t>
        </is>
      </c>
      <c r="E14" s="4" t="inlineStr">
        <is>
          <t xml:space="preserve"> </t>
        </is>
      </c>
      <c r="F14" s="5" t="n">
        <v>191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he Kinetic Group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Organization, Consolidation and Presentation of Financial Statement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paid per acquiree share (in dollars per share) | $ / shares</t>
        </is>
      </c>
      <c r="B17" s="5" t="n">
        <v>24</v>
      </c>
      <c r="C17" s="5" t="n">
        <v>21</v>
      </c>
      <c r="D17" s="5" t="n">
        <v>18</v>
      </c>
      <c r="E17" s="5" t="n">
        <v>1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terprise value of segment | $</t>
        </is>
      </c>
      <c r="B18" s="5" t="n">
        <v>2150000000</v>
      </c>
      <c r="C18" s="5" t="n">
        <v>2100000000</v>
      </c>
      <c r="D18" s="5" t="n">
        <v>2000000</v>
      </c>
      <c r="E18" s="5" t="n">
        <v>196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he Kinetic Group | Vista Outdoor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Organization, Consolidation and Presentation of Financial Statement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par value (in dollars per share) | $ / shares</t>
        </is>
      </c>
      <c r="B21" s="4" t="inlineStr">
        <is>
          <t xml:space="preserve"> </t>
        </is>
      </c>
      <c r="C21" s="4" t="inlineStr">
        <is>
          <t xml:space="preserve"> </t>
        </is>
      </c>
      <c r="D21" s="4" t="inlineStr">
        <is>
          <t xml:space="preserve"> </t>
        </is>
      </c>
      <c r="E21" s="4" t="inlineStr">
        <is>
          <t xml:space="preserve"> </t>
        </is>
      </c>
      <c r="F21" s="7" t="n">
        <v>0.0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nterprise value of segment | $</t>
        </is>
      </c>
      <c r="B22" s="4" t="inlineStr">
        <is>
          <t xml:space="preserve"> </t>
        </is>
      </c>
      <c r="C22" s="4" t="inlineStr">
        <is>
          <t xml:space="preserve"> </t>
        </is>
      </c>
      <c r="D22" s="4" t="inlineStr">
        <is>
          <t xml:space="preserve"> </t>
        </is>
      </c>
      <c r="E22" s="4" t="inlineStr">
        <is>
          <t xml:space="preserve"> </t>
        </is>
      </c>
      <c r="F22" s="5" t="n">
        <v>1910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he Kinetic Group | Vista Outdoor Inc.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rganization, Consolidation and Presentation of Financial Statement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nterprise value of segment | $</t>
        </is>
      </c>
      <c r="B25" s="4" t="inlineStr">
        <is>
          <t xml:space="preserve"> </t>
        </is>
      </c>
      <c r="C25" s="4" t="inlineStr">
        <is>
          <t xml:space="preserve"> </t>
        </is>
      </c>
      <c r="D25" s="4" t="inlineStr">
        <is>
          <t xml:space="preserve"> </t>
        </is>
      </c>
      <c r="E25" s="5" t="n">
        <v>196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Vista Outdoor Inc. - 10-K CONSOLIDATED BALANCE SHEETS (Parenthetical) - $ / shares</t>
        </is>
      </c>
      <c r="B1" s="2" t="inlineStr">
        <is>
          <t>Jun. 30, 2024</t>
        </is>
      </c>
      <c r="C1" s="2" t="inlineStr">
        <is>
          <t>Mar. 31, 2024</t>
        </is>
      </c>
      <c r="D1" s="2" t="inlineStr">
        <is>
          <t>Jun. 25, 2023</t>
        </is>
      </c>
      <c r="E1" s="2" t="inlineStr">
        <is>
          <t>Mar. 31, 2023</t>
        </is>
      </c>
      <c r="F1" s="2" t="inlineStr">
        <is>
          <t>Mar. 31, 2022</t>
        </is>
      </c>
      <c r="G1" s="2" t="inlineStr">
        <is>
          <t>Mar. 31, 2021</t>
        </is>
      </c>
    </row>
    <row r="2">
      <c r="A2" s="4" t="inlineStr">
        <is>
          <t>Common stock, par value (in dollars per share)</t>
        </is>
      </c>
      <c r="B2" s="7" t="n">
        <v>0.01</v>
      </c>
      <c r="C2" s="7" t="n">
        <v>0.01</v>
      </c>
      <c r="D2" s="4" t="inlineStr">
        <is>
          <t xml:space="preserve"> </t>
        </is>
      </c>
      <c r="E2" s="7" t="n">
        <v>0.01</v>
      </c>
      <c r="F2" s="4" t="inlineStr">
        <is>
          <t xml:space="preserve"> </t>
        </is>
      </c>
      <c r="G2" s="4" t="inlineStr">
        <is>
          <t xml:space="preserve"> </t>
        </is>
      </c>
    </row>
    <row r="3">
      <c r="A3" s="4" t="inlineStr">
        <is>
          <t>Common stock, authorized (in shares)</t>
        </is>
      </c>
      <c r="B3" s="6" t="n">
        <v>500000000</v>
      </c>
      <c r="C3" s="6" t="n">
        <v>500000000</v>
      </c>
      <c r="D3" s="4" t="inlineStr">
        <is>
          <t xml:space="preserve"> </t>
        </is>
      </c>
      <c r="E3" s="6" t="n">
        <v>500000000</v>
      </c>
      <c r="F3" s="4" t="inlineStr">
        <is>
          <t xml:space="preserve"> </t>
        </is>
      </c>
      <c r="G3" s="4" t="inlineStr">
        <is>
          <t xml:space="preserve"> </t>
        </is>
      </c>
    </row>
    <row r="4">
      <c r="A4" s="4" t="inlineStr">
        <is>
          <t>Common stock, issued (in shares)</t>
        </is>
      </c>
      <c r="B4" s="6" t="n">
        <v>1000</v>
      </c>
      <c r="C4" s="6" t="n">
        <v>1000</v>
      </c>
      <c r="D4" s="4" t="inlineStr">
        <is>
          <t xml:space="preserve"> </t>
        </is>
      </c>
      <c r="E4" s="6" t="n">
        <v>1000</v>
      </c>
      <c r="F4" s="4" t="inlineStr">
        <is>
          <t xml:space="preserve"> </t>
        </is>
      </c>
      <c r="G4" s="4" t="inlineStr">
        <is>
          <t xml:space="preserve"> </t>
        </is>
      </c>
    </row>
    <row r="5">
      <c r="A5" s="4" t="inlineStr">
        <is>
          <t>Common stock, outstanding (in shares)</t>
        </is>
      </c>
      <c r="B5" s="6" t="n">
        <v>1000</v>
      </c>
      <c r="C5" s="6" t="n">
        <v>1000</v>
      </c>
      <c r="D5" s="4" t="inlineStr">
        <is>
          <t xml:space="preserve"> </t>
        </is>
      </c>
      <c r="E5" s="6" t="n">
        <v>1000</v>
      </c>
      <c r="F5" s="4" t="inlineStr">
        <is>
          <t xml:space="preserve"> </t>
        </is>
      </c>
      <c r="G5" s="4" t="inlineStr">
        <is>
          <t xml:space="preserve"> </t>
        </is>
      </c>
    </row>
    <row r="6">
      <c r="A6" s="4" t="inlineStr">
        <is>
          <t>Vista Outdoor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value (in dollars per share)</t>
        </is>
      </c>
      <c r="B7" s="7" t="n">
        <v>0.01</v>
      </c>
      <c r="C7" s="7" t="n">
        <v>0.01</v>
      </c>
      <c r="D7" s="7" t="n">
        <v>0.01</v>
      </c>
      <c r="E7" s="7" t="n">
        <v>0.01</v>
      </c>
      <c r="F7" s="7" t="n">
        <v>0.01</v>
      </c>
      <c r="G7" s="7" t="n">
        <v>0.01</v>
      </c>
    </row>
    <row r="8">
      <c r="A8" s="4" t="inlineStr">
        <is>
          <t>Common stock, authorized (in shares)</t>
        </is>
      </c>
      <c r="B8" s="6" t="n">
        <v>500000000</v>
      </c>
      <c r="C8" s="6" t="n">
        <v>500000000</v>
      </c>
      <c r="D8" s="4" t="inlineStr">
        <is>
          <t xml:space="preserve"> </t>
        </is>
      </c>
      <c r="E8" s="6" t="n">
        <v>500000000</v>
      </c>
      <c r="F8" s="4" t="inlineStr">
        <is>
          <t xml:space="preserve"> </t>
        </is>
      </c>
      <c r="G8" s="4" t="inlineStr">
        <is>
          <t xml:space="preserve"> </t>
        </is>
      </c>
    </row>
    <row r="9">
      <c r="A9" s="4" t="inlineStr">
        <is>
          <t>Common stock, issued (in shares)</t>
        </is>
      </c>
      <c r="B9" s="6" t="n">
        <v>58363474</v>
      </c>
      <c r="C9" s="6" t="n">
        <v>58238276</v>
      </c>
      <c r="D9" s="4" t="inlineStr">
        <is>
          <t xml:space="preserve"> </t>
        </is>
      </c>
      <c r="E9" s="6" t="n">
        <v>57085756</v>
      </c>
      <c r="F9" s="4" t="inlineStr">
        <is>
          <t xml:space="preserve"> </t>
        </is>
      </c>
      <c r="G9" s="4" t="inlineStr">
        <is>
          <t xml:space="preserve"> </t>
        </is>
      </c>
    </row>
    <row r="10">
      <c r="A10" s="4" t="inlineStr">
        <is>
          <t>Common stock, outstanding (in shares)</t>
        </is>
      </c>
      <c r="B10" s="6" t="n">
        <v>58363474</v>
      </c>
      <c r="C10" s="6" t="n">
        <v>58238276</v>
      </c>
      <c r="D10" s="4" t="inlineStr">
        <is>
          <t xml:space="preserve"> </t>
        </is>
      </c>
      <c r="E10" s="6" t="n">
        <v>57085756</v>
      </c>
      <c r="F10" s="4" t="inlineStr">
        <is>
          <t xml:space="preserve"> </t>
        </is>
      </c>
      <c r="G10" s="4" t="inlineStr">
        <is>
          <t xml:space="preserve"> </t>
        </is>
      </c>
    </row>
    <row r="11">
      <c r="A11" s="4" t="inlineStr">
        <is>
          <t>Common stock in treasury (in shares)</t>
        </is>
      </c>
      <c r="B11" s="6" t="n">
        <v>5600965</v>
      </c>
      <c r="C11" s="6" t="n">
        <v>5726163</v>
      </c>
      <c r="D11" s="4" t="inlineStr">
        <is>
          <t xml:space="preserve"> </t>
        </is>
      </c>
      <c r="E11" s="6" t="n">
        <v>6878683</v>
      </c>
      <c r="F11" s="4" t="inlineStr">
        <is>
          <t xml:space="preserve"> </t>
        </is>
      </c>
      <c r="G11" s="4" t="inlineStr">
        <is>
          <t xml:space="preserve"> </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Stockholder Equity (Details) - shares</t>
        </is>
      </c>
      <c r="B1" s="2" t="inlineStr">
        <is>
          <t>Jun. 30, 2024</t>
        </is>
      </c>
      <c r="C1" s="2" t="inlineStr">
        <is>
          <t>Mar. 31, 2024</t>
        </is>
      </c>
      <c r="D1" s="2" t="inlineStr">
        <is>
          <t>Mar. 31, 2023</t>
        </is>
      </c>
    </row>
    <row r="2">
      <c r="A2" s="3" t="inlineStr">
        <is>
          <t>Equity [Abstract]</t>
        </is>
      </c>
      <c r="B2" s="4" t="inlineStr">
        <is>
          <t xml:space="preserve"> </t>
        </is>
      </c>
      <c r="C2" s="4" t="inlineStr">
        <is>
          <t xml:space="preserve"> </t>
        </is>
      </c>
      <c r="D2" s="4" t="inlineStr">
        <is>
          <t xml:space="preserve"> </t>
        </is>
      </c>
    </row>
    <row r="3">
      <c r="A3" s="4" t="inlineStr">
        <is>
          <t>Common stock, issued (in shares)</t>
        </is>
      </c>
      <c r="B3" s="6" t="n">
        <v>1000</v>
      </c>
      <c r="C3" s="6" t="n">
        <v>1000</v>
      </c>
      <c r="D3" s="6" t="n">
        <v>1000</v>
      </c>
    </row>
    <row r="4">
      <c r="A4" s="4" t="inlineStr">
        <is>
          <t>Common stock, outstanding (in shares)</t>
        </is>
      </c>
      <c r="B4" s="6" t="n">
        <v>1000</v>
      </c>
      <c r="C4" s="6" t="n">
        <v>1000</v>
      </c>
      <c r="D4" s="6" t="n">
        <v>100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2" customWidth="1" min="5" max="5"/>
    <col width="33" customWidth="1" min="6" max="6"/>
    <col width="25" customWidth="1" min="7" max="7"/>
    <col width="25" customWidth="1" min="8" max="8"/>
    <col width="25" customWidth="1" min="9" max="9"/>
    <col width="25" customWidth="1" min="10" max="10"/>
    <col width="25" customWidth="1" min="11" max="11"/>
    <col width="25" customWidth="1" min="12" max="12"/>
  </cols>
  <sheetData>
    <row r="1">
      <c r="A1" s="1" t="inlineStr">
        <is>
          <t>Background (Details)</t>
        </is>
      </c>
      <c r="B1" s="2" t="inlineStr">
        <is>
          <t>Jul. 21, 2024 USD ($) $ / shares</t>
        </is>
      </c>
      <c r="C1" s="2" t="inlineStr">
        <is>
          <t>Jul. 07, 2024 USD ($) $ / shares</t>
        </is>
      </c>
      <c r="D1" s="2" t="inlineStr">
        <is>
          <t>Jun. 23, 2024 USD ($) $ / shares</t>
        </is>
      </c>
      <c r="E1" s="2" t="inlineStr">
        <is>
          <t>May 27, 2024 USD ($) $ / shares</t>
        </is>
      </c>
      <c r="F1" s="2" t="inlineStr">
        <is>
          <t>Oct. 15, 2023 USD ($) $ / shares</t>
        </is>
      </c>
      <c r="G1" s="2" t="inlineStr">
        <is>
          <t>Jun. 30, 2024 $ / shares</t>
        </is>
      </c>
      <c r="H1" s="2" t="inlineStr">
        <is>
          <t>Mar. 31, 2024 $ / shares</t>
        </is>
      </c>
      <c r="I1" s="2" t="inlineStr">
        <is>
          <t>Jun. 25, 2023 $ / shares</t>
        </is>
      </c>
      <c r="J1" s="2" t="inlineStr">
        <is>
          <t>Mar. 31, 2023 $ / shares</t>
        </is>
      </c>
      <c r="K1" s="2" t="inlineStr">
        <is>
          <t>Mar. 31, 2022 $ / shares</t>
        </is>
      </c>
      <c r="L1" s="2" t="inlineStr">
        <is>
          <t>Mar. 31, 2021 $ / shares</t>
        </is>
      </c>
    </row>
    <row r="2">
      <c r="A2" s="3" t="inlineStr">
        <is>
          <t>Organization, Consolidation and Presentation of Financial Statements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mmon stock, par valu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7" t="n">
        <v>0.01</v>
      </c>
      <c r="H3" s="7" t="n">
        <v>0.01</v>
      </c>
      <c r="I3" s="4" t="inlineStr">
        <is>
          <t xml:space="preserve"> </t>
        </is>
      </c>
      <c r="J3" s="7" t="n">
        <v>0.01</v>
      </c>
      <c r="K3" s="4" t="inlineStr">
        <is>
          <t xml:space="preserve"> </t>
        </is>
      </c>
      <c r="L3" s="4" t="inlineStr">
        <is>
          <t xml:space="preserve"> </t>
        </is>
      </c>
    </row>
    <row r="4">
      <c r="A4" s="4" t="inlineStr">
        <is>
          <t>Vista Outdoor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Organization, Consolidation and Presentation of Financial Statements Disclosur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0.01</v>
      </c>
      <c r="H6" s="7" t="n">
        <v>0.01</v>
      </c>
      <c r="I6" s="7" t="n">
        <v>0.01</v>
      </c>
      <c r="J6" s="7" t="n">
        <v>0.01</v>
      </c>
      <c r="K6" s="7" t="n">
        <v>0.01</v>
      </c>
      <c r="L6" s="7" t="n">
        <v>0.01</v>
      </c>
    </row>
    <row r="7">
      <c r="A7" s="4" t="inlineStr">
        <is>
          <t>The Kinetic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Organization, Consolidation and Presentation of Financial Statements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quity conversion ratio</t>
        </is>
      </c>
      <c r="B9" s="4" t="inlineStr">
        <is>
          <t xml:space="preserve"> </t>
        </is>
      </c>
      <c r="C9" s="4" t="inlineStr">
        <is>
          <t xml:space="preserve"> </t>
        </is>
      </c>
      <c r="D9" s="4" t="inlineStr">
        <is>
          <t xml:space="preserve"> </t>
        </is>
      </c>
      <c r="E9" s="4" t="inlineStr">
        <is>
          <t xml:space="preserve"> </t>
        </is>
      </c>
      <c r="F9" s="6" t="n">
        <v>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 paid per acquiree share (in dollars per share) | $ / shares</t>
        </is>
      </c>
      <c r="B10" s="4" t="inlineStr">
        <is>
          <t xml:space="preserve"> </t>
        </is>
      </c>
      <c r="C10" s="4" t="inlineStr">
        <is>
          <t xml:space="preserve"> </t>
        </is>
      </c>
      <c r="D10" s="5" t="n">
        <v>18</v>
      </c>
      <c r="E10" s="5" t="n">
        <v>16</v>
      </c>
      <c r="F10" s="7" t="n">
        <v>12.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nterprise value of segment | $</t>
        </is>
      </c>
      <c r="B11" s="4" t="inlineStr">
        <is>
          <t xml:space="preserve"> </t>
        </is>
      </c>
      <c r="C11" s="4" t="inlineStr">
        <is>
          <t xml:space="preserve"> </t>
        </is>
      </c>
      <c r="D11" s="5" t="n">
        <v>2000000000</v>
      </c>
      <c r="E11" s="5" t="n">
        <v>1960000000</v>
      </c>
      <c r="F11" s="5" t="n">
        <v>1910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he Kinetic Group | Previously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Organization, Consolidation and Presentation of Financial Statemen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terprise value of segment | $</t>
        </is>
      </c>
      <c r="B14" s="4" t="inlineStr">
        <is>
          <t xml:space="preserve"> </t>
        </is>
      </c>
      <c r="C14" s="4" t="inlineStr">
        <is>
          <t xml:space="preserve"> </t>
        </is>
      </c>
      <c r="D14" s="4" t="inlineStr">
        <is>
          <t xml:space="preserve"> </t>
        </is>
      </c>
      <c r="E14" s="4" t="inlineStr">
        <is>
          <t xml:space="preserve"> </t>
        </is>
      </c>
      <c r="F14" s="5" t="n">
        <v>191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he Kinetic Group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Organization, Consolidation and Presentation of Financial Statement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paid per acquiree share (in dollars per share) | $ / shares</t>
        </is>
      </c>
      <c r="B17" s="5" t="n">
        <v>24</v>
      </c>
      <c r="C17" s="5" t="n">
        <v>21</v>
      </c>
      <c r="D17" s="5" t="n">
        <v>18</v>
      </c>
      <c r="E17" s="5" t="n">
        <v>1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terprise value of segment | $</t>
        </is>
      </c>
      <c r="B18" s="5" t="n">
        <v>2150000000</v>
      </c>
      <c r="C18" s="5" t="n">
        <v>2100000000</v>
      </c>
      <c r="D18" s="5" t="n">
        <v>2000000</v>
      </c>
      <c r="E18" s="5" t="n">
        <v>196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he Kinetic Group | Vista Outdoor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Organization, Consolidation and Presentation of Financial Statement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par value (in dollars per share) | $ / shares</t>
        </is>
      </c>
      <c r="B21" s="4" t="inlineStr">
        <is>
          <t xml:space="preserve"> </t>
        </is>
      </c>
      <c r="C21" s="4" t="inlineStr">
        <is>
          <t xml:space="preserve"> </t>
        </is>
      </c>
      <c r="D21" s="4" t="inlineStr">
        <is>
          <t xml:space="preserve"> </t>
        </is>
      </c>
      <c r="E21" s="4" t="inlineStr">
        <is>
          <t xml:space="preserve"> </t>
        </is>
      </c>
      <c r="F21" s="7" t="n">
        <v>0.0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nterprise value of segment | $</t>
        </is>
      </c>
      <c r="B22" s="4" t="inlineStr">
        <is>
          <t xml:space="preserve"> </t>
        </is>
      </c>
      <c r="C22" s="4" t="inlineStr">
        <is>
          <t xml:space="preserve"> </t>
        </is>
      </c>
      <c r="D22" s="4" t="inlineStr">
        <is>
          <t xml:space="preserve"> </t>
        </is>
      </c>
      <c r="E22" s="4" t="inlineStr">
        <is>
          <t xml:space="preserve"> </t>
        </is>
      </c>
      <c r="F22" s="5" t="n">
        <v>1910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he Kinetic Group | Vista Outdoor Inc.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rganization, Consolidation and Presentation of Financial Statement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nterprise value of segment | $</t>
        </is>
      </c>
      <c r="B25" s="4" t="inlineStr">
        <is>
          <t xml:space="preserve"> </t>
        </is>
      </c>
      <c r="C25" s="4" t="inlineStr">
        <is>
          <t xml:space="preserve"> </t>
        </is>
      </c>
      <c r="D25" s="4" t="inlineStr">
        <is>
          <t xml:space="preserve"> </t>
        </is>
      </c>
      <c r="E25" s="5" t="n">
        <v>196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39" customWidth="1" min="3" max="3"/>
    <col width="14" customWidth="1" min="4" max="4"/>
    <col width="14" customWidth="1" min="5" max="5"/>
  </cols>
  <sheetData>
    <row r="1">
      <c r="A1" s="1" t="inlineStr">
        <is>
          <t>Significant Accounting Policies - Narrative (Details) - Revelyst Business - USD ($) $ in Thousands</t>
        </is>
      </c>
      <c r="B1" s="2" t="inlineStr">
        <is>
          <t>3 Months Ended</t>
        </is>
      </c>
      <c r="C1" s="2" t="inlineStr">
        <is>
          <t>12 Months Ended</t>
        </is>
      </c>
    </row>
    <row r="2">
      <c r="B2" s="2" t="inlineStr">
        <is>
          <t>Dec. 24, 2023</t>
        </is>
      </c>
      <c r="C2" s="2" t="inlineStr">
        <is>
          <t>Mar. 31, 2024</t>
        </is>
      </c>
      <c r="D2" s="2" t="inlineStr">
        <is>
          <t>Mar. 31, 2023</t>
        </is>
      </c>
      <c r="E2" s="2" t="inlineStr">
        <is>
          <t>Mar.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General corporate expenses</t>
        </is>
      </c>
      <c r="B4" s="4" t="inlineStr">
        <is>
          <t xml:space="preserve"> </t>
        </is>
      </c>
      <c r="C4" s="5" t="n">
        <v>72323</v>
      </c>
      <c r="D4" s="5" t="n">
        <v>44880</v>
      </c>
      <c r="E4" s="5" t="n">
        <v>59724</v>
      </c>
    </row>
    <row r="5">
      <c r="A5" s="4" t="inlineStr">
        <is>
          <t>Advertising expense</t>
        </is>
      </c>
      <c r="B5" s="4" t="inlineStr">
        <is>
          <t xml:space="preserve"> </t>
        </is>
      </c>
      <c r="C5" s="6" t="n">
        <v>49629</v>
      </c>
      <c r="D5" s="6" t="n">
        <v>48505</v>
      </c>
      <c r="E5" s="5" t="n">
        <v>35449</v>
      </c>
    </row>
    <row r="6">
      <c r="A6" s="4" t="inlineStr">
        <is>
          <t>Goodwill, impairment loss</t>
        </is>
      </c>
      <c r="B6" s="4" t="inlineStr">
        <is>
          <t xml:space="preserve"> </t>
        </is>
      </c>
      <c r="C6" s="6" t="n">
        <v>161714</v>
      </c>
      <c r="D6" s="6" t="n">
        <v>332755</v>
      </c>
      <c r="E6" s="4" t="inlineStr">
        <is>
          <t xml:space="preserve"> </t>
        </is>
      </c>
    </row>
    <row r="7">
      <c r="A7" s="4" t="inlineStr">
        <is>
          <t>Indefinite lived intangible assets, impairment loss</t>
        </is>
      </c>
      <c r="B7" s="4" t="inlineStr">
        <is>
          <t xml:space="preserve"> </t>
        </is>
      </c>
      <c r="C7" s="5" t="n">
        <v>50300</v>
      </c>
      <c r="D7" s="4" t="inlineStr">
        <is>
          <t xml:space="preserve"> </t>
        </is>
      </c>
      <c r="E7" s="4" t="inlineStr">
        <is>
          <t xml:space="preserve"> </t>
        </is>
      </c>
    </row>
    <row r="8">
      <c r="A8" s="4" t="inlineStr">
        <is>
          <t>Impairment, Intangible Asset, Finite-Lived, Statement of Income or Comprehensive Income [Extensible Enumeration]</t>
        </is>
      </c>
      <c r="B8" s="4" t="inlineStr">
        <is>
          <t xml:space="preserve"> </t>
        </is>
      </c>
      <c r="C8" s="4" t="inlineStr">
        <is>
          <t>Impairment of goodwill and intangibles</t>
        </is>
      </c>
      <c r="D8" s="4" t="inlineStr">
        <is>
          <t xml:space="preserve"> </t>
        </is>
      </c>
      <c r="E8" s="4" t="inlineStr">
        <is>
          <t xml:space="preserve"> </t>
        </is>
      </c>
    </row>
    <row r="9">
      <c r="A9" s="4" t="inlineStr">
        <is>
          <t>Workers' compensation liability</t>
        </is>
      </c>
      <c r="B9" s="4" t="inlineStr">
        <is>
          <t xml:space="preserve"> </t>
        </is>
      </c>
      <c r="C9" s="5" t="n">
        <v>2344</v>
      </c>
      <c r="D9" s="5" t="n">
        <v>2079</v>
      </c>
      <c r="E9" s="4" t="inlineStr">
        <is>
          <t xml:space="preserve"> </t>
        </is>
      </c>
    </row>
    <row r="10">
      <c r="A10" s="4" t="inlineStr">
        <is>
          <t>Outdoor Cooking</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Goodwill, impairment loss</t>
        </is>
      </c>
      <c r="B12" s="5" t="n">
        <v>26219</v>
      </c>
      <c r="C12" s="4" t="inlineStr">
        <is>
          <t xml:space="preserve"> </t>
        </is>
      </c>
      <c r="D12" s="4" t="inlineStr">
        <is>
          <t xml:space="preserve"> </t>
        </is>
      </c>
      <c r="E12" s="4" t="inlineStr">
        <is>
          <t xml:space="preserve"> </t>
        </is>
      </c>
    </row>
    <row r="13">
      <c r="A13" s="4" t="inlineStr">
        <is>
          <t>Amortizing intangible assets and long-lived assets, impairment charges</t>
        </is>
      </c>
      <c r="B13" s="4" t="inlineStr">
        <is>
          <t xml:space="preserve"> </t>
        </is>
      </c>
      <c r="C13" s="5" t="n">
        <v>6798</v>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Warranty period (in years)</t>
        </is>
      </c>
      <c r="B16" s="4" t="inlineStr">
        <is>
          <t xml:space="preserve"> </t>
        </is>
      </c>
      <c r="C16" s="4" t="inlineStr">
        <is>
          <t>1 year</t>
        </is>
      </c>
      <c r="D16" s="4" t="inlineStr">
        <is>
          <t xml:space="preserve"> </t>
        </is>
      </c>
      <c r="E16" s="4" t="inlineStr">
        <is>
          <t xml:space="preserve"> </t>
        </is>
      </c>
    </row>
    <row r="17">
      <c r="A17" s="4" t="inlineStr">
        <is>
          <t>Weighted average cost of capital (in percent)</t>
        </is>
      </c>
      <c r="B17" s="4" t="inlineStr">
        <is>
          <t xml:space="preserve"> </t>
        </is>
      </c>
      <c r="C17" s="8" t="n">
        <v>0.125</v>
      </c>
      <c r="D17" s="8" t="n">
        <v>0.105</v>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Weighted average cost of capital (in percent)</t>
        </is>
      </c>
      <c r="B20" s="4" t="inlineStr">
        <is>
          <t xml:space="preserve"> </t>
        </is>
      </c>
      <c r="C20" s="9" t="n">
        <v>0.16</v>
      </c>
      <c r="D20" s="9" t="n">
        <v>0.14</v>
      </c>
      <c r="E20" s="4" t="inlineStr">
        <is>
          <t xml:space="preserve"> </t>
        </is>
      </c>
    </row>
  </sheetData>
  <mergeCells count="2">
    <mergeCell ref="A1:A2"/>
    <mergeCell ref="C1:E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Components of AOCL (Details) - Revelyst Business - USD ($) $ in Thousands</t>
        </is>
      </c>
      <c r="B1" s="2" t="inlineStr">
        <is>
          <t>Jun. 30, 2024</t>
        </is>
      </c>
      <c r="C1" s="2" t="inlineStr">
        <is>
          <t>Mar. 31, 2024</t>
        </is>
      </c>
      <c r="D1" s="2" t="inlineStr">
        <is>
          <t>Mar. 31, 2023</t>
        </is>
      </c>
    </row>
    <row r="2">
      <c r="A2" s="3" t="inlineStr">
        <is>
          <t>Entity Information [Line Items]</t>
        </is>
      </c>
      <c r="B2" s="4" t="inlineStr">
        <is>
          <t xml:space="preserve"> </t>
        </is>
      </c>
      <c r="C2" s="4" t="inlineStr">
        <is>
          <t xml:space="preserve"> </t>
        </is>
      </c>
      <c r="D2" s="4" t="inlineStr">
        <is>
          <t xml:space="preserve"> </t>
        </is>
      </c>
    </row>
    <row r="3">
      <c r="A3" s="4" t="inlineStr">
        <is>
          <t>Derivatives</t>
        </is>
      </c>
      <c r="B3" s="5" t="n">
        <v>335</v>
      </c>
      <c r="C3" s="5" t="n">
        <v>18</v>
      </c>
      <c r="D3" s="5" t="n">
        <v>-2416</v>
      </c>
    </row>
    <row r="4">
      <c r="A4" s="4" t="inlineStr">
        <is>
          <t>Cumulative translation adjustment</t>
        </is>
      </c>
      <c r="B4" s="6" t="n">
        <v>-5881</v>
      </c>
      <c r="C4" s="6" t="n">
        <v>-5632</v>
      </c>
      <c r="D4" s="6" t="n">
        <v>-5744</v>
      </c>
    </row>
    <row r="5">
      <c r="A5" s="4" t="inlineStr">
        <is>
          <t>Total accumulated other comprehensive loss</t>
        </is>
      </c>
      <c r="B5" s="5" t="n">
        <v>-5546</v>
      </c>
      <c r="C5" s="5" t="n">
        <v>-5614</v>
      </c>
      <c r="D5" s="5" t="n">
        <v>-816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Significant Accounting Policies - Changes to AOCL (Details) - USD ($)</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0</v>
      </c>
      <c r="C4" s="5" t="n">
        <v>0</v>
      </c>
      <c r="D4" s="5" t="n">
        <v>0</v>
      </c>
      <c r="E4" s="4" t="inlineStr">
        <is>
          <t xml:space="preserve"> </t>
        </is>
      </c>
      <c r="F4" s="4" t="inlineStr">
        <is>
          <t xml:space="preserve"> </t>
        </is>
      </c>
    </row>
    <row r="5">
      <c r="A5" s="4" t="inlineStr">
        <is>
          <t>Ending balance</t>
        </is>
      </c>
      <c r="B5" s="6" t="n">
        <v>0</v>
      </c>
      <c r="C5" s="4" t="inlineStr">
        <is>
          <t xml:space="preserve"> </t>
        </is>
      </c>
      <c r="D5" s="6" t="n">
        <v>0</v>
      </c>
      <c r="E5" s="5" t="n">
        <v>0</v>
      </c>
      <c r="F5" s="4" t="inlineStr">
        <is>
          <t xml:space="preserve"> </t>
        </is>
      </c>
    </row>
    <row r="6">
      <c r="A6" s="4" t="inlineStr">
        <is>
          <t>Revelyst Busin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6" t="n">
        <v>1233848000</v>
      </c>
      <c r="C8" s="6" t="n">
        <v>1585666000</v>
      </c>
      <c r="D8" s="6" t="n">
        <v>1585666000</v>
      </c>
      <c r="E8" s="6" t="n">
        <v>1193408000</v>
      </c>
      <c r="F8" s="5" t="n">
        <v>508598000</v>
      </c>
    </row>
    <row r="9">
      <c r="A9" s="4" t="inlineStr">
        <is>
          <t>Change in fair value of derivatives</t>
        </is>
      </c>
      <c r="B9" s="6" t="n">
        <v>330000</v>
      </c>
      <c r="C9" s="6" t="n">
        <v>-161000</v>
      </c>
      <c r="D9" s="6" t="n">
        <v>199000</v>
      </c>
      <c r="E9" s="6" t="n">
        <v>-3782000</v>
      </c>
      <c r="F9" s="4" t="inlineStr">
        <is>
          <t xml:space="preserve"> </t>
        </is>
      </c>
    </row>
    <row r="10">
      <c r="A10" s="4" t="inlineStr">
        <is>
          <t>Income tax impact on derivative instruments</t>
        </is>
      </c>
      <c r="B10" s="4" t="inlineStr">
        <is>
          <t xml:space="preserve"> </t>
        </is>
      </c>
      <c r="C10" s="6" t="n">
        <v>-222000</v>
      </c>
      <c r="D10" s="6" t="n">
        <v>-757000</v>
      </c>
      <c r="E10" s="6" t="n">
        <v>778000</v>
      </c>
      <c r="F10" s="4" t="inlineStr">
        <is>
          <t xml:space="preserve"> </t>
        </is>
      </c>
    </row>
    <row r="11">
      <c r="A11" s="4" t="inlineStr">
        <is>
          <t>Net loss reclassified from AOCL</t>
        </is>
      </c>
      <c r="B11" s="6" t="n">
        <v>-13000</v>
      </c>
      <c r="C11" s="6" t="n">
        <v>1079000</v>
      </c>
      <c r="D11" s="6" t="n">
        <v>2992000</v>
      </c>
      <c r="E11" s="6" t="n">
        <v>588000</v>
      </c>
      <c r="F11" s="4" t="inlineStr">
        <is>
          <t xml:space="preserve"> </t>
        </is>
      </c>
    </row>
    <row r="12">
      <c r="A12" s="4" t="inlineStr">
        <is>
          <t>Change in cumulative translation adjustment, net of tax of $0 and $0</t>
        </is>
      </c>
      <c r="B12" s="6" t="n">
        <v>-249000</v>
      </c>
      <c r="C12" s="6" t="n">
        <v>664000</v>
      </c>
      <c r="D12" s="6" t="n">
        <v>112000</v>
      </c>
      <c r="E12" s="6" t="n">
        <v>-466000</v>
      </c>
      <c r="F12" s="6" t="n">
        <v>-12000</v>
      </c>
    </row>
    <row r="13">
      <c r="A13" s="4" t="inlineStr">
        <is>
          <t>Ending balance</t>
        </is>
      </c>
      <c r="B13" s="6" t="n">
        <v>1182818000</v>
      </c>
      <c r="C13" s="6" t="n">
        <v>1546669000</v>
      </c>
      <c r="D13" s="6" t="n">
        <v>1233848000</v>
      </c>
      <c r="E13" s="6" t="n">
        <v>1585666000</v>
      </c>
      <c r="F13" s="6" t="n">
        <v>1193408000</v>
      </c>
    </row>
    <row r="14">
      <c r="A14" s="4" t="inlineStr">
        <is>
          <t>Total | Revelyst Busines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6" t="n">
        <v>-5614000</v>
      </c>
      <c r="C16" s="6" t="n">
        <v>-8160000</v>
      </c>
      <c r="D16" s="6" t="n">
        <v>-8160000</v>
      </c>
      <c r="E16" s="6" t="n">
        <v>-5278000</v>
      </c>
      <c r="F16" s="6" t="n">
        <v>-5266000</v>
      </c>
    </row>
    <row r="17">
      <c r="A17" s="4" t="inlineStr">
        <is>
          <t>Ending balance</t>
        </is>
      </c>
      <c r="B17" s="6" t="n">
        <v>-5546000</v>
      </c>
      <c r="C17" s="6" t="n">
        <v>-6800000</v>
      </c>
      <c r="D17" s="6" t="n">
        <v>-5614000</v>
      </c>
      <c r="E17" s="6" t="n">
        <v>-8160000</v>
      </c>
      <c r="F17" s="6" t="n">
        <v>-5278000</v>
      </c>
    </row>
    <row r="18">
      <c r="A18" s="4" t="inlineStr">
        <is>
          <t>Derivatives | Revelyst Busine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6" t="n">
        <v>18000</v>
      </c>
      <c r="C20" s="6" t="n">
        <v>-2416000</v>
      </c>
      <c r="D20" s="6" t="n">
        <v>-2416000</v>
      </c>
      <c r="E20" s="6" t="n">
        <v>0</v>
      </c>
      <c r="F20" s="4" t="inlineStr">
        <is>
          <t xml:space="preserve"> </t>
        </is>
      </c>
    </row>
    <row r="21">
      <c r="A21" s="4" t="inlineStr">
        <is>
          <t>Change in fair value of derivatives</t>
        </is>
      </c>
      <c r="B21" s="6" t="n">
        <v>330000</v>
      </c>
      <c r="C21" s="6" t="n">
        <v>-161000</v>
      </c>
      <c r="D21" s="6" t="n">
        <v>199000</v>
      </c>
      <c r="E21" s="6" t="n">
        <v>-3782000</v>
      </c>
      <c r="F21" s="4" t="inlineStr">
        <is>
          <t xml:space="preserve"> </t>
        </is>
      </c>
    </row>
    <row r="22">
      <c r="A22" s="4" t="inlineStr">
        <is>
          <t>Income tax impact on derivative instruments</t>
        </is>
      </c>
      <c r="B22" s="4" t="inlineStr">
        <is>
          <t xml:space="preserve"> </t>
        </is>
      </c>
      <c r="C22" s="6" t="n">
        <v>-222000</v>
      </c>
      <c r="D22" s="6" t="n">
        <v>-757000</v>
      </c>
      <c r="E22" s="6" t="n">
        <v>778000</v>
      </c>
      <c r="F22" s="4" t="inlineStr">
        <is>
          <t xml:space="preserve"> </t>
        </is>
      </c>
    </row>
    <row r="23">
      <c r="A23" s="4" t="inlineStr">
        <is>
          <t>Net loss reclassified from AOCL</t>
        </is>
      </c>
      <c r="B23" s="6" t="n">
        <v>-13000</v>
      </c>
      <c r="C23" s="6" t="n">
        <v>1079000</v>
      </c>
      <c r="D23" s="6" t="n">
        <v>2992000</v>
      </c>
      <c r="E23" s="6" t="n">
        <v>588000</v>
      </c>
      <c r="F23" s="4" t="inlineStr">
        <is>
          <t xml:space="preserve"> </t>
        </is>
      </c>
    </row>
    <row r="24">
      <c r="A24" s="4" t="inlineStr">
        <is>
          <t>Ending balance</t>
        </is>
      </c>
      <c r="B24" s="6" t="n">
        <v>335000</v>
      </c>
      <c r="C24" s="6" t="n">
        <v>-1720000</v>
      </c>
      <c r="D24" s="6" t="n">
        <v>18000</v>
      </c>
      <c r="E24" s="6" t="n">
        <v>-2416000</v>
      </c>
      <c r="F24" s="6" t="n">
        <v>0</v>
      </c>
    </row>
    <row r="25">
      <c r="A25" s="4" t="inlineStr">
        <is>
          <t>Cumulative translation adjustment | Revelyst Busines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6" t="n">
        <v>-5632000</v>
      </c>
      <c r="C27" s="6" t="n">
        <v>-5744000</v>
      </c>
      <c r="D27" s="6" t="n">
        <v>-5744000</v>
      </c>
      <c r="E27" s="6" t="n">
        <v>-5278000</v>
      </c>
      <c r="F27" s="4" t="inlineStr">
        <is>
          <t xml:space="preserve"> </t>
        </is>
      </c>
    </row>
    <row r="28">
      <c r="A28" s="4" t="inlineStr">
        <is>
          <t>Change in cumulative translation adjustment, net of tax of $0 and $0</t>
        </is>
      </c>
      <c r="B28" s="6" t="n">
        <v>-249000</v>
      </c>
      <c r="C28" s="6" t="n">
        <v>664000</v>
      </c>
      <c r="D28" s="6" t="n">
        <v>112000</v>
      </c>
      <c r="E28" s="6" t="n">
        <v>-466000</v>
      </c>
      <c r="F28" s="4" t="inlineStr">
        <is>
          <t xml:space="preserve"> </t>
        </is>
      </c>
    </row>
    <row r="29">
      <c r="A29" s="4" t="inlineStr">
        <is>
          <t>Ending balance</t>
        </is>
      </c>
      <c r="B29" s="5" t="n">
        <v>-5881000</v>
      </c>
      <c r="C29" s="5" t="n">
        <v>-5080000</v>
      </c>
      <c r="D29" s="5" t="n">
        <v>-5632000</v>
      </c>
      <c r="E29" s="5" t="n">
        <v>-5744000</v>
      </c>
      <c r="F29" s="5" t="n">
        <v>-5278000</v>
      </c>
    </row>
  </sheetData>
  <mergeCells count="3">
    <mergeCell ref="A1:A2"/>
    <mergeCell ref="B1:C1"/>
    <mergeCell ref="D1:F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s>
  <sheetData>
    <row r="1">
      <c r="A1" s="1" t="inlineStr">
        <is>
          <t>Fair Value of Financial Instruments - Narrative (Details) - USD ($) $ in Thousands</t>
        </is>
      </c>
      <c r="B1" s="2" t="inlineStr">
        <is>
          <t>3 Months Ended</t>
        </is>
      </c>
      <c r="C1" s="2" t="inlineStr">
        <is>
          <t>12 Months Ended</t>
        </is>
      </c>
    </row>
    <row r="2">
      <c r="B2" s="2" t="inlineStr">
        <is>
          <t>Jun. 30, 2024</t>
        </is>
      </c>
      <c r="C2" s="2" t="inlineStr">
        <is>
          <t>Mar. 31, 2024</t>
        </is>
      </c>
      <c r="D2" s="2" t="inlineStr">
        <is>
          <t>Mar. 31,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Selling, general, and administrative</t>
        </is>
      </c>
      <c r="D4" s="4" t="inlineStr">
        <is>
          <t xml:space="preserve"> </t>
        </is>
      </c>
    </row>
    <row r="5">
      <c r="A5" s="4" t="inlineStr">
        <is>
          <t>Revelyst Business</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Fair Value, Liability, Recurring Basis, Unobservable Input Reconciliation, Gain (Loss), Statement of Income or Comprehensive Income [Extensible Enumeration]</t>
        </is>
      </c>
      <c r="B7" s="4" t="inlineStr">
        <is>
          <t>Selling, general, and administrative</t>
        </is>
      </c>
      <c r="C7" s="4" t="inlineStr">
        <is>
          <t xml:space="preserve"> </t>
        </is>
      </c>
      <c r="D7" s="4" t="inlineStr">
        <is>
          <t xml:space="preserve"> </t>
        </is>
      </c>
    </row>
    <row r="8">
      <c r="A8" s="4" t="inlineStr">
        <is>
          <t>Revelyst Business | Contingent Consideration Liability</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Contingent consideration payable</t>
        </is>
      </c>
      <c r="B10" s="5" t="n">
        <v>2806</v>
      </c>
      <c r="C10" s="5" t="n">
        <v>3556</v>
      </c>
      <c r="D10" s="5" t="n">
        <v>20274</v>
      </c>
    </row>
    <row r="11">
      <c r="A11" s="4" t="inlineStr">
        <is>
          <t>QuietKat | Revelyst Business | Contingent Consideration Liability</t>
        </is>
      </c>
      <c r="B11" s="4" t="inlineStr">
        <is>
          <t xml:space="preserve"> </t>
        </is>
      </c>
      <c r="C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row>
    <row r="13">
      <c r="A13" s="4" t="inlineStr">
        <is>
          <t>Contingent consideration payable</t>
        </is>
      </c>
      <c r="B13" s="4" t="inlineStr">
        <is>
          <t xml:space="preserve"> </t>
        </is>
      </c>
      <c r="C13" s="6" t="n">
        <v>750</v>
      </c>
      <c r="D13" s="4" t="inlineStr">
        <is>
          <t xml:space="preserve"> </t>
        </is>
      </c>
    </row>
    <row r="14">
      <c r="A14" s="4" t="inlineStr">
        <is>
          <t>Stone Glacier | Revelyst Business | Contingent Consideration Liability</t>
        </is>
      </c>
      <c r="B14" s="4" t="inlineStr">
        <is>
          <t xml:space="preserve"> </t>
        </is>
      </c>
      <c r="C14" s="4" t="inlineStr">
        <is>
          <t xml:space="preserve"> </t>
        </is>
      </c>
      <c r="D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row>
    <row r="16">
      <c r="A16" s="4" t="inlineStr">
        <is>
          <t>Contingent consideration payable</t>
        </is>
      </c>
      <c r="B16" s="5" t="n">
        <v>2806</v>
      </c>
      <c r="C16" s="6" t="n">
        <v>2806</v>
      </c>
      <c r="D16" s="4" t="inlineStr">
        <is>
          <t xml:space="preserve"> </t>
        </is>
      </c>
    </row>
    <row r="17">
      <c r="A17" s="4" t="inlineStr">
        <is>
          <t>Fox Racing | Revelyst Business | Contingent Consideration Liability</t>
        </is>
      </c>
      <c r="B17" s="4" t="inlineStr">
        <is>
          <t xml:space="preserve"> </t>
        </is>
      </c>
      <c r="C17" s="4" t="inlineStr">
        <is>
          <t xml:space="preserve"> </t>
        </is>
      </c>
      <c r="D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row>
    <row r="19">
      <c r="A19" s="4" t="inlineStr">
        <is>
          <t>Contingent consideration payable</t>
        </is>
      </c>
      <c r="B19" s="4" t="inlineStr">
        <is>
          <t xml:space="preserve"> </t>
        </is>
      </c>
      <c r="C19" s="5" t="n">
        <v>0</v>
      </c>
      <c r="D19" s="4" t="inlineStr">
        <is>
          <t xml:space="preserve"> </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Contingent Consideration Liability Level 3 Activity (Details) - Revelyst Business - Contingent Consideration Liability - USD ($) $ in Thousands</t>
        </is>
      </c>
      <c r="B1" s="2" t="inlineStr">
        <is>
          <t>3 Months Ended</t>
        </is>
      </c>
      <c r="C1" s="2" t="inlineStr">
        <is>
          <t>12 Months Ended</t>
        </is>
      </c>
    </row>
    <row r="2">
      <c r="B2" s="2" t="inlineStr">
        <is>
          <t>Jun. 30, 2024</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3556</v>
      </c>
      <c r="C4" s="5" t="n">
        <v>20274</v>
      </c>
    </row>
    <row r="5">
      <c r="A5" s="4" t="inlineStr">
        <is>
          <t>Increase in fair value</t>
        </is>
      </c>
      <c r="B5" s="4" t="inlineStr">
        <is>
          <t xml:space="preserve"> </t>
        </is>
      </c>
      <c r="C5" s="6" t="n">
        <v>5855</v>
      </c>
    </row>
    <row r="6">
      <c r="A6" s="4" t="inlineStr">
        <is>
          <t>Payments made</t>
        </is>
      </c>
      <c r="B6" s="6" t="n">
        <v>-750</v>
      </c>
      <c r="C6" s="6" t="n">
        <v>-22573</v>
      </c>
    </row>
    <row r="7">
      <c r="A7" s="4" t="inlineStr">
        <is>
          <t>Ending balance</t>
        </is>
      </c>
      <c r="B7" s="5" t="n">
        <v>2806</v>
      </c>
      <c r="C7" s="5" t="n">
        <v>3556</v>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ontingent Consideration Liability Balance Sheet Disclosures (Details) - Revelyst Business - Contingent Consideration Liability - USD ($) $ in Thousands</t>
        </is>
      </c>
      <c r="B1" s="2" t="inlineStr">
        <is>
          <t>Jun. 30, 2024</t>
        </is>
      </c>
      <c r="C1" s="2" t="inlineStr">
        <is>
          <t>Mar. 31, 2024</t>
        </is>
      </c>
      <c r="D1" s="2" t="inlineStr">
        <is>
          <t>Mar. 31, 2023</t>
        </is>
      </c>
    </row>
    <row r="2">
      <c r="A2" s="3" t="inlineStr">
        <is>
          <t>Fair Value, Liabilities Measured on Recurring Basis, Unobservable Input Reconciliation [Line Items]</t>
        </is>
      </c>
      <c r="B2" s="4" t="inlineStr">
        <is>
          <t xml:space="preserve"> </t>
        </is>
      </c>
      <c r="C2" s="4" t="inlineStr">
        <is>
          <t xml:space="preserve"> </t>
        </is>
      </c>
      <c r="D2" s="4" t="inlineStr">
        <is>
          <t xml:space="preserve"> </t>
        </is>
      </c>
    </row>
    <row r="3">
      <c r="A3" s="4" t="inlineStr">
        <is>
          <t>Contingent consideration payable</t>
        </is>
      </c>
      <c r="B3" s="5" t="n">
        <v>2806</v>
      </c>
      <c r="C3" s="5" t="n">
        <v>3556</v>
      </c>
      <c r="D3" s="5" t="n">
        <v>20274</v>
      </c>
    </row>
    <row r="4">
      <c r="A4" s="4" t="inlineStr">
        <is>
          <t>Other current liabilities</t>
        </is>
      </c>
      <c r="B4" s="4" t="inlineStr">
        <is>
          <t xml:space="preserve"> </t>
        </is>
      </c>
      <c r="C4" s="4" t="inlineStr">
        <is>
          <t xml:space="preserve"> </t>
        </is>
      </c>
      <c r="D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c r="D5" s="4" t="inlineStr">
        <is>
          <t xml:space="preserve"> </t>
        </is>
      </c>
    </row>
    <row r="6">
      <c r="A6" s="4" t="inlineStr">
        <is>
          <t>Contingent consideration payable</t>
        </is>
      </c>
      <c r="B6" s="6" t="n">
        <v>2806</v>
      </c>
      <c r="C6" s="6" t="n">
        <v>750</v>
      </c>
      <c r="D6" s="6" t="n">
        <v>8586</v>
      </c>
    </row>
    <row r="7">
      <c r="A7" s="4" t="inlineStr">
        <is>
          <t>Other long-term liabilities</t>
        </is>
      </c>
      <c r="B7" s="4" t="inlineStr">
        <is>
          <t xml:space="preserve"> </t>
        </is>
      </c>
      <c r="C7" s="4" t="inlineStr">
        <is>
          <t xml:space="preserve"> </t>
        </is>
      </c>
      <c r="D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row>
    <row r="9">
      <c r="A9" s="4" t="inlineStr">
        <is>
          <t>Contingent consideration payable</t>
        </is>
      </c>
      <c r="B9" s="5" t="n">
        <v>0</v>
      </c>
      <c r="C9" s="5" t="n">
        <v>2806</v>
      </c>
      <c r="D9" s="5" t="n">
        <v>11688</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Narrative (Details) - Revelyst Business - USD ($) $ in Thousands</t>
        </is>
      </c>
      <c r="B1" s="2" t="inlineStr">
        <is>
          <t>12 Months Ended</t>
        </is>
      </c>
    </row>
    <row r="2">
      <c r="B2" s="2" t="inlineStr">
        <is>
          <t>Mar. 31, 2024</t>
        </is>
      </c>
      <c r="C2" s="2" t="inlineStr">
        <is>
          <t>Mar. 31, 2023</t>
        </is>
      </c>
      <c r="D2" s="2" t="inlineStr">
        <is>
          <t>Jun. 30, 2024</t>
        </is>
      </c>
    </row>
    <row r="3">
      <c r="A3" s="3" t="inlineStr">
        <is>
          <t>Lessee, Lease, Description [Line Items]</t>
        </is>
      </c>
      <c r="B3" s="4" t="inlineStr">
        <is>
          <t xml:space="preserve"> </t>
        </is>
      </c>
      <c r="C3" s="4" t="inlineStr">
        <is>
          <t xml:space="preserve"> </t>
        </is>
      </c>
      <c r="D3" s="4" t="inlineStr">
        <is>
          <t xml:space="preserve"> </t>
        </is>
      </c>
    </row>
    <row r="4">
      <c r="A4" s="4" t="inlineStr">
        <is>
          <t>Renewal term, up to (in years)</t>
        </is>
      </c>
      <c r="B4" s="4" t="inlineStr">
        <is>
          <t>5 years</t>
        </is>
      </c>
      <c r="C4" s="4" t="inlineStr">
        <is>
          <t xml:space="preserve"> </t>
        </is>
      </c>
      <c r="D4" s="4" t="inlineStr">
        <is>
          <t>5 years</t>
        </is>
      </c>
    </row>
    <row r="5">
      <c r="A5" s="4" t="inlineStr">
        <is>
          <t>ROU asset impairment</t>
        </is>
      </c>
      <c r="B5" s="5" t="n">
        <v>3116</v>
      </c>
      <c r="C5" s="5" t="n">
        <v>1085</v>
      </c>
      <c r="D5" s="4" t="inlineStr">
        <is>
          <t xml:space="preserve"> </t>
        </is>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eases - Lease Assets and Liabilities (Details) - USD ($) $ in Thousands</t>
        </is>
      </c>
      <c r="B1" s="2" t="inlineStr">
        <is>
          <t>Jun. 30, 2024</t>
        </is>
      </c>
      <c r="C1" s="2" t="inlineStr">
        <is>
          <t>Mar. 31, 2024</t>
        </is>
      </c>
      <c r="D1" s="2" t="inlineStr">
        <is>
          <t>Mar. 31, 2023</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liabilities, current</t>
        </is>
      </c>
      <c r="B3" s="4" t="inlineStr">
        <is>
          <t xml:space="preserve"> </t>
        </is>
      </c>
      <c r="C3" s="4" t="inlineStr">
        <is>
          <t xml:space="preserve"> </t>
        </is>
      </c>
      <c r="D3" s="5" t="n">
        <v>16351</v>
      </c>
    </row>
    <row r="4">
      <c r="A4" s="4" t="inlineStr">
        <is>
          <t>Revelyst Business</t>
        </is>
      </c>
      <c r="B4" s="4" t="inlineStr">
        <is>
          <t xml:space="preserve"> </t>
        </is>
      </c>
      <c r="C4" s="4" t="inlineStr">
        <is>
          <t xml:space="preserve"> </t>
        </is>
      </c>
      <c r="D4" s="4" t="inlineStr">
        <is>
          <t xml:space="preserve"> </t>
        </is>
      </c>
    </row>
    <row r="5">
      <c r="A5" s="3" t="inlineStr">
        <is>
          <t>Lessee, Lease, Description [Line Items]</t>
        </is>
      </c>
      <c r="B5" s="4" t="inlineStr">
        <is>
          <t xml:space="preserve"> </t>
        </is>
      </c>
      <c r="C5" s="4" t="inlineStr">
        <is>
          <t xml:space="preserve"> </t>
        </is>
      </c>
      <c r="D5" s="4" t="inlineStr">
        <is>
          <t xml:space="preserve"> </t>
        </is>
      </c>
    </row>
    <row r="6">
      <c r="A6" s="4" t="inlineStr">
        <is>
          <t>Operating lease assets</t>
        </is>
      </c>
      <c r="B6" s="5" t="n">
        <v>93957</v>
      </c>
      <c r="C6" s="5" t="n">
        <v>99705</v>
      </c>
      <c r="D6" s="6" t="n">
        <v>99456</v>
      </c>
    </row>
    <row r="7">
      <c r="A7" s="4" t="inlineStr">
        <is>
          <t>Operating lease liabilities, current</t>
        </is>
      </c>
      <c r="B7" s="6" t="n">
        <v>12720</v>
      </c>
      <c r="C7" s="6" t="n">
        <v>12117</v>
      </c>
      <c r="D7" s="6" t="n">
        <v>14010</v>
      </c>
    </row>
    <row r="8">
      <c r="A8" s="4" t="inlineStr">
        <is>
          <t>Operating lease liabilities, long-term</t>
        </is>
      </c>
      <c r="B8" s="6" t="n">
        <v>95316</v>
      </c>
      <c r="C8" s="6" t="n">
        <v>100070</v>
      </c>
      <c r="D8" s="6" t="n">
        <v>97105</v>
      </c>
    </row>
    <row r="9">
      <c r="A9" s="4" t="inlineStr">
        <is>
          <t>Total lease liabilities</t>
        </is>
      </c>
      <c r="B9" s="5" t="n">
        <v>108036</v>
      </c>
      <c r="C9" s="5" t="n">
        <v>112187</v>
      </c>
      <c r="D9" s="5" t="n">
        <v>11111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ista Outdoor Inc. - 10-K CONSOLIDATED STATEMENTS OF COMPREHENSIVE INCOME (LOSS) - USD ($) shares in Thousands, $ in Thousands</t>
        </is>
      </c>
      <c r="B1" s="2" t="inlineStr">
        <is>
          <t>12 Months Ended</t>
        </is>
      </c>
    </row>
    <row r="2">
      <c r="B2" s="2" t="inlineStr">
        <is>
          <t>Mar. 31, 2024</t>
        </is>
      </c>
      <c r="C2" s="2" t="inlineStr">
        <is>
          <t>Mar. 31, 2023</t>
        </is>
      </c>
      <c r="D2" s="2" t="inlineStr">
        <is>
          <t>Mar. 31, 2022</t>
        </is>
      </c>
    </row>
    <row r="3">
      <c r="A3" s="4" t="inlineStr">
        <is>
          <t>Vista Outdoor Inc.</t>
        </is>
      </c>
      <c r="B3" s="4" t="inlineStr">
        <is>
          <t xml:space="preserve"> </t>
        </is>
      </c>
      <c r="C3" s="4" t="inlineStr">
        <is>
          <t xml:space="preserve"> </t>
        </is>
      </c>
      <c r="D3" s="4" t="inlineStr">
        <is>
          <t xml:space="preserve"> </t>
        </is>
      </c>
    </row>
    <row r="4">
      <c r="A4" s="4" t="inlineStr">
        <is>
          <t>Sales, net (including related party sales of $17,502, $15,767, and $13,847 for the years ended March 31, 2023, 2022, and 2021, respectively)</t>
        </is>
      </c>
      <c r="B4" s="5" t="n">
        <v>2746063</v>
      </c>
      <c r="C4" s="5" t="n">
        <v>3079807</v>
      </c>
      <c r="D4" s="5" t="n">
        <v>3044621</v>
      </c>
    </row>
    <row r="5">
      <c r="A5" s="4" t="inlineStr">
        <is>
          <t>Cost of sales</t>
        </is>
      </c>
      <c r="B5" s="6" t="n">
        <v>1887078</v>
      </c>
      <c r="C5" s="6" t="n">
        <v>2048910</v>
      </c>
      <c r="D5" s="6" t="n">
        <v>1935389</v>
      </c>
    </row>
    <row r="6">
      <c r="A6" s="4" t="inlineStr">
        <is>
          <t>Gross profit</t>
        </is>
      </c>
      <c r="B6" s="6" t="n">
        <v>858985</v>
      </c>
      <c r="C6" s="6" t="n">
        <v>1030897</v>
      </c>
      <c r="D6" s="6" t="n">
        <v>1109232</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49644</v>
      </c>
      <c r="C8" s="6" t="n">
        <v>44209</v>
      </c>
      <c r="D8" s="6" t="n">
        <v>28737</v>
      </c>
    </row>
    <row r="9">
      <c r="A9" s="4" t="inlineStr">
        <is>
          <t>Selling, general, and administrative</t>
        </is>
      </c>
      <c r="B9" s="6" t="n">
        <v>540076</v>
      </c>
      <c r="C9" s="6" t="n">
        <v>504478</v>
      </c>
      <c r="D9" s="6" t="n">
        <v>434273</v>
      </c>
    </row>
    <row r="10">
      <c r="A10" s="4" t="inlineStr">
        <is>
          <t>Impairment of goodwill and intangibles</t>
        </is>
      </c>
      <c r="B10" s="6" t="n">
        <v>218812</v>
      </c>
      <c r="C10" s="6" t="n">
        <v>374355</v>
      </c>
      <c r="D10" s="6" t="n">
        <v>0</v>
      </c>
    </row>
    <row r="11">
      <c r="A11" s="4" t="inlineStr">
        <is>
          <t>Operating income (loss)</t>
        </is>
      </c>
      <c r="B11" s="6" t="n">
        <v>50453</v>
      </c>
      <c r="C11" s="6" t="n">
        <v>107855</v>
      </c>
      <c r="D11" s="6" t="n">
        <v>646222</v>
      </c>
    </row>
    <row r="12">
      <c r="A12" s="4" t="inlineStr">
        <is>
          <t>Other (expense) income</t>
        </is>
      </c>
      <c r="B12" s="6" t="n">
        <v>-1988</v>
      </c>
      <c r="C12" s="6" t="n">
        <v>2124</v>
      </c>
      <c r="D12" s="6" t="n">
        <v>0</v>
      </c>
    </row>
    <row r="13">
      <c r="A13" s="4" t="inlineStr">
        <is>
          <t>Interest income</t>
        </is>
      </c>
      <c r="B13" s="6" t="n">
        <v>-62949</v>
      </c>
      <c r="C13" s="6" t="n">
        <v>-59317</v>
      </c>
      <c r="D13" s="6" t="n">
        <v>-25264</v>
      </c>
    </row>
    <row r="14">
      <c r="A14" s="4" t="inlineStr">
        <is>
          <t>Income (loss) before income taxes</t>
        </is>
      </c>
      <c r="B14" s="6" t="n">
        <v>-14484</v>
      </c>
      <c r="C14" s="6" t="n">
        <v>50662</v>
      </c>
      <c r="D14" s="6" t="n">
        <v>620958</v>
      </c>
    </row>
    <row r="15">
      <c r="A15" s="4" t="inlineStr">
        <is>
          <t>Income tax (provision) benefit</t>
        </is>
      </c>
      <c r="B15" s="6" t="n">
        <v>8979</v>
      </c>
      <c r="C15" s="6" t="n">
        <v>-60380</v>
      </c>
      <c r="D15" s="6" t="n">
        <v>-147732</v>
      </c>
    </row>
    <row r="16">
      <c r="A16" s="4" t="inlineStr">
        <is>
          <t>Net income (loss)</t>
        </is>
      </c>
      <c r="B16" s="5" t="n">
        <v>-5505</v>
      </c>
      <c r="C16" s="5" t="n">
        <v>-9718</v>
      </c>
      <c r="D16" s="5" t="n">
        <v>473226</v>
      </c>
    </row>
    <row r="17">
      <c r="A17" s="3" t="inlineStr">
        <is>
          <t>Earnings (loss) per common share:</t>
        </is>
      </c>
      <c r="B17" s="4" t="inlineStr">
        <is>
          <t xml:space="preserve"> </t>
        </is>
      </c>
      <c r="C17" s="4" t="inlineStr">
        <is>
          <t xml:space="preserve"> </t>
        </is>
      </c>
      <c r="D17" s="4" t="inlineStr">
        <is>
          <t xml:space="preserve"> </t>
        </is>
      </c>
    </row>
    <row r="18">
      <c r="A18" s="4" t="inlineStr">
        <is>
          <t>Basic (in dollars per share)</t>
        </is>
      </c>
      <c r="B18" s="7" t="n">
        <v>-0.1</v>
      </c>
      <c r="C18" s="7" t="n">
        <v>-0.17</v>
      </c>
      <c r="D18" s="7" t="n">
        <v>8.27</v>
      </c>
    </row>
    <row r="19">
      <c r="A19" s="4" t="inlineStr">
        <is>
          <t>Diluted (in dollars per share)</t>
        </is>
      </c>
      <c r="B19" s="7" t="n">
        <v>-0.1</v>
      </c>
      <c r="C19" s="7" t="n">
        <v>-0.17</v>
      </c>
      <c r="D19" s="5" t="n">
        <v>8</v>
      </c>
    </row>
    <row r="20">
      <c r="A20" s="3" t="inlineStr">
        <is>
          <t>Weighted-average number of common shares outstanding:</t>
        </is>
      </c>
      <c r="B20" s="4" t="inlineStr">
        <is>
          <t xml:space="preserve"> </t>
        </is>
      </c>
      <c r="C20" s="4" t="inlineStr">
        <is>
          <t xml:space="preserve"> </t>
        </is>
      </c>
      <c r="D20" s="4" t="inlineStr">
        <is>
          <t xml:space="preserve"> </t>
        </is>
      </c>
    </row>
    <row r="21">
      <c r="A21" s="4" t="inlineStr">
        <is>
          <t>Basic (in shares)</t>
        </is>
      </c>
      <c r="B21" s="6" t="n">
        <v>57946</v>
      </c>
      <c r="C21" s="6" t="n">
        <v>56600</v>
      </c>
      <c r="D21" s="6" t="n">
        <v>57190</v>
      </c>
    </row>
    <row r="22">
      <c r="A22" s="4" t="inlineStr">
        <is>
          <t>Diluted (in shares)</t>
        </is>
      </c>
      <c r="B22" s="6" t="n">
        <v>57946</v>
      </c>
      <c r="C22" s="6" t="n">
        <v>56600</v>
      </c>
      <c r="D22" s="6" t="n">
        <v>59137</v>
      </c>
    </row>
    <row r="23">
      <c r="A23" s="3" t="inlineStr">
        <is>
          <t>Pension and other postretirement benefit liabilities:</t>
        </is>
      </c>
      <c r="B23" s="4" t="inlineStr">
        <is>
          <t xml:space="preserve"> </t>
        </is>
      </c>
      <c r="C23" s="4" t="inlineStr">
        <is>
          <t xml:space="preserve"> </t>
        </is>
      </c>
      <c r="D23" s="4" t="inlineStr">
        <is>
          <t xml:space="preserve"> </t>
        </is>
      </c>
    </row>
    <row r="24">
      <c r="A24" s="4" t="inlineStr">
        <is>
          <t>Reclassification of prior service credits for pension and postretirement benefit plans recorded to net income, net of tax benefit of $0, $0, and $434</t>
        </is>
      </c>
      <c r="B24" s="5" t="n">
        <v>0</v>
      </c>
      <c r="C24" s="5" t="n">
        <v>0</v>
      </c>
      <c r="D24" s="5" t="n">
        <v>-1336</v>
      </c>
    </row>
    <row r="25">
      <c r="A25" s="4" t="inlineStr">
        <is>
          <t>Reclassification of net actuarial loss for pension and postretirement benefit plans recorded to net income, net of tax expense of $(704), $(884), and $(1,215)</t>
        </is>
      </c>
      <c r="B25" s="6" t="n">
        <v>2248</v>
      </c>
      <c r="C25" s="6" t="n">
        <v>2776</v>
      </c>
      <c r="D25" s="6" t="n">
        <v>3744</v>
      </c>
    </row>
    <row r="26">
      <c r="A26" s="4" t="inlineStr">
        <is>
          <t>Valuation adjustment for pension and postretirement benefit plans, net of tax benefit (expense) of $(150), $1,003, and $(1,434)</t>
        </is>
      </c>
      <c r="B26" s="6" t="n">
        <v>479</v>
      </c>
      <c r="C26" s="6" t="n">
        <v>-3150</v>
      </c>
      <c r="D26" s="6" t="n">
        <v>4683</v>
      </c>
    </row>
    <row r="27">
      <c r="A27" s="4" t="inlineStr">
        <is>
          <t>Change in derivative instruments, net of tax (expense) benefit of $(757), $778, and $0</t>
        </is>
      </c>
      <c r="B27" s="6" t="n">
        <v>3528</v>
      </c>
      <c r="C27" s="6" t="n">
        <v>-3187</v>
      </c>
      <c r="D27" s="6" t="n">
        <v>-517</v>
      </c>
    </row>
    <row r="28">
      <c r="A28" s="4" t="inlineStr">
        <is>
          <t>Change in cumulative translation adjustment, net of tax of $0 and $0</t>
        </is>
      </c>
      <c r="B28" s="6" t="n">
        <v>199</v>
      </c>
      <c r="C28" s="6" t="n">
        <v>-562</v>
      </c>
      <c r="D28" s="6" t="n">
        <v>-58</v>
      </c>
    </row>
    <row r="29">
      <c r="A29" s="4" t="inlineStr">
        <is>
          <t>Total other comprehensive income (loss)</t>
        </is>
      </c>
      <c r="B29" s="6" t="n">
        <v>6454</v>
      </c>
      <c r="C29" s="6" t="n">
        <v>-4123</v>
      </c>
      <c r="D29" s="6" t="n">
        <v>6516</v>
      </c>
    </row>
    <row r="30">
      <c r="A30" s="4" t="inlineStr">
        <is>
          <t>Comprehensive income (loss)</t>
        </is>
      </c>
      <c r="B30" s="5" t="n">
        <v>949</v>
      </c>
      <c r="C30" s="5" t="n">
        <v>-13841</v>
      </c>
      <c r="D30" s="5" t="n">
        <v>479742</v>
      </c>
    </row>
  </sheetData>
  <mergeCells count="2">
    <mergeCell ref="A1:A2"/>
    <mergeCell ref="B1:D1"/>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Leases - Lease Cost (Details) - Revelyst Busines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xed operating lease costs</t>
        </is>
      </c>
      <c r="B4" s="5" t="n">
        <v>5406</v>
      </c>
      <c r="C4" s="5" t="n">
        <v>6004</v>
      </c>
      <c r="D4" s="5" t="n">
        <v>22702</v>
      </c>
      <c r="E4" s="5" t="n">
        <v>23</v>
      </c>
    </row>
    <row r="5">
      <c r="A5" s="4" t="inlineStr">
        <is>
          <t>Variable operating lease costs</t>
        </is>
      </c>
      <c r="B5" s="6" t="n">
        <v>1085</v>
      </c>
      <c r="C5" s="6" t="n">
        <v>1083</v>
      </c>
      <c r="D5" s="6" t="n">
        <v>3849</v>
      </c>
      <c r="E5" s="6" t="n">
        <v>3</v>
      </c>
    </row>
    <row r="6">
      <c r="A6" s="4" t="inlineStr">
        <is>
          <t>Operating and sublease income</t>
        </is>
      </c>
      <c r="B6" s="6" t="n">
        <v>-160</v>
      </c>
      <c r="C6" s="6" t="n">
        <v>-192</v>
      </c>
      <c r="D6" s="6" t="n">
        <v>-893</v>
      </c>
      <c r="E6" s="6" t="n">
        <v>-1</v>
      </c>
    </row>
    <row r="7">
      <c r="A7" s="4" t="inlineStr">
        <is>
          <t>Net lease costs</t>
        </is>
      </c>
      <c r="B7" s="5" t="n">
        <v>6331</v>
      </c>
      <c r="C7" s="5" t="n">
        <v>6895</v>
      </c>
      <c r="D7" s="5" t="n">
        <v>25658</v>
      </c>
      <c r="E7" s="5" t="n">
        <v>25</v>
      </c>
    </row>
  </sheetData>
  <mergeCells count="3">
    <mergeCell ref="A1:A2"/>
    <mergeCell ref="B1:C1"/>
    <mergeCell ref="D1:E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Leases - Weighted Average Remaining Lease Term And Weighted Average Discount Rate (Details) - Revelyst Business</t>
        </is>
      </c>
      <c r="B1" s="2" t="inlineStr">
        <is>
          <t>Jun. 30, 2024</t>
        </is>
      </c>
      <c r="C1" s="2" t="inlineStr">
        <is>
          <t>Mar. 31, 2024</t>
        </is>
      </c>
      <c r="D1" s="2" t="inlineStr">
        <is>
          <t>Mar. 31, 2023</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s, weighted average remaining lease term (in years)</t>
        </is>
      </c>
      <c r="B3" s="4" t="inlineStr">
        <is>
          <t>9 years 1 month 24 days</t>
        </is>
      </c>
      <c r="C3" s="4" t="inlineStr">
        <is>
          <t>9 years 2 months 15 days</t>
        </is>
      </c>
      <c r="D3" s="4" t="inlineStr">
        <is>
          <t>10 years 1 month 17 days</t>
        </is>
      </c>
    </row>
    <row r="4">
      <c r="A4" s="4" t="inlineStr">
        <is>
          <t>Operating leases, weighted average discount rate (in percent)</t>
        </is>
      </c>
      <c r="B4" s="8" t="n">
        <v>0.0873</v>
      </c>
      <c r="C4" s="8" t="n">
        <v>0.0868</v>
      </c>
      <c r="D4" s="8" t="n">
        <v>0.0848</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Minimum Lease Payments (Details) - Revelyst Business - USD ($) $ in Thousands</t>
        </is>
      </c>
      <c r="B1" s="2" t="inlineStr">
        <is>
          <t>Jun. 30, 2024</t>
        </is>
      </c>
      <c r="C1" s="2" t="inlineStr">
        <is>
          <t>Mar. 31, 2024</t>
        </is>
      </c>
      <c r="D1" s="2" t="inlineStr">
        <is>
          <t>Mar. 31, 2023</t>
        </is>
      </c>
    </row>
    <row r="2">
      <c r="A2" s="3" t="inlineStr">
        <is>
          <t>Lessee, Lease, Description [Line Items]</t>
        </is>
      </c>
      <c r="B2" s="4" t="inlineStr">
        <is>
          <t xml:space="preserve"> </t>
        </is>
      </c>
      <c r="C2" s="4" t="inlineStr">
        <is>
          <t xml:space="preserve"> </t>
        </is>
      </c>
      <c r="D2" s="4" t="inlineStr">
        <is>
          <t xml:space="preserve"> </t>
        </is>
      </c>
    </row>
    <row r="3">
      <c r="A3" s="4" t="inlineStr">
        <is>
          <t>Fiscal year 2025</t>
        </is>
      </c>
      <c r="B3" s="5" t="n">
        <v>20136</v>
      </c>
      <c r="C3" s="5" t="n">
        <v>21148</v>
      </c>
      <c r="D3" s="4" t="inlineStr">
        <is>
          <t xml:space="preserve"> </t>
        </is>
      </c>
    </row>
    <row r="4">
      <c r="A4" s="4" t="inlineStr">
        <is>
          <t>Fiscal year 2026</t>
        </is>
      </c>
      <c r="B4" s="6" t="n">
        <v>18355</v>
      </c>
      <c r="C4" s="6" t="n">
        <v>20872</v>
      </c>
      <c r="D4" s="4" t="inlineStr">
        <is>
          <t xml:space="preserve"> </t>
        </is>
      </c>
    </row>
    <row r="5">
      <c r="A5" s="4" t="inlineStr">
        <is>
          <t>Fiscal year 2027</t>
        </is>
      </c>
      <c r="B5" s="6" t="n">
        <v>16699</v>
      </c>
      <c r="C5" s="6" t="n">
        <v>19156</v>
      </c>
      <c r="D5" s="4" t="inlineStr">
        <is>
          <t xml:space="preserve"> </t>
        </is>
      </c>
    </row>
    <row r="6">
      <c r="A6" s="4" t="inlineStr">
        <is>
          <t>Fiscal year 2028</t>
        </is>
      </c>
      <c r="B6" s="6" t="n">
        <v>16095</v>
      </c>
      <c r="C6" s="6" t="n">
        <v>16804</v>
      </c>
      <c r="D6" s="4" t="inlineStr">
        <is>
          <t xml:space="preserve"> </t>
        </is>
      </c>
    </row>
    <row r="7">
      <c r="A7" s="4" t="inlineStr">
        <is>
          <t>Fiscal year 2029</t>
        </is>
      </c>
      <c r="B7" s="4" t="inlineStr">
        <is>
          <t xml:space="preserve"> </t>
        </is>
      </c>
      <c r="C7" s="6" t="n">
        <v>16095</v>
      </c>
      <c r="D7" s="4" t="inlineStr">
        <is>
          <t xml:space="preserve"> </t>
        </is>
      </c>
    </row>
    <row r="8">
      <c r="A8" s="4" t="inlineStr">
        <is>
          <t>Thereafter</t>
        </is>
      </c>
      <c r="B8" s="4" t="inlineStr">
        <is>
          <t xml:space="preserve"> </t>
        </is>
      </c>
      <c r="C8" s="6" t="n">
        <v>72866</v>
      </c>
      <c r="D8" s="4" t="inlineStr">
        <is>
          <t xml:space="preserve"> </t>
        </is>
      </c>
    </row>
    <row r="9">
      <c r="A9" s="4" t="inlineStr">
        <is>
          <t>Total lease payments</t>
        </is>
      </c>
      <c r="B9" s="6" t="n">
        <v>160292</v>
      </c>
      <c r="C9" s="6" t="n">
        <v>166941</v>
      </c>
      <c r="D9" s="4" t="inlineStr">
        <is>
          <t xml:space="preserve"> </t>
        </is>
      </c>
    </row>
    <row r="10">
      <c r="A10" s="4" t="inlineStr">
        <is>
          <t>Less imputed interest</t>
        </is>
      </c>
      <c r="B10" s="6" t="n">
        <v>-52256</v>
      </c>
      <c r="C10" s="6" t="n">
        <v>-54754</v>
      </c>
      <c r="D10" s="4" t="inlineStr">
        <is>
          <t xml:space="preserve"> </t>
        </is>
      </c>
    </row>
    <row r="11">
      <c r="A11" s="4" t="inlineStr">
        <is>
          <t>Present value of lease liabilities</t>
        </is>
      </c>
      <c r="B11" s="5" t="n">
        <v>108036</v>
      </c>
      <c r="C11" s="5" t="n">
        <v>112187</v>
      </c>
      <c r="D11" s="5" t="n">
        <v>111115</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Supplemental Cash Flow Information (Details) - Revelyst Busines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5" t="n">
        <v>5398</v>
      </c>
      <c r="C4" s="5" t="n">
        <v>5948</v>
      </c>
      <c r="D4" s="5" t="n">
        <v>23468</v>
      </c>
      <c r="E4" s="5" t="n">
        <v>19146</v>
      </c>
    </row>
    <row r="5">
      <c r="A5" s="3" t="inlineStr">
        <is>
          <t>Right-of-use assets obtained in exchange for lease liabilities:</t>
        </is>
      </c>
      <c r="B5" s="4" t="inlineStr">
        <is>
          <t xml:space="preserve"> </t>
        </is>
      </c>
      <c r="C5" s="4" t="inlineStr">
        <is>
          <t xml:space="preserve"> </t>
        </is>
      </c>
      <c r="D5" s="4" t="inlineStr">
        <is>
          <t xml:space="preserve"> </t>
        </is>
      </c>
      <c r="E5" s="4" t="inlineStr">
        <is>
          <t xml:space="preserve"> </t>
        </is>
      </c>
    </row>
    <row r="6">
      <c r="A6" s="4" t="inlineStr">
        <is>
          <t>Right-of-use assets obtained in exchange for lease liabilities:</t>
        </is>
      </c>
      <c r="B6" s="6" t="n">
        <v>61</v>
      </c>
      <c r="C6" s="6" t="n">
        <v>2751</v>
      </c>
      <c r="D6" s="6" t="n">
        <v>19816</v>
      </c>
      <c r="E6" s="6" t="n">
        <v>34196</v>
      </c>
    </row>
    <row r="7">
      <c r="A7" s="4" t="inlineStr">
        <is>
          <t>ROU asset re-measurement</t>
        </is>
      </c>
      <c r="B7" s="5" t="n">
        <v>-1249</v>
      </c>
      <c r="C7" s="5" t="n">
        <v>-626</v>
      </c>
      <c r="D7" s="5" t="n">
        <v>-5840</v>
      </c>
      <c r="E7" s="5" t="n">
        <v>10799</v>
      </c>
    </row>
  </sheetData>
  <mergeCells count="3">
    <mergeCell ref="A1:A2"/>
    <mergeCell ref="B1:C1"/>
    <mergeCell ref="D1:E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 Financial Instruments - Narrative (Details) - Revelyst Business - USD ($)</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lation gains (losses)</t>
        </is>
      </c>
      <c r="B4" s="5" t="n">
        <v>-79000</v>
      </c>
      <c r="C4" s="5" t="n">
        <v>239000</v>
      </c>
      <c r="D4" s="5" t="n">
        <v>-330000</v>
      </c>
      <c r="E4" s="5" t="n">
        <v>1249000</v>
      </c>
      <c r="F4" s="5" t="n">
        <v>0</v>
      </c>
    </row>
    <row r="5">
      <c r="A5" s="4" t="inlineStr">
        <is>
          <t>Foreign currency forward contracts | Derivatives not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4" t="inlineStr">
        <is>
          <t xml:space="preserve"> </t>
        </is>
      </c>
      <c r="C7" s="4" t="inlineStr">
        <is>
          <t xml:space="preserve"> </t>
        </is>
      </c>
      <c r="D7" s="6" t="n">
        <v>0</v>
      </c>
      <c r="E7" s="4" t="inlineStr">
        <is>
          <t xml:space="preserve"> </t>
        </is>
      </c>
      <c r="F7" s="4" t="inlineStr">
        <is>
          <t xml:space="preserve"> </t>
        </is>
      </c>
    </row>
    <row r="8">
      <c r="A8" s="4" t="inlineStr">
        <is>
          <t>Foreign currency forward contracts | Cash Flow Hedging | Derivatives designated as cash flow hedging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5" t="n">
        <v>32851000</v>
      </c>
      <c r="C10" s="4" t="inlineStr">
        <is>
          <t xml:space="preserve"> </t>
        </is>
      </c>
      <c r="D10" s="5" t="n">
        <v>4064000</v>
      </c>
      <c r="E10" s="5" t="n">
        <v>40615000</v>
      </c>
      <c r="F10" s="4" t="inlineStr">
        <is>
          <t xml:space="preserve"> </t>
        </is>
      </c>
    </row>
    <row r="11">
      <c r="A11" s="4" t="inlineStr">
        <is>
          <t>Minimum | Foreign currency forward contracts | Cash Flow Hedging | Derivatives designated as cash flow hedging instru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aining maturity (in months)</t>
        </is>
      </c>
      <c r="B13" s="4" t="inlineStr">
        <is>
          <t>12 months</t>
        </is>
      </c>
      <c r="C13" s="4" t="inlineStr">
        <is>
          <t xml:space="preserve"> </t>
        </is>
      </c>
      <c r="D13" s="4" t="inlineStr">
        <is>
          <t>12 months</t>
        </is>
      </c>
      <c r="E13" s="4" t="inlineStr">
        <is>
          <t xml:space="preserve"> </t>
        </is>
      </c>
      <c r="F13" s="4" t="inlineStr">
        <is>
          <t xml:space="preserve"> </t>
        </is>
      </c>
    </row>
    <row r="14">
      <c r="A14" s="4" t="inlineStr">
        <is>
          <t>Maximum | Foreign currency forward contracts | Cash Flow Hedging | Derivatives designated as cash flow hedging instru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aining maturity (in months)</t>
        </is>
      </c>
      <c r="B16" s="4" t="inlineStr">
        <is>
          <t>15 months</t>
        </is>
      </c>
      <c r="C16" s="4" t="inlineStr">
        <is>
          <t xml:space="preserve"> </t>
        </is>
      </c>
      <c r="D16" s="4" t="inlineStr">
        <is>
          <t>15 months</t>
        </is>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by Balance Sheet Location (Details) - Revelyst Business - USD ($) $ in Thousands</t>
        </is>
      </c>
      <c r="B1" s="2" t="inlineStr">
        <is>
          <t>Mar. 31, 2024</t>
        </is>
      </c>
      <c r="C1" s="2" t="inlineStr">
        <is>
          <t>Mar. 31, 2023</t>
        </is>
      </c>
    </row>
    <row r="2">
      <c r="A2" s="4" t="inlineStr">
        <is>
          <t>Derivatives not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5" t="n">
        <v>0</v>
      </c>
      <c r="C4" s="5" t="n">
        <v>91</v>
      </c>
    </row>
    <row r="5">
      <c r="A5" s="4" t="inlineStr">
        <is>
          <t>Cash Flow Hedging | Derivatives designated as cash flow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liabilities</t>
        </is>
      </c>
      <c r="B7" s="6" t="n">
        <v>-4</v>
      </c>
      <c r="C7" s="6" t="n">
        <v>-3252</v>
      </c>
    </row>
    <row r="8">
      <c r="A8" s="4" t="inlineStr">
        <is>
          <t>Foreign currency forward contracts | Derivatives not designated as hedging instrumen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t>
        </is>
      </c>
      <c r="B10" s="6" t="n">
        <v>0</v>
      </c>
      <c r="C10" s="6" t="n">
        <v>91</v>
      </c>
    </row>
    <row r="11">
      <c r="A11" s="4" t="inlineStr">
        <is>
          <t>Foreign currency forward contracts | Cash Flow Hedging | Derivatives designated as cash flow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ies</t>
        </is>
      </c>
      <c r="B13" s="5" t="n">
        <v>-4</v>
      </c>
      <c r="C13" s="5" t="n">
        <v>-3252</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 Financial Instruments - Net Effect Of Cash Flow Hedges (Details) - Revelyst Busines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recognized in other comprehensive income</t>
        </is>
      </c>
      <c r="B4" s="5" t="n">
        <v>330</v>
      </c>
      <c r="C4" s="5" t="n">
        <v>-161</v>
      </c>
      <c r="D4" s="5" t="n">
        <v>199</v>
      </c>
      <c r="E4" s="5" t="n">
        <v>-3782</v>
      </c>
      <c r="F4" s="5" t="n">
        <v>0</v>
      </c>
    </row>
    <row r="5">
      <c r="A5" s="4" t="inlineStr">
        <is>
          <t>Gain (loss) reclassified from other comprehensive income into earnings</t>
        </is>
      </c>
      <c r="B5" s="6" t="n">
        <v>13</v>
      </c>
      <c r="C5" s="6" t="n">
        <v>-1079</v>
      </c>
      <c r="D5" s="6" t="n">
        <v>-2991</v>
      </c>
      <c r="E5" s="6" t="n">
        <v>-588</v>
      </c>
      <c r="F5" s="6" t="n">
        <v>0</v>
      </c>
    </row>
    <row r="6">
      <c r="A6" s="4" t="inlineStr">
        <is>
          <t>Foreign currency forward contrac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loss) recognized in other comprehensive income</t>
        </is>
      </c>
      <c r="B8" s="6" t="n">
        <v>330</v>
      </c>
      <c r="C8" s="6" t="n">
        <v>-161</v>
      </c>
      <c r="D8" s="6" t="n">
        <v>199</v>
      </c>
      <c r="E8" s="6" t="n">
        <v>-3782</v>
      </c>
      <c r="F8" s="6" t="n">
        <v>0</v>
      </c>
    </row>
    <row r="9">
      <c r="A9" s="4" t="inlineStr">
        <is>
          <t>Foreign currency forward contracts | Cost of sa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loss) reclassified from other comprehensive income into earnings</t>
        </is>
      </c>
      <c r="B11" s="6" t="n">
        <v>0</v>
      </c>
      <c r="C11" s="6" t="n">
        <v>-400</v>
      </c>
      <c r="D11" s="6" t="n">
        <v>-1349</v>
      </c>
      <c r="E11" s="6" t="n">
        <v>-588</v>
      </c>
      <c r="F11" s="6" t="n">
        <v>0</v>
      </c>
    </row>
    <row r="12">
      <c r="A12" s="4" t="inlineStr">
        <is>
          <t>Foreign currency forward contracts | Other income (expense),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loss) reclassified from other comprehensive income into earnings</t>
        </is>
      </c>
      <c r="B14" s="5" t="n">
        <v>13</v>
      </c>
      <c r="C14" s="5" t="n">
        <v>-679</v>
      </c>
      <c r="D14" s="5" t="n">
        <v>-1642</v>
      </c>
      <c r="E14" s="5" t="n">
        <v>0</v>
      </c>
      <c r="F14" s="5" t="n">
        <v>0</v>
      </c>
    </row>
  </sheetData>
  <mergeCells count="3">
    <mergeCell ref="A1:A2"/>
    <mergeCell ref="B1:C1"/>
    <mergeCell ref="D1:F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Revenue Recognition (Details) - Revelyst Business</t>
        </is>
      </c>
      <c r="B1" s="2" t="inlineStr">
        <is>
          <t>3 Months Ended</t>
        </is>
      </c>
      <c r="C1" s="2" t="inlineStr">
        <is>
          <t>12 Months Ended</t>
        </is>
      </c>
    </row>
    <row r="2">
      <c r="B2" s="2" t="inlineStr">
        <is>
          <t>Jun. 30, 2024</t>
        </is>
      </c>
      <c r="C2" s="2" t="inlineStr">
        <is>
          <t>Mar. 31, 2024</t>
        </is>
      </c>
    </row>
    <row r="3">
      <c r="A3" s="4" t="inlineStr">
        <is>
          <t>Minimum</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tract with customer, payment terms (in days)</t>
        </is>
      </c>
      <c r="B5" s="4" t="inlineStr">
        <is>
          <t>30 days</t>
        </is>
      </c>
      <c r="C5" s="4" t="inlineStr">
        <is>
          <t>30 days</t>
        </is>
      </c>
    </row>
    <row r="6">
      <c r="A6" s="4" t="inlineStr">
        <is>
          <t>Maximum</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with customer, payment terms (in days)</t>
        </is>
      </c>
      <c r="B8" s="4" t="inlineStr">
        <is>
          <t>60 days</t>
        </is>
      </c>
      <c r="C8" s="4" t="inlineStr">
        <is>
          <t>60 days</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Purchase Price Allocation (Details) - Revelyst Business - USD ($)</t>
        </is>
      </c>
      <c r="B1" s="2" t="inlineStr">
        <is>
          <t>Aug. 05, 2022</t>
        </is>
      </c>
      <c r="C1" s="2" t="inlineStr">
        <is>
          <t>Sep. 28, 2021</t>
        </is>
      </c>
      <c r="D1" s="2" t="inlineStr">
        <is>
          <t>Jun. 30, 2024</t>
        </is>
      </c>
      <c r="E1" s="2" t="inlineStr">
        <is>
          <t>Mar. 31, 2024</t>
        </is>
      </c>
      <c r="F1" s="2" t="inlineStr">
        <is>
          <t>Mar. 31, 2023</t>
        </is>
      </c>
      <c r="G1" s="2" t="inlineStr">
        <is>
          <t>Mar. 31, 2022</t>
        </is>
      </c>
    </row>
    <row r="2">
      <c r="A2" s="3" t="inlineStr">
        <is>
          <t>Fair value of liabilities assum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5" t="n">
        <v>232145000</v>
      </c>
      <c r="E3" s="5" t="n">
        <v>232145000</v>
      </c>
      <c r="F3" s="5" t="n">
        <v>379603000</v>
      </c>
      <c r="G3" s="5" t="n">
        <v>395751000</v>
      </c>
    </row>
    <row r="4">
      <c r="A4" s="4" t="inlineStr">
        <is>
          <t>Fox Rac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Combination, Consideration Transferred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consideration to the Seller</t>
        </is>
      </c>
      <c r="B6" s="5" t="n">
        <v>564134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contingent consideration payable</t>
        </is>
      </c>
      <c r="B7" s="6" t="n">
        <v>114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estimated purchase consideration</t>
        </is>
      </c>
      <c r="B8" s="6" t="n">
        <v>575534000</v>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of assets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receivable</t>
        </is>
      </c>
      <c r="B10" s="6" t="n">
        <v>39174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ntories</t>
        </is>
      </c>
      <c r="B11" s="6" t="n">
        <v>96142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s</t>
        </is>
      </c>
      <c r="B12" s="6" t="n">
        <v>2552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plant, and equipment</t>
        </is>
      </c>
      <c r="B13" s="6" t="n">
        <v>2357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assets</t>
        </is>
      </c>
      <c r="B14" s="6" t="n">
        <v>16078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current assets</t>
        </is>
      </c>
      <c r="B15" s="6" t="n">
        <v>1714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long-term assets</t>
        </is>
      </c>
      <c r="B16" s="6" t="n">
        <v>5347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assets</t>
        </is>
      </c>
      <c r="B17" s="6" t="n">
        <v>452656000</v>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of liabilities assum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t>
        </is>
      </c>
      <c r="B19" s="6" t="n">
        <v>18584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operating lease liabilities</t>
        </is>
      </c>
      <c r="B20" s="6" t="n">
        <v>11971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erred income taxes</t>
        </is>
      </c>
      <c r="B21" s="6" t="n">
        <v>55488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liabilities</t>
        </is>
      </c>
      <c r="B22" s="6" t="n">
        <v>39292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long-term liabilities</t>
        </is>
      </c>
      <c r="B23" s="6" t="n">
        <v>41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iabilities</t>
        </is>
      </c>
      <c r="B24" s="6" t="n">
        <v>125376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assets acquired</t>
        </is>
      </c>
      <c r="B25" s="6" t="n">
        <v>32728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oodwill</t>
        </is>
      </c>
      <c r="B26" s="5" t="n">
        <v>248254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oresight Spor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Combination, Consideration Transferred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estimated purchase consideration</t>
        </is>
      </c>
      <c r="B29" s="4" t="inlineStr">
        <is>
          <t xml:space="preserve"> </t>
        </is>
      </c>
      <c r="C29" s="5" t="n">
        <v>470772000</v>
      </c>
      <c r="D29" s="4" t="inlineStr">
        <is>
          <t xml:space="preserve"> </t>
        </is>
      </c>
      <c r="E29" s="4" t="inlineStr">
        <is>
          <t xml:space="preserve"> </t>
        </is>
      </c>
      <c r="F29" s="4" t="inlineStr">
        <is>
          <t xml:space="preserve"> </t>
        </is>
      </c>
      <c r="G29" s="4" t="inlineStr">
        <is>
          <t xml:space="preserve"> </t>
        </is>
      </c>
    </row>
    <row r="30">
      <c r="A30" s="3" t="inlineStr">
        <is>
          <t>Fair value of asse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ounts receivable</t>
        </is>
      </c>
      <c r="B31" s="4" t="inlineStr">
        <is>
          <t xml:space="preserve"> </t>
        </is>
      </c>
      <c r="C31" s="6" t="n">
        <v>2806000</v>
      </c>
      <c r="D31" s="4" t="inlineStr">
        <is>
          <t xml:space="preserve"> </t>
        </is>
      </c>
      <c r="E31" s="4" t="inlineStr">
        <is>
          <t xml:space="preserve"> </t>
        </is>
      </c>
      <c r="F31" s="4" t="inlineStr">
        <is>
          <t xml:space="preserve"> </t>
        </is>
      </c>
      <c r="G31" s="4" t="inlineStr">
        <is>
          <t xml:space="preserve"> </t>
        </is>
      </c>
    </row>
    <row r="32">
      <c r="A32" s="4" t="inlineStr">
        <is>
          <t>Inventories</t>
        </is>
      </c>
      <c r="B32" s="4" t="inlineStr">
        <is>
          <t xml:space="preserve"> </t>
        </is>
      </c>
      <c r="C32" s="6" t="n">
        <v>10780000</v>
      </c>
      <c r="D32" s="4" t="inlineStr">
        <is>
          <t xml:space="preserve"> </t>
        </is>
      </c>
      <c r="E32" s="4" t="inlineStr">
        <is>
          <t xml:space="preserve"> </t>
        </is>
      </c>
      <c r="F32" s="4" t="inlineStr">
        <is>
          <t xml:space="preserve"> </t>
        </is>
      </c>
      <c r="G32" s="4" t="inlineStr">
        <is>
          <t xml:space="preserve"> </t>
        </is>
      </c>
    </row>
    <row r="33">
      <c r="A33" s="4" t="inlineStr">
        <is>
          <t>Intangible assets</t>
        </is>
      </c>
      <c r="B33" s="4" t="inlineStr">
        <is>
          <t xml:space="preserve"> </t>
        </is>
      </c>
      <c r="C33" s="6" t="n">
        <v>131500000</v>
      </c>
      <c r="D33" s="4" t="inlineStr">
        <is>
          <t xml:space="preserve"> </t>
        </is>
      </c>
      <c r="E33" s="4" t="inlineStr">
        <is>
          <t xml:space="preserve"> </t>
        </is>
      </c>
      <c r="F33" s="4" t="inlineStr">
        <is>
          <t xml:space="preserve"> </t>
        </is>
      </c>
      <c r="G33" s="4" t="inlineStr">
        <is>
          <t xml:space="preserve"> </t>
        </is>
      </c>
    </row>
    <row r="34">
      <c r="A34" s="4" t="inlineStr">
        <is>
          <t>Property, plant, and equipment</t>
        </is>
      </c>
      <c r="B34" s="4" t="inlineStr">
        <is>
          <t xml:space="preserve"> </t>
        </is>
      </c>
      <c r="C34" s="6" t="n">
        <v>1870000</v>
      </c>
      <c r="D34" s="4" t="inlineStr">
        <is>
          <t xml:space="preserve"> </t>
        </is>
      </c>
      <c r="E34" s="4" t="inlineStr">
        <is>
          <t xml:space="preserve"> </t>
        </is>
      </c>
      <c r="F34" s="4" t="inlineStr">
        <is>
          <t xml:space="preserve"> </t>
        </is>
      </c>
      <c r="G34" s="4" t="inlineStr">
        <is>
          <t xml:space="preserve"> </t>
        </is>
      </c>
    </row>
    <row r="35">
      <c r="A35" s="4" t="inlineStr">
        <is>
          <t>Operating lease assets</t>
        </is>
      </c>
      <c r="B35" s="4" t="inlineStr">
        <is>
          <t xml:space="preserve"> </t>
        </is>
      </c>
      <c r="C35" s="6" t="n">
        <v>6506000</v>
      </c>
      <c r="D35" s="4" t="inlineStr">
        <is>
          <t xml:space="preserve"> </t>
        </is>
      </c>
      <c r="E35" s="4" t="inlineStr">
        <is>
          <t xml:space="preserve"> </t>
        </is>
      </c>
      <c r="F35" s="4" t="inlineStr">
        <is>
          <t xml:space="preserve"> </t>
        </is>
      </c>
      <c r="G35" s="4" t="inlineStr">
        <is>
          <t xml:space="preserve"> </t>
        </is>
      </c>
    </row>
    <row r="36">
      <c r="A36" s="4" t="inlineStr">
        <is>
          <t>Other long-term assets</t>
        </is>
      </c>
      <c r="B36" s="4" t="inlineStr">
        <is>
          <t xml:space="preserve"> </t>
        </is>
      </c>
      <c r="C36" s="6" t="n">
        <v>2006000</v>
      </c>
      <c r="D36" s="4" t="inlineStr">
        <is>
          <t xml:space="preserve"> </t>
        </is>
      </c>
      <c r="E36" s="4" t="inlineStr">
        <is>
          <t xml:space="preserve"> </t>
        </is>
      </c>
      <c r="F36" s="4" t="inlineStr">
        <is>
          <t xml:space="preserve"> </t>
        </is>
      </c>
      <c r="G36" s="4" t="inlineStr">
        <is>
          <t xml:space="preserve"> </t>
        </is>
      </c>
    </row>
    <row r="37">
      <c r="A37" s="4" t="inlineStr">
        <is>
          <t>Total assets</t>
        </is>
      </c>
      <c r="B37" s="4" t="inlineStr">
        <is>
          <t xml:space="preserve"> </t>
        </is>
      </c>
      <c r="C37" s="6" t="n">
        <v>155468000</v>
      </c>
      <c r="D37" s="4" t="inlineStr">
        <is>
          <t xml:space="preserve"> </t>
        </is>
      </c>
      <c r="E37" s="4" t="inlineStr">
        <is>
          <t xml:space="preserve"> </t>
        </is>
      </c>
      <c r="F37" s="4" t="inlineStr">
        <is>
          <t xml:space="preserve"> </t>
        </is>
      </c>
      <c r="G37" s="4" t="inlineStr">
        <is>
          <t xml:space="preserve"> </t>
        </is>
      </c>
    </row>
    <row r="38">
      <c r="A38" s="3" t="inlineStr">
        <is>
          <t>Fair value of liabilities assum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ounts payable</t>
        </is>
      </c>
      <c r="B39" s="4" t="inlineStr">
        <is>
          <t xml:space="preserve"> </t>
        </is>
      </c>
      <c r="C39" s="6" t="n">
        <v>6177000</v>
      </c>
      <c r="D39" s="4" t="inlineStr">
        <is>
          <t xml:space="preserve"> </t>
        </is>
      </c>
      <c r="E39" s="4" t="inlineStr">
        <is>
          <t xml:space="preserve"> </t>
        </is>
      </c>
      <c r="F39" s="4" t="inlineStr">
        <is>
          <t xml:space="preserve"> </t>
        </is>
      </c>
      <c r="G39" s="4" t="inlineStr">
        <is>
          <t xml:space="preserve"> </t>
        </is>
      </c>
    </row>
    <row r="40">
      <c r="A40" s="4" t="inlineStr">
        <is>
          <t>Customer deposits</t>
        </is>
      </c>
      <c r="B40" s="4" t="inlineStr">
        <is>
          <t xml:space="preserve"> </t>
        </is>
      </c>
      <c r="C40" s="6" t="n">
        <v>2084000</v>
      </c>
      <c r="D40" s="4" t="inlineStr">
        <is>
          <t xml:space="preserve"> </t>
        </is>
      </c>
      <c r="E40" s="4" t="inlineStr">
        <is>
          <t xml:space="preserve"> </t>
        </is>
      </c>
      <c r="F40" s="4" t="inlineStr">
        <is>
          <t xml:space="preserve"> </t>
        </is>
      </c>
      <c r="G40" s="4" t="inlineStr">
        <is>
          <t xml:space="preserve"> </t>
        </is>
      </c>
    </row>
    <row r="41">
      <c r="A41" s="4" t="inlineStr">
        <is>
          <t>Long-term operating lease liabilities</t>
        </is>
      </c>
      <c r="B41" s="4" t="inlineStr">
        <is>
          <t xml:space="preserve"> </t>
        </is>
      </c>
      <c r="C41" s="6" t="n">
        <v>5961000</v>
      </c>
      <c r="D41" s="4" t="inlineStr">
        <is>
          <t xml:space="preserve"> </t>
        </is>
      </c>
      <c r="E41" s="4" t="inlineStr">
        <is>
          <t xml:space="preserve"> </t>
        </is>
      </c>
      <c r="F41" s="4" t="inlineStr">
        <is>
          <t xml:space="preserve"> </t>
        </is>
      </c>
      <c r="G41" s="4" t="inlineStr">
        <is>
          <t xml:space="preserve"> </t>
        </is>
      </c>
    </row>
    <row r="42">
      <c r="A42" s="4" t="inlineStr">
        <is>
          <t>Contract liabilities</t>
        </is>
      </c>
      <c r="B42" s="4" t="inlineStr">
        <is>
          <t xml:space="preserve"> </t>
        </is>
      </c>
      <c r="C42" s="6" t="n">
        <v>2992000</v>
      </c>
      <c r="D42" s="4" t="inlineStr">
        <is>
          <t xml:space="preserve"> </t>
        </is>
      </c>
      <c r="E42" s="4" t="inlineStr">
        <is>
          <t xml:space="preserve"> </t>
        </is>
      </c>
      <c r="F42" s="4" t="inlineStr">
        <is>
          <t xml:space="preserve"> </t>
        </is>
      </c>
      <c r="G42" s="4" t="inlineStr">
        <is>
          <t xml:space="preserve"> </t>
        </is>
      </c>
    </row>
    <row r="43">
      <c r="A43" s="4" t="inlineStr">
        <is>
          <t>Other liabilities</t>
        </is>
      </c>
      <c r="B43" s="4" t="inlineStr">
        <is>
          <t xml:space="preserve"> </t>
        </is>
      </c>
      <c r="C43" s="6" t="n">
        <v>1729000</v>
      </c>
      <c r="D43" s="4" t="inlineStr">
        <is>
          <t xml:space="preserve"> </t>
        </is>
      </c>
      <c r="E43" s="4" t="inlineStr">
        <is>
          <t xml:space="preserve"> </t>
        </is>
      </c>
      <c r="F43" s="4" t="inlineStr">
        <is>
          <t xml:space="preserve"> </t>
        </is>
      </c>
      <c r="G43" s="4" t="inlineStr">
        <is>
          <t xml:space="preserve"> </t>
        </is>
      </c>
    </row>
    <row r="44">
      <c r="A44" s="4" t="inlineStr">
        <is>
          <t>Other long-term liabilities</t>
        </is>
      </c>
      <c r="B44" s="4" t="inlineStr">
        <is>
          <t xml:space="preserve"> </t>
        </is>
      </c>
      <c r="C44" s="6" t="n">
        <v>9182000</v>
      </c>
      <c r="D44" s="4" t="inlineStr">
        <is>
          <t xml:space="preserve"> </t>
        </is>
      </c>
      <c r="E44" s="4" t="inlineStr">
        <is>
          <t xml:space="preserve"> </t>
        </is>
      </c>
      <c r="F44" s="4" t="inlineStr">
        <is>
          <t xml:space="preserve"> </t>
        </is>
      </c>
      <c r="G44" s="4" t="inlineStr">
        <is>
          <t xml:space="preserve"> </t>
        </is>
      </c>
    </row>
    <row r="45">
      <c r="A45" s="4" t="inlineStr">
        <is>
          <t>Total liabilities</t>
        </is>
      </c>
      <c r="B45" s="4" t="inlineStr">
        <is>
          <t xml:space="preserve"> </t>
        </is>
      </c>
      <c r="C45" s="6" t="n">
        <v>28125000</v>
      </c>
      <c r="D45" s="4" t="inlineStr">
        <is>
          <t xml:space="preserve"> </t>
        </is>
      </c>
      <c r="E45" s="4" t="inlineStr">
        <is>
          <t xml:space="preserve"> </t>
        </is>
      </c>
      <c r="F45" s="4" t="inlineStr">
        <is>
          <t xml:space="preserve"> </t>
        </is>
      </c>
      <c r="G45" s="4" t="inlineStr">
        <is>
          <t xml:space="preserve"> </t>
        </is>
      </c>
    </row>
    <row r="46">
      <c r="A46" s="4" t="inlineStr">
        <is>
          <t>Net assets acquired</t>
        </is>
      </c>
      <c r="B46" s="4" t="inlineStr">
        <is>
          <t xml:space="preserve"> </t>
        </is>
      </c>
      <c r="C46" s="6" t="n">
        <v>127343000</v>
      </c>
      <c r="D46" s="4" t="inlineStr">
        <is>
          <t xml:space="preserve"> </t>
        </is>
      </c>
      <c r="E46" s="4" t="inlineStr">
        <is>
          <t xml:space="preserve"> </t>
        </is>
      </c>
      <c r="F46" s="4" t="inlineStr">
        <is>
          <t xml:space="preserve"> </t>
        </is>
      </c>
      <c r="G46" s="4" t="inlineStr">
        <is>
          <t xml:space="preserve"> </t>
        </is>
      </c>
    </row>
    <row r="47">
      <c r="A47" s="4" t="inlineStr">
        <is>
          <t>Goodwill</t>
        </is>
      </c>
      <c r="B47" s="4" t="inlineStr">
        <is>
          <t xml:space="preserve"> </t>
        </is>
      </c>
      <c r="C47" s="5" t="n">
        <v>343429000</v>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s>
  <sheetData>
    <row r="1">
      <c r="A1" s="1" t="inlineStr">
        <is>
          <t>Acquisitions - Finite-Lived And Indefinite-Lived Intangible Assets Acquired (Details) - Revelyst Business - USD ($) $ in Thousands</t>
        </is>
      </c>
      <c r="C1" s="2" t="inlineStr">
        <is>
          <t>12 Months Ended</t>
        </is>
      </c>
    </row>
    <row r="2">
      <c r="B2" s="2" t="inlineStr">
        <is>
          <t>Sep. 28, 2021</t>
        </is>
      </c>
      <c r="C2" s="2" t="inlineStr">
        <is>
          <t>Mar. 31, 2024</t>
        </is>
      </c>
      <c r="D2" s="2" t="inlineStr">
        <is>
          <t>Aug. 05, 2022</t>
        </is>
      </c>
    </row>
    <row r="3">
      <c r="A3" s="3" t="inlineStr">
        <is>
          <t>Business Acquisition [Line Items]</t>
        </is>
      </c>
      <c r="B3" s="4" t="inlineStr">
        <is>
          <t xml:space="preserve"> </t>
        </is>
      </c>
      <c r="C3" s="4" t="inlineStr">
        <is>
          <t xml:space="preserve"> </t>
        </is>
      </c>
      <c r="D3" s="4" t="inlineStr">
        <is>
          <t xml:space="preserve"> </t>
        </is>
      </c>
    </row>
    <row r="4">
      <c r="A4" s="4" t="inlineStr">
        <is>
          <t>Weighted average useful life (in years)</t>
        </is>
      </c>
      <c r="B4" s="4" t="inlineStr">
        <is>
          <t xml:space="preserve"> </t>
        </is>
      </c>
      <c r="C4" s="4" t="inlineStr">
        <is>
          <t>11 years 6 months</t>
        </is>
      </c>
      <c r="D4" s="4" t="inlineStr">
        <is>
          <t xml:space="preserve"> </t>
        </is>
      </c>
    </row>
    <row r="5">
      <c r="A5" s="4" t="inlineStr">
        <is>
          <t>Fox Racing | Trade nam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ndefinite-lived intangible assets</t>
        </is>
      </c>
      <c r="B7" s="4" t="inlineStr">
        <is>
          <t xml:space="preserve"> </t>
        </is>
      </c>
      <c r="C7" s="4" t="inlineStr">
        <is>
          <t xml:space="preserve"> </t>
        </is>
      </c>
      <c r="D7" s="5" t="n">
        <v>106200</v>
      </c>
    </row>
    <row r="8">
      <c r="A8" s="4" t="inlineStr">
        <is>
          <t>Fox Racing | Customer relationship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Finite-lived intangible assets</t>
        </is>
      </c>
      <c r="B10" s="4" t="inlineStr">
        <is>
          <t xml:space="preserve"> </t>
        </is>
      </c>
      <c r="C10" s="4" t="inlineStr">
        <is>
          <t xml:space="preserve"> </t>
        </is>
      </c>
      <c r="D10" s="5" t="n">
        <v>149000</v>
      </c>
    </row>
    <row r="11">
      <c r="A11" s="4" t="inlineStr">
        <is>
          <t>Foresight Sports | Trade name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Finite-lived intangible assets</t>
        </is>
      </c>
      <c r="B13" s="5" t="n">
        <v>42500</v>
      </c>
      <c r="C13" s="4" t="inlineStr">
        <is>
          <t xml:space="preserve"> </t>
        </is>
      </c>
      <c r="D13" s="4" t="inlineStr">
        <is>
          <t xml:space="preserve"> </t>
        </is>
      </c>
    </row>
    <row r="14">
      <c r="A14" s="4" t="inlineStr">
        <is>
          <t>Weighted average useful life (in years)</t>
        </is>
      </c>
      <c r="B14" s="4" t="inlineStr">
        <is>
          <t>20 years</t>
        </is>
      </c>
      <c r="C14" s="4" t="inlineStr">
        <is>
          <t xml:space="preserve"> </t>
        </is>
      </c>
      <c r="D14" s="4" t="inlineStr">
        <is>
          <t xml:space="preserve"> </t>
        </is>
      </c>
    </row>
    <row r="15">
      <c r="A15" s="4" t="inlineStr">
        <is>
          <t>Foresight Sports | Patented technology</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Finite-lived intangible assets</t>
        </is>
      </c>
      <c r="B17" s="5" t="n">
        <v>19900</v>
      </c>
      <c r="C17" s="4" t="inlineStr">
        <is>
          <t xml:space="preserve"> </t>
        </is>
      </c>
      <c r="D17" s="4" t="inlineStr">
        <is>
          <t xml:space="preserve"> </t>
        </is>
      </c>
    </row>
    <row r="18">
      <c r="A18" s="4" t="inlineStr">
        <is>
          <t>Foresight Sports | Patented technology | Minimum</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Weighted average useful life (in years)</t>
        </is>
      </c>
      <c r="B20" s="4" t="inlineStr">
        <is>
          <t>5 years</t>
        </is>
      </c>
      <c r="C20" s="4" t="inlineStr">
        <is>
          <t xml:space="preserve"> </t>
        </is>
      </c>
      <c r="D20" s="4" t="inlineStr">
        <is>
          <t xml:space="preserve"> </t>
        </is>
      </c>
    </row>
    <row r="21">
      <c r="A21" s="4" t="inlineStr">
        <is>
          <t>Foresight Sports | Patented technology | Maximum</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Weighted average useful life (in years)</t>
        </is>
      </c>
      <c r="B23" s="4" t="inlineStr">
        <is>
          <t>10 years</t>
        </is>
      </c>
      <c r="C23" s="4" t="inlineStr">
        <is>
          <t xml:space="preserve"> </t>
        </is>
      </c>
      <c r="D23" s="4" t="inlineStr">
        <is>
          <t xml:space="preserve"> </t>
        </is>
      </c>
    </row>
    <row r="24">
      <c r="A24" s="4" t="inlineStr">
        <is>
          <t>Foresight Sports | Customer relationships</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Finite-lived intangible assets</t>
        </is>
      </c>
      <c r="B26" s="5" t="n">
        <v>69100</v>
      </c>
      <c r="C26" s="4" t="inlineStr">
        <is>
          <t xml:space="preserve"> </t>
        </is>
      </c>
      <c r="D26" s="4" t="inlineStr">
        <is>
          <t xml:space="preserve"> </t>
        </is>
      </c>
    </row>
    <row r="27">
      <c r="A27" s="4" t="inlineStr">
        <is>
          <t>Foresight Sports | Customer relationships | Minimum</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Weighted average useful life (in years)</t>
        </is>
      </c>
      <c r="B29" s="4" t="inlineStr">
        <is>
          <t>5 years</t>
        </is>
      </c>
      <c r="C29" s="4" t="inlineStr">
        <is>
          <t xml:space="preserve"> </t>
        </is>
      </c>
      <c r="D29" s="4" t="inlineStr">
        <is>
          <t xml:space="preserve"> </t>
        </is>
      </c>
    </row>
    <row r="30">
      <c r="A30" s="4" t="inlineStr">
        <is>
          <t>Foresight Sports | Customer relationships | Maximum</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Weighted average useful life (in years)</t>
        </is>
      </c>
      <c r="B32" s="4" t="inlineStr">
        <is>
          <t>15 years</t>
        </is>
      </c>
      <c r="C32" s="4" t="inlineStr">
        <is>
          <t xml:space="preserve"> </t>
        </is>
      </c>
      <c r="D32"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ista Outdoor Inc. - 10-K CONSOLIDATED STATEMENTS OF COMPREHENSIVE INCOME (LOSS) (Parenthetical) - Vista Outdoor Inc. - USD ($) $ in Thousands</t>
        </is>
      </c>
      <c r="B1" s="2" t="inlineStr">
        <is>
          <t>12 Months Ended</t>
        </is>
      </c>
    </row>
    <row r="2">
      <c r="B2" s="2" t="inlineStr">
        <is>
          <t>Mar. 31, 2024</t>
        </is>
      </c>
      <c r="C2" s="2" t="inlineStr">
        <is>
          <t>Mar. 31, 2023</t>
        </is>
      </c>
      <c r="D2" s="2" t="inlineStr">
        <is>
          <t>Mar. 31, 2022</t>
        </is>
      </c>
    </row>
    <row r="3">
      <c r="A3" s="3" t="inlineStr">
        <is>
          <t>Pension and other postretirement benefit liabilities:</t>
        </is>
      </c>
      <c r="B3" s="4" t="inlineStr">
        <is>
          <t xml:space="preserve"> </t>
        </is>
      </c>
      <c r="C3" s="4" t="inlineStr">
        <is>
          <t xml:space="preserve"> </t>
        </is>
      </c>
      <c r="D3" s="4" t="inlineStr">
        <is>
          <t xml:space="preserve"> </t>
        </is>
      </c>
    </row>
    <row r="4">
      <c r="A4" s="4" t="inlineStr">
        <is>
          <t>Reclassification of prior service credits for pension and postretirement benefit plans recorded to net income, tax benefit</t>
        </is>
      </c>
      <c r="B4" s="5" t="n">
        <v>0</v>
      </c>
      <c r="C4" s="5" t="n">
        <v>0</v>
      </c>
      <c r="D4" s="5" t="n">
        <v>434</v>
      </c>
    </row>
    <row r="5">
      <c r="A5" s="4" t="inlineStr">
        <is>
          <t>Reclassification of net actuarial loss for pension and postretirement benefit plans recorded to net income, tax expense</t>
        </is>
      </c>
      <c r="B5" s="6" t="n">
        <v>-704</v>
      </c>
      <c r="C5" s="6" t="n">
        <v>-884</v>
      </c>
      <c r="D5" s="6" t="n">
        <v>-1215</v>
      </c>
    </row>
    <row r="6">
      <c r="A6" s="4" t="inlineStr">
        <is>
          <t>Valuation adjustment for pension and postretirement benefit plans, tax benefit (expense)</t>
        </is>
      </c>
      <c r="B6" s="6" t="n">
        <v>-150</v>
      </c>
      <c r="C6" s="6" t="n">
        <v>1003</v>
      </c>
      <c r="D6" s="6" t="n">
        <v>-1434</v>
      </c>
    </row>
    <row r="7">
      <c r="A7" s="4" t="inlineStr">
        <is>
          <t>Change in derivative instruments, tax benefit (expense)</t>
        </is>
      </c>
      <c r="B7" s="6" t="n">
        <v>1105</v>
      </c>
      <c r="C7" s="6" t="n">
        <v>-1707</v>
      </c>
      <c r="D7" s="6" t="n">
        <v>168</v>
      </c>
    </row>
    <row r="8">
      <c r="A8" s="4" t="inlineStr">
        <is>
          <t>Change in cumulative translation adjustment, tax</t>
        </is>
      </c>
      <c r="B8" s="5" t="n">
        <v>20</v>
      </c>
      <c r="C8" s="5" t="n">
        <v>-317</v>
      </c>
      <c r="D8" s="5" t="n">
        <v>0</v>
      </c>
    </row>
  </sheetData>
  <mergeCells count="2">
    <mergeCell ref="A1:A2"/>
    <mergeCell ref="B1:D1"/>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s>
  <sheetData>
    <row r="1">
      <c r="A1" s="1" t="inlineStr">
        <is>
          <t>Acquisitions - Narrative (Details) - USD ($)</t>
        </is>
      </c>
      <c r="D1" s="2" t="inlineStr">
        <is>
          <t>3 Months Ended</t>
        </is>
      </c>
      <c r="F1" s="2" t="inlineStr">
        <is>
          <t>6 Months Ended</t>
        </is>
      </c>
      <c r="G1" s="2" t="inlineStr">
        <is>
          <t>8 Months Ended</t>
        </is>
      </c>
    </row>
    <row r="2">
      <c r="B2" s="2" t="inlineStr">
        <is>
          <t>Aug. 05, 2022</t>
        </is>
      </c>
      <c r="C2" s="2" t="inlineStr">
        <is>
          <t>Sep. 28, 2021</t>
        </is>
      </c>
      <c r="D2" s="2" t="inlineStr">
        <is>
          <t>Jun. 26, 2022</t>
        </is>
      </c>
      <c r="E2" s="2" t="inlineStr">
        <is>
          <t>Dec. 26, 2021</t>
        </is>
      </c>
      <c r="F2" s="2" t="inlineStr">
        <is>
          <t>Mar. 31, 2022</t>
        </is>
      </c>
      <c r="G2" s="2" t="inlineStr">
        <is>
          <t>Mar. 31, 2023</t>
        </is>
      </c>
      <c r="H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50000</v>
      </c>
    </row>
    <row r="5">
      <c r="A5" s="4" t="inlineStr">
        <is>
          <t>Fox Racing | Revelyst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combination, pro forma information, revenue of acquiree since acquisition date</t>
        </is>
      </c>
      <c r="B7" s="4" t="inlineStr">
        <is>
          <t xml:space="preserve"> </t>
        </is>
      </c>
      <c r="C7" s="4" t="inlineStr">
        <is>
          <t xml:space="preserve"> </t>
        </is>
      </c>
      <c r="D7" s="4" t="inlineStr">
        <is>
          <t xml:space="preserve"> </t>
        </is>
      </c>
      <c r="E7" s="4" t="inlineStr">
        <is>
          <t xml:space="preserve"> </t>
        </is>
      </c>
      <c r="F7" s="4" t="inlineStr">
        <is>
          <t xml:space="preserve"> </t>
        </is>
      </c>
      <c r="G7" s="5" t="n">
        <v>180320000</v>
      </c>
      <c r="H7" s="4" t="inlineStr">
        <is>
          <t xml:space="preserve"> </t>
        </is>
      </c>
    </row>
    <row r="8">
      <c r="A8" s="4" t="inlineStr">
        <is>
          <t>Business combination, pro forma information, net income (loss) of acquiree since acquisition date</t>
        </is>
      </c>
      <c r="B8" s="4" t="inlineStr">
        <is>
          <t xml:space="preserve"> </t>
        </is>
      </c>
      <c r="C8" s="4" t="inlineStr">
        <is>
          <t xml:space="preserve"> </t>
        </is>
      </c>
      <c r="D8" s="4" t="inlineStr">
        <is>
          <t xml:space="preserve"> </t>
        </is>
      </c>
      <c r="E8" s="4" t="inlineStr">
        <is>
          <t xml:space="preserve"> </t>
        </is>
      </c>
      <c r="F8" s="4" t="inlineStr">
        <is>
          <t xml:space="preserve"> </t>
        </is>
      </c>
      <c r="G8" s="5" t="n">
        <v>-4183000</v>
      </c>
      <c r="H8" s="4" t="inlineStr">
        <is>
          <t xml:space="preserve"> </t>
        </is>
      </c>
    </row>
    <row r="9">
      <c r="A9" s="4" t="inlineStr">
        <is>
          <t>Business combination, consideration transferred</t>
        </is>
      </c>
      <c r="B9" s="5" t="n">
        <v>57553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ne Glacier | Revelyst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ingent consideration</t>
        </is>
      </c>
      <c r="B12" s="4" t="inlineStr">
        <is>
          <t xml:space="preserve"> </t>
        </is>
      </c>
      <c r="C12" s="4" t="inlineStr">
        <is>
          <t xml:space="preserve"> </t>
        </is>
      </c>
      <c r="D12" s="4" t="inlineStr">
        <is>
          <t xml:space="preserve"> </t>
        </is>
      </c>
      <c r="E12" s="4" t="inlineStr">
        <is>
          <t xml:space="preserve"> </t>
        </is>
      </c>
      <c r="F12" s="5" t="n">
        <v>9939000</v>
      </c>
      <c r="G12" s="4" t="inlineStr">
        <is>
          <t xml:space="preserve"> </t>
        </is>
      </c>
      <c r="H12" s="4" t="inlineStr">
        <is>
          <t xml:space="preserve"> </t>
        </is>
      </c>
    </row>
    <row r="13">
      <c r="A13" s="4" t="inlineStr">
        <is>
          <t>Fiber Energy Products | Revelyst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ingent consideration</t>
        </is>
      </c>
      <c r="B15" s="4" t="inlineStr">
        <is>
          <t xml:space="preserve"> </t>
        </is>
      </c>
      <c r="C15" s="4" t="inlineStr">
        <is>
          <t xml:space="preserve"> </t>
        </is>
      </c>
      <c r="D15" s="4" t="inlineStr">
        <is>
          <t xml:space="preserve"> </t>
        </is>
      </c>
      <c r="E15" s="5" t="n">
        <v>3625000</v>
      </c>
      <c r="F15" s="4" t="inlineStr">
        <is>
          <t xml:space="preserve"> </t>
        </is>
      </c>
      <c r="G15" s="4" t="inlineStr">
        <is>
          <t xml:space="preserve"> </t>
        </is>
      </c>
      <c r="H15" s="4" t="inlineStr">
        <is>
          <t xml:space="preserve"> </t>
        </is>
      </c>
    </row>
    <row r="16">
      <c r="A16" s="4" t="inlineStr">
        <is>
          <t>Foresight Sports | Revelyst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pro forma information, revenue of acquiree since acquisition date</t>
        </is>
      </c>
      <c r="B18" s="4" t="inlineStr">
        <is>
          <t xml:space="preserve"> </t>
        </is>
      </c>
      <c r="C18" s="4" t="inlineStr">
        <is>
          <t xml:space="preserve"> </t>
        </is>
      </c>
      <c r="D18" s="4" t="inlineStr">
        <is>
          <t xml:space="preserve"> </t>
        </is>
      </c>
      <c r="E18" s="4" t="inlineStr">
        <is>
          <t xml:space="preserve"> </t>
        </is>
      </c>
      <c r="F18" s="6" t="n">
        <v>61173000</v>
      </c>
      <c r="G18" s="4" t="inlineStr">
        <is>
          <t xml:space="preserve"> </t>
        </is>
      </c>
      <c r="H18" s="4" t="inlineStr">
        <is>
          <t xml:space="preserve"> </t>
        </is>
      </c>
    </row>
    <row r="19">
      <c r="A19" s="4" t="inlineStr">
        <is>
          <t>Business combination, pro forma information, net income (loss) of acquiree since acquisition date</t>
        </is>
      </c>
      <c r="B19" s="4" t="inlineStr">
        <is>
          <t xml:space="preserve"> </t>
        </is>
      </c>
      <c r="C19" s="4" t="inlineStr">
        <is>
          <t xml:space="preserve"> </t>
        </is>
      </c>
      <c r="D19" s="4" t="inlineStr">
        <is>
          <t xml:space="preserve"> </t>
        </is>
      </c>
      <c r="E19" s="4" t="inlineStr">
        <is>
          <t xml:space="preserve"> </t>
        </is>
      </c>
      <c r="F19" s="5" t="n">
        <v>18423000</v>
      </c>
      <c r="G19" s="4" t="inlineStr">
        <is>
          <t xml:space="preserve"> </t>
        </is>
      </c>
      <c r="H19" s="4" t="inlineStr">
        <is>
          <t xml:space="preserve"> </t>
        </is>
      </c>
    </row>
    <row r="20">
      <c r="A20" s="4" t="inlineStr">
        <is>
          <t>Business combination, consideration transferred</t>
        </is>
      </c>
      <c r="B20" s="4" t="inlineStr">
        <is>
          <t xml:space="preserve"> </t>
        </is>
      </c>
      <c r="C20" s="5" t="n">
        <v>470772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oresight Sports | Employee Retention Payments | Revelyst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mbination, separately recognized transactions, post combination compensation expense</t>
        </is>
      </c>
      <c r="B23" s="4" t="inlineStr">
        <is>
          <t xml:space="preserve"> </t>
        </is>
      </c>
      <c r="C23" s="4" t="inlineStr">
        <is>
          <t xml:space="preserve"> </t>
        </is>
      </c>
      <c r="D23" s="4" t="inlineStr">
        <is>
          <t xml:space="preserve"> </t>
        </is>
      </c>
      <c r="E23" s="6" t="n">
        <v>5599000</v>
      </c>
      <c r="F23" s="4" t="inlineStr">
        <is>
          <t xml:space="preserve"> </t>
        </is>
      </c>
      <c r="G23" s="4" t="inlineStr">
        <is>
          <t xml:space="preserve"> </t>
        </is>
      </c>
      <c r="H23" s="4" t="inlineStr">
        <is>
          <t xml:space="preserve"> </t>
        </is>
      </c>
    </row>
    <row r="24">
      <c r="A24" s="4" t="inlineStr">
        <is>
          <t>Foresight Sports | Contingent Payments Related To Net Sales Targets Being Met | Revelyst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separately recognized transactions, post combination compensation expense</t>
        </is>
      </c>
      <c r="B26" s="4" t="inlineStr">
        <is>
          <t xml:space="preserve"> </t>
        </is>
      </c>
      <c r="C26" s="4" t="inlineStr">
        <is>
          <t xml:space="preserve"> </t>
        </is>
      </c>
      <c r="D26" s="4" t="inlineStr">
        <is>
          <t xml:space="preserve"> </t>
        </is>
      </c>
      <c r="E26" s="5" t="n">
        <v>25000000</v>
      </c>
      <c r="F26" s="4" t="inlineStr">
        <is>
          <t xml:space="preserve"> </t>
        </is>
      </c>
      <c r="G26" s="4" t="inlineStr">
        <is>
          <t xml:space="preserve"> </t>
        </is>
      </c>
      <c r="H26" s="4" t="inlineStr">
        <is>
          <t xml:space="preserve"> </t>
        </is>
      </c>
    </row>
    <row r="27">
      <c r="A27" s="4" t="inlineStr">
        <is>
          <t>QuietKat | Revelyst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tingent consideration</t>
        </is>
      </c>
      <c r="B29" s="4" t="inlineStr">
        <is>
          <t xml:space="preserve"> </t>
        </is>
      </c>
      <c r="C29" s="4" t="inlineStr">
        <is>
          <t xml:space="preserve"> </t>
        </is>
      </c>
      <c r="D29" s="5" t="n">
        <v>22400000</v>
      </c>
      <c r="E29" s="4" t="inlineStr">
        <is>
          <t xml:space="preserve"> </t>
        </is>
      </c>
      <c r="F29" s="4" t="inlineStr">
        <is>
          <t xml:space="preserve"> </t>
        </is>
      </c>
      <c r="G29" s="4" t="inlineStr">
        <is>
          <t xml:space="preserve"> </t>
        </is>
      </c>
      <c r="H29" s="4" t="inlineStr">
        <is>
          <t xml:space="preserve"> </t>
        </is>
      </c>
    </row>
    <row r="30">
      <c r="A30" s="4" t="inlineStr">
        <is>
          <t>Other payments to acquire businesses</t>
        </is>
      </c>
      <c r="B30" s="4" t="inlineStr">
        <is>
          <t xml:space="preserve"> </t>
        </is>
      </c>
      <c r="C30" s="4" t="inlineStr">
        <is>
          <t xml:space="preserve"> </t>
        </is>
      </c>
      <c r="D30" s="5" t="n">
        <v>13000000</v>
      </c>
      <c r="E30" s="4" t="inlineStr">
        <is>
          <t xml:space="preserve"> </t>
        </is>
      </c>
      <c r="F30" s="4" t="inlineStr">
        <is>
          <t xml:space="preserve"> </t>
        </is>
      </c>
      <c r="G30" s="4" t="inlineStr">
        <is>
          <t xml:space="preserve"> </t>
        </is>
      </c>
      <c r="H30" s="4" t="inlineStr">
        <is>
          <t xml:space="preserve"> </t>
        </is>
      </c>
    </row>
    <row r="31">
      <c r="A31" s="4" t="inlineStr">
        <is>
          <t>Business acquisition, milestone payment period (in years)</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c r="H31" s="4" t="inlineStr">
        <is>
          <t xml:space="preserve"> </t>
        </is>
      </c>
    </row>
  </sheetData>
  <mergeCells count="2">
    <mergeCell ref="A1:A2"/>
    <mergeCell ref="D1:E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pplemental Pro Forma Data (Details) - Revelyst Business - USD ($) $ in Thousands</t>
        </is>
      </c>
      <c r="B1" s="2" t="inlineStr">
        <is>
          <t>12 Months Ended</t>
        </is>
      </c>
    </row>
    <row r="2">
      <c r="B2" s="2" t="inlineStr">
        <is>
          <t>Mar. 31, 2023</t>
        </is>
      </c>
      <c r="C2" s="2" t="inlineStr">
        <is>
          <t>Mar. 31, 2022</t>
        </is>
      </c>
      <c r="D2" s="2" t="inlineStr">
        <is>
          <t>Mar. 31, 2021</t>
        </is>
      </c>
    </row>
    <row r="3">
      <c r="A3" s="4" t="inlineStr">
        <is>
          <t>Fox Racing</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Sales, net</t>
        </is>
      </c>
      <c r="B5" s="5" t="n">
        <v>1445233</v>
      </c>
      <c r="C5" s="5" t="n">
        <v>1622214</v>
      </c>
      <c r="D5" s="4" t="inlineStr">
        <is>
          <t xml:space="preserve"> </t>
        </is>
      </c>
    </row>
    <row r="6">
      <c r="A6" s="4" t="inlineStr">
        <is>
          <t>Net income (loss)</t>
        </is>
      </c>
      <c r="B6" s="5" t="n">
        <v>-323959</v>
      </c>
      <c r="C6" s="6" t="n">
        <v>66061</v>
      </c>
      <c r="D6" s="4" t="inlineStr">
        <is>
          <t xml:space="preserve"> </t>
        </is>
      </c>
    </row>
    <row r="7">
      <c r="A7" s="4" t="inlineStr">
        <is>
          <t>Foresight Sport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Sales, net</t>
        </is>
      </c>
      <c r="B9" s="4" t="inlineStr">
        <is>
          <t xml:space="preserve"> </t>
        </is>
      </c>
      <c r="C9" s="6" t="n">
        <v>1366096</v>
      </c>
      <c r="D9" s="5" t="n">
        <v>1190506</v>
      </c>
    </row>
    <row r="10">
      <c r="A10" s="4" t="inlineStr">
        <is>
          <t>Net income (loss)</t>
        </is>
      </c>
      <c r="B10" s="4" t="inlineStr">
        <is>
          <t xml:space="preserve"> </t>
        </is>
      </c>
      <c r="C10" s="5" t="n">
        <v>90397</v>
      </c>
      <c r="D10" s="5" t="n">
        <v>118756</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Acquisitions - Significant Non-Recurring Adjustments to Net Income (Details) - Revelyst Busines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c r="G2" s="2" t="inlineStr">
        <is>
          <t>Mar. 31, 2021</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5" t="n">
        <v>4309</v>
      </c>
      <c r="C4" s="5" t="n">
        <v>4956</v>
      </c>
      <c r="D4" s="5" t="n">
        <v>20545</v>
      </c>
      <c r="E4" s="5" t="n">
        <v>19158</v>
      </c>
      <c r="F4" s="5" t="n">
        <v>15930</v>
      </c>
      <c r="G4" s="4" t="inlineStr">
        <is>
          <t xml:space="preserve"> </t>
        </is>
      </c>
    </row>
    <row r="5">
      <c r="A5" s="4" t="inlineStr">
        <is>
          <t>Depreciation and amortization</t>
        </is>
      </c>
      <c r="B5" s="6" t="n">
        <v>16733</v>
      </c>
      <c r="C5" s="6" t="n">
        <v>17604</v>
      </c>
      <c r="D5" s="6" t="n">
        <v>70453</v>
      </c>
      <c r="E5" s="6" t="n">
        <v>62883</v>
      </c>
      <c r="F5" s="6" t="n">
        <v>41937</v>
      </c>
      <c r="G5" s="4" t="inlineStr">
        <is>
          <t xml:space="preserve"> </t>
        </is>
      </c>
    </row>
    <row r="6">
      <c r="A6" s="4" t="inlineStr">
        <is>
          <t>Income tax provision (benefit)</t>
        </is>
      </c>
      <c r="B6" s="5" t="n">
        <v>472</v>
      </c>
      <c r="C6" s="5" t="n">
        <v>-438</v>
      </c>
      <c r="D6" s="5" t="n">
        <v>-22458</v>
      </c>
      <c r="E6" s="6" t="n">
        <v>-29181</v>
      </c>
      <c r="F6" s="6" t="n">
        <v>24045</v>
      </c>
      <c r="G6" s="4" t="inlineStr">
        <is>
          <t xml:space="preserve"> </t>
        </is>
      </c>
    </row>
    <row r="7">
      <c r="A7" s="4" t="inlineStr">
        <is>
          <t>Acquisition-related Costs | Fox Rac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Pro Forma Information, Nonrecurring Adjus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ees for advisory, legal, and accounting services</t>
        </is>
      </c>
      <c r="B9" s="4" t="inlineStr">
        <is>
          <t xml:space="preserve"> </t>
        </is>
      </c>
      <c r="C9" s="4" t="inlineStr">
        <is>
          <t xml:space="preserve"> </t>
        </is>
      </c>
      <c r="D9" s="4" t="inlineStr">
        <is>
          <t xml:space="preserve"> </t>
        </is>
      </c>
      <c r="E9" s="6" t="n">
        <v>-6064</v>
      </c>
      <c r="F9" s="6" t="n">
        <v>6064</v>
      </c>
      <c r="G9" s="4" t="inlineStr">
        <is>
          <t xml:space="preserve"> </t>
        </is>
      </c>
    </row>
    <row r="10">
      <c r="A10" s="4" t="inlineStr">
        <is>
          <t>Inventory step-up, net</t>
        </is>
      </c>
      <c r="B10" s="4" t="inlineStr">
        <is>
          <t xml:space="preserve"> </t>
        </is>
      </c>
      <c r="C10" s="4" t="inlineStr">
        <is>
          <t xml:space="preserve"> </t>
        </is>
      </c>
      <c r="D10" s="4" t="inlineStr">
        <is>
          <t xml:space="preserve"> </t>
        </is>
      </c>
      <c r="E10" s="6" t="n">
        <v>-7544</v>
      </c>
      <c r="F10" s="6" t="n">
        <v>7544</v>
      </c>
      <c r="G10" s="4" t="inlineStr">
        <is>
          <t xml:space="preserve"> </t>
        </is>
      </c>
    </row>
    <row r="11">
      <c r="A11" s="4" t="inlineStr">
        <is>
          <t>Interest</t>
        </is>
      </c>
      <c r="B11" s="4" t="inlineStr">
        <is>
          <t xml:space="preserve"> </t>
        </is>
      </c>
      <c r="C11" s="4" t="inlineStr">
        <is>
          <t xml:space="preserve"> </t>
        </is>
      </c>
      <c r="D11" s="4" t="inlineStr">
        <is>
          <t xml:space="preserve"> </t>
        </is>
      </c>
      <c r="E11" s="6" t="n">
        <v>-2418</v>
      </c>
      <c r="F11" s="6" t="n">
        <v>-6149</v>
      </c>
      <c r="G11" s="4" t="inlineStr">
        <is>
          <t xml:space="preserve"> </t>
        </is>
      </c>
    </row>
    <row r="12">
      <c r="A12" s="4" t="inlineStr">
        <is>
          <t>Depreciation</t>
        </is>
      </c>
      <c r="B12" s="4" t="inlineStr">
        <is>
          <t xml:space="preserve"> </t>
        </is>
      </c>
      <c r="C12" s="4" t="inlineStr">
        <is>
          <t xml:space="preserve"> </t>
        </is>
      </c>
      <c r="D12" s="4" t="inlineStr">
        <is>
          <t xml:space="preserve"> </t>
        </is>
      </c>
      <c r="E12" s="6" t="n">
        <v>969</v>
      </c>
      <c r="F12" s="6" t="n">
        <v>2482</v>
      </c>
      <c r="G12" s="4" t="inlineStr">
        <is>
          <t xml:space="preserve"> </t>
        </is>
      </c>
    </row>
    <row r="13">
      <c r="A13" s="4" t="inlineStr">
        <is>
          <t>Amortization</t>
        </is>
      </c>
      <c r="B13" s="4" t="inlineStr">
        <is>
          <t xml:space="preserve"> </t>
        </is>
      </c>
      <c r="C13" s="4" t="inlineStr">
        <is>
          <t xml:space="preserve"> </t>
        </is>
      </c>
      <c r="D13" s="4" t="inlineStr">
        <is>
          <t xml:space="preserve"> </t>
        </is>
      </c>
      <c r="E13" s="6" t="n">
        <v>4245</v>
      </c>
      <c r="F13" s="6" t="n">
        <v>12257</v>
      </c>
      <c r="G13" s="4" t="inlineStr">
        <is>
          <t xml:space="preserve"> </t>
        </is>
      </c>
    </row>
    <row r="14">
      <c r="A14" s="4" t="inlineStr">
        <is>
          <t>Management Fees</t>
        </is>
      </c>
      <c r="B14" s="4" t="inlineStr">
        <is>
          <t xml:space="preserve"> </t>
        </is>
      </c>
      <c r="C14" s="4" t="inlineStr">
        <is>
          <t xml:space="preserve"> </t>
        </is>
      </c>
      <c r="D14" s="4" t="inlineStr">
        <is>
          <t xml:space="preserve"> </t>
        </is>
      </c>
      <c r="E14" s="6" t="n">
        <v>-530</v>
      </c>
      <c r="F14" s="6" t="n">
        <v>-1413</v>
      </c>
      <c r="G14" s="4" t="inlineStr">
        <is>
          <t xml:space="preserve"> </t>
        </is>
      </c>
    </row>
    <row r="15">
      <c r="A15" s="4" t="inlineStr">
        <is>
          <t>Income tax provision (benefit)</t>
        </is>
      </c>
      <c r="B15" s="4" t="inlineStr">
        <is>
          <t xml:space="preserve"> </t>
        </is>
      </c>
      <c r="C15" s="4" t="inlineStr">
        <is>
          <t xml:space="preserve"> </t>
        </is>
      </c>
      <c r="D15" s="4" t="inlineStr">
        <is>
          <t xml:space="preserve"> </t>
        </is>
      </c>
      <c r="E15" s="5" t="n">
        <v>2221</v>
      </c>
      <c r="F15" s="6" t="n">
        <v>-4487</v>
      </c>
      <c r="G15" s="4" t="inlineStr">
        <is>
          <t xml:space="preserve"> </t>
        </is>
      </c>
    </row>
    <row r="16">
      <c r="A16" s="4" t="inlineStr">
        <is>
          <t>Acquisition-related Costs | Foresight Spor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Pro Forma Information, Nonrecurring Adjus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ees for advisory, legal, and accounting services</t>
        </is>
      </c>
      <c r="B18" s="4" t="inlineStr">
        <is>
          <t xml:space="preserve"> </t>
        </is>
      </c>
      <c r="C18" s="4" t="inlineStr">
        <is>
          <t xml:space="preserve"> </t>
        </is>
      </c>
      <c r="D18" s="4" t="inlineStr">
        <is>
          <t xml:space="preserve"> </t>
        </is>
      </c>
      <c r="E18" s="4" t="inlineStr">
        <is>
          <t xml:space="preserve"> </t>
        </is>
      </c>
      <c r="F18" s="6" t="n">
        <v>-3080</v>
      </c>
      <c r="G18" s="5" t="n">
        <v>3080</v>
      </c>
    </row>
    <row r="19">
      <c r="A19" s="4" t="inlineStr">
        <is>
          <t>Inventory step-up, net</t>
        </is>
      </c>
      <c r="B19" s="4" t="inlineStr">
        <is>
          <t xml:space="preserve"> </t>
        </is>
      </c>
      <c r="C19" s="4" t="inlineStr">
        <is>
          <t xml:space="preserve"> </t>
        </is>
      </c>
      <c r="D19" s="4" t="inlineStr">
        <is>
          <t xml:space="preserve"> </t>
        </is>
      </c>
      <c r="E19" s="4" t="inlineStr">
        <is>
          <t xml:space="preserve"> </t>
        </is>
      </c>
      <c r="F19" s="6" t="n">
        <v>-1247</v>
      </c>
      <c r="G19" s="6" t="n">
        <v>1247</v>
      </c>
    </row>
    <row r="20">
      <c r="A20" s="4" t="inlineStr">
        <is>
          <t>Depreciation and amortization</t>
        </is>
      </c>
      <c r="B20" s="4" t="inlineStr">
        <is>
          <t xml:space="preserve"> </t>
        </is>
      </c>
      <c r="C20" s="4" t="inlineStr">
        <is>
          <t xml:space="preserve"> </t>
        </is>
      </c>
      <c r="D20" s="4" t="inlineStr">
        <is>
          <t xml:space="preserve"> </t>
        </is>
      </c>
      <c r="E20" s="4" t="inlineStr">
        <is>
          <t xml:space="preserve"> </t>
        </is>
      </c>
      <c r="F20" s="6" t="n">
        <v>4961</v>
      </c>
      <c r="G20" s="6" t="n">
        <v>8122</v>
      </c>
    </row>
    <row r="21">
      <c r="A21" s="4" t="inlineStr">
        <is>
          <t>Income tax provision (benefit)</t>
        </is>
      </c>
      <c r="B21" s="4" t="inlineStr">
        <is>
          <t xml:space="preserve"> </t>
        </is>
      </c>
      <c r="C21" s="4" t="inlineStr">
        <is>
          <t xml:space="preserve"> </t>
        </is>
      </c>
      <c r="D21" s="4" t="inlineStr">
        <is>
          <t xml:space="preserve"> </t>
        </is>
      </c>
      <c r="E21" s="4" t="inlineStr">
        <is>
          <t xml:space="preserve"> </t>
        </is>
      </c>
      <c r="F21" s="5" t="n">
        <v>3368</v>
      </c>
      <c r="G21" s="5" t="n">
        <v>3507</v>
      </c>
    </row>
  </sheetData>
  <mergeCells count="3">
    <mergeCell ref="A1:A2"/>
    <mergeCell ref="B1:C1"/>
    <mergeCell ref="D1:G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Components of Receivables (Details) - Revelyst Business - USD ($) $ in Thousands</t>
        </is>
      </c>
      <c r="B1" s="2" t="inlineStr">
        <is>
          <t>Jun. 30, 2024</t>
        </is>
      </c>
      <c r="C1" s="2" t="inlineStr">
        <is>
          <t>Mar. 31, 2024</t>
        </is>
      </c>
      <c r="D1" s="2" t="inlineStr">
        <is>
          <t>Mar. 31, 2023</t>
        </is>
      </c>
    </row>
    <row r="2">
      <c r="A2" s="3" t="inlineStr">
        <is>
          <t>Entity Information [Line Items]</t>
        </is>
      </c>
      <c r="B2" s="4" t="inlineStr">
        <is>
          <t xml:space="preserve"> </t>
        </is>
      </c>
      <c r="C2" s="4" t="inlineStr">
        <is>
          <t xml:space="preserve"> </t>
        </is>
      </c>
      <c r="D2" s="4" t="inlineStr">
        <is>
          <t xml:space="preserve"> </t>
        </is>
      </c>
    </row>
    <row r="3">
      <c r="A3" s="4" t="inlineStr">
        <is>
          <t>Trade receivables</t>
        </is>
      </c>
      <c r="B3" s="5" t="n">
        <v>190495</v>
      </c>
      <c r="C3" s="5" t="n">
        <v>206604</v>
      </c>
      <c r="D3" s="5" t="n">
        <v>204591</v>
      </c>
    </row>
    <row r="4">
      <c r="A4" s="4" t="inlineStr">
        <is>
          <t>Other receivables</t>
        </is>
      </c>
      <c r="B4" s="6" t="n">
        <v>13797</v>
      </c>
      <c r="C4" s="6" t="n">
        <v>12116</v>
      </c>
      <c r="D4" s="6" t="n">
        <v>6215</v>
      </c>
    </row>
    <row r="5">
      <c r="A5" s="4" t="inlineStr">
        <is>
          <t>Less: allowance for estimated credit losses and discounts</t>
        </is>
      </c>
      <c r="B5" s="6" t="n">
        <v>-8257</v>
      </c>
      <c r="C5" s="6" t="n">
        <v>-9228</v>
      </c>
      <c r="D5" s="6" t="n">
        <v>-8958</v>
      </c>
    </row>
    <row r="6">
      <c r="A6" s="4" t="inlineStr">
        <is>
          <t>Net receivables</t>
        </is>
      </c>
      <c r="B6" s="5" t="n">
        <v>196035</v>
      </c>
      <c r="C6" s="5" t="n">
        <v>209492</v>
      </c>
      <c r="D6" s="5" t="n">
        <v>201848</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Receivables - Narrative (Details)</t>
        </is>
      </c>
      <c r="B1" s="2" t="inlineStr">
        <is>
          <t>3 Months Ended</t>
        </is>
      </c>
      <c r="C1" s="2" t="inlineStr">
        <is>
          <t>12 Months Ended</t>
        </is>
      </c>
    </row>
    <row r="2">
      <c r="B2" s="2" t="inlineStr">
        <is>
          <t>Jun. 30, 2024</t>
        </is>
      </c>
      <c r="C2" s="2" t="inlineStr">
        <is>
          <t>Mar. 31, 2024</t>
        </is>
      </c>
      <c r="D2" s="2" t="inlineStr">
        <is>
          <t>Mar. 31, 2023</t>
        </is>
      </c>
    </row>
    <row r="3">
      <c r="A3" s="4" t="inlineStr">
        <is>
          <t>Walmart | Accounts Receivable | Credit Concentration Risk | Revelyst Busines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in percent)</t>
        </is>
      </c>
      <c r="B5" s="9" t="n">
        <v>0.18</v>
      </c>
      <c r="C5" s="9" t="n">
        <v>0.12</v>
      </c>
      <c r="D5" s="9" t="n">
        <v>0.14</v>
      </c>
    </row>
  </sheetData>
  <mergeCells count="2">
    <mergeCell ref="A1:A2"/>
    <mergeCell ref="C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ceivables - Reconciliation of Allowance for Doubtful Accounts (Details) - Revelyst Business - USD ($) $ in Thousands</t>
        </is>
      </c>
      <c r="B1" s="2" t="inlineStr">
        <is>
          <t>3 Months Ended</t>
        </is>
      </c>
      <c r="C1" s="2" t="inlineStr">
        <is>
          <t>12 Months Ended</t>
        </is>
      </c>
    </row>
    <row r="2">
      <c r="B2" s="2" t="inlineStr">
        <is>
          <t>Jun. 30, 2024</t>
        </is>
      </c>
      <c r="C2" s="2" t="inlineStr">
        <is>
          <t>Mar. 31, 2024</t>
        </is>
      </c>
      <c r="D2" s="2" t="inlineStr">
        <is>
          <t>Mar. 31, 2023</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of period</t>
        </is>
      </c>
      <c r="B4" s="5" t="n">
        <v>9228</v>
      </c>
      <c r="C4" s="5" t="n">
        <v>8958</v>
      </c>
      <c r="D4" s="5" t="n">
        <v>5383</v>
      </c>
    </row>
    <row r="5">
      <c r="A5" s="4" t="inlineStr">
        <is>
          <t>Provision for credit losses</t>
        </is>
      </c>
      <c r="B5" s="6" t="n">
        <v>723</v>
      </c>
      <c r="C5" s="6" t="n">
        <v>1717</v>
      </c>
      <c r="D5" s="6" t="n">
        <v>1425</v>
      </c>
    </row>
    <row r="6">
      <c r="A6" s="4" t="inlineStr">
        <is>
          <t>Write-off of uncollectible amounts, net of recoveries</t>
        </is>
      </c>
      <c r="B6" s="6" t="n">
        <v>-248</v>
      </c>
      <c r="C6" s="6" t="n">
        <v>-1447</v>
      </c>
      <c r="D6" s="6" t="n">
        <v>-259</v>
      </c>
    </row>
    <row r="7">
      <c r="A7" s="4" t="inlineStr">
        <is>
          <t>Purchase accounting (Note 7)</t>
        </is>
      </c>
      <c r="B7" s="4" t="inlineStr">
        <is>
          <t xml:space="preserve"> </t>
        </is>
      </c>
      <c r="C7" s="4" t="inlineStr">
        <is>
          <t xml:space="preserve"> </t>
        </is>
      </c>
      <c r="D7" s="6" t="n">
        <v>2409</v>
      </c>
    </row>
    <row r="8">
      <c r="A8" s="4" t="inlineStr">
        <is>
          <t>End of period</t>
        </is>
      </c>
      <c r="B8" s="5" t="n">
        <v>8257</v>
      </c>
      <c r="C8" s="5" t="n">
        <v>9228</v>
      </c>
      <c r="D8" s="5" t="n">
        <v>8958</v>
      </c>
    </row>
  </sheetData>
  <mergeCells count="2">
    <mergeCell ref="A1:A2"/>
    <mergeCell ref="C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 Net Inventories (Details) - Revelyst Business - USD ($) $ in Thousands</t>
        </is>
      </c>
      <c r="B1" s="2" t="inlineStr">
        <is>
          <t>Jun. 30, 2024</t>
        </is>
      </c>
      <c r="C1" s="2" t="inlineStr">
        <is>
          <t>Mar. 31, 2024</t>
        </is>
      </c>
      <c r="D1" s="2" t="inlineStr">
        <is>
          <t>Mar. 31, 2023</t>
        </is>
      </c>
    </row>
    <row r="2">
      <c r="A2" s="3" t="inlineStr">
        <is>
          <t>Entity Information [Line Items]</t>
        </is>
      </c>
      <c r="B2" s="4" t="inlineStr">
        <is>
          <t xml:space="preserve"> </t>
        </is>
      </c>
      <c r="C2" s="4" t="inlineStr">
        <is>
          <t xml:space="preserve"> </t>
        </is>
      </c>
      <c r="D2" s="4" t="inlineStr">
        <is>
          <t xml:space="preserve"> </t>
        </is>
      </c>
    </row>
    <row r="3">
      <c r="A3" s="4" t="inlineStr">
        <is>
          <t>Raw materials</t>
        </is>
      </c>
      <c r="B3" s="5" t="n">
        <v>63944</v>
      </c>
      <c r="C3" s="5" t="n">
        <v>69957</v>
      </c>
      <c r="D3" s="5" t="n">
        <v>70567</v>
      </c>
    </row>
    <row r="4">
      <c r="A4" s="4" t="inlineStr">
        <is>
          <t>Work in process</t>
        </is>
      </c>
      <c r="B4" s="6" t="n">
        <v>9750</v>
      </c>
      <c r="C4" s="6" t="n">
        <v>11186</v>
      </c>
      <c r="D4" s="6" t="n">
        <v>13263</v>
      </c>
    </row>
    <row r="5">
      <c r="A5" s="4" t="inlineStr">
        <is>
          <t>Finished goods</t>
        </is>
      </c>
      <c r="B5" s="6" t="n">
        <v>209386</v>
      </c>
      <c r="C5" s="6" t="n">
        <v>212603</v>
      </c>
      <c r="D5" s="6" t="n">
        <v>319809</v>
      </c>
    </row>
    <row r="6">
      <c r="A6" s="4" t="inlineStr">
        <is>
          <t>Net inventories</t>
        </is>
      </c>
      <c r="B6" s="5" t="n">
        <v>283080</v>
      </c>
      <c r="C6" s="5" t="n">
        <v>293746</v>
      </c>
      <c r="D6" s="5" t="n">
        <v>403639</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ventories - Narrative (Details) - USD ($) $ in Thousands</t>
        </is>
      </c>
      <c r="B1" s="2" t="inlineStr">
        <is>
          <t>Jun. 30, 2024</t>
        </is>
      </c>
      <c r="C1" s="2" t="inlineStr">
        <is>
          <t>Mar. 31, 2024</t>
        </is>
      </c>
      <c r="D1" s="2" t="inlineStr">
        <is>
          <t>Mar. 31, 2023</t>
        </is>
      </c>
    </row>
    <row r="2">
      <c r="A2" s="3" t="inlineStr">
        <is>
          <t>Entity Information [Line Items]</t>
        </is>
      </c>
      <c r="B2" s="4" t="inlineStr">
        <is>
          <t xml:space="preserve"> </t>
        </is>
      </c>
      <c r="C2" s="4" t="inlineStr">
        <is>
          <t xml:space="preserve"> </t>
        </is>
      </c>
      <c r="D2" s="4" t="inlineStr">
        <is>
          <t xml:space="preserve"> </t>
        </is>
      </c>
    </row>
    <row r="3">
      <c r="A3" s="4" t="inlineStr">
        <is>
          <t>Noncurrent inventory</t>
        </is>
      </c>
      <c r="B3" s="5" t="n">
        <v>38943</v>
      </c>
      <c r="C3" s="5" t="n">
        <v>38683</v>
      </c>
      <c r="D3" s="4" t="inlineStr">
        <is>
          <t xml:space="preserve"> </t>
        </is>
      </c>
    </row>
    <row r="4">
      <c r="A4" s="4" t="inlineStr">
        <is>
          <t>Revelyst Business</t>
        </is>
      </c>
      <c r="B4" s="4" t="inlineStr">
        <is>
          <t xml:space="preserve"> </t>
        </is>
      </c>
      <c r="C4" s="4" t="inlineStr">
        <is>
          <t xml:space="preserve"> </t>
        </is>
      </c>
      <c r="D4" s="4" t="inlineStr">
        <is>
          <t xml:space="preserve"> </t>
        </is>
      </c>
    </row>
    <row r="5">
      <c r="A5" s="3" t="inlineStr">
        <is>
          <t>Entity Information [Line Items]</t>
        </is>
      </c>
      <c r="B5" s="4" t="inlineStr">
        <is>
          <t xml:space="preserve"> </t>
        </is>
      </c>
      <c r="C5" s="4" t="inlineStr">
        <is>
          <t xml:space="preserve"> </t>
        </is>
      </c>
      <c r="D5" s="4" t="inlineStr">
        <is>
          <t xml:space="preserve"> </t>
        </is>
      </c>
    </row>
    <row r="6">
      <c r="A6" s="4" t="inlineStr">
        <is>
          <t>Noncurrent inventory</t>
        </is>
      </c>
      <c r="B6" s="5" t="n">
        <v>38943</v>
      </c>
      <c r="C6" s="5" t="n">
        <v>38683</v>
      </c>
      <c r="D6" s="5" t="n">
        <v>45929</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Plant, and Equipment - Narrative (Details) - Revelyst Busines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s</t>
        </is>
      </c>
      <c r="B4" s="5" t="n">
        <v>4309</v>
      </c>
      <c r="C4" s="5" t="n">
        <v>4956</v>
      </c>
      <c r="D4" s="5" t="n">
        <v>20545</v>
      </c>
      <c r="E4" s="5" t="n">
        <v>19158</v>
      </c>
      <c r="F4" s="5" t="n">
        <v>15930</v>
      </c>
    </row>
    <row r="5">
      <c r="A5" s="4" t="inlineStr">
        <is>
          <t>Selling, general, and administrative</t>
        </is>
      </c>
      <c r="B5" s="5" t="n">
        <v>91277</v>
      </c>
      <c r="C5" s="5" t="n">
        <v>89659</v>
      </c>
      <c r="D5" s="6" t="n">
        <v>375212</v>
      </c>
      <c r="E5" s="5" t="n">
        <v>333923</v>
      </c>
      <c r="F5" s="5" t="n">
        <v>273731</v>
      </c>
    </row>
    <row r="6">
      <c r="A6" s="4" t="inlineStr">
        <is>
          <t>Fi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als for insurance recoveries</t>
        </is>
      </c>
      <c r="B8" s="4" t="inlineStr">
        <is>
          <t xml:space="preserve"> </t>
        </is>
      </c>
      <c r="C8" s="4" t="inlineStr">
        <is>
          <t xml:space="preserve"> </t>
        </is>
      </c>
      <c r="D8" s="6" t="n">
        <v>3242</v>
      </c>
      <c r="E8" s="4" t="inlineStr">
        <is>
          <t xml:space="preserve"> </t>
        </is>
      </c>
      <c r="F8" s="4" t="inlineStr">
        <is>
          <t xml:space="preserve"> </t>
        </is>
      </c>
    </row>
    <row r="9">
      <c r="A9" s="4" t="inlineStr">
        <is>
          <t>Impairment expense of damaged fixed assets</t>
        </is>
      </c>
      <c r="B9" s="4" t="inlineStr">
        <is>
          <t xml:space="preserve"> </t>
        </is>
      </c>
      <c r="C9" s="4" t="inlineStr">
        <is>
          <t xml:space="preserve"> </t>
        </is>
      </c>
      <c r="D9" s="6" t="n">
        <v>4242</v>
      </c>
      <c r="E9" s="4" t="inlineStr">
        <is>
          <t xml:space="preserve"> </t>
        </is>
      </c>
      <c r="F9" s="4" t="inlineStr">
        <is>
          <t xml:space="preserve"> </t>
        </is>
      </c>
    </row>
    <row r="10">
      <c r="A10" s="4" t="inlineStr">
        <is>
          <t>Selling, general, and administrative</t>
        </is>
      </c>
      <c r="B10" s="4" t="inlineStr">
        <is>
          <t xml:space="preserve"> </t>
        </is>
      </c>
      <c r="C10" s="4" t="inlineStr">
        <is>
          <t xml:space="preserve"> </t>
        </is>
      </c>
      <c r="D10" s="5" t="n">
        <v>1000</v>
      </c>
      <c r="E10" s="4" t="inlineStr">
        <is>
          <t xml:space="preserve"> </t>
        </is>
      </c>
      <c r="F10" s="4" t="inlineStr">
        <is>
          <t xml:space="preserve"> </t>
        </is>
      </c>
    </row>
    <row r="11">
      <c r="A11" s="4" t="inlineStr">
        <is>
          <t>Machinery and equipment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seful life (in years)</t>
        </is>
      </c>
      <c r="B13" s="4" t="inlineStr">
        <is>
          <t xml:space="preserve"> </t>
        </is>
      </c>
      <c r="C13" s="4" t="inlineStr">
        <is>
          <t xml:space="preserve"> </t>
        </is>
      </c>
      <c r="D13" s="4" t="inlineStr">
        <is>
          <t>1 year</t>
        </is>
      </c>
      <c r="E13" s="4" t="inlineStr">
        <is>
          <t xml:space="preserve"> </t>
        </is>
      </c>
      <c r="F13" s="4" t="inlineStr">
        <is>
          <t xml:space="preserve"> </t>
        </is>
      </c>
    </row>
    <row r="14">
      <c r="A14" s="4" t="inlineStr">
        <is>
          <t>Machinery and equipment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seful life (in years)</t>
        </is>
      </c>
      <c r="B16" s="4" t="inlineStr">
        <is>
          <t xml:space="preserve"> </t>
        </is>
      </c>
      <c r="C16" s="4" t="inlineStr">
        <is>
          <t xml:space="preserve"> </t>
        </is>
      </c>
      <c r="D16" s="4" t="inlineStr">
        <is>
          <t>10 years</t>
        </is>
      </c>
      <c r="E16" s="4" t="inlineStr">
        <is>
          <t xml:space="preserve"> </t>
        </is>
      </c>
      <c r="F16" s="4" t="inlineStr">
        <is>
          <t xml:space="preserve"> </t>
        </is>
      </c>
    </row>
    <row r="17">
      <c r="A17" s="4" t="inlineStr">
        <is>
          <t>Buildings and improvement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seful life (in years)</t>
        </is>
      </c>
      <c r="B19" s="4" t="inlineStr">
        <is>
          <t xml:space="preserve"> </t>
        </is>
      </c>
      <c r="C19" s="4" t="inlineStr">
        <is>
          <t xml:space="preserve"> </t>
        </is>
      </c>
      <c r="D19" s="4" t="inlineStr">
        <is>
          <t>1 year</t>
        </is>
      </c>
      <c r="E19" s="4" t="inlineStr">
        <is>
          <t xml:space="preserve"> </t>
        </is>
      </c>
      <c r="F19" s="4" t="inlineStr">
        <is>
          <t xml:space="preserve"> </t>
        </is>
      </c>
    </row>
    <row r="20">
      <c r="A20" s="4" t="inlineStr">
        <is>
          <t>Buildings and improvement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seful life (in years)</t>
        </is>
      </c>
      <c r="B22" s="4" t="inlineStr">
        <is>
          <t xml:space="preserve"> </t>
        </is>
      </c>
      <c r="C22" s="4" t="inlineStr">
        <is>
          <t xml:space="preserve"> </t>
        </is>
      </c>
      <c r="D22" s="4" t="inlineStr">
        <is>
          <t>30 years</t>
        </is>
      </c>
      <c r="E22" s="4" t="inlineStr">
        <is>
          <t xml:space="preserve"> </t>
        </is>
      </c>
      <c r="F22" s="4" t="inlineStr">
        <is>
          <t xml:space="preserve"> </t>
        </is>
      </c>
    </row>
  </sheetData>
  <mergeCells count="3">
    <mergeCell ref="A1:A2"/>
    <mergeCell ref="B1:C1"/>
    <mergeCell ref="D1:F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Details) - Revelyst Business - USD ($) $ in Thousands</t>
        </is>
      </c>
      <c r="B1" s="2" t="inlineStr">
        <is>
          <t>Jun. 30, 2024</t>
        </is>
      </c>
      <c r="C1" s="2" t="inlineStr">
        <is>
          <t>Mar. 31, 2024</t>
        </is>
      </c>
      <c r="D1" s="2" t="inlineStr">
        <is>
          <t>Mar. 31, 2023</t>
        </is>
      </c>
    </row>
    <row r="2">
      <c r="A2" s="3" t="inlineStr">
        <is>
          <t>Property, Plant and Equipment [Line Items]</t>
        </is>
      </c>
      <c r="B2" s="4" t="inlineStr">
        <is>
          <t xml:space="preserve"> </t>
        </is>
      </c>
      <c r="C2" s="4" t="inlineStr">
        <is>
          <t xml:space="preserve"> </t>
        </is>
      </c>
      <c r="D2" s="4" t="inlineStr">
        <is>
          <t xml:space="preserve"> </t>
        </is>
      </c>
    </row>
    <row r="3">
      <c r="A3" s="4" t="inlineStr">
        <is>
          <t>Gross property, plant, and equipment</t>
        </is>
      </c>
      <c r="B3" s="4" t="inlineStr">
        <is>
          <t xml:space="preserve"> </t>
        </is>
      </c>
      <c r="C3" s="5" t="n">
        <v>235684</v>
      </c>
      <c r="D3" s="5" t="n">
        <v>233674</v>
      </c>
    </row>
    <row r="4">
      <c r="A4" s="4" t="inlineStr">
        <is>
          <t>Less: accumulated depreciation</t>
        </is>
      </c>
      <c r="B4" s="4" t="inlineStr">
        <is>
          <t xml:space="preserve"> </t>
        </is>
      </c>
      <c r="C4" s="6" t="n">
        <v>-174191</v>
      </c>
      <c r="D4" s="6" t="n">
        <v>-162330</v>
      </c>
    </row>
    <row r="5">
      <c r="A5" s="4" t="inlineStr">
        <is>
          <t>Net property, plant, and equipment</t>
        </is>
      </c>
      <c r="B5" s="5" t="n">
        <v>49241</v>
      </c>
      <c r="C5" s="6" t="n">
        <v>61493</v>
      </c>
      <c r="D5" s="6" t="n">
        <v>71344</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Gross property, plant, and equipment</t>
        </is>
      </c>
      <c r="B8" s="4" t="inlineStr">
        <is>
          <t xml:space="preserve"> </t>
        </is>
      </c>
      <c r="C8" s="6" t="n">
        <v>2238</v>
      </c>
      <c r="D8" s="6" t="n">
        <v>2213</v>
      </c>
    </row>
    <row r="9">
      <c r="A9" s="4" t="inlineStr">
        <is>
          <t>Buildings 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ross property, plant, and equipment</t>
        </is>
      </c>
      <c r="B11" s="4" t="inlineStr">
        <is>
          <t xml:space="preserve"> </t>
        </is>
      </c>
      <c r="C11" s="6" t="n">
        <v>24828</v>
      </c>
      <c r="D11" s="6" t="n">
        <v>27812</v>
      </c>
    </row>
    <row r="12">
      <c r="A12" s="4" t="inlineStr">
        <is>
          <t>Machiner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ross property, plant, and equipment</t>
        </is>
      </c>
      <c r="B14" s="4" t="inlineStr">
        <is>
          <t xml:space="preserve"> </t>
        </is>
      </c>
      <c r="C14" s="6" t="n">
        <v>200196</v>
      </c>
      <c r="D14" s="6" t="n">
        <v>195704</v>
      </c>
    </row>
    <row r="15">
      <c r="A15" s="4" t="inlineStr">
        <is>
          <t>Property not yet in servic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Gross property, plant, and equipment</t>
        </is>
      </c>
      <c r="B17" s="4" t="inlineStr">
        <is>
          <t xml:space="preserve"> </t>
        </is>
      </c>
      <c r="C17" s="5" t="n">
        <v>8422</v>
      </c>
      <c r="D17" s="5" t="n">
        <v>794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1" customWidth="1" min="1" max="1"/>
    <col width="22" customWidth="1" min="2" max="2"/>
  </cols>
  <sheetData>
    <row r="1">
      <c r="A1" s="1" t="inlineStr">
        <is>
          <t>BALANCE SHEETS</t>
        </is>
      </c>
      <c r="B1" s="2" t="inlineStr">
        <is>
          <t>Mar. 31, 2024 USD ($)</t>
        </is>
      </c>
    </row>
    <row r="2">
      <c r="A2" s="3" t="inlineStr">
        <is>
          <t>ASSETS</t>
        </is>
      </c>
      <c r="B2" s="4" t="inlineStr">
        <is>
          <t xml:space="preserve"> </t>
        </is>
      </c>
    </row>
    <row r="3">
      <c r="A3" s="4" t="inlineStr">
        <is>
          <t>Cash</t>
        </is>
      </c>
      <c r="B3" s="5" t="n">
        <v>0</v>
      </c>
    </row>
    <row r="4">
      <c r="A4" s="4" t="inlineStr">
        <is>
          <t>Total assets</t>
        </is>
      </c>
      <c r="B4" s="6" t="n">
        <v>0</v>
      </c>
    </row>
    <row r="5">
      <c r="A5" s="3" t="inlineStr">
        <is>
          <t>LIABILITIES AND EQUITY</t>
        </is>
      </c>
      <c r="B5" s="4" t="inlineStr">
        <is>
          <t xml:space="preserve"> </t>
        </is>
      </c>
    </row>
    <row r="6">
      <c r="A6" s="4" t="inlineStr">
        <is>
          <t>Total liabilities</t>
        </is>
      </c>
      <c r="B6" s="6" t="n">
        <v>0</v>
      </c>
    </row>
    <row r="7">
      <c r="A7" s="3" t="inlineStr">
        <is>
          <t>Stockholder equity:</t>
        </is>
      </c>
      <c r="B7" s="4" t="inlineStr">
        <is>
          <t xml:space="preserve"> </t>
        </is>
      </c>
    </row>
    <row r="8">
      <c r="A8" s="4" t="inlineStr">
        <is>
          <t>Common stock</t>
        </is>
      </c>
      <c r="B8" s="6" t="n">
        <v>10000</v>
      </c>
    </row>
    <row r="9">
      <c r="A9" s="4" t="inlineStr">
        <is>
          <t>Stock subscription receivable</t>
        </is>
      </c>
      <c r="B9" s="6" t="n">
        <v>-10000</v>
      </c>
    </row>
    <row r="10">
      <c r="A10" s="4" t="inlineStr">
        <is>
          <t>Total stockholder equity</t>
        </is>
      </c>
      <c r="B10" s="6" t="n">
        <v>0</v>
      </c>
    </row>
    <row r="11">
      <c r="A11" s="4" t="inlineStr">
        <is>
          <t>Total liabilities and stockholder equity</t>
        </is>
      </c>
      <c r="B11" s="6" t="n">
        <v>0</v>
      </c>
    </row>
    <row r="12">
      <c r="A12" s="4" t="inlineStr">
        <is>
          <t>Previously Reported</t>
        </is>
      </c>
      <c r="B12" s="4" t="inlineStr">
        <is>
          <t xml:space="preserve"> </t>
        </is>
      </c>
    </row>
    <row r="13">
      <c r="A13" s="3" t="inlineStr">
        <is>
          <t>Stockholder equity:</t>
        </is>
      </c>
      <c r="B13" s="4" t="inlineStr">
        <is>
          <t xml:space="preserve"> </t>
        </is>
      </c>
    </row>
    <row r="14">
      <c r="A14" s="4" t="inlineStr">
        <is>
          <t>Common stock</t>
        </is>
      </c>
      <c r="B14" s="6" t="n">
        <v>10</v>
      </c>
    </row>
    <row r="15">
      <c r="A15" s="4" t="inlineStr">
        <is>
          <t>Stock subscription receivable</t>
        </is>
      </c>
      <c r="B15" s="5"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ista Outdoor Inc. - 10-K CONSOLIDATED STATEMENTS OF CASH FLOWS - Vista Outdoor Inc. - USD ($) $ in Thousands</t>
        </is>
      </c>
      <c r="B1" s="2" t="inlineStr">
        <is>
          <t>12 Months Ended</t>
        </is>
      </c>
    </row>
    <row r="2">
      <c r="B2" s="2" t="inlineStr">
        <is>
          <t>Mar. 31, 2024</t>
        </is>
      </c>
      <c r="C2" s="2" t="inlineStr">
        <is>
          <t>Mar. 31, 2023</t>
        </is>
      </c>
      <c r="D2" s="2" t="inlineStr">
        <is>
          <t>Mar.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5505</v>
      </c>
      <c r="C4" s="5" t="n">
        <v>-9718</v>
      </c>
      <c r="D4" s="5" t="n">
        <v>473226</v>
      </c>
    </row>
    <row r="5">
      <c r="A5" s="3" t="inlineStr">
        <is>
          <t>Adjustments to net income (loss) to arrive at cash (used in) provided by operating activities:</t>
        </is>
      </c>
      <c r="B5" s="4" t="inlineStr">
        <is>
          <t xml:space="preserve"> </t>
        </is>
      </c>
      <c r="C5" s="4" t="inlineStr">
        <is>
          <t xml:space="preserve"> </t>
        </is>
      </c>
      <c r="D5" s="4" t="inlineStr">
        <is>
          <t xml:space="preserve"> </t>
        </is>
      </c>
    </row>
    <row r="6">
      <c r="A6" s="4" t="inlineStr">
        <is>
          <t>Depreciation</t>
        </is>
      </c>
      <c r="B6" s="6" t="n">
        <v>49145</v>
      </c>
      <c r="C6" s="6" t="n">
        <v>48126</v>
      </c>
      <c r="D6" s="6" t="n">
        <v>46094</v>
      </c>
    </row>
    <row r="7">
      <c r="A7" s="4" t="inlineStr">
        <is>
          <t>Amortization of intangible assets</t>
        </is>
      </c>
      <c r="B7" s="6" t="n">
        <v>50146</v>
      </c>
      <c r="C7" s="6" t="n">
        <v>43963</v>
      </c>
      <c r="D7" s="6" t="n">
        <v>26246</v>
      </c>
    </row>
    <row r="8">
      <c r="A8" s="4" t="inlineStr">
        <is>
          <t>Amortization of deferred financing costs</t>
        </is>
      </c>
      <c r="B8" s="6" t="n">
        <v>10098</v>
      </c>
      <c r="C8" s="6" t="n">
        <v>6702</v>
      </c>
      <c r="D8" s="6" t="n">
        <v>1411</v>
      </c>
    </row>
    <row r="9">
      <c r="A9" s="4" t="inlineStr">
        <is>
          <t>Impairment of goodwill and intangibles</t>
        </is>
      </c>
      <c r="B9" s="6" t="n">
        <v>218812</v>
      </c>
      <c r="C9" s="6" t="n">
        <v>374355</v>
      </c>
      <c r="D9" s="6" t="n">
        <v>0</v>
      </c>
    </row>
    <row r="10">
      <c r="A10" s="4" t="inlineStr">
        <is>
          <t>Impairment of long-lived assets</t>
        </is>
      </c>
      <c r="B10" s="6" t="n">
        <v>4462</v>
      </c>
      <c r="C10" s="6" t="n">
        <v>0</v>
      </c>
      <c r="D10" s="6" t="n">
        <v>0</v>
      </c>
    </row>
    <row r="11">
      <c r="A11" s="4" t="inlineStr">
        <is>
          <t>Change in fair value of contingent consideration</t>
        </is>
      </c>
      <c r="B11" s="6" t="n">
        <v>5855</v>
      </c>
      <c r="C11" s="6" t="n">
        <v>-27510</v>
      </c>
      <c r="D11" s="6" t="n">
        <v>955</v>
      </c>
    </row>
    <row r="12">
      <c r="A12" s="4" t="inlineStr">
        <is>
          <t>Deferred income taxes</t>
        </is>
      </c>
      <c r="B12" s="6" t="n">
        <v>-54988</v>
      </c>
      <c r="C12" s="6" t="n">
        <v>-43177</v>
      </c>
      <c r="D12" s="6" t="n">
        <v>11857</v>
      </c>
    </row>
    <row r="13">
      <c r="A13" s="4" t="inlineStr">
        <is>
          <t>Foreign currency translation gains, net</t>
        </is>
      </c>
      <c r="B13" s="6" t="n">
        <v>-624</v>
      </c>
      <c r="C13" s="6" t="n">
        <v>-1249</v>
      </c>
      <c r="D13" s="6" t="n">
        <v>0</v>
      </c>
    </row>
    <row r="14">
      <c r="A14" s="4" t="inlineStr">
        <is>
          <t>Loss on disposal of property, plant, and equipment</t>
        </is>
      </c>
      <c r="B14" s="6" t="n">
        <v>1326</v>
      </c>
      <c r="C14" s="6" t="n">
        <v>1719</v>
      </c>
      <c r="D14" s="6" t="n">
        <v>796</v>
      </c>
    </row>
    <row r="15">
      <c r="A15" s="4" t="inlineStr">
        <is>
          <t>Share-based compensation</t>
        </is>
      </c>
      <c r="B15" s="6" t="n">
        <v>11450</v>
      </c>
      <c r="C15" s="6" t="n">
        <v>28119</v>
      </c>
      <c r="D15" s="6" t="n">
        <v>27407</v>
      </c>
    </row>
    <row r="16">
      <c r="A16" s="3" t="inlineStr">
        <is>
          <t>Changes in assets and liabilities:</t>
        </is>
      </c>
      <c r="B16" s="4" t="inlineStr">
        <is>
          <t xml:space="preserve"> </t>
        </is>
      </c>
      <c r="C16" s="4" t="inlineStr">
        <is>
          <t xml:space="preserve"> </t>
        </is>
      </c>
      <c r="D16" s="4" t="inlineStr">
        <is>
          <t xml:space="preserve"> </t>
        </is>
      </c>
    </row>
    <row r="17">
      <c r="A17" s="4" t="inlineStr">
        <is>
          <t>Net receivables</t>
        </is>
      </c>
      <c r="B17" s="6" t="n">
        <v>-13480</v>
      </c>
      <c r="C17" s="6" t="n">
        <v>66860</v>
      </c>
      <c r="D17" s="6" t="n">
        <v>-50631</v>
      </c>
    </row>
    <row r="18">
      <c r="A18" s="4" t="inlineStr">
        <is>
          <t>Net inventories</t>
        </is>
      </c>
      <c r="B18" s="6" t="n">
        <v>105884</v>
      </c>
      <c r="C18" s="6" t="n">
        <v>18537</v>
      </c>
      <c r="D18" s="6" t="n">
        <v>-172741</v>
      </c>
    </row>
    <row r="19">
      <c r="A19" s="4" t="inlineStr">
        <is>
          <t>Accounts payable</t>
        </is>
      </c>
      <c r="B19" s="6" t="n">
        <v>29500</v>
      </c>
      <c r="C19" s="6" t="n">
        <v>-33596</v>
      </c>
      <c r="D19" s="6" t="n">
        <v>-24350</v>
      </c>
    </row>
    <row r="20">
      <c r="A20" s="4" t="inlineStr">
        <is>
          <t>Accrued compensation</t>
        </is>
      </c>
      <c r="B20" s="6" t="n">
        <v>-3847</v>
      </c>
      <c r="C20" s="6" t="n">
        <v>-25803</v>
      </c>
      <c r="D20" s="6" t="n">
        <v>14370</v>
      </c>
    </row>
    <row r="21">
      <c r="A21" s="4" t="inlineStr">
        <is>
          <t>Accrued income taxes</t>
        </is>
      </c>
      <c r="B21" s="6" t="n">
        <v>-19627</v>
      </c>
      <c r="C21" s="6" t="n">
        <v>59679</v>
      </c>
      <c r="D21" s="6" t="n">
        <v>-3968</v>
      </c>
    </row>
    <row r="22">
      <c r="A22" s="4" t="inlineStr">
        <is>
          <t>Federal excise, use, and other taxes</t>
        </is>
      </c>
      <c r="B22" s="6" t="n">
        <v>-2991</v>
      </c>
      <c r="C22" s="6" t="n">
        <v>-3311</v>
      </c>
      <c r="D22" s="6" t="n">
        <v>8111</v>
      </c>
    </row>
    <row r="23">
      <c r="A23" s="4" t="inlineStr">
        <is>
          <t>Pension and other postretirement benefits</t>
        </is>
      </c>
      <c r="B23" s="6" t="n">
        <v>1333</v>
      </c>
      <c r="C23" s="6" t="n">
        <v>1988</v>
      </c>
      <c r="D23" s="6" t="n">
        <v>-1561</v>
      </c>
    </row>
    <row r="24">
      <c r="A24" s="4" t="inlineStr">
        <is>
          <t>Other assets and liabilities</t>
        </is>
      </c>
      <c r="B24" s="6" t="n">
        <v>13938</v>
      </c>
      <c r="C24" s="6" t="n">
        <v>-19499</v>
      </c>
      <c r="D24" s="6" t="n">
        <v>-38911</v>
      </c>
    </row>
    <row r="25">
      <c r="A25" s="4" t="inlineStr">
        <is>
          <t>Cash (used for) provided by operating activities</t>
        </is>
      </c>
      <c r="B25" s="6" t="n">
        <v>400887</v>
      </c>
      <c r="C25" s="6" t="n">
        <v>486185</v>
      </c>
      <c r="D25" s="6" t="n">
        <v>318311</v>
      </c>
    </row>
    <row r="26">
      <c r="A26" s="3" t="inlineStr">
        <is>
          <t>Investing Activities</t>
        </is>
      </c>
      <c r="B26" s="4" t="inlineStr">
        <is>
          <t xml:space="preserve"> </t>
        </is>
      </c>
      <c r="C26" s="4" t="inlineStr">
        <is>
          <t xml:space="preserve"> </t>
        </is>
      </c>
      <c r="D26" s="4" t="inlineStr">
        <is>
          <t xml:space="preserve"> </t>
        </is>
      </c>
    </row>
    <row r="27">
      <c r="A27" s="4" t="inlineStr">
        <is>
          <t>Capital expenditures</t>
        </is>
      </c>
      <c r="B27" s="6" t="n">
        <v>-30534</v>
      </c>
      <c r="C27" s="6" t="n">
        <v>-38810</v>
      </c>
      <c r="D27" s="6" t="n">
        <v>-42782</v>
      </c>
    </row>
    <row r="28">
      <c r="A28" s="4" t="inlineStr">
        <is>
          <t>Proceeds from note receivable</t>
        </is>
      </c>
      <c r="B28" s="6" t="n">
        <v>0</v>
      </c>
      <c r="C28" s="6" t="n">
        <v>10683</v>
      </c>
      <c r="D28" s="6" t="n">
        <v>0</v>
      </c>
    </row>
    <row r="29">
      <c r="A29" s="4" t="inlineStr">
        <is>
          <t>Acquisition of businesses, net of cash received</t>
        </is>
      </c>
      <c r="B29" s="6" t="n">
        <v>16478</v>
      </c>
      <c r="C29" s="6" t="n">
        <v>761589</v>
      </c>
      <c r="D29" s="6" t="n">
        <v>545467</v>
      </c>
    </row>
    <row r="30">
      <c r="A30" s="4" t="inlineStr">
        <is>
          <t>Proceeds from the disposition of property, plant, and equipment</t>
        </is>
      </c>
      <c r="B30" s="6" t="n">
        <v>328</v>
      </c>
      <c r="C30" s="6" t="n">
        <v>47</v>
      </c>
      <c r="D30" s="6" t="n">
        <v>411</v>
      </c>
    </row>
    <row r="31">
      <c r="A31" s="4" t="inlineStr">
        <is>
          <t>Cash used for investing activities</t>
        </is>
      </c>
      <c r="B31" s="6" t="n">
        <v>-46684</v>
      </c>
      <c r="C31" s="6" t="n">
        <v>-789669</v>
      </c>
      <c r="D31" s="6" t="n">
        <v>-587838</v>
      </c>
    </row>
    <row r="32">
      <c r="A32" s="3" t="inlineStr">
        <is>
          <t>Financing Activities</t>
        </is>
      </c>
      <c r="B32" s="4" t="inlineStr">
        <is>
          <t xml:space="preserve"> </t>
        </is>
      </c>
      <c r="C32" s="4" t="inlineStr">
        <is>
          <t xml:space="preserve"> </t>
        </is>
      </c>
      <c r="D32" s="4" t="inlineStr">
        <is>
          <t xml:space="preserve"> </t>
        </is>
      </c>
    </row>
    <row r="33">
      <c r="A33" s="4" t="inlineStr">
        <is>
          <t>Proceeds from credit facility</t>
        </is>
      </c>
      <c r="B33" s="6" t="n">
        <v>204000</v>
      </c>
      <c r="C33" s="6" t="n">
        <v>468000</v>
      </c>
      <c r="D33" s="6" t="n">
        <v>400000</v>
      </c>
    </row>
    <row r="34">
      <c r="A34" s="4" t="inlineStr">
        <is>
          <t>Repayments of credit facility</t>
        </is>
      </c>
      <c r="B34" s="6" t="n">
        <v>-339000</v>
      </c>
      <c r="C34" s="6" t="n">
        <v>-283000</v>
      </c>
      <c r="D34" s="6" t="n">
        <v>-230000</v>
      </c>
    </row>
    <row r="35">
      <c r="A35" s="4" t="inlineStr">
        <is>
          <t>Proceeds from issuance of long-term debt</t>
        </is>
      </c>
      <c r="B35" s="6" t="n">
        <v>0</v>
      </c>
      <c r="C35" s="6" t="n">
        <v>350000</v>
      </c>
      <c r="D35" s="6" t="n">
        <v>0</v>
      </c>
    </row>
    <row r="36">
      <c r="A36" s="4" t="inlineStr">
        <is>
          <t>Payments on long-term debt</t>
        </is>
      </c>
      <c r="B36" s="6" t="n">
        <v>-205000</v>
      </c>
      <c r="C36" s="6" t="n">
        <v>-145000</v>
      </c>
      <c r="D36" s="6" t="n">
        <v>0</v>
      </c>
    </row>
    <row r="37">
      <c r="A37" s="4" t="inlineStr">
        <is>
          <t>Payments made for debt issue costs and prepayment premiums</t>
        </is>
      </c>
      <c r="B37" s="6" t="n">
        <v>-63</v>
      </c>
      <c r="C37" s="6" t="n">
        <v>-17209</v>
      </c>
      <c r="D37" s="6" t="n">
        <v>-1061</v>
      </c>
    </row>
    <row r="38">
      <c r="A38" s="4" t="inlineStr">
        <is>
          <t>Proceeds from exercise of stock options</t>
        </is>
      </c>
      <c r="B38" s="6" t="n">
        <v>162</v>
      </c>
      <c r="C38" s="6" t="n">
        <v>4213</v>
      </c>
      <c r="D38" s="6" t="n">
        <v>533</v>
      </c>
    </row>
    <row r="39">
      <c r="A39" s="4" t="inlineStr">
        <is>
          <t>Payments made for contingent consideration</t>
        </is>
      </c>
      <c r="B39" s="6" t="n">
        <v>-22573</v>
      </c>
      <c r="C39" s="6" t="n">
        <v>-706</v>
      </c>
      <c r="D39" s="6" t="n">
        <v>0</v>
      </c>
    </row>
    <row r="40">
      <c r="A40" s="4" t="inlineStr">
        <is>
          <t>Purchase of treasury shares</t>
        </is>
      </c>
      <c r="B40" s="6" t="n">
        <v>0</v>
      </c>
      <c r="C40" s="6" t="n">
        <v>0</v>
      </c>
      <c r="D40" s="6" t="n">
        <v>-113195</v>
      </c>
    </row>
    <row r="41">
      <c r="A41" s="4" t="inlineStr">
        <is>
          <t>Payment of employee taxes related to vested stock awards</t>
        </is>
      </c>
      <c r="B41" s="6" t="n">
        <v>-17967</v>
      </c>
      <c r="C41" s="6" t="n">
        <v>-9090</v>
      </c>
      <c r="D41" s="6" t="n">
        <v>-7310</v>
      </c>
    </row>
    <row r="42">
      <c r="A42" s="4" t="inlineStr">
        <is>
          <t>Cash provided by (used for) financing activities</t>
        </is>
      </c>
      <c r="B42" s="6" t="n">
        <v>-380441</v>
      </c>
      <c r="C42" s="6" t="n">
        <v>367208</v>
      </c>
      <c r="D42" s="6" t="n">
        <v>48967</v>
      </c>
    </row>
    <row r="43">
      <c r="A43" s="4" t="inlineStr">
        <is>
          <t>Effect of foreign currency exchange rate fluctuations on cash</t>
        </is>
      </c>
      <c r="B43" s="6" t="n">
        <v>301</v>
      </c>
      <c r="C43" s="6" t="n">
        <v>-100</v>
      </c>
      <c r="D43" s="6" t="n">
        <v>-121</v>
      </c>
    </row>
    <row r="44">
      <c r="A44" s="4" t="inlineStr">
        <is>
          <t>Increase (decrease) in cash and cash equivalents</t>
        </is>
      </c>
      <c r="B44" s="6" t="n">
        <v>-25937</v>
      </c>
      <c r="C44" s="6" t="n">
        <v>63624</v>
      </c>
      <c r="D44" s="6" t="n">
        <v>-220681</v>
      </c>
    </row>
    <row r="45">
      <c r="A45" s="4" t="inlineStr">
        <is>
          <t>Cash and cash equivalents at beginning of year</t>
        </is>
      </c>
      <c r="B45" s="6" t="n">
        <v>86208</v>
      </c>
      <c r="C45" s="6" t="n">
        <v>22584</v>
      </c>
      <c r="D45" s="6" t="n">
        <v>243265</v>
      </c>
    </row>
    <row r="46">
      <c r="A46" s="4" t="inlineStr">
        <is>
          <t>Cash and cash equivalents at end of year</t>
        </is>
      </c>
      <c r="B46" s="6" t="n">
        <v>60271</v>
      </c>
      <c r="C46" s="6" t="n">
        <v>86208</v>
      </c>
      <c r="D46" s="6" t="n">
        <v>22584</v>
      </c>
    </row>
    <row r="47">
      <c r="A47" s="3" t="inlineStr">
        <is>
          <t>Noncash investing activity:</t>
        </is>
      </c>
      <c r="B47" s="4" t="inlineStr">
        <is>
          <t xml:space="preserve"> </t>
        </is>
      </c>
      <c r="C47" s="4" t="inlineStr">
        <is>
          <t xml:space="preserve"> </t>
        </is>
      </c>
      <c r="D47" s="4" t="inlineStr">
        <is>
          <t xml:space="preserve"> </t>
        </is>
      </c>
    </row>
    <row r="48">
      <c r="A48" s="4" t="inlineStr">
        <is>
          <t>Capital expenditures included in accounts payable and other accrued liabilities</t>
        </is>
      </c>
      <c r="B48" s="6" t="n">
        <v>1529</v>
      </c>
      <c r="C48" s="6" t="n">
        <v>4751</v>
      </c>
      <c r="D48" s="6" t="n">
        <v>1656</v>
      </c>
    </row>
    <row r="49">
      <c r="A49" s="4" t="inlineStr">
        <is>
          <t>Contingent consideration in connection with business combinations</t>
        </is>
      </c>
      <c r="B49" s="5" t="n">
        <v>0</v>
      </c>
      <c r="C49" s="5" t="n">
        <v>-11400</v>
      </c>
      <c r="D49" s="5" t="n">
        <v>-35964</v>
      </c>
    </row>
  </sheetData>
  <mergeCells count="2">
    <mergeCell ref="A1:A2"/>
    <mergeCell ref="B1:D1"/>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 In Goodwill by Segment (Details) - Revelyst Business - USD ($) $ in Thousands</t>
        </is>
      </c>
      <c r="B1" s="2" t="inlineStr">
        <is>
          <t>12 Months Ended</t>
        </is>
      </c>
    </row>
    <row r="2">
      <c r="B2" s="2" t="inlineStr">
        <is>
          <t>Mar. 31, 2024</t>
        </is>
      </c>
      <c r="C2" s="2" t="inlineStr">
        <is>
          <t>Mar. 31, 2023</t>
        </is>
      </c>
    </row>
    <row r="3">
      <c r="A3" s="3" t="inlineStr">
        <is>
          <t>Changes in the carrying amount of goodwill</t>
        </is>
      </c>
      <c r="B3" s="4" t="inlineStr">
        <is>
          <t xml:space="preserve"> </t>
        </is>
      </c>
      <c r="C3" s="4" t="inlineStr">
        <is>
          <t xml:space="preserve"> </t>
        </is>
      </c>
    </row>
    <row r="4">
      <c r="A4" s="4" t="inlineStr">
        <is>
          <t>Balance at the beginning of the period</t>
        </is>
      </c>
      <c r="B4" s="5" t="n">
        <v>379603</v>
      </c>
      <c r="C4" s="5" t="n">
        <v>395751</v>
      </c>
    </row>
    <row r="5">
      <c r="A5" s="4" t="inlineStr">
        <is>
          <t>Acquisitions</t>
        </is>
      </c>
      <c r="B5" s="6" t="n">
        <v>14256</v>
      </c>
      <c r="C5" s="6" t="n">
        <v>316607</v>
      </c>
    </row>
    <row r="6">
      <c r="A6" s="4" t="inlineStr">
        <is>
          <t>Impairment</t>
        </is>
      </c>
      <c r="B6" s="6" t="n">
        <v>-161714</v>
      </c>
      <c r="C6" s="6" t="n">
        <v>-332755</v>
      </c>
    </row>
    <row r="7">
      <c r="A7" s="4" t="inlineStr">
        <is>
          <t>Balance at the end of the period</t>
        </is>
      </c>
      <c r="B7" s="6" t="n">
        <v>232145</v>
      </c>
      <c r="C7" s="6" t="n">
        <v>379603</v>
      </c>
    </row>
    <row r="8">
      <c r="A8" s="4" t="inlineStr">
        <is>
          <t>Revelyst Precision Sports Technology</t>
        </is>
      </c>
      <c r="B8" s="4" t="inlineStr">
        <is>
          <t xml:space="preserve"> </t>
        </is>
      </c>
      <c r="C8" s="4" t="inlineStr">
        <is>
          <t xml:space="preserve"> </t>
        </is>
      </c>
    </row>
    <row r="9">
      <c r="A9" s="3" t="inlineStr">
        <is>
          <t>Changes in the carrying amount of goodwill</t>
        </is>
      </c>
      <c r="B9" s="4" t="inlineStr">
        <is>
          <t xml:space="preserve"> </t>
        </is>
      </c>
      <c r="C9" s="4" t="inlineStr">
        <is>
          <t xml:space="preserve"> </t>
        </is>
      </c>
    </row>
    <row r="10">
      <c r="A10" s="4" t="inlineStr">
        <is>
          <t>Balance at the beginning of the period</t>
        </is>
      </c>
      <c r="B10" s="6" t="n">
        <v>343429</v>
      </c>
      <c r="C10" s="6" t="n">
        <v>343429</v>
      </c>
    </row>
    <row r="11">
      <c r="A11" s="4" t="inlineStr">
        <is>
          <t>Acquisitions</t>
        </is>
      </c>
      <c r="B11" s="6" t="n">
        <v>14256</v>
      </c>
      <c r="C11" s="6" t="n">
        <v>0</v>
      </c>
    </row>
    <row r="12">
      <c r="A12" s="4" t="inlineStr">
        <is>
          <t>Impairment</t>
        </is>
      </c>
      <c r="B12" s="6" t="n">
        <v>-125540</v>
      </c>
      <c r="C12" s="6" t="n">
        <v>0</v>
      </c>
    </row>
    <row r="13">
      <c r="A13" s="4" t="inlineStr">
        <is>
          <t>Balance at the end of the period</t>
        </is>
      </c>
      <c r="B13" s="6" t="n">
        <v>232145</v>
      </c>
      <c r="C13" s="6" t="n">
        <v>343429</v>
      </c>
    </row>
    <row r="14">
      <c r="A14" s="4" t="inlineStr">
        <is>
          <t>Revelyst Adventure Sports</t>
        </is>
      </c>
      <c r="B14" s="4" t="inlineStr">
        <is>
          <t xml:space="preserve"> </t>
        </is>
      </c>
      <c r="C14" s="4" t="inlineStr">
        <is>
          <t xml:space="preserve"> </t>
        </is>
      </c>
    </row>
    <row r="15">
      <c r="A15" s="3" t="inlineStr">
        <is>
          <t>Changes in the carrying amount of goodwill</t>
        </is>
      </c>
      <c r="B15" s="4" t="inlineStr">
        <is>
          <t xml:space="preserve"> </t>
        </is>
      </c>
      <c r="C15" s="4" t="inlineStr">
        <is>
          <t xml:space="preserve"> </t>
        </is>
      </c>
    </row>
    <row r="16">
      <c r="A16" s="4" t="inlineStr">
        <is>
          <t>Balance at the beginning of the period</t>
        </is>
      </c>
      <c r="B16" s="6" t="n">
        <v>0</v>
      </c>
      <c r="C16" s="6" t="n">
        <v>12349</v>
      </c>
    </row>
    <row r="17">
      <c r="A17" s="4" t="inlineStr">
        <is>
          <t>Acquisitions</t>
        </is>
      </c>
      <c r="B17" s="6" t="n">
        <v>0</v>
      </c>
      <c r="C17" s="6" t="n">
        <v>248254</v>
      </c>
    </row>
    <row r="18">
      <c r="A18" s="4" t="inlineStr">
        <is>
          <t>Impairment</t>
        </is>
      </c>
      <c r="B18" s="6" t="n">
        <v>0</v>
      </c>
      <c r="C18" s="6" t="n">
        <v>-260603</v>
      </c>
    </row>
    <row r="19">
      <c r="A19" s="4" t="inlineStr">
        <is>
          <t>Balance at the end of the period</t>
        </is>
      </c>
      <c r="B19" s="6" t="n">
        <v>0</v>
      </c>
      <c r="C19" s="6" t="n">
        <v>0</v>
      </c>
    </row>
    <row r="20">
      <c r="A20" s="4" t="inlineStr">
        <is>
          <t>Revelyst Outdoor Performance</t>
        </is>
      </c>
      <c r="B20" s="4" t="inlineStr">
        <is>
          <t xml:space="preserve"> </t>
        </is>
      </c>
      <c r="C20" s="4" t="inlineStr">
        <is>
          <t xml:space="preserve"> </t>
        </is>
      </c>
    </row>
    <row r="21">
      <c r="A21" s="3" t="inlineStr">
        <is>
          <t>Changes in the carrying amount of goodwill</t>
        </is>
      </c>
      <c r="B21" s="4" t="inlineStr">
        <is>
          <t xml:space="preserve"> </t>
        </is>
      </c>
      <c r="C21" s="4" t="inlineStr">
        <is>
          <t xml:space="preserve"> </t>
        </is>
      </c>
    </row>
    <row r="22">
      <c r="A22" s="4" t="inlineStr">
        <is>
          <t>Balance at the beginning of the period</t>
        </is>
      </c>
      <c r="B22" s="6" t="n">
        <v>36174</v>
      </c>
      <c r="C22" s="6" t="n">
        <v>39973</v>
      </c>
    </row>
    <row r="23">
      <c r="A23" s="4" t="inlineStr">
        <is>
          <t>Acquisitions</t>
        </is>
      </c>
      <c r="B23" s="6" t="n">
        <v>0</v>
      </c>
      <c r="C23" s="6" t="n">
        <v>68353</v>
      </c>
    </row>
    <row r="24">
      <c r="A24" s="4" t="inlineStr">
        <is>
          <t>Impairment</t>
        </is>
      </c>
      <c r="B24" s="6" t="n">
        <v>-36174</v>
      </c>
      <c r="C24" s="6" t="n">
        <v>-72152</v>
      </c>
    </row>
    <row r="25">
      <c r="A25" s="4" t="inlineStr">
        <is>
          <t>Balance at the end of the period</t>
        </is>
      </c>
      <c r="B25" s="5" t="n">
        <v>0</v>
      </c>
      <c r="C25" s="5" t="n">
        <v>36174</v>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8" customWidth="1" min="5" max="5"/>
    <col width="39" customWidth="1" min="6" max="6"/>
    <col width="14" customWidth="1" min="7" max="7"/>
  </cols>
  <sheetData>
    <row r="1">
      <c r="A1" s="1" t="inlineStr">
        <is>
          <t>Goodwill and Intangible Assets - Narrative (Details) - Revelyst Business - USD ($) $ in Thousands</t>
        </is>
      </c>
      <c r="B1" s="2" t="inlineStr">
        <is>
          <t>3 Months Ended</t>
        </is>
      </c>
      <c r="E1" s="2" t="inlineStr">
        <is>
          <t>12 Months Ended</t>
        </is>
      </c>
    </row>
    <row r="2">
      <c r="B2" s="2" t="inlineStr">
        <is>
          <t>Jun. 30, 2024</t>
        </is>
      </c>
      <c r="C2" s="2" t="inlineStr">
        <is>
          <t>Dec. 24, 2023</t>
        </is>
      </c>
      <c r="D2" s="2" t="inlineStr">
        <is>
          <t>Jun. 25, 2023</t>
        </is>
      </c>
      <c r="E2" s="2" t="inlineStr">
        <is>
          <t>Mar. 31, 2024</t>
        </is>
      </c>
      <c r="F2" s="2" t="inlineStr">
        <is>
          <t>Mar. 31, 2023</t>
        </is>
      </c>
      <c r="G2" s="2" t="inlineStr">
        <is>
          <t>Mar. 3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loss</t>
        </is>
      </c>
      <c r="B4" s="4" t="inlineStr">
        <is>
          <t xml:space="preserve"> </t>
        </is>
      </c>
      <c r="C4" s="4" t="inlineStr">
        <is>
          <t xml:space="preserve"> </t>
        </is>
      </c>
      <c r="D4" s="4" t="inlineStr">
        <is>
          <t xml:space="preserve"> </t>
        </is>
      </c>
      <c r="E4" s="5" t="n">
        <v>161714</v>
      </c>
      <c r="F4" s="5" t="n">
        <v>332755</v>
      </c>
      <c r="G4" s="4" t="inlineStr">
        <is>
          <t xml:space="preserve"> </t>
        </is>
      </c>
    </row>
    <row r="5">
      <c r="A5" s="4" t="inlineStr">
        <is>
          <t>Impairment losses</t>
        </is>
      </c>
      <c r="B5" s="4" t="inlineStr">
        <is>
          <t xml:space="preserve"> </t>
        </is>
      </c>
      <c r="C5" s="4" t="inlineStr">
        <is>
          <t xml:space="preserve"> </t>
        </is>
      </c>
      <c r="D5" s="4" t="inlineStr">
        <is>
          <t xml:space="preserve"> </t>
        </is>
      </c>
      <c r="E5" s="6" t="n">
        <v>50300</v>
      </c>
      <c r="F5" s="4" t="inlineStr">
        <is>
          <t xml:space="preserve"> </t>
        </is>
      </c>
      <c r="G5" s="4" t="inlineStr">
        <is>
          <t xml:space="preserve"> </t>
        </is>
      </c>
    </row>
    <row r="6">
      <c r="A6" s="4" t="inlineStr">
        <is>
          <t>Impairment, Intangible Asset, Indefinite-Lived (Excluding Goodwill),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Impairment of goodwill and intangibles</t>
        </is>
      </c>
      <c r="G6" s="4" t="inlineStr">
        <is>
          <t xml:space="preserve"> </t>
        </is>
      </c>
    </row>
    <row r="7">
      <c r="A7" s="4" t="inlineStr">
        <is>
          <t>Amortization of intangible assets</t>
        </is>
      </c>
      <c r="B7" s="5" t="n">
        <v>12424</v>
      </c>
      <c r="C7" s="4" t="inlineStr">
        <is>
          <t xml:space="preserve"> </t>
        </is>
      </c>
      <c r="D7" s="5" t="n">
        <v>12648</v>
      </c>
      <c r="E7" s="5" t="n">
        <v>49908</v>
      </c>
      <c r="F7" s="5" t="n">
        <v>43725</v>
      </c>
      <c r="G7" s="5" t="n">
        <v>26007</v>
      </c>
    </row>
    <row r="8">
      <c r="A8" s="4" t="inlineStr">
        <is>
          <t>Acquired finite-lived intangible assets, weighted average useful life (in years)</t>
        </is>
      </c>
      <c r="B8" s="4" t="inlineStr">
        <is>
          <t xml:space="preserve"> </t>
        </is>
      </c>
      <c r="C8" s="4" t="inlineStr">
        <is>
          <t xml:space="preserve"> </t>
        </is>
      </c>
      <c r="D8" s="4" t="inlineStr">
        <is>
          <t xml:space="preserve"> </t>
        </is>
      </c>
      <c r="E8" s="4" t="inlineStr">
        <is>
          <t>11 years 6 months</t>
        </is>
      </c>
      <c r="F8" s="4" t="inlineStr">
        <is>
          <t xml:space="preserve"> </t>
        </is>
      </c>
      <c r="G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cost of capital (in percent)</t>
        </is>
      </c>
      <c r="B11" s="4" t="inlineStr">
        <is>
          <t xml:space="preserve"> </t>
        </is>
      </c>
      <c r="C11" s="4" t="inlineStr">
        <is>
          <t xml:space="preserve"> </t>
        </is>
      </c>
      <c r="D11" s="4" t="inlineStr">
        <is>
          <t xml:space="preserve"> </t>
        </is>
      </c>
      <c r="E11" s="8" t="n">
        <v>0.125</v>
      </c>
      <c r="F11" s="8" t="n">
        <v>0.105</v>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cost of capital (in percent)</t>
        </is>
      </c>
      <c r="B14" s="4" t="inlineStr">
        <is>
          <t xml:space="preserve"> </t>
        </is>
      </c>
      <c r="C14" s="4" t="inlineStr">
        <is>
          <t xml:space="preserve"> </t>
        </is>
      </c>
      <c r="D14" s="4" t="inlineStr">
        <is>
          <t xml:space="preserve"> </t>
        </is>
      </c>
      <c r="E14" s="9" t="n">
        <v>0.16</v>
      </c>
      <c r="F14" s="9" t="n">
        <v>0.14</v>
      </c>
      <c r="G14" s="4" t="inlineStr">
        <is>
          <t xml:space="preserve"> </t>
        </is>
      </c>
    </row>
    <row r="15">
      <c r="A15" s="4" t="inlineStr">
        <is>
          <t>Trade nam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rrying value of indefinite lived intangible assets</t>
        </is>
      </c>
      <c r="B17" s="5" t="n">
        <v>142900</v>
      </c>
      <c r="C17" s="4" t="inlineStr">
        <is>
          <t xml:space="preserve"> </t>
        </is>
      </c>
      <c r="D17" s="4" t="inlineStr">
        <is>
          <t xml:space="preserve"> </t>
        </is>
      </c>
      <c r="E17" s="5" t="n">
        <v>144974</v>
      </c>
      <c r="F17" s="5" t="n">
        <v>195274</v>
      </c>
      <c r="G17" s="4" t="inlineStr">
        <is>
          <t xml:space="preserve"> </t>
        </is>
      </c>
    </row>
    <row r="18">
      <c r="A18" s="4" t="inlineStr">
        <is>
          <t>Outdoor Cook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 impairment loss</t>
        </is>
      </c>
      <c r="B20" s="4" t="inlineStr">
        <is>
          <t xml:space="preserve"> </t>
        </is>
      </c>
      <c r="C20" s="5" t="n">
        <v>26219</v>
      </c>
      <c r="D20" s="4" t="inlineStr">
        <is>
          <t xml:space="preserve"> </t>
        </is>
      </c>
      <c r="E20" s="4" t="inlineStr">
        <is>
          <t xml:space="preserve"> </t>
        </is>
      </c>
      <c r="F20" s="4" t="inlineStr">
        <is>
          <t xml:space="preserve"> </t>
        </is>
      </c>
      <c r="G20" s="4" t="inlineStr">
        <is>
          <t xml:space="preserve"> </t>
        </is>
      </c>
    </row>
    <row r="21">
      <c r="A21" s="4" t="inlineStr">
        <is>
          <t>Impairment expense</t>
        </is>
      </c>
      <c r="B21" s="4" t="inlineStr">
        <is>
          <t xml:space="preserve"> </t>
        </is>
      </c>
      <c r="C21" s="4" t="inlineStr">
        <is>
          <t xml:space="preserve"> </t>
        </is>
      </c>
      <c r="D21" s="4" t="inlineStr">
        <is>
          <t xml:space="preserve"> </t>
        </is>
      </c>
      <c r="E21" s="6" t="n">
        <v>6798</v>
      </c>
      <c r="F21" s="4" t="inlineStr">
        <is>
          <t xml:space="preserve"> </t>
        </is>
      </c>
      <c r="G21" s="4" t="inlineStr">
        <is>
          <t xml:space="preserve"> </t>
        </is>
      </c>
    </row>
    <row r="22">
      <c r="A22" s="4" t="inlineStr">
        <is>
          <t>Outdoor Cooking | Customer relation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de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mpairment expense</t>
        </is>
      </c>
      <c r="B24" s="4" t="inlineStr">
        <is>
          <t xml:space="preserve"> </t>
        </is>
      </c>
      <c r="C24" s="4" t="inlineStr">
        <is>
          <t xml:space="preserve"> </t>
        </is>
      </c>
      <c r="D24" s="4" t="inlineStr">
        <is>
          <t xml:space="preserve"> </t>
        </is>
      </c>
      <c r="E24" s="6" t="n">
        <v>5805</v>
      </c>
      <c r="F24" s="4" t="inlineStr">
        <is>
          <t xml:space="preserve"> </t>
        </is>
      </c>
      <c r="G24" s="4" t="inlineStr">
        <is>
          <t xml:space="preserve"> </t>
        </is>
      </c>
    </row>
    <row r="25">
      <c r="A25" s="4" t="inlineStr">
        <is>
          <t>Outdoor Cooking | Trade nam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de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mpairment expense</t>
        </is>
      </c>
      <c r="B27" s="4" t="inlineStr">
        <is>
          <t xml:space="preserve"> </t>
        </is>
      </c>
      <c r="C27" s="4" t="inlineStr">
        <is>
          <t xml:space="preserve"> </t>
        </is>
      </c>
      <c r="D27" s="4" t="inlineStr">
        <is>
          <t xml:space="preserve"> </t>
        </is>
      </c>
      <c r="E27" s="6" t="n">
        <v>993</v>
      </c>
      <c r="F27" s="4" t="inlineStr">
        <is>
          <t xml:space="preserve"> </t>
        </is>
      </c>
      <c r="G27" s="4" t="inlineStr">
        <is>
          <t xml:space="preserve"> </t>
        </is>
      </c>
    </row>
    <row r="28">
      <c r="A28" s="4" t="inlineStr">
        <is>
          <t>Stone Glaci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de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oodwill, impairment loss</t>
        </is>
      </c>
      <c r="B30" s="4" t="inlineStr">
        <is>
          <t xml:space="preserve"> </t>
        </is>
      </c>
      <c r="C30" s="6" t="n">
        <v>9955</v>
      </c>
      <c r="D30" s="4" t="inlineStr">
        <is>
          <t xml:space="preserve"> </t>
        </is>
      </c>
      <c r="E30" s="4" t="inlineStr">
        <is>
          <t xml:space="preserve"> </t>
        </is>
      </c>
      <c r="F30" s="6" t="n">
        <v>3799</v>
      </c>
      <c r="G30" s="4" t="inlineStr">
        <is>
          <t xml:space="preserve"> </t>
        </is>
      </c>
    </row>
    <row r="31">
      <c r="A31" s="4" t="inlineStr">
        <is>
          <t>Golf</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de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oodwill, impairment loss</t>
        </is>
      </c>
      <c r="B33" s="4" t="inlineStr">
        <is>
          <t xml:space="preserve"> </t>
        </is>
      </c>
      <c r="C33" s="5" t="n">
        <v>125540</v>
      </c>
      <c r="D33" s="4" t="inlineStr">
        <is>
          <t xml:space="preserve"> </t>
        </is>
      </c>
      <c r="E33" s="4" t="inlineStr">
        <is>
          <t xml:space="preserve"> </t>
        </is>
      </c>
      <c r="F33" s="4" t="inlineStr">
        <is>
          <t xml:space="preserve"> </t>
        </is>
      </c>
      <c r="G33" s="4" t="inlineStr">
        <is>
          <t xml:space="preserve"> </t>
        </is>
      </c>
    </row>
    <row r="34">
      <c r="A34" s="4" t="inlineStr">
        <is>
          <t>Fox Rac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de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oodwill, impairment loss</t>
        </is>
      </c>
      <c r="B36" s="4" t="inlineStr">
        <is>
          <t xml:space="preserve"> </t>
        </is>
      </c>
      <c r="C36" s="4" t="inlineStr">
        <is>
          <t xml:space="preserve"> </t>
        </is>
      </c>
      <c r="D36" s="4" t="inlineStr">
        <is>
          <t xml:space="preserve"> </t>
        </is>
      </c>
      <c r="E36" s="4" t="inlineStr">
        <is>
          <t xml:space="preserve"> </t>
        </is>
      </c>
      <c r="F36" s="6" t="n">
        <v>248254</v>
      </c>
      <c r="G36" s="4" t="inlineStr">
        <is>
          <t xml:space="preserve"> </t>
        </is>
      </c>
    </row>
    <row r="37">
      <c r="A37" s="4" t="inlineStr">
        <is>
          <t>Non-amortizing trade names</t>
        </is>
      </c>
      <c r="B37" s="4" t="inlineStr">
        <is>
          <t xml:space="preserve"> </t>
        </is>
      </c>
      <c r="C37" s="4" t="inlineStr">
        <is>
          <t xml:space="preserve"> </t>
        </is>
      </c>
      <c r="D37" s="4" t="inlineStr">
        <is>
          <t xml:space="preserve"> </t>
        </is>
      </c>
      <c r="E37" s="6" t="n">
        <v>58400</v>
      </c>
      <c r="F37" s="4" t="inlineStr">
        <is>
          <t xml:space="preserve"> </t>
        </is>
      </c>
      <c r="G37" s="4" t="inlineStr">
        <is>
          <t xml:space="preserve"> </t>
        </is>
      </c>
    </row>
    <row r="38">
      <c r="A38" s="4" t="inlineStr">
        <is>
          <t>Fox Racing | Trade nam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de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mpairment losses</t>
        </is>
      </c>
      <c r="B40" s="4" t="inlineStr">
        <is>
          <t xml:space="preserve"> </t>
        </is>
      </c>
      <c r="C40" s="4" t="inlineStr">
        <is>
          <t xml:space="preserve"> </t>
        </is>
      </c>
      <c r="D40" s="4" t="inlineStr">
        <is>
          <t xml:space="preserve"> </t>
        </is>
      </c>
      <c r="E40" s="5" t="n">
        <v>26600</v>
      </c>
      <c r="F40" s="6" t="n">
        <v>21200</v>
      </c>
      <c r="G40" s="4" t="inlineStr">
        <is>
          <t xml:space="preserve"> </t>
        </is>
      </c>
    </row>
    <row r="41">
      <c r="A41" s="4" t="inlineStr">
        <is>
          <t>Carrying value of indefinite lived intangible assets</t>
        </is>
      </c>
      <c r="B41" s="4" t="inlineStr">
        <is>
          <t xml:space="preserve"> </t>
        </is>
      </c>
      <c r="C41" s="4" t="inlineStr">
        <is>
          <t xml:space="preserve"> </t>
        </is>
      </c>
      <c r="D41" s="4" t="inlineStr">
        <is>
          <t xml:space="preserve"> </t>
        </is>
      </c>
      <c r="E41" s="4" t="inlineStr">
        <is>
          <t xml:space="preserve"> </t>
        </is>
      </c>
      <c r="F41" s="5" t="n">
        <v>85</v>
      </c>
      <c r="G41" s="4" t="inlineStr">
        <is>
          <t xml:space="preserve"> </t>
        </is>
      </c>
    </row>
    <row r="42">
      <c r="A42" s="4" t="inlineStr">
        <is>
          <t>Fox Racing | Trade names | Measurement Input, Royalty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de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definite lived intangibles, measurement input</t>
        </is>
      </c>
      <c r="B44" s="4" t="inlineStr">
        <is>
          <t xml:space="preserve"> </t>
        </is>
      </c>
      <c r="C44" s="4" t="inlineStr">
        <is>
          <t xml:space="preserve"> </t>
        </is>
      </c>
      <c r="D44" s="4" t="inlineStr">
        <is>
          <t xml:space="preserve"> </t>
        </is>
      </c>
      <c r="E44" s="10" t="n">
        <v>0.03</v>
      </c>
      <c r="F44" s="11" t="n">
        <v>0.03</v>
      </c>
      <c r="G44" s="4" t="inlineStr">
        <is>
          <t xml:space="preserve"> </t>
        </is>
      </c>
    </row>
    <row r="45">
      <c r="A45" s="4" t="inlineStr">
        <is>
          <t>Camelba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de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on-amortizing trade names</t>
        </is>
      </c>
      <c r="B47" s="4" t="inlineStr">
        <is>
          <t xml:space="preserve"> </t>
        </is>
      </c>
      <c r="C47" s="4" t="inlineStr">
        <is>
          <t xml:space="preserve"> </t>
        </is>
      </c>
      <c r="D47" s="4" t="inlineStr">
        <is>
          <t xml:space="preserve"> </t>
        </is>
      </c>
      <c r="E47" s="5" t="n">
        <v>13300</v>
      </c>
      <c r="F47" s="4" t="inlineStr">
        <is>
          <t xml:space="preserve"> </t>
        </is>
      </c>
      <c r="G47" s="4" t="inlineStr">
        <is>
          <t xml:space="preserve"> </t>
        </is>
      </c>
    </row>
    <row r="48">
      <c r="A48" s="4" t="inlineStr">
        <is>
          <t>Camelbak | Trade nam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nde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mpairment losses</t>
        </is>
      </c>
      <c r="B50" s="4" t="inlineStr">
        <is>
          <t xml:space="preserve"> </t>
        </is>
      </c>
      <c r="C50" s="4" t="inlineStr">
        <is>
          <t xml:space="preserve"> </t>
        </is>
      </c>
      <c r="D50" s="4" t="inlineStr">
        <is>
          <t xml:space="preserve"> </t>
        </is>
      </c>
      <c r="E50" s="5" t="n">
        <v>9600</v>
      </c>
      <c r="F50" s="4" t="inlineStr">
        <is>
          <t xml:space="preserve"> </t>
        </is>
      </c>
      <c r="G50" s="4" t="inlineStr">
        <is>
          <t xml:space="preserve"> </t>
        </is>
      </c>
    </row>
    <row r="51">
      <c r="A51" s="4" t="inlineStr">
        <is>
          <t>Camelbak | Trade names | Measurement Input, Royalty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Indefinite-Live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definite lived intangibles, measurement input</t>
        </is>
      </c>
      <c r="B53" s="4" t="inlineStr">
        <is>
          <t xml:space="preserve"> </t>
        </is>
      </c>
      <c r="C53" s="4" t="inlineStr">
        <is>
          <t xml:space="preserve"> </t>
        </is>
      </c>
      <c r="D53" s="4" t="inlineStr">
        <is>
          <t xml:space="preserve"> </t>
        </is>
      </c>
      <c r="E53" s="11" t="n">
        <v>0.015</v>
      </c>
      <c r="F53" s="4" t="inlineStr">
        <is>
          <t xml:space="preserve"> </t>
        </is>
      </c>
      <c r="G53" s="4" t="inlineStr">
        <is>
          <t xml:space="preserve"> </t>
        </is>
      </c>
    </row>
    <row r="54">
      <c r="A54" s="4" t="inlineStr">
        <is>
          <t>Bell Cycl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ndefinite-Live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on-amortizing trade names</t>
        </is>
      </c>
      <c r="B56" s="4" t="inlineStr">
        <is>
          <t xml:space="preserve"> </t>
        </is>
      </c>
      <c r="C56" s="4" t="inlineStr">
        <is>
          <t xml:space="preserve"> </t>
        </is>
      </c>
      <c r="D56" s="4" t="inlineStr">
        <is>
          <t xml:space="preserve"> </t>
        </is>
      </c>
      <c r="E56" s="5" t="n">
        <v>12000</v>
      </c>
      <c r="F56" s="4" t="inlineStr">
        <is>
          <t xml:space="preserve"> </t>
        </is>
      </c>
      <c r="G56" s="4" t="inlineStr">
        <is>
          <t xml:space="preserve"> </t>
        </is>
      </c>
    </row>
    <row r="57">
      <c r="A57" s="4" t="inlineStr">
        <is>
          <t>Bell Cycling | Trade nam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ndefinite-Lived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mpairment losses</t>
        </is>
      </c>
      <c r="B59" s="4" t="inlineStr">
        <is>
          <t xml:space="preserve"> </t>
        </is>
      </c>
      <c r="C59" s="4" t="inlineStr">
        <is>
          <t xml:space="preserve"> </t>
        </is>
      </c>
      <c r="D59" s="4" t="inlineStr">
        <is>
          <t xml:space="preserve"> </t>
        </is>
      </c>
      <c r="E59" s="5" t="n">
        <v>6100</v>
      </c>
      <c r="F59" s="4" t="inlineStr">
        <is>
          <t xml:space="preserve"> </t>
        </is>
      </c>
      <c r="G59" s="4" t="inlineStr">
        <is>
          <t xml:space="preserve"> </t>
        </is>
      </c>
    </row>
    <row r="60">
      <c r="A60" s="4" t="inlineStr">
        <is>
          <t>Bell Cycling | Trade names | Measurement Input, Royalty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Indefinite-Lived Intangible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definite lived intangibles, measurement input</t>
        </is>
      </c>
      <c r="B62" s="4" t="inlineStr">
        <is>
          <t xml:space="preserve"> </t>
        </is>
      </c>
      <c r="C62" s="4" t="inlineStr">
        <is>
          <t xml:space="preserve"> </t>
        </is>
      </c>
      <c r="D62" s="4" t="inlineStr">
        <is>
          <t xml:space="preserve"> </t>
        </is>
      </c>
      <c r="E62" s="11" t="n">
        <v>0.015</v>
      </c>
      <c r="F62" s="11" t="n">
        <v>0.015</v>
      </c>
      <c r="G62" s="4" t="inlineStr">
        <is>
          <t xml:space="preserve"> </t>
        </is>
      </c>
    </row>
    <row r="63">
      <c r="A63" s="4" t="inlineStr">
        <is>
          <t>Simms Fish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Indefinite-Lived Intangible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Goodwill, impairment loss</t>
        </is>
      </c>
      <c r="B65" s="4" t="inlineStr">
        <is>
          <t xml:space="preserve"> </t>
        </is>
      </c>
      <c r="C65" s="4" t="inlineStr">
        <is>
          <t xml:space="preserve"> </t>
        </is>
      </c>
      <c r="D65" s="4" t="inlineStr">
        <is>
          <t xml:space="preserve"> </t>
        </is>
      </c>
      <c r="E65" s="4" t="inlineStr">
        <is>
          <t xml:space="preserve"> </t>
        </is>
      </c>
      <c r="F65" s="5" t="n">
        <v>68353</v>
      </c>
      <c r="G65" s="4" t="inlineStr">
        <is>
          <t xml:space="preserve"> </t>
        </is>
      </c>
    </row>
    <row r="66">
      <c r="A66" s="4" t="inlineStr">
        <is>
          <t>Non-amortizing trade names</t>
        </is>
      </c>
      <c r="B66" s="4" t="inlineStr">
        <is>
          <t xml:space="preserve"> </t>
        </is>
      </c>
      <c r="C66" s="4" t="inlineStr">
        <is>
          <t xml:space="preserve"> </t>
        </is>
      </c>
      <c r="D66" s="4" t="inlineStr">
        <is>
          <t xml:space="preserve"> </t>
        </is>
      </c>
      <c r="E66" s="5" t="n">
        <v>25500</v>
      </c>
      <c r="F66" s="4" t="inlineStr">
        <is>
          <t xml:space="preserve"> </t>
        </is>
      </c>
      <c r="G66" s="4" t="inlineStr">
        <is>
          <t xml:space="preserve"> </t>
        </is>
      </c>
    </row>
    <row r="67">
      <c r="A67" s="4" t="inlineStr">
        <is>
          <t>Simms Fishing | Trade nam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Indefinite-Lived Intangible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mpairment losses</t>
        </is>
      </c>
      <c r="B69" s="4" t="inlineStr">
        <is>
          <t xml:space="preserve"> </t>
        </is>
      </c>
      <c r="C69" s="4" t="inlineStr">
        <is>
          <t xml:space="preserve"> </t>
        </is>
      </c>
      <c r="D69" s="4" t="inlineStr">
        <is>
          <t xml:space="preserve"> </t>
        </is>
      </c>
      <c r="E69" s="5" t="n">
        <v>4500</v>
      </c>
      <c r="F69" s="6" t="n">
        <v>20400</v>
      </c>
      <c r="G69" s="4" t="inlineStr">
        <is>
          <t xml:space="preserve"> </t>
        </is>
      </c>
    </row>
    <row r="70">
      <c r="A70" s="4" t="inlineStr">
        <is>
          <t>Carrying value of indefinite lived intangible assets</t>
        </is>
      </c>
      <c r="B70" s="4" t="inlineStr">
        <is>
          <t xml:space="preserve"> </t>
        </is>
      </c>
      <c r="C70" s="4" t="inlineStr">
        <is>
          <t xml:space="preserve"> </t>
        </is>
      </c>
      <c r="D70" s="4" t="inlineStr">
        <is>
          <t xml:space="preserve"> </t>
        </is>
      </c>
      <c r="E70" s="4" t="inlineStr">
        <is>
          <t xml:space="preserve"> </t>
        </is>
      </c>
      <c r="F70" s="5" t="n">
        <v>30000</v>
      </c>
      <c r="G70" s="4" t="inlineStr">
        <is>
          <t xml:space="preserve"> </t>
        </is>
      </c>
    </row>
    <row r="71">
      <c r="A71" s="4" t="inlineStr">
        <is>
          <t>Simms Fishing | Trade names | Measurement Input, Royalty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Indefinite-Lived Intangible Asse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definite lived intangibles, measurement input</t>
        </is>
      </c>
      <c r="B73" s="4" t="inlineStr">
        <is>
          <t xml:space="preserve"> </t>
        </is>
      </c>
      <c r="C73" s="4" t="inlineStr">
        <is>
          <t xml:space="preserve"> </t>
        </is>
      </c>
      <c r="D73" s="4" t="inlineStr">
        <is>
          <t xml:space="preserve"> </t>
        </is>
      </c>
      <c r="E73" s="10" t="n">
        <v>0.03</v>
      </c>
      <c r="F73" s="11" t="n">
        <v>0.03</v>
      </c>
      <c r="G73" s="4" t="inlineStr">
        <is>
          <t xml:space="preserve"> </t>
        </is>
      </c>
    </row>
    <row r="74">
      <c r="A74" s="4" t="inlineStr">
        <is>
          <t>Gir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Indefinite-Lived Intangible Asse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on-amortizing trade names</t>
        </is>
      </c>
      <c r="B76" s="4" t="inlineStr">
        <is>
          <t xml:space="preserve"> </t>
        </is>
      </c>
      <c r="C76" s="4" t="inlineStr">
        <is>
          <t xml:space="preserve"> </t>
        </is>
      </c>
      <c r="D76" s="4" t="inlineStr">
        <is>
          <t xml:space="preserve"> </t>
        </is>
      </c>
      <c r="E76" s="5" t="n">
        <v>15300</v>
      </c>
      <c r="F76" s="4" t="inlineStr">
        <is>
          <t xml:space="preserve"> </t>
        </is>
      </c>
      <c r="G76" s="4" t="inlineStr">
        <is>
          <t xml:space="preserve"> </t>
        </is>
      </c>
    </row>
    <row r="77">
      <c r="A77" s="4" t="inlineStr">
        <is>
          <t>Giro | Trade nam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Indefinite-Lived Intangible Asse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mpairment losses</t>
        </is>
      </c>
      <c r="B79" s="4" t="inlineStr">
        <is>
          <t xml:space="preserve"> </t>
        </is>
      </c>
      <c r="C79" s="4" t="inlineStr">
        <is>
          <t xml:space="preserve"> </t>
        </is>
      </c>
      <c r="D79" s="4" t="inlineStr">
        <is>
          <t xml:space="preserve"> </t>
        </is>
      </c>
      <c r="E79" s="5" t="n">
        <v>1800</v>
      </c>
      <c r="F79" s="4" t="inlineStr">
        <is>
          <t xml:space="preserve"> </t>
        </is>
      </c>
      <c r="G79" s="4" t="inlineStr">
        <is>
          <t xml:space="preserve"> </t>
        </is>
      </c>
    </row>
    <row r="80">
      <c r="A80" s="4" t="inlineStr">
        <is>
          <t>Giro | Trade names | Measurement Input, Royalty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Indefinite-Lived Intangible Asse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ndefinite lived intangibles, measurement input</t>
        </is>
      </c>
      <c r="B82" s="4" t="inlineStr">
        <is>
          <t xml:space="preserve"> </t>
        </is>
      </c>
      <c r="C82" s="4" t="inlineStr">
        <is>
          <t xml:space="preserve"> </t>
        </is>
      </c>
      <c r="D82" s="4" t="inlineStr">
        <is>
          <t xml:space="preserve"> </t>
        </is>
      </c>
      <c r="E82" s="11" t="n">
        <v>0.015</v>
      </c>
      <c r="F82" s="11" t="n">
        <v>0.015</v>
      </c>
      <c r="G82" s="4" t="inlineStr">
        <is>
          <t xml:space="preserve"> </t>
        </is>
      </c>
    </row>
    <row r="83">
      <c r="A83" s="4" t="inlineStr">
        <is>
          <t>Bushnel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Indefinite-Lived Intangible Asse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on-amortizing trade names</t>
        </is>
      </c>
      <c r="B85" s="4" t="inlineStr">
        <is>
          <t xml:space="preserve"> </t>
        </is>
      </c>
      <c r="C85" s="4" t="inlineStr">
        <is>
          <t xml:space="preserve"> </t>
        </is>
      </c>
      <c r="D85" s="4" t="inlineStr">
        <is>
          <t xml:space="preserve"> </t>
        </is>
      </c>
      <c r="E85" s="5" t="n">
        <v>14900</v>
      </c>
      <c r="F85" s="4" t="inlineStr">
        <is>
          <t xml:space="preserve"> </t>
        </is>
      </c>
      <c r="G85" s="4" t="inlineStr">
        <is>
          <t xml:space="preserve"> </t>
        </is>
      </c>
    </row>
    <row r="86">
      <c r="A86" s="4" t="inlineStr">
        <is>
          <t>Bushnell | Trade nam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Indefinite-Lived Intangible Asse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Impairment losses</t>
        </is>
      </c>
      <c r="B88" s="4" t="inlineStr">
        <is>
          <t xml:space="preserve"> </t>
        </is>
      </c>
      <c r="C88" s="4" t="inlineStr">
        <is>
          <t xml:space="preserve"> </t>
        </is>
      </c>
      <c r="D88" s="4" t="inlineStr">
        <is>
          <t xml:space="preserve"> </t>
        </is>
      </c>
      <c r="E88" s="5" t="n">
        <v>1100</v>
      </c>
      <c r="F88" s="4" t="inlineStr">
        <is>
          <t xml:space="preserve"> </t>
        </is>
      </c>
      <c r="G88" s="4" t="inlineStr">
        <is>
          <t xml:space="preserve"> </t>
        </is>
      </c>
    </row>
    <row r="89">
      <c r="A89" s="4" t="inlineStr">
        <is>
          <t>Bushnell | Trade names | Measurement Input, Royalty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Indefinite-Lived Intangible Asse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Indefinite lived intangibles, measurement input</t>
        </is>
      </c>
      <c r="B91" s="4" t="inlineStr">
        <is>
          <t xml:space="preserve"> </t>
        </is>
      </c>
      <c r="C91" s="4" t="inlineStr">
        <is>
          <t xml:space="preserve"> </t>
        </is>
      </c>
      <c r="D91" s="4" t="inlineStr">
        <is>
          <t xml:space="preserve"> </t>
        </is>
      </c>
      <c r="E91" s="10" t="n">
        <v>0.01</v>
      </c>
      <c r="F91" s="4" t="inlineStr">
        <is>
          <t xml:space="preserve"> </t>
        </is>
      </c>
      <c r="G91" s="4" t="inlineStr">
        <is>
          <t xml:space="preserve"> </t>
        </is>
      </c>
    </row>
    <row r="92">
      <c r="A92" s="4" t="inlineStr">
        <is>
          <t>Bell Powerspor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Indefinite-Lived Intangible Asse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on-amortizing trade names</t>
        </is>
      </c>
      <c r="B94" s="4" t="inlineStr">
        <is>
          <t xml:space="preserve"> </t>
        </is>
      </c>
      <c r="C94" s="4" t="inlineStr">
        <is>
          <t xml:space="preserve"> </t>
        </is>
      </c>
      <c r="D94" s="4" t="inlineStr">
        <is>
          <t xml:space="preserve"> </t>
        </is>
      </c>
      <c r="E94" s="5" t="n">
        <v>3500</v>
      </c>
      <c r="F94" s="4" t="inlineStr">
        <is>
          <t xml:space="preserve"> </t>
        </is>
      </c>
      <c r="G94" s="4" t="inlineStr">
        <is>
          <t xml:space="preserve"> </t>
        </is>
      </c>
    </row>
    <row r="95">
      <c r="A95" s="4" t="inlineStr">
        <is>
          <t>Bell Powersports | Trade nam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Indefinite-Lived Intangible Asse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Impairment losses</t>
        </is>
      </c>
      <c r="B97" s="4" t="inlineStr">
        <is>
          <t xml:space="preserve"> </t>
        </is>
      </c>
      <c r="C97" s="4" t="inlineStr">
        <is>
          <t xml:space="preserve"> </t>
        </is>
      </c>
      <c r="D97" s="4" t="inlineStr">
        <is>
          <t xml:space="preserve"> </t>
        </is>
      </c>
      <c r="E97" s="5" t="n">
        <v>600</v>
      </c>
      <c r="F97" s="4" t="inlineStr">
        <is>
          <t xml:space="preserve"> </t>
        </is>
      </c>
      <c r="G97" s="4" t="inlineStr">
        <is>
          <t xml:space="preserve"> </t>
        </is>
      </c>
    </row>
    <row r="98">
      <c r="A98" s="4" t="inlineStr">
        <is>
          <t>Bell Powersports | Trade names | Measurement Input, Royalty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Indefinite-Lived Intangible Asse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Indefinite lived intangibles, measurement input</t>
        </is>
      </c>
      <c r="B100" s="4" t="inlineStr">
        <is>
          <t xml:space="preserve"> </t>
        </is>
      </c>
      <c r="C100" s="4" t="inlineStr">
        <is>
          <t xml:space="preserve"> </t>
        </is>
      </c>
      <c r="D100" s="4" t="inlineStr">
        <is>
          <t xml:space="preserve"> </t>
        </is>
      </c>
      <c r="E100" s="10" t="n">
        <v>0.01</v>
      </c>
      <c r="F100" s="4" t="inlineStr">
        <is>
          <t xml:space="preserve"> </t>
        </is>
      </c>
      <c r="G100" s="4" t="inlineStr">
        <is>
          <t xml:space="preserve"> </t>
        </is>
      </c>
    </row>
    <row r="101">
      <c r="A101" s="4" t="inlineStr">
        <is>
          <t>QuietKa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Indefinite-Lived Intangible Asse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Goodwill, impairment loss</t>
        </is>
      </c>
      <c r="B103" s="4" t="inlineStr">
        <is>
          <t xml:space="preserve"> </t>
        </is>
      </c>
      <c r="C103" s="4" t="inlineStr">
        <is>
          <t xml:space="preserve"> </t>
        </is>
      </c>
      <c r="D103" s="4" t="inlineStr">
        <is>
          <t xml:space="preserve"> </t>
        </is>
      </c>
      <c r="E103" s="4" t="inlineStr">
        <is>
          <t xml:space="preserve"> </t>
        </is>
      </c>
      <c r="F103" s="5" t="n">
        <v>12349</v>
      </c>
      <c r="G103" s="4" t="inlineStr">
        <is>
          <t xml:space="preserve"> </t>
        </is>
      </c>
    </row>
    <row r="104">
      <c r="A104" s="4" t="inlineStr">
        <is>
          <t>Revelyst Precision Sports Technolog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Indefinite-Lived Intangible Asse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Goodwill, impairment loss</t>
        </is>
      </c>
      <c r="B106" s="4" t="inlineStr">
        <is>
          <t xml:space="preserve"> </t>
        </is>
      </c>
      <c r="C106" s="4" t="inlineStr">
        <is>
          <t xml:space="preserve"> </t>
        </is>
      </c>
      <c r="D106" s="4" t="inlineStr">
        <is>
          <t xml:space="preserve"> </t>
        </is>
      </c>
      <c r="E106" s="5" t="n">
        <v>125540</v>
      </c>
      <c r="F106" s="6" t="n">
        <v>0</v>
      </c>
      <c r="G106" s="4" t="inlineStr">
        <is>
          <t xml:space="preserve"> </t>
        </is>
      </c>
    </row>
    <row r="107">
      <c r="A107" s="4" t="inlineStr">
        <is>
          <t>Goodwill, impaired, accumulated impairment loss</t>
        </is>
      </c>
      <c r="B107" s="4" t="inlineStr">
        <is>
          <t xml:space="preserve"> </t>
        </is>
      </c>
      <c r="C107" s="4" t="inlineStr">
        <is>
          <t xml:space="preserve"> </t>
        </is>
      </c>
      <c r="D107" s="4" t="inlineStr">
        <is>
          <t xml:space="preserve"> </t>
        </is>
      </c>
      <c r="E107" s="6" t="n">
        <v>125540</v>
      </c>
      <c r="F107" s="6" t="n">
        <v>0</v>
      </c>
      <c r="G107" s="4" t="inlineStr">
        <is>
          <t xml:space="preserve"> </t>
        </is>
      </c>
    </row>
    <row r="108">
      <c r="A108" s="4" t="inlineStr">
        <is>
          <t>Revelyst Adventure Spor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Indefinite-Lived Intangible Asse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Goodwill, impairment loss</t>
        </is>
      </c>
      <c r="B110" s="4" t="inlineStr">
        <is>
          <t xml:space="preserve"> </t>
        </is>
      </c>
      <c r="C110" s="4" t="inlineStr">
        <is>
          <t xml:space="preserve"> </t>
        </is>
      </c>
      <c r="D110" s="4" t="inlineStr">
        <is>
          <t xml:space="preserve"> </t>
        </is>
      </c>
      <c r="E110" s="6" t="n">
        <v>0</v>
      </c>
      <c r="F110" s="6" t="n">
        <v>260603</v>
      </c>
      <c r="G110" s="4" t="inlineStr">
        <is>
          <t xml:space="preserve"> </t>
        </is>
      </c>
    </row>
    <row r="111">
      <c r="A111" s="4" t="inlineStr">
        <is>
          <t>Goodwill, impaired, accumulated impairment loss</t>
        </is>
      </c>
      <c r="B111" s="4" t="inlineStr">
        <is>
          <t xml:space="preserve"> </t>
        </is>
      </c>
      <c r="C111" s="4" t="inlineStr">
        <is>
          <t xml:space="preserve"> </t>
        </is>
      </c>
      <c r="D111" s="4" t="inlineStr">
        <is>
          <t xml:space="preserve"> </t>
        </is>
      </c>
      <c r="E111" s="6" t="n">
        <v>617179</v>
      </c>
      <c r="F111" s="6" t="n">
        <v>617179</v>
      </c>
      <c r="G111" s="4" t="inlineStr">
        <is>
          <t xml:space="preserve"> </t>
        </is>
      </c>
    </row>
    <row r="112">
      <c r="A112" s="4" t="inlineStr">
        <is>
          <t>Revelyst Outdoor Performan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Indefinite-Lived Intangible Asse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Goodwill, impairment loss</t>
        </is>
      </c>
      <c r="B114" s="4" t="inlineStr">
        <is>
          <t xml:space="preserve"> </t>
        </is>
      </c>
      <c r="C114" s="4" t="inlineStr">
        <is>
          <t xml:space="preserve"> </t>
        </is>
      </c>
      <c r="D114" s="4" t="inlineStr">
        <is>
          <t xml:space="preserve"> </t>
        </is>
      </c>
      <c r="E114" s="6" t="n">
        <v>36174</v>
      </c>
      <c r="F114" s="6" t="n">
        <v>72152</v>
      </c>
      <c r="G114" s="4" t="inlineStr">
        <is>
          <t xml:space="preserve"> </t>
        </is>
      </c>
    </row>
    <row r="115">
      <c r="A115" s="4" t="inlineStr">
        <is>
          <t>Goodwill, impaired, accumulated impairment loss</t>
        </is>
      </c>
      <c r="B115" s="4" t="inlineStr">
        <is>
          <t xml:space="preserve"> </t>
        </is>
      </c>
      <c r="C115" s="4" t="inlineStr">
        <is>
          <t xml:space="preserve"> </t>
        </is>
      </c>
      <c r="D115" s="4" t="inlineStr">
        <is>
          <t xml:space="preserve"> </t>
        </is>
      </c>
      <c r="E115" s="5" t="n">
        <v>745957</v>
      </c>
      <c r="F115" s="5" t="n">
        <v>709783</v>
      </c>
      <c r="G115" s="4" t="inlineStr">
        <is>
          <t xml:space="preserve"> </t>
        </is>
      </c>
    </row>
  </sheetData>
  <mergeCells count="3">
    <mergeCell ref="A1:A2"/>
    <mergeCell ref="B1:D1"/>
    <mergeCell ref="E1:G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Intangible Assets (Details) - Revelyst Business - USD ($) $ in Thousands</t>
        </is>
      </c>
      <c r="B1" s="2" t="inlineStr">
        <is>
          <t>Jun. 30, 2024</t>
        </is>
      </c>
      <c r="C1" s="2" t="inlineStr">
        <is>
          <t>Mar. 31, 2024</t>
        </is>
      </c>
      <c r="D1" s="2" t="inlineStr">
        <is>
          <t>Mar. 31, 2023</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5" t="n">
        <v>670356</v>
      </c>
      <c r="C3" s="5" t="n">
        <v>670153</v>
      </c>
      <c r="D3" s="5" t="n">
        <v>676860</v>
      </c>
    </row>
    <row r="4">
      <c r="A4" s="4" t="inlineStr">
        <is>
          <t>Accumulated amortization</t>
        </is>
      </c>
      <c r="B4" s="6" t="n">
        <v>-258195</v>
      </c>
      <c r="C4" s="6" t="n">
        <v>-245813</v>
      </c>
      <c r="D4" s="6" t="n">
        <v>-197518</v>
      </c>
    </row>
    <row r="5">
      <c r="A5" s="4" t="inlineStr">
        <is>
          <t>Total</t>
        </is>
      </c>
      <c r="B5" s="6" t="n">
        <v>412161</v>
      </c>
      <c r="C5" s="6" t="n">
        <v>424340</v>
      </c>
      <c r="D5" s="6" t="n">
        <v>479342</v>
      </c>
    </row>
    <row r="6">
      <c r="A6" s="3" t="inlineStr">
        <is>
          <t>Intangible Assets, Net (Excluding Goodwill) [Abstract]</t>
        </is>
      </c>
      <c r="B6" s="4" t="inlineStr">
        <is>
          <t xml:space="preserve"> </t>
        </is>
      </c>
      <c r="C6" s="4" t="inlineStr">
        <is>
          <t xml:space="preserve"> </t>
        </is>
      </c>
      <c r="D6" s="4" t="inlineStr">
        <is>
          <t xml:space="preserve"> </t>
        </is>
      </c>
    </row>
    <row r="7">
      <c r="A7" s="4" t="inlineStr">
        <is>
          <t>Gross carrying amount</t>
        </is>
      </c>
      <c r="B7" s="6" t="n">
        <v>813256</v>
      </c>
      <c r="C7" s="6" t="n">
        <v>815127</v>
      </c>
      <c r="D7" s="6" t="n">
        <v>872134</v>
      </c>
    </row>
    <row r="8">
      <c r="A8" s="4" t="inlineStr">
        <is>
          <t>Accumulated amortization</t>
        </is>
      </c>
      <c r="B8" s="6" t="n">
        <v>-258195</v>
      </c>
      <c r="C8" s="6" t="n">
        <v>-245813</v>
      </c>
      <c r="D8" s="6" t="n">
        <v>-197518</v>
      </c>
    </row>
    <row r="9">
      <c r="A9" s="4" t="inlineStr">
        <is>
          <t>Total</t>
        </is>
      </c>
      <c r="B9" s="6" t="n">
        <v>555061</v>
      </c>
      <c r="C9" s="6" t="n">
        <v>569314</v>
      </c>
      <c r="D9" s="6" t="n">
        <v>674616</v>
      </c>
    </row>
    <row r="10">
      <c r="A10" s="4" t="inlineStr">
        <is>
          <t>Trade names</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Non-amortizing trade names</t>
        </is>
      </c>
      <c r="B12" s="6" t="n">
        <v>142900</v>
      </c>
      <c r="C12" s="6" t="n">
        <v>144974</v>
      </c>
      <c r="D12" s="6" t="n">
        <v>195274</v>
      </c>
    </row>
    <row r="13">
      <c r="A13" s="4" t="inlineStr">
        <is>
          <t>Trade name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6" t="n">
        <v>112436</v>
      </c>
      <c r="C15" s="6" t="n">
        <v>112436</v>
      </c>
      <c r="D15" s="6" t="n">
        <v>112715</v>
      </c>
    </row>
    <row r="16">
      <c r="A16" s="4" t="inlineStr">
        <is>
          <t>Accumulated amortization</t>
        </is>
      </c>
      <c r="B16" s="6" t="n">
        <v>-39139</v>
      </c>
      <c r="C16" s="6" t="n">
        <v>-37392</v>
      </c>
      <c r="D16" s="6" t="n">
        <v>-30675</v>
      </c>
    </row>
    <row r="17">
      <c r="A17" s="4" t="inlineStr">
        <is>
          <t>Total</t>
        </is>
      </c>
      <c r="B17" s="6" t="n">
        <v>73297</v>
      </c>
      <c r="C17" s="6" t="n">
        <v>75044</v>
      </c>
      <c r="D17" s="6" t="n">
        <v>82040</v>
      </c>
    </row>
    <row r="18">
      <c r="A18" s="3" t="inlineStr">
        <is>
          <t>Intangible Assets, Net (Excluding Goodwill) [Abstract]</t>
        </is>
      </c>
      <c r="B18" s="4" t="inlineStr">
        <is>
          <t xml:space="preserve"> </t>
        </is>
      </c>
      <c r="C18" s="4" t="inlineStr">
        <is>
          <t xml:space="preserve"> </t>
        </is>
      </c>
      <c r="D18" s="4" t="inlineStr">
        <is>
          <t xml:space="preserve"> </t>
        </is>
      </c>
    </row>
    <row r="19">
      <c r="A19" s="4" t="inlineStr">
        <is>
          <t>Accumulated amortization</t>
        </is>
      </c>
      <c r="B19" s="6" t="n">
        <v>-39139</v>
      </c>
      <c r="C19" s="6" t="n">
        <v>-37392</v>
      </c>
      <c r="D19" s="6" t="n">
        <v>-30675</v>
      </c>
    </row>
    <row r="20">
      <c r="A20" s="4" t="inlineStr">
        <is>
          <t>Patented technology</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Gross carrying amount</t>
        </is>
      </c>
      <c r="B22" s="6" t="n">
        <v>37220</v>
      </c>
      <c r="C22" s="6" t="n">
        <v>36957</v>
      </c>
      <c r="D22" s="6" t="n">
        <v>36207</v>
      </c>
    </row>
    <row r="23">
      <c r="A23" s="4" t="inlineStr">
        <is>
          <t>Accumulated amortization</t>
        </is>
      </c>
      <c r="B23" s="6" t="n">
        <v>-19590</v>
      </c>
      <c r="C23" s="6" t="n">
        <v>-18818</v>
      </c>
      <c r="D23" s="6" t="n">
        <v>-15897</v>
      </c>
    </row>
    <row r="24">
      <c r="A24" s="4" t="inlineStr">
        <is>
          <t>Total</t>
        </is>
      </c>
      <c r="B24" s="6" t="n">
        <v>17630</v>
      </c>
      <c r="C24" s="6" t="n">
        <v>18139</v>
      </c>
      <c r="D24" s="6" t="n">
        <v>20310</v>
      </c>
    </row>
    <row r="25">
      <c r="A25" s="3" t="inlineStr">
        <is>
          <t>Intangible Assets, Net (Excluding Goodwill) [Abstract]</t>
        </is>
      </c>
      <c r="B25" s="4" t="inlineStr">
        <is>
          <t xml:space="preserve"> </t>
        </is>
      </c>
      <c r="C25" s="4" t="inlineStr">
        <is>
          <t xml:space="preserve"> </t>
        </is>
      </c>
      <c r="D25" s="4" t="inlineStr">
        <is>
          <t xml:space="preserve"> </t>
        </is>
      </c>
    </row>
    <row r="26">
      <c r="A26" s="4" t="inlineStr">
        <is>
          <t>Accumulated amortization</t>
        </is>
      </c>
      <c r="B26" s="6" t="n">
        <v>-19590</v>
      </c>
      <c r="C26" s="6" t="n">
        <v>-18818</v>
      </c>
      <c r="D26" s="6" t="n">
        <v>-15897</v>
      </c>
    </row>
    <row r="27">
      <c r="A27" s="4" t="inlineStr">
        <is>
          <t>Customer relationships and other</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Gross carrying amount</t>
        </is>
      </c>
      <c r="B29" s="6" t="n">
        <v>520700</v>
      </c>
      <c r="C29" s="6" t="n">
        <v>520760</v>
      </c>
      <c r="D29" s="6" t="n">
        <v>527938</v>
      </c>
    </row>
    <row r="30">
      <c r="A30" s="4" t="inlineStr">
        <is>
          <t>Accumulated amortization</t>
        </is>
      </c>
      <c r="B30" s="6" t="n">
        <v>-199466</v>
      </c>
      <c r="C30" s="6" t="n">
        <v>-189603</v>
      </c>
      <c r="D30" s="6" t="n">
        <v>-150946</v>
      </c>
    </row>
    <row r="31">
      <c r="A31" s="4" t="inlineStr">
        <is>
          <t>Total</t>
        </is>
      </c>
      <c r="B31" s="6" t="n">
        <v>321234</v>
      </c>
      <c r="C31" s="6" t="n">
        <v>331157</v>
      </c>
      <c r="D31" s="6" t="n">
        <v>376992</v>
      </c>
    </row>
    <row r="32">
      <c r="A32" s="3" t="inlineStr">
        <is>
          <t>Intangible Assets, Net (Excluding Goodwill) [Abstract]</t>
        </is>
      </c>
      <c r="B32" s="4" t="inlineStr">
        <is>
          <t xml:space="preserve"> </t>
        </is>
      </c>
      <c r="C32" s="4" t="inlineStr">
        <is>
          <t xml:space="preserve"> </t>
        </is>
      </c>
      <c r="D32" s="4" t="inlineStr">
        <is>
          <t xml:space="preserve"> </t>
        </is>
      </c>
    </row>
    <row r="33">
      <c r="A33" s="4" t="inlineStr">
        <is>
          <t>Accumulated amortization</t>
        </is>
      </c>
      <c r="B33" s="5" t="n">
        <v>-199466</v>
      </c>
      <c r="C33" s="5" t="n">
        <v>-189603</v>
      </c>
      <c r="D33" s="5" t="n">
        <v>-150946</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Future Amortization Expense (Details) - Revelyst Business - USD ($) $ in Thousands</t>
        </is>
      </c>
      <c r="B1" s="2" t="inlineStr">
        <is>
          <t>Jun. 30, 2024</t>
        </is>
      </c>
      <c r="C1" s="2" t="inlineStr">
        <is>
          <t>Mar. 31, 2024</t>
        </is>
      </c>
      <c r="D1" s="2" t="inlineStr">
        <is>
          <t>Mar. 31, 2023</t>
        </is>
      </c>
    </row>
    <row r="2">
      <c r="A2" s="3" t="inlineStr">
        <is>
          <t>Finite-Lived Intangible Assets [Line Items]</t>
        </is>
      </c>
      <c r="B2" s="4" t="inlineStr">
        <is>
          <t xml:space="preserve"> </t>
        </is>
      </c>
      <c r="C2" s="4" t="inlineStr">
        <is>
          <t xml:space="preserve"> </t>
        </is>
      </c>
      <c r="D2" s="4" t="inlineStr">
        <is>
          <t xml:space="preserve"> </t>
        </is>
      </c>
    </row>
    <row r="3">
      <c r="A3" s="4" t="inlineStr">
        <is>
          <t>Fiscal year 2026</t>
        </is>
      </c>
      <c r="B3" s="5" t="n">
        <v>46764</v>
      </c>
      <c r="C3" s="5" t="n">
        <v>49753</v>
      </c>
      <c r="D3" s="4" t="inlineStr">
        <is>
          <t xml:space="preserve"> </t>
        </is>
      </c>
    </row>
    <row r="4">
      <c r="A4" s="4" t="inlineStr">
        <is>
          <t>Fiscal year 2027</t>
        </is>
      </c>
      <c r="B4" s="6" t="n">
        <v>45314</v>
      </c>
      <c r="C4" s="6" t="n">
        <v>46744</v>
      </c>
      <c r="D4" s="4" t="inlineStr">
        <is>
          <t xml:space="preserve"> </t>
        </is>
      </c>
    </row>
    <row r="5">
      <c r="A5" s="4" t="inlineStr">
        <is>
          <t>Fiscal year 2028</t>
        </is>
      </c>
      <c r="B5" s="6" t="n">
        <v>40144</v>
      </c>
      <c r="C5" s="6" t="n">
        <v>45294</v>
      </c>
      <c r="D5" s="4" t="inlineStr">
        <is>
          <t xml:space="preserve"> </t>
        </is>
      </c>
    </row>
    <row r="6">
      <c r="A6" s="4" t="inlineStr">
        <is>
          <t>Fiscal year 2029</t>
        </is>
      </c>
      <c r="B6" s="6" t="n">
        <v>33660</v>
      </c>
      <c r="C6" s="6" t="n">
        <v>40124</v>
      </c>
      <c r="D6" s="4" t="inlineStr">
        <is>
          <t xml:space="preserve"> </t>
        </is>
      </c>
    </row>
    <row r="7">
      <c r="A7" s="4" t="inlineStr">
        <is>
          <t>Fiscal year 2028</t>
        </is>
      </c>
      <c r="B7" s="4" t="inlineStr">
        <is>
          <t xml:space="preserve"> </t>
        </is>
      </c>
      <c r="C7" s="6" t="n">
        <v>33633</v>
      </c>
      <c r="D7" s="4" t="inlineStr">
        <is>
          <t xml:space="preserve"> </t>
        </is>
      </c>
    </row>
    <row r="8">
      <c r="A8" s="4" t="inlineStr">
        <is>
          <t>Thereafter</t>
        </is>
      </c>
      <c r="B8" s="4" t="inlineStr">
        <is>
          <t xml:space="preserve"> </t>
        </is>
      </c>
      <c r="C8" s="6" t="n">
        <v>208792</v>
      </c>
      <c r="D8" s="4" t="inlineStr">
        <is>
          <t xml:space="preserve"> </t>
        </is>
      </c>
    </row>
    <row r="9">
      <c r="A9" s="4" t="inlineStr">
        <is>
          <t>Total</t>
        </is>
      </c>
      <c r="B9" s="5" t="n">
        <v>412161</v>
      </c>
      <c r="C9" s="5" t="n">
        <v>424340</v>
      </c>
      <c r="D9" s="5" t="n">
        <v>479342</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Components of Current and Long-term Accrued Liabilities (Details) - USD ($) $ in Thousands</t>
        </is>
      </c>
      <c r="B1" s="2" t="inlineStr">
        <is>
          <t>Jun. 30, 2024</t>
        </is>
      </c>
      <c r="C1" s="2" t="inlineStr">
        <is>
          <t>Mar. 31, 2024</t>
        </is>
      </c>
      <c r="D1" s="2" t="inlineStr">
        <is>
          <t>Mar. 31, 2023</t>
        </is>
      </c>
    </row>
    <row r="2">
      <c r="A2" s="3" t="inlineStr">
        <is>
          <t>Other Liabilities, Current [Abstract]</t>
        </is>
      </c>
      <c r="B2" s="4" t="inlineStr">
        <is>
          <t xml:space="preserve"> </t>
        </is>
      </c>
      <c r="C2" s="4" t="inlineStr">
        <is>
          <t xml:space="preserve"> </t>
        </is>
      </c>
      <c r="D2" s="4" t="inlineStr">
        <is>
          <t xml:space="preserve"> </t>
        </is>
      </c>
    </row>
    <row r="3">
      <c r="A3" s="4" t="inlineStr">
        <is>
          <t>Warranty liability</t>
        </is>
      </c>
      <c r="B3" s="4" t="inlineStr">
        <is>
          <t xml:space="preserve"> </t>
        </is>
      </c>
      <c r="C3" s="5" t="n">
        <v>8083</v>
      </c>
      <c r="D3" s="5" t="n">
        <v>5441</v>
      </c>
    </row>
    <row r="4">
      <c r="A4" s="4" t="inlineStr">
        <is>
          <t>Operating lease liabilities</t>
        </is>
      </c>
      <c r="B4" s="4" t="inlineStr">
        <is>
          <t xml:space="preserve"> </t>
        </is>
      </c>
      <c r="C4" s="4" t="inlineStr">
        <is>
          <t xml:space="preserve"> </t>
        </is>
      </c>
      <c r="D4" s="6" t="n">
        <v>16351</v>
      </c>
    </row>
    <row r="5">
      <c r="A5" s="4" t="inlineStr">
        <is>
          <t>Other</t>
        </is>
      </c>
      <c r="B5" s="4" t="inlineStr">
        <is>
          <t xml:space="preserve"> </t>
        </is>
      </c>
      <c r="C5" s="6" t="n">
        <v>100276</v>
      </c>
      <c r="D5" s="6" t="n">
        <v>106189</v>
      </c>
    </row>
    <row r="6">
      <c r="A6" s="4" t="inlineStr">
        <is>
          <t>Total other current liabilities</t>
        </is>
      </c>
      <c r="B6" s="4" t="inlineStr">
        <is>
          <t xml:space="preserve"> </t>
        </is>
      </c>
      <c r="C6" s="6" t="n">
        <v>129352</v>
      </c>
      <c r="D6" s="6" t="n">
        <v>146377</v>
      </c>
    </row>
    <row r="7">
      <c r="A7" s="4" t="inlineStr">
        <is>
          <t>Revelyst Business</t>
        </is>
      </c>
      <c r="B7" s="4" t="inlineStr">
        <is>
          <t xml:space="preserve"> </t>
        </is>
      </c>
      <c r="C7" s="4" t="inlineStr">
        <is>
          <t xml:space="preserve"> </t>
        </is>
      </c>
      <c r="D7" s="4" t="inlineStr">
        <is>
          <t xml:space="preserve"> </t>
        </is>
      </c>
    </row>
    <row r="8">
      <c r="A8" s="3" t="inlineStr">
        <is>
          <t>Other Liabilities, Current [Abstract]</t>
        </is>
      </c>
      <c r="B8" s="4" t="inlineStr">
        <is>
          <t xml:space="preserve"> </t>
        </is>
      </c>
      <c r="C8" s="4" t="inlineStr">
        <is>
          <t xml:space="preserve"> </t>
        </is>
      </c>
      <c r="D8" s="4" t="inlineStr">
        <is>
          <t xml:space="preserve"> </t>
        </is>
      </c>
    </row>
    <row r="9">
      <c r="A9" s="4" t="inlineStr">
        <is>
          <t>Warranty liability</t>
        </is>
      </c>
      <c r="B9" s="5" t="n">
        <v>7993</v>
      </c>
      <c r="C9" s="6" t="n">
        <v>8083</v>
      </c>
      <c r="D9" s="6" t="n">
        <v>5441</v>
      </c>
    </row>
    <row r="10">
      <c r="A10" s="4" t="inlineStr">
        <is>
          <t>Accrual for in-transit inventory</t>
        </is>
      </c>
      <c r="B10" s="6" t="n">
        <v>19799</v>
      </c>
      <c r="C10" s="6" t="n">
        <v>5328</v>
      </c>
      <c r="D10" s="6" t="n">
        <v>9492</v>
      </c>
    </row>
    <row r="11">
      <c r="A11" s="4" t="inlineStr">
        <is>
          <t>Operating lease liabilities</t>
        </is>
      </c>
      <c r="B11" s="6" t="n">
        <v>12720</v>
      </c>
      <c r="C11" s="6" t="n">
        <v>12117</v>
      </c>
      <c r="D11" s="6" t="n">
        <v>14010</v>
      </c>
    </row>
    <row r="12">
      <c r="A12" s="4" t="inlineStr">
        <is>
          <t>Contingent consideration</t>
        </is>
      </c>
      <c r="B12" s="6" t="n">
        <v>2806</v>
      </c>
      <c r="C12" s="6" t="n">
        <v>750</v>
      </c>
      <c r="D12" s="6" t="n">
        <v>8586</v>
      </c>
    </row>
    <row r="13">
      <c r="A13" s="4" t="inlineStr">
        <is>
          <t>Other</t>
        </is>
      </c>
      <c r="B13" s="6" t="n">
        <v>58033</v>
      </c>
      <c r="C13" s="6" t="n">
        <v>60776</v>
      </c>
      <c r="D13" s="6" t="n">
        <v>59692</v>
      </c>
    </row>
    <row r="14">
      <c r="A14" s="4" t="inlineStr">
        <is>
          <t>Total other current liabilities</t>
        </is>
      </c>
      <c r="B14" s="5" t="n">
        <v>101351</v>
      </c>
      <c r="C14" s="5" t="n">
        <v>87054</v>
      </c>
      <c r="D14" s="5" t="n">
        <v>97221</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4" customWidth="1" min="2" max="2"/>
  </cols>
  <sheetData>
    <row r="1">
      <c r="A1" s="1" t="inlineStr">
        <is>
          <t>Other Current Liabilities - Narrative (Details)</t>
        </is>
      </c>
      <c r="B1" s="2" t="inlineStr">
        <is>
          <t>Mar. 31, 2024</t>
        </is>
      </c>
    </row>
    <row r="2">
      <c r="A2" s="4" t="inlineStr">
        <is>
          <t>Minimum | Revelyst Business</t>
        </is>
      </c>
      <c r="B2" s="4" t="inlineStr">
        <is>
          <t xml:space="preserve"> </t>
        </is>
      </c>
    </row>
    <row r="3">
      <c r="A3" s="3" t="inlineStr">
        <is>
          <t>Product Warranty Liability [Line Items]</t>
        </is>
      </c>
      <c r="B3" s="4" t="inlineStr">
        <is>
          <t xml:space="preserve"> </t>
        </is>
      </c>
    </row>
    <row r="4">
      <c r="A4" s="4" t="inlineStr">
        <is>
          <t>Warranty period (in years)</t>
        </is>
      </c>
      <c r="B4" s="4" t="inlineStr">
        <is>
          <t>1 year</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Liabilities - Warranty Liability Rollforward (Details) - Revelyst Business - USD ($) $ in Thousands</t>
        </is>
      </c>
      <c r="B1" s="2" t="inlineStr">
        <is>
          <t>12 Months Ended</t>
        </is>
      </c>
    </row>
    <row r="2">
      <c r="B2" s="2" t="inlineStr">
        <is>
          <t>Mar. 31, 2024</t>
        </is>
      </c>
      <c r="C2" s="2" t="inlineStr">
        <is>
          <t>Mar. 31, 2023</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balance</t>
        </is>
      </c>
      <c r="B4" s="5" t="n">
        <v>9552</v>
      </c>
      <c r="C4" s="5" t="n">
        <v>9073</v>
      </c>
    </row>
    <row r="5">
      <c r="A5" s="4" t="inlineStr">
        <is>
          <t>Payments made</t>
        </is>
      </c>
      <c r="B5" s="6" t="n">
        <v>-6834</v>
      </c>
      <c r="C5" s="6" t="n">
        <v>-4676</v>
      </c>
    </row>
    <row r="6">
      <c r="A6" s="4" t="inlineStr">
        <is>
          <t>Warranties issued</t>
        </is>
      </c>
      <c r="B6" s="6" t="n">
        <v>12119</v>
      </c>
      <c r="C6" s="6" t="n">
        <v>4827</v>
      </c>
    </row>
    <row r="7">
      <c r="A7" s="4" t="inlineStr">
        <is>
          <t>Changes related to pre-existing warranties and other adjustments</t>
        </is>
      </c>
      <c r="B7" s="6" t="n">
        <v>-3785</v>
      </c>
      <c r="C7" s="6" t="n">
        <v>328</v>
      </c>
    </row>
    <row r="8">
      <c r="A8" s="4" t="inlineStr">
        <is>
          <t>Ending balance</t>
        </is>
      </c>
      <c r="B8" s="5" t="n">
        <v>11052</v>
      </c>
      <c r="C8" s="5" t="n">
        <v>9552</v>
      </c>
    </row>
  </sheetData>
  <mergeCells count="2">
    <mergeCell ref="A1:A2"/>
    <mergeCell ref="B1:C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37" customWidth="1" min="5" max="5"/>
  </cols>
  <sheetData>
    <row r="1">
      <c r="A1" s="1" t="inlineStr">
        <is>
          <t>Restructuring - Narrative (Details) - Revelyst Busines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 Statement of Income or Comprehensive Income [Extensible Enumeration]</t>
        </is>
      </c>
      <c r="B4" s="4" t="inlineStr">
        <is>
          <t>Selling, general, and administrative</t>
        </is>
      </c>
      <c r="C4" s="4" t="inlineStr">
        <is>
          <t xml:space="preserve"> </t>
        </is>
      </c>
      <c r="D4" s="4" t="inlineStr">
        <is>
          <t>Selling, general, and administrative</t>
        </is>
      </c>
      <c r="E4" s="4" t="inlineStr">
        <is>
          <t>Selling, general, and administrative</t>
        </is>
      </c>
    </row>
    <row r="5">
      <c r="A5" s="4" t="inlineStr">
        <is>
          <t>GEAR Up restructuring cos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5190</v>
      </c>
      <c r="C7" s="5" t="n">
        <v>0</v>
      </c>
      <c r="D7" s="5" t="n">
        <v>8279</v>
      </c>
      <c r="E7" s="5" t="n">
        <v>0</v>
      </c>
    </row>
    <row r="8">
      <c r="A8" s="4" t="inlineStr">
        <is>
          <t>Cost reduction and earnings improvement program</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4" t="inlineStr">
        <is>
          <t xml:space="preserve"> </t>
        </is>
      </c>
      <c r="D10" s="6" t="n">
        <v>5604</v>
      </c>
      <c r="E10" s="5" t="n">
        <v>11628</v>
      </c>
    </row>
    <row r="11">
      <c r="A11" s="4" t="inlineStr">
        <is>
          <t>Minimum | GEAR Up restructuring cos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Estimated pre-tax restructuring charges</t>
        </is>
      </c>
      <c r="B13" s="6" t="n">
        <v>40000</v>
      </c>
      <c r="C13" s="4" t="inlineStr">
        <is>
          <t xml:space="preserve"> </t>
        </is>
      </c>
      <c r="D13" s="6" t="n">
        <v>40000</v>
      </c>
      <c r="E13" s="4" t="inlineStr">
        <is>
          <t xml:space="preserve"> </t>
        </is>
      </c>
    </row>
    <row r="14">
      <c r="A14" s="4" t="inlineStr">
        <is>
          <t>Maximum | GEAR Up restructuring cos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Estimated pre-tax restructuring charges</t>
        </is>
      </c>
      <c r="B16" s="5" t="n">
        <v>50000</v>
      </c>
      <c r="C16" s="4" t="inlineStr">
        <is>
          <t xml:space="preserve"> </t>
        </is>
      </c>
      <c r="D16" s="5" t="n">
        <v>50000</v>
      </c>
      <c r="E16" s="4" t="inlineStr">
        <is>
          <t xml:space="preserve"> </t>
        </is>
      </c>
    </row>
  </sheetData>
  <mergeCells count="3">
    <mergeCell ref="A1:A2"/>
    <mergeCell ref="B1:C1"/>
    <mergeCell ref="D1:E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ructuring - Restructuring Charges (Details) - Revelyst Busines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row>
    <row r="3">
      <c r="A3" s="4" t="inlineStr">
        <is>
          <t>GEAR Up restructuring costs</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Restructuring charges</t>
        </is>
      </c>
      <c r="B5" s="5" t="n">
        <v>5190</v>
      </c>
      <c r="C5" s="5" t="n">
        <v>0</v>
      </c>
      <c r="D5" s="5" t="n">
        <v>8279</v>
      </c>
      <c r="E5" s="5" t="n">
        <v>0</v>
      </c>
    </row>
    <row r="6">
      <c r="A6" s="4" t="inlineStr">
        <is>
          <t>Incurred since inception</t>
        </is>
      </c>
      <c r="B6" s="6" t="n">
        <v>13469</v>
      </c>
      <c r="C6" s="4" t="inlineStr">
        <is>
          <t xml:space="preserve"> </t>
        </is>
      </c>
      <c r="D6" s="6" t="n">
        <v>8279</v>
      </c>
      <c r="E6" s="4" t="inlineStr">
        <is>
          <t xml:space="preserve"> </t>
        </is>
      </c>
    </row>
    <row r="7">
      <c r="A7" s="4" t="inlineStr">
        <is>
          <t>Cost reduction and earnings improvement program</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harges</t>
        </is>
      </c>
      <c r="B9" s="4" t="inlineStr">
        <is>
          <t xml:space="preserve"> </t>
        </is>
      </c>
      <c r="C9" s="4" t="inlineStr">
        <is>
          <t xml:space="preserve"> </t>
        </is>
      </c>
      <c r="D9" s="6" t="n">
        <v>5604</v>
      </c>
      <c r="E9" s="6" t="n">
        <v>11628</v>
      </c>
    </row>
    <row r="10">
      <c r="A10" s="4" t="inlineStr">
        <is>
          <t>Incurred since inception</t>
        </is>
      </c>
      <c r="B10" s="4" t="inlineStr">
        <is>
          <t xml:space="preserve"> </t>
        </is>
      </c>
      <c r="C10" s="4" t="inlineStr">
        <is>
          <t xml:space="preserve"> </t>
        </is>
      </c>
      <c r="D10" s="6" t="n">
        <v>17232</v>
      </c>
      <c r="E10" s="4" t="inlineStr">
        <is>
          <t xml:space="preserve"> </t>
        </is>
      </c>
    </row>
    <row r="11">
      <c r="A11" s="4" t="inlineStr">
        <is>
          <t>Other asset impairments | Cost reduction and earnings improvement program</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4" t="inlineStr">
        <is>
          <t xml:space="preserve"> </t>
        </is>
      </c>
      <c r="C13" s="4" t="inlineStr">
        <is>
          <t xml:space="preserve"> </t>
        </is>
      </c>
      <c r="D13" s="6" t="n">
        <v>0</v>
      </c>
      <c r="E13" s="6" t="n">
        <v>5220</v>
      </c>
    </row>
    <row r="14">
      <c r="A14" s="4" t="inlineStr">
        <is>
          <t>Incurred since inception</t>
        </is>
      </c>
      <c r="B14" s="4" t="inlineStr">
        <is>
          <t xml:space="preserve"> </t>
        </is>
      </c>
      <c r="C14" s="4" t="inlineStr">
        <is>
          <t xml:space="preserve"> </t>
        </is>
      </c>
      <c r="D14" s="6" t="n">
        <v>5220</v>
      </c>
      <c r="E14" s="4" t="inlineStr">
        <is>
          <t xml:space="preserve"> </t>
        </is>
      </c>
    </row>
    <row r="15">
      <c r="A15" s="4" t="inlineStr">
        <is>
          <t>Employee severance and related expenses | GEAR Up restructuring cost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charges</t>
        </is>
      </c>
      <c r="B17" s="6" t="n">
        <v>416</v>
      </c>
      <c r="C17" s="6" t="n">
        <v>0</v>
      </c>
      <c r="D17" s="6" t="n">
        <v>6056</v>
      </c>
      <c r="E17" s="6" t="n">
        <v>0</v>
      </c>
    </row>
    <row r="18">
      <c r="A18" s="4" t="inlineStr">
        <is>
          <t>Incurred since inception</t>
        </is>
      </c>
      <c r="B18" s="6" t="n">
        <v>6472</v>
      </c>
      <c r="C18" s="4" t="inlineStr">
        <is>
          <t xml:space="preserve"> </t>
        </is>
      </c>
      <c r="D18" s="6" t="n">
        <v>6056</v>
      </c>
      <c r="E18" s="4" t="inlineStr">
        <is>
          <t xml:space="preserve"> </t>
        </is>
      </c>
    </row>
    <row r="19">
      <c r="A19" s="4" t="inlineStr">
        <is>
          <t>Employee severance and related expenses | Cost reduction and earnings improvement program</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structuring charges</t>
        </is>
      </c>
      <c r="B21" s="4" t="inlineStr">
        <is>
          <t xml:space="preserve"> </t>
        </is>
      </c>
      <c r="C21" s="4" t="inlineStr">
        <is>
          <t xml:space="preserve"> </t>
        </is>
      </c>
      <c r="D21" s="6" t="n">
        <v>614</v>
      </c>
      <c r="E21" s="6" t="n">
        <v>4565</v>
      </c>
    </row>
    <row r="22">
      <c r="A22" s="4" t="inlineStr">
        <is>
          <t>Incurred since inception</t>
        </is>
      </c>
      <c r="B22" s="4" t="inlineStr">
        <is>
          <t xml:space="preserve"> </t>
        </is>
      </c>
      <c r="C22" s="4" t="inlineStr">
        <is>
          <t xml:space="preserve"> </t>
        </is>
      </c>
      <c r="D22" s="6" t="n">
        <v>5179</v>
      </c>
      <c r="E22" s="4" t="inlineStr">
        <is>
          <t xml:space="preserve"> </t>
        </is>
      </c>
    </row>
    <row r="23">
      <c r="A23" s="4" t="inlineStr">
        <is>
          <t>Professional fees | GEAR Up restructuring cost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6" t="n">
        <v>967</v>
      </c>
      <c r="C25" s="6" t="n">
        <v>0</v>
      </c>
      <c r="D25" s="6" t="n">
        <v>1720</v>
      </c>
      <c r="E25" s="6" t="n">
        <v>0</v>
      </c>
    </row>
    <row r="26">
      <c r="A26" s="4" t="inlineStr">
        <is>
          <t>Incurred since inception</t>
        </is>
      </c>
      <c r="B26" s="6" t="n">
        <v>2687</v>
      </c>
      <c r="C26" s="4" t="inlineStr">
        <is>
          <t xml:space="preserve"> </t>
        </is>
      </c>
      <c r="D26" s="6" t="n">
        <v>1720</v>
      </c>
      <c r="E26" s="4" t="inlineStr">
        <is>
          <t xml:space="preserve"> </t>
        </is>
      </c>
    </row>
    <row r="27">
      <c r="A27" s="4" t="inlineStr">
        <is>
          <t>Right-of-use asset impairments | GEAR Up restructuring costs</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Restructuring charges</t>
        </is>
      </c>
      <c r="B29" s="6" t="n">
        <v>1612</v>
      </c>
      <c r="C29" s="6" t="n">
        <v>0</v>
      </c>
      <c r="D29" s="6" t="n">
        <v>129</v>
      </c>
      <c r="E29" s="6" t="n">
        <v>0</v>
      </c>
    </row>
    <row r="30">
      <c r="A30" s="4" t="inlineStr">
        <is>
          <t>Incurred since inception</t>
        </is>
      </c>
      <c r="B30" s="6" t="n">
        <v>1741</v>
      </c>
      <c r="C30" s="4" t="inlineStr">
        <is>
          <t xml:space="preserve"> </t>
        </is>
      </c>
      <c r="D30" s="6" t="n">
        <v>129</v>
      </c>
      <c r="E30" s="4" t="inlineStr">
        <is>
          <t xml:space="preserve"> </t>
        </is>
      </c>
    </row>
    <row r="31">
      <c r="A31" s="4" t="inlineStr">
        <is>
          <t>Right-of-use asset impairments | Cost reduction and earnings improvement program</t>
        </is>
      </c>
      <c r="B31" s="4" t="inlineStr">
        <is>
          <t xml:space="preserve"> </t>
        </is>
      </c>
      <c r="C31" s="4" t="inlineStr">
        <is>
          <t xml:space="preserve"> </t>
        </is>
      </c>
      <c r="D31" s="4" t="inlineStr">
        <is>
          <t xml:space="preserve"> </t>
        </is>
      </c>
      <c r="E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row>
    <row r="33">
      <c r="A33" s="4" t="inlineStr">
        <is>
          <t>Restructuring charges</t>
        </is>
      </c>
      <c r="B33" s="4" t="inlineStr">
        <is>
          <t xml:space="preserve"> </t>
        </is>
      </c>
      <c r="C33" s="4" t="inlineStr">
        <is>
          <t xml:space="preserve"> </t>
        </is>
      </c>
      <c r="D33" s="6" t="n">
        <v>3825</v>
      </c>
      <c r="E33" s="6" t="n">
        <v>1172</v>
      </c>
    </row>
    <row r="34">
      <c r="A34" s="4" t="inlineStr">
        <is>
          <t>Incurred since inception</t>
        </is>
      </c>
      <c r="B34" s="4" t="inlineStr">
        <is>
          <t xml:space="preserve"> </t>
        </is>
      </c>
      <c r="C34" s="4" t="inlineStr">
        <is>
          <t xml:space="preserve"> </t>
        </is>
      </c>
      <c r="D34" s="6" t="n">
        <v>4997</v>
      </c>
      <c r="E34" s="4" t="inlineStr">
        <is>
          <t xml:space="preserve"> </t>
        </is>
      </c>
    </row>
    <row r="35">
      <c r="A35" s="4" t="inlineStr">
        <is>
          <t>Impairment on technology assets | GEAR Up restructuring costs</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charges</t>
        </is>
      </c>
      <c r="B37" s="6" t="n">
        <v>0</v>
      </c>
      <c r="C37" s="6" t="n">
        <v>0</v>
      </c>
      <c r="D37" s="6" t="n">
        <v>306</v>
      </c>
      <c r="E37" s="6" t="n">
        <v>0</v>
      </c>
    </row>
    <row r="38">
      <c r="A38" s="4" t="inlineStr">
        <is>
          <t>Incurred since inception</t>
        </is>
      </c>
      <c r="B38" s="6" t="n">
        <v>306</v>
      </c>
      <c r="C38" s="4" t="inlineStr">
        <is>
          <t xml:space="preserve"> </t>
        </is>
      </c>
      <c r="D38" s="6" t="n">
        <v>306</v>
      </c>
      <c r="E38" s="4" t="inlineStr">
        <is>
          <t xml:space="preserve"> </t>
        </is>
      </c>
    </row>
    <row r="39">
      <c r="A39" s="4" t="inlineStr">
        <is>
          <t>Impairment on technology assets | Cost reduction and earnings improvement program</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Restructuring charges</t>
        </is>
      </c>
      <c r="B41" s="4" t="inlineStr">
        <is>
          <t xml:space="preserve"> </t>
        </is>
      </c>
      <c r="C41" s="4" t="inlineStr">
        <is>
          <t xml:space="preserve"> </t>
        </is>
      </c>
      <c r="D41" s="6" t="n">
        <v>0</v>
      </c>
      <c r="E41" s="6" t="n">
        <v>671</v>
      </c>
    </row>
    <row r="42">
      <c r="A42" s="4" t="inlineStr">
        <is>
          <t>Incurred since inception</t>
        </is>
      </c>
      <c r="B42" s="4" t="inlineStr">
        <is>
          <t xml:space="preserve"> </t>
        </is>
      </c>
      <c r="C42" s="4" t="inlineStr">
        <is>
          <t xml:space="preserve"> </t>
        </is>
      </c>
      <c r="D42" s="6" t="n">
        <v>671</v>
      </c>
      <c r="E42" s="4" t="inlineStr">
        <is>
          <t xml:space="preserve"> </t>
        </is>
      </c>
    </row>
    <row r="43">
      <c r="A43" s="4" t="inlineStr">
        <is>
          <t>Contract termination costs | GEAR Up restructuring costs</t>
        </is>
      </c>
      <c r="B43" s="4" t="inlineStr">
        <is>
          <t xml:space="preserve"> </t>
        </is>
      </c>
      <c r="C43" s="4" t="inlineStr">
        <is>
          <t xml:space="preserve"> </t>
        </is>
      </c>
      <c r="D43" s="4" t="inlineStr">
        <is>
          <t xml:space="preserve"> </t>
        </is>
      </c>
      <c r="E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row>
    <row r="45">
      <c r="A45" s="4" t="inlineStr">
        <is>
          <t>Restructuring charges</t>
        </is>
      </c>
      <c r="B45" s="6" t="n">
        <v>1630</v>
      </c>
      <c r="C45" s="6" t="n">
        <v>0</v>
      </c>
      <c r="D45" s="4" t="inlineStr">
        <is>
          <t xml:space="preserve"> </t>
        </is>
      </c>
      <c r="E45" s="4" t="inlineStr">
        <is>
          <t xml:space="preserve"> </t>
        </is>
      </c>
    </row>
    <row r="46">
      <c r="A46" s="4" t="inlineStr">
        <is>
          <t>Incurred since inception</t>
        </is>
      </c>
      <c r="B46" s="6" t="n">
        <v>1630</v>
      </c>
      <c r="C46" s="4" t="inlineStr">
        <is>
          <t xml:space="preserve"> </t>
        </is>
      </c>
      <c r="D46" s="4" t="inlineStr">
        <is>
          <t xml:space="preserve"> </t>
        </is>
      </c>
      <c r="E46" s="4" t="inlineStr">
        <is>
          <t xml:space="preserve"> </t>
        </is>
      </c>
    </row>
    <row r="47">
      <c r="A47" s="4" t="inlineStr">
        <is>
          <t>Contract termination costs | Cost reduction and earnings improvement program</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Restructuring charges</t>
        </is>
      </c>
      <c r="B49" s="4" t="inlineStr">
        <is>
          <t xml:space="preserve"> </t>
        </is>
      </c>
      <c r="C49" s="4" t="inlineStr">
        <is>
          <t xml:space="preserve"> </t>
        </is>
      </c>
      <c r="D49" s="6" t="n">
        <v>1165</v>
      </c>
      <c r="E49" s="6" t="n">
        <v>0</v>
      </c>
    </row>
    <row r="50">
      <c r="A50" s="4" t="inlineStr">
        <is>
          <t>Incurred since inception</t>
        </is>
      </c>
      <c r="B50" s="4" t="inlineStr">
        <is>
          <t xml:space="preserve"> </t>
        </is>
      </c>
      <c r="C50" s="4" t="inlineStr">
        <is>
          <t xml:space="preserve"> </t>
        </is>
      </c>
      <c r="D50" s="6" t="n">
        <v>1165</v>
      </c>
      <c r="E50" s="4" t="inlineStr">
        <is>
          <t xml:space="preserve"> </t>
        </is>
      </c>
    </row>
    <row r="51">
      <c r="A51" s="4" t="inlineStr">
        <is>
          <t>Other | GEAR Up restructuring costs</t>
        </is>
      </c>
      <c r="B51" s="4" t="inlineStr">
        <is>
          <t xml:space="preserve"> </t>
        </is>
      </c>
      <c r="C51" s="4" t="inlineStr">
        <is>
          <t xml:space="preserve"> </t>
        </is>
      </c>
      <c r="D51" s="4" t="inlineStr">
        <is>
          <t xml:space="preserve"> </t>
        </is>
      </c>
      <c r="E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row>
    <row r="53">
      <c r="A53" s="4" t="inlineStr">
        <is>
          <t>Restructuring charges</t>
        </is>
      </c>
      <c r="B53" s="6" t="n">
        <v>470</v>
      </c>
      <c r="C53" s="5" t="n">
        <v>0</v>
      </c>
      <c r="D53" s="6" t="n">
        <v>68</v>
      </c>
      <c r="E53" s="5" t="n">
        <v>0</v>
      </c>
    </row>
    <row r="54">
      <c r="A54" s="4" t="inlineStr">
        <is>
          <t>Incurred since inception</t>
        </is>
      </c>
      <c r="B54" s="5" t="n">
        <v>538</v>
      </c>
      <c r="C54" s="4" t="inlineStr">
        <is>
          <t xml:space="preserve"> </t>
        </is>
      </c>
      <c r="D54" s="5" t="n">
        <v>68</v>
      </c>
      <c r="E54" s="4" t="inlineStr">
        <is>
          <t xml:space="preserve"> </t>
        </is>
      </c>
    </row>
  </sheetData>
  <mergeCells count="3">
    <mergeCell ref="A1:A2"/>
    <mergeCell ref="B1:C1"/>
    <mergeCell ref="D1:E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ructuring - Accrual Rollforward (Details) - Revelyst Busines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row>
    <row r="3">
      <c r="A3" s="4" t="inlineStr">
        <is>
          <t>GEAR Up restructuring costs</t>
        </is>
      </c>
      <c r="B3" s="4" t="inlineStr">
        <is>
          <t xml:space="preserve"> </t>
        </is>
      </c>
      <c r="C3" s="4" t="inlineStr">
        <is>
          <t xml:space="preserve"> </t>
        </is>
      </c>
      <c r="D3" s="4" t="inlineStr">
        <is>
          <t xml:space="preserve"> </t>
        </is>
      </c>
      <c r="E3" s="4" t="inlineStr">
        <is>
          <t xml:space="preserve"> </t>
        </is>
      </c>
    </row>
    <row r="4">
      <c r="A4" s="3" t="inlineStr">
        <is>
          <t>Restructuring Reserve [Roll Forward]</t>
        </is>
      </c>
      <c r="B4" s="4" t="inlineStr">
        <is>
          <t xml:space="preserve"> </t>
        </is>
      </c>
      <c r="C4" s="4" t="inlineStr">
        <is>
          <t xml:space="preserve"> </t>
        </is>
      </c>
      <c r="D4" s="4" t="inlineStr">
        <is>
          <t xml:space="preserve"> </t>
        </is>
      </c>
      <c r="E4" s="4" t="inlineStr">
        <is>
          <t xml:space="preserve"> </t>
        </is>
      </c>
    </row>
    <row r="5">
      <c r="A5" s="4" t="inlineStr">
        <is>
          <t>Charges</t>
        </is>
      </c>
      <c r="B5" s="5" t="n">
        <v>5190</v>
      </c>
      <c r="C5" s="5" t="n">
        <v>0</v>
      </c>
      <c r="D5" s="5" t="n">
        <v>8279</v>
      </c>
      <c r="E5" s="5" t="n">
        <v>0</v>
      </c>
    </row>
    <row r="6">
      <c r="A6" s="4" t="inlineStr">
        <is>
          <t>GEAR Up restructuring costs | Accounts Payable, Other Current Liabilities, Or Other Current Assets</t>
        </is>
      </c>
      <c r="B6" s="4" t="inlineStr">
        <is>
          <t xml:space="preserve"> </t>
        </is>
      </c>
      <c r="C6" s="4" t="inlineStr">
        <is>
          <t xml:space="preserve"> </t>
        </is>
      </c>
      <c r="D6" s="4" t="inlineStr">
        <is>
          <t xml:space="preserve"> </t>
        </is>
      </c>
      <c r="E6" s="4" t="inlineStr">
        <is>
          <t xml:space="preserve"> </t>
        </is>
      </c>
    </row>
    <row r="7">
      <c r="A7" s="3" t="inlineStr">
        <is>
          <t>Restructuring Reserve [Roll Forward]</t>
        </is>
      </c>
      <c r="B7" s="4" t="inlineStr">
        <is>
          <t xml:space="preserve"> </t>
        </is>
      </c>
      <c r="C7" s="4" t="inlineStr">
        <is>
          <t xml:space="preserve"> </t>
        </is>
      </c>
      <c r="D7" s="4" t="inlineStr">
        <is>
          <t xml:space="preserve"> </t>
        </is>
      </c>
      <c r="E7" s="4" t="inlineStr">
        <is>
          <t xml:space="preserve"> </t>
        </is>
      </c>
    </row>
    <row r="8">
      <c r="A8" s="4" t="inlineStr">
        <is>
          <t>Charges</t>
        </is>
      </c>
      <c r="B8" s="6" t="n">
        <v>3191</v>
      </c>
      <c r="C8" s="4" t="inlineStr">
        <is>
          <t xml:space="preserve"> </t>
        </is>
      </c>
      <c r="D8" s="6" t="n">
        <v>7844</v>
      </c>
      <c r="E8" s="4" t="inlineStr">
        <is>
          <t xml:space="preserve"> </t>
        </is>
      </c>
    </row>
    <row r="9">
      <c r="A9" s="4" t="inlineStr">
        <is>
          <t>Payments</t>
        </is>
      </c>
      <c r="B9" s="6" t="n">
        <v>-7691</v>
      </c>
      <c r="C9" s="4" t="inlineStr">
        <is>
          <t xml:space="preserve"> </t>
        </is>
      </c>
      <c r="D9" s="6" t="n">
        <v>-3406</v>
      </c>
      <c r="E9" s="4" t="inlineStr">
        <is>
          <t xml:space="preserve"> </t>
        </is>
      </c>
    </row>
    <row r="10">
      <c r="A10" s="4" t="inlineStr">
        <is>
          <t>GEAR Up restructuring costs | Accounts Payable, Other Current Liabilities, Or Other Current Assets</t>
        </is>
      </c>
      <c r="B10" s="4" t="inlineStr">
        <is>
          <t xml:space="preserve"> </t>
        </is>
      </c>
      <c r="C10" s="4" t="inlineStr">
        <is>
          <t xml:space="preserve"> </t>
        </is>
      </c>
      <c r="D10" s="4" t="inlineStr">
        <is>
          <t xml:space="preserve"> </t>
        </is>
      </c>
      <c r="E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6" t="n">
        <v>4438</v>
      </c>
      <c r="C12" s="6" t="n">
        <v>0</v>
      </c>
      <c r="D12" s="6" t="n">
        <v>0</v>
      </c>
      <c r="E12" s="4" t="inlineStr">
        <is>
          <t xml:space="preserve"> </t>
        </is>
      </c>
    </row>
    <row r="13">
      <c r="A13" s="4" t="inlineStr">
        <is>
          <t>Ending balance</t>
        </is>
      </c>
      <c r="B13" s="4" t="inlineStr">
        <is>
          <t xml:space="preserve"> </t>
        </is>
      </c>
      <c r="C13" s="4" t="inlineStr">
        <is>
          <t xml:space="preserve"> </t>
        </is>
      </c>
      <c r="D13" s="6" t="n">
        <v>4438</v>
      </c>
      <c r="E13" s="6" t="n">
        <v>0</v>
      </c>
    </row>
    <row r="14">
      <c r="A14" s="4" t="inlineStr">
        <is>
          <t>Cost reduction and earnings improvement program</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Charges</t>
        </is>
      </c>
      <c r="B16" s="4" t="inlineStr">
        <is>
          <t xml:space="preserve"> </t>
        </is>
      </c>
      <c r="C16" s="4" t="inlineStr">
        <is>
          <t xml:space="preserve"> </t>
        </is>
      </c>
      <c r="D16" s="6" t="n">
        <v>5604</v>
      </c>
      <c r="E16" s="6" t="n">
        <v>11628</v>
      </c>
    </row>
    <row r="17">
      <c r="A17" s="4" t="inlineStr">
        <is>
          <t>Cost reduction and earnings improvement program | Accounts Payable, Other Current Liabilities, Or Other Current Assets</t>
        </is>
      </c>
      <c r="B17" s="4" t="inlineStr">
        <is>
          <t xml:space="preserve"> </t>
        </is>
      </c>
      <c r="C17" s="4" t="inlineStr">
        <is>
          <t xml:space="preserve"> </t>
        </is>
      </c>
      <c r="D17" s="4" t="inlineStr">
        <is>
          <t xml:space="preserve"> </t>
        </is>
      </c>
      <c r="E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row>
    <row r="19">
      <c r="A19" s="4" t="inlineStr">
        <is>
          <t>Charges</t>
        </is>
      </c>
      <c r="B19" s="4" t="inlineStr">
        <is>
          <t xml:space="preserve"> </t>
        </is>
      </c>
      <c r="C19" s="4" t="inlineStr">
        <is>
          <t xml:space="preserve"> </t>
        </is>
      </c>
      <c r="D19" s="6" t="n">
        <v>614</v>
      </c>
      <c r="E19" s="4" t="inlineStr">
        <is>
          <t xml:space="preserve"> </t>
        </is>
      </c>
    </row>
    <row r="20">
      <c r="A20" s="4" t="inlineStr">
        <is>
          <t>Payments</t>
        </is>
      </c>
      <c r="B20" s="4" t="inlineStr">
        <is>
          <t xml:space="preserve"> </t>
        </is>
      </c>
      <c r="C20" s="4" t="inlineStr">
        <is>
          <t xml:space="preserve"> </t>
        </is>
      </c>
      <c r="D20" s="6" t="n">
        <v>-4835</v>
      </c>
      <c r="E20" s="4" t="inlineStr">
        <is>
          <t xml:space="preserve"> </t>
        </is>
      </c>
    </row>
    <row r="21">
      <c r="A21" s="4" t="inlineStr">
        <is>
          <t>Cost reduction and earnings improvement program | Accounts Payable, Other Current Liabilities, Or Other Current Assets</t>
        </is>
      </c>
      <c r="B21" s="4" t="inlineStr">
        <is>
          <t xml:space="preserve"> </t>
        </is>
      </c>
      <c r="C21" s="4" t="inlineStr">
        <is>
          <t xml:space="preserve"> </t>
        </is>
      </c>
      <c r="D21" s="4" t="inlineStr">
        <is>
          <t xml:space="preserve"> </t>
        </is>
      </c>
      <c r="E21" s="4" t="inlineStr">
        <is>
          <t xml:space="preserve"> </t>
        </is>
      </c>
    </row>
    <row r="22">
      <c r="A22" s="3" t="inlineStr">
        <is>
          <t>Restructuring Reserve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6" t="n">
        <v>1004</v>
      </c>
      <c r="C23" s="6" t="n">
        <v>5225</v>
      </c>
      <c r="D23" s="6" t="n">
        <v>5225</v>
      </c>
      <c r="E23" s="4" t="inlineStr">
        <is>
          <t xml:space="preserve"> </t>
        </is>
      </c>
    </row>
    <row r="24">
      <c r="A24" s="4" t="inlineStr">
        <is>
          <t>Ending balance</t>
        </is>
      </c>
      <c r="B24" s="4" t="inlineStr">
        <is>
          <t xml:space="preserve"> </t>
        </is>
      </c>
      <c r="C24" s="4" t="inlineStr">
        <is>
          <t xml:space="preserve"> </t>
        </is>
      </c>
      <c r="D24" s="6" t="n">
        <v>1004</v>
      </c>
      <c r="E24" s="6" t="n">
        <v>5225</v>
      </c>
    </row>
    <row r="25">
      <c r="A25" s="4" t="inlineStr">
        <is>
          <t>Employee severance and related expenses | GEAR Up restructuring costs</t>
        </is>
      </c>
      <c r="B25" s="4" t="inlineStr">
        <is>
          <t xml:space="preserve"> </t>
        </is>
      </c>
      <c r="C25" s="4" t="inlineStr">
        <is>
          <t xml:space="preserve"> </t>
        </is>
      </c>
      <c r="D25" s="4" t="inlineStr">
        <is>
          <t xml:space="preserve"> </t>
        </is>
      </c>
      <c r="E25" s="4" t="inlineStr">
        <is>
          <t xml:space="preserve"> </t>
        </is>
      </c>
    </row>
    <row r="26">
      <c r="A26" s="3" t="inlineStr">
        <is>
          <t>Restructuring Reserve [Roll Forward]</t>
        </is>
      </c>
      <c r="B26" s="4" t="inlineStr">
        <is>
          <t xml:space="preserve"> </t>
        </is>
      </c>
      <c r="C26" s="4" t="inlineStr">
        <is>
          <t xml:space="preserve"> </t>
        </is>
      </c>
      <c r="D26" s="4" t="inlineStr">
        <is>
          <t xml:space="preserve"> </t>
        </is>
      </c>
      <c r="E26" s="4" t="inlineStr">
        <is>
          <t xml:space="preserve"> </t>
        </is>
      </c>
    </row>
    <row r="27">
      <c r="A27" s="4" t="inlineStr">
        <is>
          <t>Charges</t>
        </is>
      </c>
      <c r="B27" s="6" t="n">
        <v>416</v>
      </c>
      <c r="C27" s="6" t="n">
        <v>0</v>
      </c>
      <c r="D27" s="6" t="n">
        <v>6056</v>
      </c>
      <c r="E27" s="6" t="n">
        <v>0</v>
      </c>
    </row>
    <row r="28">
      <c r="A28" s="4" t="inlineStr">
        <is>
          <t>Employee severance and related expenses | GEAR Up restructuring costs | Accounts Payable, Other Current Liabilities, Or Other Current Assets</t>
        </is>
      </c>
      <c r="B28" s="4" t="inlineStr">
        <is>
          <t xml:space="preserve"> </t>
        </is>
      </c>
      <c r="C28" s="4" t="inlineStr">
        <is>
          <t xml:space="preserve"> </t>
        </is>
      </c>
      <c r="D28" s="4" t="inlineStr">
        <is>
          <t xml:space="preserve"> </t>
        </is>
      </c>
      <c r="E28" s="4" t="inlineStr">
        <is>
          <t xml:space="preserve"> </t>
        </is>
      </c>
    </row>
    <row r="29">
      <c r="A29" s="3" t="inlineStr">
        <is>
          <t>Restructuring Reserve [Roll Forward]</t>
        </is>
      </c>
      <c r="B29" s="4" t="inlineStr">
        <is>
          <t xml:space="preserve"> </t>
        </is>
      </c>
      <c r="C29" s="4" t="inlineStr">
        <is>
          <t xml:space="preserve"> </t>
        </is>
      </c>
      <c r="D29" s="4" t="inlineStr">
        <is>
          <t xml:space="preserve"> </t>
        </is>
      </c>
      <c r="E29" s="4" t="inlineStr">
        <is>
          <t xml:space="preserve"> </t>
        </is>
      </c>
    </row>
    <row r="30">
      <c r="A30" s="4" t="inlineStr">
        <is>
          <t>Charges</t>
        </is>
      </c>
      <c r="B30" s="6" t="n">
        <v>416</v>
      </c>
      <c r="C30" s="4" t="inlineStr">
        <is>
          <t xml:space="preserve"> </t>
        </is>
      </c>
      <c r="D30" s="6" t="n">
        <v>6056</v>
      </c>
      <c r="E30" s="4" t="inlineStr">
        <is>
          <t xml:space="preserve"> </t>
        </is>
      </c>
    </row>
    <row r="31">
      <c r="A31" s="4" t="inlineStr">
        <is>
          <t>Payments</t>
        </is>
      </c>
      <c r="B31" s="6" t="n">
        <v>-3564</v>
      </c>
      <c r="C31" s="4" t="inlineStr">
        <is>
          <t xml:space="preserve"> </t>
        </is>
      </c>
      <c r="D31" s="6" t="n">
        <v>-657</v>
      </c>
      <c r="E31" s="4" t="inlineStr">
        <is>
          <t xml:space="preserve"> </t>
        </is>
      </c>
    </row>
    <row r="32">
      <c r="A32" s="4" t="inlineStr">
        <is>
          <t>Employee severance and related expenses | GEAR Up restructuring costs | Accounts Payable, Other Current Liabilities, Or Other Current Assets</t>
        </is>
      </c>
      <c r="B32" s="4" t="inlineStr">
        <is>
          <t xml:space="preserve"> </t>
        </is>
      </c>
      <c r="C32" s="4" t="inlineStr">
        <is>
          <t xml:space="preserve"> </t>
        </is>
      </c>
      <c r="D32" s="4" t="inlineStr">
        <is>
          <t xml:space="preserve"> </t>
        </is>
      </c>
      <c r="E32" s="4" t="inlineStr">
        <is>
          <t xml:space="preserve"> </t>
        </is>
      </c>
    </row>
    <row r="33">
      <c r="A33" s="3" t="inlineStr">
        <is>
          <t>Restructuring Reserve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6" t="n">
        <v>5399</v>
      </c>
      <c r="C34" s="6" t="n">
        <v>0</v>
      </c>
      <c r="D34" s="6" t="n">
        <v>0</v>
      </c>
      <c r="E34" s="4" t="inlineStr">
        <is>
          <t xml:space="preserve"> </t>
        </is>
      </c>
    </row>
    <row r="35">
      <c r="A35" s="4" t="inlineStr">
        <is>
          <t>Ending balance</t>
        </is>
      </c>
      <c r="B35" s="6" t="n">
        <v>2251</v>
      </c>
      <c r="C35" s="4" t="inlineStr">
        <is>
          <t xml:space="preserve"> </t>
        </is>
      </c>
      <c r="D35" s="6" t="n">
        <v>5399</v>
      </c>
      <c r="E35" s="6" t="n">
        <v>0</v>
      </c>
    </row>
    <row r="36">
      <c r="A36" s="4" t="inlineStr">
        <is>
          <t>Employee severance and related expenses | Cost reduction and earnings improvement program</t>
        </is>
      </c>
      <c r="B36" s="4" t="inlineStr">
        <is>
          <t xml:space="preserve"> </t>
        </is>
      </c>
      <c r="C36" s="4" t="inlineStr">
        <is>
          <t xml:space="preserve"> </t>
        </is>
      </c>
      <c r="D36" s="4" t="inlineStr">
        <is>
          <t xml:space="preserve"> </t>
        </is>
      </c>
      <c r="E36" s="4" t="inlineStr">
        <is>
          <t xml:space="preserve"> </t>
        </is>
      </c>
    </row>
    <row r="37">
      <c r="A37" s="3" t="inlineStr">
        <is>
          <t>Restructuring Reserve [Roll Forward]</t>
        </is>
      </c>
      <c r="B37" s="4" t="inlineStr">
        <is>
          <t xml:space="preserve"> </t>
        </is>
      </c>
      <c r="C37" s="4" t="inlineStr">
        <is>
          <t xml:space="preserve"> </t>
        </is>
      </c>
      <c r="D37" s="4" t="inlineStr">
        <is>
          <t xml:space="preserve"> </t>
        </is>
      </c>
      <c r="E37" s="4" t="inlineStr">
        <is>
          <t xml:space="preserve"> </t>
        </is>
      </c>
    </row>
    <row r="38">
      <c r="A38" s="4" t="inlineStr">
        <is>
          <t>Charges</t>
        </is>
      </c>
      <c r="B38" s="4" t="inlineStr">
        <is>
          <t xml:space="preserve"> </t>
        </is>
      </c>
      <c r="C38" s="4" t="inlineStr">
        <is>
          <t xml:space="preserve"> </t>
        </is>
      </c>
      <c r="D38" s="6" t="n">
        <v>614</v>
      </c>
      <c r="E38" s="6" t="n">
        <v>4565</v>
      </c>
    </row>
    <row r="39">
      <c r="A39" s="4" t="inlineStr">
        <is>
          <t>Employee severance and related expenses | Cost reduction and earnings improvement program | Accounts Payable, Other Current Liabilities, Or Other Current Assets</t>
        </is>
      </c>
      <c r="B39" s="4" t="inlineStr">
        <is>
          <t xml:space="preserve"> </t>
        </is>
      </c>
      <c r="C39" s="4" t="inlineStr">
        <is>
          <t xml:space="preserve"> </t>
        </is>
      </c>
      <c r="D39" s="4" t="inlineStr">
        <is>
          <t xml:space="preserve"> </t>
        </is>
      </c>
      <c r="E39" s="4" t="inlineStr">
        <is>
          <t xml:space="preserve"> </t>
        </is>
      </c>
    </row>
    <row r="40">
      <c r="A40" s="3" t="inlineStr">
        <is>
          <t>Restructuring Reserve [Roll Forward]</t>
        </is>
      </c>
      <c r="B40" s="4" t="inlineStr">
        <is>
          <t xml:space="preserve"> </t>
        </is>
      </c>
      <c r="C40" s="4" t="inlineStr">
        <is>
          <t xml:space="preserve"> </t>
        </is>
      </c>
      <c r="D40" s="4" t="inlineStr">
        <is>
          <t xml:space="preserve"> </t>
        </is>
      </c>
      <c r="E40" s="4" t="inlineStr">
        <is>
          <t xml:space="preserve"> </t>
        </is>
      </c>
    </row>
    <row r="41">
      <c r="A41" s="4" t="inlineStr">
        <is>
          <t>Charges</t>
        </is>
      </c>
      <c r="B41" s="4" t="inlineStr">
        <is>
          <t xml:space="preserve"> </t>
        </is>
      </c>
      <c r="C41" s="4" t="inlineStr">
        <is>
          <t xml:space="preserve"> </t>
        </is>
      </c>
      <c r="D41" s="6" t="n">
        <v>614</v>
      </c>
      <c r="E41" s="4" t="inlineStr">
        <is>
          <t xml:space="preserve"> </t>
        </is>
      </c>
    </row>
    <row r="42">
      <c r="A42" s="4" t="inlineStr">
        <is>
          <t>Payments</t>
        </is>
      </c>
      <c r="B42" s="4" t="inlineStr">
        <is>
          <t xml:space="preserve"> </t>
        </is>
      </c>
      <c r="C42" s="4" t="inlineStr">
        <is>
          <t xml:space="preserve"> </t>
        </is>
      </c>
      <c r="D42" s="6" t="n">
        <v>-4835</v>
      </c>
      <c r="E42" s="4" t="inlineStr">
        <is>
          <t xml:space="preserve"> </t>
        </is>
      </c>
    </row>
    <row r="43">
      <c r="A43" s="4" t="inlineStr">
        <is>
          <t>Employee severance and related expenses | Cost reduction and earnings improvement program | Accounts Payable, Other Current Liabilities, Or Other Current Assets</t>
        </is>
      </c>
      <c r="B43" s="4" t="inlineStr">
        <is>
          <t xml:space="preserve"> </t>
        </is>
      </c>
      <c r="C43" s="4" t="inlineStr">
        <is>
          <t xml:space="preserve"> </t>
        </is>
      </c>
      <c r="D43" s="4" t="inlineStr">
        <is>
          <t xml:space="preserve"> </t>
        </is>
      </c>
      <c r="E43" s="4" t="inlineStr">
        <is>
          <t xml:space="preserve"> </t>
        </is>
      </c>
    </row>
    <row r="44">
      <c r="A44" s="3" t="inlineStr">
        <is>
          <t>Restructuring Reserve [Roll Forward]</t>
        </is>
      </c>
      <c r="B44" s="4" t="inlineStr">
        <is>
          <t xml:space="preserve"> </t>
        </is>
      </c>
      <c r="C44" s="4" t="inlineStr">
        <is>
          <t xml:space="preserve"> </t>
        </is>
      </c>
      <c r="D44" s="4" t="inlineStr">
        <is>
          <t xml:space="preserve"> </t>
        </is>
      </c>
      <c r="E44" s="4" t="inlineStr">
        <is>
          <t xml:space="preserve"> </t>
        </is>
      </c>
    </row>
    <row r="45">
      <c r="A45" s="4" t="inlineStr">
        <is>
          <t>Beginning balance</t>
        </is>
      </c>
      <c r="B45" s="6" t="n">
        <v>1004</v>
      </c>
      <c r="C45" s="6" t="n">
        <v>5225</v>
      </c>
      <c r="D45" s="6" t="n">
        <v>5225</v>
      </c>
      <c r="E45" s="4" t="inlineStr">
        <is>
          <t xml:space="preserve"> </t>
        </is>
      </c>
    </row>
    <row r="46">
      <c r="A46" s="4" t="inlineStr">
        <is>
          <t>Ending balance</t>
        </is>
      </c>
      <c r="B46" s="4" t="inlineStr">
        <is>
          <t xml:space="preserve"> </t>
        </is>
      </c>
      <c r="C46" s="4" t="inlineStr">
        <is>
          <t xml:space="preserve"> </t>
        </is>
      </c>
      <c r="D46" s="6" t="n">
        <v>1004</v>
      </c>
      <c r="E46" s="6" t="n">
        <v>5225</v>
      </c>
    </row>
    <row r="47">
      <c r="A47" s="4" t="inlineStr">
        <is>
          <t>Professional fees | GEAR Up restructuring costs</t>
        </is>
      </c>
      <c r="B47" s="4" t="inlineStr">
        <is>
          <t xml:space="preserve"> </t>
        </is>
      </c>
      <c r="C47" s="4" t="inlineStr">
        <is>
          <t xml:space="preserve"> </t>
        </is>
      </c>
      <c r="D47" s="4" t="inlineStr">
        <is>
          <t xml:space="preserve"> </t>
        </is>
      </c>
      <c r="E47" s="4" t="inlineStr">
        <is>
          <t xml:space="preserve"> </t>
        </is>
      </c>
    </row>
    <row r="48">
      <c r="A48" s="3" t="inlineStr">
        <is>
          <t>Restructuring Reserve [Roll Forward]</t>
        </is>
      </c>
      <c r="B48" s="4" t="inlineStr">
        <is>
          <t xml:space="preserve"> </t>
        </is>
      </c>
      <c r="C48" s="4" t="inlineStr">
        <is>
          <t xml:space="preserve"> </t>
        </is>
      </c>
      <c r="D48" s="4" t="inlineStr">
        <is>
          <t xml:space="preserve"> </t>
        </is>
      </c>
      <c r="E48" s="4" t="inlineStr">
        <is>
          <t xml:space="preserve"> </t>
        </is>
      </c>
    </row>
    <row r="49">
      <c r="A49" s="4" t="inlineStr">
        <is>
          <t>Charges</t>
        </is>
      </c>
      <c r="B49" s="6" t="n">
        <v>967</v>
      </c>
      <c r="C49" s="6" t="n">
        <v>0</v>
      </c>
      <c r="D49" s="6" t="n">
        <v>1720</v>
      </c>
      <c r="E49" s="6" t="n">
        <v>0</v>
      </c>
    </row>
    <row r="50">
      <c r="A50" s="4" t="inlineStr">
        <is>
          <t>Professional fees | GEAR Up restructuring costs | Accounts Payable, Other Current Liabilities, Or Other Current Assets</t>
        </is>
      </c>
      <c r="B50" s="4" t="inlineStr">
        <is>
          <t xml:space="preserve"> </t>
        </is>
      </c>
      <c r="C50" s="4" t="inlineStr">
        <is>
          <t xml:space="preserve"> </t>
        </is>
      </c>
      <c r="D50" s="4" t="inlineStr">
        <is>
          <t xml:space="preserve"> </t>
        </is>
      </c>
      <c r="E50" s="4" t="inlineStr">
        <is>
          <t xml:space="preserve"> </t>
        </is>
      </c>
    </row>
    <row r="51">
      <c r="A51" s="3" t="inlineStr">
        <is>
          <t>Restructuring Reserve [Roll Forward]</t>
        </is>
      </c>
      <c r="B51" s="4" t="inlineStr">
        <is>
          <t xml:space="preserve"> </t>
        </is>
      </c>
      <c r="C51" s="4" t="inlineStr">
        <is>
          <t xml:space="preserve"> </t>
        </is>
      </c>
      <c r="D51" s="4" t="inlineStr">
        <is>
          <t xml:space="preserve"> </t>
        </is>
      </c>
      <c r="E51" s="4" t="inlineStr">
        <is>
          <t xml:space="preserve"> </t>
        </is>
      </c>
    </row>
    <row r="52">
      <c r="A52" s="4" t="inlineStr">
        <is>
          <t>Charges</t>
        </is>
      </c>
      <c r="B52" s="6" t="n">
        <v>967</v>
      </c>
      <c r="C52" s="4" t="inlineStr">
        <is>
          <t xml:space="preserve"> </t>
        </is>
      </c>
      <c r="D52" s="6" t="n">
        <v>1720</v>
      </c>
      <c r="E52" s="4" t="inlineStr">
        <is>
          <t xml:space="preserve"> </t>
        </is>
      </c>
    </row>
    <row r="53">
      <c r="A53" s="4" t="inlineStr">
        <is>
          <t>Payments</t>
        </is>
      </c>
      <c r="B53" s="6" t="n">
        <v>-2744</v>
      </c>
      <c r="C53" s="4" t="inlineStr">
        <is>
          <t xml:space="preserve"> </t>
        </is>
      </c>
      <c r="D53" s="6" t="n">
        <v>-2688</v>
      </c>
      <c r="E53" s="4" t="inlineStr">
        <is>
          <t xml:space="preserve"> </t>
        </is>
      </c>
    </row>
    <row r="54">
      <c r="A54" s="4" t="inlineStr">
        <is>
          <t>Professional fees | GEAR Up restructuring costs | Accounts Payable, Other Current Liabilities, Or Other Current Assets</t>
        </is>
      </c>
      <c r="B54" s="4" t="inlineStr">
        <is>
          <t xml:space="preserve"> </t>
        </is>
      </c>
      <c r="C54" s="4" t="inlineStr">
        <is>
          <t xml:space="preserve"> </t>
        </is>
      </c>
      <c r="D54" s="4" t="inlineStr">
        <is>
          <t xml:space="preserve"> </t>
        </is>
      </c>
      <c r="E54" s="4" t="inlineStr">
        <is>
          <t xml:space="preserve"> </t>
        </is>
      </c>
    </row>
    <row r="55">
      <c r="A55" s="3" t="inlineStr">
        <is>
          <t>Restructuring Reserve [Roll Forward]</t>
        </is>
      </c>
      <c r="B55" s="4" t="inlineStr">
        <is>
          <t xml:space="preserve"> </t>
        </is>
      </c>
      <c r="C55" s="4" t="inlineStr">
        <is>
          <t xml:space="preserve"> </t>
        </is>
      </c>
      <c r="D55" s="4" t="inlineStr">
        <is>
          <t xml:space="preserve"> </t>
        </is>
      </c>
      <c r="E55" s="4" t="inlineStr">
        <is>
          <t xml:space="preserve"> </t>
        </is>
      </c>
    </row>
    <row r="56">
      <c r="A56" s="4" t="inlineStr">
        <is>
          <t>Beginning balance</t>
        </is>
      </c>
      <c r="B56" s="4" t="inlineStr">
        <is>
          <t xml:space="preserve"> </t>
        </is>
      </c>
      <c r="C56" s="6" t="n">
        <v>0</v>
      </c>
      <c r="D56" s="6" t="n">
        <v>0</v>
      </c>
      <c r="E56" s="4" t="inlineStr">
        <is>
          <t xml:space="preserve"> </t>
        </is>
      </c>
    </row>
    <row r="57">
      <c r="A57" s="4" t="inlineStr">
        <is>
          <t>Ending balance</t>
        </is>
      </c>
      <c r="B57" s="4" t="inlineStr">
        <is>
          <t xml:space="preserve"> </t>
        </is>
      </c>
      <c r="C57" s="4" t="inlineStr">
        <is>
          <t xml:space="preserve"> </t>
        </is>
      </c>
      <c r="D57" s="4" t="inlineStr">
        <is>
          <t xml:space="preserve"> </t>
        </is>
      </c>
      <c r="E57" s="6" t="n">
        <v>0</v>
      </c>
    </row>
    <row r="58">
      <c r="A58" s="4" t="inlineStr">
        <is>
          <t>Professional fees, including netting | GEAR Up restructuring costs | Accounts Payable, Other Current Liabilities, Or Other Current Assets</t>
        </is>
      </c>
      <c r="B58" s="4" t="inlineStr">
        <is>
          <t xml:space="preserve"> </t>
        </is>
      </c>
      <c r="C58" s="4" t="inlineStr">
        <is>
          <t xml:space="preserve"> </t>
        </is>
      </c>
      <c r="D58" s="4" t="inlineStr">
        <is>
          <t xml:space="preserve"> </t>
        </is>
      </c>
      <c r="E58" s="4" t="inlineStr">
        <is>
          <t xml:space="preserve"> </t>
        </is>
      </c>
    </row>
    <row r="59">
      <c r="A59" s="3" t="inlineStr">
        <is>
          <t>Restructuring Reserve [Roll Forward]</t>
        </is>
      </c>
      <c r="B59" s="4" t="inlineStr">
        <is>
          <t xml:space="preserve"> </t>
        </is>
      </c>
      <c r="C59" s="4" t="inlineStr">
        <is>
          <t xml:space="preserve"> </t>
        </is>
      </c>
      <c r="D59" s="4" t="inlineStr">
        <is>
          <t xml:space="preserve"> </t>
        </is>
      </c>
      <c r="E59" s="4" t="inlineStr">
        <is>
          <t xml:space="preserve"> </t>
        </is>
      </c>
    </row>
    <row r="60">
      <c r="A60" s="4" t="inlineStr">
        <is>
          <t>Payments</t>
        </is>
      </c>
      <c r="B60" s="4" t="inlineStr">
        <is>
          <t xml:space="preserve"> </t>
        </is>
      </c>
      <c r="C60" s="4" t="inlineStr">
        <is>
          <t xml:space="preserve"> </t>
        </is>
      </c>
      <c r="D60" s="6" t="n">
        <v>-968</v>
      </c>
      <c r="E60" s="4" t="inlineStr">
        <is>
          <t xml:space="preserve"> </t>
        </is>
      </c>
    </row>
    <row r="61">
      <c r="A61" s="4" t="inlineStr">
        <is>
          <t>Professional fees, including netting | GEAR Up restructuring costs | Accounts Payable, Other Current Liabilities, Or Other Current Assets</t>
        </is>
      </c>
      <c r="B61" s="4" t="inlineStr">
        <is>
          <t xml:space="preserve"> </t>
        </is>
      </c>
      <c r="C61" s="4" t="inlineStr">
        <is>
          <t xml:space="preserve"> </t>
        </is>
      </c>
      <c r="D61" s="4" t="inlineStr">
        <is>
          <t xml:space="preserve"> </t>
        </is>
      </c>
      <c r="E61" s="4" t="inlineStr">
        <is>
          <t xml:space="preserve"> </t>
        </is>
      </c>
    </row>
    <row r="62">
      <c r="A62" s="3" t="inlineStr">
        <is>
          <t>Restructuring Reserve [Roll Forward]</t>
        </is>
      </c>
      <c r="B62" s="4" t="inlineStr">
        <is>
          <t xml:space="preserve"> </t>
        </is>
      </c>
      <c r="C62" s="4" t="inlineStr">
        <is>
          <t xml:space="preserve"> </t>
        </is>
      </c>
      <c r="D62" s="4" t="inlineStr">
        <is>
          <t xml:space="preserve"> </t>
        </is>
      </c>
      <c r="E62" s="4" t="inlineStr">
        <is>
          <t xml:space="preserve"> </t>
        </is>
      </c>
    </row>
    <row r="63">
      <c r="A63" s="4" t="inlineStr">
        <is>
          <t>Beginning balance</t>
        </is>
      </c>
      <c r="B63" s="6" t="n">
        <v>-968</v>
      </c>
      <c r="C63" s="4" t="inlineStr">
        <is>
          <t xml:space="preserve"> </t>
        </is>
      </c>
      <c r="D63" s="4" t="inlineStr">
        <is>
          <t xml:space="preserve"> </t>
        </is>
      </c>
      <c r="E63" s="4" t="inlineStr">
        <is>
          <t xml:space="preserve"> </t>
        </is>
      </c>
    </row>
    <row r="64">
      <c r="A64" s="4" t="inlineStr">
        <is>
          <t>Ending balance</t>
        </is>
      </c>
      <c r="B64" s="6" t="n">
        <v>-2745</v>
      </c>
      <c r="C64" s="4" t="inlineStr">
        <is>
          <t xml:space="preserve"> </t>
        </is>
      </c>
      <c r="D64" s="6" t="n">
        <v>-968</v>
      </c>
      <c r="E64" s="4" t="inlineStr">
        <is>
          <t xml:space="preserve"> </t>
        </is>
      </c>
    </row>
    <row r="65">
      <c r="A65" s="4" t="inlineStr">
        <is>
          <t>Other | GEAR Up restructuring costs</t>
        </is>
      </c>
      <c r="B65" s="4" t="inlineStr">
        <is>
          <t xml:space="preserve"> </t>
        </is>
      </c>
      <c r="C65" s="4" t="inlineStr">
        <is>
          <t xml:space="preserve"> </t>
        </is>
      </c>
      <c r="D65" s="4" t="inlineStr">
        <is>
          <t xml:space="preserve"> </t>
        </is>
      </c>
      <c r="E65" s="4" t="inlineStr">
        <is>
          <t xml:space="preserve"> </t>
        </is>
      </c>
    </row>
    <row r="66">
      <c r="A66" s="3" t="inlineStr">
        <is>
          <t>Restructuring Reserve [Roll Forward]</t>
        </is>
      </c>
      <c r="B66" s="4" t="inlineStr">
        <is>
          <t xml:space="preserve"> </t>
        </is>
      </c>
      <c r="C66" s="4" t="inlineStr">
        <is>
          <t xml:space="preserve"> </t>
        </is>
      </c>
      <c r="D66" s="4" t="inlineStr">
        <is>
          <t xml:space="preserve"> </t>
        </is>
      </c>
      <c r="E66" s="4" t="inlineStr">
        <is>
          <t xml:space="preserve"> </t>
        </is>
      </c>
    </row>
    <row r="67">
      <c r="A67" s="4" t="inlineStr">
        <is>
          <t>Charges</t>
        </is>
      </c>
      <c r="B67" s="6" t="n">
        <v>470</v>
      </c>
      <c r="C67" s="6" t="n">
        <v>0</v>
      </c>
      <c r="D67" s="6" t="n">
        <v>68</v>
      </c>
      <c r="E67" s="6" t="n">
        <v>0</v>
      </c>
    </row>
    <row r="68">
      <c r="A68" s="4" t="inlineStr">
        <is>
          <t>Other | GEAR Up restructuring costs | Accounts Payable, Other Current Liabilities, Or Other Current Assets</t>
        </is>
      </c>
      <c r="B68" s="4" t="inlineStr">
        <is>
          <t xml:space="preserve"> </t>
        </is>
      </c>
      <c r="C68" s="4" t="inlineStr">
        <is>
          <t xml:space="preserve"> </t>
        </is>
      </c>
      <c r="D68" s="4" t="inlineStr">
        <is>
          <t xml:space="preserve"> </t>
        </is>
      </c>
      <c r="E68" s="4" t="inlineStr">
        <is>
          <t xml:space="preserve"> </t>
        </is>
      </c>
    </row>
    <row r="69">
      <c r="A69" s="3" t="inlineStr">
        <is>
          <t>Restructuring Reserve [Roll Forward]</t>
        </is>
      </c>
      <c r="B69" s="4" t="inlineStr">
        <is>
          <t xml:space="preserve"> </t>
        </is>
      </c>
      <c r="C69" s="4" t="inlineStr">
        <is>
          <t xml:space="preserve"> </t>
        </is>
      </c>
      <c r="D69" s="4" t="inlineStr">
        <is>
          <t xml:space="preserve"> </t>
        </is>
      </c>
      <c r="E69" s="4" t="inlineStr">
        <is>
          <t xml:space="preserve"> </t>
        </is>
      </c>
    </row>
    <row r="70">
      <c r="A70" s="4" t="inlineStr">
        <is>
          <t>Charges</t>
        </is>
      </c>
      <c r="B70" s="6" t="n">
        <v>178</v>
      </c>
      <c r="C70" s="4" t="inlineStr">
        <is>
          <t xml:space="preserve"> </t>
        </is>
      </c>
      <c r="D70" s="6" t="n">
        <v>68</v>
      </c>
      <c r="E70" s="4" t="inlineStr">
        <is>
          <t xml:space="preserve"> </t>
        </is>
      </c>
    </row>
    <row r="71">
      <c r="A71" s="4" t="inlineStr">
        <is>
          <t>Payments</t>
        </is>
      </c>
      <c r="B71" s="6" t="n">
        <v>-185</v>
      </c>
      <c r="C71" s="4" t="inlineStr">
        <is>
          <t xml:space="preserve"> </t>
        </is>
      </c>
      <c r="D71" s="6" t="n">
        <v>-61</v>
      </c>
      <c r="E71" s="4" t="inlineStr">
        <is>
          <t xml:space="preserve"> </t>
        </is>
      </c>
    </row>
    <row r="72">
      <c r="A72" s="4" t="inlineStr">
        <is>
          <t>Other | GEAR Up restructuring costs | Accounts Payable, Other Current Liabilities, Or Other Current Assets</t>
        </is>
      </c>
      <c r="B72" s="4" t="inlineStr">
        <is>
          <t xml:space="preserve"> </t>
        </is>
      </c>
      <c r="C72" s="4" t="inlineStr">
        <is>
          <t xml:space="preserve"> </t>
        </is>
      </c>
      <c r="D72" s="4" t="inlineStr">
        <is>
          <t xml:space="preserve"> </t>
        </is>
      </c>
      <c r="E72" s="4" t="inlineStr">
        <is>
          <t xml:space="preserve"> </t>
        </is>
      </c>
    </row>
    <row r="73">
      <c r="A73" s="3" t="inlineStr">
        <is>
          <t>Restructuring Reserve [Roll Forward]</t>
        </is>
      </c>
      <c r="B73" s="4" t="inlineStr">
        <is>
          <t xml:space="preserve"> </t>
        </is>
      </c>
      <c r="C73" s="4" t="inlineStr">
        <is>
          <t xml:space="preserve"> </t>
        </is>
      </c>
      <c r="D73" s="4" t="inlineStr">
        <is>
          <t xml:space="preserve"> </t>
        </is>
      </c>
      <c r="E73" s="4" t="inlineStr">
        <is>
          <t xml:space="preserve"> </t>
        </is>
      </c>
    </row>
    <row r="74">
      <c r="A74" s="4" t="inlineStr">
        <is>
          <t>Beginning balance</t>
        </is>
      </c>
      <c r="B74" s="6" t="n">
        <v>7</v>
      </c>
      <c r="C74" s="5" t="n">
        <v>0</v>
      </c>
      <c r="D74" s="6" t="n">
        <v>0</v>
      </c>
      <c r="E74" s="4" t="inlineStr">
        <is>
          <t xml:space="preserve"> </t>
        </is>
      </c>
    </row>
    <row r="75">
      <c r="A75" s="4" t="inlineStr">
        <is>
          <t>Ending balance</t>
        </is>
      </c>
      <c r="B75" s="5" t="n">
        <v>0</v>
      </c>
      <c r="C75" s="4" t="inlineStr">
        <is>
          <t xml:space="preserve"> </t>
        </is>
      </c>
      <c r="D75" s="5" t="n">
        <v>7</v>
      </c>
      <c r="E75" s="5" t="n">
        <v>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19" customWidth="1" min="3" max="3"/>
    <col width="47" customWidth="1" min="4" max="4"/>
    <col width="46" customWidth="1" min="5" max="5"/>
    <col width="59" customWidth="1" min="6" max="6"/>
    <col width="65" customWidth="1" min="7" max="7"/>
    <col width="34" customWidth="1" min="8" max="8"/>
  </cols>
  <sheetData>
    <row r="1">
      <c r="A1" s="1" t="inlineStr">
        <is>
          <t>Vista Outdoor Inc. - 10-K CONSOLIDATED STATEMENTS OF STOCKHOLDERS' EQUITY - USD ($) $ in Thousands</t>
        </is>
      </c>
      <c r="B1" s="2" t="inlineStr">
        <is>
          <t>Total</t>
        </is>
      </c>
      <c r="C1" s="2" t="inlineStr">
        <is>
          <t>Vista Outdoor Inc.</t>
        </is>
      </c>
      <c r="D1" s="2" t="inlineStr">
        <is>
          <t>Common Stock $.01 Par Value Vista Outdoor Inc.</t>
        </is>
      </c>
      <c r="E1" s="2" t="inlineStr">
        <is>
          <t>Additional Paid-In Capital Vista Outdoor Inc.</t>
        </is>
      </c>
      <c r="F1" s="2" t="inlineStr">
        <is>
          <t>Retained Earnings (Accumulated Deficit) Vista Outdoor Inc.</t>
        </is>
      </c>
      <c r="G1" s="2" t="inlineStr">
        <is>
          <t>Accumulated Other Comprehensive Income (Loss) Vista Outdoor Inc.</t>
        </is>
      </c>
      <c r="H1" s="2" t="inlineStr">
        <is>
          <t>Treasury Stock Vista Outdoor Inc.</t>
        </is>
      </c>
    </row>
    <row r="2">
      <c r="A2" s="4" t="inlineStr">
        <is>
          <t>Beginning balance (in shares) at Mar. 31, 2021</t>
        </is>
      </c>
      <c r="B2" s="4" t="inlineStr">
        <is>
          <t xml:space="preserve"> </t>
        </is>
      </c>
      <c r="C2" s="4" t="inlineStr">
        <is>
          <t xml:space="preserve"> </t>
        </is>
      </c>
      <c r="D2" s="6" t="n">
        <v>58561016</v>
      </c>
      <c r="E2" s="4" t="inlineStr">
        <is>
          <t xml:space="preserve"> </t>
        </is>
      </c>
      <c r="F2" s="4" t="inlineStr">
        <is>
          <t xml:space="preserve"> </t>
        </is>
      </c>
      <c r="G2" s="4" t="inlineStr">
        <is>
          <t xml:space="preserve"> </t>
        </is>
      </c>
      <c r="H2" s="4" t="inlineStr">
        <is>
          <t xml:space="preserve"> </t>
        </is>
      </c>
    </row>
    <row r="3">
      <c r="A3" s="4" t="inlineStr">
        <is>
          <t>Beginning balance at Mar. 31, 2021</t>
        </is>
      </c>
      <c r="B3" s="4" t="inlineStr">
        <is>
          <t xml:space="preserve"> </t>
        </is>
      </c>
      <c r="C3" s="5" t="n">
        <v>736997</v>
      </c>
      <c r="D3" s="5" t="n">
        <v>585</v>
      </c>
      <c r="E3" s="5" t="n">
        <v>1731479</v>
      </c>
      <c r="F3" s="5" t="n">
        <v>-694036</v>
      </c>
      <c r="G3" s="5" t="n">
        <v>-83195</v>
      </c>
      <c r="H3" s="5" t="n">
        <v>-21783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rehensive income (loss)</t>
        </is>
      </c>
      <c r="B5" s="4" t="inlineStr">
        <is>
          <t xml:space="preserve"> </t>
        </is>
      </c>
      <c r="C5" s="6" t="n">
        <v>479742</v>
      </c>
      <c r="D5" s="4" t="inlineStr">
        <is>
          <t xml:space="preserve"> </t>
        </is>
      </c>
      <c r="E5" s="4" t="inlineStr">
        <is>
          <t xml:space="preserve"> </t>
        </is>
      </c>
      <c r="F5" s="6" t="n">
        <v>473226</v>
      </c>
      <c r="G5" s="6" t="n">
        <v>6516</v>
      </c>
      <c r="H5" s="4" t="inlineStr">
        <is>
          <t xml:space="preserve"> </t>
        </is>
      </c>
    </row>
    <row r="6">
      <c r="A6" s="4" t="inlineStr">
        <is>
          <t>Exercise of stock options (in shares)</t>
        </is>
      </c>
      <c r="B6" s="4" t="inlineStr">
        <is>
          <t xml:space="preserve"> </t>
        </is>
      </c>
      <c r="C6" s="4" t="inlineStr">
        <is>
          <t xml:space="preserve"> </t>
        </is>
      </c>
      <c r="D6" s="6" t="n">
        <v>28921</v>
      </c>
      <c r="E6" s="4" t="inlineStr">
        <is>
          <t xml:space="preserve"> </t>
        </is>
      </c>
      <c r="F6" s="4" t="inlineStr">
        <is>
          <t xml:space="preserve"> </t>
        </is>
      </c>
      <c r="G6" s="4" t="inlineStr">
        <is>
          <t xml:space="preserve"> </t>
        </is>
      </c>
      <c r="H6" s="4" t="inlineStr">
        <is>
          <t xml:space="preserve"> </t>
        </is>
      </c>
    </row>
    <row r="7">
      <c r="A7" s="4" t="inlineStr">
        <is>
          <t>Exercise of stock options</t>
        </is>
      </c>
      <c r="B7" s="4" t="inlineStr">
        <is>
          <t xml:space="preserve"> </t>
        </is>
      </c>
      <c r="C7" s="6" t="n">
        <v>533</v>
      </c>
      <c r="D7" s="4" t="inlineStr">
        <is>
          <t xml:space="preserve"> </t>
        </is>
      </c>
      <c r="E7" s="6" t="n">
        <v>-607</v>
      </c>
      <c r="F7" s="4" t="inlineStr">
        <is>
          <t xml:space="preserve"> </t>
        </is>
      </c>
      <c r="G7" s="4" t="inlineStr">
        <is>
          <t xml:space="preserve"> </t>
        </is>
      </c>
      <c r="H7" s="6" t="n">
        <v>1140</v>
      </c>
    </row>
    <row r="8">
      <c r="A8" s="4" t="inlineStr">
        <is>
          <t>Share-based compensation</t>
        </is>
      </c>
      <c r="B8" s="4" t="inlineStr">
        <is>
          <t xml:space="preserve"> </t>
        </is>
      </c>
      <c r="C8" s="6" t="n">
        <v>27407</v>
      </c>
      <c r="D8" s="4" t="inlineStr">
        <is>
          <t xml:space="preserve"> </t>
        </is>
      </c>
      <c r="E8" s="6" t="n">
        <v>27407</v>
      </c>
      <c r="F8" s="4" t="inlineStr">
        <is>
          <t xml:space="preserve"> </t>
        </is>
      </c>
      <c r="G8" s="4" t="inlineStr">
        <is>
          <t xml:space="preserve"> </t>
        </is>
      </c>
      <c r="H8" s="4" t="inlineStr">
        <is>
          <t xml:space="preserve"> </t>
        </is>
      </c>
    </row>
    <row r="9">
      <c r="A9" s="4" t="inlineStr">
        <is>
          <t>Restricted stock vested and shares withheld (in shares)</t>
        </is>
      </c>
      <c r="B9" s="4" t="inlineStr">
        <is>
          <t xml:space="preserve"> </t>
        </is>
      </c>
      <c r="C9" s="4" t="inlineStr">
        <is>
          <t xml:space="preserve"> </t>
        </is>
      </c>
      <c r="D9" s="6" t="n">
        <v>406691</v>
      </c>
      <c r="E9" s="4" t="inlineStr">
        <is>
          <t xml:space="preserve"> </t>
        </is>
      </c>
      <c r="F9" s="4" t="inlineStr">
        <is>
          <t xml:space="preserve"> </t>
        </is>
      </c>
      <c r="G9" s="4" t="inlineStr">
        <is>
          <t xml:space="preserve"> </t>
        </is>
      </c>
      <c r="H9" s="4" t="inlineStr">
        <is>
          <t xml:space="preserve"> </t>
        </is>
      </c>
    </row>
    <row r="10">
      <c r="A10" s="4" t="inlineStr">
        <is>
          <t>Restricted stock vested and shares withheld</t>
        </is>
      </c>
      <c r="B10" s="4" t="inlineStr">
        <is>
          <t xml:space="preserve"> </t>
        </is>
      </c>
      <c r="C10" s="6" t="n">
        <v>-7617</v>
      </c>
      <c r="D10" s="4" t="inlineStr">
        <is>
          <t xml:space="preserve"> </t>
        </is>
      </c>
      <c r="E10" s="6" t="n">
        <v>-24823</v>
      </c>
      <c r="F10" s="4" t="inlineStr">
        <is>
          <t xml:space="preserve"> </t>
        </is>
      </c>
      <c r="G10" s="4" t="inlineStr">
        <is>
          <t xml:space="preserve"> </t>
        </is>
      </c>
      <c r="H10" s="6" t="n">
        <v>17206</v>
      </c>
    </row>
    <row r="11">
      <c r="A11" s="4" t="inlineStr">
        <is>
          <t>Employee stock purchase program (in shares)</t>
        </is>
      </c>
      <c r="B11" s="4" t="inlineStr">
        <is>
          <t xml:space="preserve"> </t>
        </is>
      </c>
      <c r="C11" s="4" t="inlineStr">
        <is>
          <t xml:space="preserve"> </t>
        </is>
      </c>
      <c r="D11" s="6" t="n">
        <v>12799</v>
      </c>
      <c r="E11" s="4" t="inlineStr">
        <is>
          <t xml:space="preserve"> </t>
        </is>
      </c>
      <c r="F11" s="4" t="inlineStr">
        <is>
          <t xml:space="preserve"> </t>
        </is>
      </c>
      <c r="G11" s="4" t="inlineStr">
        <is>
          <t xml:space="preserve"> </t>
        </is>
      </c>
      <c r="H11" s="4" t="inlineStr">
        <is>
          <t xml:space="preserve"> </t>
        </is>
      </c>
    </row>
    <row r="12">
      <c r="A12" s="4" t="inlineStr">
        <is>
          <t>Employee stock purchase program</t>
        </is>
      </c>
      <c r="B12" s="4" t="inlineStr">
        <is>
          <t xml:space="preserve"> </t>
        </is>
      </c>
      <c r="C12" s="5" t="n">
        <v>502</v>
      </c>
      <c r="D12" s="4" t="inlineStr">
        <is>
          <t xml:space="preserve"> </t>
        </is>
      </c>
      <c r="E12" s="6" t="n">
        <v>-2</v>
      </c>
      <c r="F12" s="4" t="inlineStr">
        <is>
          <t xml:space="preserve"> </t>
        </is>
      </c>
      <c r="G12" s="4" t="inlineStr">
        <is>
          <t xml:space="preserve"> </t>
        </is>
      </c>
      <c r="H12" s="6" t="n">
        <v>504</v>
      </c>
    </row>
    <row r="13">
      <c r="A13" s="4" t="inlineStr">
        <is>
          <t>Treasury shares purchased (in shares)</t>
        </is>
      </c>
      <c r="B13" s="4" t="inlineStr">
        <is>
          <t xml:space="preserve"> </t>
        </is>
      </c>
      <c r="C13" s="6" t="n">
        <v>-2981</v>
      </c>
      <c r="D13" s="6" t="n">
        <v>-2980681</v>
      </c>
      <c r="E13" s="4" t="inlineStr">
        <is>
          <t xml:space="preserve"> </t>
        </is>
      </c>
      <c r="F13" s="4" t="inlineStr">
        <is>
          <t xml:space="preserve"> </t>
        </is>
      </c>
      <c r="G13" s="4" t="inlineStr">
        <is>
          <t xml:space="preserve"> </t>
        </is>
      </c>
      <c r="H13" s="4" t="inlineStr">
        <is>
          <t xml:space="preserve"> </t>
        </is>
      </c>
    </row>
    <row r="14">
      <c r="A14" s="4" t="inlineStr">
        <is>
          <t>Treasury shares purchased</t>
        </is>
      </c>
      <c r="B14" s="4" t="inlineStr">
        <is>
          <t xml:space="preserve"> </t>
        </is>
      </c>
      <c r="C14" s="5" t="n">
        <v>-113195</v>
      </c>
      <c r="D14" s="5" t="n">
        <v>-30</v>
      </c>
      <c r="E14" s="4" t="inlineStr">
        <is>
          <t xml:space="preserve"> </t>
        </is>
      </c>
      <c r="F14" s="4" t="inlineStr">
        <is>
          <t xml:space="preserve"> </t>
        </is>
      </c>
      <c r="G14" s="4" t="inlineStr">
        <is>
          <t xml:space="preserve"> </t>
        </is>
      </c>
      <c r="H14" s="6" t="n">
        <v>-113165</v>
      </c>
    </row>
    <row r="15">
      <c r="A15" s="4" t="inlineStr">
        <is>
          <t>Other (in shares)</t>
        </is>
      </c>
      <c r="B15" s="4" t="inlineStr">
        <is>
          <t xml:space="preserve"> </t>
        </is>
      </c>
      <c r="C15" s="4" t="inlineStr">
        <is>
          <t xml:space="preserve"> </t>
        </is>
      </c>
      <c r="D15" s="6" t="n">
        <v>64710</v>
      </c>
      <c r="E15" s="4" t="inlineStr">
        <is>
          <t xml:space="preserve"> </t>
        </is>
      </c>
      <c r="F15" s="4" t="inlineStr">
        <is>
          <t xml:space="preserve"> </t>
        </is>
      </c>
      <c r="G15" s="4" t="inlineStr">
        <is>
          <t xml:space="preserve"> </t>
        </is>
      </c>
      <c r="H15" s="4" t="inlineStr">
        <is>
          <t xml:space="preserve"> </t>
        </is>
      </c>
    </row>
    <row r="16">
      <c r="A16" s="4" t="inlineStr">
        <is>
          <t>Other</t>
        </is>
      </c>
      <c r="B16" s="4" t="inlineStr">
        <is>
          <t xml:space="preserve"> </t>
        </is>
      </c>
      <c r="C16" s="6" t="n">
        <v>30</v>
      </c>
      <c r="D16" s="5" t="n">
        <v>5</v>
      </c>
      <c r="E16" s="6" t="n">
        <v>-2527</v>
      </c>
      <c r="F16" s="4" t="inlineStr">
        <is>
          <t xml:space="preserve"> </t>
        </is>
      </c>
      <c r="G16" s="4" t="inlineStr">
        <is>
          <t xml:space="preserve"> </t>
        </is>
      </c>
      <c r="H16" s="6" t="n">
        <v>2552</v>
      </c>
    </row>
    <row r="17">
      <c r="A17" s="4" t="inlineStr">
        <is>
          <t>Ending balance (in shares) at Mar. 31, 2022</t>
        </is>
      </c>
      <c r="B17" s="4" t="inlineStr">
        <is>
          <t xml:space="preserve"> </t>
        </is>
      </c>
      <c r="C17" s="4" t="inlineStr">
        <is>
          <t xml:space="preserve"> </t>
        </is>
      </c>
      <c r="D17" s="6" t="n">
        <v>56093456</v>
      </c>
      <c r="E17" s="4" t="inlineStr">
        <is>
          <t xml:space="preserve"> </t>
        </is>
      </c>
      <c r="F17" s="4" t="inlineStr">
        <is>
          <t xml:space="preserve"> </t>
        </is>
      </c>
      <c r="G17" s="4" t="inlineStr">
        <is>
          <t xml:space="preserve"> </t>
        </is>
      </c>
      <c r="H17" s="4" t="inlineStr">
        <is>
          <t xml:space="preserve"> </t>
        </is>
      </c>
    </row>
    <row r="18">
      <c r="A18" s="4" t="inlineStr">
        <is>
          <t>Ending balance at Mar. 31, 2022</t>
        </is>
      </c>
      <c r="B18" s="4" t="inlineStr">
        <is>
          <t xml:space="preserve"> </t>
        </is>
      </c>
      <c r="C18" s="6" t="n">
        <v>1124399</v>
      </c>
      <c r="D18" s="5" t="n">
        <v>560</v>
      </c>
      <c r="E18" s="6" t="n">
        <v>1730927</v>
      </c>
      <c r="F18" s="6" t="n">
        <v>-220810</v>
      </c>
      <c r="G18" s="6" t="n">
        <v>-76679</v>
      </c>
      <c r="H18" s="6" t="n">
        <v>-309599</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prehensive income (loss)</t>
        </is>
      </c>
      <c r="B20" s="4" t="inlineStr">
        <is>
          <t xml:space="preserve"> </t>
        </is>
      </c>
      <c r="C20" s="6" t="n">
        <v>-13841</v>
      </c>
      <c r="D20" s="4" t="inlineStr">
        <is>
          <t xml:space="preserve"> </t>
        </is>
      </c>
      <c r="E20" s="4" t="inlineStr">
        <is>
          <t xml:space="preserve"> </t>
        </is>
      </c>
      <c r="F20" s="6" t="n">
        <v>-9718</v>
      </c>
      <c r="G20" s="6" t="n">
        <v>-4123</v>
      </c>
      <c r="H20" s="4" t="inlineStr">
        <is>
          <t xml:space="preserve"> </t>
        </is>
      </c>
    </row>
    <row r="21">
      <c r="A21" s="4" t="inlineStr">
        <is>
          <t>Exercise of stock options (in shares)</t>
        </is>
      </c>
      <c r="B21" s="4" t="inlineStr">
        <is>
          <t xml:space="preserve"> </t>
        </is>
      </c>
      <c r="C21" s="4" t="inlineStr">
        <is>
          <t xml:space="preserve"> </t>
        </is>
      </c>
      <c r="D21" s="6" t="n">
        <v>321260</v>
      </c>
      <c r="E21" s="4" t="inlineStr">
        <is>
          <t xml:space="preserve"> </t>
        </is>
      </c>
      <c r="F21" s="4" t="inlineStr">
        <is>
          <t xml:space="preserve"> </t>
        </is>
      </c>
      <c r="G21" s="4" t="inlineStr">
        <is>
          <t xml:space="preserve"> </t>
        </is>
      </c>
      <c r="H21" s="4" t="inlineStr">
        <is>
          <t xml:space="preserve"> </t>
        </is>
      </c>
    </row>
    <row r="22">
      <c r="A22" s="4" t="inlineStr">
        <is>
          <t>Exercise of stock options</t>
        </is>
      </c>
      <c r="B22" s="4" t="inlineStr">
        <is>
          <t xml:space="preserve"> </t>
        </is>
      </c>
      <c r="C22" s="6" t="n">
        <v>4213</v>
      </c>
      <c r="D22" s="4" t="inlineStr">
        <is>
          <t xml:space="preserve"> </t>
        </is>
      </c>
      <c r="E22" s="6" t="n">
        <v>-8384</v>
      </c>
      <c r="F22" s="4" t="inlineStr">
        <is>
          <t xml:space="preserve"> </t>
        </is>
      </c>
      <c r="G22" s="4" t="inlineStr">
        <is>
          <t xml:space="preserve"> </t>
        </is>
      </c>
      <c r="H22" s="6" t="n">
        <v>12597</v>
      </c>
    </row>
    <row r="23">
      <c r="A23" s="4" t="inlineStr">
        <is>
          <t>Share-based compensation</t>
        </is>
      </c>
      <c r="B23" s="4" t="inlineStr">
        <is>
          <t xml:space="preserve"> </t>
        </is>
      </c>
      <c r="C23" s="6" t="n">
        <v>28119</v>
      </c>
      <c r="D23" s="4" t="inlineStr">
        <is>
          <t xml:space="preserve"> </t>
        </is>
      </c>
      <c r="E23" s="6" t="n">
        <v>28119</v>
      </c>
      <c r="F23" s="4" t="inlineStr">
        <is>
          <t xml:space="preserve"> </t>
        </is>
      </c>
      <c r="G23" s="4" t="inlineStr">
        <is>
          <t xml:space="preserve"> </t>
        </is>
      </c>
      <c r="H23" s="4" t="inlineStr">
        <is>
          <t xml:space="preserve"> </t>
        </is>
      </c>
    </row>
    <row r="24">
      <c r="A24" s="4" t="inlineStr">
        <is>
          <t>Restricted stock vested and shares withheld (in shares)</t>
        </is>
      </c>
      <c r="B24" s="4" t="inlineStr">
        <is>
          <t xml:space="preserve"> </t>
        </is>
      </c>
      <c r="C24" s="4" t="inlineStr">
        <is>
          <t xml:space="preserve"> </t>
        </is>
      </c>
      <c r="D24" s="6" t="n">
        <v>602574</v>
      </c>
      <c r="E24" s="4" t="inlineStr">
        <is>
          <t xml:space="preserve"> </t>
        </is>
      </c>
      <c r="F24" s="4" t="inlineStr">
        <is>
          <t xml:space="preserve"> </t>
        </is>
      </c>
      <c r="G24" s="4" t="inlineStr">
        <is>
          <t xml:space="preserve"> </t>
        </is>
      </c>
      <c r="H24" s="4" t="inlineStr">
        <is>
          <t xml:space="preserve"> </t>
        </is>
      </c>
    </row>
    <row r="25">
      <c r="A25" s="4" t="inlineStr">
        <is>
          <t>Restricted stock vested and shares withheld</t>
        </is>
      </c>
      <c r="B25" s="4" t="inlineStr">
        <is>
          <t xml:space="preserve"> </t>
        </is>
      </c>
      <c r="C25" s="6" t="n">
        <v>-11680</v>
      </c>
      <c r="D25" s="4" t="inlineStr">
        <is>
          <t xml:space="preserve"> </t>
        </is>
      </c>
      <c r="E25" s="6" t="n">
        <v>-37409</v>
      </c>
      <c r="F25" s="4" t="inlineStr">
        <is>
          <t xml:space="preserve"> </t>
        </is>
      </c>
      <c r="G25" s="4" t="inlineStr">
        <is>
          <t xml:space="preserve"> </t>
        </is>
      </c>
      <c r="H25" s="6" t="n">
        <v>25729</v>
      </c>
    </row>
    <row r="26">
      <c r="A26" s="4" t="inlineStr">
        <is>
          <t>Employee stock purchase program (in shares)</t>
        </is>
      </c>
      <c r="B26" s="4" t="inlineStr">
        <is>
          <t xml:space="preserve"> </t>
        </is>
      </c>
      <c r="C26" s="4" t="inlineStr">
        <is>
          <t xml:space="preserve"> </t>
        </is>
      </c>
      <c r="D26" s="6" t="n">
        <v>23556</v>
      </c>
      <c r="E26" s="4" t="inlineStr">
        <is>
          <t xml:space="preserve"> </t>
        </is>
      </c>
      <c r="F26" s="4" t="inlineStr">
        <is>
          <t xml:space="preserve"> </t>
        </is>
      </c>
      <c r="G26" s="4" t="inlineStr">
        <is>
          <t xml:space="preserve"> </t>
        </is>
      </c>
      <c r="H26" s="4" t="inlineStr">
        <is>
          <t xml:space="preserve"> </t>
        </is>
      </c>
    </row>
    <row r="27">
      <c r="A27" s="4" t="inlineStr">
        <is>
          <t>Employee stock purchase program</t>
        </is>
      </c>
      <c r="B27" s="4" t="inlineStr">
        <is>
          <t xml:space="preserve"> </t>
        </is>
      </c>
      <c r="C27" s="5" t="n">
        <v>583</v>
      </c>
      <c r="D27" s="4" t="inlineStr">
        <is>
          <t xml:space="preserve"> </t>
        </is>
      </c>
      <c r="E27" s="6" t="n">
        <v>-340</v>
      </c>
      <c r="F27" s="4" t="inlineStr">
        <is>
          <t xml:space="preserve"> </t>
        </is>
      </c>
      <c r="G27" s="4" t="inlineStr">
        <is>
          <t xml:space="preserve"> </t>
        </is>
      </c>
      <c r="H27" s="6" t="n">
        <v>923</v>
      </c>
    </row>
    <row r="28">
      <c r="A28" s="4" t="inlineStr">
        <is>
          <t>Treasury shares purchased (in shares)</t>
        </is>
      </c>
      <c r="B28" s="4" t="inlineStr">
        <is>
          <t xml:space="preserve"> </t>
        </is>
      </c>
      <c r="C28" s="6"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in shares)</t>
        </is>
      </c>
      <c r="B29" s="4" t="inlineStr">
        <is>
          <t xml:space="preserve"> </t>
        </is>
      </c>
      <c r="C29" s="4" t="inlineStr">
        <is>
          <t xml:space="preserve"> </t>
        </is>
      </c>
      <c r="D29" s="6" t="n">
        <v>44910</v>
      </c>
      <c r="E29" s="4" t="inlineStr">
        <is>
          <t xml:space="preserve"> </t>
        </is>
      </c>
      <c r="F29" s="4" t="inlineStr">
        <is>
          <t xml:space="preserve"> </t>
        </is>
      </c>
      <c r="G29" s="4" t="inlineStr">
        <is>
          <t xml:space="preserve"> </t>
        </is>
      </c>
      <c r="H29" s="4" t="inlineStr">
        <is>
          <t xml:space="preserve"> </t>
        </is>
      </c>
    </row>
    <row r="30">
      <c r="A30" s="4" t="inlineStr">
        <is>
          <t>Other</t>
        </is>
      </c>
      <c r="B30" s="4" t="inlineStr">
        <is>
          <t xml:space="preserve"> </t>
        </is>
      </c>
      <c r="C30" s="5" t="n">
        <v>0</v>
      </c>
      <c r="D30" s="5" t="n">
        <v>10</v>
      </c>
      <c r="E30" s="6" t="n">
        <v>-1758</v>
      </c>
      <c r="F30" s="4" t="inlineStr">
        <is>
          <t xml:space="preserve"> </t>
        </is>
      </c>
      <c r="G30" s="4" t="inlineStr">
        <is>
          <t xml:space="preserve"> </t>
        </is>
      </c>
      <c r="H30" s="6" t="n">
        <v>1748</v>
      </c>
    </row>
    <row r="31">
      <c r="A31" s="4" t="inlineStr">
        <is>
          <t>Ending balance (in shares) at Mar. 31, 2023</t>
        </is>
      </c>
      <c r="B31" s="6" t="n">
        <v>1000</v>
      </c>
      <c r="C31" s="6" t="n">
        <v>57085756</v>
      </c>
      <c r="D31" s="6" t="n">
        <v>57085756</v>
      </c>
      <c r="E31" s="4" t="inlineStr">
        <is>
          <t xml:space="preserve"> </t>
        </is>
      </c>
      <c r="F31" s="4" t="inlineStr">
        <is>
          <t xml:space="preserve"> </t>
        </is>
      </c>
      <c r="G31" s="4" t="inlineStr">
        <is>
          <t xml:space="preserve"> </t>
        </is>
      </c>
      <c r="H31" s="4" t="inlineStr">
        <is>
          <t xml:space="preserve"> </t>
        </is>
      </c>
    </row>
    <row r="32">
      <c r="A32" s="4" t="inlineStr">
        <is>
          <t>Ending balance at Mar. 31, 2023</t>
        </is>
      </c>
      <c r="B32" s="4" t="inlineStr">
        <is>
          <t xml:space="preserve"> </t>
        </is>
      </c>
      <c r="C32" s="5" t="n">
        <v>1131793</v>
      </c>
      <c r="D32" s="5" t="n">
        <v>570</v>
      </c>
      <c r="E32" s="6" t="n">
        <v>1711155</v>
      </c>
      <c r="F32" s="6" t="n">
        <v>-230528</v>
      </c>
      <c r="G32" s="6" t="n">
        <v>-80802</v>
      </c>
      <c r="H32" s="6" t="n">
        <v>-268602</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of stock options (in shares)</t>
        </is>
      </c>
      <c r="B34" s="4" t="inlineStr">
        <is>
          <t xml:space="preserve"> </t>
        </is>
      </c>
      <c r="C34" s="4" t="inlineStr">
        <is>
          <t xml:space="preserve"> </t>
        </is>
      </c>
      <c r="D34" s="6" t="n">
        <v>2410</v>
      </c>
      <c r="E34" s="4" t="inlineStr">
        <is>
          <t xml:space="preserve"> </t>
        </is>
      </c>
      <c r="F34" s="4" t="inlineStr">
        <is>
          <t xml:space="preserve"> </t>
        </is>
      </c>
      <c r="G34" s="4" t="inlineStr">
        <is>
          <t xml:space="preserve"> </t>
        </is>
      </c>
      <c r="H34" s="4" t="inlineStr">
        <is>
          <t xml:space="preserve"> </t>
        </is>
      </c>
    </row>
    <row r="35">
      <c r="A35" s="4" t="inlineStr">
        <is>
          <t>Exercise of stock options</t>
        </is>
      </c>
      <c r="B35" s="4" t="inlineStr">
        <is>
          <t xml:space="preserve"> </t>
        </is>
      </c>
      <c r="C35" s="6" t="n">
        <v>39</v>
      </c>
      <c r="D35" s="4" t="inlineStr">
        <is>
          <t xml:space="preserve"> </t>
        </is>
      </c>
      <c r="E35" s="6" t="n">
        <v>-55</v>
      </c>
      <c r="F35" s="4" t="inlineStr">
        <is>
          <t xml:space="preserve"> </t>
        </is>
      </c>
      <c r="G35" s="4" t="inlineStr">
        <is>
          <t xml:space="preserve"> </t>
        </is>
      </c>
      <c r="H35" s="6" t="n">
        <v>94</v>
      </c>
    </row>
    <row r="36">
      <c r="A36" s="4" t="inlineStr">
        <is>
          <t>Share-based compensation</t>
        </is>
      </c>
      <c r="B36" s="4" t="inlineStr">
        <is>
          <t xml:space="preserve"> </t>
        </is>
      </c>
      <c r="C36" s="6" t="n">
        <v>3307</v>
      </c>
      <c r="D36" s="4" t="inlineStr">
        <is>
          <t xml:space="preserve"> </t>
        </is>
      </c>
      <c r="E36" s="6" t="n">
        <v>3307</v>
      </c>
      <c r="F36" s="4" t="inlineStr">
        <is>
          <t xml:space="preserve"> </t>
        </is>
      </c>
      <c r="G36" s="4" t="inlineStr">
        <is>
          <t xml:space="preserve"> </t>
        </is>
      </c>
      <c r="H36" s="4" t="inlineStr">
        <is>
          <t xml:space="preserve"> </t>
        </is>
      </c>
    </row>
    <row r="37">
      <c r="A37" s="4" t="inlineStr">
        <is>
          <t>Restricted stock vested and shares withheld (in shares)</t>
        </is>
      </c>
      <c r="B37" s="4" t="inlineStr">
        <is>
          <t xml:space="preserve"> </t>
        </is>
      </c>
      <c r="C37" s="4" t="inlineStr">
        <is>
          <t xml:space="preserve"> </t>
        </is>
      </c>
      <c r="D37" s="6" t="n">
        <v>901094</v>
      </c>
      <c r="E37" s="4" t="inlineStr">
        <is>
          <t xml:space="preserve"> </t>
        </is>
      </c>
      <c r="F37" s="4" t="inlineStr">
        <is>
          <t xml:space="preserve"> </t>
        </is>
      </c>
      <c r="G37" s="4" t="inlineStr">
        <is>
          <t xml:space="preserve"> </t>
        </is>
      </c>
      <c r="H37" s="4" t="inlineStr">
        <is>
          <t xml:space="preserve"> </t>
        </is>
      </c>
    </row>
    <row r="38">
      <c r="A38" s="4" t="inlineStr">
        <is>
          <t>Restricted stock vested and shares withheld</t>
        </is>
      </c>
      <c r="B38" s="4" t="inlineStr">
        <is>
          <t xml:space="preserve"> </t>
        </is>
      </c>
      <c r="C38" s="6" t="n">
        <v>-16037</v>
      </c>
      <c r="D38" s="4" t="inlineStr">
        <is>
          <t xml:space="preserve"> </t>
        </is>
      </c>
      <c r="E38" s="6" t="n">
        <v>-57520</v>
      </c>
      <c r="F38" s="4" t="inlineStr">
        <is>
          <t xml:space="preserve"> </t>
        </is>
      </c>
      <c r="G38" s="4" t="inlineStr">
        <is>
          <t xml:space="preserve"> </t>
        </is>
      </c>
      <c r="H38" s="6" t="n">
        <v>41483</v>
      </c>
    </row>
    <row r="39">
      <c r="A39" s="4" t="inlineStr">
        <is>
          <t>Other (in shares)</t>
        </is>
      </c>
      <c r="B39" s="4" t="inlineStr">
        <is>
          <t xml:space="preserve"> </t>
        </is>
      </c>
      <c r="C39" s="4" t="inlineStr">
        <is>
          <t xml:space="preserve"> </t>
        </is>
      </c>
      <c r="D39" s="6" t="n">
        <v>8390</v>
      </c>
      <c r="E39" s="4" t="inlineStr">
        <is>
          <t xml:space="preserve"> </t>
        </is>
      </c>
      <c r="F39" s="4" t="inlineStr">
        <is>
          <t xml:space="preserve"> </t>
        </is>
      </c>
      <c r="G39" s="4" t="inlineStr">
        <is>
          <t xml:space="preserve"> </t>
        </is>
      </c>
      <c r="H39" s="4" t="inlineStr">
        <is>
          <t xml:space="preserve"> </t>
        </is>
      </c>
    </row>
    <row r="40">
      <c r="A40" s="4" t="inlineStr">
        <is>
          <t>Other</t>
        </is>
      </c>
      <c r="B40" s="4" t="inlineStr">
        <is>
          <t xml:space="preserve"> </t>
        </is>
      </c>
      <c r="C40" s="6" t="n">
        <v>0</v>
      </c>
      <c r="D40" s="5" t="n">
        <v>9</v>
      </c>
      <c r="E40" s="6" t="n">
        <v>-329</v>
      </c>
      <c r="F40" s="4" t="inlineStr">
        <is>
          <t xml:space="preserve"> </t>
        </is>
      </c>
      <c r="G40" s="4" t="inlineStr">
        <is>
          <t xml:space="preserve"> </t>
        </is>
      </c>
      <c r="H40" s="6" t="n">
        <v>320</v>
      </c>
    </row>
    <row r="41">
      <c r="A41" s="4" t="inlineStr">
        <is>
          <t>Ending balance (in shares) at Jun. 25, 2023</t>
        </is>
      </c>
      <c r="B41" s="4" t="inlineStr">
        <is>
          <t xml:space="preserve"> </t>
        </is>
      </c>
      <c r="C41" s="4" t="inlineStr">
        <is>
          <t xml:space="preserve"> </t>
        </is>
      </c>
      <c r="D41" s="6" t="n">
        <v>57997650</v>
      </c>
      <c r="E41" s="4" t="inlineStr">
        <is>
          <t xml:space="preserve"> </t>
        </is>
      </c>
      <c r="F41" s="4" t="inlineStr">
        <is>
          <t xml:space="preserve"> </t>
        </is>
      </c>
      <c r="G41" s="4" t="inlineStr">
        <is>
          <t xml:space="preserve"> </t>
        </is>
      </c>
      <c r="H41" s="4" t="inlineStr">
        <is>
          <t xml:space="preserve"> </t>
        </is>
      </c>
    </row>
    <row r="42">
      <c r="A42" s="4" t="inlineStr">
        <is>
          <t>Ending balance at Jun. 25, 2023</t>
        </is>
      </c>
      <c r="B42" s="4" t="inlineStr">
        <is>
          <t xml:space="preserve"> </t>
        </is>
      </c>
      <c r="C42" s="5" t="n">
        <v>1180002</v>
      </c>
      <c r="D42" s="5" t="n">
        <v>579</v>
      </c>
      <c r="E42" s="6" t="n">
        <v>1656558</v>
      </c>
      <c r="F42" s="6" t="n">
        <v>-172428</v>
      </c>
      <c r="G42" s="6" t="n">
        <v>-78002</v>
      </c>
      <c r="H42" s="6" t="n">
        <v>-226705</v>
      </c>
    </row>
    <row r="43">
      <c r="A43" s="4" t="inlineStr">
        <is>
          <t>Beginning balance (in shares) at Mar. 31, 2023</t>
        </is>
      </c>
      <c r="B43" s="6" t="n">
        <v>1000</v>
      </c>
      <c r="C43" s="6" t="n">
        <v>57085756</v>
      </c>
      <c r="D43" s="6" t="n">
        <v>57085756</v>
      </c>
      <c r="E43" s="4" t="inlineStr">
        <is>
          <t xml:space="preserve"> </t>
        </is>
      </c>
      <c r="F43" s="4" t="inlineStr">
        <is>
          <t xml:space="preserve"> </t>
        </is>
      </c>
      <c r="G43" s="4" t="inlineStr">
        <is>
          <t xml:space="preserve"> </t>
        </is>
      </c>
      <c r="H43" s="4" t="inlineStr">
        <is>
          <t xml:space="preserve"> </t>
        </is>
      </c>
    </row>
    <row r="44">
      <c r="A44" s="4" t="inlineStr">
        <is>
          <t>Beginning balance at Mar. 31, 2023</t>
        </is>
      </c>
      <c r="B44" s="4" t="inlineStr">
        <is>
          <t xml:space="preserve"> </t>
        </is>
      </c>
      <c r="C44" s="5" t="n">
        <v>1131793</v>
      </c>
      <c r="D44" s="5" t="n">
        <v>570</v>
      </c>
      <c r="E44" s="6" t="n">
        <v>1711155</v>
      </c>
      <c r="F44" s="6" t="n">
        <v>-230528</v>
      </c>
      <c r="G44" s="6" t="n">
        <v>-80802</v>
      </c>
      <c r="H44" s="6" t="n">
        <v>-268602</v>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prehensive income (loss)</t>
        </is>
      </c>
      <c r="B46" s="4" t="inlineStr">
        <is>
          <t xml:space="preserve"> </t>
        </is>
      </c>
      <c r="C46" s="6" t="n">
        <v>949</v>
      </c>
      <c r="D46" s="4" t="inlineStr">
        <is>
          <t xml:space="preserve"> </t>
        </is>
      </c>
      <c r="E46" s="4" t="inlineStr">
        <is>
          <t xml:space="preserve"> </t>
        </is>
      </c>
      <c r="F46" s="6" t="n">
        <v>-5505</v>
      </c>
      <c r="G46" s="6" t="n">
        <v>6454</v>
      </c>
      <c r="H46" s="4" t="inlineStr">
        <is>
          <t xml:space="preserve"> </t>
        </is>
      </c>
    </row>
    <row r="47">
      <c r="A47" s="4" t="inlineStr">
        <is>
          <t>Exercise of stock options (in shares)</t>
        </is>
      </c>
      <c r="B47" s="4" t="inlineStr">
        <is>
          <t xml:space="preserve"> </t>
        </is>
      </c>
      <c r="C47" s="4" t="inlineStr">
        <is>
          <t xml:space="preserve"> </t>
        </is>
      </c>
      <c r="D47" s="6" t="n">
        <v>15120</v>
      </c>
      <c r="E47" s="4" t="inlineStr">
        <is>
          <t xml:space="preserve"> </t>
        </is>
      </c>
      <c r="F47" s="4" t="inlineStr">
        <is>
          <t xml:space="preserve"> </t>
        </is>
      </c>
      <c r="G47" s="4" t="inlineStr">
        <is>
          <t xml:space="preserve"> </t>
        </is>
      </c>
      <c r="H47" s="4" t="inlineStr">
        <is>
          <t xml:space="preserve"> </t>
        </is>
      </c>
    </row>
    <row r="48">
      <c r="A48" s="4" t="inlineStr">
        <is>
          <t>Exercise of stock options</t>
        </is>
      </c>
      <c r="B48" s="4" t="inlineStr">
        <is>
          <t xml:space="preserve"> </t>
        </is>
      </c>
      <c r="C48" s="6" t="n">
        <v>162</v>
      </c>
      <c r="D48" s="4" t="inlineStr">
        <is>
          <t xml:space="preserve"> </t>
        </is>
      </c>
      <c r="E48" s="6" t="n">
        <v>-414</v>
      </c>
      <c r="F48" s="4" t="inlineStr">
        <is>
          <t xml:space="preserve"> </t>
        </is>
      </c>
      <c r="G48" s="4" t="inlineStr">
        <is>
          <t xml:space="preserve"> </t>
        </is>
      </c>
      <c r="H48" s="6" t="n">
        <v>576</v>
      </c>
    </row>
    <row r="49">
      <c r="A49" s="4" t="inlineStr">
        <is>
          <t>Share-based compensation</t>
        </is>
      </c>
      <c r="B49" s="4" t="inlineStr">
        <is>
          <t xml:space="preserve"> </t>
        </is>
      </c>
      <c r="C49" s="6" t="n">
        <v>11450</v>
      </c>
      <c r="D49" s="4" t="inlineStr">
        <is>
          <t xml:space="preserve"> </t>
        </is>
      </c>
      <c r="E49" s="6" t="n">
        <v>11450</v>
      </c>
      <c r="F49" s="4" t="inlineStr">
        <is>
          <t xml:space="preserve"> </t>
        </is>
      </c>
      <c r="G49" s="4" t="inlineStr">
        <is>
          <t xml:space="preserve"> </t>
        </is>
      </c>
      <c r="H49" s="4" t="inlineStr">
        <is>
          <t xml:space="preserve"> </t>
        </is>
      </c>
    </row>
    <row r="50">
      <c r="A50" s="4" t="inlineStr">
        <is>
          <t>Restricted stock vested and shares withheld (in shares)</t>
        </is>
      </c>
      <c r="B50" s="4" t="inlineStr">
        <is>
          <t xml:space="preserve"> </t>
        </is>
      </c>
      <c r="C50" s="4" t="inlineStr">
        <is>
          <t xml:space="preserve"> </t>
        </is>
      </c>
      <c r="D50" s="6" t="n">
        <v>1045551</v>
      </c>
      <c r="E50" s="4" t="inlineStr">
        <is>
          <t xml:space="preserve"> </t>
        </is>
      </c>
      <c r="F50" s="4" t="inlineStr">
        <is>
          <t xml:space="preserve"> </t>
        </is>
      </c>
      <c r="G50" s="4" t="inlineStr">
        <is>
          <t xml:space="preserve"> </t>
        </is>
      </c>
      <c r="H50" s="4" t="inlineStr">
        <is>
          <t xml:space="preserve"> </t>
        </is>
      </c>
    </row>
    <row r="51">
      <c r="A51" s="4" t="inlineStr">
        <is>
          <t>Restricted stock vested and shares withheld</t>
        </is>
      </c>
      <c r="B51" s="4" t="inlineStr">
        <is>
          <t xml:space="preserve"> </t>
        </is>
      </c>
      <c r="C51" s="6" t="n">
        <v>-18411</v>
      </c>
      <c r="D51" s="4" t="inlineStr">
        <is>
          <t xml:space="preserve"> </t>
        </is>
      </c>
      <c r="E51" s="6" t="n">
        <v>-65954</v>
      </c>
      <c r="F51" s="4" t="inlineStr">
        <is>
          <t xml:space="preserve"> </t>
        </is>
      </c>
      <c r="G51" s="4" t="inlineStr">
        <is>
          <t xml:space="preserve"> </t>
        </is>
      </c>
      <c r="H51" s="6" t="n">
        <v>47543</v>
      </c>
    </row>
    <row r="52">
      <c r="A52" s="4" t="inlineStr">
        <is>
          <t>Employee stock purchase program (in shares)</t>
        </is>
      </c>
      <c r="B52" s="4" t="inlineStr">
        <is>
          <t xml:space="preserve"> </t>
        </is>
      </c>
      <c r="C52" s="4" t="inlineStr">
        <is>
          <t xml:space="preserve"> </t>
        </is>
      </c>
      <c r="D52" s="6" t="n">
        <v>12426</v>
      </c>
      <c r="E52" s="4" t="inlineStr">
        <is>
          <t xml:space="preserve"> </t>
        </is>
      </c>
      <c r="F52" s="4" t="inlineStr">
        <is>
          <t xml:space="preserve"> </t>
        </is>
      </c>
      <c r="G52" s="4" t="inlineStr">
        <is>
          <t xml:space="preserve"> </t>
        </is>
      </c>
      <c r="H52" s="4" t="inlineStr">
        <is>
          <t xml:space="preserve"> </t>
        </is>
      </c>
    </row>
    <row r="53">
      <c r="A53" s="4" t="inlineStr">
        <is>
          <t>Employee stock purchase program</t>
        </is>
      </c>
      <c r="B53" s="4" t="inlineStr">
        <is>
          <t xml:space="preserve"> </t>
        </is>
      </c>
      <c r="C53" s="5" t="n">
        <v>353</v>
      </c>
      <c r="D53" s="4" t="inlineStr">
        <is>
          <t xml:space="preserve"> </t>
        </is>
      </c>
      <c r="E53" s="6" t="n">
        <v>-119</v>
      </c>
      <c r="F53" s="4" t="inlineStr">
        <is>
          <t xml:space="preserve"> </t>
        </is>
      </c>
      <c r="G53" s="4" t="inlineStr">
        <is>
          <t xml:space="preserve"> </t>
        </is>
      </c>
      <c r="H53" s="6" t="n">
        <v>472</v>
      </c>
    </row>
    <row r="54">
      <c r="A54" s="4" t="inlineStr">
        <is>
          <t>Treasury shares purchased (in shares)</t>
        </is>
      </c>
      <c r="B54" s="4" t="inlineStr">
        <is>
          <t xml:space="preserve"> </t>
        </is>
      </c>
      <c r="C54" s="6" t="n">
        <v>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ther (in shares)</t>
        </is>
      </c>
      <c r="B55" s="4" t="inlineStr">
        <is>
          <t xml:space="preserve"> </t>
        </is>
      </c>
      <c r="C55" s="4" t="inlineStr">
        <is>
          <t xml:space="preserve"> </t>
        </is>
      </c>
      <c r="D55" s="6" t="n">
        <v>79423</v>
      </c>
      <c r="E55" s="4" t="inlineStr">
        <is>
          <t xml:space="preserve"> </t>
        </is>
      </c>
      <c r="F55" s="4" t="inlineStr">
        <is>
          <t xml:space="preserve"> </t>
        </is>
      </c>
      <c r="G55" s="4" t="inlineStr">
        <is>
          <t xml:space="preserve"> </t>
        </is>
      </c>
      <c r="H55" s="4" t="inlineStr">
        <is>
          <t xml:space="preserve"> </t>
        </is>
      </c>
    </row>
    <row r="56">
      <c r="A56" s="4" t="inlineStr">
        <is>
          <t>Other</t>
        </is>
      </c>
      <c r="B56" s="4" t="inlineStr">
        <is>
          <t xml:space="preserve"> </t>
        </is>
      </c>
      <c r="C56" s="5" t="n">
        <v>1</v>
      </c>
      <c r="D56" s="5" t="n">
        <v>12</v>
      </c>
      <c r="E56" s="6" t="n">
        <v>-3029</v>
      </c>
      <c r="F56" s="4" t="inlineStr">
        <is>
          <t xml:space="preserve"> </t>
        </is>
      </c>
      <c r="G56" s="4" t="inlineStr">
        <is>
          <t xml:space="preserve"> </t>
        </is>
      </c>
      <c r="H56" s="6" t="n">
        <v>3018</v>
      </c>
    </row>
    <row r="57">
      <c r="A57" s="4" t="inlineStr">
        <is>
          <t>Ending balance (in shares) at Mar. 31, 2024</t>
        </is>
      </c>
      <c r="B57" s="6" t="n">
        <v>1000</v>
      </c>
      <c r="C57" s="6" t="n">
        <v>58238276</v>
      </c>
      <c r="D57" s="6" t="n">
        <v>58238276</v>
      </c>
      <c r="E57" s="4" t="inlineStr">
        <is>
          <t xml:space="preserve"> </t>
        </is>
      </c>
      <c r="F57" s="4" t="inlineStr">
        <is>
          <t xml:space="preserve"> </t>
        </is>
      </c>
      <c r="G57" s="4" t="inlineStr">
        <is>
          <t xml:space="preserve"> </t>
        </is>
      </c>
      <c r="H57" s="4" t="inlineStr">
        <is>
          <t xml:space="preserve"> </t>
        </is>
      </c>
    </row>
    <row r="58">
      <c r="A58" s="4" t="inlineStr">
        <is>
          <t>Ending balance at Mar. 31, 2024</t>
        </is>
      </c>
      <c r="B58" s="4" t="inlineStr">
        <is>
          <t xml:space="preserve"> </t>
        </is>
      </c>
      <c r="C58" s="5" t="n">
        <v>1126297</v>
      </c>
      <c r="D58" s="5" t="n">
        <v>582</v>
      </c>
      <c r="E58" s="6" t="n">
        <v>1653089</v>
      </c>
      <c r="F58" s="6" t="n">
        <v>-236033</v>
      </c>
      <c r="G58" s="6" t="n">
        <v>-74348</v>
      </c>
      <c r="H58" s="6" t="n">
        <v>-216993</v>
      </c>
    </row>
    <row r="59">
      <c r="A59" s="3" t="inlineStr">
        <is>
          <t>Increase (Decrease) in 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based compensation</t>
        </is>
      </c>
      <c r="B60" s="4" t="inlineStr">
        <is>
          <t xml:space="preserve"> </t>
        </is>
      </c>
      <c r="C60" s="6" t="n">
        <v>4123</v>
      </c>
      <c r="D60" s="4" t="inlineStr">
        <is>
          <t xml:space="preserve"> </t>
        </is>
      </c>
      <c r="E60" s="6" t="n">
        <v>4123</v>
      </c>
      <c r="F60" s="4" t="inlineStr">
        <is>
          <t xml:space="preserve"> </t>
        </is>
      </c>
      <c r="G60" s="4" t="inlineStr">
        <is>
          <t xml:space="preserve"> </t>
        </is>
      </c>
      <c r="H60" s="4" t="inlineStr">
        <is>
          <t xml:space="preserve"> </t>
        </is>
      </c>
    </row>
    <row r="61">
      <c r="A61" s="4" t="inlineStr">
        <is>
          <t>Restricted stock vested and shares withheld (in shares)</t>
        </is>
      </c>
      <c r="B61" s="4" t="inlineStr">
        <is>
          <t xml:space="preserve"> </t>
        </is>
      </c>
      <c r="C61" s="4" t="inlineStr">
        <is>
          <t xml:space="preserve"> </t>
        </is>
      </c>
      <c r="D61" s="6" t="n">
        <v>123578</v>
      </c>
      <c r="E61" s="4" t="inlineStr">
        <is>
          <t xml:space="preserve"> </t>
        </is>
      </c>
      <c r="F61" s="4" t="inlineStr">
        <is>
          <t xml:space="preserve"> </t>
        </is>
      </c>
      <c r="G61" s="4" t="inlineStr">
        <is>
          <t xml:space="preserve"> </t>
        </is>
      </c>
      <c r="H61" s="4" t="inlineStr">
        <is>
          <t xml:space="preserve"> </t>
        </is>
      </c>
    </row>
    <row r="62">
      <c r="A62" s="4" t="inlineStr">
        <is>
          <t>Restricted stock vested and shares withheld</t>
        </is>
      </c>
      <c r="B62" s="4" t="inlineStr">
        <is>
          <t xml:space="preserve"> </t>
        </is>
      </c>
      <c r="C62" s="6" t="n">
        <v>-2224</v>
      </c>
      <c r="D62" s="4" t="inlineStr">
        <is>
          <t xml:space="preserve"> </t>
        </is>
      </c>
      <c r="E62" s="6" t="n">
        <v>-7070</v>
      </c>
      <c r="F62" s="4" t="inlineStr">
        <is>
          <t xml:space="preserve"> </t>
        </is>
      </c>
      <c r="G62" s="4" t="inlineStr">
        <is>
          <t xml:space="preserve"> </t>
        </is>
      </c>
      <c r="H62" s="6" t="n">
        <v>4846</v>
      </c>
    </row>
    <row r="63">
      <c r="A63" s="4" t="inlineStr">
        <is>
          <t>Other (in shares)</t>
        </is>
      </c>
      <c r="B63" s="4" t="inlineStr">
        <is>
          <t xml:space="preserve"> </t>
        </is>
      </c>
      <c r="C63" s="4" t="inlineStr">
        <is>
          <t xml:space="preserve"> </t>
        </is>
      </c>
      <c r="D63" s="6" t="n">
        <v>1620</v>
      </c>
      <c r="E63" s="4" t="inlineStr">
        <is>
          <t xml:space="preserve"> </t>
        </is>
      </c>
      <c r="F63" s="4" t="inlineStr">
        <is>
          <t xml:space="preserve"> </t>
        </is>
      </c>
      <c r="G63" s="4" t="inlineStr">
        <is>
          <t xml:space="preserve"> </t>
        </is>
      </c>
      <c r="H63" s="4" t="inlineStr">
        <is>
          <t xml:space="preserve"> </t>
        </is>
      </c>
    </row>
    <row r="64">
      <c r="A64" s="4" t="inlineStr">
        <is>
          <t>Other</t>
        </is>
      </c>
      <c r="B64" s="4" t="inlineStr">
        <is>
          <t xml:space="preserve"> </t>
        </is>
      </c>
      <c r="C64" s="5" t="n">
        <v>-1</v>
      </c>
      <c r="D64" s="5" t="n">
        <v>1</v>
      </c>
      <c r="E64" s="6" t="n">
        <v>-64</v>
      </c>
      <c r="F64" s="4" t="inlineStr">
        <is>
          <t xml:space="preserve"> </t>
        </is>
      </c>
      <c r="G64" s="4" t="inlineStr">
        <is>
          <t xml:space="preserve"> </t>
        </is>
      </c>
      <c r="H64" s="6" t="n">
        <v>62</v>
      </c>
    </row>
    <row r="65">
      <c r="A65" s="4" t="inlineStr">
        <is>
          <t>Ending balance (in shares) at Jun. 30, 2024</t>
        </is>
      </c>
      <c r="B65" s="6" t="n">
        <v>1000</v>
      </c>
      <c r="C65" s="6" t="n">
        <v>58363474</v>
      </c>
      <c r="D65" s="6" t="n">
        <v>58363474</v>
      </c>
      <c r="E65" s="4" t="inlineStr">
        <is>
          <t xml:space="preserve"> </t>
        </is>
      </c>
      <c r="F65" s="4" t="inlineStr">
        <is>
          <t xml:space="preserve"> </t>
        </is>
      </c>
      <c r="G65" s="4" t="inlineStr">
        <is>
          <t xml:space="preserve"> </t>
        </is>
      </c>
      <c r="H65" s="4" t="inlineStr">
        <is>
          <t xml:space="preserve"> </t>
        </is>
      </c>
    </row>
    <row r="66">
      <c r="A66" s="4" t="inlineStr">
        <is>
          <t>Ending balance at Jun. 30, 2024</t>
        </is>
      </c>
      <c r="B66" s="4" t="inlineStr">
        <is>
          <t xml:space="preserve"> </t>
        </is>
      </c>
      <c r="C66" s="5" t="n">
        <v>1186259</v>
      </c>
      <c r="D66" s="5" t="n">
        <v>583</v>
      </c>
      <c r="E66" s="5" t="n">
        <v>1650078</v>
      </c>
      <c r="F66" s="5" t="n">
        <v>-178913</v>
      </c>
      <c r="G66" s="5" t="n">
        <v>-73404</v>
      </c>
      <c r="H66" s="5" t="n">
        <v>-212085</v>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mployee Benefit Plans (Details) - Revelyst Business - USD ($)</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4" t="inlineStr">
        <is>
          <t>Share-Based Payment Arrangement, Employe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cost</t>
        </is>
      </c>
      <c r="B5" s="5" t="n">
        <v>770000</v>
      </c>
      <c r="C5" s="5" t="n">
        <v>662000</v>
      </c>
      <c r="D5" s="5" t="n">
        <v>4243000</v>
      </c>
      <c r="E5" s="5" t="n">
        <v>4174000</v>
      </c>
      <c r="F5" s="5" t="n">
        <v>3907000</v>
      </c>
    </row>
    <row r="6">
      <c r="A6" s="4" t="inlineStr">
        <is>
          <t>Unrecognized share-based compensation arrangements</t>
        </is>
      </c>
      <c r="B6" s="5" t="n">
        <v>0</v>
      </c>
      <c r="C6" s="4" t="inlineStr">
        <is>
          <t xml:space="preserve"> </t>
        </is>
      </c>
      <c r="D6" s="5" t="n">
        <v>0</v>
      </c>
      <c r="E6" s="4" t="inlineStr">
        <is>
          <t xml:space="preserve"> </t>
        </is>
      </c>
      <c r="F6" s="4" t="inlineStr">
        <is>
          <t xml:space="preserve"> </t>
        </is>
      </c>
    </row>
    <row r="7">
      <c r="A7" s="4" t="inlineStr">
        <is>
          <t>Unrecognized share-based compensation arrangements, recognition period (in years)</t>
        </is>
      </c>
      <c r="B7" s="4" t="inlineStr">
        <is>
          <t>0 years</t>
        </is>
      </c>
      <c r="C7" s="4" t="inlineStr">
        <is>
          <t xml:space="preserve"> </t>
        </is>
      </c>
      <c r="D7" s="4" t="inlineStr">
        <is>
          <t>0 years</t>
        </is>
      </c>
      <c r="E7" s="4" t="inlineStr">
        <is>
          <t xml:space="preserve"> </t>
        </is>
      </c>
      <c r="F7" s="4" t="inlineStr">
        <is>
          <t xml:space="preserve"> </t>
        </is>
      </c>
    </row>
    <row r="8">
      <c r="A8" s="4" t="inlineStr">
        <is>
          <t>Share-Based Payment Arrangement, Nonemploye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cost</t>
        </is>
      </c>
      <c r="B10" s="5" t="n">
        <v>1042000</v>
      </c>
      <c r="C10" s="5" t="n">
        <v>1061000</v>
      </c>
      <c r="D10" s="5" t="n">
        <v>949000</v>
      </c>
      <c r="E10" s="5" t="n">
        <v>9107000</v>
      </c>
      <c r="F10" s="5" t="n">
        <v>8730000</v>
      </c>
    </row>
  </sheetData>
  <mergeCells count="3">
    <mergeCell ref="A1:A2"/>
    <mergeCell ref="B1:C1"/>
    <mergeCell ref="D1:F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Revelyst Business - USD ($) $ in Thousands</t>
        </is>
      </c>
      <c r="B1" s="2" t="inlineStr">
        <is>
          <t>12 Months Ended</t>
        </is>
      </c>
    </row>
    <row r="2">
      <c r="B2" s="2" t="inlineStr">
        <is>
          <t>Mar. 31, 2024</t>
        </is>
      </c>
      <c r="C2" s="2" t="inlineStr">
        <is>
          <t>Mar. 31, 2023</t>
        </is>
      </c>
      <c r="D2" s="2" t="inlineStr">
        <is>
          <t>Mar. 31, 2022</t>
        </is>
      </c>
    </row>
    <row r="3">
      <c r="A3" s="3" t="inlineStr">
        <is>
          <t>Entity Information [Line Items]</t>
        </is>
      </c>
      <c r="B3" s="4" t="inlineStr">
        <is>
          <t xml:space="preserve"> </t>
        </is>
      </c>
      <c r="C3" s="4" t="inlineStr">
        <is>
          <t xml:space="preserve"> </t>
        </is>
      </c>
      <c r="D3" s="4" t="inlineStr">
        <is>
          <t xml:space="preserve"> </t>
        </is>
      </c>
    </row>
    <row r="4">
      <c r="A4" s="4" t="inlineStr">
        <is>
          <t>U.S.</t>
        </is>
      </c>
      <c r="B4" s="5" t="n">
        <v>-266337</v>
      </c>
      <c r="C4" s="5" t="n">
        <v>-372011</v>
      </c>
      <c r="D4" s="5" t="n">
        <v>100927</v>
      </c>
    </row>
    <row r="5">
      <c r="A5" s="4" t="inlineStr">
        <is>
          <t>Non-U.S.</t>
        </is>
      </c>
      <c r="B5" s="6" t="n">
        <v>1597</v>
      </c>
      <c r="C5" s="6" t="n">
        <v>6169</v>
      </c>
      <c r="D5" s="6" t="n">
        <v>1495</v>
      </c>
    </row>
    <row r="6">
      <c r="A6" s="4" t="inlineStr">
        <is>
          <t>Income (loss) before income taxes</t>
        </is>
      </c>
      <c r="B6" s="5" t="n">
        <v>-264740</v>
      </c>
      <c r="C6" s="5" t="n">
        <v>-365842</v>
      </c>
      <c r="D6" s="5" t="n">
        <v>102422</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Income Tax (Provision) Benefit (Details) - Revelyst Busines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4" t="inlineStr">
        <is>
          <t xml:space="preserve"> </t>
        </is>
      </c>
      <c r="C4" s="4" t="inlineStr">
        <is>
          <t xml:space="preserve"> </t>
        </is>
      </c>
      <c r="D4" s="5" t="n">
        <v>4490</v>
      </c>
      <c r="E4" s="5" t="n">
        <v>-7362</v>
      </c>
      <c r="F4" s="5" t="n">
        <v>-7188</v>
      </c>
    </row>
    <row r="5">
      <c r="A5" s="4" t="inlineStr">
        <is>
          <t>State</t>
        </is>
      </c>
      <c r="B5" s="4" t="inlineStr">
        <is>
          <t xml:space="preserve"> </t>
        </is>
      </c>
      <c r="C5" s="4" t="inlineStr">
        <is>
          <t xml:space="preserve"> </t>
        </is>
      </c>
      <c r="D5" s="6" t="n">
        <v>3445</v>
      </c>
      <c r="E5" s="6" t="n">
        <v>-1034</v>
      </c>
      <c r="F5" s="6" t="n">
        <v>-7647</v>
      </c>
    </row>
    <row r="6">
      <c r="A6" s="4" t="inlineStr">
        <is>
          <t>Non-US</t>
        </is>
      </c>
      <c r="B6" s="4" t="inlineStr">
        <is>
          <t xml:space="preserve"> </t>
        </is>
      </c>
      <c r="C6" s="4" t="inlineStr">
        <is>
          <t xml:space="preserve"> </t>
        </is>
      </c>
      <c r="D6" s="6" t="n">
        <v>-836</v>
      </c>
      <c r="E6" s="6" t="n">
        <v>-2367</v>
      </c>
      <c r="F6" s="6" t="n">
        <v>-1043</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deral</t>
        </is>
      </c>
      <c r="B8" s="4" t="inlineStr">
        <is>
          <t xml:space="preserve"> </t>
        </is>
      </c>
      <c r="C8" s="4" t="inlineStr">
        <is>
          <t xml:space="preserve"> </t>
        </is>
      </c>
      <c r="D8" s="6" t="n">
        <v>20611</v>
      </c>
      <c r="E8" s="6" t="n">
        <v>34810</v>
      </c>
      <c r="F8" s="6" t="n">
        <v>-7922</v>
      </c>
    </row>
    <row r="9">
      <c r="A9" s="4" t="inlineStr">
        <is>
          <t>State</t>
        </is>
      </c>
      <c r="B9" s="4" t="inlineStr">
        <is>
          <t xml:space="preserve"> </t>
        </is>
      </c>
      <c r="C9" s="4" t="inlineStr">
        <is>
          <t xml:space="preserve"> </t>
        </is>
      </c>
      <c r="D9" s="6" t="n">
        <v>-5467</v>
      </c>
      <c r="E9" s="6" t="n">
        <v>4002</v>
      </c>
      <c r="F9" s="6" t="n">
        <v>-470</v>
      </c>
    </row>
    <row r="10">
      <c r="A10" s="4" t="inlineStr">
        <is>
          <t>Non-US</t>
        </is>
      </c>
      <c r="B10" s="4" t="inlineStr">
        <is>
          <t xml:space="preserve"> </t>
        </is>
      </c>
      <c r="C10" s="4" t="inlineStr">
        <is>
          <t xml:space="preserve"> </t>
        </is>
      </c>
      <c r="D10" s="6" t="n">
        <v>215</v>
      </c>
      <c r="E10" s="6" t="n">
        <v>1132</v>
      </c>
      <c r="F10" s="6" t="n">
        <v>225</v>
      </c>
    </row>
    <row r="11">
      <c r="A11" s="4" t="inlineStr">
        <is>
          <t>Income tax (provision) benefit</t>
        </is>
      </c>
      <c r="B11" s="5" t="n">
        <v>-472</v>
      </c>
      <c r="C11" s="5" t="n">
        <v>438</v>
      </c>
      <c r="D11" s="5" t="n">
        <v>22458</v>
      </c>
      <c r="E11" s="5" t="n">
        <v>29181</v>
      </c>
      <c r="F11" s="5" t="n">
        <v>-24045</v>
      </c>
    </row>
  </sheetData>
  <mergeCells count="3">
    <mergeCell ref="A1:A2"/>
    <mergeCell ref="B1:C1"/>
    <mergeCell ref="D1:F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Income Taxes - Effective Income Tax Rate Reconciliation (Detail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Entity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federal income tax rate</t>
        </is>
      </c>
      <c r="B4" s="9" t="n">
        <v>0.21</v>
      </c>
      <c r="C4" s="4" t="inlineStr">
        <is>
          <t xml:space="preserve"> </t>
        </is>
      </c>
      <c r="D4" s="4" t="inlineStr">
        <is>
          <t xml:space="preserve"> </t>
        </is>
      </c>
      <c r="E4" s="4" t="inlineStr">
        <is>
          <t xml:space="preserve"> </t>
        </is>
      </c>
      <c r="F4" s="4" t="inlineStr">
        <is>
          <t xml:space="preserve"> </t>
        </is>
      </c>
    </row>
    <row r="5">
      <c r="A5" s="4" t="inlineStr">
        <is>
          <t>Revelyst Busin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ntity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utory federal income tax rate</t>
        </is>
      </c>
      <c r="B7" s="4" t="inlineStr">
        <is>
          <t xml:space="preserve"> </t>
        </is>
      </c>
      <c r="C7" s="4" t="inlineStr">
        <is>
          <t xml:space="preserve"> </t>
        </is>
      </c>
      <c r="D7" s="9" t="n">
        <v>0.21</v>
      </c>
      <c r="E7" s="9" t="n">
        <v>0.21</v>
      </c>
      <c r="F7" s="9" t="n">
        <v>0.21</v>
      </c>
    </row>
    <row r="8">
      <c r="A8" s="4" t="inlineStr">
        <is>
          <t>State income taxes, net of federal impact</t>
        </is>
      </c>
      <c r="B8" s="4" t="inlineStr">
        <is>
          <t xml:space="preserve"> </t>
        </is>
      </c>
      <c r="C8" s="4" t="inlineStr">
        <is>
          <t xml:space="preserve"> </t>
        </is>
      </c>
      <c r="D8" s="8" t="n">
        <v>0.022</v>
      </c>
      <c r="E8" s="8" t="n">
        <v>0.008</v>
      </c>
      <c r="F8" s="9" t="n">
        <v>0.04</v>
      </c>
    </row>
    <row r="9">
      <c r="A9" s="4" t="inlineStr">
        <is>
          <t>Nondeductible goodwill impairment</t>
        </is>
      </c>
      <c r="B9" s="4" t="inlineStr">
        <is>
          <t xml:space="preserve"> </t>
        </is>
      </c>
      <c r="C9" s="4" t="inlineStr">
        <is>
          <t xml:space="preserve"> </t>
        </is>
      </c>
      <c r="D9" s="4" t="inlineStr">
        <is>
          <t>(1.70%)</t>
        </is>
      </c>
      <c r="E9" s="4" t="inlineStr">
        <is>
          <t>(15.30%)</t>
        </is>
      </c>
      <c r="F9" s="9" t="n">
        <v>0</v>
      </c>
    </row>
    <row r="10">
      <c r="A10" s="4" t="inlineStr">
        <is>
          <t>Change in tax contingency</t>
        </is>
      </c>
      <c r="B10" s="4" t="inlineStr">
        <is>
          <t xml:space="preserve"> </t>
        </is>
      </c>
      <c r="C10" s="4" t="inlineStr">
        <is>
          <t xml:space="preserve"> </t>
        </is>
      </c>
      <c r="D10" s="8" t="n">
        <v>0.018</v>
      </c>
      <c r="E10" s="4" t="inlineStr">
        <is>
          <t>(0.40%)</t>
        </is>
      </c>
      <c r="F10" s="8" t="n">
        <v>0.004</v>
      </c>
    </row>
    <row r="11">
      <c r="A11" s="4" t="inlineStr">
        <is>
          <t>Valuation allowance</t>
        </is>
      </c>
      <c r="B11" s="4" t="inlineStr">
        <is>
          <t xml:space="preserve"> </t>
        </is>
      </c>
      <c r="C11" s="4" t="inlineStr">
        <is>
          <t xml:space="preserve"> </t>
        </is>
      </c>
      <c r="D11" s="4" t="inlineStr">
        <is>
          <t>(14.30%)</t>
        </is>
      </c>
      <c r="E11" s="9" t="n">
        <v>0</v>
      </c>
      <c r="F11" s="9" t="n">
        <v>0</v>
      </c>
    </row>
    <row r="12">
      <c r="A12" s="4" t="inlineStr">
        <is>
          <t>Foreign Derived Intangible Income (FDII)</t>
        </is>
      </c>
      <c r="B12" s="4" t="inlineStr">
        <is>
          <t xml:space="preserve"> </t>
        </is>
      </c>
      <c r="C12" s="4" t="inlineStr">
        <is>
          <t xml:space="preserve"> </t>
        </is>
      </c>
      <c r="D12" s="9" t="n">
        <v>0</v>
      </c>
      <c r="E12" s="9" t="n">
        <v>0</v>
      </c>
      <c r="F12" s="4" t="inlineStr">
        <is>
          <t>(3.10%)</t>
        </is>
      </c>
    </row>
    <row r="13">
      <c r="A13" s="4" t="inlineStr">
        <is>
          <t>Other</t>
        </is>
      </c>
      <c r="B13" s="4" t="inlineStr">
        <is>
          <t xml:space="preserve"> </t>
        </is>
      </c>
      <c r="C13" s="4" t="inlineStr">
        <is>
          <t xml:space="preserve"> </t>
        </is>
      </c>
      <c r="D13" s="4" t="inlineStr">
        <is>
          <t>(0.50%)</t>
        </is>
      </c>
      <c r="E13" s="8" t="n">
        <v>0.019</v>
      </c>
      <c r="F13" s="8" t="n">
        <v>0.012</v>
      </c>
    </row>
    <row r="14">
      <c r="A14" s="4" t="inlineStr">
        <is>
          <t>Effective income tax rate</t>
        </is>
      </c>
      <c r="B14" s="4" t="inlineStr">
        <is>
          <t>(58.00%)</t>
        </is>
      </c>
      <c r="C14" s="8" t="n">
        <v>0.076</v>
      </c>
      <c r="D14" s="8" t="n">
        <v>0.08500000000000001</v>
      </c>
      <c r="E14" s="9" t="n">
        <v>0.08</v>
      </c>
      <c r="F14" s="8" t="n">
        <v>0.235</v>
      </c>
    </row>
  </sheetData>
  <mergeCells count="3">
    <mergeCell ref="A1:A2"/>
    <mergeCell ref="B1:C1"/>
    <mergeCell ref="D1:F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s>
  <sheetData>
    <row r="1">
      <c r="A1" s="1" t="inlineStr">
        <is>
          <t>Income Taxes - Narrative (Detail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federal income tax rate (in percent)</t>
        </is>
      </c>
      <c r="B4" s="9" t="n">
        <v>0.21</v>
      </c>
      <c r="C4" s="4" t="inlineStr">
        <is>
          <t xml:space="preserve"> </t>
        </is>
      </c>
      <c r="D4" s="4" t="inlineStr">
        <is>
          <t xml:space="preserve"> </t>
        </is>
      </c>
      <c r="E4" s="4" t="inlineStr">
        <is>
          <t xml:space="preserve"> </t>
        </is>
      </c>
      <c r="F4" s="4" t="inlineStr">
        <is>
          <t xml:space="preserve"> </t>
        </is>
      </c>
    </row>
    <row r="5">
      <c r="A5" s="4" t="inlineStr">
        <is>
          <t>Revelyst Busin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utory federal income tax rate (in percent)</t>
        </is>
      </c>
      <c r="B7" s="4" t="inlineStr">
        <is>
          <t xml:space="preserve"> </t>
        </is>
      </c>
      <c r="C7" s="4" t="inlineStr">
        <is>
          <t xml:space="preserve"> </t>
        </is>
      </c>
      <c r="D7" s="9" t="n">
        <v>0.21</v>
      </c>
      <c r="E7" s="9" t="n">
        <v>0.21</v>
      </c>
      <c r="F7" s="9" t="n">
        <v>0.21</v>
      </c>
    </row>
    <row r="8">
      <c r="A8" s="4" t="inlineStr">
        <is>
          <t>Increase (decrease) in valuation allowance</t>
        </is>
      </c>
      <c r="B8" s="4" t="inlineStr">
        <is>
          <t xml:space="preserve"> </t>
        </is>
      </c>
      <c r="C8" s="4" t="inlineStr">
        <is>
          <t xml:space="preserve"> </t>
        </is>
      </c>
      <c r="D8" s="5" t="n">
        <v>41204</v>
      </c>
      <c r="E8" s="4" t="inlineStr">
        <is>
          <t xml:space="preserve"> </t>
        </is>
      </c>
      <c r="F8" s="4" t="inlineStr">
        <is>
          <t xml:space="preserve"> </t>
        </is>
      </c>
    </row>
    <row r="9">
      <c r="A9" s="4" t="inlineStr">
        <is>
          <t>Valuation allowance</t>
        </is>
      </c>
      <c r="B9" s="4" t="inlineStr">
        <is>
          <t xml:space="preserve"> </t>
        </is>
      </c>
      <c r="C9" s="4" t="inlineStr">
        <is>
          <t xml:space="preserve"> </t>
        </is>
      </c>
      <c r="D9" s="6" t="n">
        <v>41255</v>
      </c>
      <c r="E9" s="5" t="n">
        <v>51</v>
      </c>
      <c r="F9" s="4" t="inlineStr">
        <is>
          <t xml:space="preserve"> </t>
        </is>
      </c>
    </row>
    <row r="10">
      <c r="A10" s="4" t="inlineStr">
        <is>
          <t>Operating loss and credit carryovers subject to expiration</t>
        </is>
      </c>
      <c r="B10" s="4" t="inlineStr">
        <is>
          <t xml:space="preserve"> </t>
        </is>
      </c>
      <c r="C10" s="4" t="inlineStr">
        <is>
          <t xml:space="preserve"> </t>
        </is>
      </c>
      <c r="D10" s="6" t="n">
        <v>8144</v>
      </c>
      <c r="E10" s="4" t="inlineStr">
        <is>
          <t xml:space="preserve"> </t>
        </is>
      </c>
      <c r="F10" s="4" t="inlineStr">
        <is>
          <t xml:space="preserve"> </t>
        </is>
      </c>
    </row>
    <row r="11">
      <c r="A11" s="4" t="inlineStr">
        <is>
          <t>Operating loss and credit carryovers not subject to expiration</t>
        </is>
      </c>
      <c r="B11" s="4" t="inlineStr">
        <is>
          <t xml:space="preserve"> </t>
        </is>
      </c>
      <c r="C11" s="4" t="inlineStr">
        <is>
          <t xml:space="preserve"> </t>
        </is>
      </c>
      <c r="D11" s="6" t="n">
        <v>8873</v>
      </c>
      <c r="E11" s="4" t="inlineStr">
        <is>
          <t xml:space="preserve"> </t>
        </is>
      </c>
      <c r="F11" s="4" t="inlineStr">
        <is>
          <t xml:space="preserve"> </t>
        </is>
      </c>
    </row>
    <row r="12">
      <c r="A12" s="4" t="inlineStr">
        <is>
          <t>Income taxes paid, net of refunds</t>
        </is>
      </c>
      <c r="B12" s="5" t="n">
        <v>-509</v>
      </c>
      <c r="C12" s="5" t="n">
        <v>248</v>
      </c>
      <c r="D12" s="6" t="n">
        <v>1084</v>
      </c>
      <c r="E12" s="6" t="n">
        <v>647</v>
      </c>
      <c r="F12" s="4" t="inlineStr">
        <is>
          <t xml:space="preserve"> </t>
        </is>
      </c>
    </row>
    <row r="13">
      <c r="A13" s="4" t="inlineStr">
        <is>
          <t>Unrecognized tax benefit including interest and penalties</t>
        </is>
      </c>
      <c r="B13" s="5" t="n">
        <v>9508</v>
      </c>
      <c r="C13" s="4" t="inlineStr">
        <is>
          <t xml:space="preserve"> </t>
        </is>
      </c>
      <c r="D13" s="6" t="n">
        <v>9039</v>
      </c>
      <c r="E13" s="6" t="n">
        <v>13120</v>
      </c>
      <c r="F13" s="4" t="inlineStr">
        <is>
          <t xml:space="preserve"> </t>
        </is>
      </c>
    </row>
    <row r="14">
      <c r="A14" s="4" t="inlineStr">
        <is>
          <t>Unrecognized tax benefits that would impact effective tax rate</t>
        </is>
      </c>
      <c r="B14" s="4" t="inlineStr">
        <is>
          <t xml:space="preserve"> </t>
        </is>
      </c>
      <c r="C14" s="4" t="inlineStr">
        <is>
          <t xml:space="preserve"> </t>
        </is>
      </c>
      <c r="D14" s="6" t="n">
        <v>7379</v>
      </c>
      <c r="E14" s="6" t="n">
        <v>11673</v>
      </c>
      <c r="F14" s="4" t="inlineStr">
        <is>
          <t xml:space="preserve"> </t>
        </is>
      </c>
    </row>
    <row r="15">
      <c r="A15" s="4" t="inlineStr">
        <is>
          <t>Amount of reasonably possible decrease in uncertain tax benefits</t>
        </is>
      </c>
      <c r="B15" s="4" t="inlineStr">
        <is>
          <t xml:space="preserve"> </t>
        </is>
      </c>
      <c r="C15" s="4" t="inlineStr">
        <is>
          <t xml:space="preserve"> </t>
        </is>
      </c>
      <c r="D15" s="6" t="n">
        <v>0</v>
      </c>
      <c r="E15" s="4" t="inlineStr">
        <is>
          <t xml:space="preserve"> </t>
        </is>
      </c>
      <c r="F15" s="4" t="inlineStr">
        <is>
          <t xml:space="preserve"> </t>
        </is>
      </c>
    </row>
    <row r="16">
      <c r="A16" s="4" t="inlineStr">
        <is>
          <t>Unrecognized tax benefits, income tax-related interest</t>
        </is>
      </c>
      <c r="B16" s="4" t="inlineStr">
        <is>
          <t xml:space="preserve"> </t>
        </is>
      </c>
      <c r="C16" s="4" t="inlineStr">
        <is>
          <t xml:space="preserve"> </t>
        </is>
      </c>
      <c r="D16" s="6" t="n">
        <v>1020</v>
      </c>
      <c r="E16" s="6" t="n">
        <v>892</v>
      </c>
      <c r="F16" s="4" t="inlineStr">
        <is>
          <t xml:space="preserve"> </t>
        </is>
      </c>
    </row>
    <row r="17">
      <c r="A17" s="4" t="inlineStr">
        <is>
          <t>Unrecognized tax benefits, tax penalties accrued</t>
        </is>
      </c>
      <c r="B17" s="4" t="inlineStr">
        <is>
          <t xml:space="preserve"> </t>
        </is>
      </c>
      <c r="C17" s="4" t="inlineStr">
        <is>
          <t xml:space="preserve"> </t>
        </is>
      </c>
      <c r="D17" s="6" t="n">
        <v>1337</v>
      </c>
      <c r="E17" s="6" t="n">
        <v>1175</v>
      </c>
      <c r="F17" s="4" t="inlineStr">
        <is>
          <t xml:space="preserve"> </t>
        </is>
      </c>
    </row>
    <row r="18">
      <c r="A18" s="4" t="inlineStr">
        <is>
          <t>Unrecognized tax benefits, expense related to interest and penalties</t>
        </is>
      </c>
      <c r="B18" s="4" t="inlineStr">
        <is>
          <t xml:space="preserve"> </t>
        </is>
      </c>
      <c r="C18" s="4" t="inlineStr">
        <is>
          <t xml:space="preserve"> </t>
        </is>
      </c>
      <c r="D18" s="5" t="n">
        <v>1030</v>
      </c>
      <c r="E18" s="5" t="n">
        <v>873</v>
      </c>
      <c r="F18" s="5" t="n">
        <v>443</v>
      </c>
    </row>
  </sheetData>
  <mergeCells count="3">
    <mergeCell ref="A1:A2"/>
    <mergeCell ref="B1:C1"/>
    <mergeCell ref="D1:F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 And Liabilities (Details) - Revelyst Business - USD ($) $ in Thousands</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Inventories</t>
        </is>
      </c>
      <c r="B3" s="5" t="n">
        <v>11951</v>
      </c>
      <c r="C3" s="5" t="n">
        <v>12925</v>
      </c>
    </row>
    <row r="4">
      <c r="A4" s="4" t="inlineStr">
        <is>
          <t>Property, plant, equipment</t>
        </is>
      </c>
      <c r="B4" s="6" t="n">
        <v>11557</v>
      </c>
      <c r="C4" s="6" t="n">
        <v>0</v>
      </c>
    </row>
    <row r="5">
      <c r="A5" s="4" t="inlineStr">
        <is>
          <t>Accounts receivable</t>
        </is>
      </c>
      <c r="B5" s="6" t="n">
        <v>4096</v>
      </c>
      <c r="C5" s="6" t="n">
        <v>4170</v>
      </c>
    </row>
    <row r="6">
      <c r="A6" s="4" t="inlineStr">
        <is>
          <t>Accruals for employee benefits</t>
        </is>
      </c>
      <c r="B6" s="6" t="n">
        <v>2216</v>
      </c>
      <c r="C6" s="6" t="n">
        <v>4576</v>
      </c>
    </row>
    <row r="7">
      <c r="A7" s="4" t="inlineStr">
        <is>
          <t>Other reserves</t>
        </is>
      </c>
      <c r="B7" s="6" t="n">
        <v>3304</v>
      </c>
      <c r="C7" s="6" t="n">
        <v>2488</v>
      </c>
    </row>
    <row r="8">
      <c r="A8" s="4" t="inlineStr">
        <is>
          <t>Loss and credit carryforwards</t>
        </is>
      </c>
      <c r="B8" s="6" t="n">
        <v>17017</v>
      </c>
      <c r="C8" s="6" t="n">
        <v>7053</v>
      </c>
    </row>
    <row r="9">
      <c r="A9" s="4" t="inlineStr">
        <is>
          <t>Nondeductible interest</t>
        </is>
      </c>
      <c r="B9" s="6" t="n">
        <v>1167</v>
      </c>
      <c r="C9" s="6" t="n">
        <v>1076</v>
      </c>
    </row>
    <row r="10">
      <c r="A10" s="4" t="inlineStr">
        <is>
          <t>Operating lease liabilities</t>
        </is>
      </c>
      <c r="B10" s="6" t="n">
        <v>21833</v>
      </c>
      <c r="C10" s="6" t="n">
        <v>24535</v>
      </c>
    </row>
    <row r="11">
      <c r="A11" s="4" t="inlineStr">
        <is>
          <t>Other</t>
        </is>
      </c>
      <c r="B11" s="6" t="n">
        <v>850</v>
      </c>
      <c r="C11" s="6" t="n">
        <v>1173</v>
      </c>
    </row>
    <row r="12">
      <c r="A12" s="4" t="inlineStr">
        <is>
          <t>Total deferred tax assets</t>
        </is>
      </c>
      <c r="B12" s="6" t="n">
        <v>73991</v>
      </c>
      <c r="C12" s="6" t="n">
        <v>57996</v>
      </c>
    </row>
    <row r="13">
      <c r="A13" s="4" t="inlineStr">
        <is>
          <t>Valuation allowance</t>
        </is>
      </c>
      <c r="B13" s="6" t="n">
        <v>-41255</v>
      </c>
      <c r="C13" s="6" t="n">
        <v>-51</v>
      </c>
    </row>
    <row r="14">
      <c r="A14" s="4" t="inlineStr">
        <is>
          <t>Total net deferred assets</t>
        </is>
      </c>
      <c r="B14" s="6" t="n">
        <v>32736</v>
      </c>
      <c r="C14" s="6" t="n">
        <v>57945</v>
      </c>
    </row>
    <row r="15">
      <c r="A15" s="3" t="inlineStr">
        <is>
          <t>Deferred tax liabilities:</t>
        </is>
      </c>
      <c r="B15" s="4" t="inlineStr">
        <is>
          <t xml:space="preserve"> </t>
        </is>
      </c>
      <c r="C15" s="4" t="inlineStr">
        <is>
          <t xml:space="preserve"> </t>
        </is>
      </c>
    </row>
    <row r="16">
      <c r="A16" s="4" t="inlineStr">
        <is>
          <t>Intangible assets</t>
        </is>
      </c>
      <c r="B16" s="6" t="n">
        <v>-25326</v>
      </c>
      <c r="C16" s="6" t="n">
        <v>-54884</v>
      </c>
    </row>
    <row r="17">
      <c r="A17" s="4" t="inlineStr">
        <is>
          <t>Property, plant, and equipment</t>
        </is>
      </c>
      <c r="B17" s="6" t="n">
        <v>0</v>
      </c>
      <c r="C17" s="6" t="n">
        <v>-7505</v>
      </c>
    </row>
    <row r="18">
      <c r="A18" s="4" t="inlineStr">
        <is>
          <t>Operating lease assets</t>
        </is>
      </c>
      <c r="B18" s="6" t="n">
        <v>-20165</v>
      </c>
      <c r="C18" s="6" t="n">
        <v>-23233</v>
      </c>
    </row>
    <row r="19">
      <c r="A19" s="4" t="inlineStr">
        <is>
          <t>Total deferred tax liabilities</t>
        </is>
      </c>
      <c r="B19" s="6" t="n">
        <v>-45491</v>
      </c>
      <c r="C19" s="6" t="n">
        <v>-85622</v>
      </c>
    </row>
    <row r="20">
      <c r="A20" s="4" t="inlineStr">
        <is>
          <t>Net deferred income tax liabilities</t>
        </is>
      </c>
      <c r="B20" s="5" t="n">
        <v>-12755</v>
      </c>
      <c r="C20" s="5" t="n">
        <v>-27677</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Revelyst Business - USD ($) $ in Thousands</t>
        </is>
      </c>
      <c r="B1" s="2" t="inlineStr">
        <is>
          <t>12 Months Ended</t>
        </is>
      </c>
    </row>
    <row r="2">
      <c r="B2" s="2" t="inlineStr">
        <is>
          <t>Mar. 31, 2024</t>
        </is>
      </c>
      <c r="C2" s="2" t="inlineStr">
        <is>
          <t>Mar. 31, 2023</t>
        </is>
      </c>
      <c r="D2" s="2" t="inlineStr">
        <is>
          <t>Mar.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beginning of period</t>
        </is>
      </c>
      <c r="B4" s="5" t="n">
        <v>11053</v>
      </c>
      <c r="C4" s="5" t="n">
        <v>9907</v>
      </c>
      <c r="D4" s="5" t="n">
        <v>9940</v>
      </c>
    </row>
    <row r="5">
      <c r="A5" s="4" t="inlineStr">
        <is>
          <t>Gross increases—tax positions in prior periods</t>
        </is>
      </c>
      <c r="B5" s="6" t="n">
        <v>0</v>
      </c>
      <c r="C5" s="6" t="n">
        <v>0</v>
      </c>
      <c r="D5" s="6" t="n">
        <v>152</v>
      </c>
    </row>
    <row r="6">
      <c r="A6" s="4" t="inlineStr">
        <is>
          <t>Gross decreases—tax positions in prior periods</t>
        </is>
      </c>
      <c r="B6" s="6" t="n">
        <v>0</v>
      </c>
      <c r="C6" s="6" t="n">
        <v>0</v>
      </c>
      <c r="D6" s="6" t="n">
        <v>0</v>
      </c>
    </row>
    <row r="7">
      <c r="A7" s="4" t="inlineStr">
        <is>
          <t>Gross increases—current-period tax positions</t>
        </is>
      </c>
      <c r="B7" s="6" t="n">
        <v>806</v>
      </c>
      <c r="C7" s="6" t="n">
        <v>1146</v>
      </c>
      <c r="D7" s="6" t="n">
        <v>3283</v>
      </c>
    </row>
    <row r="8">
      <c r="A8" s="4" t="inlineStr">
        <is>
          <t>Gross decreases—current-period tax positions</t>
        </is>
      </c>
      <c r="B8" s="6" t="n">
        <v>0</v>
      </c>
      <c r="C8" s="6" t="n">
        <v>0</v>
      </c>
      <c r="D8" s="6" t="n">
        <v>0</v>
      </c>
    </row>
    <row r="9">
      <c r="A9" s="4" t="inlineStr">
        <is>
          <t>Settlements</t>
        </is>
      </c>
      <c r="B9" s="6" t="n">
        <v>0</v>
      </c>
      <c r="C9" s="6" t="n">
        <v>0</v>
      </c>
      <c r="D9" s="6" t="n">
        <v>0</v>
      </c>
    </row>
    <row r="10">
      <c r="A10" s="4" t="inlineStr">
        <is>
          <t>Lapse of statute of limitations</t>
        </is>
      </c>
      <c r="B10" s="6" t="n">
        <v>-5176</v>
      </c>
      <c r="C10" s="6" t="n">
        <v>0</v>
      </c>
      <c r="D10" s="6" t="n">
        <v>-3468</v>
      </c>
    </row>
    <row r="11">
      <c r="A11" s="4" t="inlineStr">
        <is>
          <t>Unrecognized Tax Benefits—end of period</t>
        </is>
      </c>
      <c r="B11" s="5" t="n">
        <v>6683</v>
      </c>
      <c r="C11" s="5" t="n">
        <v>11053</v>
      </c>
      <c r="D11" s="5" t="n">
        <v>9907</v>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mmitments and Contingencies (Details) - USD ($)</t>
        </is>
      </c>
      <c r="B1" s="2" t="inlineStr">
        <is>
          <t>Jun. 30, 2024</t>
        </is>
      </c>
      <c r="C1" s="2" t="inlineStr">
        <is>
          <t>Mar. 31, 2024</t>
        </is>
      </c>
      <c r="D1" s="2" t="inlineStr">
        <is>
          <t>Mar. 31, 2023</t>
        </is>
      </c>
    </row>
    <row r="2">
      <c r="A2" s="4" t="inlineStr">
        <is>
          <t>Vista Outdoor Inc.</t>
        </is>
      </c>
      <c r="B2" s="4" t="inlineStr">
        <is>
          <t xml:space="preserve"> </t>
        </is>
      </c>
      <c r="C2" s="4" t="inlineStr">
        <is>
          <t xml:space="preserve"> </t>
        </is>
      </c>
      <c r="D2" s="4" t="inlineStr">
        <is>
          <t xml:space="preserve">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mmitments for minimum lease payments under non-cancelable operating leases</t>
        </is>
      </c>
      <c r="B4" s="5" t="n">
        <v>169681000</v>
      </c>
      <c r="C4" s="5" t="n">
        <v>176314000</v>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Commitments for minimum lease payments under non-cancelable operating leases</t>
        </is>
      </c>
      <c r="B6" s="6" t="n">
        <v>169681000</v>
      </c>
      <c r="C6" s="6" t="n">
        <v>176314000</v>
      </c>
      <c r="D6" s="4" t="inlineStr">
        <is>
          <t xml:space="preserve"> </t>
        </is>
      </c>
    </row>
    <row r="7">
      <c r="A7" s="4" t="inlineStr">
        <is>
          <t>Remaining minimum amount committed</t>
        </is>
      </c>
      <c r="B7" s="4" t="inlineStr">
        <is>
          <t xml:space="preserve"> </t>
        </is>
      </c>
      <c r="C7" s="6" t="n">
        <v>146733000</v>
      </c>
      <c r="D7" s="4" t="inlineStr">
        <is>
          <t xml:space="preserve"> </t>
        </is>
      </c>
    </row>
    <row r="8">
      <c r="A8" s="4" t="inlineStr">
        <is>
          <t>Long-term debt, gross</t>
        </is>
      </c>
      <c r="B8" s="6" t="n">
        <v>635000000</v>
      </c>
      <c r="C8" s="6" t="n">
        <v>720000000</v>
      </c>
      <c r="D8" s="5" t="n">
        <v>1060000000</v>
      </c>
    </row>
    <row r="9">
      <c r="A9" s="4" t="inlineStr">
        <is>
          <t>Revelyst Business</t>
        </is>
      </c>
      <c r="B9" s="4" t="inlineStr">
        <is>
          <t xml:space="preserve"> </t>
        </is>
      </c>
      <c r="C9" s="4" t="inlineStr">
        <is>
          <t xml:space="preserve"> </t>
        </is>
      </c>
      <c r="D9" s="4" t="inlineStr">
        <is>
          <t xml:space="preserve"> </t>
        </is>
      </c>
    </row>
    <row r="10">
      <c r="A10" s="3" t="inlineStr">
        <is>
          <t>Commitments and Contingencies Disclosure [Abstract]</t>
        </is>
      </c>
      <c r="B10" s="4" t="inlineStr">
        <is>
          <t xml:space="preserve"> </t>
        </is>
      </c>
      <c r="C10" s="4" t="inlineStr">
        <is>
          <t xml:space="preserve"> </t>
        </is>
      </c>
      <c r="D10" s="4" t="inlineStr">
        <is>
          <t xml:space="preserve"> </t>
        </is>
      </c>
    </row>
    <row r="11">
      <c r="A11" s="4" t="inlineStr">
        <is>
          <t>Commitments for minimum lease payments under non-cancelable operating leases</t>
        </is>
      </c>
      <c r="B11" s="6" t="n">
        <v>160292000</v>
      </c>
      <c r="C11" s="6" t="n">
        <v>166941000</v>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Commitments for minimum lease payments under non-cancelable operating leases</t>
        </is>
      </c>
      <c r="B13" s="6" t="n">
        <v>160292000</v>
      </c>
      <c r="C13" s="6" t="n">
        <v>166941000</v>
      </c>
      <c r="D13" s="4" t="inlineStr">
        <is>
          <t xml:space="preserve"> </t>
        </is>
      </c>
    </row>
    <row r="14">
      <c r="A14" s="4" t="inlineStr">
        <is>
          <t>Remaining minimum amount committed</t>
        </is>
      </c>
      <c r="B14" s="4" t="inlineStr">
        <is>
          <t xml:space="preserve"> </t>
        </is>
      </c>
      <c r="C14" s="6" t="n">
        <v>127552000</v>
      </c>
      <c r="D14" s="4" t="inlineStr">
        <is>
          <t xml:space="preserve"> </t>
        </is>
      </c>
    </row>
    <row r="15">
      <c r="A15" s="4" t="inlineStr">
        <is>
          <t>Guarantor obligations, maximum exposure, undiscounted</t>
        </is>
      </c>
      <c r="B15" s="6" t="n">
        <v>75000000</v>
      </c>
      <c r="C15" s="6" t="n">
        <v>75000</v>
      </c>
      <c r="D15" s="4" t="inlineStr">
        <is>
          <t xml:space="preserve"> </t>
        </is>
      </c>
    </row>
    <row r="16">
      <c r="A16" s="4" t="inlineStr">
        <is>
          <t>Line of Credit | Vista Outdoor Inc.</t>
        </is>
      </c>
      <c r="B16" s="4" t="inlineStr">
        <is>
          <t xml:space="preserve"> </t>
        </is>
      </c>
      <c r="C16" s="4" t="inlineStr">
        <is>
          <t xml:space="preserve"> </t>
        </is>
      </c>
      <c r="D16" s="4" t="inlineStr">
        <is>
          <t xml:space="preserve"> </t>
        </is>
      </c>
    </row>
    <row r="17">
      <c r="A17" s="3" t="inlineStr">
        <is>
          <t>Other Commitments [Line Items]</t>
        </is>
      </c>
      <c r="B17" s="4" t="inlineStr">
        <is>
          <t xml:space="preserve"> </t>
        </is>
      </c>
      <c r="C17" s="4" t="inlineStr">
        <is>
          <t xml:space="preserve"> </t>
        </is>
      </c>
      <c r="D17" s="4" t="inlineStr">
        <is>
          <t xml:space="preserve"> </t>
        </is>
      </c>
    </row>
    <row r="18">
      <c r="A18" s="4" t="inlineStr">
        <is>
          <t>Long-term debt, gross</t>
        </is>
      </c>
      <c r="B18" s="6" t="n">
        <v>135000000</v>
      </c>
      <c r="C18" s="6" t="n">
        <v>220000000</v>
      </c>
      <c r="D18" s="4" t="inlineStr">
        <is>
          <t xml:space="preserve"> </t>
        </is>
      </c>
    </row>
    <row r="19">
      <c r="A19" s="4" t="inlineStr">
        <is>
          <t>2022 ABL Revolving Credit Facility and 4.5% Senior Notes | Line of Credit | Vista Outdoor Inc.</t>
        </is>
      </c>
      <c r="B19" s="4" t="inlineStr">
        <is>
          <t xml:space="preserve"> </t>
        </is>
      </c>
      <c r="C19" s="4" t="inlineStr">
        <is>
          <t xml:space="preserve"> </t>
        </is>
      </c>
      <c r="D19" s="4" t="inlineStr">
        <is>
          <t xml:space="preserve"> </t>
        </is>
      </c>
    </row>
    <row r="20">
      <c r="A20" s="3" t="inlineStr">
        <is>
          <t>Other Commitments [Line Items]</t>
        </is>
      </c>
      <c r="B20" s="4" t="inlineStr">
        <is>
          <t xml:space="preserve"> </t>
        </is>
      </c>
      <c r="C20" s="4" t="inlineStr">
        <is>
          <t xml:space="preserve"> </t>
        </is>
      </c>
      <c r="D20" s="4" t="inlineStr">
        <is>
          <t xml:space="preserve"> </t>
        </is>
      </c>
    </row>
    <row r="21">
      <c r="A21" s="4" t="inlineStr">
        <is>
          <t>Long-term debt, gross</t>
        </is>
      </c>
      <c r="B21" s="6" t="n">
        <v>635000000</v>
      </c>
      <c r="C21" s="6" t="n">
        <v>720000</v>
      </c>
      <c r="D21" s="4" t="inlineStr">
        <is>
          <t xml:space="preserve"> </t>
        </is>
      </c>
    </row>
    <row r="22">
      <c r="A22" s="4" t="inlineStr">
        <is>
          <t>4.5% Senior Notes | Senior Notes | Vista Outdoor Inc.</t>
        </is>
      </c>
      <c r="B22" s="4" t="inlineStr">
        <is>
          <t xml:space="preserve"> </t>
        </is>
      </c>
      <c r="C22" s="4" t="inlineStr">
        <is>
          <t xml:space="preserve"> </t>
        </is>
      </c>
      <c r="D22" s="4" t="inlineStr">
        <is>
          <t xml:space="preserve"> </t>
        </is>
      </c>
    </row>
    <row r="23">
      <c r="A23" s="3" t="inlineStr">
        <is>
          <t>Other Commitments [Line Items]</t>
        </is>
      </c>
      <c r="B23" s="4" t="inlineStr">
        <is>
          <t xml:space="preserve"> </t>
        </is>
      </c>
      <c r="C23" s="4" t="inlineStr">
        <is>
          <t xml:space="preserve"> </t>
        </is>
      </c>
      <c r="D23" s="4" t="inlineStr">
        <is>
          <t xml:space="preserve"> </t>
        </is>
      </c>
    </row>
    <row r="24">
      <c r="A24" s="4" t="inlineStr">
        <is>
          <t>Long-term debt, gross</t>
        </is>
      </c>
      <c r="B24" s="5" t="n">
        <v>500000000</v>
      </c>
      <c r="C24" s="5" t="n">
        <v>500000000</v>
      </c>
      <c r="D24" s="5" t="n">
        <v>500000000</v>
      </c>
    </row>
    <row r="25">
      <c r="A25" s="4" t="inlineStr">
        <is>
          <t>Debt instrument, interest rate (in percent)</t>
        </is>
      </c>
      <c r="B25" s="8" t="n">
        <v>0.045</v>
      </c>
      <c r="C25" s="8" t="n">
        <v>0.045</v>
      </c>
      <c r="D25" s="4" t="inlineStr">
        <is>
          <t xml:space="preserve"> </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Narrative (Details) - Revelyst Busines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net</t>
        </is>
      </c>
      <c r="B4" s="5" t="n">
        <v>274220</v>
      </c>
      <c r="C4" s="5" t="n">
        <v>321443</v>
      </c>
      <c r="D4" s="5" t="n">
        <v>1308859</v>
      </c>
      <c r="E4" s="5" t="n">
        <v>1339378</v>
      </c>
      <c r="F4" s="5" t="n">
        <v>1322497</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 net</t>
        </is>
      </c>
      <c r="B7" s="5" t="n">
        <v>476</v>
      </c>
      <c r="C7" s="5" t="n">
        <v>4845</v>
      </c>
      <c r="D7" s="5" t="n">
        <v>15423</v>
      </c>
      <c r="E7" s="5" t="n">
        <v>17502</v>
      </c>
      <c r="F7" s="5" t="n">
        <v>15767</v>
      </c>
    </row>
  </sheetData>
  <mergeCells count="3">
    <mergeCell ref="A1:A2"/>
    <mergeCell ref="B1:C1"/>
    <mergeCell ref="D1:F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Share-Based Compensation (Details) - Related Party - Revelyst Busines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based compensation expense (included in selling, general, and administrative)</t>
        </is>
      </c>
      <c r="B4" s="5" t="n">
        <v>1812</v>
      </c>
      <c r="C4" s="5" t="n">
        <v>1723</v>
      </c>
      <c r="D4" s="5" t="n">
        <v>5192</v>
      </c>
      <c r="E4" s="5" t="n">
        <v>13281</v>
      </c>
      <c r="F4" s="5" t="n">
        <v>12637</v>
      </c>
    </row>
    <row r="5">
      <c r="A5" s="4" t="inlineStr">
        <is>
          <t>Income tax benefits related to share based compensation</t>
        </is>
      </c>
      <c r="B5" s="5" t="n">
        <v>139</v>
      </c>
      <c r="C5" s="5" t="n">
        <v>324</v>
      </c>
      <c r="D5" s="5" t="n">
        <v>305</v>
      </c>
      <c r="E5" s="5" t="n">
        <v>1422</v>
      </c>
      <c r="F5" s="5" t="n">
        <v>1715</v>
      </c>
    </row>
  </sheetData>
  <mergeCells count="3">
    <mergeCell ref="A1:A2"/>
    <mergeCell ref="B1:C1"/>
    <mergeCell ref="D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Vista Outdoor Inc. - 10-K CONSOLIDATED STATEMENTS OF STOCKHOLDERS' EQUITY (Parenthetical) - $ / shares</t>
        </is>
      </c>
      <c r="B1" s="2" t="inlineStr">
        <is>
          <t>Jun. 30, 2024</t>
        </is>
      </c>
      <c r="C1" s="2" t="inlineStr">
        <is>
          <t>Mar. 31, 2024</t>
        </is>
      </c>
      <c r="D1" s="2" t="inlineStr">
        <is>
          <t>Jun. 25, 2023</t>
        </is>
      </c>
      <c r="E1" s="2" t="inlineStr">
        <is>
          <t>Mar. 31, 2023</t>
        </is>
      </c>
      <c r="F1" s="2" t="inlineStr">
        <is>
          <t>Mar. 31, 2022</t>
        </is>
      </c>
      <c r="G1" s="2" t="inlineStr">
        <is>
          <t>Mar. 31, 2021</t>
        </is>
      </c>
    </row>
    <row r="2">
      <c r="A2" s="4" t="inlineStr">
        <is>
          <t>Common stock, par value (in dollars per share)</t>
        </is>
      </c>
      <c r="B2" s="7" t="n">
        <v>0.01</v>
      </c>
      <c r="C2" s="7" t="n">
        <v>0.01</v>
      </c>
      <c r="D2" s="4" t="inlineStr">
        <is>
          <t xml:space="preserve"> </t>
        </is>
      </c>
      <c r="E2" s="7" t="n">
        <v>0.01</v>
      </c>
      <c r="F2" s="4" t="inlineStr">
        <is>
          <t xml:space="preserve"> </t>
        </is>
      </c>
      <c r="G2" s="4" t="inlineStr">
        <is>
          <t xml:space="preserve"> </t>
        </is>
      </c>
    </row>
    <row r="3">
      <c r="A3" s="4" t="inlineStr">
        <is>
          <t>Vista Outdoor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7" t="n">
        <v>0.01</v>
      </c>
      <c r="C4" s="7" t="n">
        <v>0.01</v>
      </c>
      <c r="D4" s="7" t="n">
        <v>0.01</v>
      </c>
      <c r="E4" s="7" t="n">
        <v>0.01</v>
      </c>
      <c r="F4" s="7" t="n">
        <v>0.01</v>
      </c>
      <c r="G4" s="7" t="n">
        <v>0.01</v>
      </c>
    </row>
  </sheetData>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Net Transfers To And From Vista Outdoor (Details) - Revelyst Busines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transfers (to) from Parent</t>
        </is>
      </c>
      <c r="B4" s="5" t="n">
        <v>-49812</v>
      </c>
      <c r="C4" s="5" t="n">
        <v>-34999</v>
      </c>
      <c r="D4" s="5" t="n">
        <v>-112082</v>
      </c>
      <c r="E4" s="5" t="n">
        <v>731801</v>
      </c>
      <c r="F4" s="5" t="n">
        <v>606445</v>
      </c>
    </row>
    <row r="5">
      <c r="A5" s="4" t="inlineStr">
        <is>
          <t>General financ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net transfers (to) from Parent</t>
        </is>
      </c>
      <c r="B7" s="6" t="n">
        <v>-49682</v>
      </c>
      <c r="C7" s="6" t="n">
        <v>-48322</v>
      </c>
      <c r="D7" s="6" t="n">
        <v>-188648</v>
      </c>
      <c r="E7" s="6" t="n">
        <v>682747</v>
      </c>
      <c r="F7" s="6" t="n">
        <v>543714</v>
      </c>
    </row>
    <row r="8">
      <c r="A8" s="4" t="inlineStr">
        <is>
          <t>Corporate alloc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net transfers (to) from Parent</t>
        </is>
      </c>
      <c r="B10" s="6" t="n">
        <v>-1942</v>
      </c>
      <c r="C10" s="6" t="n">
        <v>11600</v>
      </c>
      <c r="D10" s="6" t="n">
        <v>71374</v>
      </c>
      <c r="E10" s="6" t="n">
        <v>35773</v>
      </c>
      <c r="F10" s="6" t="n">
        <v>50094</v>
      </c>
    </row>
    <row r="11">
      <c r="A11" s="4"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net transfers (to) from Parent</t>
        </is>
      </c>
      <c r="B13" s="5" t="n">
        <v>1812</v>
      </c>
      <c r="C13" s="5" t="n">
        <v>1723</v>
      </c>
      <c r="D13" s="5" t="n">
        <v>5192</v>
      </c>
      <c r="E13" s="5" t="n">
        <v>13281</v>
      </c>
      <c r="F13" s="5" t="n">
        <v>12637</v>
      </c>
    </row>
  </sheetData>
  <mergeCells count="3">
    <mergeCell ref="A1:A2"/>
    <mergeCell ref="B1:C1"/>
    <mergeCell ref="D1:F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 width="22" customWidth="1" min="6" max="6"/>
  </cols>
  <sheetData>
    <row r="1">
      <c r="A1" s="1" t="inlineStr">
        <is>
          <t>Operating Segment Information - Narrative (Details) - Revelyst Business $ in Thousands</t>
        </is>
      </c>
      <c r="B1" s="2" t="inlineStr">
        <is>
          <t>3 Months Ended</t>
        </is>
      </c>
      <c r="D1" s="2" t="inlineStr">
        <is>
          <t>12 Months Ended</t>
        </is>
      </c>
    </row>
    <row r="2">
      <c r="B2" s="2" t="inlineStr">
        <is>
          <t>Jun. 30, 2024 USD ($) segment</t>
        </is>
      </c>
      <c r="C2" s="2" t="inlineStr">
        <is>
          <t>Jun. 25, 2023 USD ($)</t>
        </is>
      </c>
      <c r="D2" s="2" t="inlineStr">
        <is>
          <t>Mar. 31, 2024 USD ($) segment</t>
        </is>
      </c>
      <c r="E2" s="2" t="inlineStr">
        <is>
          <t>Mar. 31, 2023 USD ($)</t>
        </is>
      </c>
      <c r="F2" s="2" t="inlineStr">
        <is>
          <t>Mar.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6" t="n">
        <v>3</v>
      </c>
      <c r="C4" s="4" t="inlineStr">
        <is>
          <t xml:space="preserve"> </t>
        </is>
      </c>
      <c r="D4" s="6" t="n">
        <v>3</v>
      </c>
      <c r="E4" s="4" t="inlineStr">
        <is>
          <t xml:space="preserve"> </t>
        </is>
      </c>
      <c r="F4" s="4" t="inlineStr">
        <is>
          <t xml:space="preserve"> </t>
        </is>
      </c>
    </row>
    <row r="5">
      <c r="A5" s="4" t="inlineStr">
        <is>
          <t>Number of operating segments | segment</t>
        </is>
      </c>
      <c r="B5" s="6" t="n">
        <v>3</v>
      </c>
      <c r="C5" s="4" t="inlineStr">
        <is>
          <t xml:space="preserve"> </t>
        </is>
      </c>
      <c r="D5" s="6" t="n">
        <v>3</v>
      </c>
      <c r="E5" s="4" t="inlineStr">
        <is>
          <t xml:space="preserve"> </t>
        </is>
      </c>
      <c r="F5" s="4" t="inlineStr">
        <is>
          <t xml:space="preserve"> </t>
        </is>
      </c>
    </row>
    <row r="6">
      <c r="A6" s="4" t="inlineStr">
        <is>
          <t>Sales, net | $</t>
        </is>
      </c>
      <c r="B6" s="5" t="n">
        <v>274220</v>
      </c>
      <c r="C6" s="5" t="n">
        <v>321443</v>
      </c>
      <c r="D6" s="5" t="n">
        <v>1308859</v>
      </c>
      <c r="E6" s="5" t="n">
        <v>1339378</v>
      </c>
      <c r="F6" s="5" t="n">
        <v>1322497</v>
      </c>
    </row>
    <row r="7">
      <c r="A7" s="4" t="inlineStr">
        <is>
          <t>Sales Revenue, Net | Customer Concentration Risk | Walmar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in percent)</t>
        </is>
      </c>
      <c r="B9" s="4" t="inlineStr">
        <is>
          <t xml:space="preserve"> </t>
        </is>
      </c>
      <c r="C9" s="4" t="inlineStr">
        <is>
          <t xml:space="preserve"> </t>
        </is>
      </c>
      <c r="D9" s="4" t="inlineStr">
        <is>
          <t xml:space="preserve"> </t>
        </is>
      </c>
      <c r="E9" s="4" t="inlineStr">
        <is>
          <t xml:space="preserve"> </t>
        </is>
      </c>
      <c r="F9" s="9" t="n">
        <v>0.1</v>
      </c>
    </row>
    <row r="10">
      <c r="A10" s="4" t="inlineStr">
        <is>
          <t>Foreign | Sales Revenue, Net | Geographic Concentr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s, net | $</t>
        </is>
      </c>
      <c r="B12" s="5" t="n">
        <v>72826</v>
      </c>
      <c r="C12" s="5" t="n">
        <v>88012</v>
      </c>
      <c r="D12" s="5" t="n">
        <v>335540</v>
      </c>
      <c r="E12" s="5" t="n">
        <v>391486</v>
      </c>
      <c r="F12" s="5" t="n">
        <v>329791</v>
      </c>
    </row>
    <row r="13">
      <c r="A13" s="4" t="inlineStr">
        <is>
          <t>Foreign | Sales Revenue, Net | Geographic Concentration | Revelyst Outdoor Perform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in percent)</t>
        </is>
      </c>
      <c r="B15" s="9" t="n">
        <v>0.14</v>
      </c>
      <c r="C15" s="4" t="inlineStr">
        <is>
          <t xml:space="preserve"> </t>
        </is>
      </c>
      <c r="D15" s="9" t="n">
        <v>0.14</v>
      </c>
      <c r="E15" s="4" t="inlineStr">
        <is>
          <t xml:space="preserve"> </t>
        </is>
      </c>
      <c r="F15" s="4" t="inlineStr">
        <is>
          <t xml:space="preserve"> </t>
        </is>
      </c>
    </row>
    <row r="16">
      <c r="A16" s="4" t="inlineStr">
        <is>
          <t>Foreign | Sales Revenue, Net | Geographic Concentration | Revelyst Adventure Spor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in percent)</t>
        </is>
      </c>
      <c r="B18" s="9" t="n">
        <v>0.7</v>
      </c>
      <c r="C18" s="4" t="inlineStr">
        <is>
          <t xml:space="preserve"> </t>
        </is>
      </c>
      <c r="D18" s="9" t="n">
        <v>0.71</v>
      </c>
      <c r="E18" s="4" t="inlineStr">
        <is>
          <t xml:space="preserve"> </t>
        </is>
      </c>
      <c r="F18" s="4" t="inlineStr">
        <is>
          <t xml:space="preserve"> </t>
        </is>
      </c>
    </row>
    <row r="19">
      <c r="A19" s="4" t="inlineStr">
        <is>
          <t>Foreign | Sales Revenue, Net | Geographic Concentration | Revelyst Precision Sports Technolog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in percent)</t>
        </is>
      </c>
      <c r="B21" s="9" t="n">
        <v>0.16</v>
      </c>
      <c r="C21" s="4" t="inlineStr">
        <is>
          <t xml:space="preserve"> </t>
        </is>
      </c>
      <c r="D21" s="9" t="n">
        <v>0.15</v>
      </c>
      <c r="E21" s="4" t="inlineStr">
        <is>
          <t xml:space="preserve"> </t>
        </is>
      </c>
      <c r="F21" s="4" t="inlineStr">
        <is>
          <t xml:space="preserve"> </t>
        </is>
      </c>
    </row>
  </sheetData>
  <mergeCells count="3">
    <mergeCell ref="A1:A2"/>
    <mergeCell ref="B1:C1"/>
    <mergeCell ref="D1:F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perating Segment Information - Schedule of Results by Segment (Detail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income (loss)</t>
        </is>
      </c>
      <c r="B4" s="5" t="n">
        <v>-751</v>
      </c>
      <c r="C4" s="5" t="n">
        <v>-5297</v>
      </c>
      <c r="D4" s="4" t="inlineStr">
        <is>
          <t xml:space="preserve"> </t>
        </is>
      </c>
      <c r="E4" s="4" t="inlineStr">
        <is>
          <t xml:space="preserve"> </t>
        </is>
      </c>
      <c r="F4" s="4" t="inlineStr">
        <is>
          <t xml:space="preserve"> </t>
        </is>
      </c>
    </row>
    <row r="5">
      <c r="A5" s="4" t="inlineStr">
        <is>
          <t>Revelyst Busin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 net</t>
        </is>
      </c>
      <c r="B7" s="6" t="n">
        <v>274220</v>
      </c>
      <c r="C7" s="6" t="n">
        <v>321443</v>
      </c>
      <c r="D7" s="5" t="n">
        <v>1308859</v>
      </c>
      <c r="E7" s="5" t="n">
        <v>1339378</v>
      </c>
      <c r="F7" s="5" t="n">
        <v>1322497</v>
      </c>
    </row>
    <row r="8">
      <c r="A8" s="4" t="inlineStr">
        <is>
          <t>Gross profit</t>
        </is>
      </c>
      <c r="B8" s="6" t="n">
        <v>81390</v>
      </c>
      <c r="C8" s="6" t="n">
        <v>94726</v>
      </c>
      <c r="D8" s="6" t="n">
        <v>373222</v>
      </c>
      <c r="E8" s="6" t="n">
        <v>376791</v>
      </c>
      <c r="F8" s="6" t="n">
        <v>397456</v>
      </c>
    </row>
    <row r="9">
      <c r="A9" s="4" t="inlineStr">
        <is>
          <t>Operating income (loss)</t>
        </is>
      </c>
      <c r="B9" s="6" t="n">
        <v>-751</v>
      </c>
      <c r="C9" s="6" t="n">
        <v>-5297</v>
      </c>
      <c r="D9" s="6" t="n">
        <v>-262869</v>
      </c>
      <c r="E9" s="6" t="n">
        <v>-368139</v>
      </c>
      <c r="F9" s="6" t="n">
        <v>102421</v>
      </c>
    </row>
    <row r="10">
      <c r="A10" s="4" t="inlineStr">
        <is>
          <t>Other income (expense), net</t>
        </is>
      </c>
      <c r="B10" s="4" t="inlineStr">
        <is>
          <t xml:space="preserve"> </t>
        </is>
      </c>
      <c r="C10" s="4" t="inlineStr">
        <is>
          <t xml:space="preserve"> </t>
        </is>
      </c>
      <c r="D10" s="6" t="n">
        <v>-1988</v>
      </c>
      <c r="E10" s="6" t="n">
        <v>2124</v>
      </c>
      <c r="F10" s="6" t="n">
        <v>0</v>
      </c>
    </row>
    <row r="11">
      <c r="A11" s="4" t="inlineStr">
        <is>
          <t>Interest income, net</t>
        </is>
      </c>
      <c r="B11" s="4" t="inlineStr">
        <is>
          <t xml:space="preserve"> </t>
        </is>
      </c>
      <c r="C11" s="4" t="inlineStr">
        <is>
          <t xml:space="preserve"> </t>
        </is>
      </c>
      <c r="D11" s="6" t="n">
        <v>117</v>
      </c>
      <c r="E11" s="6" t="n">
        <v>173</v>
      </c>
      <c r="F11" s="6" t="n">
        <v>1</v>
      </c>
    </row>
    <row r="12">
      <c r="A12" s="4" t="inlineStr">
        <is>
          <t>Income (loss) before income taxes</t>
        </is>
      </c>
      <c r="B12" s="6" t="n">
        <v>-814</v>
      </c>
      <c r="C12" s="6" t="n">
        <v>-5796</v>
      </c>
      <c r="D12" s="6" t="n">
        <v>-264740</v>
      </c>
      <c r="E12" s="6" t="n">
        <v>-365842</v>
      </c>
      <c r="F12" s="6" t="n">
        <v>102422</v>
      </c>
    </row>
    <row r="13">
      <c r="A13" s="4" t="inlineStr">
        <is>
          <t>Capital expenditures</t>
        </is>
      </c>
      <c r="B13" s="4" t="inlineStr">
        <is>
          <t xml:space="preserve"> </t>
        </is>
      </c>
      <c r="C13" s="4" t="inlineStr">
        <is>
          <t xml:space="preserve"> </t>
        </is>
      </c>
      <c r="D13" s="6" t="n">
        <v>14019</v>
      </c>
      <c r="E13" s="6" t="n">
        <v>12872</v>
      </c>
      <c r="F13" s="6" t="n">
        <v>13099</v>
      </c>
    </row>
    <row r="14">
      <c r="A14" s="4" t="inlineStr">
        <is>
          <t>Depreciation and amortization</t>
        </is>
      </c>
      <c r="B14" s="6" t="n">
        <v>16733</v>
      </c>
      <c r="C14" s="6" t="n">
        <v>17604</v>
      </c>
      <c r="D14" s="6" t="n">
        <v>70453</v>
      </c>
      <c r="E14" s="6" t="n">
        <v>62883</v>
      </c>
      <c r="F14" s="6" t="n">
        <v>41937</v>
      </c>
    </row>
    <row r="15">
      <c r="A15" s="4" t="inlineStr">
        <is>
          <t>General corporate expenses</t>
        </is>
      </c>
      <c r="B15" s="4" t="inlineStr">
        <is>
          <t xml:space="preserve"> </t>
        </is>
      </c>
      <c r="C15" s="4" t="inlineStr">
        <is>
          <t xml:space="preserve"> </t>
        </is>
      </c>
      <c r="D15" s="6" t="n">
        <v>72323</v>
      </c>
      <c r="E15" s="6" t="n">
        <v>44880</v>
      </c>
      <c r="F15" s="6" t="n">
        <v>59724</v>
      </c>
    </row>
    <row r="16">
      <c r="A16" s="4" t="inlineStr">
        <is>
          <t>Impairment of goodwill and intangibles</t>
        </is>
      </c>
      <c r="B16" s="4" t="inlineStr">
        <is>
          <t xml:space="preserve"> </t>
        </is>
      </c>
      <c r="C16" s="4" t="inlineStr">
        <is>
          <t xml:space="preserve"> </t>
        </is>
      </c>
      <c r="D16" s="6" t="n">
        <v>218812</v>
      </c>
      <c r="E16" s="6" t="n">
        <v>374355</v>
      </c>
      <c r="F16" s="6" t="n">
        <v>0</v>
      </c>
    </row>
    <row r="17">
      <c r="A17" s="4" t="inlineStr">
        <is>
          <t>Change in fair value of contingent consideration</t>
        </is>
      </c>
      <c r="B17" s="4" t="inlineStr">
        <is>
          <t xml:space="preserve"> </t>
        </is>
      </c>
      <c r="C17" s="4" t="inlineStr">
        <is>
          <t xml:space="preserve"> </t>
        </is>
      </c>
      <c r="D17" s="6" t="n">
        <v>5855</v>
      </c>
      <c r="E17" s="6" t="n">
        <v>-27118</v>
      </c>
      <c r="F17" s="6" t="n">
        <v>734</v>
      </c>
    </row>
    <row r="18">
      <c r="A18" s="4" t="inlineStr">
        <is>
          <t>Operating Segments | Revelyst Busine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s, net</t>
        </is>
      </c>
      <c r="B20" s="6" t="n">
        <v>274220</v>
      </c>
      <c r="C20" s="6" t="n">
        <v>321443</v>
      </c>
      <c r="D20" s="6" t="n">
        <v>1308859</v>
      </c>
      <c r="E20" s="6" t="n">
        <v>1339378</v>
      </c>
      <c r="F20" s="6" t="n">
        <v>1322497</v>
      </c>
    </row>
    <row r="21">
      <c r="A21" s="4" t="inlineStr">
        <is>
          <t>Gross profit</t>
        </is>
      </c>
      <c r="B21" s="6" t="n">
        <v>81390</v>
      </c>
      <c r="C21" s="6" t="n">
        <v>94726</v>
      </c>
      <c r="D21" s="6" t="n">
        <v>373222</v>
      </c>
      <c r="E21" s="6" t="n">
        <v>386319</v>
      </c>
      <c r="F21" s="6" t="n">
        <v>399447</v>
      </c>
    </row>
    <row r="22">
      <c r="A22" s="4" t="inlineStr">
        <is>
          <t>Operating income (loss)</t>
        </is>
      </c>
      <c r="B22" s="6" t="n">
        <v>-1550</v>
      </c>
      <c r="C22" s="6" t="n">
        <v>7096</v>
      </c>
      <c r="D22" s="6" t="n">
        <v>28607</v>
      </c>
      <c r="E22" s="6" t="n">
        <v>61078</v>
      </c>
      <c r="F22" s="6" t="n">
        <v>164494</v>
      </c>
    </row>
    <row r="23">
      <c r="A23" s="4" t="inlineStr">
        <is>
          <t>Income (loss) before income taxes</t>
        </is>
      </c>
      <c r="B23" s="6" t="n">
        <v>-1550</v>
      </c>
      <c r="C23" s="6" t="n">
        <v>7096</v>
      </c>
      <c r="D23" s="6" t="n">
        <v>28607</v>
      </c>
      <c r="E23" s="6" t="n">
        <v>61078</v>
      </c>
      <c r="F23" s="6" t="n">
        <v>164494</v>
      </c>
    </row>
    <row r="24">
      <c r="A24" s="4" t="inlineStr">
        <is>
          <t>Capital expenditures</t>
        </is>
      </c>
      <c r="B24" s="4" t="inlineStr">
        <is>
          <t xml:space="preserve"> </t>
        </is>
      </c>
      <c r="C24" s="4" t="inlineStr">
        <is>
          <t xml:space="preserve"> </t>
        </is>
      </c>
      <c r="D24" s="6" t="n">
        <v>14019</v>
      </c>
      <c r="E24" s="6" t="n">
        <v>12872</v>
      </c>
      <c r="F24" s="6" t="n">
        <v>13099</v>
      </c>
    </row>
    <row r="25">
      <c r="A25" s="4" t="inlineStr">
        <is>
          <t>Depreciation and amortization</t>
        </is>
      </c>
      <c r="B25" s="6" t="n">
        <v>16631</v>
      </c>
      <c r="C25" s="6" t="n">
        <v>17579</v>
      </c>
      <c r="D25" s="6" t="n">
        <v>69677</v>
      </c>
      <c r="E25" s="6" t="n">
        <v>62828</v>
      </c>
      <c r="F25" s="6" t="n">
        <v>39891</v>
      </c>
    </row>
    <row r="26">
      <c r="A26" s="4" t="inlineStr">
        <is>
          <t>Operating Segments | Revelyst Outdoor Performance | Revelyst Busine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s, net</t>
        </is>
      </c>
      <c r="B28" s="6" t="n">
        <v>89969</v>
      </c>
      <c r="C28" s="6" t="n">
        <v>111212</v>
      </c>
      <c r="D28" s="6" t="n">
        <v>465294</v>
      </c>
      <c r="E28" s="6" t="n">
        <v>477986</v>
      </c>
      <c r="F28" s="6" t="n">
        <v>579687</v>
      </c>
    </row>
    <row r="29">
      <c r="A29" s="4" t="inlineStr">
        <is>
          <t>Gross profit</t>
        </is>
      </c>
      <c r="B29" s="6" t="n">
        <v>21733</v>
      </c>
      <c r="C29" s="6" t="n">
        <v>25698</v>
      </c>
      <c r="D29" s="6" t="n">
        <v>107511</v>
      </c>
      <c r="E29" s="6" t="n">
        <v>105446</v>
      </c>
      <c r="F29" s="6" t="n">
        <v>154568</v>
      </c>
    </row>
    <row r="30">
      <c r="A30" s="4" t="inlineStr">
        <is>
          <t>Operating income (loss)</t>
        </is>
      </c>
      <c r="B30" s="6" t="n">
        <v>-2876</v>
      </c>
      <c r="C30" s="6" t="n">
        <v>-1615</v>
      </c>
      <c r="D30" s="6" t="n">
        <v>-2590</v>
      </c>
      <c r="E30" s="6" t="n">
        <v>-1575</v>
      </c>
      <c r="F30" s="6" t="n">
        <v>58530</v>
      </c>
    </row>
    <row r="31">
      <c r="A31" s="4" t="inlineStr">
        <is>
          <t>Income (loss) before income taxes</t>
        </is>
      </c>
      <c r="B31" s="6" t="n">
        <v>-2876</v>
      </c>
      <c r="C31" s="6" t="n">
        <v>-1615</v>
      </c>
      <c r="D31" s="6" t="n">
        <v>-2590</v>
      </c>
      <c r="E31" s="6" t="n">
        <v>-1575</v>
      </c>
      <c r="F31" s="6" t="n">
        <v>58530</v>
      </c>
    </row>
    <row r="32">
      <c r="A32" s="4" t="inlineStr">
        <is>
          <t>Capital expenditures</t>
        </is>
      </c>
      <c r="B32" s="4" t="inlineStr">
        <is>
          <t xml:space="preserve"> </t>
        </is>
      </c>
      <c r="C32" s="4" t="inlineStr">
        <is>
          <t xml:space="preserve"> </t>
        </is>
      </c>
      <c r="D32" s="6" t="n">
        <v>3140</v>
      </c>
      <c r="E32" s="6" t="n">
        <v>4247</v>
      </c>
      <c r="F32" s="6" t="n">
        <v>5616</v>
      </c>
    </row>
    <row r="33">
      <c r="A33" s="4" t="inlineStr">
        <is>
          <t>Depreciation and amortization</t>
        </is>
      </c>
      <c r="B33" s="6" t="n">
        <v>5339</v>
      </c>
      <c r="C33" s="6" t="n">
        <v>5854</v>
      </c>
      <c r="D33" s="6" t="n">
        <v>22844</v>
      </c>
      <c r="E33" s="6" t="n">
        <v>22299</v>
      </c>
      <c r="F33" s="6" t="n">
        <v>16805</v>
      </c>
    </row>
    <row r="34">
      <c r="A34" s="4" t="inlineStr">
        <is>
          <t>Operating Segments | Revelyst Adventure Sports | Revelyst Busines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ales, net</t>
        </is>
      </c>
      <c r="B36" s="6" t="n">
        <v>127278</v>
      </c>
      <c r="C36" s="6" t="n">
        <v>144399</v>
      </c>
      <c r="D36" s="6" t="n">
        <v>607711</v>
      </c>
      <c r="E36" s="6" t="n">
        <v>625567</v>
      </c>
      <c r="F36" s="6" t="n">
        <v>556745</v>
      </c>
    </row>
    <row r="37">
      <c r="A37" s="4" t="inlineStr">
        <is>
          <t>Gross profit</t>
        </is>
      </c>
      <c r="B37" s="6" t="n">
        <v>34914</v>
      </c>
      <c r="C37" s="6" t="n">
        <v>42684</v>
      </c>
      <c r="D37" s="6" t="n">
        <v>161674</v>
      </c>
      <c r="E37" s="6" t="n">
        <v>168878</v>
      </c>
      <c r="F37" s="6" t="n">
        <v>156312</v>
      </c>
    </row>
    <row r="38">
      <c r="A38" s="4" t="inlineStr">
        <is>
          <t>Operating income (loss)</t>
        </is>
      </c>
      <c r="B38" s="6" t="n">
        <v>-6200</v>
      </c>
      <c r="C38" s="6" t="n">
        <v>-1127</v>
      </c>
      <c r="D38" s="6" t="n">
        <v>-7864</v>
      </c>
      <c r="E38" s="6" t="n">
        <v>7305</v>
      </c>
      <c r="F38" s="6" t="n">
        <v>54528</v>
      </c>
    </row>
    <row r="39">
      <c r="A39" s="4" t="inlineStr">
        <is>
          <t>Income (loss) before income taxes</t>
        </is>
      </c>
      <c r="B39" s="6" t="n">
        <v>-6200</v>
      </c>
      <c r="C39" s="6" t="n">
        <v>-1127</v>
      </c>
      <c r="D39" s="6" t="n">
        <v>-7864</v>
      </c>
      <c r="E39" s="6" t="n">
        <v>7305</v>
      </c>
      <c r="F39" s="6" t="n">
        <v>54528</v>
      </c>
    </row>
    <row r="40">
      <c r="A40" s="4" t="inlineStr">
        <is>
          <t>Capital expenditures</t>
        </is>
      </c>
      <c r="B40" s="4" t="inlineStr">
        <is>
          <t xml:space="preserve"> </t>
        </is>
      </c>
      <c r="C40" s="4" t="inlineStr">
        <is>
          <t xml:space="preserve"> </t>
        </is>
      </c>
      <c r="D40" s="6" t="n">
        <v>9595</v>
      </c>
      <c r="E40" s="6" t="n">
        <v>7976</v>
      </c>
      <c r="F40" s="6" t="n">
        <v>7337</v>
      </c>
    </row>
    <row r="41">
      <c r="A41" s="4" t="inlineStr">
        <is>
          <t>Depreciation and amortization</t>
        </is>
      </c>
      <c r="B41" s="6" t="n">
        <v>8615</v>
      </c>
      <c r="C41" s="6" t="n">
        <v>9136</v>
      </c>
      <c r="D41" s="6" t="n">
        <v>36513</v>
      </c>
      <c r="E41" s="6" t="n">
        <v>30370</v>
      </c>
      <c r="F41" s="6" t="n">
        <v>17847</v>
      </c>
    </row>
    <row r="42">
      <c r="A42" s="4" t="inlineStr">
        <is>
          <t>Operating Segments | Revelyst Precision Sports Technology | Revelyst Busines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ales, net</t>
        </is>
      </c>
      <c r="B44" s="6" t="n">
        <v>56973</v>
      </c>
      <c r="C44" s="6" t="n">
        <v>65832</v>
      </c>
      <c r="D44" s="6" t="n">
        <v>235854</v>
      </c>
      <c r="E44" s="6" t="n">
        <v>235825</v>
      </c>
      <c r="F44" s="6" t="n">
        <v>186065</v>
      </c>
    </row>
    <row r="45">
      <c r="A45" s="4" t="inlineStr">
        <is>
          <t>Gross profit</t>
        </is>
      </c>
      <c r="B45" s="6" t="n">
        <v>24743</v>
      </c>
      <c r="C45" s="6" t="n">
        <v>26344</v>
      </c>
      <c r="D45" s="6" t="n">
        <v>104037</v>
      </c>
      <c r="E45" s="6" t="n">
        <v>111995</v>
      </c>
      <c r="F45" s="6" t="n">
        <v>88567</v>
      </c>
    </row>
    <row r="46">
      <c r="A46" s="4" t="inlineStr">
        <is>
          <t>Operating income (loss)</t>
        </is>
      </c>
      <c r="B46" s="6" t="n">
        <v>7526</v>
      </c>
      <c r="C46" s="6" t="n">
        <v>9838</v>
      </c>
      <c r="D46" s="6" t="n">
        <v>39061</v>
      </c>
      <c r="E46" s="6" t="n">
        <v>55348</v>
      </c>
      <c r="F46" s="6" t="n">
        <v>51436</v>
      </c>
    </row>
    <row r="47">
      <c r="A47" s="4" t="inlineStr">
        <is>
          <t>Income (loss) before income taxes</t>
        </is>
      </c>
      <c r="B47" s="6" t="n">
        <v>7526</v>
      </c>
      <c r="C47" s="6" t="n">
        <v>9838</v>
      </c>
      <c r="D47" s="6" t="n">
        <v>39061</v>
      </c>
      <c r="E47" s="6" t="n">
        <v>55348</v>
      </c>
      <c r="F47" s="6" t="n">
        <v>51436</v>
      </c>
    </row>
    <row r="48">
      <c r="A48" s="4" t="inlineStr">
        <is>
          <t>Capital expenditures</t>
        </is>
      </c>
      <c r="B48" s="4" t="inlineStr">
        <is>
          <t xml:space="preserve"> </t>
        </is>
      </c>
      <c r="C48" s="4" t="inlineStr">
        <is>
          <t xml:space="preserve"> </t>
        </is>
      </c>
      <c r="D48" s="6" t="n">
        <v>1284</v>
      </c>
      <c r="E48" s="6" t="n">
        <v>649</v>
      </c>
      <c r="F48" s="6" t="n">
        <v>146</v>
      </c>
    </row>
    <row r="49">
      <c r="A49" s="4" t="inlineStr">
        <is>
          <t>Depreciation and amortization</t>
        </is>
      </c>
      <c r="B49" s="6" t="n">
        <v>2677</v>
      </c>
      <c r="C49" s="6" t="n">
        <v>2589</v>
      </c>
      <c r="D49" s="6" t="n">
        <v>10320</v>
      </c>
      <c r="E49" s="6" t="n">
        <v>10159</v>
      </c>
      <c r="F49" s="6" t="n">
        <v>5239</v>
      </c>
    </row>
    <row r="50">
      <c r="A50" s="4" t="inlineStr">
        <is>
          <t>Corporate and other reconciling items | Revelyst Busines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ales, net</t>
        </is>
      </c>
      <c r="B52" s="6" t="n">
        <v>0</v>
      </c>
      <c r="C52" s="6" t="n">
        <v>0</v>
      </c>
      <c r="D52" s="6" t="n">
        <v>0</v>
      </c>
      <c r="E52" s="6" t="n">
        <v>0</v>
      </c>
      <c r="F52" s="6" t="n">
        <v>0</v>
      </c>
    </row>
    <row r="53">
      <c r="A53" s="4" t="inlineStr">
        <is>
          <t>Gross profit</t>
        </is>
      </c>
      <c r="B53" s="6" t="n">
        <v>0</v>
      </c>
      <c r="C53" s="6" t="n">
        <v>0</v>
      </c>
      <c r="D53" s="6" t="n">
        <v>0</v>
      </c>
      <c r="E53" s="6" t="n">
        <v>-9528</v>
      </c>
      <c r="F53" s="6" t="n">
        <v>-1991</v>
      </c>
    </row>
    <row r="54">
      <c r="A54" s="4" t="inlineStr">
        <is>
          <t>Operating income (loss)</t>
        </is>
      </c>
      <c r="B54" s="6" t="n">
        <v>799</v>
      </c>
      <c r="C54" s="6" t="n">
        <v>-12393</v>
      </c>
      <c r="D54" s="6" t="n">
        <v>-291476</v>
      </c>
      <c r="E54" s="6" t="n">
        <v>-429217</v>
      </c>
      <c r="F54" s="6" t="n">
        <v>-62073</v>
      </c>
    </row>
    <row r="55">
      <c r="A55" s="4" t="inlineStr">
        <is>
          <t>Other income (expense), net</t>
        </is>
      </c>
      <c r="B55" s="4" t="inlineStr">
        <is>
          <t xml:space="preserve"> </t>
        </is>
      </c>
      <c r="C55" s="4" t="inlineStr">
        <is>
          <t xml:space="preserve"> </t>
        </is>
      </c>
      <c r="D55" s="6" t="n">
        <v>-1988</v>
      </c>
      <c r="E55" s="6" t="n">
        <v>2124</v>
      </c>
      <c r="F55" s="4" t="inlineStr">
        <is>
          <t xml:space="preserve"> </t>
        </is>
      </c>
    </row>
    <row r="56">
      <c r="A56" s="4" t="inlineStr">
        <is>
          <t>Interest income, net</t>
        </is>
      </c>
      <c r="B56" s="4" t="inlineStr">
        <is>
          <t xml:space="preserve"> </t>
        </is>
      </c>
      <c r="C56" s="4" t="inlineStr">
        <is>
          <t xml:space="preserve"> </t>
        </is>
      </c>
      <c r="D56" s="6" t="n">
        <v>117</v>
      </c>
      <c r="E56" s="6" t="n">
        <v>173</v>
      </c>
      <c r="F56" s="6" t="n">
        <v>1</v>
      </c>
    </row>
    <row r="57">
      <c r="A57" s="4" t="inlineStr">
        <is>
          <t>Income (loss) before income taxes</t>
        </is>
      </c>
      <c r="B57" s="6" t="n">
        <v>736</v>
      </c>
      <c r="C57" s="6" t="n">
        <v>-12892</v>
      </c>
      <c r="D57" s="6" t="n">
        <v>-293347</v>
      </c>
      <c r="E57" s="6" t="n">
        <v>-426920</v>
      </c>
      <c r="F57" s="6" t="n">
        <v>-62072</v>
      </c>
    </row>
    <row r="58">
      <c r="A58" s="4" t="inlineStr">
        <is>
          <t>Capital expenditures</t>
        </is>
      </c>
      <c r="B58" s="4" t="inlineStr">
        <is>
          <t xml:space="preserve"> </t>
        </is>
      </c>
      <c r="C58" s="4" t="inlineStr">
        <is>
          <t xml:space="preserve"> </t>
        </is>
      </c>
      <c r="D58" s="6" t="n">
        <v>0</v>
      </c>
      <c r="E58" s="6" t="n">
        <v>0</v>
      </c>
      <c r="F58" s="6" t="n">
        <v>0</v>
      </c>
    </row>
    <row r="59">
      <c r="A59" s="4" t="inlineStr">
        <is>
          <t>Depreciation and amortization</t>
        </is>
      </c>
      <c r="B59" s="6" t="n">
        <v>102</v>
      </c>
      <c r="C59" s="6" t="n">
        <v>25</v>
      </c>
      <c r="D59" s="6" t="n">
        <v>776</v>
      </c>
      <c r="E59" s="6" t="n">
        <v>55</v>
      </c>
      <c r="F59" s="6" t="n">
        <v>2046</v>
      </c>
    </row>
    <row r="60">
      <c r="A60" s="4" t="inlineStr">
        <is>
          <t>General corporate expenses</t>
        </is>
      </c>
      <c r="B60" s="6" t="n">
        <v>12456</v>
      </c>
      <c r="C60" s="6" t="n">
        <v>7949</v>
      </c>
      <c r="D60" s="6" t="n">
        <v>64223</v>
      </c>
      <c r="E60" s="6" t="n">
        <v>52422</v>
      </c>
      <c r="F60" s="6" t="n">
        <v>49327</v>
      </c>
    </row>
    <row r="61">
      <c r="A61" s="4" t="inlineStr">
        <is>
          <t>Impairment of goodwill and intangibles</t>
        </is>
      </c>
      <c r="B61" s="4" t="inlineStr">
        <is>
          <t xml:space="preserve"> </t>
        </is>
      </c>
      <c r="C61" s="4" t="inlineStr">
        <is>
          <t xml:space="preserve"> </t>
        </is>
      </c>
      <c r="D61" s="6" t="n">
        <v>220070</v>
      </c>
      <c r="E61" s="6" t="n">
        <v>374355</v>
      </c>
      <c r="F61" s="4" t="inlineStr">
        <is>
          <t xml:space="preserve"> </t>
        </is>
      </c>
    </row>
    <row r="62">
      <c r="A62" s="4" t="inlineStr">
        <is>
          <t>Business combination, separately recognized transactions, post combination compensation expense</t>
        </is>
      </c>
      <c r="B62" s="5" t="n">
        <v>68</v>
      </c>
      <c r="C62" s="6" t="n">
        <v>4332</v>
      </c>
      <c r="D62" s="6" t="n">
        <v>1328</v>
      </c>
      <c r="E62" s="6" t="n">
        <v>6863</v>
      </c>
      <c r="F62" s="6" t="n">
        <v>8987</v>
      </c>
    </row>
    <row r="63">
      <c r="A63" s="4" t="inlineStr">
        <is>
          <t>Change in fair value of contingent consideration</t>
        </is>
      </c>
      <c r="B63" s="4" t="inlineStr">
        <is>
          <t xml:space="preserve"> </t>
        </is>
      </c>
      <c r="C63" s="5" t="n">
        <v>112</v>
      </c>
      <c r="D63" s="5" t="n">
        <v>5855</v>
      </c>
      <c r="E63" s="6" t="n">
        <v>-27120</v>
      </c>
      <c r="F63" s="6" t="n">
        <v>734</v>
      </c>
    </row>
    <row r="64">
      <c r="A64" s="4" t="inlineStr">
        <is>
          <t>Restructuring costs</t>
        </is>
      </c>
      <c r="B64" s="4" t="inlineStr">
        <is>
          <t xml:space="preserve"> </t>
        </is>
      </c>
      <c r="C64" s="4" t="inlineStr">
        <is>
          <t xml:space="preserve"> </t>
        </is>
      </c>
      <c r="D64" s="4" t="inlineStr">
        <is>
          <t xml:space="preserve"> </t>
        </is>
      </c>
      <c r="E64" s="6" t="n">
        <v>8209</v>
      </c>
      <c r="F64" s="4" t="inlineStr">
        <is>
          <t xml:space="preserve"> </t>
        </is>
      </c>
    </row>
    <row r="65">
      <c r="A65" s="4" t="inlineStr">
        <is>
          <t>Transition expense</t>
        </is>
      </c>
      <c r="B65" s="4" t="inlineStr">
        <is>
          <t xml:space="preserve"> </t>
        </is>
      </c>
      <c r="C65" s="4" t="inlineStr">
        <is>
          <t xml:space="preserve"> </t>
        </is>
      </c>
      <c r="D65" s="4" t="inlineStr">
        <is>
          <t xml:space="preserve"> </t>
        </is>
      </c>
      <c r="E65" s="6" t="n">
        <v>4960</v>
      </c>
      <c r="F65" s="6" t="n">
        <v>1034</v>
      </c>
    </row>
    <row r="66">
      <c r="A66" s="4" t="inlineStr">
        <is>
          <t>Corporate and other reconciling items | Fox and Simms | Revelyst Busines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usiness combination, step acquisition, equity interest in acquiree, remeasurement loss</t>
        </is>
      </c>
      <c r="B68" s="4" t="inlineStr">
        <is>
          <t xml:space="preserve"> </t>
        </is>
      </c>
      <c r="C68" s="4" t="inlineStr">
        <is>
          <t xml:space="preserve"> </t>
        </is>
      </c>
      <c r="D68" s="4" t="inlineStr">
        <is>
          <t xml:space="preserve"> </t>
        </is>
      </c>
      <c r="E68" s="5" t="n">
        <v>9528</v>
      </c>
      <c r="F68" s="4" t="inlineStr">
        <is>
          <t xml:space="preserve"> </t>
        </is>
      </c>
    </row>
    <row r="69">
      <c r="A69" s="4" t="inlineStr">
        <is>
          <t>Corporate and other reconciling items | Stone Glacier And Foresight | Revelyst Busines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usiness combination, step acquisition, equity interest in acquiree, remeasurement loss</t>
        </is>
      </c>
      <c r="B71" s="4" t="inlineStr">
        <is>
          <t xml:space="preserve"> </t>
        </is>
      </c>
      <c r="C71" s="4" t="inlineStr">
        <is>
          <t xml:space="preserve"> </t>
        </is>
      </c>
      <c r="D71" s="4" t="inlineStr">
        <is>
          <t xml:space="preserve"> </t>
        </is>
      </c>
      <c r="E71" s="4" t="inlineStr">
        <is>
          <t xml:space="preserve"> </t>
        </is>
      </c>
      <c r="F71" s="5" t="n">
        <v>1991</v>
      </c>
    </row>
  </sheetData>
  <mergeCells count="3">
    <mergeCell ref="A1:A2"/>
    <mergeCell ref="B1:C1"/>
    <mergeCell ref="D1:F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25" customWidth="1" min="2" max="2"/>
    <col width="33" customWidth="1" min="3" max="3"/>
    <col width="33" customWidth="1" min="4" max="4"/>
    <col width="33" customWidth="1" min="5" max="5"/>
    <col width="32" customWidth="1" min="6" max="6"/>
    <col width="33" customWidth="1" min="7" max="7"/>
    <col width="25" customWidth="1" min="8" max="8"/>
    <col width="25" customWidth="1" min="9" max="9"/>
    <col width="25" customWidth="1" min="10" max="10"/>
    <col width="25" customWidth="1" min="11" max="11"/>
    <col width="25" customWidth="1" min="12" max="12"/>
    <col width="25" customWidth="1" min="13" max="13"/>
  </cols>
  <sheetData>
    <row r="1">
      <c r="A1" s="1" t="inlineStr">
        <is>
          <t>Background and Nature of Operations (Details)</t>
        </is>
      </c>
      <c r="B1" s="2" t="inlineStr">
        <is>
          <t>Jul. 30, 2024 $ / shares</t>
        </is>
      </c>
      <c r="C1" s="2" t="inlineStr">
        <is>
          <t>Jul. 21, 2024 USD ($) $ / shares</t>
        </is>
      </c>
      <c r="D1" s="2" t="inlineStr">
        <is>
          <t>Jul. 07, 2024 USD ($) $ / shares</t>
        </is>
      </c>
      <c r="E1" s="2" t="inlineStr">
        <is>
          <t>Jun. 23, 2024 USD ($) $ / shares</t>
        </is>
      </c>
      <c r="F1" s="2" t="inlineStr">
        <is>
          <t>May 27, 2024 USD ($) $ / shares</t>
        </is>
      </c>
      <c r="G1" s="2" t="inlineStr">
        <is>
          <t>Oct. 15, 2023 USD ($) $ / shares</t>
        </is>
      </c>
      <c r="H1" s="2" t="inlineStr">
        <is>
          <t>Jun. 30, 2024 $ / shares</t>
        </is>
      </c>
      <c r="I1" s="2" t="inlineStr">
        <is>
          <t>Mar. 31, 2024 $ / shares</t>
        </is>
      </c>
      <c r="J1" s="2" t="inlineStr">
        <is>
          <t>Jun. 25, 2023 $ / shares</t>
        </is>
      </c>
      <c r="K1" s="2" t="inlineStr">
        <is>
          <t>Mar. 31, 2023 $ / shares</t>
        </is>
      </c>
      <c r="L1" s="2" t="inlineStr">
        <is>
          <t>Mar. 31, 2022 $ / shares</t>
        </is>
      </c>
      <c r="M1" s="2" t="inlineStr">
        <is>
          <t>Mar. 31, 2021 $ / shares</t>
        </is>
      </c>
    </row>
    <row r="2">
      <c r="A2" s="3" t="inlineStr">
        <is>
          <t>Organization, Consolidation and Presentation of Financial Statements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ommon stock, par valu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0.01</v>
      </c>
      <c r="I3" s="7" t="n">
        <v>0.01</v>
      </c>
      <c r="J3" s="4" t="inlineStr">
        <is>
          <t xml:space="preserve"> </t>
        </is>
      </c>
      <c r="K3" s="7" t="n">
        <v>0.01</v>
      </c>
      <c r="L3" s="4" t="inlineStr">
        <is>
          <t xml:space="preserve"> </t>
        </is>
      </c>
      <c r="M3" s="4" t="inlineStr">
        <is>
          <t xml:space="preserve"> </t>
        </is>
      </c>
    </row>
    <row r="4">
      <c r="A4" s="4" t="inlineStr">
        <is>
          <t>Vista Outdoor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Organization, Consolidation and Presentation of Financial Statements Disclosur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1</v>
      </c>
      <c r="I6" s="7" t="n">
        <v>0.01</v>
      </c>
      <c r="J6" s="7" t="n">
        <v>0.01</v>
      </c>
      <c r="K6" s="7" t="n">
        <v>0.01</v>
      </c>
      <c r="L6" s="7" t="n">
        <v>0.01</v>
      </c>
      <c r="M6" s="7" t="n">
        <v>0.01</v>
      </c>
    </row>
    <row r="7">
      <c r="A7" s="4" t="inlineStr">
        <is>
          <t>MNC Capital And Private Equity Partner | Subsequent Event | Vista Outdoor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Organization, Consolidation and Presentation of Financial Statements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otential business acquisition, all cash-transaction (in dollars per share)</t>
        </is>
      </c>
      <c r="B9" s="5" t="n">
        <v>4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he Kinetic Grou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Organization, Consolidation and Presentation of Financial Statement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quity conversion ratio</t>
        </is>
      </c>
      <c r="B12" s="4" t="inlineStr">
        <is>
          <t xml:space="preserve"> </t>
        </is>
      </c>
      <c r="C12" s="4" t="inlineStr">
        <is>
          <t xml:space="preserve"> </t>
        </is>
      </c>
      <c r="D12" s="4" t="inlineStr">
        <is>
          <t xml:space="preserve"> </t>
        </is>
      </c>
      <c r="E12" s="4" t="inlineStr">
        <is>
          <t xml:space="preserve"> </t>
        </is>
      </c>
      <c r="F12" s="4" t="inlineStr">
        <is>
          <t xml:space="preserve"> </t>
        </is>
      </c>
      <c r="G12" s="6" t="n">
        <v>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sh paid per acquiree share (in dollars per share)</t>
        </is>
      </c>
      <c r="B13" s="4" t="inlineStr">
        <is>
          <t xml:space="preserve"> </t>
        </is>
      </c>
      <c r="C13" s="4" t="inlineStr">
        <is>
          <t xml:space="preserve"> </t>
        </is>
      </c>
      <c r="D13" s="4" t="inlineStr">
        <is>
          <t xml:space="preserve"> </t>
        </is>
      </c>
      <c r="E13" s="5" t="n">
        <v>18</v>
      </c>
      <c r="F13" s="5" t="n">
        <v>16</v>
      </c>
      <c r="G13" s="7" t="n">
        <v>12.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terprise value of segment | $</t>
        </is>
      </c>
      <c r="B14" s="4" t="inlineStr">
        <is>
          <t xml:space="preserve"> </t>
        </is>
      </c>
      <c r="C14" s="4" t="inlineStr">
        <is>
          <t xml:space="preserve"> </t>
        </is>
      </c>
      <c r="D14" s="4" t="inlineStr">
        <is>
          <t xml:space="preserve"> </t>
        </is>
      </c>
      <c r="E14" s="5" t="n">
        <v>2000000000</v>
      </c>
      <c r="F14" s="5" t="n">
        <v>1960000000</v>
      </c>
      <c r="G14" s="5" t="n">
        <v>1910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he Kinetic Group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Organization, Consolidation and Presentation of Financial Statement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sh paid per acquiree share (in dollars per share)</t>
        </is>
      </c>
      <c r="B17" s="4" t="inlineStr">
        <is>
          <t xml:space="preserve"> </t>
        </is>
      </c>
      <c r="C17" s="5" t="n">
        <v>24</v>
      </c>
      <c r="D17" s="5" t="n">
        <v>21</v>
      </c>
      <c r="E17" s="5" t="n">
        <v>18</v>
      </c>
      <c r="F17" s="5" t="n">
        <v>1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nterprise value of segment | $</t>
        </is>
      </c>
      <c r="B18" s="4" t="inlineStr">
        <is>
          <t xml:space="preserve"> </t>
        </is>
      </c>
      <c r="C18" s="5" t="n">
        <v>2150000000</v>
      </c>
      <c r="D18" s="5" t="n">
        <v>2100000000</v>
      </c>
      <c r="E18" s="5" t="n">
        <v>2000000</v>
      </c>
      <c r="F18" s="5" t="n">
        <v>196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he Kinetic Group | Vista Outdoor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Organization, Consolidation and Presentation of Financial Statement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pa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7" t="n">
        <v>0.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nterprise value of segment | $</t>
        </is>
      </c>
      <c r="B22" s="4" t="inlineStr">
        <is>
          <t xml:space="preserve"> </t>
        </is>
      </c>
      <c r="C22" s="4" t="inlineStr">
        <is>
          <t xml:space="preserve"> </t>
        </is>
      </c>
      <c r="D22" s="4" t="inlineStr">
        <is>
          <t xml:space="preserve"> </t>
        </is>
      </c>
      <c r="E22" s="4" t="inlineStr">
        <is>
          <t xml:space="preserve"> </t>
        </is>
      </c>
      <c r="F22" s="4" t="inlineStr">
        <is>
          <t xml:space="preserve"> </t>
        </is>
      </c>
      <c r="G22" s="5" t="n">
        <v>1910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he Kinetic Group | Vista Outdoor Inc.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Organization, Consolidation and Presentation of Financial Statement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nterprise value of segment | $</t>
        </is>
      </c>
      <c r="B25" s="4" t="inlineStr">
        <is>
          <t xml:space="preserve"> </t>
        </is>
      </c>
      <c r="C25" s="4" t="inlineStr">
        <is>
          <t xml:space="preserve"> </t>
        </is>
      </c>
      <c r="D25" s="4" t="inlineStr">
        <is>
          <t xml:space="preserve"> </t>
        </is>
      </c>
      <c r="E25" s="4" t="inlineStr">
        <is>
          <t xml:space="preserve"> </t>
        </is>
      </c>
      <c r="F25" s="5" t="n">
        <v>1960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Stockholder Equity (Details) - shares</t>
        </is>
      </c>
      <c r="B1" s="2" t="inlineStr">
        <is>
          <t>Jun. 30, 2024</t>
        </is>
      </c>
      <c r="C1" s="2" t="inlineStr">
        <is>
          <t>Mar. 31, 2024</t>
        </is>
      </c>
      <c r="D1" s="2" t="inlineStr">
        <is>
          <t>Mar. 31, 2023</t>
        </is>
      </c>
    </row>
    <row r="2">
      <c r="A2" s="3" t="inlineStr">
        <is>
          <t>Equity [Abstract]</t>
        </is>
      </c>
      <c r="B2" s="4" t="inlineStr">
        <is>
          <t xml:space="preserve"> </t>
        </is>
      </c>
      <c r="C2" s="4" t="inlineStr">
        <is>
          <t xml:space="preserve"> </t>
        </is>
      </c>
      <c r="D2" s="4" t="inlineStr">
        <is>
          <t xml:space="preserve"> </t>
        </is>
      </c>
    </row>
    <row r="3">
      <c r="A3" s="4" t="inlineStr">
        <is>
          <t>Common stock, issued (in shares)</t>
        </is>
      </c>
      <c r="B3" s="6" t="n">
        <v>1000</v>
      </c>
      <c r="C3" s="6" t="n">
        <v>1000</v>
      </c>
      <c r="D3" s="6" t="n">
        <v>1000</v>
      </c>
    </row>
    <row r="4">
      <c r="A4" s="4" t="inlineStr">
        <is>
          <t>Common stock, outstanding (in shares)</t>
        </is>
      </c>
      <c r="B4" s="6" t="n">
        <v>1000</v>
      </c>
      <c r="C4" s="6" t="n">
        <v>1000</v>
      </c>
      <c r="D4" s="6" t="n">
        <v>1000</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25" customWidth="1" min="2" max="2"/>
    <col width="33" customWidth="1" min="3" max="3"/>
    <col width="33" customWidth="1" min="4" max="4"/>
    <col width="33" customWidth="1" min="5" max="5"/>
    <col width="32" customWidth="1" min="6" max="6"/>
    <col width="33" customWidth="1" min="7" max="7"/>
    <col width="33" customWidth="1" min="8" max="8"/>
    <col width="33" customWidth="1" min="9" max="9"/>
    <col width="33" customWidth="1" min="10" max="10"/>
    <col width="33" customWidth="1" min="11" max="11"/>
    <col width="33" customWidth="1" min="12" max="12"/>
    <col width="25" customWidth="1" min="13" max="13"/>
  </cols>
  <sheetData>
    <row r="1">
      <c r="A1" s="1" t="inlineStr">
        <is>
          <t>Background and Basis of Presentation (Details)</t>
        </is>
      </c>
      <c r="H1" s="2" t="inlineStr">
        <is>
          <t>3 Months Ended</t>
        </is>
      </c>
      <c r="J1" s="2" t="inlineStr">
        <is>
          <t>12 Months Ended</t>
        </is>
      </c>
    </row>
    <row r="2">
      <c r="B2" s="2" t="inlineStr">
        <is>
          <t>Jul. 30, 2024 $ / shares</t>
        </is>
      </c>
      <c r="C2" s="2" t="inlineStr">
        <is>
          <t>Jul. 21, 2024 USD ($) $ / shares</t>
        </is>
      </c>
      <c r="D2" s="2" t="inlineStr">
        <is>
          <t>Jul. 07, 2024 USD ($) $ / shares</t>
        </is>
      </c>
      <c r="E2" s="2" t="inlineStr">
        <is>
          <t>Jun. 23, 2024 USD ($) $ / shares</t>
        </is>
      </c>
      <c r="F2" s="2" t="inlineStr">
        <is>
          <t>May 27, 2024 USD ($) $ / shares</t>
        </is>
      </c>
      <c r="G2" s="2" t="inlineStr">
        <is>
          <t>Oct. 15, 2023 USD ($) $ / shares</t>
        </is>
      </c>
      <c r="H2" s="2" t="inlineStr">
        <is>
          <t>Jun. 30, 2024 USD ($) $ / shares</t>
        </is>
      </c>
      <c r="I2" s="2" t="inlineStr">
        <is>
          <t>Jun. 25, 2023 USD ($) $ / shares</t>
        </is>
      </c>
      <c r="J2" s="2" t="inlineStr">
        <is>
          <t>Mar. 31, 2024 USD ($) $ / shares</t>
        </is>
      </c>
      <c r="K2" s="2" t="inlineStr">
        <is>
          <t>Mar. 31, 2023 USD ($) $ / shares</t>
        </is>
      </c>
      <c r="L2" s="2" t="inlineStr">
        <is>
          <t>Mar. 31, 2022 USD ($) $ / shares</t>
        </is>
      </c>
      <c r="M2" s="2" t="inlineStr">
        <is>
          <t>Mar. 31, 2021 $ / shares</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1</v>
      </c>
      <c r="I4" s="4" t="inlineStr">
        <is>
          <t xml:space="preserve"> </t>
        </is>
      </c>
      <c r="J4" s="7" t="n">
        <v>0.01</v>
      </c>
      <c r="K4" s="7" t="n">
        <v>0.01</v>
      </c>
      <c r="L4" s="4" t="inlineStr">
        <is>
          <t xml:space="preserve"> </t>
        </is>
      </c>
      <c r="M4" s="4" t="inlineStr">
        <is>
          <t xml:space="preserve"> </t>
        </is>
      </c>
    </row>
    <row r="5">
      <c r="A5" s="4" t="inlineStr">
        <is>
          <t>Vista Outdoor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Organization, Consolidation and Presentation of Financial Statements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1</v>
      </c>
      <c r="I7" s="7" t="n">
        <v>0.01</v>
      </c>
      <c r="J7" s="7" t="n">
        <v>0.01</v>
      </c>
      <c r="K7" s="7" t="n">
        <v>0.01</v>
      </c>
      <c r="L7" s="7" t="n">
        <v>0.01</v>
      </c>
      <c r="M7" s="7" t="n">
        <v>0.01</v>
      </c>
    </row>
    <row r="8">
      <c r="A8" s="4" t="inlineStr">
        <is>
          <t>Gain on divestiture (Note 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9659000</v>
      </c>
      <c r="I8" s="5" t="n">
        <v>0</v>
      </c>
      <c r="J8" s="4" t="inlineStr">
        <is>
          <t xml:space="preserve"> </t>
        </is>
      </c>
      <c r="K8" s="4" t="inlineStr">
        <is>
          <t xml:space="preserve"> </t>
        </is>
      </c>
      <c r="L8" s="4" t="inlineStr">
        <is>
          <t xml:space="preserve"> </t>
        </is>
      </c>
      <c r="M8" s="4" t="inlineStr">
        <is>
          <t xml:space="preserve"> </t>
        </is>
      </c>
    </row>
    <row r="9">
      <c r="A9" s="4" t="inlineStr">
        <is>
          <t>Revelyst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Organization, Consolidation and Presentation of Financial Statement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ain on divestiture (Note 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9659000</v>
      </c>
      <c r="I11" s="6" t="n">
        <v>0</v>
      </c>
      <c r="J11" s="4" t="inlineStr">
        <is>
          <t xml:space="preserve"> </t>
        </is>
      </c>
      <c r="K11" s="4" t="inlineStr">
        <is>
          <t xml:space="preserve"> </t>
        </is>
      </c>
      <c r="L11" s="4" t="inlineStr">
        <is>
          <t xml:space="preserve"> </t>
        </is>
      </c>
      <c r="M11" s="4" t="inlineStr">
        <is>
          <t xml:space="preserve"> </t>
        </is>
      </c>
    </row>
    <row r="12">
      <c r="A12" s="4" t="inlineStr">
        <is>
          <t>General corporat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2323000</v>
      </c>
      <c r="K12" s="5" t="n">
        <v>44880000</v>
      </c>
      <c r="L12" s="5" t="n">
        <v>59724000</v>
      </c>
      <c r="M12" s="4" t="inlineStr">
        <is>
          <t xml:space="preserve"> </t>
        </is>
      </c>
    </row>
    <row r="13">
      <c r="A13" s="4" t="inlineStr">
        <is>
          <t>Revelyst Business | Vista Outdoor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Organization, Consolidation and Presentation of Financial Statement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eneral corporat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8759000</v>
      </c>
      <c r="I15" s="5" t="n">
        <v>12262000</v>
      </c>
      <c r="J15" s="4" t="inlineStr">
        <is>
          <t xml:space="preserve"> </t>
        </is>
      </c>
      <c r="K15" s="4" t="inlineStr">
        <is>
          <t xml:space="preserve"> </t>
        </is>
      </c>
      <c r="L15" s="4" t="inlineStr">
        <is>
          <t xml:space="preserve"> </t>
        </is>
      </c>
      <c r="M15" s="4" t="inlineStr">
        <is>
          <t xml:space="preserve"> </t>
        </is>
      </c>
    </row>
    <row r="16">
      <c r="A16" s="4" t="inlineStr">
        <is>
          <t>MNC Capital And Private Equity Partner | Subsequent Event | Vista Outdoor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Organization, Consolidation and Presentation of Financial Statement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otential business acquisition, all cash-transaction (in dollars per share) | $ / shares</t>
        </is>
      </c>
      <c r="B18" s="5" t="n">
        <v>4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he Kinetic Grou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Organization, Consolidation and Presentation of Financial Statement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quity conversion ratio</t>
        </is>
      </c>
      <c r="B21" s="4" t="inlineStr">
        <is>
          <t xml:space="preserve"> </t>
        </is>
      </c>
      <c r="C21" s="4" t="inlineStr">
        <is>
          <t xml:space="preserve"> </t>
        </is>
      </c>
      <c r="D21" s="4" t="inlineStr">
        <is>
          <t xml:space="preserve"> </t>
        </is>
      </c>
      <c r="E21" s="4" t="inlineStr">
        <is>
          <t xml:space="preserve"> </t>
        </is>
      </c>
      <c r="F21" s="4" t="inlineStr">
        <is>
          <t xml:space="preserve"> </t>
        </is>
      </c>
      <c r="G21" s="6" t="n">
        <v>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sh paid per acquiree share (in dollars per share) | $ / shares</t>
        </is>
      </c>
      <c r="B22" s="4" t="inlineStr">
        <is>
          <t xml:space="preserve"> </t>
        </is>
      </c>
      <c r="C22" s="4" t="inlineStr">
        <is>
          <t xml:space="preserve"> </t>
        </is>
      </c>
      <c r="D22" s="4" t="inlineStr">
        <is>
          <t xml:space="preserve"> </t>
        </is>
      </c>
      <c r="E22" s="5" t="n">
        <v>18</v>
      </c>
      <c r="F22" s="5" t="n">
        <v>16</v>
      </c>
      <c r="G22" s="7" t="n">
        <v>12.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terprise value of segment</t>
        </is>
      </c>
      <c r="B23" s="4" t="inlineStr">
        <is>
          <t xml:space="preserve"> </t>
        </is>
      </c>
      <c r="C23" s="4" t="inlineStr">
        <is>
          <t xml:space="preserve"> </t>
        </is>
      </c>
      <c r="D23" s="4" t="inlineStr">
        <is>
          <t xml:space="preserve"> </t>
        </is>
      </c>
      <c r="E23" s="5" t="n">
        <v>2000000000</v>
      </c>
      <c r="F23" s="5" t="n">
        <v>1960000000</v>
      </c>
      <c r="G23" s="5" t="n">
        <v>1910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he Kinetic Group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Organization, Consolidation and Presentation of Financial Statement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ash paid per acquiree share (in dollars per share) | $ / shares</t>
        </is>
      </c>
      <c r="B26" s="4" t="inlineStr">
        <is>
          <t xml:space="preserve"> </t>
        </is>
      </c>
      <c r="C26" s="5" t="n">
        <v>24</v>
      </c>
      <c r="D26" s="5" t="n">
        <v>21</v>
      </c>
      <c r="E26" s="5" t="n">
        <v>18</v>
      </c>
      <c r="F26" s="5" t="n">
        <v>1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nterprise value of segment</t>
        </is>
      </c>
      <c r="B27" s="4" t="inlineStr">
        <is>
          <t xml:space="preserve"> </t>
        </is>
      </c>
      <c r="C27" s="5" t="n">
        <v>2150000000</v>
      </c>
      <c r="D27" s="5" t="n">
        <v>2100000000</v>
      </c>
      <c r="E27" s="5" t="n">
        <v>2000000</v>
      </c>
      <c r="F27" s="5" t="n">
        <v>196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he Kinetic Group | Vista Outdoor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Organization, Consolidation and Presentation of Financial Statement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par valu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7" t="n">
        <v>0.0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nterprise value of segment</t>
        </is>
      </c>
      <c r="B31" s="4" t="inlineStr">
        <is>
          <t xml:space="preserve"> </t>
        </is>
      </c>
      <c r="C31" s="4" t="inlineStr">
        <is>
          <t xml:space="preserve"> </t>
        </is>
      </c>
      <c r="D31" s="4" t="inlineStr">
        <is>
          <t xml:space="preserve"> </t>
        </is>
      </c>
      <c r="E31" s="4" t="inlineStr">
        <is>
          <t xml:space="preserve"> </t>
        </is>
      </c>
      <c r="F31" s="4" t="inlineStr">
        <is>
          <t xml:space="preserve"> </t>
        </is>
      </c>
      <c r="G31" s="5" t="n">
        <v>1910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he Kinetic Group | Vista Outdoor Inc.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Organization, Consolidation and Presentation of Financial Statements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nterprise value of segment</t>
        </is>
      </c>
      <c r="B34" s="4" t="inlineStr">
        <is>
          <t xml:space="preserve"> </t>
        </is>
      </c>
      <c r="C34" s="4" t="inlineStr">
        <is>
          <t xml:space="preserve"> </t>
        </is>
      </c>
      <c r="D34" s="4" t="inlineStr">
        <is>
          <t xml:space="preserve"> </t>
        </is>
      </c>
      <c r="E34" s="4" t="inlineStr">
        <is>
          <t xml:space="preserve"> </t>
        </is>
      </c>
      <c r="F34" s="5" t="n">
        <v>1960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sheetData>
  <mergeCells count="3">
    <mergeCell ref="A1:A2"/>
    <mergeCell ref="H1:I1"/>
    <mergeCell ref="J1:L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s>
  <sheetData>
    <row r="1">
      <c r="A1" s="1" t="inlineStr">
        <is>
          <t>Fair Value of Financial Instruments - Narrative (Details) - USD ($) $ in Thousands</t>
        </is>
      </c>
      <c r="B1" s="2" t="inlineStr">
        <is>
          <t>3 Months Ended</t>
        </is>
      </c>
      <c r="C1" s="2" t="inlineStr">
        <is>
          <t>12 Months Ended</t>
        </is>
      </c>
    </row>
    <row r="2">
      <c r="B2" s="2" t="inlineStr">
        <is>
          <t>Jun. 30, 2024</t>
        </is>
      </c>
      <c r="C2" s="2" t="inlineStr">
        <is>
          <t>Mar. 31, 2024</t>
        </is>
      </c>
      <c r="D2" s="2" t="inlineStr">
        <is>
          <t>Mar. 31,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Selling, general, and administrative</t>
        </is>
      </c>
      <c r="D4" s="4" t="inlineStr">
        <is>
          <t xml:space="preserve"> </t>
        </is>
      </c>
    </row>
    <row r="5">
      <c r="A5" s="4" t="inlineStr">
        <is>
          <t>Revelyst Business</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Fair Value, Liability, Recurring Basis, Unobservable Input Reconciliation, Gain (Loss), Statement of Income or Comprehensive Income [Extensible Enumeration]</t>
        </is>
      </c>
      <c r="B7" s="4" t="inlineStr">
        <is>
          <t>Selling, general, and administrative</t>
        </is>
      </c>
      <c r="C7" s="4" t="inlineStr">
        <is>
          <t xml:space="preserve"> </t>
        </is>
      </c>
      <c r="D7" s="4" t="inlineStr">
        <is>
          <t xml:space="preserve"> </t>
        </is>
      </c>
    </row>
    <row r="8">
      <c r="A8" s="4" t="inlineStr">
        <is>
          <t>Revelyst Business | Contingent Consideration Liability</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Contingent consideration payable</t>
        </is>
      </c>
      <c r="B10" s="5" t="n">
        <v>2806</v>
      </c>
      <c r="C10" s="5" t="n">
        <v>3556</v>
      </c>
      <c r="D10" s="5" t="n">
        <v>20274</v>
      </c>
    </row>
    <row r="11">
      <c r="A11" s="4" t="inlineStr">
        <is>
          <t>Stone Glacier | Revelyst Business | Contingent Consideration Liability</t>
        </is>
      </c>
      <c r="B11" s="4" t="inlineStr">
        <is>
          <t xml:space="preserve"> </t>
        </is>
      </c>
      <c r="C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row>
    <row r="13">
      <c r="A13" s="4" t="inlineStr">
        <is>
          <t>Contingent consideration payable</t>
        </is>
      </c>
      <c r="B13" s="5" t="n">
        <v>2806</v>
      </c>
      <c r="C13" s="5" t="n">
        <v>2806</v>
      </c>
      <c r="D13" s="4" t="inlineStr">
        <is>
          <t xml:space="preserve"> </t>
        </is>
      </c>
    </row>
  </sheetData>
  <mergeCells count="1">
    <mergeCell ref="A1:A2"/>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Contingent Consideration Liability Level 3 Activity (Details) - Revelyst Business - Contingent Consideration Liability - USD ($) $ in Thousands</t>
        </is>
      </c>
      <c r="B1" s="2" t="inlineStr">
        <is>
          <t>3 Months Ended</t>
        </is>
      </c>
      <c r="C1" s="2" t="inlineStr">
        <is>
          <t>12 Months Ended</t>
        </is>
      </c>
    </row>
    <row r="2">
      <c r="B2" s="2" t="inlineStr">
        <is>
          <t>Jun. 30, 2024</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3556</v>
      </c>
      <c r="C4" s="5" t="n">
        <v>20274</v>
      </c>
    </row>
    <row r="5">
      <c r="A5" s="4" t="inlineStr">
        <is>
          <t>Payments made</t>
        </is>
      </c>
      <c r="B5" s="6" t="n">
        <v>-750</v>
      </c>
      <c r="C5" s="6" t="n">
        <v>-22573</v>
      </c>
    </row>
    <row r="6">
      <c r="A6" s="4" t="inlineStr">
        <is>
          <t>Ending balance</t>
        </is>
      </c>
      <c r="B6" s="5" t="n">
        <v>2806</v>
      </c>
      <c r="C6" s="5" t="n">
        <v>3556</v>
      </c>
    </row>
  </sheetData>
  <mergeCells count="1">
    <mergeCell ref="A1:A2"/>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ontingent Consideration Liability Balance Sheet Disclosures (Details) - Revelyst Business - Contingent Consideration Liability - USD ($) $ in Thousands</t>
        </is>
      </c>
      <c r="B1" s="2" t="inlineStr">
        <is>
          <t>Jun. 30, 2024</t>
        </is>
      </c>
      <c r="C1" s="2" t="inlineStr">
        <is>
          <t>Mar. 31, 2024</t>
        </is>
      </c>
      <c r="D1" s="2" t="inlineStr">
        <is>
          <t>Mar. 31, 2023</t>
        </is>
      </c>
    </row>
    <row r="2">
      <c r="A2" s="3" t="inlineStr">
        <is>
          <t>Fair Value, Liabilities Measured on Recurring Basis, Unobservable Input Reconciliation [Line Items]</t>
        </is>
      </c>
      <c r="B2" s="4" t="inlineStr">
        <is>
          <t xml:space="preserve"> </t>
        </is>
      </c>
      <c r="C2" s="4" t="inlineStr">
        <is>
          <t xml:space="preserve"> </t>
        </is>
      </c>
      <c r="D2" s="4" t="inlineStr">
        <is>
          <t xml:space="preserve"> </t>
        </is>
      </c>
    </row>
    <row r="3">
      <c r="A3" s="4" t="inlineStr">
        <is>
          <t>Contingent consideration payable</t>
        </is>
      </c>
      <c r="B3" s="5" t="n">
        <v>2806</v>
      </c>
      <c r="C3" s="5" t="n">
        <v>3556</v>
      </c>
      <c r="D3" s="5" t="n">
        <v>20274</v>
      </c>
    </row>
    <row r="4">
      <c r="A4" s="4" t="inlineStr">
        <is>
          <t>Other current liabilities</t>
        </is>
      </c>
      <c r="B4" s="4" t="inlineStr">
        <is>
          <t xml:space="preserve"> </t>
        </is>
      </c>
      <c r="C4" s="4" t="inlineStr">
        <is>
          <t xml:space="preserve"> </t>
        </is>
      </c>
      <c r="D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c r="D5" s="4" t="inlineStr">
        <is>
          <t xml:space="preserve"> </t>
        </is>
      </c>
    </row>
    <row r="6">
      <c r="A6" s="4" t="inlineStr">
        <is>
          <t>Contingent consideration payable</t>
        </is>
      </c>
      <c r="B6" s="6" t="n">
        <v>2806</v>
      </c>
      <c r="C6" s="6" t="n">
        <v>750</v>
      </c>
      <c r="D6" s="6" t="n">
        <v>8586</v>
      </c>
    </row>
    <row r="7">
      <c r="A7" s="4" t="inlineStr">
        <is>
          <t>Other long-term liabilities</t>
        </is>
      </c>
      <c r="B7" s="4" t="inlineStr">
        <is>
          <t xml:space="preserve"> </t>
        </is>
      </c>
      <c r="C7" s="4" t="inlineStr">
        <is>
          <t xml:space="preserve"> </t>
        </is>
      </c>
      <c r="D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row>
    <row r="9">
      <c r="A9" s="4" t="inlineStr">
        <is>
          <t>Contingent consideration payable</t>
        </is>
      </c>
      <c r="B9" s="5" t="n">
        <v>0</v>
      </c>
      <c r="C9" s="5" t="n">
        <v>2806</v>
      </c>
      <c r="D9" s="5" t="n">
        <v>11688</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Leases - Narrative (Details) - Revelyst Business - USD ($) $ in Thousands</t>
        </is>
      </c>
      <c r="B1" s="2" t="inlineStr">
        <is>
          <t>3 Months Ended</t>
        </is>
      </c>
      <c r="C1" s="2" t="inlineStr">
        <is>
          <t>12 Months Ended</t>
        </is>
      </c>
    </row>
    <row r="2">
      <c r="B2" s="2" t="inlineStr">
        <is>
          <t>Jun. 30, 2024</t>
        </is>
      </c>
      <c r="C2" s="2" t="inlineStr">
        <is>
          <t>Mar. 31, 2024</t>
        </is>
      </c>
      <c r="D2" s="2" t="inlineStr">
        <is>
          <t>Mar. 31, 2023</t>
        </is>
      </c>
    </row>
    <row r="3">
      <c r="A3" s="3" t="inlineStr">
        <is>
          <t>Lessee, Lease, Description [Line Items]</t>
        </is>
      </c>
      <c r="B3" s="4" t="inlineStr">
        <is>
          <t xml:space="preserve"> </t>
        </is>
      </c>
      <c r="C3" s="4" t="inlineStr">
        <is>
          <t xml:space="preserve"> </t>
        </is>
      </c>
      <c r="D3" s="4" t="inlineStr">
        <is>
          <t xml:space="preserve"> </t>
        </is>
      </c>
    </row>
    <row r="4">
      <c r="A4" s="4" t="inlineStr">
        <is>
          <t>Renewal term, up to (in years)</t>
        </is>
      </c>
      <c r="B4" s="4" t="inlineStr">
        <is>
          <t>5 years</t>
        </is>
      </c>
      <c r="C4" s="4" t="inlineStr">
        <is>
          <t>5 years</t>
        </is>
      </c>
      <c r="D4" s="4" t="inlineStr">
        <is>
          <t xml:space="preserve"> </t>
        </is>
      </c>
    </row>
    <row r="5">
      <c r="A5" s="4" t="inlineStr">
        <is>
          <t>ROU asset impairment</t>
        </is>
      </c>
      <c r="B5" s="4" t="inlineStr">
        <is>
          <t xml:space="preserve"> </t>
        </is>
      </c>
      <c r="C5" s="5" t="n">
        <v>3116</v>
      </c>
      <c r="D5" s="5" t="n">
        <v>1085</v>
      </c>
    </row>
    <row r="6">
      <c r="A6" s="4" t="inlineStr">
        <is>
          <t>GEAR Up restructuring cost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ROU asset impairment</t>
        </is>
      </c>
      <c r="B8" s="5" t="n">
        <v>1612</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Vista Outdoor Inc. - 10-Q CONDENSED CONSOLIDATED BALANCE SHEETS - USD ($)</t>
        </is>
      </c>
      <c r="B1" s="2" t="inlineStr">
        <is>
          <t>Jun. 30, 2024</t>
        </is>
      </c>
      <c r="C1" s="2" t="inlineStr">
        <is>
          <t>Mar. 31, 2024</t>
        </is>
      </c>
      <c r="D1" s="2" t="inlineStr">
        <is>
          <t>Mar. 31, 2023</t>
        </is>
      </c>
    </row>
    <row r="2">
      <c r="A2" s="3" t="inlineStr">
        <is>
          <t>Current assets:</t>
        </is>
      </c>
      <c r="B2" s="4" t="inlineStr">
        <is>
          <t xml:space="preserve"> </t>
        </is>
      </c>
      <c r="C2" s="4" t="inlineStr">
        <is>
          <t xml:space="preserve"> </t>
        </is>
      </c>
      <c r="D2" s="4" t="inlineStr">
        <is>
          <t xml:space="preserve"> </t>
        </is>
      </c>
    </row>
    <row r="3">
      <c r="A3" s="4" t="inlineStr">
        <is>
          <t>Total assets</t>
        </is>
      </c>
      <c r="B3" s="5" t="n">
        <v>0</v>
      </c>
      <c r="C3" s="5" t="n">
        <v>0</v>
      </c>
      <c r="D3" s="5" t="n">
        <v>0</v>
      </c>
    </row>
    <row r="4">
      <c r="A4" s="3" t="inlineStr">
        <is>
          <t>Current liabilities:</t>
        </is>
      </c>
      <c r="B4" s="4" t="inlineStr">
        <is>
          <t xml:space="preserve"> </t>
        </is>
      </c>
      <c r="C4" s="4" t="inlineStr">
        <is>
          <t xml:space="preserve"> </t>
        </is>
      </c>
      <c r="D4" s="4" t="inlineStr">
        <is>
          <t xml:space="preserve"> </t>
        </is>
      </c>
    </row>
    <row r="5">
      <c r="A5" s="4" t="inlineStr">
        <is>
          <t>Other current liabilities</t>
        </is>
      </c>
      <c r="B5" s="4" t="inlineStr">
        <is>
          <t xml:space="preserve"> </t>
        </is>
      </c>
      <c r="C5" s="6" t="n">
        <v>129352000</v>
      </c>
      <c r="D5" s="6" t="n">
        <v>146377000</v>
      </c>
    </row>
    <row r="6">
      <c r="A6" s="4" t="inlineStr">
        <is>
          <t>Total liabilities</t>
        </is>
      </c>
      <c r="B6" s="6" t="n">
        <v>0</v>
      </c>
      <c r="C6" s="6" t="n">
        <v>0</v>
      </c>
      <c r="D6" s="6" t="n">
        <v>0</v>
      </c>
    </row>
    <row r="7">
      <c r="A7" s="3" t="inlineStr">
        <is>
          <t>Parent company equity</t>
        </is>
      </c>
      <c r="B7" s="4" t="inlineStr">
        <is>
          <t xml:space="preserve"> </t>
        </is>
      </c>
      <c r="C7" s="4" t="inlineStr">
        <is>
          <t xml:space="preserve"> </t>
        </is>
      </c>
      <c r="D7" s="4" t="inlineStr">
        <is>
          <t xml:space="preserve"> </t>
        </is>
      </c>
    </row>
    <row r="8">
      <c r="A8" s="4" t="inlineStr">
        <is>
          <t>Total stockholder equity</t>
        </is>
      </c>
      <c r="B8" s="6" t="n">
        <v>0</v>
      </c>
      <c r="C8" s="6" t="n">
        <v>0</v>
      </c>
      <c r="D8" s="6" t="n">
        <v>0</v>
      </c>
    </row>
    <row r="9">
      <c r="A9" s="4" t="inlineStr">
        <is>
          <t>Total liabilities and stockholder equity</t>
        </is>
      </c>
      <c r="B9" s="6" t="n">
        <v>0</v>
      </c>
      <c r="C9" s="6" t="n">
        <v>0</v>
      </c>
      <c r="D9" s="6" t="n">
        <v>0</v>
      </c>
    </row>
    <row r="10">
      <c r="A10" s="4" t="inlineStr">
        <is>
          <t>Vista Outdoor Inc.</t>
        </is>
      </c>
      <c r="B10" s="4" t="inlineStr">
        <is>
          <t xml:space="preserve"> </t>
        </is>
      </c>
      <c r="C10" s="4" t="inlineStr">
        <is>
          <t xml:space="preserve"> </t>
        </is>
      </c>
      <c r="D10" s="4" t="inlineStr">
        <is>
          <t xml:space="preserve"> </t>
        </is>
      </c>
    </row>
    <row r="11">
      <c r="A11" s="3" t="inlineStr">
        <is>
          <t>Current assets:</t>
        </is>
      </c>
      <c r="B11" s="4" t="inlineStr">
        <is>
          <t xml:space="preserve"> </t>
        </is>
      </c>
      <c r="C11" s="4" t="inlineStr">
        <is>
          <t xml:space="preserve"> </t>
        </is>
      </c>
      <c r="D11" s="4" t="inlineStr">
        <is>
          <t xml:space="preserve"> </t>
        </is>
      </c>
    </row>
    <row r="12">
      <c r="A12" s="4" t="inlineStr">
        <is>
          <t>Cash and cash equivalents</t>
        </is>
      </c>
      <c r="B12" s="6" t="n">
        <v>55981000</v>
      </c>
      <c r="C12" s="6" t="n">
        <v>60271000</v>
      </c>
      <c r="D12" s="6" t="n">
        <v>86208000</v>
      </c>
    </row>
    <row r="13">
      <c r="A13" s="4" t="inlineStr">
        <is>
          <t>Net receivables</t>
        </is>
      </c>
      <c r="B13" s="6" t="n">
        <v>355968000</v>
      </c>
      <c r="C13" s="6" t="n">
        <v>355903000</v>
      </c>
      <c r="D13" s="6" t="n">
        <v>339373000</v>
      </c>
    </row>
    <row r="14">
      <c r="A14" s="4" t="inlineStr">
        <is>
          <t>Net inventories</t>
        </is>
      </c>
      <c r="B14" s="6" t="n">
        <v>619531000</v>
      </c>
      <c r="C14" s="6" t="n">
        <v>609999000</v>
      </c>
      <c r="D14" s="6" t="n">
        <v>709897000</v>
      </c>
    </row>
    <row r="15">
      <c r="A15" s="4" t="inlineStr">
        <is>
          <t>Income tax receivable</t>
        </is>
      </c>
      <c r="B15" s="6" t="n">
        <v>0</v>
      </c>
      <c r="C15" s="6" t="n">
        <v>9113000</v>
      </c>
      <c r="D15" s="6" t="n">
        <v>0</v>
      </c>
    </row>
    <row r="16">
      <c r="A16" s="4" t="inlineStr">
        <is>
          <t>Other current assets</t>
        </is>
      </c>
      <c r="B16" s="6" t="n">
        <v>42369000</v>
      </c>
      <c r="C16" s="6" t="n">
        <v>39836000</v>
      </c>
      <c r="D16" s="6" t="n">
        <v>60636000</v>
      </c>
    </row>
    <row r="17">
      <c r="A17" s="4" t="inlineStr">
        <is>
          <t>Total current assets</t>
        </is>
      </c>
      <c r="B17" s="6" t="n">
        <v>1073849000</v>
      </c>
      <c r="C17" s="6" t="n">
        <v>1075122000</v>
      </c>
      <c r="D17" s="6" t="n">
        <v>1196114000</v>
      </c>
    </row>
    <row r="18">
      <c r="A18" s="4" t="inlineStr">
        <is>
          <t>Net property, plant, and equipment</t>
        </is>
      </c>
      <c r="B18" s="6" t="n">
        <v>184774000</v>
      </c>
      <c r="C18" s="6" t="n">
        <v>201864000</v>
      </c>
      <c r="D18" s="6" t="n">
        <v>228247000</v>
      </c>
    </row>
    <row r="19">
      <c r="A19" s="4" t="inlineStr">
        <is>
          <t>Operating lease assets</t>
        </is>
      </c>
      <c r="B19" s="6" t="n">
        <v>101427000</v>
      </c>
      <c r="C19" s="6" t="n">
        <v>107007000</v>
      </c>
      <c r="D19" s="6" t="n">
        <v>106828000</v>
      </c>
    </row>
    <row r="20">
      <c r="A20" s="4" t="inlineStr">
        <is>
          <t>Goodwill</t>
        </is>
      </c>
      <c r="B20" s="6" t="n">
        <v>318251000</v>
      </c>
      <c r="C20" s="6" t="n">
        <v>318251000</v>
      </c>
      <c r="D20" s="6" t="n">
        <v>465709000</v>
      </c>
    </row>
    <row r="21">
      <c r="A21" s="4" t="inlineStr">
        <is>
          <t>Net intangible assets</t>
        </is>
      </c>
      <c r="B21" s="6" t="n">
        <v>613324000</v>
      </c>
      <c r="C21" s="6" t="n">
        <v>627636000</v>
      </c>
      <c r="D21" s="6" t="n">
        <v>733176000</v>
      </c>
    </row>
    <row r="22">
      <c r="A22" s="4" t="inlineStr">
        <is>
          <t>Deferred income tax assets</t>
        </is>
      </c>
      <c r="B22" s="6" t="n">
        <v>12504000</v>
      </c>
      <c r="C22" s="6" t="n">
        <v>12895000</v>
      </c>
      <c r="D22" s="6" t="n">
        <v>0</v>
      </c>
    </row>
    <row r="23">
      <c r="A23" s="4" t="inlineStr">
        <is>
          <t>Other non-current assets</t>
        </is>
      </c>
      <c r="B23" s="6" t="n">
        <v>59664000</v>
      </c>
      <c r="C23" s="6" t="n">
        <v>59605000</v>
      </c>
      <c r="D23" s="6" t="n">
        <v>68808000</v>
      </c>
    </row>
    <row r="24">
      <c r="A24" s="4" t="inlineStr">
        <is>
          <t>Total assets</t>
        </is>
      </c>
      <c r="B24" s="6" t="n">
        <v>2363793000</v>
      </c>
      <c r="C24" s="6" t="n">
        <v>2402380000</v>
      </c>
      <c r="D24" s="6" t="n">
        <v>2798882000</v>
      </c>
    </row>
    <row r="25">
      <c r="A25" s="3" t="inlineStr">
        <is>
          <t>Current liabilities:</t>
        </is>
      </c>
      <c r="B25" s="4" t="inlineStr">
        <is>
          <t xml:space="preserve"> </t>
        </is>
      </c>
      <c r="C25" s="4" t="inlineStr">
        <is>
          <t xml:space="preserve"> </t>
        </is>
      </c>
      <c r="D25" s="4" t="inlineStr">
        <is>
          <t xml:space="preserve"> </t>
        </is>
      </c>
    </row>
    <row r="26">
      <c r="A26" s="4" t="inlineStr">
        <is>
          <t>Accounts payable</t>
        </is>
      </c>
      <c r="B26" s="6" t="n">
        <v>146745000</v>
      </c>
      <c r="C26" s="6" t="n">
        <v>163411000</v>
      </c>
      <c r="D26" s="6" t="n">
        <v>136556000</v>
      </c>
    </row>
    <row r="27">
      <c r="A27" s="4" t="inlineStr">
        <is>
          <t>Accrued compensation</t>
        </is>
      </c>
      <c r="B27" s="6" t="n">
        <v>49404000</v>
      </c>
      <c r="C27" s="6" t="n">
        <v>56983000</v>
      </c>
      <c r="D27" s="6" t="n">
        <v>60719000</v>
      </c>
    </row>
    <row r="28">
      <c r="A28" s="4" t="inlineStr">
        <is>
          <t>Accrued income taxes</t>
        </is>
      </c>
      <c r="B28" s="6" t="n">
        <v>4104000</v>
      </c>
      <c r="C28" s="6" t="n">
        <v>0</v>
      </c>
      <c r="D28" s="6" t="n">
        <v>6676000</v>
      </c>
    </row>
    <row r="29">
      <c r="A29" s="4" t="inlineStr">
        <is>
          <t>Federal excise, use, and other taxes</t>
        </is>
      </c>
      <c r="B29" s="6" t="n">
        <v>35282000</v>
      </c>
      <c r="C29" s="6" t="n">
        <v>35552000</v>
      </c>
      <c r="D29" s="6" t="n">
        <v>38543000</v>
      </c>
    </row>
    <row r="30">
      <c r="A30" s="4" t="inlineStr">
        <is>
          <t>Other current liabilities</t>
        </is>
      </c>
      <c r="B30" s="6" t="n">
        <v>147597000</v>
      </c>
      <c r="C30" s="6" t="n">
        <v>129352000</v>
      </c>
      <c r="D30" s="6" t="n">
        <v>146377000</v>
      </c>
    </row>
    <row r="31">
      <c r="A31" s="4" t="inlineStr">
        <is>
          <t>Total current liabilities</t>
        </is>
      </c>
      <c r="B31" s="6" t="n">
        <v>383132000</v>
      </c>
      <c r="C31" s="6" t="n">
        <v>385298000</v>
      </c>
      <c r="D31" s="6" t="n">
        <v>453871000</v>
      </c>
    </row>
    <row r="32">
      <c r="A32" s="4" t="inlineStr">
        <is>
          <t>Long-term debt</t>
        </is>
      </c>
      <c r="B32" s="6" t="n">
        <v>632378000</v>
      </c>
      <c r="C32" s="6" t="n">
        <v>717238000</v>
      </c>
      <c r="D32" s="6" t="n">
        <v>984658000</v>
      </c>
    </row>
    <row r="33">
      <c r="A33" s="4" t="inlineStr">
        <is>
          <t>Long-term operating lease liabilities</t>
        </is>
      </c>
      <c r="B33" s="6" t="n">
        <v>100983000</v>
      </c>
      <c r="C33" s="6" t="n">
        <v>105699000</v>
      </c>
      <c r="D33" s="6" t="n">
        <v>103313000</v>
      </c>
    </row>
    <row r="34">
      <c r="A34" s="4" t="inlineStr">
        <is>
          <t>Accrued pension and postemployment benefits</t>
        </is>
      </c>
      <c r="B34" s="6" t="n">
        <v>18766000</v>
      </c>
      <c r="C34" s="6" t="n">
        <v>22866000</v>
      </c>
      <c r="D34" s="6" t="n">
        <v>25114000</v>
      </c>
    </row>
    <row r="35">
      <c r="A35" s="4" t="inlineStr">
        <is>
          <t>Other long-term liabilities</t>
        </is>
      </c>
      <c r="B35" s="6" t="n">
        <v>42275000</v>
      </c>
      <c r="C35" s="6" t="n">
        <v>44982000</v>
      </c>
      <c r="D35" s="6" t="n">
        <v>59384000</v>
      </c>
    </row>
    <row r="36">
      <c r="A36" s="4" t="inlineStr">
        <is>
          <t>Total liabilities</t>
        </is>
      </c>
      <c r="B36" s="6" t="n">
        <v>1177534000</v>
      </c>
      <c r="C36" s="6" t="n">
        <v>1276083000</v>
      </c>
      <c r="D36" s="6" t="n">
        <v>1667089000</v>
      </c>
    </row>
    <row r="37">
      <c r="A37" s="4" t="inlineStr">
        <is>
          <t>Commitments and contingencies (Note 16)</t>
        </is>
      </c>
      <c r="B37" s="4" t="inlineStr">
        <is>
          <t xml:space="preserve"> </t>
        </is>
      </c>
      <c r="C37" s="4" t="inlineStr">
        <is>
          <t xml:space="preserve"> </t>
        </is>
      </c>
      <c r="D37" s="4" t="inlineStr">
        <is>
          <t xml:space="preserve"> </t>
        </is>
      </c>
    </row>
    <row r="38">
      <c r="A38" s="3" t="inlineStr">
        <is>
          <t>Parent company equity</t>
        </is>
      </c>
      <c r="B38" s="4" t="inlineStr">
        <is>
          <t xml:space="preserve"> </t>
        </is>
      </c>
      <c r="C38" s="4" t="inlineStr">
        <is>
          <t xml:space="preserve"> </t>
        </is>
      </c>
      <c r="D38" s="4" t="inlineStr">
        <is>
          <t xml:space="preserve"> </t>
        </is>
      </c>
    </row>
    <row r="39">
      <c r="A39" s="4" t="inlineStr">
        <is>
          <t>Issued and outstanding—58,238,276 shares as of March 31, 2024 and 57,085,756 shares as of March 31, 2023</t>
        </is>
      </c>
      <c r="B39" s="6" t="n">
        <v>583000</v>
      </c>
      <c r="C39" s="6" t="n">
        <v>582000</v>
      </c>
      <c r="D39" s="6" t="n">
        <v>570000</v>
      </c>
    </row>
    <row r="40">
      <c r="A40" s="4" t="inlineStr">
        <is>
          <t>Additional paid-in-capital</t>
        </is>
      </c>
      <c r="B40" s="6" t="n">
        <v>1650078000</v>
      </c>
      <c r="C40" s="6" t="n">
        <v>1653089000</v>
      </c>
      <c r="D40" s="6" t="n">
        <v>1711155000</v>
      </c>
    </row>
    <row r="41">
      <c r="A41" s="4" t="inlineStr">
        <is>
          <t>Accumulated deficit</t>
        </is>
      </c>
      <c r="B41" s="6" t="n">
        <v>-178913000</v>
      </c>
      <c r="C41" s="6" t="n">
        <v>-236033000</v>
      </c>
      <c r="D41" s="6" t="n">
        <v>-230528000</v>
      </c>
    </row>
    <row r="42">
      <c r="A42" s="4" t="inlineStr">
        <is>
          <t>Accumulated other comprehensive loss</t>
        </is>
      </c>
      <c r="B42" s="6" t="n">
        <v>-73404000</v>
      </c>
      <c r="C42" s="6" t="n">
        <v>-74348000</v>
      </c>
      <c r="D42" s="6" t="n">
        <v>-80802000</v>
      </c>
    </row>
    <row r="43">
      <c r="A43" s="4" t="inlineStr">
        <is>
          <t>Common stock in treasury, at cost—5,726,163 shares held as of March 31, 2024 and 6,878,683 shares held as of March 31, 2023</t>
        </is>
      </c>
      <c r="B43" s="6" t="n">
        <v>-212085000</v>
      </c>
      <c r="C43" s="6" t="n">
        <v>-216993000</v>
      </c>
      <c r="D43" s="6" t="n">
        <v>-268602000</v>
      </c>
    </row>
    <row r="44">
      <c r="A44" s="4" t="inlineStr">
        <is>
          <t>Total stockholder equity</t>
        </is>
      </c>
      <c r="B44" s="6" t="n">
        <v>1186259000</v>
      </c>
      <c r="C44" s="6" t="n">
        <v>1126297000</v>
      </c>
      <c r="D44" s="6" t="n">
        <v>1131793000</v>
      </c>
    </row>
    <row r="45">
      <c r="A45" s="4" t="inlineStr">
        <is>
          <t>Total liabilities and stockholder equity</t>
        </is>
      </c>
      <c r="B45" s="5" t="n">
        <v>2363793000</v>
      </c>
      <c r="C45" s="5" t="n">
        <v>2402380000</v>
      </c>
      <c r="D45" s="5" t="n">
        <v>2798882000</v>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eases - Lease Assets and Liabilities (Details) - USD ($) $ in Thousands</t>
        </is>
      </c>
      <c r="B1" s="2" t="inlineStr">
        <is>
          <t>Jun. 30, 2024</t>
        </is>
      </c>
      <c r="C1" s="2" t="inlineStr">
        <is>
          <t>Mar. 31, 2024</t>
        </is>
      </c>
      <c r="D1" s="2" t="inlineStr">
        <is>
          <t>Mar. 31, 2023</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liabilities, current</t>
        </is>
      </c>
      <c r="B3" s="4" t="inlineStr">
        <is>
          <t xml:space="preserve"> </t>
        </is>
      </c>
      <c r="C3" s="4" t="inlineStr">
        <is>
          <t xml:space="preserve"> </t>
        </is>
      </c>
      <c r="D3" s="5" t="n">
        <v>16351</v>
      </c>
    </row>
    <row r="4">
      <c r="A4" s="4" t="inlineStr">
        <is>
          <t>Revelyst Business</t>
        </is>
      </c>
      <c r="B4" s="4" t="inlineStr">
        <is>
          <t xml:space="preserve"> </t>
        </is>
      </c>
      <c r="C4" s="4" t="inlineStr">
        <is>
          <t xml:space="preserve"> </t>
        </is>
      </c>
      <c r="D4" s="4" t="inlineStr">
        <is>
          <t xml:space="preserve"> </t>
        </is>
      </c>
    </row>
    <row r="5">
      <c r="A5" s="3" t="inlineStr">
        <is>
          <t>Lessee, Lease, Description [Line Items]</t>
        </is>
      </c>
      <c r="B5" s="4" t="inlineStr">
        <is>
          <t xml:space="preserve"> </t>
        </is>
      </c>
      <c r="C5" s="4" t="inlineStr">
        <is>
          <t xml:space="preserve"> </t>
        </is>
      </c>
      <c r="D5" s="4" t="inlineStr">
        <is>
          <t xml:space="preserve"> </t>
        </is>
      </c>
    </row>
    <row r="6">
      <c r="A6" s="4" t="inlineStr">
        <is>
          <t>Operating lease assets</t>
        </is>
      </c>
      <c r="B6" s="5" t="n">
        <v>93957</v>
      </c>
      <c r="C6" s="5" t="n">
        <v>99705</v>
      </c>
      <c r="D6" s="6" t="n">
        <v>99456</v>
      </c>
    </row>
    <row r="7">
      <c r="A7" s="4" t="inlineStr">
        <is>
          <t>Operating lease liabilities, current</t>
        </is>
      </c>
      <c r="B7" s="6" t="n">
        <v>12720</v>
      </c>
      <c r="C7" s="6" t="n">
        <v>12117</v>
      </c>
      <c r="D7" s="6" t="n">
        <v>14010</v>
      </c>
    </row>
    <row r="8">
      <c r="A8" s="4" t="inlineStr">
        <is>
          <t>Operating lease liabilities, long-term</t>
        </is>
      </c>
      <c r="B8" s="6" t="n">
        <v>95316</v>
      </c>
      <c r="C8" s="6" t="n">
        <v>100070</v>
      </c>
      <c r="D8" s="6" t="n">
        <v>97105</v>
      </c>
    </row>
    <row r="9">
      <c r="A9" s="4" t="inlineStr">
        <is>
          <t>Total lease liabilities</t>
        </is>
      </c>
      <c r="B9" s="5" t="n">
        <v>108036</v>
      </c>
      <c r="C9" s="5" t="n">
        <v>112187</v>
      </c>
      <c r="D9" s="5" t="n">
        <v>111115</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Leases - Lease Cost (Details) - Revelyst Busines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xed operating lease costs</t>
        </is>
      </c>
      <c r="B4" s="5" t="n">
        <v>5406</v>
      </c>
      <c r="C4" s="5" t="n">
        <v>6004</v>
      </c>
      <c r="D4" s="5" t="n">
        <v>22702</v>
      </c>
      <c r="E4" s="5" t="n">
        <v>23</v>
      </c>
    </row>
    <row r="5">
      <c r="A5" s="4" t="inlineStr">
        <is>
          <t>Variable operating lease costs</t>
        </is>
      </c>
      <c r="B5" s="6" t="n">
        <v>1085</v>
      </c>
      <c r="C5" s="6" t="n">
        <v>1083</v>
      </c>
      <c r="D5" s="6" t="n">
        <v>3849</v>
      </c>
      <c r="E5" s="6" t="n">
        <v>3</v>
      </c>
    </row>
    <row r="6">
      <c r="A6" s="4" t="inlineStr">
        <is>
          <t>Operating and sublease income</t>
        </is>
      </c>
      <c r="B6" s="6" t="n">
        <v>-160</v>
      </c>
      <c r="C6" s="6" t="n">
        <v>-192</v>
      </c>
      <c r="D6" s="6" t="n">
        <v>-893</v>
      </c>
      <c r="E6" s="6" t="n">
        <v>-1</v>
      </c>
    </row>
    <row r="7">
      <c r="A7" s="4" t="inlineStr">
        <is>
          <t>Net lease costs</t>
        </is>
      </c>
      <c r="B7" s="5" t="n">
        <v>6331</v>
      </c>
      <c r="C7" s="5" t="n">
        <v>6895</v>
      </c>
      <c r="D7" s="5" t="n">
        <v>25658</v>
      </c>
      <c r="E7" s="5" t="n">
        <v>25</v>
      </c>
    </row>
  </sheetData>
  <mergeCells count="3">
    <mergeCell ref="A1:A2"/>
    <mergeCell ref="B1:C1"/>
    <mergeCell ref="D1:E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Leases - Weighted Average Remaining Lease Term And Weighted Average Discount Rate (Details) - Revelyst Business</t>
        </is>
      </c>
      <c r="B1" s="2" t="inlineStr">
        <is>
          <t>Jun. 30, 2024</t>
        </is>
      </c>
      <c r="C1" s="2" t="inlineStr">
        <is>
          <t>Mar. 31, 2024</t>
        </is>
      </c>
      <c r="D1" s="2" t="inlineStr">
        <is>
          <t>Mar. 31, 2023</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s, weighted average remaining lease term (in years)</t>
        </is>
      </c>
      <c r="B3" s="4" t="inlineStr">
        <is>
          <t>9 years 1 month 24 days</t>
        </is>
      </c>
      <c r="C3" s="4" t="inlineStr">
        <is>
          <t>9 years 2 months 15 days</t>
        </is>
      </c>
      <c r="D3" s="4" t="inlineStr">
        <is>
          <t>10 years 1 month 17 days</t>
        </is>
      </c>
    </row>
    <row r="4">
      <c r="A4" s="4" t="inlineStr">
        <is>
          <t>Operating leases, weighted average discount rate (in percent)</t>
        </is>
      </c>
      <c r="B4" s="8" t="n">
        <v>0.0873</v>
      </c>
      <c r="C4" s="8" t="n">
        <v>0.0868</v>
      </c>
      <c r="D4" s="8" t="n">
        <v>0.0848</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Minimum Lease Payments (Details) - Revelyst Business - USD ($) $ in Thousands</t>
        </is>
      </c>
      <c r="B1" s="2" t="inlineStr">
        <is>
          <t>Jun. 30, 2024</t>
        </is>
      </c>
      <c r="C1" s="2" t="inlineStr">
        <is>
          <t>Mar. 31, 2024</t>
        </is>
      </c>
      <c r="D1" s="2" t="inlineStr">
        <is>
          <t>Mar. 31, 2023</t>
        </is>
      </c>
    </row>
    <row r="2">
      <c r="A2" s="3" t="inlineStr">
        <is>
          <t>Lessee, Lease, Description [Line Items]</t>
        </is>
      </c>
      <c r="B2" s="4" t="inlineStr">
        <is>
          <t xml:space="preserve"> </t>
        </is>
      </c>
      <c r="C2" s="4" t="inlineStr">
        <is>
          <t xml:space="preserve"> </t>
        </is>
      </c>
      <c r="D2" s="4" t="inlineStr">
        <is>
          <t xml:space="preserve"> </t>
        </is>
      </c>
    </row>
    <row r="3">
      <c r="A3" s="4" t="inlineStr">
        <is>
          <t>Remainder of fiscal year 2025</t>
        </is>
      </c>
      <c r="B3" s="5" t="n">
        <v>16125</v>
      </c>
      <c r="C3" s="4" t="inlineStr">
        <is>
          <t xml:space="preserve"> </t>
        </is>
      </c>
      <c r="D3" s="4" t="inlineStr">
        <is>
          <t xml:space="preserve"> </t>
        </is>
      </c>
    </row>
    <row r="4">
      <c r="A4" s="4" t="inlineStr">
        <is>
          <t>Fiscal year 2026</t>
        </is>
      </c>
      <c r="B4" s="6" t="n">
        <v>20136</v>
      </c>
      <c r="C4" s="5" t="n">
        <v>21148</v>
      </c>
      <c r="D4" s="4" t="inlineStr">
        <is>
          <t xml:space="preserve"> </t>
        </is>
      </c>
    </row>
    <row r="5">
      <c r="A5" s="4" t="inlineStr">
        <is>
          <t>Fiscal year 2027</t>
        </is>
      </c>
      <c r="B5" s="6" t="n">
        <v>18355</v>
      </c>
      <c r="C5" s="6" t="n">
        <v>20872</v>
      </c>
      <c r="D5" s="4" t="inlineStr">
        <is>
          <t xml:space="preserve"> </t>
        </is>
      </c>
    </row>
    <row r="6">
      <c r="A6" s="4" t="inlineStr">
        <is>
          <t>Fiscal year 2028</t>
        </is>
      </c>
      <c r="B6" s="6" t="n">
        <v>16699</v>
      </c>
      <c r="C6" s="6" t="n">
        <v>19156</v>
      </c>
      <c r="D6" s="4" t="inlineStr">
        <is>
          <t xml:space="preserve"> </t>
        </is>
      </c>
    </row>
    <row r="7">
      <c r="A7" s="4" t="inlineStr">
        <is>
          <t>Fiscal year 2029</t>
        </is>
      </c>
      <c r="B7" s="6" t="n">
        <v>16095</v>
      </c>
      <c r="C7" s="6" t="n">
        <v>16804</v>
      </c>
      <c r="D7" s="4" t="inlineStr">
        <is>
          <t xml:space="preserve"> </t>
        </is>
      </c>
    </row>
    <row r="8">
      <c r="A8" s="4" t="inlineStr">
        <is>
          <t>Thereafter</t>
        </is>
      </c>
      <c r="B8" s="6" t="n">
        <v>72882</v>
      </c>
      <c r="C8" s="4" t="inlineStr">
        <is>
          <t xml:space="preserve"> </t>
        </is>
      </c>
      <c r="D8" s="4" t="inlineStr">
        <is>
          <t xml:space="preserve"> </t>
        </is>
      </c>
    </row>
    <row r="9">
      <c r="A9" s="4" t="inlineStr">
        <is>
          <t>Total lease payments</t>
        </is>
      </c>
      <c r="B9" s="6" t="n">
        <v>160292</v>
      </c>
      <c r="C9" s="6" t="n">
        <v>166941</v>
      </c>
      <c r="D9" s="4" t="inlineStr">
        <is>
          <t xml:space="preserve"> </t>
        </is>
      </c>
    </row>
    <row r="10">
      <c r="A10" s="4" t="inlineStr">
        <is>
          <t>Less imputed interest</t>
        </is>
      </c>
      <c r="B10" s="6" t="n">
        <v>-52256</v>
      </c>
      <c r="C10" s="6" t="n">
        <v>-54754</v>
      </c>
      <c r="D10" s="4" t="inlineStr">
        <is>
          <t xml:space="preserve"> </t>
        </is>
      </c>
    </row>
    <row r="11">
      <c r="A11" s="4" t="inlineStr">
        <is>
          <t>Total lease liabilities</t>
        </is>
      </c>
      <c r="B11" s="5" t="n">
        <v>108036</v>
      </c>
      <c r="C11" s="5" t="n">
        <v>112187</v>
      </c>
      <c r="D11" s="5" t="n">
        <v>111115</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Supplemental Cash Flow Information (Details) - Revelyst Busines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5" t="n">
        <v>5398</v>
      </c>
      <c r="C4" s="5" t="n">
        <v>5948</v>
      </c>
      <c r="D4" s="5" t="n">
        <v>23468</v>
      </c>
      <c r="E4" s="5" t="n">
        <v>19146</v>
      </c>
    </row>
    <row r="5">
      <c r="A5" s="3" t="inlineStr">
        <is>
          <t>Right-of-use assets obtained in exchange for lease liabilities:</t>
        </is>
      </c>
      <c r="B5" s="4" t="inlineStr">
        <is>
          <t xml:space="preserve"> </t>
        </is>
      </c>
      <c r="C5" s="4" t="inlineStr">
        <is>
          <t xml:space="preserve"> </t>
        </is>
      </c>
      <c r="D5" s="4" t="inlineStr">
        <is>
          <t xml:space="preserve"> </t>
        </is>
      </c>
      <c r="E5" s="4" t="inlineStr">
        <is>
          <t xml:space="preserve"> </t>
        </is>
      </c>
    </row>
    <row r="6">
      <c r="A6" s="4" t="inlineStr">
        <is>
          <t>Right-of-use assets obtained in exchange for lease liabilities:</t>
        </is>
      </c>
      <c r="B6" s="6" t="n">
        <v>61</v>
      </c>
      <c r="C6" s="6" t="n">
        <v>2751</v>
      </c>
      <c r="D6" s="6" t="n">
        <v>19816</v>
      </c>
      <c r="E6" s="6" t="n">
        <v>34196</v>
      </c>
    </row>
    <row r="7">
      <c r="A7" s="4" t="inlineStr">
        <is>
          <t>ROU asset re-measurement</t>
        </is>
      </c>
      <c r="B7" s="5" t="n">
        <v>-1249</v>
      </c>
      <c r="C7" s="5" t="n">
        <v>-626</v>
      </c>
      <c r="D7" s="5" t="n">
        <v>-5840</v>
      </c>
      <c r="E7" s="5" t="n">
        <v>10799</v>
      </c>
    </row>
  </sheetData>
  <mergeCells count="3">
    <mergeCell ref="A1:A2"/>
    <mergeCell ref="B1:C1"/>
    <mergeCell ref="D1:E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 Financial Instruments - Narrative (Details) - Revelyst Busines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lation gains (losses)</t>
        </is>
      </c>
      <c r="B4" s="5" t="n">
        <v>-79</v>
      </c>
      <c r="C4" s="5" t="n">
        <v>239</v>
      </c>
      <c r="D4" s="5" t="n">
        <v>-330</v>
      </c>
      <c r="E4" s="5" t="n">
        <v>1249</v>
      </c>
      <c r="F4" s="5" t="n">
        <v>0</v>
      </c>
    </row>
    <row r="5">
      <c r="A5" s="4" t="inlineStr">
        <is>
          <t>Foreign currency forward contracts | Cash Flow Hedging | Derivatives designated as cash flow hedging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5" t="n">
        <v>32851</v>
      </c>
      <c r="C7" s="4" t="inlineStr">
        <is>
          <t xml:space="preserve"> </t>
        </is>
      </c>
      <c r="D7" s="5" t="n">
        <v>4064</v>
      </c>
      <c r="E7" s="5" t="n">
        <v>40615</v>
      </c>
      <c r="F7" s="4" t="inlineStr">
        <is>
          <t xml:space="preserve"> </t>
        </is>
      </c>
    </row>
    <row r="8">
      <c r="A8" s="4" t="inlineStr">
        <is>
          <t>Foreign currency forward contracts | Cash Flow Hedging | Derivatives designated as cash flow hedging instruments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aining maturity (in months)</t>
        </is>
      </c>
      <c r="B10" s="4" t="inlineStr">
        <is>
          <t>12 months</t>
        </is>
      </c>
      <c r="C10" s="4" t="inlineStr">
        <is>
          <t xml:space="preserve"> </t>
        </is>
      </c>
      <c r="D10" s="4" t="inlineStr">
        <is>
          <t>12 months</t>
        </is>
      </c>
      <c r="E10" s="4" t="inlineStr">
        <is>
          <t xml:space="preserve"> </t>
        </is>
      </c>
      <c r="F10" s="4" t="inlineStr">
        <is>
          <t xml:space="preserve"> </t>
        </is>
      </c>
    </row>
    <row r="11">
      <c r="A11" s="4" t="inlineStr">
        <is>
          <t>Foreign currency forward contracts | Cash Flow Hedging | Derivatives designated as cash flow hedging instruments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aining maturity (in months)</t>
        </is>
      </c>
      <c r="B13" s="4" t="inlineStr">
        <is>
          <t>15 months</t>
        </is>
      </c>
      <c r="C13" s="4" t="inlineStr">
        <is>
          <t xml:space="preserve"> </t>
        </is>
      </c>
      <c r="D13" s="4" t="inlineStr">
        <is>
          <t>15 months</t>
        </is>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by Balance Sheet Location (Details) - Cash Flow Hedging - Derivatives designated as cash flow hedging instruments - Revelyst Business - USD ($) $ in Thousands</t>
        </is>
      </c>
      <c r="B1" s="2" t="inlineStr">
        <is>
          <t>Jun. 30, 2024</t>
        </is>
      </c>
      <c r="C1" s="2" t="inlineStr">
        <is>
          <t>Mar. 31, 2024</t>
        </is>
      </c>
    </row>
    <row r="2">
      <c r="A2" s="3" t="inlineStr">
        <is>
          <t>Derivatives, Fair Value [Line Items]</t>
        </is>
      </c>
      <c r="B2" s="4" t="inlineStr">
        <is>
          <t xml:space="preserve"> </t>
        </is>
      </c>
      <c r="C2" s="4" t="inlineStr">
        <is>
          <t xml:space="preserve"> </t>
        </is>
      </c>
    </row>
    <row r="3">
      <c r="A3" s="4" t="inlineStr">
        <is>
          <t>Total</t>
        </is>
      </c>
      <c r="B3" s="5" t="n">
        <v>312</v>
      </c>
      <c r="C3" s="5" t="n">
        <v>-4</v>
      </c>
    </row>
    <row r="4">
      <c r="A4" s="4" t="inlineStr">
        <is>
          <t>Foreign currency forward contrac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t>
        </is>
      </c>
      <c r="B6" s="6" t="n">
        <v>312</v>
      </c>
      <c r="C6" s="6" t="n">
        <v>0</v>
      </c>
    </row>
    <row r="7">
      <c r="A7" s="4" t="inlineStr">
        <is>
          <t>Derivative liabilities</t>
        </is>
      </c>
      <c r="B7" s="5" t="n">
        <v>0</v>
      </c>
      <c r="C7" s="5" t="n">
        <v>-4</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 Financial Instruments - Net Effect Of Cash Flow Hedges (Details) - Revelyst Busines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recognized in other comprehensive income</t>
        </is>
      </c>
      <c r="B4" s="5" t="n">
        <v>330</v>
      </c>
      <c r="C4" s="5" t="n">
        <v>-161</v>
      </c>
      <c r="D4" s="5" t="n">
        <v>199</v>
      </c>
      <c r="E4" s="5" t="n">
        <v>-3782</v>
      </c>
      <c r="F4" s="5" t="n">
        <v>0</v>
      </c>
    </row>
    <row r="5">
      <c r="A5" s="4" t="inlineStr">
        <is>
          <t>Gain (loss) reclassified from other comprehensive income into earnings</t>
        </is>
      </c>
      <c r="B5" s="6" t="n">
        <v>13</v>
      </c>
      <c r="C5" s="6" t="n">
        <v>-1079</v>
      </c>
      <c r="D5" s="6" t="n">
        <v>-2991</v>
      </c>
      <c r="E5" s="6" t="n">
        <v>-588</v>
      </c>
      <c r="F5" s="6" t="n">
        <v>0</v>
      </c>
    </row>
    <row r="6">
      <c r="A6" s="4" t="inlineStr">
        <is>
          <t>Foreign currency forward contrac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loss) recognized in other comprehensive income</t>
        </is>
      </c>
      <c r="B8" s="6" t="n">
        <v>330</v>
      </c>
      <c r="C8" s="6" t="n">
        <v>-161</v>
      </c>
      <c r="D8" s="6" t="n">
        <v>199</v>
      </c>
      <c r="E8" s="6" t="n">
        <v>-3782</v>
      </c>
      <c r="F8" s="6" t="n">
        <v>0</v>
      </c>
    </row>
    <row r="9">
      <c r="A9" s="4" t="inlineStr">
        <is>
          <t>Foreign currency forward contracts | Cost of sa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loss) reclassified from other comprehensive income into earnings</t>
        </is>
      </c>
      <c r="B11" s="6" t="n">
        <v>0</v>
      </c>
      <c r="C11" s="6" t="n">
        <v>-400</v>
      </c>
      <c r="D11" s="6" t="n">
        <v>-1349</v>
      </c>
      <c r="E11" s="6" t="n">
        <v>-588</v>
      </c>
      <c r="F11" s="6" t="n">
        <v>0</v>
      </c>
    </row>
    <row r="12">
      <c r="A12" s="4" t="inlineStr">
        <is>
          <t>Foreign currency forward contracts | Other income (expense),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loss) reclassified from other comprehensive income into earnings</t>
        </is>
      </c>
      <c r="B14" s="5" t="n">
        <v>13</v>
      </c>
      <c r="C14" s="5" t="n">
        <v>-679</v>
      </c>
      <c r="D14" s="5" t="n">
        <v>-1642</v>
      </c>
      <c r="E14" s="5" t="n">
        <v>0</v>
      </c>
      <c r="F14" s="5" t="n">
        <v>0</v>
      </c>
    </row>
  </sheetData>
  <mergeCells count="3">
    <mergeCell ref="A1:A2"/>
    <mergeCell ref="B1:C1"/>
    <mergeCell ref="D1:F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Revenue Recognition (Details) - Revelyst Business</t>
        </is>
      </c>
      <c r="B1" s="2" t="inlineStr">
        <is>
          <t>3 Months Ended</t>
        </is>
      </c>
      <c r="C1" s="2" t="inlineStr">
        <is>
          <t>12 Months Ended</t>
        </is>
      </c>
    </row>
    <row r="2">
      <c r="B2" s="2" t="inlineStr">
        <is>
          <t>Jun. 30, 2024</t>
        </is>
      </c>
      <c r="C2" s="2" t="inlineStr">
        <is>
          <t>Mar. 31, 2024</t>
        </is>
      </c>
    </row>
    <row r="3">
      <c r="A3" s="4" t="inlineStr">
        <is>
          <t>Minimum</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tract with customer, payment terms (in days)</t>
        </is>
      </c>
      <c r="B5" s="4" t="inlineStr">
        <is>
          <t>30 days</t>
        </is>
      </c>
      <c r="C5" s="4" t="inlineStr">
        <is>
          <t>30 days</t>
        </is>
      </c>
    </row>
    <row r="6">
      <c r="A6" s="4" t="inlineStr">
        <is>
          <t>Maximum</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with customer, payment terms (in days)</t>
        </is>
      </c>
      <c r="B8" s="4" t="inlineStr">
        <is>
          <t>60 days</t>
        </is>
      </c>
      <c r="C8" s="4" t="inlineStr">
        <is>
          <t>60 days</t>
        </is>
      </c>
    </row>
  </sheetData>
  <mergeCells count="1">
    <mergeCell ref="A1:A2"/>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and Acquisitions (Details) - Revelyst Business - USD ($) $ in Thousands</t>
        </is>
      </c>
      <c r="B1" s="2" t="inlineStr">
        <is>
          <t>3 Months Ended</t>
        </is>
      </c>
    </row>
    <row r="2">
      <c r="B2" s="2" t="inlineStr">
        <is>
          <t>Jun. 30, 2024</t>
        </is>
      </c>
      <c r="C2" s="2" t="inlineStr">
        <is>
          <t>Jun. 25,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ain on divestiture</t>
        </is>
      </c>
      <c r="B4" s="5" t="n">
        <v>19659</v>
      </c>
      <c r="C4" s="5" t="n">
        <v>0</v>
      </c>
    </row>
    <row r="5">
      <c r="A5" s="4" t="inlineStr">
        <is>
          <t>Fiber Energy Product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Asset impairment related to divestitures</t>
        </is>
      </c>
      <c r="B7" s="6" t="n">
        <v>6336</v>
      </c>
      <c r="C7" s="4" t="inlineStr">
        <is>
          <t xml:space="preserve"> </t>
        </is>
      </c>
    </row>
    <row r="8">
      <c r="A8" s="4" t="inlineStr">
        <is>
          <t>Revelyst Outdoor Performance | Disposal Group, Disposed of by Sale, Not Discontinued Operations | RCBS Brand</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Gain on divestiture</t>
        </is>
      </c>
      <c r="B10" s="5" t="n">
        <v>19659</v>
      </c>
      <c r="C10"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Vista Outdoor Inc. - 10-Q CONDENSED CONSOLIDATED BALANCE SHEETS (Parenthetical) - $ / shares</t>
        </is>
      </c>
      <c r="B1" s="2" t="inlineStr">
        <is>
          <t>Jun. 30, 2024</t>
        </is>
      </c>
      <c r="C1" s="2" t="inlineStr">
        <is>
          <t>Mar. 31, 2024</t>
        </is>
      </c>
      <c r="D1" s="2" t="inlineStr">
        <is>
          <t>Jun. 25, 2023</t>
        </is>
      </c>
      <c r="E1" s="2" t="inlineStr">
        <is>
          <t>Mar. 31, 2023</t>
        </is>
      </c>
      <c r="F1" s="2" t="inlineStr">
        <is>
          <t>Mar. 31, 2022</t>
        </is>
      </c>
      <c r="G1" s="2" t="inlineStr">
        <is>
          <t>Mar. 31, 2021</t>
        </is>
      </c>
    </row>
    <row r="2">
      <c r="A2" s="4" t="inlineStr">
        <is>
          <t>Common stock, par value (in dollars per share)</t>
        </is>
      </c>
      <c r="B2" s="7" t="n">
        <v>0.01</v>
      </c>
      <c r="C2" s="7" t="n">
        <v>0.01</v>
      </c>
      <c r="D2" s="4" t="inlineStr">
        <is>
          <t xml:space="preserve"> </t>
        </is>
      </c>
      <c r="E2" s="7" t="n">
        <v>0.01</v>
      </c>
      <c r="F2" s="4" t="inlineStr">
        <is>
          <t xml:space="preserve"> </t>
        </is>
      </c>
      <c r="G2" s="4" t="inlineStr">
        <is>
          <t xml:space="preserve"> </t>
        </is>
      </c>
    </row>
    <row r="3">
      <c r="A3" s="4" t="inlineStr">
        <is>
          <t>Common stock, authorized (in shares)</t>
        </is>
      </c>
      <c r="B3" s="6" t="n">
        <v>500000000</v>
      </c>
      <c r="C3" s="6" t="n">
        <v>500000000</v>
      </c>
      <c r="D3" s="4" t="inlineStr">
        <is>
          <t xml:space="preserve"> </t>
        </is>
      </c>
      <c r="E3" s="6" t="n">
        <v>500000000</v>
      </c>
      <c r="F3" s="4" t="inlineStr">
        <is>
          <t xml:space="preserve"> </t>
        </is>
      </c>
      <c r="G3" s="4" t="inlineStr">
        <is>
          <t xml:space="preserve"> </t>
        </is>
      </c>
    </row>
    <row r="4">
      <c r="A4" s="4" t="inlineStr">
        <is>
          <t>Common stock, outstanding (in shares)</t>
        </is>
      </c>
      <c r="B4" s="6" t="n">
        <v>1000</v>
      </c>
      <c r="C4" s="6" t="n">
        <v>1000</v>
      </c>
      <c r="D4" s="4" t="inlineStr">
        <is>
          <t xml:space="preserve"> </t>
        </is>
      </c>
      <c r="E4" s="6" t="n">
        <v>1000</v>
      </c>
      <c r="F4" s="4" t="inlineStr">
        <is>
          <t xml:space="preserve"> </t>
        </is>
      </c>
      <c r="G4" s="4" t="inlineStr">
        <is>
          <t xml:space="preserve"> </t>
        </is>
      </c>
    </row>
    <row r="5">
      <c r="A5" s="4" t="inlineStr">
        <is>
          <t>Common stock, issued (in shares)</t>
        </is>
      </c>
      <c r="B5" s="6" t="n">
        <v>1000</v>
      </c>
      <c r="C5" s="6" t="n">
        <v>1000</v>
      </c>
      <c r="D5" s="4" t="inlineStr">
        <is>
          <t xml:space="preserve"> </t>
        </is>
      </c>
      <c r="E5" s="6" t="n">
        <v>1000</v>
      </c>
      <c r="F5" s="4" t="inlineStr">
        <is>
          <t xml:space="preserve"> </t>
        </is>
      </c>
      <c r="G5" s="4" t="inlineStr">
        <is>
          <t xml:space="preserve"> </t>
        </is>
      </c>
    </row>
    <row r="6">
      <c r="A6" s="4" t="inlineStr">
        <is>
          <t>Vista Outdoor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value (in dollars per share)</t>
        </is>
      </c>
      <c r="B7" s="7" t="n">
        <v>0.01</v>
      </c>
      <c r="C7" s="7" t="n">
        <v>0.01</v>
      </c>
      <c r="D7" s="7" t="n">
        <v>0.01</v>
      </c>
      <c r="E7" s="7" t="n">
        <v>0.01</v>
      </c>
      <c r="F7" s="7" t="n">
        <v>0.01</v>
      </c>
      <c r="G7" s="7" t="n">
        <v>0.01</v>
      </c>
    </row>
    <row r="8">
      <c r="A8" s="4" t="inlineStr">
        <is>
          <t>Common stock, authorized (in shares)</t>
        </is>
      </c>
      <c r="B8" s="6" t="n">
        <v>500000000</v>
      </c>
      <c r="C8" s="6" t="n">
        <v>500000000</v>
      </c>
      <c r="D8" s="4" t="inlineStr">
        <is>
          <t xml:space="preserve"> </t>
        </is>
      </c>
      <c r="E8" s="6" t="n">
        <v>500000000</v>
      </c>
      <c r="F8" s="4" t="inlineStr">
        <is>
          <t xml:space="preserve"> </t>
        </is>
      </c>
      <c r="G8" s="4" t="inlineStr">
        <is>
          <t xml:space="preserve"> </t>
        </is>
      </c>
    </row>
    <row r="9">
      <c r="A9" s="4" t="inlineStr">
        <is>
          <t>Common stock, outstanding (in shares)</t>
        </is>
      </c>
      <c r="B9" s="6" t="n">
        <v>58363474</v>
      </c>
      <c r="C9" s="6" t="n">
        <v>58238276</v>
      </c>
      <c r="D9" s="4" t="inlineStr">
        <is>
          <t xml:space="preserve"> </t>
        </is>
      </c>
      <c r="E9" s="6" t="n">
        <v>57085756</v>
      </c>
      <c r="F9" s="4" t="inlineStr">
        <is>
          <t xml:space="preserve"> </t>
        </is>
      </c>
      <c r="G9" s="4" t="inlineStr">
        <is>
          <t xml:space="preserve"> </t>
        </is>
      </c>
    </row>
    <row r="10">
      <c r="A10" s="4" t="inlineStr">
        <is>
          <t>Common stock, issued (in shares)</t>
        </is>
      </c>
      <c r="B10" s="6" t="n">
        <v>58363474</v>
      </c>
      <c r="C10" s="6" t="n">
        <v>58238276</v>
      </c>
      <c r="D10" s="4" t="inlineStr">
        <is>
          <t xml:space="preserve"> </t>
        </is>
      </c>
      <c r="E10" s="6" t="n">
        <v>57085756</v>
      </c>
      <c r="F10" s="4" t="inlineStr">
        <is>
          <t xml:space="preserve"> </t>
        </is>
      </c>
      <c r="G10" s="4" t="inlineStr">
        <is>
          <t xml:space="preserve"> </t>
        </is>
      </c>
    </row>
    <row r="11">
      <c r="A11" s="4" t="inlineStr">
        <is>
          <t>Common stock in treasury (in shares)</t>
        </is>
      </c>
      <c r="B11" s="6" t="n">
        <v>5600965</v>
      </c>
      <c r="C11" s="6" t="n">
        <v>5726163</v>
      </c>
      <c r="D11" s="4" t="inlineStr">
        <is>
          <t xml:space="preserve"> </t>
        </is>
      </c>
      <c r="E11" s="6" t="n">
        <v>6878683</v>
      </c>
      <c r="F11" s="4" t="inlineStr">
        <is>
          <t xml:space="preserve"> </t>
        </is>
      </c>
      <c r="G11" s="4" t="inlineStr">
        <is>
          <t xml:space="preserve"> </t>
        </is>
      </c>
    </row>
  </sheetData>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Components of Receivables (Details) - Revelyst Business - USD ($) $ in Thousands</t>
        </is>
      </c>
      <c r="B1" s="2" t="inlineStr">
        <is>
          <t>Jun. 30, 2024</t>
        </is>
      </c>
      <c r="C1" s="2" t="inlineStr">
        <is>
          <t>Mar. 31, 2024</t>
        </is>
      </c>
      <c r="D1" s="2" t="inlineStr">
        <is>
          <t>Mar. 31, 2023</t>
        </is>
      </c>
    </row>
    <row r="2">
      <c r="A2" s="3" t="inlineStr">
        <is>
          <t>Entity Information [Line Items]</t>
        </is>
      </c>
      <c r="B2" s="4" t="inlineStr">
        <is>
          <t xml:space="preserve"> </t>
        </is>
      </c>
      <c r="C2" s="4" t="inlineStr">
        <is>
          <t xml:space="preserve"> </t>
        </is>
      </c>
      <c r="D2" s="4" t="inlineStr">
        <is>
          <t xml:space="preserve"> </t>
        </is>
      </c>
    </row>
    <row r="3">
      <c r="A3" s="4" t="inlineStr">
        <is>
          <t>Trade receivables</t>
        </is>
      </c>
      <c r="B3" s="5" t="n">
        <v>190495</v>
      </c>
      <c r="C3" s="5" t="n">
        <v>206604</v>
      </c>
      <c r="D3" s="5" t="n">
        <v>204591</v>
      </c>
    </row>
    <row r="4">
      <c r="A4" s="4" t="inlineStr">
        <is>
          <t>Other receivables</t>
        </is>
      </c>
      <c r="B4" s="6" t="n">
        <v>13797</v>
      </c>
      <c r="C4" s="6" t="n">
        <v>12116</v>
      </c>
      <c r="D4" s="6" t="n">
        <v>6215</v>
      </c>
    </row>
    <row r="5">
      <c r="A5" s="4" t="inlineStr">
        <is>
          <t>Less: allowance for estimated credit losses and discounts</t>
        </is>
      </c>
      <c r="B5" s="6" t="n">
        <v>-8257</v>
      </c>
      <c r="C5" s="6" t="n">
        <v>-9228</v>
      </c>
      <c r="D5" s="6" t="n">
        <v>-8958</v>
      </c>
    </row>
    <row r="6">
      <c r="A6" s="4" t="inlineStr">
        <is>
          <t>Net receivables</t>
        </is>
      </c>
      <c r="B6" s="5" t="n">
        <v>196035</v>
      </c>
      <c r="C6" s="5" t="n">
        <v>209492</v>
      </c>
      <c r="D6" s="5" t="n">
        <v>201848</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Receivables - Narrative (Details)</t>
        </is>
      </c>
      <c r="B1" s="2" t="inlineStr">
        <is>
          <t>3 Months Ended</t>
        </is>
      </c>
      <c r="C1" s="2" t="inlineStr">
        <is>
          <t>12 Months Ended</t>
        </is>
      </c>
    </row>
    <row r="2">
      <c r="B2" s="2" t="inlineStr">
        <is>
          <t>Jun. 30, 2024</t>
        </is>
      </c>
      <c r="C2" s="2" t="inlineStr">
        <is>
          <t>Mar. 31, 2024</t>
        </is>
      </c>
      <c r="D2" s="2" t="inlineStr">
        <is>
          <t>Mar. 31, 2023</t>
        </is>
      </c>
    </row>
    <row r="3">
      <c r="A3" s="4" t="inlineStr">
        <is>
          <t>Walmart | Accounts Receivable | Credit Concentration Risk | Revelyst Busines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in percent)</t>
        </is>
      </c>
      <c r="B5" s="9" t="n">
        <v>0.18</v>
      </c>
      <c r="C5" s="9" t="n">
        <v>0.12</v>
      </c>
      <c r="D5" s="9" t="n">
        <v>0.14</v>
      </c>
    </row>
  </sheetData>
  <mergeCells count="2">
    <mergeCell ref="A1:A2"/>
    <mergeCell ref="C1:D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ceivables - Reconciliation of Allowance for Doubtful Accounts (Details) - Revelyst Business - USD ($) $ in Thousands</t>
        </is>
      </c>
      <c r="B1" s="2" t="inlineStr">
        <is>
          <t>3 Months Ended</t>
        </is>
      </c>
      <c r="C1" s="2" t="inlineStr">
        <is>
          <t>12 Months Ended</t>
        </is>
      </c>
    </row>
    <row r="2">
      <c r="B2" s="2" t="inlineStr">
        <is>
          <t>Jun. 30, 2024</t>
        </is>
      </c>
      <c r="C2" s="2" t="inlineStr">
        <is>
          <t>Mar. 31, 2024</t>
        </is>
      </c>
      <c r="D2" s="2" t="inlineStr">
        <is>
          <t>Mar. 31, 2023</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of period</t>
        </is>
      </c>
      <c r="B4" s="5" t="n">
        <v>9228</v>
      </c>
      <c r="C4" s="5" t="n">
        <v>8958</v>
      </c>
      <c r="D4" s="5" t="n">
        <v>5383</v>
      </c>
    </row>
    <row r="5">
      <c r="A5" s="4" t="inlineStr">
        <is>
          <t>Provision for credit losses</t>
        </is>
      </c>
      <c r="B5" s="6" t="n">
        <v>-723</v>
      </c>
      <c r="C5" s="6" t="n">
        <v>-1717</v>
      </c>
      <c r="D5" s="6" t="n">
        <v>-1425</v>
      </c>
    </row>
    <row r="6">
      <c r="A6" s="4" t="inlineStr">
        <is>
          <t>Write-off of uncollectible amounts, net of recoveries</t>
        </is>
      </c>
      <c r="B6" s="6" t="n">
        <v>-248</v>
      </c>
      <c r="C6" s="6" t="n">
        <v>-1447</v>
      </c>
      <c r="D6" s="6" t="n">
        <v>-259</v>
      </c>
    </row>
    <row r="7">
      <c r="A7" s="4" t="inlineStr">
        <is>
          <t>End of period</t>
        </is>
      </c>
      <c r="B7" s="5" t="n">
        <v>8257</v>
      </c>
      <c r="C7" s="5" t="n">
        <v>9228</v>
      </c>
      <c r="D7" s="5" t="n">
        <v>8958</v>
      </c>
    </row>
  </sheetData>
  <mergeCells count="2">
    <mergeCell ref="A1:A2"/>
    <mergeCell ref="C1:D1"/>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 Net Inventories (Details) - Revelyst Business - USD ($) $ in Thousands</t>
        </is>
      </c>
      <c r="B1" s="2" t="inlineStr">
        <is>
          <t>Jun. 30, 2024</t>
        </is>
      </c>
      <c r="C1" s="2" t="inlineStr">
        <is>
          <t>Mar. 31, 2024</t>
        </is>
      </c>
      <c r="D1" s="2" t="inlineStr">
        <is>
          <t>Mar. 31, 2023</t>
        </is>
      </c>
    </row>
    <row r="2">
      <c r="A2" s="3" t="inlineStr">
        <is>
          <t>Entity Information [Line Items]</t>
        </is>
      </c>
      <c r="B2" s="4" t="inlineStr">
        <is>
          <t xml:space="preserve"> </t>
        </is>
      </c>
      <c r="C2" s="4" t="inlineStr">
        <is>
          <t xml:space="preserve"> </t>
        </is>
      </c>
      <c r="D2" s="4" t="inlineStr">
        <is>
          <t xml:space="preserve"> </t>
        </is>
      </c>
    </row>
    <row r="3">
      <c r="A3" s="4" t="inlineStr">
        <is>
          <t>Raw materials</t>
        </is>
      </c>
      <c r="B3" s="5" t="n">
        <v>63944</v>
      </c>
      <c r="C3" s="5" t="n">
        <v>69957</v>
      </c>
      <c r="D3" s="5" t="n">
        <v>70567</v>
      </c>
    </row>
    <row r="4">
      <c r="A4" s="4" t="inlineStr">
        <is>
          <t>Work in process</t>
        </is>
      </c>
      <c r="B4" s="6" t="n">
        <v>9750</v>
      </c>
      <c r="C4" s="6" t="n">
        <v>11186</v>
      </c>
      <c r="D4" s="6" t="n">
        <v>13263</v>
      </c>
    </row>
    <row r="5">
      <c r="A5" s="4" t="inlineStr">
        <is>
          <t>Finished goods</t>
        </is>
      </c>
      <c r="B5" s="6" t="n">
        <v>209386</v>
      </c>
      <c r="C5" s="6" t="n">
        <v>212603</v>
      </c>
      <c r="D5" s="6" t="n">
        <v>319809</v>
      </c>
    </row>
    <row r="6">
      <c r="A6" s="4" t="inlineStr">
        <is>
          <t>Net inventories</t>
        </is>
      </c>
      <c r="B6" s="5" t="n">
        <v>283080</v>
      </c>
      <c r="C6" s="5" t="n">
        <v>293746</v>
      </c>
      <c r="D6" s="5" t="n">
        <v>403639</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ventories - Narrative (Details) - USD ($) $ in Thousands</t>
        </is>
      </c>
      <c r="B1" s="2" t="inlineStr">
        <is>
          <t>Jun. 30, 2024</t>
        </is>
      </c>
      <c r="C1" s="2" t="inlineStr">
        <is>
          <t>Mar. 31, 2024</t>
        </is>
      </c>
      <c r="D1" s="2" t="inlineStr">
        <is>
          <t>Mar. 31, 2023</t>
        </is>
      </c>
    </row>
    <row r="2">
      <c r="A2" s="3" t="inlineStr">
        <is>
          <t>Entity Information [Line Items]</t>
        </is>
      </c>
      <c r="B2" s="4" t="inlineStr">
        <is>
          <t xml:space="preserve"> </t>
        </is>
      </c>
      <c r="C2" s="4" t="inlineStr">
        <is>
          <t xml:space="preserve"> </t>
        </is>
      </c>
      <c r="D2" s="4" t="inlineStr">
        <is>
          <t xml:space="preserve"> </t>
        </is>
      </c>
    </row>
    <row r="3">
      <c r="A3" s="4" t="inlineStr">
        <is>
          <t>Noncurrent inventory</t>
        </is>
      </c>
      <c r="B3" s="5" t="n">
        <v>38943</v>
      </c>
      <c r="C3" s="5" t="n">
        <v>38683</v>
      </c>
      <c r="D3" s="4" t="inlineStr">
        <is>
          <t xml:space="preserve"> </t>
        </is>
      </c>
    </row>
    <row r="4">
      <c r="A4" s="4" t="inlineStr">
        <is>
          <t>Revelyst Business</t>
        </is>
      </c>
      <c r="B4" s="4" t="inlineStr">
        <is>
          <t xml:space="preserve"> </t>
        </is>
      </c>
      <c r="C4" s="4" t="inlineStr">
        <is>
          <t xml:space="preserve"> </t>
        </is>
      </c>
      <c r="D4" s="4" t="inlineStr">
        <is>
          <t xml:space="preserve"> </t>
        </is>
      </c>
    </row>
    <row r="5">
      <c r="A5" s="3" t="inlineStr">
        <is>
          <t>Entity Information [Line Items]</t>
        </is>
      </c>
      <c r="B5" s="4" t="inlineStr">
        <is>
          <t xml:space="preserve"> </t>
        </is>
      </c>
      <c r="C5" s="4" t="inlineStr">
        <is>
          <t xml:space="preserve"> </t>
        </is>
      </c>
      <c r="D5" s="4" t="inlineStr">
        <is>
          <t xml:space="preserve"> </t>
        </is>
      </c>
    </row>
    <row r="6">
      <c r="A6" s="4" t="inlineStr">
        <is>
          <t>Noncurrent inventory</t>
        </is>
      </c>
      <c r="B6" s="5" t="n">
        <v>38943</v>
      </c>
      <c r="C6" s="5" t="n">
        <v>38683</v>
      </c>
      <c r="D6" s="5" t="n">
        <v>45929</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Loss - Components of AOCL (Details) - Revelyst Business - USD ($) $ in Thousands</t>
        </is>
      </c>
      <c r="B1" s="2" t="inlineStr">
        <is>
          <t>Jun. 30, 2024</t>
        </is>
      </c>
      <c r="C1" s="2" t="inlineStr">
        <is>
          <t>Mar. 31, 2024</t>
        </is>
      </c>
      <c r="D1" s="2" t="inlineStr">
        <is>
          <t>Mar. 31, 2023</t>
        </is>
      </c>
    </row>
    <row r="2">
      <c r="A2" s="3" t="inlineStr">
        <is>
          <t>Entity Information [Line Items]</t>
        </is>
      </c>
      <c r="B2" s="4" t="inlineStr">
        <is>
          <t xml:space="preserve"> </t>
        </is>
      </c>
      <c r="C2" s="4" t="inlineStr">
        <is>
          <t xml:space="preserve"> </t>
        </is>
      </c>
      <c r="D2" s="4" t="inlineStr">
        <is>
          <t xml:space="preserve"> </t>
        </is>
      </c>
    </row>
    <row r="3">
      <c r="A3" s="4" t="inlineStr">
        <is>
          <t>Derivatives</t>
        </is>
      </c>
      <c r="B3" s="5" t="n">
        <v>335</v>
      </c>
      <c r="C3" s="5" t="n">
        <v>18</v>
      </c>
      <c r="D3" s="5" t="n">
        <v>-2416</v>
      </c>
    </row>
    <row r="4">
      <c r="A4" s="4" t="inlineStr">
        <is>
          <t>Cumulative translation adjustment</t>
        </is>
      </c>
      <c r="B4" s="6" t="n">
        <v>-5881</v>
      </c>
      <c r="C4" s="6" t="n">
        <v>-5632</v>
      </c>
      <c r="D4" s="6" t="n">
        <v>-5744</v>
      </c>
    </row>
    <row r="5">
      <c r="A5" s="4" t="inlineStr">
        <is>
          <t>Total accumulated other comprehensive loss</t>
        </is>
      </c>
      <c r="B5" s="5" t="n">
        <v>-5546</v>
      </c>
      <c r="C5" s="5" t="n">
        <v>-5614</v>
      </c>
      <c r="D5" s="5" t="n">
        <v>-8160</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Accumulated Other Comprehensive Loss - Changes to AOCL (Details) - USD ($)</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0</v>
      </c>
      <c r="C4" s="5" t="n">
        <v>0</v>
      </c>
      <c r="D4" s="5" t="n">
        <v>0</v>
      </c>
      <c r="E4" s="4" t="inlineStr">
        <is>
          <t xml:space="preserve"> </t>
        </is>
      </c>
      <c r="F4" s="4" t="inlineStr">
        <is>
          <t xml:space="preserve"> </t>
        </is>
      </c>
    </row>
    <row r="5">
      <c r="A5" s="4" t="inlineStr">
        <is>
          <t>Ending balance</t>
        </is>
      </c>
      <c r="B5" s="6" t="n">
        <v>0</v>
      </c>
      <c r="C5" s="4" t="inlineStr">
        <is>
          <t xml:space="preserve"> </t>
        </is>
      </c>
      <c r="D5" s="6" t="n">
        <v>0</v>
      </c>
      <c r="E5" s="5" t="n">
        <v>0</v>
      </c>
      <c r="F5" s="4" t="inlineStr">
        <is>
          <t xml:space="preserve"> </t>
        </is>
      </c>
    </row>
    <row r="6">
      <c r="A6" s="4" t="inlineStr">
        <is>
          <t>Revelyst Busin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6" t="n">
        <v>1233848000</v>
      </c>
      <c r="C8" s="6" t="n">
        <v>1585666000</v>
      </c>
      <c r="D8" s="6" t="n">
        <v>1585666000</v>
      </c>
      <c r="E8" s="6" t="n">
        <v>1193408000</v>
      </c>
      <c r="F8" s="5" t="n">
        <v>508598000</v>
      </c>
    </row>
    <row r="9">
      <c r="A9" s="4" t="inlineStr">
        <is>
          <t>Change in fair value of derivatives</t>
        </is>
      </c>
      <c r="B9" s="6" t="n">
        <v>330000</v>
      </c>
      <c r="C9" s="6" t="n">
        <v>-161000</v>
      </c>
      <c r="D9" s="6" t="n">
        <v>199000</v>
      </c>
      <c r="E9" s="6" t="n">
        <v>-3782000</v>
      </c>
      <c r="F9" s="4" t="inlineStr">
        <is>
          <t xml:space="preserve"> </t>
        </is>
      </c>
    </row>
    <row r="10">
      <c r="A10" s="4" t="inlineStr">
        <is>
          <t>Income tax impact on derivative instruments</t>
        </is>
      </c>
      <c r="B10" s="4" t="inlineStr">
        <is>
          <t xml:space="preserve"> </t>
        </is>
      </c>
      <c r="C10" s="6" t="n">
        <v>-222000</v>
      </c>
      <c r="D10" s="6" t="n">
        <v>-757000</v>
      </c>
      <c r="E10" s="6" t="n">
        <v>778000</v>
      </c>
      <c r="F10" s="4" t="inlineStr">
        <is>
          <t xml:space="preserve"> </t>
        </is>
      </c>
    </row>
    <row r="11">
      <c r="A11" s="4" t="inlineStr">
        <is>
          <t>Net loss reclassified from AOCL</t>
        </is>
      </c>
      <c r="B11" s="6" t="n">
        <v>-13000</v>
      </c>
      <c r="C11" s="6" t="n">
        <v>1079000</v>
      </c>
      <c r="D11" s="6" t="n">
        <v>2992000</v>
      </c>
      <c r="E11" s="6" t="n">
        <v>588000</v>
      </c>
      <c r="F11" s="4" t="inlineStr">
        <is>
          <t xml:space="preserve"> </t>
        </is>
      </c>
    </row>
    <row r="12">
      <c r="A12" s="4" t="inlineStr">
        <is>
          <t>Change in cumulative translation adjustment, net of tax of $0 and $0</t>
        </is>
      </c>
      <c r="B12" s="6" t="n">
        <v>-249000</v>
      </c>
      <c r="C12" s="6" t="n">
        <v>664000</v>
      </c>
      <c r="D12" s="6" t="n">
        <v>112000</v>
      </c>
      <c r="E12" s="6" t="n">
        <v>-466000</v>
      </c>
      <c r="F12" s="6" t="n">
        <v>-12000</v>
      </c>
    </row>
    <row r="13">
      <c r="A13" s="4" t="inlineStr">
        <is>
          <t>Ending balance</t>
        </is>
      </c>
      <c r="B13" s="6" t="n">
        <v>1182818000</v>
      </c>
      <c r="C13" s="6" t="n">
        <v>1546669000</v>
      </c>
      <c r="D13" s="6" t="n">
        <v>1233848000</v>
      </c>
      <c r="E13" s="6" t="n">
        <v>1585666000</v>
      </c>
      <c r="F13" s="6" t="n">
        <v>1193408000</v>
      </c>
    </row>
    <row r="14">
      <c r="A14" s="4" t="inlineStr">
        <is>
          <t>Total | Revelyst Busines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6" t="n">
        <v>-5614000</v>
      </c>
      <c r="C16" s="6" t="n">
        <v>-8160000</v>
      </c>
      <c r="D16" s="6" t="n">
        <v>-8160000</v>
      </c>
      <c r="E16" s="6" t="n">
        <v>-5278000</v>
      </c>
      <c r="F16" s="6" t="n">
        <v>-5266000</v>
      </c>
    </row>
    <row r="17">
      <c r="A17" s="4" t="inlineStr">
        <is>
          <t>Ending balance</t>
        </is>
      </c>
      <c r="B17" s="6" t="n">
        <v>-5546000</v>
      </c>
      <c r="C17" s="6" t="n">
        <v>-6800000</v>
      </c>
      <c r="D17" s="6" t="n">
        <v>-5614000</v>
      </c>
      <c r="E17" s="6" t="n">
        <v>-8160000</v>
      </c>
      <c r="F17" s="6" t="n">
        <v>-5278000</v>
      </c>
    </row>
    <row r="18">
      <c r="A18" s="4" t="inlineStr">
        <is>
          <t>Derivatives | Revelyst Busine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6" t="n">
        <v>18000</v>
      </c>
      <c r="C20" s="6" t="n">
        <v>-2416000</v>
      </c>
      <c r="D20" s="6" t="n">
        <v>-2416000</v>
      </c>
      <c r="E20" s="6" t="n">
        <v>0</v>
      </c>
      <c r="F20" s="4" t="inlineStr">
        <is>
          <t xml:space="preserve"> </t>
        </is>
      </c>
    </row>
    <row r="21">
      <c r="A21" s="4" t="inlineStr">
        <is>
          <t>Change in fair value of derivatives</t>
        </is>
      </c>
      <c r="B21" s="6" t="n">
        <v>330000</v>
      </c>
      <c r="C21" s="6" t="n">
        <v>-161000</v>
      </c>
      <c r="D21" s="6" t="n">
        <v>199000</v>
      </c>
      <c r="E21" s="6" t="n">
        <v>-3782000</v>
      </c>
      <c r="F21" s="4" t="inlineStr">
        <is>
          <t xml:space="preserve"> </t>
        </is>
      </c>
    </row>
    <row r="22">
      <c r="A22" s="4" t="inlineStr">
        <is>
          <t>Income tax impact on derivative instruments</t>
        </is>
      </c>
      <c r="B22" s="4" t="inlineStr">
        <is>
          <t xml:space="preserve"> </t>
        </is>
      </c>
      <c r="C22" s="6" t="n">
        <v>-222000</v>
      </c>
      <c r="D22" s="6" t="n">
        <v>-757000</v>
      </c>
      <c r="E22" s="6" t="n">
        <v>778000</v>
      </c>
      <c r="F22" s="4" t="inlineStr">
        <is>
          <t xml:space="preserve"> </t>
        </is>
      </c>
    </row>
    <row r="23">
      <c r="A23" s="4" t="inlineStr">
        <is>
          <t>Net loss reclassified from AOCL</t>
        </is>
      </c>
      <c r="B23" s="6" t="n">
        <v>-13000</v>
      </c>
      <c r="C23" s="6" t="n">
        <v>1079000</v>
      </c>
      <c r="D23" s="6" t="n">
        <v>2992000</v>
      </c>
      <c r="E23" s="6" t="n">
        <v>588000</v>
      </c>
      <c r="F23" s="4" t="inlineStr">
        <is>
          <t xml:space="preserve"> </t>
        </is>
      </c>
    </row>
    <row r="24">
      <c r="A24" s="4" t="inlineStr">
        <is>
          <t>Ending balance</t>
        </is>
      </c>
      <c r="B24" s="6" t="n">
        <v>335000</v>
      </c>
      <c r="C24" s="6" t="n">
        <v>-1720000</v>
      </c>
      <c r="D24" s="6" t="n">
        <v>18000</v>
      </c>
      <c r="E24" s="6" t="n">
        <v>-2416000</v>
      </c>
      <c r="F24" s="6" t="n">
        <v>0</v>
      </c>
    </row>
    <row r="25">
      <c r="A25" s="4" t="inlineStr">
        <is>
          <t>Cumulative translation adjustment | Revelyst Busines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6" t="n">
        <v>-5632000</v>
      </c>
      <c r="C27" s="6" t="n">
        <v>-5744000</v>
      </c>
      <c r="D27" s="6" t="n">
        <v>-5744000</v>
      </c>
      <c r="E27" s="6" t="n">
        <v>-5278000</v>
      </c>
      <c r="F27" s="4" t="inlineStr">
        <is>
          <t xml:space="preserve"> </t>
        </is>
      </c>
    </row>
    <row r="28">
      <c r="A28" s="4" t="inlineStr">
        <is>
          <t>Change in cumulative translation adjustment, net of tax of $0 and $0</t>
        </is>
      </c>
      <c r="B28" s="6" t="n">
        <v>-249000</v>
      </c>
      <c r="C28" s="6" t="n">
        <v>664000</v>
      </c>
      <c r="D28" s="6" t="n">
        <v>112000</v>
      </c>
      <c r="E28" s="6" t="n">
        <v>-466000</v>
      </c>
      <c r="F28" s="4" t="inlineStr">
        <is>
          <t xml:space="preserve"> </t>
        </is>
      </c>
    </row>
    <row r="29">
      <c r="A29" s="4" t="inlineStr">
        <is>
          <t>Ending balance</t>
        </is>
      </c>
      <c r="B29" s="5" t="n">
        <v>-5881000</v>
      </c>
      <c r="C29" s="5" t="n">
        <v>-5080000</v>
      </c>
      <c r="D29" s="5" t="n">
        <v>-5632000</v>
      </c>
      <c r="E29" s="5" t="n">
        <v>-5744000</v>
      </c>
      <c r="F29" s="5" t="n">
        <v>-5278000</v>
      </c>
    </row>
  </sheetData>
  <mergeCells count="3">
    <mergeCell ref="A1:A2"/>
    <mergeCell ref="B1:C1"/>
    <mergeCell ref="D1:F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Change In Goodwill by Segment (Details) - Revelyst Business - USD ($) $ in Thousands</t>
        </is>
      </c>
      <c r="B1" s="2" t="inlineStr">
        <is>
          <t>Jun. 30, 2024</t>
        </is>
      </c>
      <c r="C1" s="2" t="inlineStr">
        <is>
          <t>Mar. 31, 2024</t>
        </is>
      </c>
      <c r="D1" s="2" t="inlineStr">
        <is>
          <t>Aug. 05, 2022</t>
        </is>
      </c>
    </row>
    <row r="2">
      <c r="A2" s="3" t="inlineStr">
        <is>
          <t>Changes in the carrying amount of goodwill</t>
        </is>
      </c>
      <c r="B2" s="4" t="inlineStr">
        <is>
          <t xml:space="preserve"> </t>
        </is>
      </c>
      <c r="C2" s="4" t="inlineStr">
        <is>
          <t xml:space="preserve"> </t>
        </is>
      </c>
      <c r="D2" s="4" t="inlineStr">
        <is>
          <t xml:space="preserve"> </t>
        </is>
      </c>
    </row>
    <row r="3">
      <c r="A3" s="4" t="inlineStr">
        <is>
          <t>Balance at the beginning of the period</t>
        </is>
      </c>
      <c r="B3" s="5" t="n">
        <v>232145</v>
      </c>
      <c r="C3" s="5" t="n">
        <v>379603</v>
      </c>
      <c r="D3" s="5" t="n">
        <v>395751</v>
      </c>
    </row>
    <row r="4">
      <c r="A4" s="4" t="inlineStr">
        <is>
          <t>Balance at the end of the period</t>
        </is>
      </c>
      <c r="B4" s="6" t="n">
        <v>232145</v>
      </c>
      <c r="C4" s="6" t="n">
        <v>232145</v>
      </c>
      <c r="D4" s="4" t="inlineStr">
        <is>
          <t xml:space="preserve"> </t>
        </is>
      </c>
    </row>
    <row r="5">
      <c r="A5" s="4" t="inlineStr">
        <is>
          <t>Revelyst Precision Sports Technology</t>
        </is>
      </c>
      <c r="B5" s="4" t="inlineStr">
        <is>
          <t xml:space="preserve"> </t>
        </is>
      </c>
      <c r="C5" s="4" t="inlineStr">
        <is>
          <t xml:space="preserve"> </t>
        </is>
      </c>
      <c r="D5" s="4" t="inlineStr">
        <is>
          <t xml:space="preserve"> </t>
        </is>
      </c>
    </row>
    <row r="6">
      <c r="A6" s="3" t="inlineStr">
        <is>
          <t>Changes in the carrying amount of goodwill</t>
        </is>
      </c>
      <c r="B6" s="4" t="inlineStr">
        <is>
          <t xml:space="preserve"> </t>
        </is>
      </c>
      <c r="C6" s="4" t="inlineStr">
        <is>
          <t xml:space="preserve"> </t>
        </is>
      </c>
      <c r="D6" s="4" t="inlineStr">
        <is>
          <t xml:space="preserve"> </t>
        </is>
      </c>
    </row>
    <row r="7">
      <c r="A7" s="4" t="inlineStr">
        <is>
          <t>Balance at the beginning of the period</t>
        </is>
      </c>
      <c r="B7" s="6" t="n">
        <v>232145</v>
      </c>
      <c r="C7" s="6" t="n">
        <v>343429</v>
      </c>
      <c r="D7" s="5" t="n">
        <v>343429</v>
      </c>
    </row>
    <row r="8">
      <c r="A8" s="4" t="inlineStr">
        <is>
          <t>Balance at the end of the period</t>
        </is>
      </c>
      <c r="B8" s="5" t="n">
        <v>232145</v>
      </c>
      <c r="C8" s="5" t="n">
        <v>232145</v>
      </c>
      <c r="D8" s="4" t="inlineStr">
        <is>
          <t xml:space="preserve"> </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Intangible Assets (Details) - Revelyst Business - USD ($) $ in Thousands</t>
        </is>
      </c>
      <c r="B1" s="2" t="inlineStr">
        <is>
          <t>Jun. 30, 2024</t>
        </is>
      </c>
      <c r="C1" s="2" t="inlineStr">
        <is>
          <t>Mar. 31, 2024</t>
        </is>
      </c>
      <c r="D1" s="2" t="inlineStr">
        <is>
          <t>Mar. 31, 2023</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5" t="n">
        <v>670356</v>
      </c>
      <c r="C3" s="5" t="n">
        <v>670153</v>
      </c>
      <c r="D3" s="5" t="n">
        <v>676860</v>
      </c>
    </row>
    <row r="4">
      <c r="A4" s="4" t="inlineStr">
        <is>
          <t>Accumulated amortization</t>
        </is>
      </c>
      <c r="B4" s="6" t="n">
        <v>-258195</v>
      </c>
      <c r="C4" s="6" t="n">
        <v>-245813</v>
      </c>
      <c r="D4" s="6" t="n">
        <v>-197518</v>
      </c>
    </row>
    <row r="5">
      <c r="A5" s="4" t="inlineStr">
        <is>
          <t>Total</t>
        </is>
      </c>
      <c r="B5" s="6" t="n">
        <v>412161</v>
      </c>
      <c r="C5" s="6" t="n">
        <v>424340</v>
      </c>
      <c r="D5" s="6" t="n">
        <v>479342</v>
      </c>
    </row>
    <row r="6">
      <c r="A6" s="3" t="inlineStr">
        <is>
          <t>Intangible Assets, Net (Excluding Goodwill) [Abstract]</t>
        </is>
      </c>
      <c r="B6" s="4" t="inlineStr">
        <is>
          <t xml:space="preserve"> </t>
        </is>
      </c>
      <c r="C6" s="4" t="inlineStr">
        <is>
          <t xml:space="preserve"> </t>
        </is>
      </c>
      <c r="D6" s="4" t="inlineStr">
        <is>
          <t xml:space="preserve"> </t>
        </is>
      </c>
    </row>
    <row r="7">
      <c r="A7" s="4" t="inlineStr">
        <is>
          <t>Gross carrying amount</t>
        </is>
      </c>
      <c r="B7" s="6" t="n">
        <v>813256</v>
      </c>
      <c r="C7" s="6" t="n">
        <v>815127</v>
      </c>
      <c r="D7" s="6" t="n">
        <v>872134</v>
      </c>
    </row>
    <row r="8">
      <c r="A8" s="4" t="inlineStr">
        <is>
          <t>Accumulated amortization</t>
        </is>
      </c>
      <c r="B8" s="6" t="n">
        <v>-258195</v>
      </c>
      <c r="C8" s="6" t="n">
        <v>-245813</v>
      </c>
      <c r="D8" s="6" t="n">
        <v>-197518</v>
      </c>
    </row>
    <row r="9">
      <c r="A9" s="4" t="inlineStr">
        <is>
          <t>Total</t>
        </is>
      </c>
      <c r="B9" s="6" t="n">
        <v>555061</v>
      </c>
      <c r="C9" s="6" t="n">
        <v>569314</v>
      </c>
      <c r="D9" s="6" t="n">
        <v>674616</v>
      </c>
    </row>
    <row r="10">
      <c r="A10" s="4" t="inlineStr">
        <is>
          <t>Trade names</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Non-amortizing trade names</t>
        </is>
      </c>
      <c r="B12" s="6" t="n">
        <v>142900</v>
      </c>
      <c r="C12" s="6" t="n">
        <v>144974</v>
      </c>
      <c r="D12" s="6" t="n">
        <v>195274</v>
      </c>
    </row>
    <row r="13">
      <c r="A13" s="4" t="inlineStr">
        <is>
          <t>Trade name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6" t="n">
        <v>112436</v>
      </c>
      <c r="C15" s="6" t="n">
        <v>112436</v>
      </c>
      <c r="D15" s="6" t="n">
        <v>112715</v>
      </c>
    </row>
    <row r="16">
      <c r="A16" s="4" t="inlineStr">
        <is>
          <t>Accumulated amortization</t>
        </is>
      </c>
      <c r="B16" s="6" t="n">
        <v>-39139</v>
      </c>
      <c r="C16" s="6" t="n">
        <v>-37392</v>
      </c>
      <c r="D16" s="6" t="n">
        <v>-30675</v>
      </c>
    </row>
    <row r="17">
      <c r="A17" s="4" t="inlineStr">
        <is>
          <t>Total</t>
        </is>
      </c>
      <c r="B17" s="6" t="n">
        <v>73297</v>
      </c>
      <c r="C17" s="6" t="n">
        <v>75044</v>
      </c>
      <c r="D17" s="6" t="n">
        <v>82040</v>
      </c>
    </row>
    <row r="18">
      <c r="A18" s="3" t="inlineStr">
        <is>
          <t>Intangible Assets, Net (Excluding Goodwill) [Abstract]</t>
        </is>
      </c>
      <c r="B18" s="4" t="inlineStr">
        <is>
          <t xml:space="preserve"> </t>
        </is>
      </c>
      <c r="C18" s="4" t="inlineStr">
        <is>
          <t xml:space="preserve"> </t>
        </is>
      </c>
      <c r="D18" s="4" t="inlineStr">
        <is>
          <t xml:space="preserve"> </t>
        </is>
      </c>
    </row>
    <row r="19">
      <c r="A19" s="4" t="inlineStr">
        <is>
          <t>Accumulated amortization</t>
        </is>
      </c>
      <c r="B19" s="6" t="n">
        <v>-39139</v>
      </c>
      <c r="C19" s="6" t="n">
        <v>-37392</v>
      </c>
      <c r="D19" s="6" t="n">
        <v>-30675</v>
      </c>
    </row>
    <row r="20">
      <c r="A20" s="4" t="inlineStr">
        <is>
          <t>Patented technology</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Gross carrying amount</t>
        </is>
      </c>
      <c r="B22" s="6" t="n">
        <v>37220</v>
      </c>
      <c r="C22" s="6" t="n">
        <v>36957</v>
      </c>
      <c r="D22" s="6" t="n">
        <v>36207</v>
      </c>
    </row>
    <row r="23">
      <c r="A23" s="4" t="inlineStr">
        <is>
          <t>Accumulated amortization</t>
        </is>
      </c>
      <c r="B23" s="6" t="n">
        <v>-19590</v>
      </c>
      <c r="C23" s="6" t="n">
        <v>-18818</v>
      </c>
      <c r="D23" s="6" t="n">
        <v>-15897</v>
      </c>
    </row>
    <row r="24">
      <c r="A24" s="4" t="inlineStr">
        <is>
          <t>Total</t>
        </is>
      </c>
      <c r="B24" s="6" t="n">
        <v>17630</v>
      </c>
      <c r="C24" s="6" t="n">
        <v>18139</v>
      </c>
      <c r="D24" s="6" t="n">
        <v>20310</v>
      </c>
    </row>
    <row r="25">
      <c r="A25" s="3" t="inlineStr">
        <is>
          <t>Intangible Assets, Net (Excluding Goodwill) [Abstract]</t>
        </is>
      </c>
      <c r="B25" s="4" t="inlineStr">
        <is>
          <t xml:space="preserve"> </t>
        </is>
      </c>
      <c r="C25" s="4" t="inlineStr">
        <is>
          <t xml:space="preserve"> </t>
        </is>
      </c>
      <c r="D25" s="4" t="inlineStr">
        <is>
          <t xml:space="preserve"> </t>
        </is>
      </c>
    </row>
    <row r="26">
      <c r="A26" s="4" t="inlineStr">
        <is>
          <t>Accumulated amortization</t>
        </is>
      </c>
      <c r="B26" s="6" t="n">
        <v>-19590</v>
      </c>
      <c r="C26" s="6" t="n">
        <v>-18818</v>
      </c>
      <c r="D26" s="6" t="n">
        <v>-15897</v>
      </c>
    </row>
    <row r="27">
      <c r="A27" s="4" t="inlineStr">
        <is>
          <t>Customer relationships and other</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Gross carrying amount</t>
        </is>
      </c>
      <c r="B29" s="6" t="n">
        <v>520700</v>
      </c>
      <c r="C29" s="6" t="n">
        <v>520760</v>
      </c>
      <c r="D29" s="6" t="n">
        <v>527938</v>
      </c>
    </row>
    <row r="30">
      <c r="A30" s="4" t="inlineStr">
        <is>
          <t>Accumulated amortization</t>
        </is>
      </c>
      <c r="B30" s="6" t="n">
        <v>-199466</v>
      </c>
      <c r="C30" s="6" t="n">
        <v>-189603</v>
      </c>
      <c r="D30" s="6" t="n">
        <v>-150946</v>
      </c>
    </row>
    <row r="31">
      <c r="A31" s="4" t="inlineStr">
        <is>
          <t>Total</t>
        </is>
      </c>
      <c r="B31" s="6" t="n">
        <v>321234</v>
      </c>
      <c r="C31" s="6" t="n">
        <v>331157</v>
      </c>
      <c r="D31" s="6" t="n">
        <v>376992</v>
      </c>
    </row>
    <row r="32">
      <c r="A32" s="3" t="inlineStr">
        <is>
          <t>Intangible Assets, Net (Excluding Goodwill) [Abstract]</t>
        </is>
      </c>
      <c r="B32" s="4" t="inlineStr">
        <is>
          <t xml:space="preserve"> </t>
        </is>
      </c>
      <c r="C32" s="4" t="inlineStr">
        <is>
          <t xml:space="preserve"> </t>
        </is>
      </c>
      <c r="D32" s="4" t="inlineStr">
        <is>
          <t xml:space="preserve"> </t>
        </is>
      </c>
    </row>
    <row r="33">
      <c r="A33" s="4" t="inlineStr">
        <is>
          <t>Accumulated amortization</t>
        </is>
      </c>
      <c r="B33" s="5" t="n">
        <v>-199466</v>
      </c>
      <c r="C33" s="5" t="n">
        <v>-189603</v>
      </c>
      <c r="D33" s="5" t="n">
        <v>-150946</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4" t="inlineStr">
        <is>
          <t>Revelyst Busines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definite-Lived Intangible Asse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rtization of intangible assets</t>
        </is>
      </c>
      <c r="B5" s="5" t="n">
        <v>12424</v>
      </c>
      <c r="C5" s="5" t="n">
        <v>12648</v>
      </c>
      <c r="D5" s="5" t="n">
        <v>49908</v>
      </c>
      <c r="E5" s="5" t="n">
        <v>43725</v>
      </c>
      <c r="F5" s="5" t="n">
        <v>26007</v>
      </c>
    </row>
  </sheetData>
  <mergeCells count="3">
    <mergeCell ref="A1:A2"/>
    <mergeCell ref="B1:C1"/>
    <mergeCell ref="D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Vista Outdoor Inc. - 10-Q CONDENSED CONSOLIDATED STATEMENTS OF COMPREHENSIVE INCOME - USD ($) shares in Thousands,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income (loss)</t>
        </is>
      </c>
      <c r="B4" s="5" t="n">
        <v>-751</v>
      </c>
      <c r="C4" s="5" t="n">
        <v>-5297</v>
      </c>
      <c r="D4" s="4" t="inlineStr">
        <is>
          <t xml:space="preserve"> </t>
        </is>
      </c>
      <c r="E4" s="4" t="inlineStr">
        <is>
          <t xml:space="preserve"> </t>
        </is>
      </c>
      <c r="F4" s="4" t="inlineStr">
        <is>
          <t xml:space="preserve"> </t>
        </is>
      </c>
    </row>
    <row r="5">
      <c r="A5" s="4" t="inlineStr">
        <is>
          <t>Vista Outdoor Inc.</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ales, net (including related party sales of $17,502, $15,767, and $13,847 for the years ended March 31, 2023, 2022, and 2021, respectively)</t>
        </is>
      </c>
      <c r="B6" s="6" t="n">
        <v>644181</v>
      </c>
      <c r="C6" s="6" t="n">
        <v>693333</v>
      </c>
      <c r="D6" s="5" t="n">
        <v>2746063</v>
      </c>
      <c r="E6" s="5" t="n">
        <v>3079807</v>
      </c>
      <c r="F6" s="5" t="n">
        <v>3044621</v>
      </c>
    </row>
    <row r="7">
      <c r="A7" s="4" t="inlineStr">
        <is>
          <t>Cost of sales</t>
        </is>
      </c>
      <c r="B7" s="6" t="n">
        <v>433024</v>
      </c>
      <c r="C7" s="6" t="n">
        <v>466576</v>
      </c>
      <c r="D7" s="6" t="n">
        <v>1887078</v>
      </c>
      <c r="E7" s="6" t="n">
        <v>2048910</v>
      </c>
      <c r="F7" s="6" t="n">
        <v>1935389</v>
      </c>
    </row>
    <row r="8">
      <c r="A8" s="4" t="inlineStr">
        <is>
          <t>Gross profit</t>
        </is>
      </c>
      <c r="B8" s="6" t="n">
        <v>211157</v>
      </c>
      <c r="C8" s="6" t="n">
        <v>226757</v>
      </c>
      <c r="D8" s="6" t="n">
        <v>858985</v>
      </c>
      <c r="E8" s="6" t="n">
        <v>1030897</v>
      </c>
      <c r="F8" s="6" t="n">
        <v>1109232</v>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arch and development</t>
        </is>
      </c>
      <c r="B10" s="6" t="n">
        <v>12439</v>
      </c>
      <c r="C10" s="6" t="n">
        <v>12080</v>
      </c>
      <c r="D10" s="6" t="n">
        <v>49644</v>
      </c>
      <c r="E10" s="6" t="n">
        <v>44209</v>
      </c>
      <c r="F10" s="6" t="n">
        <v>28737</v>
      </c>
    </row>
    <row r="11">
      <c r="A11" s="4" t="inlineStr">
        <is>
          <t>Selling, general, and administrative</t>
        </is>
      </c>
      <c r="B11" s="6" t="n">
        <v>137349</v>
      </c>
      <c r="C11" s="6" t="n">
        <v>122491</v>
      </c>
      <c r="D11" s="6" t="n">
        <v>540076</v>
      </c>
      <c r="E11" s="6" t="n">
        <v>504478</v>
      </c>
      <c r="F11" s="6" t="n">
        <v>434273</v>
      </c>
    </row>
    <row r="12">
      <c r="A12" s="4" t="inlineStr">
        <is>
          <t>Gain on divestiture (Note 6)</t>
        </is>
      </c>
      <c r="B12" s="6" t="n">
        <v>-19659</v>
      </c>
      <c r="C12" s="6" t="n">
        <v>0</v>
      </c>
      <c r="D12" s="4" t="inlineStr">
        <is>
          <t xml:space="preserve"> </t>
        </is>
      </c>
      <c r="E12" s="4" t="inlineStr">
        <is>
          <t xml:space="preserve"> </t>
        </is>
      </c>
      <c r="F12" s="4" t="inlineStr">
        <is>
          <t xml:space="preserve"> </t>
        </is>
      </c>
    </row>
    <row r="13">
      <c r="A13" s="4" t="inlineStr">
        <is>
          <t>Operating income (loss)</t>
        </is>
      </c>
      <c r="B13" s="6" t="n">
        <v>81028</v>
      </c>
      <c r="C13" s="6" t="n">
        <v>92186</v>
      </c>
      <c r="D13" s="6" t="n">
        <v>50453</v>
      </c>
      <c r="E13" s="6" t="n">
        <v>107855</v>
      </c>
      <c r="F13" s="6" t="n">
        <v>646222</v>
      </c>
    </row>
    <row r="14">
      <c r="A14" s="4" t="inlineStr">
        <is>
          <t>Other (expense) income</t>
        </is>
      </c>
      <c r="B14" s="6" t="n">
        <v>-77</v>
      </c>
      <c r="C14" s="6" t="n">
        <v>-541</v>
      </c>
      <c r="D14" s="6" t="n">
        <v>-1988</v>
      </c>
      <c r="E14" s="6" t="n">
        <v>2124</v>
      </c>
      <c r="F14" s="6" t="n">
        <v>0</v>
      </c>
    </row>
    <row r="15">
      <c r="A15" s="4" t="inlineStr">
        <is>
          <t>Interest income</t>
        </is>
      </c>
      <c r="B15" s="6" t="n">
        <v>-9421</v>
      </c>
      <c r="C15" s="6" t="n">
        <v>-16218</v>
      </c>
      <c r="D15" s="6" t="n">
        <v>-62949</v>
      </c>
      <c r="E15" s="6" t="n">
        <v>-59317</v>
      </c>
      <c r="F15" s="6" t="n">
        <v>-25264</v>
      </c>
    </row>
    <row r="16">
      <c r="A16" s="4" t="inlineStr">
        <is>
          <t>Income (loss) before income taxes</t>
        </is>
      </c>
      <c r="B16" s="6" t="n">
        <v>71530</v>
      </c>
      <c r="C16" s="6" t="n">
        <v>75427</v>
      </c>
      <c r="D16" s="6" t="n">
        <v>-14484</v>
      </c>
      <c r="E16" s="6" t="n">
        <v>50662</v>
      </c>
      <c r="F16" s="6" t="n">
        <v>620958</v>
      </c>
    </row>
    <row r="17">
      <c r="A17" s="4" t="inlineStr">
        <is>
          <t>Income tax (provision) benefit</t>
        </is>
      </c>
      <c r="B17" s="6" t="n">
        <v>-14410</v>
      </c>
      <c r="C17" s="6" t="n">
        <v>-17327</v>
      </c>
      <c r="D17" s="6" t="n">
        <v>8979</v>
      </c>
      <c r="E17" s="6" t="n">
        <v>-60380</v>
      </c>
      <c r="F17" s="6" t="n">
        <v>-147732</v>
      </c>
    </row>
    <row r="18">
      <c r="A18" s="4" t="inlineStr">
        <is>
          <t>Net income (loss)</t>
        </is>
      </c>
      <c r="B18" s="5" t="n">
        <v>57120</v>
      </c>
      <c r="C18" s="5" t="n">
        <v>58100</v>
      </c>
      <c r="D18" s="5" t="n">
        <v>-5505</v>
      </c>
      <c r="E18" s="5" t="n">
        <v>-9718</v>
      </c>
      <c r="F18" s="5" t="n">
        <v>473226</v>
      </c>
    </row>
    <row r="19">
      <c r="A19" s="3" t="inlineStr">
        <is>
          <t>Earnings (loss) per common sh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c (in dollars per share)</t>
        </is>
      </c>
      <c r="B20" s="7" t="n">
        <v>0.98</v>
      </c>
      <c r="C20" s="7" t="n">
        <v>1.01</v>
      </c>
      <c r="D20" s="7" t="n">
        <v>-0.1</v>
      </c>
      <c r="E20" s="7" t="n">
        <v>-0.17</v>
      </c>
      <c r="F20" s="7" t="n">
        <v>8.27</v>
      </c>
    </row>
    <row r="21">
      <c r="A21" s="4" t="inlineStr">
        <is>
          <t>Diluted (in dollars per share)</t>
        </is>
      </c>
      <c r="B21" s="7" t="n">
        <v>0.97</v>
      </c>
      <c r="C21" s="7" t="n">
        <v>0.99</v>
      </c>
      <c r="D21" s="7" t="n">
        <v>-0.1</v>
      </c>
      <c r="E21" s="7" t="n">
        <v>-0.17</v>
      </c>
      <c r="F21" s="5" t="n">
        <v>8</v>
      </c>
    </row>
    <row r="22">
      <c r="A22" s="3" t="inlineStr">
        <is>
          <t>Weighted-average number of common shares outstand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c (in shares)</t>
        </is>
      </c>
      <c r="B23" s="6" t="n">
        <v>58312</v>
      </c>
      <c r="C23" s="6" t="n">
        <v>57455</v>
      </c>
      <c r="D23" s="6" t="n">
        <v>57946</v>
      </c>
      <c r="E23" s="6" t="n">
        <v>56600</v>
      </c>
      <c r="F23" s="6" t="n">
        <v>57190</v>
      </c>
    </row>
    <row r="24">
      <c r="A24" s="4" t="inlineStr">
        <is>
          <t>Diluted (in shares)</t>
        </is>
      </c>
      <c r="B24" s="6" t="n">
        <v>58641</v>
      </c>
      <c r="C24" s="6" t="n">
        <v>58541</v>
      </c>
      <c r="D24" s="6" t="n">
        <v>57946</v>
      </c>
      <c r="E24" s="6" t="n">
        <v>56600</v>
      </c>
      <c r="F24" s="6" t="n">
        <v>59137</v>
      </c>
    </row>
    <row r="25">
      <c r="A25" s="3" t="inlineStr">
        <is>
          <t>Pension and other postretirement benefit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classification of net actuarial loss for pension and postretirement benefit plans recorded to net income, net of tax expense of $(704), $(884), and $(1,215)</t>
        </is>
      </c>
      <c r="B26" s="5" t="n">
        <v>565</v>
      </c>
      <c r="C26" s="5" t="n">
        <v>562</v>
      </c>
      <c r="D26" s="5" t="n">
        <v>2248</v>
      </c>
      <c r="E26" s="5" t="n">
        <v>2776</v>
      </c>
      <c r="F26" s="5" t="n">
        <v>3744</v>
      </c>
    </row>
    <row r="27">
      <c r="A27" s="4" t="inlineStr">
        <is>
          <t>Change in derivative instruments, net of tax (expense) benefit of $(757), $778, and $0</t>
        </is>
      </c>
      <c r="B27" s="6" t="n">
        <v>628</v>
      </c>
      <c r="C27" s="6" t="n">
        <v>1574</v>
      </c>
      <c r="D27" s="6" t="n">
        <v>3528</v>
      </c>
      <c r="E27" s="6" t="n">
        <v>-3187</v>
      </c>
      <c r="F27" s="6" t="n">
        <v>-517</v>
      </c>
    </row>
    <row r="28">
      <c r="A28" s="4" t="inlineStr">
        <is>
          <t>Change in cumulative translation adjustment, net of tax of $0 and $0</t>
        </is>
      </c>
      <c r="B28" s="6" t="n">
        <v>-249</v>
      </c>
      <c r="C28" s="6" t="n">
        <v>664</v>
      </c>
      <c r="D28" s="6" t="n">
        <v>199</v>
      </c>
      <c r="E28" s="6" t="n">
        <v>-562</v>
      </c>
      <c r="F28" s="6" t="n">
        <v>-58</v>
      </c>
    </row>
    <row r="29">
      <c r="A29" s="4" t="inlineStr">
        <is>
          <t>Total other comprehensive income (loss)</t>
        </is>
      </c>
      <c r="B29" s="6" t="n">
        <v>944</v>
      </c>
      <c r="C29" s="6" t="n">
        <v>2800</v>
      </c>
      <c r="D29" s="6" t="n">
        <v>6454</v>
      </c>
      <c r="E29" s="6" t="n">
        <v>-4123</v>
      </c>
      <c r="F29" s="6" t="n">
        <v>6516</v>
      </c>
    </row>
    <row r="30">
      <c r="A30" s="4" t="inlineStr">
        <is>
          <t>Comprehensive income (loss)</t>
        </is>
      </c>
      <c r="B30" s="5" t="n">
        <v>58064</v>
      </c>
      <c r="C30" s="5" t="n">
        <v>60900</v>
      </c>
      <c r="D30" s="5" t="n">
        <v>949</v>
      </c>
      <c r="E30" s="5" t="n">
        <v>-13841</v>
      </c>
      <c r="F30" s="5" t="n">
        <v>479742</v>
      </c>
    </row>
  </sheetData>
  <mergeCells count="3">
    <mergeCell ref="A1:A2"/>
    <mergeCell ref="B1:C1"/>
    <mergeCell ref="D1:F1"/>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Future Amortization Expense (Details) - Revelyst Business - USD ($) $ in Thousands</t>
        </is>
      </c>
      <c r="B1" s="2" t="inlineStr">
        <is>
          <t>Jun. 30, 2024</t>
        </is>
      </c>
      <c r="C1" s="2" t="inlineStr">
        <is>
          <t>Mar. 31, 2024</t>
        </is>
      </c>
      <c r="D1" s="2" t="inlineStr">
        <is>
          <t>Mar. 31, 2023</t>
        </is>
      </c>
    </row>
    <row r="2">
      <c r="A2" s="3" t="inlineStr">
        <is>
          <t>Finite-Lived Intangible Assets [Line Items]</t>
        </is>
      </c>
      <c r="B2" s="4" t="inlineStr">
        <is>
          <t xml:space="preserve"> </t>
        </is>
      </c>
      <c r="C2" s="4" t="inlineStr">
        <is>
          <t xml:space="preserve"> </t>
        </is>
      </c>
      <c r="D2" s="4" t="inlineStr">
        <is>
          <t xml:space="preserve"> </t>
        </is>
      </c>
    </row>
    <row r="3">
      <c r="A3" s="4" t="inlineStr">
        <is>
          <t>Remainder of fiscal year 2025</t>
        </is>
      </c>
      <c r="B3" s="5" t="n">
        <v>37326</v>
      </c>
      <c r="C3" s="4" t="inlineStr">
        <is>
          <t xml:space="preserve"> </t>
        </is>
      </c>
      <c r="D3" s="4" t="inlineStr">
        <is>
          <t xml:space="preserve"> </t>
        </is>
      </c>
    </row>
    <row r="4">
      <c r="A4" s="4" t="inlineStr">
        <is>
          <t>Fiscal year 2026</t>
        </is>
      </c>
      <c r="B4" s="6" t="n">
        <v>46764</v>
      </c>
      <c r="C4" s="5" t="n">
        <v>49753</v>
      </c>
      <c r="D4" s="4" t="inlineStr">
        <is>
          <t xml:space="preserve"> </t>
        </is>
      </c>
    </row>
    <row r="5">
      <c r="A5" s="4" t="inlineStr">
        <is>
          <t>Fiscal year 2027</t>
        </is>
      </c>
      <c r="B5" s="6" t="n">
        <v>45314</v>
      </c>
      <c r="C5" s="6" t="n">
        <v>46744</v>
      </c>
      <c r="D5" s="4" t="inlineStr">
        <is>
          <t xml:space="preserve"> </t>
        </is>
      </c>
    </row>
    <row r="6">
      <c r="A6" s="4" t="inlineStr">
        <is>
          <t>Fiscal year 2028</t>
        </is>
      </c>
      <c r="B6" s="6" t="n">
        <v>40144</v>
      </c>
      <c r="C6" s="6" t="n">
        <v>45294</v>
      </c>
      <c r="D6" s="4" t="inlineStr">
        <is>
          <t xml:space="preserve"> </t>
        </is>
      </c>
    </row>
    <row r="7">
      <c r="A7" s="4" t="inlineStr">
        <is>
          <t>Fiscal year 2029</t>
        </is>
      </c>
      <c r="B7" s="6" t="n">
        <v>33660</v>
      </c>
      <c r="C7" s="6" t="n">
        <v>40124</v>
      </c>
      <c r="D7" s="4" t="inlineStr">
        <is>
          <t xml:space="preserve"> </t>
        </is>
      </c>
    </row>
    <row r="8">
      <c r="A8" s="4" t="inlineStr">
        <is>
          <t>Thereafter</t>
        </is>
      </c>
      <c r="B8" s="6" t="n">
        <v>208953</v>
      </c>
      <c r="C8" s="4" t="inlineStr">
        <is>
          <t xml:space="preserve"> </t>
        </is>
      </c>
      <c r="D8" s="4" t="inlineStr">
        <is>
          <t xml:space="preserve"> </t>
        </is>
      </c>
    </row>
    <row r="9">
      <c r="A9" s="4" t="inlineStr">
        <is>
          <t>Total</t>
        </is>
      </c>
      <c r="B9" s="5" t="n">
        <v>412161</v>
      </c>
      <c r="C9" s="5" t="n">
        <v>424340</v>
      </c>
      <c r="D9" s="5" t="n">
        <v>479342</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Components of Current and Long-term Accrued Liabilities (Details) - USD ($) $ in Thousands</t>
        </is>
      </c>
      <c r="B1" s="2" t="inlineStr">
        <is>
          <t>Jun. 30, 2024</t>
        </is>
      </c>
      <c r="C1" s="2" t="inlineStr">
        <is>
          <t>Mar. 31, 2024</t>
        </is>
      </c>
      <c r="D1" s="2" t="inlineStr">
        <is>
          <t>Mar. 31, 2023</t>
        </is>
      </c>
    </row>
    <row r="2">
      <c r="A2" s="3" t="inlineStr">
        <is>
          <t>Other Liabilities, Current [Abstract]</t>
        </is>
      </c>
      <c r="B2" s="4" t="inlineStr">
        <is>
          <t xml:space="preserve"> </t>
        </is>
      </c>
      <c r="C2" s="4" t="inlineStr">
        <is>
          <t xml:space="preserve"> </t>
        </is>
      </c>
      <c r="D2" s="4" t="inlineStr">
        <is>
          <t xml:space="preserve"> </t>
        </is>
      </c>
    </row>
    <row r="3">
      <c r="A3" s="4" t="inlineStr">
        <is>
          <t>Warranty liability</t>
        </is>
      </c>
      <c r="B3" s="4" t="inlineStr">
        <is>
          <t xml:space="preserve"> </t>
        </is>
      </c>
      <c r="C3" s="5" t="n">
        <v>8083</v>
      </c>
      <c r="D3" s="5" t="n">
        <v>5441</v>
      </c>
    </row>
    <row r="4">
      <c r="A4" s="4" t="inlineStr">
        <is>
          <t>Operating lease liabilities</t>
        </is>
      </c>
      <c r="B4" s="4" t="inlineStr">
        <is>
          <t xml:space="preserve"> </t>
        </is>
      </c>
      <c r="C4" s="4" t="inlineStr">
        <is>
          <t xml:space="preserve"> </t>
        </is>
      </c>
      <c r="D4" s="6" t="n">
        <v>16351</v>
      </c>
    </row>
    <row r="5">
      <c r="A5" s="4" t="inlineStr">
        <is>
          <t>Other</t>
        </is>
      </c>
      <c r="B5" s="4" t="inlineStr">
        <is>
          <t xml:space="preserve"> </t>
        </is>
      </c>
      <c r="C5" s="6" t="n">
        <v>100276</v>
      </c>
      <c r="D5" s="6" t="n">
        <v>106189</v>
      </c>
    </row>
    <row r="6">
      <c r="A6" s="4" t="inlineStr">
        <is>
          <t>Total other current liabilities</t>
        </is>
      </c>
      <c r="B6" s="4" t="inlineStr">
        <is>
          <t xml:space="preserve"> </t>
        </is>
      </c>
      <c r="C6" s="6" t="n">
        <v>129352</v>
      </c>
      <c r="D6" s="6" t="n">
        <v>146377</v>
      </c>
    </row>
    <row r="7">
      <c r="A7" s="4" t="inlineStr">
        <is>
          <t>Revelyst Business</t>
        </is>
      </c>
      <c r="B7" s="4" t="inlineStr">
        <is>
          <t xml:space="preserve"> </t>
        </is>
      </c>
      <c r="C7" s="4" t="inlineStr">
        <is>
          <t xml:space="preserve"> </t>
        </is>
      </c>
      <c r="D7" s="4" t="inlineStr">
        <is>
          <t xml:space="preserve"> </t>
        </is>
      </c>
    </row>
    <row r="8">
      <c r="A8" s="3" t="inlineStr">
        <is>
          <t>Other Liabilities, Current [Abstract]</t>
        </is>
      </c>
      <c r="B8" s="4" t="inlineStr">
        <is>
          <t xml:space="preserve"> </t>
        </is>
      </c>
      <c r="C8" s="4" t="inlineStr">
        <is>
          <t xml:space="preserve"> </t>
        </is>
      </c>
      <c r="D8" s="4" t="inlineStr">
        <is>
          <t xml:space="preserve"> </t>
        </is>
      </c>
    </row>
    <row r="9">
      <c r="A9" s="4" t="inlineStr">
        <is>
          <t>Warranty liability</t>
        </is>
      </c>
      <c r="B9" s="5" t="n">
        <v>7993</v>
      </c>
      <c r="C9" s="6" t="n">
        <v>8083</v>
      </c>
      <c r="D9" s="6" t="n">
        <v>5441</v>
      </c>
    </row>
    <row r="10">
      <c r="A10" s="4" t="inlineStr">
        <is>
          <t>Accrual for in-transit inventory</t>
        </is>
      </c>
      <c r="B10" s="6" t="n">
        <v>19799</v>
      </c>
      <c r="C10" s="6" t="n">
        <v>5328</v>
      </c>
      <c r="D10" s="6" t="n">
        <v>9492</v>
      </c>
    </row>
    <row r="11">
      <c r="A11" s="4" t="inlineStr">
        <is>
          <t>Operating lease liabilities</t>
        </is>
      </c>
      <c r="B11" s="6" t="n">
        <v>12720</v>
      </c>
      <c r="C11" s="6" t="n">
        <v>12117</v>
      </c>
      <c r="D11" s="6" t="n">
        <v>14010</v>
      </c>
    </row>
    <row r="12">
      <c r="A12" s="4" t="inlineStr">
        <is>
          <t>Contingent consideration</t>
        </is>
      </c>
      <c r="B12" s="6" t="n">
        <v>2806</v>
      </c>
      <c r="C12" s="6" t="n">
        <v>750</v>
      </c>
      <c r="D12" s="6" t="n">
        <v>8586</v>
      </c>
    </row>
    <row r="13">
      <c r="A13" s="4" t="inlineStr">
        <is>
          <t>Other</t>
        </is>
      </c>
      <c r="B13" s="6" t="n">
        <v>58033</v>
      </c>
      <c r="C13" s="6" t="n">
        <v>60776</v>
      </c>
      <c r="D13" s="6" t="n">
        <v>59692</v>
      </c>
    </row>
    <row r="14">
      <c r="A14" s="4" t="inlineStr">
        <is>
          <t>Total other current liabilities</t>
        </is>
      </c>
      <c r="B14" s="5" t="n">
        <v>101351</v>
      </c>
      <c r="C14" s="5" t="n">
        <v>87054</v>
      </c>
      <c r="D14" s="5" t="n">
        <v>97221</v>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7" customWidth="1" min="2" max="2"/>
    <col width="22" customWidth="1" min="3" max="3"/>
    <col width="37" customWidth="1" min="4" max="4"/>
    <col width="37" customWidth="1" min="5" max="5"/>
  </cols>
  <sheetData>
    <row r="1">
      <c r="A1" s="1" t="inlineStr">
        <is>
          <t>Restructuring - Narrative (Details) - Revelyst Business $ in Thousands</t>
        </is>
      </c>
      <c r="B1" s="2" t="inlineStr">
        <is>
          <t>3 Months Ended</t>
        </is>
      </c>
      <c r="D1" s="2" t="inlineStr">
        <is>
          <t>12 Months Ended</t>
        </is>
      </c>
    </row>
    <row r="2">
      <c r="B2" s="2" t="inlineStr">
        <is>
          <t>Jun. 30, 2024 USD ($) segment</t>
        </is>
      </c>
      <c r="C2" s="2" t="inlineStr">
        <is>
          <t>Jun. 25, 2023 USD ($)</t>
        </is>
      </c>
      <c r="D2" s="2" t="inlineStr">
        <is>
          <t>Mar. 31, 2024 USD ($) segment</t>
        </is>
      </c>
      <c r="E2" s="2" t="inlineStr">
        <is>
          <t>Mar. 3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3</v>
      </c>
      <c r="C4" s="4" t="inlineStr">
        <is>
          <t xml:space="preserve"> </t>
        </is>
      </c>
      <c r="D4" s="6" t="n">
        <v>3</v>
      </c>
      <c r="E4" s="4" t="inlineStr">
        <is>
          <t xml:space="preserve"> </t>
        </is>
      </c>
    </row>
    <row r="5">
      <c r="A5" s="4" t="inlineStr">
        <is>
          <t>Restructuring Charges, Statement of Income or Comprehensive Income [Extensible Enumeration]</t>
        </is>
      </c>
      <c r="B5" s="4" t="inlineStr">
        <is>
          <t>Selling, general, and administrative</t>
        </is>
      </c>
      <c r="C5" s="4" t="inlineStr">
        <is>
          <t xml:space="preserve"> </t>
        </is>
      </c>
      <c r="D5" s="4" t="inlineStr">
        <is>
          <t>Selling, general, and administrative</t>
        </is>
      </c>
      <c r="E5" s="4" t="inlineStr">
        <is>
          <t>Selling, general, and administrative</t>
        </is>
      </c>
    </row>
    <row r="6">
      <c r="A6" s="4" t="inlineStr">
        <is>
          <t>GEAR Up restructuring cost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5" t="n">
        <v>5190</v>
      </c>
      <c r="C8" s="5" t="n">
        <v>0</v>
      </c>
      <c r="D8" s="5" t="n">
        <v>8279</v>
      </c>
      <c r="E8" s="5" t="n">
        <v>0</v>
      </c>
    </row>
    <row r="9">
      <c r="A9" s="4" t="inlineStr">
        <is>
          <t>Minimum | GEAR Up restructuring cost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Estimated pre-tax restructuring charges</t>
        </is>
      </c>
      <c r="B11" s="6" t="n">
        <v>40000</v>
      </c>
      <c r="C11" s="4" t="inlineStr">
        <is>
          <t xml:space="preserve"> </t>
        </is>
      </c>
      <c r="D11" s="6" t="n">
        <v>40000</v>
      </c>
      <c r="E11" s="4" t="inlineStr">
        <is>
          <t xml:space="preserve"> </t>
        </is>
      </c>
    </row>
    <row r="12">
      <c r="A12" s="4" t="inlineStr">
        <is>
          <t>Maximum | GEAR Up restructuring cost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Estimated pre-tax restructuring charges</t>
        </is>
      </c>
      <c r="B14" s="5" t="n">
        <v>50000</v>
      </c>
      <c r="C14" s="4" t="inlineStr">
        <is>
          <t xml:space="preserve"> </t>
        </is>
      </c>
      <c r="D14" s="5" t="n">
        <v>50000</v>
      </c>
      <c r="E14" s="4" t="inlineStr">
        <is>
          <t xml:space="preserve"> </t>
        </is>
      </c>
    </row>
  </sheetData>
  <mergeCells count="3">
    <mergeCell ref="A1:A2"/>
    <mergeCell ref="B1:C1"/>
    <mergeCell ref="D1:E1"/>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ructuring - Restructuring Charges (Details) - GEAR Up restructuring costs - Revelyst Busines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5" t="n">
        <v>5190</v>
      </c>
      <c r="C4" s="5" t="n">
        <v>0</v>
      </c>
      <c r="D4" s="5" t="n">
        <v>8279</v>
      </c>
      <c r="E4" s="5" t="n">
        <v>0</v>
      </c>
    </row>
    <row r="5">
      <c r="A5" s="4" t="inlineStr">
        <is>
          <t>Incurred since inception</t>
        </is>
      </c>
      <c r="B5" s="6" t="n">
        <v>13469</v>
      </c>
      <c r="C5" s="4" t="inlineStr">
        <is>
          <t xml:space="preserve"> </t>
        </is>
      </c>
      <c r="D5" s="6" t="n">
        <v>8279</v>
      </c>
      <c r="E5" s="4" t="inlineStr">
        <is>
          <t xml:space="preserve"> </t>
        </is>
      </c>
    </row>
    <row r="6">
      <c r="A6" s="4" t="inlineStr">
        <is>
          <t>Impairment on technology asset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6" t="n">
        <v>0</v>
      </c>
      <c r="C8" s="6" t="n">
        <v>0</v>
      </c>
      <c r="D8" s="6" t="n">
        <v>306</v>
      </c>
      <c r="E8" s="6" t="n">
        <v>0</v>
      </c>
    </row>
    <row r="9">
      <c r="A9" s="4" t="inlineStr">
        <is>
          <t>Incurred since inception</t>
        </is>
      </c>
      <c r="B9" s="6" t="n">
        <v>306</v>
      </c>
      <c r="C9" s="4" t="inlineStr">
        <is>
          <t xml:space="preserve"> </t>
        </is>
      </c>
      <c r="D9" s="6" t="n">
        <v>306</v>
      </c>
      <c r="E9" s="4" t="inlineStr">
        <is>
          <t xml:space="preserve"> </t>
        </is>
      </c>
    </row>
    <row r="10">
      <c r="A10" s="4" t="inlineStr">
        <is>
          <t>Employee severance and related expense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6" t="n">
        <v>416</v>
      </c>
      <c r="C12" s="6" t="n">
        <v>0</v>
      </c>
      <c r="D12" s="6" t="n">
        <v>6056</v>
      </c>
      <c r="E12" s="6" t="n">
        <v>0</v>
      </c>
    </row>
    <row r="13">
      <c r="A13" s="4" t="inlineStr">
        <is>
          <t>Incurred since inception</t>
        </is>
      </c>
      <c r="B13" s="6" t="n">
        <v>6472</v>
      </c>
      <c r="C13" s="4" t="inlineStr">
        <is>
          <t xml:space="preserve"> </t>
        </is>
      </c>
      <c r="D13" s="6" t="n">
        <v>6056</v>
      </c>
      <c r="E13" s="4" t="inlineStr">
        <is>
          <t xml:space="preserve"> </t>
        </is>
      </c>
    </row>
    <row r="14">
      <c r="A14" s="4" t="inlineStr">
        <is>
          <t>Professional fe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6" t="n">
        <v>967</v>
      </c>
      <c r="C16" s="6" t="n">
        <v>0</v>
      </c>
      <c r="D16" s="6" t="n">
        <v>1720</v>
      </c>
      <c r="E16" s="6" t="n">
        <v>0</v>
      </c>
    </row>
    <row r="17">
      <c r="A17" s="4" t="inlineStr">
        <is>
          <t>Incurred since inception</t>
        </is>
      </c>
      <c r="B17" s="6" t="n">
        <v>2687</v>
      </c>
      <c r="C17" s="4" t="inlineStr">
        <is>
          <t xml:space="preserve"> </t>
        </is>
      </c>
      <c r="D17" s="6" t="n">
        <v>1720</v>
      </c>
      <c r="E17" s="4" t="inlineStr">
        <is>
          <t xml:space="preserve"> </t>
        </is>
      </c>
    </row>
    <row r="18">
      <c r="A18" s="4" t="inlineStr">
        <is>
          <t>Right-of-use asset impairment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harges</t>
        </is>
      </c>
      <c r="B20" s="6" t="n">
        <v>1612</v>
      </c>
      <c r="C20" s="6" t="n">
        <v>0</v>
      </c>
      <c r="D20" s="6" t="n">
        <v>129</v>
      </c>
      <c r="E20" s="6" t="n">
        <v>0</v>
      </c>
    </row>
    <row r="21">
      <c r="A21" s="4" t="inlineStr">
        <is>
          <t>Incurred since inception</t>
        </is>
      </c>
      <c r="B21" s="6" t="n">
        <v>1741</v>
      </c>
      <c r="C21" s="4" t="inlineStr">
        <is>
          <t xml:space="preserve"> </t>
        </is>
      </c>
      <c r="D21" s="6" t="n">
        <v>129</v>
      </c>
      <c r="E21" s="4" t="inlineStr">
        <is>
          <t xml:space="preserve"> </t>
        </is>
      </c>
    </row>
    <row r="22">
      <c r="A22" s="4" t="inlineStr">
        <is>
          <t>Long-lived asset impairments</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Restructuring charges</t>
        </is>
      </c>
      <c r="B24" s="6" t="n">
        <v>95</v>
      </c>
      <c r="C24" s="6" t="n">
        <v>0</v>
      </c>
      <c r="D24" s="4" t="inlineStr">
        <is>
          <t xml:space="preserve"> </t>
        </is>
      </c>
      <c r="E24" s="4" t="inlineStr">
        <is>
          <t xml:space="preserve"> </t>
        </is>
      </c>
    </row>
    <row r="25">
      <c r="A25" s="4" t="inlineStr">
        <is>
          <t>Incurred since inception</t>
        </is>
      </c>
      <c r="B25" s="6" t="n">
        <v>95</v>
      </c>
      <c r="C25" s="4" t="inlineStr">
        <is>
          <t xml:space="preserve"> </t>
        </is>
      </c>
      <c r="D25" s="4" t="inlineStr">
        <is>
          <t xml:space="preserve"> </t>
        </is>
      </c>
      <c r="E25" s="4" t="inlineStr">
        <is>
          <t xml:space="preserve"> </t>
        </is>
      </c>
    </row>
    <row r="26">
      <c r="A26" s="4" t="inlineStr">
        <is>
          <t>Contract termination cost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harges</t>
        </is>
      </c>
      <c r="B28" s="6" t="n">
        <v>1630</v>
      </c>
      <c r="C28" s="6" t="n">
        <v>0</v>
      </c>
      <c r="D28" s="4" t="inlineStr">
        <is>
          <t xml:space="preserve"> </t>
        </is>
      </c>
      <c r="E28" s="4" t="inlineStr">
        <is>
          <t xml:space="preserve"> </t>
        </is>
      </c>
    </row>
    <row r="29">
      <c r="A29" s="4" t="inlineStr">
        <is>
          <t>Incurred since inception</t>
        </is>
      </c>
      <c r="B29" s="6" t="n">
        <v>1630</v>
      </c>
      <c r="C29" s="4" t="inlineStr">
        <is>
          <t xml:space="preserve"> </t>
        </is>
      </c>
      <c r="D29" s="4" t="inlineStr">
        <is>
          <t xml:space="preserve"> </t>
        </is>
      </c>
      <c r="E29" s="4" t="inlineStr">
        <is>
          <t xml:space="preserve"> </t>
        </is>
      </c>
    </row>
    <row r="30">
      <c r="A30" s="4" t="inlineStr">
        <is>
          <t>Other</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Restructuring charges</t>
        </is>
      </c>
      <c r="B32" s="6" t="n">
        <v>470</v>
      </c>
      <c r="C32" s="5" t="n">
        <v>0</v>
      </c>
      <c r="D32" s="6" t="n">
        <v>68</v>
      </c>
      <c r="E32" s="5" t="n">
        <v>0</v>
      </c>
    </row>
    <row r="33">
      <c r="A33" s="4" t="inlineStr">
        <is>
          <t>Incurred since inception</t>
        </is>
      </c>
      <c r="B33" s="5" t="n">
        <v>538</v>
      </c>
      <c r="C33" s="4" t="inlineStr">
        <is>
          <t xml:space="preserve"> </t>
        </is>
      </c>
      <c r="D33" s="5" t="n">
        <v>68</v>
      </c>
      <c r="E33" s="4" t="inlineStr">
        <is>
          <t xml:space="preserve"> </t>
        </is>
      </c>
    </row>
  </sheetData>
  <mergeCells count="3">
    <mergeCell ref="A1:A2"/>
    <mergeCell ref="B1:C1"/>
    <mergeCell ref="D1:E1"/>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ructuring - Accrual Rollforward (Details) - GEAR Up restructuring costs - Revelyst Busines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Charges</t>
        </is>
      </c>
      <c r="B4" s="5" t="n">
        <v>5190</v>
      </c>
      <c r="C4" s="5" t="n">
        <v>0</v>
      </c>
      <c r="D4" s="5" t="n">
        <v>8279</v>
      </c>
      <c r="E4" s="5" t="n">
        <v>0</v>
      </c>
    </row>
    <row r="5">
      <c r="A5" s="4" t="inlineStr">
        <is>
          <t>Accounts Payable, Other Current Liabilities, Or Other Current Assets</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Charges</t>
        </is>
      </c>
      <c r="B7" s="6" t="n">
        <v>3191</v>
      </c>
      <c r="C7" s="4" t="inlineStr">
        <is>
          <t xml:space="preserve"> </t>
        </is>
      </c>
      <c r="D7" s="6" t="n">
        <v>7844</v>
      </c>
      <c r="E7" s="4" t="inlineStr">
        <is>
          <t xml:space="preserve"> </t>
        </is>
      </c>
    </row>
    <row r="8">
      <c r="A8" s="4" t="inlineStr">
        <is>
          <t>Payments</t>
        </is>
      </c>
      <c r="B8" s="6" t="n">
        <v>-7691</v>
      </c>
      <c r="C8" s="4" t="inlineStr">
        <is>
          <t xml:space="preserve"> </t>
        </is>
      </c>
      <c r="D8" s="6" t="n">
        <v>-3406</v>
      </c>
      <c r="E8" s="4" t="inlineStr">
        <is>
          <t xml:space="preserve"> </t>
        </is>
      </c>
    </row>
    <row r="9">
      <c r="A9" s="4" t="inlineStr">
        <is>
          <t>Accounts Payable, Other Current Liabilities, Or Other Current Assets</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6" t="n">
        <v>4438</v>
      </c>
      <c r="C11" s="6" t="n">
        <v>0</v>
      </c>
      <c r="D11" s="6" t="n">
        <v>0</v>
      </c>
      <c r="E11" s="4" t="inlineStr">
        <is>
          <t xml:space="preserve"> </t>
        </is>
      </c>
    </row>
    <row r="12">
      <c r="A12" s="4" t="inlineStr">
        <is>
          <t>Ending balance</t>
        </is>
      </c>
      <c r="B12" s="4" t="inlineStr">
        <is>
          <t xml:space="preserve"> </t>
        </is>
      </c>
      <c r="C12" s="4" t="inlineStr">
        <is>
          <t xml:space="preserve"> </t>
        </is>
      </c>
      <c r="D12" s="6" t="n">
        <v>4438</v>
      </c>
      <c r="E12" s="6" t="n">
        <v>0</v>
      </c>
    </row>
    <row r="13">
      <c r="A13" s="4" t="inlineStr">
        <is>
          <t>Accounts Payable, Other Current Liabilities, Or Other Current Assets, Including Netting</t>
        </is>
      </c>
      <c r="B13" s="4" t="inlineStr">
        <is>
          <t xml:space="preserve"> </t>
        </is>
      </c>
      <c r="C13" s="4" t="inlineStr">
        <is>
          <t xml:space="preserve"> </t>
        </is>
      </c>
      <c r="D13" s="4" t="inlineStr">
        <is>
          <t xml:space="preserve"> </t>
        </is>
      </c>
      <c r="E13" s="4" t="inlineStr">
        <is>
          <t xml:space="preserve"> </t>
        </is>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row>
    <row r="15">
      <c r="A15" s="4" t="inlineStr">
        <is>
          <t>Ending balance</t>
        </is>
      </c>
      <c r="B15" s="6" t="n">
        <v>-62</v>
      </c>
      <c r="C15" s="4" t="inlineStr">
        <is>
          <t xml:space="preserve"> </t>
        </is>
      </c>
      <c r="D15" s="4" t="inlineStr">
        <is>
          <t xml:space="preserve"> </t>
        </is>
      </c>
      <c r="E15" s="4" t="inlineStr">
        <is>
          <t xml:space="preserve"> </t>
        </is>
      </c>
    </row>
    <row r="16">
      <c r="A16" s="4" t="inlineStr">
        <is>
          <t>Employee severance and related expenses</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Charges</t>
        </is>
      </c>
      <c r="B18" s="6" t="n">
        <v>416</v>
      </c>
      <c r="C18" s="6" t="n">
        <v>0</v>
      </c>
      <c r="D18" s="6" t="n">
        <v>6056</v>
      </c>
      <c r="E18" s="6" t="n">
        <v>0</v>
      </c>
    </row>
    <row r="19">
      <c r="A19" s="4" t="inlineStr">
        <is>
          <t>Employee severance and related expenses | Accounts Payable, Other Current Liabilities, Or Other Current Assets</t>
        </is>
      </c>
      <c r="B19" s="4" t="inlineStr">
        <is>
          <t xml:space="preserve"> </t>
        </is>
      </c>
      <c r="C19" s="4" t="inlineStr">
        <is>
          <t xml:space="preserve"> </t>
        </is>
      </c>
      <c r="D19" s="4" t="inlineStr">
        <is>
          <t xml:space="preserve"> </t>
        </is>
      </c>
      <c r="E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row>
    <row r="21">
      <c r="A21" s="4" t="inlineStr">
        <is>
          <t>Charges</t>
        </is>
      </c>
      <c r="B21" s="6" t="n">
        <v>416</v>
      </c>
      <c r="C21" s="4" t="inlineStr">
        <is>
          <t xml:space="preserve"> </t>
        </is>
      </c>
      <c r="D21" s="6" t="n">
        <v>6056</v>
      </c>
      <c r="E21" s="4" t="inlineStr">
        <is>
          <t xml:space="preserve"> </t>
        </is>
      </c>
    </row>
    <row r="22">
      <c r="A22" s="4" t="inlineStr">
        <is>
          <t>Payments</t>
        </is>
      </c>
      <c r="B22" s="6" t="n">
        <v>-3564</v>
      </c>
      <c r="C22" s="4" t="inlineStr">
        <is>
          <t xml:space="preserve"> </t>
        </is>
      </c>
      <c r="D22" s="6" t="n">
        <v>-657</v>
      </c>
      <c r="E22" s="4" t="inlineStr">
        <is>
          <t xml:space="preserve"> </t>
        </is>
      </c>
    </row>
    <row r="23">
      <c r="A23" s="4" t="inlineStr">
        <is>
          <t>Employee severance and related expenses | Accounts Payable, Other Current Liabilities, Or Other Current Assets</t>
        </is>
      </c>
      <c r="B23" s="4" t="inlineStr">
        <is>
          <t xml:space="preserve"> </t>
        </is>
      </c>
      <c r="C23" s="4" t="inlineStr">
        <is>
          <t xml:space="preserve"> </t>
        </is>
      </c>
      <c r="D23" s="4" t="inlineStr">
        <is>
          <t xml:space="preserve"> </t>
        </is>
      </c>
      <c r="E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6" t="n">
        <v>5399</v>
      </c>
      <c r="C25" s="6" t="n">
        <v>0</v>
      </c>
      <c r="D25" s="6" t="n">
        <v>0</v>
      </c>
      <c r="E25" s="4" t="inlineStr">
        <is>
          <t xml:space="preserve"> </t>
        </is>
      </c>
    </row>
    <row r="26">
      <c r="A26" s="4" t="inlineStr">
        <is>
          <t>Ending balance</t>
        </is>
      </c>
      <c r="B26" s="6" t="n">
        <v>2251</v>
      </c>
      <c r="C26" s="4" t="inlineStr">
        <is>
          <t xml:space="preserve"> </t>
        </is>
      </c>
      <c r="D26" s="6" t="n">
        <v>5399</v>
      </c>
      <c r="E26" s="6" t="n">
        <v>0</v>
      </c>
    </row>
    <row r="27">
      <c r="A27" s="4" t="inlineStr">
        <is>
          <t>Professional fees</t>
        </is>
      </c>
      <c r="B27" s="4" t="inlineStr">
        <is>
          <t xml:space="preserve"> </t>
        </is>
      </c>
      <c r="C27" s="4" t="inlineStr">
        <is>
          <t xml:space="preserve"> </t>
        </is>
      </c>
      <c r="D27" s="4" t="inlineStr">
        <is>
          <t xml:space="preserve"> </t>
        </is>
      </c>
      <c r="E27" s="4" t="inlineStr">
        <is>
          <t xml:space="preserve"> </t>
        </is>
      </c>
    </row>
    <row r="28">
      <c r="A28" s="3" t="inlineStr">
        <is>
          <t>Restructuring Reserve [Roll Forward]</t>
        </is>
      </c>
      <c r="B28" s="4" t="inlineStr">
        <is>
          <t xml:space="preserve"> </t>
        </is>
      </c>
      <c r="C28" s="4" t="inlineStr">
        <is>
          <t xml:space="preserve"> </t>
        </is>
      </c>
      <c r="D28" s="4" t="inlineStr">
        <is>
          <t xml:space="preserve"> </t>
        </is>
      </c>
      <c r="E28" s="4" t="inlineStr">
        <is>
          <t xml:space="preserve"> </t>
        </is>
      </c>
    </row>
    <row r="29">
      <c r="A29" s="4" t="inlineStr">
        <is>
          <t>Charges</t>
        </is>
      </c>
      <c r="B29" s="6" t="n">
        <v>967</v>
      </c>
      <c r="C29" s="6" t="n">
        <v>0</v>
      </c>
      <c r="D29" s="6" t="n">
        <v>1720</v>
      </c>
      <c r="E29" s="6" t="n">
        <v>0</v>
      </c>
    </row>
    <row r="30">
      <c r="A30" s="4" t="inlineStr">
        <is>
          <t>Professional fees | Accounts Payable, Other Current Liabilities, Or Other Current Assets</t>
        </is>
      </c>
      <c r="B30" s="4" t="inlineStr">
        <is>
          <t xml:space="preserve"> </t>
        </is>
      </c>
      <c r="C30" s="4" t="inlineStr">
        <is>
          <t xml:space="preserve"> </t>
        </is>
      </c>
      <c r="D30" s="4" t="inlineStr">
        <is>
          <t xml:space="preserve"> </t>
        </is>
      </c>
      <c r="E30" s="4" t="inlineStr">
        <is>
          <t xml:space="preserve"> </t>
        </is>
      </c>
    </row>
    <row r="31">
      <c r="A31" s="3" t="inlineStr">
        <is>
          <t>Restructuring Reserve [Roll Forward]</t>
        </is>
      </c>
      <c r="B31" s="4" t="inlineStr">
        <is>
          <t xml:space="preserve"> </t>
        </is>
      </c>
      <c r="C31" s="4" t="inlineStr">
        <is>
          <t xml:space="preserve"> </t>
        </is>
      </c>
      <c r="D31" s="4" t="inlineStr">
        <is>
          <t xml:space="preserve"> </t>
        </is>
      </c>
      <c r="E31" s="4" t="inlineStr">
        <is>
          <t xml:space="preserve"> </t>
        </is>
      </c>
    </row>
    <row r="32">
      <c r="A32" s="4" t="inlineStr">
        <is>
          <t>Charges</t>
        </is>
      </c>
      <c r="B32" s="6" t="n">
        <v>967</v>
      </c>
      <c r="C32" s="4" t="inlineStr">
        <is>
          <t xml:space="preserve"> </t>
        </is>
      </c>
      <c r="D32" s="6" t="n">
        <v>1720</v>
      </c>
      <c r="E32" s="4" t="inlineStr">
        <is>
          <t xml:space="preserve"> </t>
        </is>
      </c>
    </row>
    <row r="33">
      <c r="A33" s="4" t="inlineStr">
        <is>
          <t>Payments</t>
        </is>
      </c>
      <c r="B33" s="6" t="n">
        <v>-2744</v>
      </c>
      <c r="C33" s="4" t="inlineStr">
        <is>
          <t xml:space="preserve"> </t>
        </is>
      </c>
      <c r="D33" s="6" t="n">
        <v>-2688</v>
      </c>
      <c r="E33" s="4" t="inlineStr">
        <is>
          <t xml:space="preserve"> </t>
        </is>
      </c>
    </row>
    <row r="34">
      <c r="A34" s="4" t="inlineStr">
        <is>
          <t>Professional fees | Accounts Payable, Other Current Liabilities, Or Other Current Assets</t>
        </is>
      </c>
      <c r="B34" s="4" t="inlineStr">
        <is>
          <t xml:space="preserve"> </t>
        </is>
      </c>
      <c r="C34" s="4" t="inlineStr">
        <is>
          <t xml:space="preserve"> </t>
        </is>
      </c>
      <c r="D34" s="4" t="inlineStr">
        <is>
          <t xml:space="preserve"> </t>
        </is>
      </c>
      <c r="E34" s="4" t="inlineStr">
        <is>
          <t xml:space="preserve"> </t>
        </is>
      </c>
    </row>
    <row r="35">
      <c r="A35" s="3" t="inlineStr">
        <is>
          <t>Restructuring Reserve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4" t="inlineStr">
        <is>
          <t xml:space="preserve"> </t>
        </is>
      </c>
      <c r="C36" s="6" t="n">
        <v>0</v>
      </c>
      <c r="D36" s="6" t="n">
        <v>0</v>
      </c>
      <c r="E36" s="4" t="inlineStr">
        <is>
          <t xml:space="preserve"> </t>
        </is>
      </c>
    </row>
    <row r="37">
      <c r="A37" s="4" t="inlineStr">
        <is>
          <t>Ending balance</t>
        </is>
      </c>
      <c r="B37" s="4" t="inlineStr">
        <is>
          <t xml:space="preserve"> </t>
        </is>
      </c>
      <c r="C37" s="4" t="inlineStr">
        <is>
          <t xml:space="preserve"> </t>
        </is>
      </c>
      <c r="D37" s="4" t="inlineStr">
        <is>
          <t xml:space="preserve"> </t>
        </is>
      </c>
      <c r="E37" s="6" t="n">
        <v>0</v>
      </c>
    </row>
    <row r="38">
      <c r="A38" s="4" t="inlineStr">
        <is>
          <t>Professional fees, including netting | Accounts Payable, Other Current Liabilities, Or Other Current Assets</t>
        </is>
      </c>
      <c r="B38" s="4" t="inlineStr">
        <is>
          <t xml:space="preserve"> </t>
        </is>
      </c>
      <c r="C38" s="4" t="inlineStr">
        <is>
          <t xml:space="preserve"> </t>
        </is>
      </c>
      <c r="D38" s="4" t="inlineStr">
        <is>
          <t xml:space="preserve"> </t>
        </is>
      </c>
      <c r="E38" s="4" t="inlineStr">
        <is>
          <t xml:space="preserve"> </t>
        </is>
      </c>
    </row>
    <row r="39">
      <c r="A39" s="3" t="inlineStr">
        <is>
          <t>Restructuring Reserve [Roll Forward]</t>
        </is>
      </c>
      <c r="B39" s="4" t="inlineStr">
        <is>
          <t xml:space="preserve"> </t>
        </is>
      </c>
      <c r="C39" s="4" t="inlineStr">
        <is>
          <t xml:space="preserve"> </t>
        </is>
      </c>
      <c r="D39" s="4" t="inlineStr">
        <is>
          <t xml:space="preserve"> </t>
        </is>
      </c>
      <c r="E39" s="4" t="inlineStr">
        <is>
          <t xml:space="preserve"> </t>
        </is>
      </c>
    </row>
    <row r="40">
      <c r="A40" s="4" t="inlineStr">
        <is>
          <t>Payments</t>
        </is>
      </c>
      <c r="B40" s="4" t="inlineStr">
        <is>
          <t xml:space="preserve"> </t>
        </is>
      </c>
      <c r="C40" s="4" t="inlineStr">
        <is>
          <t xml:space="preserve"> </t>
        </is>
      </c>
      <c r="D40" s="6" t="n">
        <v>-968</v>
      </c>
      <c r="E40" s="4" t="inlineStr">
        <is>
          <t xml:space="preserve"> </t>
        </is>
      </c>
    </row>
    <row r="41">
      <c r="A41" s="4" t="inlineStr">
        <is>
          <t>Professional fees, including netting | Accounts Payable, Other Current Liabilities, Or Other Current Assets</t>
        </is>
      </c>
      <c r="B41" s="4" t="inlineStr">
        <is>
          <t xml:space="preserve"> </t>
        </is>
      </c>
      <c r="C41" s="4" t="inlineStr">
        <is>
          <t xml:space="preserve"> </t>
        </is>
      </c>
      <c r="D41" s="4" t="inlineStr">
        <is>
          <t xml:space="preserve"> </t>
        </is>
      </c>
      <c r="E41" s="4" t="inlineStr">
        <is>
          <t xml:space="preserve"> </t>
        </is>
      </c>
    </row>
    <row r="42">
      <c r="A42" s="3" t="inlineStr">
        <is>
          <t>Restructuring Reserve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6" t="n">
        <v>-968</v>
      </c>
      <c r="C43" s="4" t="inlineStr">
        <is>
          <t xml:space="preserve"> </t>
        </is>
      </c>
      <c r="D43" s="4" t="inlineStr">
        <is>
          <t xml:space="preserve"> </t>
        </is>
      </c>
      <c r="E43" s="4" t="inlineStr">
        <is>
          <t xml:space="preserve"> </t>
        </is>
      </c>
    </row>
    <row r="44">
      <c r="A44" s="4" t="inlineStr">
        <is>
          <t>Ending balance</t>
        </is>
      </c>
      <c r="B44" s="6" t="n">
        <v>-2745</v>
      </c>
      <c r="C44" s="4" t="inlineStr">
        <is>
          <t xml:space="preserve"> </t>
        </is>
      </c>
      <c r="D44" s="6" t="n">
        <v>-968</v>
      </c>
      <c r="E44" s="4" t="inlineStr">
        <is>
          <t xml:space="preserve"> </t>
        </is>
      </c>
    </row>
    <row r="45">
      <c r="A45" s="4" t="inlineStr">
        <is>
          <t>Contract termination costs</t>
        </is>
      </c>
      <c r="B45" s="4" t="inlineStr">
        <is>
          <t xml:space="preserve"> </t>
        </is>
      </c>
      <c r="C45" s="4" t="inlineStr">
        <is>
          <t xml:space="preserve"> </t>
        </is>
      </c>
      <c r="D45" s="4" t="inlineStr">
        <is>
          <t xml:space="preserve"> </t>
        </is>
      </c>
      <c r="E45" s="4" t="inlineStr">
        <is>
          <t xml:space="preserve"> </t>
        </is>
      </c>
    </row>
    <row r="46">
      <c r="A46" s="3" t="inlineStr">
        <is>
          <t>Restructuring Reserve [Roll Forward]</t>
        </is>
      </c>
      <c r="B46" s="4" t="inlineStr">
        <is>
          <t xml:space="preserve"> </t>
        </is>
      </c>
      <c r="C46" s="4" t="inlineStr">
        <is>
          <t xml:space="preserve"> </t>
        </is>
      </c>
      <c r="D46" s="4" t="inlineStr">
        <is>
          <t xml:space="preserve"> </t>
        </is>
      </c>
      <c r="E46" s="4" t="inlineStr">
        <is>
          <t xml:space="preserve"> </t>
        </is>
      </c>
    </row>
    <row r="47">
      <c r="A47" s="4" t="inlineStr">
        <is>
          <t>Charges</t>
        </is>
      </c>
      <c r="B47" s="6" t="n">
        <v>1630</v>
      </c>
      <c r="C47" s="6" t="n">
        <v>0</v>
      </c>
      <c r="D47" s="4" t="inlineStr">
        <is>
          <t xml:space="preserve"> </t>
        </is>
      </c>
      <c r="E47" s="4" t="inlineStr">
        <is>
          <t xml:space="preserve"> </t>
        </is>
      </c>
    </row>
    <row r="48">
      <c r="A48" s="4" t="inlineStr">
        <is>
          <t>Contract termination costs | Accounts Payable, Other Current Liabilities, Or Other Current Assets</t>
        </is>
      </c>
      <c r="B48" s="4" t="inlineStr">
        <is>
          <t xml:space="preserve"> </t>
        </is>
      </c>
      <c r="C48" s="4" t="inlineStr">
        <is>
          <t xml:space="preserve"> </t>
        </is>
      </c>
      <c r="D48" s="4" t="inlineStr">
        <is>
          <t xml:space="preserve"> </t>
        </is>
      </c>
      <c r="E48" s="4" t="inlineStr">
        <is>
          <t xml:space="preserve"> </t>
        </is>
      </c>
    </row>
    <row r="49">
      <c r="A49" s="3" t="inlineStr">
        <is>
          <t>Restructuring Reserve [Roll Forward]</t>
        </is>
      </c>
      <c r="B49" s="4" t="inlineStr">
        <is>
          <t xml:space="preserve"> </t>
        </is>
      </c>
      <c r="C49" s="4" t="inlineStr">
        <is>
          <t xml:space="preserve"> </t>
        </is>
      </c>
      <c r="D49" s="4" t="inlineStr">
        <is>
          <t xml:space="preserve"> </t>
        </is>
      </c>
      <c r="E49" s="4" t="inlineStr">
        <is>
          <t xml:space="preserve"> </t>
        </is>
      </c>
    </row>
    <row r="50">
      <c r="A50" s="4" t="inlineStr">
        <is>
          <t>Charges</t>
        </is>
      </c>
      <c r="B50" s="6" t="n">
        <v>1630</v>
      </c>
      <c r="C50" s="4" t="inlineStr">
        <is>
          <t xml:space="preserve"> </t>
        </is>
      </c>
      <c r="D50" s="4" t="inlineStr">
        <is>
          <t xml:space="preserve"> </t>
        </is>
      </c>
      <c r="E50" s="4" t="inlineStr">
        <is>
          <t xml:space="preserve"> </t>
        </is>
      </c>
    </row>
    <row r="51">
      <c r="A51" s="4" t="inlineStr">
        <is>
          <t>Payments</t>
        </is>
      </c>
      <c r="B51" s="6" t="n">
        <v>-1198</v>
      </c>
      <c r="C51" s="4" t="inlineStr">
        <is>
          <t xml:space="preserve"> </t>
        </is>
      </c>
      <c r="D51" s="4" t="inlineStr">
        <is>
          <t xml:space="preserve"> </t>
        </is>
      </c>
      <c r="E51" s="4" t="inlineStr">
        <is>
          <t xml:space="preserve"> </t>
        </is>
      </c>
    </row>
    <row r="52">
      <c r="A52" s="4" t="inlineStr">
        <is>
          <t>Contract termination costs | Accounts Payable, Other Current Liabilities, Or Other Current Assets</t>
        </is>
      </c>
      <c r="B52" s="4" t="inlineStr">
        <is>
          <t xml:space="preserve"> </t>
        </is>
      </c>
      <c r="C52" s="4" t="inlineStr">
        <is>
          <t xml:space="preserve"> </t>
        </is>
      </c>
      <c r="D52" s="4" t="inlineStr">
        <is>
          <t xml:space="preserve"> </t>
        </is>
      </c>
      <c r="E52" s="4" t="inlineStr">
        <is>
          <t xml:space="preserve"> </t>
        </is>
      </c>
    </row>
    <row r="53">
      <c r="A53" s="3" t="inlineStr">
        <is>
          <t>Restructuring Reserve [Roll Forward]</t>
        </is>
      </c>
      <c r="B53" s="4" t="inlineStr">
        <is>
          <t xml:space="preserve"> </t>
        </is>
      </c>
      <c r="C53" s="4" t="inlineStr">
        <is>
          <t xml:space="preserve"> </t>
        </is>
      </c>
      <c r="D53" s="4" t="inlineStr">
        <is>
          <t xml:space="preserve"> </t>
        </is>
      </c>
      <c r="E53" s="4" t="inlineStr">
        <is>
          <t xml:space="preserve"> </t>
        </is>
      </c>
    </row>
    <row r="54">
      <c r="A54" s="4" t="inlineStr">
        <is>
          <t>Beginning balance</t>
        </is>
      </c>
      <c r="B54" s="6" t="n">
        <v>0</v>
      </c>
      <c r="C54" s="4" t="inlineStr">
        <is>
          <t xml:space="preserve"> </t>
        </is>
      </c>
      <c r="D54" s="4" t="inlineStr">
        <is>
          <t xml:space="preserve"> </t>
        </is>
      </c>
      <c r="E54" s="4" t="inlineStr">
        <is>
          <t xml:space="preserve"> </t>
        </is>
      </c>
    </row>
    <row r="55">
      <c r="A55" s="4" t="inlineStr">
        <is>
          <t>Ending balance</t>
        </is>
      </c>
      <c r="B55" s="6" t="n">
        <v>432</v>
      </c>
      <c r="C55" s="4" t="inlineStr">
        <is>
          <t xml:space="preserve"> </t>
        </is>
      </c>
      <c r="D55" s="6" t="n">
        <v>0</v>
      </c>
      <c r="E55" s="4" t="inlineStr">
        <is>
          <t xml:space="preserve"> </t>
        </is>
      </c>
    </row>
    <row r="56">
      <c r="A56" s="4" t="inlineStr">
        <is>
          <t>Other</t>
        </is>
      </c>
      <c r="B56" s="4" t="inlineStr">
        <is>
          <t xml:space="preserve"> </t>
        </is>
      </c>
      <c r="C56" s="4" t="inlineStr">
        <is>
          <t xml:space="preserve"> </t>
        </is>
      </c>
      <c r="D56" s="4" t="inlineStr">
        <is>
          <t xml:space="preserve"> </t>
        </is>
      </c>
      <c r="E56" s="4" t="inlineStr">
        <is>
          <t xml:space="preserve"> </t>
        </is>
      </c>
    </row>
    <row r="57">
      <c r="A57" s="3" t="inlineStr">
        <is>
          <t>Restructuring Reserve [Roll Forward]</t>
        </is>
      </c>
      <c r="B57" s="4" t="inlineStr">
        <is>
          <t xml:space="preserve"> </t>
        </is>
      </c>
      <c r="C57" s="4" t="inlineStr">
        <is>
          <t xml:space="preserve"> </t>
        </is>
      </c>
      <c r="D57" s="4" t="inlineStr">
        <is>
          <t xml:space="preserve"> </t>
        </is>
      </c>
      <c r="E57" s="4" t="inlineStr">
        <is>
          <t xml:space="preserve"> </t>
        </is>
      </c>
    </row>
    <row r="58">
      <c r="A58" s="4" t="inlineStr">
        <is>
          <t>Charges</t>
        </is>
      </c>
      <c r="B58" s="6" t="n">
        <v>470</v>
      </c>
      <c r="C58" s="6" t="n">
        <v>0</v>
      </c>
      <c r="D58" s="6" t="n">
        <v>68</v>
      </c>
      <c r="E58" s="6" t="n">
        <v>0</v>
      </c>
    </row>
    <row r="59">
      <c r="A59" s="4" t="inlineStr">
        <is>
          <t>Other | Accounts Payable, Other Current Liabilities, Or Other Current Assets</t>
        </is>
      </c>
      <c r="B59" s="4" t="inlineStr">
        <is>
          <t xml:space="preserve"> </t>
        </is>
      </c>
      <c r="C59" s="4" t="inlineStr">
        <is>
          <t xml:space="preserve"> </t>
        </is>
      </c>
      <c r="D59" s="4" t="inlineStr">
        <is>
          <t xml:space="preserve"> </t>
        </is>
      </c>
      <c r="E59" s="4" t="inlineStr">
        <is>
          <t xml:space="preserve"> </t>
        </is>
      </c>
    </row>
    <row r="60">
      <c r="A60" s="3" t="inlineStr">
        <is>
          <t>Restructuring Reserve [Roll Forward]</t>
        </is>
      </c>
      <c r="B60" s="4" t="inlineStr">
        <is>
          <t xml:space="preserve"> </t>
        </is>
      </c>
      <c r="C60" s="4" t="inlineStr">
        <is>
          <t xml:space="preserve"> </t>
        </is>
      </c>
      <c r="D60" s="4" t="inlineStr">
        <is>
          <t xml:space="preserve"> </t>
        </is>
      </c>
      <c r="E60" s="4" t="inlineStr">
        <is>
          <t xml:space="preserve"> </t>
        </is>
      </c>
    </row>
    <row r="61">
      <c r="A61" s="4" t="inlineStr">
        <is>
          <t>Charges</t>
        </is>
      </c>
      <c r="B61" s="6" t="n">
        <v>178</v>
      </c>
      <c r="C61" s="4" t="inlineStr">
        <is>
          <t xml:space="preserve"> </t>
        </is>
      </c>
      <c r="D61" s="6" t="n">
        <v>68</v>
      </c>
      <c r="E61" s="4" t="inlineStr">
        <is>
          <t xml:space="preserve"> </t>
        </is>
      </c>
    </row>
    <row r="62">
      <c r="A62" s="4" t="inlineStr">
        <is>
          <t>Payments</t>
        </is>
      </c>
      <c r="B62" s="6" t="n">
        <v>-185</v>
      </c>
      <c r="C62" s="4" t="inlineStr">
        <is>
          <t xml:space="preserve"> </t>
        </is>
      </c>
      <c r="D62" s="6" t="n">
        <v>-61</v>
      </c>
      <c r="E62" s="4" t="inlineStr">
        <is>
          <t xml:space="preserve"> </t>
        </is>
      </c>
    </row>
    <row r="63">
      <c r="A63" s="4" t="inlineStr">
        <is>
          <t>Other | Accounts Payable, Other Current Liabilities, Or Other Current Assets</t>
        </is>
      </c>
      <c r="B63" s="4" t="inlineStr">
        <is>
          <t xml:space="preserve"> </t>
        </is>
      </c>
      <c r="C63" s="4" t="inlineStr">
        <is>
          <t xml:space="preserve"> </t>
        </is>
      </c>
      <c r="D63" s="4" t="inlineStr">
        <is>
          <t xml:space="preserve"> </t>
        </is>
      </c>
      <c r="E63" s="4" t="inlineStr">
        <is>
          <t xml:space="preserve"> </t>
        </is>
      </c>
    </row>
    <row r="64">
      <c r="A64" s="3" t="inlineStr">
        <is>
          <t>Restructuring Reserve [Roll Forward]</t>
        </is>
      </c>
      <c r="B64" s="4" t="inlineStr">
        <is>
          <t xml:space="preserve"> </t>
        </is>
      </c>
      <c r="C64" s="4" t="inlineStr">
        <is>
          <t xml:space="preserve"> </t>
        </is>
      </c>
      <c r="D64" s="4" t="inlineStr">
        <is>
          <t xml:space="preserve"> </t>
        </is>
      </c>
      <c r="E64" s="4" t="inlineStr">
        <is>
          <t xml:space="preserve"> </t>
        </is>
      </c>
    </row>
    <row r="65">
      <c r="A65" s="4" t="inlineStr">
        <is>
          <t>Beginning balance</t>
        </is>
      </c>
      <c r="B65" s="6" t="n">
        <v>7</v>
      </c>
      <c r="C65" s="5" t="n">
        <v>0</v>
      </c>
      <c r="D65" s="6" t="n">
        <v>0</v>
      </c>
      <c r="E65" s="4" t="inlineStr">
        <is>
          <t xml:space="preserve"> </t>
        </is>
      </c>
    </row>
    <row r="66">
      <c r="A66" s="4" t="inlineStr">
        <is>
          <t>Ending balance</t>
        </is>
      </c>
      <c r="B66" s="5" t="n">
        <v>0</v>
      </c>
      <c r="C66" s="4" t="inlineStr">
        <is>
          <t xml:space="preserve"> </t>
        </is>
      </c>
      <c r="D66" s="5" t="n">
        <v>7</v>
      </c>
      <c r="E66" s="5" t="n">
        <v>0</v>
      </c>
    </row>
  </sheetData>
  <mergeCells count="3">
    <mergeCell ref="A1:A2"/>
    <mergeCell ref="B1:C1"/>
    <mergeCell ref="D1:E1"/>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mployee Benefit Plans (Details) - Revelyst Business - USD ($)</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4" t="inlineStr">
        <is>
          <t>Share-Based Payment Arrangement, Employe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cost</t>
        </is>
      </c>
      <c r="B5" s="5" t="n">
        <v>770000</v>
      </c>
      <c r="C5" s="5" t="n">
        <v>662000</v>
      </c>
      <c r="D5" s="5" t="n">
        <v>4243000</v>
      </c>
      <c r="E5" s="5" t="n">
        <v>4174000</v>
      </c>
      <c r="F5" s="5" t="n">
        <v>3907000</v>
      </c>
    </row>
    <row r="6">
      <c r="A6" s="4" t="inlineStr">
        <is>
          <t>Unrecognized share-based compensation arrangements</t>
        </is>
      </c>
      <c r="B6" s="5" t="n">
        <v>0</v>
      </c>
      <c r="C6" s="4" t="inlineStr">
        <is>
          <t xml:space="preserve"> </t>
        </is>
      </c>
      <c r="D6" s="5" t="n">
        <v>0</v>
      </c>
      <c r="E6" s="4" t="inlineStr">
        <is>
          <t xml:space="preserve"> </t>
        </is>
      </c>
      <c r="F6" s="4" t="inlineStr">
        <is>
          <t xml:space="preserve"> </t>
        </is>
      </c>
    </row>
    <row r="7">
      <c r="A7" s="4" t="inlineStr">
        <is>
          <t>Unrecognized share-based compensation arrangements, recognition period (in years)</t>
        </is>
      </c>
      <c r="B7" s="4" t="inlineStr">
        <is>
          <t>0 years</t>
        </is>
      </c>
      <c r="C7" s="4" t="inlineStr">
        <is>
          <t xml:space="preserve"> </t>
        </is>
      </c>
      <c r="D7" s="4" t="inlineStr">
        <is>
          <t>0 years</t>
        </is>
      </c>
      <c r="E7" s="4" t="inlineStr">
        <is>
          <t xml:space="preserve"> </t>
        </is>
      </c>
      <c r="F7" s="4" t="inlineStr">
        <is>
          <t xml:space="preserve"> </t>
        </is>
      </c>
    </row>
    <row r="8">
      <c r="A8" s="4" t="inlineStr">
        <is>
          <t>Share-Based Payment Arrangement, Nonemploye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cost</t>
        </is>
      </c>
      <c r="B10" s="5" t="n">
        <v>1042000</v>
      </c>
      <c r="C10" s="5" t="n">
        <v>1061000</v>
      </c>
      <c r="D10" s="5" t="n">
        <v>949000</v>
      </c>
      <c r="E10" s="5" t="n">
        <v>9107000</v>
      </c>
      <c r="F10" s="5" t="n">
        <v>8730000</v>
      </c>
    </row>
  </sheetData>
  <mergeCells count="3">
    <mergeCell ref="A1:A2"/>
    <mergeCell ref="B1:C1"/>
    <mergeCell ref="D1:F1"/>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4" customWidth="1" min="6" max="6"/>
  </cols>
  <sheetData>
    <row r="1">
      <c r="A1" s="1" t="inlineStr">
        <is>
          <t>Income Taxes - Narrative (Detail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federal income tax rate (in percent)</t>
        </is>
      </c>
      <c r="B4" s="9" t="n">
        <v>0.21</v>
      </c>
      <c r="C4" s="4" t="inlineStr">
        <is>
          <t xml:space="preserve"> </t>
        </is>
      </c>
      <c r="D4" s="4" t="inlineStr">
        <is>
          <t xml:space="preserve"> </t>
        </is>
      </c>
      <c r="E4" s="4" t="inlineStr">
        <is>
          <t xml:space="preserve"> </t>
        </is>
      </c>
      <c r="F4" s="4" t="inlineStr">
        <is>
          <t xml:space="preserve"> </t>
        </is>
      </c>
    </row>
    <row r="5">
      <c r="A5" s="4" t="inlineStr">
        <is>
          <t>Revelyst Busin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ffective tax rates (in percent)</t>
        </is>
      </c>
      <c r="B7" s="4" t="inlineStr">
        <is>
          <t>(58.00%)</t>
        </is>
      </c>
      <c r="C7" s="8" t="n">
        <v>0.076</v>
      </c>
      <c r="D7" s="8" t="n">
        <v>0.08500000000000001</v>
      </c>
      <c r="E7" s="9" t="n">
        <v>0.08</v>
      </c>
      <c r="F7" s="8" t="n">
        <v>0.235</v>
      </c>
    </row>
    <row r="8">
      <c r="A8" s="4" t="inlineStr">
        <is>
          <t>Statutory federal income tax rate (in percent)</t>
        </is>
      </c>
      <c r="B8" s="4" t="inlineStr">
        <is>
          <t xml:space="preserve"> </t>
        </is>
      </c>
      <c r="C8" s="4" t="inlineStr">
        <is>
          <t xml:space="preserve"> </t>
        </is>
      </c>
      <c r="D8" s="9" t="n">
        <v>0.21</v>
      </c>
      <c r="E8" s="9" t="n">
        <v>0.21</v>
      </c>
      <c r="F8" s="9" t="n">
        <v>0.21</v>
      </c>
    </row>
    <row r="9">
      <c r="A9" s="4" t="inlineStr">
        <is>
          <t>Income taxes paid, net of refunds</t>
        </is>
      </c>
      <c r="B9" s="5" t="n">
        <v>-509</v>
      </c>
      <c r="C9" s="5" t="n">
        <v>248</v>
      </c>
      <c r="D9" s="5" t="n">
        <v>1084</v>
      </c>
      <c r="E9" s="5" t="n">
        <v>647</v>
      </c>
      <c r="F9" s="4" t="inlineStr">
        <is>
          <t xml:space="preserve"> </t>
        </is>
      </c>
    </row>
    <row r="10">
      <c r="A10" s="4" t="inlineStr">
        <is>
          <t>Unrecognized tax benefit including interest and penalties</t>
        </is>
      </c>
      <c r="B10" s="5" t="n">
        <v>9508</v>
      </c>
      <c r="C10" s="4" t="inlineStr">
        <is>
          <t xml:space="preserve"> </t>
        </is>
      </c>
      <c r="D10" s="5" t="n">
        <v>9039</v>
      </c>
      <c r="E10" s="5" t="n">
        <v>13120</v>
      </c>
      <c r="F10" s="4" t="inlineStr">
        <is>
          <t xml:space="preserve"> </t>
        </is>
      </c>
    </row>
  </sheetData>
  <mergeCells count="3">
    <mergeCell ref="A1:A2"/>
    <mergeCell ref="B1:C1"/>
    <mergeCell ref="D1:F1"/>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mmitments and Contingencies (Details) - USD ($)</t>
        </is>
      </c>
      <c r="B1" s="2" t="inlineStr">
        <is>
          <t>Jun. 30, 2024</t>
        </is>
      </c>
      <c r="C1" s="2" t="inlineStr">
        <is>
          <t>Mar. 31, 2024</t>
        </is>
      </c>
      <c r="D1" s="2" t="inlineStr">
        <is>
          <t>Mar. 31, 2023</t>
        </is>
      </c>
    </row>
    <row r="2">
      <c r="A2" s="4" t="inlineStr">
        <is>
          <t>Vista Outdoor Inc.</t>
        </is>
      </c>
      <c r="B2" s="4" t="inlineStr">
        <is>
          <t xml:space="preserve"> </t>
        </is>
      </c>
      <c r="C2" s="4" t="inlineStr">
        <is>
          <t xml:space="preserve"> </t>
        </is>
      </c>
      <c r="D2" s="4" t="inlineStr">
        <is>
          <t xml:space="preserve">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mmitments for minimum lease payments under non-cancelable operating leases</t>
        </is>
      </c>
      <c r="B4" s="5" t="n">
        <v>169681000</v>
      </c>
      <c r="C4" s="5" t="n">
        <v>176314000</v>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Commitments for minimum lease payments under non-cancelable operating leases</t>
        </is>
      </c>
      <c r="B6" s="6" t="n">
        <v>169681000</v>
      </c>
      <c r="C6" s="6" t="n">
        <v>176314000</v>
      </c>
      <c r="D6" s="4" t="inlineStr">
        <is>
          <t xml:space="preserve"> </t>
        </is>
      </c>
    </row>
    <row r="7">
      <c r="A7" s="4" t="inlineStr">
        <is>
          <t>Long-term debt, gross</t>
        </is>
      </c>
      <c r="B7" s="6" t="n">
        <v>635000000</v>
      </c>
      <c r="C7" s="6" t="n">
        <v>720000000</v>
      </c>
      <c r="D7" s="5" t="n">
        <v>1060000000</v>
      </c>
    </row>
    <row r="8">
      <c r="A8" s="4" t="inlineStr">
        <is>
          <t>Revelyst Business</t>
        </is>
      </c>
      <c r="B8" s="4" t="inlineStr">
        <is>
          <t xml:space="preserve"> </t>
        </is>
      </c>
      <c r="C8" s="4" t="inlineStr">
        <is>
          <t xml:space="preserve"> </t>
        </is>
      </c>
      <c r="D8" s="4" t="inlineStr">
        <is>
          <t xml:space="preserve"> </t>
        </is>
      </c>
    </row>
    <row r="9">
      <c r="A9" s="3" t="inlineStr">
        <is>
          <t>Commitments and Contingencies Disclosure [Abstract]</t>
        </is>
      </c>
      <c r="B9" s="4" t="inlineStr">
        <is>
          <t xml:space="preserve"> </t>
        </is>
      </c>
      <c r="C9" s="4" t="inlineStr">
        <is>
          <t xml:space="preserve"> </t>
        </is>
      </c>
      <c r="D9" s="4" t="inlineStr">
        <is>
          <t xml:space="preserve"> </t>
        </is>
      </c>
    </row>
    <row r="10">
      <c r="A10" s="4" t="inlineStr">
        <is>
          <t>Commitments for minimum lease payments under non-cancelable operating leases</t>
        </is>
      </c>
      <c r="B10" s="6" t="n">
        <v>160292000</v>
      </c>
      <c r="C10" s="6" t="n">
        <v>166941000</v>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Commitments for minimum lease payments under non-cancelable operating leases</t>
        </is>
      </c>
      <c r="B12" s="6" t="n">
        <v>160292000</v>
      </c>
      <c r="C12" s="6" t="n">
        <v>166941000</v>
      </c>
      <c r="D12" s="4" t="inlineStr">
        <is>
          <t xml:space="preserve"> </t>
        </is>
      </c>
    </row>
    <row r="13">
      <c r="A13" s="4" t="inlineStr">
        <is>
          <t>Guarantor obligations, maximum exposure, undiscounted</t>
        </is>
      </c>
      <c r="B13" s="6" t="n">
        <v>75000000</v>
      </c>
      <c r="C13" s="6" t="n">
        <v>75000</v>
      </c>
      <c r="D13" s="4" t="inlineStr">
        <is>
          <t xml:space="preserve"> </t>
        </is>
      </c>
    </row>
    <row r="14">
      <c r="A14" s="4" t="inlineStr">
        <is>
          <t>Line of Credit | Vista Outdoor Inc.</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Long-term debt, gross</t>
        </is>
      </c>
      <c r="B16" s="6" t="n">
        <v>135000000</v>
      </c>
      <c r="C16" s="6" t="n">
        <v>220000000</v>
      </c>
      <c r="D16" s="4" t="inlineStr">
        <is>
          <t xml:space="preserve"> </t>
        </is>
      </c>
    </row>
    <row r="17">
      <c r="A17" s="4" t="inlineStr">
        <is>
          <t>2022 ABL Revolving Credit Facility and 4.5% Senior Notes | Line of Credit | Vista Outdoor Inc.</t>
        </is>
      </c>
      <c r="B17" s="4" t="inlineStr">
        <is>
          <t xml:space="preserve"> </t>
        </is>
      </c>
      <c r="C17" s="4" t="inlineStr">
        <is>
          <t xml:space="preserve"> </t>
        </is>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Long-term debt, gross</t>
        </is>
      </c>
      <c r="B19" s="6" t="n">
        <v>635000000</v>
      </c>
      <c r="C19" s="6" t="n">
        <v>720000</v>
      </c>
      <c r="D19" s="4" t="inlineStr">
        <is>
          <t xml:space="preserve"> </t>
        </is>
      </c>
    </row>
    <row r="20">
      <c r="A20" s="4" t="inlineStr">
        <is>
          <t>4.5% Senior Notes | Senior Notes | Vista Outdoor Inc.</t>
        </is>
      </c>
      <c r="B20" s="4" t="inlineStr">
        <is>
          <t xml:space="preserve"> </t>
        </is>
      </c>
      <c r="C20" s="4" t="inlineStr">
        <is>
          <t xml:space="preserve"> </t>
        </is>
      </c>
      <c r="D20" s="4" t="inlineStr">
        <is>
          <t xml:space="preserve"> </t>
        </is>
      </c>
    </row>
    <row r="21">
      <c r="A21" s="3" t="inlineStr">
        <is>
          <t>Other Commitments [Line Items]</t>
        </is>
      </c>
      <c r="B21" s="4" t="inlineStr">
        <is>
          <t xml:space="preserve"> </t>
        </is>
      </c>
      <c r="C21" s="4" t="inlineStr">
        <is>
          <t xml:space="preserve"> </t>
        </is>
      </c>
      <c r="D21" s="4" t="inlineStr">
        <is>
          <t xml:space="preserve"> </t>
        </is>
      </c>
    </row>
    <row r="22">
      <c r="A22" s="4" t="inlineStr">
        <is>
          <t>Long-term debt, gross</t>
        </is>
      </c>
      <c r="B22" s="5" t="n">
        <v>500000000</v>
      </c>
      <c r="C22" s="5" t="n">
        <v>500000000</v>
      </c>
      <c r="D22" s="5" t="n">
        <v>500000000</v>
      </c>
    </row>
    <row r="23">
      <c r="A23" s="4" t="inlineStr">
        <is>
          <t>Debt instrument, interest rate (in percent)</t>
        </is>
      </c>
      <c r="B23" s="8" t="n">
        <v>0.045</v>
      </c>
      <c r="C23" s="8" t="n">
        <v>0.045</v>
      </c>
      <c r="D23" s="4" t="inlineStr">
        <is>
          <t xml:space="preserve"> </t>
        </is>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Narrative (Details) - Revelyst Busines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net</t>
        </is>
      </c>
      <c r="B4" s="5" t="n">
        <v>274220</v>
      </c>
      <c r="C4" s="5" t="n">
        <v>321443</v>
      </c>
      <c r="D4" s="5" t="n">
        <v>1308859</v>
      </c>
      <c r="E4" s="5" t="n">
        <v>1339378</v>
      </c>
      <c r="F4" s="5" t="n">
        <v>1322497</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 net</t>
        </is>
      </c>
      <c r="B7" s="5" t="n">
        <v>476</v>
      </c>
      <c r="C7" s="5" t="n">
        <v>4845</v>
      </c>
      <c r="D7" s="5" t="n">
        <v>15423</v>
      </c>
      <c r="E7" s="5" t="n">
        <v>17502</v>
      </c>
      <c r="F7" s="5" t="n">
        <v>15767</v>
      </c>
    </row>
  </sheetData>
  <mergeCells count="3">
    <mergeCell ref="A1:A2"/>
    <mergeCell ref="B1:C1"/>
    <mergeCell ref="D1:F1"/>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Share-Based Compensation (Details) - Related Party - Revelyst Busines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based compensation expense (included in selling, general, and administrative)</t>
        </is>
      </c>
      <c r="B4" s="5" t="n">
        <v>1812</v>
      </c>
      <c r="C4" s="5" t="n">
        <v>1723</v>
      </c>
      <c r="D4" s="5" t="n">
        <v>5192</v>
      </c>
      <c r="E4" s="5" t="n">
        <v>13281</v>
      </c>
      <c r="F4" s="5" t="n">
        <v>12637</v>
      </c>
    </row>
    <row r="5">
      <c r="A5" s="4" t="inlineStr">
        <is>
          <t>Income tax benefits related to share based compensation</t>
        </is>
      </c>
      <c r="B5" s="5" t="n">
        <v>139</v>
      </c>
      <c r="C5" s="5" t="n">
        <v>324</v>
      </c>
      <c r="D5" s="5" t="n">
        <v>305</v>
      </c>
      <c r="E5" s="5" t="n">
        <v>1422</v>
      </c>
      <c r="F5" s="5" t="n">
        <v>1715</v>
      </c>
    </row>
  </sheetData>
  <mergeCells count="3">
    <mergeCell ref="A1:A2"/>
    <mergeCell ref="B1:C1"/>
    <mergeCell ref="D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Vista Outdoor Inc. - 10-Q CONDENSED CONSOLIDATED STATEMENTS OF COMPREHENSIVE INCOME (Parenthetical) - Vista Outdoor Inc.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Pension and other postretirement benefit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lassification of net actuarial loss for pension and postretirement benefit plans recorded to net income, tax expense</t>
        </is>
      </c>
      <c r="B4" s="5" t="n">
        <v>-178</v>
      </c>
      <c r="C4" s="5" t="n">
        <v>-176</v>
      </c>
      <c r="D4" s="5" t="n">
        <v>-704</v>
      </c>
      <c r="E4" s="5" t="n">
        <v>-884</v>
      </c>
      <c r="F4" s="5" t="n">
        <v>-1215</v>
      </c>
    </row>
    <row r="5">
      <c r="A5" s="4" t="inlineStr">
        <is>
          <t>Change in derivative instruments, tax expense</t>
        </is>
      </c>
      <c r="B5" s="6" t="n">
        <v>-198</v>
      </c>
      <c r="C5" s="6" t="n">
        <v>-493</v>
      </c>
      <c r="D5" s="6" t="n">
        <v>-1105</v>
      </c>
      <c r="E5" s="6" t="n">
        <v>1707</v>
      </c>
      <c r="F5" s="6" t="n">
        <v>-168</v>
      </c>
    </row>
    <row r="6">
      <c r="A6" s="4" t="inlineStr">
        <is>
          <t>Change in cumulative translation adjustment, tax</t>
        </is>
      </c>
      <c r="B6" s="5" t="n">
        <v>0</v>
      </c>
      <c r="C6" s="5" t="n">
        <v>0</v>
      </c>
      <c r="D6" s="5" t="n">
        <v>20</v>
      </c>
      <c r="E6" s="5" t="n">
        <v>-317</v>
      </c>
      <c r="F6" s="5" t="n">
        <v>0</v>
      </c>
    </row>
  </sheetData>
  <mergeCells count="3">
    <mergeCell ref="A1:A2"/>
    <mergeCell ref="B1:C1"/>
    <mergeCell ref="D1:F1"/>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Net Transfers To And From Vista Outdoor (Details) - Revelyst Busines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transfers (to) from Parent</t>
        </is>
      </c>
      <c r="B4" s="5" t="n">
        <v>-49812</v>
      </c>
      <c r="C4" s="5" t="n">
        <v>-34999</v>
      </c>
      <c r="D4" s="5" t="n">
        <v>-112082</v>
      </c>
      <c r="E4" s="5" t="n">
        <v>731801</v>
      </c>
      <c r="F4" s="5" t="n">
        <v>606445</v>
      </c>
    </row>
    <row r="5">
      <c r="A5" s="4" t="inlineStr">
        <is>
          <t>General financ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net transfers (to) from Parent</t>
        </is>
      </c>
      <c r="B7" s="6" t="n">
        <v>-49682</v>
      </c>
      <c r="C7" s="6" t="n">
        <v>-48322</v>
      </c>
      <c r="D7" s="6" t="n">
        <v>-188648</v>
      </c>
      <c r="E7" s="6" t="n">
        <v>682747</v>
      </c>
      <c r="F7" s="6" t="n">
        <v>543714</v>
      </c>
    </row>
    <row r="8">
      <c r="A8" s="4" t="inlineStr">
        <is>
          <t>Corporate alloc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net transfers (to) from Parent</t>
        </is>
      </c>
      <c r="B10" s="6" t="n">
        <v>-1942</v>
      </c>
      <c r="C10" s="6" t="n">
        <v>11600</v>
      </c>
      <c r="D10" s="6" t="n">
        <v>71374</v>
      </c>
      <c r="E10" s="6" t="n">
        <v>35773</v>
      </c>
      <c r="F10" s="6" t="n">
        <v>50094</v>
      </c>
    </row>
    <row r="11">
      <c r="A11" s="4"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net transfers (to) from Parent</t>
        </is>
      </c>
      <c r="B13" s="5" t="n">
        <v>1812</v>
      </c>
      <c r="C13" s="5" t="n">
        <v>1723</v>
      </c>
      <c r="D13" s="5" t="n">
        <v>5192</v>
      </c>
      <c r="E13" s="5" t="n">
        <v>13281</v>
      </c>
      <c r="F13" s="5" t="n">
        <v>12637</v>
      </c>
    </row>
  </sheetData>
  <mergeCells count="3">
    <mergeCell ref="A1:A2"/>
    <mergeCell ref="B1:C1"/>
    <mergeCell ref="D1:F1"/>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 width="22" customWidth="1" min="6" max="6"/>
  </cols>
  <sheetData>
    <row r="1">
      <c r="A1" s="1" t="inlineStr">
        <is>
          <t>Operating Segment Information - Narrative (Details) - Revelyst Business $ in Thousands</t>
        </is>
      </c>
      <c r="B1" s="2" t="inlineStr">
        <is>
          <t>3 Months Ended</t>
        </is>
      </c>
      <c r="D1" s="2" t="inlineStr">
        <is>
          <t>12 Months Ended</t>
        </is>
      </c>
    </row>
    <row r="2">
      <c r="B2" s="2" t="inlineStr">
        <is>
          <t>Jun. 30, 2024 USD ($) segment</t>
        </is>
      </c>
      <c r="C2" s="2" t="inlineStr">
        <is>
          <t>Jun. 25, 2023 USD ($)</t>
        </is>
      </c>
      <c r="D2" s="2" t="inlineStr">
        <is>
          <t>Mar. 31, 2024 USD ($) segment</t>
        </is>
      </c>
      <c r="E2" s="2" t="inlineStr">
        <is>
          <t>Mar. 31, 2023 USD ($)</t>
        </is>
      </c>
      <c r="F2" s="2" t="inlineStr">
        <is>
          <t>Mar.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6" t="n">
        <v>3</v>
      </c>
      <c r="C4" s="4" t="inlineStr">
        <is>
          <t xml:space="preserve"> </t>
        </is>
      </c>
      <c r="D4" s="6" t="n">
        <v>3</v>
      </c>
      <c r="E4" s="4" t="inlineStr">
        <is>
          <t xml:space="preserve"> </t>
        </is>
      </c>
      <c r="F4" s="4" t="inlineStr">
        <is>
          <t xml:space="preserve"> </t>
        </is>
      </c>
    </row>
    <row r="5">
      <c r="A5" s="4" t="inlineStr">
        <is>
          <t>Number of operating segments | segment</t>
        </is>
      </c>
      <c r="B5" s="6" t="n">
        <v>3</v>
      </c>
      <c r="C5" s="4" t="inlineStr">
        <is>
          <t xml:space="preserve"> </t>
        </is>
      </c>
      <c r="D5" s="6" t="n">
        <v>3</v>
      </c>
      <c r="E5" s="4" t="inlineStr">
        <is>
          <t xml:space="preserve"> </t>
        </is>
      </c>
      <c r="F5" s="4" t="inlineStr">
        <is>
          <t xml:space="preserve"> </t>
        </is>
      </c>
    </row>
    <row r="6">
      <c r="A6" s="4" t="inlineStr">
        <is>
          <t>Sales, net | $</t>
        </is>
      </c>
      <c r="B6" s="5" t="n">
        <v>274220</v>
      </c>
      <c r="C6" s="5" t="n">
        <v>321443</v>
      </c>
      <c r="D6" s="5" t="n">
        <v>1308859</v>
      </c>
      <c r="E6" s="5" t="n">
        <v>1339378</v>
      </c>
      <c r="F6" s="5" t="n">
        <v>1322497</v>
      </c>
    </row>
    <row r="7">
      <c r="A7" s="4" t="inlineStr">
        <is>
          <t>Foreign | Sales Revenue, Net | Geographic Concentr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s, net | $</t>
        </is>
      </c>
      <c r="B9" s="5" t="n">
        <v>72826</v>
      </c>
      <c r="C9" s="5" t="n">
        <v>88012</v>
      </c>
      <c r="D9" s="5" t="n">
        <v>335540</v>
      </c>
      <c r="E9" s="5" t="n">
        <v>391486</v>
      </c>
      <c r="F9" s="5" t="n">
        <v>329791</v>
      </c>
    </row>
    <row r="10">
      <c r="A10" s="4" t="inlineStr">
        <is>
          <t>Foreign | Sales Revenue, Net | Geographic Concentration | Revelyst Outdoor Perform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in percent)</t>
        </is>
      </c>
      <c r="B12" s="9" t="n">
        <v>0.14</v>
      </c>
      <c r="C12" s="4" t="inlineStr">
        <is>
          <t xml:space="preserve"> </t>
        </is>
      </c>
      <c r="D12" s="9" t="n">
        <v>0.14</v>
      </c>
      <c r="E12" s="4" t="inlineStr">
        <is>
          <t xml:space="preserve"> </t>
        </is>
      </c>
      <c r="F12" s="4" t="inlineStr">
        <is>
          <t xml:space="preserve"> </t>
        </is>
      </c>
    </row>
    <row r="13">
      <c r="A13" s="4" t="inlineStr">
        <is>
          <t>Foreign | Sales Revenue, Net | Geographic Concentration | Revelyst Adventure Spor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in percent)</t>
        </is>
      </c>
      <c r="B15" s="9" t="n">
        <v>0.7</v>
      </c>
      <c r="C15" s="4" t="inlineStr">
        <is>
          <t xml:space="preserve"> </t>
        </is>
      </c>
      <c r="D15" s="9" t="n">
        <v>0.71</v>
      </c>
      <c r="E15" s="4" t="inlineStr">
        <is>
          <t xml:space="preserve"> </t>
        </is>
      </c>
      <c r="F15" s="4" t="inlineStr">
        <is>
          <t xml:space="preserve"> </t>
        </is>
      </c>
    </row>
    <row r="16">
      <c r="A16" s="4" t="inlineStr">
        <is>
          <t>Foreign | Sales Revenue, Net | Geographic Concentration | Revelyst Precision Sports Technolog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in percent)</t>
        </is>
      </c>
      <c r="B18" s="9" t="n">
        <v>0.16</v>
      </c>
      <c r="C18" s="4" t="inlineStr">
        <is>
          <t xml:space="preserve"> </t>
        </is>
      </c>
      <c r="D18" s="9" t="n">
        <v>0.15</v>
      </c>
      <c r="E18" s="4" t="inlineStr">
        <is>
          <t xml:space="preserve"> </t>
        </is>
      </c>
      <c r="F18" s="4" t="inlineStr">
        <is>
          <t xml:space="preserve"> </t>
        </is>
      </c>
    </row>
    <row r="19">
      <c r="A19" s="4" t="inlineStr">
        <is>
          <t>CANADA | Sales Revenue, Net | Geographic Concentr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in percent)</t>
        </is>
      </c>
      <c r="B21" s="9" t="n">
        <v>0.06</v>
      </c>
      <c r="C21" s="9" t="n">
        <v>0.06</v>
      </c>
      <c r="D21" s="4" t="inlineStr">
        <is>
          <t xml:space="preserve"> </t>
        </is>
      </c>
      <c r="E21" s="4" t="inlineStr">
        <is>
          <t xml:space="preserve"> </t>
        </is>
      </c>
      <c r="F21" s="4" t="inlineStr">
        <is>
          <t xml:space="preserve"> </t>
        </is>
      </c>
    </row>
  </sheetData>
  <mergeCells count="3">
    <mergeCell ref="A1:A2"/>
    <mergeCell ref="B1:C1"/>
    <mergeCell ref="D1:F1"/>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perating Segment Information - Schedule of Results by Segment (Detail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income (loss)</t>
        </is>
      </c>
      <c r="B4" s="5" t="n">
        <v>-751</v>
      </c>
      <c r="C4" s="5" t="n">
        <v>-5297</v>
      </c>
      <c r="D4" s="4" t="inlineStr">
        <is>
          <t xml:space="preserve"> </t>
        </is>
      </c>
      <c r="E4" s="4" t="inlineStr">
        <is>
          <t xml:space="preserve"> </t>
        </is>
      </c>
      <c r="F4" s="4" t="inlineStr">
        <is>
          <t xml:space="preserve"> </t>
        </is>
      </c>
    </row>
    <row r="5">
      <c r="A5" s="4" t="inlineStr">
        <is>
          <t>Revelyst Busin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 net</t>
        </is>
      </c>
      <c r="B7" s="6" t="n">
        <v>274220</v>
      </c>
      <c r="C7" s="6" t="n">
        <v>321443</v>
      </c>
      <c r="D7" s="5" t="n">
        <v>1308859</v>
      </c>
      <c r="E7" s="5" t="n">
        <v>1339378</v>
      </c>
      <c r="F7" s="5" t="n">
        <v>1322497</v>
      </c>
    </row>
    <row r="8">
      <c r="A8" s="4" t="inlineStr">
        <is>
          <t>Gross profit</t>
        </is>
      </c>
      <c r="B8" s="6" t="n">
        <v>81390</v>
      </c>
      <c r="C8" s="6" t="n">
        <v>94726</v>
      </c>
      <c r="D8" s="6" t="n">
        <v>373222</v>
      </c>
      <c r="E8" s="6" t="n">
        <v>376791</v>
      </c>
      <c r="F8" s="6" t="n">
        <v>397456</v>
      </c>
    </row>
    <row r="9">
      <c r="A9" s="4" t="inlineStr">
        <is>
          <t>Operating income (loss)</t>
        </is>
      </c>
      <c r="B9" s="6" t="n">
        <v>-751</v>
      </c>
      <c r="C9" s="6" t="n">
        <v>-5297</v>
      </c>
      <c r="D9" s="6" t="n">
        <v>-262869</v>
      </c>
      <c r="E9" s="6" t="n">
        <v>-368139</v>
      </c>
      <c r="F9" s="6" t="n">
        <v>102421</v>
      </c>
    </row>
    <row r="10">
      <c r="A10" s="4" t="inlineStr">
        <is>
          <t>Other expense, net</t>
        </is>
      </c>
      <c r="B10" s="6" t="n">
        <v>-77</v>
      </c>
      <c r="C10" s="6" t="n">
        <v>-541</v>
      </c>
      <c r="D10" s="4" t="inlineStr">
        <is>
          <t xml:space="preserve"> </t>
        </is>
      </c>
      <c r="E10" s="4" t="inlineStr">
        <is>
          <t xml:space="preserve"> </t>
        </is>
      </c>
      <c r="F10" s="4" t="inlineStr">
        <is>
          <t xml:space="preserve"> </t>
        </is>
      </c>
    </row>
    <row r="11">
      <c r="A11" s="4" t="inlineStr">
        <is>
          <t>Interest income, net</t>
        </is>
      </c>
      <c r="B11" s="6" t="n">
        <v>14</v>
      </c>
      <c r="C11" s="6" t="n">
        <v>42</v>
      </c>
      <c r="D11" s="4" t="inlineStr">
        <is>
          <t xml:space="preserve"> </t>
        </is>
      </c>
      <c r="E11" s="4" t="inlineStr">
        <is>
          <t xml:space="preserve"> </t>
        </is>
      </c>
      <c r="F11" s="4" t="inlineStr">
        <is>
          <t xml:space="preserve"> </t>
        </is>
      </c>
    </row>
    <row r="12">
      <c r="A12" s="4" t="inlineStr">
        <is>
          <t>Income (loss) before income taxes</t>
        </is>
      </c>
      <c r="B12" s="6" t="n">
        <v>-814</v>
      </c>
      <c r="C12" s="6" t="n">
        <v>-5796</v>
      </c>
      <c r="D12" s="6" t="n">
        <v>-264740</v>
      </c>
      <c r="E12" s="6" t="n">
        <v>-365842</v>
      </c>
      <c r="F12" s="6" t="n">
        <v>102422</v>
      </c>
    </row>
    <row r="13">
      <c r="A13" s="4" t="inlineStr">
        <is>
          <t>Depreciation and amortization</t>
        </is>
      </c>
      <c r="B13" s="6" t="n">
        <v>16733</v>
      </c>
      <c r="C13" s="6" t="n">
        <v>17604</v>
      </c>
      <c r="D13" s="6" t="n">
        <v>70453</v>
      </c>
      <c r="E13" s="6" t="n">
        <v>62883</v>
      </c>
      <c r="F13" s="6" t="n">
        <v>41937</v>
      </c>
    </row>
    <row r="14">
      <c r="A14" s="4" t="inlineStr">
        <is>
          <t>General corporate expenses</t>
        </is>
      </c>
      <c r="B14" s="4" t="inlineStr">
        <is>
          <t xml:space="preserve"> </t>
        </is>
      </c>
      <c r="C14" s="4" t="inlineStr">
        <is>
          <t xml:space="preserve"> </t>
        </is>
      </c>
      <c r="D14" s="6" t="n">
        <v>72323</v>
      </c>
      <c r="E14" s="6" t="n">
        <v>44880</v>
      </c>
      <c r="F14" s="6" t="n">
        <v>59724</v>
      </c>
    </row>
    <row r="15">
      <c r="A15" s="4" t="inlineStr">
        <is>
          <t>Gain on divestiture (Note 6)</t>
        </is>
      </c>
      <c r="B15" s="6" t="n">
        <v>-19659</v>
      </c>
      <c r="C15" s="6" t="n">
        <v>0</v>
      </c>
      <c r="D15" s="4" t="inlineStr">
        <is>
          <t xml:space="preserve"> </t>
        </is>
      </c>
      <c r="E15" s="4" t="inlineStr">
        <is>
          <t xml:space="preserve"> </t>
        </is>
      </c>
      <c r="F15" s="4" t="inlineStr">
        <is>
          <t xml:space="preserve"> </t>
        </is>
      </c>
    </row>
    <row r="16">
      <c r="A16" s="4" t="inlineStr">
        <is>
          <t>Change in fair value of contingent consideration</t>
        </is>
      </c>
      <c r="B16" s="4" t="inlineStr">
        <is>
          <t xml:space="preserve"> </t>
        </is>
      </c>
      <c r="C16" s="4" t="inlineStr">
        <is>
          <t xml:space="preserve"> </t>
        </is>
      </c>
      <c r="D16" s="6" t="n">
        <v>5855</v>
      </c>
      <c r="E16" s="6" t="n">
        <v>-27118</v>
      </c>
      <c r="F16" s="6" t="n">
        <v>734</v>
      </c>
    </row>
    <row r="17">
      <c r="A17" s="4" t="inlineStr">
        <is>
          <t>Operating Segments | Revelyst Busin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s, net</t>
        </is>
      </c>
      <c r="B19" s="6" t="n">
        <v>274220</v>
      </c>
      <c r="C19" s="6" t="n">
        <v>321443</v>
      </c>
      <c r="D19" s="6" t="n">
        <v>1308859</v>
      </c>
      <c r="E19" s="6" t="n">
        <v>1339378</v>
      </c>
      <c r="F19" s="6" t="n">
        <v>1322497</v>
      </c>
    </row>
    <row r="20">
      <c r="A20" s="4" t="inlineStr">
        <is>
          <t>Gross profit</t>
        </is>
      </c>
      <c r="B20" s="6" t="n">
        <v>81390</v>
      </c>
      <c r="C20" s="6" t="n">
        <v>94726</v>
      </c>
      <c r="D20" s="6" t="n">
        <v>373222</v>
      </c>
      <c r="E20" s="6" t="n">
        <v>386319</v>
      </c>
      <c r="F20" s="6" t="n">
        <v>399447</v>
      </c>
    </row>
    <row r="21">
      <c r="A21" s="4" t="inlineStr">
        <is>
          <t>Operating income (loss)</t>
        </is>
      </c>
      <c r="B21" s="6" t="n">
        <v>-1550</v>
      </c>
      <c r="C21" s="6" t="n">
        <v>7096</v>
      </c>
      <c r="D21" s="6" t="n">
        <v>28607</v>
      </c>
      <c r="E21" s="6" t="n">
        <v>61078</v>
      </c>
      <c r="F21" s="6" t="n">
        <v>164494</v>
      </c>
    </row>
    <row r="22">
      <c r="A22" s="4" t="inlineStr">
        <is>
          <t>Income (loss) before income taxes</t>
        </is>
      </c>
      <c r="B22" s="6" t="n">
        <v>-1550</v>
      </c>
      <c r="C22" s="6" t="n">
        <v>7096</v>
      </c>
      <c r="D22" s="6" t="n">
        <v>28607</v>
      </c>
      <c r="E22" s="6" t="n">
        <v>61078</v>
      </c>
      <c r="F22" s="6" t="n">
        <v>164494</v>
      </c>
    </row>
    <row r="23">
      <c r="A23" s="4" t="inlineStr">
        <is>
          <t>Depreciation and amortization</t>
        </is>
      </c>
      <c r="B23" s="6" t="n">
        <v>16631</v>
      </c>
      <c r="C23" s="6" t="n">
        <v>17579</v>
      </c>
      <c r="D23" s="6" t="n">
        <v>69677</v>
      </c>
      <c r="E23" s="6" t="n">
        <v>62828</v>
      </c>
      <c r="F23" s="6" t="n">
        <v>39891</v>
      </c>
    </row>
    <row r="24">
      <c r="A24" s="4" t="inlineStr">
        <is>
          <t>Operating Segments | Revelyst Outdoor Performance | Revelyst Busines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s, net</t>
        </is>
      </c>
      <c r="B26" s="6" t="n">
        <v>89969</v>
      </c>
      <c r="C26" s="6" t="n">
        <v>111212</v>
      </c>
      <c r="D26" s="6" t="n">
        <v>465294</v>
      </c>
      <c r="E26" s="6" t="n">
        <v>477986</v>
      </c>
      <c r="F26" s="6" t="n">
        <v>579687</v>
      </c>
    </row>
    <row r="27">
      <c r="A27" s="4" t="inlineStr">
        <is>
          <t>Gross profit</t>
        </is>
      </c>
      <c r="B27" s="6" t="n">
        <v>21733</v>
      </c>
      <c r="C27" s="6" t="n">
        <v>25698</v>
      </c>
      <c r="D27" s="6" t="n">
        <v>107511</v>
      </c>
      <c r="E27" s="6" t="n">
        <v>105446</v>
      </c>
      <c r="F27" s="6" t="n">
        <v>154568</v>
      </c>
    </row>
    <row r="28">
      <c r="A28" s="4" t="inlineStr">
        <is>
          <t>Operating income (loss)</t>
        </is>
      </c>
      <c r="B28" s="6" t="n">
        <v>-2876</v>
      </c>
      <c r="C28" s="6" t="n">
        <v>-1615</v>
      </c>
      <c r="D28" s="6" t="n">
        <v>-2590</v>
      </c>
      <c r="E28" s="6" t="n">
        <v>-1575</v>
      </c>
      <c r="F28" s="6" t="n">
        <v>58530</v>
      </c>
    </row>
    <row r="29">
      <c r="A29" s="4" t="inlineStr">
        <is>
          <t>Income (loss) before income taxes</t>
        </is>
      </c>
      <c r="B29" s="6" t="n">
        <v>-2876</v>
      </c>
      <c r="C29" s="6" t="n">
        <v>-1615</v>
      </c>
      <c r="D29" s="6" t="n">
        <v>-2590</v>
      </c>
      <c r="E29" s="6" t="n">
        <v>-1575</v>
      </c>
      <c r="F29" s="6" t="n">
        <v>58530</v>
      </c>
    </row>
    <row r="30">
      <c r="A30" s="4" t="inlineStr">
        <is>
          <t>Depreciation and amortization</t>
        </is>
      </c>
      <c r="B30" s="6" t="n">
        <v>5339</v>
      </c>
      <c r="C30" s="6" t="n">
        <v>5854</v>
      </c>
      <c r="D30" s="6" t="n">
        <v>22844</v>
      </c>
      <c r="E30" s="6" t="n">
        <v>22299</v>
      </c>
      <c r="F30" s="6" t="n">
        <v>16805</v>
      </c>
    </row>
    <row r="31">
      <c r="A31" s="4" t="inlineStr">
        <is>
          <t>Operating Segments | Revelyst Adventure Sports | Revelyst Busines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s, net</t>
        </is>
      </c>
      <c r="B33" s="6" t="n">
        <v>127278</v>
      </c>
      <c r="C33" s="6" t="n">
        <v>144399</v>
      </c>
      <c r="D33" s="6" t="n">
        <v>607711</v>
      </c>
      <c r="E33" s="6" t="n">
        <v>625567</v>
      </c>
      <c r="F33" s="6" t="n">
        <v>556745</v>
      </c>
    </row>
    <row r="34">
      <c r="A34" s="4" t="inlineStr">
        <is>
          <t>Gross profit</t>
        </is>
      </c>
      <c r="B34" s="6" t="n">
        <v>34914</v>
      </c>
      <c r="C34" s="6" t="n">
        <v>42684</v>
      </c>
      <c r="D34" s="6" t="n">
        <v>161674</v>
      </c>
      <c r="E34" s="6" t="n">
        <v>168878</v>
      </c>
      <c r="F34" s="6" t="n">
        <v>156312</v>
      </c>
    </row>
    <row r="35">
      <c r="A35" s="4" t="inlineStr">
        <is>
          <t>Operating income (loss)</t>
        </is>
      </c>
      <c r="B35" s="6" t="n">
        <v>-6200</v>
      </c>
      <c r="C35" s="6" t="n">
        <v>-1127</v>
      </c>
      <c r="D35" s="6" t="n">
        <v>-7864</v>
      </c>
      <c r="E35" s="6" t="n">
        <v>7305</v>
      </c>
      <c r="F35" s="6" t="n">
        <v>54528</v>
      </c>
    </row>
    <row r="36">
      <c r="A36" s="4" t="inlineStr">
        <is>
          <t>Income (loss) before income taxes</t>
        </is>
      </c>
      <c r="B36" s="6" t="n">
        <v>-6200</v>
      </c>
      <c r="C36" s="6" t="n">
        <v>-1127</v>
      </c>
      <c r="D36" s="6" t="n">
        <v>-7864</v>
      </c>
      <c r="E36" s="6" t="n">
        <v>7305</v>
      </c>
      <c r="F36" s="6" t="n">
        <v>54528</v>
      </c>
    </row>
    <row r="37">
      <c r="A37" s="4" t="inlineStr">
        <is>
          <t>Depreciation and amortization</t>
        </is>
      </c>
      <c r="B37" s="6" t="n">
        <v>8615</v>
      </c>
      <c r="C37" s="6" t="n">
        <v>9136</v>
      </c>
      <c r="D37" s="6" t="n">
        <v>36513</v>
      </c>
      <c r="E37" s="6" t="n">
        <v>30370</v>
      </c>
      <c r="F37" s="6" t="n">
        <v>17847</v>
      </c>
    </row>
    <row r="38">
      <c r="A38" s="4" t="inlineStr">
        <is>
          <t>Operating Segments | Revelyst Precision Sports Technology | Revelyst Busines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ales, net</t>
        </is>
      </c>
      <c r="B40" s="6" t="n">
        <v>56973</v>
      </c>
      <c r="C40" s="6" t="n">
        <v>65832</v>
      </c>
      <c r="D40" s="6" t="n">
        <v>235854</v>
      </c>
      <c r="E40" s="6" t="n">
        <v>235825</v>
      </c>
      <c r="F40" s="6" t="n">
        <v>186065</v>
      </c>
    </row>
    <row r="41">
      <c r="A41" s="4" t="inlineStr">
        <is>
          <t>Gross profit</t>
        </is>
      </c>
      <c r="B41" s="6" t="n">
        <v>24743</v>
      </c>
      <c r="C41" s="6" t="n">
        <v>26344</v>
      </c>
      <c r="D41" s="6" t="n">
        <v>104037</v>
      </c>
      <c r="E41" s="6" t="n">
        <v>111995</v>
      </c>
      <c r="F41" s="6" t="n">
        <v>88567</v>
      </c>
    </row>
    <row r="42">
      <c r="A42" s="4" t="inlineStr">
        <is>
          <t>Operating income (loss)</t>
        </is>
      </c>
      <c r="B42" s="6" t="n">
        <v>7526</v>
      </c>
      <c r="C42" s="6" t="n">
        <v>9838</v>
      </c>
      <c r="D42" s="6" t="n">
        <v>39061</v>
      </c>
      <c r="E42" s="6" t="n">
        <v>55348</v>
      </c>
      <c r="F42" s="6" t="n">
        <v>51436</v>
      </c>
    </row>
    <row r="43">
      <c r="A43" s="4" t="inlineStr">
        <is>
          <t>Income (loss) before income taxes</t>
        </is>
      </c>
      <c r="B43" s="6" t="n">
        <v>7526</v>
      </c>
      <c r="C43" s="6" t="n">
        <v>9838</v>
      </c>
      <c r="D43" s="6" t="n">
        <v>39061</v>
      </c>
      <c r="E43" s="6" t="n">
        <v>55348</v>
      </c>
      <c r="F43" s="6" t="n">
        <v>51436</v>
      </c>
    </row>
    <row r="44">
      <c r="A44" s="4" t="inlineStr">
        <is>
          <t>Depreciation and amortization</t>
        </is>
      </c>
      <c r="B44" s="6" t="n">
        <v>2677</v>
      </c>
      <c r="C44" s="6" t="n">
        <v>2589</v>
      </c>
      <c r="D44" s="6" t="n">
        <v>10320</v>
      </c>
      <c r="E44" s="6" t="n">
        <v>10159</v>
      </c>
      <c r="F44" s="6" t="n">
        <v>5239</v>
      </c>
    </row>
    <row r="45">
      <c r="A45" s="4" t="inlineStr">
        <is>
          <t>Corporate and other reconciling items | Revelyst Busines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ales, net</t>
        </is>
      </c>
      <c r="B47" s="6" t="n">
        <v>0</v>
      </c>
      <c r="C47" s="6" t="n">
        <v>0</v>
      </c>
      <c r="D47" s="6" t="n">
        <v>0</v>
      </c>
      <c r="E47" s="6" t="n">
        <v>0</v>
      </c>
      <c r="F47" s="6" t="n">
        <v>0</v>
      </c>
    </row>
    <row r="48">
      <c r="A48" s="4" t="inlineStr">
        <is>
          <t>Gross profit</t>
        </is>
      </c>
      <c r="B48" s="6" t="n">
        <v>0</v>
      </c>
      <c r="C48" s="6" t="n">
        <v>0</v>
      </c>
      <c r="D48" s="6" t="n">
        <v>0</v>
      </c>
      <c r="E48" s="6" t="n">
        <v>-9528</v>
      </c>
      <c r="F48" s="6" t="n">
        <v>-1991</v>
      </c>
    </row>
    <row r="49">
      <c r="A49" s="4" t="inlineStr">
        <is>
          <t>Operating income (loss)</t>
        </is>
      </c>
      <c r="B49" s="6" t="n">
        <v>799</v>
      </c>
      <c r="C49" s="6" t="n">
        <v>-12393</v>
      </c>
      <c r="D49" s="6" t="n">
        <v>-291476</v>
      </c>
      <c r="E49" s="6" t="n">
        <v>-429217</v>
      </c>
      <c r="F49" s="6" t="n">
        <v>-62073</v>
      </c>
    </row>
    <row r="50">
      <c r="A50" s="4" t="inlineStr">
        <is>
          <t>Other expense, net</t>
        </is>
      </c>
      <c r="B50" s="6" t="n">
        <v>-77</v>
      </c>
      <c r="C50" s="6" t="n">
        <v>-541</v>
      </c>
      <c r="D50" s="4" t="inlineStr">
        <is>
          <t xml:space="preserve"> </t>
        </is>
      </c>
      <c r="E50" s="4" t="inlineStr">
        <is>
          <t xml:space="preserve"> </t>
        </is>
      </c>
      <c r="F50" s="4" t="inlineStr">
        <is>
          <t xml:space="preserve"> </t>
        </is>
      </c>
    </row>
    <row r="51">
      <c r="A51" s="4" t="inlineStr">
        <is>
          <t>Interest income, net</t>
        </is>
      </c>
      <c r="B51" s="6" t="n">
        <v>14</v>
      </c>
      <c r="C51" s="6" t="n">
        <v>42</v>
      </c>
      <c r="D51" s="4" t="inlineStr">
        <is>
          <t xml:space="preserve"> </t>
        </is>
      </c>
      <c r="E51" s="4" t="inlineStr">
        <is>
          <t xml:space="preserve"> </t>
        </is>
      </c>
      <c r="F51" s="4" t="inlineStr">
        <is>
          <t xml:space="preserve"> </t>
        </is>
      </c>
    </row>
    <row r="52">
      <c r="A52" s="4" t="inlineStr">
        <is>
          <t>Income (loss) before income taxes</t>
        </is>
      </c>
      <c r="B52" s="6" t="n">
        <v>736</v>
      </c>
      <c r="C52" s="6" t="n">
        <v>-12892</v>
      </c>
      <c r="D52" s="6" t="n">
        <v>-293347</v>
      </c>
      <c r="E52" s="6" t="n">
        <v>-426920</v>
      </c>
      <c r="F52" s="6" t="n">
        <v>-62072</v>
      </c>
    </row>
    <row r="53">
      <c r="A53" s="4" t="inlineStr">
        <is>
          <t>Depreciation and amortization</t>
        </is>
      </c>
      <c r="B53" s="6" t="n">
        <v>102</v>
      </c>
      <c r="C53" s="6" t="n">
        <v>25</v>
      </c>
      <c r="D53" s="6" t="n">
        <v>776</v>
      </c>
      <c r="E53" s="6" t="n">
        <v>55</v>
      </c>
      <c r="F53" s="6" t="n">
        <v>2046</v>
      </c>
    </row>
    <row r="54">
      <c r="A54" s="4" t="inlineStr">
        <is>
          <t>General corporate expenses</t>
        </is>
      </c>
      <c r="B54" s="6" t="n">
        <v>12456</v>
      </c>
      <c r="C54" s="6" t="n">
        <v>7949</v>
      </c>
      <c r="D54" s="6" t="n">
        <v>64223</v>
      </c>
      <c r="E54" s="6" t="n">
        <v>52422</v>
      </c>
      <c r="F54" s="6" t="n">
        <v>49327</v>
      </c>
    </row>
    <row r="55">
      <c r="A55" s="4" t="inlineStr">
        <is>
          <t>Gain on divestiture (Note 6)</t>
        </is>
      </c>
      <c r="B55" s="6" t="n">
        <v>-19659</v>
      </c>
      <c r="C55" s="4" t="inlineStr">
        <is>
          <t xml:space="preserve"> </t>
        </is>
      </c>
      <c r="D55" s="4" t="inlineStr">
        <is>
          <t xml:space="preserve"> </t>
        </is>
      </c>
      <c r="E55" s="4" t="inlineStr">
        <is>
          <t xml:space="preserve"> </t>
        </is>
      </c>
      <c r="F55" s="4" t="inlineStr">
        <is>
          <t xml:space="preserve"> </t>
        </is>
      </c>
    </row>
    <row r="56">
      <c r="A56" s="4" t="inlineStr">
        <is>
          <t>Fixed asset impairment</t>
        </is>
      </c>
      <c r="B56" s="6" t="n">
        <v>6336</v>
      </c>
      <c r="C56" s="4" t="inlineStr">
        <is>
          <t xml:space="preserve"> </t>
        </is>
      </c>
      <c r="D56" s="4" t="inlineStr">
        <is>
          <t xml:space="preserve"> </t>
        </is>
      </c>
      <c r="E56" s="4" t="inlineStr">
        <is>
          <t xml:space="preserve"> </t>
        </is>
      </c>
      <c r="F56" s="4" t="inlineStr">
        <is>
          <t xml:space="preserve"> </t>
        </is>
      </c>
    </row>
    <row r="57">
      <c r="A57" s="4" t="inlineStr">
        <is>
          <t>Business combination, separately recognized transactions, post combination compensation expense</t>
        </is>
      </c>
      <c r="B57" s="5" t="n">
        <v>68</v>
      </c>
      <c r="C57" s="6" t="n">
        <v>4332</v>
      </c>
      <c r="D57" s="6" t="n">
        <v>1328</v>
      </c>
      <c r="E57" s="6" t="n">
        <v>6863</v>
      </c>
      <c r="F57" s="6" t="n">
        <v>8987</v>
      </c>
    </row>
    <row r="58">
      <c r="A58" s="4" t="inlineStr">
        <is>
          <t>Change in fair value of contingent consideration</t>
        </is>
      </c>
      <c r="B58" s="4" t="inlineStr">
        <is>
          <t xml:space="preserve"> </t>
        </is>
      </c>
      <c r="C58" s="5" t="n">
        <v>112</v>
      </c>
      <c r="D58" s="5" t="n">
        <v>5855</v>
      </c>
      <c r="E58" s="5" t="n">
        <v>-27120</v>
      </c>
      <c r="F58" s="5" t="n">
        <v>734</v>
      </c>
    </row>
  </sheetData>
  <mergeCells count="3">
    <mergeCell ref="A1:A2"/>
    <mergeCell ref="B1:C1"/>
    <mergeCell ref="D1:F1"/>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2" customWidth="1" min="5" max="5"/>
    <col width="33" customWidth="1" min="6" max="6"/>
    <col width="49" customWidth="1" min="7" max="7"/>
    <col width="77" customWidth="1" min="8" max="8"/>
    <col width="22" customWidth="1" min="9" max="9"/>
    <col width="33" customWidth="1" min="10" max="10"/>
    <col width="69" customWidth="1" min="11" max="11"/>
    <col width="69" customWidth="1" min="12" max="12"/>
    <col width="80" customWidth="1" min="13" max="13"/>
    <col width="80" customWidth="1" min="14" max="14"/>
    <col width="33" customWidth="1" min="15" max="15"/>
    <col width="33" customWidth="1" min="16" max="16"/>
    <col width="25" customWidth="1" min="17" max="17"/>
  </cols>
  <sheetData>
    <row r="1">
      <c r="A1" s="1" t="inlineStr">
        <is>
          <t>Vista Outdoor Inc. - 10-K Significant Accounting Policies (Narrative) (Details)</t>
        </is>
      </c>
      <c r="G1" s="2" t="inlineStr">
        <is>
          <t>3 Months Ended</t>
        </is>
      </c>
      <c r="K1" s="2" t="inlineStr">
        <is>
          <t>12 Months Ended</t>
        </is>
      </c>
    </row>
    <row r="2">
      <c r="B2" s="2" t="inlineStr">
        <is>
          <t>Jul. 21, 2024 USD ($) $ / shares</t>
        </is>
      </c>
      <c r="C2" s="2" t="inlineStr">
        <is>
          <t>Jul. 07, 2024 USD ($) $ / shares</t>
        </is>
      </c>
      <c r="D2" s="2" t="inlineStr">
        <is>
          <t>Jun. 23, 2024 USD ($) $ / shares</t>
        </is>
      </c>
      <c r="E2" s="2" t="inlineStr">
        <is>
          <t>May 27, 2024 USD ($) $ / shares</t>
        </is>
      </c>
      <c r="F2" s="2" t="inlineStr">
        <is>
          <t>Oct. 15, 2023 USD ($) $ / shares</t>
        </is>
      </c>
      <c r="G2" s="2" t="inlineStr">
        <is>
          <t>Jun. 30, 2024 USD ($) country segment $ / shares</t>
        </is>
      </c>
      <c r="H2" s="2" t="inlineStr">
        <is>
          <t>Mar. 31, 2024 USD ($) segment numberOfCountriesWithSalesCustomers $ / shares</t>
        </is>
      </c>
      <c r="I2" s="2" t="inlineStr">
        <is>
          <t>Dec. 24, 2023 USD ($)</t>
        </is>
      </c>
      <c r="J2" s="2" t="inlineStr">
        <is>
          <t>Jun. 25, 2023 USD ($) $ / shares</t>
        </is>
      </c>
      <c r="K2" s="2" t="inlineStr">
        <is>
          <t>Mar. 31, 2024 USD ($) numberOfCountriesWithSalesCustomers $ / shares</t>
        </is>
      </c>
      <c r="L2" s="2" t="inlineStr">
        <is>
          <t>Mar. 31, 2024 USD ($) numberOfCountriesWithSalesCustomers $ / shares</t>
        </is>
      </c>
      <c r="M2" s="2" t="inlineStr">
        <is>
          <t>Mar. 31, 2024 USD ($) reportable_segment numberOfCountriesWithSalesCustomers $ / shares</t>
        </is>
      </c>
      <c r="N2" s="2" t="inlineStr">
        <is>
          <t>Mar. 31, 2024 USD ($) numberOfCountriesWithSalesCustomers operating_segment $ / shares</t>
        </is>
      </c>
      <c r="O2" s="2" t="inlineStr">
        <is>
          <t>Mar. 31, 2023 USD ($) $ / shares</t>
        </is>
      </c>
      <c r="P2" s="2" t="inlineStr">
        <is>
          <t>Mar. 31, 2022 USD ($) $ / shares</t>
        </is>
      </c>
      <c r="Q2" s="2" t="inlineStr">
        <is>
          <t>Mar. 31, 2021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1</v>
      </c>
      <c r="H4" s="7" t="n">
        <v>0.01</v>
      </c>
      <c r="I4" s="4" t="inlineStr">
        <is>
          <t xml:space="preserve"> </t>
        </is>
      </c>
      <c r="J4" s="4" t="inlineStr">
        <is>
          <t xml:space="preserve"> </t>
        </is>
      </c>
      <c r="K4" s="7" t="n">
        <v>0.01</v>
      </c>
      <c r="L4" s="7" t="n">
        <v>0.01</v>
      </c>
      <c r="M4" s="7" t="n">
        <v>0.01</v>
      </c>
      <c r="N4" s="7" t="n">
        <v>0.01</v>
      </c>
      <c r="O4" s="7" t="n">
        <v>0.01</v>
      </c>
      <c r="P4" s="4" t="inlineStr">
        <is>
          <t xml:space="preserve"> </t>
        </is>
      </c>
      <c r="Q4" s="4" t="inlineStr">
        <is>
          <t xml:space="preserve"> </t>
        </is>
      </c>
    </row>
    <row r="5">
      <c r="A5" s="4" t="inlineStr">
        <is>
          <t>The Kinetic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nterprise value of segment</t>
        </is>
      </c>
      <c r="B7" s="4" t="inlineStr">
        <is>
          <t xml:space="preserve"> </t>
        </is>
      </c>
      <c r="C7" s="4" t="inlineStr">
        <is>
          <t xml:space="preserve"> </t>
        </is>
      </c>
      <c r="D7" s="5" t="n">
        <v>2000000000</v>
      </c>
      <c r="E7" s="5" t="n">
        <v>1960000000</v>
      </c>
      <c r="F7" s="5" t="n">
        <v>191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ash paid per acquiree share (in dollars per share) | $ / shares</t>
        </is>
      </c>
      <c r="B8" s="4" t="inlineStr">
        <is>
          <t xml:space="preserve"> </t>
        </is>
      </c>
      <c r="C8" s="4" t="inlineStr">
        <is>
          <t xml:space="preserve"> </t>
        </is>
      </c>
      <c r="D8" s="5" t="n">
        <v>18</v>
      </c>
      <c r="E8" s="5" t="n">
        <v>16</v>
      </c>
      <c r="F8" s="7" t="n">
        <v>12.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The Kinetic Group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nterprise value of segment</t>
        </is>
      </c>
      <c r="B11" s="5" t="n">
        <v>2150000000</v>
      </c>
      <c r="C11" s="5" t="n">
        <v>2100000000</v>
      </c>
      <c r="D11" s="5" t="n">
        <v>2000000</v>
      </c>
      <c r="E11" s="5" t="n">
        <v>196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ash paid per acquiree share (in dollars per share) | $ / shares</t>
        </is>
      </c>
      <c r="B12" s="5" t="n">
        <v>24</v>
      </c>
      <c r="C12" s="5" t="n">
        <v>21</v>
      </c>
      <c r="D12" s="5" t="n">
        <v>18</v>
      </c>
      <c r="E12" s="5" t="n">
        <v>1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Vista Outdoor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reportable segments</t>
        </is>
      </c>
      <c r="B15" s="4" t="inlineStr">
        <is>
          <t xml:space="preserve"> </t>
        </is>
      </c>
      <c r="C15" s="4" t="inlineStr">
        <is>
          <t xml:space="preserve"> </t>
        </is>
      </c>
      <c r="D15" s="4" t="inlineStr">
        <is>
          <t xml:space="preserve"> </t>
        </is>
      </c>
      <c r="E15" s="4" t="inlineStr">
        <is>
          <t xml:space="preserve"> </t>
        </is>
      </c>
      <c r="F15" s="4" t="inlineStr">
        <is>
          <t xml:space="preserve"> </t>
        </is>
      </c>
      <c r="G15" s="6" t="n">
        <v>4</v>
      </c>
      <c r="H15" s="4" t="inlineStr">
        <is>
          <t xml:space="preserve"> </t>
        </is>
      </c>
      <c r="I15" s="4" t="inlineStr">
        <is>
          <t xml:space="preserve"> </t>
        </is>
      </c>
      <c r="J15" s="4" t="inlineStr">
        <is>
          <t xml:space="preserve"> </t>
        </is>
      </c>
      <c r="K15" s="4" t="inlineStr">
        <is>
          <t xml:space="preserve"> </t>
        </is>
      </c>
      <c r="L15" s="4" t="inlineStr">
        <is>
          <t xml:space="preserve"> </t>
        </is>
      </c>
      <c r="M15" s="6" t="n">
        <v>4</v>
      </c>
      <c r="N15" s="6" t="n">
        <v>4</v>
      </c>
      <c r="O15" s="4" t="inlineStr">
        <is>
          <t xml:space="preserve"> </t>
        </is>
      </c>
      <c r="P15" s="4" t="inlineStr">
        <is>
          <t xml:space="preserve"> </t>
        </is>
      </c>
      <c r="Q15" s="4" t="inlineStr">
        <is>
          <t xml:space="preserve"> </t>
        </is>
      </c>
    </row>
    <row r="16">
      <c r="A16" s="4" t="inlineStr">
        <is>
          <t>Number if countries in which entity operates</t>
        </is>
      </c>
      <c r="B16" s="4" t="inlineStr">
        <is>
          <t xml:space="preserve"> </t>
        </is>
      </c>
      <c r="C16" s="4" t="inlineStr">
        <is>
          <t xml:space="preserve"> </t>
        </is>
      </c>
      <c r="D16" s="4" t="inlineStr">
        <is>
          <t xml:space="preserve"> </t>
        </is>
      </c>
      <c r="E16" s="4" t="inlineStr">
        <is>
          <t xml:space="preserve"> </t>
        </is>
      </c>
      <c r="F16" s="4" t="inlineStr">
        <is>
          <t xml:space="preserve"> </t>
        </is>
      </c>
      <c r="G16" s="6" t="n">
        <v>100</v>
      </c>
      <c r="H16" s="6" t="n">
        <v>100</v>
      </c>
      <c r="I16" s="4" t="inlineStr">
        <is>
          <t xml:space="preserve"> </t>
        </is>
      </c>
      <c r="J16" s="4" t="inlineStr">
        <is>
          <t xml:space="preserve"> </t>
        </is>
      </c>
      <c r="K16" s="6" t="n">
        <v>100</v>
      </c>
      <c r="L16" s="6" t="n">
        <v>100</v>
      </c>
      <c r="M16" s="6" t="n">
        <v>100</v>
      </c>
      <c r="N16" s="6" t="n">
        <v>100</v>
      </c>
      <c r="O16" s="4" t="inlineStr">
        <is>
          <t xml:space="preserve"> </t>
        </is>
      </c>
      <c r="P16" s="4" t="inlineStr">
        <is>
          <t xml:space="preserve"> </t>
        </is>
      </c>
      <c r="Q16" s="4" t="inlineStr">
        <is>
          <t xml:space="preserve"> </t>
        </is>
      </c>
    </row>
    <row r="17">
      <c r="A17" s="4" t="inlineStr">
        <is>
          <t>Common stock, par valu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7" t="n">
        <v>0.01</v>
      </c>
      <c r="H17" s="7" t="n">
        <v>0.01</v>
      </c>
      <c r="I17" s="4" t="inlineStr">
        <is>
          <t xml:space="preserve"> </t>
        </is>
      </c>
      <c r="J17" s="7" t="n">
        <v>0.01</v>
      </c>
      <c r="K17" s="7" t="n">
        <v>0.01</v>
      </c>
      <c r="L17" s="7" t="n">
        <v>0.01</v>
      </c>
      <c r="M17" s="7" t="n">
        <v>0.01</v>
      </c>
      <c r="N17" s="7" t="n">
        <v>0.01</v>
      </c>
      <c r="O17" s="7" t="n">
        <v>0.01</v>
      </c>
      <c r="P17" s="7" t="n">
        <v>0.01</v>
      </c>
      <c r="Q17" s="7" t="n">
        <v>0.01</v>
      </c>
    </row>
    <row r="18">
      <c r="A18" s="4" t="inlineStr">
        <is>
          <t>Advertising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8259000</v>
      </c>
      <c r="M18" s="4" t="inlineStr">
        <is>
          <t xml:space="preserve"> </t>
        </is>
      </c>
      <c r="N18" s="4" t="inlineStr">
        <is>
          <t xml:space="preserve"> </t>
        </is>
      </c>
      <c r="O18" s="5" t="n">
        <v>59189000</v>
      </c>
      <c r="P18" s="5" t="n">
        <v>58028000</v>
      </c>
      <c r="Q18" s="4" t="inlineStr">
        <is>
          <t xml:space="preserve"> </t>
        </is>
      </c>
    </row>
    <row r="19">
      <c r="A19" s="4" t="inlineStr">
        <is>
          <t>Maximum term of original maturity to classify investments as cash equivalents (in month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3 months</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mpair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61714000</v>
      </c>
      <c r="J20" s="4" t="inlineStr">
        <is>
          <t xml:space="preserve"> </t>
        </is>
      </c>
      <c r="K20" s="4" t="inlineStr">
        <is>
          <t xml:space="preserve"> </t>
        </is>
      </c>
      <c r="L20" s="6" t="n">
        <v>-161714000</v>
      </c>
      <c r="M20" s="4" t="inlineStr">
        <is>
          <t xml:space="preserve"> </t>
        </is>
      </c>
      <c r="N20" s="4" t="inlineStr">
        <is>
          <t xml:space="preserve"> </t>
        </is>
      </c>
      <c r="O20" s="6" t="n">
        <v>-332755000</v>
      </c>
      <c r="P20" s="4" t="inlineStr">
        <is>
          <t xml:space="preserve"> </t>
        </is>
      </c>
      <c r="Q20" s="4" t="inlineStr">
        <is>
          <t xml:space="preserve"> </t>
        </is>
      </c>
    </row>
    <row r="21">
      <c r="A21" s="4" t="inlineStr">
        <is>
          <t>Workers' compensation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662000</v>
      </c>
      <c r="I21" s="4" t="inlineStr">
        <is>
          <t xml:space="preserve"> </t>
        </is>
      </c>
      <c r="J21" s="4" t="inlineStr">
        <is>
          <t xml:space="preserve"> </t>
        </is>
      </c>
      <c r="K21" s="5" t="n">
        <v>9662000</v>
      </c>
      <c r="L21" s="6" t="n">
        <v>9662000</v>
      </c>
      <c r="M21" s="5" t="n">
        <v>9662000</v>
      </c>
      <c r="N21" s="5" t="n">
        <v>9662000</v>
      </c>
      <c r="O21" s="6" t="n">
        <v>8198000</v>
      </c>
      <c r="P21" s="4" t="inlineStr">
        <is>
          <t xml:space="preserve"> </t>
        </is>
      </c>
      <c r="Q21" s="4" t="inlineStr">
        <is>
          <t xml:space="preserve"> </t>
        </is>
      </c>
    </row>
    <row r="22">
      <c r="A22" s="4" t="inlineStr">
        <is>
          <t>Selling, general, and administrative</t>
        </is>
      </c>
      <c r="B22" s="4" t="inlineStr">
        <is>
          <t xml:space="preserve"> </t>
        </is>
      </c>
      <c r="C22" s="4" t="inlineStr">
        <is>
          <t xml:space="preserve"> </t>
        </is>
      </c>
      <c r="D22" s="4" t="inlineStr">
        <is>
          <t xml:space="preserve"> </t>
        </is>
      </c>
      <c r="E22" s="4" t="inlineStr">
        <is>
          <t xml:space="preserve"> </t>
        </is>
      </c>
      <c r="F22" s="4" t="inlineStr">
        <is>
          <t xml:space="preserve"> </t>
        </is>
      </c>
      <c r="G22" s="5" t="n">
        <v>137349000</v>
      </c>
      <c r="H22" s="4" t="inlineStr">
        <is>
          <t xml:space="preserve"> </t>
        </is>
      </c>
      <c r="I22" s="4" t="inlineStr">
        <is>
          <t xml:space="preserve"> </t>
        </is>
      </c>
      <c r="J22" s="5" t="n">
        <v>122491000</v>
      </c>
      <c r="K22" s="4" t="inlineStr">
        <is>
          <t xml:space="preserve"> </t>
        </is>
      </c>
      <c r="L22" s="6" t="n">
        <v>540076000</v>
      </c>
      <c r="M22" s="4" t="inlineStr">
        <is>
          <t xml:space="preserve"> </t>
        </is>
      </c>
      <c r="N22" s="4" t="inlineStr">
        <is>
          <t xml:space="preserve"> </t>
        </is>
      </c>
      <c r="O22" s="6" t="n">
        <v>504478000</v>
      </c>
      <c r="P22" s="5" t="n">
        <v>434273000</v>
      </c>
      <c r="Q22" s="4" t="inlineStr">
        <is>
          <t xml:space="preserve"> </t>
        </is>
      </c>
    </row>
    <row r="23">
      <c r="A23" s="4" t="inlineStr">
        <is>
          <t>Vista Outdoor Inc. | Fi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ccruals for insurance recove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242000</v>
      </c>
      <c r="I25" s="4" t="inlineStr">
        <is>
          <t xml:space="preserve"> </t>
        </is>
      </c>
      <c r="J25" s="4" t="inlineStr">
        <is>
          <t xml:space="preserve"> </t>
        </is>
      </c>
      <c r="K25" s="5" t="n">
        <v>3242000</v>
      </c>
      <c r="L25" s="6" t="n">
        <v>3242000</v>
      </c>
      <c r="M25" s="5" t="n">
        <v>3242000</v>
      </c>
      <c r="N25" s="5" t="n">
        <v>3242000</v>
      </c>
      <c r="O25" s="4" t="inlineStr">
        <is>
          <t xml:space="preserve"> </t>
        </is>
      </c>
      <c r="P25" s="4" t="inlineStr">
        <is>
          <t xml:space="preserve"> </t>
        </is>
      </c>
      <c r="Q25" s="4" t="inlineStr">
        <is>
          <t xml:space="preserve"> </t>
        </is>
      </c>
    </row>
    <row r="26">
      <c r="A26" s="4" t="inlineStr">
        <is>
          <t>Impairment expense of damaged fixed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242000</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elling, general, and administrat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000000</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Vista Outdoor Inc. | Revely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umber of reportable segments | seg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mpair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61714000</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mpairment lo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50300000</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Vista Outdoor Inc. | Revelyst | Outdoor Cook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mpair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6219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mpairmen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6798000</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Vista Outdoor Inc. | Sporting Products Reportable Seg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ash paid per acquiree share (in dollars per share) | $ / shares</t>
        </is>
      </c>
      <c r="B39" s="4" t="inlineStr">
        <is>
          <t xml:space="preserve"> </t>
        </is>
      </c>
      <c r="C39" s="4" t="inlineStr">
        <is>
          <t xml:space="preserve"> </t>
        </is>
      </c>
      <c r="D39" s="4" t="inlineStr">
        <is>
          <t xml:space="preserve"> </t>
        </is>
      </c>
      <c r="E39" s="4" t="inlineStr">
        <is>
          <t xml:space="preserve"> </t>
        </is>
      </c>
      <c r="F39" s="7" t="n">
        <v>12.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Vista Outdoor Inc. | Sporting Products Reportable Segment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ash paid per acquiree share (in dollars per share) | $ / shares</t>
        </is>
      </c>
      <c r="B42" s="4" t="inlineStr">
        <is>
          <t xml:space="preserve"> </t>
        </is>
      </c>
      <c r="C42" s="4" t="inlineStr">
        <is>
          <t xml:space="preserve"> </t>
        </is>
      </c>
      <c r="D42" s="4" t="inlineStr">
        <is>
          <t xml:space="preserve"> </t>
        </is>
      </c>
      <c r="E42" s="5" t="n">
        <v>1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Vista Outdoor Inc. | The Kinetic Grou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nterprise value of segment</t>
        </is>
      </c>
      <c r="B45" s="4" t="inlineStr">
        <is>
          <t xml:space="preserve"> </t>
        </is>
      </c>
      <c r="C45" s="4" t="inlineStr">
        <is>
          <t xml:space="preserve"> </t>
        </is>
      </c>
      <c r="D45" s="4" t="inlineStr">
        <is>
          <t xml:space="preserve"> </t>
        </is>
      </c>
      <c r="E45" s="4" t="inlineStr">
        <is>
          <t xml:space="preserve"> </t>
        </is>
      </c>
      <c r="F45" s="5" t="n">
        <v>1910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mmon stock, par value (in dollars per share) | $ / shares</t>
        </is>
      </c>
      <c r="B46" s="4" t="inlineStr">
        <is>
          <t xml:space="preserve"> </t>
        </is>
      </c>
      <c r="C46" s="4" t="inlineStr">
        <is>
          <t xml:space="preserve"> </t>
        </is>
      </c>
      <c r="D46" s="4" t="inlineStr">
        <is>
          <t xml:space="preserve"> </t>
        </is>
      </c>
      <c r="E46" s="4" t="inlineStr">
        <is>
          <t xml:space="preserve"> </t>
        </is>
      </c>
      <c r="F46" s="7" t="n">
        <v>0.0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mpair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0</v>
      </c>
      <c r="M47" s="4" t="inlineStr">
        <is>
          <t xml:space="preserve"> </t>
        </is>
      </c>
      <c r="N47" s="4" t="inlineStr">
        <is>
          <t xml:space="preserve"> </t>
        </is>
      </c>
      <c r="O47" s="5" t="n">
        <v>0</v>
      </c>
      <c r="P47" s="4" t="inlineStr">
        <is>
          <t xml:space="preserve"> </t>
        </is>
      </c>
      <c r="Q47" s="4" t="inlineStr">
        <is>
          <t xml:space="preserve"> </t>
        </is>
      </c>
    </row>
    <row r="48">
      <c r="A48" s="4" t="inlineStr">
        <is>
          <t>Vista Outdoor Inc. | The Kinetic Group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nterprise value of segment</t>
        </is>
      </c>
      <c r="B50" s="4" t="inlineStr">
        <is>
          <t xml:space="preserve"> </t>
        </is>
      </c>
      <c r="C50" s="4" t="inlineStr">
        <is>
          <t xml:space="preserve"> </t>
        </is>
      </c>
      <c r="D50" s="4" t="inlineStr">
        <is>
          <t xml:space="preserve"> </t>
        </is>
      </c>
      <c r="E50" s="5" t="n">
        <v>1960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Vista Outdoor Inc.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oduct warranty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one year</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Weighted average cost of capital (in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0.125</v>
      </c>
      <c r="I54" s="8" t="n">
        <v>0.125</v>
      </c>
      <c r="J54" s="4" t="inlineStr">
        <is>
          <t xml:space="preserve"> </t>
        </is>
      </c>
      <c r="K54" s="8" t="n">
        <v>0.125</v>
      </c>
      <c r="L54" s="8" t="n">
        <v>0.125</v>
      </c>
      <c r="M54" s="8" t="n">
        <v>0.125</v>
      </c>
      <c r="N54" s="8" t="n">
        <v>0.125</v>
      </c>
      <c r="O54" s="8" t="n">
        <v>0.105</v>
      </c>
      <c r="P54" s="4" t="inlineStr">
        <is>
          <t xml:space="preserve"> </t>
        </is>
      </c>
      <c r="Q54" s="4" t="inlineStr">
        <is>
          <t xml:space="preserve"> </t>
        </is>
      </c>
    </row>
    <row r="55">
      <c r="A55" s="4" t="inlineStr">
        <is>
          <t>Vista Outdoor Inc. | Minimum | Performanc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Vest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2 years</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Vista Outdoor Inc.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Weighted average cost of capital (in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16</v>
      </c>
      <c r="I60" s="9" t="n">
        <v>0.16</v>
      </c>
      <c r="J60" s="4" t="inlineStr">
        <is>
          <t xml:space="preserve"> </t>
        </is>
      </c>
      <c r="K60" s="9" t="n">
        <v>0.16</v>
      </c>
      <c r="L60" s="9" t="n">
        <v>0.16</v>
      </c>
      <c r="M60" s="9" t="n">
        <v>0.16</v>
      </c>
      <c r="N60" s="9" t="n">
        <v>0.16</v>
      </c>
      <c r="O60" s="9" t="n">
        <v>0.17</v>
      </c>
      <c r="P60" s="4" t="inlineStr">
        <is>
          <t xml:space="preserve"> </t>
        </is>
      </c>
      <c r="Q60" s="4" t="inlineStr">
        <is>
          <t xml:space="preserve"> </t>
        </is>
      </c>
    </row>
    <row r="61">
      <c r="A61" s="4" t="inlineStr">
        <is>
          <t>Vista Outdoor Inc. | Maximum | Performance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Vest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3 years</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sheetData>
  <mergeCells count="3">
    <mergeCell ref="A1:A2"/>
    <mergeCell ref="G1:J1"/>
    <mergeCell ref="K1:P1"/>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ista Outdoor Inc. - 10-K Significant Accounting Policies (Components of AOCL) (Details) - Vista Outdoor Inc. - USD ($) $ in Thousands</t>
        </is>
      </c>
      <c r="B1" s="2" t="inlineStr">
        <is>
          <t>Jun. 30, 2024</t>
        </is>
      </c>
      <c r="C1" s="2" t="inlineStr">
        <is>
          <t>Mar. 31, 2024</t>
        </is>
      </c>
      <c r="D1" s="2" t="inlineStr">
        <is>
          <t>Mar. 31, 2023</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Derivatives</t>
        </is>
      </c>
      <c r="B3" s="5" t="n">
        <v>613</v>
      </c>
      <c r="C3" s="5" t="n">
        <v>-15</v>
      </c>
      <c r="D3" s="5" t="n">
        <v>-3543</v>
      </c>
    </row>
    <row r="4">
      <c r="A4" s="4" t="inlineStr">
        <is>
          <t>Pension and other postretirement benefit liabilities</t>
        </is>
      </c>
      <c r="B4" s="6" t="n">
        <v>-68157</v>
      </c>
      <c r="C4" s="6" t="n">
        <v>-68722</v>
      </c>
      <c r="D4" s="6" t="n">
        <v>-71449</v>
      </c>
    </row>
    <row r="5">
      <c r="A5" s="4" t="inlineStr">
        <is>
          <t>Cumulative translation adjustment</t>
        </is>
      </c>
      <c r="B5" s="6" t="n">
        <v>-5860</v>
      </c>
      <c r="C5" s="6" t="n">
        <v>-5611</v>
      </c>
      <c r="D5" s="6" t="n">
        <v>-5810</v>
      </c>
    </row>
    <row r="6">
      <c r="A6" s="4" t="inlineStr">
        <is>
          <t>Total accumulated other comprehensive loss</t>
        </is>
      </c>
      <c r="B6" s="5" t="n">
        <v>-73404</v>
      </c>
      <c r="C6" s="5" t="n">
        <v>-74348</v>
      </c>
      <c r="D6" s="5" t="n">
        <v>-80802</v>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Vista Outdoor Inc. - 10-K Significant Accounting Policies (Changes in the Balance of AOCL) (Details) - USD ($)</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0</v>
      </c>
      <c r="C4" s="5" t="n">
        <v>0</v>
      </c>
      <c r="D4" s="5" t="n">
        <v>0</v>
      </c>
      <c r="E4" s="4" t="inlineStr">
        <is>
          <t xml:space="preserve"> </t>
        </is>
      </c>
      <c r="F4" s="4" t="inlineStr">
        <is>
          <t xml:space="preserve"> </t>
        </is>
      </c>
    </row>
    <row r="5">
      <c r="A5" s="4" t="inlineStr">
        <is>
          <t>Ending balance</t>
        </is>
      </c>
      <c r="B5" s="6" t="n">
        <v>0</v>
      </c>
      <c r="C5" s="4" t="inlineStr">
        <is>
          <t xml:space="preserve"> </t>
        </is>
      </c>
      <c r="D5" s="6" t="n">
        <v>0</v>
      </c>
      <c r="E5" s="5" t="n">
        <v>0</v>
      </c>
      <c r="F5" s="4" t="inlineStr">
        <is>
          <t xml:space="preserve"> </t>
        </is>
      </c>
    </row>
    <row r="6">
      <c r="A6" s="4" t="inlineStr">
        <is>
          <t>Vista Outdoor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6" t="n">
        <v>1126297000</v>
      </c>
      <c r="C8" s="6" t="n">
        <v>1131793000</v>
      </c>
      <c r="D8" s="6" t="n">
        <v>1131793000</v>
      </c>
      <c r="E8" s="4" t="inlineStr">
        <is>
          <t xml:space="preserve"> </t>
        </is>
      </c>
      <c r="F8" s="4" t="inlineStr">
        <is>
          <t xml:space="preserve"> </t>
        </is>
      </c>
    </row>
    <row r="9">
      <c r="A9" s="4" t="inlineStr">
        <is>
          <t>Change in fair value of derivatives</t>
        </is>
      </c>
      <c r="B9" s="6" t="n">
        <v>1034000</v>
      </c>
      <c r="C9" s="6" t="n">
        <v>1256000</v>
      </c>
      <c r="D9" s="4" t="inlineStr">
        <is>
          <t xml:space="preserve"> </t>
        </is>
      </c>
      <c r="E9" s="4" t="inlineStr">
        <is>
          <t xml:space="preserve"> </t>
        </is>
      </c>
      <c r="F9" s="4" t="inlineStr">
        <is>
          <t xml:space="preserve"> </t>
        </is>
      </c>
    </row>
    <row r="10">
      <c r="A10" s="4" t="inlineStr">
        <is>
          <t>Income tax impact on derivative instruments</t>
        </is>
      </c>
      <c r="B10" s="6" t="n">
        <v>198000</v>
      </c>
      <c r="C10" s="6" t="n">
        <v>493000</v>
      </c>
      <c r="D10" s="4" t="inlineStr">
        <is>
          <t xml:space="preserve"> </t>
        </is>
      </c>
      <c r="E10" s="4" t="inlineStr">
        <is>
          <t xml:space="preserve"> </t>
        </is>
      </c>
      <c r="F10" s="4" t="inlineStr">
        <is>
          <t xml:space="preserve"> </t>
        </is>
      </c>
    </row>
    <row r="11">
      <c r="A11" s="4" t="inlineStr">
        <is>
          <t>Net actuarial losses reclassified from AOCL</t>
        </is>
      </c>
      <c r="B11" s="6" t="n">
        <v>-565000</v>
      </c>
      <c r="C11" s="6" t="n">
        <v>-562000</v>
      </c>
      <c r="D11" s="6" t="n">
        <v>-2248000</v>
      </c>
      <c r="E11" s="6" t="n">
        <v>-2776000</v>
      </c>
      <c r="F11" s="5" t="n">
        <v>-3744000</v>
      </c>
    </row>
    <row r="12">
      <c r="A12" s="4" t="inlineStr">
        <is>
          <t>Net change in cumulative translation adjustment</t>
        </is>
      </c>
      <c r="B12" s="6" t="n">
        <v>944000</v>
      </c>
      <c r="C12" s="6" t="n">
        <v>2800000</v>
      </c>
      <c r="D12" s="6" t="n">
        <v>6454000</v>
      </c>
      <c r="E12" s="6" t="n">
        <v>-4123000</v>
      </c>
      <c r="F12" s="6" t="n">
        <v>6516000</v>
      </c>
    </row>
    <row r="13">
      <c r="A13" s="4" t="inlineStr">
        <is>
          <t>Ending balance</t>
        </is>
      </c>
      <c r="B13" s="6" t="n">
        <v>1186259000</v>
      </c>
      <c r="C13" s="4" t="inlineStr">
        <is>
          <t xml:space="preserve"> </t>
        </is>
      </c>
      <c r="D13" s="6" t="n">
        <v>1126297000</v>
      </c>
      <c r="E13" s="6" t="n">
        <v>1131793000</v>
      </c>
      <c r="F13" s="4" t="inlineStr">
        <is>
          <t xml:space="preserve"> </t>
        </is>
      </c>
    </row>
    <row r="14">
      <c r="A14" s="4" t="inlineStr">
        <is>
          <t>Derivatives | Vista Outdoor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6" t="n">
        <v>-15000</v>
      </c>
      <c r="C16" s="6" t="n">
        <v>-3543000</v>
      </c>
      <c r="D16" s="6" t="n">
        <v>-3543000</v>
      </c>
      <c r="E16" s="6" t="n">
        <v>-356000</v>
      </c>
      <c r="F16" s="4" t="inlineStr">
        <is>
          <t xml:space="preserve"> </t>
        </is>
      </c>
    </row>
    <row r="17">
      <c r="A17" s="4" t="inlineStr">
        <is>
          <t>Change in fair value of derivatives</t>
        </is>
      </c>
      <c r="B17" s="6" t="n">
        <v>1034000</v>
      </c>
      <c r="C17" s="6" t="n">
        <v>1256000</v>
      </c>
      <c r="D17" s="6" t="n">
        <v>2607000</v>
      </c>
      <c r="E17" s="6" t="n">
        <v>-4829000</v>
      </c>
      <c r="F17" s="4" t="inlineStr">
        <is>
          <t xml:space="preserve"> </t>
        </is>
      </c>
    </row>
    <row r="18">
      <c r="A18" s="4" t="inlineStr">
        <is>
          <t>Income tax impact on derivative instruments</t>
        </is>
      </c>
      <c r="B18" s="6" t="n">
        <v>198000</v>
      </c>
      <c r="C18" s="6" t="n">
        <v>493000</v>
      </c>
      <c r="D18" s="6" t="n">
        <v>-1104000</v>
      </c>
      <c r="E18" s="6" t="n">
        <v>1707000</v>
      </c>
      <c r="F18" s="4" t="inlineStr">
        <is>
          <t xml:space="preserve"> </t>
        </is>
      </c>
    </row>
    <row r="19">
      <c r="A19" s="4" t="inlineStr">
        <is>
          <t>Net loss (gain) reclassified from AOCL</t>
        </is>
      </c>
      <c r="B19" s="6" t="n">
        <v>-208000</v>
      </c>
      <c r="C19" s="6" t="n">
        <v>811000</v>
      </c>
      <c r="D19" s="6" t="n">
        <v>2025000</v>
      </c>
      <c r="E19" s="6" t="n">
        <v>-65000</v>
      </c>
      <c r="F19" s="4" t="inlineStr">
        <is>
          <t xml:space="preserve"> </t>
        </is>
      </c>
    </row>
    <row r="20">
      <c r="A20" s="4" t="inlineStr">
        <is>
          <t>Ending balance</t>
        </is>
      </c>
      <c r="B20" s="6" t="n">
        <v>613000</v>
      </c>
      <c r="C20" s="6" t="n">
        <v>-1969000</v>
      </c>
      <c r="D20" s="6" t="n">
        <v>-15000</v>
      </c>
      <c r="E20" s="6" t="n">
        <v>-3543000</v>
      </c>
      <c r="F20" s="6" t="n">
        <v>-356000</v>
      </c>
    </row>
    <row r="21">
      <c r="A21" s="4" t="inlineStr">
        <is>
          <t>Pension and other postretirement benefits liabilities | Vista Outdoor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6" t="n">
        <v>-68722000</v>
      </c>
      <c r="C23" s="6" t="n">
        <v>-71449000</v>
      </c>
      <c r="D23" s="6" t="n">
        <v>-71449000</v>
      </c>
      <c r="E23" s="6" t="n">
        <v>-71075000</v>
      </c>
      <c r="F23" s="4" t="inlineStr">
        <is>
          <t xml:space="preserve"> </t>
        </is>
      </c>
    </row>
    <row r="24">
      <c r="A24" s="4" t="inlineStr">
        <is>
          <t>Net loss (gain) reclassified from AOCL</t>
        </is>
      </c>
      <c r="B24" s="6" t="n">
        <v>565000</v>
      </c>
      <c r="C24" s="6" t="n">
        <v>562000</v>
      </c>
      <c r="D24" s="4" t="inlineStr">
        <is>
          <t xml:space="preserve"> </t>
        </is>
      </c>
      <c r="E24" s="4" t="inlineStr">
        <is>
          <t xml:space="preserve"> </t>
        </is>
      </c>
      <c r="F24" s="4" t="inlineStr">
        <is>
          <t xml:space="preserve"> </t>
        </is>
      </c>
    </row>
    <row r="25">
      <c r="A25" s="4" t="inlineStr">
        <is>
          <t>Net actuarial losses reclassified from AOCL</t>
        </is>
      </c>
      <c r="B25" s="4" t="inlineStr">
        <is>
          <t xml:space="preserve"> </t>
        </is>
      </c>
      <c r="C25" s="4" t="inlineStr">
        <is>
          <t xml:space="preserve"> </t>
        </is>
      </c>
      <c r="D25" s="6" t="n">
        <v>2248000</v>
      </c>
      <c r="E25" s="6" t="n">
        <v>2776000</v>
      </c>
      <c r="F25" s="4" t="inlineStr">
        <is>
          <t xml:space="preserve"> </t>
        </is>
      </c>
    </row>
    <row r="26">
      <c r="A26" s="4" t="inlineStr">
        <is>
          <t>Valuation adjustment for pension and postretirement benefit plans</t>
        </is>
      </c>
      <c r="B26" s="4" t="inlineStr">
        <is>
          <t xml:space="preserve"> </t>
        </is>
      </c>
      <c r="C26" s="4" t="inlineStr">
        <is>
          <t xml:space="preserve"> </t>
        </is>
      </c>
      <c r="D26" s="6" t="n">
        <v>479000</v>
      </c>
      <c r="E26" s="6" t="n">
        <v>-3150000</v>
      </c>
      <c r="F26" s="4" t="inlineStr">
        <is>
          <t xml:space="preserve"> </t>
        </is>
      </c>
    </row>
    <row r="27">
      <c r="A27" s="4" t="inlineStr">
        <is>
          <t>Ending balance</t>
        </is>
      </c>
      <c r="B27" s="6" t="n">
        <v>-68157000</v>
      </c>
      <c r="C27" s="6" t="n">
        <v>-70887000</v>
      </c>
      <c r="D27" s="6" t="n">
        <v>-68722000</v>
      </c>
      <c r="E27" s="6" t="n">
        <v>-71449000</v>
      </c>
      <c r="F27" s="6" t="n">
        <v>-71075000</v>
      </c>
    </row>
    <row r="28">
      <c r="A28" s="4" t="inlineStr">
        <is>
          <t>Cumulative translation adjustment | Vista Outdoor In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t>
        </is>
      </c>
      <c r="B30" s="6" t="n">
        <v>-5611000</v>
      </c>
      <c r="C30" s="6" t="n">
        <v>-5810000</v>
      </c>
      <c r="D30" s="6" t="n">
        <v>-5810000</v>
      </c>
      <c r="E30" s="6" t="n">
        <v>-5248000</v>
      </c>
      <c r="F30" s="4" t="inlineStr">
        <is>
          <t xml:space="preserve"> </t>
        </is>
      </c>
    </row>
    <row r="31">
      <c r="A31" s="4" t="inlineStr">
        <is>
          <t>Net change in cumulative translation adjustment</t>
        </is>
      </c>
      <c r="B31" s="4" t="inlineStr">
        <is>
          <t xml:space="preserve"> </t>
        </is>
      </c>
      <c r="C31" s="4" t="inlineStr">
        <is>
          <t xml:space="preserve"> </t>
        </is>
      </c>
      <c r="D31" s="6" t="n">
        <v>199000</v>
      </c>
      <c r="E31" s="6" t="n">
        <v>-562000</v>
      </c>
      <c r="F31" s="4" t="inlineStr">
        <is>
          <t xml:space="preserve"> </t>
        </is>
      </c>
    </row>
    <row r="32">
      <c r="A32" s="4" t="inlineStr">
        <is>
          <t>Ending balance</t>
        </is>
      </c>
      <c r="B32" s="6" t="n">
        <v>-5860000</v>
      </c>
      <c r="C32" s="6" t="n">
        <v>-5146000</v>
      </c>
      <c r="D32" s="6" t="n">
        <v>-5611000</v>
      </c>
      <c r="E32" s="6" t="n">
        <v>-5810000</v>
      </c>
      <c r="F32" s="6" t="n">
        <v>-5248000</v>
      </c>
    </row>
    <row r="33">
      <c r="A33" s="4" t="inlineStr">
        <is>
          <t>Total | Vista Outdoor In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6" t="n">
        <v>-74348000</v>
      </c>
      <c r="C35" s="6" t="n">
        <v>-80802000</v>
      </c>
      <c r="D35" s="6" t="n">
        <v>-80802000</v>
      </c>
      <c r="E35" s="6" t="n">
        <v>-76679000</v>
      </c>
      <c r="F35" s="4" t="inlineStr">
        <is>
          <t xml:space="preserve"> </t>
        </is>
      </c>
    </row>
    <row r="36">
      <c r="A36" s="4" t="inlineStr">
        <is>
          <t>Change in fair value of derivatives</t>
        </is>
      </c>
      <c r="B36" s="4" t="inlineStr">
        <is>
          <t xml:space="preserve"> </t>
        </is>
      </c>
      <c r="C36" s="4" t="inlineStr">
        <is>
          <t xml:space="preserve"> </t>
        </is>
      </c>
      <c r="D36" s="6" t="n">
        <v>2607000</v>
      </c>
      <c r="E36" s="6" t="n">
        <v>-4829000</v>
      </c>
      <c r="F36" s="4" t="inlineStr">
        <is>
          <t xml:space="preserve"> </t>
        </is>
      </c>
    </row>
    <row r="37">
      <c r="A37" s="4" t="inlineStr">
        <is>
          <t>Income tax impact on derivative instruments</t>
        </is>
      </c>
      <c r="B37" s="4" t="inlineStr">
        <is>
          <t xml:space="preserve"> </t>
        </is>
      </c>
      <c r="C37" s="4" t="inlineStr">
        <is>
          <t xml:space="preserve"> </t>
        </is>
      </c>
      <c r="D37" s="6" t="n">
        <v>-1104000</v>
      </c>
      <c r="E37" s="6" t="n">
        <v>1707000</v>
      </c>
      <c r="F37" s="4" t="inlineStr">
        <is>
          <t xml:space="preserve"> </t>
        </is>
      </c>
    </row>
    <row r="38">
      <c r="A38" s="4" t="inlineStr">
        <is>
          <t>Net loss (gain) reclassified from AOCL</t>
        </is>
      </c>
      <c r="B38" s="4" t="inlineStr">
        <is>
          <t xml:space="preserve"> </t>
        </is>
      </c>
      <c r="C38" s="4" t="inlineStr">
        <is>
          <t xml:space="preserve"> </t>
        </is>
      </c>
      <c r="D38" s="6" t="n">
        <v>2025000</v>
      </c>
      <c r="E38" s="6" t="n">
        <v>-65000</v>
      </c>
      <c r="F38" s="4" t="inlineStr">
        <is>
          <t xml:space="preserve"> </t>
        </is>
      </c>
    </row>
    <row r="39">
      <c r="A39" s="4" t="inlineStr">
        <is>
          <t>Net actuarial losses reclassified from AOCL</t>
        </is>
      </c>
      <c r="B39" s="4" t="inlineStr">
        <is>
          <t xml:space="preserve"> </t>
        </is>
      </c>
      <c r="C39" s="4" t="inlineStr">
        <is>
          <t xml:space="preserve"> </t>
        </is>
      </c>
      <c r="D39" s="6" t="n">
        <v>2248000</v>
      </c>
      <c r="E39" s="6" t="n">
        <v>2776000</v>
      </c>
      <c r="F39" s="4" t="inlineStr">
        <is>
          <t xml:space="preserve"> </t>
        </is>
      </c>
    </row>
    <row r="40">
      <c r="A40" s="4" t="inlineStr">
        <is>
          <t>Valuation adjustment for pension and postretirement benefit plans</t>
        </is>
      </c>
      <c r="B40" s="4" t="inlineStr">
        <is>
          <t xml:space="preserve"> </t>
        </is>
      </c>
      <c r="C40" s="4" t="inlineStr">
        <is>
          <t xml:space="preserve"> </t>
        </is>
      </c>
      <c r="D40" s="6" t="n">
        <v>479000</v>
      </c>
      <c r="E40" s="6" t="n">
        <v>-3150000</v>
      </c>
      <c r="F40" s="4" t="inlineStr">
        <is>
          <t xml:space="preserve"> </t>
        </is>
      </c>
    </row>
    <row r="41">
      <c r="A41" s="4" t="inlineStr">
        <is>
          <t>Net change in cumulative translation adjustment</t>
        </is>
      </c>
      <c r="B41" s="4" t="inlineStr">
        <is>
          <t xml:space="preserve"> </t>
        </is>
      </c>
      <c r="C41" s="4" t="inlineStr">
        <is>
          <t xml:space="preserve"> </t>
        </is>
      </c>
      <c r="D41" s="6" t="n">
        <v>199000</v>
      </c>
      <c r="E41" s="6" t="n">
        <v>-562000</v>
      </c>
      <c r="F41" s="4" t="inlineStr">
        <is>
          <t xml:space="preserve"> </t>
        </is>
      </c>
    </row>
    <row r="42">
      <c r="A42" s="4" t="inlineStr">
        <is>
          <t>Ending balance</t>
        </is>
      </c>
      <c r="B42" s="5" t="n">
        <v>-73404000</v>
      </c>
      <c r="C42" s="5" t="n">
        <v>-78002000</v>
      </c>
      <c r="D42" s="5" t="n">
        <v>-74348000</v>
      </c>
      <c r="E42" s="5" t="n">
        <v>-80802000</v>
      </c>
      <c r="F42" s="5" t="n">
        <v>-76679000</v>
      </c>
    </row>
  </sheetData>
  <mergeCells count="3">
    <mergeCell ref="A1:A2"/>
    <mergeCell ref="B1:C1"/>
    <mergeCell ref="D1:F1"/>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Vista Outdoor Inc. - 10-K Fair Value of Financial Instruments (Narrative) (Details) - USD ($) $ in Thousands</t>
        </is>
      </c>
      <c r="C1" s="2" t="inlineStr">
        <is>
          <t>12 Months Ended</t>
        </is>
      </c>
    </row>
    <row r="2">
      <c r="B2" s="2" t="inlineStr">
        <is>
          <t>Jul. 05, 2019</t>
        </is>
      </c>
      <c r="C2" s="2" t="inlineStr">
        <is>
          <t>Mar. 31, 2024</t>
        </is>
      </c>
      <c r="D2" s="2" t="inlineStr">
        <is>
          <t>Jun. 30, 2024</t>
        </is>
      </c>
      <c r="E2" s="2" t="inlineStr">
        <is>
          <t>Mar. 31, 2023</t>
        </is>
      </c>
      <c r="F2" s="2" t="inlineStr">
        <is>
          <t>Dec. 25, 2022</t>
        </is>
      </c>
      <c r="G2" s="2" t="inlineStr">
        <is>
          <t>Mar.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eivable with imputed interest, face amount</t>
        </is>
      </c>
      <c r="B4" s="5" t="n">
        <v>12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tingent consideration</t>
        </is>
      </c>
      <c r="B5" s="4" t="inlineStr">
        <is>
          <t xml:space="preserve"> </t>
        </is>
      </c>
      <c r="C5" s="5" t="n">
        <v>750</v>
      </c>
      <c r="D5" s="4" t="inlineStr">
        <is>
          <t xml:space="preserve"> </t>
        </is>
      </c>
      <c r="E5" s="4" t="inlineStr">
        <is>
          <t xml:space="preserve"> </t>
        </is>
      </c>
      <c r="F5" s="4" t="inlineStr">
        <is>
          <t xml:space="preserve"> </t>
        </is>
      </c>
      <c r="G5" s="4" t="inlineStr">
        <is>
          <t xml:space="preserve"> </t>
        </is>
      </c>
    </row>
    <row r="6">
      <c r="A6" s="4" t="inlineStr">
        <is>
          <t>Vista Outdoor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e receivable with imputed interest, term of contract</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row>
    <row r="9">
      <c r="A9" s="4" t="inlineStr">
        <is>
          <t>Contingent consideration</t>
        </is>
      </c>
      <c r="B9" s="4" t="inlineStr">
        <is>
          <t xml:space="preserve"> </t>
        </is>
      </c>
      <c r="C9" s="5" t="n">
        <v>3556</v>
      </c>
      <c r="D9" s="5" t="n">
        <v>2806</v>
      </c>
      <c r="E9" s="5" t="n">
        <v>8586</v>
      </c>
      <c r="F9" s="4" t="inlineStr">
        <is>
          <t xml:space="preserve"> </t>
        </is>
      </c>
      <c r="G9" s="4" t="inlineStr">
        <is>
          <t xml:space="preserve"> </t>
        </is>
      </c>
    </row>
    <row r="10">
      <c r="A10" s="4" t="inlineStr">
        <is>
          <t>Fox Racing | Vista Outdoor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5" t="n">
        <v>0</v>
      </c>
    </row>
    <row r="13">
      <c r="A13" s="4" t="inlineStr">
        <is>
          <t>QuietKat | Vista Outdoor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gent consideration</t>
        </is>
      </c>
      <c r="B15" s="4" t="inlineStr">
        <is>
          <t xml:space="preserve"> </t>
        </is>
      </c>
      <c r="C15" s="5" t="n">
        <v>750</v>
      </c>
      <c r="D15" s="4" t="inlineStr">
        <is>
          <t xml:space="preserve"> </t>
        </is>
      </c>
      <c r="E15" s="4" t="inlineStr">
        <is>
          <t xml:space="preserve"> </t>
        </is>
      </c>
      <c r="F15" s="5" t="n">
        <v>22400</v>
      </c>
      <c r="G15" s="4" t="inlineStr">
        <is>
          <t xml:space="preserve"> </t>
        </is>
      </c>
    </row>
    <row r="16">
      <c r="A16" s="4" t="inlineStr">
        <is>
          <t>Stone Glacier | Vista Outdoor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ingent consideration</t>
        </is>
      </c>
      <c r="B18" s="4" t="inlineStr">
        <is>
          <t xml:space="preserve"> </t>
        </is>
      </c>
      <c r="C18" s="4" t="inlineStr">
        <is>
          <t xml:space="preserve"> </t>
        </is>
      </c>
      <c r="D18" s="5" t="n">
        <v>2806</v>
      </c>
      <c r="E18" s="5" t="n">
        <v>2806</v>
      </c>
      <c r="F18" s="4" t="inlineStr">
        <is>
          <t xml:space="preserve"> </t>
        </is>
      </c>
      <c r="G18" s="5" t="n">
        <v>9939</v>
      </c>
    </row>
    <row r="19">
      <c r="A19" s="4" t="inlineStr">
        <is>
          <t>Fair Value | Fair Value, Recur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e receivable with imputed interest, effective yield (interest rate)</t>
        </is>
      </c>
      <c r="B21" s="9" t="n">
        <v>0.1</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Vista Outdoor Inc. - 10-K Fair Value of Financial Instruments (Contingent Consideration Liability) (Detail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Business Combination, Contingent Consideration, Liabil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750</v>
      </c>
      <c r="C4" s="4" t="inlineStr">
        <is>
          <t xml:space="preserve"> </t>
        </is>
      </c>
      <c r="D4" s="4" t="inlineStr">
        <is>
          <t xml:space="preserve"> </t>
        </is>
      </c>
      <c r="E4" s="4" t="inlineStr">
        <is>
          <t xml:space="preserve"> </t>
        </is>
      </c>
      <c r="F4" s="4" t="inlineStr">
        <is>
          <t xml:space="preserve"> </t>
        </is>
      </c>
    </row>
    <row r="5">
      <c r="A5" s="4" t="inlineStr">
        <is>
          <t>Ending balance</t>
        </is>
      </c>
      <c r="B5" s="4" t="inlineStr">
        <is>
          <t xml:space="preserve"> </t>
        </is>
      </c>
      <c r="C5" s="4" t="inlineStr">
        <is>
          <t xml:space="preserve"> </t>
        </is>
      </c>
      <c r="D5" s="5" t="n">
        <v>750</v>
      </c>
      <c r="E5" s="4" t="inlineStr">
        <is>
          <t xml:space="preserve"> </t>
        </is>
      </c>
      <c r="F5" s="4" t="inlineStr">
        <is>
          <t xml:space="preserve"> </t>
        </is>
      </c>
    </row>
    <row r="6">
      <c r="A6" s="4" t="inlineStr">
        <is>
          <t>Vista Outdoor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 Contingent Consideration, Liability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6" t="n">
        <v>3556</v>
      </c>
      <c r="C8" s="5" t="n">
        <v>8586</v>
      </c>
      <c r="D8" s="6" t="n">
        <v>8586</v>
      </c>
      <c r="E8" s="4" t="inlineStr">
        <is>
          <t xml:space="preserve"> </t>
        </is>
      </c>
      <c r="F8" s="4" t="inlineStr">
        <is>
          <t xml:space="preserve"> </t>
        </is>
      </c>
    </row>
    <row r="9">
      <c r="A9" s="4" t="inlineStr">
        <is>
          <t>Increase in fair value</t>
        </is>
      </c>
      <c r="B9" s="4" t="inlineStr">
        <is>
          <t xml:space="preserve"> </t>
        </is>
      </c>
      <c r="C9" s="4" t="inlineStr">
        <is>
          <t xml:space="preserve"> </t>
        </is>
      </c>
      <c r="D9" s="6" t="n">
        <v>5855</v>
      </c>
      <c r="E9" s="5" t="n">
        <v>-27510</v>
      </c>
      <c r="F9" s="5" t="n">
        <v>955</v>
      </c>
    </row>
    <row r="10">
      <c r="A10" s="4" t="inlineStr">
        <is>
          <t>Payments made</t>
        </is>
      </c>
      <c r="B10" s="6" t="n">
        <v>-750</v>
      </c>
      <c r="C10" s="6" t="n">
        <v>-8585</v>
      </c>
      <c r="D10" s="6" t="n">
        <v>-22573</v>
      </c>
      <c r="E10" s="6" t="n">
        <v>-706</v>
      </c>
      <c r="F10" s="5" t="n">
        <v>0</v>
      </c>
    </row>
    <row r="11">
      <c r="A11" s="4" t="inlineStr">
        <is>
          <t>Ending balance</t>
        </is>
      </c>
      <c r="B11" s="6" t="n">
        <v>2806</v>
      </c>
      <c r="C11" s="4" t="inlineStr">
        <is>
          <t xml:space="preserve"> </t>
        </is>
      </c>
      <c r="D11" s="6" t="n">
        <v>3556</v>
      </c>
      <c r="E11" s="6" t="n">
        <v>8586</v>
      </c>
      <c r="F11" s="4" t="inlineStr">
        <is>
          <t xml:space="preserve"> </t>
        </is>
      </c>
    </row>
    <row r="12">
      <c r="A12" s="4" t="inlineStr">
        <is>
          <t>Fair Value, Inputs, Level 3 | Fair Value, Recurring | Vista Outdoor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Combination, Contingent Consideration, Liabil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6" t="n">
        <v>3556</v>
      </c>
      <c r="C14" s="6" t="n">
        <v>20274</v>
      </c>
      <c r="D14" s="6" t="n">
        <v>20274</v>
      </c>
      <c r="E14" s="4" t="inlineStr">
        <is>
          <t xml:space="preserve"> </t>
        </is>
      </c>
      <c r="F14" s="4" t="inlineStr">
        <is>
          <t xml:space="preserve"> </t>
        </is>
      </c>
    </row>
    <row r="15">
      <c r="A15" s="4" t="inlineStr">
        <is>
          <t>Increase in fair value</t>
        </is>
      </c>
      <c r="B15" s="4" t="inlineStr">
        <is>
          <t xml:space="preserve"> </t>
        </is>
      </c>
      <c r="C15" s="4" t="inlineStr">
        <is>
          <t xml:space="preserve"> </t>
        </is>
      </c>
      <c r="D15" s="6" t="n">
        <v>-5855</v>
      </c>
      <c r="E15" s="4" t="inlineStr">
        <is>
          <t xml:space="preserve"> </t>
        </is>
      </c>
      <c r="F15" s="4" t="inlineStr">
        <is>
          <t xml:space="preserve"> </t>
        </is>
      </c>
    </row>
    <row r="16">
      <c r="A16" s="4" t="inlineStr">
        <is>
          <t>Payments made</t>
        </is>
      </c>
      <c r="B16" s="6" t="n">
        <v>-750</v>
      </c>
      <c r="C16" s="4" t="inlineStr">
        <is>
          <t xml:space="preserve"> </t>
        </is>
      </c>
      <c r="D16" s="6" t="n">
        <v>-22573</v>
      </c>
      <c r="E16" s="4" t="inlineStr">
        <is>
          <t xml:space="preserve"> </t>
        </is>
      </c>
      <c r="F16" s="4" t="inlineStr">
        <is>
          <t xml:space="preserve"> </t>
        </is>
      </c>
    </row>
    <row r="17">
      <c r="A17" s="4" t="inlineStr">
        <is>
          <t>Ending balance</t>
        </is>
      </c>
      <c r="B17" s="6" t="n">
        <v>2806</v>
      </c>
      <c r="C17" s="4" t="inlineStr">
        <is>
          <t xml:space="preserve"> </t>
        </is>
      </c>
      <c r="D17" s="6" t="n">
        <v>3556</v>
      </c>
      <c r="E17" s="6" t="n">
        <v>20274</v>
      </c>
      <c r="F17" s="4" t="inlineStr">
        <is>
          <t xml:space="preserve"> </t>
        </is>
      </c>
    </row>
    <row r="18">
      <c r="A18" s="4" t="inlineStr">
        <is>
          <t>Other current liabilities | Fair Value, Inputs, Level 3 | Fair Value, Recurring | Vista Outdoor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Combination, Contingent Consideration, Liabil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6" t="n">
        <v>750</v>
      </c>
      <c r="C20" s="4" t="inlineStr">
        <is>
          <t xml:space="preserve"> </t>
        </is>
      </c>
      <c r="D20" s="4" t="inlineStr">
        <is>
          <t xml:space="preserve"> </t>
        </is>
      </c>
      <c r="E20" s="4" t="inlineStr">
        <is>
          <t xml:space="preserve"> </t>
        </is>
      </c>
      <c r="F20" s="4" t="inlineStr">
        <is>
          <t xml:space="preserve"> </t>
        </is>
      </c>
    </row>
    <row r="21">
      <c r="A21" s="4" t="inlineStr">
        <is>
          <t>Ending balance</t>
        </is>
      </c>
      <c r="B21" s="4" t="inlineStr">
        <is>
          <t xml:space="preserve"> </t>
        </is>
      </c>
      <c r="C21" s="4" t="inlineStr">
        <is>
          <t xml:space="preserve"> </t>
        </is>
      </c>
      <c r="D21" s="6" t="n">
        <v>750</v>
      </c>
      <c r="E21" s="4" t="inlineStr">
        <is>
          <t xml:space="preserve"> </t>
        </is>
      </c>
      <c r="F21" s="4" t="inlineStr">
        <is>
          <t xml:space="preserve"> </t>
        </is>
      </c>
    </row>
    <row r="22">
      <c r="A22" s="4" t="inlineStr">
        <is>
          <t>Other long-term liabilities | Fair Value, Inputs, Level 3 | Fair Value, Recurring | Vista Outdoor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Combination, Contingent Consideration, Liabil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5" t="n">
        <v>2806</v>
      </c>
      <c r="C24" s="5" t="n">
        <v>11688</v>
      </c>
      <c r="D24" s="6" t="n">
        <v>11688</v>
      </c>
      <c r="E24" s="4" t="inlineStr">
        <is>
          <t xml:space="preserve"> </t>
        </is>
      </c>
      <c r="F24" s="4" t="inlineStr">
        <is>
          <t xml:space="preserve"> </t>
        </is>
      </c>
    </row>
    <row r="25">
      <c r="A25" s="4" t="inlineStr">
        <is>
          <t>Ending balance</t>
        </is>
      </c>
      <c r="B25" s="4" t="inlineStr">
        <is>
          <t xml:space="preserve"> </t>
        </is>
      </c>
      <c r="C25" s="4" t="inlineStr">
        <is>
          <t xml:space="preserve"> </t>
        </is>
      </c>
      <c r="D25" s="5" t="n">
        <v>2806</v>
      </c>
      <c r="E25" s="5" t="n">
        <v>11688</v>
      </c>
      <c r="F25" s="4" t="inlineStr">
        <is>
          <t xml:space="preserve"> </t>
        </is>
      </c>
    </row>
  </sheetData>
  <mergeCells count="3">
    <mergeCell ref="A1:A2"/>
    <mergeCell ref="B1:C1"/>
    <mergeCell ref="D1:F1"/>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ista Outdoor Inc. - 10-K Fair Value of Financial Instruments (Fair Value of Financial Instruments) (Details) - Vista Outdoor Inc. - USD ($) $ in Thousands</t>
        </is>
      </c>
      <c r="B1" s="2" t="inlineStr">
        <is>
          <t>Jun. 30, 2024</t>
        </is>
      </c>
      <c r="C1" s="2" t="inlineStr">
        <is>
          <t>Mar. 31, 2024</t>
        </is>
      </c>
      <c r="D1" s="2" t="inlineStr">
        <is>
          <t>Mar. 31, 2023</t>
        </is>
      </c>
      <c r="E1" s="2" t="inlineStr">
        <is>
          <t>Mar. 31, 2021</t>
        </is>
      </c>
    </row>
    <row r="2">
      <c r="A2" s="3" t="inlineStr">
        <is>
          <t>Fair value of assets and liabilities</t>
        </is>
      </c>
      <c r="B2" s="4" t="inlineStr">
        <is>
          <t xml:space="preserve"> </t>
        </is>
      </c>
      <c r="C2" s="4" t="inlineStr">
        <is>
          <t xml:space="preserve"> </t>
        </is>
      </c>
      <c r="D2" s="4" t="inlineStr">
        <is>
          <t xml:space="preserve"> </t>
        </is>
      </c>
      <c r="E2" s="4" t="inlineStr">
        <is>
          <t xml:space="preserve"> </t>
        </is>
      </c>
    </row>
    <row r="3">
      <c r="A3" s="4" t="inlineStr">
        <is>
          <t>Long-term debt</t>
        </is>
      </c>
      <c r="B3" s="5" t="n">
        <v>632378</v>
      </c>
      <c r="C3" s="5" t="n">
        <v>717238</v>
      </c>
      <c r="D3" s="5" t="n">
        <v>1049658</v>
      </c>
      <c r="E3" s="4" t="inlineStr">
        <is>
          <t xml:space="preserve"> </t>
        </is>
      </c>
    </row>
    <row r="4">
      <c r="A4" s="4" t="inlineStr">
        <is>
          <t>4.5% Senior Notes</t>
        </is>
      </c>
      <c r="B4" s="4" t="inlineStr">
        <is>
          <t xml:space="preserve"> </t>
        </is>
      </c>
      <c r="C4" s="4" t="inlineStr">
        <is>
          <t xml:space="preserve"> </t>
        </is>
      </c>
      <c r="D4" s="4" t="inlineStr">
        <is>
          <t xml:space="preserve"> </t>
        </is>
      </c>
      <c r="E4" s="4" t="inlineStr">
        <is>
          <t xml:space="preserve"> </t>
        </is>
      </c>
    </row>
    <row r="5">
      <c r="A5" s="3" t="inlineStr">
        <is>
          <t>Fair value of assets and liabilities</t>
        </is>
      </c>
      <c r="B5" s="4" t="inlineStr">
        <is>
          <t xml:space="preserve"> </t>
        </is>
      </c>
      <c r="C5" s="4" t="inlineStr">
        <is>
          <t xml:space="preserve"> </t>
        </is>
      </c>
      <c r="D5" s="4" t="inlineStr">
        <is>
          <t xml:space="preserve"> </t>
        </is>
      </c>
      <c r="E5" s="4" t="inlineStr">
        <is>
          <t xml:space="preserve"> </t>
        </is>
      </c>
    </row>
    <row r="6">
      <c r="A6" s="4" t="inlineStr">
        <is>
          <t>Long-term debt</t>
        </is>
      </c>
      <c r="B6" s="4" t="inlineStr">
        <is>
          <t xml:space="preserve"> </t>
        </is>
      </c>
      <c r="C6" s="4" t="inlineStr">
        <is>
          <t xml:space="preserve"> </t>
        </is>
      </c>
      <c r="D6" s="4" t="inlineStr">
        <is>
          <t xml:space="preserve"> </t>
        </is>
      </c>
      <c r="E6" s="5" t="n">
        <v>500000</v>
      </c>
    </row>
    <row r="7">
      <c r="A7" s="4" t="inlineStr">
        <is>
          <t>Long-term debt, percentage bearing fixed interest, percentage rate</t>
        </is>
      </c>
      <c r="B7" s="4" t="inlineStr">
        <is>
          <t xml:space="preserve"> </t>
        </is>
      </c>
      <c r="C7" s="4" t="inlineStr">
        <is>
          <t xml:space="preserve"> </t>
        </is>
      </c>
      <c r="D7" s="4" t="inlineStr">
        <is>
          <t xml:space="preserve"> </t>
        </is>
      </c>
      <c r="E7" s="8" t="n">
        <v>0.045</v>
      </c>
    </row>
    <row r="8">
      <c r="A8" s="4" t="inlineStr">
        <is>
          <t>4.5% Senior Notes</t>
        </is>
      </c>
      <c r="B8" s="4" t="inlineStr">
        <is>
          <t xml:space="preserve"> </t>
        </is>
      </c>
      <c r="C8" s="4" t="inlineStr">
        <is>
          <t xml:space="preserve"> </t>
        </is>
      </c>
      <c r="D8" s="4" t="inlineStr">
        <is>
          <t xml:space="preserve"> </t>
        </is>
      </c>
      <c r="E8" s="4" t="inlineStr">
        <is>
          <t xml:space="preserve"> </t>
        </is>
      </c>
    </row>
    <row r="9">
      <c r="A9" s="3" t="inlineStr">
        <is>
          <t>Fair value of assets and liabilities</t>
        </is>
      </c>
      <c r="B9" s="4" t="inlineStr">
        <is>
          <t xml:space="preserve"> </t>
        </is>
      </c>
      <c r="C9" s="4" t="inlineStr">
        <is>
          <t xml:space="preserve"> </t>
        </is>
      </c>
      <c r="D9" s="4" t="inlineStr">
        <is>
          <t xml:space="preserve"> </t>
        </is>
      </c>
      <c r="E9" s="4" t="inlineStr">
        <is>
          <t xml:space="preserve"> </t>
        </is>
      </c>
    </row>
    <row r="10">
      <c r="A10" s="4" t="inlineStr">
        <is>
          <t>Long-term debt, percentage bearing fixed interest, percentage rate</t>
        </is>
      </c>
      <c r="B10" s="4" t="inlineStr">
        <is>
          <t xml:space="preserve"> </t>
        </is>
      </c>
      <c r="C10" s="4" t="inlineStr">
        <is>
          <t xml:space="preserve"> </t>
        </is>
      </c>
      <c r="D10" s="4" t="inlineStr">
        <is>
          <t xml:space="preserve"> </t>
        </is>
      </c>
      <c r="E10" s="8" t="n">
        <v>0.045</v>
      </c>
    </row>
    <row r="11">
      <c r="A11" s="4" t="inlineStr">
        <is>
          <t>4.5% Senior Notes | Carrying Amount | Fair Value, Recurring</t>
        </is>
      </c>
      <c r="B11" s="4" t="inlineStr">
        <is>
          <t xml:space="preserve"> </t>
        </is>
      </c>
      <c r="C11" s="4" t="inlineStr">
        <is>
          <t xml:space="preserve"> </t>
        </is>
      </c>
      <c r="D11" s="4" t="inlineStr">
        <is>
          <t xml:space="preserve"> </t>
        </is>
      </c>
      <c r="E11" s="4" t="inlineStr">
        <is>
          <t xml:space="preserve"> </t>
        </is>
      </c>
    </row>
    <row r="12">
      <c r="A12" s="3" t="inlineStr">
        <is>
          <t>Fair value of assets and liabilities</t>
        </is>
      </c>
      <c r="B12" s="4" t="inlineStr">
        <is>
          <t xml:space="preserve"> </t>
        </is>
      </c>
      <c r="C12" s="4" t="inlineStr">
        <is>
          <t xml:space="preserve"> </t>
        </is>
      </c>
      <c r="D12" s="4" t="inlineStr">
        <is>
          <t xml:space="preserve"> </t>
        </is>
      </c>
      <c r="E12" s="4" t="inlineStr">
        <is>
          <t xml:space="preserve"> </t>
        </is>
      </c>
    </row>
    <row r="13">
      <c r="A13" s="4" t="inlineStr">
        <is>
          <t>Fixed rate debt</t>
        </is>
      </c>
      <c r="B13" s="6" t="n">
        <v>500000</v>
      </c>
      <c r="C13" s="6" t="n">
        <v>500000</v>
      </c>
      <c r="D13" s="6" t="n">
        <v>500000</v>
      </c>
      <c r="E13" s="4" t="inlineStr">
        <is>
          <t xml:space="preserve"> </t>
        </is>
      </c>
    </row>
    <row r="14">
      <c r="A14" s="4" t="inlineStr">
        <is>
          <t>4.5% Senior Notes | Fair Value | Fair Value, Recurring</t>
        </is>
      </c>
      <c r="B14" s="4" t="inlineStr">
        <is>
          <t xml:space="preserve"> </t>
        </is>
      </c>
      <c r="C14" s="4" t="inlineStr">
        <is>
          <t xml:space="preserve"> </t>
        </is>
      </c>
      <c r="D14" s="4" t="inlineStr">
        <is>
          <t xml:space="preserve"> </t>
        </is>
      </c>
      <c r="E14" s="4" t="inlineStr">
        <is>
          <t xml:space="preserve"> </t>
        </is>
      </c>
    </row>
    <row r="15">
      <c r="A15" s="3" t="inlineStr">
        <is>
          <t>Fair value of assets and liabilities</t>
        </is>
      </c>
      <c r="B15" s="4" t="inlineStr">
        <is>
          <t xml:space="preserve"> </t>
        </is>
      </c>
      <c r="C15" s="4" t="inlineStr">
        <is>
          <t xml:space="preserve"> </t>
        </is>
      </c>
      <c r="D15" s="4" t="inlineStr">
        <is>
          <t xml:space="preserve"> </t>
        </is>
      </c>
      <c r="E15" s="4" t="inlineStr">
        <is>
          <t xml:space="preserve"> </t>
        </is>
      </c>
    </row>
    <row r="16">
      <c r="A16" s="4" t="inlineStr">
        <is>
          <t>Fixed rate debt</t>
        </is>
      </c>
      <c r="B16" s="5" t="n">
        <v>501605</v>
      </c>
      <c r="C16" s="6" t="n">
        <v>500865</v>
      </c>
      <c r="D16" s="6" t="n">
        <v>404000</v>
      </c>
      <c r="E16" s="4" t="inlineStr">
        <is>
          <t xml:space="preserve"> </t>
        </is>
      </c>
    </row>
    <row r="17">
      <c r="A17" s="4" t="inlineStr">
        <is>
          <t>2022 ABL Revolving Credit Facility and 2022 Term Loan Facility | Carrying Amount | Fair Value, Recurring</t>
        </is>
      </c>
      <c r="B17" s="4" t="inlineStr">
        <is>
          <t xml:space="preserve"> </t>
        </is>
      </c>
      <c r="C17" s="4" t="inlineStr">
        <is>
          <t xml:space="preserve"> </t>
        </is>
      </c>
      <c r="D17" s="4" t="inlineStr">
        <is>
          <t xml:space="preserve"> </t>
        </is>
      </c>
      <c r="E17" s="4" t="inlineStr">
        <is>
          <t xml:space="preserve"> </t>
        </is>
      </c>
    </row>
    <row r="18">
      <c r="A18" s="3" t="inlineStr">
        <is>
          <t>Fair value of assets and liabilities</t>
        </is>
      </c>
      <c r="B18" s="4" t="inlineStr">
        <is>
          <t xml:space="preserve"> </t>
        </is>
      </c>
      <c r="C18" s="4" t="inlineStr">
        <is>
          <t xml:space="preserve"> </t>
        </is>
      </c>
      <c r="D18" s="4" t="inlineStr">
        <is>
          <t xml:space="preserve"> </t>
        </is>
      </c>
      <c r="E18" s="4" t="inlineStr">
        <is>
          <t xml:space="preserve"> </t>
        </is>
      </c>
    </row>
    <row r="19">
      <c r="A19" s="4" t="inlineStr">
        <is>
          <t>Variable-rate debt</t>
        </is>
      </c>
      <c r="B19" s="4" t="inlineStr">
        <is>
          <t xml:space="preserve"> </t>
        </is>
      </c>
      <c r="C19" s="6" t="n">
        <v>220000</v>
      </c>
      <c r="D19" s="6" t="n">
        <v>560000</v>
      </c>
      <c r="E19" s="4" t="inlineStr">
        <is>
          <t xml:space="preserve"> </t>
        </is>
      </c>
    </row>
    <row r="20">
      <c r="A20" s="4" t="inlineStr">
        <is>
          <t>2022 ABL Revolving Credit Facility and 2022 Term Loan Facility | Fair Value | Fair Value, Recurring</t>
        </is>
      </c>
      <c r="B20" s="4" t="inlineStr">
        <is>
          <t xml:space="preserve"> </t>
        </is>
      </c>
      <c r="C20" s="4" t="inlineStr">
        <is>
          <t xml:space="preserve"> </t>
        </is>
      </c>
      <c r="D20" s="4" t="inlineStr">
        <is>
          <t xml:space="preserve"> </t>
        </is>
      </c>
      <c r="E20" s="4" t="inlineStr">
        <is>
          <t xml:space="preserve"> </t>
        </is>
      </c>
    </row>
    <row r="21">
      <c r="A21" s="3" t="inlineStr">
        <is>
          <t>Fair value of assets and liabilities</t>
        </is>
      </c>
      <c r="B21" s="4" t="inlineStr">
        <is>
          <t xml:space="preserve"> </t>
        </is>
      </c>
      <c r="C21" s="4" t="inlineStr">
        <is>
          <t xml:space="preserve"> </t>
        </is>
      </c>
      <c r="D21" s="4" t="inlineStr">
        <is>
          <t xml:space="preserve"> </t>
        </is>
      </c>
      <c r="E21" s="4" t="inlineStr">
        <is>
          <t xml:space="preserve"> </t>
        </is>
      </c>
    </row>
    <row r="22">
      <c r="A22" s="4" t="inlineStr">
        <is>
          <t>Variable-rate debt</t>
        </is>
      </c>
      <c r="B22" s="4" t="inlineStr">
        <is>
          <t xml:space="preserve"> </t>
        </is>
      </c>
      <c r="C22" s="5" t="n">
        <v>220000</v>
      </c>
      <c r="D22" s="5" t="n">
        <v>560000</v>
      </c>
      <c r="E22" s="4" t="inlineStr">
        <is>
          <t xml:space="preserve"> </t>
        </is>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Vista Outdoor Inc. - 10-K Leases - Narrative (Details) - Vista Outdoor Inc. - USD ($) $ in Thousands</t>
        </is>
      </c>
      <c r="B1" s="2" t="inlineStr">
        <is>
          <t>3 Months Ended</t>
        </is>
      </c>
      <c r="C1" s="2" t="inlineStr">
        <is>
          <t>12 Months Ended</t>
        </is>
      </c>
    </row>
    <row r="2">
      <c r="B2" s="2" t="inlineStr">
        <is>
          <t>Jun. 30, 2024</t>
        </is>
      </c>
      <c r="C2" s="2" t="inlineStr">
        <is>
          <t>Mar. 31, 2024</t>
        </is>
      </c>
      <c r="D2" s="2" t="inlineStr">
        <is>
          <t>Mar. 31, 2023</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impairment loss</t>
        </is>
      </c>
      <c r="B4" s="5" t="n">
        <v>1612</v>
      </c>
      <c r="C4" s="5" t="n">
        <v>3116</v>
      </c>
      <c r="D4" s="5" t="n">
        <v>1812</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Renewal term, up to (in years)</t>
        </is>
      </c>
      <c r="B7" s="4" t="inlineStr">
        <is>
          <t>5 years</t>
        </is>
      </c>
      <c r="C7" s="4" t="inlineStr">
        <is>
          <t>5 years</t>
        </is>
      </c>
      <c r="D7"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Vista Outdoor Inc. - 10-Q CONDENSED CONSOLIDATED STATEMENTS OF CASH FLOWS - Vista Outdoor Inc.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57120</v>
      </c>
      <c r="C4" s="5" t="n">
        <v>58100</v>
      </c>
      <c r="D4" s="5" t="n">
        <v>-5505</v>
      </c>
      <c r="E4" s="5" t="n">
        <v>-9718</v>
      </c>
      <c r="F4" s="5" t="n">
        <v>473226</v>
      </c>
    </row>
    <row r="5">
      <c r="A5" s="3" t="inlineStr">
        <is>
          <t>Adjustments to net income (loss) to arrive a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6" t="n">
        <v>11209</v>
      </c>
      <c r="C6" s="6" t="n">
        <v>12220</v>
      </c>
      <c r="D6" s="6" t="n">
        <v>49145</v>
      </c>
      <c r="E6" s="6" t="n">
        <v>48126</v>
      </c>
      <c r="F6" s="6" t="n">
        <v>46094</v>
      </c>
    </row>
    <row r="7">
      <c r="A7" s="4" t="inlineStr">
        <is>
          <t>Amortization of intangible assets</t>
        </is>
      </c>
      <c r="B7" s="6" t="n">
        <v>12483</v>
      </c>
      <c r="C7" s="6" t="n">
        <v>12707</v>
      </c>
      <c r="D7" s="6" t="n">
        <v>50146</v>
      </c>
      <c r="E7" s="6" t="n">
        <v>43963</v>
      </c>
      <c r="F7" s="6" t="n">
        <v>26246</v>
      </c>
    </row>
    <row r="8">
      <c r="A8" s="4" t="inlineStr">
        <is>
          <t>Amortization of deferred financing costs</t>
        </is>
      </c>
      <c r="B8" s="6" t="n">
        <v>764</v>
      </c>
      <c r="C8" s="6" t="n">
        <v>2078</v>
      </c>
      <c r="D8" s="6" t="n">
        <v>10098</v>
      </c>
      <c r="E8" s="6" t="n">
        <v>6702</v>
      </c>
      <c r="F8" s="6" t="n">
        <v>1411</v>
      </c>
    </row>
    <row r="9">
      <c r="A9" s="4" t="inlineStr">
        <is>
          <t>Impairment of long-lived assets</t>
        </is>
      </c>
      <c r="B9" s="6" t="n">
        <v>8043</v>
      </c>
      <c r="C9" s="6" t="n">
        <v>0</v>
      </c>
      <c r="D9" s="6" t="n">
        <v>4462</v>
      </c>
      <c r="E9" s="6" t="n">
        <v>0</v>
      </c>
      <c r="F9" s="6" t="n">
        <v>0</v>
      </c>
    </row>
    <row r="10">
      <c r="A10" s="4" t="inlineStr">
        <is>
          <t>Gain on divestiture (Note 6)</t>
        </is>
      </c>
      <c r="B10" s="6" t="n">
        <v>-19659</v>
      </c>
      <c r="C10" s="6" t="n">
        <v>0</v>
      </c>
      <c r="D10" s="4" t="inlineStr">
        <is>
          <t xml:space="preserve"> </t>
        </is>
      </c>
      <c r="E10" s="4" t="inlineStr">
        <is>
          <t xml:space="preserve"> </t>
        </is>
      </c>
      <c r="F10" s="4" t="inlineStr">
        <is>
          <t xml:space="preserve"> </t>
        </is>
      </c>
    </row>
    <row r="11">
      <c r="A11" s="4" t="inlineStr">
        <is>
          <t>Deferred income taxes</t>
        </is>
      </c>
      <c r="B11" s="6" t="n">
        <v>14</v>
      </c>
      <c r="C11" s="6" t="n">
        <v>576</v>
      </c>
      <c r="D11" s="6" t="n">
        <v>-54988</v>
      </c>
      <c r="E11" s="6" t="n">
        <v>-43177</v>
      </c>
      <c r="F11" s="6" t="n">
        <v>11857</v>
      </c>
    </row>
    <row r="12">
      <c r="A12" s="4" t="inlineStr">
        <is>
          <t>Foreign currency translation losses (gains), net</t>
        </is>
      </c>
      <c r="B12" s="6" t="n">
        <v>55</v>
      </c>
      <c r="C12" s="6" t="n">
        <v>-1272</v>
      </c>
      <c r="D12" s="4" t="inlineStr">
        <is>
          <t xml:space="preserve"> </t>
        </is>
      </c>
      <c r="E12" s="4" t="inlineStr">
        <is>
          <t xml:space="preserve"> </t>
        </is>
      </c>
      <c r="F12" s="4" t="inlineStr">
        <is>
          <t xml:space="preserve"> </t>
        </is>
      </c>
    </row>
    <row r="13">
      <c r="A13" s="4" t="inlineStr">
        <is>
          <t>Loss on disposal of property, plant, and equipment</t>
        </is>
      </c>
      <c r="B13" s="6" t="n">
        <v>396</v>
      </c>
      <c r="C13" s="6" t="n">
        <v>-59</v>
      </c>
      <c r="D13" s="6" t="n">
        <v>1326</v>
      </c>
      <c r="E13" s="6" t="n">
        <v>1719</v>
      </c>
      <c r="F13" s="6" t="n">
        <v>796</v>
      </c>
    </row>
    <row r="14">
      <c r="A14" s="4" t="inlineStr">
        <is>
          <t>Share-based compensation</t>
        </is>
      </c>
      <c r="B14" s="6" t="n">
        <v>4123</v>
      </c>
      <c r="C14" s="6" t="n">
        <v>3307</v>
      </c>
      <c r="D14" s="6" t="n">
        <v>11450</v>
      </c>
      <c r="E14" s="6" t="n">
        <v>28119</v>
      </c>
      <c r="F14" s="6" t="n">
        <v>27407</v>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receivables</t>
        </is>
      </c>
      <c r="B16" s="6" t="n">
        <v>-67</v>
      </c>
      <c r="C16" s="6" t="n">
        <v>-51915</v>
      </c>
      <c r="D16" s="6" t="n">
        <v>-13480</v>
      </c>
      <c r="E16" s="6" t="n">
        <v>66860</v>
      </c>
      <c r="F16" s="6" t="n">
        <v>-50631</v>
      </c>
    </row>
    <row r="17">
      <c r="A17" s="4" t="inlineStr">
        <is>
          <t>Net inventories</t>
        </is>
      </c>
      <c r="B17" s="6" t="n">
        <v>-17695</v>
      </c>
      <c r="C17" s="6" t="n">
        <v>-6117</v>
      </c>
      <c r="D17" s="6" t="n">
        <v>105884</v>
      </c>
      <c r="E17" s="6" t="n">
        <v>18537</v>
      </c>
      <c r="F17" s="6" t="n">
        <v>-172741</v>
      </c>
    </row>
    <row r="18">
      <c r="A18" s="4" t="inlineStr">
        <is>
          <t>Accounts payable</t>
        </is>
      </c>
      <c r="B18" s="6" t="n">
        <v>-20040</v>
      </c>
      <c r="C18" s="6" t="n">
        <v>21850</v>
      </c>
      <c r="D18" s="6" t="n">
        <v>29500</v>
      </c>
      <c r="E18" s="6" t="n">
        <v>-33596</v>
      </c>
      <c r="F18" s="6" t="n">
        <v>-24350</v>
      </c>
    </row>
    <row r="19">
      <c r="A19" s="4" t="inlineStr">
        <is>
          <t>Accrued compensation</t>
        </is>
      </c>
      <c r="B19" s="6" t="n">
        <v>-6914</v>
      </c>
      <c r="C19" s="6" t="n">
        <v>-14546</v>
      </c>
      <c r="D19" s="6" t="n">
        <v>-3847</v>
      </c>
      <c r="E19" s="6" t="n">
        <v>-25803</v>
      </c>
      <c r="F19" s="6" t="n">
        <v>14370</v>
      </c>
    </row>
    <row r="20">
      <c r="A20" s="4" t="inlineStr">
        <is>
          <t>Accrued income taxes</t>
        </is>
      </c>
      <c r="B20" s="6" t="n">
        <v>14730</v>
      </c>
      <c r="C20" s="6" t="n">
        <v>16231</v>
      </c>
      <c r="D20" s="6" t="n">
        <v>-19627</v>
      </c>
      <c r="E20" s="6" t="n">
        <v>59679</v>
      </c>
      <c r="F20" s="6" t="n">
        <v>-3968</v>
      </c>
    </row>
    <row r="21">
      <c r="A21" s="4" t="inlineStr">
        <is>
          <t>Federal excise, use, and other taxes</t>
        </is>
      </c>
      <c r="B21" s="6" t="n">
        <v>-270</v>
      </c>
      <c r="C21" s="6" t="n">
        <v>-2951</v>
      </c>
      <c r="D21" s="4" t="inlineStr">
        <is>
          <t xml:space="preserve"> </t>
        </is>
      </c>
      <c r="E21" s="4" t="inlineStr">
        <is>
          <t xml:space="preserve"> </t>
        </is>
      </c>
      <c r="F21" s="4" t="inlineStr">
        <is>
          <t xml:space="preserve"> </t>
        </is>
      </c>
    </row>
    <row r="22">
      <c r="A22" s="4" t="inlineStr">
        <is>
          <t>Pension and other postretirement benefits</t>
        </is>
      </c>
      <c r="B22" s="6" t="n">
        <v>-3357</v>
      </c>
      <c r="C22" s="6" t="n">
        <v>341</v>
      </c>
      <c r="D22" s="6" t="n">
        <v>1333</v>
      </c>
      <c r="E22" s="6" t="n">
        <v>1988</v>
      </c>
      <c r="F22" s="6" t="n">
        <v>-1561</v>
      </c>
    </row>
    <row r="23">
      <c r="A23" s="4" t="inlineStr">
        <is>
          <t>Other assets and liabilities</t>
        </is>
      </c>
      <c r="B23" s="6" t="n">
        <v>12830</v>
      </c>
      <c r="C23" s="6" t="n">
        <v>23151</v>
      </c>
      <c r="D23" s="6" t="n">
        <v>13938</v>
      </c>
      <c r="E23" s="6" t="n">
        <v>-19499</v>
      </c>
      <c r="F23" s="6" t="n">
        <v>-38911</v>
      </c>
    </row>
    <row r="24">
      <c r="A24" s="4" t="inlineStr">
        <is>
          <t>Cash (used for) provided by operating activities</t>
        </is>
      </c>
      <c r="B24" s="6" t="n">
        <v>53765</v>
      </c>
      <c r="C24" s="6" t="n">
        <v>73701</v>
      </c>
      <c r="D24" s="6" t="n">
        <v>400887</v>
      </c>
      <c r="E24" s="6" t="n">
        <v>486185</v>
      </c>
      <c r="F24" s="6" t="n">
        <v>318311</v>
      </c>
    </row>
    <row r="25">
      <c r="A25" s="3" t="inlineStr">
        <is>
          <t>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pital expenditures</t>
        </is>
      </c>
      <c r="B26" s="6" t="n">
        <v>-2284</v>
      </c>
      <c r="C26" s="6" t="n">
        <v>-7616</v>
      </c>
      <c r="D26" s="6" t="n">
        <v>-30534</v>
      </c>
      <c r="E26" s="6" t="n">
        <v>-38810</v>
      </c>
      <c r="F26" s="6" t="n">
        <v>-42782</v>
      </c>
    </row>
    <row r="27">
      <c r="A27" s="4" t="inlineStr">
        <is>
          <t>Proceeds from the sale of business</t>
        </is>
      </c>
      <c r="B27" s="6" t="n">
        <v>33400</v>
      </c>
      <c r="C27" s="6" t="n">
        <v>0</v>
      </c>
      <c r="D27" s="4" t="inlineStr">
        <is>
          <t xml:space="preserve"> </t>
        </is>
      </c>
      <c r="E27" s="4" t="inlineStr">
        <is>
          <t xml:space="preserve"> </t>
        </is>
      </c>
      <c r="F27" s="4" t="inlineStr">
        <is>
          <t xml:space="preserve"> </t>
        </is>
      </c>
    </row>
    <row r="28">
      <c r="A28" s="4" t="inlineStr">
        <is>
          <t>Asset acquisition</t>
        </is>
      </c>
      <c r="B28" s="6" t="n">
        <v>-263</v>
      </c>
      <c r="C28" s="6" t="n">
        <v>0</v>
      </c>
      <c r="D28" s="4" t="inlineStr">
        <is>
          <t xml:space="preserve"> </t>
        </is>
      </c>
      <c r="E28" s="4" t="inlineStr">
        <is>
          <t xml:space="preserve"> </t>
        </is>
      </c>
      <c r="F28" s="4" t="inlineStr">
        <is>
          <t xml:space="preserve"> </t>
        </is>
      </c>
    </row>
    <row r="29">
      <c r="A29" s="4" t="inlineStr">
        <is>
          <t>Proceeds from the disposition of property, plant, and equipment</t>
        </is>
      </c>
      <c r="B29" s="6" t="n">
        <v>0</v>
      </c>
      <c r="C29" s="6" t="n">
        <v>129</v>
      </c>
      <c r="D29" s="6" t="n">
        <v>328</v>
      </c>
      <c r="E29" s="6" t="n">
        <v>47</v>
      </c>
      <c r="F29" s="6" t="n">
        <v>411</v>
      </c>
    </row>
    <row r="30">
      <c r="A30" s="4" t="inlineStr">
        <is>
          <t>Cash used for investing activities</t>
        </is>
      </c>
      <c r="B30" s="6" t="n">
        <v>30853</v>
      </c>
      <c r="C30" s="6" t="n">
        <v>-7487</v>
      </c>
      <c r="D30" s="6" t="n">
        <v>-46684</v>
      </c>
      <c r="E30" s="6" t="n">
        <v>-789669</v>
      </c>
      <c r="F30" s="6" t="n">
        <v>-587838</v>
      </c>
    </row>
    <row r="31">
      <c r="A31" s="3" t="inlineStr">
        <is>
          <t>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ceeds from credit facility</t>
        </is>
      </c>
      <c r="B32" s="6" t="n">
        <v>63000</v>
      </c>
      <c r="C32" s="6" t="n">
        <v>30000</v>
      </c>
      <c r="D32" s="6" t="n">
        <v>204000</v>
      </c>
      <c r="E32" s="6" t="n">
        <v>468000</v>
      </c>
      <c r="F32" s="6" t="n">
        <v>400000</v>
      </c>
    </row>
    <row r="33">
      <c r="A33" s="4" t="inlineStr">
        <is>
          <t>Repayments of credit facility</t>
        </is>
      </c>
      <c r="B33" s="6" t="n">
        <v>-148000</v>
      </c>
      <c r="C33" s="6" t="n">
        <v>-95000</v>
      </c>
      <c r="D33" s="6" t="n">
        <v>-339000</v>
      </c>
      <c r="E33" s="6" t="n">
        <v>-283000</v>
      </c>
      <c r="F33" s="6" t="n">
        <v>-230000</v>
      </c>
    </row>
    <row r="34">
      <c r="A34" s="4" t="inlineStr">
        <is>
          <t>Payments on long-term debt</t>
        </is>
      </c>
      <c r="B34" s="6" t="n">
        <v>0</v>
      </c>
      <c r="C34" s="6" t="n">
        <v>-90</v>
      </c>
      <c r="D34" s="6" t="n">
        <v>-205000</v>
      </c>
      <c r="E34" s="6" t="n">
        <v>-145000</v>
      </c>
      <c r="F34" s="6" t="n">
        <v>0</v>
      </c>
    </row>
    <row r="35">
      <c r="A35" s="4" t="inlineStr">
        <is>
          <t>Payments made for debt issue costs and prepayment premiums</t>
        </is>
      </c>
      <c r="B35" s="6" t="n">
        <v>0</v>
      </c>
      <c r="C35" s="6" t="n">
        <v>-31</v>
      </c>
      <c r="D35" s="6" t="n">
        <v>-63</v>
      </c>
      <c r="E35" s="6" t="n">
        <v>-17209</v>
      </c>
      <c r="F35" s="6" t="n">
        <v>-1061</v>
      </c>
    </row>
    <row r="36">
      <c r="A36" s="4" t="inlineStr">
        <is>
          <t>Proceeds from exercise of stock options</t>
        </is>
      </c>
      <c r="B36" s="6" t="n">
        <v>0</v>
      </c>
      <c r="C36" s="6" t="n">
        <v>39</v>
      </c>
      <c r="D36" s="6" t="n">
        <v>162</v>
      </c>
      <c r="E36" s="6" t="n">
        <v>4213</v>
      </c>
      <c r="F36" s="6" t="n">
        <v>533</v>
      </c>
    </row>
    <row r="37">
      <c r="A37" s="4" t="inlineStr">
        <is>
          <t>Payments made for contingent consideration</t>
        </is>
      </c>
      <c r="B37" s="6" t="n">
        <v>-750</v>
      </c>
      <c r="C37" s="6" t="n">
        <v>-8585</v>
      </c>
      <c r="D37" s="6" t="n">
        <v>-22573</v>
      </c>
      <c r="E37" s="6" t="n">
        <v>-706</v>
      </c>
      <c r="F37" s="6" t="n">
        <v>0</v>
      </c>
    </row>
    <row r="38">
      <c r="A38" s="4" t="inlineStr">
        <is>
          <t>Payment of employee taxes related to vested stock awards</t>
        </is>
      </c>
      <c r="B38" s="6" t="n">
        <v>-2889</v>
      </c>
      <c r="C38" s="6" t="n">
        <v>-16024</v>
      </c>
      <c r="D38" s="6" t="n">
        <v>-17967</v>
      </c>
      <c r="E38" s="6" t="n">
        <v>-9090</v>
      </c>
      <c r="F38" s="6" t="n">
        <v>-7310</v>
      </c>
    </row>
    <row r="39">
      <c r="A39" s="4" t="inlineStr">
        <is>
          <t>Cash provided by (used for) financing activities</t>
        </is>
      </c>
      <c r="B39" s="6" t="n">
        <v>-88639</v>
      </c>
      <c r="C39" s="6" t="n">
        <v>-89691</v>
      </c>
      <c r="D39" s="6" t="n">
        <v>-380441</v>
      </c>
      <c r="E39" s="6" t="n">
        <v>367208</v>
      </c>
      <c r="F39" s="6" t="n">
        <v>48967</v>
      </c>
    </row>
    <row r="40">
      <c r="A40" s="4" t="inlineStr">
        <is>
          <t>Effect of foreign currency exchange rate fluctuations on cash</t>
        </is>
      </c>
      <c r="B40" s="6" t="n">
        <v>-269</v>
      </c>
      <c r="C40" s="6" t="n">
        <v>432</v>
      </c>
      <c r="D40" s="6" t="n">
        <v>301</v>
      </c>
      <c r="E40" s="6" t="n">
        <v>-100</v>
      </c>
      <c r="F40" s="6" t="n">
        <v>-121</v>
      </c>
    </row>
    <row r="41">
      <c r="A41" s="4" t="inlineStr">
        <is>
          <t>Increase (decrease) in cash and cash equivalents</t>
        </is>
      </c>
      <c r="B41" s="6" t="n">
        <v>-4290</v>
      </c>
      <c r="C41" s="6" t="n">
        <v>-23045</v>
      </c>
      <c r="D41" s="6" t="n">
        <v>-25937</v>
      </c>
      <c r="E41" s="6" t="n">
        <v>63624</v>
      </c>
      <c r="F41" s="6" t="n">
        <v>-220681</v>
      </c>
    </row>
    <row r="42">
      <c r="A42" s="4" t="inlineStr">
        <is>
          <t>Cash and cash equivalents at beginning of year</t>
        </is>
      </c>
      <c r="B42" s="6" t="n">
        <v>60271</v>
      </c>
      <c r="C42" s="6" t="n">
        <v>86208</v>
      </c>
      <c r="D42" s="6" t="n">
        <v>86208</v>
      </c>
      <c r="E42" s="6" t="n">
        <v>22584</v>
      </c>
      <c r="F42" s="6" t="n">
        <v>243265</v>
      </c>
    </row>
    <row r="43">
      <c r="A43" s="4" t="inlineStr">
        <is>
          <t>Cash and cash equivalents at end of year</t>
        </is>
      </c>
      <c r="B43" s="6" t="n">
        <v>55981</v>
      </c>
      <c r="C43" s="6" t="n">
        <v>63163</v>
      </c>
      <c r="D43" s="6" t="n">
        <v>60271</v>
      </c>
      <c r="E43" s="6" t="n">
        <v>86208</v>
      </c>
      <c r="F43" s="6" t="n">
        <v>22584</v>
      </c>
    </row>
    <row r="44">
      <c r="A44" s="3" t="inlineStr">
        <is>
          <t>Noncash investing activ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pital expenditures included in accounts payable and other accrued liabilities</t>
        </is>
      </c>
      <c r="B45" s="5" t="n">
        <v>3173</v>
      </c>
      <c r="C45" s="5" t="n">
        <v>2313</v>
      </c>
      <c r="D45" s="5" t="n">
        <v>1529</v>
      </c>
      <c r="E45" s="5" t="n">
        <v>4751</v>
      </c>
      <c r="F45" s="5" t="n">
        <v>1656</v>
      </c>
    </row>
  </sheetData>
  <mergeCells count="3">
    <mergeCell ref="A1:A2"/>
    <mergeCell ref="B1:C1"/>
    <mergeCell ref="D1:F1"/>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ista Outdoor Inc. - 10-K Leases - Operating Lease Assets and Liabilities (Details) - USD ($) $ in Thousands</t>
        </is>
      </c>
      <c r="B1" s="2" t="inlineStr">
        <is>
          <t>Jun. 30, 2024</t>
        </is>
      </c>
      <c r="C1" s="2" t="inlineStr">
        <is>
          <t>Mar. 31, 2024</t>
        </is>
      </c>
      <c r="D1" s="2" t="inlineStr">
        <is>
          <t>Mar. 31, 2023</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liabilities, current</t>
        </is>
      </c>
      <c r="B3" s="4" t="inlineStr">
        <is>
          <t xml:space="preserve"> </t>
        </is>
      </c>
      <c r="C3" s="4" t="inlineStr">
        <is>
          <t xml:space="preserve"> </t>
        </is>
      </c>
      <c r="D3" s="5" t="n">
        <v>16351</v>
      </c>
    </row>
    <row r="4">
      <c r="A4" s="4" t="inlineStr">
        <is>
          <t>Vista Outdoor Inc.</t>
        </is>
      </c>
      <c r="B4" s="4" t="inlineStr">
        <is>
          <t xml:space="preserve"> </t>
        </is>
      </c>
      <c r="C4" s="4" t="inlineStr">
        <is>
          <t xml:space="preserve"> </t>
        </is>
      </c>
      <c r="D4" s="4" t="inlineStr">
        <is>
          <t xml:space="preserve"> </t>
        </is>
      </c>
    </row>
    <row r="5">
      <c r="A5" s="3" t="inlineStr">
        <is>
          <t>Lessee, Lease, Description [Line Items]</t>
        </is>
      </c>
      <c r="B5" s="4" t="inlineStr">
        <is>
          <t xml:space="preserve"> </t>
        </is>
      </c>
      <c r="C5" s="4" t="inlineStr">
        <is>
          <t xml:space="preserve"> </t>
        </is>
      </c>
      <c r="D5" s="4" t="inlineStr">
        <is>
          <t xml:space="preserve"> </t>
        </is>
      </c>
    </row>
    <row r="6">
      <c r="A6" s="4" t="inlineStr">
        <is>
          <t>Operating lease assets</t>
        </is>
      </c>
      <c r="B6" s="5" t="n">
        <v>101427</v>
      </c>
      <c r="C6" s="5" t="n">
        <v>107007</v>
      </c>
      <c r="D6" s="6" t="n">
        <v>106828</v>
      </c>
    </row>
    <row r="7">
      <c r="A7" s="4" t="inlineStr">
        <is>
          <t>Operating lease liabilities, current</t>
        </is>
      </c>
      <c r="B7" s="6" t="n">
        <v>15295</v>
      </c>
      <c r="C7" s="6" t="n">
        <v>14673</v>
      </c>
      <c r="D7" s="6" t="n">
        <v>16351</v>
      </c>
    </row>
    <row r="8">
      <c r="A8" s="4" t="inlineStr">
        <is>
          <t>Operating lease liabilities, long-term</t>
        </is>
      </c>
      <c r="B8" s="6" t="n">
        <v>100983</v>
      </c>
      <c r="C8" s="6" t="n">
        <v>105699</v>
      </c>
      <c r="D8" s="6" t="n">
        <v>103313</v>
      </c>
    </row>
    <row r="9">
      <c r="A9" s="4" t="inlineStr">
        <is>
          <t>Total lease liabilities</t>
        </is>
      </c>
      <c r="B9" s="5" t="n">
        <v>116278</v>
      </c>
      <c r="C9" s="5" t="n">
        <v>120372</v>
      </c>
      <c r="D9" s="5" t="n">
        <v>119664</v>
      </c>
    </row>
  </sheetData>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5" customWidth="1" min="5" max="5"/>
  </cols>
  <sheetData>
    <row r="1">
      <c r="A1" s="1" t="inlineStr">
        <is>
          <t>Vista Outdoor Inc. - 10-K Leases - Lease Cost (Details) - Vista Outdoor Inc.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xed operating lease costs</t>
        </is>
      </c>
      <c r="B4" s="5" t="n">
        <v>6429</v>
      </c>
      <c r="C4" s="5" t="n">
        <v>7101</v>
      </c>
      <c r="D4" s="5" t="n">
        <v>27212</v>
      </c>
      <c r="E4" s="5" t="n">
        <v>28128</v>
      </c>
    </row>
    <row r="5">
      <c r="A5" s="4" t="inlineStr">
        <is>
          <t>Variable operating lease costs</t>
        </is>
      </c>
      <c r="B5" s="6" t="n">
        <v>1247</v>
      </c>
      <c r="C5" s="6" t="n">
        <v>1210</v>
      </c>
      <c r="D5" s="6" t="n">
        <v>4635</v>
      </c>
      <c r="E5" s="6" t="n">
        <v>3200</v>
      </c>
    </row>
    <row r="6">
      <c r="A6" s="4" t="inlineStr">
        <is>
          <t>Operating and sublease income</t>
        </is>
      </c>
      <c r="B6" s="6" t="n">
        <v>-160</v>
      </c>
      <c r="C6" s="6" t="n">
        <v>-192</v>
      </c>
      <c r="D6" s="6" t="n">
        <v>-893</v>
      </c>
      <c r="E6" s="6" t="n">
        <v>-602</v>
      </c>
    </row>
    <row r="7">
      <c r="A7" s="4" t="inlineStr">
        <is>
          <t>Net lease costs</t>
        </is>
      </c>
      <c r="B7" s="5" t="n">
        <v>7516</v>
      </c>
      <c r="C7" s="5" t="n">
        <v>8119</v>
      </c>
      <c r="D7" s="5" t="n">
        <v>30954</v>
      </c>
      <c r="E7" s="5" t="n">
        <v>30726</v>
      </c>
    </row>
    <row r="8">
      <c r="A8" s="4" t="inlineStr">
        <is>
          <t>Operating leases, weighted average remaining lease term (in years)</t>
        </is>
      </c>
      <c r="B8" s="4" t="inlineStr">
        <is>
          <t>8 years 8 months 26 days</t>
        </is>
      </c>
      <c r="C8" s="4" t="inlineStr">
        <is>
          <t xml:space="preserve"> </t>
        </is>
      </c>
      <c r="D8" s="4" t="inlineStr">
        <is>
          <t>8 years 9 months 25 days</t>
        </is>
      </c>
      <c r="E8" s="4" t="inlineStr">
        <is>
          <t>9 years 8 months 15 days</t>
        </is>
      </c>
    </row>
    <row r="9">
      <c r="A9" s="4" t="inlineStr">
        <is>
          <t>Operating leases, weighted average discount rate (in percent)</t>
        </is>
      </c>
      <c r="B9" s="8" t="n">
        <v>0.08690000000000001</v>
      </c>
      <c r="C9" s="4" t="inlineStr">
        <is>
          <t xml:space="preserve"> </t>
        </is>
      </c>
      <c r="D9" s="8" t="n">
        <v>0.0864</v>
      </c>
      <c r="E9" s="8" t="n">
        <v>0.0843</v>
      </c>
    </row>
  </sheetData>
  <mergeCells count="3">
    <mergeCell ref="A1:A2"/>
    <mergeCell ref="B1:C1"/>
    <mergeCell ref="D1:E1"/>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ista Outdoor Inc. - 10-K Leases - Future Minimum Lease Payments (Details) - Vista Outdoor Inc. - USD ($) $ in Thousands</t>
        </is>
      </c>
      <c r="B1" s="2" t="inlineStr">
        <is>
          <t>Jun. 30, 2024</t>
        </is>
      </c>
      <c r="C1" s="2" t="inlineStr">
        <is>
          <t>Mar. 31, 2024</t>
        </is>
      </c>
      <c r="D1" s="2" t="inlineStr">
        <is>
          <t>Mar. 31, 2023</t>
        </is>
      </c>
    </row>
    <row r="2">
      <c r="A2" s="3" t="inlineStr">
        <is>
          <t>Lessee, Lease, Description [Line Items]</t>
        </is>
      </c>
      <c r="B2" s="4" t="inlineStr">
        <is>
          <t xml:space="preserve"> </t>
        </is>
      </c>
      <c r="C2" s="4" t="inlineStr">
        <is>
          <t xml:space="preserve"> </t>
        </is>
      </c>
      <c r="D2" s="4" t="inlineStr">
        <is>
          <t xml:space="preserve"> </t>
        </is>
      </c>
    </row>
    <row r="3">
      <c r="A3" s="4" t="inlineStr">
        <is>
          <t>Fiscal year 2025</t>
        </is>
      </c>
      <c r="B3" s="5" t="n">
        <v>22938</v>
      </c>
      <c r="C3" s="5" t="n">
        <v>24245</v>
      </c>
      <c r="D3" s="4" t="inlineStr">
        <is>
          <t xml:space="preserve"> </t>
        </is>
      </c>
    </row>
    <row r="4">
      <c r="A4" s="4" t="inlineStr">
        <is>
          <t>Fiscal year 2026</t>
        </is>
      </c>
      <c r="B4" s="6" t="n">
        <v>20431</v>
      </c>
      <c r="C4" s="6" t="n">
        <v>23457</v>
      </c>
      <c r="D4" s="4" t="inlineStr">
        <is>
          <t xml:space="preserve"> </t>
        </is>
      </c>
    </row>
    <row r="5">
      <c r="A5" s="4" t="inlineStr">
        <is>
          <t>Fiscal year 2027</t>
        </is>
      </c>
      <c r="B5" s="6" t="n">
        <v>18394</v>
      </c>
      <c r="C5" s="6" t="n">
        <v>21064</v>
      </c>
      <c r="D5" s="4" t="inlineStr">
        <is>
          <t xml:space="preserve"> </t>
        </is>
      </c>
    </row>
    <row r="6">
      <c r="A6" s="4" t="inlineStr">
        <is>
          <t>Fiscal year 2028</t>
        </is>
      </c>
      <c r="B6" s="6" t="n">
        <v>16508</v>
      </c>
      <c r="C6" s="6" t="n">
        <v>18336</v>
      </c>
      <c r="D6" s="4" t="inlineStr">
        <is>
          <t xml:space="preserve"> </t>
        </is>
      </c>
    </row>
    <row r="7">
      <c r="A7" s="4" t="inlineStr">
        <is>
          <t>Fiscal year 2029</t>
        </is>
      </c>
      <c r="B7" s="4" t="inlineStr">
        <is>
          <t xml:space="preserve"> </t>
        </is>
      </c>
      <c r="C7" s="6" t="n">
        <v>16345</v>
      </c>
      <c r="D7" s="4" t="inlineStr">
        <is>
          <t xml:space="preserve"> </t>
        </is>
      </c>
    </row>
    <row r="8">
      <c r="A8" s="4" t="inlineStr">
        <is>
          <t>Thereafter</t>
        </is>
      </c>
      <c r="B8" s="4" t="inlineStr">
        <is>
          <t xml:space="preserve"> </t>
        </is>
      </c>
      <c r="C8" s="6" t="n">
        <v>72867</v>
      </c>
      <c r="D8" s="4" t="inlineStr">
        <is>
          <t xml:space="preserve"> </t>
        </is>
      </c>
    </row>
    <row r="9">
      <c r="A9" s="4" t="inlineStr">
        <is>
          <t>Total lease payments</t>
        </is>
      </c>
      <c r="B9" s="6" t="n">
        <v>169681</v>
      </c>
      <c r="C9" s="6" t="n">
        <v>176314</v>
      </c>
      <c r="D9" s="4" t="inlineStr">
        <is>
          <t xml:space="preserve"> </t>
        </is>
      </c>
    </row>
    <row r="10">
      <c r="A10" s="4" t="inlineStr">
        <is>
          <t>Less imputed interest</t>
        </is>
      </c>
      <c r="B10" s="6" t="n">
        <v>-53403</v>
      </c>
      <c r="C10" s="6" t="n">
        <v>-55942</v>
      </c>
      <c r="D10" s="4" t="inlineStr">
        <is>
          <t xml:space="preserve"> </t>
        </is>
      </c>
    </row>
    <row r="11">
      <c r="A11" s="4" t="inlineStr">
        <is>
          <t>Present value of lease liabilities</t>
        </is>
      </c>
      <c r="B11" s="5" t="n">
        <v>116278</v>
      </c>
      <c r="C11" s="5" t="n">
        <v>120372</v>
      </c>
      <c r="D11" s="5" t="n">
        <v>119664</v>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Vista Outdoor Inc. - 10-K Leases - Supplemental Cash Flow Information (Details) - Vista Outdoor Inc.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5" t="n">
        <v>6215</v>
      </c>
      <c r="C4" s="5" t="n">
        <v>6707</v>
      </c>
      <c r="D4" s="5" t="n">
        <v>26817</v>
      </c>
      <c r="E4" s="5" t="n">
        <v>22760</v>
      </c>
    </row>
    <row r="5">
      <c r="A5" s="3" t="inlineStr">
        <is>
          <t>Right-of-use assets obtained in exchange for lease liabilities:</t>
        </is>
      </c>
      <c r="B5" s="4" t="inlineStr">
        <is>
          <t xml:space="preserve"> </t>
        </is>
      </c>
      <c r="C5" s="4" t="inlineStr">
        <is>
          <t xml:space="preserve"> </t>
        </is>
      </c>
      <c r="D5" s="4" t="inlineStr">
        <is>
          <t xml:space="preserve"> </t>
        </is>
      </c>
      <c r="E5" s="4" t="inlineStr">
        <is>
          <t xml:space="preserve"> </t>
        </is>
      </c>
    </row>
    <row r="6">
      <c r="A6" s="4" t="inlineStr">
        <is>
          <t>Right-of-use assets obtained in exchange for lease liabilities:</t>
        </is>
      </c>
      <c r="B6" s="6" t="n">
        <v>865</v>
      </c>
      <c r="C6" s="6" t="n">
        <v>2996</v>
      </c>
      <c r="D6" s="6" t="n">
        <v>22045</v>
      </c>
      <c r="E6" s="6" t="n">
        <v>35046</v>
      </c>
    </row>
    <row r="7">
      <c r="A7" s="4" t="inlineStr">
        <is>
          <t>ROU asset re-measurement</t>
        </is>
      </c>
      <c r="B7" s="5" t="n">
        <v>1249</v>
      </c>
      <c r="C7" s="5" t="n">
        <v>626</v>
      </c>
      <c r="D7" s="5" t="n">
        <v>-5747</v>
      </c>
      <c r="E7" s="5" t="n">
        <v>10237</v>
      </c>
    </row>
  </sheetData>
  <mergeCells count="3">
    <mergeCell ref="A1:A2"/>
    <mergeCell ref="B1:C1"/>
    <mergeCell ref="D1:E1"/>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22" customWidth="1" min="6" max="6"/>
  </cols>
  <sheetData>
    <row r="1">
      <c r="A1" s="1" t="inlineStr">
        <is>
          <t>Vista Outdoor Inc. - 10-K Derivative Financial Instruments - Narrative (Details) - Vista Outdoor Inc. lb in Thousands</t>
        </is>
      </c>
      <c r="B1" s="2" t="inlineStr">
        <is>
          <t>3 Months Ended</t>
        </is>
      </c>
      <c r="D1" s="2" t="inlineStr">
        <is>
          <t>12 Months Ended</t>
        </is>
      </c>
    </row>
    <row r="2">
      <c r="B2" s="2" t="inlineStr">
        <is>
          <t>Jun. 30, 2024 USD ($) lb</t>
        </is>
      </c>
      <c r="C2" s="2" t="inlineStr">
        <is>
          <t>Jun. 25, 2023 USD ($)</t>
        </is>
      </c>
      <c r="D2" s="2" t="inlineStr">
        <is>
          <t>Mar. 31, 2024 USD ($) lb</t>
        </is>
      </c>
      <c r="E2" s="2" t="inlineStr">
        <is>
          <t>Mar. 31, 2023 USD ($)</t>
        </is>
      </c>
      <c r="F2" s="2" t="inlineStr">
        <is>
          <t>Mar. 31, 2022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lation gains (losses)</t>
        </is>
      </c>
      <c r="B4" s="5" t="n">
        <v>-79000</v>
      </c>
      <c r="C4" s="5" t="n">
        <v>239000</v>
      </c>
      <c r="D4" s="5" t="n">
        <v>2991000</v>
      </c>
      <c r="E4" s="5" t="n">
        <v>588000</v>
      </c>
      <c r="F4" s="5" t="n">
        <v>0</v>
      </c>
    </row>
    <row r="5">
      <c r="A5" s="4" t="inlineStr">
        <is>
          <t>Lead forward contrac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 mass | lb</t>
        </is>
      </c>
      <c r="B7" s="6" t="n">
        <v>5000</v>
      </c>
      <c r="C7" s="4" t="inlineStr">
        <is>
          <t xml:space="preserve"> </t>
        </is>
      </c>
      <c r="D7" s="6" t="n">
        <v>6250</v>
      </c>
      <c r="E7" s="4" t="inlineStr">
        <is>
          <t xml:space="preserve"> </t>
        </is>
      </c>
      <c r="F7" s="4" t="inlineStr">
        <is>
          <t xml:space="preserve"> </t>
        </is>
      </c>
    </row>
    <row r="8">
      <c r="A8" s="4" t="inlineStr">
        <is>
          <t>Foreign currency forward contracts | Cash Flow Hedging | Derivatives designated as cash flow hedging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5" t="n">
        <v>32851000</v>
      </c>
      <c r="C10" s="4" t="inlineStr">
        <is>
          <t xml:space="preserve"> </t>
        </is>
      </c>
      <c r="D10" s="5" t="n">
        <v>4064000</v>
      </c>
      <c r="E10" s="4" t="inlineStr">
        <is>
          <t xml:space="preserve"> </t>
        </is>
      </c>
      <c r="F10" s="4" t="inlineStr">
        <is>
          <t xml:space="preserve"> </t>
        </is>
      </c>
    </row>
    <row r="11">
      <c r="A11" s="4" t="inlineStr">
        <is>
          <t>Foreign currency forward contracts | Minimum | Cash Flow Hedging | Derivatives designated as cash flow hedging instru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remaining maturity</t>
        </is>
      </c>
      <c r="B13" s="4" t="inlineStr">
        <is>
          <t>12 months</t>
        </is>
      </c>
      <c r="C13" s="4" t="inlineStr">
        <is>
          <t xml:space="preserve"> </t>
        </is>
      </c>
      <c r="D13" s="4" t="inlineStr">
        <is>
          <t>12 months</t>
        </is>
      </c>
      <c r="E13" s="4" t="inlineStr">
        <is>
          <t xml:space="preserve"> </t>
        </is>
      </c>
      <c r="F13" s="4" t="inlineStr">
        <is>
          <t xml:space="preserve"> </t>
        </is>
      </c>
    </row>
    <row r="14">
      <c r="A14" s="4" t="inlineStr">
        <is>
          <t>Foreign currency forward contracts | Maximum | Cash Flow Hedging | Derivatives designated as cash flow hedging instru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remaining maturity</t>
        </is>
      </c>
      <c r="B16" s="4" t="inlineStr">
        <is>
          <t xml:space="preserve"> </t>
        </is>
      </c>
      <c r="C16" s="4" t="inlineStr">
        <is>
          <t xml:space="preserve"> </t>
        </is>
      </c>
      <c r="D16" s="4" t="inlineStr">
        <is>
          <t>15 months</t>
        </is>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sta Outdoor Inc. - 10-K Derivative Financial Instruments - Interest Rate Swaps (Details) - Vista Outdoor Inc. - USD ($)</t>
        </is>
      </c>
      <c r="B1" s="2" t="inlineStr">
        <is>
          <t>Jun. 30, 2024</t>
        </is>
      </c>
      <c r="C1" s="2" t="inlineStr">
        <is>
          <t>Mar. 31, 2024</t>
        </is>
      </c>
    </row>
    <row r="2">
      <c r="A2" s="4" t="inlineStr">
        <is>
          <t>Interest Rate Swap, Maturing February 2026</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t>
        </is>
      </c>
      <c r="B4" s="5" t="n">
        <v>50000000</v>
      </c>
      <c r="C4" s="5" t="n">
        <v>50000000</v>
      </c>
    </row>
    <row r="5">
      <c r="A5" s="4" t="inlineStr">
        <is>
          <t>Fair value</t>
        </is>
      </c>
      <c r="B5" s="5" t="n">
        <v>177000</v>
      </c>
      <c r="C5" s="5" t="n">
        <v>73000</v>
      </c>
    </row>
    <row r="6">
      <c r="A6" s="4" t="inlineStr">
        <is>
          <t>Pay fixed</t>
        </is>
      </c>
      <c r="B6" s="12" t="n">
        <v>0.04491</v>
      </c>
      <c r="C6" s="12" t="n">
        <v>0.04491</v>
      </c>
    </row>
    <row r="7">
      <c r="A7" s="4" t="inlineStr">
        <is>
          <t>Receive floating</t>
        </is>
      </c>
      <c r="B7" s="12" t="n">
        <v>0.05331</v>
      </c>
      <c r="C7" s="12" t="n">
        <v>0.05324</v>
      </c>
    </row>
    <row r="8">
      <c r="A8" s="4" t="inlineStr">
        <is>
          <t>Interest Rate Swap, Maturing March 2026</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t>
        </is>
      </c>
      <c r="B10" s="5" t="n">
        <v>25000000</v>
      </c>
      <c r="C10" s="5" t="n">
        <v>25000000</v>
      </c>
    </row>
    <row r="11">
      <c r="A11" s="4" t="inlineStr">
        <is>
          <t>Fair value</t>
        </is>
      </c>
      <c r="B11" s="5" t="n">
        <v>1000</v>
      </c>
      <c r="C11" s="5" t="n">
        <v>-60000</v>
      </c>
    </row>
    <row r="12">
      <c r="A12" s="4" t="inlineStr">
        <is>
          <t>Pay fixed</t>
        </is>
      </c>
      <c r="B12" s="8" t="n">
        <v>0.0465</v>
      </c>
      <c r="C12" s="8" t="n">
        <v>0.0465</v>
      </c>
    </row>
    <row r="13">
      <c r="A13" s="4" t="inlineStr">
        <is>
          <t>Receive floating</t>
        </is>
      </c>
      <c r="B13" s="12" t="n">
        <v>0.05328</v>
      </c>
      <c r="C13" s="12" t="n">
        <v>0.05321</v>
      </c>
    </row>
  </sheetData>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ista Outdoor Inc. - 10-K Derivative Financial Instruments - Fair Value by Balance Sheet Location (Details) - Vista Outdoor Inc. - USD ($) $ in Thousands</t>
        </is>
      </c>
      <c r="B1" s="2" t="inlineStr">
        <is>
          <t>Jun. 30, 2024</t>
        </is>
      </c>
      <c r="C1" s="2" t="inlineStr">
        <is>
          <t>Mar. 31, 2024</t>
        </is>
      </c>
      <c r="D1" s="2" t="inlineStr">
        <is>
          <t>Mar. 31, 2023</t>
        </is>
      </c>
    </row>
    <row r="2">
      <c r="A2" s="4" t="inlineStr">
        <is>
          <t>Derivatives not designated as hedging instruments</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Derivative assets</t>
        </is>
      </c>
      <c r="B4" s="4" t="inlineStr">
        <is>
          <t xml:space="preserve"> </t>
        </is>
      </c>
      <c r="C4" s="5" t="n">
        <v>0</v>
      </c>
      <c r="D4" s="5" t="n">
        <v>91</v>
      </c>
    </row>
    <row r="5">
      <c r="A5" s="4" t="inlineStr">
        <is>
          <t>Cash Flow Hedging | Derivatives designated as cash flow hedging instrumen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Asset (Liability) derivatives</t>
        </is>
      </c>
      <c r="B7" s="5" t="n">
        <v>490</v>
      </c>
      <c r="C7" s="6" t="n">
        <v>9</v>
      </c>
      <c r="D7" s="6" t="n">
        <v>-5012</v>
      </c>
    </row>
    <row r="8">
      <c r="A8" s="4" t="inlineStr">
        <is>
          <t>Foreign currency forward contracts | Cash Flow Hedging | Derivatives designated as cash flow hedging instrument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Derivative liabilities</t>
        </is>
      </c>
      <c r="B10" s="6" t="n">
        <v>0</v>
      </c>
      <c r="C10" s="6" t="n">
        <v>-4</v>
      </c>
      <c r="D10" s="4" t="inlineStr">
        <is>
          <t xml:space="preserve"> </t>
        </is>
      </c>
    </row>
    <row r="11">
      <c r="A11" s="4" t="inlineStr">
        <is>
          <t>Other current assets | Foreign currency forward contracts | Derivatives not designated as hedging instruments</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Derivative assets</t>
        </is>
      </c>
      <c r="B13" s="4" t="inlineStr">
        <is>
          <t xml:space="preserve"> </t>
        </is>
      </c>
      <c r="C13" s="6" t="n">
        <v>0</v>
      </c>
      <c r="D13" s="6" t="n">
        <v>91</v>
      </c>
    </row>
    <row r="14">
      <c r="A14" s="4" t="inlineStr">
        <is>
          <t>Other current assets | Foreign currency forward contracts | Cash Flow Hedging | Derivatives designated as cash flow hedging instrument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Derivative assets</t>
        </is>
      </c>
      <c r="B16" s="5" t="n">
        <v>312</v>
      </c>
      <c r="C16" s="6" t="n">
        <v>0</v>
      </c>
      <c r="D16" s="4" t="inlineStr">
        <is>
          <t xml:space="preserve"> </t>
        </is>
      </c>
    </row>
    <row r="17">
      <c r="A17" s="4" t="inlineStr">
        <is>
          <t>Deferred charges and other non-current assets, net | Interest rate swap contracts | Cash Flow Hedging | Derivatives designated as cash flow hedging instruments</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Derivative assets</t>
        </is>
      </c>
      <c r="B19" s="4" t="inlineStr">
        <is>
          <t xml:space="preserve"> </t>
        </is>
      </c>
      <c r="C19" s="6" t="n">
        <v>13</v>
      </c>
      <c r="D19" s="6" t="n">
        <v>0</v>
      </c>
    </row>
    <row r="20">
      <c r="A20" s="4" t="inlineStr">
        <is>
          <t>Other current liabilities | Foreign currency forward contracts | Cash Flow Hedging | Derivatives designated as cash flow hedging instruments</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Derivative liabilities</t>
        </is>
      </c>
      <c r="B22" s="4" t="inlineStr">
        <is>
          <t xml:space="preserve"> </t>
        </is>
      </c>
      <c r="C22" s="6" t="n">
        <v>-4</v>
      </c>
      <c r="D22" s="6" t="n">
        <v>-3252</v>
      </c>
    </row>
    <row r="23">
      <c r="A23" s="4" t="inlineStr">
        <is>
          <t>Other long-term liabilities | Interest rate swap contracts | Cash Flow Hedging | Derivatives designated as cash flow hedging instruments</t>
        </is>
      </c>
      <c r="B23" s="4" t="inlineStr">
        <is>
          <t xml:space="preserve"> </t>
        </is>
      </c>
      <c r="C23" s="4" t="inlineStr">
        <is>
          <t xml:space="preserve"> </t>
        </is>
      </c>
      <c r="D23" s="4" t="inlineStr">
        <is>
          <t xml:space="preserve"> </t>
        </is>
      </c>
    </row>
    <row r="24">
      <c r="A24" s="3" t="inlineStr">
        <is>
          <t>Derivatives, Fair Value [Line Items]</t>
        </is>
      </c>
      <c r="B24" s="4" t="inlineStr">
        <is>
          <t xml:space="preserve"> </t>
        </is>
      </c>
      <c r="C24" s="4" t="inlineStr">
        <is>
          <t xml:space="preserve"> </t>
        </is>
      </c>
      <c r="D24" s="4" t="inlineStr">
        <is>
          <t xml:space="preserve"> </t>
        </is>
      </c>
    </row>
    <row r="25">
      <c r="A25" s="4" t="inlineStr">
        <is>
          <t>Derivative liabilities</t>
        </is>
      </c>
      <c r="B25" s="4" t="inlineStr">
        <is>
          <t xml:space="preserve"> </t>
        </is>
      </c>
      <c r="C25" s="5" t="n">
        <v>0</v>
      </c>
      <c r="D25" s="5" t="n">
        <v>-1760</v>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Vista Outdoor Inc. - 10-K Derivative Financial Instruments - Quantitative Disclosures of Derivative Instruments (Details) - Vista Outdoor Inc.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recognized in other comprehensive income</t>
        </is>
      </c>
      <c r="B4" s="5" t="n">
        <v>1034</v>
      </c>
      <c r="C4" s="5" t="n">
        <v>1256</v>
      </c>
      <c r="D4" s="5" t="n">
        <v>2607</v>
      </c>
      <c r="E4" s="5" t="n">
        <v>-4829</v>
      </c>
      <c r="F4" s="5" t="n">
        <v>0</v>
      </c>
    </row>
    <row r="5">
      <c r="A5" s="4" t="inlineStr">
        <is>
          <t>Gain (loss) reclassified from other comprehensive income into earnings</t>
        </is>
      </c>
      <c r="B5" s="6" t="n">
        <v>208</v>
      </c>
      <c r="C5" s="6" t="n">
        <v>-811</v>
      </c>
      <c r="D5" s="6" t="n">
        <v>-2025</v>
      </c>
      <c r="E5" s="6" t="n">
        <v>65</v>
      </c>
      <c r="F5" s="6" t="n">
        <v>0</v>
      </c>
    </row>
    <row r="6">
      <c r="A6" s="4" t="inlineStr">
        <is>
          <t>Foreign currency forward contrac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loss) recognized in other comprehensive income</t>
        </is>
      </c>
      <c r="B8" s="6" t="n">
        <v>330</v>
      </c>
      <c r="C8" s="6" t="n">
        <v>-161</v>
      </c>
      <c r="D8" s="6" t="n">
        <v>199</v>
      </c>
      <c r="E8" s="6" t="n">
        <v>-3782</v>
      </c>
      <c r="F8" s="6" t="n">
        <v>0</v>
      </c>
    </row>
    <row r="9">
      <c r="A9" s="4" t="inlineStr">
        <is>
          <t>Foreign currency forward contracts | Cost of sa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loss) reclassified from other comprehensive income into earnings</t>
        </is>
      </c>
      <c r="B11" s="6" t="n">
        <v>0</v>
      </c>
      <c r="C11" s="6" t="n">
        <v>-400</v>
      </c>
      <c r="D11" s="6" t="n">
        <v>-1349</v>
      </c>
      <c r="E11" s="6" t="n">
        <v>-588</v>
      </c>
      <c r="F11" s="6" t="n">
        <v>0</v>
      </c>
    </row>
    <row r="12">
      <c r="A12" s="4" t="inlineStr">
        <is>
          <t>Foreign currency forward contracts | Other income (expense),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loss) reclassified from other comprehensive income into earnings</t>
        </is>
      </c>
      <c r="B14" s="6" t="n">
        <v>13</v>
      </c>
      <c r="C14" s="6" t="n">
        <v>-679</v>
      </c>
      <c r="D14" s="6" t="n">
        <v>-1642</v>
      </c>
      <c r="E14" s="6" t="n">
        <v>0</v>
      </c>
      <c r="F14" s="6" t="n">
        <v>0</v>
      </c>
    </row>
    <row r="15">
      <c r="A15" s="4" t="inlineStr">
        <is>
          <t>Lead forward contrac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loss) recognized in other comprehensive income</t>
        </is>
      </c>
      <c r="B17" s="6" t="n">
        <v>379</v>
      </c>
      <c r="C17" s="6" t="n">
        <v>146</v>
      </c>
      <c r="D17" s="6" t="n">
        <v>115</v>
      </c>
      <c r="E17" s="6" t="n">
        <v>713</v>
      </c>
      <c r="F17" s="6" t="n">
        <v>0</v>
      </c>
    </row>
    <row r="18">
      <c r="A18" s="4" t="inlineStr">
        <is>
          <t>Lead forward contracts | Cost of sa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 (loss) reclassified from other comprehensive income into earnings</t>
        </is>
      </c>
      <c r="B20" s="6" t="n">
        <v>35</v>
      </c>
      <c r="C20" s="6" t="n">
        <v>194</v>
      </c>
      <c r="D20" s="6" t="n">
        <v>446</v>
      </c>
      <c r="E20" s="6" t="n">
        <v>653</v>
      </c>
      <c r="F20" s="6" t="n">
        <v>0</v>
      </c>
    </row>
    <row r="21">
      <c r="A21" s="4" t="inlineStr">
        <is>
          <t>Interest rate swap contrac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 (loss) recognized in other comprehensive income</t>
        </is>
      </c>
      <c r="B23" s="6" t="n">
        <v>325</v>
      </c>
      <c r="C23" s="6" t="n">
        <v>1271</v>
      </c>
      <c r="D23" s="6" t="n">
        <v>2293</v>
      </c>
      <c r="E23" s="6" t="n">
        <v>-1760</v>
      </c>
      <c r="F23" s="6" t="n">
        <v>0</v>
      </c>
    </row>
    <row r="24">
      <c r="A24" s="4" t="inlineStr">
        <is>
          <t>Interest rate swap contracts | Interest expense,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ain (loss) reclassified from other comprehensive income into earnings</t>
        </is>
      </c>
      <c r="B26" s="5" t="n">
        <v>160</v>
      </c>
      <c r="C26" s="5" t="n">
        <v>74</v>
      </c>
      <c r="D26" s="5" t="n">
        <v>520</v>
      </c>
      <c r="E26" s="5" t="n">
        <v>0</v>
      </c>
      <c r="F26" s="5" t="n">
        <v>0</v>
      </c>
    </row>
  </sheetData>
  <mergeCells count="3">
    <mergeCell ref="A1:A2"/>
    <mergeCell ref="B1:C1"/>
    <mergeCell ref="D1:F1"/>
  </mergeCells>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Vista Outdoor Inc. - 10-K Revenue Recognition (Details) - Vista Outdoor Inc.</t>
        </is>
      </c>
      <c r="B1" s="2" t="inlineStr">
        <is>
          <t>3 Months Ended</t>
        </is>
      </c>
      <c r="C1" s="2" t="inlineStr">
        <is>
          <t>12 Months Ended</t>
        </is>
      </c>
    </row>
    <row r="2">
      <c r="B2" s="2" t="inlineStr">
        <is>
          <t>Jun. 30, 2024</t>
        </is>
      </c>
      <c r="C2" s="2" t="inlineStr">
        <is>
          <t>Mar. 31, 2024</t>
        </is>
      </c>
    </row>
    <row r="3">
      <c r="A3" s="4" t="inlineStr">
        <is>
          <t>Minimum</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tract with customer, payment terms (in days)</t>
        </is>
      </c>
      <c r="B5" s="4" t="inlineStr">
        <is>
          <t>30 days</t>
        </is>
      </c>
      <c r="C5" s="4" t="inlineStr">
        <is>
          <t>30 days</t>
        </is>
      </c>
    </row>
    <row r="6">
      <c r="A6" s="4" t="inlineStr">
        <is>
          <t>Maximum</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with customer, payment terms (in days)</t>
        </is>
      </c>
      <c r="B8" s="4" t="inlineStr">
        <is>
          <t>60 days</t>
        </is>
      </c>
      <c r="C8" s="4" t="inlineStr">
        <is>
          <t>60 days</t>
        </is>
      </c>
    </row>
  </sheetData>
  <mergeCells count="1">
    <mergeCell ref="A1:A2"/>
  </mergeCells>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Vista Outdoor Inc. - 10-K Earnings Per Share (Details) - Vista Outdoor Inc. - USD ($) $ / shares in Units,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57120</v>
      </c>
      <c r="C4" s="5" t="n">
        <v>58100</v>
      </c>
      <c r="D4" s="5" t="n">
        <v>-5505</v>
      </c>
      <c r="E4" s="5" t="n">
        <v>-9718</v>
      </c>
      <c r="F4" s="5" t="n">
        <v>47322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average number of common shares outstanding, basic (in shares)</t>
        </is>
      </c>
      <c r="B6" s="6" t="n">
        <v>58312000</v>
      </c>
      <c r="C6" s="6" t="n">
        <v>57455000</v>
      </c>
      <c r="D6" s="6" t="n">
        <v>57946000</v>
      </c>
      <c r="E6" s="6" t="n">
        <v>56600000</v>
      </c>
      <c r="F6" s="6" t="n">
        <v>57190000</v>
      </c>
    </row>
    <row r="7">
      <c r="A7" s="4" t="inlineStr">
        <is>
          <t>Dilutive effect of stock-based awards (in shares)</t>
        </is>
      </c>
      <c r="B7" s="6" t="n">
        <v>329000</v>
      </c>
      <c r="C7" s="6" t="n">
        <v>1086000</v>
      </c>
      <c r="D7" s="6" t="n">
        <v>0</v>
      </c>
      <c r="E7" s="6" t="n">
        <v>0</v>
      </c>
      <c r="F7" s="6" t="n">
        <v>1947000</v>
      </c>
    </row>
    <row r="8">
      <c r="A8" s="4" t="inlineStr">
        <is>
          <t>Diluted EPS shares outstanding (in shares)</t>
        </is>
      </c>
      <c r="B8" s="6" t="n">
        <v>58641000</v>
      </c>
      <c r="C8" s="6" t="n">
        <v>58541000</v>
      </c>
      <c r="D8" s="6" t="n">
        <v>57946000</v>
      </c>
      <c r="E8" s="6" t="n">
        <v>56600000</v>
      </c>
      <c r="F8" s="6" t="n">
        <v>59137000</v>
      </c>
    </row>
    <row r="9">
      <c r="A9" s="3" t="inlineStr">
        <is>
          <t>Earnings (loss) per common sha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c (in dollars per share)</t>
        </is>
      </c>
      <c r="B10" s="7" t="n">
        <v>0.98</v>
      </c>
      <c r="C10" s="7" t="n">
        <v>1.01</v>
      </c>
      <c r="D10" s="7" t="n">
        <v>-0.1</v>
      </c>
      <c r="E10" s="7" t="n">
        <v>-0.17</v>
      </c>
      <c r="F10" s="7" t="n">
        <v>8.27</v>
      </c>
    </row>
    <row r="11">
      <c r="A11" s="4" t="inlineStr">
        <is>
          <t>Diluted (in dollars per share)</t>
        </is>
      </c>
      <c r="B11" s="7" t="n">
        <v>0.97</v>
      </c>
      <c r="C11" s="7" t="n">
        <v>0.99</v>
      </c>
      <c r="D11" s="7" t="n">
        <v>-0.1</v>
      </c>
      <c r="E11" s="7" t="n">
        <v>-0.17</v>
      </c>
      <c r="F11" s="5" t="n">
        <v>8</v>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arnings (loss) per common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otentially dilutive securities excluded from computation of diluted earnings per share, because either the effect would have been anti-dilutive, or the options’ exercise prices were greater than the average market price of the common stock</t>
        </is>
      </c>
      <c r="B14" s="6" t="n">
        <v>300000</v>
      </c>
      <c r="C14" s="6" t="n">
        <v>109000</v>
      </c>
      <c r="D14" s="6" t="n">
        <v>300000</v>
      </c>
      <c r="E14" s="6" t="n">
        <v>1504000</v>
      </c>
      <c r="F14" s="4" t="inlineStr">
        <is>
          <t xml:space="preserve"> </t>
        </is>
      </c>
    </row>
  </sheetData>
  <mergeCells count="3">
    <mergeCell ref="A1:A2"/>
    <mergeCell ref="B1:C1"/>
    <mergeCell ref="D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19" customWidth="1" min="3" max="3"/>
    <col width="47" customWidth="1" min="4" max="4"/>
    <col width="46" customWidth="1" min="5" max="5"/>
    <col width="59" customWidth="1" min="6" max="6"/>
    <col width="65" customWidth="1" min="7" max="7"/>
    <col width="34" customWidth="1" min="8" max="8"/>
  </cols>
  <sheetData>
    <row r="1">
      <c r="A1" s="1" t="inlineStr">
        <is>
          <t>Vista Outdoor Inc. - 10-Q CONDENSED CONSOLIDATED STATEMENTS OF STOCKHOLDERS' EQUITY - USD ($) $ in Thousands</t>
        </is>
      </c>
      <c r="B1" s="2" t="inlineStr">
        <is>
          <t>Total</t>
        </is>
      </c>
      <c r="C1" s="2" t="inlineStr">
        <is>
          <t>Vista Outdoor Inc.</t>
        </is>
      </c>
      <c r="D1" s="2" t="inlineStr">
        <is>
          <t>Common Stock $.01 Par Value Vista Outdoor Inc.</t>
        </is>
      </c>
      <c r="E1" s="2" t="inlineStr">
        <is>
          <t>Additional Paid-In Capital Vista Outdoor Inc.</t>
        </is>
      </c>
      <c r="F1" s="2" t="inlineStr">
        <is>
          <t>Retained Earnings (Accumulated Deficit) Vista Outdoor Inc.</t>
        </is>
      </c>
      <c r="G1" s="2" t="inlineStr">
        <is>
          <t>Accumulated Other Comprehensive Income (Loss) Vista Outdoor Inc.</t>
        </is>
      </c>
      <c r="H1" s="2" t="inlineStr">
        <is>
          <t>Treasury Stock Vista Outdoor Inc.</t>
        </is>
      </c>
    </row>
    <row r="2">
      <c r="A2" s="4" t="inlineStr">
        <is>
          <t>Beginning balance (in shares) at Mar. 31, 2021</t>
        </is>
      </c>
      <c r="B2" s="4" t="inlineStr">
        <is>
          <t xml:space="preserve"> </t>
        </is>
      </c>
      <c r="C2" s="4" t="inlineStr">
        <is>
          <t xml:space="preserve"> </t>
        </is>
      </c>
      <c r="D2" s="6" t="n">
        <v>58561016</v>
      </c>
      <c r="E2" s="4" t="inlineStr">
        <is>
          <t xml:space="preserve"> </t>
        </is>
      </c>
      <c r="F2" s="4" t="inlineStr">
        <is>
          <t xml:space="preserve"> </t>
        </is>
      </c>
      <c r="G2" s="4" t="inlineStr">
        <is>
          <t xml:space="preserve"> </t>
        </is>
      </c>
      <c r="H2" s="4" t="inlineStr">
        <is>
          <t xml:space="preserve"> </t>
        </is>
      </c>
    </row>
    <row r="3">
      <c r="A3" s="4" t="inlineStr">
        <is>
          <t>Beginning balance at Mar. 31, 2021</t>
        </is>
      </c>
      <c r="B3" s="4" t="inlineStr">
        <is>
          <t xml:space="preserve"> </t>
        </is>
      </c>
      <c r="C3" s="5" t="n">
        <v>736997</v>
      </c>
      <c r="D3" s="5" t="n">
        <v>585</v>
      </c>
      <c r="E3" s="5" t="n">
        <v>1731479</v>
      </c>
      <c r="F3" s="5" t="n">
        <v>-694036</v>
      </c>
      <c r="G3" s="5" t="n">
        <v>-83195</v>
      </c>
      <c r="H3" s="5" t="n">
        <v>-21783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rehensive income (loss)</t>
        </is>
      </c>
      <c r="B5" s="4" t="inlineStr">
        <is>
          <t xml:space="preserve"> </t>
        </is>
      </c>
      <c r="C5" s="6" t="n">
        <v>47974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of stock options</t>
        </is>
      </c>
      <c r="B6" s="4" t="inlineStr">
        <is>
          <t xml:space="preserve"> </t>
        </is>
      </c>
      <c r="C6" s="6" t="n">
        <v>533</v>
      </c>
      <c r="D6" s="4" t="inlineStr">
        <is>
          <t xml:space="preserve"> </t>
        </is>
      </c>
      <c r="E6" s="6" t="n">
        <v>-607</v>
      </c>
      <c r="F6" s="4" t="inlineStr">
        <is>
          <t xml:space="preserve"> </t>
        </is>
      </c>
      <c r="G6" s="4" t="inlineStr">
        <is>
          <t xml:space="preserve"> </t>
        </is>
      </c>
      <c r="H6" s="6" t="n">
        <v>1140</v>
      </c>
    </row>
    <row r="7">
      <c r="A7" s="4" t="inlineStr">
        <is>
          <t>Share-based compensation</t>
        </is>
      </c>
      <c r="B7" s="4" t="inlineStr">
        <is>
          <t xml:space="preserve"> </t>
        </is>
      </c>
      <c r="C7" s="6" t="n">
        <v>27407</v>
      </c>
      <c r="D7" s="4" t="inlineStr">
        <is>
          <t xml:space="preserve"> </t>
        </is>
      </c>
      <c r="E7" s="6" t="n">
        <v>27407</v>
      </c>
      <c r="F7" s="4" t="inlineStr">
        <is>
          <t xml:space="preserve"> </t>
        </is>
      </c>
      <c r="G7" s="4" t="inlineStr">
        <is>
          <t xml:space="preserve"> </t>
        </is>
      </c>
      <c r="H7" s="4" t="inlineStr">
        <is>
          <t xml:space="preserve"> </t>
        </is>
      </c>
    </row>
    <row r="8">
      <c r="A8" s="4" t="inlineStr">
        <is>
          <t>Restricted stock vested and shares withheld (in shares)</t>
        </is>
      </c>
      <c r="B8" s="4" t="inlineStr">
        <is>
          <t xml:space="preserve"> </t>
        </is>
      </c>
      <c r="C8" s="4" t="inlineStr">
        <is>
          <t xml:space="preserve"> </t>
        </is>
      </c>
      <c r="D8" s="6" t="n">
        <v>406691</v>
      </c>
      <c r="E8" s="4" t="inlineStr">
        <is>
          <t xml:space="preserve"> </t>
        </is>
      </c>
      <c r="F8" s="4" t="inlineStr">
        <is>
          <t xml:space="preserve"> </t>
        </is>
      </c>
      <c r="G8" s="4" t="inlineStr">
        <is>
          <t xml:space="preserve"> </t>
        </is>
      </c>
      <c r="H8" s="4" t="inlineStr">
        <is>
          <t xml:space="preserve"> </t>
        </is>
      </c>
    </row>
    <row r="9">
      <c r="A9" s="4" t="inlineStr">
        <is>
          <t>Restricted stock vested and shares withheld</t>
        </is>
      </c>
      <c r="B9" s="4" t="inlineStr">
        <is>
          <t xml:space="preserve"> </t>
        </is>
      </c>
      <c r="C9" s="6" t="n">
        <v>-7617</v>
      </c>
      <c r="D9" s="4" t="inlineStr">
        <is>
          <t xml:space="preserve"> </t>
        </is>
      </c>
      <c r="E9" s="6" t="n">
        <v>-24823</v>
      </c>
      <c r="F9" s="4" t="inlineStr">
        <is>
          <t xml:space="preserve"> </t>
        </is>
      </c>
      <c r="G9" s="4" t="inlineStr">
        <is>
          <t xml:space="preserve"> </t>
        </is>
      </c>
      <c r="H9" s="6" t="n">
        <v>17206</v>
      </c>
    </row>
    <row r="10">
      <c r="A10" s="4" t="inlineStr">
        <is>
          <t>Other (in shares)</t>
        </is>
      </c>
      <c r="B10" s="4" t="inlineStr">
        <is>
          <t xml:space="preserve"> </t>
        </is>
      </c>
      <c r="C10" s="4" t="inlineStr">
        <is>
          <t xml:space="preserve"> </t>
        </is>
      </c>
      <c r="D10" s="6" t="n">
        <v>64710</v>
      </c>
      <c r="E10" s="4" t="inlineStr">
        <is>
          <t xml:space="preserve"> </t>
        </is>
      </c>
      <c r="F10" s="4" t="inlineStr">
        <is>
          <t xml:space="preserve"> </t>
        </is>
      </c>
      <c r="G10" s="4" t="inlineStr">
        <is>
          <t xml:space="preserve"> </t>
        </is>
      </c>
      <c r="H10" s="4" t="inlineStr">
        <is>
          <t xml:space="preserve"> </t>
        </is>
      </c>
    </row>
    <row r="11">
      <c r="A11" s="4" t="inlineStr">
        <is>
          <t>Other</t>
        </is>
      </c>
      <c r="B11" s="4" t="inlineStr">
        <is>
          <t xml:space="preserve"> </t>
        </is>
      </c>
      <c r="C11" s="6" t="n">
        <v>30</v>
      </c>
      <c r="D11" s="5" t="n">
        <v>5</v>
      </c>
      <c r="E11" s="6" t="n">
        <v>-2527</v>
      </c>
      <c r="F11" s="4" t="inlineStr">
        <is>
          <t xml:space="preserve"> </t>
        </is>
      </c>
      <c r="G11" s="4" t="inlineStr">
        <is>
          <t xml:space="preserve"> </t>
        </is>
      </c>
      <c r="H11" s="6" t="n">
        <v>2552</v>
      </c>
    </row>
    <row r="12">
      <c r="A12" s="4" t="inlineStr">
        <is>
          <t>Ending balance (in shares) at Mar. 31, 2022</t>
        </is>
      </c>
      <c r="B12" s="4" t="inlineStr">
        <is>
          <t xml:space="preserve"> </t>
        </is>
      </c>
      <c r="C12" s="4" t="inlineStr">
        <is>
          <t xml:space="preserve"> </t>
        </is>
      </c>
      <c r="D12" s="6" t="n">
        <v>56093456</v>
      </c>
      <c r="E12" s="4" t="inlineStr">
        <is>
          <t xml:space="preserve"> </t>
        </is>
      </c>
      <c r="F12" s="4" t="inlineStr">
        <is>
          <t xml:space="preserve"> </t>
        </is>
      </c>
      <c r="G12" s="4" t="inlineStr">
        <is>
          <t xml:space="preserve"> </t>
        </is>
      </c>
      <c r="H12" s="4" t="inlineStr">
        <is>
          <t xml:space="preserve"> </t>
        </is>
      </c>
    </row>
    <row r="13">
      <c r="A13" s="4" t="inlineStr">
        <is>
          <t>Ending balance at Mar. 31, 2022</t>
        </is>
      </c>
      <c r="B13" s="4" t="inlineStr">
        <is>
          <t xml:space="preserve"> </t>
        </is>
      </c>
      <c r="C13" s="6" t="n">
        <v>1124399</v>
      </c>
      <c r="D13" s="5" t="n">
        <v>560</v>
      </c>
      <c r="E13" s="6" t="n">
        <v>1730927</v>
      </c>
      <c r="F13" s="6" t="n">
        <v>-220810</v>
      </c>
      <c r="G13" s="6" t="n">
        <v>-76679</v>
      </c>
      <c r="H13" s="6" t="n">
        <v>-309599</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d (in shares)</t>
        </is>
      </c>
      <c r="B15" s="4" t="inlineStr">
        <is>
          <t xml:space="preserve"> </t>
        </is>
      </c>
      <c r="C15" s="4" t="inlineStr">
        <is>
          <t xml:space="preserve"> </t>
        </is>
      </c>
      <c r="D15" s="6" t="n">
        <v>28921</v>
      </c>
      <c r="E15" s="4" t="inlineStr">
        <is>
          <t xml:space="preserve"> </t>
        </is>
      </c>
      <c r="F15" s="4" t="inlineStr">
        <is>
          <t xml:space="preserve"> </t>
        </is>
      </c>
      <c r="G15" s="4" t="inlineStr">
        <is>
          <t xml:space="preserve"> </t>
        </is>
      </c>
      <c r="H15" s="4" t="inlineStr">
        <is>
          <t xml:space="preserve"> </t>
        </is>
      </c>
    </row>
    <row r="16">
      <c r="A16" s="4" t="inlineStr">
        <is>
          <t>Comprehensive income (loss)</t>
        </is>
      </c>
      <c r="B16" s="4" t="inlineStr">
        <is>
          <t xml:space="preserve"> </t>
        </is>
      </c>
      <c r="C16" s="6" t="n">
        <v>-1384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of stock options</t>
        </is>
      </c>
      <c r="B17" s="4" t="inlineStr">
        <is>
          <t xml:space="preserve"> </t>
        </is>
      </c>
      <c r="C17" s="6" t="n">
        <v>4213</v>
      </c>
      <c r="D17" s="4" t="inlineStr">
        <is>
          <t xml:space="preserve"> </t>
        </is>
      </c>
      <c r="E17" s="6" t="n">
        <v>-8384</v>
      </c>
      <c r="F17" s="4" t="inlineStr">
        <is>
          <t xml:space="preserve"> </t>
        </is>
      </c>
      <c r="G17" s="4" t="inlineStr">
        <is>
          <t xml:space="preserve"> </t>
        </is>
      </c>
      <c r="H17" s="6" t="n">
        <v>12597</v>
      </c>
    </row>
    <row r="18">
      <c r="A18" s="4" t="inlineStr">
        <is>
          <t>Share-based compensation</t>
        </is>
      </c>
      <c r="B18" s="4" t="inlineStr">
        <is>
          <t xml:space="preserve"> </t>
        </is>
      </c>
      <c r="C18" s="6" t="n">
        <v>28119</v>
      </c>
      <c r="D18" s="4" t="inlineStr">
        <is>
          <t xml:space="preserve"> </t>
        </is>
      </c>
      <c r="E18" s="6" t="n">
        <v>28119</v>
      </c>
      <c r="F18" s="4" t="inlineStr">
        <is>
          <t xml:space="preserve"> </t>
        </is>
      </c>
      <c r="G18" s="4" t="inlineStr">
        <is>
          <t xml:space="preserve"> </t>
        </is>
      </c>
      <c r="H18" s="4" t="inlineStr">
        <is>
          <t xml:space="preserve"> </t>
        </is>
      </c>
    </row>
    <row r="19">
      <c r="A19" s="4" t="inlineStr">
        <is>
          <t>Restricted stock vested and shares withheld (in shares)</t>
        </is>
      </c>
      <c r="B19" s="4" t="inlineStr">
        <is>
          <t xml:space="preserve"> </t>
        </is>
      </c>
      <c r="C19" s="4" t="inlineStr">
        <is>
          <t xml:space="preserve"> </t>
        </is>
      </c>
      <c r="D19" s="6" t="n">
        <v>602574</v>
      </c>
      <c r="E19" s="4" t="inlineStr">
        <is>
          <t xml:space="preserve"> </t>
        </is>
      </c>
      <c r="F19" s="4" t="inlineStr">
        <is>
          <t xml:space="preserve"> </t>
        </is>
      </c>
      <c r="G19" s="4" t="inlineStr">
        <is>
          <t xml:space="preserve"> </t>
        </is>
      </c>
      <c r="H19" s="4" t="inlineStr">
        <is>
          <t xml:space="preserve"> </t>
        </is>
      </c>
    </row>
    <row r="20">
      <c r="A20" s="4" t="inlineStr">
        <is>
          <t>Restricted stock vested and shares withheld</t>
        </is>
      </c>
      <c r="B20" s="4" t="inlineStr">
        <is>
          <t xml:space="preserve"> </t>
        </is>
      </c>
      <c r="C20" s="6" t="n">
        <v>-11680</v>
      </c>
      <c r="D20" s="4" t="inlineStr">
        <is>
          <t xml:space="preserve"> </t>
        </is>
      </c>
      <c r="E20" s="6" t="n">
        <v>-37409</v>
      </c>
      <c r="F20" s="4" t="inlineStr">
        <is>
          <t xml:space="preserve"> </t>
        </is>
      </c>
      <c r="G20" s="4" t="inlineStr">
        <is>
          <t xml:space="preserve"> </t>
        </is>
      </c>
      <c r="H20" s="6" t="n">
        <v>25729</v>
      </c>
    </row>
    <row r="21">
      <c r="A21" s="4" t="inlineStr">
        <is>
          <t>Other (in shares)</t>
        </is>
      </c>
      <c r="B21" s="4" t="inlineStr">
        <is>
          <t xml:space="preserve"> </t>
        </is>
      </c>
      <c r="C21" s="4" t="inlineStr">
        <is>
          <t xml:space="preserve"> </t>
        </is>
      </c>
      <c r="D21" s="6" t="n">
        <v>44910</v>
      </c>
      <c r="E21" s="4" t="inlineStr">
        <is>
          <t xml:space="preserve"> </t>
        </is>
      </c>
      <c r="F21" s="4" t="inlineStr">
        <is>
          <t xml:space="preserve"> </t>
        </is>
      </c>
      <c r="G21" s="4" t="inlineStr">
        <is>
          <t xml:space="preserve"> </t>
        </is>
      </c>
      <c r="H21" s="4" t="inlineStr">
        <is>
          <t xml:space="preserve"> </t>
        </is>
      </c>
    </row>
    <row r="22">
      <c r="A22" s="4" t="inlineStr">
        <is>
          <t>Other</t>
        </is>
      </c>
      <c r="B22" s="4" t="inlineStr">
        <is>
          <t xml:space="preserve"> </t>
        </is>
      </c>
      <c r="C22" s="5" t="n">
        <v>0</v>
      </c>
      <c r="D22" s="5" t="n">
        <v>10</v>
      </c>
      <c r="E22" s="6" t="n">
        <v>-1758</v>
      </c>
      <c r="F22" s="4" t="inlineStr">
        <is>
          <t xml:space="preserve"> </t>
        </is>
      </c>
      <c r="G22" s="4" t="inlineStr">
        <is>
          <t xml:space="preserve"> </t>
        </is>
      </c>
      <c r="H22" s="6" t="n">
        <v>1748</v>
      </c>
    </row>
    <row r="23">
      <c r="A23" s="4" t="inlineStr">
        <is>
          <t>Ending balance (in shares) at Mar. 31, 2023</t>
        </is>
      </c>
      <c r="B23" s="6" t="n">
        <v>1000</v>
      </c>
      <c r="C23" s="6" t="n">
        <v>57085756</v>
      </c>
      <c r="D23" s="6" t="n">
        <v>57085756</v>
      </c>
      <c r="E23" s="4" t="inlineStr">
        <is>
          <t xml:space="preserve"> </t>
        </is>
      </c>
      <c r="F23" s="4" t="inlineStr">
        <is>
          <t xml:space="preserve"> </t>
        </is>
      </c>
      <c r="G23" s="4" t="inlineStr">
        <is>
          <t xml:space="preserve"> </t>
        </is>
      </c>
      <c r="H23" s="4" t="inlineStr">
        <is>
          <t xml:space="preserve"> </t>
        </is>
      </c>
    </row>
    <row r="24">
      <c r="A24" s="4" t="inlineStr">
        <is>
          <t>Ending balance at Mar. 31, 2023</t>
        </is>
      </c>
      <c r="B24" s="4" t="inlineStr">
        <is>
          <t xml:space="preserve"> </t>
        </is>
      </c>
      <c r="C24" s="5" t="n">
        <v>1131793</v>
      </c>
      <c r="D24" s="5" t="n">
        <v>570</v>
      </c>
      <c r="E24" s="6" t="n">
        <v>1711155</v>
      </c>
      <c r="F24" s="6" t="n">
        <v>-230528</v>
      </c>
      <c r="G24" s="6" t="n">
        <v>-80802</v>
      </c>
      <c r="H24" s="6" t="n">
        <v>-268602</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d (in shares)</t>
        </is>
      </c>
      <c r="B26" s="4" t="inlineStr">
        <is>
          <t xml:space="preserve"> </t>
        </is>
      </c>
      <c r="C26" s="4" t="inlineStr">
        <is>
          <t xml:space="preserve"> </t>
        </is>
      </c>
      <c r="D26" s="6" t="n">
        <v>321260</v>
      </c>
      <c r="E26" s="4" t="inlineStr">
        <is>
          <t xml:space="preserve"> </t>
        </is>
      </c>
      <c r="F26" s="4" t="inlineStr">
        <is>
          <t xml:space="preserve"> </t>
        </is>
      </c>
      <c r="G26" s="4" t="inlineStr">
        <is>
          <t xml:space="preserve"> </t>
        </is>
      </c>
      <c r="H26" s="4" t="inlineStr">
        <is>
          <t xml:space="preserve"> </t>
        </is>
      </c>
    </row>
    <row r="27">
      <c r="A27" s="4" t="inlineStr">
        <is>
          <t>Comprehensive income (loss)</t>
        </is>
      </c>
      <c r="B27" s="4" t="inlineStr">
        <is>
          <t xml:space="preserve"> </t>
        </is>
      </c>
      <c r="C27" s="6" t="n">
        <v>60900</v>
      </c>
      <c r="D27" s="4" t="inlineStr">
        <is>
          <t xml:space="preserve"> </t>
        </is>
      </c>
      <c r="E27" s="4" t="inlineStr">
        <is>
          <t xml:space="preserve"> </t>
        </is>
      </c>
      <c r="F27" s="6" t="n">
        <v>58100</v>
      </c>
      <c r="G27" s="6" t="n">
        <v>2800</v>
      </c>
      <c r="H27" s="4" t="inlineStr">
        <is>
          <t xml:space="preserve"> </t>
        </is>
      </c>
    </row>
    <row r="28">
      <c r="A28" s="4" t="inlineStr">
        <is>
          <t>Exercise of stock options</t>
        </is>
      </c>
      <c r="B28" s="4" t="inlineStr">
        <is>
          <t xml:space="preserve"> </t>
        </is>
      </c>
      <c r="C28" s="6" t="n">
        <v>39</v>
      </c>
      <c r="D28" s="4" t="inlineStr">
        <is>
          <t xml:space="preserve"> </t>
        </is>
      </c>
      <c r="E28" s="6" t="n">
        <v>-55</v>
      </c>
      <c r="F28" s="4" t="inlineStr">
        <is>
          <t xml:space="preserve"> </t>
        </is>
      </c>
      <c r="G28" s="4" t="inlineStr">
        <is>
          <t xml:space="preserve"> </t>
        </is>
      </c>
      <c r="H28" s="6" t="n">
        <v>94</v>
      </c>
    </row>
    <row r="29">
      <c r="A29" s="4" t="inlineStr">
        <is>
          <t>Share-based compensation</t>
        </is>
      </c>
      <c r="B29" s="4" t="inlineStr">
        <is>
          <t xml:space="preserve"> </t>
        </is>
      </c>
      <c r="C29" s="6" t="n">
        <v>3307</v>
      </c>
      <c r="D29" s="4" t="inlineStr">
        <is>
          <t xml:space="preserve"> </t>
        </is>
      </c>
      <c r="E29" s="6" t="n">
        <v>3307</v>
      </c>
      <c r="F29" s="4" t="inlineStr">
        <is>
          <t xml:space="preserve"> </t>
        </is>
      </c>
      <c r="G29" s="4" t="inlineStr">
        <is>
          <t xml:space="preserve"> </t>
        </is>
      </c>
      <c r="H29" s="4" t="inlineStr">
        <is>
          <t xml:space="preserve"> </t>
        </is>
      </c>
    </row>
    <row r="30">
      <c r="A30" s="4" t="inlineStr">
        <is>
          <t>Restricted stock vested and shares withheld (in shares)</t>
        </is>
      </c>
      <c r="B30" s="4" t="inlineStr">
        <is>
          <t xml:space="preserve"> </t>
        </is>
      </c>
      <c r="C30" s="4" t="inlineStr">
        <is>
          <t xml:space="preserve"> </t>
        </is>
      </c>
      <c r="D30" s="6" t="n">
        <v>901094</v>
      </c>
      <c r="E30" s="4" t="inlineStr">
        <is>
          <t xml:space="preserve"> </t>
        </is>
      </c>
      <c r="F30" s="4" t="inlineStr">
        <is>
          <t xml:space="preserve"> </t>
        </is>
      </c>
      <c r="G30" s="4" t="inlineStr">
        <is>
          <t xml:space="preserve"> </t>
        </is>
      </c>
      <c r="H30" s="4" t="inlineStr">
        <is>
          <t xml:space="preserve"> </t>
        </is>
      </c>
    </row>
    <row r="31">
      <c r="A31" s="4" t="inlineStr">
        <is>
          <t>Restricted stock vested and shares withheld</t>
        </is>
      </c>
      <c r="B31" s="4" t="inlineStr">
        <is>
          <t xml:space="preserve"> </t>
        </is>
      </c>
      <c r="C31" s="6" t="n">
        <v>-16037</v>
      </c>
      <c r="D31" s="4" t="inlineStr">
        <is>
          <t xml:space="preserve"> </t>
        </is>
      </c>
      <c r="E31" s="6" t="n">
        <v>-57520</v>
      </c>
      <c r="F31" s="4" t="inlineStr">
        <is>
          <t xml:space="preserve"> </t>
        </is>
      </c>
      <c r="G31" s="4" t="inlineStr">
        <is>
          <t xml:space="preserve"> </t>
        </is>
      </c>
      <c r="H31" s="6" t="n">
        <v>41483</v>
      </c>
    </row>
    <row r="32">
      <c r="A32" s="4" t="inlineStr">
        <is>
          <t>Other (in shares)</t>
        </is>
      </c>
      <c r="B32" s="4" t="inlineStr">
        <is>
          <t xml:space="preserve"> </t>
        </is>
      </c>
      <c r="C32" s="4" t="inlineStr">
        <is>
          <t xml:space="preserve"> </t>
        </is>
      </c>
      <c r="D32" s="6" t="n">
        <v>8390</v>
      </c>
      <c r="E32" s="4" t="inlineStr">
        <is>
          <t xml:space="preserve"> </t>
        </is>
      </c>
      <c r="F32" s="4" t="inlineStr">
        <is>
          <t xml:space="preserve"> </t>
        </is>
      </c>
      <c r="G32" s="4" t="inlineStr">
        <is>
          <t xml:space="preserve"> </t>
        </is>
      </c>
      <c r="H32" s="4" t="inlineStr">
        <is>
          <t xml:space="preserve"> </t>
        </is>
      </c>
    </row>
    <row r="33">
      <c r="A33" s="4" t="inlineStr">
        <is>
          <t>Other</t>
        </is>
      </c>
      <c r="B33" s="4" t="inlineStr">
        <is>
          <t xml:space="preserve"> </t>
        </is>
      </c>
      <c r="C33" s="6" t="n">
        <v>0</v>
      </c>
      <c r="D33" s="5" t="n">
        <v>9</v>
      </c>
      <c r="E33" s="6" t="n">
        <v>-329</v>
      </c>
      <c r="F33" s="4" t="inlineStr">
        <is>
          <t xml:space="preserve"> </t>
        </is>
      </c>
      <c r="G33" s="4" t="inlineStr">
        <is>
          <t xml:space="preserve"> </t>
        </is>
      </c>
      <c r="H33" s="6" t="n">
        <v>320</v>
      </c>
    </row>
    <row r="34">
      <c r="A34" s="4" t="inlineStr">
        <is>
          <t>Ending balance (in shares) at Jun. 25, 2023</t>
        </is>
      </c>
      <c r="B34" s="4" t="inlineStr">
        <is>
          <t xml:space="preserve"> </t>
        </is>
      </c>
      <c r="C34" s="4" t="inlineStr">
        <is>
          <t xml:space="preserve"> </t>
        </is>
      </c>
      <c r="D34" s="6" t="n">
        <v>57997650</v>
      </c>
      <c r="E34" s="4" t="inlineStr">
        <is>
          <t xml:space="preserve"> </t>
        </is>
      </c>
      <c r="F34" s="4" t="inlineStr">
        <is>
          <t xml:space="preserve"> </t>
        </is>
      </c>
      <c r="G34" s="4" t="inlineStr">
        <is>
          <t xml:space="preserve"> </t>
        </is>
      </c>
      <c r="H34" s="4" t="inlineStr">
        <is>
          <t xml:space="preserve"> </t>
        </is>
      </c>
    </row>
    <row r="35">
      <c r="A35" s="4" t="inlineStr">
        <is>
          <t>Ending balance at Jun. 25, 2023</t>
        </is>
      </c>
      <c r="B35" s="4" t="inlineStr">
        <is>
          <t xml:space="preserve"> </t>
        </is>
      </c>
      <c r="C35" s="5" t="n">
        <v>1180002</v>
      </c>
      <c r="D35" s="5" t="n">
        <v>579</v>
      </c>
      <c r="E35" s="6" t="n">
        <v>1656558</v>
      </c>
      <c r="F35" s="6" t="n">
        <v>-172428</v>
      </c>
      <c r="G35" s="6" t="n">
        <v>-78002</v>
      </c>
      <c r="H35" s="6" t="n">
        <v>-226705</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d (in shares)</t>
        </is>
      </c>
      <c r="B37" s="4" t="inlineStr">
        <is>
          <t xml:space="preserve"> </t>
        </is>
      </c>
      <c r="C37" s="4" t="inlineStr">
        <is>
          <t xml:space="preserve"> </t>
        </is>
      </c>
      <c r="D37" s="6" t="n">
        <v>2410</v>
      </c>
      <c r="E37" s="4" t="inlineStr">
        <is>
          <t xml:space="preserve"> </t>
        </is>
      </c>
      <c r="F37" s="4" t="inlineStr">
        <is>
          <t xml:space="preserve"> </t>
        </is>
      </c>
      <c r="G37" s="4" t="inlineStr">
        <is>
          <t xml:space="preserve"> </t>
        </is>
      </c>
      <c r="H37" s="4" t="inlineStr">
        <is>
          <t xml:space="preserve"> </t>
        </is>
      </c>
    </row>
    <row r="38">
      <c r="A38" s="4" t="inlineStr">
        <is>
          <t>Beginning balance (in shares) at Mar. 31, 2023</t>
        </is>
      </c>
      <c r="B38" s="6" t="n">
        <v>1000</v>
      </c>
      <c r="C38" s="6" t="n">
        <v>57085756</v>
      </c>
      <c r="D38" s="6" t="n">
        <v>57085756</v>
      </c>
      <c r="E38" s="4" t="inlineStr">
        <is>
          <t xml:space="preserve"> </t>
        </is>
      </c>
      <c r="F38" s="4" t="inlineStr">
        <is>
          <t xml:space="preserve"> </t>
        </is>
      </c>
      <c r="G38" s="4" t="inlineStr">
        <is>
          <t xml:space="preserve"> </t>
        </is>
      </c>
      <c r="H38" s="4" t="inlineStr">
        <is>
          <t xml:space="preserve"> </t>
        </is>
      </c>
    </row>
    <row r="39">
      <c r="A39" s="4" t="inlineStr">
        <is>
          <t>Beginning balance at Mar. 31, 2023</t>
        </is>
      </c>
      <c r="B39" s="4" t="inlineStr">
        <is>
          <t xml:space="preserve"> </t>
        </is>
      </c>
      <c r="C39" s="5" t="n">
        <v>1131793</v>
      </c>
      <c r="D39" s="5" t="n">
        <v>570</v>
      </c>
      <c r="E39" s="6" t="n">
        <v>1711155</v>
      </c>
      <c r="F39" s="6" t="n">
        <v>-230528</v>
      </c>
      <c r="G39" s="6" t="n">
        <v>-80802</v>
      </c>
      <c r="H39" s="6" t="n">
        <v>-268602</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prehensive income (loss)</t>
        </is>
      </c>
      <c r="B41" s="4" t="inlineStr">
        <is>
          <t xml:space="preserve"> </t>
        </is>
      </c>
      <c r="C41" s="6" t="n">
        <v>949</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e of stock options</t>
        </is>
      </c>
      <c r="B42" s="4" t="inlineStr">
        <is>
          <t xml:space="preserve"> </t>
        </is>
      </c>
      <c r="C42" s="6" t="n">
        <v>162</v>
      </c>
      <c r="D42" s="4" t="inlineStr">
        <is>
          <t xml:space="preserve"> </t>
        </is>
      </c>
      <c r="E42" s="6" t="n">
        <v>-414</v>
      </c>
      <c r="F42" s="4" t="inlineStr">
        <is>
          <t xml:space="preserve"> </t>
        </is>
      </c>
      <c r="G42" s="4" t="inlineStr">
        <is>
          <t xml:space="preserve"> </t>
        </is>
      </c>
      <c r="H42" s="6" t="n">
        <v>576</v>
      </c>
    </row>
    <row r="43">
      <c r="A43" s="4" t="inlineStr">
        <is>
          <t>Share-based compensation</t>
        </is>
      </c>
      <c r="B43" s="4" t="inlineStr">
        <is>
          <t xml:space="preserve"> </t>
        </is>
      </c>
      <c r="C43" s="6" t="n">
        <v>11450</v>
      </c>
      <c r="D43" s="4" t="inlineStr">
        <is>
          <t xml:space="preserve"> </t>
        </is>
      </c>
      <c r="E43" s="6" t="n">
        <v>11450</v>
      </c>
      <c r="F43" s="4" t="inlineStr">
        <is>
          <t xml:space="preserve"> </t>
        </is>
      </c>
      <c r="G43" s="4" t="inlineStr">
        <is>
          <t xml:space="preserve"> </t>
        </is>
      </c>
      <c r="H43" s="4" t="inlineStr">
        <is>
          <t xml:space="preserve"> </t>
        </is>
      </c>
    </row>
    <row r="44">
      <c r="A44" s="4" t="inlineStr">
        <is>
          <t>Restricted stock vested and shares withheld (in shares)</t>
        </is>
      </c>
      <c r="B44" s="4" t="inlineStr">
        <is>
          <t xml:space="preserve"> </t>
        </is>
      </c>
      <c r="C44" s="4" t="inlineStr">
        <is>
          <t xml:space="preserve"> </t>
        </is>
      </c>
      <c r="D44" s="6" t="n">
        <v>1045551</v>
      </c>
      <c r="E44" s="4" t="inlineStr">
        <is>
          <t xml:space="preserve"> </t>
        </is>
      </c>
      <c r="F44" s="4" t="inlineStr">
        <is>
          <t xml:space="preserve"> </t>
        </is>
      </c>
      <c r="G44" s="4" t="inlineStr">
        <is>
          <t xml:space="preserve"> </t>
        </is>
      </c>
      <c r="H44" s="4" t="inlineStr">
        <is>
          <t xml:space="preserve"> </t>
        </is>
      </c>
    </row>
    <row r="45">
      <c r="A45" s="4" t="inlineStr">
        <is>
          <t>Restricted stock vested and shares withheld</t>
        </is>
      </c>
      <c r="B45" s="4" t="inlineStr">
        <is>
          <t xml:space="preserve"> </t>
        </is>
      </c>
      <c r="C45" s="6" t="n">
        <v>-18411</v>
      </c>
      <c r="D45" s="4" t="inlineStr">
        <is>
          <t xml:space="preserve"> </t>
        </is>
      </c>
      <c r="E45" s="6" t="n">
        <v>-65954</v>
      </c>
      <c r="F45" s="4" t="inlineStr">
        <is>
          <t xml:space="preserve"> </t>
        </is>
      </c>
      <c r="G45" s="4" t="inlineStr">
        <is>
          <t xml:space="preserve"> </t>
        </is>
      </c>
      <c r="H45" s="6" t="n">
        <v>47543</v>
      </c>
    </row>
    <row r="46">
      <c r="A46" s="4" t="inlineStr">
        <is>
          <t>Other (in shares)</t>
        </is>
      </c>
      <c r="B46" s="4" t="inlineStr">
        <is>
          <t xml:space="preserve"> </t>
        </is>
      </c>
      <c r="C46" s="4" t="inlineStr">
        <is>
          <t xml:space="preserve"> </t>
        </is>
      </c>
      <c r="D46" s="6" t="n">
        <v>79423</v>
      </c>
      <c r="E46" s="4" t="inlineStr">
        <is>
          <t xml:space="preserve"> </t>
        </is>
      </c>
      <c r="F46" s="4" t="inlineStr">
        <is>
          <t xml:space="preserve"> </t>
        </is>
      </c>
      <c r="G46" s="4" t="inlineStr">
        <is>
          <t xml:space="preserve"> </t>
        </is>
      </c>
      <c r="H46" s="4" t="inlineStr">
        <is>
          <t xml:space="preserve"> </t>
        </is>
      </c>
    </row>
    <row r="47">
      <c r="A47" s="4" t="inlineStr">
        <is>
          <t>Other</t>
        </is>
      </c>
      <c r="B47" s="4" t="inlineStr">
        <is>
          <t xml:space="preserve"> </t>
        </is>
      </c>
      <c r="C47" s="5" t="n">
        <v>1</v>
      </c>
      <c r="D47" s="5" t="n">
        <v>12</v>
      </c>
      <c r="E47" s="6" t="n">
        <v>-3029</v>
      </c>
      <c r="F47" s="4" t="inlineStr">
        <is>
          <t xml:space="preserve"> </t>
        </is>
      </c>
      <c r="G47" s="4" t="inlineStr">
        <is>
          <t xml:space="preserve"> </t>
        </is>
      </c>
      <c r="H47" s="6" t="n">
        <v>3018</v>
      </c>
    </row>
    <row r="48">
      <c r="A48" s="4" t="inlineStr">
        <is>
          <t>Ending balance (in shares) at Mar. 31, 2024</t>
        </is>
      </c>
      <c r="B48" s="6" t="n">
        <v>1000</v>
      </c>
      <c r="C48" s="6" t="n">
        <v>58238276</v>
      </c>
      <c r="D48" s="6" t="n">
        <v>58238276</v>
      </c>
      <c r="E48" s="4" t="inlineStr">
        <is>
          <t xml:space="preserve"> </t>
        </is>
      </c>
      <c r="F48" s="4" t="inlineStr">
        <is>
          <t xml:space="preserve"> </t>
        </is>
      </c>
      <c r="G48" s="4" t="inlineStr">
        <is>
          <t xml:space="preserve"> </t>
        </is>
      </c>
      <c r="H48" s="4" t="inlineStr">
        <is>
          <t xml:space="preserve"> </t>
        </is>
      </c>
    </row>
    <row r="49">
      <c r="A49" s="4" t="inlineStr">
        <is>
          <t>Ending balance at Mar. 31, 2024</t>
        </is>
      </c>
      <c r="B49" s="4" t="inlineStr">
        <is>
          <t xml:space="preserve"> </t>
        </is>
      </c>
      <c r="C49" s="5" t="n">
        <v>1126297</v>
      </c>
      <c r="D49" s="5" t="n">
        <v>582</v>
      </c>
      <c r="E49" s="6" t="n">
        <v>1653089</v>
      </c>
      <c r="F49" s="6" t="n">
        <v>-236033</v>
      </c>
      <c r="G49" s="6" t="n">
        <v>-74348</v>
      </c>
      <c r="H49" s="6" t="n">
        <v>-216993</v>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ercised (in shares)</t>
        </is>
      </c>
      <c r="B51" s="4" t="inlineStr">
        <is>
          <t xml:space="preserve"> </t>
        </is>
      </c>
      <c r="C51" s="4" t="inlineStr">
        <is>
          <t xml:space="preserve"> </t>
        </is>
      </c>
      <c r="D51" s="6" t="n">
        <v>15120</v>
      </c>
      <c r="E51" s="4" t="inlineStr">
        <is>
          <t xml:space="preserve"> </t>
        </is>
      </c>
      <c r="F51" s="4" t="inlineStr">
        <is>
          <t xml:space="preserve"> </t>
        </is>
      </c>
      <c r="G51" s="4" t="inlineStr">
        <is>
          <t xml:space="preserve"> </t>
        </is>
      </c>
      <c r="H51" s="4" t="inlineStr">
        <is>
          <t xml:space="preserve"> </t>
        </is>
      </c>
    </row>
    <row r="52">
      <c r="A52" s="4" t="inlineStr">
        <is>
          <t>Comprehensive income (loss)</t>
        </is>
      </c>
      <c r="B52" s="4" t="inlineStr">
        <is>
          <t xml:space="preserve"> </t>
        </is>
      </c>
      <c r="C52" s="6" t="n">
        <v>58064</v>
      </c>
      <c r="D52" s="4" t="inlineStr">
        <is>
          <t xml:space="preserve"> </t>
        </is>
      </c>
      <c r="E52" s="4" t="inlineStr">
        <is>
          <t xml:space="preserve"> </t>
        </is>
      </c>
      <c r="F52" s="6" t="n">
        <v>57120</v>
      </c>
      <c r="G52" s="6" t="n">
        <v>944</v>
      </c>
      <c r="H52" s="4" t="inlineStr">
        <is>
          <t xml:space="preserve"> </t>
        </is>
      </c>
    </row>
    <row r="53">
      <c r="A53" s="4" t="inlineStr">
        <is>
          <t>Share-based compensation</t>
        </is>
      </c>
      <c r="B53" s="4" t="inlineStr">
        <is>
          <t xml:space="preserve"> </t>
        </is>
      </c>
      <c r="C53" s="6" t="n">
        <v>4123</v>
      </c>
      <c r="D53" s="4" t="inlineStr">
        <is>
          <t xml:space="preserve"> </t>
        </is>
      </c>
      <c r="E53" s="6" t="n">
        <v>4123</v>
      </c>
      <c r="F53" s="4" t="inlineStr">
        <is>
          <t xml:space="preserve"> </t>
        </is>
      </c>
      <c r="G53" s="4" t="inlineStr">
        <is>
          <t xml:space="preserve"> </t>
        </is>
      </c>
      <c r="H53" s="4" t="inlineStr">
        <is>
          <t xml:space="preserve"> </t>
        </is>
      </c>
    </row>
    <row r="54">
      <c r="A54" s="4" t="inlineStr">
        <is>
          <t>Restricted stock vested and shares withheld (in shares)</t>
        </is>
      </c>
      <c r="B54" s="4" t="inlineStr">
        <is>
          <t xml:space="preserve"> </t>
        </is>
      </c>
      <c r="C54" s="4" t="inlineStr">
        <is>
          <t xml:space="preserve"> </t>
        </is>
      </c>
      <c r="D54" s="6" t="n">
        <v>123578</v>
      </c>
      <c r="E54" s="4" t="inlineStr">
        <is>
          <t xml:space="preserve"> </t>
        </is>
      </c>
      <c r="F54" s="4" t="inlineStr">
        <is>
          <t xml:space="preserve"> </t>
        </is>
      </c>
      <c r="G54" s="4" t="inlineStr">
        <is>
          <t xml:space="preserve"> </t>
        </is>
      </c>
      <c r="H54" s="4" t="inlineStr">
        <is>
          <t xml:space="preserve"> </t>
        </is>
      </c>
    </row>
    <row r="55">
      <c r="A55" s="4" t="inlineStr">
        <is>
          <t>Restricted stock vested and shares withheld</t>
        </is>
      </c>
      <c r="B55" s="4" t="inlineStr">
        <is>
          <t xml:space="preserve"> </t>
        </is>
      </c>
      <c r="C55" s="6" t="n">
        <v>-2224</v>
      </c>
      <c r="D55" s="4" t="inlineStr">
        <is>
          <t xml:space="preserve"> </t>
        </is>
      </c>
      <c r="E55" s="6" t="n">
        <v>-7070</v>
      </c>
      <c r="F55" s="4" t="inlineStr">
        <is>
          <t xml:space="preserve"> </t>
        </is>
      </c>
      <c r="G55" s="4" t="inlineStr">
        <is>
          <t xml:space="preserve"> </t>
        </is>
      </c>
      <c r="H55" s="6" t="n">
        <v>4846</v>
      </c>
    </row>
    <row r="56">
      <c r="A56" s="4" t="inlineStr">
        <is>
          <t>Other (in shares)</t>
        </is>
      </c>
      <c r="B56" s="4" t="inlineStr">
        <is>
          <t xml:space="preserve"> </t>
        </is>
      </c>
      <c r="C56" s="4" t="inlineStr">
        <is>
          <t xml:space="preserve"> </t>
        </is>
      </c>
      <c r="D56" s="6" t="n">
        <v>1620</v>
      </c>
      <c r="E56" s="4" t="inlineStr">
        <is>
          <t xml:space="preserve"> </t>
        </is>
      </c>
      <c r="F56" s="4" t="inlineStr">
        <is>
          <t xml:space="preserve"> </t>
        </is>
      </c>
      <c r="G56" s="4" t="inlineStr">
        <is>
          <t xml:space="preserve"> </t>
        </is>
      </c>
      <c r="H56" s="4" t="inlineStr">
        <is>
          <t xml:space="preserve"> </t>
        </is>
      </c>
    </row>
    <row r="57">
      <c r="A57" s="4" t="inlineStr">
        <is>
          <t>Other</t>
        </is>
      </c>
      <c r="B57" s="4" t="inlineStr">
        <is>
          <t xml:space="preserve"> </t>
        </is>
      </c>
      <c r="C57" s="5" t="n">
        <v>-1</v>
      </c>
      <c r="D57" s="5" t="n">
        <v>1</v>
      </c>
      <c r="E57" s="6" t="n">
        <v>-64</v>
      </c>
      <c r="F57" s="4" t="inlineStr">
        <is>
          <t xml:space="preserve"> </t>
        </is>
      </c>
      <c r="G57" s="4" t="inlineStr">
        <is>
          <t xml:space="preserve"> </t>
        </is>
      </c>
      <c r="H57" s="6" t="n">
        <v>62</v>
      </c>
    </row>
    <row r="58">
      <c r="A58" s="4" t="inlineStr">
        <is>
          <t>Ending balance (in shares) at Jun. 30, 2024</t>
        </is>
      </c>
      <c r="B58" s="6" t="n">
        <v>1000</v>
      </c>
      <c r="C58" s="6" t="n">
        <v>58363474</v>
      </c>
      <c r="D58" s="6" t="n">
        <v>58363474</v>
      </c>
      <c r="E58" s="4" t="inlineStr">
        <is>
          <t xml:space="preserve"> </t>
        </is>
      </c>
      <c r="F58" s="4" t="inlineStr">
        <is>
          <t xml:space="preserve"> </t>
        </is>
      </c>
      <c r="G58" s="4" t="inlineStr">
        <is>
          <t xml:space="preserve"> </t>
        </is>
      </c>
      <c r="H58" s="4" t="inlineStr">
        <is>
          <t xml:space="preserve"> </t>
        </is>
      </c>
    </row>
    <row r="59">
      <c r="A59" s="4" t="inlineStr">
        <is>
          <t>Ending balance at Jun. 30, 2024</t>
        </is>
      </c>
      <c r="B59" s="4" t="inlineStr">
        <is>
          <t xml:space="preserve"> </t>
        </is>
      </c>
      <c r="C59" s="5" t="n">
        <v>1186259</v>
      </c>
      <c r="D59" s="5" t="n">
        <v>583</v>
      </c>
      <c r="E59" s="5" t="n">
        <v>1650078</v>
      </c>
      <c r="F59" s="5" t="n">
        <v>-178913</v>
      </c>
      <c r="G59" s="5" t="n">
        <v>-73404</v>
      </c>
      <c r="H59" s="5" t="n">
        <v>-212085</v>
      </c>
    </row>
  </sheetData>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Acquisitions - Purchase Price Allocation (Details) - Vista Outdoor Inc. - USD ($)</t>
        </is>
      </c>
      <c r="D1" s="2" t="inlineStr">
        <is>
          <t>3 Months Ended</t>
        </is>
      </c>
    </row>
    <row r="2">
      <c r="B2" s="2" t="inlineStr">
        <is>
          <t>Aug. 05, 2022</t>
        </is>
      </c>
      <c r="C2" s="2" t="inlineStr">
        <is>
          <t>Sep. 28, 2021</t>
        </is>
      </c>
      <c r="D2" s="2" t="inlineStr">
        <is>
          <t>Dec. 25, 2022</t>
        </is>
      </c>
      <c r="E2" s="2" t="inlineStr">
        <is>
          <t>Jun. 30, 2024</t>
        </is>
      </c>
      <c r="F2" s="2" t="inlineStr">
        <is>
          <t>Mar. 31, 2024</t>
        </is>
      </c>
      <c r="G2" s="2" t="inlineStr">
        <is>
          <t>Mar. 31, 2023</t>
        </is>
      </c>
      <c r="H2" s="2" t="inlineStr">
        <is>
          <t>Mar. 31, 2022</t>
        </is>
      </c>
    </row>
    <row r="3">
      <c r="A3" s="3" t="inlineStr">
        <is>
          <t>Fair value of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5" t="n">
        <v>318251000</v>
      </c>
      <c r="F4" s="5" t="n">
        <v>318251000</v>
      </c>
      <c r="G4" s="5" t="n">
        <v>465709000</v>
      </c>
      <c r="H4" s="5" t="n">
        <v>481857000</v>
      </c>
    </row>
    <row r="5">
      <c r="A5" s="4" t="inlineStr">
        <is>
          <t>Fox Ra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consideration to the Seller</t>
        </is>
      </c>
      <c r="B7" s="5" t="n">
        <v>564134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 of contingent consideration payable</t>
        </is>
      </c>
      <c r="B8" s="6" t="n">
        <v>114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estimated purchase consideration</t>
        </is>
      </c>
      <c r="B9" s="6" t="n">
        <v>57553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of asse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s receivable</t>
        </is>
      </c>
      <c r="B11" s="6" t="n">
        <v>3917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ntories</t>
        </is>
      </c>
      <c r="B12" s="6" t="n">
        <v>9614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angible assets</t>
        </is>
      </c>
      <c r="B13" s="6" t="n">
        <v>255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erty, plant, and equipment</t>
        </is>
      </c>
      <c r="B14" s="6" t="n">
        <v>2357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ease assets</t>
        </is>
      </c>
      <c r="B15" s="6" t="n">
        <v>16078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current assets</t>
        </is>
      </c>
      <c r="B16" s="6" t="n">
        <v>1714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long-term assets</t>
        </is>
      </c>
      <c r="B17" s="6" t="n">
        <v>5347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assets</t>
        </is>
      </c>
      <c r="B18" s="6" t="n">
        <v>452656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of liabilities assum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ounts payable</t>
        </is>
      </c>
      <c r="B20" s="6" t="n">
        <v>18584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operating lease liabilities</t>
        </is>
      </c>
      <c r="B21" s="6" t="n">
        <v>1197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ferred income taxes</t>
        </is>
      </c>
      <c r="B22" s="6" t="n">
        <v>55488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liabilities</t>
        </is>
      </c>
      <c r="B23" s="6" t="n">
        <v>39292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long-term liabilities</t>
        </is>
      </c>
      <c r="B24" s="6" t="n">
        <v>4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liabilities</t>
        </is>
      </c>
      <c r="B25" s="6" t="n">
        <v>125376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assets acquired</t>
        </is>
      </c>
      <c r="B26" s="6" t="n">
        <v>32728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t>
        </is>
      </c>
      <c r="B27" s="5" t="n">
        <v>248254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oresight Spor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estimated purchase consideration</t>
        </is>
      </c>
      <c r="B30" s="4" t="inlineStr">
        <is>
          <t xml:space="preserve"> </t>
        </is>
      </c>
      <c r="C30" s="5" t="n">
        <v>470772000</v>
      </c>
      <c r="D30" s="5" t="n">
        <v>470772</v>
      </c>
      <c r="E30" s="4" t="inlineStr">
        <is>
          <t xml:space="preserve"> </t>
        </is>
      </c>
      <c r="F30" s="4" t="inlineStr">
        <is>
          <t xml:space="preserve"> </t>
        </is>
      </c>
      <c r="G30" s="4" t="inlineStr">
        <is>
          <t xml:space="preserve"> </t>
        </is>
      </c>
      <c r="H30" s="4" t="inlineStr">
        <is>
          <t xml:space="preserve"> </t>
        </is>
      </c>
    </row>
    <row r="31">
      <c r="A31" s="4" t="inlineStr">
        <is>
          <t>Customer deposits</t>
        </is>
      </c>
      <c r="B31" s="4" t="inlineStr">
        <is>
          <t xml:space="preserve"> </t>
        </is>
      </c>
      <c r="C31" s="6" t="n">
        <v>2084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tract liabilities</t>
        </is>
      </c>
      <c r="B32" s="4" t="inlineStr">
        <is>
          <t xml:space="preserve"> </t>
        </is>
      </c>
      <c r="C32" s="6" t="n">
        <v>2992000</v>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of asset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ounts receivable</t>
        </is>
      </c>
      <c r="B34" s="4" t="inlineStr">
        <is>
          <t xml:space="preserve"> </t>
        </is>
      </c>
      <c r="C34" s="6" t="n">
        <v>2806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ventories</t>
        </is>
      </c>
      <c r="B35" s="4" t="inlineStr">
        <is>
          <t xml:space="preserve"> </t>
        </is>
      </c>
      <c r="C35" s="6" t="n">
        <v>1078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angible assets</t>
        </is>
      </c>
      <c r="B36" s="4" t="inlineStr">
        <is>
          <t xml:space="preserve"> </t>
        </is>
      </c>
      <c r="C36" s="6" t="n">
        <v>1315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perty, plant, and equipment</t>
        </is>
      </c>
      <c r="B37" s="4" t="inlineStr">
        <is>
          <t xml:space="preserve"> </t>
        </is>
      </c>
      <c r="C37" s="6" t="n">
        <v>187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perating lease assets</t>
        </is>
      </c>
      <c r="B38" s="4" t="inlineStr">
        <is>
          <t xml:space="preserve"> </t>
        </is>
      </c>
      <c r="C38" s="6" t="n">
        <v>6506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ther long-term assets</t>
        </is>
      </c>
      <c r="B39" s="4" t="inlineStr">
        <is>
          <t xml:space="preserve"> </t>
        </is>
      </c>
      <c r="C39" s="6" t="n">
        <v>2006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assets</t>
        </is>
      </c>
      <c r="B40" s="4" t="inlineStr">
        <is>
          <t xml:space="preserve"> </t>
        </is>
      </c>
      <c r="C40" s="6" t="n">
        <v>155468000</v>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air value of liabilities assum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ounts payable</t>
        </is>
      </c>
      <c r="B42" s="4" t="inlineStr">
        <is>
          <t xml:space="preserve"> </t>
        </is>
      </c>
      <c r="C42" s="6" t="n">
        <v>6177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ng-term operating lease liabilities</t>
        </is>
      </c>
      <c r="B43" s="4" t="inlineStr">
        <is>
          <t xml:space="preserve"> </t>
        </is>
      </c>
      <c r="C43" s="6" t="n">
        <v>5961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ther liabilities</t>
        </is>
      </c>
      <c r="B44" s="4" t="inlineStr">
        <is>
          <t xml:space="preserve"> </t>
        </is>
      </c>
      <c r="C44" s="6" t="n">
        <v>1729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ther long-term liabilities</t>
        </is>
      </c>
      <c r="B45" s="4" t="inlineStr">
        <is>
          <t xml:space="preserve"> </t>
        </is>
      </c>
      <c r="C45" s="6" t="n">
        <v>9182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liabilities</t>
        </is>
      </c>
      <c r="B46" s="4" t="inlineStr">
        <is>
          <t xml:space="preserve"> </t>
        </is>
      </c>
      <c r="C46" s="6" t="n">
        <v>28125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assets acquired</t>
        </is>
      </c>
      <c r="B47" s="4" t="inlineStr">
        <is>
          <t xml:space="preserve"> </t>
        </is>
      </c>
      <c r="C47" s="6" t="n">
        <v>127343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oodwill</t>
        </is>
      </c>
      <c r="B48" s="4" t="inlineStr">
        <is>
          <t xml:space="preserve"> </t>
        </is>
      </c>
      <c r="C48" s="5" t="n">
        <v>343429000</v>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1">
    <mergeCell ref="A1:A2"/>
  </mergeCells>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s>
  <sheetData>
    <row r="1">
      <c r="A1" s="1" t="inlineStr">
        <is>
          <t>Acquisitions - Indefinite and Finite-lived Intangible Assets Acquired (Details) - Vista Outdoor Inc. - USD ($) $ in Thousands</t>
        </is>
      </c>
      <c r="D1" s="2" t="inlineStr">
        <is>
          <t>12 Months Ended</t>
        </is>
      </c>
    </row>
    <row r="2">
      <c r="B2" s="2" t="inlineStr">
        <is>
          <t>Aug. 05, 2022</t>
        </is>
      </c>
      <c r="C2" s="2" t="inlineStr">
        <is>
          <t>Sep. 28, 2021</t>
        </is>
      </c>
      <c r="D2" s="2" t="inlineStr">
        <is>
          <t>Mar. 31, 2024</t>
        </is>
      </c>
    </row>
    <row r="3">
      <c r="A3" s="3" t="inlineStr">
        <is>
          <t>Finite-Lived And Indefinite-Lived Intangible Assets Acquired As Part Of Business Combination [Line Items]</t>
        </is>
      </c>
      <c r="B3" s="4" t="inlineStr">
        <is>
          <t xml:space="preserve"> </t>
        </is>
      </c>
      <c r="C3" s="4" t="inlineStr">
        <is>
          <t xml:space="preserve"> </t>
        </is>
      </c>
      <c r="D3" s="4" t="inlineStr">
        <is>
          <t xml:space="preserve"> </t>
        </is>
      </c>
    </row>
    <row r="4">
      <c r="A4" s="4" t="inlineStr">
        <is>
          <t>Acquired finite-lived intangible assets, weighted average useful life (in years)</t>
        </is>
      </c>
      <c r="B4" s="4" t="inlineStr">
        <is>
          <t xml:space="preserve"> </t>
        </is>
      </c>
      <c r="C4" s="4" t="inlineStr">
        <is>
          <t xml:space="preserve"> </t>
        </is>
      </c>
      <c r="D4" s="4" t="inlineStr">
        <is>
          <t>11 years 6 months</t>
        </is>
      </c>
    </row>
    <row r="5">
      <c r="A5" s="4" t="inlineStr">
        <is>
          <t>Customer relationships | Minimum</t>
        </is>
      </c>
      <c r="B5" s="4" t="inlineStr">
        <is>
          <t xml:space="preserve"> </t>
        </is>
      </c>
      <c r="C5" s="4" t="inlineStr">
        <is>
          <t xml:space="preserve"> </t>
        </is>
      </c>
      <c r="D5" s="4" t="inlineStr">
        <is>
          <t xml:space="preserve"> </t>
        </is>
      </c>
    </row>
    <row r="6">
      <c r="A6" s="3" t="inlineStr">
        <is>
          <t>Finite-Lived And Indefinite-Lived Intangible Assets Acquired As Part Of Business Combination [Line Items]</t>
        </is>
      </c>
      <c r="B6" s="4" t="inlineStr">
        <is>
          <t xml:space="preserve"> </t>
        </is>
      </c>
      <c r="C6" s="4" t="inlineStr">
        <is>
          <t xml:space="preserve"> </t>
        </is>
      </c>
      <c r="D6" s="4" t="inlineStr">
        <is>
          <t xml:space="preserve"> </t>
        </is>
      </c>
    </row>
    <row r="7">
      <c r="A7" s="4" t="inlineStr">
        <is>
          <t>Acquired finite-lived intangible assets, weighted average useful life (in years)</t>
        </is>
      </c>
      <c r="B7" s="4" t="inlineStr">
        <is>
          <t>5 years</t>
        </is>
      </c>
      <c r="C7" s="4" t="inlineStr">
        <is>
          <t xml:space="preserve"> </t>
        </is>
      </c>
      <c r="D7" s="4" t="inlineStr">
        <is>
          <t xml:space="preserve"> </t>
        </is>
      </c>
    </row>
    <row r="8">
      <c r="A8" s="4" t="inlineStr">
        <is>
          <t>Customer relationships | Maximum</t>
        </is>
      </c>
      <c r="B8" s="4" t="inlineStr">
        <is>
          <t xml:space="preserve"> </t>
        </is>
      </c>
      <c r="C8" s="4" t="inlineStr">
        <is>
          <t xml:space="preserve"> </t>
        </is>
      </c>
      <c r="D8" s="4" t="inlineStr">
        <is>
          <t xml:space="preserve"> </t>
        </is>
      </c>
    </row>
    <row r="9">
      <c r="A9" s="3" t="inlineStr">
        <is>
          <t>Finite-Lived And Indefinite-Lived Intangible Assets Acquired As Part Of Business Combination [Line Items]</t>
        </is>
      </c>
      <c r="B9" s="4" t="inlineStr">
        <is>
          <t xml:space="preserve"> </t>
        </is>
      </c>
      <c r="C9" s="4" t="inlineStr">
        <is>
          <t xml:space="preserve"> </t>
        </is>
      </c>
      <c r="D9" s="4" t="inlineStr">
        <is>
          <t xml:space="preserve"> </t>
        </is>
      </c>
    </row>
    <row r="10">
      <c r="A10" s="4" t="inlineStr">
        <is>
          <t>Acquired finite-lived intangible assets, weighted average useful life (in years)</t>
        </is>
      </c>
      <c r="B10" s="4" t="inlineStr">
        <is>
          <t>15 years</t>
        </is>
      </c>
      <c r="C10" s="4" t="inlineStr">
        <is>
          <t xml:space="preserve"> </t>
        </is>
      </c>
      <c r="D10" s="4" t="inlineStr">
        <is>
          <t xml:space="preserve"> </t>
        </is>
      </c>
    </row>
    <row r="11">
      <c r="A11" s="4" t="inlineStr">
        <is>
          <t>Foresight Sports | Trade names</t>
        </is>
      </c>
      <c r="B11" s="4" t="inlineStr">
        <is>
          <t xml:space="preserve"> </t>
        </is>
      </c>
      <c r="C11" s="4" t="inlineStr">
        <is>
          <t xml:space="preserve"> </t>
        </is>
      </c>
      <c r="D11" s="4" t="inlineStr">
        <is>
          <t xml:space="preserve"> </t>
        </is>
      </c>
    </row>
    <row r="12">
      <c r="A12" s="3" t="inlineStr">
        <is>
          <t>Finite-Lived And Indefinite-Lived Intangible Assets Acquired As Part Of Business Combination [Line Items]</t>
        </is>
      </c>
      <c r="B12" s="4" t="inlineStr">
        <is>
          <t xml:space="preserve"> </t>
        </is>
      </c>
      <c r="C12" s="4" t="inlineStr">
        <is>
          <t xml:space="preserve"> </t>
        </is>
      </c>
      <c r="D12" s="4" t="inlineStr">
        <is>
          <t xml:space="preserve"> </t>
        </is>
      </c>
    </row>
    <row r="13">
      <c r="A13" s="4" t="inlineStr">
        <is>
          <t>Finite-lived intangible assets acquired, value</t>
        </is>
      </c>
      <c r="B13" s="4" t="inlineStr">
        <is>
          <t xml:space="preserve"> </t>
        </is>
      </c>
      <c r="C13" s="5" t="n">
        <v>42500</v>
      </c>
      <c r="D13" s="4" t="inlineStr">
        <is>
          <t xml:space="preserve"> </t>
        </is>
      </c>
    </row>
    <row r="14">
      <c r="A14" s="4" t="inlineStr">
        <is>
          <t>Acquired finite-lived intangible assets, weighted average useful life (in years)</t>
        </is>
      </c>
      <c r="B14" s="4" t="inlineStr">
        <is>
          <t xml:space="preserve"> </t>
        </is>
      </c>
      <c r="C14" s="4" t="inlineStr">
        <is>
          <t>20 years</t>
        </is>
      </c>
      <c r="D14" s="4" t="inlineStr">
        <is>
          <t xml:space="preserve"> </t>
        </is>
      </c>
    </row>
    <row r="15">
      <c r="A15" s="4" t="inlineStr">
        <is>
          <t>Foresight Sports | Patented technology</t>
        </is>
      </c>
      <c r="B15" s="4" t="inlineStr">
        <is>
          <t xml:space="preserve"> </t>
        </is>
      </c>
      <c r="C15" s="4" t="inlineStr">
        <is>
          <t xml:space="preserve"> </t>
        </is>
      </c>
      <c r="D15" s="4" t="inlineStr">
        <is>
          <t xml:space="preserve"> </t>
        </is>
      </c>
    </row>
    <row r="16">
      <c r="A16" s="3" t="inlineStr">
        <is>
          <t>Finite-Lived And Indefinite-Lived Intangible Assets Acquired As Part Of Business Combination [Line Items]</t>
        </is>
      </c>
      <c r="B16" s="4" t="inlineStr">
        <is>
          <t xml:space="preserve"> </t>
        </is>
      </c>
      <c r="C16" s="4" t="inlineStr">
        <is>
          <t xml:space="preserve"> </t>
        </is>
      </c>
      <c r="D16" s="4" t="inlineStr">
        <is>
          <t xml:space="preserve"> </t>
        </is>
      </c>
    </row>
    <row r="17">
      <c r="A17" s="4" t="inlineStr">
        <is>
          <t>Finite-lived intangible assets acquired, value</t>
        </is>
      </c>
      <c r="B17" s="4" t="inlineStr">
        <is>
          <t xml:space="preserve"> </t>
        </is>
      </c>
      <c r="C17" s="5" t="n">
        <v>19900</v>
      </c>
      <c r="D17" s="4" t="inlineStr">
        <is>
          <t xml:space="preserve"> </t>
        </is>
      </c>
    </row>
    <row r="18">
      <c r="A18" s="4" t="inlineStr">
        <is>
          <t>Foresight Sports | Patented technology | Minimum</t>
        </is>
      </c>
      <c r="B18" s="4" t="inlineStr">
        <is>
          <t xml:space="preserve"> </t>
        </is>
      </c>
      <c r="C18" s="4" t="inlineStr">
        <is>
          <t xml:space="preserve"> </t>
        </is>
      </c>
      <c r="D18" s="4" t="inlineStr">
        <is>
          <t xml:space="preserve"> </t>
        </is>
      </c>
    </row>
    <row r="19">
      <c r="A19" s="3" t="inlineStr">
        <is>
          <t>Finite-Lived And Indefinite-Lived Intangible Assets Acquired As Part Of Business Combination [Line Items]</t>
        </is>
      </c>
      <c r="B19" s="4" t="inlineStr">
        <is>
          <t xml:space="preserve"> </t>
        </is>
      </c>
      <c r="C19" s="4" t="inlineStr">
        <is>
          <t xml:space="preserve"> </t>
        </is>
      </c>
      <c r="D19" s="4" t="inlineStr">
        <is>
          <t xml:space="preserve"> </t>
        </is>
      </c>
    </row>
    <row r="20">
      <c r="A20" s="4" t="inlineStr">
        <is>
          <t>Acquired finite-lived intangible assets, weighted average useful life (in years)</t>
        </is>
      </c>
      <c r="B20" s="4" t="inlineStr">
        <is>
          <t xml:space="preserve"> </t>
        </is>
      </c>
      <c r="C20" s="4" t="inlineStr">
        <is>
          <t>5 years</t>
        </is>
      </c>
      <c r="D20" s="4" t="inlineStr">
        <is>
          <t xml:space="preserve"> </t>
        </is>
      </c>
    </row>
    <row r="21">
      <c r="A21" s="4" t="inlineStr">
        <is>
          <t>Foresight Sports | Patented technology | Maximum</t>
        </is>
      </c>
      <c r="B21" s="4" t="inlineStr">
        <is>
          <t xml:space="preserve"> </t>
        </is>
      </c>
      <c r="C21" s="4" t="inlineStr">
        <is>
          <t xml:space="preserve"> </t>
        </is>
      </c>
      <c r="D21" s="4" t="inlineStr">
        <is>
          <t xml:space="preserve"> </t>
        </is>
      </c>
    </row>
    <row r="22">
      <c r="A22" s="3" t="inlineStr">
        <is>
          <t>Finite-Lived And Indefinite-Lived Intangible Assets Acquired As Part Of Business Combination [Line Items]</t>
        </is>
      </c>
      <c r="B22" s="4" t="inlineStr">
        <is>
          <t xml:space="preserve"> </t>
        </is>
      </c>
      <c r="C22" s="4" t="inlineStr">
        <is>
          <t xml:space="preserve"> </t>
        </is>
      </c>
      <c r="D22" s="4" t="inlineStr">
        <is>
          <t xml:space="preserve"> </t>
        </is>
      </c>
    </row>
    <row r="23">
      <c r="A23" s="4" t="inlineStr">
        <is>
          <t>Acquired finite-lived intangible assets, weighted average useful life (in years)</t>
        </is>
      </c>
      <c r="B23" s="4" t="inlineStr">
        <is>
          <t xml:space="preserve"> </t>
        </is>
      </c>
      <c r="C23" s="4" t="inlineStr">
        <is>
          <t>10 years</t>
        </is>
      </c>
      <c r="D23" s="4" t="inlineStr">
        <is>
          <t xml:space="preserve"> </t>
        </is>
      </c>
    </row>
    <row r="24">
      <c r="A24" s="4" t="inlineStr">
        <is>
          <t>Foresight Sports | Customer relationships</t>
        </is>
      </c>
      <c r="B24" s="4" t="inlineStr">
        <is>
          <t xml:space="preserve"> </t>
        </is>
      </c>
      <c r="C24" s="4" t="inlineStr">
        <is>
          <t xml:space="preserve"> </t>
        </is>
      </c>
      <c r="D24" s="4" t="inlineStr">
        <is>
          <t xml:space="preserve"> </t>
        </is>
      </c>
    </row>
    <row r="25">
      <c r="A25" s="3" t="inlineStr">
        <is>
          <t>Finite-Lived And Indefinite-Lived Intangible Assets Acquired As Part Of Business Combination [Line Items]</t>
        </is>
      </c>
      <c r="B25" s="4" t="inlineStr">
        <is>
          <t xml:space="preserve"> </t>
        </is>
      </c>
      <c r="C25" s="4" t="inlineStr">
        <is>
          <t xml:space="preserve"> </t>
        </is>
      </c>
      <c r="D25" s="4" t="inlineStr">
        <is>
          <t xml:space="preserve"> </t>
        </is>
      </c>
    </row>
    <row r="26">
      <c r="A26" s="4" t="inlineStr">
        <is>
          <t>Finite-lived intangible assets acquired, value</t>
        </is>
      </c>
      <c r="B26" s="4" t="inlineStr">
        <is>
          <t xml:space="preserve"> </t>
        </is>
      </c>
      <c r="C26" s="5" t="n">
        <v>69100</v>
      </c>
      <c r="D26" s="4" t="inlineStr">
        <is>
          <t xml:space="preserve"> </t>
        </is>
      </c>
    </row>
    <row r="27">
      <c r="A27" s="4" t="inlineStr">
        <is>
          <t>Foresight Sports | Customer relationships | Minimum</t>
        </is>
      </c>
      <c r="B27" s="4" t="inlineStr">
        <is>
          <t xml:space="preserve"> </t>
        </is>
      </c>
      <c r="C27" s="4" t="inlineStr">
        <is>
          <t xml:space="preserve"> </t>
        </is>
      </c>
      <c r="D27" s="4" t="inlineStr">
        <is>
          <t xml:space="preserve"> </t>
        </is>
      </c>
    </row>
    <row r="28">
      <c r="A28" s="3" t="inlineStr">
        <is>
          <t>Finite-Lived And Indefinite-Lived Intangible Assets Acquired As Part Of Business Combination [Line Items]</t>
        </is>
      </c>
      <c r="B28" s="4" t="inlineStr">
        <is>
          <t xml:space="preserve"> </t>
        </is>
      </c>
      <c r="C28" s="4" t="inlineStr">
        <is>
          <t xml:space="preserve"> </t>
        </is>
      </c>
      <c r="D28" s="4" t="inlineStr">
        <is>
          <t xml:space="preserve"> </t>
        </is>
      </c>
    </row>
    <row r="29">
      <c r="A29" s="4" t="inlineStr">
        <is>
          <t>Acquired finite-lived intangible assets, weighted average useful life (in years)</t>
        </is>
      </c>
      <c r="B29" s="4" t="inlineStr">
        <is>
          <t xml:space="preserve"> </t>
        </is>
      </c>
      <c r="C29" s="4" t="inlineStr">
        <is>
          <t>5 years</t>
        </is>
      </c>
      <c r="D29" s="4" t="inlineStr">
        <is>
          <t xml:space="preserve"> </t>
        </is>
      </c>
    </row>
    <row r="30">
      <c r="A30" s="4" t="inlineStr">
        <is>
          <t>Foresight Sports | Customer relationships | Maximum</t>
        </is>
      </c>
      <c r="B30" s="4" t="inlineStr">
        <is>
          <t xml:space="preserve"> </t>
        </is>
      </c>
      <c r="C30" s="4" t="inlineStr">
        <is>
          <t xml:space="preserve"> </t>
        </is>
      </c>
      <c r="D30" s="4" t="inlineStr">
        <is>
          <t xml:space="preserve"> </t>
        </is>
      </c>
    </row>
    <row r="31">
      <c r="A31" s="3" t="inlineStr">
        <is>
          <t>Finite-Lived And Indefinite-Lived Intangible Assets Acquired As Part Of Business Combination [Line Items]</t>
        </is>
      </c>
      <c r="B31" s="4" t="inlineStr">
        <is>
          <t xml:space="preserve"> </t>
        </is>
      </c>
      <c r="C31" s="4" t="inlineStr">
        <is>
          <t xml:space="preserve"> </t>
        </is>
      </c>
      <c r="D31" s="4" t="inlineStr">
        <is>
          <t xml:space="preserve"> </t>
        </is>
      </c>
    </row>
    <row r="32">
      <c r="A32" s="4" t="inlineStr">
        <is>
          <t>Acquired finite-lived intangible assets, weighted average useful life (in years)</t>
        </is>
      </c>
      <c r="B32" s="4" t="inlineStr">
        <is>
          <t xml:space="preserve"> </t>
        </is>
      </c>
      <c r="C32" s="4" t="inlineStr">
        <is>
          <t>15 years</t>
        </is>
      </c>
      <c r="D32" s="4" t="inlineStr">
        <is>
          <t xml:space="preserve"> </t>
        </is>
      </c>
    </row>
    <row r="33">
      <c r="A33" s="4" t="inlineStr">
        <is>
          <t>Fox Racing | Trade names</t>
        </is>
      </c>
      <c r="B33" s="4" t="inlineStr">
        <is>
          <t xml:space="preserve"> </t>
        </is>
      </c>
      <c r="C33" s="4" t="inlineStr">
        <is>
          <t xml:space="preserve"> </t>
        </is>
      </c>
      <c r="D33" s="4" t="inlineStr">
        <is>
          <t xml:space="preserve"> </t>
        </is>
      </c>
    </row>
    <row r="34">
      <c r="A34" s="3" t="inlineStr">
        <is>
          <t>Finite-Lived And Indefinite-Lived Intangible Assets Acquired As Part Of Business Combination [Line Items]</t>
        </is>
      </c>
      <c r="B34" s="4" t="inlineStr">
        <is>
          <t xml:space="preserve"> </t>
        </is>
      </c>
      <c r="C34" s="4" t="inlineStr">
        <is>
          <t xml:space="preserve"> </t>
        </is>
      </c>
      <c r="D34" s="4" t="inlineStr">
        <is>
          <t xml:space="preserve"> </t>
        </is>
      </c>
    </row>
    <row r="35">
      <c r="A35" s="4" t="inlineStr">
        <is>
          <t>Finite-lived intangible assets acquired, value</t>
        </is>
      </c>
      <c r="B35" s="5" t="n">
        <v>106200</v>
      </c>
      <c r="C35" s="4" t="inlineStr">
        <is>
          <t xml:space="preserve"> </t>
        </is>
      </c>
      <c r="D35" s="4" t="inlineStr">
        <is>
          <t xml:space="preserve"> </t>
        </is>
      </c>
    </row>
    <row r="36">
      <c r="A36" s="4" t="inlineStr">
        <is>
          <t>Fox Racing | Customer relationships</t>
        </is>
      </c>
      <c r="B36" s="4" t="inlineStr">
        <is>
          <t xml:space="preserve"> </t>
        </is>
      </c>
      <c r="C36" s="4" t="inlineStr">
        <is>
          <t xml:space="preserve"> </t>
        </is>
      </c>
      <c r="D36" s="4" t="inlineStr">
        <is>
          <t xml:space="preserve"> </t>
        </is>
      </c>
    </row>
    <row r="37">
      <c r="A37" s="3" t="inlineStr">
        <is>
          <t>Finite-Lived And Indefinite-Lived Intangible Assets Acquired As Part Of Business Combination [Line Items]</t>
        </is>
      </c>
      <c r="B37" s="4" t="inlineStr">
        <is>
          <t xml:space="preserve"> </t>
        </is>
      </c>
      <c r="C37" s="4" t="inlineStr">
        <is>
          <t xml:space="preserve"> </t>
        </is>
      </c>
      <c r="D37" s="4" t="inlineStr">
        <is>
          <t xml:space="preserve"> </t>
        </is>
      </c>
    </row>
    <row r="38">
      <c r="A38" s="4" t="inlineStr">
        <is>
          <t>Finite-lived intangible assets acquired, value</t>
        </is>
      </c>
      <c r="B38" s="5" t="n">
        <v>149000</v>
      </c>
      <c r="C38" s="4" t="inlineStr">
        <is>
          <t xml:space="preserve"> </t>
        </is>
      </c>
      <c r="D38" s="4" t="inlineStr">
        <is>
          <t xml:space="preserve"> </t>
        </is>
      </c>
    </row>
  </sheetData>
  <mergeCells count="1">
    <mergeCell ref="A1:A2"/>
  </mergeCells>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Acquisitions - Narrative (Details) - USD ($)</t>
        </is>
      </c>
      <c r="D1" s="2" t="inlineStr">
        <is>
          <t>3 Months Ended</t>
        </is>
      </c>
      <c r="F1" s="2" t="inlineStr">
        <is>
          <t>8 Months Ended</t>
        </is>
      </c>
      <c r="G1" s="2" t="inlineStr">
        <is>
          <t>12 Months Ended</t>
        </is>
      </c>
    </row>
    <row r="2">
      <c r="B2" s="2" t="inlineStr">
        <is>
          <t>Aug. 05, 2022</t>
        </is>
      </c>
      <c r="C2" s="2" t="inlineStr">
        <is>
          <t>Sep. 28, 2021</t>
        </is>
      </c>
      <c r="D2" s="2" t="inlineStr">
        <is>
          <t>Dec. 25, 2022</t>
        </is>
      </c>
      <c r="E2" s="2" t="inlineStr">
        <is>
          <t>Jun. 26, 2022</t>
        </is>
      </c>
      <c r="F2" s="2" t="inlineStr">
        <is>
          <t>Mar. 31, 2023</t>
        </is>
      </c>
      <c r="G2" s="2" t="inlineStr">
        <is>
          <t>Mar. 31, 2022</t>
        </is>
      </c>
      <c r="H2" s="2" t="inlineStr">
        <is>
          <t>Jun. 30, 2024</t>
        </is>
      </c>
      <c r="I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50000</v>
      </c>
    </row>
    <row r="5">
      <c r="A5" s="4" t="inlineStr">
        <is>
          <t>Vista Outdoor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tingent consideration</t>
        </is>
      </c>
      <c r="B7" s="4" t="inlineStr">
        <is>
          <t xml:space="preserve"> </t>
        </is>
      </c>
      <c r="C7" s="4" t="inlineStr">
        <is>
          <t xml:space="preserve"> </t>
        </is>
      </c>
      <c r="D7" s="4" t="inlineStr">
        <is>
          <t xml:space="preserve"> </t>
        </is>
      </c>
      <c r="E7" s="4" t="inlineStr">
        <is>
          <t xml:space="preserve"> </t>
        </is>
      </c>
      <c r="F7" s="5" t="n">
        <v>8586000</v>
      </c>
      <c r="G7" s="4" t="inlineStr">
        <is>
          <t xml:space="preserve"> </t>
        </is>
      </c>
      <c r="H7" s="5" t="n">
        <v>2806000</v>
      </c>
      <c r="I7" s="6" t="n">
        <v>3556000</v>
      </c>
    </row>
    <row r="8">
      <c r="A8" s="4" t="inlineStr">
        <is>
          <t>Fox Racing | Vista Outdoor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combination, pro forma information, revenue of acquiree since acquisition date</t>
        </is>
      </c>
      <c r="B10" s="4" t="inlineStr">
        <is>
          <t xml:space="preserve"> </t>
        </is>
      </c>
      <c r="C10" s="4" t="inlineStr">
        <is>
          <t xml:space="preserve"> </t>
        </is>
      </c>
      <c r="D10" s="4" t="inlineStr">
        <is>
          <t xml:space="preserve"> </t>
        </is>
      </c>
      <c r="E10" s="4" t="inlineStr">
        <is>
          <t xml:space="preserve"> </t>
        </is>
      </c>
      <c r="F10" s="6" t="n">
        <v>180320000</v>
      </c>
      <c r="G10" s="4" t="inlineStr">
        <is>
          <t xml:space="preserve"> </t>
        </is>
      </c>
      <c r="H10" s="4" t="inlineStr">
        <is>
          <t xml:space="preserve"> </t>
        </is>
      </c>
      <c r="I10" s="4" t="inlineStr">
        <is>
          <t xml:space="preserve"> </t>
        </is>
      </c>
    </row>
    <row r="11">
      <c r="A11" s="4" t="inlineStr">
        <is>
          <t>Business combination, pro forma information, net income (loss) of acquiree since acquisition date</t>
        </is>
      </c>
      <c r="B11" s="4" t="inlineStr">
        <is>
          <t xml:space="preserve"> </t>
        </is>
      </c>
      <c r="C11" s="4" t="inlineStr">
        <is>
          <t xml:space="preserve"> </t>
        </is>
      </c>
      <c r="D11" s="4" t="inlineStr">
        <is>
          <t xml:space="preserve"> </t>
        </is>
      </c>
      <c r="E11" s="4" t="inlineStr">
        <is>
          <t xml:space="preserve"> </t>
        </is>
      </c>
      <c r="F11" s="6" t="n">
        <v>-18857000</v>
      </c>
      <c r="G11" s="4" t="inlineStr">
        <is>
          <t xml:space="preserve"> </t>
        </is>
      </c>
      <c r="H11" s="4" t="inlineStr">
        <is>
          <t xml:space="preserve"> </t>
        </is>
      </c>
      <c r="I11" s="4" t="inlineStr">
        <is>
          <t xml:space="preserve"> </t>
        </is>
      </c>
    </row>
    <row r="12">
      <c r="A12" s="4" t="inlineStr">
        <is>
          <t>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4" t="inlineStr">
        <is>
          <t xml:space="preserve"> </t>
        </is>
      </c>
    </row>
    <row r="13">
      <c r="A13" s="4" t="inlineStr">
        <is>
          <t>Business combination, consideration transferred</t>
        </is>
      </c>
      <c r="B13" s="5" t="n">
        <v>57553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ne Glacier | Vista Outdoor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ingent consideration</t>
        </is>
      </c>
      <c r="B16" s="4" t="inlineStr">
        <is>
          <t xml:space="preserve"> </t>
        </is>
      </c>
      <c r="C16" s="4" t="inlineStr">
        <is>
          <t xml:space="preserve"> </t>
        </is>
      </c>
      <c r="D16" s="4" t="inlineStr">
        <is>
          <t xml:space="preserve"> </t>
        </is>
      </c>
      <c r="E16" s="4" t="inlineStr">
        <is>
          <t xml:space="preserve"> </t>
        </is>
      </c>
      <c r="F16" s="5" t="n">
        <v>2806000</v>
      </c>
      <c r="G16" s="6" t="n">
        <v>9939000</v>
      </c>
      <c r="H16" s="5" t="n">
        <v>2806000</v>
      </c>
      <c r="I16" s="4" t="inlineStr">
        <is>
          <t xml:space="preserve"> </t>
        </is>
      </c>
    </row>
    <row r="17">
      <c r="A17" s="4" t="inlineStr">
        <is>
          <t>Fiber Energy Products | Vista Outdoor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ingent consideration</t>
        </is>
      </c>
      <c r="B19" s="4" t="inlineStr">
        <is>
          <t xml:space="preserve"> </t>
        </is>
      </c>
      <c r="C19" s="4" t="inlineStr">
        <is>
          <t xml:space="preserve"> </t>
        </is>
      </c>
      <c r="D19" s="5" t="n">
        <v>3625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oresight Sports | Vista Outdoor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combination, pro forma information, revenue of acquiree since acquisition date</t>
        </is>
      </c>
      <c r="B22" s="4" t="inlineStr">
        <is>
          <t xml:space="preserve"> </t>
        </is>
      </c>
      <c r="C22" s="4" t="inlineStr">
        <is>
          <t xml:space="preserve"> </t>
        </is>
      </c>
      <c r="D22" s="4" t="inlineStr">
        <is>
          <t xml:space="preserve"> </t>
        </is>
      </c>
      <c r="E22" s="4" t="inlineStr">
        <is>
          <t xml:space="preserve"> </t>
        </is>
      </c>
      <c r="F22" s="4" t="inlineStr">
        <is>
          <t xml:space="preserve"> </t>
        </is>
      </c>
      <c r="G22" s="6" t="n">
        <v>61173000</v>
      </c>
      <c r="H22" s="4" t="inlineStr">
        <is>
          <t xml:space="preserve"> </t>
        </is>
      </c>
      <c r="I22" s="4" t="inlineStr">
        <is>
          <t xml:space="preserve"> </t>
        </is>
      </c>
    </row>
    <row r="23">
      <c r="A23" s="4" t="inlineStr">
        <is>
          <t>Business combination, pro forma information, net income (loss) of acquiree since acquisition date</t>
        </is>
      </c>
      <c r="B23" s="4" t="inlineStr">
        <is>
          <t xml:space="preserve"> </t>
        </is>
      </c>
      <c r="C23" s="4" t="inlineStr">
        <is>
          <t xml:space="preserve"> </t>
        </is>
      </c>
      <c r="D23" s="4" t="inlineStr">
        <is>
          <t xml:space="preserve"> </t>
        </is>
      </c>
      <c r="E23" s="4" t="inlineStr">
        <is>
          <t xml:space="preserve"> </t>
        </is>
      </c>
      <c r="F23" s="4" t="inlineStr">
        <is>
          <t xml:space="preserve"> </t>
        </is>
      </c>
      <c r="G23" s="5" t="n">
        <v>18423000</v>
      </c>
      <c r="H23" s="4" t="inlineStr">
        <is>
          <t xml:space="preserve"> </t>
        </is>
      </c>
      <c r="I23" s="4" t="inlineStr">
        <is>
          <t xml:space="preserve"> </t>
        </is>
      </c>
    </row>
    <row r="24">
      <c r="A24" s="4" t="inlineStr">
        <is>
          <t>Business combination, consideration transferred</t>
        </is>
      </c>
      <c r="B24" s="4" t="inlineStr">
        <is>
          <t xml:space="preserve"> </t>
        </is>
      </c>
      <c r="C24" s="5" t="n">
        <v>470772000</v>
      </c>
      <c r="D24" s="6" t="n">
        <v>47077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oresight Sports | Employee Retention Payments | Vista Outdoor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combination, separately recognized transactions, post combination compensation expense</t>
        </is>
      </c>
      <c r="B27" s="4" t="inlineStr">
        <is>
          <t xml:space="preserve"> </t>
        </is>
      </c>
      <c r="C27" s="4" t="inlineStr">
        <is>
          <t xml:space="preserve"> </t>
        </is>
      </c>
      <c r="D27" s="6" t="n">
        <v>5599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resight Sports | Contingent Payments Related To Net Sales Targets Being Met | Vista Outdoor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combination, separately recognized transactions, post combination compensation expense</t>
        </is>
      </c>
      <c r="B30" s="4" t="inlineStr">
        <is>
          <t xml:space="preserve"> </t>
        </is>
      </c>
      <c r="C30" s="4" t="inlineStr">
        <is>
          <t xml:space="preserve"> </t>
        </is>
      </c>
      <c r="D30" s="6" t="n">
        <v>25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QuietKat | Vista Outdoor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tingent consideration</t>
        </is>
      </c>
      <c r="B33" s="4" t="inlineStr">
        <is>
          <t xml:space="preserve"> </t>
        </is>
      </c>
      <c r="C33" s="4" t="inlineStr">
        <is>
          <t xml:space="preserve"> </t>
        </is>
      </c>
      <c r="D33" s="5" t="n">
        <v>22400000</v>
      </c>
      <c r="E33" s="4" t="inlineStr">
        <is>
          <t xml:space="preserve"> </t>
        </is>
      </c>
      <c r="F33" s="4" t="inlineStr">
        <is>
          <t xml:space="preserve"> </t>
        </is>
      </c>
      <c r="G33" s="4" t="inlineStr">
        <is>
          <t xml:space="preserve"> </t>
        </is>
      </c>
      <c r="H33" s="4" t="inlineStr">
        <is>
          <t xml:space="preserve"> </t>
        </is>
      </c>
      <c r="I33" s="5" t="n">
        <v>750000</v>
      </c>
    </row>
    <row r="34">
      <c r="A34" s="4" t="inlineStr">
        <is>
          <t>Other payments to acquire businesses</t>
        </is>
      </c>
      <c r="B34" s="4" t="inlineStr">
        <is>
          <t xml:space="preserve"> </t>
        </is>
      </c>
      <c r="C34" s="4" t="inlineStr">
        <is>
          <t xml:space="preserve"> </t>
        </is>
      </c>
      <c r="D34" s="4" t="inlineStr">
        <is>
          <t xml:space="preserve"> </t>
        </is>
      </c>
      <c r="E34" s="5" t="n">
        <v>13000000</v>
      </c>
      <c r="F34" s="4" t="inlineStr">
        <is>
          <t xml:space="preserve"> </t>
        </is>
      </c>
      <c r="G34" s="4" t="inlineStr">
        <is>
          <t xml:space="preserve"> </t>
        </is>
      </c>
      <c r="H34" s="4" t="inlineStr">
        <is>
          <t xml:space="preserve"> </t>
        </is>
      </c>
      <c r="I34" s="4" t="inlineStr">
        <is>
          <t xml:space="preserve"> </t>
        </is>
      </c>
    </row>
    <row r="35">
      <c r="A35" s="4" t="inlineStr">
        <is>
          <t>Business acquisition, milestone payment period (in years)</t>
        </is>
      </c>
      <c r="B35" s="4" t="inlineStr">
        <is>
          <t xml:space="preserve"> </t>
        </is>
      </c>
      <c r="C35" s="4" t="inlineStr">
        <is>
          <t xml:space="preserve"> </t>
        </is>
      </c>
      <c r="D35" s="4" t="inlineStr">
        <is>
          <t xml:space="preserve"> </t>
        </is>
      </c>
      <c r="E35" s="4" t="inlineStr">
        <is>
          <t>3 years</t>
        </is>
      </c>
      <c r="F35" s="4" t="inlineStr">
        <is>
          <t xml:space="preserve"> </t>
        </is>
      </c>
      <c r="G35" s="4" t="inlineStr">
        <is>
          <t xml:space="preserve"> </t>
        </is>
      </c>
      <c r="H35" s="4" t="inlineStr">
        <is>
          <t xml:space="preserve"> </t>
        </is>
      </c>
      <c r="I35" s="4" t="inlineStr">
        <is>
          <t xml:space="preserve"> </t>
        </is>
      </c>
    </row>
  </sheetData>
  <mergeCells count="2">
    <mergeCell ref="A1:A2"/>
    <mergeCell ref="D1:E1"/>
  </mergeCells>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pplemental Pro Forma Data (Details) - Vista Outdoor Inc. - USD ($) $ in Thousands</t>
        </is>
      </c>
      <c r="B1" s="2" t="inlineStr">
        <is>
          <t>12 Months Ended</t>
        </is>
      </c>
    </row>
    <row r="2">
      <c r="B2" s="2" t="inlineStr">
        <is>
          <t>Mar. 31, 2023</t>
        </is>
      </c>
      <c r="C2" s="2" t="inlineStr">
        <is>
          <t>Mar. 31, 2022</t>
        </is>
      </c>
      <c r="D2" s="2" t="inlineStr">
        <is>
          <t>Mar. 31, 2021</t>
        </is>
      </c>
    </row>
    <row r="3">
      <c r="A3" s="4" t="inlineStr">
        <is>
          <t>Fox Racing</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Sales, net</t>
        </is>
      </c>
      <c r="B5" s="5" t="n">
        <v>3185662</v>
      </c>
      <c r="C5" s="5" t="n">
        <v>3344338</v>
      </c>
      <c r="D5" s="4" t="inlineStr">
        <is>
          <t xml:space="preserve"> </t>
        </is>
      </c>
    </row>
    <row r="6">
      <c r="A6" s="4" t="inlineStr">
        <is>
          <t>Net income (loss)</t>
        </is>
      </c>
      <c r="B6" s="5" t="n">
        <v>-6930</v>
      </c>
      <c r="C6" s="6" t="n">
        <v>433199</v>
      </c>
      <c r="D6" s="4" t="inlineStr">
        <is>
          <t xml:space="preserve"> </t>
        </is>
      </c>
    </row>
    <row r="7">
      <c r="A7" s="4" t="inlineStr">
        <is>
          <t>Foresight Sport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Sales, net</t>
        </is>
      </c>
      <c r="B9" s="4" t="inlineStr">
        <is>
          <t xml:space="preserve"> </t>
        </is>
      </c>
      <c r="C9" s="6" t="n">
        <v>3088220</v>
      </c>
      <c r="D9" s="5" t="n">
        <v>2296413</v>
      </c>
    </row>
    <row r="10">
      <c r="A10" s="4" t="inlineStr">
        <is>
          <t>Net income (loss)</t>
        </is>
      </c>
      <c r="B10" s="4" t="inlineStr">
        <is>
          <t xml:space="preserve"> </t>
        </is>
      </c>
      <c r="C10" s="5" t="n">
        <v>515345</v>
      </c>
      <c r="D10" s="5" t="n">
        <v>268547</v>
      </c>
    </row>
  </sheetData>
  <mergeCells count="2">
    <mergeCell ref="A1:A2"/>
    <mergeCell ref="B1:D1"/>
  </mergeCells>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Acquisitions - Significant Nonrecurring Adjustments to Net Income (Loss) (Details) - Vista Outdoor Inc.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c r="G2" s="2" t="inlineStr">
        <is>
          <t>Mar. 31, 2021</t>
        </is>
      </c>
      <c r="H2" s="2" t="inlineStr">
        <is>
          <t>Aug. 05, 2022</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t>
        </is>
      </c>
      <c r="B4" s="5" t="n">
        <v>11209</v>
      </c>
      <c r="C4" s="5" t="n">
        <v>12220</v>
      </c>
      <c r="D4" s="5" t="n">
        <v>49145</v>
      </c>
      <c r="E4" s="5" t="n">
        <v>48126</v>
      </c>
      <c r="F4" s="5" t="n">
        <v>46094</v>
      </c>
      <c r="G4" s="4" t="inlineStr">
        <is>
          <t xml:space="preserve"> </t>
        </is>
      </c>
      <c r="H4" s="4" t="inlineStr">
        <is>
          <t xml:space="preserve"> </t>
        </is>
      </c>
    </row>
    <row r="5">
      <c r="A5" s="4" t="inlineStr">
        <is>
          <t>Income tax provision (benefit)</t>
        </is>
      </c>
      <c r="B5" s="6" t="n">
        <v>14410</v>
      </c>
      <c r="C5" s="6" t="n">
        <v>17327</v>
      </c>
      <c r="D5" s="6" t="n">
        <v>-8979</v>
      </c>
      <c r="E5" s="6" t="n">
        <v>60380</v>
      </c>
      <c r="F5" s="6" t="n">
        <v>147732</v>
      </c>
      <c r="G5" s="4" t="inlineStr">
        <is>
          <t xml:space="preserve"> </t>
        </is>
      </c>
      <c r="H5" s="4" t="inlineStr">
        <is>
          <t xml:space="preserve"> </t>
        </is>
      </c>
    </row>
    <row r="6">
      <c r="A6" s="4" t="inlineStr">
        <is>
          <t>Depreciation and amortization</t>
        </is>
      </c>
      <c r="B6" s="5" t="n">
        <v>23692</v>
      </c>
      <c r="C6" s="5" t="n">
        <v>24927</v>
      </c>
      <c r="D6" s="5" t="n">
        <v>99291</v>
      </c>
      <c r="E6" s="6" t="n">
        <v>92089</v>
      </c>
      <c r="F6" s="6" t="n">
        <v>72340</v>
      </c>
      <c r="G6" s="4" t="inlineStr">
        <is>
          <t xml:space="preserve"> </t>
        </is>
      </c>
      <c r="H6" s="4" t="inlineStr">
        <is>
          <t xml:space="preserve"> </t>
        </is>
      </c>
    </row>
    <row r="7">
      <c r="A7" s="4" t="inlineStr">
        <is>
          <t>Revolving Credit Facility and Secured Debt | 2022 ABL Revolving Credit Facility and 2022 Term Loan Facility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Pro Forma Information, Nonrecurring Adjus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sset-based revolving credit facility</t>
        </is>
      </c>
      <c r="B9" s="4" t="inlineStr">
        <is>
          <t xml:space="preserve"> </t>
        </is>
      </c>
      <c r="C9" s="4" t="inlineStr">
        <is>
          <t xml:space="preserve"> </t>
        </is>
      </c>
      <c r="D9" s="4" t="inlineStr">
        <is>
          <t xml:space="preserve"> </t>
        </is>
      </c>
      <c r="E9" s="6" t="n">
        <v>580000</v>
      </c>
      <c r="F9" s="4" t="inlineStr">
        <is>
          <t xml:space="preserve"> </t>
        </is>
      </c>
      <c r="G9" s="4" t="inlineStr">
        <is>
          <t xml:space="preserve"> </t>
        </is>
      </c>
      <c r="H9" s="4" t="inlineStr">
        <is>
          <t xml:space="preserve"> </t>
        </is>
      </c>
    </row>
    <row r="10">
      <c r="A10" s="4" t="inlineStr">
        <is>
          <t>Weighted average 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0558</v>
      </c>
    </row>
    <row r="11">
      <c r="A11" s="4" t="inlineStr">
        <is>
          <t>Fox Racing | Acquisition-related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Pro Forma Information, Nonrecurring Adjus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ees for advisory, legal, and accounting services</t>
        </is>
      </c>
      <c r="B13" s="4" t="inlineStr">
        <is>
          <t xml:space="preserve"> </t>
        </is>
      </c>
      <c r="C13" s="4" t="inlineStr">
        <is>
          <t xml:space="preserve"> </t>
        </is>
      </c>
      <c r="D13" s="4" t="inlineStr">
        <is>
          <t xml:space="preserve"> </t>
        </is>
      </c>
      <c r="E13" s="6" t="n">
        <v>-6064</v>
      </c>
      <c r="F13" s="6" t="n">
        <v>6064</v>
      </c>
      <c r="G13" s="4" t="inlineStr">
        <is>
          <t xml:space="preserve"> </t>
        </is>
      </c>
      <c r="H13" s="4" t="inlineStr">
        <is>
          <t xml:space="preserve"> </t>
        </is>
      </c>
    </row>
    <row r="14">
      <c r="A14" s="4" t="inlineStr">
        <is>
          <t>Inventory step-up, net</t>
        </is>
      </c>
      <c r="B14" s="4" t="inlineStr">
        <is>
          <t xml:space="preserve"> </t>
        </is>
      </c>
      <c r="C14" s="4" t="inlineStr">
        <is>
          <t xml:space="preserve"> </t>
        </is>
      </c>
      <c r="D14" s="4" t="inlineStr">
        <is>
          <t xml:space="preserve"> </t>
        </is>
      </c>
      <c r="E14" s="6" t="n">
        <v>-7544</v>
      </c>
      <c r="F14" s="6" t="n">
        <v>7544</v>
      </c>
      <c r="G14" s="4" t="inlineStr">
        <is>
          <t xml:space="preserve"> </t>
        </is>
      </c>
      <c r="H14" s="4" t="inlineStr">
        <is>
          <t xml:space="preserve"> </t>
        </is>
      </c>
    </row>
    <row r="15">
      <c r="A15" s="4" t="inlineStr">
        <is>
          <t>Interest</t>
        </is>
      </c>
      <c r="B15" s="4" t="inlineStr">
        <is>
          <t xml:space="preserve"> </t>
        </is>
      </c>
      <c r="C15" s="4" t="inlineStr">
        <is>
          <t xml:space="preserve"> </t>
        </is>
      </c>
      <c r="D15" s="4" t="inlineStr">
        <is>
          <t xml:space="preserve"> </t>
        </is>
      </c>
      <c r="E15" s="6" t="n">
        <v>10627</v>
      </c>
      <c r="F15" s="6" t="n">
        <v>30406</v>
      </c>
      <c r="G15" s="4" t="inlineStr">
        <is>
          <t xml:space="preserve"> </t>
        </is>
      </c>
      <c r="H15" s="4" t="inlineStr">
        <is>
          <t xml:space="preserve"> </t>
        </is>
      </c>
    </row>
    <row r="16">
      <c r="A16" s="4" t="inlineStr">
        <is>
          <t>Depreciation</t>
        </is>
      </c>
      <c r="B16" s="4" t="inlineStr">
        <is>
          <t xml:space="preserve"> </t>
        </is>
      </c>
      <c r="C16" s="4" t="inlineStr">
        <is>
          <t xml:space="preserve"> </t>
        </is>
      </c>
      <c r="D16" s="4" t="inlineStr">
        <is>
          <t xml:space="preserve"> </t>
        </is>
      </c>
      <c r="E16" s="6" t="n">
        <v>969</v>
      </c>
      <c r="F16" s="6" t="n">
        <v>2482</v>
      </c>
      <c r="G16" s="4" t="inlineStr">
        <is>
          <t xml:space="preserve"> </t>
        </is>
      </c>
      <c r="H16" s="4" t="inlineStr">
        <is>
          <t xml:space="preserve"> </t>
        </is>
      </c>
    </row>
    <row r="17">
      <c r="A17" s="4" t="inlineStr">
        <is>
          <t>Amortization</t>
        </is>
      </c>
      <c r="B17" s="4" t="inlineStr">
        <is>
          <t xml:space="preserve"> </t>
        </is>
      </c>
      <c r="C17" s="4" t="inlineStr">
        <is>
          <t xml:space="preserve"> </t>
        </is>
      </c>
      <c r="D17" s="4" t="inlineStr">
        <is>
          <t xml:space="preserve"> </t>
        </is>
      </c>
      <c r="E17" s="6" t="n">
        <v>4245</v>
      </c>
      <c r="F17" s="6" t="n">
        <v>12257</v>
      </c>
      <c r="G17" s="4" t="inlineStr">
        <is>
          <t xml:space="preserve"> </t>
        </is>
      </c>
      <c r="H17" s="4" t="inlineStr">
        <is>
          <t xml:space="preserve"> </t>
        </is>
      </c>
    </row>
    <row r="18">
      <c r="A18" s="4" t="inlineStr">
        <is>
          <t>Management Fees</t>
        </is>
      </c>
      <c r="B18" s="4" t="inlineStr">
        <is>
          <t xml:space="preserve"> </t>
        </is>
      </c>
      <c r="C18" s="4" t="inlineStr">
        <is>
          <t xml:space="preserve"> </t>
        </is>
      </c>
      <c r="D18" s="4" t="inlineStr">
        <is>
          <t xml:space="preserve"> </t>
        </is>
      </c>
      <c r="E18" s="6" t="n">
        <v>-530</v>
      </c>
      <c r="F18" s="6" t="n">
        <v>-1413</v>
      </c>
      <c r="G18" s="4" t="inlineStr">
        <is>
          <t xml:space="preserve"> </t>
        </is>
      </c>
      <c r="H18" s="4" t="inlineStr">
        <is>
          <t xml:space="preserve"> </t>
        </is>
      </c>
    </row>
    <row r="19">
      <c r="A19" s="4" t="inlineStr">
        <is>
          <t>Income tax provision (benefit)</t>
        </is>
      </c>
      <c r="B19" s="4" t="inlineStr">
        <is>
          <t xml:space="preserve"> </t>
        </is>
      </c>
      <c r="C19" s="4" t="inlineStr">
        <is>
          <t xml:space="preserve"> </t>
        </is>
      </c>
      <c r="D19" s="4" t="inlineStr">
        <is>
          <t xml:space="preserve"> </t>
        </is>
      </c>
      <c r="E19" s="5" t="n">
        <v>-910</v>
      </c>
      <c r="F19" s="6" t="n">
        <v>-13260</v>
      </c>
      <c r="G19" s="4" t="inlineStr">
        <is>
          <t xml:space="preserve"> </t>
        </is>
      </c>
      <c r="H19" s="4" t="inlineStr">
        <is>
          <t xml:space="preserve"> </t>
        </is>
      </c>
    </row>
    <row r="20">
      <c r="A20" s="4" t="inlineStr">
        <is>
          <t>Foresight Spor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Pro Forma Information, Nonrecurring Adjus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ees for advisory, legal, and accounting services</t>
        </is>
      </c>
      <c r="B22" s="4" t="inlineStr">
        <is>
          <t xml:space="preserve"> </t>
        </is>
      </c>
      <c r="C22" s="4" t="inlineStr">
        <is>
          <t xml:space="preserve"> </t>
        </is>
      </c>
      <c r="D22" s="4" t="inlineStr">
        <is>
          <t xml:space="preserve"> </t>
        </is>
      </c>
      <c r="E22" s="4" t="inlineStr">
        <is>
          <t xml:space="preserve"> </t>
        </is>
      </c>
      <c r="F22" s="6" t="n">
        <v>3080</v>
      </c>
      <c r="G22" s="4" t="inlineStr">
        <is>
          <t xml:space="preserve"> </t>
        </is>
      </c>
      <c r="H22" s="4" t="inlineStr">
        <is>
          <t xml:space="preserve"> </t>
        </is>
      </c>
    </row>
    <row r="23">
      <c r="A23" s="4" t="inlineStr">
        <is>
          <t>Foresight Sports | Acquisition-related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Pro Forma Information, Nonrecurring Adjus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ees for advisory, legal, and accounting services</t>
        </is>
      </c>
      <c r="B25" s="4" t="inlineStr">
        <is>
          <t xml:space="preserve"> </t>
        </is>
      </c>
      <c r="C25" s="4" t="inlineStr">
        <is>
          <t xml:space="preserve"> </t>
        </is>
      </c>
      <c r="D25" s="4" t="inlineStr">
        <is>
          <t xml:space="preserve"> </t>
        </is>
      </c>
      <c r="E25" s="4" t="inlineStr">
        <is>
          <t xml:space="preserve"> </t>
        </is>
      </c>
      <c r="F25" s="6" t="n">
        <v>-3080</v>
      </c>
      <c r="G25" s="5" t="n">
        <v>3080</v>
      </c>
      <c r="H25" s="4" t="inlineStr">
        <is>
          <t xml:space="preserve"> </t>
        </is>
      </c>
    </row>
    <row r="26">
      <c r="A26" s="4" t="inlineStr">
        <is>
          <t>Inventory step-up, net</t>
        </is>
      </c>
      <c r="B26" s="4" t="inlineStr">
        <is>
          <t xml:space="preserve"> </t>
        </is>
      </c>
      <c r="C26" s="4" t="inlineStr">
        <is>
          <t xml:space="preserve"> </t>
        </is>
      </c>
      <c r="D26" s="4" t="inlineStr">
        <is>
          <t xml:space="preserve"> </t>
        </is>
      </c>
      <c r="E26" s="4" t="inlineStr">
        <is>
          <t xml:space="preserve"> </t>
        </is>
      </c>
      <c r="F26" s="6" t="n">
        <v>-1247</v>
      </c>
      <c r="G26" s="6" t="n">
        <v>1247</v>
      </c>
      <c r="H26" s="4" t="inlineStr">
        <is>
          <t xml:space="preserve"> </t>
        </is>
      </c>
    </row>
    <row r="27">
      <c r="A27" s="4" t="inlineStr">
        <is>
          <t>Interest</t>
        </is>
      </c>
      <c r="B27" s="4" t="inlineStr">
        <is>
          <t xml:space="preserve"> </t>
        </is>
      </c>
      <c r="C27" s="4" t="inlineStr">
        <is>
          <t xml:space="preserve"> </t>
        </is>
      </c>
      <c r="D27" s="4" t="inlineStr">
        <is>
          <t xml:space="preserve"> </t>
        </is>
      </c>
      <c r="E27" s="4" t="inlineStr">
        <is>
          <t xml:space="preserve"> </t>
        </is>
      </c>
      <c r="F27" s="6" t="n">
        <v>2203</v>
      </c>
      <c r="G27" s="6" t="n">
        <v>6565</v>
      </c>
      <c r="H27" s="4" t="inlineStr">
        <is>
          <t xml:space="preserve"> </t>
        </is>
      </c>
    </row>
    <row r="28">
      <c r="A28" s="4" t="inlineStr">
        <is>
          <t>Income tax provision (benefit)</t>
        </is>
      </c>
      <c r="B28" s="4" t="inlineStr">
        <is>
          <t xml:space="preserve"> </t>
        </is>
      </c>
      <c r="C28" s="4" t="inlineStr">
        <is>
          <t xml:space="preserve"> </t>
        </is>
      </c>
      <c r="D28" s="4" t="inlineStr">
        <is>
          <t xml:space="preserve"> </t>
        </is>
      </c>
      <c r="E28" s="4" t="inlineStr">
        <is>
          <t xml:space="preserve"> </t>
        </is>
      </c>
      <c r="F28" s="6" t="n">
        <v>3520</v>
      </c>
      <c r="G28" s="6" t="n">
        <v>5520</v>
      </c>
      <c r="H28" s="4" t="inlineStr">
        <is>
          <t xml:space="preserve"> </t>
        </is>
      </c>
    </row>
    <row r="29">
      <c r="A29" s="4" t="inlineStr">
        <is>
          <t>Depreciation and amortization</t>
        </is>
      </c>
      <c r="B29" s="4" t="inlineStr">
        <is>
          <t xml:space="preserve"> </t>
        </is>
      </c>
      <c r="C29" s="4" t="inlineStr">
        <is>
          <t xml:space="preserve"> </t>
        </is>
      </c>
      <c r="D29" s="4" t="inlineStr">
        <is>
          <t xml:space="preserve"> </t>
        </is>
      </c>
      <c r="E29" s="4" t="inlineStr">
        <is>
          <t xml:space="preserve"> </t>
        </is>
      </c>
      <c r="F29" s="5" t="n">
        <v>4961</v>
      </c>
      <c r="G29" s="5" t="n">
        <v>8122</v>
      </c>
      <c r="H29" s="4" t="inlineStr">
        <is>
          <t xml:space="preserve"> </t>
        </is>
      </c>
    </row>
  </sheetData>
  <mergeCells count="3">
    <mergeCell ref="A1:A2"/>
    <mergeCell ref="B1:C1"/>
    <mergeCell ref="D1:G1"/>
  </mergeCells>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ista Outdoor Inc. - 10-K Receivables (Components of Receivables) (Details) - Vista Outdoor Inc. - USD ($) $ in Thousands</t>
        </is>
      </c>
      <c r="B1" s="2" t="inlineStr">
        <is>
          <t>Jun. 30, 2024</t>
        </is>
      </c>
      <c r="C1" s="2" t="inlineStr">
        <is>
          <t>Mar. 31, 2024</t>
        </is>
      </c>
      <c r="D1" s="2" t="inlineStr">
        <is>
          <t>Mar. 31, 2023</t>
        </is>
      </c>
      <c r="E1" s="2" t="inlineStr">
        <is>
          <t>Mar.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rade receivables</t>
        </is>
      </c>
      <c r="B3" s="5" t="n">
        <v>360625</v>
      </c>
      <c r="C3" s="5" t="n">
        <v>357672</v>
      </c>
      <c r="D3" s="5" t="n">
        <v>349424</v>
      </c>
      <c r="E3" s="4" t="inlineStr">
        <is>
          <t xml:space="preserve"> </t>
        </is>
      </c>
    </row>
    <row r="4">
      <c r="A4" s="4" t="inlineStr">
        <is>
          <t>Other receivables</t>
        </is>
      </c>
      <c r="B4" s="6" t="n">
        <v>14846</v>
      </c>
      <c r="C4" s="6" t="n">
        <v>17585</v>
      </c>
      <c r="D4" s="6" t="n">
        <v>8899</v>
      </c>
      <c r="E4" s="4" t="inlineStr">
        <is>
          <t xml:space="preserve"> </t>
        </is>
      </c>
    </row>
    <row r="5">
      <c r="A5" s="4" t="inlineStr">
        <is>
          <t>Less: allowance for estimated credit losses and discounts</t>
        </is>
      </c>
      <c r="B5" s="6" t="n">
        <v>-19503</v>
      </c>
      <c r="C5" s="6" t="n">
        <v>-19354</v>
      </c>
      <c r="D5" s="6" t="n">
        <v>-18950</v>
      </c>
      <c r="E5" s="5" t="n">
        <v>-14510</v>
      </c>
    </row>
    <row r="6">
      <c r="A6" s="4" t="inlineStr">
        <is>
          <t>Net receivables</t>
        </is>
      </c>
      <c r="B6" s="5" t="n">
        <v>355968</v>
      </c>
      <c r="C6" s="5" t="n">
        <v>355903</v>
      </c>
      <c r="D6" s="5" t="n">
        <v>339373</v>
      </c>
      <c r="E6" s="4" t="inlineStr">
        <is>
          <t xml:space="preserve"> </t>
        </is>
      </c>
    </row>
  </sheetData>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Vista Outdoor Inc. - 10-K Receivables (Narrative) (Details)</t>
        </is>
      </c>
      <c r="B1" s="2" t="inlineStr">
        <is>
          <t>3 Months Ended</t>
        </is>
      </c>
      <c r="D1" s="2" t="inlineStr">
        <is>
          <t>12 Months Ended</t>
        </is>
      </c>
    </row>
    <row r="2">
      <c r="B2" s="2" t="inlineStr">
        <is>
          <t>Jun. 30, 2024</t>
        </is>
      </c>
      <c r="C2" s="2" t="inlineStr">
        <is>
          <t>Jun. 25, 2023</t>
        </is>
      </c>
      <c r="D2" s="2" t="inlineStr">
        <is>
          <t>Mar. 31, 2024</t>
        </is>
      </c>
      <c r="E2" s="2" t="inlineStr">
        <is>
          <t>Mar. 31, 2023</t>
        </is>
      </c>
    </row>
    <row r="3">
      <c r="A3" s="4" t="inlineStr">
        <is>
          <t>Walmart | Accounts Receivable | Credit Concentration Risk | Vista Outdoor Inc.</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in percent)</t>
        </is>
      </c>
      <c r="B5" s="9" t="n">
        <v>0.14</v>
      </c>
      <c r="C5" s="9" t="n">
        <v>0.11</v>
      </c>
      <c r="D5" s="9" t="n">
        <v>0.11</v>
      </c>
      <c r="E5" s="9" t="n">
        <v>0.1</v>
      </c>
    </row>
  </sheetData>
  <mergeCells count="3">
    <mergeCell ref="A1:A2"/>
    <mergeCell ref="B1:C1"/>
    <mergeCell ref="D1:E1"/>
  </mergeCells>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Vista Outdoor Inc. - 10-K Receivables (Reconciliation of Allowance for Doubtful Accounts) (Details) - Vista Outdoor Inc. - USD ($) $ in Thousands</t>
        </is>
      </c>
      <c r="B1" s="2" t="inlineStr">
        <is>
          <t>3 Months Ended</t>
        </is>
      </c>
      <c r="C1" s="2" t="inlineStr">
        <is>
          <t>12 Months Ended</t>
        </is>
      </c>
    </row>
    <row r="2">
      <c r="B2" s="2" t="inlineStr">
        <is>
          <t>Jun. 30, 2024</t>
        </is>
      </c>
      <c r="C2" s="2" t="inlineStr">
        <is>
          <t>Mar. 31, 2024</t>
        </is>
      </c>
      <c r="D2" s="2" t="inlineStr">
        <is>
          <t>Mar. 31, 2023</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of period</t>
        </is>
      </c>
      <c r="B4" s="5" t="n">
        <v>19354</v>
      </c>
      <c r="C4" s="5" t="n">
        <v>18950</v>
      </c>
      <c r="D4" s="5" t="n">
        <v>14510</v>
      </c>
    </row>
    <row r="5">
      <c r="A5" s="4" t="inlineStr">
        <is>
          <t>Provision for credit losses</t>
        </is>
      </c>
      <c r="B5" s="6" t="n">
        <v>-249</v>
      </c>
      <c r="C5" s="6" t="n">
        <v>1915</v>
      </c>
      <c r="D5" s="6" t="n">
        <v>2289</v>
      </c>
    </row>
    <row r="6">
      <c r="A6" s="4" t="inlineStr">
        <is>
          <t>Write-off of uncollectible amounts, net of recoveries</t>
        </is>
      </c>
      <c r="B6" s="4" t="inlineStr">
        <is>
          <t xml:space="preserve"> </t>
        </is>
      </c>
      <c r="C6" s="6" t="n">
        <v>-1511</v>
      </c>
      <c r="D6" s="6" t="n">
        <v>-259</v>
      </c>
    </row>
    <row r="7">
      <c r="A7" s="4" t="inlineStr">
        <is>
          <t>Purchase accounting (Note 7)</t>
        </is>
      </c>
      <c r="B7" s="4" t="inlineStr">
        <is>
          <t xml:space="preserve"> </t>
        </is>
      </c>
      <c r="C7" s="4" t="inlineStr">
        <is>
          <t xml:space="preserve"> </t>
        </is>
      </c>
      <c r="D7" s="6" t="n">
        <v>2410</v>
      </c>
    </row>
    <row r="8">
      <c r="A8" s="4" t="inlineStr">
        <is>
          <t>End of period</t>
        </is>
      </c>
      <c r="B8" s="5" t="n">
        <v>19503</v>
      </c>
      <c r="C8" s="5" t="n">
        <v>19354</v>
      </c>
      <c r="D8" s="5" t="n">
        <v>18950</v>
      </c>
    </row>
  </sheetData>
  <mergeCells count="2">
    <mergeCell ref="A1:A2"/>
    <mergeCell ref="C1:D1"/>
  </mergeCells>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Vista Outdoor Inc. - 10-K Inventories (Details) - USD ($) $ in Thousands</t>
        </is>
      </c>
      <c r="B1" s="2" t="inlineStr">
        <is>
          <t>Jun. 30, 2024</t>
        </is>
      </c>
      <c r="C1" s="2" t="inlineStr">
        <is>
          <t>Mar. 31, 2024</t>
        </is>
      </c>
      <c r="D1" s="2" t="inlineStr">
        <is>
          <t>Mar. 31, 2023</t>
        </is>
      </c>
    </row>
    <row r="2">
      <c r="A2" s="3" t="inlineStr">
        <is>
          <t>Inventory [Line Items]</t>
        </is>
      </c>
      <c r="B2" s="4" t="inlineStr">
        <is>
          <t xml:space="preserve"> </t>
        </is>
      </c>
      <c r="C2" s="4" t="inlineStr">
        <is>
          <t xml:space="preserve"> </t>
        </is>
      </c>
      <c r="D2" s="4" t="inlineStr">
        <is>
          <t xml:space="preserve"> </t>
        </is>
      </c>
    </row>
    <row r="3">
      <c r="A3" s="4" t="inlineStr">
        <is>
          <t>Noncurrent inventory</t>
        </is>
      </c>
      <c r="B3" s="5" t="n">
        <v>38943</v>
      </c>
      <c r="C3" s="5" t="n">
        <v>38683</v>
      </c>
      <c r="D3" s="4" t="inlineStr">
        <is>
          <t xml:space="preserve"> </t>
        </is>
      </c>
    </row>
    <row r="4">
      <c r="A4" s="4" t="inlineStr">
        <is>
          <t>Vista Outdoor Inc.</t>
        </is>
      </c>
      <c r="B4" s="4" t="inlineStr">
        <is>
          <t xml:space="preserve"> </t>
        </is>
      </c>
      <c r="C4" s="4" t="inlineStr">
        <is>
          <t xml:space="preserve"> </t>
        </is>
      </c>
      <c r="D4" s="4" t="inlineStr">
        <is>
          <t xml:space="preserve"> </t>
        </is>
      </c>
    </row>
    <row r="5">
      <c r="A5" s="3" t="inlineStr">
        <is>
          <t>Inventory [Line Items]</t>
        </is>
      </c>
      <c r="B5" s="4" t="inlineStr">
        <is>
          <t xml:space="preserve"> </t>
        </is>
      </c>
      <c r="C5" s="4" t="inlineStr">
        <is>
          <t xml:space="preserve"> </t>
        </is>
      </c>
      <c r="D5" s="4" t="inlineStr">
        <is>
          <t xml:space="preserve"> </t>
        </is>
      </c>
    </row>
    <row r="6">
      <c r="A6" s="4" t="inlineStr">
        <is>
          <t>Raw materials</t>
        </is>
      </c>
      <c r="B6" s="6" t="n">
        <v>189882</v>
      </c>
      <c r="C6" s="6" t="n">
        <v>179308</v>
      </c>
      <c r="D6" s="5" t="n">
        <v>199225</v>
      </c>
    </row>
    <row r="7">
      <c r="A7" s="4" t="inlineStr">
        <is>
          <t>Work in process</t>
        </is>
      </c>
      <c r="B7" s="6" t="n">
        <v>57584</v>
      </c>
      <c r="C7" s="6" t="n">
        <v>57093</v>
      </c>
      <c r="D7" s="6" t="n">
        <v>63652</v>
      </c>
    </row>
    <row r="8">
      <c r="A8" s="4" t="inlineStr">
        <is>
          <t>Finished goods</t>
        </is>
      </c>
      <c r="B8" s="6" t="n">
        <v>372065</v>
      </c>
      <c r="C8" s="6" t="n">
        <v>373598</v>
      </c>
      <c r="D8" s="6" t="n">
        <v>447020</v>
      </c>
    </row>
    <row r="9">
      <c r="A9" s="4" t="inlineStr">
        <is>
          <t>Net inventories</t>
        </is>
      </c>
      <c r="B9" s="5" t="n">
        <v>619531</v>
      </c>
      <c r="C9" s="6" t="n">
        <v>609999</v>
      </c>
      <c r="D9" s="6" t="n">
        <v>709897</v>
      </c>
    </row>
    <row r="10">
      <c r="A10" s="4" t="inlineStr">
        <is>
          <t>Noncurrent inventory</t>
        </is>
      </c>
      <c r="B10" s="4" t="inlineStr">
        <is>
          <t xml:space="preserve"> </t>
        </is>
      </c>
      <c r="C10" s="5" t="n">
        <v>38683</v>
      </c>
      <c r="D10" s="5" t="n">
        <v>45929</v>
      </c>
    </row>
  </sheetData>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Vista Outdoor Inc. - 10-K Property, Plant, and Equipment (Narrative) (Details) - Vista Outdoor Inc.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s</t>
        </is>
      </c>
      <c r="B4" s="5" t="n">
        <v>11209</v>
      </c>
      <c r="C4" s="5" t="n">
        <v>12220</v>
      </c>
      <c r="D4" s="5" t="n">
        <v>49145</v>
      </c>
      <c r="E4" s="5" t="n">
        <v>48126</v>
      </c>
      <c r="F4" s="5" t="n">
        <v>46094</v>
      </c>
    </row>
    <row r="5">
      <c r="A5" s="4" t="inlineStr">
        <is>
          <t>Selling, general, and administrative</t>
        </is>
      </c>
      <c r="B5" s="5" t="n">
        <v>137349</v>
      </c>
      <c r="C5" s="5" t="n">
        <v>122491</v>
      </c>
      <c r="D5" s="6" t="n">
        <v>540076</v>
      </c>
      <c r="E5" s="5" t="n">
        <v>504478</v>
      </c>
      <c r="F5" s="5" t="n">
        <v>434273</v>
      </c>
    </row>
    <row r="6">
      <c r="A6" s="4" t="inlineStr">
        <is>
          <t>Fi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als for insurance recoveries</t>
        </is>
      </c>
      <c r="B8" s="4" t="inlineStr">
        <is>
          <t xml:space="preserve"> </t>
        </is>
      </c>
      <c r="C8" s="4" t="inlineStr">
        <is>
          <t xml:space="preserve"> </t>
        </is>
      </c>
      <c r="D8" s="6" t="n">
        <v>3242</v>
      </c>
      <c r="E8" s="4" t="inlineStr">
        <is>
          <t xml:space="preserve"> </t>
        </is>
      </c>
      <c r="F8" s="4" t="inlineStr">
        <is>
          <t xml:space="preserve"> </t>
        </is>
      </c>
    </row>
    <row r="9">
      <c r="A9" s="4" t="inlineStr">
        <is>
          <t>Impairment expense of damaged fixed assets</t>
        </is>
      </c>
      <c r="B9" s="4" t="inlineStr">
        <is>
          <t xml:space="preserve"> </t>
        </is>
      </c>
      <c r="C9" s="4" t="inlineStr">
        <is>
          <t xml:space="preserve"> </t>
        </is>
      </c>
      <c r="D9" s="6" t="n">
        <v>4242</v>
      </c>
      <c r="E9" s="4" t="inlineStr">
        <is>
          <t xml:space="preserve"> </t>
        </is>
      </c>
      <c r="F9" s="4" t="inlineStr">
        <is>
          <t xml:space="preserve"> </t>
        </is>
      </c>
    </row>
    <row r="10">
      <c r="A10" s="4" t="inlineStr">
        <is>
          <t>Selling, general, and administrative</t>
        </is>
      </c>
      <c r="B10" s="4" t="inlineStr">
        <is>
          <t xml:space="preserve"> </t>
        </is>
      </c>
      <c r="C10" s="4" t="inlineStr">
        <is>
          <t xml:space="preserve"> </t>
        </is>
      </c>
      <c r="D10" s="5" t="n">
        <v>1000</v>
      </c>
      <c r="E10" s="4" t="inlineStr">
        <is>
          <t xml:space="preserve"> </t>
        </is>
      </c>
      <c r="F10" s="4" t="inlineStr">
        <is>
          <t xml:space="preserve"> </t>
        </is>
      </c>
    </row>
    <row r="11">
      <c r="A11" s="4" t="inlineStr">
        <is>
          <t>Machinery and equipment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seful life (in years)</t>
        </is>
      </c>
      <c r="B13" s="4" t="inlineStr">
        <is>
          <t xml:space="preserve"> </t>
        </is>
      </c>
      <c r="C13" s="4" t="inlineStr">
        <is>
          <t xml:space="preserve"> </t>
        </is>
      </c>
      <c r="D13" s="4" t="inlineStr">
        <is>
          <t>1 year</t>
        </is>
      </c>
      <c r="E13" s="4" t="inlineStr">
        <is>
          <t xml:space="preserve"> </t>
        </is>
      </c>
      <c r="F13" s="4" t="inlineStr">
        <is>
          <t xml:space="preserve"> </t>
        </is>
      </c>
    </row>
    <row r="14">
      <c r="A14" s="4" t="inlineStr">
        <is>
          <t>Machinery and equipment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seful life (in years)</t>
        </is>
      </c>
      <c r="B16" s="4" t="inlineStr">
        <is>
          <t xml:space="preserve"> </t>
        </is>
      </c>
      <c r="C16" s="4" t="inlineStr">
        <is>
          <t xml:space="preserve"> </t>
        </is>
      </c>
      <c r="D16" s="4" t="inlineStr">
        <is>
          <t>10 years</t>
        </is>
      </c>
      <c r="E16" s="4" t="inlineStr">
        <is>
          <t xml:space="preserve"> </t>
        </is>
      </c>
      <c r="F16" s="4" t="inlineStr">
        <is>
          <t xml:space="preserve"> </t>
        </is>
      </c>
    </row>
    <row r="17">
      <c r="A17" s="4" t="inlineStr">
        <is>
          <t>Buildings and improvement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seful life (in years)</t>
        </is>
      </c>
      <c r="B19" s="4" t="inlineStr">
        <is>
          <t xml:space="preserve"> </t>
        </is>
      </c>
      <c r="C19" s="4" t="inlineStr">
        <is>
          <t xml:space="preserve"> </t>
        </is>
      </c>
      <c r="D19" s="4" t="inlineStr">
        <is>
          <t>1 year</t>
        </is>
      </c>
      <c r="E19" s="4" t="inlineStr">
        <is>
          <t xml:space="preserve"> </t>
        </is>
      </c>
      <c r="F19" s="4" t="inlineStr">
        <is>
          <t xml:space="preserve"> </t>
        </is>
      </c>
    </row>
    <row r="20">
      <c r="A20" s="4" t="inlineStr">
        <is>
          <t>Buildings and improvement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seful life (in years)</t>
        </is>
      </c>
      <c r="B22" s="4" t="inlineStr">
        <is>
          <t xml:space="preserve"> </t>
        </is>
      </c>
      <c r="C22" s="4" t="inlineStr">
        <is>
          <t xml:space="preserve"> </t>
        </is>
      </c>
      <c r="D22" s="4" t="inlineStr">
        <is>
          <t>30 years</t>
        </is>
      </c>
      <c r="E22" s="4" t="inlineStr">
        <is>
          <t xml:space="preserve"> </t>
        </is>
      </c>
      <c r="F22" s="4" t="inlineStr">
        <is>
          <t xml:space="preserve"> </t>
        </is>
      </c>
    </row>
  </sheetData>
  <mergeCells count="3">
    <mergeCell ref="A1:A2"/>
    <mergeCell ref="B1:C1"/>
    <mergeCell ref="D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Vista Outdoor Inc. - 10-Q CONSOLIDATED STATEMENTS OF STOCKHOLDERS' EQUITY (Parenthetical) - $ / shares</t>
        </is>
      </c>
      <c r="B1" s="2" t="inlineStr">
        <is>
          <t>Jun. 30, 2024</t>
        </is>
      </c>
      <c r="C1" s="2" t="inlineStr">
        <is>
          <t>Mar. 31, 2024</t>
        </is>
      </c>
      <c r="D1" s="2" t="inlineStr">
        <is>
          <t>Jun. 25, 2023</t>
        </is>
      </c>
      <c r="E1" s="2" t="inlineStr">
        <is>
          <t>Mar. 31, 2023</t>
        </is>
      </c>
      <c r="F1" s="2" t="inlineStr">
        <is>
          <t>Mar. 31, 2022</t>
        </is>
      </c>
      <c r="G1" s="2" t="inlineStr">
        <is>
          <t>Mar. 31, 2021</t>
        </is>
      </c>
    </row>
    <row r="2">
      <c r="A2" s="4" t="inlineStr">
        <is>
          <t>Common stock, par value (in dollars per share)</t>
        </is>
      </c>
      <c r="B2" s="7" t="n">
        <v>0.01</v>
      </c>
      <c r="C2" s="7" t="n">
        <v>0.01</v>
      </c>
      <c r="D2" s="4" t="inlineStr">
        <is>
          <t xml:space="preserve"> </t>
        </is>
      </c>
      <c r="E2" s="7" t="n">
        <v>0.01</v>
      </c>
      <c r="F2" s="4" t="inlineStr">
        <is>
          <t xml:space="preserve"> </t>
        </is>
      </c>
      <c r="G2" s="4" t="inlineStr">
        <is>
          <t xml:space="preserve"> </t>
        </is>
      </c>
    </row>
    <row r="3">
      <c r="A3" s="4" t="inlineStr">
        <is>
          <t>Vista Outdoor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7" t="n">
        <v>0.01</v>
      </c>
      <c r="C4" s="7" t="n">
        <v>0.01</v>
      </c>
      <c r="D4" s="7" t="n">
        <v>0.01</v>
      </c>
      <c r="E4" s="7" t="n">
        <v>0.01</v>
      </c>
      <c r="F4" s="7" t="n">
        <v>0.01</v>
      </c>
      <c r="G4" s="7" t="n">
        <v>0.01</v>
      </c>
    </row>
  </sheetData>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ista Outdoor Inc. - 10-K Property, Plant, and Equipment (Schedule of Property, Plant, and Equipment) (Details) - Vista Outdoor Inc. - USD ($) $ in Thousands</t>
        </is>
      </c>
      <c r="B1" s="2" t="inlineStr">
        <is>
          <t>Jun. 30, 2024</t>
        </is>
      </c>
      <c r="C1" s="2" t="inlineStr">
        <is>
          <t>Mar. 31, 2024</t>
        </is>
      </c>
      <c r="D1" s="2" t="inlineStr">
        <is>
          <t>Mar. 31, 2023</t>
        </is>
      </c>
    </row>
    <row r="2">
      <c r="A2" s="3" t="inlineStr">
        <is>
          <t>Property, Plant and Equipment [Line Items]</t>
        </is>
      </c>
      <c r="B2" s="4" t="inlineStr">
        <is>
          <t xml:space="preserve"> </t>
        </is>
      </c>
      <c r="C2" s="4" t="inlineStr">
        <is>
          <t xml:space="preserve"> </t>
        </is>
      </c>
      <c r="D2" s="4" t="inlineStr">
        <is>
          <t xml:space="preserve"> </t>
        </is>
      </c>
    </row>
    <row r="3">
      <c r="A3" s="4" t="inlineStr">
        <is>
          <t>Gross property, plant, and equipment</t>
        </is>
      </c>
      <c r="B3" s="4" t="inlineStr">
        <is>
          <t xml:space="preserve"> </t>
        </is>
      </c>
      <c r="C3" s="5" t="n">
        <v>653748</v>
      </c>
      <c r="D3" s="5" t="n">
        <v>642558</v>
      </c>
    </row>
    <row r="4">
      <c r="A4" s="4" t="inlineStr">
        <is>
          <t>Less: accumulated depreciation</t>
        </is>
      </c>
      <c r="B4" s="4" t="inlineStr">
        <is>
          <t xml:space="preserve"> </t>
        </is>
      </c>
      <c r="C4" s="6" t="n">
        <v>-451884</v>
      </c>
      <c r="D4" s="6" t="n">
        <v>-414311</v>
      </c>
    </row>
    <row r="5">
      <c r="A5" s="4" t="inlineStr">
        <is>
          <t>Net property, plant, and equipment</t>
        </is>
      </c>
      <c r="B5" s="5" t="n">
        <v>184774</v>
      </c>
      <c r="C5" s="6" t="n">
        <v>201864</v>
      </c>
      <c r="D5" s="6" t="n">
        <v>228247</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Gross property, plant, and equipment</t>
        </is>
      </c>
      <c r="B8" s="4" t="inlineStr">
        <is>
          <t xml:space="preserve"> </t>
        </is>
      </c>
      <c r="C8" s="6" t="n">
        <v>13301</v>
      </c>
      <c r="D8" s="6" t="n">
        <v>13276</v>
      </c>
    </row>
    <row r="9">
      <c r="A9" s="4" t="inlineStr">
        <is>
          <t>Buildings 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ross property, plant, and equipment</t>
        </is>
      </c>
      <c r="B11" s="4" t="inlineStr">
        <is>
          <t xml:space="preserve"> </t>
        </is>
      </c>
      <c r="C11" s="6" t="n">
        <v>108753</v>
      </c>
      <c r="D11" s="6" t="n">
        <v>108377</v>
      </c>
    </row>
    <row r="12">
      <c r="A12" s="4" t="inlineStr">
        <is>
          <t>Machiner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ross property, plant, and equipment</t>
        </is>
      </c>
      <c r="B14" s="4" t="inlineStr">
        <is>
          <t xml:space="preserve"> </t>
        </is>
      </c>
      <c r="C14" s="6" t="n">
        <v>516337</v>
      </c>
      <c r="D14" s="6" t="n">
        <v>498266</v>
      </c>
    </row>
    <row r="15">
      <c r="A15" s="4" t="inlineStr">
        <is>
          <t>Property not yet in servic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Gross property, plant, and equipment</t>
        </is>
      </c>
      <c r="B17" s="4" t="inlineStr">
        <is>
          <t xml:space="preserve"> </t>
        </is>
      </c>
      <c r="C17" s="5" t="n">
        <v>15357</v>
      </c>
      <c r="D17" s="5" t="n">
        <v>22639</v>
      </c>
    </row>
  </sheetData>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Vista Outdoor Inc. - 10-K Goodwill and Intangible Assets (Goodwill Rollforward by Segment) (Details) - Vista Outdoor Inc. - USD ($) $ in Thousands</t>
        </is>
      </c>
      <c r="B1" s="2" t="inlineStr">
        <is>
          <t>3 Months Ended</t>
        </is>
      </c>
      <c r="C1" s="2" t="inlineStr">
        <is>
          <t>12 Months Ended</t>
        </is>
      </c>
    </row>
    <row r="2">
      <c r="B2" s="2" t="inlineStr">
        <is>
          <t>Dec. 24, 2023</t>
        </is>
      </c>
      <c r="C2" s="2" t="inlineStr">
        <is>
          <t>Mar. 31, 2024</t>
        </is>
      </c>
      <c r="D2" s="2" t="inlineStr">
        <is>
          <t>Mar. 31, 2023</t>
        </is>
      </c>
    </row>
    <row r="3">
      <c r="A3" s="3" t="inlineStr">
        <is>
          <t>Changes in the carrying amount of goodwill</t>
        </is>
      </c>
      <c r="B3" s="4" t="inlineStr">
        <is>
          <t xml:space="preserve"> </t>
        </is>
      </c>
      <c r="C3" s="4" t="inlineStr">
        <is>
          <t xml:space="preserve"> </t>
        </is>
      </c>
      <c r="D3" s="4" t="inlineStr">
        <is>
          <t xml:space="preserve"> </t>
        </is>
      </c>
    </row>
    <row r="4">
      <c r="A4" s="4" t="inlineStr">
        <is>
          <t>Balance at the beginning of the period</t>
        </is>
      </c>
      <c r="B4" s="4" t="inlineStr">
        <is>
          <t xml:space="preserve"> </t>
        </is>
      </c>
      <c r="C4" s="5" t="n">
        <v>465709</v>
      </c>
      <c r="D4" s="5" t="n">
        <v>481857</v>
      </c>
    </row>
    <row r="5">
      <c r="A5" s="4" t="inlineStr">
        <is>
          <t>Acquisitions</t>
        </is>
      </c>
      <c r="B5" s="4" t="inlineStr">
        <is>
          <t xml:space="preserve"> </t>
        </is>
      </c>
      <c r="C5" s="6" t="n">
        <v>14256</v>
      </c>
      <c r="D5" s="6" t="n">
        <v>316607</v>
      </c>
    </row>
    <row r="6">
      <c r="A6" s="4" t="inlineStr">
        <is>
          <t>Impairment</t>
        </is>
      </c>
      <c r="B6" s="5" t="n">
        <v>-161714</v>
      </c>
      <c r="C6" s="6" t="n">
        <v>-161714</v>
      </c>
      <c r="D6" s="6" t="n">
        <v>-332755</v>
      </c>
    </row>
    <row r="7">
      <c r="A7" s="4" t="inlineStr">
        <is>
          <t>Balance at the end of the period</t>
        </is>
      </c>
      <c r="B7" s="4" t="inlineStr">
        <is>
          <t xml:space="preserve"> </t>
        </is>
      </c>
      <c r="C7" s="6" t="n">
        <v>318251</v>
      </c>
      <c r="D7" s="6" t="n">
        <v>465709</v>
      </c>
    </row>
    <row r="8">
      <c r="A8" s="4" t="inlineStr">
        <is>
          <t>The Kinetic Group</t>
        </is>
      </c>
      <c r="B8" s="4" t="inlineStr">
        <is>
          <t xml:space="preserve"> </t>
        </is>
      </c>
      <c r="C8" s="4" t="inlineStr">
        <is>
          <t xml:space="preserve"> </t>
        </is>
      </c>
      <c r="D8" s="4" t="inlineStr">
        <is>
          <t xml:space="preserve"> </t>
        </is>
      </c>
    </row>
    <row r="9">
      <c r="A9" s="3" t="inlineStr">
        <is>
          <t>Changes in the carrying amount of goodwill</t>
        </is>
      </c>
      <c r="B9" s="4" t="inlineStr">
        <is>
          <t xml:space="preserve"> </t>
        </is>
      </c>
      <c r="C9" s="4" t="inlineStr">
        <is>
          <t xml:space="preserve"> </t>
        </is>
      </c>
      <c r="D9" s="4" t="inlineStr">
        <is>
          <t xml:space="preserve"> </t>
        </is>
      </c>
    </row>
    <row r="10">
      <c r="A10" s="4" t="inlineStr">
        <is>
          <t>Balance at the beginning of the period</t>
        </is>
      </c>
      <c r="B10" s="4" t="inlineStr">
        <is>
          <t xml:space="preserve"> </t>
        </is>
      </c>
      <c r="C10" s="6" t="n">
        <v>86105</v>
      </c>
      <c r="D10" s="6" t="n">
        <v>86105</v>
      </c>
    </row>
    <row r="11">
      <c r="A11" s="4" t="inlineStr">
        <is>
          <t>Acquisitions</t>
        </is>
      </c>
      <c r="B11" s="4" t="inlineStr">
        <is>
          <t xml:space="preserve"> </t>
        </is>
      </c>
      <c r="C11" s="6" t="n">
        <v>0</v>
      </c>
      <c r="D11" s="6" t="n">
        <v>0</v>
      </c>
    </row>
    <row r="12">
      <c r="A12" s="4" t="inlineStr">
        <is>
          <t>Impairment</t>
        </is>
      </c>
      <c r="B12" s="4" t="inlineStr">
        <is>
          <t xml:space="preserve"> </t>
        </is>
      </c>
      <c r="C12" s="6" t="n">
        <v>0</v>
      </c>
      <c r="D12" s="6" t="n">
        <v>0</v>
      </c>
    </row>
    <row r="13">
      <c r="A13" s="4" t="inlineStr">
        <is>
          <t>Balance at the end of the period</t>
        </is>
      </c>
      <c r="B13" s="4" t="inlineStr">
        <is>
          <t xml:space="preserve"> </t>
        </is>
      </c>
      <c r="C13" s="6" t="n">
        <v>86105</v>
      </c>
      <c r="D13" s="6" t="n">
        <v>86105</v>
      </c>
    </row>
    <row r="14">
      <c r="A14" s="4" t="inlineStr">
        <is>
          <t>Revelyst Outdoor Performance</t>
        </is>
      </c>
      <c r="B14" s="4" t="inlineStr">
        <is>
          <t xml:space="preserve"> </t>
        </is>
      </c>
      <c r="C14" s="4" t="inlineStr">
        <is>
          <t xml:space="preserve"> </t>
        </is>
      </c>
      <c r="D14" s="4" t="inlineStr">
        <is>
          <t xml:space="preserve"> </t>
        </is>
      </c>
    </row>
    <row r="15">
      <c r="A15" s="3" t="inlineStr">
        <is>
          <t>Changes in the carrying amount of goodwill</t>
        </is>
      </c>
      <c r="B15" s="4" t="inlineStr">
        <is>
          <t xml:space="preserve"> </t>
        </is>
      </c>
      <c r="C15" s="4" t="inlineStr">
        <is>
          <t xml:space="preserve"> </t>
        </is>
      </c>
      <c r="D15" s="4" t="inlineStr">
        <is>
          <t xml:space="preserve"> </t>
        </is>
      </c>
    </row>
    <row r="16">
      <c r="A16" s="4" t="inlineStr">
        <is>
          <t>Balance at the beginning of the period</t>
        </is>
      </c>
      <c r="B16" s="4" t="inlineStr">
        <is>
          <t xml:space="preserve"> </t>
        </is>
      </c>
      <c r="C16" s="6" t="n">
        <v>36174</v>
      </c>
      <c r="D16" s="6" t="n">
        <v>39973</v>
      </c>
    </row>
    <row r="17">
      <c r="A17" s="4" t="inlineStr">
        <is>
          <t>Acquisitions</t>
        </is>
      </c>
      <c r="B17" s="4" t="inlineStr">
        <is>
          <t xml:space="preserve"> </t>
        </is>
      </c>
      <c r="C17" s="6" t="n">
        <v>0</v>
      </c>
      <c r="D17" s="6" t="n">
        <v>68353</v>
      </c>
    </row>
    <row r="18">
      <c r="A18" s="4" t="inlineStr">
        <is>
          <t>Impairment</t>
        </is>
      </c>
      <c r="B18" s="4" t="inlineStr">
        <is>
          <t xml:space="preserve"> </t>
        </is>
      </c>
      <c r="C18" s="6" t="n">
        <v>-36174</v>
      </c>
      <c r="D18" s="6" t="n">
        <v>-72152</v>
      </c>
    </row>
    <row r="19">
      <c r="A19" s="4" t="inlineStr">
        <is>
          <t>Balance at the end of the period</t>
        </is>
      </c>
      <c r="B19" s="4" t="inlineStr">
        <is>
          <t xml:space="preserve"> </t>
        </is>
      </c>
      <c r="C19" s="6" t="n">
        <v>0</v>
      </c>
      <c r="D19" s="6" t="n">
        <v>36174</v>
      </c>
    </row>
    <row r="20">
      <c r="A20" s="4" t="inlineStr">
        <is>
          <t>Revelyst Adventure Sports</t>
        </is>
      </c>
      <c r="B20" s="4" t="inlineStr">
        <is>
          <t xml:space="preserve"> </t>
        </is>
      </c>
      <c r="C20" s="4" t="inlineStr">
        <is>
          <t xml:space="preserve"> </t>
        </is>
      </c>
      <c r="D20" s="4" t="inlineStr">
        <is>
          <t xml:space="preserve"> </t>
        </is>
      </c>
    </row>
    <row r="21">
      <c r="A21" s="3" t="inlineStr">
        <is>
          <t>Changes in the carrying amount of goodwill</t>
        </is>
      </c>
      <c r="B21" s="4" t="inlineStr">
        <is>
          <t xml:space="preserve"> </t>
        </is>
      </c>
      <c r="C21" s="4" t="inlineStr">
        <is>
          <t xml:space="preserve"> </t>
        </is>
      </c>
      <c r="D21" s="4" t="inlineStr">
        <is>
          <t xml:space="preserve"> </t>
        </is>
      </c>
    </row>
    <row r="22">
      <c r="A22" s="4" t="inlineStr">
        <is>
          <t>Balance at the beginning of the period</t>
        </is>
      </c>
      <c r="B22" s="4" t="inlineStr">
        <is>
          <t xml:space="preserve"> </t>
        </is>
      </c>
      <c r="C22" s="6" t="n">
        <v>0</v>
      </c>
      <c r="D22" s="6" t="n">
        <v>12349</v>
      </c>
    </row>
    <row r="23">
      <c r="A23" s="4" t="inlineStr">
        <is>
          <t>Acquisitions</t>
        </is>
      </c>
      <c r="B23" s="4" t="inlineStr">
        <is>
          <t xml:space="preserve"> </t>
        </is>
      </c>
      <c r="C23" s="6" t="n">
        <v>0</v>
      </c>
      <c r="D23" s="6" t="n">
        <v>248254</v>
      </c>
    </row>
    <row r="24">
      <c r="A24" s="4" t="inlineStr">
        <is>
          <t>Impairment</t>
        </is>
      </c>
      <c r="B24" s="4" t="inlineStr">
        <is>
          <t xml:space="preserve"> </t>
        </is>
      </c>
      <c r="C24" s="6" t="n">
        <v>0</v>
      </c>
      <c r="D24" s="6" t="n">
        <v>-260603</v>
      </c>
    </row>
    <row r="25">
      <c r="A25" s="4" t="inlineStr">
        <is>
          <t>Balance at the end of the period</t>
        </is>
      </c>
      <c r="B25" s="4" t="inlineStr">
        <is>
          <t xml:space="preserve"> </t>
        </is>
      </c>
      <c r="C25" s="6" t="n">
        <v>0</v>
      </c>
      <c r="D25" s="6" t="n">
        <v>0</v>
      </c>
    </row>
    <row r="26">
      <c r="A26" s="4" t="inlineStr">
        <is>
          <t>Revelyst Precision Sports Technology</t>
        </is>
      </c>
      <c r="B26" s="4" t="inlineStr">
        <is>
          <t xml:space="preserve"> </t>
        </is>
      </c>
      <c r="C26" s="4" t="inlineStr">
        <is>
          <t xml:space="preserve"> </t>
        </is>
      </c>
      <c r="D26" s="4" t="inlineStr">
        <is>
          <t xml:space="preserve"> </t>
        </is>
      </c>
    </row>
    <row r="27">
      <c r="A27" s="3" t="inlineStr">
        <is>
          <t>Changes in the carrying amount of goodwill</t>
        </is>
      </c>
      <c r="B27" s="4" t="inlineStr">
        <is>
          <t xml:space="preserve"> </t>
        </is>
      </c>
      <c r="C27" s="4" t="inlineStr">
        <is>
          <t xml:space="preserve"> </t>
        </is>
      </c>
      <c r="D27" s="4" t="inlineStr">
        <is>
          <t xml:space="preserve"> </t>
        </is>
      </c>
    </row>
    <row r="28">
      <c r="A28" s="4" t="inlineStr">
        <is>
          <t>Balance at the beginning of the period</t>
        </is>
      </c>
      <c r="B28" s="4" t="inlineStr">
        <is>
          <t xml:space="preserve"> </t>
        </is>
      </c>
      <c r="C28" s="6" t="n">
        <v>343430</v>
      </c>
      <c r="D28" s="6" t="n">
        <v>343430</v>
      </c>
    </row>
    <row r="29">
      <c r="A29" s="4" t="inlineStr">
        <is>
          <t>Acquisitions</t>
        </is>
      </c>
      <c r="B29" s="4" t="inlineStr">
        <is>
          <t xml:space="preserve"> </t>
        </is>
      </c>
      <c r="C29" s="6" t="n">
        <v>14256</v>
      </c>
      <c r="D29" s="6" t="n">
        <v>0</v>
      </c>
    </row>
    <row r="30">
      <c r="A30" s="4" t="inlineStr">
        <is>
          <t>Impairment</t>
        </is>
      </c>
      <c r="B30" s="4" t="inlineStr">
        <is>
          <t xml:space="preserve"> </t>
        </is>
      </c>
      <c r="C30" s="6" t="n">
        <v>-125540</v>
      </c>
      <c r="D30" s="6" t="n">
        <v>0</v>
      </c>
    </row>
    <row r="31">
      <c r="A31" s="4" t="inlineStr">
        <is>
          <t>Balance at the end of the period</t>
        </is>
      </c>
      <c r="B31" s="4" t="inlineStr">
        <is>
          <t xml:space="preserve"> </t>
        </is>
      </c>
      <c r="C31" s="5" t="n">
        <v>232146</v>
      </c>
      <c r="D31" s="5" t="n">
        <v>343430</v>
      </c>
    </row>
  </sheetData>
  <mergeCells count="2">
    <mergeCell ref="A1:A2"/>
    <mergeCell ref="C1:D1"/>
  </mergeCells>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I1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39" customWidth="1" min="7" max="7"/>
    <col width="39" customWidth="1" min="8" max="8"/>
    <col width="14" customWidth="1" min="9" max="9"/>
  </cols>
  <sheetData>
    <row r="1">
      <c r="A1" s="1" t="inlineStr">
        <is>
          <t>Vista Outdoor Inc. - 10-K Goodwill and Intangible Assets (Narrative) (Details) - Vista Outdoor Inc. - USD ($)</t>
        </is>
      </c>
      <c r="C1" s="2" t="inlineStr">
        <is>
          <t>3 Months Ended</t>
        </is>
      </c>
      <c r="F1" s="2" t="inlineStr">
        <is>
          <t>9 Months Ended</t>
        </is>
      </c>
      <c r="G1" s="2" t="inlineStr">
        <is>
          <t>12 Months Ended</t>
        </is>
      </c>
    </row>
    <row r="2">
      <c r="B2" s="2" t="inlineStr">
        <is>
          <t>Aug. 05, 2022</t>
        </is>
      </c>
      <c r="C2" s="2" t="inlineStr">
        <is>
          <t>Jun. 30, 2024</t>
        </is>
      </c>
      <c r="D2" s="2" t="inlineStr">
        <is>
          <t>Dec. 24, 2023</t>
        </is>
      </c>
      <c r="E2" s="2" t="inlineStr">
        <is>
          <t>Jun. 25, 2023</t>
        </is>
      </c>
      <c r="F2" s="2" t="inlineStr">
        <is>
          <t>Dec. 24, 2023</t>
        </is>
      </c>
      <c r="G2" s="2" t="inlineStr">
        <is>
          <t>Mar. 31, 2024</t>
        </is>
      </c>
      <c r="H2" s="2" t="inlineStr">
        <is>
          <t>Mar. 31, 2023</t>
        </is>
      </c>
      <c r="I2" s="2" t="inlineStr">
        <is>
          <t>Mar.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t>
        </is>
      </c>
      <c r="B4" s="4" t="inlineStr">
        <is>
          <t xml:space="preserve"> </t>
        </is>
      </c>
      <c r="C4" s="4" t="inlineStr">
        <is>
          <t xml:space="preserve"> </t>
        </is>
      </c>
      <c r="D4" s="5" t="n">
        <v>-161714000</v>
      </c>
      <c r="E4" s="4" t="inlineStr">
        <is>
          <t xml:space="preserve"> </t>
        </is>
      </c>
      <c r="F4" s="4" t="inlineStr">
        <is>
          <t xml:space="preserve"> </t>
        </is>
      </c>
      <c r="G4" s="5" t="n">
        <v>-161714000</v>
      </c>
      <c r="H4" s="5" t="n">
        <v>-332755000</v>
      </c>
      <c r="I4" s="4" t="inlineStr">
        <is>
          <t xml:space="preserve"> </t>
        </is>
      </c>
    </row>
    <row r="5">
      <c r="A5" s="4" t="inlineStr">
        <is>
          <t>Impairment, Intangible Asset, Indefinite-Lived (Excluding Goodwill),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Impairment of goodwill and intangibles</t>
        </is>
      </c>
      <c r="H5" s="4" t="inlineStr">
        <is>
          <t xml:space="preserve"> </t>
        </is>
      </c>
      <c r="I5" s="4" t="inlineStr">
        <is>
          <t xml:space="preserve"> </t>
        </is>
      </c>
    </row>
    <row r="6">
      <c r="A6" s="4" t="inlineStr">
        <is>
          <t>Impairment, Intangible Asset, Finite-Lived,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Impairment of goodwill and intangibles</t>
        </is>
      </c>
      <c r="H6" s="4" t="inlineStr">
        <is>
          <t>Impairment of goodwill and intangibles</t>
        </is>
      </c>
      <c r="I6" s="4" t="inlineStr">
        <is>
          <t xml:space="preserve"> </t>
        </is>
      </c>
    </row>
    <row r="7">
      <c r="A7" s="4" t="inlineStr">
        <is>
          <t>Amortization of intangible assets</t>
        </is>
      </c>
      <c r="B7" s="4" t="inlineStr">
        <is>
          <t xml:space="preserve"> </t>
        </is>
      </c>
      <c r="C7" s="5" t="n">
        <v>12483000</v>
      </c>
      <c r="D7" s="4" t="inlineStr">
        <is>
          <t xml:space="preserve"> </t>
        </is>
      </c>
      <c r="E7" s="5" t="n">
        <v>12707000</v>
      </c>
      <c r="F7" s="4" t="inlineStr">
        <is>
          <t xml:space="preserve"> </t>
        </is>
      </c>
      <c r="G7" s="5" t="n">
        <v>50146000</v>
      </c>
      <c r="H7" s="5" t="n">
        <v>43963000</v>
      </c>
      <c r="I7" s="5" t="n">
        <v>26246000</v>
      </c>
    </row>
    <row r="8">
      <c r="A8" s="4" t="inlineStr">
        <is>
          <t>Acquired finite-lived intangible assets, weighted average useful life (in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11 years 6 months</t>
        </is>
      </c>
      <c r="H8" s="4" t="inlineStr">
        <is>
          <t xml:space="preserve"> </t>
        </is>
      </c>
      <c r="I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cost of capital (in percent)</t>
        </is>
      </c>
      <c r="B11" s="4" t="inlineStr">
        <is>
          <t xml:space="preserve"> </t>
        </is>
      </c>
      <c r="C11" s="4" t="inlineStr">
        <is>
          <t xml:space="preserve"> </t>
        </is>
      </c>
      <c r="D11" s="8" t="n">
        <v>0.125</v>
      </c>
      <c r="E11" s="4" t="inlineStr">
        <is>
          <t xml:space="preserve"> </t>
        </is>
      </c>
      <c r="F11" s="8" t="n">
        <v>0.125</v>
      </c>
      <c r="G11" s="8" t="n">
        <v>0.125</v>
      </c>
      <c r="H11" s="8" t="n">
        <v>0.105</v>
      </c>
      <c r="I11" s="4" t="inlineStr">
        <is>
          <t xml:space="preserve"> </t>
        </is>
      </c>
    </row>
    <row r="12">
      <c r="A12" s="4" t="inlineStr">
        <is>
          <t>Minimum | Customer relationshi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quired finite-lived intangible assets, weighted average useful life (in years)</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cost of capital (in percent)</t>
        </is>
      </c>
      <c r="B17" s="4" t="inlineStr">
        <is>
          <t xml:space="preserve"> </t>
        </is>
      </c>
      <c r="C17" s="4" t="inlineStr">
        <is>
          <t xml:space="preserve"> </t>
        </is>
      </c>
      <c r="D17" s="9" t="n">
        <v>0.16</v>
      </c>
      <c r="E17" s="4" t="inlineStr">
        <is>
          <t xml:space="preserve"> </t>
        </is>
      </c>
      <c r="F17" s="9" t="n">
        <v>0.16</v>
      </c>
      <c r="G17" s="9" t="n">
        <v>0.16</v>
      </c>
      <c r="H17" s="9" t="n">
        <v>0.17</v>
      </c>
      <c r="I17" s="4" t="inlineStr">
        <is>
          <t xml:space="preserve"> </t>
        </is>
      </c>
    </row>
    <row r="18">
      <c r="A18" s="4" t="inlineStr">
        <is>
          <t>Maximum | Customer relationshi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quired finite-lived intangible assets, weighted average useful life (in years)</t>
        </is>
      </c>
      <c r="B20" s="4" t="inlineStr">
        <is>
          <t>1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ade nam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n-amortizing trade names</t>
        </is>
      </c>
      <c r="B23" s="4" t="inlineStr">
        <is>
          <t xml:space="preserve"> </t>
        </is>
      </c>
      <c r="C23" s="5" t="n">
        <v>198229000</v>
      </c>
      <c r="D23" s="4" t="inlineStr">
        <is>
          <t xml:space="preserve"> </t>
        </is>
      </c>
      <c r="E23" s="4" t="inlineStr">
        <is>
          <t xml:space="preserve"> </t>
        </is>
      </c>
      <c r="F23" s="4" t="inlineStr">
        <is>
          <t xml:space="preserve"> </t>
        </is>
      </c>
      <c r="G23" s="5" t="n">
        <v>200303000</v>
      </c>
      <c r="H23" s="5" t="n">
        <v>250603000</v>
      </c>
      <c r="I23" s="4" t="inlineStr">
        <is>
          <t xml:space="preserve"> </t>
        </is>
      </c>
    </row>
    <row r="24">
      <c r="A24" s="4" t="inlineStr">
        <is>
          <t>Stone Glaci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mpairment</t>
        </is>
      </c>
      <c r="B26" s="4" t="inlineStr">
        <is>
          <t xml:space="preserve"> </t>
        </is>
      </c>
      <c r="C26" s="4" t="inlineStr">
        <is>
          <t xml:space="preserve"> </t>
        </is>
      </c>
      <c r="D26" s="4" t="inlineStr">
        <is>
          <t xml:space="preserve"> </t>
        </is>
      </c>
      <c r="E26" s="4" t="inlineStr">
        <is>
          <t xml:space="preserve"> </t>
        </is>
      </c>
      <c r="F26" s="4" t="inlineStr">
        <is>
          <t xml:space="preserve"> </t>
        </is>
      </c>
      <c r="G26" s="6" t="n">
        <v>-3799000</v>
      </c>
      <c r="H26" s="4" t="inlineStr">
        <is>
          <t xml:space="preserve"> </t>
        </is>
      </c>
      <c r="I26" s="4" t="inlineStr">
        <is>
          <t xml:space="preserve"> </t>
        </is>
      </c>
    </row>
    <row r="27">
      <c r="A27" s="4" t="inlineStr">
        <is>
          <t>Fox Rac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mpairment</t>
        </is>
      </c>
      <c r="B29" s="4" t="inlineStr">
        <is>
          <t xml:space="preserve"> </t>
        </is>
      </c>
      <c r="C29" s="4" t="inlineStr">
        <is>
          <t xml:space="preserve"> </t>
        </is>
      </c>
      <c r="D29" s="4" t="inlineStr">
        <is>
          <t xml:space="preserve"> </t>
        </is>
      </c>
      <c r="E29" s="4" t="inlineStr">
        <is>
          <t xml:space="preserve"> </t>
        </is>
      </c>
      <c r="F29" s="4" t="inlineStr">
        <is>
          <t xml:space="preserve"> </t>
        </is>
      </c>
      <c r="G29" s="6" t="n">
        <v>-248254000</v>
      </c>
      <c r="H29" s="4" t="inlineStr">
        <is>
          <t xml:space="preserve"> </t>
        </is>
      </c>
      <c r="I29" s="4" t="inlineStr">
        <is>
          <t xml:space="preserve"> </t>
        </is>
      </c>
    </row>
    <row r="30">
      <c r="A30" s="4" t="inlineStr">
        <is>
          <t>Fox Racing | Trade nam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mpairment losses</t>
        </is>
      </c>
      <c r="B32" s="4" t="inlineStr">
        <is>
          <t xml:space="preserve"> </t>
        </is>
      </c>
      <c r="C32" s="4" t="inlineStr">
        <is>
          <t xml:space="preserve"> </t>
        </is>
      </c>
      <c r="D32" s="4" t="inlineStr">
        <is>
          <t xml:space="preserve"> </t>
        </is>
      </c>
      <c r="E32" s="4" t="inlineStr">
        <is>
          <t xml:space="preserve"> </t>
        </is>
      </c>
      <c r="F32" s="4" t="inlineStr">
        <is>
          <t xml:space="preserve"> </t>
        </is>
      </c>
      <c r="G32" s="6" t="n">
        <v>-21200000</v>
      </c>
      <c r="H32" s="4" t="inlineStr">
        <is>
          <t xml:space="preserve"> </t>
        </is>
      </c>
      <c r="I32" s="4" t="inlineStr">
        <is>
          <t xml:space="preserve"> </t>
        </is>
      </c>
    </row>
    <row r="33">
      <c r="A33" s="4" t="inlineStr">
        <is>
          <t>Carrying value of indefinite lived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5000000</v>
      </c>
      <c r="I33" s="4" t="inlineStr">
        <is>
          <t xml:space="preserve"> </t>
        </is>
      </c>
    </row>
    <row r="34">
      <c r="A34" s="4" t="inlineStr">
        <is>
          <t>Fox Racing | Trade names | Measurement Input, Royalty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Goodwil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definite lived intangibles, measurement inpu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03</v>
      </c>
      <c r="I36" s="4" t="inlineStr">
        <is>
          <t xml:space="preserve"> </t>
        </is>
      </c>
    </row>
    <row r="37">
      <c r="A37" s="4" t="inlineStr">
        <is>
          <t>Bell Cycling | Trade names | Measurement Input, Royalty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Goodwil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definite lived intangibles, measurement inpu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015</v>
      </c>
      <c r="I39" s="4" t="inlineStr">
        <is>
          <t xml:space="preserve"> </t>
        </is>
      </c>
    </row>
    <row r="40">
      <c r="A40" s="4" t="inlineStr">
        <is>
          <t>Simms Fish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Goodwil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mpairment</t>
        </is>
      </c>
      <c r="B42" s="4" t="inlineStr">
        <is>
          <t xml:space="preserve"> </t>
        </is>
      </c>
      <c r="C42" s="4" t="inlineStr">
        <is>
          <t xml:space="preserve"> </t>
        </is>
      </c>
      <c r="D42" s="4" t="inlineStr">
        <is>
          <t xml:space="preserve"> </t>
        </is>
      </c>
      <c r="E42" s="4" t="inlineStr">
        <is>
          <t xml:space="preserve"> </t>
        </is>
      </c>
      <c r="F42" s="4" t="inlineStr">
        <is>
          <t xml:space="preserve"> </t>
        </is>
      </c>
      <c r="G42" s="6" t="n">
        <v>-68353000</v>
      </c>
      <c r="H42" s="4" t="inlineStr">
        <is>
          <t xml:space="preserve"> </t>
        </is>
      </c>
      <c r="I42" s="4" t="inlineStr">
        <is>
          <t xml:space="preserve"> </t>
        </is>
      </c>
    </row>
    <row r="43">
      <c r="A43" s="4" t="inlineStr">
        <is>
          <t>Simms Fishing | Trade nam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Goodwil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mpairment losses</t>
        </is>
      </c>
      <c r="B45" s="4" t="inlineStr">
        <is>
          <t xml:space="preserve"> </t>
        </is>
      </c>
      <c r="C45" s="4" t="inlineStr">
        <is>
          <t xml:space="preserve"> </t>
        </is>
      </c>
      <c r="D45" s="4" t="inlineStr">
        <is>
          <t xml:space="preserve"> </t>
        </is>
      </c>
      <c r="E45" s="4" t="inlineStr">
        <is>
          <t xml:space="preserve"> </t>
        </is>
      </c>
      <c r="F45" s="4" t="inlineStr">
        <is>
          <t xml:space="preserve"> </t>
        </is>
      </c>
      <c r="G45" s="6" t="n">
        <v>-20400000</v>
      </c>
      <c r="H45" s="4" t="inlineStr">
        <is>
          <t xml:space="preserve"> </t>
        </is>
      </c>
      <c r="I45" s="4" t="inlineStr">
        <is>
          <t xml:space="preserve"> </t>
        </is>
      </c>
    </row>
    <row r="46">
      <c r="A46" s="4" t="inlineStr">
        <is>
          <t>Carrying value of indefinite lived 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0000000</v>
      </c>
      <c r="I46" s="4" t="inlineStr">
        <is>
          <t xml:space="preserve"> </t>
        </is>
      </c>
    </row>
    <row r="47">
      <c r="A47" s="4" t="inlineStr">
        <is>
          <t>Simms Fishing | Trade names | Measurement Input, Royalty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Goodwil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definite lived intangibles, measurement inpu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1" t="n">
        <v>0.03</v>
      </c>
      <c r="I49" s="4" t="inlineStr">
        <is>
          <t xml:space="preserve"> </t>
        </is>
      </c>
    </row>
    <row r="50">
      <c r="A50" s="4" t="inlineStr">
        <is>
          <t>Giro | Trade names | Measurement Input, Royalty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Goodwil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definite lived intangibles, measurement inpu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0.015</v>
      </c>
      <c r="I52" s="4" t="inlineStr">
        <is>
          <t xml:space="preserve"> </t>
        </is>
      </c>
    </row>
    <row r="53">
      <c r="A53" s="4" t="inlineStr">
        <is>
          <t>QuietKa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Goodwil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mpairment</t>
        </is>
      </c>
      <c r="B55" s="4" t="inlineStr">
        <is>
          <t xml:space="preserve"> </t>
        </is>
      </c>
      <c r="C55" s="4" t="inlineStr">
        <is>
          <t xml:space="preserve"> </t>
        </is>
      </c>
      <c r="D55" s="4" t="inlineStr">
        <is>
          <t xml:space="preserve"> </t>
        </is>
      </c>
      <c r="E55" s="4" t="inlineStr">
        <is>
          <t xml:space="preserve"> </t>
        </is>
      </c>
      <c r="F55" s="4" t="inlineStr">
        <is>
          <t xml:space="preserve"> </t>
        </is>
      </c>
      <c r="G55" s="6" t="n">
        <v>-12349000</v>
      </c>
      <c r="H55" s="4" t="inlineStr">
        <is>
          <t xml:space="preserve"> </t>
        </is>
      </c>
      <c r="I55" s="4" t="inlineStr">
        <is>
          <t xml:space="preserve"> </t>
        </is>
      </c>
    </row>
    <row r="56">
      <c r="A56" s="4" t="inlineStr">
        <is>
          <t>Revelyst Precision Sports Technolog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Goodwil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Goodwill, impaired, accumulated impairment loss</t>
        </is>
      </c>
      <c r="B58" s="4" t="inlineStr">
        <is>
          <t xml:space="preserve"> </t>
        </is>
      </c>
      <c r="C58" s="4" t="inlineStr">
        <is>
          <t xml:space="preserve"> </t>
        </is>
      </c>
      <c r="D58" s="4" t="inlineStr">
        <is>
          <t xml:space="preserve"> </t>
        </is>
      </c>
      <c r="E58" s="4" t="inlineStr">
        <is>
          <t xml:space="preserve"> </t>
        </is>
      </c>
      <c r="F58" s="4" t="inlineStr">
        <is>
          <t xml:space="preserve"> </t>
        </is>
      </c>
      <c r="G58" s="6" t="n">
        <v>125540000</v>
      </c>
      <c r="H58" s="5" t="n">
        <v>0</v>
      </c>
      <c r="I58" s="4" t="inlineStr">
        <is>
          <t xml:space="preserve"> </t>
        </is>
      </c>
    </row>
    <row r="59">
      <c r="A59" s="4" t="inlineStr">
        <is>
          <t>Impairment</t>
        </is>
      </c>
      <c r="B59" s="4" t="inlineStr">
        <is>
          <t xml:space="preserve"> </t>
        </is>
      </c>
      <c r="C59" s="4" t="inlineStr">
        <is>
          <t xml:space="preserve"> </t>
        </is>
      </c>
      <c r="D59" s="4" t="inlineStr">
        <is>
          <t xml:space="preserve"> </t>
        </is>
      </c>
      <c r="E59" s="4" t="inlineStr">
        <is>
          <t xml:space="preserve"> </t>
        </is>
      </c>
      <c r="F59" s="4" t="inlineStr">
        <is>
          <t xml:space="preserve"> </t>
        </is>
      </c>
      <c r="G59" s="6" t="n">
        <v>-125540000</v>
      </c>
      <c r="H59" s="6" t="n">
        <v>0</v>
      </c>
      <c r="I59" s="4" t="inlineStr">
        <is>
          <t xml:space="preserve"> </t>
        </is>
      </c>
    </row>
    <row r="60">
      <c r="A60" s="4" t="inlineStr">
        <is>
          <t>Revelyst Outdoor Perform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Goodwil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Goodwill, impaired, accumulated impairment loss</t>
        </is>
      </c>
      <c r="B62" s="4" t="inlineStr">
        <is>
          <t xml:space="preserve"> </t>
        </is>
      </c>
      <c r="C62" s="4" t="inlineStr">
        <is>
          <t xml:space="preserve"> </t>
        </is>
      </c>
      <c r="D62" s="4" t="inlineStr">
        <is>
          <t xml:space="preserve"> </t>
        </is>
      </c>
      <c r="E62" s="4" t="inlineStr">
        <is>
          <t xml:space="preserve"> </t>
        </is>
      </c>
      <c r="F62" s="4" t="inlineStr">
        <is>
          <t xml:space="preserve"> </t>
        </is>
      </c>
      <c r="G62" s="6" t="n">
        <v>745957000</v>
      </c>
      <c r="H62" s="6" t="n">
        <v>709783000</v>
      </c>
      <c r="I62" s="4" t="inlineStr">
        <is>
          <t xml:space="preserve"> </t>
        </is>
      </c>
    </row>
    <row r="63">
      <c r="A63" s="4" t="inlineStr">
        <is>
          <t>Impairment</t>
        </is>
      </c>
      <c r="B63" s="4" t="inlineStr">
        <is>
          <t xml:space="preserve"> </t>
        </is>
      </c>
      <c r="C63" s="4" t="inlineStr">
        <is>
          <t xml:space="preserve"> </t>
        </is>
      </c>
      <c r="D63" s="4" t="inlineStr">
        <is>
          <t xml:space="preserve"> </t>
        </is>
      </c>
      <c r="E63" s="4" t="inlineStr">
        <is>
          <t xml:space="preserve"> </t>
        </is>
      </c>
      <c r="F63" s="4" t="inlineStr">
        <is>
          <t xml:space="preserve"> </t>
        </is>
      </c>
      <c r="G63" s="6" t="n">
        <v>-36174000</v>
      </c>
      <c r="H63" s="6" t="n">
        <v>-72152000</v>
      </c>
      <c r="I63" s="4" t="inlineStr">
        <is>
          <t xml:space="preserve"> </t>
        </is>
      </c>
    </row>
    <row r="64">
      <c r="A64" s="4" t="inlineStr">
        <is>
          <t>Revelyst Adventure Spor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Goodwil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Goodwill, impaired, accumulated impairment loss</t>
        </is>
      </c>
      <c r="B66" s="4" t="inlineStr">
        <is>
          <t xml:space="preserve"> </t>
        </is>
      </c>
      <c r="C66" s="4" t="inlineStr">
        <is>
          <t xml:space="preserve"> </t>
        </is>
      </c>
      <c r="D66" s="4" t="inlineStr">
        <is>
          <t xml:space="preserve"> </t>
        </is>
      </c>
      <c r="E66" s="4" t="inlineStr">
        <is>
          <t xml:space="preserve"> </t>
        </is>
      </c>
      <c r="F66" s="4" t="inlineStr">
        <is>
          <t xml:space="preserve"> </t>
        </is>
      </c>
      <c r="G66" s="6" t="n">
        <v>617179000</v>
      </c>
      <c r="H66" s="6" t="n">
        <v>617179000</v>
      </c>
      <c r="I66" s="4" t="inlineStr">
        <is>
          <t xml:space="preserve"> </t>
        </is>
      </c>
    </row>
    <row r="67">
      <c r="A67" s="4" t="inlineStr">
        <is>
          <t>Impairment</t>
        </is>
      </c>
      <c r="B67" s="4" t="inlineStr">
        <is>
          <t xml:space="preserve"> </t>
        </is>
      </c>
      <c r="C67" s="4" t="inlineStr">
        <is>
          <t xml:space="preserve"> </t>
        </is>
      </c>
      <c r="D67" s="4" t="inlineStr">
        <is>
          <t xml:space="preserve"> </t>
        </is>
      </c>
      <c r="E67" s="4" t="inlineStr">
        <is>
          <t xml:space="preserve"> </t>
        </is>
      </c>
      <c r="F67" s="4" t="inlineStr">
        <is>
          <t xml:space="preserve"> </t>
        </is>
      </c>
      <c r="G67" s="6" t="n">
        <v>0</v>
      </c>
      <c r="H67" s="6" t="n">
        <v>-260603000</v>
      </c>
      <c r="I67" s="4" t="inlineStr">
        <is>
          <t xml:space="preserve"> </t>
        </is>
      </c>
    </row>
    <row r="68">
      <c r="A68" s="4" t="inlineStr">
        <is>
          <t>The Kinetic Grou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Goodwil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Goodwill, impaired, accumulated impairment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0</v>
      </c>
      <c r="I70" s="4" t="inlineStr">
        <is>
          <t xml:space="preserve"> </t>
        </is>
      </c>
    </row>
    <row r="71">
      <c r="A71" s="4" t="inlineStr">
        <is>
          <t>Impairment</t>
        </is>
      </c>
      <c r="B71" s="4" t="inlineStr">
        <is>
          <t xml:space="preserve"> </t>
        </is>
      </c>
      <c r="C71" s="4" t="inlineStr">
        <is>
          <t xml:space="preserve"> </t>
        </is>
      </c>
      <c r="D71" s="4" t="inlineStr">
        <is>
          <t xml:space="preserve"> </t>
        </is>
      </c>
      <c r="E71" s="4" t="inlineStr">
        <is>
          <t xml:space="preserve"> </t>
        </is>
      </c>
      <c r="F71" s="4" t="inlineStr">
        <is>
          <t xml:space="preserve"> </t>
        </is>
      </c>
      <c r="G71" s="6" t="n">
        <v>0</v>
      </c>
      <c r="H71" s="5" t="n">
        <v>0</v>
      </c>
      <c r="I71" s="4" t="inlineStr">
        <is>
          <t xml:space="preserve"> </t>
        </is>
      </c>
    </row>
    <row r="72">
      <c r="A72" s="4" t="inlineStr">
        <is>
          <t>Revely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Goodwil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mpairment</t>
        </is>
      </c>
      <c r="B74" s="4" t="inlineStr">
        <is>
          <t xml:space="preserve"> </t>
        </is>
      </c>
      <c r="C74" s="4" t="inlineStr">
        <is>
          <t xml:space="preserve"> </t>
        </is>
      </c>
      <c r="D74" s="4" t="inlineStr">
        <is>
          <t xml:space="preserve"> </t>
        </is>
      </c>
      <c r="E74" s="4" t="inlineStr">
        <is>
          <t xml:space="preserve"> </t>
        </is>
      </c>
      <c r="F74" s="4" t="inlineStr">
        <is>
          <t xml:space="preserve"> </t>
        </is>
      </c>
      <c r="G74" s="6" t="n">
        <v>-161714000</v>
      </c>
      <c r="H74" s="4" t="inlineStr">
        <is>
          <t xml:space="preserve"> </t>
        </is>
      </c>
      <c r="I74" s="4" t="inlineStr">
        <is>
          <t xml:space="preserve"> </t>
        </is>
      </c>
    </row>
    <row r="75">
      <c r="A75" s="4" t="inlineStr">
        <is>
          <t>Impairment losses</t>
        </is>
      </c>
      <c r="B75" s="4" t="inlineStr">
        <is>
          <t xml:space="preserve"> </t>
        </is>
      </c>
      <c r="C75" s="4" t="inlineStr">
        <is>
          <t xml:space="preserve"> </t>
        </is>
      </c>
      <c r="D75" s="4" t="inlineStr">
        <is>
          <t xml:space="preserve"> </t>
        </is>
      </c>
      <c r="E75" s="4" t="inlineStr">
        <is>
          <t xml:space="preserve"> </t>
        </is>
      </c>
      <c r="F75" s="4" t="inlineStr">
        <is>
          <t xml:space="preserve"> </t>
        </is>
      </c>
      <c r="G75" s="6" t="n">
        <v>50300000</v>
      </c>
      <c r="H75" s="4" t="inlineStr">
        <is>
          <t xml:space="preserve"> </t>
        </is>
      </c>
      <c r="I75" s="4" t="inlineStr">
        <is>
          <t xml:space="preserve"> </t>
        </is>
      </c>
    </row>
    <row r="76">
      <c r="A76" s="4" t="inlineStr">
        <is>
          <t>Revelyst | Outdoor Cook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Goodwil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mpairment</t>
        </is>
      </c>
      <c r="B78" s="4" t="inlineStr">
        <is>
          <t xml:space="preserve"> </t>
        </is>
      </c>
      <c r="C78" s="4" t="inlineStr">
        <is>
          <t xml:space="preserve"> </t>
        </is>
      </c>
      <c r="D78" s="5" t="n">
        <v>-2621900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mpairment expense</t>
        </is>
      </c>
      <c r="B79" s="4" t="inlineStr">
        <is>
          <t xml:space="preserve"> </t>
        </is>
      </c>
      <c r="C79" s="4" t="inlineStr">
        <is>
          <t xml:space="preserve"> </t>
        </is>
      </c>
      <c r="D79" s="4" t="inlineStr">
        <is>
          <t xml:space="preserve"> </t>
        </is>
      </c>
      <c r="E79" s="4" t="inlineStr">
        <is>
          <t xml:space="preserve"> </t>
        </is>
      </c>
      <c r="F79" s="4" t="inlineStr">
        <is>
          <t xml:space="preserve"> </t>
        </is>
      </c>
      <c r="G79" s="6" t="n">
        <v>6798000</v>
      </c>
      <c r="H79" s="4" t="inlineStr">
        <is>
          <t xml:space="preserve"> </t>
        </is>
      </c>
      <c r="I79" s="4" t="inlineStr">
        <is>
          <t xml:space="preserve"> </t>
        </is>
      </c>
    </row>
    <row r="80">
      <c r="A80" s="4" t="inlineStr">
        <is>
          <t>Revelyst | Outdoor Cooking | Customer relationship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Goodwill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mpairment expense</t>
        </is>
      </c>
      <c r="B82" s="4" t="inlineStr">
        <is>
          <t xml:space="preserve"> </t>
        </is>
      </c>
      <c r="C82" s="4" t="inlineStr">
        <is>
          <t xml:space="preserve"> </t>
        </is>
      </c>
      <c r="D82" s="4" t="inlineStr">
        <is>
          <t xml:space="preserve"> </t>
        </is>
      </c>
      <c r="E82" s="4" t="inlineStr">
        <is>
          <t xml:space="preserve"> </t>
        </is>
      </c>
      <c r="F82" s="5" t="n">
        <v>5805000</v>
      </c>
      <c r="G82" s="4" t="inlineStr">
        <is>
          <t xml:space="preserve"> </t>
        </is>
      </c>
      <c r="H82" s="4" t="inlineStr">
        <is>
          <t xml:space="preserve"> </t>
        </is>
      </c>
      <c r="I82" s="4" t="inlineStr">
        <is>
          <t xml:space="preserve"> </t>
        </is>
      </c>
    </row>
    <row r="83">
      <c r="A83" s="4" t="inlineStr">
        <is>
          <t>Revelyst | Outdoor Cooking | Trade nam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Goodwill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Impairment expense</t>
        </is>
      </c>
      <c r="B85" s="4" t="inlineStr">
        <is>
          <t xml:space="preserve"> </t>
        </is>
      </c>
      <c r="C85" s="4" t="inlineStr">
        <is>
          <t xml:space="preserve"> </t>
        </is>
      </c>
      <c r="D85" s="4" t="inlineStr">
        <is>
          <t xml:space="preserve"> </t>
        </is>
      </c>
      <c r="E85" s="4" t="inlineStr">
        <is>
          <t xml:space="preserve"> </t>
        </is>
      </c>
      <c r="F85" s="5" t="n">
        <v>993000</v>
      </c>
      <c r="G85" s="4" t="inlineStr">
        <is>
          <t xml:space="preserve"> </t>
        </is>
      </c>
      <c r="H85" s="4" t="inlineStr">
        <is>
          <t xml:space="preserve"> </t>
        </is>
      </c>
      <c r="I85" s="4" t="inlineStr">
        <is>
          <t xml:space="preserve"> </t>
        </is>
      </c>
    </row>
    <row r="86">
      <c r="A86" s="4" t="inlineStr">
        <is>
          <t>Revelyst | Stone Glaci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Goodwill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mpairment</t>
        </is>
      </c>
      <c r="B88" s="4" t="inlineStr">
        <is>
          <t xml:space="preserve"> </t>
        </is>
      </c>
      <c r="C88" s="4" t="inlineStr">
        <is>
          <t xml:space="preserve"> </t>
        </is>
      </c>
      <c r="D88" s="6" t="n">
        <v>-995500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Revelyst | Golf</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Goodwill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Impairment</t>
        </is>
      </c>
      <c r="B91" s="4" t="inlineStr">
        <is>
          <t xml:space="preserve"> </t>
        </is>
      </c>
      <c r="C91" s="4" t="inlineStr">
        <is>
          <t xml:space="preserve"> </t>
        </is>
      </c>
      <c r="D91" s="6" t="n">
        <v>-125540000</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Revelyst | Fox Rac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Goodwill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on-amortizing trade names</t>
        </is>
      </c>
      <c r="B94" s="4" t="inlineStr">
        <is>
          <t xml:space="preserve"> </t>
        </is>
      </c>
      <c r="C94" s="4" t="inlineStr">
        <is>
          <t xml:space="preserve"> </t>
        </is>
      </c>
      <c r="D94" s="4" t="inlineStr">
        <is>
          <t xml:space="preserve"> </t>
        </is>
      </c>
      <c r="E94" s="4" t="inlineStr">
        <is>
          <t xml:space="preserve"> </t>
        </is>
      </c>
      <c r="F94" s="4" t="inlineStr">
        <is>
          <t xml:space="preserve"> </t>
        </is>
      </c>
      <c r="G94" s="6" t="n">
        <v>58400000</v>
      </c>
      <c r="H94" s="4" t="inlineStr">
        <is>
          <t xml:space="preserve"> </t>
        </is>
      </c>
      <c r="I94" s="4" t="inlineStr">
        <is>
          <t xml:space="preserve"> </t>
        </is>
      </c>
    </row>
    <row r="95">
      <c r="A95" s="4" t="inlineStr">
        <is>
          <t>Revelyst | Fox Racing | Trade nam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Goodwill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Impairment losses</t>
        </is>
      </c>
      <c r="B97" s="4" t="inlineStr">
        <is>
          <t xml:space="preserve"> </t>
        </is>
      </c>
      <c r="C97" s="4" t="inlineStr">
        <is>
          <t xml:space="preserve"> </t>
        </is>
      </c>
      <c r="D97" s="5" t="n">
        <v>26600000</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Revelyst | Fox Racing | Trade names | Measurement Input, Royalty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Goodwill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Indefinite lived intangibles, measurement input</t>
        </is>
      </c>
      <c r="B100" s="4" t="inlineStr">
        <is>
          <t xml:space="preserve"> </t>
        </is>
      </c>
      <c r="C100" s="4" t="inlineStr">
        <is>
          <t xml:space="preserve"> </t>
        </is>
      </c>
      <c r="D100" s="10" t="n">
        <v>0.03</v>
      </c>
      <c r="E100" s="4" t="inlineStr">
        <is>
          <t xml:space="preserve"> </t>
        </is>
      </c>
      <c r="F100" s="10" t="n">
        <v>0.03</v>
      </c>
      <c r="G100" s="4" t="inlineStr">
        <is>
          <t xml:space="preserve"> </t>
        </is>
      </c>
      <c r="H100" s="4" t="inlineStr">
        <is>
          <t xml:space="preserve"> </t>
        </is>
      </c>
      <c r="I100" s="4" t="inlineStr">
        <is>
          <t xml:space="preserve"> </t>
        </is>
      </c>
    </row>
    <row r="101">
      <c r="A101" s="4" t="inlineStr">
        <is>
          <t>Revelyst | Camelba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Goodwill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Non-amortizing trade names</t>
        </is>
      </c>
      <c r="B103" s="4" t="inlineStr">
        <is>
          <t xml:space="preserve"> </t>
        </is>
      </c>
      <c r="C103" s="4" t="inlineStr">
        <is>
          <t xml:space="preserve"> </t>
        </is>
      </c>
      <c r="D103" s="4" t="inlineStr">
        <is>
          <t xml:space="preserve"> </t>
        </is>
      </c>
      <c r="E103" s="4" t="inlineStr">
        <is>
          <t xml:space="preserve"> </t>
        </is>
      </c>
      <c r="F103" s="4" t="inlineStr">
        <is>
          <t xml:space="preserve"> </t>
        </is>
      </c>
      <c r="G103" s="6" t="n">
        <v>13300000</v>
      </c>
      <c r="H103" s="4" t="inlineStr">
        <is>
          <t xml:space="preserve"> </t>
        </is>
      </c>
      <c r="I103" s="4" t="inlineStr">
        <is>
          <t xml:space="preserve"> </t>
        </is>
      </c>
    </row>
    <row r="104">
      <c r="A104" s="4" t="inlineStr">
        <is>
          <t>Revelyst | Camelbak | Trade nam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Goodwill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Impairment losses</t>
        </is>
      </c>
      <c r="B106" s="4" t="inlineStr">
        <is>
          <t xml:space="preserve"> </t>
        </is>
      </c>
      <c r="C106" s="4" t="inlineStr">
        <is>
          <t xml:space="preserve"> </t>
        </is>
      </c>
      <c r="D106" s="5" t="n">
        <v>9600000</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Revelyst | Camelbak | Trade names | Measurement Input, Royalty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Goodwill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Indefinite lived intangibles, measurement input</t>
        </is>
      </c>
      <c r="B109" s="4" t="inlineStr">
        <is>
          <t xml:space="preserve"> </t>
        </is>
      </c>
      <c r="C109" s="4" t="inlineStr">
        <is>
          <t xml:space="preserve"> </t>
        </is>
      </c>
      <c r="D109" s="11" t="n">
        <v>0.015</v>
      </c>
      <c r="E109" s="4" t="inlineStr">
        <is>
          <t xml:space="preserve"> </t>
        </is>
      </c>
      <c r="F109" s="11" t="n">
        <v>0.015</v>
      </c>
      <c r="G109" s="4" t="inlineStr">
        <is>
          <t xml:space="preserve"> </t>
        </is>
      </c>
      <c r="H109" s="4" t="inlineStr">
        <is>
          <t xml:space="preserve"> </t>
        </is>
      </c>
      <c r="I109" s="4" t="inlineStr">
        <is>
          <t xml:space="preserve"> </t>
        </is>
      </c>
    </row>
    <row r="110">
      <c r="A110" s="4" t="inlineStr">
        <is>
          <t>Revelyst | Bell Cycl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Goodwill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Non-amortizing trade names</t>
        </is>
      </c>
      <c r="B112" s="4" t="inlineStr">
        <is>
          <t xml:space="preserve"> </t>
        </is>
      </c>
      <c r="C112" s="4" t="inlineStr">
        <is>
          <t xml:space="preserve"> </t>
        </is>
      </c>
      <c r="D112" s="4" t="inlineStr">
        <is>
          <t xml:space="preserve"> </t>
        </is>
      </c>
      <c r="E112" s="4" t="inlineStr">
        <is>
          <t xml:space="preserve"> </t>
        </is>
      </c>
      <c r="F112" s="4" t="inlineStr">
        <is>
          <t xml:space="preserve"> </t>
        </is>
      </c>
      <c r="G112" s="6" t="n">
        <v>12000000</v>
      </c>
      <c r="H112" s="4" t="inlineStr">
        <is>
          <t xml:space="preserve"> </t>
        </is>
      </c>
      <c r="I112" s="4" t="inlineStr">
        <is>
          <t xml:space="preserve"> </t>
        </is>
      </c>
    </row>
    <row r="113">
      <c r="A113" s="4" t="inlineStr">
        <is>
          <t>Revelyst | Bell Cycling | Trade nam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Goodwill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Impairment losses</t>
        </is>
      </c>
      <c r="B115" s="4" t="inlineStr">
        <is>
          <t xml:space="preserve"> </t>
        </is>
      </c>
      <c r="C115" s="4" t="inlineStr">
        <is>
          <t xml:space="preserve"> </t>
        </is>
      </c>
      <c r="D115" s="5" t="n">
        <v>6100000</v>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Revelyst | Bell Cycling | Trade names | Measurement Input, Royalty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Goodwill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Indefinite lived intangibles, measurement input</t>
        </is>
      </c>
      <c r="B118" s="4" t="inlineStr">
        <is>
          <t xml:space="preserve"> </t>
        </is>
      </c>
      <c r="C118" s="4" t="inlineStr">
        <is>
          <t xml:space="preserve"> </t>
        </is>
      </c>
      <c r="D118" s="11" t="n">
        <v>0.015</v>
      </c>
      <c r="E118" s="4" t="inlineStr">
        <is>
          <t xml:space="preserve"> </t>
        </is>
      </c>
      <c r="F118" s="11" t="n">
        <v>0.015</v>
      </c>
      <c r="G118" s="4" t="inlineStr">
        <is>
          <t xml:space="preserve"> </t>
        </is>
      </c>
      <c r="H118" s="4" t="inlineStr">
        <is>
          <t xml:space="preserve"> </t>
        </is>
      </c>
      <c r="I118" s="4" t="inlineStr">
        <is>
          <t xml:space="preserve"> </t>
        </is>
      </c>
    </row>
    <row r="119">
      <c r="A119" s="4" t="inlineStr">
        <is>
          <t>Revelyst | Simms Fish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Goodwill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Non-amortizing trade names</t>
        </is>
      </c>
      <c r="B121" s="4" t="inlineStr">
        <is>
          <t xml:space="preserve"> </t>
        </is>
      </c>
      <c r="C121" s="4" t="inlineStr">
        <is>
          <t xml:space="preserve"> </t>
        </is>
      </c>
      <c r="D121" s="4" t="inlineStr">
        <is>
          <t xml:space="preserve"> </t>
        </is>
      </c>
      <c r="E121" s="4" t="inlineStr">
        <is>
          <t xml:space="preserve"> </t>
        </is>
      </c>
      <c r="F121" s="4" t="inlineStr">
        <is>
          <t xml:space="preserve"> </t>
        </is>
      </c>
      <c r="G121" s="6" t="n">
        <v>25500000</v>
      </c>
      <c r="H121" s="4" t="inlineStr">
        <is>
          <t xml:space="preserve"> </t>
        </is>
      </c>
      <c r="I121" s="4" t="inlineStr">
        <is>
          <t xml:space="preserve"> </t>
        </is>
      </c>
    </row>
    <row r="122">
      <c r="A122" s="4" t="inlineStr">
        <is>
          <t>Revelyst | Simms Fishing | Trade nam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Goodwill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Impairment losses</t>
        </is>
      </c>
      <c r="B124" s="4" t="inlineStr">
        <is>
          <t xml:space="preserve"> </t>
        </is>
      </c>
      <c r="C124" s="4" t="inlineStr">
        <is>
          <t xml:space="preserve"> </t>
        </is>
      </c>
      <c r="D124" s="5" t="n">
        <v>4500000</v>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Revelyst | Simms Fishing | Trade names | Measurement Input, Royalty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Goodwill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Indefinite lived intangibles, measurement input</t>
        </is>
      </c>
      <c r="B127" s="4" t="inlineStr">
        <is>
          <t xml:space="preserve"> </t>
        </is>
      </c>
      <c r="C127" s="4" t="inlineStr">
        <is>
          <t xml:space="preserve"> </t>
        </is>
      </c>
      <c r="D127" s="10" t="n">
        <v>0.03</v>
      </c>
      <c r="E127" s="4" t="inlineStr">
        <is>
          <t xml:space="preserve"> </t>
        </is>
      </c>
      <c r="F127" s="10" t="n">
        <v>0.03</v>
      </c>
      <c r="G127" s="4" t="inlineStr">
        <is>
          <t xml:space="preserve"> </t>
        </is>
      </c>
      <c r="H127" s="4" t="inlineStr">
        <is>
          <t xml:space="preserve"> </t>
        </is>
      </c>
      <c r="I127" s="4" t="inlineStr">
        <is>
          <t xml:space="preserve"> </t>
        </is>
      </c>
    </row>
    <row r="128">
      <c r="A128" s="4" t="inlineStr">
        <is>
          <t>Revelyst | Giro</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Goodwill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Non-amortizing trade names</t>
        </is>
      </c>
      <c r="B130" s="4" t="inlineStr">
        <is>
          <t xml:space="preserve"> </t>
        </is>
      </c>
      <c r="C130" s="4" t="inlineStr">
        <is>
          <t xml:space="preserve"> </t>
        </is>
      </c>
      <c r="D130" s="4" t="inlineStr">
        <is>
          <t xml:space="preserve"> </t>
        </is>
      </c>
      <c r="E130" s="4" t="inlineStr">
        <is>
          <t xml:space="preserve"> </t>
        </is>
      </c>
      <c r="F130" s="4" t="inlineStr">
        <is>
          <t xml:space="preserve"> </t>
        </is>
      </c>
      <c r="G130" s="6" t="n">
        <v>15300000</v>
      </c>
      <c r="H130" s="4" t="inlineStr">
        <is>
          <t xml:space="preserve"> </t>
        </is>
      </c>
      <c r="I130" s="4" t="inlineStr">
        <is>
          <t xml:space="preserve"> </t>
        </is>
      </c>
    </row>
    <row r="131">
      <c r="A131" s="4" t="inlineStr">
        <is>
          <t>Revelyst | Giro | Trade nam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Goodwill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Impairment losses</t>
        </is>
      </c>
      <c r="B133" s="4" t="inlineStr">
        <is>
          <t xml:space="preserve"> </t>
        </is>
      </c>
      <c r="C133" s="4" t="inlineStr">
        <is>
          <t xml:space="preserve"> </t>
        </is>
      </c>
      <c r="D133" s="5" t="n">
        <v>1800000</v>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Revelyst | Giro | Trade names | Measurement Input, Royalty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Goodwill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Indefinite lived intangibles, measurement input</t>
        </is>
      </c>
      <c r="B136" s="4" t="inlineStr">
        <is>
          <t xml:space="preserve"> </t>
        </is>
      </c>
      <c r="C136" s="4" t="inlineStr">
        <is>
          <t xml:space="preserve"> </t>
        </is>
      </c>
      <c r="D136" s="11" t="n">
        <v>0.015</v>
      </c>
      <c r="E136" s="4" t="inlineStr">
        <is>
          <t xml:space="preserve"> </t>
        </is>
      </c>
      <c r="F136" s="11" t="n">
        <v>0.015</v>
      </c>
      <c r="G136" s="4" t="inlineStr">
        <is>
          <t xml:space="preserve"> </t>
        </is>
      </c>
      <c r="H136" s="4" t="inlineStr">
        <is>
          <t xml:space="preserve"> </t>
        </is>
      </c>
      <c r="I136" s="4" t="inlineStr">
        <is>
          <t xml:space="preserve"> </t>
        </is>
      </c>
    </row>
    <row r="137">
      <c r="A137" s="4" t="inlineStr">
        <is>
          <t>Revelyst | Bushnell</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Goodwill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Non-amortizing trade names</t>
        </is>
      </c>
      <c r="B139" s="4" t="inlineStr">
        <is>
          <t xml:space="preserve"> </t>
        </is>
      </c>
      <c r="C139" s="4" t="inlineStr">
        <is>
          <t xml:space="preserve"> </t>
        </is>
      </c>
      <c r="D139" s="4" t="inlineStr">
        <is>
          <t xml:space="preserve"> </t>
        </is>
      </c>
      <c r="E139" s="4" t="inlineStr">
        <is>
          <t xml:space="preserve"> </t>
        </is>
      </c>
      <c r="F139" s="4" t="inlineStr">
        <is>
          <t xml:space="preserve"> </t>
        </is>
      </c>
      <c r="G139" s="6" t="n">
        <v>14900000</v>
      </c>
      <c r="H139" s="4" t="inlineStr">
        <is>
          <t xml:space="preserve"> </t>
        </is>
      </c>
      <c r="I139" s="4" t="inlineStr">
        <is>
          <t xml:space="preserve"> </t>
        </is>
      </c>
    </row>
    <row r="140">
      <c r="A140" s="4" t="inlineStr">
        <is>
          <t>Revelyst | Bushnell | Trade nam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Goodwill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Impairment losses</t>
        </is>
      </c>
      <c r="B142" s="4" t="inlineStr">
        <is>
          <t xml:space="preserve"> </t>
        </is>
      </c>
      <c r="C142" s="4" t="inlineStr">
        <is>
          <t xml:space="preserve"> </t>
        </is>
      </c>
      <c r="D142" s="5" t="n">
        <v>1100000</v>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Revelyst | Bushnell | Trade names | Measurement Input, Royalty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Goodwill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Indefinite lived intangibles, measurement input</t>
        </is>
      </c>
      <c r="B145" s="4" t="inlineStr">
        <is>
          <t xml:space="preserve"> </t>
        </is>
      </c>
      <c r="C145" s="4" t="inlineStr">
        <is>
          <t xml:space="preserve"> </t>
        </is>
      </c>
      <c r="D145" s="10" t="n">
        <v>0.01</v>
      </c>
      <c r="E145" s="4" t="inlineStr">
        <is>
          <t xml:space="preserve"> </t>
        </is>
      </c>
      <c r="F145" s="10" t="n">
        <v>0.01</v>
      </c>
      <c r="G145" s="4" t="inlineStr">
        <is>
          <t xml:space="preserve"> </t>
        </is>
      </c>
      <c r="H145" s="4" t="inlineStr">
        <is>
          <t xml:space="preserve"> </t>
        </is>
      </c>
      <c r="I145" s="4" t="inlineStr">
        <is>
          <t xml:space="preserve"> </t>
        </is>
      </c>
    </row>
    <row r="146">
      <c r="A146" s="4" t="inlineStr">
        <is>
          <t>Revelyst | Bell Powerspor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Goodwill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Non-amortizing trade names</t>
        </is>
      </c>
      <c r="B148" s="4" t="inlineStr">
        <is>
          <t xml:space="preserve"> </t>
        </is>
      </c>
      <c r="C148" s="4" t="inlineStr">
        <is>
          <t xml:space="preserve"> </t>
        </is>
      </c>
      <c r="D148" s="4" t="inlineStr">
        <is>
          <t xml:space="preserve"> </t>
        </is>
      </c>
      <c r="E148" s="4" t="inlineStr">
        <is>
          <t xml:space="preserve"> </t>
        </is>
      </c>
      <c r="F148" s="4" t="inlineStr">
        <is>
          <t xml:space="preserve"> </t>
        </is>
      </c>
      <c r="G148" s="5" t="n">
        <v>3500000</v>
      </c>
      <c r="H148" s="4" t="inlineStr">
        <is>
          <t xml:space="preserve"> </t>
        </is>
      </c>
      <c r="I148" s="4" t="inlineStr">
        <is>
          <t xml:space="preserve"> </t>
        </is>
      </c>
    </row>
    <row r="149">
      <c r="A149" s="4" t="inlineStr">
        <is>
          <t>Revelyst | Bell Powersports | Trade nam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Goodwill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Impairment losses</t>
        </is>
      </c>
      <c r="B151" s="4" t="inlineStr">
        <is>
          <t xml:space="preserve"> </t>
        </is>
      </c>
      <c r="C151" s="4" t="inlineStr">
        <is>
          <t xml:space="preserve"> </t>
        </is>
      </c>
      <c r="D151" s="5" t="n">
        <v>600000</v>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Revelyst | Bell Powersports | Trade names | Measurement Input, Royalty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3" t="inlineStr">
        <is>
          <t>Goodwill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Indefinite lived intangibles, measurement input</t>
        </is>
      </c>
      <c r="B154" s="4" t="inlineStr">
        <is>
          <t xml:space="preserve"> </t>
        </is>
      </c>
      <c r="C154" s="4" t="inlineStr">
        <is>
          <t xml:space="preserve"> </t>
        </is>
      </c>
      <c r="D154" s="10" t="n">
        <v>0.01</v>
      </c>
      <c r="E154" s="4" t="inlineStr">
        <is>
          <t xml:space="preserve"> </t>
        </is>
      </c>
      <c r="F154" s="10" t="n">
        <v>0.01</v>
      </c>
      <c r="G154" s="4" t="inlineStr">
        <is>
          <t xml:space="preserve"> </t>
        </is>
      </c>
      <c r="H154" s="4" t="inlineStr">
        <is>
          <t xml:space="preserve"> </t>
        </is>
      </c>
      <c r="I154" s="4" t="inlineStr">
        <is>
          <t xml:space="preserve"> </t>
        </is>
      </c>
    </row>
  </sheetData>
  <mergeCells count="3">
    <mergeCell ref="A1:A2"/>
    <mergeCell ref="C1:E1"/>
    <mergeCell ref="G1:I1"/>
  </mergeCells>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ista Outdoor Inc. - 10-K Goodwill and Intangible Assets (Schedule of Net Intangible Assets) (Details) - Vista Outdoor Inc. - USD ($) $ in Thousands</t>
        </is>
      </c>
      <c r="B1" s="2" t="inlineStr">
        <is>
          <t>Jun. 30, 2024</t>
        </is>
      </c>
      <c r="C1" s="2" t="inlineStr">
        <is>
          <t>Mar. 31, 2024</t>
        </is>
      </c>
      <c r="D1" s="2" t="inlineStr">
        <is>
          <t>Mar. 31, 2023</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Gross carrying amount</t>
        </is>
      </c>
      <c r="B3" s="5" t="n">
        <v>674502</v>
      </c>
      <c r="C3" s="5" t="n">
        <v>674299</v>
      </c>
      <c r="D3" s="5" t="n">
        <v>681006</v>
      </c>
    </row>
    <row r="4">
      <c r="A4" s="4" t="inlineStr">
        <is>
          <t>Accumulated amortization</t>
        </is>
      </c>
      <c r="B4" s="6" t="n">
        <v>-259407</v>
      </c>
      <c r="C4" s="6" t="n">
        <v>-246966</v>
      </c>
      <c r="D4" s="6" t="n">
        <v>-198433</v>
      </c>
    </row>
    <row r="5">
      <c r="A5" s="4" t="inlineStr">
        <is>
          <t>Total</t>
        </is>
      </c>
      <c r="B5" s="6" t="n">
        <v>415095</v>
      </c>
      <c r="C5" s="6" t="n">
        <v>427333</v>
      </c>
      <c r="D5" s="6" t="n">
        <v>482573</v>
      </c>
    </row>
    <row r="6">
      <c r="A6" s="3" t="inlineStr">
        <is>
          <t>Acquired Indefinite-lived Intangible Assets [Line Items]</t>
        </is>
      </c>
      <c r="B6" s="4" t="inlineStr">
        <is>
          <t xml:space="preserve"> </t>
        </is>
      </c>
      <c r="C6" s="4" t="inlineStr">
        <is>
          <t xml:space="preserve"> </t>
        </is>
      </c>
      <c r="D6" s="4" t="inlineStr">
        <is>
          <t xml:space="preserve"> </t>
        </is>
      </c>
    </row>
    <row r="7">
      <c r="A7" s="4" t="inlineStr">
        <is>
          <t>Gross carrying amount</t>
        </is>
      </c>
      <c r="B7" s="6" t="n">
        <v>872731</v>
      </c>
      <c r="C7" s="6" t="n">
        <v>874602</v>
      </c>
      <c r="D7" s="6" t="n">
        <v>931609</v>
      </c>
    </row>
    <row r="8">
      <c r="A8" s="4" t="inlineStr">
        <is>
          <t>Accumulated amortization</t>
        </is>
      </c>
      <c r="B8" s="6" t="n">
        <v>-259407</v>
      </c>
      <c r="C8" s="6" t="n">
        <v>-246966</v>
      </c>
      <c r="D8" s="6" t="n">
        <v>-198433</v>
      </c>
    </row>
    <row r="9">
      <c r="A9" s="4" t="inlineStr">
        <is>
          <t>Total</t>
        </is>
      </c>
      <c r="B9" s="6" t="n">
        <v>613324</v>
      </c>
      <c r="C9" s="6" t="n">
        <v>627636</v>
      </c>
      <c r="D9" s="6" t="n">
        <v>733176</v>
      </c>
    </row>
    <row r="10">
      <c r="A10" s="4" t="inlineStr">
        <is>
          <t>Trade names</t>
        </is>
      </c>
      <c r="B10" s="4" t="inlineStr">
        <is>
          <t xml:space="preserve"> </t>
        </is>
      </c>
      <c r="C10" s="4" t="inlineStr">
        <is>
          <t xml:space="preserve"> </t>
        </is>
      </c>
      <c r="D10" s="4" t="inlineStr">
        <is>
          <t xml:space="preserve"> </t>
        </is>
      </c>
    </row>
    <row r="11">
      <c r="A11" s="3" t="inlineStr">
        <is>
          <t>Acquired Indefinite-lived Intangible Assets [Line Items]</t>
        </is>
      </c>
      <c r="B11" s="4" t="inlineStr">
        <is>
          <t xml:space="preserve"> </t>
        </is>
      </c>
      <c r="C11" s="4" t="inlineStr">
        <is>
          <t xml:space="preserve"> </t>
        </is>
      </c>
      <c r="D11" s="4" t="inlineStr">
        <is>
          <t xml:space="preserve"> </t>
        </is>
      </c>
    </row>
    <row r="12">
      <c r="A12" s="4" t="inlineStr">
        <is>
          <t>Non-amortizing trade names</t>
        </is>
      </c>
      <c r="B12" s="6" t="n">
        <v>198229</v>
      </c>
      <c r="C12" s="6" t="n">
        <v>200303</v>
      </c>
      <c r="D12" s="6" t="n">
        <v>250603</v>
      </c>
    </row>
    <row r="13">
      <c r="A13" s="4" t="inlineStr">
        <is>
          <t>Trade names</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Gross carrying amount</t>
        </is>
      </c>
      <c r="B15" s="6" t="n">
        <v>113636</v>
      </c>
      <c r="C15" s="6" t="n">
        <v>113636</v>
      </c>
      <c r="D15" s="6" t="n">
        <v>113915</v>
      </c>
    </row>
    <row r="16">
      <c r="A16" s="4" t="inlineStr">
        <is>
          <t>Accumulated amortization</t>
        </is>
      </c>
      <c r="B16" s="6" t="n">
        <v>-39412</v>
      </c>
      <c r="C16" s="6" t="n">
        <v>-37646</v>
      </c>
      <c r="D16" s="6" t="n">
        <v>-30848</v>
      </c>
    </row>
    <row r="17">
      <c r="A17" s="4" t="inlineStr">
        <is>
          <t>Total</t>
        </is>
      </c>
      <c r="B17" s="6" t="n">
        <v>74224</v>
      </c>
      <c r="C17" s="6" t="n">
        <v>75990</v>
      </c>
      <c r="D17" s="6" t="n">
        <v>83067</v>
      </c>
    </row>
    <row r="18">
      <c r="A18" s="3" t="inlineStr">
        <is>
          <t>Acquired Indefinite-lived Intangible Assets [Line Items]</t>
        </is>
      </c>
      <c r="B18" s="4" t="inlineStr">
        <is>
          <t xml:space="preserve"> </t>
        </is>
      </c>
      <c r="C18" s="4" t="inlineStr">
        <is>
          <t xml:space="preserve"> </t>
        </is>
      </c>
      <c r="D18" s="4" t="inlineStr">
        <is>
          <t xml:space="preserve"> </t>
        </is>
      </c>
    </row>
    <row r="19">
      <c r="A19" s="4" t="inlineStr">
        <is>
          <t>Accumulated amortization</t>
        </is>
      </c>
      <c r="B19" s="6" t="n">
        <v>-39412</v>
      </c>
      <c r="C19" s="6" t="n">
        <v>-37646</v>
      </c>
      <c r="D19" s="6" t="n">
        <v>-30848</v>
      </c>
    </row>
    <row r="20">
      <c r="A20" s="4" t="inlineStr">
        <is>
          <t>Patented technology</t>
        </is>
      </c>
      <c r="B20" s="4" t="inlineStr">
        <is>
          <t xml:space="preserve"> </t>
        </is>
      </c>
      <c r="C20" s="4" t="inlineStr">
        <is>
          <t xml:space="preserve"> </t>
        </is>
      </c>
      <c r="D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row>
    <row r="22">
      <c r="A22" s="4" t="inlineStr">
        <is>
          <t>Gross carrying amount</t>
        </is>
      </c>
      <c r="B22" s="6" t="n">
        <v>37867</v>
      </c>
      <c r="C22" s="6" t="n">
        <v>37604</v>
      </c>
      <c r="D22" s="6" t="n">
        <v>36854</v>
      </c>
    </row>
    <row r="23">
      <c r="A23" s="4" t="inlineStr">
        <is>
          <t>Accumulated amortization</t>
        </is>
      </c>
      <c r="B23" s="6" t="n">
        <v>-20029</v>
      </c>
      <c r="C23" s="6" t="n">
        <v>-19252</v>
      </c>
      <c r="D23" s="6" t="n">
        <v>-16313</v>
      </c>
    </row>
    <row r="24">
      <c r="A24" s="4" t="inlineStr">
        <is>
          <t>Total</t>
        </is>
      </c>
      <c r="B24" s="6" t="n">
        <v>17838</v>
      </c>
      <c r="C24" s="6" t="n">
        <v>18352</v>
      </c>
      <c r="D24" s="6" t="n">
        <v>20541</v>
      </c>
    </row>
    <row r="25">
      <c r="A25" s="3" t="inlineStr">
        <is>
          <t>Acquired Indefinite-lived Intangible Assets [Line Items]</t>
        </is>
      </c>
      <c r="B25" s="4" t="inlineStr">
        <is>
          <t xml:space="preserve"> </t>
        </is>
      </c>
      <c r="C25" s="4" t="inlineStr">
        <is>
          <t xml:space="preserve"> </t>
        </is>
      </c>
      <c r="D25" s="4" t="inlineStr">
        <is>
          <t xml:space="preserve"> </t>
        </is>
      </c>
    </row>
    <row r="26">
      <c r="A26" s="4" t="inlineStr">
        <is>
          <t>Accumulated amortization</t>
        </is>
      </c>
      <c r="B26" s="6" t="n">
        <v>-20029</v>
      </c>
      <c r="C26" s="6" t="n">
        <v>-19252</v>
      </c>
      <c r="D26" s="6" t="n">
        <v>-16313</v>
      </c>
    </row>
    <row r="27">
      <c r="A27" s="4" t="inlineStr">
        <is>
          <t>Customer relationships and other</t>
        </is>
      </c>
      <c r="B27" s="4" t="inlineStr">
        <is>
          <t xml:space="preserve"> </t>
        </is>
      </c>
      <c r="C27" s="4" t="inlineStr">
        <is>
          <t xml:space="preserve"> </t>
        </is>
      </c>
      <c r="D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row>
    <row r="29">
      <c r="A29" s="4" t="inlineStr">
        <is>
          <t>Gross carrying amount</t>
        </is>
      </c>
      <c r="B29" s="6" t="n">
        <v>522999</v>
      </c>
      <c r="C29" s="6" t="n">
        <v>523059</v>
      </c>
      <c r="D29" s="6" t="n">
        <v>530237</v>
      </c>
    </row>
    <row r="30">
      <c r="A30" s="4" t="inlineStr">
        <is>
          <t>Accumulated amortization</t>
        </is>
      </c>
      <c r="B30" s="6" t="n">
        <v>-199966</v>
      </c>
      <c r="C30" s="6" t="n">
        <v>-190068</v>
      </c>
      <c r="D30" s="6" t="n">
        <v>-151272</v>
      </c>
    </row>
    <row r="31">
      <c r="A31" s="4" t="inlineStr">
        <is>
          <t>Total</t>
        </is>
      </c>
      <c r="B31" s="6" t="n">
        <v>323033</v>
      </c>
      <c r="C31" s="6" t="n">
        <v>332991</v>
      </c>
      <c r="D31" s="6" t="n">
        <v>378965</v>
      </c>
    </row>
    <row r="32">
      <c r="A32" s="3" t="inlineStr">
        <is>
          <t>Acquired Indefinite-lived Intangible Assets [Line Items]</t>
        </is>
      </c>
      <c r="B32" s="4" t="inlineStr">
        <is>
          <t xml:space="preserve"> </t>
        </is>
      </c>
      <c r="C32" s="4" t="inlineStr">
        <is>
          <t xml:space="preserve"> </t>
        </is>
      </c>
      <c r="D32" s="4" t="inlineStr">
        <is>
          <t xml:space="preserve"> </t>
        </is>
      </c>
    </row>
    <row r="33">
      <c r="A33" s="4" t="inlineStr">
        <is>
          <t>Accumulated amortization</t>
        </is>
      </c>
      <c r="B33" s="5" t="n">
        <v>-199966</v>
      </c>
      <c r="C33" s="5" t="n">
        <v>-190068</v>
      </c>
      <c r="D33" s="5" t="n">
        <v>-151272</v>
      </c>
    </row>
  </sheetData>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ista Outdoor Inc. - 10-K Goodwill and Intangible Assets (Future Amortization Expense) (Details) - Vista Outdoor Inc. - USD ($) $ in Thousands</t>
        </is>
      </c>
      <c r="B1" s="2" t="inlineStr">
        <is>
          <t>Jun. 30, 2024</t>
        </is>
      </c>
      <c r="C1" s="2" t="inlineStr">
        <is>
          <t>Mar. 31, 2024</t>
        </is>
      </c>
      <c r="D1" s="2" t="inlineStr">
        <is>
          <t>Mar. 31, 2023</t>
        </is>
      </c>
    </row>
    <row r="2">
      <c r="A2" s="3" t="inlineStr">
        <is>
          <t>Finite-Lived Intangible Assets [Line Items]</t>
        </is>
      </c>
      <c r="B2" s="4" t="inlineStr">
        <is>
          <t xml:space="preserve"> </t>
        </is>
      </c>
      <c r="C2" s="4" t="inlineStr">
        <is>
          <t xml:space="preserve"> </t>
        </is>
      </c>
      <c r="D2" s="4" t="inlineStr">
        <is>
          <t xml:space="preserve"> </t>
        </is>
      </c>
    </row>
    <row r="3">
      <c r="A3" s="4" t="inlineStr">
        <is>
          <t>Fiscal year 2026</t>
        </is>
      </c>
      <c r="B3" s="5" t="n">
        <v>47001</v>
      </c>
      <c r="C3" s="5" t="n">
        <v>49991</v>
      </c>
      <c r="D3" s="4" t="inlineStr">
        <is>
          <t xml:space="preserve"> </t>
        </is>
      </c>
    </row>
    <row r="4">
      <c r="A4" s="4" t="inlineStr">
        <is>
          <t>Fiscal year 2027</t>
        </is>
      </c>
      <c r="B4" s="6" t="n">
        <v>45551</v>
      </c>
      <c r="C4" s="6" t="n">
        <v>46981</v>
      </c>
      <c r="D4" s="4" t="inlineStr">
        <is>
          <t xml:space="preserve"> </t>
        </is>
      </c>
    </row>
    <row r="5">
      <c r="A5" s="4" t="inlineStr">
        <is>
          <t>Fiscal year 2028</t>
        </is>
      </c>
      <c r="B5" s="6" t="n">
        <v>40381</v>
      </c>
      <c r="C5" s="6" t="n">
        <v>45531</v>
      </c>
      <c r="D5" s="4" t="inlineStr">
        <is>
          <t xml:space="preserve"> </t>
        </is>
      </c>
    </row>
    <row r="6">
      <c r="A6" s="4" t="inlineStr">
        <is>
          <t>Fiscal year 2029</t>
        </is>
      </c>
      <c r="B6" s="6" t="n">
        <v>33897</v>
      </c>
      <c r="C6" s="6" t="n">
        <v>40361</v>
      </c>
      <c r="D6" s="4" t="inlineStr">
        <is>
          <t xml:space="preserve"> </t>
        </is>
      </c>
    </row>
    <row r="7">
      <c r="A7" s="4" t="inlineStr">
        <is>
          <t>Fiscal year 2028</t>
        </is>
      </c>
      <c r="B7" s="4" t="inlineStr">
        <is>
          <t xml:space="preserve"> </t>
        </is>
      </c>
      <c r="C7" s="6" t="n">
        <v>33871</v>
      </c>
      <c r="D7" s="4" t="inlineStr">
        <is>
          <t xml:space="preserve"> </t>
        </is>
      </c>
    </row>
    <row r="8">
      <c r="A8" s="4" t="inlineStr">
        <is>
          <t>Thereafter</t>
        </is>
      </c>
      <c r="B8" s="4" t="inlineStr">
        <is>
          <t xml:space="preserve"> </t>
        </is>
      </c>
      <c r="C8" s="6" t="n">
        <v>210598</v>
      </c>
      <c r="D8" s="4" t="inlineStr">
        <is>
          <t xml:space="preserve"> </t>
        </is>
      </c>
    </row>
    <row r="9">
      <c r="A9" s="4" t="inlineStr">
        <is>
          <t>Total</t>
        </is>
      </c>
      <c r="B9" s="5" t="n">
        <v>415095</v>
      </c>
      <c r="C9" s="5" t="n">
        <v>427333</v>
      </c>
      <c r="D9" s="5" t="n">
        <v>482573</v>
      </c>
    </row>
  </sheetData>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ista Outdoor Inc. - 10-K Other Current Liabilities (Components of Current and Long-term Accrued Liabilities) (Details) - USD ($) $ in Thousands</t>
        </is>
      </c>
      <c r="B1" s="2" t="inlineStr">
        <is>
          <t>Jun. 30, 2024</t>
        </is>
      </c>
      <c r="C1" s="2" t="inlineStr">
        <is>
          <t>Mar. 31, 2024</t>
        </is>
      </c>
      <c r="D1" s="2" t="inlineStr">
        <is>
          <t>Mar. 31, 2023</t>
        </is>
      </c>
    </row>
    <row r="2">
      <c r="A2" s="3" t="inlineStr">
        <is>
          <t>Other Liabilities, Current [Abstract]</t>
        </is>
      </c>
      <c r="B2" s="4" t="inlineStr">
        <is>
          <t xml:space="preserve"> </t>
        </is>
      </c>
      <c r="C2" s="4" t="inlineStr">
        <is>
          <t xml:space="preserve"> </t>
        </is>
      </c>
      <c r="D2" s="4" t="inlineStr">
        <is>
          <t xml:space="preserve"> </t>
        </is>
      </c>
    </row>
    <row r="3">
      <c r="A3" s="4" t="inlineStr">
        <is>
          <t>Warranty liability</t>
        </is>
      </c>
      <c r="B3" s="4" t="inlineStr">
        <is>
          <t xml:space="preserve"> </t>
        </is>
      </c>
      <c r="C3" s="5" t="n">
        <v>8083</v>
      </c>
      <c r="D3" s="5" t="n">
        <v>5441</v>
      </c>
    </row>
    <row r="4">
      <c r="A4" s="4" t="inlineStr">
        <is>
          <t>Accrual for in-transit inventory</t>
        </is>
      </c>
      <c r="B4" s="4" t="inlineStr">
        <is>
          <t xml:space="preserve"> </t>
        </is>
      </c>
      <c r="C4" s="6" t="n">
        <v>5570</v>
      </c>
      <c r="D4" s="6" t="n">
        <v>9810</v>
      </c>
    </row>
    <row r="5">
      <c r="A5" s="4" t="inlineStr">
        <is>
          <t>Operating lease liabilities</t>
        </is>
      </c>
      <c r="B5" s="4" t="inlineStr">
        <is>
          <t xml:space="preserve"> </t>
        </is>
      </c>
      <c r="C5" s="4" t="inlineStr">
        <is>
          <t xml:space="preserve"> </t>
        </is>
      </c>
      <c r="D5" s="6" t="n">
        <v>16351</v>
      </c>
    </row>
    <row r="6">
      <c r="A6" s="4" t="inlineStr">
        <is>
          <t>Contingent consideration</t>
        </is>
      </c>
      <c r="B6" s="4" t="inlineStr">
        <is>
          <t xml:space="preserve"> </t>
        </is>
      </c>
      <c r="C6" s="6" t="n">
        <v>750</v>
      </c>
      <c r="D6" s="4" t="inlineStr">
        <is>
          <t xml:space="preserve"> </t>
        </is>
      </c>
    </row>
    <row r="7">
      <c r="A7" s="4" t="inlineStr">
        <is>
          <t>Other</t>
        </is>
      </c>
      <c r="B7" s="4" t="inlineStr">
        <is>
          <t xml:space="preserve"> </t>
        </is>
      </c>
      <c r="C7" s="6" t="n">
        <v>100276</v>
      </c>
      <c r="D7" s="6" t="n">
        <v>106189</v>
      </c>
    </row>
    <row r="8">
      <c r="A8" s="4" t="inlineStr">
        <is>
          <t>Total other current liabilities</t>
        </is>
      </c>
      <c r="B8" s="4" t="inlineStr">
        <is>
          <t xml:space="preserve"> </t>
        </is>
      </c>
      <c r="C8" s="6" t="n">
        <v>129352</v>
      </c>
      <c r="D8" s="6" t="n">
        <v>146377</v>
      </c>
    </row>
    <row r="9">
      <c r="A9" s="4" t="inlineStr">
        <is>
          <t>Vista Outdoor Inc.</t>
        </is>
      </c>
      <c r="B9" s="4" t="inlineStr">
        <is>
          <t xml:space="preserve"> </t>
        </is>
      </c>
      <c r="C9" s="4" t="inlineStr">
        <is>
          <t xml:space="preserve"> </t>
        </is>
      </c>
      <c r="D9" s="4" t="inlineStr">
        <is>
          <t xml:space="preserve"> </t>
        </is>
      </c>
    </row>
    <row r="10">
      <c r="A10" s="3" t="inlineStr">
        <is>
          <t>Other Liabilities, Current [Abstract]</t>
        </is>
      </c>
      <c r="B10" s="4" t="inlineStr">
        <is>
          <t xml:space="preserve"> </t>
        </is>
      </c>
      <c r="C10" s="4" t="inlineStr">
        <is>
          <t xml:space="preserve"> </t>
        </is>
      </c>
      <c r="D10" s="4" t="inlineStr">
        <is>
          <t xml:space="preserve"> </t>
        </is>
      </c>
    </row>
    <row r="11">
      <c r="A11" s="4" t="inlineStr">
        <is>
          <t>Warranty liability</t>
        </is>
      </c>
      <c r="B11" s="5" t="n">
        <v>7993</v>
      </c>
      <c r="C11" s="6" t="n">
        <v>8083</v>
      </c>
      <c r="D11" s="4" t="inlineStr">
        <is>
          <t xml:space="preserve"> </t>
        </is>
      </c>
    </row>
    <row r="12">
      <c r="A12" s="4" t="inlineStr">
        <is>
          <t>Operating lease liabilities</t>
        </is>
      </c>
      <c r="B12" s="6" t="n">
        <v>15295</v>
      </c>
      <c r="C12" s="6" t="n">
        <v>14673</v>
      </c>
      <c r="D12" s="6" t="n">
        <v>16351</v>
      </c>
    </row>
    <row r="13">
      <c r="A13" s="4" t="inlineStr">
        <is>
          <t>Contingent consideration</t>
        </is>
      </c>
      <c r="B13" s="6" t="n">
        <v>2806</v>
      </c>
      <c r="C13" s="6" t="n">
        <v>3556</v>
      </c>
      <c r="D13" s="6" t="n">
        <v>8586</v>
      </c>
    </row>
    <row r="14">
      <c r="A14" s="4" t="inlineStr">
        <is>
          <t>Other</t>
        </is>
      </c>
      <c r="B14" s="6" t="n">
        <v>101536</v>
      </c>
      <c r="C14" s="6" t="n">
        <v>100276</v>
      </c>
      <c r="D14" s="4" t="inlineStr">
        <is>
          <t xml:space="preserve"> </t>
        </is>
      </c>
    </row>
    <row r="15">
      <c r="A15" s="4" t="inlineStr">
        <is>
          <t>Total other current liabilities</t>
        </is>
      </c>
      <c r="B15" s="5" t="n">
        <v>147597</v>
      </c>
      <c r="C15" s="5" t="n">
        <v>129352</v>
      </c>
      <c r="D15" s="5" t="n">
        <v>146377</v>
      </c>
    </row>
  </sheetData>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ista Outdoor Inc. - 10-K Other Current Liabilities (Warranty Liability Rollforward) (Details) - Vista Outdoor Inc. - USD ($) $ in Thousands</t>
        </is>
      </c>
      <c r="B1" s="2" t="inlineStr">
        <is>
          <t>12 Months Ended</t>
        </is>
      </c>
    </row>
    <row r="2">
      <c r="B2" s="2" t="inlineStr">
        <is>
          <t>Mar. 31, 2024</t>
        </is>
      </c>
      <c r="C2" s="2" t="inlineStr">
        <is>
          <t>Mar. 31, 2023</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of period</t>
        </is>
      </c>
      <c r="B4" s="5" t="n">
        <v>9552</v>
      </c>
      <c r="C4" s="5" t="n">
        <v>9073</v>
      </c>
    </row>
    <row r="5">
      <c r="A5" s="4" t="inlineStr">
        <is>
          <t>Payments made</t>
        </is>
      </c>
      <c r="B5" s="6" t="n">
        <v>-6834</v>
      </c>
      <c r="C5" s="6" t="n">
        <v>-4676</v>
      </c>
    </row>
    <row r="6">
      <c r="A6" s="4" t="inlineStr">
        <is>
          <t>Warranties issued</t>
        </is>
      </c>
      <c r="B6" s="6" t="n">
        <v>12119</v>
      </c>
      <c r="C6" s="6" t="n">
        <v>4827</v>
      </c>
    </row>
    <row r="7">
      <c r="A7" s="4" t="inlineStr">
        <is>
          <t>Changes related to pre-existing warranties and other adjustments</t>
        </is>
      </c>
      <c r="B7" s="6" t="n">
        <v>-3785</v>
      </c>
      <c r="C7" s="6" t="n">
        <v>328</v>
      </c>
    </row>
    <row r="8">
      <c r="A8" s="4" t="inlineStr">
        <is>
          <t>End of period</t>
        </is>
      </c>
      <c r="B8" s="5" t="n">
        <v>11052</v>
      </c>
      <c r="C8" s="5" t="n">
        <v>9552</v>
      </c>
    </row>
    <row r="9">
      <c r="A9" s="4" t="inlineStr">
        <is>
          <t>Minimum</t>
        </is>
      </c>
      <c r="B9" s="4" t="inlineStr">
        <is>
          <t xml:space="preserve"> </t>
        </is>
      </c>
      <c r="C9" s="4" t="inlineStr">
        <is>
          <t xml:space="preserve"> </t>
        </is>
      </c>
    </row>
    <row r="10">
      <c r="A10" s="3" t="inlineStr">
        <is>
          <t>Product Warranty Liability [Line Items]</t>
        </is>
      </c>
      <c r="B10" s="4" t="inlineStr">
        <is>
          <t xml:space="preserve"> </t>
        </is>
      </c>
      <c r="C10" s="4" t="inlineStr">
        <is>
          <t xml:space="preserve"> </t>
        </is>
      </c>
    </row>
    <row r="11">
      <c r="A11" s="4" t="inlineStr">
        <is>
          <t>Product warranty term</t>
        </is>
      </c>
      <c r="B11" s="4" t="inlineStr">
        <is>
          <t>one year</t>
        </is>
      </c>
      <c r="C11" s="4" t="inlineStr">
        <is>
          <t xml:space="preserve"> </t>
        </is>
      </c>
    </row>
  </sheetData>
  <mergeCells count="2">
    <mergeCell ref="A1:A2"/>
    <mergeCell ref="B1:C1"/>
  </mergeCells>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37" customWidth="1" min="5" max="5"/>
    <col width="16" customWidth="1" min="6" max="6"/>
  </cols>
  <sheetData>
    <row r="1">
      <c r="A1" s="1" t="inlineStr">
        <is>
          <t>Vista Outdoor Inc. - 10-K Restructuring - Narrative (Details) - Vista Outdoor Inc. - USD ($) $ in Thousands</t>
        </is>
      </c>
      <c r="B1" s="2" t="inlineStr">
        <is>
          <t>3 Months Ended</t>
        </is>
      </c>
      <c r="D1" s="2" t="inlineStr">
        <is>
          <t>12 Months Ended</t>
        </is>
      </c>
      <c r="F1" s="2" t="inlineStr">
        <is>
          <t>24 Months Ended</t>
        </is>
      </c>
    </row>
    <row r="2">
      <c r="B2" s="2" t="inlineStr">
        <is>
          <t>Jun. 30, 2024</t>
        </is>
      </c>
      <c r="C2" s="2" t="inlineStr">
        <is>
          <t>Mar. 31, 2024</t>
        </is>
      </c>
      <c r="D2" s="2" t="inlineStr">
        <is>
          <t>Mar. 31, 2024</t>
        </is>
      </c>
      <c r="E2" s="2" t="inlineStr">
        <is>
          <t>Mar. 31, 2023</t>
        </is>
      </c>
      <c r="F2" s="2" t="inlineStr">
        <is>
          <t>Mar.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 Statement of Income or Comprehensive Income [Extensible Enumeration]</t>
        </is>
      </c>
      <c r="B4" s="4" t="inlineStr">
        <is>
          <t xml:space="preserve"> </t>
        </is>
      </c>
      <c r="C4" s="4" t="inlineStr">
        <is>
          <t xml:space="preserve"> </t>
        </is>
      </c>
      <c r="D4" s="4" t="inlineStr">
        <is>
          <t xml:space="preserve"> </t>
        </is>
      </c>
      <c r="E4" s="4" t="inlineStr">
        <is>
          <t>Selling, general, and administrative</t>
        </is>
      </c>
      <c r="F4" s="4" t="inlineStr">
        <is>
          <t xml:space="preserve"> </t>
        </is>
      </c>
    </row>
    <row r="5">
      <c r="A5" s="4" t="inlineStr">
        <is>
          <t>GEAR Up restructuring cos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t>
        </is>
      </c>
      <c r="B7" s="5" t="n">
        <v>3191</v>
      </c>
      <c r="C7" s="5" t="n">
        <v>8279</v>
      </c>
      <c r="D7" s="5" t="n">
        <v>8279</v>
      </c>
      <c r="E7" s="5" t="n">
        <v>0</v>
      </c>
      <c r="F7" s="4" t="inlineStr">
        <is>
          <t xml:space="preserve"> </t>
        </is>
      </c>
    </row>
    <row r="8">
      <c r="A8" s="4" t="inlineStr">
        <is>
          <t>Cost reduction and earnings improvement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4" t="inlineStr">
        <is>
          <t xml:space="preserve"> </t>
        </is>
      </c>
      <c r="C10" s="4" t="inlineStr">
        <is>
          <t xml:space="preserve"> </t>
        </is>
      </c>
      <c r="D10" s="6" t="n">
        <v>5604</v>
      </c>
      <c r="E10" s="5" t="n">
        <v>15668</v>
      </c>
      <c r="F10" s="5" t="n">
        <v>21272</v>
      </c>
    </row>
    <row r="11">
      <c r="A11" s="4" t="inlineStr">
        <is>
          <t>Minimum | GEAR Up restructuring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pre-tax restructuring charges</t>
        </is>
      </c>
      <c r="B13" s="6" t="n">
        <v>40000</v>
      </c>
      <c r="C13" s="6" t="n">
        <v>40000</v>
      </c>
      <c r="D13" s="6" t="n">
        <v>40000</v>
      </c>
      <c r="E13" s="4" t="inlineStr">
        <is>
          <t xml:space="preserve"> </t>
        </is>
      </c>
      <c r="F13" s="6" t="n">
        <v>40000</v>
      </c>
    </row>
    <row r="14">
      <c r="A14" s="4" t="inlineStr">
        <is>
          <t>Maximum | GEAR Up restructuring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pre-tax restructuring charges</t>
        </is>
      </c>
      <c r="B16" s="5" t="n">
        <v>50000</v>
      </c>
      <c r="C16" s="5" t="n">
        <v>50000</v>
      </c>
      <c r="D16" s="5" t="n">
        <v>50000</v>
      </c>
      <c r="E16" s="4" t="inlineStr">
        <is>
          <t xml:space="preserve"> </t>
        </is>
      </c>
      <c r="F16" s="5" t="n">
        <v>50000</v>
      </c>
    </row>
  </sheetData>
  <mergeCells count="3">
    <mergeCell ref="A1:A2"/>
    <mergeCell ref="B1:C1"/>
    <mergeCell ref="D1:E1"/>
  </mergeCells>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Vista Outdoor Inc. - 10-K Restructuring - Restructuring Charges (Details) - Vista Outdoor Inc. - USD ($) $ in Thousands</t>
        </is>
      </c>
      <c r="B1" s="2" t="inlineStr">
        <is>
          <t>3 Months Ended</t>
        </is>
      </c>
      <c r="D1" s="2" t="inlineStr">
        <is>
          <t>12 Months Ended</t>
        </is>
      </c>
      <c r="F1" s="2" t="inlineStr">
        <is>
          <t>24 Months Ended</t>
        </is>
      </c>
    </row>
    <row r="2">
      <c r="B2" s="2" t="inlineStr">
        <is>
          <t>Jun. 30, 2024</t>
        </is>
      </c>
      <c r="C2" s="2" t="inlineStr">
        <is>
          <t>Mar. 31, 2024</t>
        </is>
      </c>
      <c r="D2" s="2" t="inlineStr">
        <is>
          <t>Mar. 31, 2024</t>
        </is>
      </c>
      <c r="E2" s="2" t="inlineStr">
        <is>
          <t>Mar. 31, 2023</t>
        </is>
      </c>
      <c r="F2" s="2" t="inlineStr">
        <is>
          <t>Mar. 31, 2024</t>
        </is>
      </c>
    </row>
    <row r="3">
      <c r="A3" s="4" t="inlineStr">
        <is>
          <t>GEAR Up restructuring cos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ucturing charges</t>
        </is>
      </c>
      <c r="B5" s="5" t="n">
        <v>3191</v>
      </c>
      <c r="C5" s="5" t="n">
        <v>8279</v>
      </c>
      <c r="D5" s="5" t="n">
        <v>8279</v>
      </c>
      <c r="E5" s="5" t="n">
        <v>0</v>
      </c>
      <c r="F5" s="4" t="inlineStr">
        <is>
          <t xml:space="preserve"> </t>
        </is>
      </c>
    </row>
    <row r="6">
      <c r="A6" s="4" t="inlineStr">
        <is>
          <t>Cost reduction and earnings improvement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harges</t>
        </is>
      </c>
      <c r="B8" s="4" t="inlineStr">
        <is>
          <t xml:space="preserve"> </t>
        </is>
      </c>
      <c r="C8" s="4" t="inlineStr">
        <is>
          <t xml:space="preserve"> </t>
        </is>
      </c>
      <c r="D8" s="6" t="n">
        <v>5604</v>
      </c>
      <c r="E8" s="6" t="n">
        <v>15668</v>
      </c>
      <c r="F8" s="5" t="n">
        <v>21272</v>
      </c>
    </row>
    <row r="9">
      <c r="A9" s="4" t="inlineStr">
        <is>
          <t>Employee severance and related expenses | GEAR Up restructuring cos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harges</t>
        </is>
      </c>
      <c r="B11" s="6" t="n">
        <v>416</v>
      </c>
      <c r="C11" s="6" t="n">
        <v>6056</v>
      </c>
      <c r="D11" s="6" t="n">
        <v>6056</v>
      </c>
      <c r="E11" s="6" t="n">
        <v>0</v>
      </c>
      <c r="F11" s="4" t="inlineStr">
        <is>
          <t xml:space="preserve"> </t>
        </is>
      </c>
    </row>
    <row r="12">
      <c r="A12" s="4" t="inlineStr">
        <is>
          <t>Employee severance and related expenses | Cost reduction and earnings improvement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harges</t>
        </is>
      </c>
      <c r="B14" s="4" t="inlineStr">
        <is>
          <t xml:space="preserve"> </t>
        </is>
      </c>
      <c r="C14" s="4" t="inlineStr">
        <is>
          <t xml:space="preserve"> </t>
        </is>
      </c>
      <c r="D14" s="6" t="n">
        <v>614</v>
      </c>
      <c r="E14" s="6" t="n">
        <v>5225</v>
      </c>
      <c r="F14" s="6" t="n">
        <v>5839</v>
      </c>
    </row>
    <row r="15">
      <c r="A15" s="4" t="inlineStr">
        <is>
          <t>Professional fees | GEAR Up restructuring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charges</t>
        </is>
      </c>
      <c r="B17" s="6" t="n">
        <v>967</v>
      </c>
      <c r="C17" s="6" t="n">
        <v>1720</v>
      </c>
      <c r="D17" s="6" t="n">
        <v>1720</v>
      </c>
      <c r="E17" s="6" t="n">
        <v>0</v>
      </c>
      <c r="F17" s="4" t="inlineStr">
        <is>
          <t xml:space="preserve"> </t>
        </is>
      </c>
    </row>
    <row r="18">
      <c r="A18" s="4" t="inlineStr">
        <is>
          <t>Right-of-use asset impairments | GEAR Up restructuring co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charges</t>
        </is>
      </c>
      <c r="B20" s="4" t="inlineStr">
        <is>
          <t xml:space="preserve"> </t>
        </is>
      </c>
      <c r="C20" s="6" t="n">
        <v>129</v>
      </c>
      <c r="D20" s="6" t="n">
        <v>129</v>
      </c>
      <c r="E20" s="6" t="n">
        <v>0</v>
      </c>
      <c r="F20" s="4" t="inlineStr">
        <is>
          <t xml:space="preserve"> </t>
        </is>
      </c>
    </row>
    <row r="21">
      <c r="A21" s="4" t="inlineStr">
        <is>
          <t>Right-of-use asset impairments | Cost reduction and earnings improvement progra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charges</t>
        </is>
      </c>
      <c r="B23" s="4" t="inlineStr">
        <is>
          <t xml:space="preserve"> </t>
        </is>
      </c>
      <c r="C23" s="4" t="inlineStr">
        <is>
          <t xml:space="preserve"> </t>
        </is>
      </c>
      <c r="D23" s="6" t="n">
        <v>3825</v>
      </c>
      <c r="E23" s="6" t="n">
        <v>1812</v>
      </c>
      <c r="F23" s="6" t="n">
        <v>5637</v>
      </c>
    </row>
    <row r="24">
      <c r="A24" s="4" t="inlineStr">
        <is>
          <t>Impairment on technology assets | GEAR Up restructuring cos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ucturing charges</t>
        </is>
      </c>
      <c r="B26" s="4" t="inlineStr">
        <is>
          <t xml:space="preserve"> </t>
        </is>
      </c>
      <c r="C26" s="6" t="n">
        <v>306</v>
      </c>
      <c r="D26" s="6" t="n">
        <v>306</v>
      </c>
      <c r="E26" s="6" t="n">
        <v>0</v>
      </c>
      <c r="F26" s="4" t="inlineStr">
        <is>
          <t xml:space="preserve"> </t>
        </is>
      </c>
    </row>
    <row r="27">
      <c r="A27" s="4" t="inlineStr">
        <is>
          <t>Impairment on technology assets | Cost reduction and earnings improvement progra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ucturing charges</t>
        </is>
      </c>
      <c r="B29" s="4" t="inlineStr">
        <is>
          <t xml:space="preserve"> </t>
        </is>
      </c>
      <c r="C29" s="4" t="inlineStr">
        <is>
          <t xml:space="preserve"> </t>
        </is>
      </c>
      <c r="D29" s="6" t="n">
        <v>0</v>
      </c>
      <c r="E29" s="6" t="n">
        <v>1003</v>
      </c>
      <c r="F29" s="6" t="n">
        <v>1003</v>
      </c>
    </row>
    <row r="30">
      <c r="A30" s="4" t="inlineStr">
        <is>
          <t>Other asset impairments | Cost reduction and earnings improvement progra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ucturing charges</t>
        </is>
      </c>
      <c r="B32" s="4" t="inlineStr">
        <is>
          <t xml:space="preserve"> </t>
        </is>
      </c>
      <c r="C32" s="4" t="inlineStr">
        <is>
          <t xml:space="preserve"> </t>
        </is>
      </c>
      <c r="D32" s="6" t="n">
        <v>0</v>
      </c>
      <c r="E32" s="6" t="n">
        <v>7628</v>
      </c>
      <c r="F32" s="6" t="n">
        <v>7628</v>
      </c>
    </row>
    <row r="33">
      <c r="A33" s="4" t="inlineStr">
        <is>
          <t>Contract termination costs | GEAR Up restructuring cos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ucturing charges</t>
        </is>
      </c>
      <c r="B35" s="6" t="n">
        <v>1630</v>
      </c>
      <c r="C35" s="4" t="inlineStr">
        <is>
          <t xml:space="preserve"> </t>
        </is>
      </c>
      <c r="D35" s="4" t="inlineStr">
        <is>
          <t xml:space="preserve"> </t>
        </is>
      </c>
      <c r="E35" s="4" t="inlineStr">
        <is>
          <t xml:space="preserve"> </t>
        </is>
      </c>
      <c r="F35" s="4" t="inlineStr">
        <is>
          <t xml:space="preserve"> </t>
        </is>
      </c>
    </row>
    <row r="36">
      <c r="A36" s="4" t="inlineStr">
        <is>
          <t>Contract termination costs | Cost reduction and earnings improvement progra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structuring charges</t>
        </is>
      </c>
      <c r="B38" s="4" t="inlineStr">
        <is>
          <t xml:space="preserve"> </t>
        </is>
      </c>
      <c r="C38" s="4" t="inlineStr">
        <is>
          <t xml:space="preserve"> </t>
        </is>
      </c>
      <c r="D38" s="6" t="n">
        <v>1165</v>
      </c>
      <c r="E38" s="6" t="n">
        <v>0</v>
      </c>
      <c r="F38" s="5" t="n">
        <v>1165</v>
      </c>
    </row>
    <row r="39">
      <c r="A39" s="4" t="inlineStr">
        <is>
          <t>Other | GEAR Up restructuring cos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structuring charges</t>
        </is>
      </c>
      <c r="B41" s="5" t="n">
        <v>178</v>
      </c>
      <c r="C41" s="5" t="n">
        <v>68</v>
      </c>
      <c r="D41" s="5" t="n">
        <v>68</v>
      </c>
      <c r="E41" s="5" t="n">
        <v>0</v>
      </c>
      <c r="F41" s="4" t="inlineStr">
        <is>
          <t xml:space="preserve"> </t>
        </is>
      </c>
    </row>
  </sheetData>
  <mergeCells count="3">
    <mergeCell ref="A1:A2"/>
    <mergeCell ref="B1:C1"/>
    <mergeCell ref="D1:E1"/>
  </mergeCells>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Vista Outdoor Inc. - 10-K Restructuring - Accrual Rollforward (Details) - Vista Outdoor Inc. - USD ($) $ in Thousands</t>
        </is>
      </c>
      <c r="B1" s="2" t="inlineStr">
        <is>
          <t>3 Months Ended</t>
        </is>
      </c>
      <c r="D1" s="2" t="inlineStr">
        <is>
          <t>12 Months Ended</t>
        </is>
      </c>
      <c r="F1" s="2" t="inlineStr">
        <is>
          <t>24 Months Ended</t>
        </is>
      </c>
    </row>
    <row r="2">
      <c r="B2" s="2" t="inlineStr">
        <is>
          <t>Jun. 30, 2024</t>
        </is>
      </c>
      <c r="C2" s="2" t="inlineStr">
        <is>
          <t>Mar. 31, 2024</t>
        </is>
      </c>
      <c r="D2" s="2" t="inlineStr">
        <is>
          <t>Mar. 31, 2024</t>
        </is>
      </c>
      <c r="E2" s="2" t="inlineStr">
        <is>
          <t>Mar. 31, 2023</t>
        </is>
      </c>
      <c r="F2" s="2" t="inlineStr">
        <is>
          <t>Mar. 31, 2024</t>
        </is>
      </c>
    </row>
    <row r="3">
      <c r="A3" s="4" t="inlineStr">
        <is>
          <t>GEAR Up restructuring cos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Reserve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t>
        </is>
      </c>
      <c r="B5" s="5" t="n">
        <v>4438</v>
      </c>
      <c r="C5" s="4" t="inlineStr">
        <is>
          <t xml:space="preserve"> </t>
        </is>
      </c>
      <c r="D5" s="4" t="inlineStr">
        <is>
          <t xml:space="preserve"> </t>
        </is>
      </c>
      <c r="E5" s="4" t="inlineStr">
        <is>
          <t xml:space="preserve"> </t>
        </is>
      </c>
      <c r="F5" s="4" t="inlineStr">
        <is>
          <t xml:space="preserve"> </t>
        </is>
      </c>
    </row>
    <row r="6">
      <c r="A6" s="4" t="inlineStr">
        <is>
          <t>Charges</t>
        </is>
      </c>
      <c r="B6" s="6" t="n">
        <v>3191</v>
      </c>
      <c r="C6" s="5" t="n">
        <v>8279</v>
      </c>
      <c r="D6" s="5" t="n">
        <v>8279</v>
      </c>
      <c r="E6" s="5" t="n">
        <v>0</v>
      </c>
      <c r="F6" s="4" t="inlineStr">
        <is>
          <t xml:space="preserve"> </t>
        </is>
      </c>
    </row>
    <row r="7">
      <c r="A7" s="4" t="inlineStr">
        <is>
          <t>Payments</t>
        </is>
      </c>
      <c r="B7" s="6" t="n">
        <v>-7691</v>
      </c>
      <c r="C7" s="4" t="inlineStr">
        <is>
          <t xml:space="preserve"> </t>
        </is>
      </c>
      <c r="D7" s="4" t="inlineStr">
        <is>
          <t xml:space="preserve"> </t>
        </is>
      </c>
      <c r="E7" s="4" t="inlineStr">
        <is>
          <t xml:space="preserve"> </t>
        </is>
      </c>
      <c r="F7" s="4" t="inlineStr">
        <is>
          <t xml:space="preserve"> </t>
        </is>
      </c>
    </row>
    <row r="8">
      <c r="A8" s="4" t="inlineStr">
        <is>
          <t>Ending balance</t>
        </is>
      </c>
      <c r="B8" s="4" t="inlineStr">
        <is>
          <t xml:space="preserve"> </t>
        </is>
      </c>
      <c r="C8" s="6" t="n">
        <v>4438</v>
      </c>
      <c r="D8" s="6" t="n">
        <v>4438</v>
      </c>
      <c r="E8" s="4" t="inlineStr">
        <is>
          <t xml:space="preserve"> </t>
        </is>
      </c>
      <c r="F8" s="5" t="n">
        <v>4438</v>
      </c>
    </row>
    <row r="9">
      <c r="A9" s="4" t="inlineStr">
        <is>
          <t>Ending balance</t>
        </is>
      </c>
      <c r="B9" s="6" t="n">
        <v>-62</v>
      </c>
      <c r="C9" s="4" t="inlineStr">
        <is>
          <t xml:space="preserve"> </t>
        </is>
      </c>
      <c r="D9" s="4" t="inlineStr">
        <is>
          <t xml:space="preserve"> </t>
        </is>
      </c>
      <c r="E9" s="4" t="inlineStr">
        <is>
          <t xml:space="preserve"> </t>
        </is>
      </c>
      <c r="F9" s="4" t="inlineStr">
        <is>
          <t xml:space="preserve"> </t>
        </is>
      </c>
    </row>
    <row r="10">
      <c r="A10" s="4" t="inlineStr">
        <is>
          <t>GEAR Up restructuring costs | Accounts Payable, Other Current Liabilities, Or Other 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arges</t>
        </is>
      </c>
      <c r="B12" s="4" t="inlineStr">
        <is>
          <t xml:space="preserve"> </t>
        </is>
      </c>
      <c r="C12" s="4" t="inlineStr">
        <is>
          <t xml:space="preserve"> </t>
        </is>
      </c>
      <c r="D12" s="6" t="n">
        <v>7844</v>
      </c>
      <c r="E12" s="4" t="inlineStr">
        <is>
          <t xml:space="preserve"> </t>
        </is>
      </c>
      <c r="F12" s="4" t="inlineStr">
        <is>
          <t xml:space="preserve"> </t>
        </is>
      </c>
    </row>
    <row r="13">
      <c r="A13" s="4" t="inlineStr">
        <is>
          <t>Payments</t>
        </is>
      </c>
      <c r="B13" s="4" t="inlineStr">
        <is>
          <t xml:space="preserve"> </t>
        </is>
      </c>
      <c r="C13" s="4" t="inlineStr">
        <is>
          <t xml:space="preserve"> </t>
        </is>
      </c>
      <c r="D13" s="6" t="n">
        <v>-3406</v>
      </c>
      <c r="E13" s="4" t="inlineStr">
        <is>
          <t xml:space="preserve"> </t>
        </is>
      </c>
      <c r="F13" s="4" t="inlineStr">
        <is>
          <t xml:space="preserve"> </t>
        </is>
      </c>
    </row>
    <row r="14">
      <c r="A14" s="4" t="inlineStr">
        <is>
          <t>Cost reduction and earnings improvement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harges</t>
        </is>
      </c>
      <c r="B16" s="4" t="inlineStr">
        <is>
          <t xml:space="preserve"> </t>
        </is>
      </c>
      <c r="C16" s="4" t="inlineStr">
        <is>
          <t xml:space="preserve"> </t>
        </is>
      </c>
      <c r="D16" s="6" t="n">
        <v>5604</v>
      </c>
      <c r="E16" s="6" t="n">
        <v>15668</v>
      </c>
      <c r="F16" s="6" t="n">
        <v>21272</v>
      </c>
    </row>
    <row r="17">
      <c r="A17" s="4" t="inlineStr">
        <is>
          <t>Cost reduction and earnings improvement program | Accounts Payable, Other Current Liabilities, Or Other Current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harges</t>
        </is>
      </c>
      <c r="B19" s="4" t="inlineStr">
        <is>
          <t xml:space="preserve"> </t>
        </is>
      </c>
      <c r="C19" s="4" t="inlineStr">
        <is>
          <t xml:space="preserve"> </t>
        </is>
      </c>
      <c r="D19" s="6" t="n">
        <v>614</v>
      </c>
      <c r="E19" s="4" t="inlineStr">
        <is>
          <t xml:space="preserve"> </t>
        </is>
      </c>
      <c r="F19" s="4" t="inlineStr">
        <is>
          <t xml:space="preserve"> </t>
        </is>
      </c>
    </row>
    <row r="20">
      <c r="A20" s="4" t="inlineStr">
        <is>
          <t>Payments</t>
        </is>
      </c>
      <c r="B20" s="4" t="inlineStr">
        <is>
          <t xml:space="preserve"> </t>
        </is>
      </c>
      <c r="C20" s="4" t="inlineStr">
        <is>
          <t xml:space="preserve"> </t>
        </is>
      </c>
      <c r="D20" s="6" t="n">
        <v>-4835</v>
      </c>
      <c r="E20" s="4" t="inlineStr">
        <is>
          <t xml:space="preserve"> </t>
        </is>
      </c>
      <c r="F20" s="4" t="inlineStr">
        <is>
          <t xml:space="preserve"> </t>
        </is>
      </c>
    </row>
    <row r="21">
      <c r="A21" s="4" t="inlineStr">
        <is>
          <t>Employee severance and related expenses | GEAR Up restructuring cos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Reserve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6" t="n">
        <v>5399</v>
      </c>
      <c r="C23" s="4" t="inlineStr">
        <is>
          <t xml:space="preserve"> </t>
        </is>
      </c>
      <c r="D23" s="4" t="inlineStr">
        <is>
          <t xml:space="preserve"> </t>
        </is>
      </c>
      <c r="E23" s="4" t="inlineStr">
        <is>
          <t xml:space="preserve"> </t>
        </is>
      </c>
      <c r="F23" s="4" t="inlineStr">
        <is>
          <t xml:space="preserve"> </t>
        </is>
      </c>
    </row>
    <row r="24">
      <c r="A24" s="4" t="inlineStr">
        <is>
          <t>Charges</t>
        </is>
      </c>
      <c r="B24" s="6" t="n">
        <v>416</v>
      </c>
      <c r="C24" s="6" t="n">
        <v>6056</v>
      </c>
      <c r="D24" s="6" t="n">
        <v>6056</v>
      </c>
      <c r="E24" s="6" t="n">
        <v>0</v>
      </c>
      <c r="F24" s="4" t="inlineStr">
        <is>
          <t xml:space="preserve"> </t>
        </is>
      </c>
    </row>
    <row r="25">
      <c r="A25" s="4" t="inlineStr">
        <is>
          <t>Payments</t>
        </is>
      </c>
      <c r="B25" s="6" t="n">
        <v>-3564</v>
      </c>
      <c r="C25" s="4" t="inlineStr">
        <is>
          <t xml:space="preserve"> </t>
        </is>
      </c>
      <c r="D25" s="4" t="inlineStr">
        <is>
          <t xml:space="preserve"> </t>
        </is>
      </c>
      <c r="E25" s="4" t="inlineStr">
        <is>
          <t xml:space="preserve"> </t>
        </is>
      </c>
      <c r="F25" s="4" t="inlineStr">
        <is>
          <t xml:space="preserve"> </t>
        </is>
      </c>
    </row>
    <row r="26">
      <c r="A26" s="4" t="inlineStr">
        <is>
          <t>Ending balance</t>
        </is>
      </c>
      <c r="B26" s="6" t="n">
        <v>2251</v>
      </c>
      <c r="C26" s="6" t="n">
        <v>5399</v>
      </c>
      <c r="D26" s="6" t="n">
        <v>5399</v>
      </c>
      <c r="E26" s="4" t="inlineStr">
        <is>
          <t xml:space="preserve"> </t>
        </is>
      </c>
      <c r="F26" s="6" t="n">
        <v>5399</v>
      </c>
    </row>
    <row r="27">
      <c r="A27" s="4" t="inlineStr">
        <is>
          <t>Employee severance and related expenses | GEAR Up restructuring costs | Accounts Payable, Other Current Liabilities, Or Other Current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Reserve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harges</t>
        </is>
      </c>
      <c r="B29" s="4" t="inlineStr">
        <is>
          <t xml:space="preserve"> </t>
        </is>
      </c>
      <c r="C29" s="4" t="inlineStr">
        <is>
          <t xml:space="preserve"> </t>
        </is>
      </c>
      <c r="D29" s="6" t="n">
        <v>6056</v>
      </c>
      <c r="E29" s="4" t="inlineStr">
        <is>
          <t xml:space="preserve"> </t>
        </is>
      </c>
      <c r="F29" s="4" t="inlineStr">
        <is>
          <t xml:space="preserve"> </t>
        </is>
      </c>
    </row>
    <row r="30">
      <c r="A30" s="4" t="inlineStr">
        <is>
          <t>Payments</t>
        </is>
      </c>
      <c r="B30" s="4" t="inlineStr">
        <is>
          <t xml:space="preserve"> </t>
        </is>
      </c>
      <c r="C30" s="4" t="inlineStr">
        <is>
          <t xml:space="preserve"> </t>
        </is>
      </c>
      <c r="D30" s="6" t="n">
        <v>-657</v>
      </c>
      <c r="E30" s="4" t="inlineStr">
        <is>
          <t xml:space="preserve"> </t>
        </is>
      </c>
      <c r="F30" s="4" t="inlineStr">
        <is>
          <t xml:space="preserve"> </t>
        </is>
      </c>
    </row>
    <row r="31">
      <c r="A31" s="4" t="inlineStr">
        <is>
          <t>Employee severance and related expenses | Cost reduction and earnings improvement progra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Reserve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harges</t>
        </is>
      </c>
      <c r="B33" s="4" t="inlineStr">
        <is>
          <t xml:space="preserve"> </t>
        </is>
      </c>
      <c r="C33" s="4" t="inlineStr">
        <is>
          <t xml:space="preserve"> </t>
        </is>
      </c>
      <c r="D33" s="6" t="n">
        <v>614</v>
      </c>
      <c r="E33" s="6" t="n">
        <v>5225</v>
      </c>
      <c r="F33" s="6" t="n">
        <v>5839</v>
      </c>
    </row>
    <row r="34">
      <c r="A34" s="4" t="inlineStr">
        <is>
          <t>Employee severance and related expenses | Cost reduction and earnings improvement program | Accounts Payable, Other Current Liabilities, Or Other Current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structuring Reserve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harges</t>
        </is>
      </c>
      <c r="B36" s="4" t="inlineStr">
        <is>
          <t xml:space="preserve"> </t>
        </is>
      </c>
      <c r="C36" s="4" t="inlineStr">
        <is>
          <t xml:space="preserve"> </t>
        </is>
      </c>
      <c r="D36" s="6" t="n">
        <v>614</v>
      </c>
      <c r="E36" s="4" t="inlineStr">
        <is>
          <t xml:space="preserve"> </t>
        </is>
      </c>
      <c r="F36" s="4" t="inlineStr">
        <is>
          <t xml:space="preserve"> </t>
        </is>
      </c>
    </row>
    <row r="37">
      <c r="A37" s="4" t="inlineStr">
        <is>
          <t>Payments</t>
        </is>
      </c>
      <c r="B37" s="4" t="inlineStr">
        <is>
          <t xml:space="preserve"> </t>
        </is>
      </c>
      <c r="C37" s="4" t="inlineStr">
        <is>
          <t xml:space="preserve"> </t>
        </is>
      </c>
      <c r="D37" s="6" t="n">
        <v>-4835</v>
      </c>
      <c r="E37" s="4" t="inlineStr">
        <is>
          <t xml:space="preserve"> </t>
        </is>
      </c>
      <c r="F37" s="4" t="inlineStr">
        <is>
          <t xml:space="preserve"> </t>
        </is>
      </c>
    </row>
    <row r="38">
      <c r="A38" s="4" t="inlineStr">
        <is>
          <t>Professional fees | GEAR Up restructuring cos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ucturing Reserve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harges</t>
        </is>
      </c>
      <c r="B40" s="6" t="n">
        <v>967</v>
      </c>
      <c r="C40" s="6" t="n">
        <v>1720</v>
      </c>
      <c r="D40" s="6" t="n">
        <v>1720</v>
      </c>
      <c r="E40" s="6" t="n">
        <v>0</v>
      </c>
      <c r="F40" s="4" t="inlineStr">
        <is>
          <t xml:space="preserve"> </t>
        </is>
      </c>
    </row>
    <row r="41">
      <c r="A41" s="4" t="inlineStr">
        <is>
          <t>Payments</t>
        </is>
      </c>
      <c r="B41" s="6" t="n">
        <v>-2744</v>
      </c>
      <c r="C41" s="4" t="inlineStr">
        <is>
          <t xml:space="preserve"> </t>
        </is>
      </c>
      <c r="D41" s="4" t="inlineStr">
        <is>
          <t xml:space="preserve"> </t>
        </is>
      </c>
      <c r="E41" s="4" t="inlineStr">
        <is>
          <t xml:space="preserve"> </t>
        </is>
      </c>
      <c r="F41" s="4" t="inlineStr">
        <is>
          <t xml:space="preserve"> </t>
        </is>
      </c>
    </row>
    <row r="42">
      <c r="A42" s="4" t="inlineStr">
        <is>
          <t>Ending balance</t>
        </is>
      </c>
      <c r="B42" s="6" t="n">
        <v>-2745</v>
      </c>
      <c r="C42" s="6" t="n">
        <v>-968</v>
      </c>
      <c r="D42" s="6" t="n">
        <v>-968</v>
      </c>
      <c r="E42" s="4" t="inlineStr">
        <is>
          <t xml:space="preserve"> </t>
        </is>
      </c>
      <c r="F42" s="6" t="n">
        <v>-968</v>
      </c>
    </row>
    <row r="43">
      <c r="A43" s="4" t="inlineStr">
        <is>
          <t>Professional fees | GEAR Up restructuring costs | Accounts Payable, Other Current Liabilities, Or Other Current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structuring Reserve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harges</t>
        </is>
      </c>
      <c r="B45" s="4" t="inlineStr">
        <is>
          <t xml:space="preserve"> </t>
        </is>
      </c>
      <c r="C45" s="4" t="inlineStr">
        <is>
          <t xml:space="preserve"> </t>
        </is>
      </c>
      <c r="D45" s="6" t="n">
        <v>1720</v>
      </c>
      <c r="E45" s="4" t="inlineStr">
        <is>
          <t xml:space="preserve"> </t>
        </is>
      </c>
      <c r="F45" s="4" t="inlineStr">
        <is>
          <t xml:space="preserve"> </t>
        </is>
      </c>
    </row>
    <row r="46">
      <c r="A46" s="4" t="inlineStr">
        <is>
          <t>Payments</t>
        </is>
      </c>
      <c r="B46" s="4" t="inlineStr">
        <is>
          <t xml:space="preserve"> </t>
        </is>
      </c>
      <c r="C46" s="4" t="inlineStr">
        <is>
          <t xml:space="preserve"> </t>
        </is>
      </c>
      <c r="D46" s="6" t="n">
        <v>-2688</v>
      </c>
      <c r="E46" s="4" t="inlineStr">
        <is>
          <t xml:space="preserve"> </t>
        </is>
      </c>
      <c r="F46" s="4" t="inlineStr">
        <is>
          <t xml:space="preserve"> </t>
        </is>
      </c>
    </row>
    <row r="47">
      <c r="A47" s="4" t="inlineStr">
        <is>
          <t>Other | GEAR Up restructuring cos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structuring Reserve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6" t="n">
        <v>7</v>
      </c>
      <c r="C49" s="4" t="inlineStr">
        <is>
          <t xml:space="preserve"> </t>
        </is>
      </c>
      <c r="D49" s="4" t="inlineStr">
        <is>
          <t xml:space="preserve"> </t>
        </is>
      </c>
      <c r="E49" s="4" t="inlineStr">
        <is>
          <t xml:space="preserve"> </t>
        </is>
      </c>
      <c r="F49" s="4" t="inlineStr">
        <is>
          <t xml:space="preserve"> </t>
        </is>
      </c>
    </row>
    <row r="50">
      <c r="A50" s="4" t="inlineStr">
        <is>
          <t>Charges</t>
        </is>
      </c>
      <c r="B50" s="6" t="n">
        <v>178</v>
      </c>
      <c r="C50" s="6" t="n">
        <v>68</v>
      </c>
      <c r="D50" s="6" t="n">
        <v>68</v>
      </c>
      <c r="E50" s="6" t="n">
        <v>0</v>
      </c>
      <c r="F50" s="4" t="inlineStr">
        <is>
          <t xml:space="preserve"> </t>
        </is>
      </c>
    </row>
    <row r="51">
      <c r="A51" s="4" t="inlineStr">
        <is>
          <t>Payments</t>
        </is>
      </c>
      <c r="B51" s="6" t="n">
        <v>-185</v>
      </c>
      <c r="C51" s="4" t="inlineStr">
        <is>
          <t xml:space="preserve"> </t>
        </is>
      </c>
      <c r="D51" s="4" t="inlineStr">
        <is>
          <t xml:space="preserve"> </t>
        </is>
      </c>
      <c r="E51" s="4" t="inlineStr">
        <is>
          <t xml:space="preserve"> </t>
        </is>
      </c>
      <c r="F51" s="4" t="inlineStr">
        <is>
          <t xml:space="preserve"> </t>
        </is>
      </c>
    </row>
    <row r="52">
      <c r="A52" s="4" t="inlineStr">
        <is>
          <t>Ending balance</t>
        </is>
      </c>
      <c r="B52" s="6" t="n">
        <v>0</v>
      </c>
      <c r="C52" s="6" t="n">
        <v>7</v>
      </c>
      <c r="D52" s="6" t="n">
        <v>7</v>
      </c>
      <c r="E52" s="4" t="inlineStr">
        <is>
          <t xml:space="preserve"> </t>
        </is>
      </c>
      <c r="F52" s="6" t="n">
        <v>7</v>
      </c>
    </row>
    <row r="53">
      <c r="A53" s="4" t="inlineStr">
        <is>
          <t>Other | GEAR Up restructuring costs | Accounts Payable, Other Current Liabilities, Or Other Current Ass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structuring Reserve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harges</t>
        </is>
      </c>
      <c r="B55" s="4" t="inlineStr">
        <is>
          <t xml:space="preserve"> </t>
        </is>
      </c>
      <c r="C55" s="4" t="inlineStr">
        <is>
          <t xml:space="preserve"> </t>
        </is>
      </c>
      <c r="D55" s="6" t="n">
        <v>68</v>
      </c>
      <c r="E55" s="4" t="inlineStr">
        <is>
          <t xml:space="preserve"> </t>
        </is>
      </c>
      <c r="F55" s="4" t="inlineStr">
        <is>
          <t xml:space="preserve"> </t>
        </is>
      </c>
    </row>
    <row r="56">
      <c r="A56" s="4" t="inlineStr">
        <is>
          <t>Payments</t>
        </is>
      </c>
      <c r="B56" s="4" t="inlineStr">
        <is>
          <t xml:space="preserve"> </t>
        </is>
      </c>
      <c r="C56" s="4" t="inlineStr">
        <is>
          <t xml:space="preserve"> </t>
        </is>
      </c>
      <c r="D56" s="6" t="n">
        <v>-61</v>
      </c>
      <c r="E56" s="4" t="inlineStr">
        <is>
          <t xml:space="preserve"> </t>
        </is>
      </c>
      <c r="F56" s="4" t="inlineStr">
        <is>
          <t xml:space="preserve"> </t>
        </is>
      </c>
    </row>
    <row r="57">
      <c r="A57" s="4" t="inlineStr">
        <is>
          <t>Accounts Payable, Other Current Liabilities, Or Other Current Assets | GEAR Up restructuring cos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structuring Reserve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balance</t>
        </is>
      </c>
      <c r="B59" s="6" t="n">
        <v>4438</v>
      </c>
      <c r="C59" s="4" t="inlineStr">
        <is>
          <t xml:space="preserve"> </t>
        </is>
      </c>
      <c r="D59" s="6" t="n">
        <v>0</v>
      </c>
      <c r="E59" s="4" t="inlineStr">
        <is>
          <t xml:space="preserve"> </t>
        </is>
      </c>
      <c r="F59" s="4" t="inlineStr">
        <is>
          <t xml:space="preserve"> </t>
        </is>
      </c>
    </row>
    <row r="60">
      <c r="A60" s="4" t="inlineStr">
        <is>
          <t>Ending balance</t>
        </is>
      </c>
      <c r="B60" s="4" t="inlineStr">
        <is>
          <t xml:space="preserve"> </t>
        </is>
      </c>
      <c r="C60" s="6" t="n">
        <v>4438</v>
      </c>
      <c r="D60" s="6" t="n">
        <v>4438</v>
      </c>
      <c r="E60" s="6" t="n">
        <v>0</v>
      </c>
      <c r="F60" s="6" t="n">
        <v>4438</v>
      </c>
    </row>
    <row r="61">
      <c r="A61" s="4" t="inlineStr">
        <is>
          <t>Accounts Payable, Other Current Liabilities, Or Other Current Assets | Cost reduction and earnings improvement progra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structuring Reserve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eginning balance</t>
        </is>
      </c>
      <c r="B63" s="6" t="n">
        <v>1004</v>
      </c>
      <c r="C63" s="4" t="inlineStr">
        <is>
          <t xml:space="preserve"> </t>
        </is>
      </c>
      <c r="D63" s="6" t="n">
        <v>5225</v>
      </c>
      <c r="E63" s="4" t="inlineStr">
        <is>
          <t xml:space="preserve"> </t>
        </is>
      </c>
      <c r="F63" s="4" t="inlineStr">
        <is>
          <t xml:space="preserve"> </t>
        </is>
      </c>
    </row>
    <row r="64">
      <c r="A64" s="4" t="inlineStr">
        <is>
          <t>Ending balance</t>
        </is>
      </c>
      <c r="B64" s="4" t="inlineStr">
        <is>
          <t xml:space="preserve"> </t>
        </is>
      </c>
      <c r="C64" s="6" t="n">
        <v>1004</v>
      </c>
      <c r="D64" s="6" t="n">
        <v>1004</v>
      </c>
      <c r="E64" s="6" t="n">
        <v>5225</v>
      </c>
      <c r="F64" s="6" t="n">
        <v>1004</v>
      </c>
    </row>
    <row r="65">
      <c r="A65" s="4" t="inlineStr">
        <is>
          <t>Accounts Payable, Other Current Liabilities, Or Other Current Assets | Employee severance and related expenses | GEAR Up restructuring cos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structuring Reserve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eginning balance</t>
        </is>
      </c>
      <c r="B67" s="6" t="n">
        <v>5399</v>
      </c>
      <c r="C67" s="4" t="inlineStr">
        <is>
          <t xml:space="preserve"> </t>
        </is>
      </c>
      <c r="D67" s="6" t="n">
        <v>0</v>
      </c>
      <c r="E67" s="4" t="inlineStr">
        <is>
          <t xml:space="preserve"> </t>
        </is>
      </c>
      <c r="F67" s="4" t="inlineStr">
        <is>
          <t xml:space="preserve"> </t>
        </is>
      </c>
    </row>
    <row r="68">
      <c r="A68" s="4" t="inlineStr">
        <is>
          <t>Ending balance</t>
        </is>
      </c>
      <c r="B68" s="4" t="inlineStr">
        <is>
          <t xml:space="preserve"> </t>
        </is>
      </c>
      <c r="C68" s="6" t="n">
        <v>5399</v>
      </c>
      <c r="D68" s="6" t="n">
        <v>5399</v>
      </c>
      <c r="E68" s="6" t="n">
        <v>0</v>
      </c>
      <c r="F68" s="6" t="n">
        <v>5399</v>
      </c>
    </row>
    <row r="69">
      <c r="A69" s="4" t="inlineStr">
        <is>
          <t>Accounts Payable, Other Current Liabilities, Or Other Current Assets | Employee severance and related expenses | Cost reduction and earnings improvement program</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structuring Reserve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eginning balance</t>
        </is>
      </c>
      <c r="B71" s="6" t="n">
        <v>1004</v>
      </c>
      <c r="C71" s="4" t="inlineStr">
        <is>
          <t xml:space="preserve"> </t>
        </is>
      </c>
      <c r="D71" s="6" t="n">
        <v>5225</v>
      </c>
      <c r="E71" s="4" t="inlineStr">
        <is>
          <t xml:space="preserve"> </t>
        </is>
      </c>
      <c r="F71" s="4" t="inlineStr">
        <is>
          <t xml:space="preserve"> </t>
        </is>
      </c>
    </row>
    <row r="72">
      <c r="A72" s="4" t="inlineStr">
        <is>
          <t>Ending balance</t>
        </is>
      </c>
      <c r="B72" s="4" t="inlineStr">
        <is>
          <t xml:space="preserve"> </t>
        </is>
      </c>
      <c r="C72" s="6" t="n">
        <v>1004</v>
      </c>
      <c r="D72" s="6" t="n">
        <v>1004</v>
      </c>
      <c r="E72" s="6" t="n">
        <v>5225</v>
      </c>
      <c r="F72" s="6" t="n">
        <v>1004</v>
      </c>
    </row>
    <row r="73">
      <c r="A73" s="4" t="inlineStr">
        <is>
          <t>Accounts Payable, Other Current Liabilities, Or Other Current Assets | Professional fees | GEAR Up restructuring cos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structuring Reserve [Roll Forwar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eginning balance</t>
        </is>
      </c>
      <c r="B75" s="4" t="inlineStr">
        <is>
          <t xml:space="preserve"> </t>
        </is>
      </c>
      <c r="C75" s="4" t="inlineStr">
        <is>
          <t xml:space="preserve"> </t>
        </is>
      </c>
      <c r="D75" s="6" t="n">
        <v>0</v>
      </c>
      <c r="E75" s="4" t="inlineStr">
        <is>
          <t xml:space="preserve"> </t>
        </is>
      </c>
      <c r="F75" s="4" t="inlineStr">
        <is>
          <t xml:space="preserve"> </t>
        </is>
      </c>
    </row>
    <row r="76">
      <c r="A76" s="4" t="inlineStr">
        <is>
          <t>Ending balance</t>
        </is>
      </c>
      <c r="B76" s="4" t="inlineStr">
        <is>
          <t xml:space="preserve"> </t>
        </is>
      </c>
      <c r="C76" s="4" t="inlineStr">
        <is>
          <t xml:space="preserve"> </t>
        </is>
      </c>
      <c r="D76" s="4" t="inlineStr">
        <is>
          <t xml:space="preserve"> </t>
        </is>
      </c>
      <c r="E76" s="6" t="n">
        <v>0</v>
      </c>
      <c r="F76" s="4" t="inlineStr">
        <is>
          <t xml:space="preserve"> </t>
        </is>
      </c>
    </row>
    <row r="77">
      <c r="A77" s="4" t="inlineStr">
        <is>
          <t>Ending balance</t>
        </is>
      </c>
      <c r="B77" s="4" t="inlineStr">
        <is>
          <t xml:space="preserve"> </t>
        </is>
      </c>
      <c r="C77" s="6" t="n">
        <v>-968</v>
      </c>
      <c r="D77" s="6" t="n">
        <v>-968</v>
      </c>
      <c r="E77" s="4" t="inlineStr">
        <is>
          <t xml:space="preserve"> </t>
        </is>
      </c>
      <c r="F77" s="6" t="n">
        <v>-968</v>
      </c>
    </row>
    <row r="78">
      <c r="A78" s="4" t="inlineStr">
        <is>
          <t>Accounts Payable, Other Current Liabilities, Or Other Current Assets | Other | GEAR Up restructuring cost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structuring Reserve [Roll Forwar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eginning balance</t>
        </is>
      </c>
      <c r="B80" s="5" t="n">
        <v>7</v>
      </c>
      <c r="C80" s="4" t="inlineStr">
        <is>
          <t xml:space="preserve"> </t>
        </is>
      </c>
      <c r="D80" s="6" t="n">
        <v>0</v>
      </c>
      <c r="E80" s="4" t="inlineStr">
        <is>
          <t xml:space="preserve"> </t>
        </is>
      </c>
      <c r="F80" s="4" t="inlineStr">
        <is>
          <t xml:space="preserve"> </t>
        </is>
      </c>
    </row>
    <row r="81">
      <c r="A81" s="4" t="inlineStr">
        <is>
          <t>Ending balance</t>
        </is>
      </c>
      <c r="B81" s="4" t="inlineStr">
        <is>
          <t xml:space="preserve"> </t>
        </is>
      </c>
      <c r="C81" s="5" t="n">
        <v>7</v>
      </c>
      <c r="D81" s="5" t="n">
        <v>7</v>
      </c>
      <c r="E81" s="5" t="n">
        <v>0</v>
      </c>
      <c r="F81" s="5" t="n">
        <v>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BALANCE SHEETS (Parenthetical) - $ / shares</t>
        </is>
      </c>
      <c r="B1" s="2" t="inlineStr">
        <is>
          <t>Jun. 30, 2024</t>
        </is>
      </c>
      <c r="C1" s="2" t="inlineStr">
        <is>
          <t>Mar. 31, 2024</t>
        </is>
      </c>
      <c r="D1" s="2" t="inlineStr">
        <is>
          <t>Mar. 31,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7" t="n">
        <v>0.01</v>
      </c>
    </row>
    <row r="4">
      <c r="A4" s="4" t="inlineStr">
        <is>
          <t>Common stock, authorized (in shares)</t>
        </is>
      </c>
      <c r="B4" s="6" t="n">
        <v>500000000</v>
      </c>
      <c r="C4" s="6" t="n">
        <v>500000000</v>
      </c>
      <c r="D4" s="6" t="n">
        <v>500000000</v>
      </c>
    </row>
    <row r="5">
      <c r="A5" s="4" t="inlineStr">
        <is>
          <t>Common stock, issued (in shares)</t>
        </is>
      </c>
      <c r="B5" s="6" t="n">
        <v>1000</v>
      </c>
      <c r="C5" s="6" t="n">
        <v>1000</v>
      </c>
      <c r="D5" s="6" t="n">
        <v>1000</v>
      </c>
    </row>
    <row r="6">
      <c r="A6" s="4" t="inlineStr">
        <is>
          <t>Common stock, outstanding (in shares)</t>
        </is>
      </c>
      <c r="B6" s="6" t="n">
        <v>1000</v>
      </c>
      <c r="C6" s="6" t="n">
        <v>1000</v>
      </c>
      <c r="D6"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Nature of Operation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Background and Nature of Operations</t>
        </is>
      </c>
      <c r="B4" s="4" t="inlineStr">
        <is>
          <t>Background and Nature of Operations Revelyst, Inc. (the “Company”, “Revelyst”) was incorporated in Delaware on August 16, 2022. The Company was formed for the purpose of effecting a separation from Vista Outdoor and is currently a wholly owned subsidiary of Vista Outdoor. On October 15, 2023, Vista Outdoor Inc. (“Vista Outdoor”) entered into a definitive agreement (the “Merger Agreement”) to sell The Kinetic Group business (formerly the Sporting Products business) to CZECHOSLOVAK GROUP a.s. (“CSG”), (the “Sporting Products Sale”). Pursuant to a Separation Agreement entered into between Vista Outdoor and Revelyst, Inc. simultaneously with the entry into the Merger Agreement, Vista Outdoor will separate its Revelyst Outdoor Performance, Revelyst Adventure Sports and Revelyst Precision Sports Technology segments (together, the “Revelyst Business”, formerly the Outdoor Products business) from The Kinetic Group business by transferring the assets and liabilities of the Revelyst Business to Revelyst and CSG will merge one of its subsidiaries with Vista Outdoor (holding only The Kinetic Group Business), with each share of common stock, par value $0.01 per share, of Vista Outdoor (“Vista Outdoor Common Stock”) outstanding as of immediately prior to the closing of such transaction (other than shares held by Vista Outdoor, its subsidiaries or CSG, which will be canceled, and shares subject to appraisal demands in connection with the Sporting Products Sale) being converted into the right to receive (a) one fully paid and non-assessable share of common stock of Revelyst (“Revelyst Common Stock”) and (b) $12.90 in cash (the “Cash Consideration”). On May 27, 2024, the parties entered into the first amendment to the Sporting Products Sale (the “First Amendment”). The First Amendment: 1. increased the base purchase price from $1,910,000 to $1,960,000; 2. increased the Cash Consideration from $12.90 to $16.00 in cash per share of Vista Outdoor Common Stock; and 3. provided that certain Vista Outdoor restricted stock units held by Vista Outdoor employees will be converted into restricted cash awards, subject to the same terms and conditions as the corresponding Vista Outdoor restricted stock units , including vesting terms, to the extent necessary to address adverse tax consequences to such employees and Vista Outdoor under Sections 280G and 4999 of the Internal Revenue Code of 1986, as amended from time to time. On June 23, 2024, the parties entered into the second amendment to the Merger Agreement (the “Second Amendment”). The Second Amendment: 1. increased the base purchase price from $1,960,000 to $2,000,000; and 2. increased the Cash Consideration from $16.00 to $18.00 in cash per share of Vista Outdoor Common Stock. The Sporting Products Sale is expected to close in calendar year 2024, subject to approval of Vista Outdoor’s stockholders and other customary closing conditions. There can be no assurance regarding the ultimate timing of the proposed transaction or that the Sporting Products Sale will be completed. Effective October 5, 2023, we filed a Certificate of Amendment of Certification of Incorporation with the Secretary of State of the State of Delaware to change our corporate name from Outdoor Products Spinco Inc. to Revelyst, Inc. Our board of directors approved the name change on the effective date. Revelyst, Inc. (the “Company”, “Revelyst”) was incorporated in Delaware on August 16, 2022. The Company was formed for the purpose of effecting a separation from Vista Outdoor and is currently a wholly owned subsidiary of Vista Outdoor. On October 15, 2023, Vista Outdoor Inc. (“Vista Outdoor”) entered into a definitive agreement (the “Merger Agreement”) to sell The Kinetic Group business (formerly the Sporting Products business) to CZECHOSLOVAK GROUP a.s. (“CSG”), (the “Sporting Products Sale”). Pursuant to a Separation Agreement entered into between Vista Outdoor and Revelyst, Inc. simultaneously with the entry into the Merger Agreement, Vista Outdoor will separate its Revelyst Outdoor Performance, Revelyst Adventure Sports and Revelyst Precision Sports Technology segments (together, the “Revelyst Business”, formerly the Outdoor Products business) from The Kinetic Group business by transferring the assets and liabilities of the Revelyst Business to Revelyst and CSG will merge one of its subsidiaries with Vista Outdoor (holding only The Kinetic Group Business), with each share of common stock, par value $0.01 per share, of Vista Outdoor (“Vista Outdoor Common Stock”) outstanding as of immediately prior to the closing of such transaction (other than shares held by Vista Outdoor, its subsidiaries or CSG, which will be canceled, and shares subject to appraisal demands in connection with the Sporting Products Sale) being converted into the right to receive (a) one fully paid and non-assessable share of common stock of Revelyst (“Revelyst Common Stock”) and (b) $12.90 in cash (the “Cash Consideration”). On May 27, 2024, the parties entered into the first amendment to the Merger Agreement (the “First Amendment”). The First Amendment: 1. increases the base purchase price from $1,910,000 to $1,960,000; 2. increases the Cash Consideration from $12.90 to $16.00 in cash per share of Vista Outdoor Common Stock; and 3. provided that certain Vista Outdoor restricted stock units held by Vista Outdoor employees will be converted into restricted cash awards, subject to the same terms and conditions as the corresponding Vista Outdoor restricted stock units , including vesting terms, to the extent necessary to address adverse tax consequences to such employees and Vista Outdoor under Sections 280G and 4999 of the Internal Revenue Code of 1986, as amended from time to time. On June 23, 2024, the parties entered into the second amendment to the Merger Agreement (the “Second Amendment”). The Second Amendment: 1. increased the base purchase price from $1,960,000 to $2,000,000; and 2. increased the Cash Consideration from $16.00 to $18.00 in cash per share of Vista Outdoor Common Stock. On July 7, 2024, the Parties entered into the third amendment to the Merger Agreement (the “Third Amendment”). The Third Amendment: 1. increased the base purchase price from $2,000,000 to $2,100,000; and 2. increased the Cash Consideration from $18.00 to $21.00 in cash per share of Vista Outdoor Common Stock. On July 21, 2024, the Parties entered into the fourth amendment to the Merger Agreement (the “Fourth Amendment”). The Fourth Amendment: 1. increased the base purchase price from $2,100,000 to $2,150,000; and 2. increased the Cash Consideration from $21.00 to $24.00 in cash per share of Vista Outdoor Common Stock. The Sporting Products Sale is subject to approval of Vista Outdoor’s stockholders and other customary closing conditions. There can be no assurance regarding the ultimate timing of the proposed transaction or that the Sporting Products Sale will be completed. Announcement Review of Strategic Alternatives On July 30, 2024, Vista Outdoor announced their Board of Directors (the “Board”) decided to commence a review of strategic alternatives which includes: (i) the exploration of a full range of alternatives for Revelyst, including a potential sale of Revelyst, (ii) engagement with MNC Capital and its private equity partner with respect to its proposal to acquire Vista Outdoor in an all-cash transaction for $42.00 per share of Vista Outdoor Common Stock, and (iii) continued consideration of the separation of Revelyst and The Kinetic Group through a spin-off. CSG is also considering an acquisition of Revelyst with potential partners (in addition to its proposed acquisition of The Kinetic Group). There can be no assurance regarding the ultimate timing of the strategic alternatives review process and there can be no assurance that this process will result in Vista Outdoor pursuing any transaction or other strategic alternative. Vista Outdoor remains bound by the terms of the Merger Agreement with CSG and their Board continues to recommend Vista Outdoor stockholders vote in favor of the proposal to adopt the Merger Agreement with CSG.</t>
        </is>
      </c>
    </row>
  </sheetData>
  <mergeCells count="1">
    <mergeCell ref="A1:A2"/>
  </mergeCells>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ista Outdoor Inc. - 10-K Long-term Debt (Components of Long-term Debt) (Details) - Vista Outdoor Inc. - USD ($) $ in Thousands</t>
        </is>
      </c>
      <c r="B1" s="2" t="inlineStr">
        <is>
          <t>Jun. 30, 2024</t>
        </is>
      </c>
      <c r="C1" s="2" t="inlineStr">
        <is>
          <t>Mar. 31, 2024</t>
        </is>
      </c>
      <c r="D1" s="2" t="inlineStr">
        <is>
          <t>Mar. 31, 2023</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5" t="n">
        <v>635000</v>
      </c>
      <c r="C3" s="5" t="n">
        <v>720000</v>
      </c>
      <c r="D3" s="5" t="n">
        <v>1060000</v>
      </c>
    </row>
    <row r="4">
      <c r="A4" s="4" t="inlineStr">
        <is>
          <t>Less: unamortized deferred financing costs related to term loans</t>
        </is>
      </c>
      <c r="B4" s="6" t="n">
        <v>-2622</v>
      </c>
      <c r="C4" s="6" t="n">
        <v>-2762</v>
      </c>
      <c r="D4" s="6" t="n">
        <v>-10342</v>
      </c>
    </row>
    <row r="5">
      <c r="A5" s="4" t="inlineStr">
        <is>
          <t>Long-term debt</t>
        </is>
      </c>
      <c r="B5" s="6" t="n">
        <v>632378</v>
      </c>
      <c r="C5" s="6" t="n">
        <v>717238</v>
      </c>
      <c r="D5" s="6" t="n">
        <v>1049658</v>
      </c>
    </row>
    <row r="6">
      <c r="A6" s="4" t="inlineStr">
        <is>
          <t>Less: current portion</t>
        </is>
      </c>
      <c r="B6" s="6" t="n">
        <v>0</v>
      </c>
      <c r="C6" s="6" t="n">
        <v>0</v>
      </c>
      <c r="D6" s="6" t="n">
        <v>-65000</v>
      </c>
    </row>
    <row r="7">
      <c r="A7" s="4" t="inlineStr">
        <is>
          <t>Carrying amount of long-term debt, excluding current portion</t>
        </is>
      </c>
      <c r="B7" s="6" t="n">
        <v>632378</v>
      </c>
      <c r="C7" s="6" t="n">
        <v>717238</v>
      </c>
      <c r="D7" s="6" t="n">
        <v>984658</v>
      </c>
    </row>
    <row r="8">
      <c r="A8" s="4" t="inlineStr">
        <is>
          <t>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t>
        </is>
      </c>
      <c r="B10" s="6" t="n">
        <v>135000</v>
      </c>
      <c r="C10" s="6" t="n">
        <v>220000</v>
      </c>
      <c r="D10" s="4" t="inlineStr">
        <is>
          <t xml:space="preserve"> </t>
        </is>
      </c>
    </row>
    <row r="11">
      <c r="A11" s="4" t="inlineStr">
        <is>
          <t>Line of Credit and Senior Loan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gross</t>
        </is>
      </c>
      <c r="B13" s="4" t="inlineStr">
        <is>
          <t xml:space="preserve"> </t>
        </is>
      </c>
      <c r="C13" s="6" t="n">
        <v>220000</v>
      </c>
      <c r="D13" s="6" t="n">
        <v>560000</v>
      </c>
    </row>
    <row r="14">
      <c r="A14" s="4" t="inlineStr">
        <is>
          <t>4.5% Senior Notes | 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gross</t>
        </is>
      </c>
      <c r="B16" s="6" t="n">
        <v>500000</v>
      </c>
      <c r="C16" s="6" t="n">
        <v>500000</v>
      </c>
      <c r="D16" s="6" t="n">
        <v>500000</v>
      </c>
    </row>
    <row r="17">
      <c r="A17" s="4" t="inlineStr">
        <is>
          <t>Revolving Credit Facility | 2022 ABL Revolving Credit Facility | Line of Credi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gross</t>
        </is>
      </c>
      <c r="B19" s="5" t="n">
        <v>135000</v>
      </c>
      <c r="C19" s="6" t="n">
        <v>220000</v>
      </c>
      <c r="D19" s="6" t="n">
        <v>355000</v>
      </c>
    </row>
    <row r="20">
      <c r="A20" s="4" t="inlineStr">
        <is>
          <t>Secured Debt | 2022 Term Loan | Senior Loan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 gross</t>
        </is>
      </c>
      <c r="B22" s="4" t="inlineStr">
        <is>
          <t xml:space="preserve"> </t>
        </is>
      </c>
      <c r="C22" s="5" t="n">
        <v>0</v>
      </c>
      <c r="D22" s="5" t="n">
        <v>205000</v>
      </c>
    </row>
  </sheetData>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 width="14" customWidth="1" min="7" max="7"/>
  </cols>
  <sheetData>
    <row r="1">
      <c r="A1" s="1" t="inlineStr">
        <is>
          <t>Vista Outdoor Inc. - 10-K Long-Term Debt (Narrative) (Details) - Vista Outdoor Inc. - USD ($)</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c r="G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5" t="n">
        <v>635000000</v>
      </c>
      <c r="C4" s="4" t="inlineStr">
        <is>
          <t xml:space="preserve"> </t>
        </is>
      </c>
      <c r="D4" s="5" t="n">
        <v>720000000</v>
      </c>
      <c r="E4" s="5" t="n">
        <v>1060000000</v>
      </c>
      <c r="F4" s="4" t="inlineStr">
        <is>
          <t xml:space="preserve"> </t>
        </is>
      </c>
      <c r="G4" s="4" t="inlineStr">
        <is>
          <t xml:space="preserve"> </t>
        </is>
      </c>
    </row>
    <row r="5">
      <c r="A5" s="4" t="inlineStr">
        <is>
          <t>Letters of credit outstanding, amount</t>
        </is>
      </c>
      <c r="B5" s="6" t="n">
        <v>13956000</v>
      </c>
      <c r="C5" s="4" t="inlineStr">
        <is>
          <t xml:space="preserve"> </t>
        </is>
      </c>
      <c r="D5" s="6" t="n">
        <v>14612000</v>
      </c>
      <c r="E5" s="4" t="inlineStr">
        <is>
          <t xml:space="preserve"> </t>
        </is>
      </c>
      <c r="F5" s="4" t="inlineStr">
        <is>
          <t xml:space="preserve"> </t>
        </is>
      </c>
      <c r="G5" s="4" t="inlineStr">
        <is>
          <t xml:space="preserve"> </t>
        </is>
      </c>
    </row>
    <row r="6">
      <c r="A6" s="4" t="inlineStr">
        <is>
          <t>Interest paid</t>
        </is>
      </c>
      <c r="B6" s="6" t="n">
        <v>3435000</v>
      </c>
      <c r="C6" s="5" t="n">
        <v>9814000</v>
      </c>
      <c r="D6" s="5" t="n">
        <v>57404000</v>
      </c>
      <c r="E6" s="5" t="n">
        <v>49343000</v>
      </c>
      <c r="F6" s="5" t="n">
        <v>25328000</v>
      </c>
      <c r="G6" s="4" t="inlineStr">
        <is>
          <t xml:space="preserve"> </t>
        </is>
      </c>
    </row>
    <row r="7">
      <c r="A7" s="4" t="inlineStr">
        <is>
          <t>Guaranto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ubsidiaries owned (as a percent)</t>
        </is>
      </c>
      <c r="B9" s="4" t="inlineStr">
        <is>
          <t xml:space="preserve"> </t>
        </is>
      </c>
      <c r="C9" s="4" t="inlineStr">
        <is>
          <t xml:space="preserve"> </t>
        </is>
      </c>
      <c r="D9" s="9" t="n">
        <v>1</v>
      </c>
      <c r="E9" s="9" t="n">
        <v>1</v>
      </c>
      <c r="F9" s="4" t="inlineStr">
        <is>
          <t xml:space="preserve"> </t>
        </is>
      </c>
      <c r="G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 gross</t>
        </is>
      </c>
      <c r="B12" s="5" t="n">
        <v>135000000</v>
      </c>
      <c r="C12" s="4" t="inlineStr">
        <is>
          <t xml:space="preserve"> </t>
        </is>
      </c>
      <c r="D12" s="5" t="n">
        <v>220000000</v>
      </c>
      <c r="E12" s="4" t="inlineStr">
        <is>
          <t xml:space="preserve"> </t>
        </is>
      </c>
      <c r="F12" s="4" t="inlineStr">
        <is>
          <t xml:space="preserve"> </t>
        </is>
      </c>
      <c r="G12" s="4" t="inlineStr">
        <is>
          <t xml:space="preserve"> </t>
        </is>
      </c>
    </row>
    <row r="13">
      <c r="A13" s="4" t="inlineStr">
        <is>
          <t>Annual commitment fee on the unused portion (as a percent)</t>
        </is>
      </c>
      <c r="B13" s="12" t="n">
        <v>0.00175</v>
      </c>
      <c r="C13" s="4" t="inlineStr">
        <is>
          <t xml:space="preserve"> </t>
        </is>
      </c>
      <c r="D13" s="12" t="n">
        <v>0.00175</v>
      </c>
      <c r="E13" s="4" t="inlineStr">
        <is>
          <t xml:space="preserve"> </t>
        </is>
      </c>
      <c r="F13" s="4" t="inlineStr">
        <is>
          <t xml:space="preserve"> </t>
        </is>
      </c>
      <c r="G13" s="4" t="inlineStr">
        <is>
          <t xml:space="preserve"> </t>
        </is>
      </c>
    </row>
    <row r="14">
      <c r="A14" s="4" t="inlineStr">
        <is>
          <t>4.5%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 (in percent)</t>
        </is>
      </c>
      <c r="B16" s="4" t="inlineStr">
        <is>
          <t xml:space="preserve"> </t>
        </is>
      </c>
      <c r="C16" s="4" t="inlineStr">
        <is>
          <t xml:space="preserve"> </t>
        </is>
      </c>
      <c r="D16" s="8" t="n">
        <v>0.045</v>
      </c>
      <c r="E16" s="4" t="inlineStr">
        <is>
          <t xml:space="preserve"> </t>
        </is>
      </c>
      <c r="F16" s="4" t="inlineStr">
        <is>
          <t xml:space="preserve"> </t>
        </is>
      </c>
      <c r="G16" s="8" t="n">
        <v>0.045</v>
      </c>
    </row>
    <row r="17">
      <c r="A17" s="4" t="inlineStr">
        <is>
          <t>Debt issuance costs</t>
        </is>
      </c>
      <c r="B17" s="4" t="inlineStr">
        <is>
          <t xml:space="preserve"> </t>
        </is>
      </c>
      <c r="C17" s="4" t="inlineStr">
        <is>
          <t xml:space="preserve"> </t>
        </is>
      </c>
      <c r="D17" s="5" t="n">
        <v>4491000</v>
      </c>
      <c r="E17" s="4" t="inlineStr">
        <is>
          <t xml:space="preserve"> </t>
        </is>
      </c>
      <c r="F17" s="4" t="inlineStr">
        <is>
          <t xml:space="preserve"> </t>
        </is>
      </c>
      <c r="G17" s="5" t="n">
        <v>4491000</v>
      </c>
    </row>
    <row r="18">
      <c r="A18" s="4" t="inlineStr">
        <is>
          <t>Amortization of debt issuance costs, period (in years)</t>
        </is>
      </c>
      <c r="B18" s="4" t="inlineStr">
        <is>
          <t xml:space="preserve"> </t>
        </is>
      </c>
      <c r="C18" s="4" t="inlineStr">
        <is>
          <t xml:space="preserve"> </t>
        </is>
      </c>
      <c r="D18" s="4" t="inlineStr">
        <is>
          <t>8 years</t>
        </is>
      </c>
      <c r="E18" s="4" t="inlineStr">
        <is>
          <t xml:space="preserve"> </t>
        </is>
      </c>
      <c r="F18" s="4" t="inlineStr">
        <is>
          <t xml:space="preserve"> </t>
        </is>
      </c>
      <c r="G18" s="4" t="inlineStr">
        <is>
          <t>8 years</t>
        </is>
      </c>
    </row>
    <row r="19">
      <c r="A19" s="4" t="inlineStr">
        <is>
          <t>Guarantor obligations, maximum exposure, undiscounted</t>
        </is>
      </c>
      <c r="B19" s="4" t="inlineStr">
        <is>
          <t xml:space="preserve"> </t>
        </is>
      </c>
      <c r="C19" s="4" t="inlineStr">
        <is>
          <t xml:space="preserve"> </t>
        </is>
      </c>
      <c r="D19" s="5" t="n">
        <v>75000000</v>
      </c>
      <c r="E19" s="5" t="n">
        <v>75000000</v>
      </c>
      <c r="F19" s="4" t="inlineStr">
        <is>
          <t xml:space="preserve"> </t>
        </is>
      </c>
      <c r="G19" s="4" t="inlineStr">
        <is>
          <t xml:space="preserve"> </t>
        </is>
      </c>
    </row>
    <row r="20">
      <c r="A20" s="4" t="inlineStr">
        <is>
          <t>4.5%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ce amount on 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5" t="n">
        <v>500000000</v>
      </c>
    </row>
    <row r="23">
      <c r="A23" s="4" t="inlineStr">
        <is>
          <t>4.5% Senior Notes | Carrying Amount | Fair Value, Recur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xed rate debt</t>
        </is>
      </c>
      <c r="B25" s="5" t="n">
        <v>500000000</v>
      </c>
      <c r="C25" s="4" t="inlineStr">
        <is>
          <t xml:space="preserve"> </t>
        </is>
      </c>
      <c r="D25" s="6" t="n">
        <v>500000000</v>
      </c>
      <c r="E25" s="6" t="n">
        <v>500000000</v>
      </c>
      <c r="F25" s="4" t="inlineStr">
        <is>
          <t xml:space="preserve"> </t>
        </is>
      </c>
      <c r="G25" s="4" t="inlineStr">
        <is>
          <t xml:space="preserve"> </t>
        </is>
      </c>
    </row>
    <row r="26">
      <c r="A26" s="4" t="inlineStr">
        <is>
          <t>4.5% Senior Notes | Fair Value, Inputs, Level 2 | Carrying Amount | Fair Value, Recur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xed rate debt</t>
        </is>
      </c>
      <c r="B28" s="4" t="inlineStr">
        <is>
          <t xml:space="preserve"> </t>
        </is>
      </c>
      <c r="C28" s="4" t="inlineStr">
        <is>
          <t xml:space="preserve"> </t>
        </is>
      </c>
      <c r="D28" s="6" t="n">
        <v>500000000</v>
      </c>
      <c r="E28" s="4" t="inlineStr">
        <is>
          <t xml:space="preserve"> </t>
        </is>
      </c>
      <c r="F28" s="4" t="inlineStr">
        <is>
          <t xml:space="preserve"> </t>
        </is>
      </c>
      <c r="G28" s="5" t="n">
        <v>500000000</v>
      </c>
    </row>
    <row r="29">
      <c r="A29" s="4" t="inlineStr">
        <is>
          <t>4.5% Senior Notes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 gross</t>
        </is>
      </c>
      <c r="B31" s="5" t="n">
        <v>500000000</v>
      </c>
      <c r="C31" s="4" t="inlineStr">
        <is>
          <t xml:space="preserve"> </t>
        </is>
      </c>
      <c r="D31" s="5" t="n">
        <v>500000000</v>
      </c>
      <c r="E31" s="6" t="n">
        <v>500000000</v>
      </c>
      <c r="F31" s="4" t="inlineStr">
        <is>
          <t xml:space="preserve"> </t>
        </is>
      </c>
      <c r="G31" s="4" t="inlineStr">
        <is>
          <t xml:space="preserve"> </t>
        </is>
      </c>
    </row>
    <row r="32">
      <c r="A32" s="4" t="inlineStr">
        <is>
          <t>Debt instrument, interest rate (in percent)</t>
        </is>
      </c>
      <c r="B32" s="8" t="n">
        <v>0.045</v>
      </c>
      <c r="C32" s="4" t="inlineStr">
        <is>
          <t xml:space="preserve"> </t>
        </is>
      </c>
      <c r="D32" s="8" t="n">
        <v>0.045</v>
      </c>
      <c r="E32" s="4" t="inlineStr">
        <is>
          <t xml:space="preserve"> </t>
        </is>
      </c>
      <c r="F32" s="4" t="inlineStr">
        <is>
          <t xml:space="preserve"> </t>
        </is>
      </c>
      <c r="G32" s="4" t="inlineStr">
        <is>
          <t xml:space="preserve"> </t>
        </is>
      </c>
    </row>
    <row r="33">
      <c r="A33" s="4" t="inlineStr">
        <is>
          <t>Revolving Credit Facility | 2022 ABL Revolving Credit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ce amount on debt instrument</t>
        </is>
      </c>
      <c r="B35" s="4" t="inlineStr">
        <is>
          <t xml:space="preserve"> </t>
        </is>
      </c>
      <c r="C35" s="4" t="inlineStr">
        <is>
          <t xml:space="preserve"> </t>
        </is>
      </c>
      <c r="D35" s="4" t="inlineStr">
        <is>
          <t xml:space="preserve"> </t>
        </is>
      </c>
      <c r="E35" s="6" t="n">
        <v>600000000</v>
      </c>
      <c r="F35" s="4" t="inlineStr">
        <is>
          <t xml:space="preserve"> </t>
        </is>
      </c>
      <c r="G35" s="4" t="inlineStr">
        <is>
          <t xml:space="preserve"> </t>
        </is>
      </c>
    </row>
    <row r="36">
      <c r="A36" s="4" t="inlineStr">
        <is>
          <t>Long-term debt, gross</t>
        </is>
      </c>
      <c r="B36" s="5" t="n">
        <v>135000000</v>
      </c>
      <c r="C36" s="4" t="inlineStr">
        <is>
          <t xml:space="preserve"> </t>
        </is>
      </c>
      <c r="D36" s="5" t="n">
        <v>220000000</v>
      </c>
      <c r="E36" s="6" t="n">
        <v>355000000</v>
      </c>
      <c r="F36" s="4" t="inlineStr">
        <is>
          <t xml:space="preserve"> </t>
        </is>
      </c>
      <c r="G36" s="4" t="inlineStr">
        <is>
          <t xml:space="preserve"> </t>
        </is>
      </c>
    </row>
    <row r="37">
      <c r="A37" s="4" t="inlineStr">
        <is>
          <t>Restricted payment limit</t>
        </is>
      </c>
      <c r="B37" s="6" t="n">
        <v>57000000</v>
      </c>
      <c r="C37" s="4" t="inlineStr">
        <is>
          <t xml:space="preserve"> </t>
        </is>
      </c>
      <c r="D37" s="6" t="n">
        <v>57000000</v>
      </c>
      <c r="E37" s="6" t="n">
        <v>57000000</v>
      </c>
      <c r="F37" s="4" t="inlineStr">
        <is>
          <t xml:space="preserve"> </t>
        </is>
      </c>
      <c r="G37" s="4" t="inlineStr">
        <is>
          <t xml:space="preserve"> </t>
        </is>
      </c>
    </row>
    <row r="38">
      <c r="A38" s="4" t="inlineStr">
        <is>
          <t>Line of credit facility, remaining borrowing capacity</t>
        </is>
      </c>
      <c r="B38" s="6" t="n">
        <v>271256000</v>
      </c>
      <c r="C38" s="4" t="inlineStr">
        <is>
          <t xml:space="preserve"> </t>
        </is>
      </c>
      <c r="D38" s="4" t="inlineStr">
        <is>
          <t xml:space="preserve"> </t>
        </is>
      </c>
      <c r="E38" s="5" t="n">
        <v>237109000</v>
      </c>
      <c r="F38" s="4" t="inlineStr">
        <is>
          <t xml:space="preserve"> </t>
        </is>
      </c>
      <c r="G38" s="4" t="inlineStr">
        <is>
          <t xml:space="preserve"> </t>
        </is>
      </c>
    </row>
    <row r="39">
      <c r="A39" s="4" t="inlineStr">
        <is>
          <t>Debt issuance costs</t>
        </is>
      </c>
      <c r="B39" s="5" t="n">
        <v>11310000</v>
      </c>
      <c r="C39" s="4" t="inlineStr">
        <is>
          <t xml:space="preserve"> </t>
        </is>
      </c>
      <c r="D39" s="5" t="n">
        <v>11310000</v>
      </c>
      <c r="E39" s="4" t="inlineStr">
        <is>
          <t xml:space="preserve"> </t>
        </is>
      </c>
      <c r="F39" s="4" t="inlineStr">
        <is>
          <t xml:space="preserve"> </t>
        </is>
      </c>
      <c r="G39" s="4" t="inlineStr">
        <is>
          <t xml:space="preserve"> </t>
        </is>
      </c>
    </row>
    <row r="40">
      <c r="A40" s="4" t="inlineStr">
        <is>
          <t>Debt instrument, covenant, minimum threshold line of capacity (as a percent)</t>
        </is>
      </c>
      <c r="B40" s="4" t="inlineStr">
        <is>
          <t xml:space="preserve"> </t>
        </is>
      </c>
      <c r="C40" s="4" t="inlineStr">
        <is>
          <t xml:space="preserve"> </t>
        </is>
      </c>
      <c r="D40" s="9" t="n">
        <v>0.1</v>
      </c>
      <c r="E40" s="9" t="n">
        <v>0.1</v>
      </c>
      <c r="F40" s="4" t="inlineStr">
        <is>
          <t xml:space="preserve"> </t>
        </is>
      </c>
      <c r="G40" s="4" t="inlineStr">
        <is>
          <t xml:space="preserve"> </t>
        </is>
      </c>
    </row>
    <row r="41">
      <c r="A41" s="4" t="inlineStr">
        <is>
          <t>Revolving Credit Facility | 2022 ABL Revolving Credit Facility | Line of Credi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ne of credit facility, increased borrowing capacity, amount</t>
        </is>
      </c>
      <c r="B43" s="4" t="inlineStr">
        <is>
          <t xml:space="preserve"> </t>
        </is>
      </c>
      <c r="C43" s="4" t="inlineStr">
        <is>
          <t xml:space="preserve"> </t>
        </is>
      </c>
      <c r="D43" s="5" t="n">
        <v>150000</v>
      </c>
      <c r="E43" s="5" t="n">
        <v>150000</v>
      </c>
      <c r="F43" s="4" t="inlineStr">
        <is>
          <t xml:space="preserve"> </t>
        </is>
      </c>
      <c r="G43" s="4" t="inlineStr">
        <is>
          <t xml:space="preserve"> </t>
        </is>
      </c>
    </row>
    <row r="44">
      <c r="A44" s="4" t="inlineStr">
        <is>
          <t>Secured Debt | 2022 Term Loan | Senior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ace amount on debt instrument</t>
        </is>
      </c>
      <c r="B46" s="4" t="inlineStr">
        <is>
          <t xml:space="preserve"> </t>
        </is>
      </c>
      <c r="C46" s="4" t="inlineStr">
        <is>
          <t xml:space="preserve"> </t>
        </is>
      </c>
      <c r="D46" s="6" t="n">
        <v>350000000</v>
      </c>
      <c r="E46" s="6" t="n">
        <v>350000000</v>
      </c>
      <c r="F46" s="4" t="inlineStr">
        <is>
          <t xml:space="preserve"> </t>
        </is>
      </c>
      <c r="G46" s="4" t="inlineStr">
        <is>
          <t xml:space="preserve"> </t>
        </is>
      </c>
    </row>
    <row r="47">
      <c r="A47" s="4" t="inlineStr">
        <is>
          <t>Long-term debt, gross</t>
        </is>
      </c>
      <c r="B47" s="4" t="inlineStr">
        <is>
          <t xml:space="preserve"> </t>
        </is>
      </c>
      <c r="C47" s="4" t="inlineStr">
        <is>
          <t xml:space="preserve"> </t>
        </is>
      </c>
      <c r="D47" s="6" t="n">
        <v>0</v>
      </c>
      <c r="E47" s="5" t="n">
        <v>205000000</v>
      </c>
      <c r="F47" s="4" t="inlineStr">
        <is>
          <t xml:space="preserve"> </t>
        </is>
      </c>
      <c r="G47" s="4" t="inlineStr">
        <is>
          <t xml:space="preserve"> </t>
        </is>
      </c>
    </row>
    <row r="48">
      <c r="A48" s="4" t="inlineStr">
        <is>
          <t>Debt issuance costs</t>
        </is>
      </c>
      <c r="B48" s="4" t="inlineStr">
        <is>
          <t xml:space="preserve"> </t>
        </is>
      </c>
      <c r="C48" s="4" t="inlineStr">
        <is>
          <t xml:space="preserve"> </t>
        </is>
      </c>
      <c r="D48" s="5" t="n">
        <v>2423000</v>
      </c>
      <c r="E48" s="4" t="inlineStr">
        <is>
          <t xml:space="preserve"> </t>
        </is>
      </c>
      <c r="F48" s="4" t="inlineStr">
        <is>
          <t xml:space="preserve"> </t>
        </is>
      </c>
      <c r="G48" s="4" t="inlineStr">
        <is>
          <t xml:space="preserve"> </t>
        </is>
      </c>
    </row>
    <row r="49">
      <c r="A49" s="4" t="inlineStr">
        <is>
          <t>Non-First-in, Last-out, Revolving Credit Facility | 2022 ABL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eighted average interest rate (as a percent)</t>
        </is>
      </c>
      <c r="B51" s="8" t="n">
        <v>0.0649</v>
      </c>
      <c r="C51" s="4" t="inlineStr">
        <is>
          <t xml:space="preserve"> </t>
        </is>
      </c>
      <c r="D51" s="8" t="n">
        <v>0.06660000000000001</v>
      </c>
      <c r="E51" s="4" t="inlineStr">
        <is>
          <t xml:space="preserve"> </t>
        </is>
      </c>
      <c r="F51" s="4" t="inlineStr">
        <is>
          <t xml:space="preserve"> </t>
        </is>
      </c>
      <c r="G51" s="4" t="inlineStr">
        <is>
          <t xml:space="preserve"> </t>
        </is>
      </c>
    </row>
    <row r="52">
      <c r="A52" s="4" t="inlineStr">
        <is>
          <t>Non-First-in, Last-out, Revolving Credit Facility | 2022 ABL Revolving Credit Facility | Bas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basis spread on variable rate (as a percent)</t>
        </is>
      </c>
      <c r="B54" s="8" t="n">
        <v>0.005</v>
      </c>
      <c r="C54" s="4" t="inlineStr">
        <is>
          <t xml:space="preserve"> </t>
        </is>
      </c>
      <c r="D54" s="8" t="n">
        <v>0.005</v>
      </c>
      <c r="E54" s="4" t="inlineStr">
        <is>
          <t xml:space="preserve"> </t>
        </is>
      </c>
      <c r="F54" s="4" t="inlineStr">
        <is>
          <t xml:space="preserve"> </t>
        </is>
      </c>
      <c r="G54" s="4" t="inlineStr">
        <is>
          <t xml:space="preserve"> </t>
        </is>
      </c>
    </row>
    <row r="55">
      <c r="A55" s="4" t="inlineStr">
        <is>
          <t>Non-First-in, Last-out, Revolving Credit Facility | 2022 ABL Revolving Credit Facility | Secured Overnight Financing Rate (SOFR) Overnight Index Swap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redit spread adjustment (as a percent)</t>
        </is>
      </c>
      <c r="B57" s="4" t="inlineStr">
        <is>
          <t xml:space="preserve"> </t>
        </is>
      </c>
      <c r="C57" s="4" t="inlineStr">
        <is>
          <t xml:space="preserve"> </t>
        </is>
      </c>
      <c r="D57" s="8" t="n">
        <v>0.001</v>
      </c>
      <c r="E57" s="4" t="inlineStr">
        <is>
          <t xml:space="preserve"> </t>
        </is>
      </c>
      <c r="F57" s="4" t="inlineStr">
        <is>
          <t xml:space="preserve"> </t>
        </is>
      </c>
      <c r="G57" s="4" t="inlineStr">
        <is>
          <t xml:space="preserve"> </t>
        </is>
      </c>
    </row>
    <row r="58">
      <c r="A58" s="4" t="inlineStr">
        <is>
          <t>Non-First-in, Last-out, Revolving Credit Facility | 2022 ABL Revolving Credit Facility | Minimum | Bas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instrument, basis spread on variable rate (as a percent)</t>
        </is>
      </c>
      <c r="B60" s="4" t="inlineStr">
        <is>
          <t xml:space="preserve"> </t>
        </is>
      </c>
      <c r="C60" s="4" t="inlineStr">
        <is>
          <t xml:space="preserve"> </t>
        </is>
      </c>
      <c r="D60" s="8" t="n">
        <v>0.0025</v>
      </c>
      <c r="E60" s="8" t="n">
        <v>0.0025</v>
      </c>
      <c r="F60" s="4" t="inlineStr">
        <is>
          <t xml:space="preserve"> </t>
        </is>
      </c>
      <c r="G60" s="4" t="inlineStr">
        <is>
          <t xml:space="preserve"> </t>
        </is>
      </c>
    </row>
    <row r="61">
      <c r="A61" s="4" t="inlineStr">
        <is>
          <t>Non-First-in, Last-out, Revolving Credit Facility | 2022 ABL Revolving Credit Facility | Minimum | Secured Overnight Financing Rate (SOFR) Overnight Index Swap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basis spread on variable rate (as a percent)</t>
        </is>
      </c>
      <c r="B63" s="4" t="inlineStr">
        <is>
          <t xml:space="preserve"> </t>
        </is>
      </c>
      <c r="C63" s="4" t="inlineStr">
        <is>
          <t xml:space="preserve"> </t>
        </is>
      </c>
      <c r="D63" s="8" t="n">
        <v>0.0125</v>
      </c>
      <c r="E63" s="4" t="inlineStr">
        <is>
          <t xml:space="preserve"> </t>
        </is>
      </c>
      <c r="F63" s="4" t="inlineStr">
        <is>
          <t xml:space="preserve"> </t>
        </is>
      </c>
      <c r="G63" s="4" t="inlineStr">
        <is>
          <t xml:space="preserve"> </t>
        </is>
      </c>
    </row>
    <row r="64">
      <c r="A64" s="4" t="inlineStr">
        <is>
          <t>Non-First-in, Last-out, Revolving Credit Facility | 2022 ABL Revolving Credit Facility | Maximum | Bas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basis spread on variable rate (as a percent)</t>
        </is>
      </c>
      <c r="B66" s="4" t="inlineStr">
        <is>
          <t xml:space="preserve"> </t>
        </is>
      </c>
      <c r="C66" s="4" t="inlineStr">
        <is>
          <t xml:space="preserve"> </t>
        </is>
      </c>
      <c r="D66" s="8" t="n">
        <v>0.0075</v>
      </c>
      <c r="E66" s="8" t="n">
        <v>0.0075</v>
      </c>
      <c r="F66" s="4" t="inlineStr">
        <is>
          <t xml:space="preserve"> </t>
        </is>
      </c>
      <c r="G66" s="4" t="inlineStr">
        <is>
          <t xml:space="preserve"> </t>
        </is>
      </c>
    </row>
    <row r="67">
      <c r="A67" s="4" t="inlineStr">
        <is>
          <t>Non-First-in, Last-out, Revolving Credit Facility | 2022 ABL Revolving Credit Facility | Maximum | Secured Overnight Financing Rate (SOFR) Overnight Index Swap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instrument, basis spread on variable rate (as a percent)</t>
        </is>
      </c>
      <c r="B69" s="4" t="inlineStr">
        <is>
          <t xml:space="preserve"> </t>
        </is>
      </c>
      <c r="C69" s="4" t="inlineStr">
        <is>
          <t xml:space="preserve"> </t>
        </is>
      </c>
      <c r="D69" s="8" t="n">
        <v>0.0175</v>
      </c>
      <c r="E69" s="4" t="inlineStr">
        <is>
          <t xml:space="preserve"> </t>
        </is>
      </c>
      <c r="F69" s="4" t="inlineStr">
        <is>
          <t xml:space="preserve"> </t>
        </is>
      </c>
      <c r="G69" s="4" t="inlineStr">
        <is>
          <t xml:space="preserve"> </t>
        </is>
      </c>
    </row>
    <row r="70">
      <c r="A70" s="4" t="inlineStr">
        <is>
          <t>Non-First-in, Last-out, Revolving Credit Facility | 2022 Term Loan | Secured Overnight Financing Rate (SOFR) Overnight Index Swap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bt instrument, basis spread on variable rate (as a percent)</t>
        </is>
      </c>
      <c r="B72" s="4" t="inlineStr">
        <is>
          <t xml:space="preserve"> </t>
        </is>
      </c>
      <c r="C72" s="4" t="inlineStr">
        <is>
          <t xml:space="preserve"> </t>
        </is>
      </c>
      <c r="D72" s="8" t="n">
        <v>0.015</v>
      </c>
      <c r="E72" s="4" t="inlineStr">
        <is>
          <t xml:space="preserve"> </t>
        </is>
      </c>
      <c r="F72" s="4" t="inlineStr">
        <is>
          <t xml:space="preserve"> </t>
        </is>
      </c>
      <c r="G72" s="4" t="inlineStr">
        <is>
          <t xml:space="preserve"> </t>
        </is>
      </c>
    </row>
  </sheetData>
  <mergeCells count="3">
    <mergeCell ref="A1:A2"/>
    <mergeCell ref="B1:C1"/>
    <mergeCell ref="D1:G1"/>
  </mergeCells>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ista Outdoor Inc. - 10-K Long-Term Debt (Future Minimum Loan Payments) (Details) - Vista Outdoor Inc. - USD ($) $ in Thousands</t>
        </is>
      </c>
      <c r="B1" s="2" t="inlineStr">
        <is>
          <t>Jun. 30, 2024</t>
        </is>
      </c>
      <c r="C1" s="2" t="inlineStr">
        <is>
          <t>Mar. 31, 2024</t>
        </is>
      </c>
      <c r="D1" s="2" t="inlineStr">
        <is>
          <t>Mar. 31, 2023</t>
        </is>
      </c>
    </row>
    <row r="2">
      <c r="A2" s="3" t="inlineStr">
        <is>
          <t>Minimum payments on outstanding long-term debt</t>
        </is>
      </c>
      <c r="B2" s="4" t="inlineStr">
        <is>
          <t xml:space="preserve"> </t>
        </is>
      </c>
      <c r="C2" s="4" t="inlineStr">
        <is>
          <t xml:space="preserve"> </t>
        </is>
      </c>
      <c r="D2" s="4" t="inlineStr">
        <is>
          <t xml:space="preserve"> </t>
        </is>
      </c>
    </row>
    <row r="3">
      <c r="A3" s="4" t="inlineStr">
        <is>
          <t>Fiscal year 2026</t>
        </is>
      </c>
      <c r="B3" s="4" t="inlineStr">
        <is>
          <t xml:space="preserve"> </t>
        </is>
      </c>
      <c r="C3" s="5" t="n">
        <v>220000</v>
      </c>
      <c r="D3" s="4" t="inlineStr">
        <is>
          <t xml:space="preserve"> </t>
        </is>
      </c>
    </row>
    <row r="4">
      <c r="A4" s="4" t="inlineStr">
        <is>
          <t>Fiscal year 2029</t>
        </is>
      </c>
      <c r="B4" s="4" t="inlineStr">
        <is>
          <t xml:space="preserve"> </t>
        </is>
      </c>
      <c r="C4" s="6" t="n">
        <v>500000</v>
      </c>
      <c r="D4" s="4" t="inlineStr">
        <is>
          <t xml:space="preserve"> </t>
        </is>
      </c>
    </row>
    <row r="5">
      <c r="A5" s="4" t="inlineStr">
        <is>
          <t>Total</t>
        </is>
      </c>
      <c r="B5" s="5" t="n">
        <v>635000</v>
      </c>
      <c r="C5" s="5" t="n">
        <v>720000</v>
      </c>
      <c r="D5" s="5" t="n">
        <v>1060000</v>
      </c>
    </row>
  </sheetData>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Vista Outdoor Inc. - 10-K Employee Benefit Plans (Narrative) (Details) - Vista Outdoor Inc. - USD ($)</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benefit plan, net periodic benefit cost (credit)</t>
        </is>
      </c>
      <c r="B4" s="5" t="n">
        <v>415000</v>
      </c>
      <c r="C4" s="5" t="n">
        <v>237000</v>
      </c>
      <c r="D4" s="5" t="n">
        <v>951000</v>
      </c>
      <c r="E4" s="5" t="n">
        <v>1525000</v>
      </c>
      <c r="F4" s="5" t="n">
        <v>426000</v>
      </c>
    </row>
    <row r="5">
      <c r="A5" s="4" t="inlineStr">
        <is>
          <t>Fair value of plan assets</t>
        </is>
      </c>
      <c r="B5" s="4" t="inlineStr">
        <is>
          <t xml:space="preserve"> </t>
        </is>
      </c>
      <c r="C5" s="4" t="inlineStr">
        <is>
          <t xml:space="preserve"> </t>
        </is>
      </c>
      <c r="D5" s="6" t="n">
        <v>138247000</v>
      </c>
      <c r="E5" s="6" t="n">
        <v>143658000</v>
      </c>
      <c r="F5" s="4" t="inlineStr">
        <is>
          <t xml:space="preserve"> </t>
        </is>
      </c>
    </row>
    <row r="6">
      <c r="A6" s="4" t="inlineStr">
        <is>
          <t>Benefits paid</t>
        </is>
      </c>
      <c r="B6" s="4" t="inlineStr">
        <is>
          <t xml:space="preserve"> </t>
        </is>
      </c>
      <c r="C6" s="4" t="inlineStr">
        <is>
          <t xml:space="preserve"> </t>
        </is>
      </c>
      <c r="D6" s="6" t="n">
        <v>-13190000</v>
      </c>
      <c r="E6" s="4" t="inlineStr">
        <is>
          <t xml:space="preserve"> </t>
        </is>
      </c>
      <c r="F6" s="4" t="inlineStr">
        <is>
          <t xml:space="preserve"> </t>
        </is>
      </c>
    </row>
    <row r="7">
      <c r="A7" s="4" t="inlineStr">
        <is>
          <t>Return on plan asset</t>
        </is>
      </c>
      <c r="B7" s="4" t="inlineStr">
        <is>
          <t xml:space="preserve"> </t>
        </is>
      </c>
      <c r="C7" s="4" t="inlineStr">
        <is>
          <t xml:space="preserve"> </t>
        </is>
      </c>
      <c r="D7" s="6" t="n">
        <v>7779000</v>
      </c>
      <c r="E7" s="4" t="inlineStr">
        <is>
          <t xml:space="preserve"> </t>
        </is>
      </c>
      <c r="F7" s="4" t="inlineStr">
        <is>
          <t xml:space="preserve"> </t>
        </is>
      </c>
    </row>
    <row r="8">
      <c r="A8" s="4" t="inlineStr">
        <is>
          <t>Benefit obligation</t>
        </is>
      </c>
      <c r="B8" s="4" t="inlineStr">
        <is>
          <t xml:space="preserve"> </t>
        </is>
      </c>
      <c r="C8" s="4" t="inlineStr">
        <is>
          <t xml:space="preserve"> </t>
        </is>
      </c>
      <c r="D8" s="6" t="n">
        <v>159006000</v>
      </c>
      <c r="E8" s="6" t="n">
        <v>167047000</v>
      </c>
      <c r="F8" s="4" t="inlineStr">
        <is>
          <t xml:space="preserve"> </t>
        </is>
      </c>
    </row>
    <row r="9">
      <c r="A9" s="4" t="inlineStr">
        <is>
          <t>Benefits paid</t>
        </is>
      </c>
      <c r="B9" s="4" t="inlineStr">
        <is>
          <t xml:space="preserve"> </t>
        </is>
      </c>
      <c r="C9" s="4" t="inlineStr">
        <is>
          <t xml:space="preserve"> </t>
        </is>
      </c>
      <c r="D9" s="6" t="n">
        <v>-13190000</v>
      </c>
      <c r="E9" s="4" t="inlineStr">
        <is>
          <t xml:space="preserve"> </t>
        </is>
      </c>
      <c r="F9" s="4" t="inlineStr">
        <is>
          <t xml:space="preserve"> </t>
        </is>
      </c>
    </row>
    <row r="10">
      <c r="A10" s="4" t="inlineStr">
        <is>
          <t>Actuarial gain</t>
        </is>
      </c>
      <c r="B10" s="4" t="inlineStr">
        <is>
          <t xml:space="preserve"> </t>
        </is>
      </c>
      <c r="C10" s="4" t="inlineStr">
        <is>
          <t xml:space="preserve"> </t>
        </is>
      </c>
      <c r="D10" s="6" t="n">
        <v>-2700000</v>
      </c>
      <c r="E10" s="4" t="inlineStr">
        <is>
          <t xml:space="preserve"> </t>
        </is>
      </c>
      <c r="F10" s="4" t="inlineStr">
        <is>
          <t xml:space="preserve"> </t>
        </is>
      </c>
    </row>
    <row r="11">
      <c r="A11" s="4" t="inlineStr">
        <is>
          <t>Interest cost</t>
        </is>
      </c>
      <c r="B11" s="4" t="inlineStr">
        <is>
          <t xml:space="preserve"> </t>
        </is>
      </c>
      <c r="C11" s="4" t="inlineStr">
        <is>
          <t xml:space="preserve"> </t>
        </is>
      </c>
      <c r="D11" s="5" t="n">
        <v>7849000</v>
      </c>
      <c r="E11" s="4" t="inlineStr">
        <is>
          <t xml:space="preserve"> </t>
        </is>
      </c>
      <c r="F11" s="4" t="inlineStr">
        <is>
          <t xml:space="preserve"> </t>
        </is>
      </c>
    </row>
    <row r="12">
      <c r="A12" s="4" t="inlineStr">
        <is>
          <t>Defined Benefit Plan, Net Periodic Benefit Cost (Credit), Interest Cost, Statement of Income or Comprehensive Income [Extensible Enumeration]</t>
        </is>
      </c>
      <c r="B12" s="4" t="inlineStr">
        <is>
          <t xml:space="preserve"> </t>
        </is>
      </c>
      <c r="C12" s="4" t="inlineStr">
        <is>
          <t xml:space="preserve"> </t>
        </is>
      </c>
      <c r="D12" s="4" t="inlineStr">
        <is>
          <t>Cost of sales</t>
        </is>
      </c>
      <c r="E12" s="4" t="inlineStr">
        <is>
          <t xml:space="preserve"> </t>
        </is>
      </c>
      <c r="F12" s="4" t="inlineStr">
        <is>
          <t xml:space="preserve"> </t>
        </is>
      </c>
    </row>
    <row r="13">
      <c r="A13" s="4" t="inlineStr">
        <is>
          <t>Unfunded status</t>
        </is>
      </c>
      <c r="B13" s="4" t="inlineStr">
        <is>
          <t xml:space="preserve"> </t>
        </is>
      </c>
      <c r="C13" s="4" t="inlineStr">
        <is>
          <t xml:space="preserve"> </t>
        </is>
      </c>
      <c r="D13" s="5" t="n">
        <v>20759000</v>
      </c>
      <c r="E13" s="6" t="n">
        <v>23389000</v>
      </c>
      <c r="F13" s="4" t="inlineStr">
        <is>
          <t xml:space="preserve"> </t>
        </is>
      </c>
    </row>
    <row r="14">
      <c r="A14" s="4" t="inlineStr">
        <is>
          <t>Lockup period of assets invested within hedge funds</t>
        </is>
      </c>
      <c r="B14" s="4" t="inlineStr">
        <is>
          <t xml:space="preserve"> </t>
        </is>
      </c>
      <c r="C14" s="4" t="inlineStr">
        <is>
          <t xml:space="preserve"> </t>
        </is>
      </c>
      <c r="D14" s="4" t="inlineStr">
        <is>
          <t>1 year</t>
        </is>
      </c>
      <c r="E14" s="4" t="inlineStr">
        <is>
          <t xml:space="preserve"> </t>
        </is>
      </c>
      <c r="F14" s="4" t="inlineStr">
        <is>
          <t xml:space="preserve"> </t>
        </is>
      </c>
    </row>
    <row r="15">
      <c r="A15" s="4" t="inlineStr">
        <is>
          <t>Number of days advance notice after lockup period for redemption</t>
        </is>
      </c>
      <c r="B15" s="4" t="inlineStr">
        <is>
          <t xml:space="preserve"> </t>
        </is>
      </c>
      <c r="C15" s="4" t="inlineStr">
        <is>
          <t xml:space="preserve"> </t>
        </is>
      </c>
      <c r="D15" s="4" t="inlineStr">
        <is>
          <t>65 days</t>
        </is>
      </c>
      <c r="E15" s="4" t="inlineStr">
        <is>
          <t xml:space="preserve"> </t>
        </is>
      </c>
      <c r="F15" s="4" t="inlineStr">
        <is>
          <t xml:space="preserve"> </t>
        </is>
      </c>
    </row>
    <row r="16">
      <c r="A16" s="4" t="inlineStr">
        <is>
          <t>Expected future employer contributions, next fiscal year</t>
        </is>
      </c>
      <c r="B16" s="4" t="inlineStr">
        <is>
          <t xml:space="preserve"> </t>
        </is>
      </c>
      <c r="C16" s="4" t="inlineStr">
        <is>
          <t xml:space="preserve"> </t>
        </is>
      </c>
      <c r="D16" s="5" t="n">
        <v>4300000</v>
      </c>
      <c r="E16" s="4" t="inlineStr">
        <is>
          <t xml:space="preserve"> </t>
        </is>
      </c>
      <c r="F16" s="4" t="inlineStr">
        <is>
          <t xml:space="preserve"> </t>
        </is>
      </c>
    </row>
    <row r="17">
      <c r="A17" s="4" t="inlineStr">
        <is>
          <t>Contribution cost recognized</t>
        </is>
      </c>
      <c r="B17" s="4" t="inlineStr">
        <is>
          <t xml:space="preserve"> </t>
        </is>
      </c>
      <c r="C17" s="4" t="inlineStr">
        <is>
          <t xml:space="preserve"> </t>
        </is>
      </c>
      <c r="D17" s="5" t="n">
        <v>21399000</v>
      </c>
      <c r="E17" s="5" t="n">
        <v>22298000</v>
      </c>
      <c r="F17" s="6" t="n">
        <v>20462000</v>
      </c>
    </row>
    <row r="18">
      <c r="A18" s="4" t="inlineStr">
        <is>
          <t>Pension Benef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scount rate (as a percent)</t>
        </is>
      </c>
      <c r="B20" s="4" t="inlineStr">
        <is>
          <t xml:space="preserve"> </t>
        </is>
      </c>
      <c r="C20" s="4" t="inlineStr">
        <is>
          <t xml:space="preserve"> </t>
        </is>
      </c>
      <c r="D20" s="8" t="n">
        <v>0.052</v>
      </c>
      <c r="E20" s="8" t="n">
        <v>0.049</v>
      </c>
      <c r="F20" s="4" t="inlineStr">
        <is>
          <t xml:space="preserve"> </t>
        </is>
      </c>
    </row>
    <row r="21">
      <c r="A21" s="4" t="inlineStr">
        <is>
          <t>Weighted average interest crediting rate</t>
        </is>
      </c>
      <c r="B21" s="4" t="inlineStr">
        <is>
          <t xml:space="preserve"> </t>
        </is>
      </c>
      <c r="C21" s="4" t="inlineStr">
        <is>
          <t xml:space="preserve"> </t>
        </is>
      </c>
      <c r="D21" s="9" t="n">
        <v>0.04</v>
      </c>
      <c r="E21" s="9" t="n">
        <v>0.04</v>
      </c>
      <c r="F21" s="4" t="inlineStr">
        <is>
          <t xml:space="preserve"> </t>
        </is>
      </c>
    </row>
    <row r="22">
      <c r="A22" s="4" t="inlineStr">
        <is>
          <t>Expected long-term rate of return on plan assets (as a percent)</t>
        </is>
      </c>
      <c r="B22" s="4" t="inlineStr">
        <is>
          <t xml:space="preserve"> </t>
        </is>
      </c>
      <c r="C22" s="4" t="inlineStr">
        <is>
          <t xml:space="preserve"> </t>
        </is>
      </c>
      <c r="D22" s="8" t="n">
        <v>0.0625</v>
      </c>
      <c r="E22" s="8" t="n">
        <v>0.065</v>
      </c>
      <c r="F22" s="4" t="inlineStr">
        <is>
          <t xml:space="preserve"> </t>
        </is>
      </c>
    </row>
    <row r="23">
      <c r="A23" s="4" t="inlineStr">
        <is>
          <t>Contributions by employer</t>
        </is>
      </c>
      <c r="B23" s="5" t="n">
        <v>3500000</v>
      </c>
      <c r="C23" s="5" t="n">
        <v>0</v>
      </c>
      <c r="D23" s="5" t="n">
        <v>0</v>
      </c>
      <c r="E23" s="5" t="n">
        <v>0</v>
      </c>
      <c r="F23" s="6" t="n">
        <v>1300000</v>
      </c>
    </row>
    <row r="24">
      <c r="A24" s="4" t="inlineStr">
        <is>
          <t>Other Postretirement Benefits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ributions by employer</t>
        </is>
      </c>
      <c r="B26" s="4" t="inlineStr">
        <is>
          <t xml:space="preserve"> </t>
        </is>
      </c>
      <c r="C26" s="4" t="inlineStr">
        <is>
          <t xml:space="preserve"> </t>
        </is>
      </c>
      <c r="D26" s="6" t="n">
        <v>0</v>
      </c>
      <c r="E26" s="6" t="n">
        <v>0</v>
      </c>
      <c r="F26" s="6" t="n">
        <v>0</v>
      </c>
    </row>
    <row r="27">
      <c r="A27" s="4" t="inlineStr">
        <is>
          <t>Supplemental Employee Retirement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nefits paid</t>
        </is>
      </c>
      <c r="B29" s="4" t="inlineStr">
        <is>
          <t xml:space="preserve"> </t>
        </is>
      </c>
      <c r="C29" s="4" t="inlineStr">
        <is>
          <t xml:space="preserve"> </t>
        </is>
      </c>
      <c r="D29" s="5" t="n">
        <v>0</v>
      </c>
      <c r="E29" s="5" t="n">
        <v>0</v>
      </c>
      <c r="F29" s="5" t="n">
        <v>0</v>
      </c>
    </row>
  </sheetData>
  <mergeCells count="3">
    <mergeCell ref="A1:A2"/>
    <mergeCell ref="B1:C1"/>
    <mergeCell ref="D1:F1"/>
  </mergeCells>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Vista Outdoor Inc. - 10-K Employee Benefit Plans (Future Expected Benefit Payments) (Details) - Vista Outdoor Inc. $ in Thousands</t>
        </is>
      </c>
      <c r="B1" s="2" t="inlineStr">
        <is>
          <t>Mar. 31, 2024 USD ($)</t>
        </is>
      </c>
    </row>
    <row r="2">
      <c r="A2" s="3" t="inlineStr">
        <is>
          <t>Expected Future Benefit Payments</t>
        </is>
      </c>
      <c r="B2" s="4" t="inlineStr">
        <is>
          <t xml:space="preserve"> </t>
        </is>
      </c>
    </row>
    <row r="3">
      <c r="A3" s="4" t="inlineStr">
        <is>
          <t>Fiscal year 2025</t>
        </is>
      </c>
      <c r="B3" s="5" t="n">
        <v>14854</v>
      </c>
    </row>
    <row r="4">
      <c r="A4" s="4" t="inlineStr">
        <is>
          <t>Fiscal year 2026</t>
        </is>
      </c>
      <c r="B4" s="6" t="n">
        <v>13488</v>
      </c>
    </row>
    <row r="5">
      <c r="A5" s="4" t="inlineStr">
        <is>
          <t>Fiscal year 2027</t>
        </is>
      </c>
      <c r="B5" s="6" t="n">
        <v>13212</v>
      </c>
    </row>
    <row r="6">
      <c r="A6" s="4" t="inlineStr">
        <is>
          <t>Fiscal year 2028</t>
        </is>
      </c>
      <c r="B6" s="6" t="n">
        <v>13113</v>
      </c>
    </row>
    <row r="7">
      <c r="A7" s="4" t="inlineStr">
        <is>
          <t>Fiscal year 2029</t>
        </is>
      </c>
      <c r="B7" s="6" t="n">
        <v>13439</v>
      </c>
    </row>
    <row r="8">
      <c r="A8" s="4" t="inlineStr">
        <is>
          <t>Fiscal years 2030 through 2034</t>
        </is>
      </c>
      <c r="B8" s="5" t="n">
        <v>61959</v>
      </c>
    </row>
  </sheetData>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ista Outdoor Inc. - 10-K Employee Benefit Plans (Defined Contribution Plan) (Details) - USD ($) $ in Thousands</t>
        </is>
      </c>
      <c r="B1" s="2" t="inlineStr">
        <is>
          <t>12 Months Ended</t>
        </is>
      </c>
    </row>
    <row r="2">
      <c r="B2" s="2" t="inlineStr">
        <is>
          <t>Mar. 31, 2024</t>
        </is>
      </c>
      <c r="C2" s="2" t="inlineStr">
        <is>
          <t>Mar. 31, 2023</t>
        </is>
      </c>
      <c r="D2" s="2" t="inlineStr">
        <is>
          <t>Mar. 31, 2022</t>
        </is>
      </c>
    </row>
    <row r="3">
      <c r="A3" s="4" t="inlineStr">
        <is>
          <t>Vista Outdoor Inc.</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Contribution cost recognized</t>
        </is>
      </c>
      <c r="B5" s="5" t="n">
        <v>21399</v>
      </c>
      <c r="C5" s="5" t="n">
        <v>22298</v>
      </c>
      <c r="D5" s="5" t="n">
        <v>20462</v>
      </c>
    </row>
  </sheetData>
  <mergeCells count="2">
    <mergeCell ref="A1:A2"/>
    <mergeCell ref="B1:D1"/>
  </mergeCells>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Vista Outdoor Inc. - 10-K Income Taxes (Income Before Income Taxes) (Details) - Vista Outdoor Inc.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t>
        </is>
      </c>
      <c r="B4" s="4" t="inlineStr">
        <is>
          <t xml:space="preserve"> </t>
        </is>
      </c>
      <c r="C4" s="4" t="inlineStr">
        <is>
          <t xml:space="preserve"> </t>
        </is>
      </c>
      <c r="D4" s="5" t="n">
        <v>-16081</v>
      </c>
      <c r="E4" s="5" t="n">
        <v>44494</v>
      </c>
      <c r="F4" s="5" t="n">
        <v>619464</v>
      </c>
    </row>
    <row r="5">
      <c r="A5" s="4" t="inlineStr">
        <is>
          <t>Non-U.S.</t>
        </is>
      </c>
      <c r="B5" s="4" t="inlineStr">
        <is>
          <t xml:space="preserve"> </t>
        </is>
      </c>
      <c r="C5" s="4" t="inlineStr">
        <is>
          <t xml:space="preserve"> </t>
        </is>
      </c>
      <c r="D5" s="6" t="n">
        <v>1597</v>
      </c>
      <c r="E5" s="6" t="n">
        <v>6168</v>
      </c>
      <c r="F5" s="6" t="n">
        <v>1494</v>
      </c>
    </row>
    <row r="6">
      <c r="A6" s="4" t="inlineStr">
        <is>
          <t>Income (loss) before income taxes</t>
        </is>
      </c>
      <c r="B6" s="5" t="n">
        <v>71530</v>
      </c>
      <c r="C6" s="5" t="n">
        <v>75427</v>
      </c>
      <c r="D6" s="5" t="n">
        <v>-14484</v>
      </c>
      <c r="E6" s="5" t="n">
        <v>50662</v>
      </c>
      <c r="F6" s="5" t="n">
        <v>620958</v>
      </c>
    </row>
  </sheetData>
  <mergeCells count="3">
    <mergeCell ref="A1:A2"/>
    <mergeCell ref="B1:C1"/>
    <mergeCell ref="D1:F1"/>
  </mergeCells>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Vista Outdoor Inc. - 10-K Income Taxes (Income Tax Provision) (Details) - Vista Outdoor Inc.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4" t="inlineStr">
        <is>
          <t xml:space="preserve"> </t>
        </is>
      </c>
      <c r="C4" s="4" t="inlineStr">
        <is>
          <t xml:space="preserve"> </t>
        </is>
      </c>
      <c r="D4" s="5" t="n">
        <v>-39516</v>
      </c>
      <c r="E4" s="5" t="n">
        <v>-94041</v>
      </c>
      <c r="F4" s="5" t="n">
        <v>-107429</v>
      </c>
    </row>
    <row r="5">
      <c r="A5" s="4" t="inlineStr">
        <is>
          <t>State</t>
        </is>
      </c>
      <c r="B5" s="4" t="inlineStr">
        <is>
          <t xml:space="preserve"> </t>
        </is>
      </c>
      <c r="C5" s="4" t="inlineStr">
        <is>
          <t xml:space="preserve"> </t>
        </is>
      </c>
      <c r="D5" s="6" t="n">
        <v>-6467</v>
      </c>
      <c r="E5" s="6" t="n">
        <v>-9263</v>
      </c>
      <c r="F5" s="6" t="n">
        <v>-28119</v>
      </c>
    </row>
    <row r="6">
      <c r="A6" s="4" t="inlineStr">
        <is>
          <t>Non-US</t>
        </is>
      </c>
      <c r="B6" s="4" t="inlineStr">
        <is>
          <t xml:space="preserve"> </t>
        </is>
      </c>
      <c r="C6" s="4" t="inlineStr">
        <is>
          <t xml:space="preserve"> </t>
        </is>
      </c>
      <c r="D6" s="6" t="n">
        <v>-836</v>
      </c>
      <c r="E6" s="6" t="n">
        <v>-324</v>
      </c>
      <c r="F6" s="6" t="n">
        <v>-739</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deral</t>
        </is>
      </c>
      <c r="B8" s="4" t="inlineStr">
        <is>
          <t xml:space="preserve"> </t>
        </is>
      </c>
      <c r="C8" s="4" t="inlineStr">
        <is>
          <t xml:space="preserve"> </t>
        </is>
      </c>
      <c r="D8" s="6" t="n">
        <v>49592</v>
      </c>
      <c r="E8" s="6" t="n">
        <v>42445</v>
      </c>
      <c r="F8" s="6" t="n">
        <v>-10327</v>
      </c>
    </row>
    <row r="9">
      <c r="A9" s="4" t="inlineStr">
        <is>
          <t>State</t>
        </is>
      </c>
      <c r="B9" s="4" t="inlineStr">
        <is>
          <t xml:space="preserve"> </t>
        </is>
      </c>
      <c r="C9" s="4" t="inlineStr">
        <is>
          <t xml:space="preserve"> </t>
        </is>
      </c>
      <c r="D9" s="6" t="n">
        <v>5991</v>
      </c>
      <c r="E9" s="6" t="n">
        <v>-253</v>
      </c>
      <c r="F9" s="6" t="n">
        <v>-1483</v>
      </c>
    </row>
    <row r="10">
      <c r="A10" s="4" t="inlineStr">
        <is>
          <t>Non-US</t>
        </is>
      </c>
      <c r="B10" s="4" t="inlineStr">
        <is>
          <t xml:space="preserve"> </t>
        </is>
      </c>
      <c r="C10" s="4" t="inlineStr">
        <is>
          <t xml:space="preserve"> </t>
        </is>
      </c>
      <c r="D10" s="6" t="n">
        <v>215</v>
      </c>
      <c r="E10" s="6" t="n">
        <v>1056</v>
      </c>
      <c r="F10" s="6" t="n">
        <v>365</v>
      </c>
    </row>
    <row r="11">
      <c r="A11" s="4" t="inlineStr">
        <is>
          <t>Income tax (provision) benefit</t>
        </is>
      </c>
      <c r="B11" s="5" t="n">
        <v>-14410</v>
      </c>
      <c r="C11" s="5" t="n">
        <v>-17327</v>
      </c>
      <c r="D11" s="5" t="n">
        <v>8979</v>
      </c>
      <c r="E11" s="5" t="n">
        <v>-60380</v>
      </c>
      <c r="F11" s="5" t="n">
        <v>-147732</v>
      </c>
    </row>
  </sheetData>
  <mergeCells count="3">
    <mergeCell ref="A1:A2"/>
    <mergeCell ref="B1:C1"/>
    <mergeCell ref="D1:F1"/>
  </mergeCells>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Vista Outdoor Inc. - 10-K Income Taxes (Effective Income Tax Rate Reconciliation) (Detail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federal income tax rate</t>
        </is>
      </c>
      <c r="B4" s="9" t="n">
        <v>0.21</v>
      </c>
      <c r="C4" s="4" t="inlineStr">
        <is>
          <t xml:space="preserve"> </t>
        </is>
      </c>
      <c r="D4" s="4" t="inlineStr">
        <is>
          <t xml:space="preserve"> </t>
        </is>
      </c>
      <c r="E4" s="4" t="inlineStr">
        <is>
          <t xml:space="preserve"> </t>
        </is>
      </c>
      <c r="F4" s="4" t="inlineStr">
        <is>
          <t xml:space="preserve"> </t>
        </is>
      </c>
    </row>
    <row r="5">
      <c r="A5" s="4" t="inlineStr">
        <is>
          <t>Vista Outdoor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ffective Income Tax Rate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utory federal income tax rate</t>
        </is>
      </c>
      <c r="B7" s="4" t="inlineStr">
        <is>
          <t xml:space="preserve"> </t>
        </is>
      </c>
      <c r="C7" s="4" t="inlineStr">
        <is>
          <t xml:space="preserve"> </t>
        </is>
      </c>
      <c r="D7" s="9" t="n">
        <v>0.21</v>
      </c>
      <c r="E7" s="9" t="n">
        <v>0.21</v>
      </c>
      <c r="F7" s="9" t="n">
        <v>0.21</v>
      </c>
    </row>
    <row r="8">
      <c r="A8" s="4" t="inlineStr">
        <is>
          <t>State income taxes, net of federal impact</t>
        </is>
      </c>
      <c r="B8" s="4" t="inlineStr">
        <is>
          <t xml:space="preserve"> </t>
        </is>
      </c>
      <c r="C8" s="4" t="inlineStr">
        <is>
          <t xml:space="preserve"> </t>
        </is>
      </c>
      <c r="D8" s="4" t="inlineStr">
        <is>
          <t>(2.50%)</t>
        </is>
      </c>
      <c r="E8" s="8" t="n">
        <v>0.142</v>
      </c>
      <c r="F8" s="8" t="n">
        <v>0.039</v>
      </c>
    </row>
    <row r="9">
      <c r="A9" s="4" t="inlineStr">
        <is>
          <t>Foreign Derived Intangible Income (FDII)</t>
        </is>
      </c>
      <c r="B9" s="4" t="inlineStr">
        <is>
          <t xml:space="preserve"> </t>
        </is>
      </c>
      <c r="C9" s="4" t="inlineStr">
        <is>
          <t xml:space="preserve"> </t>
        </is>
      </c>
      <c r="D9" s="8" t="n">
        <v>0.377</v>
      </c>
      <c r="E9" s="4" t="inlineStr">
        <is>
          <t>(13.10%)</t>
        </is>
      </c>
      <c r="F9" s="4" t="inlineStr">
        <is>
          <t>(1.00%)</t>
        </is>
      </c>
    </row>
    <row r="10">
      <c r="A10" s="4" t="inlineStr">
        <is>
          <t>Nondeductible goodwill impairment</t>
        </is>
      </c>
      <c r="B10" s="4" t="inlineStr">
        <is>
          <t xml:space="preserve"> </t>
        </is>
      </c>
      <c r="C10" s="4" t="inlineStr">
        <is>
          <t xml:space="preserve"> </t>
        </is>
      </c>
      <c r="D10" s="4" t="inlineStr">
        <is>
          <t>(30.20%)</t>
        </is>
      </c>
      <c r="E10" s="8" t="n">
        <v>1.101</v>
      </c>
      <c r="F10" s="9" t="n">
        <v>0</v>
      </c>
    </row>
    <row r="11">
      <c r="A11" s="4" t="inlineStr">
        <is>
          <t>Nondeductible earnouts</t>
        </is>
      </c>
      <c r="B11" s="4" t="inlineStr">
        <is>
          <t xml:space="preserve"> </t>
        </is>
      </c>
      <c r="C11" s="4" t="inlineStr">
        <is>
          <t xml:space="preserve"> </t>
        </is>
      </c>
      <c r="D11" s="4" t="inlineStr">
        <is>
          <t>(15.30%)</t>
        </is>
      </c>
      <c r="E11" s="4" t="inlineStr">
        <is>
          <t>(7.50%)</t>
        </is>
      </c>
      <c r="F11" s="8" t="n">
        <v>0.002</v>
      </c>
    </row>
    <row r="12">
      <c r="A12" s="4" t="inlineStr">
        <is>
          <t>Change in tax contingency</t>
        </is>
      </c>
      <c r="B12" s="4" t="inlineStr">
        <is>
          <t xml:space="preserve"> </t>
        </is>
      </c>
      <c r="C12" s="4" t="inlineStr">
        <is>
          <t xml:space="preserve"> </t>
        </is>
      </c>
      <c r="D12" s="9" t="n">
        <v>0.47</v>
      </c>
      <c r="E12" s="4" t="inlineStr">
        <is>
          <t>(1.40%)</t>
        </is>
      </c>
      <c r="F12" s="4" t="inlineStr">
        <is>
          <t>(0.70%)</t>
        </is>
      </c>
    </row>
    <row r="13">
      <c r="A13" s="4" t="inlineStr">
        <is>
          <t>Other</t>
        </is>
      </c>
      <c r="B13" s="4" t="inlineStr">
        <is>
          <t xml:space="preserve"> </t>
        </is>
      </c>
      <c r="C13" s="4" t="inlineStr">
        <is>
          <t xml:space="preserve"> </t>
        </is>
      </c>
      <c r="D13" s="8" t="n">
        <v>0.043</v>
      </c>
      <c r="E13" s="4" t="inlineStr">
        <is>
          <t>(4.10%)</t>
        </is>
      </c>
      <c r="F13" s="8" t="n">
        <v>0.004</v>
      </c>
    </row>
    <row r="14">
      <c r="A14" s="4" t="inlineStr">
        <is>
          <t>Effective income tax rate</t>
        </is>
      </c>
      <c r="B14" s="8" t="n">
        <v>0.201</v>
      </c>
      <c r="C14" s="9" t="n">
        <v>0.23</v>
      </c>
      <c r="D14" s="9" t="n">
        <v>0.62</v>
      </c>
      <c r="E14" s="8" t="n">
        <v>1.192</v>
      </c>
      <c r="F14" s="8" t="n">
        <v>0.238</v>
      </c>
    </row>
  </sheetData>
  <mergeCells count="3">
    <mergeCell ref="A1:A2"/>
    <mergeCell ref="B1:C1"/>
    <mergeCell ref="D1:F1"/>
  </mergeCells>
  <pageMargins left="0.75" right="0.75" top="1" bottom="1" header="0.5" footer="0.5"/>
</worksheet>
</file>

<file path=xl/worksheets/sheet30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Vista Outdoor Inc. - 10-K Income Taxes (Narrative) (Detail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after which tax positions classified as noncurrent income tax liabilities</t>
        </is>
      </c>
      <c r="B4" s="4" t="inlineStr">
        <is>
          <t xml:space="preserve"> </t>
        </is>
      </c>
      <c r="C4" s="4" t="inlineStr">
        <is>
          <t xml:space="preserve"> </t>
        </is>
      </c>
      <c r="D4" s="4" t="inlineStr">
        <is>
          <t>1 year</t>
        </is>
      </c>
      <c r="E4" s="4" t="inlineStr">
        <is>
          <t xml:space="preserve"> </t>
        </is>
      </c>
      <c r="F4" s="4" t="inlineStr">
        <is>
          <t xml:space="preserve"> </t>
        </is>
      </c>
    </row>
    <row r="5">
      <c r="A5" s="4" t="inlineStr">
        <is>
          <t>Statutory federal income tax rate</t>
        </is>
      </c>
      <c r="B5" s="9" t="n">
        <v>0.21</v>
      </c>
      <c r="C5" s="4" t="inlineStr">
        <is>
          <t xml:space="preserve"> </t>
        </is>
      </c>
      <c r="D5" s="4" t="inlineStr">
        <is>
          <t xml:space="preserve"> </t>
        </is>
      </c>
      <c r="E5" s="4" t="inlineStr">
        <is>
          <t xml:space="preserve"> </t>
        </is>
      </c>
      <c r="F5" s="4" t="inlineStr">
        <is>
          <t xml:space="preserve"> </t>
        </is>
      </c>
    </row>
    <row r="6">
      <c r="A6" s="4" t="inlineStr">
        <is>
          <t>Vista Outdoor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pital loss carryforward</t>
        </is>
      </c>
      <c r="B8" s="4" t="inlineStr">
        <is>
          <t xml:space="preserve"> </t>
        </is>
      </c>
      <c r="C8" s="4" t="inlineStr">
        <is>
          <t xml:space="preserve"> </t>
        </is>
      </c>
      <c r="D8" s="5" t="n">
        <v>19472</v>
      </c>
      <c r="E8" s="5" t="n">
        <v>19390</v>
      </c>
      <c r="F8" s="4" t="inlineStr">
        <is>
          <t xml:space="preserve"> </t>
        </is>
      </c>
    </row>
    <row r="9">
      <c r="A9" s="4" t="inlineStr">
        <is>
          <t>Valuation allowance</t>
        </is>
      </c>
      <c r="B9" s="4" t="inlineStr">
        <is>
          <t xml:space="preserve"> </t>
        </is>
      </c>
      <c r="C9" s="4" t="inlineStr">
        <is>
          <t xml:space="preserve"> </t>
        </is>
      </c>
      <c r="D9" s="6" t="n">
        <v>-21605</v>
      </c>
      <c r="E9" s="6" t="n">
        <v>-21382</v>
      </c>
      <c r="F9" s="4" t="inlineStr">
        <is>
          <t xml:space="preserve"> </t>
        </is>
      </c>
    </row>
    <row r="10">
      <c r="A10" s="4" t="inlineStr">
        <is>
          <t>Income taxes paid, net of refunds</t>
        </is>
      </c>
      <c r="B10" s="5" t="n">
        <v>-513</v>
      </c>
      <c r="C10" s="5" t="n">
        <v>251</v>
      </c>
      <c r="D10" s="6" t="n">
        <v>65161</v>
      </c>
      <c r="E10" s="6" t="n">
        <v>43201</v>
      </c>
      <c r="F10" s="4" t="inlineStr">
        <is>
          <t xml:space="preserve"> </t>
        </is>
      </c>
    </row>
    <row r="11">
      <c r="A11" s="4" t="inlineStr">
        <is>
          <t>Unrecognized tax benefit including interest and penalties</t>
        </is>
      </c>
      <c r="B11" s="6" t="n">
        <v>26364</v>
      </c>
      <c r="C11" s="4" t="inlineStr">
        <is>
          <t xml:space="preserve"> </t>
        </is>
      </c>
      <c r="D11" s="6" t="n">
        <v>24853</v>
      </c>
      <c r="E11" s="6" t="n">
        <v>28692</v>
      </c>
      <c r="F11" s="4" t="inlineStr">
        <is>
          <t xml:space="preserve"> </t>
        </is>
      </c>
    </row>
    <row r="12">
      <c r="A12" s="4" t="inlineStr">
        <is>
          <t>Unrecognized tax benefits that would impact effective tax rate</t>
        </is>
      </c>
      <c r="B12" s="4" t="inlineStr">
        <is>
          <t xml:space="preserve"> </t>
        </is>
      </c>
      <c r="C12" s="4" t="inlineStr">
        <is>
          <t xml:space="preserve"> </t>
        </is>
      </c>
      <c r="D12" s="6" t="n">
        <v>20327</v>
      </c>
      <c r="E12" s="6" t="n">
        <v>24419</v>
      </c>
      <c r="F12" s="4" t="inlineStr">
        <is>
          <t xml:space="preserve"> </t>
        </is>
      </c>
    </row>
    <row r="13">
      <c r="A13" s="4" t="inlineStr">
        <is>
          <t>Amount of reasonably possible decrease in uncertain tax benefits</t>
        </is>
      </c>
      <c r="B13" s="5" t="n">
        <v>857</v>
      </c>
      <c r="C13" s="4" t="inlineStr">
        <is>
          <t xml:space="preserve"> </t>
        </is>
      </c>
      <c r="D13" s="6" t="n">
        <v>716</v>
      </c>
      <c r="E13" s="4" t="inlineStr">
        <is>
          <t xml:space="preserve"> </t>
        </is>
      </c>
      <c r="F13" s="4" t="inlineStr">
        <is>
          <t xml:space="preserve"> </t>
        </is>
      </c>
    </row>
    <row r="14">
      <c r="A14" s="4" t="inlineStr">
        <is>
          <t>Period after which tax positions classified as noncurrent income tax liabilities</t>
        </is>
      </c>
      <c r="B14" s="4" t="inlineStr">
        <is>
          <t>1 year</t>
        </is>
      </c>
      <c r="C14" s="4" t="inlineStr">
        <is>
          <t xml:space="preserve"> </t>
        </is>
      </c>
      <c r="D14" s="4" t="inlineStr">
        <is>
          <t xml:space="preserve"> </t>
        </is>
      </c>
      <c r="E14" s="4" t="inlineStr">
        <is>
          <t xml:space="preserve"> </t>
        </is>
      </c>
      <c r="F14" s="4" t="inlineStr">
        <is>
          <t xml:space="preserve"> </t>
        </is>
      </c>
    </row>
    <row r="15">
      <c r="A15" s="4" t="inlineStr">
        <is>
          <t>Unrecognized tax benefits, income tax-related interest</t>
        </is>
      </c>
      <c r="B15" s="4" t="inlineStr">
        <is>
          <t xml:space="preserve"> </t>
        </is>
      </c>
      <c r="C15" s="4" t="inlineStr">
        <is>
          <t xml:space="preserve"> </t>
        </is>
      </c>
      <c r="D15" s="6" t="n">
        <v>2708</v>
      </c>
      <c r="E15" s="6" t="n">
        <v>2462</v>
      </c>
      <c r="F15" s="4" t="inlineStr">
        <is>
          <t xml:space="preserve"> </t>
        </is>
      </c>
    </row>
    <row r="16">
      <c r="A16" s="4" t="inlineStr">
        <is>
          <t>Unrecognized tax benefits, tax penalties accrued</t>
        </is>
      </c>
      <c r="B16" s="4" t="inlineStr">
        <is>
          <t xml:space="preserve"> </t>
        </is>
      </c>
      <c r="C16" s="4" t="inlineStr">
        <is>
          <t xml:space="preserve"> </t>
        </is>
      </c>
      <c r="D16" s="6" t="n">
        <v>3691</v>
      </c>
      <c r="E16" s="6" t="n">
        <v>3509</v>
      </c>
      <c r="F16" s="4" t="inlineStr">
        <is>
          <t xml:space="preserve"> </t>
        </is>
      </c>
    </row>
    <row r="17">
      <c r="A17" s="4" t="inlineStr">
        <is>
          <t>Unrecognized tax benefits, expense related to interest and penalties</t>
        </is>
      </c>
      <c r="B17" s="4" t="inlineStr">
        <is>
          <t xml:space="preserve"> </t>
        </is>
      </c>
      <c r="C17" s="4" t="inlineStr">
        <is>
          <t xml:space="preserve"> </t>
        </is>
      </c>
      <c r="D17" s="5" t="n">
        <v>2635</v>
      </c>
      <c r="E17" s="5" t="n">
        <v>2503</v>
      </c>
      <c r="F17" s="5" t="n">
        <v>2128</v>
      </c>
    </row>
    <row r="18">
      <c r="A18" s="4" t="inlineStr">
        <is>
          <t>Statutory federal income tax rate</t>
        </is>
      </c>
      <c r="B18" s="4" t="inlineStr">
        <is>
          <t xml:space="preserve"> </t>
        </is>
      </c>
      <c r="C18" s="4" t="inlineStr">
        <is>
          <t xml:space="preserve"> </t>
        </is>
      </c>
      <c r="D18" s="9" t="n">
        <v>0.21</v>
      </c>
      <c r="E18" s="9" t="n">
        <v>0.21</v>
      </c>
      <c r="F18" s="9" t="n">
        <v>0.21</v>
      </c>
    </row>
    <row r="19">
      <c r="A19" s="4" t="inlineStr">
        <is>
          <t>Expiration Date in 2025 through 2045 | Vista Outdoor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operating loss and credit carryovers</t>
        </is>
      </c>
      <c r="B21" s="4" t="inlineStr">
        <is>
          <t xml:space="preserve"> </t>
        </is>
      </c>
      <c r="C21" s="4" t="inlineStr">
        <is>
          <t xml:space="preserve"> </t>
        </is>
      </c>
      <c r="D21" s="5" t="n">
        <v>5726</v>
      </c>
      <c r="E21" s="4" t="inlineStr">
        <is>
          <t xml:space="preserve"> </t>
        </is>
      </c>
      <c r="F21" s="4" t="inlineStr">
        <is>
          <t xml:space="preserve"> </t>
        </is>
      </c>
    </row>
  </sheetData>
  <mergeCells count="3">
    <mergeCell ref="A1:A2"/>
    <mergeCell ref="B1:C1"/>
    <mergeCell ref="D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Accounting</t>
        </is>
      </c>
      <c r="B4" s="4" t="inlineStr">
        <is>
          <t>Basis of Presentation and Accounting The balance sheets are presented in accordance with accounting principles generally accepted in the United States of America (“GAAP”). Statements of comprehensive income, changes in stockholder equity and cash flows have not been presented because there have been no operations since the Company was formed. The balance sheet is presented in accordance with accounting principles generally accepted in the United States of America (“GAAP”). Separate statements of comprehensive income, changes in stockholder equity, and cash flows have not been presented because there have been no operations since the Company was formed.</t>
        </is>
      </c>
    </row>
  </sheetData>
  <mergeCells count="1">
    <mergeCell ref="A1:A2"/>
  </mergeCells>
  <pageMargins left="0.75" right="0.75" top="1" bottom="1" header="0.5" footer="0.5"/>
</worksheet>
</file>

<file path=xl/worksheets/sheet3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sta Outdoor Inc. - 10-K Income Taxes (Components of Deferred Tax Asset and Deferred Tax Liabilities) (Details) - Vista Outdoor Inc. - USD ($) $ in Thousands</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Inventories</t>
        </is>
      </c>
      <c r="B3" s="5" t="n">
        <v>19123</v>
      </c>
      <c r="C3" s="5" t="n">
        <v>18628</v>
      </c>
    </row>
    <row r="4">
      <c r="A4" s="4" t="inlineStr">
        <is>
          <t>Retirement benefits</t>
        </is>
      </c>
      <c r="B4" s="6" t="n">
        <v>4628</v>
      </c>
      <c r="C4" s="6" t="n">
        <v>6228</v>
      </c>
    </row>
    <row r="5">
      <c r="A5" s="4" t="inlineStr">
        <is>
          <t>Accounts receivable</t>
        </is>
      </c>
      <c r="B5" s="6" t="n">
        <v>6503</v>
      </c>
      <c r="C5" s="6" t="n">
        <v>8245</v>
      </c>
    </row>
    <row r="6">
      <c r="A6" s="4" t="inlineStr">
        <is>
          <t>Accruals for employee benefits</t>
        </is>
      </c>
      <c r="B6" s="6" t="n">
        <v>6497</v>
      </c>
      <c r="C6" s="6" t="n">
        <v>9063</v>
      </c>
    </row>
    <row r="7">
      <c r="A7" s="4" t="inlineStr">
        <is>
          <t>Other reserves</t>
        </is>
      </c>
      <c r="B7" s="6" t="n">
        <v>4146</v>
      </c>
      <c r="C7" s="6" t="n">
        <v>3597</v>
      </c>
    </row>
    <row r="8">
      <c r="A8" s="4" t="inlineStr">
        <is>
          <t>Loss and credit carryforwards</t>
        </is>
      </c>
      <c r="B8" s="6" t="n">
        <v>6679</v>
      </c>
      <c r="C8" s="6" t="n">
        <v>5368</v>
      </c>
    </row>
    <row r="9">
      <c r="A9" s="4" t="inlineStr">
        <is>
          <t>Capital loss carryforward</t>
        </is>
      </c>
      <c r="B9" s="6" t="n">
        <v>19472</v>
      </c>
      <c r="C9" s="6" t="n">
        <v>19390</v>
      </c>
    </row>
    <row r="10">
      <c r="A10" s="4" t="inlineStr">
        <is>
          <t>Operating lease liabilities</t>
        </is>
      </c>
      <c r="B10" s="6" t="n">
        <v>22230</v>
      </c>
      <c r="C10" s="6" t="n">
        <v>25922</v>
      </c>
    </row>
    <row r="11">
      <c r="A11" s="4" t="inlineStr">
        <is>
          <t>Other</t>
        </is>
      </c>
      <c r="B11" s="6" t="n">
        <v>13386</v>
      </c>
      <c r="C11" s="6" t="n">
        <v>9511</v>
      </c>
    </row>
    <row r="12">
      <c r="A12" s="4" t="inlineStr">
        <is>
          <t>Total deferred tax assets</t>
        </is>
      </c>
      <c r="B12" s="6" t="n">
        <v>102664</v>
      </c>
      <c r="C12" s="6" t="n">
        <v>105952</v>
      </c>
    </row>
    <row r="13">
      <c r="A13" s="4" t="inlineStr">
        <is>
          <t>Valuation allowance</t>
        </is>
      </c>
      <c r="B13" s="6" t="n">
        <v>-21605</v>
      </c>
      <c r="C13" s="6" t="n">
        <v>-21382</v>
      </c>
    </row>
    <row r="14">
      <c r="A14" s="4" t="inlineStr">
        <is>
          <t>Total net deferred assets</t>
        </is>
      </c>
      <c r="B14" s="6" t="n">
        <v>81059</v>
      </c>
      <c r="C14" s="6" t="n">
        <v>84570</v>
      </c>
    </row>
    <row r="15">
      <c r="A15" s="3" t="inlineStr">
        <is>
          <t>Deferred tax liabilities:</t>
        </is>
      </c>
      <c r="B15" s="4" t="inlineStr">
        <is>
          <t xml:space="preserve"> </t>
        </is>
      </c>
      <c r="C15" s="4" t="inlineStr">
        <is>
          <t xml:space="preserve"> </t>
        </is>
      </c>
    </row>
    <row r="16">
      <c r="A16" s="4" t="inlineStr">
        <is>
          <t>Intangible assets</t>
        </is>
      </c>
      <c r="B16" s="6" t="n">
        <v>-47428</v>
      </c>
      <c r="C16" s="6" t="n">
        <v>-86956</v>
      </c>
    </row>
    <row r="17">
      <c r="A17" s="4" t="inlineStr">
        <is>
          <t>Property, plant, and equipment</t>
        </is>
      </c>
      <c r="B17" s="6" t="n">
        <v>-273</v>
      </c>
      <c r="C17" s="6" t="n">
        <v>-13970</v>
      </c>
    </row>
    <row r="18">
      <c r="A18" s="4" t="inlineStr">
        <is>
          <t>Operating lease assets</t>
        </is>
      </c>
      <c r="B18" s="6" t="n">
        <v>-20463</v>
      </c>
      <c r="C18" s="6" t="n">
        <v>-24393</v>
      </c>
    </row>
    <row r="19">
      <c r="A19" s="4" t="inlineStr">
        <is>
          <t>Total deferred tax liabilities</t>
        </is>
      </c>
      <c r="B19" s="6" t="n">
        <v>-68164</v>
      </c>
      <c r="C19" s="6" t="n">
        <v>-125319</v>
      </c>
    </row>
    <row r="20">
      <c r="A20" s="4" t="inlineStr">
        <is>
          <t>Deferred Income Tax Assets (Liabilities), Net</t>
        </is>
      </c>
      <c r="B20" s="5" t="n">
        <v>12895</v>
      </c>
      <c r="C20" s="5" t="n">
        <v>-40749</v>
      </c>
    </row>
  </sheetData>
  <pageMargins left="0.75" right="0.75" top="1" bottom="1" header="0.5" footer="0.5"/>
</worksheet>
</file>

<file path=xl/worksheets/sheet3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ista Outdoor Inc. - 10-K Income Taxes (Unrecognized Tax Benefits) (Details) - Vista Outdoor Inc. - USD ($) $ in Thousands</t>
        </is>
      </c>
      <c r="B1" s="2" t="inlineStr">
        <is>
          <t>12 Months Ended</t>
        </is>
      </c>
    </row>
    <row r="2">
      <c r="B2" s="2" t="inlineStr">
        <is>
          <t>Mar. 31, 2024</t>
        </is>
      </c>
      <c r="C2" s="2" t="inlineStr">
        <is>
          <t>Mar. 31, 2023</t>
        </is>
      </c>
      <c r="D2" s="2" t="inlineStr">
        <is>
          <t>Mar.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beginning of period</t>
        </is>
      </c>
      <c r="B4" s="5" t="n">
        <v>22719</v>
      </c>
      <c r="C4" s="5" t="n">
        <v>19455</v>
      </c>
      <c r="D4" s="5" t="n">
        <v>18071</v>
      </c>
    </row>
    <row r="5">
      <c r="A5" s="4" t="inlineStr">
        <is>
          <t>Gross increases—tax positions in prior periods</t>
        </is>
      </c>
      <c r="B5" s="6" t="n">
        <v>0</v>
      </c>
      <c r="C5" s="6" t="n">
        <v>0</v>
      </c>
      <c r="D5" s="6" t="n">
        <v>304</v>
      </c>
    </row>
    <row r="6">
      <c r="A6" s="4" t="inlineStr">
        <is>
          <t>Gross decreases—tax positions in prior periods</t>
        </is>
      </c>
      <c r="B6" s="6" t="n">
        <v>0</v>
      </c>
      <c r="C6" s="6" t="n">
        <v>0</v>
      </c>
      <c r="D6" s="6" t="n">
        <v>0</v>
      </c>
    </row>
    <row r="7">
      <c r="A7" s="4" t="inlineStr">
        <is>
          <t>Gross increases—current-period tax positions</t>
        </is>
      </c>
      <c r="B7" s="6" t="n">
        <v>2636</v>
      </c>
      <c r="C7" s="6" t="n">
        <v>5258</v>
      </c>
      <c r="D7" s="6" t="n">
        <v>6581</v>
      </c>
    </row>
    <row r="8">
      <c r="A8" s="4" t="inlineStr">
        <is>
          <t>Gross decreases—current-period tax positions</t>
        </is>
      </c>
      <c r="B8" s="6" t="n">
        <v>0</v>
      </c>
      <c r="C8" s="6" t="n">
        <v>0</v>
      </c>
      <c r="D8" s="6" t="n">
        <v>0</v>
      </c>
    </row>
    <row r="9">
      <c r="A9" s="4" t="inlineStr">
        <is>
          <t>Settlements</t>
        </is>
      </c>
      <c r="B9" s="6" t="n">
        <v>0</v>
      </c>
      <c r="C9" s="6" t="n">
        <v>0</v>
      </c>
      <c r="D9" s="6" t="n">
        <v>0</v>
      </c>
    </row>
    <row r="10">
      <c r="A10" s="4" t="inlineStr">
        <is>
          <t>Lapse of statute of limitations</t>
        </is>
      </c>
      <c r="B10" s="6" t="n">
        <v>-6903</v>
      </c>
      <c r="C10" s="6" t="n">
        <v>-1994</v>
      </c>
      <c r="D10" s="6" t="n">
        <v>-5501</v>
      </c>
    </row>
    <row r="11">
      <c r="A11" s="4" t="inlineStr">
        <is>
          <t>Unrecognized Tax Benefits—end of period</t>
        </is>
      </c>
      <c r="B11" s="5" t="n">
        <v>18452</v>
      </c>
      <c r="C11" s="5" t="n">
        <v>22719</v>
      </c>
      <c r="D11" s="5" t="n">
        <v>19455</v>
      </c>
    </row>
  </sheetData>
  <mergeCells count="2">
    <mergeCell ref="A1:A2"/>
    <mergeCell ref="B1:D1"/>
  </mergeCells>
  <pageMargins left="0.75" right="0.75" top="1" bottom="1" header="0.5" footer="0.5"/>
</worksheet>
</file>

<file path=xl/worksheets/sheet3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ista Outdoor Inc. - 10-K Commitments and Contingencies (Narrative) (Details) - Vista Outdoor Inc. - USD ($) $ in Thousands</t>
        </is>
      </c>
      <c r="B1" s="2" t="inlineStr">
        <is>
          <t>Jun. 30, 2024</t>
        </is>
      </c>
      <c r="C1" s="2" t="inlineStr">
        <is>
          <t>Mar. 31, 2024</t>
        </is>
      </c>
      <c r="D1" s="2" t="inlineStr">
        <is>
          <t>Mar. 31, 2023</t>
        </is>
      </c>
    </row>
    <row r="2">
      <c r="A2" s="3" t="inlineStr">
        <is>
          <t>Loss Contingencies [Line Items]</t>
        </is>
      </c>
      <c r="B2" s="4" t="inlineStr">
        <is>
          <t xml:space="preserve"> </t>
        </is>
      </c>
      <c r="C2" s="4" t="inlineStr">
        <is>
          <t xml:space="preserve"> </t>
        </is>
      </c>
      <c r="D2" s="4" t="inlineStr">
        <is>
          <t xml:space="preserve"> </t>
        </is>
      </c>
    </row>
    <row r="3">
      <c r="A3" s="4" t="inlineStr">
        <is>
          <t>Commitments for minimum lease payments under non-cancelable operating leases</t>
        </is>
      </c>
      <c r="B3" s="5" t="n">
        <v>169681</v>
      </c>
      <c r="C3" s="5" t="n">
        <v>176314</v>
      </c>
      <c r="D3" s="4" t="inlineStr">
        <is>
          <t xml:space="preserve"> </t>
        </is>
      </c>
    </row>
    <row r="4">
      <c r="A4" s="4" t="inlineStr">
        <is>
          <t>Remaining minimum amount committed</t>
        </is>
      </c>
      <c r="B4" s="4" t="inlineStr">
        <is>
          <t xml:space="preserve"> </t>
        </is>
      </c>
      <c r="C4" s="6" t="n">
        <v>146733</v>
      </c>
      <c r="D4" s="4" t="inlineStr">
        <is>
          <t xml:space="preserve"> </t>
        </is>
      </c>
    </row>
    <row r="5">
      <c r="A5" s="4" t="inlineStr">
        <is>
          <t>Letters of credit outstanding, amount</t>
        </is>
      </c>
      <c r="B5" s="6" t="n">
        <v>13956</v>
      </c>
      <c r="C5" s="6" t="n">
        <v>14612</v>
      </c>
      <c r="D5" s="4" t="inlineStr">
        <is>
          <t xml:space="preserve"> </t>
        </is>
      </c>
    </row>
    <row r="6">
      <c r="A6" s="4" t="inlineStr">
        <is>
          <t>Liability for environmental remediation</t>
        </is>
      </c>
      <c r="B6" s="5" t="n">
        <v>505</v>
      </c>
      <c r="C6" s="5" t="n">
        <v>280</v>
      </c>
      <c r="D6" s="5" t="n">
        <v>717</v>
      </c>
    </row>
  </sheetData>
  <pageMargins left="0.75" right="0.75" top="1" bottom="1" header="0.5" footer="0.5"/>
</worksheet>
</file>

<file path=xl/worksheets/sheet31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Vista Outdoor Inc. - 10-K Stockholders' Equity (Narrative) (Details) - Vista Outdoor Inc. - USD ($)</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uthorized shares of preferred stock</t>
        </is>
      </c>
      <c r="B4" s="4" t="inlineStr">
        <is>
          <t xml:space="preserve"> </t>
        </is>
      </c>
      <c r="C4" s="4" t="inlineStr">
        <is>
          <t xml:space="preserve"> </t>
        </is>
      </c>
      <c r="D4" s="6" t="n">
        <v>50000000</v>
      </c>
      <c r="E4" s="4" t="inlineStr">
        <is>
          <t xml:space="preserve"> </t>
        </is>
      </c>
      <c r="F4" s="4" t="inlineStr">
        <is>
          <t xml:space="preserve"> </t>
        </is>
      </c>
    </row>
    <row r="5">
      <c r="A5" s="4" t="inlineStr">
        <is>
          <t>Par value of preferred stock (in dollars per share)</t>
        </is>
      </c>
      <c r="B5" s="4" t="inlineStr">
        <is>
          <t xml:space="preserve"> </t>
        </is>
      </c>
      <c r="C5" s="4" t="inlineStr">
        <is>
          <t xml:space="preserve"> </t>
        </is>
      </c>
      <c r="D5" s="5" t="n">
        <v>1</v>
      </c>
      <c r="E5" s="4" t="inlineStr">
        <is>
          <t xml:space="preserve"> </t>
        </is>
      </c>
      <c r="F5" s="4" t="inlineStr">
        <is>
          <t xml:space="preserve"> </t>
        </is>
      </c>
    </row>
    <row r="6">
      <c r="A6" s="4" t="inlineStr">
        <is>
          <t>Preferred stock, shares outstanding (in shares)</t>
        </is>
      </c>
      <c r="B6" s="4" t="inlineStr">
        <is>
          <t xml:space="preserve"> </t>
        </is>
      </c>
      <c r="C6" s="4" t="inlineStr">
        <is>
          <t xml:space="preserve"> </t>
        </is>
      </c>
      <c r="D6" s="6" t="n">
        <v>0</v>
      </c>
      <c r="E6" s="4" t="inlineStr">
        <is>
          <t xml:space="preserve"> </t>
        </is>
      </c>
      <c r="F6" s="4" t="inlineStr">
        <is>
          <t xml:space="preserve"> </t>
        </is>
      </c>
    </row>
    <row r="7">
      <c r="A7" s="4" t="inlineStr">
        <is>
          <t>Proceeds from exercise of stock options</t>
        </is>
      </c>
      <c r="B7" s="5" t="n">
        <v>0</v>
      </c>
      <c r="C7" s="5" t="n">
        <v>39000</v>
      </c>
      <c r="D7" s="5" t="n">
        <v>162000</v>
      </c>
      <c r="E7" s="5" t="n">
        <v>4213000</v>
      </c>
      <c r="F7" s="5" t="n">
        <v>533000</v>
      </c>
    </row>
    <row r="8">
      <c r="A8" s="4" t="inlineStr">
        <is>
          <t>Share-based compensation cost</t>
        </is>
      </c>
      <c r="B8" s="4" t="inlineStr">
        <is>
          <t xml:space="preserve"> </t>
        </is>
      </c>
      <c r="C8" s="4" t="inlineStr">
        <is>
          <t xml:space="preserve"> </t>
        </is>
      </c>
      <c r="D8" s="6" t="n">
        <v>11450000</v>
      </c>
      <c r="E8" s="6" t="n">
        <v>28119000</v>
      </c>
      <c r="F8" s="6" t="n">
        <v>27407000</v>
      </c>
    </row>
    <row r="9">
      <c r="A9" s="4" t="inlineStr">
        <is>
          <t>Income tax benefits related to share based compensation</t>
        </is>
      </c>
      <c r="B9" s="4" t="inlineStr">
        <is>
          <t xml:space="preserve"> </t>
        </is>
      </c>
      <c r="C9" s="4" t="inlineStr">
        <is>
          <t xml:space="preserve"> </t>
        </is>
      </c>
      <c r="D9" s="5" t="n">
        <v>2023000</v>
      </c>
      <c r="E9" s="5" t="n">
        <v>6020000</v>
      </c>
      <c r="F9" s="5" t="n">
        <v>4882000</v>
      </c>
    </row>
    <row r="10">
      <c r="A10" s="4" t="inlineStr">
        <is>
          <t>Stock repurchased during period (in shares)</t>
        </is>
      </c>
      <c r="B10" s="4" t="inlineStr">
        <is>
          <t xml:space="preserve"> </t>
        </is>
      </c>
      <c r="C10" s="4" t="inlineStr">
        <is>
          <t xml:space="preserve"> </t>
        </is>
      </c>
      <c r="D10" s="6" t="n">
        <v>0</v>
      </c>
      <c r="E10" s="6" t="n">
        <v>0</v>
      </c>
      <c r="F10" s="6" t="n">
        <v>2981</v>
      </c>
    </row>
    <row r="11">
      <c r="A11" s="4" t="inlineStr">
        <is>
          <t>Performance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in shares)</t>
        </is>
      </c>
      <c r="B13" s="4" t="inlineStr">
        <is>
          <t xml:space="preserve"> </t>
        </is>
      </c>
      <c r="C13" s="4" t="inlineStr">
        <is>
          <t xml:space="preserve"> </t>
        </is>
      </c>
      <c r="D13" s="6" t="n">
        <v>90847</v>
      </c>
      <c r="E13" s="4" t="inlineStr">
        <is>
          <t xml:space="preserve"> </t>
        </is>
      </c>
      <c r="F13" s="4" t="inlineStr">
        <is>
          <t xml:space="preserve"> </t>
        </is>
      </c>
    </row>
    <row r="14">
      <c r="A14" s="4" t="inlineStr">
        <is>
          <t>Performance awards earned in period (in shares)</t>
        </is>
      </c>
      <c r="B14" s="4" t="inlineStr">
        <is>
          <t xml:space="preserve"> </t>
        </is>
      </c>
      <c r="C14" s="4" t="inlineStr">
        <is>
          <t xml:space="preserve"> </t>
        </is>
      </c>
      <c r="D14" s="6" t="n">
        <v>6763</v>
      </c>
      <c r="E14" s="4" t="inlineStr">
        <is>
          <t xml:space="preserve"> </t>
        </is>
      </c>
      <c r="F14" s="4" t="inlineStr">
        <is>
          <t xml:space="preserve"> </t>
        </is>
      </c>
    </row>
    <row r="15">
      <c r="A15" s="4" t="inlineStr">
        <is>
          <t>Performance Shares, TSR Modifi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awards that can be earned</t>
        </is>
      </c>
      <c r="B17" s="4" t="inlineStr">
        <is>
          <t xml:space="preserve"> </t>
        </is>
      </c>
      <c r="C17" s="4" t="inlineStr">
        <is>
          <t xml:space="preserve"> </t>
        </is>
      </c>
      <c r="D17" s="9" t="n">
        <v>1</v>
      </c>
      <c r="E17" s="4" t="inlineStr">
        <is>
          <t xml:space="preserve"> </t>
        </is>
      </c>
      <c r="F17" s="4" t="inlineStr">
        <is>
          <t xml:space="preserve"> </t>
        </is>
      </c>
    </row>
    <row r="18">
      <c r="A18" s="4" t="inlineStr">
        <is>
          <t>Vesting period</t>
        </is>
      </c>
      <c r="B18" s="4" t="inlineStr">
        <is>
          <t xml:space="preserve"> </t>
        </is>
      </c>
      <c r="C18" s="4" t="inlineStr">
        <is>
          <t xml:space="preserve"> </t>
        </is>
      </c>
      <c r="D18" s="4" t="inlineStr">
        <is>
          <t>3 years</t>
        </is>
      </c>
      <c r="E18" s="4" t="inlineStr">
        <is>
          <t xml:space="preserve"> </t>
        </is>
      </c>
      <c r="F18" s="4" t="inlineStr">
        <is>
          <t xml:space="preserve"> </t>
        </is>
      </c>
    </row>
    <row r="19">
      <c r="A19" s="4" t="inlineStr">
        <is>
          <t>Increase in award vesting rights percentage</t>
        </is>
      </c>
      <c r="B19" s="4" t="inlineStr">
        <is>
          <t xml:space="preserve"> </t>
        </is>
      </c>
      <c r="C19" s="4" t="inlineStr">
        <is>
          <t xml:space="preserve"> </t>
        </is>
      </c>
      <c r="D19" s="9" t="n">
        <v>0.2</v>
      </c>
      <c r="E19" s="4" t="inlineStr">
        <is>
          <t xml:space="preserve"> </t>
        </is>
      </c>
      <c r="F19" s="4" t="inlineStr">
        <is>
          <t xml:space="preserve"> </t>
        </is>
      </c>
    </row>
    <row r="20">
      <c r="A20" s="4" t="inlineStr">
        <is>
          <t>Decrease in award vesting rights percentage</t>
        </is>
      </c>
      <c r="B20" s="4" t="inlineStr">
        <is>
          <t xml:space="preserve"> </t>
        </is>
      </c>
      <c r="C20" s="4" t="inlineStr">
        <is>
          <t xml:space="preserve"> </t>
        </is>
      </c>
      <c r="D20" s="9" t="n">
        <v>0.2</v>
      </c>
      <c r="E20" s="4" t="inlineStr">
        <is>
          <t xml:space="preserve"> </t>
        </is>
      </c>
      <c r="F20" s="4" t="inlineStr">
        <is>
          <t xml:space="preserve"> </t>
        </is>
      </c>
    </row>
    <row r="21">
      <c r="A21" s="4" t="inlineStr">
        <is>
          <t>Granted (in shares)</t>
        </is>
      </c>
      <c r="B21" s="4" t="inlineStr">
        <is>
          <t xml:space="preserve"> </t>
        </is>
      </c>
      <c r="C21" s="4" t="inlineStr">
        <is>
          <t xml:space="preserve"> </t>
        </is>
      </c>
      <c r="D21" s="6" t="n">
        <v>258538</v>
      </c>
      <c r="E21" s="4" t="inlineStr">
        <is>
          <t xml:space="preserve"> </t>
        </is>
      </c>
      <c r="F21" s="4" t="inlineStr">
        <is>
          <t xml:space="preserve"> </t>
        </is>
      </c>
    </row>
    <row r="22">
      <c r="A22" s="4" t="inlineStr">
        <is>
          <t>Performance awards earned in period (in shares)</t>
        </is>
      </c>
      <c r="B22" s="4" t="inlineStr">
        <is>
          <t xml:space="preserve"> </t>
        </is>
      </c>
      <c r="C22" s="4" t="inlineStr">
        <is>
          <t xml:space="preserve"> </t>
        </is>
      </c>
      <c r="D22" s="6" t="n">
        <v>87124</v>
      </c>
      <c r="E22" s="4" t="inlineStr">
        <is>
          <t xml:space="preserve"> </t>
        </is>
      </c>
      <c r="F22" s="4" t="inlineStr">
        <is>
          <t xml:space="preserve"> </t>
        </is>
      </c>
    </row>
    <row r="23">
      <c r="A23" s="4" t="inlineStr">
        <is>
          <t>Performance Shares, Including TSR Modifier Performance Awar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anted (in shares)</t>
        </is>
      </c>
      <c r="B25" s="4" t="inlineStr">
        <is>
          <t xml:space="preserve"> </t>
        </is>
      </c>
      <c r="C25" s="4" t="inlineStr">
        <is>
          <t xml:space="preserve"> </t>
        </is>
      </c>
      <c r="D25" s="6" t="n">
        <v>349385</v>
      </c>
      <c r="E25" s="4" t="inlineStr">
        <is>
          <t xml:space="preserve"> </t>
        </is>
      </c>
      <c r="F25" s="4" t="inlineStr">
        <is>
          <t xml:space="preserve"> </t>
        </is>
      </c>
    </row>
    <row r="26">
      <c r="A26" s="4" t="inlineStr">
        <is>
          <t>Performance awards earned in period (in shares)</t>
        </is>
      </c>
      <c r="B26" s="4" t="inlineStr">
        <is>
          <t xml:space="preserve"> </t>
        </is>
      </c>
      <c r="C26" s="4" t="inlineStr">
        <is>
          <t xml:space="preserve"> </t>
        </is>
      </c>
      <c r="D26" s="6" t="n">
        <v>93887</v>
      </c>
      <c r="E26" s="4" t="inlineStr">
        <is>
          <t xml:space="preserve"> </t>
        </is>
      </c>
      <c r="F26" s="4" t="inlineStr">
        <is>
          <t xml:space="preserve"> </t>
        </is>
      </c>
    </row>
    <row r="27">
      <c r="A27" s="4" t="inlineStr">
        <is>
          <t>Awarded (in dollars per share)</t>
        </is>
      </c>
      <c r="B27" s="4" t="inlineStr">
        <is>
          <t xml:space="preserve"> </t>
        </is>
      </c>
      <c r="C27" s="4" t="inlineStr">
        <is>
          <t xml:space="preserve"> </t>
        </is>
      </c>
      <c r="D27" s="7" t="n">
        <v>27.42</v>
      </c>
      <c r="E27" s="7" t="n">
        <v>29.66</v>
      </c>
      <c r="F27" s="7" t="n">
        <v>37.88</v>
      </c>
    </row>
    <row r="28">
      <c r="A28" s="4" t="inlineStr">
        <is>
          <t>Unrecognized share-based compensation arrangements</t>
        </is>
      </c>
      <c r="B28" s="4" t="inlineStr">
        <is>
          <t xml:space="preserve"> </t>
        </is>
      </c>
      <c r="C28" s="4" t="inlineStr">
        <is>
          <t xml:space="preserve"> </t>
        </is>
      </c>
      <c r="D28" s="5" t="n">
        <v>5840000</v>
      </c>
      <c r="E28" s="4" t="inlineStr">
        <is>
          <t xml:space="preserve"> </t>
        </is>
      </c>
      <c r="F28" s="4" t="inlineStr">
        <is>
          <t xml:space="preserve"> </t>
        </is>
      </c>
    </row>
    <row r="29">
      <c r="A29" s="4" t="inlineStr">
        <is>
          <t>Unrecognized share-based compensation arrangements, recognition period (in years)</t>
        </is>
      </c>
      <c r="B29" s="4" t="inlineStr">
        <is>
          <t xml:space="preserve"> </t>
        </is>
      </c>
      <c r="C29" s="4" t="inlineStr">
        <is>
          <t xml:space="preserve"> </t>
        </is>
      </c>
      <c r="D29" s="4" t="inlineStr">
        <is>
          <t>1 year 9 months 18 days</t>
        </is>
      </c>
      <c r="E29" s="4" t="inlineStr">
        <is>
          <t xml:space="preserve"> </t>
        </is>
      </c>
      <c r="F29" s="4" t="inlineStr">
        <is>
          <t xml:space="preserve"> </t>
        </is>
      </c>
    </row>
    <row r="30">
      <c r="A30" s="4" t="inlineStr">
        <is>
          <t>Stock op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terms of options (in years)</t>
        </is>
      </c>
      <c r="B32" s="4" t="inlineStr">
        <is>
          <t xml:space="preserve"> </t>
        </is>
      </c>
      <c r="C32" s="4" t="inlineStr">
        <is>
          <t xml:space="preserve"> </t>
        </is>
      </c>
      <c r="D32" s="4" t="inlineStr">
        <is>
          <t>10 years</t>
        </is>
      </c>
      <c r="E32" s="4" t="inlineStr">
        <is>
          <t xml:space="preserve"> </t>
        </is>
      </c>
      <c r="F32" s="4" t="inlineStr">
        <is>
          <t xml:space="preserve"> </t>
        </is>
      </c>
    </row>
    <row r="33">
      <c r="A33" s="4" t="inlineStr">
        <is>
          <t>Stock options granted (in shares)</t>
        </is>
      </c>
      <c r="B33" s="4" t="inlineStr">
        <is>
          <t xml:space="preserve"> </t>
        </is>
      </c>
      <c r="C33" s="4" t="inlineStr">
        <is>
          <t xml:space="preserve"> </t>
        </is>
      </c>
      <c r="D33" s="6" t="n">
        <v>0</v>
      </c>
      <c r="E33" s="6" t="n">
        <v>0</v>
      </c>
      <c r="F33" s="6" t="n">
        <v>0</v>
      </c>
    </row>
    <row r="34">
      <c r="A34" s="4" t="inlineStr">
        <is>
          <t>Exercised (in shares)</t>
        </is>
      </c>
      <c r="B34" s="4" t="inlineStr">
        <is>
          <t xml:space="preserve"> </t>
        </is>
      </c>
      <c r="C34" s="4" t="inlineStr">
        <is>
          <t xml:space="preserve"> </t>
        </is>
      </c>
      <c r="D34" s="6" t="n">
        <v>10915</v>
      </c>
      <c r="E34" s="6" t="n">
        <v>321260</v>
      </c>
      <c r="F34" s="6" t="n">
        <v>28921</v>
      </c>
    </row>
    <row r="35">
      <c r="A35" s="4" t="inlineStr">
        <is>
          <t>Total intrinsic value of options exercised</t>
        </is>
      </c>
      <c r="B35" s="4" t="inlineStr">
        <is>
          <t xml:space="preserve"> </t>
        </is>
      </c>
      <c r="C35" s="4" t="inlineStr">
        <is>
          <t xml:space="preserve"> </t>
        </is>
      </c>
      <c r="D35" s="5" t="n">
        <v>143000</v>
      </c>
      <c r="E35" s="5" t="n">
        <v>4828000</v>
      </c>
      <c r="F35" s="5" t="n">
        <v>1102000</v>
      </c>
    </row>
    <row r="36">
      <c r="A36" s="4" t="inlineStr">
        <is>
          <t>Proceeds from exercise of stock options</t>
        </is>
      </c>
      <c r="B36" s="4" t="inlineStr">
        <is>
          <t xml:space="preserve"> </t>
        </is>
      </c>
      <c r="C36" s="4" t="inlineStr">
        <is>
          <t xml:space="preserve"> </t>
        </is>
      </c>
      <c r="D36" s="6" t="n">
        <v>162000</v>
      </c>
      <c r="E36" s="5" t="n">
        <v>4213000</v>
      </c>
      <c r="F36" s="5" t="n">
        <v>533000</v>
      </c>
    </row>
    <row r="37">
      <c r="A37" s="4" t="inlineStr">
        <is>
          <t>Total unrecognized compensation cost related to stock option awards</t>
        </is>
      </c>
      <c r="B37" s="4" t="inlineStr">
        <is>
          <t xml:space="preserve"> </t>
        </is>
      </c>
      <c r="C37" s="4" t="inlineStr">
        <is>
          <t xml:space="preserve"> </t>
        </is>
      </c>
      <c r="D37" s="5" t="n">
        <v>0</v>
      </c>
      <c r="E37" s="4" t="inlineStr">
        <is>
          <t xml:space="preserve"> </t>
        </is>
      </c>
      <c r="F37" s="4" t="inlineStr">
        <is>
          <t xml:space="preserve"> </t>
        </is>
      </c>
    </row>
    <row r="38">
      <c r="A38" s="4" t="inlineStr">
        <is>
          <t>Restricted Stock Units (RSU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anted (in shares)</t>
        </is>
      </c>
      <c r="B40" s="4" t="inlineStr">
        <is>
          <t xml:space="preserve"> </t>
        </is>
      </c>
      <c r="C40" s="4" t="inlineStr">
        <is>
          <t xml:space="preserve"> </t>
        </is>
      </c>
      <c r="D40" s="6" t="n">
        <v>958618</v>
      </c>
      <c r="E40" s="4" t="inlineStr">
        <is>
          <t xml:space="preserve"> </t>
        </is>
      </c>
      <c r="F40" s="4" t="inlineStr">
        <is>
          <t xml:space="preserve"> </t>
        </is>
      </c>
    </row>
    <row r="41">
      <c r="A41" s="4" t="inlineStr">
        <is>
          <t>Performance awards earned in period (in shares)</t>
        </is>
      </c>
      <c r="B41" s="4" t="inlineStr">
        <is>
          <t xml:space="preserve"> </t>
        </is>
      </c>
      <c r="C41" s="4" t="inlineStr">
        <is>
          <t xml:space="preserve"> </t>
        </is>
      </c>
      <c r="D41" s="6" t="n">
        <v>423418</v>
      </c>
      <c r="E41" s="4" t="inlineStr">
        <is>
          <t xml:space="preserve"> </t>
        </is>
      </c>
      <c r="F41" s="4" t="inlineStr">
        <is>
          <t xml:space="preserve"> </t>
        </is>
      </c>
    </row>
    <row r="42">
      <c r="A42" s="4" t="inlineStr">
        <is>
          <t>Awarded (in dollars per share)</t>
        </is>
      </c>
      <c r="B42" s="4" t="inlineStr">
        <is>
          <t xml:space="preserve"> </t>
        </is>
      </c>
      <c r="C42" s="4" t="inlineStr">
        <is>
          <t xml:space="preserve"> </t>
        </is>
      </c>
      <c r="D42" s="7" t="n">
        <v>30.66</v>
      </c>
      <c r="E42" s="7" t="n">
        <v>27.82</v>
      </c>
      <c r="F42" s="7" t="n">
        <v>34.58</v>
      </c>
    </row>
    <row r="43">
      <c r="A43" s="4" t="inlineStr">
        <is>
          <t>Unrecognized share-based compensation arrangements</t>
        </is>
      </c>
      <c r="B43" s="4" t="inlineStr">
        <is>
          <t xml:space="preserve"> </t>
        </is>
      </c>
      <c r="C43" s="4" t="inlineStr">
        <is>
          <t xml:space="preserve"> </t>
        </is>
      </c>
      <c r="D43" s="5" t="n">
        <v>29943000</v>
      </c>
      <c r="E43" s="4" t="inlineStr">
        <is>
          <t xml:space="preserve"> </t>
        </is>
      </c>
      <c r="F43" s="4" t="inlineStr">
        <is>
          <t xml:space="preserve"> </t>
        </is>
      </c>
    </row>
    <row r="44">
      <c r="A44" s="4" t="inlineStr">
        <is>
          <t>Unrecognized share-based compensation arrangements, recognition period (in years)</t>
        </is>
      </c>
      <c r="B44" s="4" t="inlineStr">
        <is>
          <t xml:space="preserve"> </t>
        </is>
      </c>
      <c r="C44" s="4" t="inlineStr">
        <is>
          <t xml:space="preserve"> </t>
        </is>
      </c>
      <c r="D44" s="4" t="inlineStr">
        <is>
          <t>1 year 10 months 24 days</t>
        </is>
      </c>
      <c r="E44" s="4" t="inlineStr">
        <is>
          <t xml:space="preserve"> </t>
        </is>
      </c>
      <c r="F44" s="4" t="inlineStr">
        <is>
          <t xml:space="preserve"> </t>
        </is>
      </c>
    </row>
    <row r="45">
      <c r="A45" s="4" t="inlineStr">
        <is>
          <t>Minimum | Performance Shar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esting period</t>
        </is>
      </c>
      <c r="B47" s="4" t="inlineStr">
        <is>
          <t xml:space="preserve"> </t>
        </is>
      </c>
      <c r="C47" s="4" t="inlineStr">
        <is>
          <t xml:space="preserve"> </t>
        </is>
      </c>
      <c r="D47" s="4" t="inlineStr">
        <is>
          <t>2 years</t>
        </is>
      </c>
      <c r="E47" s="4" t="inlineStr">
        <is>
          <t xml:space="preserve"> </t>
        </is>
      </c>
      <c r="F47" s="4" t="inlineStr">
        <is>
          <t xml:space="preserve"> </t>
        </is>
      </c>
    </row>
    <row r="48">
      <c r="A48" s="4" t="inlineStr">
        <is>
          <t>Minimum | Performance Shares, TSR Modifi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centage of awards that can be earned</t>
        </is>
      </c>
      <c r="B50" s="4" t="inlineStr">
        <is>
          <t xml:space="preserve"> </t>
        </is>
      </c>
      <c r="C50" s="4" t="inlineStr">
        <is>
          <t xml:space="preserve"> </t>
        </is>
      </c>
      <c r="D50" s="9" t="n">
        <v>0</v>
      </c>
      <c r="E50" s="4" t="inlineStr">
        <is>
          <t xml:space="preserve"> </t>
        </is>
      </c>
      <c r="F50" s="4" t="inlineStr">
        <is>
          <t xml:space="preserve"> </t>
        </is>
      </c>
    </row>
    <row r="51">
      <c r="A51" s="4" t="inlineStr">
        <is>
          <t>Minimum | Performance Shares, Including TSR Modifier Performance Award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age of awards that can be earned</t>
        </is>
      </c>
      <c r="B53" s="4" t="inlineStr">
        <is>
          <t xml:space="preserve"> </t>
        </is>
      </c>
      <c r="C53" s="4" t="inlineStr">
        <is>
          <t xml:space="preserve"> </t>
        </is>
      </c>
      <c r="D53" s="9" t="n">
        <v>0</v>
      </c>
      <c r="E53" s="4" t="inlineStr">
        <is>
          <t xml:space="preserve"> </t>
        </is>
      </c>
      <c r="F53" s="4" t="inlineStr">
        <is>
          <t xml:space="preserve"> </t>
        </is>
      </c>
    </row>
    <row r="54">
      <c r="A54" s="4" t="inlineStr">
        <is>
          <t>Minimum | Stock option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esting period</t>
        </is>
      </c>
      <c r="B56" s="4" t="inlineStr">
        <is>
          <t xml:space="preserve"> </t>
        </is>
      </c>
      <c r="C56" s="4" t="inlineStr">
        <is>
          <t xml:space="preserve"> </t>
        </is>
      </c>
      <c r="D56" s="4" t="inlineStr">
        <is>
          <t>1 year</t>
        </is>
      </c>
      <c r="E56" s="4" t="inlineStr">
        <is>
          <t xml:space="preserve"> </t>
        </is>
      </c>
      <c r="F56" s="4" t="inlineStr">
        <is>
          <t xml:space="preserve"> </t>
        </is>
      </c>
    </row>
    <row r="57">
      <c r="A57" s="4" t="inlineStr">
        <is>
          <t>Maximum | Performance Shar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Vesting period</t>
        </is>
      </c>
      <c r="B59" s="4" t="inlineStr">
        <is>
          <t xml:space="preserve"> </t>
        </is>
      </c>
      <c r="C59" s="4" t="inlineStr">
        <is>
          <t xml:space="preserve"> </t>
        </is>
      </c>
      <c r="D59" s="4" t="inlineStr">
        <is>
          <t>3 years</t>
        </is>
      </c>
      <c r="E59" s="4" t="inlineStr">
        <is>
          <t xml:space="preserve"> </t>
        </is>
      </c>
      <c r="F59" s="4" t="inlineStr">
        <is>
          <t xml:space="preserve"> </t>
        </is>
      </c>
    </row>
    <row r="60">
      <c r="A60" s="4" t="inlineStr">
        <is>
          <t>Maximum | Performance Shares, TSR Modifi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ercentage of awards that can be earned</t>
        </is>
      </c>
      <c r="B62" s="4" t="inlineStr">
        <is>
          <t xml:space="preserve"> </t>
        </is>
      </c>
      <c r="C62" s="4" t="inlineStr">
        <is>
          <t xml:space="preserve"> </t>
        </is>
      </c>
      <c r="D62" s="9" t="n">
        <v>2</v>
      </c>
      <c r="E62" s="4" t="inlineStr">
        <is>
          <t xml:space="preserve"> </t>
        </is>
      </c>
      <c r="F62" s="4" t="inlineStr">
        <is>
          <t xml:space="preserve"> </t>
        </is>
      </c>
    </row>
    <row r="63">
      <c r="A63" s="4" t="inlineStr">
        <is>
          <t>Maximum | Performance Shares, Including TSR Modifier Performance Award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ercentage of awards that can be earned</t>
        </is>
      </c>
      <c r="B65" s="4" t="inlineStr">
        <is>
          <t xml:space="preserve"> </t>
        </is>
      </c>
      <c r="C65" s="4" t="inlineStr">
        <is>
          <t xml:space="preserve"> </t>
        </is>
      </c>
      <c r="D65" s="9" t="n">
        <v>2</v>
      </c>
      <c r="E65" s="4" t="inlineStr">
        <is>
          <t xml:space="preserve"> </t>
        </is>
      </c>
      <c r="F65" s="4" t="inlineStr">
        <is>
          <t xml:space="preserve"> </t>
        </is>
      </c>
    </row>
    <row r="66">
      <c r="A66" s="4" t="inlineStr">
        <is>
          <t>Maximum | Stock option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Vesting period</t>
        </is>
      </c>
      <c r="B68" s="4" t="inlineStr">
        <is>
          <t xml:space="preserve"> </t>
        </is>
      </c>
      <c r="C68" s="4" t="inlineStr">
        <is>
          <t xml:space="preserve"> </t>
        </is>
      </c>
      <c r="D68" s="4" t="inlineStr">
        <is>
          <t>3 years</t>
        </is>
      </c>
      <c r="E68" s="4" t="inlineStr">
        <is>
          <t xml:space="preserve"> </t>
        </is>
      </c>
      <c r="F68" s="4" t="inlineStr">
        <is>
          <t xml:space="preserve"> </t>
        </is>
      </c>
    </row>
    <row r="69">
      <c r="A69" s="4" t="inlineStr">
        <is>
          <t>Stock-based Incentive Plan 2014</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umber of authorized common shares</t>
        </is>
      </c>
      <c r="B71" s="4" t="inlineStr">
        <is>
          <t xml:space="preserve"> </t>
        </is>
      </c>
      <c r="C71" s="4" t="inlineStr">
        <is>
          <t xml:space="preserve"> </t>
        </is>
      </c>
      <c r="D71" s="6" t="n">
        <v>3351200</v>
      </c>
      <c r="E71" s="4" t="inlineStr">
        <is>
          <t xml:space="preserve"> </t>
        </is>
      </c>
      <c r="F71" s="4" t="inlineStr">
        <is>
          <t xml:space="preserve"> </t>
        </is>
      </c>
    </row>
    <row r="72">
      <c r="A72" s="4" t="inlineStr">
        <is>
          <t>Number of available shares to be granted</t>
        </is>
      </c>
      <c r="B72" s="4" t="inlineStr">
        <is>
          <t xml:space="preserve"> </t>
        </is>
      </c>
      <c r="C72" s="4" t="inlineStr">
        <is>
          <t xml:space="preserve"> </t>
        </is>
      </c>
      <c r="D72" s="6" t="n">
        <v>251349</v>
      </c>
      <c r="E72" s="4" t="inlineStr">
        <is>
          <t xml:space="preserve"> </t>
        </is>
      </c>
      <c r="F72" s="4" t="inlineStr">
        <is>
          <t xml:space="preserve"> </t>
        </is>
      </c>
    </row>
  </sheetData>
  <mergeCells count="3">
    <mergeCell ref="A1:A2"/>
    <mergeCell ref="B1:C1"/>
    <mergeCell ref="D1:F1"/>
  </mergeCells>
  <pageMargins left="0.75" right="0.75" top="1" bottom="1" header="0.5" footer="0.5"/>
</worksheet>
</file>

<file path=xl/worksheets/sheet3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ista Outdoor Inc. - 10-K Stockholders' Equity (Performance-Based Awards Activity) (Details) - Performance Shares, Including TSR Modifier Performance Awards - Vista Outdoor Inc. - $ / shares</t>
        </is>
      </c>
      <c r="B1" s="2" t="inlineStr">
        <is>
          <t>12 Months Ended</t>
        </is>
      </c>
    </row>
    <row r="2">
      <c r="B2" s="2" t="inlineStr">
        <is>
          <t>Mar. 31, 2024</t>
        </is>
      </c>
      <c r="C2" s="2" t="inlineStr">
        <is>
          <t>Mar. 31, 2023</t>
        </is>
      </c>
      <c r="D2" s="2" t="inlineStr">
        <is>
          <t>Mar. 31, 2022</t>
        </is>
      </c>
    </row>
    <row r="3">
      <c r="A3" s="3" t="inlineStr">
        <is>
          <t>Shares</t>
        </is>
      </c>
      <c r="B3" s="4" t="inlineStr">
        <is>
          <t xml:space="preserve"> </t>
        </is>
      </c>
      <c r="C3" s="4" t="inlineStr">
        <is>
          <t xml:space="preserve"> </t>
        </is>
      </c>
      <c r="D3" s="4" t="inlineStr">
        <is>
          <t xml:space="preserve"> </t>
        </is>
      </c>
    </row>
    <row r="4">
      <c r="A4" s="4" t="inlineStr">
        <is>
          <t>Nonvested at the beginning of the period (in shares)</t>
        </is>
      </c>
      <c r="B4" s="6" t="n">
        <v>242904</v>
      </c>
      <c r="C4" s="4" t="inlineStr">
        <is>
          <t xml:space="preserve"> </t>
        </is>
      </c>
      <c r="D4" s="4" t="inlineStr">
        <is>
          <t xml:space="preserve"> </t>
        </is>
      </c>
    </row>
    <row r="5">
      <c r="A5" s="4" t="inlineStr">
        <is>
          <t>Forfeited (in shares)</t>
        </is>
      </c>
      <c r="B5" s="6" t="n">
        <v>-74888</v>
      </c>
      <c r="C5" s="4" t="inlineStr">
        <is>
          <t xml:space="preserve"> </t>
        </is>
      </c>
      <c r="D5" s="4" t="inlineStr">
        <is>
          <t xml:space="preserve"> </t>
        </is>
      </c>
    </row>
    <row r="6">
      <c r="A6" s="4" t="inlineStr">
        <is>
          <t>Earned (in shares)</t>
        </is>
      </c>
      <c r="B6" s="6" t="n">
        <v>-93887</v>
      </c>
      <c r="C6" s="4" t="inlineStr">
        <is>
          <t xml:space="preserve"> </t>
        </is>
      </c>
      <c r="D6" s="4" t="inlineStr">
        <is>
          <t xml:space="preserve"> </t>
        </is>
      </c>
    </row>
    <row r="7">
      <c r="A7" s="4" t="inlineStr">
        <is>
          <t>Awarded (in shares)</t>
        </is>
      </c>
      <c r="B7" s="6" t="n">
        <v>349385</v>
      </c>
      <c r="C7" s="4" t="inlineStr">
        <is>
          <t xml:space="preserve"> </t>
        </is>
      </c>
      <c r="D7" s="4" t="inlineStr">
        <is>
          <t xml:space="preserve"> </t>
        </is>
      </c>
    </row>
    <row r="8">
      <c r="A8" s="4" t="inlineStr">
        <is>
          <t>Nonvested at the end of the period (in shares)</t>
        </is>
      </c>
      <c r="B8" s="6" t="n">
        <v>423514</v>
      </c>
      <c r="C8" s="6" t="n">
        <v>242904</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at beginning of the period, Weighted average grant date fair value (in dollars per share)</t>
        </is>
      </c>
      <c r="B10" s="7" t="n">
        <v>35.72</v>
      </c>
      <c r="C10" s="4" t="inlineStr">
        <is>
          <t xml:space="preserve"> </t>
        </is>
      </c>
      <c r="D10" s="4" t="inlineStr">
        <is>
          <t xml:space="preserve"> </t>
        </is>
      </c>
    </row>
    <row r="11">
      <c r="A11" s="4" t="inlineStr">
        <is>
          <t>Canceled/forfeited, Weighted average grant date fair value (in dollars per share)</t>
        </is>
      </c>
      <c r="B11" s="10" t="n">
        <v>30.27</v>
      </c>
      <c r="C11" s="4" t="inlineStr">
        <is>
          <t xml:space="preserve"> </t>
        </is>
      </c>
      <c r="D11" s="4" t="inlineStr">
        <is>
          <t xml:space="preserve"> </t>
        </is>
      </c>
    </row>
    <row r="12">
      <c r="A12" s="4" t="inlineStr">
        <is>
          <t>Earned, Weighted average grant date fair value (in dollars per share)</t>
        </is>
      </c>
      <c r="B12" s="10" t="n">
        <v>39.88</v>
      </c>
      <c r="C12" s="4" t="inlineStr">
        <is>
          <t xml:space="preserve"> </t>
        </is>
      </c>
      <c r="D12" s="4" t="inlineStr">
        <is>
          <t xml:space="preserve"> </t>
        </is>
      </c>
    </row>
    <row r="13">
      <c r="A13" s="4" t="inlineStr">
        <is>
          <t>Awarded (in dollars per share)</t>
        </is>
      </c>
      <c r="B13" s="10" t="n">
        <v>27.42</v>
      </c>
      <c r="C13" s="7" t="n">
        <v>29.66</v>
      </c>
      <c r="D13" s="7" t="n">
        <v>37.88</v>
      </c>
    </row>
    <row r="14">
      <c r="A14" s="4" t="inlineStr">
        <is>
          <t>Nonvested at end of the period, Weighted average grant date fair value (in dollars per share)</t>
        </is>
      </c>
      <c r="B14" s="7" t="n">
        <v>29.25</v>
      </c>
      <c r="C14" s="7" t="n">
        <v>35.72</v>
      </c>
      <c r="D14" s="4" t="inlineStr">
        <is>
          <t xml:space="preserve"> </t>
        </is>
      </c>
    </row>
  </sheetData>
  <mergeCells count="2">
    <mergeCell ref="A1:A2"/>
    <mergeCell ref="B1:D1"/>
  </mergeCells>
  <pageMargins left="0.75" right="0.75" top="1" bottom="1" header="0.5" footer="0.5"/>
</worksheet>
</file>

<file path=xl/worksheets/sheet3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Vista Outdoor Inc. - 10-K Stockholders' Equity (Stock Option Activity) (Details) - Stock options - Vista Outdoor Inc. - USD ($) $ / shares in Units, $ in Thousands</t>
        </is>
      </c>
      <c r="B1" s="2" t="inlineStr">
        <is>
          <t>12 Months Ended</t>
        </is>
      </c>
    </row>
    <row r="2">
      <c r="B2" s="2" t="inlineStr">
        <is>
          <t>Mar. 31, 2024</t>
        </is>
      </c>
      <c r="C2" s="2" t="inlineStr">
        <is>
          <t>Mar. 31, 2023</t>
        </is>
      </c>
      <c r="D2" s="2" t="inlineStr">
        <is>
          <t>Mar. 31, 2022</t>
        </is>
      </c>
    </row>
    <row r="3">
      <c r="A3" s="3" t="inlineStr">
        <is>
          <t>Shares</t>
        </is>
      </c>
      <c r="B3" s="4" t="inlineStr">
        <is>
          <t xml:space="preserve"> </t>
        </is>
      </c>
      <c r="C3" s="4" t="inlineStr">
        <is>
          <t xml:space="preserve"> </t>
        </is>
      </c>
      <c r="D3" s="4" t="inlineStr">
        <is>
          <t xml:space="preserve"> </t>
        </is>
      </c>
    </row>
    <row r="4">
      <c r="A4" s="4" t="inlineStr">
        <is>
          <t>Outstanding at beginning of period (in shares)</t>
        </is>
      </c>
      <c r="B4" s="6" t="n">
        <v>45270</v>
      </c>
      <c r="C4" s="4" t="inlineStr">
        <is>
          <t xml:space="preserve"> </t>
        </is>
      </c>
      <c r="D4" s="4" t="inlineStr">
        <is>
          <t xml:space="preserve"> </t>
        </is>
      </c>
    </row>
    <row r="5">
      <c r="A5" s="4" t="inlineStr">
        <is>
          <t>Forfeited/expired (in shares)</t>
        </is>
      </c>
      <c r="B5" s="6" t="n">
        <v>-11056</v>
      </c>
      <c r="C5" s="4" t="inlineStr">
        <is>
          <t xml:space="preserve"> </t>
        </is>
      </c>
      <c r="D5" s="4" t="inlineStr">
        <is>
          <t xml:space="preserve"> </t>
        </is>
      </c>
    </row>
    <row r="6">
      <c r="A6" s="4" t="inlineStr">
        <is>
          <t>Exercise of stock options (in shares)</t>
        </is>
      </c>
      <c r="B6" s="6" t="n">
        <v>-10915</v>
      </c>
      <c r="C6" s="6" t="n">
        <v>-321260</v>
      </c>
      <c r="D6" s="6" t="n">
        <v>-28921</v>
      </c>
    </row>
    <row r="7">
      <c r="A7" s="4" t="inlineStr">
        <is>
          <t>Outstanding at end of period (in shares)</t>
        </is>
      </c>
      <c r="B7" s="6" t="n">
        <v>23299</v>
      </c>
      <c r="C7" s="6" t="n">
        <v>45270</v>
      </c>
      <c r="D7" s="4" t="inlineStr">
        <is>
          <t xml:space="preserve"> </t>
        </is>
      </c>
    </row>
    <row r="8">
      <c r="A8" s="3" t="inlineStr">
        <is>
          <t>Weighted average exercise price</t>
        </is>
      </c>
      <c r="B8" s="4" t="inlineStr">
        <is>
          <t xml:space="preserve"> </t>
        </is>
      </c>
      <c r="C8" s="4" t="inlineStr">
        <is>
          <t xml:space="preserve"> </t>
        </is>
      </c>
      <c r="D8" s="4" t="inlineStr">
        <is>
          <t xml:space="preserve"> </t>
        </is>
      </c>
    </row>
    <row r="9">
      <c r="A9" s="4" t="inlineStr">
        <is>
          <t>Outstanding at beginning of period (in dollars per share)</t>
        </is>
      </c>
      <c r="B9" s="7" t="n">
        <v>17.86</v>
      </c>
      <c r="C9" s="4" t="inlineStr">
        <is>
          <t xml:space="preserve"> </t>
        </is>
      </c>
      <c r="D9" s="4" t="inlineStr">
        <is>
          <t xml:space="preserve"> </t>
        </is>
      </c>
    </row>
    <row r="10">
      <c r="A10" s="4" t="inlineStr">
        <is>
          <t>Forfeited/expired (in dollars per share)</t>
        </is>
      </c>
      <c r="B10" s="10" t="n">
        <v>35.86</v>
      </c>
      <c r="C10" s="4" t="inlineStr">
        <is>
          <t xml:space="preserve"> </t>
        </is>
      </c>
      <c r="D10" s="4" t="inlineStr">
        <is>
          <t xml:space="preserve"> </t>
        </is>
      </c>
    </row>
    <row r="11">
      <c r="A11" s="4" t="inlineStr">
        <is>
          <t>Exercised (in dollars per share)</t>
        </is>
      </c>
      <c r="B11" s="10" t="n">
        <v>14.92</v>
      </c>
      <c r="C11" s="4" t="inlineStr">
        <is>
          <t xml:space="preserve"> </t>
        </is>
      </c>
      <c r="D11" s="4" t="inlineStr">
        <is>
          <t xml:space="preserve"> </t>
        </is>
      </c>
    </row>
    <row r="12">
      <c r="A12" s="4" t="inlineStr">
        <is>
          <t>Outstanding at end of period (in dollars per share)</t>
        </is>
      </c>
      <c r="B12" s="7" t="n">
        <v>10.71</v>
      </c>
      <c r="C12" s="7" t="n">
        <v>17.86</v>
      </c>
      <c r="D12" s="4" t="inlineStr">
        <is>
          <t xml:space="preserve"> </t>
        </is>
      </c>
    </row>
    <row r="13">
      <c r="A13" s="3" t="inlineStr">
        <is>
          <t>Weighted average remaining contractual life (in years)</t>
        </is>
      </c>
      <c r="B13" s="4" t="inlineStr">
        <is>
          <t xml:space="preserve"> </t>
        </is>
      </c>
      <c r="C13" s="4" t="inlineStr">
        <is>
          <t xml:space="preserve"> </t>
        </is>
      </c>
      <c r="D13" s="4" t="inlineStr">
        <is>
          <t xml:space="preserve"> </t>
        </is>
      </c>
    </row>
    <row r="14">
      <c r="A14" s="4" t="inlineStr">
        <is>
          <t>Options outstanding</t>
        </is>
      </c>
      <c r="B14" s="4" t="inlineStr">
        <is>
          <t>4 years 8 months 12 days</t>
        </is>
      </c>
      <c r="C14" s="4" t="inlineStr">
        <is>
          <t>4 years 1 month 6 days</t>
        </is>
      </c>
      <c r="D14" s="4" t="inlineStr">
        <is>
          <t xml:space="preserve"> </t>
        </is>
      </c>
    </row>
    <row r="15">
      <c r="A15" s="3" t="inlineStr">
        <is>
          <t>Aggregate Intrinsic Value</t>
        </is>
      </c>
      <c r="B15" s="4" t="inlineStr">
        <is>
          <t xml:space="preserve"> </t>
        </is>
      </c>
      <c r="C15" s="4" t="inlineStr">
        <is>
          <t xml:space="preserve"> </t>
        </is>
      </c>
      <c r="D15" s="4" t="inlineStr">
        <is>
          <t xml:space="preserve"> </t>
        </is>
      </c>
    </row>
    <row r="16">
      <c r="A16" s="4" t="inlineStr">
        <is>
          <t>Options outstanding</t>
        </is>
      </c>
      <c r="B16" s="5" t="n">
        <v>514</v>
      </c>
      <c r="C16" s="5" t="n">
        <v>536</v>
      </c>
      <c r="D16" s="4" t="inlineStr">
        <is>
          <t xml:space="preserve"> </t>
        </is>
      </c>
    </row>
  </sheetData>
  <mergeCells count="2">
    <mergeCell ref="A1:A2"/>
    <mergeCell ref="B1:D1"/>
  </mergeCells>
  <pageMargins left="0.75" right="0.75" top="1" bottom="1" header="0.5" footer="0.5"/>
</worksheet>
</file>

<file path=xl/worksheets/sheet3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ista Outdoor Inc. - 10-K Stockholders' Equity (Restricted Stock Unit Activity) (Details) - Restricted Stock Units (RSUs) - Vista Outdoor Inc. - $ / shares</t>
        </is>
      </c>
      <c r="B1" s="2" t="inlineStr">
        <is>
          <t>12 Months Ended</t>
        </is>
      </c>
    </row>
    <row r="2">
      <c r="B2" s="2" t="inlineStr">
        <is>
          <t>Mar. 31, 2024</t>
        </is>
      </c>
      <c r="C2" s="2" t="inlineStr">
        <is>
          <t>Mar. 31, 2023</t>
        </is>
      </c>
      <c r="D2" s="2" t="inlineStr">
        <is>
          <t>Mar. 31, 2022</t>
        </is>
      </c>
    </row>
    <row r="3">
      <c r="A3" s="3" t="inlineStr">
        <is>
          <t>Shares</t>
        </is>
      </c>
      <c r="B3" s="4" t="inlineStr">
        <is>
          <t xml:space="preserve"> </t>
        </is>
      </c>
      <c r="C3" s="4" t="inlineStr">
        <is>
          <t xml:space="preserve"> </t>
        </is>
      </c>
      <c r="D3" s="4" t="inlineStr">
        <is>
          <t xml:space="preserve"> </t>
        </is>
      </c>
    </row>
    <row r="4">
      <c r="A4" s="4" t="inlineStr">
        <is>
          <t>Nonvested at the beginning of the period (in shares)</t>
        </is>
      </c>
      <c r="B4" s="6" t="n">
        <v>741023</v>
      </c>
      <c r="C4" s="4" t="inlineStr">
        <is>
          <t xml:space="preserve"> </t>
        </is>
      </c>
      <c r="D4" s="4" t="inlineStr">
        <is>
          <t xml:space="preserve"> </t>
        </is>
      </c>
    </row>
    <row r="5">
      <c r="A5" s="4" t="inlineStr">
        <is>
          <t>Granted (in shares)</t>
        </is>
      </c>
      <c r="B5" s="6" t="n">
        <v>958618</v>
      </c>
      <c r="C5" s="4" t="inlineStr">
        <is>
          <t xml:space="preserve"> </t>
        </is>
      </c>
      <c r="D5" s="4" t="inlineStr">
        <is>
          <t xml:space="preserve"> </t>
        </is>
      </c>
    </row>
    <row r="6">
      <c r="A6" s="4" t="inlineStr">
        <is>
          <t>Vested (in shares)</t>
        </is>
      </c>
      <c r="B6" s="6" t="n">
        <v>-423418</v>
      </c>
      <c r="C6" s="4" t="inlineStr">
        <is>
          <t xml:space="preserve"> </t>
        </is>
      </c>
      <c r="D6" s="4" t="inlineStr">
        <is>
          <t xml:space="preserve"> </t>
        </is>
      </c>
    </row>
    <row r="7">
      <c r="A7" s="4" t="inlineStr">
        <is>
          <t>Forfeited (in shares)</t>
        </is>
      </c>
      <c r="B7" s="6" t="n">
        <v>-46595</v>
      </c>
      <c r="C7" s="4" t="inlineStr">
        <is>
          <t xml:space="preserve"> </t>
        </is>
      </c>
      <c r="D7" s="4" t="inlineStr">
        <is>
          <t xml:space="preserve"> </t>
        </is>
      </c>
    </row>
    <row r="8">
      <c r="A8" s="4" t="inlineStr">
        <is>
          <t>Nonvested at the end of the period (in shares)</t>
        </is>
      </c>
      <c r="B8" s="6" t="n">
        <v>1229628</v>
      </c>
      <c r="C8" s="6" t="n">
        <v>741023</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at beginning of the period, Weighted average grant date fair value (in dollars per share)</t>
        </is>
      </c>
      <c r="B10" s="7" t="n">
        <v>27.43</v>
      </c>
      <c r="C10" s="4" t="inlineStr">
        <is>
          <t xml:space="preserve"> </t>
        </is>
      </c>
      <c r="D10" s="4" t="inlineStr">
        <is>
          <t xml:space="preserve"> </t>
        </is>
      </c>
    </row>
    <row r="11">
      <c r="A11" s="4" t="inlineStr">
        <is>
          <t>Granted, Weighted average grant date fair value (in dollars per share)</t>
        </is>
      </c>
      <c r="B11" s="10" t="n">
        <v>30.66</v>
      </c>
      <c r="C11" s="7" t="n">
        <v>27.82</v>
      </c>
      <c r="D11" s="7" t="n">
        <v>34.58</v>
      </c>
    </row>
    <row r="12">
      <c r="A12" s="4" t="inlineStr">
        <is>
          <t>Vested, Weighted average grant date fair value (in dollars per share)</t>
        </is>
      </c>
      <c r="B12" s="10" t="n">
        <v>26.41</v>
      </c>
      <c r="C12" s="4" t="inlineStr">
        <is>
          <t xml:space="preserve"> </t>
        </is>
      </c>
      <c r="D12" s="4" t="inlineStr">
        <is>
          <t xml:space="preserve"> </t>
        </is>
      </c>
    </row>
    <row r="13">
      <c r="A13" s="4" t="inlineStr">
        <is>
          <t>Forfeited, Weighted average grant date fair value (in dollars per share)</t>
        </is>
      </c>
      <c r="B13" s="10" t="n">
        <v>29.43</v>
      </c>
      <c r="C13" s="4" t="inlineStr">
        <is>
          <t xml:space="preserve"> </t>
        </is>
      </c>
      <c r="D13" s="4" t="inlineStr">
        <is>
          <t xml:space="preserve"> </t>
        </is>
      </c>
    </row>
    <row r="14">
      <c r="A14" s="4" t="inlineStr">
        <is>
          <t>Nonvested at end of the period, Weighted average grant date fair value (in dollars per share)</t>
        </is>
      </c>
      <c r="B14" s="7" t="n">
        <v>30.29</v>
      </c>
      <c r="C14" s="7" t="n">
        <v>27.43</v>
      </c>
      <c r="D14" s="4" t="inlineStr">
        <is>
          <t xml:space="preserve"> </t>
        </is>
      </c>
    </row>
  </sheetData>
  <mergeCells count="2">
    <mergeCell ref="A1:A2"/>
    <mergeCell ref="B1:D1"/>
  </mergeCells>
  <pageMargins left="0.75" right="0.75" top="1" bottom="1" header="0.5" footer="0.5"/>
</worksheet>
</file>

<file path=xl/worksheets/sheet31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33" customWidth="1" min="5" max="5"/>
    <col width="32" customWidth="1" min="6" max="6"/>
    <col width="14" customWidth="1" min="7" max="7"/>
    <col width="22" customWidth="1" min="8" max="8"/>
    <col width="22" customWidth="1" min="9" max="9"/>
  </cols>
  <sheetData>
    <row r="1">
      <c r="A1" s="1" t="inlineStr">
        <is>
          <t>Vista Outdoor Inc. - 10-K Operating Segment Information (Narrative) (Details) - Vista Outdoor Inc. $ in Thousands</t>
        </is>
      </c>
      <c r="B1" s="2" t="inlineStr">
        <is>
          <t>3 Months Ended</t>
        </is>
      </c>
      <c r="D1" s="2" t="inlineStr">
        <is>
          <t>12 Months Ended</t>
        </is>
      </c>
    </row>
    <row r="2">
      <c r="B2" s="2" t="inlineStr">
        <is>
          <t>Jun. 30, 2024 USD ($) segment</t>
        </is>
      </c>
      <c r="C2" s="2" t="inlineStr">
        <is>
          <t>Jun. 25, 2023 USD ($)</t>
        </is>
      </c>
      <c r="D2" s="2" t="inlineStr">
        <is>
          <t>Mar. 31, 2024 USD ($)</t>
        </is>
      </c>
      <c r="E2" s="2" t="inlineStr">
        <is>
          <t>Mar. 31, 2024 reportable_segment</t>
        </is>
      </c>
      <c r="F2" s="2" t="inlineStr">
        <is>
          <t>Mar. 31, 2024 operating_segment</t>
        </is>
      </c>
      <c r="G2" s="2" t="inlineStr">
        <is>
          <t>Mar. 31, 2024</t>
        </is>
      </c>
      <c r="H2" s="2" t="inlineStr">
        <is>
          <t>Mar. 31, 2023 USD ($)</t>
        </is>
      </c>
      <c r="I2" s="2" t="inlineStr">
        <is>
          <t>Mar.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t>
        </is>
      </c>
      <c r="B4" s="6" t="n">
        <v>4</v>
      </c>
      <c r="C4" s="4" t="inlineStr">
        <is>
          <t xml:space="preserve"> </t>
        </is>
      </c>
      <c r="D4" s="4" t="inlineStr">
        <is>
          <t xml:space="preserve"> </t>
        </is>
      </c>
      <c r="E4" s="4" t="inlineStr">
        <is>
          <t xml:space="preserve"> </t>
        </is>
      </c>
      <c r="F4" s="6" t="n">
        <v>4</v>
      </c>
      <c r="G4" s="4" t="inlineStr">
        <is>
          <t xml:space="preserve"> </t>
        </is>
      </c>
      <c r="H4" s="4" t="inlineStr">
        <is>
          <t xml:space="preserve"> </t>
        </is>
      </c>
      <c r="I4" s="4" t="inlineStr">
        <is>
          <t xml:space="preserve"> </t>
        </is>
      </c>
    </row>
    <row r="5">
      <c r="A5" s="4" t="inlineStr">
        <is>
          <t>Number of reportable segments</t>
        </is>
      </c>
      <c r="B5" s="6" t="n">
        <v>4</v>
      </c>
      <c r="C5" s="4" t="inlineStr">
        <is>
          <t xml:space="preserve"> </t>
        </is>
      </c>
      <c r="D5" s="4" t="inlineStr">
        <is>
          <t xml:space="preserve"> </t>
        </is>
      </c>
      <c r="E5" s="6" t="n">
        <v>4</v>
      </c>
      <c r="F5" s="6" t="n">
        <v>4</v>
      </c>
      <c r="G5" s="4" t="inlineStr">
        <is>
          <t xml:space="preserve"> </t>
        </is>
      </c>
      <c r="H5" s="4" t="inlineStr">
        <is>
          <t xml:space="preserve"> </t>
        </is>
      </c>
      <c r="I5" s="4" t="inlineStr">
        <is>
          <t xml:space="preserve"> </t>
        </is>
      </c>
    </row>
    <row r="6">
      <c r="A6" s="4" t="inlineStr">
        <is>
          <t>Sales, net</t>
        </is>
      </c>
      <c r="B6" s="5" t="n">
        <v>644181</v>
      </c>
      <c r="C6" s="5" t="n">
        <v>693333</v>
      </c>
      <c r="D6" s="5" t="n">
        <v>2746063</v>
      </c>
      <c r="E6" s="4" t="inlineStr">
        <is>
          <t xml:space="preserve"> </t>
        </is>
      </c>
      <c r="F6" s="4" t="inlineStr">
        <is>
          <t xml:space="preserve"> </t>
        </is>
      </c>
      <c r="G6" s="4" t="inlineStr">
        <is>
          <t xml:space="preserve"> </t>
        </is>
      </c>
      <c r="H6" s="5" t="n">
        <v>3079807</v>
      </c>
      <c r="I6" s="5" t="n">
        <v>3044621</v>
      </c>
    </row>
    <row r="7">
      <c r="A7" s="4" t="inlineStr">
        <is>
          <t>Foreign customers | Sales Revenue, Net | Geographic Concent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s, net</t>
        </is>
      </c>
      <c r="B9" s="5" t="n">
        <v>105607</v>
      </c>
      <c r="C9" s="5" t="n">
        <v>120831</v>
      </c>
      <c r="D9" s="5" t="n">
        <v>476686</v>
      </c>
      <c r="E9" s="4" t="inlineStr">
        <is>
          <t xml:space="preserve"> </t>
        </is>
      </c>
      <c r="F9" s="4" t="inlineStr">
        <is>
          <t xml:space="preserve"> </t>
        </is>
      </c>
      <c r="G9" s="4" t="inlineStr">
        <is>
          <t xml:space="preserve"> </t>
        </is>
      </c>
      <c r="H9" s="5" t="n">
        <v>530197</v>
      </c>
      <c r="I9" s="5" t="n">
        <v>435175</v>
      </c>
    </row>
    <row r="10">
      <c r="A10" s="4" t="inlineStr">
        <is>
          <t>Threshold percentage of sales accounted for by single contract or single commercial customer</t>
        </is>
      </c>
      <c r="B10" s="4" t="inlineStr">
        <is>
          <t xml:space="preserve"> </t>
        </is>
      </c>
      <c r="C10" s="4" t="inlineStr">
        <is>
          <t xml:space="preserve"> </t>
        </is>
      </c>
      <c r="D10" s="4" t="inlineStr">
        <is>
          <t xml:space="preserve"> </t>
        </is>
      </c>
      <c r="E10" s="4" t="inlineStr">
        <is>
          <t xml:space="preserve"> </t>
        </is>
      </c>
      <c r="F10" s="4" t="inlineStr">
        <is>
          <t xml:space="preserve"> </t>
        </is>
      </c>
      <c r="G10" s="9" t="n">
        <v>0.05</v>
      </c>
      <c r="H10" s="9" t="n">
        <v>0.05</v>
      </c>
      <c r="I10" s="9" t="n">
        <v>0.05</v>
      </c>
    </row>
    <row r="11">
      <c r="A11" s="4" t="inlineStr">
        <is>
          <t>Foreign customers | Sales Revenue, Net | Geographic Concentration | The Kinetic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s to external customers, percent</t>
        </is>
      </c>
      <c r="B13" s="9" t="n">
        <v>0.31</v>
      </c>
      <c r="C13" s="4" t="inlineStr">
        <is>
          <t xml:space="preserve"> </t>
        </is>
      </c>
      <c r="D13" s="4" t="inlineStr">
        <is>
          <t xml:space="preserve"> </t>
        </is>
      </c>
      <c r="E13" s="4" t="inlineStr">
        <is>
          <t xml:space="preserve"> </t>
        </is>
      </c>
      <c r="F13" s="4" t="inlineStr">
        <is>
          <t xml:space="preserve"> </t>
        </is>
      </c>
      <c r="G13" s="9" t="n">
        <v>0.3</v>
      </c>
      <c r="H13" s="4" t="inlineStr">
        <is>
          <t xml:space="preserve"> </t>
        </is>
      </c>
      <c r="I13" s="4" t="inlineStr">
        <is>
          <t xml:space="preserve"> </t>
        </is>
      </c>
    </row>
    <row r="14">
      <c r="A14" s="4" t="inlineStr">
        <is>
          <t>Foreign customers | Sales Revenue, Net | Geographic Concentration | Revelyst Outdoor Perform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s to external customers, percent</t>
        </is>
      </c>
      <c r="B16" s="9" t="n">
        <v>0.1</v>
      </c>
      <c r="C16" s="4" t="inlineStr">
        <is>
          <t xml:space="preserve"> </t>
        </is>
      </c>
      <c r="D16" s="4" t="inlineStr">
        <is>
          <t xml:space="preserve"> </t>
        </is>
      </c>
      <c r="E16" s="4" t="inlineStr">
        <is>
          <t xml:space="preserve"> </t>
        </is>
      </c>
      <c r="F16" s="4" t="inlineStr">
        <is>
          <t xml:space="preserve"> </t>
        </is>
      </c>
      <c r="G16" s="9" t="n">
        <v>0.1</v>
      </c>
      <c r="H16" s="4" t="inlineStr">
        <is>
          <t xml:space="preserve"> </t>
        </is>
      </c>
      <c r="I16" s="4" t="inlineStr">
        <is>
          <t xml:space="preserve"> </t>
        </is>
      </c>
    </row>
    <row r="17">
      <c r="A17" s="4" t="inlineStr">
        <is>
          <t>Foreign customers | Sales Revenue, Net | Geographic Concentration | Revelyst Adventure Spor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s to external customers, percent</t>
        </is>
      </c>
      <c r="B19" s="9" t="n">
        <v>0.48</v>
      </c>
      <c r="C19" s="4" t="inlineStr">
        <is>
          <t xml:space="preserve"> </t>
        </is>
      </c>
      <c r="D19" s="4" t="inlineStr">
        <is>
          <t xml:space="preserve"> </t>
        </is>
      </c>
      <c r="E19" s="4" t="inlineStr">
        <is>
          <t xml:space="preserve"> </t>
        </is>
      </c>
      <c r="F19" s="4" t="inlineStr">
        <is>
          <t xml:space="preserve"> </t>
        </is>
      </c>
      <c r="G19" s="9" t="n">
        <v>0.5</v>
      </c>
      <c r="H19" s="4" t="inlineStr">
        <is>
          <t xml:space="preserve"> </t>
        </is>
      </c>
      <c r="I19" s="4" t="inlineStr">
        <is>
          <t xml:space="preserve"> </t>
        </is>
      </c>
    </row>
    <row r="20">
      <c r="A20" s="4" t="inlineStr">
        <is>
          <t>Foreign customers | Sales Revenue, Net | Geographic Concentration | Revelyst Precision Sports Technolog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s to external customers, percent</t>
        </is>
      </c>
      <c r="B22" s="9" t="n">
        <v>0.11</v>
      </c>
      <c r="C22" s="4" t="inlineStr">
        <is>
          <t xml:space="preserve"> </t>
        </is>
      </c>
      <c r="D22" s="4" t="inlineStr">
        <is>
          <t xml:space="preserve"> </t>
        </is>
      </c>
      <c r="E22" s="4" t="inlineStr">
        <is>
          <t xml:space="preserve"> </t>
        </is>
      </c>
      <c r="F22" s="4" t="inlineStr">
        <is>
          <t xml:space="preserve"> </t>
        </is>
      </c>
      <c r="G22" s="9" t="n">
        <v>0.1</v>
      </c>
      <c r="H22" s="4" t="inlineStr">
        <is>
          <t xml:space="preserve"> </t>
        </is>
      </c>
      <c r="I22" s="4" t="inlineStr">
        <is>
          <t xml:space="preserve"> </t>
        </is>
      </c>
    </row>
  </sheetData>
  <mergeCells count="3">
    <mergeCell ref="A1:A2"/>
    <mergeCell ref="B1:C1"/>
    <mergeCell ref="D1:I1"/>
  </mergeCells>
  <pageMargins left="0.75" right="0.75" top="1" bottom="1" header="0.5" footer="0.5"/>
</worksheet>
</file>

<file path=xl/worksheets/sheet31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Vista Outdoor Inc. - 10-K Operating Segment Information (Schedule of Results by Segment) (Detail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income (loss)</t>
        </is>
      </c>
      <c r="B4" s="5" t="n">
        <v>-751</v>
      </c>
      <c r="C4" s="5" t="n">
        <v>-5297</v>
      </c>
      <c r="D4" s="4" t="inlineStr">
        <is>
          <t xml:space="preserve"> </t>
        </is>
      </c>
      <c r="E4" s="4" t="inlineStr">
        <is>
          <t xml:space="preserve"> </t>
        </is>
      </c>
      <c r="F4" s="4" t="inlineStr">
        <is>
          <t xml:space="preserve"> </t>
        </is>
      </c>
    </row>
    <row r="5">
      <c r="A5" s="4" t="inlineStr">
        <is>
          <t>Vista Outdoor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 net</t>
        </is>
      </c>
      <c r="B7" s="6" t="n">
        <v>644181</v>
      </c>
      <c r="C7" s="6" t="n">
        <v>693333</v>
      </c>
      <c r="D7" s="5" t="n">
        <v>2746063</v>
      </c>
      <c r="E7" s="5" t="n">
        <v>3079807</v>
      </c>
      <c r="F7" s="5" t="n">
        <v>3044621</v>
      </c>
    </row>
    <row r="8">
      <c r="A8" s="4" t="inlineStr">
        <is>
          <t>Gross profit</t>
        </is>
      </c>
      <c r="B8" s="6" t="n">
        <v>211157</v>
      </c>
      <c r="C8" s="6" t="n">
        <v>226757</v>
      </c>
      <c r="D8" s="6" t="n">
        <v>858985</v>
      </c>
      <c r="E8" s="6" t="n">
        <v>1030897</v>
      </c>
      <c r="F8" s="6" t="n">
        <v>1109232</v>
      </c>
    </row>
    <row r="9">
      <c r="A9" s="4" t="inlineStr">
        <is>
          <t>Other (expense) income</t>
        </is>
      </c>
      <c r="B9" s="6" t="n">
        <v>-77</v>
      </c>
      <c r="C9" s="6" t="n">
        <v>-541</v>
      </c>
      <c r="D9" s="6" t="n">
        <v>-1988</v>
      </c>
      <c r="E9" s="6" t="n">
        <v>2124</v>
      </c>
      <c r="F9" s="6" t="n">
        <v>0</v>
      </c>
    </row>
    <row r="10">
      <c r="A10" s="4" t="inlineStr">
        <is>
          <t>Interest income</t>
        </is>
      </c>
      <c r="B10" s="6" t="n">
        <v>-9421</v>
      </c>
      <c r="C10" s="6" t="n">
        <v>-16218</v>
      </c>
      <c r="D10" s="6" t="n">
        <v>-62949</v>
      </c>
      <c r="E10" s="6" t="n">
        <v>-59317</v>
      </c>
      <c r="F10" s="6" t="n">
        <v>-25264</v>
      </c>
    </row>
    <row r="11">
      <c r="A11" s="4" t="inlineStr">
        <is>
          <t>Income (loss) before income taxes</t>
        </is>
      </c>
      <c r="B11" s="6" t="n">
        <v>71530</v>
      </c>
      <c r="C11" s="6" t="n">
        <v>75427</v>
      </c>
      <c r="D11" s="6" t="n">
        <v>-14484</v>
      </c>
      <c r="E11" s="6" t="n">
        <v>50662</v>
      </c>
      <c r="F11" s="6" t="n">
        <v>620958</v>
      </c>
    </row>
    <row r="12">
      <c r="A12" s="4" t="inlineStr">
        <is>
          <t>Capital expenditures</t>
        </is>
      </c>
      <c r="B12" s="4" t="inlineStr">
        <is>
          <t xml:space="preserve"> </t>
        </is>
      </c>
      <c r="C12" s="4" t="inlineStr">
        <is>
          <t xml:space="preserve"> </t>
        </is>
      </c>
      <c r="D12" s="6" t="n">
        <v>27312</v>
      </c>
      <c r="E12" s="6" t="n">
        <v>41500</v>
      </c>
      <c r="F12" s="6" t="n">
        <v>42434</v>
      </c>
    </row>
    <row r="13">
      <c r="A13" s="4" t="inlineStr">
        <is>
          <t>Depreciation and amortization</t>
        </is>
      </c>
      <c r="B13" s="6" t="n">
        <v>23692</v>
      </c>
      <c r="C13" s="6" t="n">
        <v>24927</v>
      </c>
      <c r="D13" s="6" t="n">
        <v>99291</v>
      </c>
      <c r="E13" s="6" t="n">
        <v>92089</v>
      </c>
      <c r="F13" s="6" t="n">
        <v>72340</v>
      </c>
    </row>
    <row r="14">
      <c r="A14" s="4" t="inlineStr">
        <is>
          <t>Impairment of goodwill and intangibles</t>
        </is>
      </c>
      <c r="B14" s="4" t="inlineStr">
        <is>
          <t xml:space="preserve"> </t>
        </is>
      </c>
      <c r="C14" s="4" t="inlineStr">
        <is>
          <t xml:space="preserve"> </t>
        </is>
      </c>
      <c r="D14" s="6" t="n">
        <v>218812</v>
      </c>
      <c r="E14" s="6" t="n">
        <v>374355</v>
      </c>
      <c r="F14" s="6" t="n">
        <v>0</v>
      </c>
    </row>
    <row r="15">
      <c r="A15" s="4" t="inlineStr">
        <is>
          <t>Change in fair value of contingent consideration</t>
        </is>
      </c>
      <c r="B15" s="4" t="inlineStr">
        <is>
          <t xml:space="preserve"> </t>
        </is>
      </c>
      <c r="C15" s="4" t="inlineStr">
        <is>
          <t xml:space="preserve"> </t>
        </is>
      </c>
      <c r="D15" s="6" t="n">
        <v>5855</v>
      </c>
      <c r="E15" s="6" t="n">
        <v>-27510</v>
      </c>
      <c r="F15" s="6" t="n">
        <v>955</v>
      </c>
    </row>
    <row r="16">
      <c r="A16" s="4" t="inlineStr">
        <is>
          <t>Operating income (loss)</t>
        </is>
      </c>
      <c r="B16" s="6" t="n">
        <v>81028</v>
      </c>
      <c r="C16" s="6" t="n">
        <v>92186</v>
      </c>
      <c r="D16" s="6" t="n">
        <v>50453</v>
      </c>
      <c r="E16" s="6" t="n">
        <v>107855</v>
      </c>
      <c r="F16" s="6" t="n">
        <v>646222</v>
      </c>
    </row>
    <row r="17">
      <c r="A17" s="4" t="inlineStr">
        <is>
          <t>Operating Segments | Vista Outdoor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s, net</t>
        </is>
      </c>
      <c r="B19" s="6" t="n">
        <v>644181</v>
      </c>
      <c r="C19" s="6" t="n">
        <v>693333</v>
      </c>
      <c r="D19" s="6" t="n">
        <v>2746063</v>
      </c>
      <c r="E19" s="6" t="n">
        <v>3079807</v>
      </c>
      <c r="F19" s="6" t="n">
        <v>3044621</v>
      </c>
    </row>
    <row r="20">
      <c r="A20" s="4" t="inlineStr">
        <is>
          <t>Gross profit</t>
        </is>
      </c>
      <c r="B20" s="6" t="n">
        <v>211157</v>
      </c>
      <c r="C20" s="6" t="n">
        <v>226757</v>
      </c>
      <c r="D20" s="6" t="n">
        <v>858985</v>
      </c>
      <c r="E20" s="6" t="n">
        <v>1040430</v>
      </c>
      <c r="F20" s="6" t="n">
        <v>1111607</v>
      </c>
    </row>
    <row r="21">
      <c r="A21" s="4" t="inlineStr">
        <is>
          <t>Capital expenditures</t>
        </is>
      </c>
      <c r="B21" s="4" t="inlineStr">
        <is>
          <t xml:space="preserve"> </t>
        </is>
      </c>
      <c r="C21" s="4" t="inlineStr">
        <is>
          <t xml:space="preserve"> </t>
        </is>
      </c>
      <c r="D21" s="6" t="n">
        <v>25314</v>
      </c>
      <c r="E21" s="6" t="n">
        <v>39093</v>
      </c>
      <c r="F21" s="6" t="n">
        <v>38527</v>
      </c>
    </row>
    <row r="22">
      <c r="A22" s="4" t="inlineStr">
        <is>
          <t>Depreciation and amortization</t>
        </is>
      </c>
      <c r="B22" s="6" t="n">
        <v>23358</v>
      </c>
      <c r="C22" s="6" t="n">
        <v>23977</v>
      </c>
      <c r="D22" s="6" t="n">
        <v>95490</v>
      </c>
      <c r="E22" s="6" t="n">
        <v>87916</v>
      </c>
      <c r="F22" s="6" t="n">
        <v>67629</v>
      </c>
    </row>
    <row r="23">
      <c r="A23" s="4" t="inlineStr">
        <is>
          <t>Business combination, step acquisition, equity interest in acquiree, remeasurement loss</t>
        </is>
      </c>
      <c r="B23" s="4" t="inlineStr">
        <is>
          <t xml:space="preserve"> </t>
        </is>
      </c>
      <c r="C23" s="4" t="inlineStr">
        <is>
          <t xml:space="preserve"> </t>
        </is>
      </c>
      <c r="D23" s="4" t="inlineStr">
        <is>
          <t xml:space="preserve"> </t>
        </is>
      </c>
      <c r="E23" s="4" t="inlineStr">
        <is>
          <t xml:space="preserve"> </t>
        </is>
      </c>
      <c r="F23" s="6" t="n">
        <v>2375</v>
      </c>
    </row>
    <row r="24">
      <c r="A24" s="4" t="inlineStr">
        <is>
          <t>Business combination, separately recognized transactions, post combination compensation expense</t>
        </is>
      </c>
      <c r="B24" s="4" t="inlineStr">
        <is>
          <t xml:space="preserve"> </t>
        </is>
      </c>
      <c r="C24" s="4" t="inlineStr">
        <is>
          <t xml:space="preserve"> </t>
        </is>
      </c>
      <c r="D24" s="4" t="inlineStr">
        <is>
          <t xml:space="preserve"> </t>
        </is>
      </c>
      <c r="E24" s="4" t="inlineStr">
        <is>
          <t xml:space="preserve"> </t>
        </is>
      </c>
      <c r="F24" s="6" t="n">
        <v>-8987</v>
      </c>
    </row>
    <row r="25">
      <c r="A25" s="4" t="inlineStr">
        <is>
          <t>Operating income (loss)</t>
        </is>
      </c>
      <c r="B25" s="6" t="n">
        <v>102847</v>
      </c>
      <c r="C25" s="6" t="n">
        <v>114988</v>
      </c>
      <c r="D25" s="6" t="n">
        <v>418567</v>
      </c>
      <c r="E25" s="6" t="n">
        <v>614655</v>
      </c>
      <c r="F25" s="6" t="n">
        <v>764909</v>
      </c>
    </row>
    <row r="26">
      <c r="A26" s="4" t="inlineStr">
        <is>
          <t>Operating Segments | The Kinetic Group | Vista Outdoor In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s, net</t>
        </is>
      </c>
      <c r="B28" s="6" t="n">
        <v>370437</v>
      </c>
      <c r="C28" s="6" t="n">
        <v>376593</v>
      </c>
      <c r="D28" s="6" t="n">
        <v>1452627</v>
      </c>
      <c r="E28" s="6" t="n">
        <v>1757932</v>
      </c>
      <c r="F28" s="6" t="n">
        <v>1737891</v>
      </c>
    </row>
    <row r="29">
      <c r="A29" s="4" t="inlineStr">
        <is>
          <t>Gross profit</t>
        </is>
      </c>
      <c r="B29" s="6" t="n">
        <v>129767</v>
      </c>
      <c r="C29" s="6" t="n">
        <v>131903</v>
      </c>
      <c r="D29" s="6" t="n">
        <v>485763</v>
      </c>
      <c r="E29" s="6" t="n">
        <v>653516</v>
      </c>
      <c r="F29" s="6" t="n">
        <v>712160</v>
      </c>
    </row>
    <row r="30">
      <c r="A30" s="4" t="inlineStr">
        <is>
          <t>Capital expenditures</t>
        </is>
      </c>
      <c r="B30" s="4" t="inlineStr">
        <is>
          <t xml:space="preserve"> </t>
        </is>
      </c>
      <c r="C30" s="4" t="inlineStr">
        <is>
          <t xml:space="preserve"> </t>
        </is>
      </c>
      <c r="D30" s="6" t="n">
        <v>12192</v>
      </c>
      <c r="E30" s="6" t="n">
        <v>25886</v>
      </c>
      <c r="F30" s="6" t="n">
        <v>25637</v>
      </c>
    </row>
    <row r="31">
      <c r="A31" s="4" t="inlineStr">
        <is>
          <t>Depreciation and amortization</t>
        </is>
      </c>
      <c r="B31" s="6" t="n">
        <v>6727</v>
      </c>
      <c r="C31" s="6" t="n">
        <v>6399</v>
      </c>
      <c r="D31" s="6" t="n">
        <v>25813</v>
      </c>
      <c r="E31" s="6" t="n">
        <v>25087</v>
      </c>
      <c r="F31" s="6" t="n">
        <v>25602</v>
      </c>
    </row>
    <row r="32">
      <c r="A32" s="4" t="inlineStr">
        <is>
          <t>Operating income (loss)</t>
        </is>
      </c>
      <c r="B32" s="6" t="n">
        <v>104396</v>
      </c>
      <c r="C32" s="6" t="n">
        <v>108464</v>
      </c>
      <c r="D32" s="6" t="n">
        <v>389960</v>
      </c>
      <c r="E32" s="6" t="n">
        <v>552232</v>
      </c>
      <c r="F32" s="6" t="n">
        <v>600415</v>
      </c>
    </row>
    <row r="33">
      <c r="A33" s="4" t="inlineStr">
        <is>
          <t>Operating Segments | Revelyst Outdoor Performance | Vista Outdoor In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ales, net</t>
        </is>
      </c>
      <c r="B35" s="6" t="n">
        <v>89509</v>
      </c>
      <c r="C35" s="6" t="n">
        <v>106549</v>
      </c>
      <c r="D35" s="6" t="n">
        <v>450064</v>
      </c>
      <c r="E35" s="6" t="n">
        <v>460800</v>
      </c>
      <c r="F35" s="6" t="n">
        <v>564144</v>
      </c>
    </row>
    <row r="36">
      <c r="A36" s="4" t="inlineStr">
        <is>
          <t>Gross profit</t>
        </is>
      </c>
      <c r="B36" s="6" t="n">
        <v>21733</v>
      </c>
      <c r="C36" s="6" t="n">
        <v>25826</v>
      </c>
      <c r="D36" s="6" t="n">
        <v>107511</v>
      </c>
      <c r="E36" s="6" t="n">
        <v>105446</v>
      </c>
      <c r="F36" s="6" t="n">
        <v>154565</v>
      </c>
    </row>
    <row r="37">
      <c r="A37" s="4" t="inlineStr">
        <is>
          <t>Capital expenditures</t>
        </is>
      </c>
      <c r="B37" s="4" t="inlineStr">
        <is>
          <t xml:space="preserve"> </t>
        </is>
      </c>
      <c r="C37" s="4" t="inlineStr">
        <is>
          <t xml:space="preserve"> </t>
        </is>
      </c>
      <c r="D37" s="6" t="n">
        <v>3024</v>
      </c>
      <c r="E37" s="6" t="n">
        <v>4054</v>
      </c>
      <c r="F37" s="6" t="n">
        <v>5699</v>
      </c>
    </row>
    <row r="38">
      <c r="A38" s="4" t="inlineStr">
        <is>
          <t>Depreciation and amortization</t>
        </is>
      </c>
      <c r="B38" s="6" t="n">
        <v>5339</v>
      </c>
      <c r="C38" s="6" t="n">
        <v>5854</v>
      </c>
      <c r="D38" s="6" t="n">
        <v>22844</v>
      </c>
      <c r="E38" s="6" t="n">
        <v>22299</v>
      </c>
      <c r="F38" s="6" t="n">
        <v>17705</v>
      </c>
    </row>
    <row r="39">
      <c r="A39" s="4" t="inlineStr">
        <is>
          <t>Operating income (loss)</t>
        </is>
      </c>
      <c r="B39" s="6" t="n">
        <v>-2876</v>
      </c>
      <c r="C39" s="6" t="n">
        <v>-1487</v>
      </c>
      <c r="D39" s="6" t="n">
        <v>-2590</v>
      </c>
      <c r="E39" s="6" t="n">
        <v>-825</v>
      </c>
      <c r="F39" s="6" t="n">
        <v>58531</v>
      </c>
    </row>
    <row r="40">
      <c r="A40" s="4" t="inlineStr">
        <is>
          <t>Operating Segments | Revelyst Adventure Sports | Vista Outdoor In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ales, net</t>
        </is>
      </c>
      <c r="B42" s="6" t="n">
        <v>127262</v>
      </c>
      <c r="C42" s="6" t="n">
        <v>144359</v>
      </c>
      <c r="D42" s="6" t="n">
        <v>607518</v>
      </c>
      <c r="E42" s="6" t="n">
        <v>625250</v>
      </c>
      <c r="F42" s="6" t="n">
        <v>556521</v>
      </c>
    </row>
    <row r="43">
      <c r="A43" s="4" t="inlineStr">
        <is>
          <t>Gross profit</t>
        </is>
      </c>
      <c r="B43" s="6" t="n">
        <v>34914</v>
      </c>
      <c r="C43" s="6" t="n">
        <v>42684</v>
      </c>
      <c r="D43" s="6" t="n">
        <v>161674</v>
      </c>
      <c r="E43" s="6" t="n">
        <v>168878</v>
      </c>
      <c r="F43" s="6" t="n">
        <v>156315</v>
      </c>
    </row>
    <row r="44">
      <c r="A44" s="4" t="inlineStr">
        <is>
          <t>Capital expenditures</t>
        </is>
      </c>
      <c r="B44" s="4" t="inlineStr">
        <is>
          <t xml:space="preserve"> </t>
        </is>
      </c>
      <c r="C44" s="4" t="inlineStr">
        <is>
          <t xml:space="preserve"> </t>
        </is>
      </c>
      <c r="D44" s="6" t="n">
        <v>8831</v>
      </c>
      <c r="E44" s="6" t="n">
        <v>8491</v>
      </c>
      <c r="F44" s="6" t="n">
        <v>7039</v>
      </c>
    </row>
    <row r="45">
      <c r="A45" s="4" t="inlineStr">
        <is>
          <t>Depreciation and amortization</t>
        </is>
      </c>
      <c r="B45" s="6" t="n">
        <v>8615</v>
      </c>
      <c r="C45" s="6" t="n">
        <v>9136</v>
      </c>
      <c r="D45" s="6" t="n">
        <v>36513</v>
      </c>
      <c r="E45" s="6" t="n">
        <v>30371</v>
      </c>
      <c r="F45" s="6" t="n">
        <v>18802</v>
      </c>
    </row>
    <row r="46">
      <c r="A46" s="4" t="inlineStr">
        <is>
          <t>Operating income (loss)</t>
        </is>
      </c>
      <c r="B46" s="6" t="n">
        <v>-6200</v>
      </c>
      <c r="C46" s="6" t="n">
        <v>-1827</v>
      </c>
      <c r="D46" s="6" t="n">
        <v>-7864</v>
      </c>
      <c r="E46" s="6" t="n">
        <v>7305</v>
      </c>
      <c r="F46" s="6" t="n">
        <v>54527</v>
      </c>
    </row>
    <row r="47">
      <c r="A47" s="4" t="inlineStr">
        <is>
          <t>Operating Segments | Revelyst Precision Sports Technology | Vista Outdoor Inc.</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ales, net</t>
        </is>
      </c>
      <c r="B49" s="6" t="n">
        <v>56973</v>
      </c>
      <c r="C49" s="6" t="n">
        <v>65832</v>
      </c>
      <c r="D49" s="6" t="n">
        <v>235854</v>
      </c>
      <c r="E49" s="6" t="n">
        <v>235825</v>
      </c>
      <c r="F49" s="6" t="n">
        <v>186065</v>
      </c>
    </row>
    <row r="50">
      <c r="A50" s="4" t="inlineStr">
        <is>
          <t>Gross profit</t>
        </is>
      </c>
      <c r="B50" s="6" t="n">
        <v>24743</v>
      </c>
      <c r="C50" s="6" t="n">
        <v>26344</v>
      </c>
      <c r="D50" s="6" t="n">
        <v>104037</v>
      </c>
      <c r="E50" s="6" t="n">
        <v>112590</v>
      </c>
      <c r="F50" s="6" t="n">
        <v>88567</v>
      </c>
    </row>
    <row r="51">
      <c r="A51" s="4" t="inlineStr">
        <is>
          <t>Capital expenditures</t>
        </is>
      </c>
      <c r="B51" s="4" t="inlineStr">
        <is>
          <t xml:space="preserve"> </t>
        </is>
      </c>
      <c r="C51" s="4" t="inlineStr">
        <is>
          <t xml:space="preserve"> </t>
        </is>
      </c>
      <c r="D51" s="6" t="n">
        <v>1267</v>
      </c>
      <c r="E51" s="6" t="n">
        <v>662</v>
      </c>
      <c r="F51" s="6" t="n">
        <v>152</v>
      </c>
    </row>
    <row r="52">
      <c r="A52" s="4" t="inlineStr">
        <is>
          <t>Depreciation and amortization</t>
        </is>
      </c>
      <c r="B52" s="6" t="n">
        <v>2677</v>
      </c>
      <c r="C52" s="6" t="n">
        <v>2588</v>
      </c>
      <c r="D52" s="6" t="n">
        <v>10320</v>
      </c>
      <c r="E52" s="6" t="n">
        <v>10159</v>
      </c>
      <c r="F52" s="6" t="n">
        <v>5520</v>
      </c>
    </row>
    <row r="53">
      <c r="A53" s="4" t="inlineStr">
        <is>
          <t>Operating income (loss)</t>
        </is>
      </c>
      <c r="B53" s="6" t="n">
        <v>7527</v>
      </c>
      <c r="C53" s="6" t="n">
        <v>9838</v>
      </c>
      <c r="D53" s="6" t="n">
        <v>39061</v>
      </c>
      <c r="E53" s="6" t="n">
        <v>55943</v>
      </c>
      <c r="F53" s="6" t="n">
        <v>51436</v>
      </c>
    </row>
    <row r="54">
      <c r="A54" s="4" t="inlineStr">
        <is>
          <t>Corporate and other reconciling items | Vista Outdoor Inc.</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ales, net</t>
        </is>
      </c>
      <c r="B56" s="6" t="n">
        <v>0</v>
      </c>
      <c r="C56" s="6" t="n">
        <v>0</v>
      </c>
      <c r="D56" s="6" t="n">
        <v>0</v>
      </c>
      <c r="E56" s="6" t="n">
        <v>0</v>
      </c>
      <c r="F56" s="6" t="n">
        <v>0</v>
      </c>
    </row>
    <row r="57">
      <c r="A57" s="4" t="inlineStr">
        <is>
          <t>Gross profit</t>
        </is>
      </c>
      <c r="B57" s="6" t="n">
        <v>0</v>
      </c>
      <c r="C57" s="6" t="n">
        <v>0</v>
      </c>
      <c r="D57" s="6" t="n">
        <v>0</v>
      </c>
      <c r="E57" s="6" t="n">
        <v>-9533</v>
      </c>
      <c r="F57" s="6" t="n">
        <v>-2375</v>
      </c>
    </row>
    <row r="58">
      <c r="A58" s="4" t="inlineStr">
        <is>
          <t>Capital expenditures</t>
        </is>
      </c>
      <c r="B58" s="4" t="inlineStr">
        <is>
          <t xml:space="preserve"> </t>
        </is>
      </c>
      <c r="C58" s="4" t="inlineStr">
        <is>
          <t xml:space="preserve"> </t>
        </is>
      </c>
      <c r="D58" s="6" t="n">
        <v>1998</v>
      </c>
      <c r="E58" s="6" t="n">
        <v>2407</v>
      </c>
      <c r="F58" s="6" t="n">
        <v>3907</v>
      </c>
    </row>
    <row r="59">
      <c r="A59" s="4" t="inlineStr">
        <is>
          <t>Depreciation and amortization</t>
        </is>
      </c>
      <c r="B59" s="6" t="n">
        <v>334</v>
      </c>
      <c r="C59" s="6" t="n">
        <v>950</v>
      </c>
      <c r="D59" s="6" t="n">
        <v>3801</v>
      </c>
      <c r="E59" s="6" t="n">
        <v>4173</v>
      </c>
      <c r="F59" s="6" t="n">
        <v>4711</v>
      </c>
    </row>
    <row r="60">
      <c r="A60" s="4" t="inlineStr">
        <is>
          <t>Impairment of goodwill and intangibles</t>
        </is>
      </c>
      <c r="B60" s="4" t="inlineStr">
        <is>
          <t xml:space="preserve"> </t>
        </is>
      </c>
      <c r="C60" s="4" t="inlineStr">
        <is>
          <t xml:space="preserve"> </t>
        </is>
      </c>
      <c r="D60" s="6" t="n">
        <v>220070</v>
      </c>
      <c r="E60" s="6" t="n">
        <v>374355</v>
      </c>
      <c r="F60" s="4" t="inlineStr">
        <is>
          <t xml:space="preserve"> </t>
        </is>
      </c>
    </row>
    <row r="61">
      <c r="A61" s="4" t="inlineStr">
        <is>
          <t>Restructuring costs</t>
        </is>
      </c>
      <c r="B61" s="4" t="inlineStr">
        <is>
          <t xml:space="preserve"> </t>
        </is>
      </c>
      <c r="C61" s="4" t="inlineStr">
        <is>
          <t xml:space="preserve"> </t>
        </is>
      </c>
      <c r="D61" s="4" t="inlineStr">
        <is>
          <t xml:space="preserve"> </t>
        </is>
      </c>
      <c r="E61" s="6" t="n">
        <v>11620</v>
      </c>
      <c r="F61" s="4" t="inlineStr">
        <is>
          <t xml:space="preserve"> </t>
        </is>
      </c>
    </row>
    <row r="62">
      <c r="A62" s="4" t="inlineStr">
        <is>
          <t>Transition expense</t>
        </is>
      </c>
      <c r="B62" s="4" t="inlineStr">
        <is>
          <t xml:space="preserve"> </t>
        </is>
      </c>
      <c r="C62" s="4" t="inlineStr">
        <is>
          <t xml:space="preserve"> </t>
        </is>
      </c>
      <c r="D62" s="4" t="inlineStr">
        <is>
          <t xml:space="preserve"> </t>
        </is>
      </c>
      <c r="E62" s="6" t="n">
        <v>2941</v>
      </c>
      <c r="F62" s="4" t="inlineStr">
        <is>
          <t xml:space="preserve"> </t>
        </is>
      </c>
    </row>
    <row r="63">
      <c r="A63" s="4" t="inlineStr">
        <is>
          <t>Business combination, separately recognized transactions, post combination compensation expense</t>
        </is>
      </c>
      <c r="B63" s="6" t="n">
        <v>68</v>
      </c>
      <c r="C63" s="6" t="n">
        <v>4332</v>
      </c>
      <c r="D63" s="6" t="n">
        <v>1328</v>
      </c>
      <c r="E63" s="6" t="n">
        <v>11130</v>
      </c>
      <c r="F63" s="4" t="inlineStr">
        <is>
          <t xml:space="preserve"> </t>
        </is>
      </c>
    </row>
    <row r="64">
      <c r="A64" s="4" t="inlineStr">
        <is>
          <t>Change in fair value of contingent consideration</t>
        </is>
      </c>
      <c r="B64" s="4" t="inlineStr">
        <is>
          <t xml:space="preserve"> </t>
        </is>
      </c>
      <c r="C64" s="6" t="n">
        <v>112</v>
      </c>
      <c r="D64" s="6" t="n">
        <v>5855</v>
      </c>
      <c r="E64" s="6" t="n">
        <v>-27510</v>
      </c>
      <c r="F64" s="4" t="inlineStr">
        <is>
          <t xml:space="preserve"> </t>
        </is>
      </c>
    </row>
    <row r="65">
      <c r="A65" s="4" t="inlineStr">
        <is>
          <t>Operating income (loss)</t>
        </is>
      </c>
      <c r="B65" s="6" t="n">
        <v>-21819</v>
      </c>
      <c r="C65" s="6" t="n">
        <v>-22802</v>
      </c>
      <c r="D65" s="6" t="n">
        <v>-368114</v>
      </c>
      <c r="E65" s="6" t="n">
        <v>-506800</v>
      </c>
      <c r="F65" s="6" t="n">
        <v>-118687</v>
      </c>
    </row>
    <row r="66">
      <c r="A66" s="4" t="inlineStr">
        <is>
          <t>General corporate expenses</t>
        </is>
      </c>
      <c r="B66" s="5" t="n">
        <v>35074</v>
      </c>
      <c r="C66" s="5" t="n">
        <v>18358</v>
      </c>
      <c r="D66" s="5" t="n">
        <v>140861</v>
      </c>
      <c r="E66" s="6" t="n">
        <v>126185</v>
      </c>
      <c r="F66" s="5" t="n">
        <v>107325</v>
      </c>
    </row>
    <row r="67">
      <c r="A67" s="4" t="inlineStr">
        <is>
          <t>Corporate and other reconciling items | Fox and Simms | Vista Outdoor Inc.</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usiness combination, step acquisition, equity interest in acquiree, remeasurement loss</t>
        </is>
      </c>
      <c r="B69" s="4" t="inlineStr">
        <is>
          <t xml:space="preserve"> </t>
        </is>
      </c>
      <c r="C69" s="4" t="inlineStr">
        <is>
          <t xml:space="preserve"> </t>
        </is>
      </c>
      <c r="D69" s="4" t="inlineStr">
        <is>
          <t xml:space="preserve"> </t>
        </is>
      </c>
      <c r="E69" s="5" t="n">
        <v>8079</v>
      </c>
      <c r="F69" s="4" t="inlineStr">
        <is>
          <t xml:space="preserve"> </t>
        </is>
      </c>
    </row>
  </sheetData>
  <mergeCells count="3">
    <mergeCell ref="A1:A2"/>
    <mergeCell ref="B1:C1"/>
    <mergeCell ref="D1:F1"/>
  </mergeCells>
  <pageMargins left="0.75" right="0.75" top="1" bottom="1" header="0.5" footer="0.5"/>
</worksheet>
</file>

<file path=xl/worksheets/sheet3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0" customWidth="1" min="2" max="2"/>
    <col width="69" customWidth="1" min="3" max="3"/>
    <col width="68" customWidth="1" min="4" max="4"/>
  </cols>
  <sheetData>
    <row r="1">
      <c r="A1" s="1" t="inlineStr">
        <is>
          <t>Vista Outdoor Inc. - 10-Q Significant Accounting Policies (Details) - Vista Outdoor Inc.</t>
        </is>
      </c>
      <c r="B1" s="2" t="inlineStr">
        <is>
          <t>3 Months Ended</t>
        </is>
      </c>
      <c r="C1" s="2" t="inlineStr">
        <is>
          <t>12 Months Ended</t>
        </is>
      </c>
    </row>
    <row r="2">
      <c r="B2" s="2" t="inlineStr">
        <is>
          <t>Jun. 30, 2024 country segment</t>
        </is>
      </c>
      <c r="C2" s="2" t="inlineStr">
        <is>
          <t>Mar. 31, 2024 reportable_segment numberOfCountriesWithSalesCustomers</t>
        </is>
      </c>
      <c r="D2" s="2" t="inlineStr">
        <is>
          <t>Mar. 31, 2024 numberOfCountriesWithSalesCustomers operating_segment</t>
        </is>
      </c>
    </row>
    <row r="3">
      <c r="A3" s="3" t="inlineStr">
        <is>
          <t>Entity Information [Line Items]</t>
        </is>
      </c>
      <c r="B3" s="4" t="inlineStr">
        <is>
          <t xml:space="preserve"> </t>
        </is>
      </c>
      <c r="C3" s="4" t="inlineStr">
        <is>
          <t xml:space="preserve"> </t>
        </is>
      </c>
      <c r="D3" s="4" t="inlineStr">
        <is>
          <t xml:space="preserve"> </t>
        </is>
      </c>
    </row>
    <row r="4">
      <c r="A4" s="4" t="inlineStr">
        <is>
          <t>Number of reportable segments</t>
        </is>
      </c>
      <c r="B4" s="6" t="n">
        <v>4</v>
      </c>
      <c r="C4" s="6" t="n">
        <v>4</v>
      </c>
      <c r="D4" s="6" t="n">
        <v>4</v>
      </c>
    </row>
    <row r="5">
      <c r="A5" s="4" t="inlineStr">
        <is>
          <t>Number if countries in which entity operates</t>
        </is>
      </c>
      <c r="B5" s="6" t="n">
        <v>100</v>
      </c>
      <c r="C5" s="6" t="n">
        <v>100</v>
      </c>
      <c r="D5" s="6" t="n">
        <v>1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holder Equity</t>
        </is>
      </c>
      <c r="B1" s="2" t="inlineStr">
        <is>
          <t>3 Months Ended</t>
        </is>
      </c>
    </row>
    <row r="2">
      <c r="B2" s="2" t="inlineStr">
        <is>
          <t>Jun. 30, 2024</t>
        </is>
      </c>
    </row>
    <row r="3">
      <c r="A3" s="3" t="inlineStr">
        <is>
          <t>Equity [Abstract]</t>
        </is>
      </c>
      <c r="B3" s="4" t="inlineStr">
        <is>
          <t xml:space="preserve"> </t>
        </is>
      </c>
    </row>
    <row r="4">
      <c r="A4" s="4" t="inlineStr">
        <is>
          <t>Stockholder Equity</t>
        </is>
      </c>
      <c r="B4" s="4" t="inlineStr">
        <is>
          <t>Stockholder Equity As of March 31, 2024, we had 1,000 issued and outstanding shares of common stock. As of June 30, 2024, we had 1,000 issued and outstanding shares of common stock or preferred stock.</t>
        </is>
      </c>
    </row>
  </sheetData>
  <mergeCells count="1">
    <mergeCell ref="A1:A2"/>
  </mergeCells>
  <pageMargins left="0.75" right="0.75" top="1" bottom="1" header="0.5" footer="0.5"/>
</worksheet>
</file>

<file path=xl/worksheets/sheet3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ista Outdoor Inc. - 10-Q Fair Value of Financial Instruments (Narrative) (Details) - USD ($) $ in Thousands</t>
        </is>
      </c>
      <c r="B1" s="2" t="inlineStr">
        <is>
          <t>Jun. 30, 2024</t>
        </is>
      </c>
      <c r="C1" s="2" t="inlineStr">
        <is>
          <t>Mar. 31, 2024</t>
        </is>
      </c>
      <c r="D1" s="2" t="inlineStr">
        <is>
          <t>Mar. 31, 2023</t>
        </is>
      </c>
      <c r="E1" s="2" t="inlineStr">
        <is>
          <t>Mar.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ontingent consideration</t>
        </is>
      </c>
      <c r="B3" s="4" t="inlineStr">
        <is>
          <t xml:space="preserve"> </t>
        </is>
      </c>
      <c r="C3" s="5" t="n">
        <v>750</v>
      </c>
      <c r="D3" s="4" t="inlineStr">
        <is>
          <t xml:space="preserve"> </t>
        </is>
      </c>
      <c r="E3" s="4" t="inlineStr">
        <is>
          <t xml:space="preserve"> </t>
        </is>
      </c>
    </row>
    <row r="4">
      <c r="A4" s="4" t="inlineStr">
        <is>
          <t>Vista Outdoor Inc.</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Contingent consideration</t>
        </is>
      </c>
      <c r="B6" s="5" t="n">
        <v>2806</v>
      </c>
      <c r="C6" s="5" t="n">
        <v>3556</v>
      </c>
      <c r="D6" s="5" t="n">
        <v>8586</v>
      </c>
      <c r="E6" s="4" t="inlineStr">
        <is>
          <t xml:space="preserve"> </t>
        </is>
      </c>
    </row>
    <row r="7">
      <c r="A7" s="4" t="inlineStr">
        <is>
          <t>Stone Glacier | Vista Outdoor Inc.</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Contingent consideration</t>
        </is>
      </c>
      <c r="B9" s="5" t="n">
        <v>2806</v>
      </c>
      <c r="C9" s="4" t="inlineStr">
        <is>
          <t xml:space="preserve"> </t>
        </is>
      </c>
      <c r="D9" s="5" t="n">
        <v>2806</v>
      </c>
      <c r="E9" s="5" t="n">
        <v>9939</v>
      </c>
    </row>
  </sheetData>
  <pageMargins left="0.75" right="0.75" top="1" bottom="1" header="0.5" footer="0.5"/>
</worksheet>
</file>

<file path=xl/worksheets/sheet32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Vista Outdoor Inc. - 10-Q Fair Value of Financial Instruments (Contingent Consideration Liability) (Detail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750</v>
      </c>
      <c r="C4" s="4" t="inlineStr">
        <is>
          <t xml:space="preserve"> </t>
        </is>
      </c>
      <c r="D4" s="4" t="inlineStr">
        <is>
          <t xml:space="preserve"> </t>
        </is>
      </c>
      <c r="E4" s="4" t="inlineStr">
        <is>
          <t xml:space="preserve"> </t>
        </is>
      </c>
      <c r="F4" s="4" t="inlineStr">
        <is>
          <t xml:space="preserve"> </t>
        </is>
      </c>
    </row>
    <row r="5">
      <c r="A5" s="4" t="inlineStr">
        <is>
          <t>Ending balance</t>
        </is>
      </c>
      <c r="B5" s="4" t="inlineStr">
        <is>
          <t xml:space="preserve"> </t>
        </is>
      </c>
      <c r="C5" s="4" t="inlineStr">
        <is>
          <t xml:space="preserve"> </t>
        </is>
      </c>
      <c r="D5" s="5" t="n">
        <v>750</v>
      </c>
      <c r="E5" s="4" t="inlineStr">
        <is>
          <t xml:space="preserve"> </t>
        </is>
      </c>
      <c r="F5" s="4" t="inlineStr">
        <is>
          <t xml:space="preserve"> </t>
        </is>
      </c>
    </row>
    <row r="6">
      <c r="A6" s="4" t="inlineStr">
        <is>
          <t>Total</t>
        </is>
      </c>
      <c r="B6" s="4" t="inlineStr">
        <is>
          <t xml:space="preserve"> </t>
        </is>
      </c>
      <c r="C6" s="4" t="inlineStr">
        <is>
          <t xml:space="preserve"> </t>
        </is>
      </c>
      <c r="D6" s="6" t="n">
        <v>750</v>
      </c>
      <c r="E6" s="4" t="inlineStr">
        <is>
          <t xml:space="preserve"> </t>
        </is>
      </c>
      <c r="F6" s="4" t="inlineStr">
        <is>
          <t xml:space="preserve"> </t>
        </is>
      </c>
    </row>
    <row r="7">
      <c r="A7" s="4" t="inlineStr">
        <is>
          <t>Vista Outdoor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6" t="n">
        <v>3556</v>
      </c>
      <c r="C9" s="5" t="n">
        <v>8586</v>
      </c>
      <c r="D9" s="6" t="n">
        <v>8586</v>
      </c>
      <c r="E9" s="4" t="inlineStr">
        <is>
          <t xml:space="preserve"> </t>
        </is>
      </c>
      <c r="F9" s="4" t="inlineStr">
        <is>
          <t xml:space="preserve"> </t>
        </is>
      </c>
    </row>
    <row r="10">
      <c r="A10" s="4" t="inlineStr">
        <is>
          <t>Payments made</t>
        </is>
      </c>
      <c r="B10" s="6" t="n">
        <v>-750</v>
      </c>
      <c r="C10" s="6" t="n">
        <v>-8585</v>
      </c>
      <c r="D10" s="6" t="n">
        <v>-22573</v>
      </c>
      <c r="E10" s="5" t="n">
        <v>-706</v>
      </c>
      <c r="F10" s="5" t="n">
        <v>0</v>
      </c>
    </row>
    <row r="11">
      <c r="A11" s="4" t="inlineStr">
        <is>
          <t>Ending balance</t>
        </is>
      </c>
      <c r="B11" s="6" t="n">
        <v>2806</v>
      </c>
      <c r="C11" s="4" t="inlineStr">
        <is>
          <t xml:space="preserve"> </t>
        </is>
      </c>
      <c r="D11" s="6" t="n">
        <v>3556</v>
      </c>
      <c r="E11" s="6" t="n">
        <v>8586</v>
      </c>
      <c r="F11" s="4" t="inlineStr">
        <is>
          <t xml:space="preserve"> </t>
        </is>
      </c>
    </row>
    <row r="12">
      <c r="A12" s="4" t="inlineStr">
        <is>
          <t>Contingent consideration</t>
        </is>
      </c>
      <c r="B12" s="6" t="n">
        <v>2806</v>
      </c>
      <c r="C12" s="4" t="inlineStr">
        <is>
          <t xml:space="preserve"> </t>
        </is>
      </c>
      <c r="D12" s="6" t="n">
        <v>750</v>
      </c>
      <c r="E12" s="4" t="inlineStr">
        <is>
          <t xml:space="preserve"> </t>
        </is>
      </c>
      <c r="F12" s="4" t="inlineStr">
        <is>
          <t xml:space="preserve"> </t>
        </is>
      </c>
    </row>
    <row r="13">
      <c r="A13" s="4" t="inlineStr">
        <is>
          <t>Total</t>
        </is>
      </c>
      <c r="B13" s="6" t="n">
        <v>2806</v>
      </c>
      <c r="C13" s="4" t="inlineStr">
        <is>
          <t xml:space="preserve"> </t>
        </is>
      </c>
      <c r="D13" s="6" t="n">
        <v>3556</v>
      </c>
      <c r="E13" s="6" t="n">
        <v>8586</v>
      </c>
      <c r="F13" s="4" t="inlineStr">
        <is>
          <t xml:space="preserve"> </t>
        </is>
      </c>
    </row>
    <row r="14">
      <c r="A14" s="4" t="inlineStr">
        <is>
          <t>Fair Value, Inputs, Level 3 | Fair Value, Recurring | Vista Outdoor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6" t="n">
        <v>3556</v>
      </c>
      <c r="C16" s="5" t="n">
        <v>20274</v>
      </c>
      <c r="D16" s="6" t="n">
        <v>20274</v>
      </c>
      <c r="E16" s="4" t="inlineStr">
        <is>
          <t xml:space="preserve"> </t>
        </is>
      </c>
      <c r="F16" s="4" t="inlineStr">
        <is>
          <t xml:space="preserve"> </t>
        </is>
      </c>
    </row>
    <row r="17">
      <c r="A17" s="4" t="inlineStr">
        <is>
          <t>Payments made</t>
        </is>
      </c>
      <c r="B17" s="6" t="n">
        <v>-750</v>
      </c>
      <c r="C17" s="4" t="inlineStr">
        <is>
          <t xml:space="preserve"> </t>
        </is>
      </c>
      <c r="D17" s="6" t="n">
        <v>-22573</v>
      </c>
      <c r="E17" s="4" t="inlineStr">
        <is>
          <t xml:space="preserve"> </t>
        </is>
      </c>
      <c r="F17" s="4" t="inlineStr">
        <is>
          <t xml:space="preserve"> </t>
        </is>
      </c>
    </row>
    <row r="18">
      <c r="A18" s="4" t="inlineStr">
        <is>
          <t>Ending balance</t>
        </is>
      </c>
      <c r="B18" s="6" t="n">
        <v>2806</v>
      </c>
      <c r="C18" s="4" t="inlineStr">
        <is>
          <t xml:space="preserve"> </t>
        </is>
      </c>
      <c r="D18" s="6" t="n">
        <v>3556</v>
      </c>
      <c r="E18" s="6" t="n">
        <v>20274</v>
      </c>
      <c r="F18" s="4" t="inlineStr">
        <is>
          <t xml:space="preserve"> </t>
        </is>
      </c>
    </row>
    <row r="19">
      <c r="A19" s="4" t="inlineStr">
        <is>
          <t>Contingent consideration</t>
        </is>
      </c>
      <c r="B19" s="6" t="n">
        <v>2806</v>
      </c>
      <c r="C19" s="4" t="inlineStr">
        <is>
          <t xml:space="preserve"> </t>
        </is>
      </c>
      <c r="D19" s="6" t="n">
        <v>750</v>
      </c>
      <c r="E19" s="4" t="inlineStr">
        <is>
          <t xml:space="preserve"> </t>
        </is>
      </c>
      <c r="F19" s="4" t="inlineStr">
        <is>
          <t xml:space="preserve"> </t>
        </is>
      </c>
    </row>
    <row r="20">
      <c r="A20" s="4" t="inlineStr">
        <is>
          <t>Other long-term liabilities</t>
        </is>
      </c>
      <c r="B20" s="6" t="n">
        <v>0</v>
      </c>
      <c r="C20" s="4" t="inlineStr">
        <is>
          <t xml:space="preserve"> </t>
        </is>
      </c>
      <c r="D20" s="6" t="n">
        <v>2806</v>
      </c>
      <c r="E20" s="4" t="inlineStr">
        <is>
          <t xml:space="preserve"> </t>
        </is>
      </c>
      <c r="F20" s="4" t="inlineStr">
        <is>
          <t xml:space="preserve"> </t>
        </is>
      </c>
    </row>
    <row r="21">
      <c r="A21" s="4" t="inlineStr">
        <is>
          <t>Total</t>
        </is>
      </c>
      <c r="B21" s="5" t="n">
        <v>2806</v>
      </c>
      <c r="C21" s="4" t="inlineStr">
        <is>
          <t xml:space="preserve"> </t>
        </is>
      </c>
      <c r="D21" s="5" t="n">
        <v>3556</v>
      </c>
      <c r="E21" s="5" t="n">
        <v>20274</v>
      </c>
      <c r="F21" s="4" t="inlineStr">
        <is>
          <t xml:space="preserve"> </t>
        </is>
      </c>
    </row>
  </sheetData>
  <mergeCells count="3">
    <mergeCell ref="A1:A2"/>
    <mergeCell ref="B1:C1"/>
    <mergeCell ref="D1:F1"/>
  </mergeCells>
  <pageMargins left="0.75" right="0.75" top="1" bottom="1" header="0.5" footer="0.5"/>
</worksheet>
</file>

<file path=xl/worksheets/sheet3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ista Outdoor Inc. - 10-Q Fair Value of Financial Instruments (Fair Value of Financial Instruments) (Details) - USD ($)</t>
        </is>
      </c>
      <c r="B1" s="2" t="inlineStr">
        <is>
          <t>Jun. 30, 2024</t>
        </is>
      </c>
      <c r="C1" s="2" t="inlineStr">
        <is>
          <t>Mar. 31, 2024</t>
        </is>
      </c>
      <c r="D1" s="2" t="inlineStr">
        <is>
          <t>Mar. 31, 2023</t>
        </is>
      </c>
      <c r="E1" s="2" t="inlineStr">
        <is>
          <t>Mar. 31, 2021</t>
        </is>
      </c>
    </row>
    <row r="2">
      <c r="A2" s="3" t="inlineStr">
        <is>
          <t>Fair value of assets and liabilities</t>
        </is>
      </c>
      <c r="B2" s="4" t="inlineStr">
        <is>
          <t xml:space="preserve"> </t>
        </is>
      </c>
      <c r="C2" s="4" t="inlineStr">
        <is>
          <t xml:space="preserve"> </t>
        </is>
      </c>
      <c r="D2" s="4" t="inlineStr">
        <is>
          <t xml:space="preserve"> </t>
        </is>
      </c>
      <c r="E2" s="4" t="inlineStr">
        <is>
          <t xml:space="preserve"> </t>
        </is>
      </c>
    </row>
    <row r="3">
      <c r="A3" s="4" t="inlineStr">
        <is>
          <t>Contingent consideration</t>
        </is>
      </c>
      <c r="B3" s="4" t="inlineStr">
        <is>
          <t xml:space="preserve"> </t>
        </is>
      </c>
      <c r="C3" s="5" t="n">
        <v>750000</v>
      </c>
      <c r="D3" s="4" t="inlineStr">
        <is>
          <t xml:space="preserve"> </t>
        </is>
      </c>
      <c r="E3" s="4" t="inlineStr">
        <is>
          <t xml:space="preserve"> </t>
        </is>
      </c>
    </row>
    <row r="4">
      <c r="A4" s="4" t="inlineStr">
        <is>
          <t>Vista Outdoor Inc.</t>
        </is>
      </c>
      <c r="B4" s="4" t="inlineStr">
        <is>
          <t xml:space="preserve"> </t>
        </is>
      </c>
      <c r="C4" s="4" t="inlineStr">
        <is>
          <t xml:space="preserve"> </t>
        </is>
      </c>
      <c r="D4" s="4" t="inlineStr">
        <is>
          <t xml:space="preserve"> </t>
        </is>
      </c>
      <c r="E4" s="4" t="inlineStr">
        <is>
          <t xml:space="preserve"> </t>
        </is>
      </c>
    </row>
    <row r="5">
      <c r="A5" s="3" t="inlineStr">
        <is>
          <t>Fair value of assets and liabilities</t>
        </is>
      </c>
      <c r="B5" s="4" t="inlineStr">
        <is>
          <t xml:space="preserve"> </t>
        </is>
      </c>
      <c r="C5" s="4" t="inlineStr">
        <is>
          <t xml:space="preserve"> </t>
        </is>
      </c>
      <c r="D5" s="4" t="inlineStr">
        <is>
          <t xml:space="preserve"> </t>
        </is>
      </c>
      <c r="E5" s="4" t="inlineStr">
        <is>
          <t xml:space="preserve"> </t>
        </is>
      </c>
    </row>
    <row r="6">
      <c r="A6" s="4" t="inlineStr">
        <is>
          <t>Contingent consideration</t>
        </is>
      </c>
      <c r="B6" s="5" t="n">
        <v>2806000</v>
      </c>
      <c r="C6" s="6" t="n">
        <v>3556000</v>
      </c>
      <c r="D6" s="5" t="n">
        <v>8586000</v>
      </c>
      <c r="E6" s="4" t="inlineStr">
        <is>
          <t xml:space="preserve"> </t>
        </is>
      </c>
    </row>
    <row r="7">
      <c r="A7" s="4" t="inlineStr">
        <is>
          <t>4.5% Senior Notes | Vista Outdoor Inc.</t>
        </is>
      </c>
      <c r="B7" s="4" t="inlineStr">
        <is>
          <t xml:space="preserve"> </t>
        </is>
      </c>
      <c r="C7" s="4" t="inlineStr">
        <is>
          <t xml:space="preserve"> </t>
        </is>
      </c>
      <c r="D7" s="4" t="inlineStr">
        <is>
          <t xml:space="preserve"> </t>
        </is>
      </c>
      <c r="E7" s="4" t="inlineStr">
        <is>
          <t xml:space="preserve"> </t>
        </is>
      </c>
    </row>
    <row r="8">
      <c r="A8" s="3" t="inlineStr">
        <is>
          <t>Fair value of assets and liabilities</t>
        </is>
      </c>
      <c r="B8" s="4" t="inlineStr">
        <is>
          <t xml:space="preserve"> </t>
        </is>
      </c>
      <c r="C8" s="4" t="inlineStr">
        <is>
          <t xml:space="preserve"> </t>
        </is>
      </c>
      <c r="D8" s="4" t="inlineStr">
        <is>
          <t xml:space="preserve"> </t>
        </is>
      </c>
      <c r="E8" s="4" t="inlineStr">
        <is>
          <t xml:space="preserve"> </t>
        </is>
      </c>
    </row>
    <row r="9">
      <c r="A9" s="4" t="inlineStr">
        <is>
          <t>Long-term debt, percentage bearing fixed interest, percentage rate</t>
        </is>
      </c>
      <c r="B9" s="4" t="inlineStr">
        <is>
          <t xml:space="preserve"> </t>
        </is>
      </c>
      <c r="C9" s="4" t="inlineStr">
        <is>
          <t xml:space="preserve"> </t>
        </is>
      </c>
      <c r="D9" s="4" t="inlineStr">
        <is>
          <t xml:space="preserve"> </t>
        </is>
      </c>
      <c r="E9" s="8" t="n">
        <v>0.045</v>
      </c>
    </row>
    <row r="10">
      <c r="A10" s="4" t="inlineStr">
        <is>
          <t>4.5% Senior Notes | Vista Outdoor Inc.</t>
        </is>
      </c>
      <c r="B10" s="4" t="inlineStr">
        <is>
          <t xml:space="preserve"> </t>
        </is>
      </c>
      <c r="C10" s="4" t="inlineStr">
        <is>
          <t xml:space="preserve"> </t>
        </is>
      </c>
      <c r="D10" s="4" t="inlineStr">
        <is>
          <t xml:space="preserve"> </t>
        </is>
      </c>
      <c r="E10" s="4" t="inlineStr">
        <is>
          <t xml:space="preserve"> </t>
        </is>
      </c>
    </row>
    <row r="11">
      <c r="A11" s="3" t="inlineStr">
        <is>
          <t>Fair value of assets and liabilities</t>
        </is>
      </c>
      <c r="B11" s="4" t="inlineStr">
        <is>
          <t xml:space="preserve"> </t>
        </is>
      </c>
      <c r="C11" s="4" t="inlineStr">
        <is>
          <t xml:space="preserve"> </t>
        </is>
      </c>
      <c r="D11" s="4" t="inlineStr">
        <is>
          <t xml:space="preserve"> </t>
        </is>
      </c>
      <c r="E11" s="4" t="inlineStr">
        <is>
          <t xml:space="preserve"> </t>
        </is>
      </c>
    </row>
    <row r="12">
      <c r="A12" s="4" t="inlineStr">
        <is>
          <t>Face amount on debt instrument</t>
        </is>
      </c>
      <c r="B12" s="4" t="inlineStr">
        <is>
          <t xml:space="preserve"> </t>
        </is>
      </c>
      <c r="C12" s="4" t="inlineStr">
        <is>
          <t xml:space="preserve"> </t>
        </is>
      </c>
      <c r="D12" s="4" t="inlineStr">
        <is>
          <t xml:space="preserve"> </t>
        </is>
      </c>
      <c r="E12" s="5" t="n">
        <v>500000000</v>
      </c>
    </row>
    <row r="13">
      <c r="A13" s="4" t="inlineStr">
        <is>
          <t>Long-term debt, percentage bearing fixed interest, percentage rate</t>
        </is>
      </c>
      <c r="B13" s="4" t="inlineStr">
        <is>
          <t xml:space="preserve"> </t>
        </is>
      </c>
      <c r="C13" s="4" t="inlineStr">
        <is>
          <t xml:space="preserve"> </t>
        </is>
      </c>
      <c r="D13" s="4" t="inlineStr">
        <is>
          <t xml:space="preserve"> </t>
        </is>
      </c>
      <c r="E13" s="8" t="n">
        <v>0.045</v>
      </c>
    </row>
    <row r="14">
      <c r="A14" s="4" t="inlineStr">
        <is>
          <t>4.5% Senior Notes | Carrying Amount | Fair Value, Recurring | Vista Outdoor Inc.</t>
        </is>
      </c>
      <c r="B14" s="4" t="inlineStr">
        <is>
          <t xml:space="preserve"> </t>
        </is>
      </c>
      <c r="C14" s="4" t="inlineStr">
        <is>
          <t xml:space="preserve"> </t>
        </is>
      </c>
      <c r="D14" s="4" t="inlineStr">
        <is>
          <t xml:space="preserve"> </t>
        </is>
      </c>
      <c r="E14" s="4" t="inlineStr">
        <is>
          <t xml:space="preserve"> </t>
        </is>
      </c>
    </row>
    <row r="15">
      <c r="A15" s="3" t="inlineStr">
        <is>
          <t>Fair value of assets and liabilities</t>
        </is>
      </c>
      <c r="B15" s="4" t="inlineStr">
        <is>
          <t xml:space="preserve"> </t>
        </is>
      </c>
      <c r="C15" s="4" t="inlineStr">
        <is>
          <t xml:space="preserve"> </t>
        </is>
      </c>
      <c r="D15" s="4" t="inlineStr">
        <is>
          <t xml:space="preserve"> </t>
        </is>
      </c>
      <c r="E15" s="4" t="inlineStr">
        <is>
          <t xml:space="preserve"> </t>
        </is>
      </c>
    </row>
    <row r="16">
      <c r="A16" s="4" t="inlineStr">
        <is>
          <t>Fixed rate debt</t>
        </is>
      </c>
      <c r="B16" s="6" t="n">
        <v>500000000</v>
      </c>
      <c r="C16" s="6" t="n">
        <v>500000000</v>
      </c>
      <c r="D16" s="6" t="n">
        <v>500000000</v>
      </c>
      <c r="E16" s="4" t="inlineStr">
        <is>
          <t xml:space="preserve"> </t>
        </is>
      </c>
    </row>
    <row r="17">
      <c r="A17" s="4" t="inlineStr">
        <is>
          <t>4.5% Senior Notes | Fair Value | Fair Value, Recurring | Vista Outdoor Inc.</t>
        </is>
      </c>
      <c r="B17" s="4" t="inlineStr">
        <is>
          <t xml:space="preserve"> </t>
        </is>
      </c>
      <c r="C17" s="4" t="inlineStr">
        <is>
          <t xml:space="preserve"> </t>
        </is>
      </c>
      <c r="D17" s="4" t="inlineStr">
        <is>
          <t xml:space="preserve"> </t>
        </is>
      </c>
      <c r="E17" s="4" t="inlineStr">
        <is>
          <t xml:space="preserve"> </t>
        </is>
      </c>
    </row>
    <row r="18">
      <c r="A18" s="3" t="inlineStr">
        <is>
          <t>Fair value of assets and liabilities</t>
        </is>
      </c>
      <c r="B18" s="4" t="inlineStr">
        <is>
          <t xml:space="preserve"> </t>
        </is>
      </c>
      <c r="C18" s="4" t="inlineStr">
        <is>
          <t xml:space="preserve"> </t>
        </is>
      </c>
      <c r="D18" s="4" t="inlineStr">
        <is>
          <t xml:space="preserve"> </t>
        </is>
      </c>
      <c r="E18" s="4" t="inlineStr">
        <is>
          <t xml:space="preserve"> </t>
        </is>
      </c>
    </row>
    <row r="19">
      <c r="A19" s="4" t="inlineStr">
        <is>
          <t>Fixed rate debt</t>
        </is>
      </c>
      <c r="B19" s="6" t="n">
        <v>501605000</v>
      </c>
      <c r="C19" s="6" t="n">
        <v>500865000</v>
      </c>
      <c r="D19" s="5" t="n">
        <v>404000000</v>
      </c>
      <c r="E19" s="4" t="inlineStr">
        <is>
          <t xml:space="preserve"> </t>
        </is>
      </c>
    </row>
    <row r="20">
      <c r="A20" s="4" t="inlineStr">
        <is>
          <t>2022 ABL Revolving Credit Facility | Carrying Amount | Fair Value, Recurring | Vista Outdoor Inc.</t>
        </is>
      </c>
      <c r="B20" s="4" t="inlineStr">
        <is>
          <t xml:space="preserve"> </t>
        </is>
      </c>
      <c r="C20" s="4" t="inlineStr">
        <is>
          <t xml:space="preserve"> </t>
        </is>
      </c>
      <c r="D20" s="4" t="inlineStr">
        <is>
          <t xml:space="preserve"> </t>
        </is>
      </c>
      <c r="E20" s="4" t="inlineStr">
        <is>
          <t xml:space="preserve"> </t>
        </is>
      </c>
    </row>
    <row r="21">
      <c r="A21" s="3" t="inlineStr">
        <is>
          <t>Fair value of assets and liabilities</t>
        </is>
      </c>
      <c r="B21" s="4" t="inlineStr">
        <is>
          <t xml:space="preserve"> </t>
        </is>
      </c>
      <c r="C21" s="4" t="inlineStr">
        <is>
          <t xml:space="preserve"> </t>
        </is>
      </c>
      <c r="D21" s="4" t="inlineStr">
        <is>
          <t xml:space="preserve"> </t>
        </is>
      </c>
      <c r="E21" s="4" t="inlineStr">
        <is>
          <t xml:space="preserve"> </t>
        </is>
      </c>
    </row>
    <row r="22">
      <c r="A22" s="4" t="inlineStr">
        <is>
          <t>Variable-rate debt</t>
        </is>
      </c>
      <c r="B22" s="6" t="n">
        <v>135000000</v>
      </c>
      <c r="C22" s="6" t="n">
        <v>220000000</v>
      </c>
      <c r="D22" s="4" t="inlineStr">
        <is>
          <t xml:space="preserve"> </t>
        </is>
      </c>
      <c r="E22" s="4" t="inlineStr">
        <is>
          <t xml:space="preserve"> </t>
        </is>
      </c>
    </row>
    <row r="23">
      <c r="A23" s="4" t="inlineStr">
        <is>
          <t>2022 ABL Revolving Credit Facility | Fair Value | Fair Value, Recurring | Vista Outdoor Inc.</t>
        </is>
      </c>
      <c r="B23" s="4" t="inlineStr">
        <is>
          <t xml:space="preserve"> </t>
        </is>
      </c>
      <c r="C23" s="4" t="inlineStr">
        <is>
          <t xml:space="preserve"> </t>
        </is>
      </c>
      <c r="D23" s="4" t="inlineStr">
        <is>
          <t xml:space="preserve"> </t>
        </is>
      </c>
      <c r="E23" s="4" t="inlineStr">
        <is>
          <t xml:space="preserve"> </t>
        </is>
      </c>
    </row>
    <row r="24">
      <c r="A24" s="3" t="inlineStr">
        <is>
          <t>Fair value of assets and liabilities</t>
        </is>
      </c>
      <c r="B24" s="4" t="inlineStr">
        <is>
          <t xml:space="preserve"> </t>
        </is>
      </c>
      <c r="C24" s="4" t="inlineStr">
        <is>
          <t xml:space="preserve"> </t>
        </is>
      </c>
      <c r="D24" s="4" t="inlineStr">
        <is>
          <t xml:space="preserve"> </t>
        </is>
      </c>
      <c r="E24" s="4" t="inlineStr">
        <is>
          <t xml:space="preserve"> </t>
        </is>
      </c>
    </row>
    <row r="25">
      <c r="A25" s="4" t="inlineStr">
        <is>
          <t>Variable-rate debt</t>
        </is>
      </c>
      <c r="B25" s="5" t="n">
        <v>135000000</v>
      </c>
      <c r="C25" s="5" t="n">
        <v>220000000</v>
      </c>
      <c r="D25" s="4" t="inlineStr">
        <is>
          <t xml:space="preserve"> </t>
        </is>
      </c>
      <c r="E25" s="4" t="inlineStr">
        <is>
          <t xml:space="preserve"> </t>
        </is>
      </c>
    </row>
  </sheetData>
  <pageMargins left="0.75" right="0.75" top="1" bottom="1" header="0.5" footer="0.5"/>
</worksheet>
</file>

<file path=xl/worksheets/sheet3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Vista Outdoor Inc. - 10-Q Leases (Narrative) (Details) - Vista Outdoor Inc. $ in Thousands</t>
        </is>
      </c>
      <c r="B1" s="2" t="inlineStr">
        <is>
          <t>3 Months Ended</t>
        </is>
      </c>
      <c r="C1" s="2" t="inlineStr">
        <is>
          <t>12 Months Ended</t>
        </is>
      </c>
    </row>
    <row r="2">
      <c r="B2" s="2" t="inlineStr">
        <is>
          <t>Jun. 30, 2024 USD ($) renewal_option</t>
        </is>
      </c>
      <c r="C2" s="2" t="inlineStr">
        <is>
          <t>Mar. 31, 2024 USD ($)</t>
        </is>
      </c>
      <c r="D2" s="2" t="inlineStr">
        <is>
          <t>Mar. 31, 2023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impairment loss | $</t>
        </is>
      </c>
      <c r="B4" s="5" t="n">
        <v>1612</v>
      </c>
      <c r="C4" s="5" t="n">
        <v>3116</v>
      </c>
      <c r="D4" s="5" t="n">
        <v>1812</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Number of options to renew | renewal_option</t>
        </is>
      </c>
      <c r="B7" s="6" t="n">
        <v>1</v>
      </c>
      <c r="C7" s="4" t="inlineStr">
        <is>
          <t xml:space="preserve"> </t>
        </is>
      </c>
      <c r="D7" s="4" t="inlineStr">
        <is>
          <t xml:space="preserve"> </t>
        </is>
      </c>
    </row>
    <row r="8">
      <c r="A8" s="4" t="inlineStr">
        <is>
          <t>Renewal term, up to (in years)</t>
        </is>
      </c>
      <c r="B8" s="4" t="inlineStr">
        <is>
          <t>5 years</t>
        </is>
      </c>
      <c r="C8" s="4" t="inlineStr">
        <is>
          <t>5 years</t>
        </is>
      </c>
      <c r="D8" s="4" t="inlineStr">
        <is>
          <t xml:space="preserve"> </t>
        </is>
      </c>
    </row>
  </sheetData>
  <mergeCells count="2">
    <mergeCell ref="A1:A2"/>
    <mergeCell ref="C1:D1"/>
  </mergeCells>
  <pageMargins left="0.75" right="0.75" top="1" bottom="1" header="0.5" footer="0.5"/>
</worksheet>
</file>

<file path=xl/worksheets/sheet3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ista Outdoor Inc. - 10-Q Leases (Operating Lease Assets and Liabilities) (Details) - USD ($) $ in Thousands</t>
        </is>
      </c>
      <c r="B1" s="2" t="inlineStr">
        <is>
          <t>Jun. 30, 2024</t>
        </is>
      </c>
      <c r="C1" s="2" t="inlineStr">
        <is>
          <t>Mar. 31, 2024</t>
        </is>
      </c>
      <c r="D1" s="2" t="inlineStr">
        <is>
          <t>Mar. 31, 2023</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liabilities, current</t>
        </is>
      </c>
      <c r="B3" s="4" t="inlineStr">
        <is>
          <t xml:space="preserve"> </t>
        </is>
      </c>
      <c r="C3" s="4" t="inlineStr">
        <is>
          <t xml:space="preserve"> </t>
        </is>
      </c>
      <c r="D3" s="5" t="n">
        <v>16351</v>
      </c>
    </row>
    <row r="4">
      <c r="A4" s="4" t="inlineStr">
        <is>
          <t>Vista Outdoor Inc.</t>
        </is>
      </c>
      <c r="B4" s="4" t="inlineStr">
        <is>
          <t xml:space="preserve"> </t>
        </is>
      </c>
      <c r="C4" s="4" t="inlineStr">
        <is>
          <t xml:space="preserve"> </t>
        </is>
      </c>
      <c r="D4" s="4" t="inlineStr">
        <is>
          <t xml:space="preserve"> </t>
        </is>
      </c>
    </row>
    <row r="5">
      <c r="A5" s="3" t="inlineStr">
        <is>
          <t>Lessee, Lease, Description [Line Items]</t>
        </is>
      </c>
      <c r="B5" s="4" t="inlineStr">
        <is>
          <t xml:space="preserve"> </t>
        </is>
      </c>
      <c r="C5" s="4" t="inlineStr">
        <is>
          <t xml:space="preserve"> </t>
        </is>
      </c>
      <c r="D5" s="4" t="inlineStr">
        <is>
          <t xml:space="preserve"> </t>
        </is>
      </c>
    </row>
    <row r="6">
      <c r="A6" s="4" t="inlineStr">
        <is>
          <t>Operating lease assets</t>
        </is>
      </c>
      <c r="B6" s="5" t="n">
        <v>101427</v>
      </c>
      <c r="C6" s="5" t="n">
        <v>107007</v>
      </c>
      <c r="D6" s="6" t="n">
        <v>106828</v>
      </c>
    </row>
    <row r="7">
      <c r="A7" s="4" t="inlineStr">
        <is>
          <t>Operating lease liabilities, current</t>
        </is>
      </c>
      <c r="B7" s="6" t="n">
        <v>15295</v>
      </c>
      <c r="C7" s="6" t="n">
        <v>14673</v>
      </c>
      <c r="D7" s="6" t="n">
        <v>16351</v>
      </c>
    </row>
    <row r="8">
      <c r="A8" s="4" t="inlineStr">
        <is>
          <t>Operating lease liabilities, long-term</t>
        </is>
      </c>
      <c r="B8" s="6" t="n">
        <v>100983</v>
      </c>
      <c r="C8" s="6" t="n">
        <v>105699</v>
      </c>
      <c r="D8" s="6" t="n">
        <v>103313</v>
      </c>
    </row>
    <row r="9">
      <c r="A9" s="4" t="inlineStr">
        <is>
          <t>Total lease liabilities</t>
        </is>
      </c>
      <c r="B9" s="5" t="n">
        <v>116278</v>
      </c>
      <c r="C9" s="5" t="n">
        <v>120372</v>
      </c>
      <c r="D9" s="5" t="n">
        <v>119664</v>
      </c>
    </row>
  </sheetData>
  <pageMargins left="0.75" right="0.75" top="1" bottom="1" header="0.5" footer="0.5"/>
</worksheet>
</file>

<file path=xl/worksheets/sheet3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5" customWidth="1" min="5" max="5"/>
  </cols>
  <sheetData>
    <row r="1">
      <c r="A1" s="1" t="inlineStr">
        <is>
          <t>Vista Outdoor Inc. - 10-Q Leases (Lease Cost) (Details) - Vista Outdoor Inc.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xed operating lease costs</t>
        </is>
      </c>
      <c r="B4" s="5" t="n">
        <v>6429</v>
      </c>
      <c r="C4" s="5" t="n">
        <v>7101</v>
      </c>
      <c r="D4" s="5" t="n">
        <v>27212</v>
      </c>
      <c r="E4" s="5" t="n">
        <v>28128</v>
      </c>
    </row>
    <row r="5">
      <c r="A5" s="4" t="inlineStr">
        <is>
          <t>Variable operating lease costs</t>
        </is>
      </c>
      <c r="B5" s="6" t="n">
        <v>1247</v>
      </c>
      <c r="C5" s="6" t="n">
        <v>1210</v>
      </c>
      <c r="D5" s="6" t="n">
        <v>4635</v>
      </c>
      <c r="E5" s="6" t="n">
        <v>3200</v>
      </c>
    </row>
    <row r="6">
      <c r="A6" s="4" t="inlineStr">
        <is>
          <t>Operating and sublease income</t>
        </is>
      </c>
      <c r="B6" s="6" t="n">
        <v>-160</v>
      </c>
      <c r="C6" s="6" t="n">
        <v>-192</v>
      </c>
      <c r="D6" s="6" t="n">
        <v>-893</v>
      </c>
      <c r="E6" s="6" t="n">
        <v>-602</v>
      </c>
    </row>
    <row r="7">
      <c r="A7" s="4" t="inlineStr">
        <is>
          <t>Net lease costs</t>
        </is>
      </c>
      <c r="B7" s="5" t="n">
        <v>7516</v>
      </c>
      <c r="C7" s="5" t="n">
        <v>8119</v>
      </c>
      <c r="D7" s="5" t="n">
        <v>30954</v>
      </c>
      <c r="E7" s="5" t="n">
        <v>30726</v>
      </c>
    </row>
    <row r="8">
      <c r="A8" s="3" t="inlineStr">
        <is>
          <t>Weighted average remaining lease term (years):</t>
        </is>
      </c>
      <c r="B8" s="4" t="inlineStr">
        <is>
          <t xml:space="preserve"> </t>
        </is>
      </c>
      <c r="C8" s="4" t="inlineStr">
        <is>
          <t xml:space="preserve"> </t>
        </is>
      </c>
      <c r="D8" s="4" t="inlineStr">
        <is>
          <t xml:space="preserve"> </t>
        </is>
      </c>
      <c r="E8" s="4" t="inlineStr">
        <is>
          <t xml:space="preserve"> </t>
        </is>
      </c>
    </row>
    <row r="9">
      <c r="A9" s="4" t="inlineStr">
        <is>
          <t>Operating leases, weighted average remaining lease term (in years)</t>
        </is>
      </c>
      <c r="B9" s="4" t="inlineStr">
        <is>
          <t>8 years 8 months 26 days</t>
        </is>
      </c>
      <c r="C9" s="4" t="inlineStr">
        <is>
          <t xml:space="preserve"> </t>
        </is>
      </c>
      <c r="D9" s="4" t="inlineStr">
        <is>
          <t>8 years 9 months 25 days</t>
        </is>
      </c>
      <c r="E9" s="4" t="inlineStr">
        <is>
          <t>9 years 8 months 15 days</t>
        </is>
      </c>
    </row>
    <row r="10">
      <c r="A10" s="3" t="inlineStr">
        <is>
          <t>Weighted average discount rate:</t>
        </is>
      </c>
      <c r="B10" s="4" t="inlineStr">
        <is>
          <t xml:space="preserve"> </t>
        </is>
      </c>
      <c r="C10" s="4" t="inlineStr">
        <is>
          <t xml:space="preserve"> </t>
        </is>
      </c>
      <c r="D10" s="4" t="inlineStr">
        <is>
          <t xml:space="preserve"> </t>
        </is>
      </c>
      <c r="E10" s="4" t="inlineStr">
        <is>
          <t xml:space="preserve"> </t>
        </is>
      </c>
    </row>
    <row r="11">
      <c r="A11" s="4" t="inlineStr">
        <is>
          <t>Operating leases, weighted average discount rate (in percent)</t>
        </is>
      </c>
      <c r="B11" s="8" t="n">
        <v>0.08690000000000001</v>
      </c>
      <c r="C11" s="4" t="inlineStr">
        <is>
          <t xml:space="preserve"> </t>
        </is>
      </c>
      <c r="D11" s="8" t="n">
        <v>0.0864</v>
      </c>
      <c r="E11" s="8" t="n">
        <v>0.0843</v>
      </c>
    </row>
  </sheetData>
  <mergeCells count="3">
    <mergeCell ref="A1:A2"/>
    <mergeCell ref="B1:C1"/>
    <mergeCell ref="D1:E1"/>
  </mergeCells>
  <pageMargins left="0.75" right="0.75" top="1" bottom="1" header="0.5" footer="0.5"/>
</worksheet>
</file>

<file path=xl/worksheets/sheet3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ista Outdoor Inc. - 10-Q Leases (Future Minimum Lease Payments) (Details) - Vista Outdoor Inc. - USD ($) $ in Thousands</t>
        </is>
      </c>
      <c r="B1" s="2" t="inlineStr">
        <is>
          <t>Jun. 30, 2024</t>
        </is>
      </c>
      <c r="C1" s="2" t="inlineStr">
        <is>
          <t>Mar. 31, 2024</t>
        </is>
      </c>
      <c r="D1" s="2" t="inlineStr">
        <is>
          <t>Mar. 31, 2023</t>
        </is>
      </c>
    </row>
    <row r="2">
      <c r="A2" s="3" t="inlineStr">
        <is>
          <t>Lessee, Lease, Description [Line Items]</t>
        </is>
      </c>
      <c r="B2" s="4" t="inlineStr">
        <is>
          <t xml:space="preserve"> </t>
        </is>
      </c>
      <c r="C2" s="4" t="inlineStr">
        <is>
          <t xml:space="preserve"> </t>
        </is>
      </c>
      <c r="D2" s="4" t="inlineStr">
        <is>
          <t xml:space="preserve"> </t>
        </is>
      </c>
    </row>
    <row r="3">
      <c r="A3" s="4" t="inlineStr">
        <is>
          <t>Remainder of fiscal year 2025</t>
        </is>
      </c>
      <c r="B3" s="5" t="n">
        <v>18502</v>
      </c>
      <c r="C3" s="4" t="inlineStr">
        <is>
          <t xml:space="preserve"> </t>
        </is>
      </c>
      <c r="D3" s="4" t="inlineStr">
        <is>
          <t xml:space="preserve"> </t>
        </is>
      </c>
    </row>
    <row r="4">
      <c r="A4" s="4" t="inlineStr">
        <is>
          <t>Fiscal year 2025</t>
        </is>
      </c>
      <c r="B4" s="6" t="n">
        <v>22938</v>
      </c>
      <c r="C4" s="5" t="n">
        <v>24245</v>
      </c>
      <c r="D4" s="4" t="inlineStr">
        <is>
          <t xml:space="preserve"> </t>
        </is>
      </c>
    </row>
    <row r="5">
      <c r="A5" s="4" t="inlineStr">
        <is>
          <t>Fiscal year 2026</t>
        </is>
      </c>
      <c r="B5" s="6" t="n">
        <v>20431</v>
      </c>
      <c r="C5" s="6" t="n">
        <v>23457</v>
      </c>
      <c r="D5" s="4" t="inlineStr">
        <is>
          <t xml:space="preserve"> </t>
        </is>
      </c>
    </row>
    <row r="6">
      <c r="A6" s="4" t="inlineStr">
        <is>
          <t>Fiscal year 2027</t>
        </is>
      </c>
      <c r="B6" s="6" t="n">
        <v>18394</v>
      </c>
      <c r="C6" s="6" t="n">
        <v>21064</v>
      </c>
      <c r="D6" s="4" t="inlineStr">
        <is>
          <t xml:space="preserve"> </t>
        </is>
      </c>
    </row>
    <row r="7">
      <c r="A7" s="4" t="inlineStr">
        <is>
          <t>Fiscal year 2028</t>
        </is>
      </c>
      <c r="B7" s="6" t="n">
        <v>16508</v>
      </c>
      <c r="C7" s="6" t="n">
        <v>18336</v>
      </c>
      <c r="D7" s="4" t="inlineStr">
        <is>
          <t xml:space="preserve"> </t>
        </is>
      </c>
    </row>
    <row r="8">
      <c r="A8" s="4" t="inlineStr">
        <is>
          <t>Thereafter</t>
        </is>
      </c>
      <c r="B8" s="6" t="n">
        <v>72908</v>
      </c>
      <c r="C8" s="4" t="inlineStr">
        <is>
          <t xml:space="preserve"> </t>
        </is>
      </c>
      <c r="D8" s="4" t="inlineStr">
        <is>
          <t xml:space="preserve"> </t>
        </is>
      </c>
    </row>
    <row r="9">
      <c r="A9" s="4" t="inlineStr">
        <is>
          <t>Total lease payments</t>
        </is>
      </c>
      <c r="B9" s="6" t="n">
        <v>169681</v>
      </c>
      <c r="C9" s="6" t="n">
        <v>176314</v>
      </c>
      <c r="D9" s="4" t="inlineStr">
        <is>
          <t xml:space="preserve"> </t>
        </is>
      </c>
    </row>
    <row r="10">
      <c r="A10" s="4" t="inlineStr">
        <is>
          <t>Less imputed interest</t>
        </is>
      </c>
      <c r="B10" s="6" t="n">
        <v>-53403</v>
      </c>
      <c r="C10" s="6" t="n">
        <v>-55942</v>
      </c>
      <c r="D10" s="4" t="inlineStr">
        <is>
          <t xml:space="preserve"> </t>
        </is>
      </c>
    </row>
    <row r="11">
      <c r="A11" s="4" t="inlineStr">
        <is>
          <t>Present value of lease liabilities</t>
        </is>
      </c>
      <c r="B11" s="5" t="n">
        <v>116278</v>
      </c>
      <c r="C11" s="5" t="n">
        <v>120372</v>
      </c>
      <c r="D11" s="5" t="n">
        <v>119664</v>
      </c>
    </row>
  </sheetData>
  <pageMargins left="0.75" right="0.75" top="1" bottom="1" header="0.5" footer="0.5"/>
</worksheet>
</file>

<file path=xl/worksheets/sheet3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Vista Outdoor Inc. - 10-Q Leases (Supplemental Cash Flow Information) (Details) - Vista Outdoor Inc.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5" t="n">
        <v>6215</v>
      </c>
      <c r="C4" s="5" t="n">
        <v>6707</v>
      </c>
      <c r="D4" s="5" t="n">
        <v>26817</v>
      </c>
      <c r="E4" s="5" t="n">
        <v>22760</v>
      </c>
    </row>
    <row r="5">
      <c r="A5" s="3" t="inlineStr">
        <is>
          <t>Right-of-use assets obtained in exchange for lease liabilities:</t>
        </is>
      </c>
      <c r="B5" s="4" t="inlineStr">
        <is>
          <t xml:space="preserve"> </t>
        </is>
      </c>
      <c r="C5" s="4" t="inlineStr">
        <is>
          <t xml:space="preserve"> </t>
        </is>
      </c>
      <c r="D5" s="4" t="inlineStr">
        <is>
          <t xml:space="preserve"> </t>
        </is>
      </c>
      <c r="E5" s="4" t="inlineStr">
        <is>
          <t xml:space="preserve"> </t>
        </is>
      </c>
    </row>
    <row r="6">
      <c r="A6" s="4" t="inlineStr">
        <is>
          <t>Right-of-use assets obtained in exchange for lease liabilities:</t>
        </is>
      </c>
      <c r="B6" s="6" t="n">
        <v>865</v>
      </c>
      <c r="C6" s="6" t="n">
        <v>2996</v>
      </c>
      <c r="D6" s="6" t="n">
        <v>22045</v>
      </c>
      <c r="E6" s="6" t="n">
        <v>35046</v>
      </c>
    </row>
    <row r="7">
      <c r="A7" s="4" t="inlineStr">
        <is>
          <t>ROU asset re-measurement</t>
        </is>
      </c>
      <c r="B7" s="5" t="n">
        <v>-1249</v>
      </c>
      <c r="C7" s="5" t="n">
        <v>-626</v>
      </c>
      <c r="D7" s="5" t="n">
        <v>5747</v>
      </c>
      <c r="E7" s="5" t="n">
        <v>-10237</v>
      </c>
    </row>
  </sheetData>
  <mergeCells count="3">
    <mergeCell ref="A1:A2"/>
    <mergeCell ref="B1:C1"/>
    <mergeCell ref="D1:E1"/>
  </mergeCells>
  <pageMargins left="0.75" right="0.75" top="1" bottom="1" header="0.5" footer="0.5"/>
</worksheet>
</file>

<file path=xl/worksheets/sheet3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22" customWidth="1" min="6" max="6"/>
  </cols>
  <sheetData>
    <row r="1">
      <c r="A1" s="1" t="inlineStr">
        <is>
          <t>Vista Outdoor Inc. - 10-Q Derivative Financial Instruments (Narrative) (Details) - Vista Outdoor Inc. lb in Thousands</t>
        </is>
      </c>
      <c r="B1" s="2" t="inlineStr">
        <is>
          <t>3 Months Ended</t>
        </is>
      </c>
      <c r="D1" s="2" t="inlineStr">
        <is>
          <t>12 Months Ended</t>
        </is>
      </c>
    </row>
    <row r="2">
      <c r="B2" s="2" t="inlineStr">
        <is>
          <t>Jun. 30, 2024 USD ($) lb</t>
        </is>
      </c>
      <c r="C2" s="2" t="inlineStr">
        <is>
          <t>Jun. 25, 2023 USD ($)</t>
        </is>
      </c>
      <c r="D2" s="2" t="inlineStr">
        <is>
          <t>Mar. 31, 2024 USD ($) lb</t>
        </is>
      </c>
      <c r="E2" s="2" t="inlineStr">
        <is>
          <t>Mar. 31, 2023 USD ($)</t>
        </is>
      </c>
      <c r="F2" s="2" t="inlineStr">
        <is>
          <t>Mar. 31, 2022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lation gains (losses)</t>
        </is>
      </c>
      <c r="B4" s="5" t="n">
        <v>-79000</v>
      </c>
      <c r="C4" s="5" t="n">
        <v>239000</v>
      </c>
      <c r="D4" s="5" t="n">
        <v>2991000</v>
      </c>
      <c r="E4" s="5" t="n">
        <v>588000</v>
      </c>
      <c r="F4" s="5" t="n">
        <v>0</v>
      </c>
    </row>
    <row r="5">
      <c r="A5" s="4" t="inlineStr">
        <is>
          <t>Lead forward contrac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 mass | lb</t>
        </is>
      </c>
      <c r="B7" s="6" t="n">
        <v>5000</v>
      </c>
      <c r="C7" s="4" t="inlineStr">
        <is>
          <t xml:space="preserve"> </t>
        </is>
      </c>
      <c r="D7" s="6" t="n">
        <v>6250</v>
      </c>
      <c r="E7" s="4" t="inlineStr">
        <is>
          <t xml:space="preserve"> </t>
        </is>
      </c>
      <c r="F7" s="4" t="inlineStr">
        <is>
          <t xml:space="preserve"> </t>
        </is>
      </c>
    </row>
    <row r="8">
      <c r="A8" s="4" t="inlineStr">
        <is>
          <t>Foreign currency forward contracts | Cash Flow Hedging | Derivatives designated as cash flow hedging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5" t="n">
        <v>32851000</v>
      </c>
      <c r="C10" s="4" t="inlineStr">
        <is>
          <t xml:space="preserve"> </t>
        </is>
      </c>
      <c r="D10" s="5" t="n">
        <v>4064000</v>
      </c>
      <c r="E10" s="4" t="inlineStr">
        <is>
          <t xml:space="preserve"> </t>
        </is>
      </c>
      <c r="F10" s="4" t="inlineStr">
        <is>
          <t xml:space="preserve"> </t>
        </is>
      </c>
    </row>
    <row r="11">
      <c r="A11" s="4" t="inlineStr">
        <is>
          <t>Foreign currency forward contracts | Minimum | Cash Flow Hedging | Derivatives designated as cash flow hedging instru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remaining maturity</t>
        </is>
      </c>
      <c r="B13" s="4" t="inlineStr">
        <is>
          <t>12 months</t>
        </is>
      </c>
      <c r="C13" s="4" t="inlineStr">
        <is>
          <t xml:space="preserve"> </t>
        </is>
      </c>
      <c r="D13" s="4" t="inlineStr">
        <is>
          <t>12 months</t>
        </is>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3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sta Outdoor Inc. - 10-Q Derivative Financial Instruments (Interest Rate Swaps) (Details) - Vista Outdoor Inc. - USD ($)</t>
        </is>
      </c>
      <c r="B1" s="2" t="inlineStr">
        <is>
          <t>Jun. 30, 2024</t>
        </is>
      </c>
      <c r="C1" s="2" t="inlineStr">
        <is>
          <t>Mar. 31, 2024</t>
        </is>
      </c>
    </row>
    <row r="2">
      <c r="A2" s="4" t="inlineStr">
        <is>
          <t>Interest Rate Swap, Maturing February 2026</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t>
        </is>
      </c>
      <c r="B4" s="5" t="n">
        <v>50000000</v>
      </c>
      <c r="C4" s="5" t="n">
        <v>50000000</v>
      </c>
    </row>
    <row r="5">
      <c r="A5" s="4" t="inlineStr">
        <is>
          <t>Fair value</t>
        </is>
      </c>
      <c r="B5" s="5" t="n">
        <v>177000</v>
      </c>
      <c r="C5" s="5" t="n">
        <v>73000</v>
      </c>
    </row>
    <row r="6">
      <c r="A6" s="4" t="inlineStr">
        <is>
          <t>Pay fixed</t>
        </is>
      </c>
      <c r="B6" s="12" t="n">
        <v>0.04491</v>
      </c>
      <c r="C6" s="12" t="n">
        <v>0.04491</v>
      </c>
    </row>
    <row r="7">
      <c r="A7" s="4" t="inlineStr">
        <is>
          <t>Receive floating</t>
        </is>
      </c>
      <c r="B7" s="12" t="n">
        <v>0.05331</v>
      </c>
      <c r="C7" s="12" t="n">
        <v>0.05324</v>
      </c>
    </row>
    <row r="8">
      <c r="A8" s="4" t="inlineStr">
        <is>
          <t>Interest Rate Swap, Maturing March 2026</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t>
        </is>
      </c>
      <c r="B10" s="5" t="n">
        <v>25000000</v>
      </c>
      <c r="C10" s="5" t="n">
        <v>25000000</v>
      </c>
    </row>
    <row r="11">
      <c r="A11" s="4" t="inlineStr">
        <is>
          <t>Fair value</t>
        </is>
      </c>
      <c r="B11" s="5" t="n">
        <v>1000</v>
      </c>
      <c r="C11" s="5" t="n">
        <v>-60000</v>
      </c>
    </row>
    <row r="12">
      <c r="A12" s="4" t="inlineStr">
        <is>
          <t>Pay fixed</t>
        </is>
      </c>
      <c r="B12" s="8" t="n">
        <v>0.0465</v>
      </c>
      <c r="C12" s="8" t="n">
        <v>0.0465</v>
      </c>
    </row>
    <row r="13">
      <c r="A13" s="4" t="inlineStr">
        <is>
          <t>Receive floating</t>
        </is>
      </c>
      <c r="B13" s="12" t="n">
        <v>0.05328</v>
      </c>
      <c r="C13" s="12" t="n">
        <v>0.053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Background</t>
        </is>
      </c>
      <c r="B1" s="2" t="inlineStr">
        <is>
          <t>3 Months Ended</t>
        </is>
      </c>
      <c r="C1" s="2" t="inlineStr">
        <is>
          <t>12 Months Ended</t>
        </is>
      </c>
    </row>
    <row r="2">
      <c r="B2" s="2" t="inlineStr">
        <is>
          <t>Jun. 30, 2024</t>
        </is>
      </c>
      <c r="C2" s="2" t="inlineStr">
        <is>
          <t>Mar. 31, 2024</t>
        </is>
      </c>
    </row>
    <row r="3">
      <c r="A3" s="3" t="inlineStr">
        <is>
          <t>Entity Information [Line Items]</t>
        </is>
      </c>
      <c r="B3" s="4" t="inlineStr">
        <is>
          <t xml:space="preserve"> </t>
        </is>
      </c>
      <c r="C3" s="4" t="inlineStr">
        <is>
          <t xml:space="preserve"> </t>
        </is>
      </c>
    </row>
    <row r="4">
      <c r="A4" s="4" t="inlineStr">
        <is>
          <t>Background</t>
        </is>
      </c>
      <c r="B4" s="4" t="inlineStr">
        <is>
          <t>Background and Nature of Operations Revelyst, Inc. (the “Company”, “Revelyst”) was incorporated in Delaware on August 16, 2022. The Company was formed for the purpose of effecting a separation from Vista Outdoor and is currently a wholly owned subsidiary of Vista Outdoor. On October 15, 2023, Vista Outdoor Inc. (“Vista Outdoor”) entered into a definitive agreement (the “Merger Agreement”) to sell The Kinetic Group business (formerly the Sporting Products business) to CZECHOSLOVAK GROUP a.s. (“CSG”), (the “Sporting Products Sale”). Pursuant to a Separation Agreement entered into between Vista Outdoor and Revelyst, Inc. simultaneously with the entry into the Merger Agreement, Vista Outdoor will separate its Revelyst Outdoor Performance, Revelyst Adventure Sports and Revelyst Precision Sports Technology segments (together, the “Revelyst Business”, formerly the Outdoor Products business) from The Kinetic Group business by transferring the assets and liabilities of the Revelyst Business to Revelyst and CSG will merge one of its subsidiaries with Vista Outdoor (holding only The Kinetic Group Business), with each share of common stock, par value $0.01 per share, of Vista Outdoor (“Vista Outdoor Common Stock”) outstanding as of immediately prior to the closing of such transaction (other than shares held by Vista Outdoor, its subsidiaries or CSG, which will be canceled, and shares subject to appraisal demands in connection with the Sporting Products Sale) being converted into the right to receive (a) one fully paid and non-assessable share of common stock of Revelyst (“Revelyst Common Stock”) and (b) $12.90 in cash (the “Cash Consideration”). On May 27, 2024, the parties entered into the first amendment to the Sporting Products Sale (the “First Amendment”). The First Amendment: 1. increased the base purchase price from $1,910,000 to $1,960,000; 2. increased the Cash Consideration from $12.90 to $16.00 in cash per share of Vista Outdoor Common Stock; and 3. provided that certain Vista Outdoor restricted stock units held by Vista Outdoor employees will be converted into restricted cash awards, subject to the same terms and conditions as the corresponding Vista Outdoor restricted stock units , including vesting terms, to the extent necessary to address adverse tax consequences to such employees and Vista Outdoor under Sections 280G and 4999 of the Internal Revenue Code of 1986, as amended from time to time. On June 23, 2024, the parties entered into the second amendment to the Merger Agreement (the “Second Amendment”). The Second Amendment: 1. increased the base purchase price from $1,960,000 to $2,000,000; and 2. increased the Cash Consideration from $16.00 to $18.00 in cash per share of Vista Outdoor Common Stock. The Sporting Products Sale is expected to close in calendar year 2024, subject to approval of Vista Outdoor’s stockholders and other customary closing conditions. There can be no assurance regarding the ultimate timing of the proposed transaction or that the Sporting Products Sale will be completed. Effective October 5, 2023, we filed a Certificate of Amendment of Certification of Incorporation with the Secretary of State of the State of Delaware to change our corporate name from Outdoor Products Spinco Inc. to Revelyst, Inc. Our board of directors approved the name change on the effective date. Revelyst, Inc. (the “Company”, “Revelyst”) was incorporated in Delaware on August 16, 2022. The Company was formed for the purpose of effecting a separation from Vista Outdoor and is currently a wholly owned subsidiary of Vista Outdoor. On October 15, 2023, Vista Outdoor Inc. (“Vista Outdoor”) entered into a definitive agreement (the “Merger Agreement”) to sell The Kinetic Group business (formerly the Sporting Products business) to CZECHOSLOVAK GROUP a.s. (“CSG”), (the “Sporting Products Sale”). Pursuant to a Separation Agreement entered into between Vista Outdoor and Revelyst, Inc. simultaneously with the entry into the Merger Agreement, Vista Outdoor will separate its Revelyst Outdoor Performance, Revelyst Adventure Sports and Revelyst Precision Sports Technology segments (together, the “Revelyst Business”, formerly the Outdoor Products business) from The Kinetic Group business by transferring the assets and liabilities of the Revelyst Business to Revelyst and CSG will merge one of its subsidiaries with Vista Outdoor (holding only The Kinetic Group Business), with each share of common stock, par value $0.01 per share, of Vista Outdoor (“Vista Outdoor Common Stock”) outstanding as of immediately prior to the closing of such transaction (other than shares held by Vista Outdoor, its subsidiaries or CSG, which will be canceled, and shares subject to appraisal demands in connection with the Sporting Products Sale) being converted into the right to receive (a) one fully paid and non-assessable share of common stock of Revelyst (“Revelyst Common Stock”) and (b) $12.90 in cash (the “Cash Consideration”). On May 27, 2024, the parties entered into the first amendment to the Merger Agreement (the “First Amendment”). The First Amendment: 1. increases the base purchase price from $1,910,000 to $1,960,000; 2. increases the Cash Consideration from $12.90 to $16.00 in cash per share of Vista Outdoor Common Stock; and 3. provided that certain Vista Outdoor restricted stock units held by Vista Outdoor employees will be converted into restricted cash awards, subject to the same terms and conditions as the corresponding Vista Outdoor restricted stock units , including vesting terms, to the extent necessary to address adverse tax consequences to such employees and Vista Outdoor under Sections 280G and 4999 of the Internal Revenue Code of 1986, as amended from time to time. On June 23, 2024, the parties entered into the second amendment to the Merger Agreement (the “Second Amendment”). The Second Amendment: 1. increased the base purchase price from $1,960,000 to $2,000,000; and 2. increased the Cash Consideration from $16.00 to $18.00 in cash per share of Vista Outdoor Common Stock. On July 7, 2024, the Parties entered into the third amendment to the Merger Agreement (the “Third Amendment”). The Third Amendment: 1. increased the base purchase price from $2,000,000 to $2,100,000; and 2. increased the Cash Consideration from $18.00 to $21.00 in cash per share of Vista Outdoor Common Stock. On July 21, 2024, the Parties entered into the fourth amendment to the Merger Agreement (the “Fourth Amendment”). The Fourth Amendment: 1. increased the base purchase price from $2,100,000 to $2,150,000; and 2. increased the Cash Consideration from $21.00 to $24.00 in cash per share of Vista Outdoor Common Stock. The Sporting Products Sale is subject to approval of Vista Outdoor’s stockholders and other customary closing conditions. There can be no assurance regarding the ultimate timing of the proposed transaction or that the Sporting Products Sale will be completed. Announcement Review of Strategic Alternatives On July 30, 2024, Vista Outdoor announced their Board of Directors (the “Board”) decided to commence a review of strategic alternatives which includes: (i) the exploration of a full range of alternatives for Revelyst, including a potential sale of Revelyst, (ii) engagement with MNC Capital and its private equity partner with respect to its proposal to acquire Vista Outdoor in an all-cash transaction for $42.00 per share of Vista Outdoor Common Stock, and (iii) continued consideration of the separation of Revelyst and The Kinetic Group through a spin-off. CSG is also considering an acquisition of Revelyst with potential partners (in addition to its proposed acquisition of The Kinetic Group). There can be no assurance regarding the ultimate timing of the strategic alternatives review process and there can be no assurance that this process will result in Vista Outdoor pursuing any transaction or other strategic alternative. Vista Outdoor remains bound by the terms of the Merger Agreement with CSG and their Board continues to recommend Vista Outdoor stockholders vote in favor of the proposal to adopt the Merger Agreement with CSG.</t>
        </is>
      </c>
      <c r="C4" s="4" t="inlineStr">
        <is>
          <t xml:space="preserve"> </t>
        </is>
      </c>
    </row>
    <row r="5">
      <c r="A5" s="4" t="inlineStr">
        <is>
          <t>Revelyst Business</t>
        </is>
      </c>
      <c r="B5" s="4" t="inlineStr">
        <is>
          <t xml:space="preserve"> </t>
        </is>
      </c>
      <c r="C5" s="4" t="inlineStr">
        <is>
          <t xml:space="preserve"> </t>
        </is>
      </c>
    </row>
    <row r="6">
      <c r="A6" s="3" t="inlineStr">
        <is>
          <t>Entity Information [Line Items]</t>
        </is>
      </c>
      <c r="B6" s="4" t="inlineStr">
        <is>
          <t xml:space="preserve"> </t>
        </is>
      </c>
      <c r="C6" s="4" t="inlineStr">
        <is>
          <t xml:space="preserve"> </t>
        </is>
      </c>
    </row>
    <row r="7">
      <c r="A7" s="4" t="inlineStr">
        <is>
          <t>Background</t>
        </is>
      </c>
      <c r="B7" s="4" t="inlineStr">
        <is>
          <t>Background and Basis of Presentation Separation from Vista Outdoor Inc. Revelyst, Inc. (the “Company”, “Revelyst”) was incorporated in Delaware on August 16, 2022. The Company was formed for the purpose of effecting a separation from Vista Outdoor and is currently a wholly owned subsidiary of Vista Outdoor. Vista Outdoor Inc. (“Vista Outdoor”) entered into a definitive agreement (the “Merger Agreement”) to sell The Kinetic Group business (formerly the Sporting Products business) to CZECHOSLOVAK GROUP a.s. (“CSG”), (the “Sporting Products Sale”) for an enterprise value of $1,910,000 (the “base purchase price”) on a cash-free, debt-free basis subject to working capital adjustments. Pursuant to a Separation Agreement entered into between Vista Outdoor and Revelyst, Inc. simultaneously with the entry into the Merger Agreement, Vista Outdoor will separate its Revelyst Outdoor Performance, Revelyst Adventure Sports and Revelyst Precision Sports Technology segments (together, the “Revelyst Business”, “we”, “our”, and “us”, unless the context otherwise requires, formerly the Outdoor Products business) from The Kinetic Group business by transferring the assets and liabilities of the Revelyst business to a wholly owned subsidiary of Vista Outdoor, Revelyst, and CSG will merge one of its subsidiaries with Vista Outdoor (holding only The Kinetic Group business), with each share of common stock, par value $0.01 per share, of Vista Outdoor ("Vista Outdoor Common Stock") outstanding as of immediately prior to the closing of such transaction (other than shares held by Vista Outdoor, its subsidiaries or CSG, which will be canceled, and shares subject to appraisal demands in connection with the Sporting Products Sale) being converted into the right to receive (a) one fully paid and non-assessable share of common stock of Revelyst and (b) $12.90 in cash (“Cash Consideration”). On May 27, 2024, the parties entered into the first amendment to the Merger Agreement (the “First Amendment”). The First Amendment: 1. increases the base purchase price from $1,910,000 to $1,960,000; 2. increases the Cash Consideration from $12.90 to $16.00 in cash per share of Vista Outdoor Common Stock; and 3. provided that certain Vista Outdoor restricted stock units held by Vista Outdoor employees will be converted into restricted cash awards, subject to the same terms and conditions as the corresponding Vista Outdoor restricted stock units , including vesting terms, to the extent necessary to address adverse tax consequences to such employees and Vista Outdoor under Sections 280G and 4999 of the Internal Revenue Code of 1986, as amended from time to time. On June 23, 2024, the parties entered into the second amendment to the Merger Agreement (the “Second Amendment”). The Second Amendment: 1. increased the base purchase price from $1,960,000 to $2,000,000; and 2. increased the Cash Consideration from $16.00 to $18.00 in cash per share of Vista Outdoor Common Stock. On July 7, 2024, the Parties entered into the third amendment to the Merger Agreement (the “Third Amendment”). The Third Amendment: 1. increased the base purchase price from $2,000,000 to $2,100,000; and 2. increased the Cash Consideration from $18.00 to $21.00 in cash per share of Vista Outdoor Common Stock. On July 21, 2024, the Parties entered into the fourth amendment to the Merger Agreement (the “Fourth Amendment”). The Fourth Amendment: 1. increased the base purchase price from $2,100,000 to $2,150,000; and 2. increased the Cash Consideration from $21.00 to $24.00 in cash per share of Vista Outdoor Common Stock. The Sporting Products Sale is subject to approval of Vista Outdoor’s stockholders and other customary closing conditions. There can be no assurance regarding the ultimate timing of the proposed transaction or that the Sporting Products Sale will be completed. Announcement Review of Strategic Alternatives On July 30, 2024, Vista Outdoor announced their Board of Directors (the “Vista Outdoor Board”) decided to commence a review of strategic alternatives which includes: (i) the exploration of a full range of alternatives for the Revelyst Business, including a potential sale of the Revelyst Business, (ii) engagement with MNC Capital and its private equity partner with respect to its proposal to acquire Vista Outdoor in an all-cash transaction for $42.00 per share of Vista Outdoor Common Stock, and (iii) continued consideration of the separation of the Revelyst Business and The Kinetic Group through a spin-off. CSG is also considering an acquisition of the Revelyst Business with potential partners (in addition to its proposed acquisition of The Kinetic Group). There can be no assurance regarding the ultimate timing of the strategic alternatives review process and there can be no assurance that this process will result in Vista Outdoor pursuing any transaction or other strategic alternative. Vista Outdoor remains bound by the terms of the Merger Agreement with CSG and the Vista Outdoor Board continues to recommend Vista Outdoor stockholders vote in favor of the proposal to adopt the Merger Agreement with CSG. Nature of Operations. The Revelyst Business is a house of iconic consumer product brands serving a diverse range of outdoor enthusiasts across the world. We design, develop, manufacture, source and distribute performance gear and precision technologies for golfers, cyclists, off-road riders, skiers, snowboarders, backyard grillers, hikers, campers, anglers and hunters. We will be headquartered in Providence, Rhode Island and have manufacturing and distribution facilities in the U.S., Canada, Mexico and Puerto Rico along with international customer service, sales and sourcing operations in Asia and Europe. Basis of Combination. These unaudited condensed combined financial statements reflect the historical financial position, results of operations and cash flows for the periods presented as we are managed within Vista Outdoor. The condensed combined financial statements have been prepared on a “carve-out” basis and are derived from the consolidated financial statements and accounting records of Vista Outdoor. The condensed combined financial statements have been prepared in U.S. dollars and in conformity with accounting principles generally accepted in the United States of America. The condensed combined financial statements may not be indicative of our future performance and do not necessarily reflect what the results of operations, financial position and cash flows would have been had we operated as an independent company during the periods presented. The condensed combined financial statements include expense allocations for certain functions provided by Vista Outdoor, including, but not limited to, general corporate expenses related to management, finance, legal, information technology, human resources, communications, supply chain and insurance. These expenses have been allocated to us on the basis of direct usage when identifiable, with the remainder principally allocated on the basis of percent of revenue, headcount or other measures. During the three months ended June 30, 2024 we were allocated $(19,659) of gain on divestiture and $18,759 of general corporate expenses and for the three months ended June 25, 2023 were allocated $12,262 of general corporate expenses. General corporate expenses are included within selling, general and administrative expenses in the condensed combined statements of comprehensive loss. Management considers the basis on which the expenses have been allocated to reasonably reflect the utilization of services provided to or the benefit received by us during the periods presented. The allocations may not, however, reflect the expenses we would have incurred if we had been an independent company for the periods presented. Actual costs that may have been incurred if we had been an independent company would depend on several factors, including the organizational structure, whether functions were outsourced or performed by employees and strategic decisions made in areas such as information technology and infrastructure. We are unable to determine what such costs would have been had we been independent. Following the closing of the Sporting Products Sale (the “Closing”), we may perform these functions using its own resources or purchased services. All intercompany transactions have been eliminated in the Vista Outdoor consolidation process. Related party transactions between us and Vista Outdoor have been included in these condensed combined financial statements. The aggregate net effect of related party transactions not historically settled in cash between us and Vista Outdoor has been reflected in the condensed combined balance sheets as “Parent company investment” and in the condensed combined statements of cash flows as “Net transfers to Parent” within financing activities. Vista Outdoor utilizes a centralized approach to cash management and financing its operations. This arrangement is not reflective of the manner in which we would have been able to finance its operations had it been independent from Vista Outdoor. The cash and cash equivalents held by Vista Outdoor at the corporate level are not specifically identifiable to us and therefore have not been reflected in our condensed combined balance sheets. Cash transfers between Vista Outdoor and us are recorded through the Parent company investment account. Cash and cash equivalents in the condensed combined balance sheets represents cash and temporary investments held locally by us. The condensed combined financial statements include certain assets and liabilities that have historically been held at the Vista Outdoor corporate level but are specifically identifiable or otherwise attributable to us. Vista Outdoor’s third-party debt and the related interest expense have not been allocated to us for any of the periods presented, as we are not the primary obligor of such debt. Use of Estimates. The preparation of condensed combin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differ from those estimates. We review our estimates to ensure that these estimates properly reflect changes in our business or as new information becomes available. See our discussion of Critical Accounting Policies and Estimates in Part I, Item 2 of this Quarterly Report.</t>
        </is>
      </c>
      <c r="C7" s="4" t="inlineStr">
        <is>
          <t>Background Separation from Vista Outdoor Inc. Revelyst, Inc. (the “Company”, “Revelyst”) was incorporated in Delaware on August 16, 2022. The Company was formed for the purpose of effecting a separation from Vista Outdoor and is currently a wholly owned subsidiary of Vista Outdoor. On October 15, 2023, Vista Outdoor Inc. (“Vista Outdoor”) entered into a definitive agreement (the “Merger Agreement”) to sell The Kinetic Group business (formerly the Sporting Products business) to CZECHOSLOVAK GROUP a.s. (“CSG”), (the “Sporting Products Sale”). Pursuant to a Separation Agreement entered into between Vista Outdoor and Revelyst, Inc. simultaneously with the entry into the Merger Agreement, Vista Outdoor will separate its Revelyst Outdoor Performance, Revelyst Adventure Sports and Revelyst Precision Sports Technology segments (together, the “Revelyst Business”, “we”, “our”, and “us”, unless the context otherwise requires, formerly the Outdoor Products business) from The Kinetic Group business by transferring the assets and liabilities of the Revelyst Business to Revelyst, Inc. and CSG will merge one of its subsidiaries with Vista Outdoor (holding only The Kinetic Group Business), with each share of common stock, par value $0.01 per share, of Vista Outdoor (“Vista Outdoor Common Stock”) outstanding as of immediately prior to the closing of such transaction (other than shares held by Vista Outdoor, its subsidiaries or CSG, which will be canceled, and shares subject to appraisal demands in connection with the Sporting Products Sale) being converted into the right to receive (a) one fully paid and non-assessable share of common stock of Revelyst (“Revelyst Common Stock”) and (b) $12.90 in cash (the “Cash Consideration”). On May 27, 2024, the parties entered into the first amendment to the Sporting Products Sale (the “First Amendment”). The First Amendment: 1. increased the base purchase price from $1,910,000 to $1,960,000; 2. increased the Cash Consideration from $12.90 to $16.00 in cash per share of Vista Outdoor Common Stock; and 3. provided that certain Vista Outdoor restricted stock units held by Vista Outdoor employees will be converted into restricted cash awards, subject to the same terms and conditions as the corresponding Vista Outdoor restricted stock units , including vesting terms, to the extent necessary to address adverse tax consequences to such employees and the Company under Sections 280G and 4999 of the Internal Revenue Code of 1986, as amended from time to time. On June 23, 2024, the parties entered into the second amendment to the Merger Agreement (the “Second Amendment”). The Second Amendment: 1. increased the base purchase price from $1,960,000 to $2,000,000; and 2. increased the Cash Consideration from $16.00 to $18.00 in cash per share of Vista Outdoor Common Stock. The Sporting Products Sale is expected to close in calendar year 2024, subject to approval of our stockholders, and other customary closing conditions. There can be no assurance regarding the ultimate timing of the proposed transaction or that the Sporting Products Sale will be completed.</t>
        </is>
      </c>
    </row>
  </sheetData>
  <mergeCells count="1">
    <mergeCell ref="A1:A2"/>
  </mergeCells>
  <pageMargins left="0.75" right="0.75" top="1" bottom="1" header="0.5" footer="0.5"/>
</worksheet>
</file>

<file path=xl/worksheets/sheet3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ista Outdoor Inc. - 10-Q Derivative Financial Instruments (Fair Value by Balance Sheet Location) (Details) - Cash Flow Hedging - Derivatives designated as cash flow hedging instruments - Vista Outdoor Inc. - USD ($) $ in Thousands</t>
        </is>
      </c>
      <c r="B1" s="2" t="inlineStr">
        <is>
          <t>Jun. 30, 2024</t>
        </is>
      </c>
      <c r="C1" s="2" t="inlineStr">
        <is>
          <t>Mar. 31, 2024</t>
        </is>
      </c>
      <c r="D1" s="2" t="inlineStr">
        <is>
          <t>Mar. 31, 2023</t>
        </is>
      </c>
    </row>
    <row r="2">
      <c r="A2" s="3" t="inlineStr">
        <is>
          <t>Derivatives, Fair Value [Line Items]</t>
        </is>
      </c>
      <c r="B2" s="4" t="inlineStr">
        <is>
          <t xml:space="preserve"> </t>
        </is>
      </c>
      <c r="C2" s="4" t="inlineStr">
        <is>
          <t xml:space="preserve"> </t>
        </is>
      </c>
      <c r="D2" s="4" t="inlineStr">
        <is>
          <t xml:space="preserve"> </t>
        </is>
      </c>
    </row>
    <row r="3">
      <c r="A3" s="4" t="inlineStr">
        <is>
          <t>Asset (Liability) derivatives</t>
        </is>
      </c>
      <c r="B3" s="5" t="n">
        <v>490</v>
      </c>
      <c r="C3" s="5" t="n">
        <v>9</v>
      </c>
      <c r="D3" s="5" t="n">
        <v>-5012</v>
      </c>
    </row>
    <row r="4">
      <c r="A4" s="4" t="inlineStr">
        <is>
          <t>Foreign currency forward contracts</t>
        </is>
      </c>
      <c r="B4" s="4" t="inlineStr">
        <is>
          <t xml:space="preserve"> </t>
        </is>
      </c>
      <c r="C4" s="4" t="inlineStr">
        <is>
          <t xml:space="preserve"> </t>
        </is>
      </c>
      <c r="D4" s="4" t="inlineStr">
        <is>
          <t xml:space="preserve"> </t>
        </is>
      </c>
    </row>
    <row r="5">
      <c r="A5" s="3" t="inlineStr">
        <is>
          <t>Derivatives, Fair Value [Line Items]</t>
        </is>
      </c>
      <c r="B5" s="4" t="inlineStr">
        <is>
          <t xml:space="preserve"> </t>
        </is>
      </c>
      <c r="C5" s="4" t="inlineStr">
        <is>
          <t xml:space="preserve"> </t>
        </is>
      </c>
      <c r="D5" s="4" t="inlineStr">
        <is>
          <t xml:space="preserve"> </t>
        </is>
      </c>
    </row>
    <row r="6">
      <c r="A6" s="4" t="inlineStr">
        <is>
          <t>Derivative liabilities</t>
        </is>
      </c>
      <c r="B6" s="6" t="n">
        <v>0</v>
      </c>
      <c r="C6" s="6" t="n">
        <v>-4</v>
      </c>
      <c r="D6" s="4" t="inlineStr">
        <is>
          <t xml:space="preserve"> </t>
        </is>
      </c>
    </row>
    <row r="7">
      <c r="A7" s="4" t="inlineStr">
        <is>
          <t>Deferred charges and other non-current assets, net | Interest rate swap contracts</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Derivative assets</t>
        </is>
      </c>
      <c r="B9" s="6" t="n">
        <v>178</v>
      </c>
      <c r="C9" s="6" t="n">
        <v>13</v>
      </c>
      <c r="D9" s="4" t="inlineStr">
        <is>
          <t xml:space="preserve"> </t>
        </is>
      </c>
    </row>
    <row r="10">
      <c r="A10" s="4" t="inlineStr">
        <is>
          <t>Other current assets | Foreign currency forward contracts</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Derivative assets</t>
        </is>
      </c>
      <c r="B12" s="5" t="n">
        <v>312</v>
      </c>
      <c r="C12" s="5" t="n">
        <v>0</v>
      </c>
      <c r="D12" s="4" t="inlineStr">
        <is>
          <t xml:space="preserve"> </t>
        </is>
      </c>
    </row>
  </sheetData>
  <pageMargins left="0.75" right="0.75" top="1" bottom="1" header="0.5" footer="0.5"/>
</worksheet>
</file>

<file path=xl/worksheets/sheet3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Vista Outdoor Inc. - 10-Q Derivative Financial Instruments (Quantitative Disclosures of Derivative Instruments) (Details) - Vista Outdoor Inc.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recognized in other comprehensive income</t>
        </is>
      </c>
      <c r="B4" s="5" t="n">
        <v>1034</v>
      </c>
      <c r="C4" s="5" t="n">
        <v>1256</v>
      </c>
      <c r="D4" s="5" t="n">
        <v>2607</v>
      </c>
      <c r="E4" s="5" t="n">
        <v>-4829</v>
      </c>
      <c r="F4" s="5" t="n">
        <v>0</v>
      </c>
    </row>
    <row r="5">
      <c r="A5" s="4" t="inlineStr">
        <is>
          <t>Gain (loss) reclassified from other comprehensive income into earnings</t>
        </is>
      </c>
      <c r="B5" s="6" t="n">
        <v>208</v>
      </c>
      <c r="C5" s="6" t="n">
        <v>-811</v>
      </c>
      <c r="D5" s="6" t="n">
        <v>-2025</v>
      </c>
      <c r="E5" s="6" t="n">
        <v>65</v>
      </c>
      <c r="F5" s="6" t="n">
        <v>0</v>
      </c>
    </row>
    <row r="6">
      <c r="A6" s="4" t="inlineStr">
        <is>
          <t>Foreign currency forward contrac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loss) recognized in other comprehensive income</t>
        </is>
      </c>
      <c r="B8" s="6" t="n">
        <v>330</v>
      </c>
      <c r="C8" s="6" t="n">
        <v>-161</v>
      </c>
      <c r="D8" s="6" t="n">
        <v>199</v>
      </c>
      <c r="E8" s="6" t="n">
        <v>-3782</v>
      </c>
      <c r="F8" s="6" t="n">
        <v>0</v>
      </c>
    </row>
    <row r="9">
      <c r="A9" s="4" t="inlineStr">
        <is>
          <t>Foreign currency forward contracts | Cost of sa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loss) reclassified from other comprehensive income into earnings</t>
        </is>
      </c>
      <c r="B11" s="6" t="n">
        <v>0</v>
      </c>
      <c r="C11" s="6" t="n">
        <v>-400</v>
      </c>
      <c r="D11" s="6" t="n">
        <v>-1349</v>
      </c>
      <c r="E11" s="6" t="n">
        <v>-588</v>
      </c>
      <c r="F11" s="6" t="n">
        <v>0</v>
      </c>
    </row>
    <row r="12">
      <c r="A12" s="4" t="inlineStr">
        <is>
          <t>Foreign currency forward contracts | Other income (expense),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loss) reclassified from other comprehensive income into earnings</t>
        </is>
      </c>
      <c r="B14" s="6" t="n">
        <v>13</v>
      </c>
      <c r="C14" s="6" t="n">
        <v>-679</v>
      </c>
      <c r="D14" s="6" t="n">
        <v>-1642</v>
      </c>
      <c r="E14" s="6" t="n">
        <v>0</v>
      </c>
      <c r="F14" s="6" t="n">
        <v>0</v>
      </c>
    </row>
    <row r="15">
      <c r="A15" s="4" t="inlineStr">
        <is>
          <t>Lead forward contrac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loss) recognized in other comprehensive income</t>
        </is>
      </c>
      <c r="B17" s="6" t="n">
        <v>379</v>
      </c>
      <c r="C17" s="6" t="n">
        <v>146</v>
      </c>
      <c r="D17" s="6" t="n">
        <v>115</v>
      </c>
      <c r="E17" s="6" t="n">
        <v>713</v>
      </c>
      <c r="F17" s="6" t="n">
        <v>0</v>
      </c>
    </row>
    <row r="18">
      <c r="A18" s="4" t="inlineStr">
        <is>
          <t>Lead forward contracts | Cost of sa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 (loss) reclassified from other comprehensive income into earnings</t>
        </is>
      </c>
      <c r="B20" s="6" t="n">
        <v>35</v>
      </c>
      <c r="C20" s="6" t="n">
        <v>194</v>
      </c>
      <c r="D20" s="6" t="n">
        <v>446</v>
      </c>
      <c r="E20" s="6" t="n">
        <v>653</v>
      </c>
      <c r="F20" s="6" t="n">
        <v>0</v>
      </c>
    </row>
    <row r="21">
      <c r="A21" s="4" t="inlineStr">
        <is>
          <t>Interest rate swap contrac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 (loss) recognized in other comprehensive income</t>
        </is>
      </c>
      <c r="B23" s="6" t="n">
        <v>325</v>
      </c>
      <c r="C23" s="6" t="n">
        <v>1271</v>
      </c>
      <c r="D23" s="6" t="n">
        <v>2293</v>
      </c>
      <c r="E23" s="6" t="n">
        <v>-1760</v>
      </c>
      <c r="F23" s="6" t="n">
        <v>0</v>
      </c>
    </row>
    <row r="24">
      <c r="A24" s="4" t="inlineStr">
        <is>
          <t>Interest rate swap contracts | Interest expense,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ain (loss) reclassified from other comprehensive income into earnings</t>
        </is>
      </c>
      <c r="B26" s="5" t="n">
        <v>160</v>
      </c>
      <c r="C26" s="5" t="n">
        <v>74</v>
      </c>
      <c r="D26" s="5" t="n">
        <v>520</v>
      </c>
      <c r="E26" s="5" t="n">
        <v>0</v>
      </c>
      <c r="F26" s="5" t="n">
        <v>0</v>
      </c>
    </row>
  </sheetData>
  <mergeCells count="3">
    <mergeCell ref="A1:A2"/>
    <mergeCell ref="B1:C1"/>
    <mergeCell ref="D1:F1"/>
  </mergeCells>
  <pageMargins left="0.75" right="0.75" top="1" bottom="1" header="0.5" footer="0.5"/>
</worksheet>
</file>

<file path=xl/worksheets/sheet3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Vista Outdoor Inc. - 10-Q Revenue Recognition (Details) - Vista Outdoor Inc.</t>
        </is>
      </c>
      <c r="B1" s="2" t="inlineStr">
        <is>
          <t>3 Months Ended</t>
        </is>
      </c>
      <c r="C1" s="2" t="inlineStr">
        <is>
          <t>12 Months Ended</t>
        </is>
      </c>
    </row>
    <row r="2">
      <c r="B2" s="2" t="inlineStr">
        <is>
          <t>Jun. 30, 2024</t>
        </is>
      </c>
      <c r="C2" s="2" t="inlineStr">
        <is>
          <t>Mar. 31, 2024</t>
        </is>
      </c>
    </row>
    <row r="3">
      <c r="A3" s="4" t="inlineStr">
        <is>
          <t>Minimum</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tract with customer, payment terms (in days)</t>
        </is>
      </c>
      <c r="B5" s="4" t="inlineStr">
        <is>
          <t>30 days</t>
        </is>
      </c>
      <c r="C5" s="4" t="inlineStr">
        <is>
          <t>30 days</t>
        </is>
      </c>
    </row>
    <row r="6">
      <c r="A6" s="4" t="inlineStr">
        <is>
          <t>Maximum</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with customer, payment terms (in days)</t>
        </is>
      </c>
      <c r="B8" s="4" t="inlineStr">
        <is>
          <t>60 days</t>
        </is>
      </c>
      <c r="C8" s="4" t="inlineStr">
        <is>
          <t>60 days</t>
        </is>
      </c>
    </row>
  </sheetData>
  <mergeCells count="1">
    <mergeCell ref="A1:A2"/>
  </mergeCells>
  <pageMargins left="0.75" right="0.75" top="1" bottom="1" header="0.5" footer="0.5"/>
</worksheet>
</file>

<file path=xl/worksheets/sheet3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Vista Outdoor Inc. - 10-Q Earnings Per Share (Details) - Vista Outdoor Inc. - USD ($) $ / shares in Units,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57120</v>
      </c>
      <c r="C4" s="5" t="n">
        <v>58100</v>
      </c>
      <c r="D4" s="5" t="n">
        <v>-5505</v>
      </c>
      <c r="E4" s="5" t="n">
        <v>-9718</v>
      </c>
      <c r="F4" s="5" t="n">
        <v>47322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average number of common shares outstanding, basic (in shares)</t>
        </is>
      </c>
      <c r="B6" s="6" t="n">
        <v>58312000</v>
      </c>
      <c r="C6" s="6" t="n">
        <v>57455000</v>
      </c>
      <c r="D6" s="6" t="n">
        <v>57946000</v>
      </c>
      <c r="E6" s="6" t="n">
        <v>56600000</v>
      </c>
      <c r="F6" s="6" t="n">
        <v>57190000</v>
      </c>
    </row>
    <row r="7">
      <c r="A7" s="4" t="inlineStr">
        <is>
          <t>Dilutive effect of stock-based awards (in shares)</t>
        </is>
      </c>
      <c r="B7" s="6" t="n">
        <v>329000</v>
      </c>
      <c r="C7" s="6" t="n">
        <v>1086000</v>
      </c>
      <c r="D7" s="6" t="n">
        <v>0</v>
      </c>
      <c r="E7" s="6" t="n">
        <v>0</v>
      </c>
      <c r="F7" s="6" t="n">
        <v>1947000</v>
      </c>
    </row>
    <row r="8">
      <c r="A8" s="4" t="inlineStr">
        <is>
          <t>Diluted EPS shares outstanding (in shares)</t>
        </is>
      </c>
      <c r="B8" s="6" t="n">
        <v>58641000</v>
      </c>
      <c r="C8" s="6" t="n">
        <v>58541000</v>
      </c>
      <c r="D8" s="6" t="n">
        <v>57946000</v>
      </c>
      <c r="E8" s="6" t="n">
        <v>56600000</v>
      </c>
      <c r="F8" s="6" t="n">
        <v>59137000</v>
      </c>
    </row>
    <row r="9">
      <c r="A9" s="3" t="inlineStr">
        <is>
          <t>Earnings (loss) per common sha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c (in dollars per share)</t>
        </is>
      </c>
      <c r="B10" s="7" t="n">
        <v>0.98</v>
      </c>
      <c r="C10" s="7" t="n">
        <v>1.01</v>
      </c>
      <c r="D10" s="7" t="n">
        <v>-0.1</v>
      </c>
      <c r="E10" s="7" t="n">
        <v>-0.17</v>
      </c>
      <c r="F10" s="7" t="n">
        <v>8.27</v>
      </c>
    </row>
    <row r="11">
      <c r="A11" s="4" t="inlineStr">
        <is>
          <t>Diluted (in dollars per share)</t>
        </is>
      </c>
      <c r="B11" s="7" t="n">
        <v>0.97</v>
      </c>
      <c r="C11" s="7" t="n">
        <v>0.99</v>
      </c>
      <c r="D11" s="7" t="n">
        <v>-0.1</v>
      </c>
      <c r="E11" s="7" t="n">
        <v>-0.17</v>
      </c>
      <c r="F11" s="5" t="n">
        <v>8</v>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arnings (loss) per common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otentially dilutive securities excluded from computation of diluted earnings per share, because either the effect would have been anti-dilutive, or the options’ exercise prices were greater than the average market price of the common stock</t>
        </is>
      </c>
      <c r="B14" s="6" t="n">
        <v>300000</v>
      </c>
      <c r="C14" s="6" t="n">
        <v>109000</v>
      </c>
      <c r="D14" s="6" t="n">
        <v>300000</v>
      </c>
      <c r="E14" s="6" t="n">
        <v>1504000</v>
      </c>
      <c r="F14" s="4" t="inlineStr">
        <is>
          <t xml:space="preserve"> </t>
        </is>
      </c>
    </row>
  </sheetData>
  <mergeCells count="3">
    <mergeCell ref="A1:A2"/>
    <mergeCell ref="B1:C1"/>
    <mergeCell ref="D1:F1"/>
  </mergeCells>
  <pageMargins left="0.75" right="0.75" top="1" bottom="1" header="0.5" footer="0.5"/>
</worksheet>
</file>

<file path=xl/worksheets/sheet3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Vista Outdoor Inc. - 10-Q Divestitures and Acquisitions (Narrative) (Details) - Vista Outdoor Inc. $ in Thousands</t>
        </is>
      </c>
      <c r="B1" s="2" t="inlineStr">
        <is>
          <t>3 Months Ended</t>
        </is>
      </c>
    </row>
    <row r="2">
      <c r="B2" s="2" t="inlineStr">
        <is>
          <t>Jun. 30, 2024 USD ($)</t>
        </is>
      </c>
    </row>
    <row r="3">
      <c r="A3" s="4" t="inlineStr">
        <is>
          <t>Fiber Energy Products</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Asset impairment related to divestitures</t>
        </is>
      </c>
      <c r="B5" s="5" t="n">
        <v>6336</v>
      </c>
    </row>
    <row r="6">
      <c r="A6" s="4" t="inlineStr">
        <is>
          <t>RCBS Brand | Disposal Group, Disposed of by Sale, Not Discontinued Operations</t>
        </is>
      </c>
      <c r="B6" s="4" t="inlineStr">
        <is>
          <t xml:space="preserve"> </t>
        </is>
      </c>
    </row>
    <row r="7">
      <c r="A7" s="3" t="inlineStr">
        <is>
          <t>Income Statement, Balance Sheet and Additional Disclosures by Disposal Groups, Including Discontinued Operations [Line Items]</t>
        </is>
      </c>
      <c r="B7" s="4" t="inlineStr">
        <is>
          <t xml:space="preserve"> </t>
        </is>
      </c>
    </row>
    <row r="8">
      <c r="A8" s="4" t="inlineStr">
        <is>
          <t>Gain on divestiture</t>
        </is>
      </c>
      <c r="B8" s="5" t="n">
        <v>19659</v>
      </c>
    </row>
  </sheetData>
  <mergeCells count="1">
    <mergeCell ref="A1:A2"/>
  </mergeCells>
  <pageMargins left="0.75" right="0.75" top="1" bottom="1" header="0.5" footer="0.5"/>
</worksheet>
</file>

<file path=xl/worksheets/sheet3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ista Outdoor Inc. - 10-Q Receivables (Components of Receivables) (Details) - Vista Outdoor Inc. - USD ($) $ in Thousands</t>
        </is>
      </c>
      <c r="B1" s="2" t="inlineStr">
        <is>
          <t>Jun. 30, 2024</t>
        </is>
      </c>
      <c r="C1" s="2" t="inlineStr">
        <is>
          <t>Mar. 31, 2024</t>
        </is>
      </c>
      <c r="D1" s="2" t="inlineStr">
        <is>
          <t>Mar. 31, 2023</t>
        </is>
      </c>
      <c r="E1" s="2" t="inlineStr">
        <is>
          <t>Mar.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rade receivables</t>
        </is>
      </c>
      <c r="B3" s="5" t="n">
        <v>360625</v>
      </c>
      <c r="C3" s="5" t="n">
        <v>357672</v>
      </c>
      <c r="D3" s="5" t="n">
        <v>349424</v>
      </c>
      <c r="E3" s="4" t="inlineStr">
        <is>
          <t xml:space="preserve"> </t>
        </is>
      </c>
    </row>
    <row r="4">
      <c r="A4" s="4" t="inlineStr">
        <is>
          <t>Other receivables</t>
        </is>
      </c>
      <c r="B4" s="6" t="n">
        <v>14846</v>
      </c>
      <c r="C4" s="6" t="n">
        <v>17585</v>
      </c>
      <c r="D4" s="6" t="n">
        <v>8899</v>
      </c>
      <c r="E4" s="4" t="inlineStr">
        <is>
          <t xml:space="preserve"> </t>
        </is>
      </c>
    </row>
    <row r="5">
      <c r="A5" s="4" t="inlineStr">
        <is>
          <t>Less: allowance for estimated credit losses and discounts</t>
        </is>
      </c>
      <c r="B5" s="6" t="n">
        <v>-19503</v>
      </c>
      <c r="C5" s="6" t="n">
        <v>-19354</v>
      </c>
      <c r="D5" s="6" t="n">
        <v>-18950</v>
      </c>
      <c r="E5" s="5" t="n">
        <v>-14510</v>
      </c>
    </row>
    <row r="6">
      <c r="A6" s="4" t="inlineStr">
        <is>
          <t>Net receivables</t>
        </is>
      </c>
      <c r="B6" s="5" t="n">
        <v>355968</v>
      </c>
      <c r="C6" s="5" t="n">
        <v>355903</v>
      </c>
      <c r="D6" s="5" t="n">
        <v>339373</v>
      </c>
      <c r="E6" s="4" t="inlineStr">
        <is>
          <t xml:space="preserve"> </t>
        </is>
      </c>
    </row>
  </sheetData>
  <pageMargins left="0.75" right="0.75" top="1" bottom="1" header="0.5" footer="0.5"/>
</worksheet>
</file>

<file path=xl/worksheets/sheet3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Vista Outdoor Inc. - 10-Q Receivables (Narrative) (Details)</t>
        </is>
      </c>
      <c r="B1" s="2" t="inlineStr">
        <is>
          <t>3 Months Ended</t>
        </is>
      </c>
      <c r="D1" s="2" t="inlineStr">
        <is>
          <t>12 Months Ended</t>
        </is>
      </c>
    </row>
    <row r="2">
      <c r="B2" s="2" t="inlineStr">
        <is>
          <t>Jun. 30, 2024</t>
        </is>
      </c>
      <c r="C2" s="2" t="inlineStr">
        <is>
          <t>Jun. 25, 2023</t>
        </is>
      </c>
      <c r="D2" s="2" t="inlineStr">
        <is>
          <t>Mar. 31, 2024</t>
        </is>
      </c>
      <c r="E2" s="2" t="inlineStr">
        <is>
          <t>Mar. 31, 2023</t>
        </is>
      </c>
    </row>
    <row r="3">
      <c r="A3" s="4" t="inlineStr">
        <is>
          <t>Walmart | Accounts Receivable | Credit Concentration Risk | Vista Outdoor Inc.</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in percent)</t>
        </is>
      </c>
      <c r="B5" s="9" t="n">
        <v>0.14</v>
      </c>
      <c r="C5" s="9" t="n">
        <v>0.11</v>
      </c>
      <c r="D5" s="9" t="n">
        <v>0.11</v>
      </c>
      <c r="E5" s="9" t="n">
        <v>0.1</v>
      </c>
    </row>
  </sheetData>
  <mergeCells count="3">
    <mergeCell ref="A1:A2"/>
    <mergeCell ref="B1:C1"/>
    <mergeCell ref="D1:E1"/>
  </mergeCells>
  <pageMargins left="0.75" right="0.75" top="1" bottom="1" header="0.5" footer="0.5"/>
</worksheet>
</file>

<file path=xl/worksheets/sheet3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Vista Outdoor Inc. - 10-Q Receivables (Reconciliation of Allowance for Doubtful Accounts) (Details) - Vista Outdoor Inc. - USD ($) $ in Thousands</t>
        </is>
      </c>
      <c r="B1" s="2" t="inlineStr">
        <is>
          <t>3 Months Ended</t>
        </is>
      </c>
      <c r="C1" s="2" t="inlineStr">
        <is>
          <t>12 Months Ended</t>
        </is>
      </c>
    </row>
    <row r="2">
      <c r="B2" s="2" t="inlineStr">
        <is>
          <t>Jun. 30, 2024</t>
        </is>
      </c>
      <c r="C2" s="2" t="inlineStr">
        <is>
          <t>Mar. 31, 2024</t>
        </is>
      </c>
      <c r="D2" s="2" t="inlineStr">
        <is>
          <t>Mar. 31, 2023</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of period</t>
        </is>
      </c>
      <c r="B4" s="5" t="n">
        <v>19354</v>
      </c>
      <c r="C4" s="5" t="n">
        <v>18950</v>
      </c>
      <c r="D4" s="5" t="n">
        <v>14510</v>
      </c>
    </row>
    <row r="5">
      <c r="A5" s="4" t="inlineStr">
        <is>
          <t>Provision for credit losses</t>
        </is>
      </c>
      <c r="B5" s="6" t="n">
        <v>-249</v>
      </c>
      <c r="C5" s="6" t="n">
        <v>1915</v>
      </c>
      <c r="D5" s="6" t="n">
        <v>2289</v>
      </c>
    </row>
    <row r="6">
      <c r="A6" s="4" t="inlineStr">
        <is>
          <t>Write-off of uncollectible amounts, net of recoveries</t>
        </is>
      </c>
      <c r="B6" s="6" t="n">
        <v>398</v>
      </c>
      <c r="C6" s="4" t="inlineStr">
        <is>
          <t xml:space="preserve"> </t>
        </is>
      </c>
      <c r="D6" s="4" t="inlineStr">
        <is>
          <t xml:space="preserve"> </t>
        </is>
      </c>
    </row>
    <row r="7">
      <c r="A7" s="4" t="inlineStr">
        <is>
          <t>End of period</t>
        </is>
      </c>
      <c r="B7" s="5" t="n">
        <v>19503</v>
      </c>
      <c r="C7" s="5" t="n">
        <v>19354</v>
      </c>
      <c r="D7" s="5" t="n">
        <v>18950</v>
      </c>
    </row>
  </sheetData>
  <mergeCells count="2">
    <mergeCell ref="A1:A2"/>
    <mergeCell ref="C1:D1"/>
  </mergeCells>
  <pageMargins left="0.75" right="0.75" top="1" bottom="1" header="0.5" footer="0.5"/>
</worksheet>
</file>

<file path=xl/worksheets/sheet3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Vista Outdoor Inc. - 10-Q Inventories (Details) - USD ($) $ in Thousands</t>
        </is>
      </c>
      <c r="B1" s="2" t="inlineStr">
        <is>
          <t>Jun. 30, 2024</t>
        </is>
      </c>
      <c r="C1" s="2" t="inlineStr">
        <is>
          <t>Mar. 31, 2024</t>
        </is>
      </c>
      <c r="D1" s="2" t="inlineStr">
        <is>
          <t>Mar. 31, 2023</t>
        </is>
      </c>
    </row>
    <row r="2">
      <c r="A2" s="3" t="inlineStr">
        <is>
          <t>Inventory [Line Items]</t>
        </is>
      </c>
      <c r="B2" s="4" t="inlineStr">
        <is>
          <t xml:space="preserve"> </t>
        </is>
      </c>
      <c r="C2" s="4" t="inlineStr">
        <is>
          <t xml:space="preserve"> </t>
        </is>
      </c>
      <c r="D2" s="4" t="inlineStr">
        <is>
          <t xml:space="preserve"> </t>
        </is>
      </c>
    </row>
    <row r="3">
      <c r="A3" s="4" t="inlineStr">
        <is>
          <t>Noncurrent inventory</t>
        </is>
      </c>
      <c r="B3" s="5" t="n">
        <v>38943</v>
      </c>
      <c r="C3" s="5" t="n">
        <v>38683</v>
      </c>
      <c r="D3" s="4" t="inlineStr">
        <is>
          <t xml:space="preserve"> </t>
        </is>
      </c>
    </row>
    <row r="4">
      <c r="A4" s="4" t="inlineStr">
        <is>
          <t>Vista Outdoor Inc.</t>
        </is>
      </c>
      <c r="B4" s="4" t="inlineStr">
        <is>
          <t xml:space="preserve"> </t>
        </is>
      </c>
      <c r="C4" s="4" t="inlineStr">
        <is>
          <t xml:space="preserve"> </t>
        </is>
      </c>
      <c r="D4" s="4" t="inlineStr">
        <is>
          <t xml:space="preserve"> </t>
        </is>
      </c>
    </row>
    <row r="5">
      <c r="A5" s="3" t="inlineStr">
        <is>
          <t>Inventory [Line Items]</t>
        </is>
      </c>
      <c r="B5" s="4" t="inlineStr">
        <is>
          <t xml:space="preserve"> </t>
        </is>
      </c>
      <c r="C5" s="4" t="inlineStr">
        <is>
          <t xml:space="preserve"> </t>
        </is>
      </c>
      <c r="D5" s="4" t="inlineStr">
        <is>
          <t xml:space="preserve"> </t>
        </is>
      </c>
    </row>
    <row r="6">
      <c r="A6" s="4" t="inlineStr">
        <is>
          <t>Raw materials</t>
        </is>
      </c>
      <c r="B6" s="6" t="n">
        <v>189882</v>
      </c>
      <c r="C6" s="6" t="n">
        <v>179308</v>
      </c>
      <c r="D6" s="5" t="n">
        <v>199225</v>
      </c>
    </row>
    <row r="7">
      <c r="A7" s="4" t="inlineStr">
        <is>
          <t>Work in process</t>
        </is>
      </c>
      <c r="B7" s="6" t="n">
        <v>57584</v>
      </c>
      <c r="C7" s="6" t="n">
        <v>57093</v>
      </c>
      <c r="D7" s="6" t="n">
        <v>63652</v>
      </c>
    </row>
    <row r="8">
      <c r="A8" s="4" t="inlineStr">
        <is>
          <t>Finished goods</t>
        </is>
      </c>
      <c r="B8" s="6" t="n">
        <v>372065</v>
      </c>
      <c r="C8" s="6" t="n">
        <v>373598</v>
      </c>
      <c r="D8" s="6" t="n">
        <v>447020</v>
      </c>
    </row>
    <row r="9">
      <c r="A9" s="4" t="inlineStr">
        <is>
          <t>Net inventories</t>
        </is>
      </c>
      <c r="B9" s="5" t="n">
        <v>619531</v>
      </c>
      <c r="C9" s="6" t="n">
        <v>609999</v>
      </c>
      <c r="D9" s="6" t="n">
        <v>709897</v>
      </c>
    </row>
    <row r="10">
      <c r="A10" s="4" t="inlineStr">
        <is>
          <t>Noncurrent inventory</t>
        </is>
      </c>
      <c r="B10" s="4" t="inlineStr">
        <is>
          <t xml:space="preserve"> </t>
        </is>
      </c>
      <c r="C10" s="5" t="n">
        <v>38683</v>
      </c>
      <c r="D10" s="5" t="n">
        <v>45929</v>
      </c>
    </row>
  </sheetData>
  <pageMargins left="0.75" right="0.75" top="1" bottom="1" header="0.5" footer="0.5"/>
</worksheet>
</file>

<file path=xl/worksheets/sheet3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ista Outdoor Inc. - 10-Q Accumulated Other Comprehensive Loss (AOCL) (Components) (Details) - Vista Outdoor Inc. - USD ($) $ in Thousands</t>
        </is>
      </c>
      <c r="B1" s="2" t="inlineStr">
        <is>
          <t>Jun. 30, 2024</t>
        </is>
      </c>
      <c r="C1" s="2" t="inlineStr">
        <is>
          <t>Mar. 31, 2024</t>
        </is>
      </c>
      <c r="D1" s="2" t="inlineStr">
        <is>
          <t>Mar. 31, 2023</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Derivatives</t>
        </is>
      </c>
      <c r="B3" s="5" t="n">
        <v>613</v>
      </c>
      <c r="C3" s="5" t="n">
        <v>-15</v>
      </c>
      <c r="D3" s="5" t="n">
        <v>-3543</v>
      </c>
    </row>
    <row r="4">
      <c r="A4" s="4" t="inlineStr">
        <is>
          <t>Pension and other postretirement benefit liabilities</t>
        </is>
      </c>
      <c r="B4" s="6" t="n">
        <v>-68157</v>
      </c>
      <c r="C4" s="6" t="n">
        <v>-68722</v>
      </c>
      <c r="D4" s="6" t="n">
        <v>-71449</v>
      </c>
    </row>
    <row r="5">
      <c r="A5" s="4" t="inlineStr">
        <is>
          <t>Cumulative translation adjustment</t>
        </is>
      </c>
      <c r="B5" s="6" t="n">
        <v>-5860</v>
      </c>
      <c r="C5" s="6" t="n">
        <v>-5611</v>
      </c>
      <c r="D5" s="6" t="n">
        <v>-5810</v>
      </c>
    </row>
    <row r="6">
      <c r="A6" s="4" t="inlineStr">
        <is>
          <t>Total accumulated other comprehensive loss</t>
        </is>
      </c>
      <c r="B6" s="5" t="n">
        <v>-73404</v>
      </c>
      <c r="C6" s="5" t="n">
        <v>-74348</v>
      </c>
      <c r="D6" s="5" t="n">
        <v>-808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4</t>
        </is>
      </c>
    </row>
    <row r="3">
      <c r="A3" s="4" t="inlineStr">
        <is>
          <t>Revelyst Business</t>
        </is>
      </c>
      <c r="B3" s="4" t="inlineStr">
        <is>
          <t xml:space="preserve"> </t>
        </is>
      </c>
    </row>
    <row r="4">
      <c r="A4" s="3" t="inlineStr">
        <is>
          <t>Entity Information [Line Items]</t>
        </is>
      </c>
      <c r="B4" s="4" t="inlineStr">
        <is>
          <t xml:space="preserve"> </t>
        </is>
      </c>
    </row>
    <row r="5">
      <c r="A5" s="4" t="inlineStr">
        <is>
          <t>Significant Accounting Policies</t>
        </is>
      </c>
      <c r="B5" s="4" t="inlineStr">
        <is>
          <t>Significant Accounting Policies Nature of Operations. The Revelyst Business is a house of iconic consumer product brands serving a diverse range of outdoor enthusiasts across the world. We design, develop, manufacture, source and distribute performance gear and precision technologies for golfers, cyclists, off-road riders, skiers, snowboarders, backyard grillers, hikers, campers, anglers and hunters. We will be headquartered in Providence, Rhode Island and have manufacturing and distribution facilities in the U.S., Canada, Mexico and Puerto Rico along with international customer service, sales and sourcing operations in Asia and Europe. Basis of Combination. These combined financial statements reflect the historical financial position, results of operations and cash flows for the periods presented as we are managed within Vista Outdoor. The combined financial statements have been prepared on a “carve-out” basis and are derived from the consolidated financial statements and accounting records of Vista Outdoor. The combined financial statements have been prepared in U.S. dollars and in conformity with accounting principles generally accepted in the United States of America. The combined financial statements may not be indicative of our future performance and do not necessarily reflect what the results of operations, financial position and cash flows would have been had we operated as an independent company during the periods presented. The combined financial statements include expense allocations for certain functions provided by Vista Outdoor, including, but not limited to, general corporate expenses related to management, finance, legal, information technology, human resources, communications, supply chain and insurance. These expenses have been allocated to us on the basis of direct usage when identifiable, with the remainder principally allocated on the basis of percent of revenue, headcount or other measures. During the years ended March 31, 2024, 2023, and 2022, we were allocated $72,323, $44,880 and $59,724, respectively, of such general corporate expenses, which were included within selling, general and administrative expenses in the combined statements of comprehensive income (loss). Management considers the basis on which the expenses have been allocated to reasonably reflect the utilization of services provided to or the benefit received by us during the periods presented. The allocations may not, however, reflect the expenses we would have incurred if we had been an independent company for the periods presented. Actual costs that may have been incurred if we had been an independent company would depend on several factors, including the organizational structure, whether functions were outsourced or performed by employees and strategic decisions made in areas such as information technology and infrastructure. We are unable to determine what such costs would have been had we been independent. Following the Separation, we may perform these functions using its own resources or purchased services. All intercompany transactions have been eliminated in the Vista Outdoor consolidation process. Related party transactions between us and Vista Outdoor have been included in these combined financial statements. The aggregate net effect of related party transactions not historically settled in cash between us and Vista Outdoor has been reflected in the combined balance sheets as “Parent company investment” and in the combined statements of cash flows as “Net transfers (to) from Parent” within financing activities. Vista Outdoor utilizes a centralized approach to cash management and financing its operations. This arrangement is not reflective of the manner in which we would have been able to finance its operations had it been independent from Vista Outdoor. The cash and cash equivalents held by Vista Outdoor at the corporate level are not specifically identifiable to us and therefore have not been reflected in our combined balance sheets. Cash transfers between Vista Outdoor and us are recorded through the Parent company investment account. Cash and cash equivalents in the combined balance sheets represents cash and temporary investments held locally by us. The combined financial statements include certain assets and liabilities that have historically been held at the Vista Outdoor corporate level but are specifically identifiable or otherwise attributable to us. Vista Outdoor’s third-party debt and the related interest expense have not been allocated to us for any of the periods presented, as we are not the primary obligor of such debt. Fiscal Year. References in this report to a particular fiscal year refer to the year ended March 31 of that calendar year. Use of Estimates. The preparation of combin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differ from those estimates. We review our estimates to ensure that these estimates properly reflect changes in our business or as new information becomes available. Revenue Recognition. For the majority of our contracts with customers,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For our contracts that include bundled hardware and software sales, revenue related to delivered hardware and bundled software is recognized when control has transferred to the customer, which typically occurs upon shipment. Revenue allocated to unspecified software update rights is deferred and recognized on a straight-line basis over the estimated period they are expected to be provided.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and other similar taxes are excluded from revenue. Revenue recognition is discussed in further detail in Note 6, Revenue Recognition. For the immaterial amount of our contracts that have multiple performance obligations, which represent promises within an arrangement that are distinct, we allocate revenue to all distinct performance obligations based on their relative stand-alone selling prices (“SSPs”). When available, we use observable prices to determine SSPs. When observable prices are not available, SSPs are established that reflect our best estimates of what the selling prices of the performance obligations would be if they were sold regularly on a stand-alone basis. We allocate revenue and any related discounts to these performance obligations based on their relative SSPs. Cost of Sales. Cost of sales includes material, labor and overhead costs associated with product manufacturing, including depreciation, amortization, purchasing and receiving, inspection, warehousing, product liability, warranty and inbound and outbound shipping and handling costs. Research and Development Costs. Research and development costs consist primarily of compensation and benefits and experimental work materials for our employees who are responsible for the development and enhancement of new and existing products. Research and development costs incurred to develop new products and to enhance existing products are charged to expense as incurred. Selling, General, and Administrative Expense. Selling, general, and administrative expense includes, among other items, administrative salaries, benefits, commissions, advertising, insurance and professional fees. Advertising Costs. Advertising and promotional costs, including print ads, commercials, catalogs and brochures are expensed in the period when the first advertisement is run. Our co-op program is structured so that certain customers are eligible for reimbursement for certain types of advertisements on qualifying product purchases and are accrued as purchases are made. Advertising costs totaled $49,629, $48,505, and $35,449 for the fiscal years ended March 31, 2024, 2023, and 2022, respectively. Cash Equivalents. Cash equivalents are all highly liquid cash investments purchased with original maturities of three months or less. Allowance for Estimated Credit Losses.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 Inventories. Inventories are stated at the lower of cost, determined using the first-in, first-out (“FIFO”) method, or net realizable value. Inventory costs associated with work in process inventory and finished goods include material, labor and manufacturing overhead, while costs associated with raw materials and purchased finished goods include material, inbound freight costs and warehousing overhead. We provide inventory allowances for any excess and obsolete inventories and periodically write inventory amounts down to market when costs exceed market value. Warranty Costs. We provide consumer warranties against manufacturing defects on certain products with warranty periods typically ranging from one year to the expected lifetime of the product. The estimated costs of such product warranties are recorded at the time the sale is recorded. Estimated future warranty costs are accrued at the time of sale based upon actual past experience, our current production environment as well as specific and identifiable warranties, as applicable. See Note 12, Other Current Liabilities , for additional detail. Fair Value Measurements. Fair value is defined as the price that would be received to sell an asset or the price paid to transfer a liability (the exit price) in the principal and most advantageous market for the asset or liability in an orderly transaction between market participants. We measure and disclose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our market assumptions. This hierarchy requires the use of observable market data when available. The measurement of assets and liabilities at fair value are classified using the following three-tier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One or more significant inputs to the valuation model are unobservable. See Note 3, Fair Value of Financial Instruments , for additional disclosure regarding fair value of financial instruments. Goodwill. We test goodwill for impairment on the first day of the fourth fiscal quarter or upon the occurrence of events or changes in circumstances that indicate that the asset might be impaired. Goodwill is assigned to our reporting units, which are our operating segments, or components of an operating segment, which constitute a business for which discrete financial information is available, and for which segment management regularly reviews the operating results. During the annual impairment review process we have the option to first perform a qualitative assessment (commonly referred to as “step zero”) over relative events and circumstances to determine whether it is more likely than not that the fair value of a reporting unit is less than its carrying value or to perform a quantitative assessment (“step one”) where we estimate the fair value of each reporting unit using both an income and market approach. We completed a step zero assessment during the fourth quarter of fiscal year 2024, and concluded there were no indicators of impairment. See Note 11, Goodwill and Intangible Assets , for discussion and details. During the third quarter of fiscal year 2024, as a result of an increasingly challenging economic environment for consumers due to higher interest rate expectations continuing and other factors affecting the market for our products, we reduced our projections for fiscal year 2024 and beyond for the majority of our reporting units. As a result of a downward revision of forecasted cash flows due to lower volume and profitability expectations, combined with the decline in Vista Outdoor's stock price in the third fiscal quarter, we concluded that triggering events had occurred potentially indicating that the fair values of certain reporting units were less than their carrying values. Based on these events, we completed an interim quantitative goodwill impairment analysis and recognized goodwill impairment losses of $161,714, which are included in “Impairment of goodwill and intangibles” on our combined statements of comprehensive income (loss) for the fiscal year 2024. See Note 11. Goodwill and Intangible Assets , for additional information. For the third quarter fiscal year 2024 interim quantitative goodwill impairment analysis, we determined the estimated fair value of each reporting unit and compared it to their respective carrying amounts, including goodwill. The fair value of each reporting unit was determined considering both an income and market approach. We weighted the valuations using 100% of the income approach, specifically the discounted cash flow method. The weighted average cost of capital used in the income approach ranged between 12.5% and 16.0%, which was derived from the financial structures of comparable companies corresponding to the industry of each reporting unit. In developing the discounted cash flow analysis, our assumptions about forecasted revenues and operating margins, capital expenditures and changes in working capital were based on forecasts, as reviewed by the Board of Directors, and assume a terminal growth rate thereafter. A separate discount rate was determined for each reporting unit and these cash flows were then discounted to determine the fair value of the reporting unit. The discounted cash flow analysis is derived from valuation techniques in which one or more significant inputs are not observable (Level 3 fair value measurements). In order to assess the reasonableness of the calculated fair values of our reporting units, we also compared the sum of the reporting units’ fair values to Vista Outdoor’s market capitalization, adjusted for the sale of The Kinetic Group and calculated an implied control premium (the excess of the sum of the reporting units’ fair values over the market capitalization). We evaluated the control premium by comparing it to control premiums of recent comparable transactions. If the implied control premium was not reasonable in light of this assessment, we would have reevaluated our fair value estimates of the reporting units by adjusting the discount rates and other assumptions as necessary. Indefinite Lived Intangible Assets. Indefinite-lived intangibles are not amortized and are tested for impairment annually on the first day of the fourth fiscal quarter or upon the occurrence of events or changes in circumstances that indicate that the assets might be impaired. We completed a step zero assessment during the fourth quarter of fiscal year 2024, and concluded there was no indicators of impairment on our indefinite-lived intangibles. See Note 11, Goodwill and Intangible Assets , for discussion and details. In conjunction with our interim quantitative goodwill impairment analysis, we performed a fair value analysis on our indefinite-lived trademarks and trade names, which resulted in impairment losses of $50,300, related to indefinite-lived intangible assets. These losses are included in “Impairment of goodwill and intangibles” on our combined statements of comprehensive income (loss) for the fiscal year of 2024. See Note 11, Goodwill and Intangible Assets , for additional information. We calculated the fair value of our indefinite-lived intangibles using the relief-from-royalty method which assumes that the asset has value to the extent that the owner is relieved of the obligation to pay royalties for the benefits received from them. We estimated the future revenue for the related brands and technology, the appropriate royalty rate and the weighted average cost of capital. We based our fair values and estimates on assumptions we believed to be reasonable, but which are unpredictable and inherently uncertain. Our assumptions used to develop the discounted cash flow analysis and the relief-from-royalty calculation require us to make significant estimates. The projections also take into account several factors including current and estimated economic trends and outlook, costs of raw materials and other factors that are beyond our control. If the current economic conditions were to deteriorate, or if we were to lose significant business, it is possible that the estimated fair value of certain reporting units or trade names could fall below their carrying value resulting in the necessity to conduct additional impairment tests in future periods. We continually monitor the reporting units and trade names for impairment indicators and update assumptions used in the most recent calculation of the estimated fair value of a reporting unit or trade names as appropriate. Amortizing Intangible Assets and Long-Lived Assets. Our long-lived assets consist primarily of property, plant, and equipment, amortizing right-of-use assets related to our operating leases and amortizing costs related to cloud computing arrangements. Our primary identifiable intangible assets include trademarks and trade names, patented technology and customer relationships. We periodically evaluate the recoverability of the carrying amount of our long-lived assets whenever events or changes in circumstances indicate that the carrying amount of the asset may not be fully recoverable or exceeds its fair value. In conjunction with our interim quantitative goodwill impairment analysis, we performed recoverability tests of our long-lived assets, including amortizing intangible assets, by comparing the net book value of our long-lived assets or asset groups, to the future undiscounted net cash flows attributable to such assets. Based on the results of the recoverability test, we determined that the fair value of certain definite lived intangibles related to trade names and customer relationships within our former Outdoor Cooking reporting unit were less than their carrying value. The fair value of these intangibles was determined using the cost approach. As a result, we recorded impairment charges Goodwill and Intangible Assets , for additional information. Business Combinations. We allocate the purchase price, including contingent consideration, of our acquisitions to the assets and liabilities acquired, including identifiable intangible assets, based on their fair values at the date of acquisition. The fair values are primarily based on third-party valuations using our management assumptions that require significant judgments and estimates. The purchase price allocated to intangibles is based on unobservable factors, including but not limited to, projected revenues, expenses, customer attrition rates, royalty rates and weighted average cost of capital, among others. The weighted average cost of capital uses a market participant’s cost of equity and after-tax cost of debt and reflects the risks inherent in the cash flows. The fair value calculation of initial contingent consideration associated with the purchase price also uses unobservable factors such as projected revenues and expenses over the term of the contingent earn-out period, discounted for the period over which the contingent consideration is measured, and volatility rates. Based upon these assumptions, the initial contingent consideration is then valued using a Monte Carlo simulation analysis in a risk-neutral framework. The inputs used to calculate the fair value of the contingent consideration liabilities are considered to be Level 3 inputs due to the lack of relevant market activity and significant management judgment. See Note 3, Fair Value of Financial Instruments , for additional disclosure regarding fair value of financial instruments. During the measurement period of one year from the acquisition date, we continue to collect information and reevaluate our estimates and assumptions and record any adjustments to these estimates to goodwill. See Note 7, Acquisitions , for additional information. Derivatives and Hedging. We mitigate the impact of foreign currency and exchange rates with foreign currency contracts that are accounted for as designated hedges pursuant to ASC Topic 815, “Derivatives and Hedging” (“ASC Topic 815”). ASC Topic 815 requires that an entity recognize all derivatives as either assets or liabilities on the balance sheet, measure those instruments at fair value and recognize changes in the fair value of derivatives in earnings in the period of change unless the derivative qualifies as a designated cash flow hedge that offsets certain exposures. Certain criteria must be satisfied in order for derivative financial instruments to be classified and accounted for as a cash flow hedge. Derivatives that are not elected for hedge accounting treatment are recorded immediately in earnings. We may use derivatives to hedge certain foreign currency exchange rates, but do not use derivative financial instruments for trading or other speculative purposes. We utilize counterparties for our derivative instruments that we believe are creditworthy at the time the transactions are entered into and closely monitor the credit ratings of these counterparties. See Note 5, Derivative Financial Instruments , for additional information. We would discontinue hedge accounting prospectively (i) if it is determined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it is determined that designation of the derivative as a hedge instrument is no longer appropriate. The fair value of our forward contracts is based on pricing models using current market rates. These contracts are classified under Level 2 of the fair value hierarchy. See Note 3, Fair Value of Financial Instruments , for additional information. Stock-Based Compensation. We account for our participation in Vista Outdoor’s share-based compensation arrangements in accordance with ASC Topic 718, “Compensation—Stock Compensation” (“ASC Topic 718”) which requires the measurement and recognition of compensation expense for all share-based payment awards to employees and directors based on estimated fair values. Vista Outdoor’s share-based compensation plans, which are described more fully in Note 14, Employee Benefit Plans , provide for the grant of various types of share-based incentive awards, including performance awards, performance awards with a TSR modifier, restricted stock/restricted stock units and options to purchase common stock. The types and mix of share-based incentive awards are evaluated on an ongoing basis and may vary based on Vista Outdoor’s overall strategy regarding compensation, including consideration of the impact of expensing stock awards on our results of operations. Income Taxes. We account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We record net deferred tax assets to the extent tha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results of operations. Significant estimates are required for this analysis. If we were to determine that the amount of deferred income tax assets, we would be able to realize in the future had changed, we would make an adjustment to the valuation allowance, which would decrease or increase the provision for income taxes. The provision for federal, foreign and state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We periodically assess our liabilities and contingencies for all periods that are currently open to examination or have not been effectively settled based on the most current available information. Where it is not more likely than not that our tax position will be sustained, we record the entire resulting tax liability, and, when it is more likely than not of being sustained, we record our best estimate of the resulting tax liability. To the extent our assessment of the tax outcome of these matters changes, such change in estimate will impact the income tax provision in the period of change. It is our policy to record interest and penalties related to income taxes as part of the income tax expense for financial reporting purposes. Worker's Compensation. The liability for losses under our worker’s compensation program has been actuarially determined. The balance for worker’s compensation liability was $2,344 and $2,079 as of March 31, 2024 and 2023, respectively. Translation of Foreign Currencies. Assets and liabilities of foreign subsidiaries are translated at current exchange rates. Income and expenses in foreign currencies are translated at the average exchange rate during the period. Gains and losses from the translation of foreign subsidiary financial statements into U.S. dollars are reported as a component of accumulated other comprehensive loss (“AOCL”) in parent company equity. Gains and losses from assets and liabilities denominated in a currency other than the functional currency of the entity in which they reside are generally recognized during the current period in the combined statements of comprehensive income (loss), as part of other (expense) income, net. Other (Expense) Income, Net. Other income (expense), net primarily includes gains and losses on foreign currency forward contracts and foreign currency transactions. See Note 5, Derivative Financial Instruments , for additional information. Accumulated Other Comprehensive Loss. The components of AOCL, net of income taxes, are as follows: March 31, 2024 2023 Derivatives $ 18 $ (2,416) Cumulative translation adjustment (5,632) (5,744) Total accumulated other comprehensive loss $ (5,614) $ (8,160) The following table details the amounts reclassified from AOCL to earnings as well as the changes in derivatives, pension and other postretirement benefits and foreign currency translation, net of income tax: Years ended March 31, 2024 2023 Derivatives Cumulative translation adjustment Total Derivatives Cumulative translation adjustment Total Beginning of year AOCL $ (2,416) $ (5,744) $ (8,160) $ — $ (5,278) $ (5,278) Change in fair value of derivatives 199 — 199 (3,782) — (3,782) Income tax impact on derivative instruments (757) — (757) 778 — 778 Net loss reclassified from AOCL 2,992 — 2,992 588 — 588 Net change in cumulative translation adjustment — 112 112 — (466) (466) End of year AOCL $ 18 $ (5,632) $ (5,614) $ (2,416) $ (5,744) $ (8,160) Recent Accounting Pronouncements —In November 2023, the Financial Accounting Standards Board (“FASB”) issued Accounting Standards Update (“ASU”) No. 2023-07, “ Segment Reporting (Topic 280) : Improvements to Reportable Segment Disclosures.” This ASU improves financial reporting by requiring disclosure of incremental segment information. The new guidance is effective for fiscal years beginning after December 15, 2023 and interim periods within fiscal years beginning after December 15, 2024. Early adoption is permitted. We are currently evaluating the impact of adopting this ASU 2023-07 on our combined financial statements and disclosures. In December 2023, the FASB issued ASU No. 2023-09, Income Taxes (Topic 740): Improvements to Income Tax Disclosures (“ASU 2023-09”), which improves the transparency of income tax disclosures by requiring companies to (1) disclose consistent categories and greater disaggregation of information in the effective rate reconciliation and (2) provide information on income taxes paid disaggregated by jurisdiction. ASU 2023-09 is effective for fiscal years beginning after December 15, 2024, although early adoption is permitted. The guidance should be applied on a prospective basis with the option to apply the standard retrospectively. We are currently evaluating the impact of adopting this ASU 2023-09 on our combined financial statements and disclosures. Accounting Standards Adopted During this Fiscal Year —In September 2022, the FASB issued ASU 2022-04, Liabilities—Supplier Finance Programs (Subtopic 405-50): Disclosure of Supplier Finance Program Obligations , which requires a buyer in a supplier finance program to disclose qualitative and quantitative information about its program to allow a user of the financial statements to understand the program’s nature, activity during the period, changes from period to period and potential magnitude. The amendments in ASU 2022-04 are effective for fiscal years, and interim periods within those fiscal years, beginning after December 15, 2022, with the exception for the amendment on roll-forward information, which is effective for fiscal years beginning after December 15, 2023. The guidance should be applied retrospectively, except for the amendment on roll-forward information, which should be applied prospectively. This ASU was effective for us in the first quarter of fiscal year 2024, with the exception of the amendment on roll-forward information, which will be effective for us in our Form 10-K for fiscal year 2025. We adopted this ASU during the first quarter of fiscal year 2024 and the adoption did not have an impact on our combined financial statements disclosures.</t>
        </is>
      </c>
    </row>
  </sheetData>
  <mergeCells count="1">
    <mergeCell ref="A1:A2"/>
  </mergeCells>
  <pageMargins left="0.75" right="0.75" top="1" bottom="1" header="0.5" footer="0.5"/>
</worksheet>
</file>

<file path=xl/worksheets/sheet3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Vista Outdoor Inc. - 10-Q Accumulated Other Comprehensive Loss (AOCL) (Changes in the Balance of AOCL) (Details) - USD ($)</t>
        </is>
      </c>
      <c r="B1" s="2" t="inlineStr">
        <is>
          <t>3 Months Ended</t>
        </is>
      </c>
      <c r="D1" s="2" t="inlineStr">
        <is>
          <t>12 Months Ended</t>
        </is>
      </c>
    </row>
    <row r="2">
      <c r="B2" s="2" t="inlineStr">
        <is>
          <t>Jun. 30, 2024</t>
        </is>
      </c>
      <c r="C2" s="2" t="inlineStr">
        <is>
          <t>Jun. 25, 2023</t>
        </is>
      </c>
      <c r="D2" s="2" t="inlineStr">
        <is>
          <t>Mar. 31, 2024</t>
        </is>
      </c>
      <c r="E2" s="2" t="inlineStr">
        <is>
          <t>Mar. 31,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0</v>
      </c>
      <c r="C4" s="5" t="n">
        <v>0</v>
      </c>
      <c r="D4" s="5" t="n">
        <v>0</v>
      </c>
      <c r="E4" s="4" t="inlineStr">
        <is>
          <t xml:space="preserve"> </t>
        </is>
      </c>
    </row>
    <row r="5">
      <c r="A5" s="4" t="inlineStr">
        <is>
          <t>Ending balance</t>
        </is>
      </c>
      <c r="B5" s="6" t="n">
        <v>0</v>
      </c>
      <c r="C5" s="4" t="inlineStr">
        <is>
          <t xml:space="preserve"> </t>
        </is>
      </c>
      <c r="D5" s="6" t="n">
        <v>0</v>
      </c>
      <c r="E5" s="5" t="n">
        <v>0</v>
      </c>
    </row>
    <row r="6">
      <c r="A6" s="4" t="inlineStr">
        <is>
          <t>Vista Outdoor Inc.</t>
        </is>
      </c>
      <c r="B6" s="4" t="inlineStr">
        <is>
          <t xml:space="preserve"> </t>
        </is>
      </c>
      <c r="C6" s="4" t="inlineStr">
        <is>
          <t xml:space="preserve"> </t>
        </is>
      </c>
      <c r="D6" s="4" t="inlineStr">
        <is>
          <t xml:space="preserve"> </t>
        </is>
      </c>
      <c r="E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6" t="n">
        <v>1126297000</v>
      </c>
      <c r="C8" s="6" t="n">
        <v>1131793000</v>
      </c>
      <c r="D8" s="6" t="n">
        <v>1131793000</v>
      </c>
      <c r="E8" s="4" t="inlineStr">
        <is>
          <t xml:space="preserve"> </t>
        </is>
      </c>
    </row>
    <row r="9">
      <c r="A9" s="4" t="inlineStr">
        <is>
          <t>Change in fair value of derivatives</t>
        </is>
      </c>
      <c r="B9" s="6" t="n">
        <v>1034000</v>
      </c>
      <c r="C9" s="6" t="n">
        <v>1256000</v>
      </c>
      <c r="D9" s="4" t="inlineStr">
        <is>
          <t xml:space="preserve"> </t>
        </is>
      </c>
      <c r="E9" s="4" t="inlineStr">
        <is>
          <t xml:space="preserve"> </t>
        </is>
      </c>
    </row>
    <row r="10">
      <c r="A10" s="4" t="inlineStr">
        <is>
          <t>Income tax impact on derivative instruments</t>
        </is>
      </c>
      <c r="B10" s="6" t="n">
        <v>-198000</v>
      </c>
      <c r="C10" s="6" t="n">
        <v>-493000</v>
      </c>
      <c r="D10" s="4" t="inlineStr">
        <is>
          <t xml:space="preserve"> </t>
        </is>
      </c>
      <c r="E10" s="4" t="inlineStr">
        <is>
          <t xml:space="preserve"> </t>
        </is>
      </c>
    </row>
    <row r="11">
      <c r="A11" s="4" t="inlineStr">
        <is>
          <t>Ending balance</t>
        </is>
      </c>
      <c r="B11" s="6" t="n">
        <v>1186259000</v>
      </c>
      <c r="C11" s="4" t="inlineStr">
        <is>
          <t xml:space="preserve"> </t>
        </is>
      </c>
      <c r="D11" s="6" t="n">
        <v>1126297000</v>
      </c>
      <c r="E11" s="6" t="n">
        <v>1131793000</v>
      </c>
    </row>
    <row r="12">
      <c r="A12" s="4" t="inlineStr">
        <is>
          <t>Total | Vista Outdoor Inc.</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6" t="n">
        <v>-74348000</v>
      </c>
      <c r="C14" s="6" t="n">
        <v>-80802000</v>
      </c>
      <c r="D14" s="6" t="n">
        <v>-80802000</v>
      </c>
      <c r="E14" s="6" t="n">
        <v>-76679000</v>
      </c>
    </row>
    <row r="15">
      <c r="A15" s="4" t="inlineStr">
        <is>
          <t>Change in fair value of derivatives</t>
        </is>
      </c>
      <c r="B15" s="4" t="inlineStr">
        <is>
          <t xml:space="preserve"> </t>
        </is>
      </c>
      <c r="C15" s="4" t="inlineStr">
        <is>
          <t xml:space="preserve"> </t>
        </is>
      </c>
      <c r="D15" s="6" t="n">
        <v>2607000</v>
      </c>
      <c r="E15" s="6" t="n">
        <v>-4829000</v>
      </c>
    </row>
    <row r="16">
      <c r="A16" s="4" t="inlineStr">
        <is>
          <t>Income tax impact on derivative instruments</t>
        </is>
      </c>
      <c r="B16" s="4" t="inlineStr">
        <is>
          <t xml:space="preserve"> </t>
        </is>
      </c>
      <c r="C16" s="4" t="inlineStr">
        <is>
          <t xml:space="preserve"> </t>
        </is>
      </c>
      <c r="D16" s="6" t="n">
        <v>1104000</v>
      </c>
      <c r="E16" s="6" t="n">
        <v>-1707000</v>
      </c>
    </row>
    <row r="17">
      <c r="A17" s="4" t="inlineStr">
        <is>
          <t>Net loss (gain) reclassified from AOCL</t>
        </is>
      </c>
      <c r="B17" s="4" t="inlineStr">
        <is>
          <t xml:space="preserve"> </t>
        </is>
      </c>
      <c r="C17" s="4" t="inlineStr">
        <is>
          <t xml:space="preserve"> </t>
        </is>
      </c>
      <c r="D17" s="6" t="n">
        <v>2025000</v>
      </c>
      <c r="E17" s="6" t="n">
        <v>-65000</v>
      </c>
    </row>
    <row r="18">
      <c r="A18" s="4" t="inlineStr">
        <is>
          <t>Ending balance</t>
        </is>
      </c>
      <c r="B18" s="6" t="n">
        <v>-73404000</v>
      </c>
      <c r="C18" s="6" t="n">
        <v>-78002000</v>
      </c>
      <c r="D18" s="6" t="n">
        <v>-74348000</v>
      </c>
      <c r="E18" s="6" t="n">
        <v>-80802000</v>
      </c>
    </row>
    <row r="19">
      <c r="A19" s="4" t="inlineStr">
        <is>
          <t>Derivatives | Vista Outdoor Inc.</t>
        </is>
      </c>
      <c r="B19" s="4" t="inlineStr">
        <is>
          <t xml:space="preserve"> </t>
        </is>
      </c>
      <c r="C19" s="4" t="inlineStr">
        <is>
          <t xml:space="preserve"> </t>
        </is>
      </c>
      <c r="D19" s="4" t="inlineStr">
        <is>
          <t xml:space="preserve"> </t>
        </is>
      </c>
      <c r="E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6" t="n">
        <v>-15000</v>
      </c>
      <c r="C21" s="6" t="n">
        <v>-3543000</v>
      </c>
      <c r="D21" s="6" t="n">
        <v>-3543000</v>
      </c>
      <c r="E21" s="6" t="n">
        <v>-356000</v>
      </c>
    </row>
    <row r="22">
      <c r="A22" s="4" t="inlineStr">
        <is>
          <t>Change in fair value of derivatives</t>
        </is>
      </c>
      <c r="B22" s="6" t="n">
        <v>1034000</v>
      </c>
      <c r="C22" s="6" t="n">
        <v>1256000</v>
      </c>
      <c r="D22" s="6" t="n">
        <v>2607000</v>
      </c>
      <c r="E22" s="6" t="n">
        <v>-4829000</v>
      </c>
    </row>
    <row r="23">
      <c r="A23" s="4" t="inlineStr">
        <is>
          <t>Income tax impact on derivative instruments</t>
        </is>
      </c>
      <c r="B23" s="6" t="n">
        <v>-198000</v>
      </c>
      <c r="C23" s="6" t="n">
        <v>-493000</v>
      </c>
      <c r="D23" s="6" t="n">
        <v>1104000</v>
      </c>
      <c r="E23" s="6" t="n">
        <v>-1707000</v>
      </c>
    </row>
    <row r="24">
      <c r="A24" s="4" t="inlineStr">
        <is>
          <t>Net loss (gain) reclassified from AOCL</t>
        </is>
      </c>
      <c r="B24" s="6" t="n">
        <v>-208000</v>
      </c>
      <c r="C24" s="6" t="n">
        <v>811000</v>
      </c>
      <c r="D24" s="6" t="n">
        <v>2025000</v>
      </c>
      <c r="E24" s="6" t="n">
        <v>-65000</v>
      </c>
    </row>
    <row r="25">
      <c r="A25" s="4" t="inlineStr">
        <is>
          <t>Ending balance</t>
        </is>
      </c>
      <c r="B25" s="6" t="n">
        <v>613000</v>
      </c>
      <c r="C25" s="6" t="n">
        <v>-1969000</v>
      </c>
      <c r="D25" s="6" t="n">
        <v>-15000</v>
      </c>
      <c r="E25" s="6" t="n">
        <v>-3543000</v>
      </c>
    </row>
    <row r="26">
      <c r="A26" s="4" t="inlineStr">
        <is>
          <t>Pension and other postretirement benefits liabilities | Vista Outdoor Inc.</t>
        </is>
      </c>
      <c r="B26" s="4" t="inlineStr">
        <is>
          <t xml:space="preserve"> </t>
        </is>
      </c>
      <c r="C26" s="4" t="inlineStr">
        <is>
          <t xml:space="preserve"> </t>
        </is>
      </c>
      <c r="D26" s="4" t="inlineStr">
        <is>
          <t xml:space="preserve"> </t>
        </is>
      </c>
      <c r="E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6" t="n">
        <v>-68722000</v>
      </c>
      <c r="C28" s="6" t="n">
        <v>-71449000</v>
      </c>
      <c r="D28" s="6" t="n">
        <v>-71449000</v>
      </c>
      <c r="E28" s="6" t="n">
        <v>-71075000</v>
      </c>
    </row>
    <row r="29">
      <c r="A29" s="4" t="inlineStr">
        <is>
          <t>Net loss (gain) reclassified from AOCL</t>
        </is>
      </c>
      <c r="B29" s="6" t="n">
        <v>565000</v>
      </c>
      <c r="C29" s="6" t="n">
        <v>562000</v>
      </c>
      <c r="D29" s="4" t="inlineStr">
        <is>
          <t xml:space="preserve"> </t>
        </is>
      </c>
      <c r="E29" s="4" t="inlineStr">
        <is>
          <t xml:space="preserve"> </t>
        </is>
      </c>
    </row>
    <row r="30">
      <c r="A30" s="4" t="inlineStr">
        <is>
          <t>Ending balance</t>
        </is>
      </c>
      <c r="B30" s="6" t="n">
        <v>-68157000</v>
      </c>
      <c r="C30" s="6" t="n">
        <v>-70887000</v>
      </c>
      <c r="D30" s="6" t="n">
        <v>-68722000</v>
      </c>
      <c r="E30" s="6" t="n">
        <v>-71449000</v>
      </c>
    </row>
    <row r="31">
      <c r="A31" s="4" t="inlineStr">
        <is>
          <t>Cumulative translation adjustment | Vista Outdoor Inc.</t>
        </is>
      </c>
      <c r="B31" s="4" t="inlineStr">
        <is>
          <t xml:space="preserve"> </t>
        </is>
      </c>
      <c r="C31" s="4" t="inlineStr">
        <is>
          <t xml:space="preserve"> </t>
        </is>
      </c>
      <c r="D31" s="4" t="inlineStr">
        <is>
          <t xml:space="preserve"> </t>
        </is>
      </c>
      <c r="E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6" t="n">
        <v>-5611000</v>
      </c>
      <c r="C33" s="6" t="n">
        <v>-5810000</v>
      </c>
      <c r="D33" s="6" t="n">
        <v>-5810000</v>
      </c>
      <c r="E33" s="6" t="n">
        <v>-5248000</v>
      </c>
    </row>
    <row r="34">
      <c r="A34" s="4" t="inlineStr">
        <is>
          <t>Net change in cumulative translation adjustment</t>
        </is>
      </c>
      <c r="B34" s="6" t="n">
        <v>-249000</v>
      </c>
      <c r="C34" s="6" t="n">
        <v>664000</v>
      </c>
      <c r="D34" s="4" t="inlineStr">
        <is>
          <t xml:space="preserve"> </t>
        </is>
      </c>
      <c r="E34" s="4" t="inlineStr">
        <is>
          <t xml:space="preserve"> </t>
        </is>
      </c>
    </row>
    <row r="35">
      <c r="A35" s="4" t="inlineStr">
        <is>
          <t>Ending balance</t>
        </is>
      </c>
      <c r="B35" s="5" t="n">
        <v>-5860000</v>
      </c>
      <c r="C35" s="5" t="n">
        <v>-5146000</v>
      </c>
      <c r="D35" s="5" t="n">
        <v>-5611000</v>
      </c>
      <c r="E35" s="5" t="n">
        <v>-5810000</v>
      </c>
    </row>
  </sheetData>
  <mergeCells count="3">
    <mergeCell ref="A1:A2"/>
    <mergeCell ref="B1:C1"/>
    <mergeCell ref="D1:E1"/>
  </mergeCells>
  <pageMargins left="0.75" right="0.75" top="1" bottom="1" header="0.5" footer="0.5"/>
</worksheet>
</file>

<file path=xl/worksheets/sheet3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ista Outdoor Inc. - 10-Q Goodwill and Intangible Assets (Goodwill by Segment) (Details) - Vista Outdoor Inc. - USD ($) $ in Thousands</t>
        </is>
      </c>
      <c r="B1" s="2" t="inlineStr">
        <is>
          <t>Jun. 30, 2024</t>
        </is>
      </c>
      <c r="C1" s="2" t="inlineStr">
        <is>
          <t>Mar. 31, 2024</t>
        </is>
      </c>
      <c r="D1" s="2" t="inlineStr">
        <is>
          <t>Mar. 31, 2023</t>
        </is>
      </c>
      <c r="E1" s="2" t="inlineStr">
        <is>
          <t>Mar. 31, 2022</t>
        </is>
      </c>
    </row>
    <row r="2">
      <c r="A2" s="3" t="inlineStr">
        <is>
          <t>Goodwill [Line Items]</t>
        </is>
      </c>
      <c r="B2" s="4" t="inlineStr">
        <is>
          <t xml:space="preserve"> </t>
        </is>
      </c>
      <c r="C2" s="4" t="inlineStr">
        <is>
          <t xml:space="preserve"> </t>
        </is>
      </c>
      <c r="D2" s="4" t="inlineStr">
        <is>
          <t xml:space="preserve"> </t>
        </is>
      </c>
      <c r="E2" s="4" t="inlineStr">
        <is>
          <t xml:space="preserve"> </t>
        </is>
      </c>
    </row>
    <row r="3">
      <c r="A3" s="4" t="inlineStr">
        <is>
          <t>Goodwill</t>
        </is>
      </c>
      <c r="B3" s="5" t="n">
        <v>318251</v>
      </c>
      <c r="C3" s="5" t="n">
        <v>318251</v>
      </c>
      <c r="D3" s="5" t="n">
        <v>465709</v>
      </c>
      <c r="E3" s="5" t="n">
        <v>481857</v>
      </c>
    </row>
    <row r="4">
      <c r="A4" s="4" t="inlineStr">
        <is>
          <t>The Kinetic Group</t>
        </is>
      </c>
      <c r="B4" s="4" t="inlineStr">
        <is>
          <t xml:space="preserve"> </t>
        </is>
      </c>
      <c r="C4" s="4" t="inlineStr">
        <is>
          <t xml:space="preserve"> </t>
        </is>
      </c>
      <c r="D4" s="4" t="inlineStr">
        <is>
          <t xml:space="preserve"> </t>
        </is>
      </c>
      <c r="E4" s="4" t="inlineStr">
        <is>
          <t xml:space="preserve"> </t>
        </is>
      </c>
    </row>
    <row r="5">
      <c r="A5" s="3" t="inlineStr">
        <is>
          <t>Goodwill [Line Items]</t>
        </is>
      </c>
      <c r="B5" s="4" t="inlineStr">
        <is>
          <t xml:space="preserve"> </t>
        </is>
      </c>
      <c r="C5" s="4" t="inlineStr">
        <is>
          <t xml:space="preserve"> </t>
        </is>
      </c>
      <c r="D5" s="4" t="inlineStr">
        <is>
          <t xml:space="preserve"> </t>
        </is>
      </c>
      <c r="E5" s="4" t="inlineStr">
        <is>
          <t xml:space="preserve"> </t>
        </is>
      </c>
    </row>
    <row r="6">
      <c r="A6" s="4" t="inlineStr">
        <is>
          <t>Goodwill</t>
        </is>
      </c>
      <c r="B6" s="6" t="n">
        <v>86105</v>
      </c>
      <c r="C6" s="6" t="n">
        <v>86105</v>
      </c>
      <c r="D6" s="6" t="n">
        <v>86105</v>
      </c>
      <c r="E6" s="6" t="n">
        <v>86105</v>
      </c>
    </row>
    <row r="7">
      <c r="A7" s="4" t="inlineStr">
        <is>
          <t>Revelyst Outdoor Performance</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t>
        </is>
      </c>
      <c r="B9" s="6" t="n">
        <v>0</v>
      </c>
      <c r="C9" s="6" t="n">
        <v>0</v>
      </c>
      <c r="D9" s="6" t="n">
        <v>36174</v>
      </c>
      <c r="E9" s="6" t="n">
        <v>39973</v>
      </c>
    </row>
    <row r="10">
      <c r="A10" s="4" t="inlineStr">
        <is>
          <t>Revelyst Adventure Sports</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oodwill</t>
        </is>
      </c>
      <c r="B12" s="6" t="n">
        <v>0</v>
      </c>
      <c r="C12" s="6" t="n">
        <v>0</v>
      </c>
      <c r="D12" s="6" t="n">
        <v>0</v>
      </c>
      <c r="E12" s="6" t="n">
        <v>12349</v>
      </c>
    </row>
    <row r="13">
      <c r="A13" s="4" t="inlineStr">
        <is>
          <t>Revelyst Precision Sports Technology</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Goodwill</t>
        </is>
      </c>
      <c r="B15" s="5" t="n">
        <v>232146</v>
      </c>
      <c r="C15" s="5" t="n">
        <v>232146</v>
      </c>
      <c r="D15" s="5" t="n">
        <v>343430</v>
      </c>
      <c r="E15" s="5" t="n">
        <v>343430</v>
      </c>
    </row>
  </sheetData>
  <pageMargins left="0.75" right="0.75" top="1" bottom="1" header="0.5" footer="0.5"/>
</worksheet>
</file>

<file path=xl/worksheets/sheet3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ista Outdoor Inc. - 10-Q Goodwill and Intangible Assets (Schedule of Net Intangible Assets) (Details) - Vista Outdoor Inc. - USD ($) $ in Thousands</t>
        </is>
      </c>
      <c r="B1" s="2" t="inlineStr">
        <is>
          <t>Jun. 30, 2024</t>
        </is>
      </c>
      <c r="C1" s="2" t="inlineStr">
        <is>
          <t>Mar. 31, 2024</t>
        </is>
      </c>
      <c r="D1" s="2" t="inlineStr">
        <is>
          <t>Mar. 31, 2023</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Gross carrying amount</t>
        </is>
      </c>
      <c r="B3" s="5" t="n">
        <v>674502</v>
      </c>
      <c r="C3" s="5" t="n">
        <v>674299</v>
      </c>
      <c r="D3" s="5" t="n">
        <v>681006</v>
      </c>
    </row>
    <row r="4">
      <c r="A4" s="4" t="inlineStr">
        <is>
          <t>Accumulated amortization</t>
        </is>
      </c>
      <c r="B4" s="6" t="n">
        <v>-259407</v>
      </c>
      <c r="C4" s="6" t="n">
        <v>-246966</v>
      </c>
      <c r="D4" s="6" t="n">
        <v>-198433</v>
      </c>
    </row>
    <row r="5">
      <c r="A5" s="4" t="inlineStr">
        <is>
          <t>Total</t>
        </is>
      </c>
      <c r="B5" s="6" t="n">
        <v>415095</v>
      </c>
      <c r="C5" s="6" t="n">
        <v>427333</v>
      </c>
      <c r="D5" s="6" t="n">
        <v>482573</v>
      </c>
    </row>
    <row r="6">
      <c r="A6" s="4" t="inlineStr">
        <is>
          <t>Gross carrying amount</t>
        </is>
      </c>
      <c r="B6" s="6" t="n">
        <v>872731</v>
      </c>
      <c r="C6" s="6" t="n">
        <v>874602</v>
      </c>
      <c r="D6" s="6" t="n">
        <v>931609</v>
      </c>
    </row>
    <row r="7">
      <c r="A7" s="4" t="inlineStr">
        <is>
          <t>Total</t>
        </is>
      </c>
      <c r="B7" s="6" t="n">
        <v>613324</v>
      </c>
      <c r="C7" s="6" t="n">
        <v>627636</v>
      </c>
      <c r="D7" s="6" t="n">
        <v>733176</v>
      </c>
    </row>
    <row r="8">
      <c r="A8" s="3" t="inlineStr">
        <is>
          <t>Acquired Indefinite-lived Intangible Assets [Line Items]</t>
        </is>
      </c>
      <c r="B8" s="4" t="inlineStr">
        <is>
          <t xml:space="preserve"> </t>
        </is>
      </c>
      <c r="C8" s="4" t="inlineStr">
        <is>
          <t xml:space="preserve"> </t>
        </is>
      </c>
      <c r="D8" s="4" t="inlineStr">
        <is>
          <t xml:space="preserve"> </t>
        </is>
      </c>
    </row>
    <row r="9">
      <c r="A9" s="4" t="inlineStr">
        <is>
          <t>Gross carrying amount</t>
        </is>
      </c>
      <c r="B9" s="6" t="n">
        <v>872731</v>
      </c>
      <c r="C9" s="6" t="n">
        <v>874602</v>
      </c>
      <c r="D9" s="6" t="n">
        <v>931609</v>
      </c>
    </row>
    <row r="10">
      <c r="A10" s="4" t="inlineStr">
        <is>
          <t>Accumulated amortization</t>
        </is>
      </c>
      <c r="B10" s="6" t="n">
        <v>-259407</v>
      </c>
      <c r="C10" s="6" t="n">
        <v>-246966</v>
      </c>
      <c r="D10" s="6" t="n">
        <v>-198433</v>
      </c>
    </row>
    <row r="11">
      <c r="A11" s="4" t="inlineStr">
        <is>
          <t>Total</t>
        </is>
      </c>
      <c r="B11" s="6" t="n">
        <v>613324</v>
      </c>
      <c r="C11" s="6" t="n">
        <v>627636</v>
      </c>
      <c r="D11" s="6" t="n">
        <v>733176</v>
      </c>
    </row>
    <row r="12">
      <c r="A12" s="4" t="inlineStr">
        <is>
          <t>Trade names</t>
        </is>
      </c>
      <c r="B12" s="4" t="inlineStr">
        <is>
          <t xml:space="preserve"> </t>
        </is>
      </c>
      <c r="C12" s="4" t="inlineStr">
        <is>
          <t xml:space="preserve"> </t>
        </is>
      </c>
      <c r="D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row>
    <row r="14">
      <c r="A14" s="4" t="inlineStr">
        <is>
          <t>Non-amortizing trade names</t>
        </is>
      </c>
      <c r="B14" s="6" t="n">
        <v>198229</v>
      </c>
      <c r="C14" s="6" t="n">
        <v>200303</v>
      </c>
      <c r="D14" s="6" t="n">
        <v>250603</v>
      </c>
    </row>
    <row r="15">
      <c r="A15" s="3" t="inlineStr">
        <is>
          <t>Acquired Indefinite-lived Intangible Assets [Line Items]</t>
        </is>
      </c>
      <c r="B15" s="4" t="inlineStr">
        <is>
          <t xml:space="preserve"> </t>
        </is>
      </c>
      <c r="C15" s="4" t="inlineStr">
        <is>
          <t xml:space="preserve"> </t>
        </is>
      </c>
      <c r="D15" s="4" t="inlineStr">
        <is>
          <t xml:space="preserve"> </t>
        </is>
      </c>
    </row>
    <row r="16">
      <c r="A16" s="4" t="inlineStr">
        <is>
          <t>Non-amortizing trade names</t>
        </is>
      </c>
      <c r="B16" s="6" t="n">
        <v>198229</v>
      </c>
      <c r="C16" s="6" t="n">
        <v>200303</v>
      </c>
      <c r="D16" s="6" t="n">
        <v>250603</v>
      </c>
    </row>
    <row r="17">
      <c r="A17" s="4" t="inlineStr">
        <is>
          <t>Trade names</t>
        </is>
      </c>
      <c r="B17" s="4" t="inlineStr">
        <is>
          <t xml:space="preserve"> </t>
        </is>
      </c>
      <c r="C17" s="4" t="inlineStr">
        <is>
          <t xml:space="preserve"> </t>
        </is>
      </c>
      <c r="D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row>
    <row r="19">
      <c r="A19" s="4" t="inlineStr">
        <is>
          <t>Gross carrying amount</t>
        </is>
      </c>
      <c r="B19" s="6" t="n">
        <v>113636</v>
      </c>
      <c r="C19" s="6" t="n">
        <v>113636</v>
      </c>
      <c r="D19" s="6" t="n">
        <v>113915</v>
      </c>
    </row>
    <row r="20">
      <c r="A20" s="4" t="inlineStr">
        <is>
          <t>Accumulated amortization</t>
        </is>
      </c>
      <c r="B20" s="6" t="n">
        <v>-39412</v>
      </c>
      <c r="C20" s="6" t="n">
        <v>-37646</v>
      </c>
      <c r="D20" s="6" t="n">
        <v>-30848</v>
      </c>
    </row>
    <row r="21">
      <c r="A21" s="4" t="inlineStr">
        <is>
          <t>Total</t>
        </is>
      </c>
      <c r="B21" s="6" t="n">
        <v>74224</v>
      </c>
      <c r="C21" s="6" t="n">
        <v>75990</v>
      </c>
      <c r="D21" s="6" t="n">
        <v>83067</v>
      </c>
    </row>
    <row r="22">
      <c r="A22" s="3" t="inlineStr">
        <is>
          <t>Acquired Indefinite-lived Intangible Assets [Line Items]</t>
        </is>
      </c>
      <c r="B22" s="4" t="inlineStr">
        <is>
          <t xml:space="preserve"> </t>
        </is>
      </c>
      <c r="C22" s="4" t="inlineStr">
        <is>
          <t xml:space="preserve"> </t>
        </is>
      </c>
      <c r="D22" s="4" t="inlineStr">
        <is>
          <t xml:space="preserve"> </t>
        </is>
      </c>
    </row>
    <row r="23">
      <c r="A23" s="4" t="inlineStr">
        <is>
          <t>Accumulated amortization</t>
        </is>
      </c>
      <c r="B23" s="6" t="n">
        <v>-39412</v>
      </c>
      <c r="C23" s="6" t="n">
        <v>-37646</v>
      </c>
      <c r="D23" s="6" t="n">
        <v>-30848</v>
      </c>
    </row>
    <row r="24">
      <c r="A24" s="4" t="inlineStr">
        <is>
          <t>Patented technology</t>
        </is>
      </c>
      <c r="B24" s="4" t="inlineStr">
        <is>
          <t xml:space="preserve"> </t>
        </is>
      </c>
      <c r="C24" s="4" t="inlineStr">
        <is>
          <t xml:space="preserve"> </t>
        </is>
      </c>
      <c r="D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row>
    <row r="26">
      <c r="A26" s="4" t="inlineStr">
        <is>
          <t>Gross carrying amount</t>
        </is>
      </c>
      <c r="B26" s="6" t="n">
        <v>37867</v>
      </c>
      <c r="C26" s="6" t="n">
        <v>37604</v>
      </c>
      <c r="D26" s="6" t="n">
        <v>36854</v>
      </c>
    </row>
    <row r="27">
      <c r="A27" s="4" t="inlineStr">
        <is>
          <t>Accumulated amortization</t>
        </is>
      </c>
      <c r="B27" s="6" t="n">
        <v>-20029</v>
      </c>
      <c r="C27" s="6" t="n">
        <v>-19252</v>
      </c>
      <c r="D27" s="6" t="n">
        <v>-16313</v>
      </c>
    </row>
    <row r="28">
      <c r="A28" s="4" t="inlineStr">
        <is>
          <t>Total</t>
        </is>
      </c>
      <c r="B28" s="6" t="n">
        <v>17838</v>
      </c>
      <c r="C28" s="6" t="n">
        <v>18352</v>
      </c>
      <c r="D28" s="6" t="n">
        <v>20541</v>
      </c>
    </row>
    <row r="29">
      <c r="A29" s="3" t="inlineStr">
        <is>
          <t>Acquired Indefinite-lived Intangible Assets [Line Items]</t>
        </is>
      </c>
      <c r="B29" s="4" t="inlineStr">
        <is>
          <t xml:space="preserve"> </t>
        </is>
      </c>
      <c r="C29" s="4" t="inlineStr">
        <is>
          <t xml:space="preserve"> </t>
        </is>
      </c>
      <c r="D29" s="4" t="inlineStr">
        <is>
          <t xml:space="preserve"> </t>
        </is>
      </c>
    </row>
    <row r="30">
      <c r="A30" s="4" t="inlineStr">
        <is>
          <t>Accumulated amortization</t>
        </is>
      </c>
      <c r="B30" s="6" t="n">
        <v>-20029</v>
      </c>
      <c r="C30" s="6" t="n">
        <v>-19252</v>
      </c>
      <c r="D30" s="6" t="n">
        <v>-16313</v>
      </c>
    </row>
    <row r="31">
      <c r="A31" s="4" t="inlineStr">
        <is>
          <t>Customer relationships and other</t>
        </is>
      </c>
      <c r="B31" s="4" t="inlineStr">
        <is>
          <t xml:space="preserve"> </t>
        </is>
      </c>
      <c r="C31" s="4" t="inlineStr">
        <is>
          <t xml:space="preserve"> </t>
        </is>
      </c>
      <c r="D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row>
    <row r="33">
      <c r="A33" s="4" t="inlineStr">
        <is>
          <t>Gross carrying amount</t>
        </is>
      </c>
      <c r="B33" s="6" t="n">
        <v>522999</v>
      </c>
      <c r="C33" s="6" t="n">
        <v>523059</v>
      </c>
      <c r="D33" s="6" t="n">
        <v>530237</v>
      </c>
    </row>
    <row r="34">
      <c r="A34" s="4" t="inlineStr">
        <is>
          <t>Accumulated amortization</t>
        </is>
      </c>
      <c r="B34" s="6" t="n">
        <v>-199966</v>
      </c>
      <c r="C34" s="6" t="n">
        <v>-190068</v>
      </c>
      <c r="D34" s="6" t="n">
        <v>-151272</v>
      </c>
    </row>
    <row r="35">
      <c r="A35" s="4" t="inlineStr">
        <is>
          <t>Total</t>
        </is>
      </c>
      <c r="B35" s="6" t="n">
        <v>323033</v>
      </c>
      <c r="C35" s="6" t="n">
        <v>332991</v>
      </c>
      <c r="D35" s="6" t="n">
        <v>378965</v>
      </c>
    </row>
    <row r="36">
      <c r="A36" s="3" t="inlineStr">
        <is>
          <t>Acquired Indefinite-lived Intangible Assets [Line Items]</t>
        </is>
      </c>
      <c r="B36" s="4" t="inlineStr">
        <is>
          <t xml:space="preserve"> </t>
        </is>
      </c>
      <c r="C36" s="4" t="inlineStr">
        <is>
          <t xml:space="preserve"> </t>
        </is>
      </c>
      <c r="D36" s="4" t="inlineStr">
        <is>
          <t xml:space="preserve"> </t>
        </is>
      </c>
    </row>
    <row r="37">
      <c r="A37" s="4" t="inlineStr">
        <is>
          <t>Accumulated amortization</t>
        </is>
      </c>
      <c r="B37" s="5" t="n">
        <v>-199966</v>
      </c>
      <c r="C37" s="5" t="n">
        <v>-190068</v>
      </c>
      <c r="D37" s="5" t="n">
        <v>-151272</v>
      </c>
    </row>
  </sheetData>
  <pageMargins left="0.75" right="0.75" top="1" bottom="1" header="0.5" footer="0.5"/>
</worksheet>
</file>

<file path=xl/worksheets/sheet3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Vista Outdoor Inc. - 10-Q Goodwill and Intangible Assets (Narrative) (Detail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4" t="inlineStr">
        <is>
          <t>Vista Outdoor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Goodwill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rtization of intangible assets</t>
        </is>
      </c>
      <c r="B5" s="5" t="n">
        <v>12483</v>
      </c>
      <c r="C5" s="5" t="n">
        <v>12707</v>
      </c>
      <c r="D5" s="5" t="n">
        <v>50146</v>
      </c>
      <c r="E5" s="5" t="n">
        <v>43963</v>
      </c>
      <c r="F5" s="5" t="n">
        <v>26246</v>
      </c>
    </row>
  </sheetData>
  <mergeCells count="3">
    <mergeCell ref="A1:A2"/>
    <mergeCell ref="B1:C1"/>
    <mergeCell ref="D1:F1"/>
  </mergeCells>
  <pageMargins left="0.75" right="0.75" top="1" bottom="1" header="0.5" footer="0.5"/>
</worksheet>
</file>

<file path=xl/worksheets/sheet3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ista Outdoor Inc. - 10-Q Goodwill and Intangible Assets (Future Amortization Expense) (Details) - Vista Outdoor Inc. - USD ($) $ in Thousands</t>
        </is>
      </c>
      <c r="B1" s="2" t="inlineStr">
        <is>
          <t>Jun. 30, 2024</t>
        </is>
      </c>
      <c r="C1" s="2" t="inlineStr">
        <is>
          <t>Mar. 31, 2024</t>
        </is>
      </c>
      <c r="D1" s="2" t="inlineStr">
        <is>
          <t>Mar. 31, 2023</t>
        </is>
      </c>
    </row>
    <row r="2">
      <c r="A2" s="3" t="inlineStr">
        <is>
          <t>Goodwill [Line Items]</t>
        </is>
      </c>
      <c r="B2" s="4" t="inlineStr">
        <is>
          <t xml:space="preserve"> </t>
        </is>
      </c>
      <c r="C2" s="4" t="inlineStr">
        <is>
          <t xml:space="preserve"> </t>
        </is>
      </c>
      <c r="D2" s="4" t="inlineStr">
        <is>
          <t xml:space="preserve"> </t>
        </is>
      </c>
    </row>
    <row r="3">
      <c r="A3" s="4" t="inlineStr">
        <is>
          <t>Remainder of fiscal year 2025</t>
        </is>
      </c>
      <c r="B3" s="5" t="n">
        <v>37504</v>
      </c>
      <c r="C3" s="4" t="inlineStr">
        <is>
          <t xml:space="preserve"> </t>
        </is>
      </c>
      <c r="D3" s="4" t="inlineStr">
        <is>
          <t xml:space="preserve"> </t>
        </is>
      </c>
    </row>
    <row r="4">
      <c r="A4" s="4" t="inlineStr">
        <is>
          <t>Fiscal year 2026</t>
        </is>
      </c>
      <c r="B4" s="6" t="n">
        <v>47001</v>
      </c>
      <c r="C4" s="5" t="n">
        <v>49991</v>
      </c>
      <c r="D4" s="4" t="inlineStr">
        <is>
          <t xml:space="preserve"> </t>
        </is>
      </c>
    </row>
    <row r="5">
      <c r="A5" s="4" t="inlineStr">
        <is>
          <t>Fiscal year 2027</t>
        </is>
      </c>
      <c r="B5" s="6" t="n">
        <v>45551</v>
      </c>
      <c r="C5" s="6" t="n">
        <v>46981</v>
      </c>
      <c r="D5" s="4" t="inlineStr">
        <is>
          <t xml:space="preserve"> </t>
        </is>
      </c>
    </row>
    <row r="6">
      <c r="A6" s="4" t="inlineStr">
        <is>
          <t>Fiscal year 2028</t>
        </is>
      </c>
      <c r="B6" s="6" t="n">
        <v>40381</v>
      </c>
      <c r="C6" s="6" t="n">
        <v>45531</v>
      </c>
      <c r="D6" s="4" t="inlineStr">
        <is>
          <t xml:space="preserve"> </t>
        </is>
      </c>
    </row>
    <row r="7">
      <c r="A7" s="4" t="inlineStr">
        <is>
          <t>Fiscal year 2029</t>
        </is>
      </c>
      <c r="B7" s="6" t="n">
        <v>33897</v>
      </c>
      <c r="C7" s="6" t="n">
        <v>40361</v>
      </c>
      <c r="D7" s="4" t="inlineStr">
        <is>
          <t xml:space="preserve"> </t>
        </is>
      </c>
    </row>
    <row r="8">
      <c r="A8" s="4" t="inlineStr">
        <is>
          <t>Thereafter</t>
        </is>
      </c>
      <c r="B8" s="6" t="n">
        <v>210761</v>
      </c>
      <c r="C8" s="4" t="inlineStr">
        <is>
          <t xml:space="preserve"> </t>
        </is>
      </c>
      <c r="D8" s="4" t="inlineStr">
        <is>
          <t xml:space="preserve"> </t>
        </is>
      </c>
    </row>
    <row r="9">
      <c r="A9" s="4" t="inlineStr">
        <is>
          <t>Total</t>
        </is>
      </c>
      <c r="B9" s="5" t="n">
        <v>415095</v>
      </c>
      <c r="C9" s="5" t="n">
        <v>427333</v>
      </c>
      <c r="D9" s="5" t="n">
        <v>482573</v>
      </c>
    </row>
  </sheetData>
  <pageMargins left="0.75" right="0.75" top="1" bottom="1" header="0.5" footer="0.5"/>
</worksheet>
</file>

<file path=xl/worksheets/sheet3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ista Outdoor Inc. - 10-Q Other Current Liabilities (Components of Current and Long-term Accrued Liabilities) (Details) - USD ($) $ in Thousands</t>
        </is>
      </c>
      <c r="B1" s="2" t="inlineStr">
        <is>
          <t>Jun. 30, 2024</t>
        </is>
      </c>
      <c r="C1" s="2" t="inlineStr">
        <is>
          <t>Mar. 31, 2024</t>
        </is>
      </c>
      <c r="D1" s="2" t="inlineStr">
        <is>
          <t>Mar. 31, 2023</t>
        </is>
      </c>
    </row>
    <row r="2">
      <c r="A2" s="3" t="inlineStr">
        <is>
          <t>Other Current Liabilities [Line Items]</t>
        </is>
      </c>
      <c r="B2" s="4" t="inlineStr">
        <is>
          <t xml:space="preserve"> </t>
        </is>
      </c>
      <c r="C2" s="4" t="inlineStr">
        <is>
          <t xml:space="preserve"> </t>
        </is>
      </c>
      <c r="D2" s="4" t="inlineStr">
        <is>
          <t xml:space="preserve"> </t>
        </is>
      </c>
    </row>
    <row r="3">
      <c r="A3" s="4" t="inlineStr">
        <is>
          <t>Warranty liability</t>
        </is>
      </c>
      <c r="B3" s="4" t="inlineStr">
        <is>
          <t xml:space="preserve"> </t>
        </is>
      </c>
      <c r="C3" s="5" t="n">
        <v>8083</v>
      </c>
      <c r="D3" s="5" t="n">
        <v>5441</v>
      </c>
    </row>
    <row r="4">
      <c r="A4" s="4" t="inlineStr">
        <is>
          <t>Operating lease liabilities</t>
        </is>
      </c>
      <c r="B4" s="4" t="inlineStr">
        <is>
          <t xml:space="preserve"> </t>
        </is>
      </c>
      <c r="C4" s="4" t="inlineStr">
        <is>
          <t xml:space="preserve"> </t>
        </is>
      </c>
      <c r="D4" s="6" t="n">
        <v>16351</v>
      </c>
    </row>
    <row r="5">
      <c r="A5" s="4" t="inlineStr">
        <is>
          <t>Other</t>
        </is>
      </c>
      <c r="B5" s="4" t="inlineStr">
        <is>
          <t xml:space="preserve"> </t>
        </is>
      </c>
      <c r="C5" s="6" t="n">
        <v>100276</v>
      </c>
      <c r="D5" s="6" t="n">
        <v>106189</v>
      </c>
    </row>
    <row r="6">
      <c r="A6" s="4" t="inlineStr">
        <is>
          <t>Total other current liabilities</t>
        </is>
      </c>
      <c r="B6" s="4" t="inlineStr">
        <is>
          <t xml:space="preserve"> </t>
        </is>
      </c>
      <c r="C6" s="6" t="n">
        <v>129352</v>
      </c>
      <c r="D6" s="6" t="n">
        <v>146377</v>
      </c>
    </row>
    <row r="7">
      <c r="A7" s="4" t="inlineStr">
        <is>
          <t>Vista Outdoor Inc.</t>
        </is>
      </c>
      <c r="B7" s="4" t="inlineStr">
        <is>
          <t xml:space="preserve"> </t>
        </is>
      </c>
      <c r="C7" s="4" t="inlineStr">
        <is>
          <t xml:space="preserve"> </t>
        </is>
      </c>
      <c r="D7" s="4" t="inlineStr">
        <is>
          <t xml:space="preserve"> </t>
        </is>
      </c>
    </row>
    <row r="8">
      <c r="A8" s="3" t="inlineStr">
        <is>
          <t>Other Current Liabilities [Line Items]</t>
        </is>
      </c>
      <c r="B8" s="4" t="inlineStr">
        <is>
          <t xml:space="preserve"> </t>
        </is>
      </c>
      <c r="C8" s="4" t="inlineStr">
        <is>
          <t xml:space="preserve"> </t>
        </is>
      </c>
      <c r="D8" s="4" t="inlineStr">
        <is>
          <t xml:space="preserve"> </t>
        </is>
      </c>
    </row>
    <row r="9">
      <c r="A9" s="4" t="inlineStr">
        <is>
          <t>Warranty liability</t>
        </is>
      </c>
      <c r="B9" s="5" t="n">
        <v>7993</v>
      </c>
      <c r="C9" s="6" t="n">
        <v>8083</v>
      </c>
      <c r="D9" s="4" t="inlineStr">
        <is>
          <t xml:space="preserve"> </t>
        </is>
      </c>
    </row>
    <row r="10">
      <c r="A10" s="4" t="inlineStr">
        <is>
          <t>Accrual for in-transit inventory</t>
        </is>
      </c>
      <c r="B10" s="6" t="n">
        <v>19967</v>
      </c>
      <c r="C10" s="6" t="n">
        <v>5570</v>
      </c>
      <c r="D10" s="4" t="inlineStr">
        <is>
          <t xml:space="preserve"> </t>
        </is>
      </c>
    </row>
    <row r="11">
      <c r="A11" s="4" t="inlineStr">
        <is>
          <t>Operating lease liabilities</t>
        </is>
      </c>
      <c r="B11" s="6" t="n">
        <v>15295</v>
      </c>
      <c r="C11" s="6" t="n">
        <v>14673</v>
      </c>
      <c r="D11" s="6" t="n">
        <v>16351</v>
      </c>
    </row>
    <row r="12">
      <c r="A12" s="4" t="inlineStr">
        <is>
          <t>Contingent consideration</t>
        </is>
      </c>
      <c r="B12" s="6" t="n">
        <v>2806</v>
      </c>
      <c r="C12" s="6" t="n">
        <v>750</v>
      </c>
      <c r="D12" s="4" t="inlineStr">
        <is>
          <t xml:space="preserve"> </t>
        </is>
      </c>
    </row>
    <row r="13">
      <c r="A13" s="4" t="inlineStr">
        <is>
          <t>Other</t>
        </is>
      </c>
      <c r="B13" s="6" t="n">
        <v>101536</v>
      </c>
      <c r="C13" s="6" t="n">
        <v>100276</v>
      </c>
      <c r="D13" s="4" t="inlineStr">
        <is>
          <t xml:space="preserve"> </t>
        </is>
      </c>
    </row>
    <row r="14">
      <c r="A14" s="4" t="inlineStr">
        <is>
          <t>Total other current liabilities</t>
        </is>
      </c>
      <c r="B14" s="5" t="n">
        <v>147597</v>
      </c>
      <c r="C14" s="5" t="n">
        <v>129352</v>
      </c>
      <c r="D14" s="5" t="n">
        <v>146377</v>
      </c>
    </row>
  </sheetData>
  <pageMargins left="0.75" right="0.75" top="1" bottom="1" header="0.5" footer="0.5"/>
</worksheet>
</file>

<file path=xl/worksheets/sheet3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41" customWidth="1" min="5" max="5"/>
    <col width="40" customWidth="1" min="6" max="6"/>
    <col width="22" customWidth="1" min="7" max="7"/>
  </cols>
  <sheetData>
    <row r="1">
      <c r="A1" s="1" t="inlineStr">
        <is>
          <t>Vista Outdoor Inc. - 10-Q Restructuring (Narrative) (Details) - Vista Outdoor Inc. $ in Thousands</t>
        </is>
      </c>
      <c r="B1" s="2" t="inlineStr">
        <is>
          <t>3 Months Ended</t>
        </is>
      </c>
      <c r="D1" s="2" t="inlineStr">
        <is>
          <t>12 Months Ended</t>
        </is>
      </c>
    </row>
    <row r="2">
      <c r="B2" s="2" t="inlineStr">
        <is>
          <t>Jun. 30, 2024 USD ($) segment</t>
        </is>
      </c>
      <c r="C2" s="2" t="inlineStr">
        <is>
          <t>Mar. 31, 2024 USD ($) segment</t>
        </is>
      </c>
      <c r="D2" s="2" t="inlineStr">
        <is>
          <t>Mar. 31, 2024 USD ($)</t>
        </is>
      </c>
      <c r="E2" s="2" t="inlineStr">
        <is>
          <t>Mar. 31, 2024 USD ($) reportable_segment</t>
        </is>
      </c>
      <c r="F2" s="2" t="inlineStr">
        <is>
          <t>Mar. 31, 2024 USD ($) operating_segment</t>
        </is>
      </c>
      <c r="G2" s="2" t="inlineStr">
        <is>
          <t>Mar. 3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t>
        </is>
      </c>
      <c r="B4" s="6" t="n">
        <v>4</v>
      </c>
      <c r="C4" s="4" t="inlineStr">
        <is>
          <t xml:space="preserve"> </t>
        </is>
      </c>
      <c r="D4" s="4" t="inlineStr">
        <is>
          <t xml:space="preserve"> </t>
        </is>
      </c>
      <c r="E4" s="6" t="n">
        <v>4</v>
      </c>
      <c r="F4" s="6" t="n">
        <v>4</v>
      </c>
      <c r="G4" s="4" t="inlineStr">
        <is>
          <t xml:space="preserve"> </t>
        </is>
      </c>
    </row>
    <row r="5">
      <c r="A5" s="4" t="inlineStr">
        <is>
          <t>Revely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reportable segments | segment</t>
        </is>
      </c>
      <c r="B7" s="4" t="inlineStr">
        <is>
          <t xml:space="preserve"> </t>
        </is>
      </c>
      <c r="C7" s="6" t="n">
        <v>3</v>
      </c>
      <c r="D7" s="4" t="inlineStr">
        <is>
          <t xml:space="preserve"> </t>
        </is>
      </c>
      <c r="E7" s="4" t="inlineStr">
        <is>
          <t xml:space="preserve"> </t>
        </is>
      </c>
      <c r="F7" s="4" t="inlineStr">
        <is>
          <t xml:space="preserve"> </t>
        </is>
      </c>
      <c r="G7" s="4" t="inlineStr">
        <is>
          <t xml:space="preserve"> </t>
        </is>
      </c>
    </row>
    <row r="8">
      <c r="A8" s="4" t="inlineStr">
        <is>
          <t>GEAR Up restructur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charges</t>
        </is>
      </c>
      <c r="B10" s="5" t="n">
        <v>3191</v>
      </c>
      <c r="C10" s="5" t="n">
        <v>8279</v>
      </c>
      <c r="D10" s="5" t="n">
        <v>8279</v>
      </c>
      <c r="E10" s="4" t="inlineStr">
        <is>
          <t xml:space="preserve"> </t>
        </is>
      </c>
      <c r="F10" s="4" t="inlineStr">
        <is>
          <t xml:space="preserve"> </t>
        </is>
      </c>
      <c r="G10" s="5" t="n">
        <v>0</v>
      </c>
    </row>
    <row r="11">
      <c r="A11" s="4" t="inlineStr">
        <is>
          <t>Minimum | GEAR Up restructu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imated pre-tax restructuring charges</t>
        </is>
      </c>
      <c r="B13" s="6" t="n">
        <v>40000</v>
      </c>
      <c r="C13" s="6" t="n">
        <v>40000</v>
      </c>
      <c r="D13" s="6" t="n">
        <v>40000</v>
      </c>
      <c r="E13" s="5" t="n">
        <v>40000</v>
      </c>
      <c r="F13" s="5" t="n">
        <v>40000</v>
      </c>
      <c r="G13" s="4" t="inlineStr">
        <is>
          <t xml:space="preserve"> </t>
        </is>
      </c>
    </row>
    <row r="14">
      <c r="A14" s="4" t="inlineStr">
        <is>
          <t>Maximum | GEAR Up restructur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timated pre-tax restructuring charges</t>
        </is>
      </c>
      <c r="B16" s="5" t="n">
        <v>50000</v>
      </c>
      <c r="C16" s="5" t="n">
        <v>50000</v>
      </c>
      <c r="D16" s="5" t="n">
        <v>50000</v>
      </c>
      <c r="E16" s="5" t="n">
        <v>50000</v>
      </c>
      <c r="F16" s="5" t="n">
        <v>50000</v>
      </c>
      <c r="G16" s="4" t="inlineStr">
        <is>
          <t xml:space="preserve"> </t>
        </is>
      </c>
    </row>
  </sheetData>
  <mergeCells count="3">
    <mergeCell ref="A1:A2"/>
    <mergeCell ref="B1:C1"/>
    <mergeCell ref="D1:G1"/>
  </mergeCells>
  <pageMargins left="0.75" right="0.75" top="1" bottom="1" header="0.5" footer="0.5"/>
</worksheet>
</file>

<file path=xl/worksheets/sheet3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Vista Outdoor Inc. - 10-Q Restructuring (Restructuring Charges) (Details) - GEAR Up restructuring costs - Vista Outdoor Inc. - USD ($) $ in Thousands</t>
        </is>
      </c>
      <c r="B1" s="2" t="inlineStr">
        <is>
          <t>3 Months Ended</t>
        </is>
      </c>
      <c r="D1" s="2" t="inlineStr">
        <is>
          <t>6 Months Ended</t>
        </is>
      </c>
    </row>
    <row r="2">
      <c r="B2" s="2" t="inlineStr">
        <is>
          <t>Jun. 30, 2024</t>
        </is>
      </c>
      <c r="C2" s="2" t="inlineStr">
        <is>
          <t>Jun. 25, 2023</t>
        </is>
      </c>
      <c r="D2" s="2" t="inlineStr">
        <is>
          <t>Jun. 30,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5" t="n">
        <v>5190</v>
      </c>
      <c r="C4" s="5" t="n">
        <v>0</v>
      </c>
      <c r="D4" s="5" t="n">
        <v>13469</v>
      </c>
    </row>
    <row r="5">
      <c r="A5" s="4" t="inlineStr">
        <is>
          <t>Impairment on technology asse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6" t="n">
        <v>0</v>
      </c>
      <c r="C7" s="6" t="n">
        <v>0</v>
      </c>
      <c r="D7" s="6" t="n">
        <v>306</v>
      </c>
    </row>
    <row r="8">
      <c r="A8" s="4" t="inlineStr">
        <is>
          <t>Employee severance and related expens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6" t="n">
        <v>416</v>
      </c>
      <c r="C10" s="6" t="n">
        <v>0</v>
      </c>
      <c r="D10" s="6" t="n">
        <v>6472</v>
      </c>
    </row>
    <row r="11">
      <c r="A11" s="4" t="inlineStr">
        <is>
          <t>Professional fe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t>
        </is>
      </c>
      <c r="B13" s="6" t="n">
        <v>967</v>
      </c>
      <c r="C13" s="6" t="n">
        <v>0</v>
      </c>
      <c r="D13" s="6" t="n">
        <v>2687</v>
      </c>
    </row>
    <row r="14">
      <c r="A14" s="4" t="inlineStr">
        <is>
          <t>Right-of-use asset impairmen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t>
        </is>
      </c>
      <c r="B16" s="6" t="n">
        <v>1612</v>
      </c>
      <c r="C16" s="6" t="n">
        <v>0</v>
      </c>
      <c r="D16" s="6" t="n">
        <v>1741</v>
      </c>
    </row>
    <row r="17">
      <c r="A17" s="4" t="inlineStr">
        <is>
          <t>Other asset impairmen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osts</t>
        </is>
      </c>
      <c r="B19" s="6" t="n">
        <v>95</v>
      </c>
      <c r="C19" s="6" t="n">
        <v>0</v>
      </c>
      <c r="D19" s="6" t="n">
        <v>95</v>
      </c>
    </row>
    <row r="20">
      <c r="A20" s="4" t="inlineStr">
        <is>
          <t>Contract termination cost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osts</t>
        </is>
      </c>
      <c r="B22" s="6" t="n">
        <v>1630</v>
      </c>
      <c r="C22" s="6" t="n">
        <v>0</v>
      </c>
      <c r="D22" s="6" t="n">
        <v>1630</v>
      </c>
    </row>
    <row r="23">
      <c r="A23" s="4" t="inlineStr">
        <is>
          <t>Other</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osts</t>
        </is>
      </c>
      <c r="B25" s="5" t="n">
        <v>470</v>
      </c>
      <c r="C25" s="5" t="n">
        <v>0</v>
      </c>
      <c r="D25" s="5" t="n">
        <v>538</v>
      </c>
    </row>
  </sheetData>
  <mergeCells count="2">
    <mergeCell ref="A1:A2"/>
    <mergeCell ref="B1:C1"/>
  </mergeCells>
  <pageMargins left="0.75" right="0.75" top="1" bottom="1" header="0.5" footer="0.5"/>
</worksheet>
</file>

<file path=xl/worksheets/sheet3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Vista Outdoor Inc. - 10-Q Restructuring (Accrual Rollforward) (Details) - GEAR Up restructuring costs - Vista Outdoor Inc. - USD ($) $ in Thousands</t>
        </is>
      </c>
      <c r="B1" s="2" t="inlineStr">
        <is>
          <t>3 Months Ended</t>
        </is>
      </c>
      <c r="D1" s="2" t="inlineStr">
        <is>
          <t>12 Months Ended</t>
        </is>
      </c>
    </row>
    <row r="2">
      <c r="B2" s="2" t="inlineStr">
        <is>
          <t>Jun. 30, 2024</t>
        </is>
      </c>
      <c r="C2" s="2" t="inlineStr">
        <is>
          <t>Mar. 31, 2024</t>
        </is>
      </c>
      <c r="D2" s="2" t="inlineStr">
        <is>
          <t>Mar. 31, 2024</t>
        </is>
      </c>
      <c r="E2" s="2" t="inlineStr">
        <is>
          <t>Mar. 31,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4438</v>
      </c>
      <c r="C4" s="4" t="inlineStr">
        <is>
          <t xml:space="preserve"> </t>
        </is>
      </c>
      <c r="D4" s="4" t="inlineStr">
        <is>
          <t xml:space="preserve"> </t>
        </is>
      </c>
      <c r="E4" s="4" t="inlineStr">
        <is>
          <t xml:space="preserve"> </t>
        </is>
      </c>
    </row>
    <row r="5">
      <c r="A5" s="4" t="inlineStr">
        <is>
          <t>Charges</t>
        </is>
      </c>
      <c r="B5" s="6" t="n">
        <v>3191</v>
      </c>
      <c r="C5" s="5" t="n">
        <v>8279</v>
      </c>
      <c r="D5" s="5" t="n">
        <v>8279</v>
      </c>
      <c r="E5" s="5" t="n">
        <v>0</v>
      </c>
    </row>
    <row r="6">
      <c r="A6" s="4" t="inlineStr">
        <is>
          <t>Payments</t>
        </is>
      </c>
      <c r="B6" s="6" t="n">
        <v>-7691</v>
      </c>
      <c r="C6" s="4" t="inlineStr">
        <is>
          <t xml:space="preserve"> </t>
        </is>
      </c>
      <c r="D6" s="4" t="inlineStr">
        <is>
          <t xml:space="preserve"> </t>
        </is>
      </c>
      <c r="E6" s="4" t="inlineStr">
        <is>
          <t xml:space="preserve"> </t>
        </is>
      </c>
    </row>
    <row r="7">
      <c r="A7" s="4" t="inlineStr">
        <is>
          <t>Ending balance</t>
        </is>
      </c>
      <c r="B7" s="4" t="inlineStr">
        <is>
          <t xml:space="preserve"> </t>
        </is>
      </c>
      <c r="C7" s="6" t="n">
        <v>4438</v>
      </c>
      <c r="D7" s="6" t="n">
        <v>4438</v>
      </c>
      <c r="E7" s="4" t="inlineStr">
        <is>
          <t xml:space="preserve"> </t>
        </is>
      </c>
    </row>
    <row r="8">
      <c r="A8" s="4" t="inlineStr">
        <is>
          <t>Ending balance</t>
        </is>
      </c>
      <c r="B8" s="6" t="n">
        <v>62</v>
      </c>
      <c r="C8" s="4" t="inlineStr">
        <is>
          <t xml:space="preserve"> </t>
        </is>
      </c>
      <c r="D8" s="4" t="inlineStr">
        <is>
          <t xml:space="preserve"> </t>
        </is>
      </c>
      <c r="E8" s="4" t="inlineStr">
        <is>
          <t xml:space="preserve"> </t>
        </is>
      </c>
    </row>
    <row r="9">
      <c r="A9" s="4" t="inlineStr">
        <is>
          <t>Employee severance and related expenses</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6" t="n">
        <v>5399</v>
      </c>
      <c r="C11" s="4" t="inlineStr">
        <is>
          <t xml:space="preserve"> </t>
        </is>
      </c>
      <c r="D11" s="4" t="inlineStr">
        <is>
          <t xml:space="preserve"> </t>
        </is>
      </c>
      <c r="E11" s="4" t="inlineStr">
        <is>
          <t xml:space="preserve"> </t>
        </is>
      </c>
    </row>
    <row r="12">
      <c r="A12" s="4" t="inlineStr">
        <is>
          <t>Charges</t>
        </is>
      </c>
      <c r="B12" s="6" t="n">
        <v>416</v>
      </c>
      <c r="C12" s="6" t="n">
        <v>6056</v>
      </c>
      <c r="D12" s="6" t="n">
        <v>6056</v>
      </c>
      <c r="E12" s="6" t="n">
        <v>0</v>
      </c>
    </row>
    <row r="13">
      <c r="A13" s="4" t="inlineStr">
        <is>
          <t>Payments</t>
        </is>
      </c>
      <c r="B13" s="6" t="n">
        <v>-3564</v>
      </c>
      <c r="C13" s="4" t="inlineStr">
        <is>
          <t xml:space="preserve"> </t>
        </is>
      </c>
      <c r="D13" s="4" t="inlineStr">
        <is>
          <t xml:space="preserve"> </t>
        </is>
      </c>
      <c r="E13" s="4" t="inlineStr">
        <is>
          <t xml:space="preserve"> </t>
        </is>
      </c>
    </row>
    <row r="14">
      <c r="A14" s="4" t="inlineStr">
        <is>
          <t>Ending balance</t>
        </is>
      </c>
      <c r="B14" s="6" t="n">
        <v>2251</v>
      </c>
      <c r="C14" s="6" t="n">
        <v>5399</v>
      </c>
      <c r="D14" s="6" t="n">
        <v>5399</v>
      </c>
      <c r="E14" s="4" t="inlineStr">
        <is>
          <t xml:space="preserve"> </t>
        </is>
      </c>
    </row>
    <row r="15">
      <c r="A15" s="4" t="inlineStr">
        <is>
          <t>Professional fees</t>
        </is>
      </c>
      <c r="B15" s="4" t="inlineStr">
        <is>
          <t xml:space="preserve"> </t>
        </is>
      </c>
      <c r="C15" s="4" t="inlineStr">
        <is>
          <t xml:space="preserve"> </t>
        </is>
      </c>
      <c r="D15" s="4" t="inlineStr">
        <is>
          <t xml:space="preserve"> </t>
        </is>
      </c>
      <c r="E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6" t="n">
        <v>-968</v>
      </c>
      <c r="C17" s="4" t="inlineStr">
        <is>
          <t xml:space="preserve"> </t>
        </is>
      </c>
      <c r="D17" s="4" t="inlineStr">
        <is>
          <t xml:space="preserve"> </t>
        </is>
      </c>
      <c r="E17" s="4" t="inlineStr">
        <is>
          <t xml:space="preserve"> </t>
        </is>
      </c>
    </row>
    <row r="18">
      <c r="A18" s="4" t="inlineStr">
        <is>
          <t>Charges</t>
        </is>
      </c>
      <c r="B18" s="6" t="n">
        <v>967</v>
      </c>
      <c r="C18" s="6" t="n">
        <v>1720</v>
      </c>
      <c r="D18" s="6" t="n">
        <v>1720</v>
      </c>
      <c r="E18" s="6" t="n">
        <v>0</v>
      </c>
    </row>
    <row r="19">
      <c r="A19" s="4" t="inlineStr">
        <is>
          <t>Payments</t>
        </is>
      </c>
      <c r="B19" s="6" t="n">
        <v>-2744</v>
      </c>
      <c r="C19" s="4" t="inlineStr">
        <is>
          <t xml:space="preserve"> </t>
        </is>
      </c>
      <c r="D19" s="4" t="inlineStr">
        <is>
          <t xml:space="preserve"> </t>
        </is>
      </c>
      <c r="E19" s="4" t="inlineStr">
        <is>
          <t xml:space="preserve"> </t>
        </is>
      </c>
    </row>
    <row r="20">
      <c r="A20" s="4" t="inlineStr">
        <is>
          <t>Ending balance</t>
        </is>
      </c>
      <c r="B20" s="6" t="n">
        <v>2745</v>
      </c>
      <c r="C20" s="6" t="n">
        <v>968</v>
      </c>
      <c r="D20" s="6" t="n">
        <v>968</v>
      </c>
      <c r="E20" s="4" t="inlineStr">
        <is>
          <t xml:space="preserve"> </t>
        </is>
      </c>
    </row>
    <row r="21">
      <c r="A21" s="4" t="inlineStr">
        <is>
          <t>Contract termination costs</t>
        </is>
      </c>
      <c r="B21" s="4" t="inlineStr">
        <is>
          <t xml:space="preserve"> </t>
        </is>
      </c>
      <c r="C21" s="4" t="inlineStr">
        <is>
          <t xml:space="preserve"> </t>
        </is>
      </c>
      <c r="D21" s="4" t="inlineStr">
        <is>
          <t xml:space="preserve"> </t>
        </is>
      </c>
      <c r="E21" s="4" t="inlineStr">
        <is>
          <t xml:space="preserve"> </t>
        </is>
      </c>
    </row>
    <row r="22">
      <c r="A22" s="3" t="inlineStr">
        <is>
          <t>Restructuring Reserve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6" t="n">
        <v>0</v>
      </c>
      <c r="C23" s="4" t="inlineStr">
        <is>
          <t xml:space="preserve"> </t>
        </is>
      </c>
      <c r="D23" s="4" t="inlineStr">
        <is>
          <t xml:space="preserve"> </t>
        </is>
      </c>
      <c r="E23" s="4" t="inlineStr">
        <is>
          <t xml:space="preserve"> </t>
        </is>
      </c>
    </row>
    <row r="24">
      <c r="A24" s="4" t="inlineStr">
        <is>
          <t>Charges</t>
        </is>
      </c>
      <c r="B24" s="6" t="n">
        <v>1630</v>
      </c>
      <c r="C24" s="4" t="inlineStr">
        <is>
          <t xml:space="preserve"> </t>
        </is>
      </c>
      <c r="D24" s="4" t="inlineStr">
        <is>
          <t xml:space="preserve"> </t>
        </is>
      </c>
      <c r="E24" s="4" t="inlineStr">
        <is>
          <t xml:space="preserve"> </t>
        </is>
      </c>
    </row>
    <row r="25">
      <c r="A25" s="4" t="inlineStr">
        <is>
          <t>Payments</t>
        </is>
      </c>
      <c r="B25" s="6" t="n">
        <v>-1198</v>
      </c>
      <c r="C25" s="4" t="inlineStr">
        <is>
          <t xml:space="preserve"> </t>
        </is>
      </c>
      <c r="D25" s="4" t="inlineStr">
        <is>
          <t xml:space="preserve"> </t>
        </is>
      </c>
      <c r="E25" s="4" t="inlineStr">
        <is>
          <t xml:space="preserve"> </t>
        </is>
      </c>
    </row>
    <row r="26">
      <c r="A26" s="4" t="inlineStr">
        <is>
          <t>Ending balance</t>
        </is>
      </c>
      <c r="B26" s="6" t="n">
        <v>432</v>
      </c>
      <c r="C26" s="6" t="n">
        <v>0</v>
      </c>
      <c r="D26" s="6" t="n">
        <v>0</v>
      </c>
      <c r="E26" s="4" t="inlineStr">
        <is>
          <t xml:space="preserve"> </t>
        </is>
      </c>
    </row>
    <row r="27">
      <c r="A27" s="4" t="inlineStr">
        <is>
          <t>Other</t>
        </is>
      </c>
      <c r="B27" s="4" t="inlineStr">
        <is>
          <t xml:space="preserve"> </t>
        </is>
      </c>
      <c r="C27" s="4" t="inlineStr">
        <is>
          <t xml:space="preserve"> </t>
        </is>
      </c>
      <c r="D27" s="4" t="inlineStr">
        <is>
          <t xml:space="preserve"> </t>
        </is>
      </c>
      <c r="E27" s="4" t="inlineStr">
        <is>
          <t xml:space="preserve"> </t>
        </is>
      </c>
    </row>
    <row r="28">
      <c r="A28" s="3" t="inlineStr">
        <is>
          <t>Restructuring Reserve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6" t="n">
        <v>7</v>
      </c>
      <c r="C29" s="4" t="inlineStr">
        <is>
          <t xml:space="preserve"> </t>
        </is>
      </c>
      <c r="D29" s="4" t="inlineStr">
        <is>
          <t xml:space="preserve"> </t>
        </is>
      </c>
      <c r="E29" s="4" t="inlineStr">
        <is>
          <t xml:space="preserve"> </t>
        </is>
      </c>
    </row>
    <row r="30">
      <c r="A30" s="4" t="inlineStr">
        <is>
          <t>Charges</t>
        </is>
      </c>
      <c r="B30" s="6" t="n">
        <v>178</v>
      </c>
      <c r="C30" s="6" t="n">
        <v>68</v>
      </c>
      <c r="D30" s="6" t="n">
        <v>68</v>
      </c>
      <c r="E30" s="5" t="n">
        <v>0</v>
      </c>
    </row>
    <row r="31">
      <c r="A31" s="4" t="inlineStr">
        <is>
          <t>Payments</t>
        </is>
      </c>
      <c r="B31" s="6" t="n">
        <v>-185</v>
      </c>
      <c r="C31" s="4" t="inlineStr">
        <is>
          <t xml:space="preserve"> </t>
        </is>
      </c>
      <c r="D31" s="4" t="inlineStr">
        <is>
          <t xml:space="preserve"> </t>
        </is>
      </c>
      <c r="E31" s="4" t="inlineStr">
        <is>
          <t xml:space="preserve"> </t>
        </is>
      </c>
    </row>
    <row r="32">
      <c r="A32" s="4" t="inlineStr">
        <is>
          <t>Ending balance</t>
        </is>
      </c>
      <c r="B32" s="5" t="n">
        <v>0</v>
      </c>
      <c r="C32" s="5" t="n">
        <v>7</v>
      </c>
      <c r="D32" s="5" t="n">
        <v>7</v>
      </c>
      <c r="E32" s="4" t="inlineStr">
        <is>
          <t xml:space="preserve"> </t>
        </is>
      </c>
    </row>
  </sheetData>
  <mergeCells count="3">
    <mergeCell ref="A1:A2"/>
    <mergeCell ref="B1:C1"/>
    <mergeCell ref="D1:E1"/>
  </mergeCells>
  <pageMargins left="0.75" right="0.75" top="1" bottom="1" header="0.5" footer="0.5"/>
</worksheet>
</file>

<file path=xl/worksheets/sheet3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ista Outdoor Inc. - 10-Q Long-term Debt (Components of Long-term Debt) (Details) - Vista Outdoor Inc. - USD ($) $ in Thousands</t>
        </is>
      </c>
      <c r="B1" s="2" t="inlineStr">
        <is>
          <t>Jun. 30, 2024</t>
        </is>
      </c>
      <c r="C1" s="2" t="inlineStr">
        <is>
          <t>Mar. 31, 2024</t>
        </is>
      </c>
      <c r="D1" s="2" t="inlineStr">
        <is>
          <t>Mar. 31, 2023</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5" t="n">
        <v>635000</v>
      </c>
      <c r="C3" s="5" t="n">
        <v>720000</v>
      </c>
      <c r="D3" s="5" t="n">
        <v>1060000</v>
      </c>
    </row>
    <row r="4">
      <c r="A4" s="4" t="inlineStr">
        <is>
          <t>Less: unamortized deferred financing costs related to term loans</t>
        </is>
      </c>
      <c r="B4" s="6" t="n">
        <v>-2622</v>
      </c>
      <c r="C4" s="6" t="n">
        <v>-2762</v>
      </c>
      <c r="D4" s="6" t="n">
        <v>-10342</v>
      </c>
    </row>
    <row r="5">
      <c r="A5" s="4" t="inlineStr">
        <is>
          <t>Long-term debt</t>
        </is>
      </c>
      <c r="B5" s="6" t="n">
        <v>632378</v>
      </c>
      <c r="C5" s="6" t="n">
        <v>717238</v>
      </c>
      <c r="D5" s="6" t="n">
        <v>1049658</v>
      </c>
    </row>
    <row r="6">
      <c r="A6" s="4" t="inlineStr">
        <is>
          <t>Less: current portion</t>
        </is>
      </c>
      <c r="B6" s="6" t="n">
        <v>0</v>
      </c>
      <c r="C6" s="6" t="n">
        <v>0</v>
      </c>
      <c r="D6" s="6" t="n">
        <v>-65000</v>
      </c>
    </row>
    <row r="7">
      <c r="A7" s="4" t="inlineStr">
        <is>
          <t>Carrying amount of long-term debt, excluding current portion</t>
        </is>
      </c>
      <c r="B7" s="6" t="n">
        <v>632378</v>
      </c>
      <c r="C7" s="6" t="n">
        <v>717238</v>
      </c>
      <c r="D7" s="6" t="n">
        <v>984658</v>
      </c>
    </row>
    <row r="8">
      <c r="A8" s="4" t="inlineStr">
        <is>
          <t>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t>
        </is>
      </c>
      <c r="B10" s="5" t="n">
        <v>135000</v>
      </c>
      <c r="C10" s="5" t="n">
        <v>220000</v>
      </c>
      <c r="D10" s="4" t="inlineStr">
        <is>
          <t xml:space="preserve"> </t>
        </is>
      </c>
    </row>
    <row r="11">
      <c r="A11" s="4" t="inlineStr">
        <is>
          <t>4.5% Senior Notes |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interest rate (in percent)</t>
        </is>
      </c>
      <c r="B13" s="8" t="n">
        <v>0.045</v>
      </c>
      <c r="C13" s="8" t="n">
        <v>0.045</v>
      </c>
      <c r="D13" s="4" t="inlineStr">
        <is>
          <t xml:space="preserve"> </t>
        </is>
      </c>
    </row>
    <row r="14">
      <c r="A14" s="4" t="inlineStr">
        <is>
          <t>Long-term debt, gross</t>
        </is>
      </c>
      <c r="B14" s="5" t="n">
        <v>500000</v>
      </c>
      <c r="C14" s="5" t="n">
        <v>500000</v>
      </c>
      <c r="D14" s="6" t="n">
        <v>500000</v>
      </c>
    </row>
    <row r="15">
      <c r="A15" s="4" t="inlineStr">
        <is>
          <t>Revolving Credit Facility | 2022 ABL Revolving Credit Facility | Line of Credi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gross</t>
        </is>
      </c>
      <c r="B17" s="5" t="n">
        <v>135000</v>
      </c>
      <c r="C17" s="5" t="n">
        <v>220000</v>
      </c>
      <c r="D17" s="5" t="n">
        <v>35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un. 30, 2024</t>
        </is>
      </c>
    </row>
    <row r="3">
      <c r="A3" s="4" t="inlineStr">
        <is>
          <t>Revelyst Business</t>
        </is>
      </c>
      <c r="B3" s="4" t="inlineStr">
        <is>
          <t xml:space="preserve"> </t>
        </is>
      </c>
    </row>
    <row r="4">
      <c r="A4" s="3" t="inlineStr">
        <is>
          <t>Entity Information [Line Items]</t>
        </is>
      </c>
      <c r="B4" s="4" t="inlineStr">
        <is>
          <t xml:space="preserve"> </t>
        </is>
      </c>
    </row>
    <row r="5">
      <c r="A5" s="4" t="inlineStr">
        <is>
          <t>Fair Value of Financial Instruments</t>
        </is>
      </c>
      <c r="B5" s="4" t="inlineStr">
        <is>
          <t>Fair Value of Financial Instruments We measure and disclose our financial assets and liabilities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three-tier hierarchy. See Note 2, Significant Accounting Policies , for additional information. The following section describes the valuation methodologies we use to measure our financial instruments at fair value on a recurring basis: Derivative Financial Instruments Hedging instruments (See Note 5, Derivative Financial Instruments ) are re-measured on a recurring basis using daily market foreign currency rates and are therefore categorized within Level 2 of the fair value hierarchy. Contingent Consideration In connection with some of our acquisitions, we recorded contingent consideration liabilities that can be earned by the sellers upon achievement of certain milestones. The liabilities are measured on a recurring basis and recorded at fair value, using a discounted cash flow analysis or a Monte Carlo simulation analysis in a risk-neutral framework with assumptions for volatility, market price of risk adjustment, risk-free rate and cost of debt, utilizing revenue projections for the respective earn-out period, corresponding targets and approximate timing of payments as outlined in the purchase agreements. The inputs used to calculate the fair value of the contingent consideration liabilities are considered to be Level 3 inputs due to the lack of relevant market activity and significant management judgment. Changes in the fair value of the contingent consideration obligation result from changes in discount periods and rates, and changes in probability assumptions with respect to the likelihood of achieving the performance targets. The fair value adjustments are recorded in selling, general, and administrative Acquisitions , for additional information. Following is a summary of our contingent consideration liability Level 3 activity during fiscal year 2024: Balance, March 31, 2023 $ 20,274 Increase in fair value 5,855 Payments made (22,573) Balance, March 31, 2024 $ 3,556 Contingent consideration liabilities are reported under the following captions in the combined balance sheets: March 31, 2024 2023 Other current liabilities $ 750 $ 8,586 Other long-term liabilities 2,806 11,688 Total $ 3,556 $ 20,274 Disclosures about the Fair Value of Financial Instruments The carrying amount of our receivables, inventory, accounts payable and accrued liabilities as of March 31, 2024 and March 31, 2023 approximates fair value because of the short maturity of these instruments. The carrying values of cash and cash equivalents as of March 31, 2024 and March 31, 2023 are categorized within Level 1 of the fair value hierarchy. During the third fiscal quarter of 2024, we recognized impairment losses related to our goodwill and indefinite-lived intangible assets. The fair value of these assets are categorized within Level 3 of the fair value hierarchy. See Note 2, Significant Accounting Policies , and Note 11, Goodwill and Intangible Assets , for discussion and details of the impairment losses recorded in the third fiscal quarter of 2024. We periodically evaluate the recoverability of the carrying amount of our long-lived assets, including amortizing intangible assets, whenever events or changes in circumstances indicate that the carrying amount of the asset may not be fully recoverable or exceeds its fair value. These assets include long-lived assets that are written down to fair value when they are held for sale or determined to be impaired. See Note 2, Significant Accounting Policies , and Note 11, Goodwill and Intangible Assets , for discussion of an identified trigger event and impairment expense related to certain amortizing intangibles during the third fiscal quarter of 2024. See Note 4. Leases , for discussion of right of use asset (ROU) impairments during the fiscal year. Significant assumptions were used to estimate fair value of long-lived assets, which were categorized within Level 3 of the fair value hierarchy. See Note 13, Restructuring , for discussion of long-lived asset impairments related to our restructuring plan during fiscal 2024. We measure and disclose our financial assets and liabilities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three-tier hierarchy. Derivative Financial Instruments Hedging instruments (See Note 4, Derivative Financial Instruments ) are re-measured on a recurring basis using daily market foreign currency rates and are therefore categorized within Level 2 of the fair value hierarchy. Contingent Consideration In connection with some of our acquisitions, we recorded contingent consideration liabilities that can be earned by the sellers upon achievement of certain milestones. The liabilities are measured on a recurring basis and recorded at fair value, using a discounted cash flow analysis or a Monte Carlo simulation analysis in a risk-neutral framework with assumptions for volatility, market price of risk adjustment, risk-free rate and cost of debt, utilizing revenue projections for the respective earn-out period, corresponding targets and approximate timing of payments as outlined in the purchase agreements. The inputs used to calculate the fair value of the contingent consideration liabilities are considered to be Level 3 inputs due to the lack of relevant market activity and significant management judgment. Changes in the fair value of the contingent consideration obligation result from changes in discount periods and rates, and changes in probability assumptions with respect to the likelihood of achieving the performance targets. The fair value adjustments are recorded in selling, general, and administrative of comprehensive loss. The estimated fair values of contingent consideration payable related to our acquisition of Stone Glacier as of June 30, 2024 is $2,806. Following is a summary of our contingent consideration liability Level 3 activity during the three months ended June 30, 2024: Balance, March 31, 2024 $ 3,556 Payments made (750) Balance, June 30, 2024 $ 2,806 Contingent consideration liabilities are reported under the following captions in the condensed combined balance sheets: June 30, 2024 March 31, 2024 Other current liabilities $ 2,806 $ 750 Other long-term liabilities — 2,806 Total $ 2,806 $ 3,556 Disclosures about the Fair Value of Financial Instruments The carrying amount of our receivables, inventory, accounts payable and accrued liabilities as of June 30, 2024 and March 31, 2024 approximates fair value because of the short maturity of these instruments. The carrying values of cash and cash equivalents as of June 30, 2024 and March 31, 2024 are categorized within Level 1 of the fair value hierarchy. Long-lived assets measured on a non-recurring basis We periodically evaluate the recoverability of the carrying amount of our long-lived assets, including amortizing intangible assets, whenever events or changes in circumstances indicate that the carrying amount of the asset may not be fully recoverable or exceeds its fair value. These assets include long-lived assets that are written down to fair value when they are held for sale or determined to be impaired. See Note 6, Divestitures and Acquisitions , for discussion of impairment recorded during the first fiscal quarter related to a divestiture completed in the second fiscal quarter of 2025. See Note 3. Leases , for discussion of right of use asset (ROU) impairments during the first fiscal quarter of 2025. Significant assumptions were used to estimate fair value of long-lived assets, which were categorized within Level 3 of the fair value hierarchy. See Note 12, Restructuring , for discussion of long-lived asset impairments related to our GEAR Up restructuring plan during the first fiscal quarter of 2025.</t>
        </is>
      </c>
    </row>
  </sheetData>
  <mergeCells count="1">
    <mergeCell ref="A1:A2"/>
  </mergeCells>
  <pageMargins left="0.75" right="0.75" top="1" bottom="1" header="0.5" footer="0.5"/>
</worksheet>
</file>

<file path=xl/worksheets/sheet350.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 width="14" customWidth="1" min="7" max="7"/>
  </cols>
  <sheetData>
    <row r="1">
      <c r="A1" s="1" t="inlineStr">
        <is>
          <t>Vista Outdoor Inc. - 10-Q Long-Term Debt (Narrative) (Details) - Vista Outdoor Inc. - USD ($)</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c r="G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5" t="n">
        <v>635000000</v>
      </c>
      <c r="C4" s="4" t="inlineStr">
        <is>
          <t xml:space="preserve"> </t>
        </is>
      </c>
      <c r="D4" s="5" t="n">
        <v>720000000</v>
      </c>
      <c r="E4" s="5" t="n">
        <v>1060000000</v>
      </c>
      <c r="F4" s="4" t="inlineStr">
        <is>
          <t xml:space="preserve"> </t>
        </is>
      </c>
      <c r="G4" s="4" t="inlineStr">
        <is>
          <t xml:space="preserve"> </t>
        </is>
      </c>
    </row>
    <row r="5">
      <c r="A5" s="4" t="inlineStr">
        <is>
          <t>Letters of credit outstanding, amount</t>
        </is>
      </c>
      <c r="B5" s="6" t="n">
        <v>13956000</v>
      </c>
      <c r="C5" s="4" t="inlineStr">
        <is>
          <t xml:space="preserve"> </t>
        </is>
      </c>
      <c r="D5" s="6" t="n">
        <v>14612000</v>
      </c>
      <c r="E5" s="4" t="inlineStr">
        <is>
          <t xml:space="preserve"> </t>
        </is>
      </c>
      <c r="F5" s="4" t="inlineStr">
        <is>
          <t xml:space="preserve"> </t>
        </is>
      </c>
      <c r="G5" s="4" t="inlineStr">
        <is>
          <t xml:space="preserve"> </t>
        </is>
      </c>
    </row>
    <row r="6">
      <c r="A6" s="4" t="inlineStr">
        <is>
          <t>Interest paid</t>
        </is>
      </c>
      <c r="B6" s="6" t="n">
        <v>3435000</v>
      </c>
      <c r="C6" s="5" t="n">
        <v>9814000</v>
      </c>
      <c r="D6" s="5" t="n">
        <v>57404000</v>
      </c>
      <c r="E6" s="5" t="n">
        <v>49343000</v>
      </c>
      <c r="F6" s="5" t="n">
        <v>25328000</v>
      </c>
      <c r="G6" s="4" t="inlineStr">
        <is>
          <t xml:space="preserve"> </t>
        </is>
      </c>
    </row>
    <row r="7">
      <c r="A7" s="4" t="inlineStr">
        <is>
          <t>Guaranto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ubsidiaries owned (as a percent)</t>
        </is>
      </c>
      <c r="B9" s="4" t="inlineStr">
        <is>
          <t xml:space="preserve"> </t>
        </is>
      </c>
      <c r="C9" s="4" t="inlineStr">
        <is>
          <t xml:space="preserve"> </t>
        </is>
      </c>
      <c r="D9" s="9" t="n">
        <v>1</v>
      </c>
      <c r="E9" s="9" t="n">
        <v>1</v>
      </c>
      <c r="F9" s="4" t="inlineStr">
        <is>
          <t xml:space="preserve"> </t>
        </is>
      </c>
      <c r="G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 gross</t>
        </is>
      </c>
      <c r="B12" s="5" t="n">
        <v>135000000</v>
      </c>
      <c r="C12" s="4" t="inlineStr">
        <is>
          <t xml:space="preserve"> </t>
        </is>
      </c>
      <c r="D12" s="5" t="n">
        <v>220000000</v>
      </c>
      <c r="E12" s="4" t="inlineStr">
        <is>
          <t xml:space="preserve"> </t>
        </is>
      </c>
      <c r="F12" s="4" t="inlineStr">
        <is>
          <t xml:space="preserve"> </t>
        </is>
      </c>
      <c r="G12" s="4" t="inlineStr">
        <is>
          <t xml:space="preserve"> </t>
        </is>
      </c>
    </row>
    <row r="13">
      <c r="A13" s="4" t="inlineStr">
        <is>
          <t>Annual commitment fee on the unused portion (as a percent)</t>
        </is>
      </c>
      <c r="B13" s="12" t="n">
        <v>0.00175</v>
      </c>
      <c r="C13" s="4" t="inlineStr">
        <is>
          <t xml:space="preserve"> </t>
        </is>
      </c>
      <c r="D13" s="12" t="n">
        <v>0.00175</v>
      </c>
      <c r="E13" s="4" t="inlineStr">
        <is>
          <t xml:space="preserve"> </t>
        </is>
      </c>
      <c r="F13" s="4" t="inlineStr">
        <is>
          <t xml:space="preserve"> </t>
        </is>
      </c>
      <c r="G13" s="4" t="inlineStr">
        <is>
          <t xml:space="preserve"> </t>
        </is>
      </c>
    </row>
    <row r="14">
      <c r="A14" s="4" t="inlineStr">
        <is>
          <t>4.5%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 (in percent)</t>
        </is>
      </c>
      <c r="B16" s="4" t="inlineStr">
        <is>
          <t xml:space="preserve"> </t>
        </is>
      </c>
      <c r="C16" s="4" t="inlineStr">
        <is>
          <t xml:space="preserve"> </t>
        </is>
      </c>
      <c r="D16" s="8" t="n">
        <v>0.045</v>
      </c>
      <c r="E16" s="4" t="inlineStr">
        <is>
          <t xml:space="preserve"> </t>
        </is>
      </c>
      <c r="F16" s="4" t="inlineStr">
        <is>
          <t xml:space="preserve"> </t>
        </is>
      </c>
      <c r="G16" s="8" t="n">
        <v>0.045</v>
      </c>
    </row>
    <row r="17">
      <c r="A17" s="4" t="inlineStr">
        <is>
          <t>Debt issuance costs</t>
        </is>
      </c>
      <c r="B17" s="4" t="inlineStr">
        <is>
          <t xml:space="preserve"> </t>
        </is>
      </c>
      <c r="C17" s="4" t="inlineStr">
        <is>
          <t xml:space="preserve"> </t>
        </is>
      </c>
      <c r="D17" s="5" t="n">
        <v>4491000</v>
      </c>
      <c r="E17" s="4" t="inlineStr">
        <is>
          <t xml:space="preserve"> </t>
        </is>
      </c>
      <c r="F17" s="4" t="inlineStr">
        <is>
          <t xml:space="preserve"> </t>
        </is>
      </c>
      <c r="G17" s="5" t="n">
        <v>4491000</v>
      </c>
    </row>
    <row r="18">
      <c r="A18" s="4" t="inlineStr">
        <is>
          <t>Amortization of debt issuance costs, period (in years)</t>
        </is>
      </c>
      <c r="B18" s="4" t="inlineStr">
        <is>
          <t xml:space="preserve"> </t>
        </is>
      </c>
      <c r="C18" s="4" t="inlineStr">
        <is>
          <t xml:space="preserve"> </t>
        </is>
      </c>
      <c r="D18" s="4" t="inlineStr">
        <is>
          <t>8 years</t>
        </is>
      </c>
      <c r="E18" s="4" t="inlineStr">
        <is>
          <t xml:space="preserve"> </t>
        </is>
      </c>
      <c r="F18" s="4" t="inlineStr">
        <is>
          <t xml:space="preserve"> </t>
        </is>
      </c>
      <c r="G18" s="4" t="inlineStr">
        <is>
          <t>8 years</t>
        </is>
      </c>
    </row>
    <row r="19">
      <c r="A19" s="4" t="inlineStr">
        <is>
          <t>Guarantor obligations, maximum exposure, undiscounted</t>
        </is>
      </c>
      <c r="B19" s="4" t="inlineStr">
        <is>
          <t xml:space="preserve"> </t>
        </is>
      </c>
      <c r="C19" s="4" t="inlineStr">
        <is>
          <t xml:space="preserve"> </t>
        </is>
      </c>
      <c r="D19" s="5" t="n">
        <v>75000000</v>
      </c>
      <c r="E19" s="5" t="n">
        <v>75000000</v>
      </c>
      <c r="F19" s="4" t="inlineStr">
        <is>
          <t xml:space="preserve"> </t>
        </is>
      </c>
      <c r="G19" s="4" t="inlineStr">
        <is>
          <t xml:space="preserve"> </t>
        </is>
      </c>
    </row>
    <row r="20">
      <c r="A20" s="4" t="inlineStr">
        <is>
          <t>4.5%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ce amount on 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5" t="n">
        <v>500000000</v>
      </c>
    </row>
    <row r="23">
      <c r="A23" s="4" t="inlineStr">
        <is>
          <t>4.5% Senior Notes | Carrying Amount | Fair Value, Recur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xed rate debt</t>
        </is>
      </c>
      <c r="B25" s="5" t="n">
        <v>500000000</v>
      </c>
      <c r="C25" s="4" t="inlineStr">
        <is>
          <t xml:space="preserve"> </t>
        </is>
      </c>
      <c r="D25" s="6" t="n">
        <v>500000000</v>
      </c>
      <c r="E25" s="6" t="n">
        <v>500000000</v>
      </c>
      <c r="F25" s="4" t="inlineStr">
        <is>
          <t xml:space="preserve"> </t>
        </is>
      </c>
      <c r="G25" s="4" t="inlineStr">
        <is>
          <t xml:space="preserve"> </t>
        </is>
      </c>
    </row>
    <row r="26">
      <c r="A26" s="4" t="inlineStr">
        <is>
          <t>4.5% Senior Notes | Fair Value, Inputs, Level 2 | Carrying Amount | Fair Value, Recur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xed rate debt</t>
        </is>
      </c>
      <c r="B28" s="4" t="inlineStr">
        <is>
          <t xml:space="preserve"> </t>
        </is>
      </c>
      <c r="C28" s="4" t="inlineStr">
        <is>
          <t xml:space="preserve"> </t>
        </is>
      </c>
      <c r="D28" s="6" t="n">
        <v>500000000</v>
      </c>
      <c r="E28" s="4" t="inlineStr">
        <is>
          <t xml:space="preserve"> </t>
        </is>
      </c>
      <c r="F28" s="4" t="inlineStr">
        <is>
          <t xml:space="preserve"> </t>
        </is>
      </c>
      <c r="G28" s="5" t="n">
        <v>500000000</v>
      </c>
    </row>
    <row r="29">
      <c r="A29" s="4" t="inlineStr">
        <is>
          <t>4.5% Senior Notes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 gross</t>
        </is>
      </c>
      <c r="B31" s="5" t="n">
        <v>500000000</v>
      </c>
      <c r="C31" s="4" t="inlineStr">
        <is>
          <t xml:space="preserve"> </t>
        </is>
      </c>
      <c r="D31" s="5" t="n">
        <v>500000000</v>
      </c>
      <c r="E31" s="6" t="n">
        <v>500000000</v>
      </c>
      <c r="F31" s="4" t="inlineStr">
        <is>
          <t xml:space="preserve"> </t>
        </is>
      </c>
      <c r="G31" s="4" t="inlineStr">
        <is>
          <t xml:space="preserve"> </t>
        </is>
      </c>
    </row>
    <row r="32">
      <c r="A32" s="4" t="inlineStr">
        <is>
          <t>Debt instrument, interest rate (in percent)</t>
        </is>
      </c>
      <c r="B32" s="8" t="n">
        <v>0.045</v>
      </c>
      <c r="C32" s="4" t="inlineStr">
        <is>
          <t xml:space="preserve"> </t>
        </is>
      </c>
      <c r="D32" s="8" t="n">
        <v>0.045</v>
      </c>
      <c r="E32" s="4" t="inlineStr">
        <is>
          <t xml:space="preserve"> </t>
        </is>
      </c>
      <c r="F32" s="4" t="inlineStr">
        <is>
          <t xml:space="preserve"> </t>
        </is>
      </c>
      <c r="G32" s="4" t="inlineStr">
        <is>
          <t xml:space="preserve"> </t>
        </is>
      </c>
    </row>
    <row r="33">
      <c r="A33" s="4" t="inlineStr">
        <is>
          <t>Revolving Credit Facility | 2022 ABL Revolving Credit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ce amount on debt instrument</t>
        </is>
      </c>
      <c r="B35" s="4" t="inlineStr">
        <is>
          <t xml:space="preserve"> </t>
        </is>
      </c>
      <c r="C35" s="4" t="inlineStr">
        <is>
          <t xml:space="preserve"> </t>
        </is>
      </c>
      <c r="D35" s="4" t="inlineStr">
        <is>
          <t xml:space="preserve"> </t>
        </is>
      </c>
      <c r="E35" s="6" t="n">
        <v>600000000</v>
      </c>
      <c r="F35" s="4" t="inlineStr">
        <is>
          <t xml:space="preserve"> </t>
        </is>
      </c>
      <c r="G35" s="4" t="inlineStr">
        <is>
          <t xml:space="preserve"> </t>
        </is>
      </c>
    </row>
    <row r="36">
      <c r="A36" s="4" t="inlineStr">
        <is>
          <t>Long-term debt, gross</t>
        </is>
      </c>
      <c r="B36" s="5" t="n">
        <v>135000000</v>
      </c>
      <c r="C36" s="4" t="inlineStr">
        <is>
          <t xml:space="preserve"> </t>
        </is>
      </c>
      <c r="D36" s="5" t="n">
        <v>220000000</v>
      </c>
      <c r="E36" s="6" t="n">
        <v>355000000</v>
      </c>
      <c r="F36" s="4" t="inlineStr">
        <is>
          <t xml:space="preserve"> </t>
        </is>
      </c>
      <c r="G36" s="4" t="inlineStr">
        <is>
          <t xml:space="preserve"> </t>
        </is>
      </c>
    </row>
    <row r="37">
      <c r="A37" s="4" t="inlineStr">
        <is>
          <t>Restricted payment limit</t>
        </is>
      </c>
      <c r="B37" s="6" t="n">
        <v>57000000</v>
      </c>
      <c r="C37" s="4" t="inlineStr">
        <is>
          <t xml:space="preserve"> </t>
        </is>
      </c>
      <c r="D37" s="6" t="n">
        <v>57000000</v>
      </c>
      <c r="E37" s="6" t="n">
        <v>57000000</v>
      </c>
      <c r="F37" s="4" t="inlineStr">
        <is>
          <t xml:space="preserve"> </t>
        </is>
      </c>
      <c r="G37" s="4" t="inlineStr">
        <is>
          <t xml:space="preserve"> </t>
        </is>
      </c>
    </row>
    <row r="38">
      <c r="A38" s="4" t="inlineStr">
        <is>
          <t>Line of credit facility, remaining borrowing capacity</t>
        </is>
      </c>
      <c r="B38" s="6" t="n">
        <v>271256000</v>
      </c>
      <c r="C38" s="4" t="inlineStr">
        <is>
          <t xml:space="preserve"> </t>
        </is>
      </c>
      <c r="D38" s="4" t="inlineStr">
        <is>
          <t xml:space="preserve"> </t>
        </is>
      </c>
      <c r="E38" s="5" t="n">
        <v>237109000</v>
      </c>
      <c r="F38" s="4" t="inlineStr">
        <is>
          <t xml:space="preserve"> </t>
        </is>
      </c>
      <c r="G38" s="4" t="inlineStr">
        <is>
          <t xml:space="preserve"> </t>
        </is>
      </c>
    </row>
    <row r="39">
      <c r="A39" s="4" t="inlineStr">
        <is>
          <t>Debt issuance costs</t>
        </is>
      </c>
      <c r="B39" s="5" t="n">
        <v>11310000</v>
      </c>
      <c r="C39" s="4" t="inlineStr">
        <is>
          <t xml:space="preserve"> </t>
        </is>
      </c>
      <c r="D39" s="5" t="n">
        <v>11310000</v>
      </c>
      <c r="E39" s="4" t="inlineStr">
        <is>
          <t xml:space="preserve"> </t>
        </is>
      </c>
      <c r="F39" s="4" t="inlineStr">
        <is>
          <t xml:space="preserve"> </t>
        </is>
      </c>
      <c r="G39" s="4" t="inlineStr">
        <is>
          <t xml:space="preserve"> </t>
        </is>
      </c>
    </row>
    <row r="40">
      <c r="A40" s="4" t="inlineStr">
        <is>
          <t>Debt instrument, covenant, minimum threshold line of capacity (as a percent)</t>
        </is>
      </c>
      <c r="B40" s="4" t="inlineStr">
        <is>
          <t xml:space="preserve"> </t>
        </is>
      </c>
      <c r="C40" s="4" t="inlineStr">
        <is>
          <t xml:space="preserve"> </t>
        </is>
      </c>
      <c r="D40" s="9" t="n">
        <v>0.1</v>
      </c>
      <c r="E40" s="9" t="n">
        <v>0.1</v>
      </c>
      <c r="F40" s="4" t="inlineStr">
        <is>
          <t xml:space="preserve"> </t>
        </is>
      </c>
      <c r="G40" s="4" t="inlineStr">
        <is>
          <t xml:space="preserve"> </t>
        </is>
      </c>
    </row>
    <row r="41">
      <c r="A41" s="4" t="inlineStr">
        <is>
          <t>Revolving Credit Facility | 2022 ABL Revolving Credit Facility | Line of Credi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ne of credit facility, increased borrowing capacity, amount</t>
        </is>
      </c>
      <c r="B43" s="4" t="inlineStr">
        <is>
          <t xml:space="preserve"> </t>
        </is>
      </c>
      <c r="C43" s="4" t="inlineStr">
        <is>
          <t xml:space="preserve"> </t>
        </is>
      </c>
      <c r="D43" s="5" t="n">
        <v>150000</v>
      </c>
      <c r="E43" s="5" t="n">
        <v>150000</v>
      </c>
      <c r="F43" s="4" t="inlineStr">
        <is>
          <t xml:space="preserve"> </t>
        </is>
      </c>
      <c r="G43" s="4" t="inlineStr">
        <is>
          <t xml:space="preserve"> </t>
        </is>
      </c>
    </row>
    <row r="44">
      <c r="A44" s="4" t="inlineStr">
        <is>
          <t>Secured Debt | 2022 Term Loan | Senior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ace amount on debt instrument</t>
        </is>
      </c>
      <c r="B46" s="4" t="inlineStr">
        <is>
          <t xml:space="preserve"> </t>
        </is>
      </c>
      <c r="C46" s="4" t="inlineStr">
        <is>
          <t xml:space="preserve"> </t>
        </is>
      </c>
      <c r="D46" s="6" t="n">
        <v>350000000</v>
      </c>
      <c r="E46" s="6" t="n">
        <v>350000000</v>
      </c>
      <c r="F46" s="4" t="inlineStr">
        <is>
          <t xml:space="preserve"> </t>
        </is>
      </c>
      <c r="G46" s="4" t="inlineStr">
        <is>
          <t xml:space="preserve"> </t>
        </is>
      </c>
    </row>
    <row r="47">
      <c r="A47" s="4" t="inlineStr">
        <is>
          <t>Long-term debt, gross</t>
        </is>
      </c>
      <c r="B47" s="4" t="inlineStr">
        <is>
          <t xml:space="preserve"> </t>
        </is>
      </c>
      <c r="C47" s="4" t="inlineStr">
        <is>
          <t xml:space="preserve"> </t>
        </is>
      </c>
      <c r="D47" s="5" t="n">
        <v>0</v>
      </c>
      <c r="E47" s="5" t="n">
        <v>205000000</v>
      </c>
      <c r="F47" s="4" t="inlineStr">
        <is>
          <t xml:space="preserve"> </t>
        </is>
      </c>
      <c r="G47" s="4" t="inlineStr">
        <is>
          <t xml:space="preserve"> </t>
        </is>
      </c>
    </row>
    <row r="48">
      <c r="A48" s="4" t="inlineStr">
        <is>
          <t>Non-First-in, Last-out, Revolving Credit Facility | 2022 ABL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eighted average interest rate (as a percent)</t>
        </is>
      </c>
      <c r="B50" s="8" t="n">
        <v>0.0649</v>
      </c>
      <c r="C50" s="4" t="inlineStr">
        <is>
          <t xml:space="preserve"> </t>
        </is>
      </c>
      <c r="D50" s="8" t="n">
        <v>0.06660000000000001</v>
      </c>
      <c r="E50" s="4" t="inlineStr">
        <is>
          <t xml:space="preserve"> </t>
        </is>
      </c>
      <c r="F50" s="4" t="inlineStr">
        <is>
          <t xml:space="preserve"> </t>
        </is>
      </c>
      <c r="G50" s="4" t="inlineStr">
        <is>
          <t xml:space="preserve"> </t>
        </is>
      </c>
    </row>
    <row r="51">
      <c r="A51" s="4" t="inlineStr">
        <is>
          <t>Non-First-in, Last-out, Revolving Credit Facility | 2022 ABL Revolving Credit Facility | Bas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strument, basis spread on variable rate (as a percent)</t>
        </is>
      </c>
      <c r="B53" s="8" t="n">
        <v>0.005</v>
      </c>
      <c r="C53" s="4" t="inlineStr">
        <is>
          <t xml:space="preserve"> </t>
        </is>
      </c>
      <c r="D53" s="8" t="n">
        <v>0.005</v>
      </c>
      <c r="E53" s="4" t="inlineStr">
        <is>
          <t xml:space="preserve"> </t>
        </is>
      </c>
      <c r="F53" s="4" t="inlineStr">
        <is>
          <t xml:space="preserve"> </t>
        </is>
      </c>
      <c r="G53" s="4" t="inlineStr">
        <is>
          <t xml:space="preserve"> </t>
        </is>
      </c>
    </row>
    <row r="54">
      <c r="A54" s="4" t="inlineStr">
        <is>
          <t>Non-First-in, Last-out, Revolving Credit Facility | 2022 ABL Revolving Credit Facility | Secured Overnight Financing Rate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redit spread adjustment (as a percent)</t>
        </is>
      </c>
      <c r="B56" s="4" t="inlineStr">
        <is>
          <t xml:space="preserve"> </t>
        </is>
      </c>
      <c r="C56" s="4" t="inlineStr">
        <is>
          <t xml:space="preserve"> </t>
        </is>
      </c>
      <c r="D56" s="4" t="inlineStr">
        <is>
          <t xml:space="preserve"> </t>
        </is>
      </c>
      <c r="E56" s="8" t="n">
        <v>0.001</v>
      </c>
      <c r="F56" s="4" t="inlineStr">
        <is>
          <t xml:space="preserve"> </t>
        </is>
      </c>
      <c r="G56" s="4" t="inlineStr">
        <is>
          <t xml:space="preserve"> </t>
        </is>
      </c>
    </row>
    <row r="57">
      <c r="A57" s="4" t="inlineStr">
        <is>
          <t>Non-First-in, Last-out, Revolving Credit Facility | 2022 ABL Revolving Credit Facility | Minimum | Bas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basis spread on variable rate (as a percent)</t>
        </is>
      </c>
      <c r="B59" s="4" t="inlineStr">
        <is>
          <t xml:space="preserve"> </t>
        </is>
      </c>
      <c r="C59" s="4" t="inlineStr">
        <is>
          <t xml:space="preserve"> </t>
        </is>
      </c>
      <c r="D59" s="8" t="n">
        <v>0.0025</v>
      </c>
      <c r="E59" s="8" t="n">
        <v>0.0025</v>
      </c>
      <c r="F59" s="4" t="inlineStr">
        <is>
          <t xml:space="preserve"> </t>
        </is>
      </c>
      <c r="G59" s="4" t="inlineStr">
        <is>
          <t xml:space="preserve"> </t>
        </is>
      </c>
    </row>
    <row r="60">
      <c r="A60" s="4" t="inlineStr">
        <is>
          <t>Non-First-in, Last-out, Revolving Credit Facility | 2022 ABL Revolving Credit Facility | Minimum | Secured Overnight Financing Rate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basis spread on variable rate (as a percent)</t>
        </is>
      </c>
      <c r="B62" s="4" t="inlineStr">
        <is>
          <t xml:space="preserve"> </t>
        </is>
      </c>
      <c r="C62" s="4" t="inlineStr">
        <is>
          <t xml:space="preserve"> </t>
        </is>
      </c>
      <c r="D62" s="4" t="inlineStr">
        <is>
          <t xml:space="preserve"> </t>
        </is>
      </c>
      <c r="E62" s="8" t="n">
        <v>0.0125</v>
      </c>
      <c r="F62" s="4" t="inlineStr">
        <is>
          <t xml:space="preserve"> </t>
        </is>
      </c>
      <c r="G62" s="4" t="inlineStr">
        <is>
          <t xml:space="preserve"> </t>
        </is>
      </c>
    </row>
    <row r="63">
      <c r="A63" s="4" t="inlineStr">
        <is>
          <t>Non-First-in, Last-out, Revolving Credit Facility | 2022 ABL Revolving Credit Facility | Maximum | Bas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instrument, basis spread on variable rate (as a percent)</t>
        </is>
      </c>
      <c r="B65" s="4" t="inlineStr">
        <is>
          <t xml:space="preserve"> </t>
        </is>
      </c>
      <c r="C65" s="4" t="inlineStr">
        <is>
          <t xml:space="preserve"> </t>
        </is>
      </c>
      <c r="D65" s="8" t="n">
        <v>0.0075</v>
      </c>
      <c r="E65" s="8" t="n">
        <v>0.0075</v>
      </c>
      <c r="F65" s="4" t="inlineStr">
        <is>
          <t xml:space="preserve"> </t>
        </is>
      </c>
      <c r="G65" s="4" t="inlineStr">
        <is>
          <t xml:space="preserve"> </t>
        </is>
      </c>
    </row>
    <row r="66">
      <c r="A66" s="4" t="inlineStr">
        <is>
          <t>Non-First-in, Last-out, Revolving Credit Facility | 2022 ABL Revolving Credit Facility | Maximum | Secured Overnight Financing Rate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instrument, basis spread on variable rate (as a percent)</t>
        </is>
      </c>
      <c r="B68" s="4" t="inlineStr">
        <is>
          <t xml:space="preserve"> </t>
        </is>
      </c>
      <c r="C68" s="4" t="inlineStr">
        <is>
          <t xml:space="preserve"> </t>
        </is>
      </c>
      <c r="D68" s="4" t="inlineStr">
        <is>
          <t xml:space="preserve"> </t>
        </is>
      </c>
      <c r="E68" s="8" t="n">
        <v>0.0175</v>
      </c>
      <c r="F68" s="4" t="inlineStr">
        <is>
          <t xml:space="preserve"> </t>
        </is>
      </c>
      <c r="G68" s="4" t="inlineStr">
        <is>
          <t xml:space="preserve"> </t>
        </is>
      </c>
    </row>
    <row r="69">
      <c r="A69" s="4" t="inlineStr">
        <is>
          <t>Non-First-in, Last-out, Revolving Credit Facility | 2022 Term Loan | Secured Overnight Financing Rate (SOF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bt instrument, basis spread on variable rate (as a percent)</t>
        </is>
      </c>
      <c r="B71" s="8" t="n">
        <v>0.015</v>
      </c>
      <c r="C71" s="4" t="inlineStr">
        <is>
          <t xml:space="preserve"> </t>
        </is>
      </c>
      <c r="D71" s="4" t="inlineStr">
        <is>
          <t xml:space="preserve"> </t>
        </is>
      </c>
      <c r="E71" s="4" t="inlineStr">
        <is>
          <t xml:space="preserve"> </t>
        </is>
      </c>
      <c r="F71" s="4" t="inlineStr">
        <is>
          <t xml:space="preserve"> </t>
        </is>
      </c>
      <c r="G71" s="4" t="inlineStr">
        <is>
          <t xml:space="preserve"> </t>
        </is>
      </c>
    </row>
  </sheetData>
  <mergeCells count="3">
    <mergeCell ref="A1:A2"/>
    <mergeCell ref="B1:C1"/>
    <mergeCell ref="D1:G1"/>
  </mergeCells>
  <pageMargins left="0.75" right="0.75" top="1" bottom="1" header="0.5" footer="0.5"/>
</worksheet>
</file>

<file path=xl/worksheets/sheet3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Vista Outdoor Inc. - 10-Q Employee Benefit Plans (Narrative) (Details) - Vista Outdoor Inc.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net loss for employee defined benefit plans</t>
        </is>
      </c>
      <c r="B4" s="5" t="n">
        <v>415</v>
      </c>
      <c r="C4" s="5" t="n">
        <v>237</v>
      </c>
      <c r="D4" s="5" t="n">
        <v>951</v>
      </c>
      <c r="E4" s="5" t="n">
        <v>1525</v>
      </c>
      <c r="F4" s="5" t="n">
        <v>426</v>
      </c>
    </row>
    <row r="5">
      <c r="A5" s="4" t="inlineStr">
        <is>
          <t>Expected future employer contributions during fiscal year 2025</t>
        </is>
      </c>
      <c r="B5" s="6" t="n">
        <v>800</v>
      </c>
      <c r="C5" s="4" t="inlineStr">
        <is>
          <t xml:space="preserve"> </t>
        </is>
      </c>
      <c r="D5" s="4" t="inlineStr">
        <is>
          <t xml:space="preserve"> </t>
        </is>
      </c>
      <c r="E5" s="4" t="inlineStr">
        <is>
          <t xml:space="preserve"> </t>
        </is>
      </c>
      <c r="F5" s="4" t="inlineStr">
        <is>
          <t xml:space="preserve"> </t>
        </is>
      </c>
    </row>
    <row r="6">
      <c r="A6" s="4" t="inlineStr">
        <is>
          <t>Pension Benef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ibutions by employer</t>
        </is>
      </c>
      <c r="B8" s="5" t="n">
        <v>3500</v>
      </c>
      <c r="C8" s="5" t="n">
        <v>0</v>
      </c>
      <c r="D8" s="5" t="n">
        <v>0</v>
      </c>
      <c r="E8" s="5" t="n">
        <v>0</v>
      </c>
      <c r="F8" s="5" t="n">
        <v>1300</v>
      </c>
    </row>
  </sheetData>
  <mergeCells count="3">
    <mergeCell ref="A1:A2"/>
    <mergeCell ref="B1:C1"/>
    <mergeCell ref="D1:F1"/>
  </mergeCells>
  <pageMargins left="0.75" right="0.75" top="1" bottom="1" header="0.5" footer="0.5"/>
</worksheet>
</file>

<file path=xl/worksheets/sheet3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Vista Outdoor Inc. - 10-Q Income Taxes (Narrative) (Detail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after which tax positions classified as noncurrent income tax liabilities</t>
        </is>
      </c>
      <c r="B4" s="4" t="inlineStr">
        <is>
          <t xml:space="preserve"> </t>
        </is>
      </c>
      <c r="C4" s="4" t="inlineStr">
        <is>
          <t xml:space="preserve"> </t>
        </is>
      </c>
      <c r="D4" s="4" t="inlineStr">
        <is>
          <t>1 year</t>
        </is>
      </c>
      <c r="E4" s="4" t="inlineStr">
        <is>
          <t xml:space="preserve"> </t>
        </is>
      </c>
      <c r="F4" s="4" t="inlineStr">
        <is>
          <t xml:space="preserve"> </t>
        </is>
      </c>
    </row>
    <row r="5">
      <c r="A5" s="4" t="inlineStr">
        <is>
          <t>Vista Outdoor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ffective tax rates (in percent)</t>
        </is>
      </c>
      <c r="B7" s="8" t="n">
        <v>0.201</v>
      </c>
      <c r="C7" s="9" t="n">
        <v>0.23</v>
      </c>
      <c r="D7" s="9" t="n">
        <v>0.62</v>
      </c>
      <c r="E7" s="8" t="n">
        <v>1.192</v>
      </c>
      <c r="F7" s="8" t="n">
        <v>0.238</v>
      </c>
    </row>
    <row r="8">
      <c r="A8" s="4" t="inlineStr">
        <is>
          <t>Income taxes paid, net of refunds</t>
        </is>
      </c>
      <c r="B8" s="5" t="n">
        <v>-513</v>
      </c>
      <c r="C8" s="5" t="n">
        <v>251</v>
      </c>
      <c r="D8" s="5" t="n">
        <v>65161</v>
      </c>
      <c r="E8" s="5" t="n">
        <v>43201</v>
      </c>
      <c r="F8" s="4" t="inlineStr">
        <is>
          <t xml:space="preserve"> </t>
        </is>
      </c>
    </row>
    <row r="9">
      <c r="A9" s="4" t="inlineStr">
        <is>
          <t>Period after which tax positions classified as noncurrent income tax liabilities</t>
        </is>
      </c>
      <c r="B9" s="4" t="inlineStr">
        <is>
          <t>1 year</t>
        </is>
      </c>
      <c r="C9" s="4" t="inlineStr">
        <is>
          <t xml:space="preserve"> </t>
        </is>
      </c>
      <c r="D9" s="4" t="inlineStr">
        <is>
          <t xml:space="preserve"> </t>
        </is>
      </c>
      <c r="E9" s="4" t="inlineStr">
        <is>
          <t xml:space="preserve"> </t>
        </is>
      </c>
      <c r="F9" s="4" t="inlineStr">
        <is>
          <t xml:space="preserve"> </t>
        </is>
      </c>
    </row>
    <row r="10">
      <c r="A10" s="4" t="inlineStr">
        <is>
          <t>Unrecognized tax benefit including interest and penalties</t>
        </is>
      </c>
      <c r="B10" s="5" t="n">
        <v>26364</v>
      </c>
      <c r="C10" s="4" t="inlineStr">
        <is>
          <t xml:space="preserve"> </t>
        </is>
      </c>
      <c r="D10" s="6" t="n">
        <v>24853</v>
      </c>
      <c r="E10" s="6" t="n">
        <v>28692</v>
      </c>
      <c r="F10" s="4" t="inlineStr">
        <is>
          <t xml:space="preserve"> </t>
        </is>
      </c>
    </row>
    <row r="11">
      <c r="A11" s="4" t="inlineStr">
        <is>
          <t>Amount of reasonably possible decrease in uncertain tax benefits</t>
        </is>
      </c>
      <c r="B11" s="6" t="n">
        <v>857</v>
      </c>
      <c r="C11" s="4" t="inlineStr">
        <is>
          <t xml:space="preserve"> </t>
        </is>
      </c>
      <c r="D11" s="6" t="n">
        <v>716</v>
      </c>
      <c r="E11" s="4" t="inlineStr">
        <is>
          <t xml:space="preserve"> </t>
        </is>
      </c>
      <c r="F11" s="4" t="inlineStr">
        <is>
          <t xml:space="preserve"> </t>
        </is>
      </c>
    </row>
    <row r="12">
      <c r="A12" s="4" t="inlineStr">
        <is>
          <t>Unrecognized tax benefits that would impact effective tax rate</t>
        </is>
      </c>
      <c r="B12" s="4" t="inlineStr">
        <is>
          <t xml:space="preserve"> </t>
        </is>
      </c>
      <c r="C12" s="4" t="inlineStr">
        <is>
          <t xml:space="preserve"> </t>
        </is>
      </c>
      <c r="D12" s="5" t="n">
        <v>20327</v>
      </c>
      <c r="E12" s="5" t="n">
        <v>24419</v>
      </c>
      <c r="F12" s="4" t="inlineStr">
        <is>
          <t xml:space="preserve"> </t>
        </is>
      </c>
    </row>
    <row r="13">
      <c r="A13" s="4" t="inlineStr">
        <is>
          <t>Minimum | Vista Outdoor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tax benefits that would impact effective tax rate</t>
        </is>
      </c>
      <c r="B15" s="6" t="n">
        <v>0</v>
      </c>
      <c r="C15" s="4" t="inlineStr">
        <is>
          <t xml:space="preserve"> </t>
        </is>
      </c>
      <c r="D15" s="4" t="inlineStr">
        <is>
          <t xml:space="preserve"> </t>
        </is>
      </c>
      <c r="E15" s="4" t="inlineStr">
        <is>
          <t xml:space="preserve"> </t>
        </is>
      </c>
      <c r="F15" s="4" t="inlineStr">
        <is>
          <t xml:space="preserve"> </t>
        </is>
      </c>
    </row>
    <row r="16">
      <c r="A16" s="4" t="inlineStr">
        <is>
          <t>Maximum | Vista Outdoor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tax benefits that would impact effective tax rate</t>
        </is>
      </c>
      <c r="B18" s="5" t="n">
        <v>683</v>
      </c>
      <c r="C18" s="4" t="inlineStr">
        <is>
          <t xml:space="preserve"> </t>
        </is>
      </c>
      <c r="D18" s="4" t="inlineStr">
        <is>
          <t xml:space="preserve"> </t>
        </is>
      </c>
      <c r="E18" s="4" t="inlineStr">
        <is>
          <t xml:space="preserve"> </t>
        </is>
      </c>
      <c r="F18" s="4" t="inlineStr">
        <is>
          <t xml:space="preserve"> </t>
        </is>
      </c>
    </row>
  </sheetData>
  <mergeCells count="3">
    <mergeCell ref="A1:A2"/>
    <mergeCell ref="B1:C1"/>
    <mergeCell ref="D1:F1"/>
  </mergeCells>
  <pageMargins left="0.75" right="0.75" top="1" bottom="1" header="0.5" footer="0.5"/>
</worksheet>
</file>

<file path=xl/worksheets/sheet3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ista Outdoor Inc. - 10-Q Commitments and Contingencies (Narrative) (Details) - Vista Outdoor Inc. - USD ($) $ in Thousands</t>
        </is>
      </c>
      <c r="B1" s="2" t="inlineStr">
        <is>
          <t>Jun. 30, 2024</t>
        </is>
      </c>
      <c r="C1" s="2" t="inlineStr">
        <is>
          <t>Mar. 31, 2024</t>
        </is>
      </c>
      <c r="D1" s="2" t="inlineStr">
        <is>
          <t>Mar. 31, 2023</t>
        </is>
      </c>
    </row>
    <row r="2">
      <c r="A2" s="3" t="inlineStr">
        <is>
          <t>Entity Information [Line Items]</t>
        </is>
      </c>
      <c r="B2" s="4" t="inlineStr">
        <is>
          <t xml:space="preserve"> </t>
        </is>
      </c>
      <c r="C2" s="4" t="inlineStr">
        <is>
          <t xml:space="preserve"> </t>
        </is>
      </c>
      <c r="D2" s="4" t="inlineStr">
        <is>
          <t xml:space="preserve"> </t>
        </is>
      </c>
    </row>
    <row r="3">
      <c r="A3" s="4" t="inlineStr">
        <is>
          <t>Liability for environmental remediation</t>
        </is>
      </c>
      <c r="B3" s="5" t="n">
        <v>505</v>
      </c>
      <c r="C3" s="5" t="n">
        <v>280</v>
      </c>
      <c r="D3" s="5" t="n">
        <v>717</v>
      </c>
    </row>
    <row r="4">
      <c r="A4" s="4" t="inlineStr">
        <is>
          <t>Commitments for minimum lease payments under non-cancelable operating leases</t>
        </is>
      </c>
      <c r="B4" s="5" t="n">
        <v>169681</v>
      </c>
      <c r="C4" s="5" t="n">
        <v>176314</v>
      </c>
      <c r="D4" s="4" t="inlineStr">
        <is>
          <t xml:space="preserve"> </t>
        </is>
      </c>
    </row>
  </sheetData>
  <pageMargins left="0.75" right="0.75" top="1" bottom="1" header="0.5" footer="0.5"/>
</worksheet>
</file>

<file path=xl/worksheets/sheet35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33" customWidth="1" min="6" max="6"/>
    <col width="32" customWidth="1" min="7" max="7"/>
    <col width="14" customWidth="1" min="8" max="8"/>
    <col width="22" customWidth="1" min="9" max="9"/>
    <col width="22" customWidth="1" min="10" max="10"/>
  </cols>
  <sheetData>
    <row r="1">
      <c r="A1" s="1" t="inlineStr">
        <is>
          <t>Vista Outdoor Inc. - 10-Q Operating Segment Information (Narrative) (Details) - Vista Outdoor Inc. $ in Thousands</t>
        </is>
      </c>
      <c r="B1" s="2" t="inlineStr">
        <is>
          <t>3 Months Ended</t>
        </is>
      </c>
      <c r="E1" s="2" t="inlineStr">
        <is>
          <t>12 Months Ended</t>
        </is>
      </c>
    </row>
    <row r="2">
      <c r="B2" s="2" t="inlineStr">
        <is>
          <t>Jun. 30, 2024 USD ($) segment</t>
        </is>
      </c>
      <c r="C2" s="2" t="inlineStr">
        <is>
          <t>Mar. 31, 2024 segment</t>
        </is>
      </c>
      <c r="D2" s="2" t="inlineStr">
        <is>
          <t>Jun. 25, 2023 USD ($)</t>
        </is>
      </c>
      <c r="E2" s="2" t="inlineStr">
        <is>
          <t>Mar. 31, 2024 USD ($)</t>
        </is>
      </c>
      <c r="F2" s="2" t="inlineStr">
        <is>
          <t>Mar. 31, 2024 reportable_segment</t>
        </is>
      </c>
      <c r="G2" s="2" t="inlineStr">
        <is>
          <t>Mar. 31, 2024 operating_segment</t>
        </is>
      </c>
      <c r="H2" s="2" t="inlineStr">
        <is>
          <t>Mar. 31, 2024</t>
        </is>
      </c>
      <c r="I2" s="2" t="inlineStr">
        <is>
          <t>Mar. 31, 2023 USD ($)</t>
        </is>
      </c>
      <c r="J2" s="2" t="inlineStr">
        <is>
          <t>Mar.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t>
        </is>
      </c>
      <c r="B4" s="6" t="n">
        <v>4</v>
      </c>
      <c r="C4" s="4" t="inlineStr">
        <is>
          <t xml:space="preserve"> </t>
        </is>
      </c>
      <c r="D4" s="4" t="inlineStr">
        <is>
          <t xml:space="preserve"> </t>
        </is>
      </c>
      <c r="E4" s="4" t="inlineStr">
        <is>
          <t xml:space="preserve"> </t>
        </is>
      </c>
      <c r="F4" s="4" t="inlineStr">
        <is>
          <t xml:space="preserve"> </t>
        </is>
      </c>
      <c r="G4" s="6" t="n">
        <v>4</v>
      </c>
      <c r="H4" s="4" t="inlineStr">
        <is>
          <t xml:space="preserve"> </t>
        </is>
      </c>
      <c r="I4" s="4" t="inlineStr">
        <is>
          <t xml:space="preserve"> </t>
        </is>
      </c>
      <c r="J4" s="4" t="inlineStr">
        <is>
          <t xml:space="preserve"> </t>
        </is>
      </c>
    </row>
    <row r="5">
      <c r="A5" s="4" t="inlineStr">
        <is>
          <t>Number of reportable segments</t>
        </is>
      </c>
      <c r="B5" s="6" t="n">
        <v>4</v>
      </c>
      <c r="C5" s="4" t="inlineStr">
        <is>
          <t xml:space="preserve"> </t>
        </is>
      </c>
      <c r="D5" s="4" t="inlineStr">
        <is>
          <t xml:space="preserve"> </t>
        </is>
      </c>
      <c r="E5" s="4" t="inlineStr">
        <is>
          <t xml:space="preserve"> </t>
        </is>
      </c>
      <c r="F5" s="6" t="n">
        <v>4</v>
      </c>
      <c r="G5" s="6" t="n">
        <v>4</v>
      </c>
      <c r="H5" s="4" t="inlineStr">
        <is>
          <t xml:space="preserve"> </t>
        </is>
      </c>
      <c r="I5" s="4" t="inlineStr">
        <is>
          <t xml:space="preserve"> </t>
        </is>
      </c>
      <c r="J5" s="4" t="inlineStr">
        <is>
          <t xml:space="preserve"> </t>
        </is>
      </c>
    </row>
    <row r="6">
      <c r="A6" s="4" t="inlineStr">
        <is>
          <t>Sales, net</t>
        </is>
      </c>
      <c r="B6" s="5" t="n">
        <v>644181</v>
      </c>
      <c r="C6" s="4" t="inlineStr">
        <is>
          <t xml:space="preserve"> </t>
        </is>
      </c>
      <c r="D6" s="5" t="n">
        <v>693333</v>
      </c>
      <c r="E6" s="5" t="n">
        <v>2746063</v>
      </c>
      <c r="F6" s="4" t="inlineStr">
        <is>
          <t xml:space="preserve"> </t>
        </is>
      </c>
      <c r="G6" s="4" t="inlineStr">
        <is>
          <t xml:space="preserve"> </t>
        </is>
      </c>
      <c r="H6" s="4" t="inlineStr">
        <is>
          <t xml:space="preserve"> </t>
        </is>
      </c>
      <c r="I6" s="5" t="n">
        <v>3079807</v>
      </c>
      <c r="J6" s="5" t="n">
        <v>3044621</v>
      </c>
    </row>
    <row r="7">
      <c r="A7" s="4" t="inlineStr">
        <is>
          <t>Revely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reportable segments | segment</t>
        </is>
      </c>
      <c r="B9" s="4" t="inlineStr">
        <is>
          <t xml:space="preserve"> </t>
        </is>
      </c>
      <c r="C9" s="6" t="n">
        <v>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eign customers | Sales Revenue, Net | Geographic Concent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es, net</t>
        </is>
      </c>
      <c r="B12" s="5" t="n">
        <v>105607</v>
      </c>
      <c r="C12" s="4" t="inlineStr">
        <is>
          <t xml:space="preserve"> </t>
        </is>
      </c>
      <c r="D12" s="5" t="n">
        <v>120831</v>
      </c>
      <c r="E12" s="5" t="n">
        <v>476686</v>
      </c>
      <c r="F12" s="4" t="inlineStr">
        <is>
          <t xml:space="preserve"> </t>
        </is>
      </c>
      <c r="G12" s="4" t="inlineStr">
        <is>
          <t xml:space="preserve"> </t>
        </is>
      </c>
      <c r="H12" s="4" t="inlineStr">
        <is>
          <t xml:space="preserve"> </t>
        </is>
      </c>
      <c r="I12" s="5" t="n">
        <v>530197</v>
      </c>
      <c r="J12" s="5" t="n">
        <v>435175</v>
      </c>
    </row>
    <row r="13">
      <c r="A13" s="4" t="inlineStr">
        <is>
          <t>Foreign customers | Sales Revenue, Net | Geographic Concentration | The Kinetic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les to external customers, percent</t>
        </is>
      </c>
      <c r="B15" s="9" t="n">
        <v>0.31</v>
      </c>
      <c r="C15" s="4" t="inlineStr">
        <is>
          <t xml:space="preserve"> </t>
        </is>
      </c>
      <c r="D15" s="4" t="inlineStr">
        <is>
          <t xml:space="preserve"> </t>
        </is>
      </c>
      <c r="E15" s="4" t="inlineStr">
        <is>
          <t xml:space="preserve"> </t>
        </is>
      </c>
      <c r="F15" s="4" t="inlineStr">
        <is>
          <t xml:space="preserve"> </t>
        </is>
      </c>
      <c r="G15" s="4" t="inlineStr">
        <is>
          <t xml:space="preserve"> </t>
        </is>
      </c>
      <c r="H15" s="9" t="n">
        <v>0.3</v>
      </c>
      <c r="I15" s="4" t="inlineStr">
        <is>
          <t xml:space="preserve"> </t>
        </is>
      </c>
      <c r="J15" s="4" t="inlineStr">
        <is>
          <t xml:space="preserve"> </t>
        </is>
      </c>
    </row>
    <row r="16">
      <c r="A16" s="4" t="inlineStr">
        <is>
          <t>Foreign customers | Sales Revenue, Net | Geographic Concentration | Revelyst Outdoor Perform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s to external customers, percent</t>
        </is>
      </c>
      <c r="B18" s="9" t="n">
        <v>0.1</v>
      </c>
      <c r="C18" s="4" t="inlineStr">
        <is>
          <t xml:space="preserve"> </t>
        </is>
      </c>
      <c r="D18" s="4" t="inlineStr">
        <is>
          <t xml:space="preserve"> </t>
        </is>
      </c>
      <c r="E18" s="4" t="inlineStr">
        <is>
          <t xml:space="preserve"> </t>
        </is>
      </c>
      <c r="F18" s="4" t="inlineStr">
        <is>
          <t xml:space="preserve"> </t>
        </is>
      </c>
      <c r="G18" s="4" t="inlineStr">
        <is>
          <t xml:space="preserve"> </t>
        </is>
      </c>
      <c r="H18" s="9" t="n">
        <v>0.1</v>
      </c>
      <c r="I18" s="4" t="inlineStr">
        <is>
          <t xml:space="preserve"> </t>
        </is>
      </c>
      <c r="J18" s="4" t="inlineStr">
        <is>
          <t xml:space="preserve"> </t>
        </is>
      </c>
    </row>
    <row r="19">
      <c r="A19" s="4" t="inlineStr">
        <is>
          <t>Foreign customers | Sales Revenue, Net | Geographic Concentration | Revelyst Adventure Spor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les to external customers, percent</t>
        </is>
      </c>
      <c r="B21" s="9" t="n">
        <v>0.48</v>
      </c>
      <c r="C21" s="4" t="inlineStr">
        <is>
          <t xml:space="preserve"> </t>
        </is>
      </c>
      <c r="D21" s="4" t="inlineStr">
        <is>
          <t xml:space="preserve"> </t>
        </is>
      </c>
      <c r="E21" s="4" t="inlineStr">
        <is>
          <t xml:space="preserve"> </t>
        </is>
      </c>
      <c r="F21" s="4" t="inlineStr">
        <is>
          <t xml:space="preserve"> </t>
        </is>
      </c>
      <c r="G21" s="4" t="inlineStr">
        <is>
          <t xml:space="preserve"> </t>
        </is>
      </c>
      <c r="H21" s="9" t="n">
        <v>0.5</v>
      </c>
      <c r="I21" s="4" t="inlineStr">
        <is>
          <t xml:space="preserve"> </t>
        </is>
      </c>
      <c r="J21" s="4" t="inlineStr">
        <is>
          <t xml:space="preserve"> </t>
        </is>
      </c>
    </row>
    <row r="22">
      <c r="A22" s="4" t="inlineStr">
        <is>
          <t>Foreign customers | Sales Revenue, Net | Geographic Concentration | Revelyst Precision Sports Technolog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ales to external customers, percent</t>
        </is>
      </c>
      <c r="B24" s="9" t="n">
        <v>0.11</v>
      </c>
      <c r="C24" s="4" t="inlineStr">
        <is>
          <t xml:space="preserve"> </t>
        </is>
      </c>
      <c r="D24" s="4" t="inlineStr">
        <is>
          <t xml:space="preserve"> </t>
        </is>
      </c>
      <c r="E24" s="4" t="inlineStr">
        <is>
          <t xml:space="preserve"> </t>
        </is>
      </c>
      <c r="F24" s="4" t="inlineStr">
        <is>
          <t xml:space="preserve"> </t>
        </is>
      </c>
      <c r="G24" s="4" t="inlineStr">
        <is>
          <t xml:space="preserve"> </t>
        </is>
      </c>
      <c r="H24" s="9" t="n">
        <v>0.1</v>
      </c>
      <c r="I24" s="4" t="inlineStr">
        <is>
          <t xml:space="preserve"> </t>
        </is>
      </c>
      <c r="J24" s="4" t="inlineStr">
        <is>
          <t xml:space="preserve"> </t>
        </is>
      </c>
    </row>
  </sheetData>
  <mergeCells count="3">
    <mergeCell ref="A1:A2"/>
    <mergeCell ref="B1:D1"/>
    <mergeCell ref="E1:J1"/>
  </mergeCells>
  <pageMargins left="0.75" right="0.75" top="1" bottom="1" header="0.5" footer="0.5"/>
</worksheet>
</file>

<file path=xl/worksheets/sheet35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Vista Outdoor Inc. - 10-Q Operating Segment Information (Schedule of Results by Segment) (Detail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income (loss)</t>
        </is>
      </c>
      <c r="B4" s="5" t="n">
        <v>-751</v>
      </c>
      <c r="C4" s="5" t="n">
        <v>-5297</v>
      </c>
      <c r="D4" s="4" t="inlineStr">
        <is>
          <t xml:space="preserve"> </t>
        </is>
      </c>
      <c r="E4" s="4" t="inlineStr">
        <is>
          <t xml:space="preserve"> </t>
        </is>
      </c>
      <c r="F4" s="4" t="inlineStr">
        <is>
          <t xml:space="preserve"> </t>
        </is>
      </c>
    </row>
    <row r="5">
      <c r="A5" s="4" t="inlineStr">
        <is>
          <t>Vista Outdoor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 net</t>
        </is>
      </c>
      <c r="B7" s="6" t="n">
        <v>644181</v>
      </c>
      <c r="C7" s="6" t="n">
        <v>693333</v>
      </c>
      <c r="D7" s="5" t="n">
        <v>2746063</v>
      </c>
      <c r="E7" s="5" t="n">
        <v>3079807</v>
      </c>
      <c r="F7" s="5" t="n">
        <v>3044621</v>
      </c>
    </row>
    <row r="8">
      <c r="A8" s="4" t="inlineStr">
        <is>
          <t>Gross profit</t>
        </is>
      </c>
      <c r="B8" s="6" t="n">
        <v>211157</v>
      </c>
      <c r="C8" s="6" t="n">
        <v>226757</v>
      </c>
      <c r="D8" s="6" t="n">
        <v>858985</v>
      </c>
      <c r="E8" s="6" t="n">
        <v>1030897</v>
      </c>
      <c r="F8" s="6" t="n">
        <v>1109232</v>
      </c>
    </row>
    <row r="9">
      <c r="A9" s="4" t="inlineStr">
        <is>
          <t>Operating income (loss)</t>
        </is>
      </c>
      <c r="B9" s="6" t="n">
        <v>81028</v>
      </c>
      <c r="C9" s="6" t="n">
        <v>92186</v>
      </c>
      <c r="D9" s="6" t="n">
        <v>50453</v>
      </c>
      <c r="E9" s="6" t="n">
        <v>107855</v>
      </c>
      <c r="F9" s="6" t="n">
        <v>646222</v>
      </c>
    </row>
    <row r="10">
      <c r="A10" s="4" t="inlineStr">
        <is>
          <t>Other income (expense), net</t>
        </is>
      </c>
      <c r="B10" s="6" t="n">
        <v>-77</v>
      </c>
      <c r="C10" s="6" t="n">
        <v>-541</v>
      </c>
      <c r="D10" s="6" t="n">
        <v>-1988</v>
      </c>
      <c r="E10" s="6" t="n">
        <v>2124</v>
      </c>
      <c r="F10" s="6" t="n">
        <v>0</v>
      </c>
    </row>
    <row r="11">
      <c r="A11" s="4" t="inlineStr">
        <is>
          <t>Interest income</t>
        </is>
      </c>
      <c r="B11" s="6" t="n">
        <v>-9421</v>
      </c>
      <c r="C11" s="6" t="n">
        <v>-16218</v>
      </c>
      <c r="D11" s="6" t="n">
        <v>-62949</v>
      </c>
      <c r="E11" s="6" t="n">
        <v>-59317</v>
      </c>
      <c r="F11" s="6" t="n">
        <v>-25264</v>
      </c>
    </row>
    <row r="12">
      <c r="A12" s="4" t="inlineStr">
        <is>
          <t>Income (loss) before income taxes</t>
        </is>
      </c>
      <c r="B12" s="6" t="n">
        <v>71530</v>
      </c>
      <c r="C12" s="6" t="n">
        <v>75427</v>
      </c>
      <c r="D12" s="6" t="n">
        <v>-14484</v>
      </c>
      <c r="E12" s="6" t="n">
        <v>50662</v>
      </c>
      <c r="F12" s="6" t="n">
        <v>620958</v>
      </c>
    </row>
    <row r="13">
      <c r="A13" s="4" t="inlineStr">
        <is>
          <t>Depreciation and amortization</t>
        </is>
      </c>
      <c r="B13" s="6" t="n">
        <v>23692</v>
      </c>
      <c r="C13" s="6" t="n">
        <v>24927</v>
      </c>
      <c r="D13" s="6" t="n">
        <v>99291</v>
      </c>
      <c r="E13" s="6" t="n">
        <v>92089</v>
      </c>
      <c r="F13" s="6" t="n">
        <v>72340</v>
      </c>
    </row>
    <row r="14">
      <c r="A14" s="4" t="inlineStr">
        <is>
          <t>Gain on sale of business (Note 6)</t>
        </is>
      </c>
      <c r="B14" s="6" t="n">
        <v>-19659</v>
      </c>
      <c r="C14" s="6" t="n">
        <v>0</v>
      </c>
      <c r="D14" s="4" t="inlineStr">
        <is>
          <t xml:space="preserve"> </t>
        </is>
      </c>
      <c r="E14" s="4" t="inlineStr">
        <is>
          <t xml:space="preserve"> </t>
        </is>
      </c>
      <c r="F14" s="4" t="inlineStr">
        <is>
          <t xml:space="preserve"> </t>
        </is>
      </c>
    </row>
    <row r="15">
      <c r="A15" s="4" t="inlineStr">
        <is>
          <t>Change in fair value of contingent consideration</t>
        </is>
      </c>
      <c r="B15" s="4" t="inlineStr">
        <is>
          <t xml:space="preserve"> </t>
        </is>
      </c>
      <c r="C15" s="4" t="inlineStr">
        <is>
          <t xml:space="preserve"> </t>
        </is>
      </c>
      <c r="D15" s="6" t="n">
        <v>5855</v>
      </c>
      <c r="E15" s="6" t="n">
        <v>-27510</v>
      </c>
      <c r="F15" s="6" t="n">
        <v>955</v>
      </c>
    </row>
    <row r="16">
      <c r="A16" s="4" t="inlineStr">
        <is>
          <t>Operating Segments | Vista Outdoor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s, net</t>
        </is>
      </c>
      <c r="B18" s="6" t="n">
        <v>644181</v>
      </c>
      <c r="C18" s="6" t="n">
        <v>693333</v>
      </c>
      <c r="D18" s="6" t="n">
        <v>2746063</v>
      </c>
      <c r="E18" s="6" t="n">
        <v>3079807</v>
      </c>
      <c r="F18" s="6" t="n">
        <v>3044621</v>
      </c>
    </row>
    <row r="19">
      <c r="A19" s="4" t="inlineStr">
        <is>
          <t>Gross profit</t>
        </is>
      </c>
      <c r="B19" s="6" t="n">
        <v>211157</v>
      </c>
      <c r="C19" s="6" t="n">
        <v>226757</v>
      </c>
      <c r="D19" s="6" t="n">
        <v>858985</v>
      </c>
      <c r="E19" s="6" t="n">
        <v>1040430</v>
      </c>
      <c r="F19" s="6" t="n">
        <v>1111607</v>
      </c>
    </row>
    <row r="20">
      <c r="A20" s="4" t="inlineStr">
        <is>
          <t>Operating income (loss)</t>
        </is>
      </c>
      <c r="B20" s="6" t="n">
        <v>102847</v>
      </c>
      <c r="C20" s="6" t="n">
        <v>114988</v>
      </c>
      <c r="D20" s="6" t="n">
        <v>418567</v>
      </c>
      <c r="E20" s="6" t="n">
        <v>614655</v>
      </c>
      <c r="F20" s="6" t="n">
        <v>764909</v>
      </c>
    </row>
    <row r="21">
      <c r="A21" s="4" t="inlineStr">
        <is>
          <t>Depreciation and amortization</t>
        </is>
      </c>
      <c r="B21" s="6" t="n">
        <v>23358</v>
      </c>
      <c r="C21" s="6" t="n">
        <v>23977</v>
      </c>
      <c r="D21" s="6" t="n">
        <v>95490</v>
      </c>
      <c r="E21" s="6" t="n">
        <v>87916</v>
      </c>
      <c r="F21" s="6" t="n">
        <v>67629</v>
      </c>
    </row>
    <row r="22">
      <c r="A22" s="4" t="inlineStr">
        <is>
          <t>Business combination, separately recognized transactions, post combination compensation expense</t>
        </is>
      </c>
      <c r="B22" s="4" t="inlineStr">
        <is>
          <t xml:space="preserve"> </t>
        </is>
      </c>
      <c r="C22" s="4" t="inlineStr">
        <is>
          <t xml:space="preserve"> </t>
        </is>
      </c>
      <c r="D22" s="4" t="inlineStr">
        <is>
          <t xml:space="preserve"> </t>
        </is>
      </c>
      <c r="E22" s="4" t="inlineStr">
        <is>
          <t xml:space="preserve"> </t>
        </is>
      </c>
      <c r="F22" s="6" t="n">
        <v>-8987</v>
      </c>
    </row>
    <row r="23">
      <c r="A23" s="4" t="inlineStr">
        <is>
          <t>Operating Segments | The Kinetic Group | Vista Outdoor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s, net</t>
        </is>
      </c>
      <c r="B25" s="6" t="n">
        <v>370437</v>
      </c>
      <c r="C25" s="6" t="n">
        <v>376593</v>
      </c>
      <c r="D25" s="6" t="n">
        <v>1452627</v>
      </c>
      <c r="E25" s="6" t="n">
        <v>1757932</v>
      </c>
      <c r="F25" s="6" t="n">
        <v>1737891</v>
      </c>
    </row>
    <row r="26">
      <c r="A26" s="4" t="inlineStr">
        <is>
          <t>Gross profit</t>
        </is>
      </c>
      <c r="B26" s="6" t="n">
        <v>129767</v>
      </c>
      <c r="C26" s="6" t="n">
        <v>131903</v>
      </c>
      <c r="D26" s="6" t="n">
        <v>485763</v>
      </c>
      <c r="E26" s="6" t="n">
        <v>653516</v>
      </c>
      <c r="F26" s="6" t="n">
        <v>712160</v>
      </c>
    </row>
    <row r="27">
      <c r="A27" s="4" t="inlineStr">
        <is>
          <t>Operating income (loss)</t>
        </is>
      </c>
      <c r="B27" s="6" t="n">
        <v>104396</v>
      </c>
      <c r="C27" s="6" t="n">
        <v>108464</v>
      </c>
      <c r="D27" s="6" t="n">
        <v>389960</v>
      </c>
      <c r="E27" s="6" t="n">
        <v>552232</v>
      </c>
      <c r="F27" s="6" t="n">
        <v>600415</v>
      </c>
    </row>
    <row r="28">
      <c r="A28" s="4" t="inlineStr">
        <is>
          <t>Depreciation and amortization</t>
        </is>
      </c>
      <c r="B28" s="6" t="n">
        <v>6727</v>
      </c>
      <c r="C28" s="6" t="n">
        <v>6399</v>
      </c>
      <c r="D28" s="6" t="n">
        <v>25813</v>
      </c>
      <c r="E28" s="6" t="n">
        <v>25087</v>
      </c>
      <c r="F28" s="6" t="n">
        <v>25602</v>
      </c>
    </row>
    <row r="29">
      <c r="A29" s="4" t="inlineStr">
        <is>
          <t>Operating Segments | Revelyst Outdoor Performance | Vista Outdoor In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s, net</t>
        </is>
      </c>
      <c r="B31" s="6" t="n">
        <v>89509</v>
      </c>
      <c r="C31" s="6" t="n">
        <v>106549</v>
      </c>
      <c r="D31" s="6" t="n">
        <v>450064</v>
      </c>
      <c r="E31" s="6" t="n">
        <v>460800</v>
      </c>
      <c r="F31" s="6" t="n">
        <v>564144</v>
      </c>
    </row>
    <row r="32">
      <c r="A32" s="4" t="inlineStr">
        <is>
          <t>Gross profit</t>
        </is>
      </c>
      <c r="B32" s="6" t="n">
        <v>21733</v>
      </c>
      <c r="C32" s="6" t="n">
        <v>25826</v>
      </c>
      <c r="D32" s="6" t="n">
        <v>107511</v>
      </c>
      <c r="E32" s="6" t="n">
        <v>105446</v>
      </c>
      <c r="F32" s="6" t="n">
        <v>154565</v>
      </c>
    </row>
    <row r="33">
      <c r="A33" s="4" t="inlineStr">
        <is>
          <t>Operating income (loss)</t>
        </is>
      </c>
      <c r="B33" s="6" t="n">
        <v>-2876</v>
      </c>
      <c r="C33" s="6" t="n">
        <v>-1487</v>
      </c>
      <c r="D33" s="6" t="n">
        <v>-2590</v>
      </c>
      <c r="E33" s="6" t="n">
        <v>-825</v>
      </c>
      <c r="F33" s="6" t="n">
        <v>58531</v>
      </c>
    </row>
    <row r="34">
      <c r="A34" s="4" t="inlineStr">
        <is>
          <t>Depreciation and amortization</t>
        </is>
      </c>
      <c r="B34" s="6" t="n">
        <v>5339</v>
      </c>
      <c r="C34" s="6" t="n">
        <v>5854</v>
      </c>
      <c r="D34" s="6" t="n">
        <v>22844</v>
      </c>
      <c r="E34" s="6" t="n">
        <v>22299</v>
      </c>
      <c r="F34" s="6" t="n">
        <v>17705</v>
      </c>
    </row>
    <row r="35">
      <c r="A35" s="4" t="inlineStr">
        <is>
          <t>Operating Segments | Revelyst Adventure Sports | Vista Outdoor In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ales, net</t>
        </is>
      </c>
      <c r="B37" s="6" t="n">
        <v>127262</v>
      </c>
      <c r="C37" s="6" t="n">
        <v>144359</v>
      </c>
      <c r="D37" s="6" t="n">
        <v>607518</v>
      </c>
      <c r="E37" s="6" t="n">
        <v>625250</v>
      </c>
      <c r="F37" s="6" t="n">
        <v>556521</v>
      </c>
    </row>
    <row r="38">
      <c r="A38" s="4" t="inlineStr">
        <is>
          <t>Gross profit</t>
        </is>
      </c>
      <c r="B38" s="6" t="n">
        <v>34914</v>
      </c>
      <c r="C38" s="6" t="n">
        <v>42684</v>
      </c>
      <c r="D38" s="6" t="n">
        <v>161674</v>
      </c>
      <c r="E38" s="6" t="n">
        <v>168878</v>
      </c>
      <c r="F38" s="6" t="n">
        <v>156315</v>
      </c>
    </row>
    <row r="39">
      <c r="A39" s="4" t="inlineStr">
        <is>
          <t>Operating income (loss)</t>
        </is>
      </c>
      <c r="B39" s="6" t="n">
        <v>-6200</v>
      </c>
      <c r="C39" s="6" t="n">
        <v>-1827</v>
      </c>
      <c r="D39" s="6" t="n">
        <v>-7864</v>
      </c>
      <c r="E39" s="6" t="n">
        <v>7305</v>
      </c>
      <c r="F39" s="6" t="n">
        <v>54527</v>
      </c>
    </row>
    <row r="40">
      <c r="A40" s="4" t="inlineStr">
        <is>
          <t>Depreciation and amortization</t>
        </is>
      </c>
      <c r="B40" s="6" t="n">
        <v>8615</v>
      </c>
      <c r="C40" s="6" t="n">
        <v>9136</v>
      </c>
      <c r="D40" s="6" t="n">
        <v>36513</v>
      </c>
      <c r="E40" s="6" t="n">
        <v>30371</v>
      </c>
      <c r="F40" s="6" t="n">
        <v>18802</v>
      </c>
    </row>
    <row r="41">
      <c r="A41" s="4" t="inlineStr">
        <is>
          <t>Operating Segments | Revelyst Precision Sports Technology | Vista Outdoor In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ales, net</t>
        </is>
      </c>
      <c r="B43" s="6" t="n">
        <v>56973</v>
      </c>
      <c r="C43" s="6" t="n">
        <v>65832</v>
      </c>
      <c r="D43" s="6" t="n">
        <v>235854</v>
      </c>
      <c r="E43" s="6" t="n">
        <v>235825</v>
      </c>
      <c r="F43" s="6" t="n">
        <v>186065</v>
      </c>
    </row>
    <row r="44">
      <c r="A44" s="4" t="inlineStr">
        <is>
          <t>Gross profit</t>
        </is>
      </c>
      <c r="B44" s="6" t="n">
        <v>24743</v>
      </c>
      <c r="C44" s="6" t="n">
        <v>26344</v>
      </c>
      <c r="D44" s="6" t="n">
        <v>104037</v>
      </c>
      <c r="E44" s="6" t="n">
        <v>112590</v>
      </c>
      <c r="F44" s="6" t="n">
        <v>88567</v>
      </c>
    </row>
    <row r="45">
      <c r="A45" s="4" t="inlineStr">
        <is>
          <t>Operating income (loss)</t>
        </is>
      </c>
      <c r="B45" s="6" t="n">
        <v>7527</v>
      </c>
      <c r="C45" s="6" t="n">
        <v>9838</v>
      </c>
      <c r="D45" s="6" t="n">
        <v>39061</v>
      </c>
      <c r="E45" s="6" t="n">
        <v>55943</v>
      </c>
      <c r="F45" s="6" t="n">
        <v>51436</v>
      </c>
    </row>
    <row r="46">
      <c r="A46" s="4" t="inlineStr">
        <is>
          <t>Depreciation and amortization</t>
        </is>
      </c>
      <c r="B46" s="6" t="n">
        <v>2677</v>
      </c>
      <c r="C46" s="6" t="n">
        <v>2588</v>
      </c>
      <c r="D46" s="6" t="n">
        <v>10320</v>
      </c>
      <c r="E46" s="6" t="n">
        <v>10159</v>
      </c>
      <c r="F46" s="6" t="n">
        <v>5520</v>
      </c>
    </row>
    <row r="47">
      <c r="A47" s="4" t="inlineStr">
        <is>
          <t>Corporate and other reconciling items | Vista Outdoor Inc.</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ales, net</t>
        </is>
      </c>
      <c r="B49" s="6" t="n">
        <v>0</v>
      </c>
      <c r="C49" s="6" t="n">
        <v>0</v>
      </c>
      <c r="D49" s="6" t="n">
        <v>0</v>
      </c>
      <c r="E49" s="6" t="n">
        <v>0</v>
      </c>
      <c r="F49" s="6" t="n">
        <v>0</v>
      </c>
    </row>
    <row r="50">
      <c r="A50" s="4" t="inlineStr">
        <is>
          <t>Gross profit</t>
        </is>
      </c>
      <c r="B50" s="6" t="n">
        <v>0</v>
      </c>
      <c r="C50" s="6" t="n">
        <v>0</v>
      </c>
      <c r="D50" s="6" t="n">
        <v>0</v>
      </c>
      <c r="E50" s="6" t="n">
        <v>-9533</v>
      </c>
      <c r="F50" s="6" t="n">
        <v>-2375</v>
      </c>
    </row>
    <row r="51">
      <c r="A51" s="4" t="inlineStr">
        <is>
          <t>Operating income (loss)</t>
        </is>
      </c>
      <c r="B51" s="6" t="n">
        <v>-21819</v>
      </c>
      <c r="C51" s="6" t="n">
        <v>-22802</v>
      </c>
      <c r="D51" s="6" t="n">
        <v>-368114</v>
      </c>
      <c r="E51" s="6" t="n">
        <v>-506800</v>
      </c>
      <c r="F51" s="6" t="n">
        <v>-118687</v>
      </c>
    </row>
    <row r="52">
      <c r="A52" s="4" t="inlineStr">
        <is>
          <t>Depreciation and amortization</t>
        </is>
      </c>
      <c r="B52" s="6" t="n">
        <v>334</v>
      </c>
      <c r="C52" s="6" t="n">
        <v>950</v>
      </c>
      <c r="D52" s="6" t="n">
        <v>3801</v>
      </c>
      <c r="E52" s="6" t="n">
        <v>4173</v>
      </c>
      <c r="F52" s="6" t="n">
        <v>4711</v>
      </c>
    </row>
    <row r="53">
      <c r="A53" s="4" t="inlineStr">
        <is>
          <t>General corporate expenses</t>
        </is>
      </c>
      <c r="B53" s="6" t="n">
        <v>35074</v>
      </c>
      <c r="C53" s="6" t="n">
        <v>18358</v>
      </c>
      <c r="D53" s="6" t="n">
        <v>140861</v>
      </c>
      <c r="E53" s="6" t="n">
        <v>126185</v>
      </c>
      <c r="F53" s="5" t="n">
        <v>107325</v>
      </c>
    </row>
    <row r="54">
      <c r="A54" s="4" t="inlineStr">
        <is>
          <t>Gain on sale of business (Note 6)</t>
        </is>
      </c>
      <c r="B54" s="6" t="n">
        <v>-19659</v>
      </c>
      <c r="C54" s="4" t="inlineStr">
        <is>
          <t xml:space="preserve"> </t>
        </is>
      </c>
      <c r="D54" s="4" t="inlineStr">
        <is>
          <t xml:space="preserve"> </t>
        </is>
      </c>
      <c r="E54" s="4" t="inlineStr">
        <is>
          <t xml:space="preserve"> </t>
        </is>
      </c>
      <c r="F54" s="4" t="inlineStr">
        <is>
          <t xml:space="preserve"> </t>
        </is>
      </c>
    </row>
    <row r="55">
      <c r="A55" s="4" t="inlineStr">
        <is>
          <t>Asset impairment related to divestitures</t>
        </is>
      </c>
      <c r="B55" s="6" t="n">
        <v>6336</v>
      </c>
      <c r="C55" s="4" t="inlineStr">
        <is>
          <t xml:space="preserve"> </t>
        </is>
      </c>
      <c r="D55" s="4" t="inlineStr">
        <is>
          <t xml:space="preserve"> </t>
        </is>
      </c>
      <c r="E55" s="4" t="inlineStr">
        <is>
          <t xml:space="preserve"> </t>
        </is>
      </c>
      <c r="F55" s="4" t="inlineStr">
        <is>
          <t xml:space="preserve"> </t>
        </is>
      </c>
    </row>
    <row r="56">
      <c r="A56" s="4" t="inlineStr">
        <is>
          <t>Business combination, separately recognized transactions, post combination compensation expense</t>
        </is>
      </c>
      <c r="B56" s="5" t="n">
        <v>68</v>
      </c>
      <c r="C56" s="6" t="n">
        <v>4332</v>
      </c>
      <c r="D56" s="6" t="n">
        <v>1328</v>
      </c>
      <c r="E56" s="6" t="n">
        <v>11130</v>
      </c>
      <c r="F56" s="4" t="inlineStr">
        <is>
          <t xml:space="preserve"> </t>
        </is>
      </c>
    </row>
    <row r="57">
      <c r="A57" s="4" t="inlineStr">
        <is>
          <t>Change in fair value of contingent consideration</t>
        </is>
      </c>
      <c r="B57" s="4" t="inlineStr">
        <is>
          <t xml:space="preserve"> </t>
        </is>
      </c>
      <c r="C57" s="5" t="n">
        <v>112</v>
      </c>
      <c r="D57" s="5" t="n">
        <v>5855</v>
      </c>
      <c r="E57" s="5" t="n">
        <v>-27510</v>
      </c>
      <c r="F57" s="4" t="inlineStr">
        <is>
          <t xml:space="preserve"> </t>
        </is>
      </c>
    </row>
  </sheetData>
  <mergeCells count="3">
    <mergeCell ref="A1:A2"/>
    <mergeCell ref="B1:C1"/>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t>
        </is>
      </c>
      <c r="B1" s="2" t="inlineStr">
        <is>
          <t>3 Months Ended</t>
        </is>
      </c>
    </row>
    <row r="2">
      <c r="B2" s="2" t="inlineStr">
        <is>
          <t>Jun. 30, 2024</t>
        </is>
      </c>
    </row>
    <row r="3">
      <c r="A3" s="4" t="inlineStr">
        <is>
          <t>Revelyst Business</t>
        </is>
      </c>
      <c r="B3" s="4" t="inlineStr">
        <is>
          <t xml:space="preserve"> </t>
        </is>
      </c>
    </row>
    <row r="4">
      <c r="A4" s="3" t="inlineStr">
        <is>
          <t>Lessee, Lease, Description [Line Items]</t>
        </is>
      </c>
      <c r="B4" s="4" t="inlineStr">
        <is>
          <t xml:space="preserve"> </t>
        </is>
      </c>
    </row>
    <row r="5">
      <c r="A5" s="4" t="inlineStr">
        <is>
          <t>Leases</t>
        </is>
      </c>
      <c r="B5" s="4" t="inlineStr">
        <is>
          <t>Leases We lease certain warehouse and distribution space, manufacturing space, office space, retail locations, equipment and vehicles. All of these leases are classified as operating leases. Operating lease assets and liabilities are recognized at the commencement date based on the present value of lease payments over the lease term. We use our incremental borrowing rate based on the information available at the commencement date in determining the present value of lease payments. These rates are assessed on a quarterly basis. The operating lease assets also include any lease payments made less lease incentives. Leases with an initial term of twelve months or less are not recorded on the balance sheet. For operating leases, expense is recognized on a straight-line basis over the lease term. Variable lease payments associated with our leases are recognized upon occurrence of the event, activity or circumstance in the lease agreement on which those payments are assessed. Tenant improvement allowances are recorded as leasehold improvements with an offsetting adjustment included in our calculation of the right-of-use asset. Many leases include one or more options to renew, with renewal terms that can extend the lease term up to five years. The exercise of lease renewal options is at our sole discretion. The depreciable life of assets and leasehold improvements are limited by the expected lease term. The amounts of assets and liabilities related to our operating leases were as follows: March 31, Balance Sheet Caption 2024 2023 Assets: Operating lease assets Operating lease assets $ 99,705 $ 99,456 Liabilities: Current: Operating lease liabilities Other current liabilities $ 12,117 $ 14,010 Long-term: Operating lease liabilities Long-term operating lease liabilities 100,070 97,105 Total lease liabilities $ 112,187 $ 111,115 The components of lease expense are recorded to cost of sales and selling, general, and administrative expenses in the combined statements of comprehensive income (loss). The components of lease expense were as follows: Years ended March 31, 2024 2023 Fixed operating lease costs (1) $ 22,702 $ 23 Variable operating lease costs 3,849 3 Operating and Sublease income (893) (1) Net lease costs $ 25,658 $ 25 ______________ (1) Includes short-term leases, which are immaterial. The weighted average remaining lease term and weighted average discount rate is as follows: March 31, 2024 2023 Weighted Average Remaining Lease Term (Years): Operating leases 9.21 10.13 Weighted Average Discount Rate: Operating leases 8.68 % 8.48 % The approximate future minimum lease payments under operating leases were as follows: Fiscal year 2025 $ 21,148 Fiscal year 2026 20,872 Fiscal year 2027 19,156 Fiscal year 2028 16,804 Fiscal year 2029 16,095 Thereafter 72,866 Total lease payments 166,941 Less imputed interest (54,754) Present value of lease liabilities $ 112,187 Supplemental cash flow information related to leases is as follows: Years ended March 31, 2024 2023 Cash paid for amounts included in the measurement of lease liabilities: Operating cash flows - operating leases $ 23,468 $ 19,146 Right-of-use assets obtained in exchange for lease liabilities: Operating leases $ 19,816 $ 34,196 ROU asset re-measurement (5,840) 10,799 As part of integrating our recent acquisitions and our restructuring plans, we made a strategic decision to close and impair office locations that were no longer being used as intended or weren't able to be subleased. Accordingly, during the years ended March 31 2024 and 2023, we recognized a ROU asset impairment of $3,116 and $1,085, respectively, reducing the carrying value of the lease asset to its estimated fair value. We lease certain warehouse and distribution space, manufacturing space, office space, retail locations, equipment and vehicles. All of these leases are classified as operating leases. Operating lease assets and liabilities are recognized at the commencement date based on the present value of lease payments over the lease term. We use our incremental borrowing rate based on the information available at the commencement date in determining the present value of lease payments. These rates are assessed on a quarterly basis. The operating lease assets also include any lease payments made less lease incentives. Leases with an initial term of twelve months or less are not recorded on the balance sheet. For operating leases, expense is recognized on a straight-line basis over the lease term. Variable lease payments associated with our leases are recognized upon occurrence of the event, activity or circumstance in the lease agreement on which those payments are assessed. Tenant improvement allowances are recorded as leasehold improvements with an offsetting adjustment included in our calculation of the right-of-use asset. Many leases include one or more options to renew, with renewal terms that can extend the lease term up to five years. The exercise of lease renewal options is at our sole discretion. The depreciable life of assets and leasehold improvements are limited by the expected lease term. The amounts of assets and liabilities related to our operating leases were as follows: Balance sheet caption June 30, 2024 March 31, 2024 Assets: Operating lease assets Operating lease assets $ 93,957 $ 99,705 Liabilities: Current: Operating lease liabilities Other current liabilities $ 12,720 $ 12,117 Long-term: Operating lease liabilities Long-term operating lease liabilities 95,316 100,070 Total lease liabilities $ 108,036 $ 112,187 The components of lease expense are recorded to cost of sales and selling, general, and administrative expenses in the condensed combined statements of comprehensive loss. The components of lease expense were as follows: Three months ended June 30, 2024 June 25, 2023 Fixed operating lease costs(1) $ 5,406 $ 6,004 Variable operating lease costs 1,085 1,083 Operating and Sublease income (160) (192) Net lease costs $ 6,331 $ 6,895 __________________ (1) Includes short-term leases, which are immaterial. The weighted average remaining lease term and weighted average discount rate is as follows: June 30, 2024 March 31, 2024 Weighted average remaining lease term (years): Operating leases 9.15 9.21 Weighted average discount rate: Operating leases 8.73 % 8.68 % The approximate future minimum lease payments under operating leases as of June 30, 2024 were as follows: Remainder of fiscal year 2025 $ 16,125 Fiscal year 2026 20,136 Fiscal year 2027 18,355 Fiscal year 2028 16,699 Fiscal year 2029 16,095 Thereafter 72,882 Total lease payments 160,292 Less imputed interest (52,256) Present value of lease liabilities $ 108,036 Supplemental cash flow information related to leases is as follows: Three months ended June 30, 2024 June 25, 2023 Cash paid for amounts included in the measurement of lease liabilities: Operating cash flows - operating leases $ 5,398 $ 5,948 Right-of-use assets obtained in exchange for lease liabilities: Operating leases $ 61 $ 2,751 ROU asset re-measurement (1,249) (626) As part of our GEAR Up restructuring plan, we made a strategic decision to close and impair office locations that were no longer being used as intended or are actively being marketed for sublease. Accordingly, during the first fiscal quarter of 2025, we recognized a ROU asset impairment of $1,612 reducing the carrying value of the lease asset to its estimated fair value, included in selling, general, and administrative on our condensed combined statements of comprehensive lo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Financial Instruments</t>
        </is>
      </c>
      <c r="B1" s="2" t="inlineStr">
        <is>
          <t>3 Months Ended</t>
        </is>
      </c>
    </row>
    <row r="2">
      <c r="B2" s="2" t="inlineStr">
        <is>
          <t>Jun. 30, 2024</t>
        </is>
      </c>
    </row>
    <row r="3">
      <c r="A3" s="4" t="inlineStr">
        <is>
          <t>Revelyst Business</t>
        </is>
      </c>
      <c r="B3" s="4" t="inlineStr">
        <is>
          <t xml:space="preserve"> </t>
        </is>
      </c>
    </row>
    <row r="4">
      <c r="A4" s="3" t="inlineStr">
        <is>
          <t>Derivative Instruments and Hedging Activities Disclosures [Line Items]</t>
        </is>
      </c>
      <c r="B4" s="4" t="inlineStr">
        <is>
          <t xml:space="preserve"> </t>
        </is>
      </c>
    </row>
    <row r="5">
      <c r="A5" s="4" t="inlineStr">
        <is>
          <t>Derivative Financial Instruments</t>
        </is>
      </c>
      <c r="B5" s="4" t="inlineStr">
        <is>
          <t>Derivative Financial Instruments Foreign Exchange Risk In the normal course of business, we are exposed to gains and losses resulting from fluctuations in foreign currency exchange rates relating to transactions of our international subsidiaries. We use designated cash flow hedges and non-designated hedges in the form of foreign currency forward contracts as part of our strategy to manage the level of exposure to the risk of fluctuations in foreign currency exchange rates and to mitigate the impact of foreign currency translation on transactions that are denominated primarily in British Pounds, Euros and Canadian Dollars. Cash Flow Hedging Instrument We use foreign currency forward contracts designated as qualifying cash flow hedging instruments to help mitigate our exposure on our foreign subsidiaries' inventory purchases and intercompany transactions, which is different than their functional currency. Certain U.S. subsidiaries also hedge a portion of their future sales in Canadian Dollars. These contracts generally mature within 12 months to 15 months from their inception. The notional amounts of our foreign currency forward contracts designated as cash flow hedge instruments were approximately $4,064 and $40,615 as of March 31, 2024 and 2023, respectively. The effectiveness of cash flow hedge contracts is assessed quantitatively at inception and qualitatively thereafter considering the transactions critical terms and counterparty credit quality. As of March 31, 2024, we have no remaining foreign currency forward contracts not designated as cash flow hedge instruments. During the fiscal years ended 2024, 2023, and 2022, we recorded net foreign currency translation (loss) gain of $(330), $1,249, and $0, respectively, on the combined statements of comprehensive income (loss) within other (expense) income, net. The following tables summarize the fair value of our derivative instruments as well as the location of the asset and/or liability on the combined balance sheets: Asset derivatives March 31, Derivatives not designated as hedging instruments Balance sheet location 2024 2023 Foreign currency forward contracts Other current assets $ — $ 91 Total $ — $ 91 Asset (liability) derivatives March 31, Derivatives designated as cash flow hedging instruments Balance sheet location 2024 2023 Foreign currency forward contracts Other current liabilities $ (4) $ (3,252) Total $ (4) $ (3,252) The following tables summarize the net effect of all cash flow hedges for each of our derivative contracts on the combined financial statements: Gain (loss) recognized in other comprehensive income Years ended March 31, Derivatives designated as cash flow hedging instruments 2024 2023 2022 Foreign currency forward contracts $ 199 $ (3,782) $ — Total gain (loss) $ 199 $ (3,782) $ — Gain (loss) reclassified from other comprehensive income into earnings Years ended March 31, Derivatives designated as cash flow hedging instruments: Location 2024 2023 2022 Foreign currency forward contracts Cost of sales $ (1,349) $ (588) $ — Foreign currency forward contracts Other income (expense), net (1,642) — — Total gain (loss) $ (2,991) $ (588) $ — Foreign Exchange Risk In the normal course of business, we are exposed to gains and losses resulting from fluctuations in foreign currency exchange rates relating to transactions of our international subsidiaries. We use designated cash flow hedges in the form of foreign currency forward contracts as part of our strategy to manage the level of exposure to the risk of fluctuations in foreign currency exchange rates and to mitigate the impact of foreign currency translation on transactions that are denominated primarily in British Pounds, Euros and Canadian Dollars. Cash Flow Hedging Instrument We use foreign currency forward contracts designated as qualifying cash flow hedging instruments to help mitigate our exposure on our foreign subsidiaries' inventory purchases and intercompany transactions, which is different than their functional currency. Certain U.S. subsidiaries also hedge a portion of their future sales in Canadian Dollars. These contracts generally mature within 12 months to 15 months from their inception. As of June 30, 2024, the notional amounts of our foreign currency forward contracts designated as cash flow hedge instruments were approximately $32,851. The effectiveness of cash flow hedge contracts is assessed quantitatively at inception and qualitatively thereafter considering the transactions critical terms and counterparty credit quality. During the three months ended June 30, 2024 and June 25, 2023, we recorded net foreign currency translation (loss) gain of $(79) and $239, respectively, on the condensed combined statements of comprehensive loss within other expense, net. The following tables summarize the fair value of our derivative instruments as well as the location of the asset and/or liability on the condensed combined balance sheets: Asset (liability) derivatives Derivatives designated as cash flow hedging instruments Balance sheet location June 30, 2024 March 31, 2024 Foreign currency forward contracts Other current assets $ 312 $ — Foreign currency forward contracts Other current liabilities — (4) Total $ 312 $ (4) The following tables summarize the net effect of all cash flow hedges for each of our derivative contracts on the condensed combined financial statements: Gain (loss) recognized in other comprehensive loss Three months ended Derivatives designated as cash flow hedging instruments June 30, 2024 June 25, 2023 Foreign currency forward contracts $ 330 $ (161) Total gain (loss) $ 330 $ (161) Gain (loss) reclassified from other comprehensive loss into earnings Three months ended Derivatives designated as cash flow hedging instruments: Location June 30, 2024 June 25, 2023 Foreign currency forward contracts Cost of sales $ — $ (400) Foreign currency forward contracts Other income (expense), net 13 (679) Total gain (loss) $ 13 $ (1,07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venue Recognition</t>
        </is>
      </c>
      <c r="B1" s="2" t="inlineStr">
        <is>
          <t>3 Months Ended</t>
        </is>
      </c>
    </row>
    <row r="2">
      <c r="B2" s="2" t="inlineStr">
        <is>
          <t>Jun. 30, 2024</t>
        </is>
      </c>
    </row>
    <row r="3">
      <c r="A3" s="4" t="inlineStr">
        <is>
          <t>Revelyst Business</t>
        </is>
      </c>
      <c r="B3" s="4" t="inlineStr">
        <is>
          <t xml:space="preserve"> </t>
        </is>
      </c>
    </row>
    <row r="4">
      <c r="A4" s="3" t="inlineStr">
        <is>
          <t>Entity Information [Line Items]</t>
        </is>
      </c>
      <c r="B4" s="4" t="inlineStr">
        <is>
          <t xml:space="preserve"> </t>
        </is>
      </c>
    </row>
    <row r="5">
      <c r="A5" s="4" t="inlineStr">
        <is>
          <t>Revenue recognition</t>
        </is>
      </c>
      <c r="B5" s="4" t="inlineStr">
        <is>
          <t xml:space="preserve">Revenue Recognition Our disaggregated revenue is fully disclosed by reportable segments and by geographic area in Note 18, Operating Segment Information. The principal activities from which we recognize our revenue by reportable segment is discussed below and in Note 2, Significant Accounting Policies . Typically, our contracts require customers to pay within 30-60 days of product delivery with a discount available to some customers for early payment. In some cases, we offer extended payment terms to customers. However, we do not consider these extended payment terms to be a significant financing component of the contract because the payment terms are less than a year. In limited circumstances, our contract with a customer may have shipping terms that indicate a transfer of control of the products upon their arrival at the destination rather than upon shipment. In those cases, we recognize revenue only when the product reaches the customer destination, which may require us to estimate the timing of transfer of control based on the expected delivery date. In all cases, however, we consider our costs related to shipping and handling to be a cost of fulfilling the contract with the customer. Incentives in the form of cash paid to the customer (or a reduction of a customer cash payment to us) typically are recognized as a reduction of sales unless the incentive is for a distinct benefit that we receive from the customer, e.g., advertising or marketing. We pay commissions to some of our employees based on agreed-upon sales targets. We recognize the incremental costs of obtaining a contract as an expense when incurred because our sales contracts with commissions are a year or less. Our disaggregated revenue is fully disclosed by reportable segments and by geographic area in Note 17, Operating Segment Information. For the majority of our contracts with customers,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For our contracts that include bundled and hardware and software sales, revenue related to delivered hardware and bundled software is recognized when control has transferred to the customer, which typically occurs upon shipment. The immaterial amount of revenue allocated to unspecified software update rights is deferred and recognized on a straight-line basis over the estimated period they are expected to be provided. Typically, our contracts require customers to pay within 30-60 days of product delivery with a discount available to some customers for early payment. In some cases, we offer extended payment terms to customers. However, we do not consider these extended payment terms to be a significant financing component of the contract because the payment terms are less than a year. Our contracts with customers may have shipping terms that indicate a transfer of control of the products upon their arrival at the destination rather than upon shipment. In those cases, we recognize revenue only when the product reaches the customer destination, which may require us to estimate the timing of transfer of control based on the expected delivery date. In all cases, however, we consider our costs related to shipping and handling to be a cost of fulfilling the contract with the customer.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ederal excise taxes, and other similar taxes are excluded from revenue. For our contracts that have multiple performance obligations, which represent promises within an arrangement that are distinct, we allocate revenue to all distinct performance obligations based on their relative stand-alone selling prices (“SSPs”). When available, we use observable prices to determine SSPs. When observable prices are not available, SSPs are established that reflect our best estimates of what the selling prices of the performance obligations would be if they were sold regularly on a stand-alone basis. We allocate revenue and any related discounts to these performance obligations based on their relative SSPs. Incentives in the form of cash paid to the customer (or a reduction of a customer cash payment to us) typically are recognized as a reduction of sales unless the incentive is for a distinct benefit that we receive from the customer, e.g., advertising or marketing.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cquisitions</t>
        </is>
      </c>
      <c r="B1" s="2" t="inlineStr">
        <is>
          <t>3 Months Ended</t>
        </is>
      </c>
    </row>
    <row r="2">
      <c r="B2" s="2" t="inlineStr">
        <is>
          <t>Jun. 30, 2024</t>
        </is>
      </c>
    </row>
    <row r="3">
      <c r="A3" s="4" t="inlineStr">
        <is>
          <t>Revelyst Business</t>
        </is>
      </c>
      <c r="B3" s="4" t="inlineStr">
        <is>
          <t xml:space="preserve"> </t>
        </is>
      </c>
    </row>
    <row r="4">
      <c r="A4" s="3" t="inlineStr">
        <is>
          <t>Entity Information [Line Items]</t>
        </is>
      </c>
      <c r="B4" s="4" t="inlineStr">
        <is>
          <t xml:space="preserve"> </t>
        </is>
      </c>
    </row>
    <row r="5">
      <c r="A5" s="4" t="inlineStr">
        <is>
          <t>Acquisitions</t>
        </is>
      </c>
      <c r="B5" s="4" t="inlineStr">
        <is>
          <t>Acquisitions PinSeeker During the fourth quarter of fiscal year 2024, we acquired PinSeeker, a leader in virtual network of golfers, allowing players to complete globally in real-time. The results of this business are reported within the Revelyst Precision Sports Technology reportable segment. We accounted for the acquisition as a business combination using the acquisition method of accounting and performed a preliminary allocation of the purchase price to the tangible and intangible assets acquired and liabilities assumed based on their estimated fair values as of the acquisition date. The preliminary fair values of acquired assets and liabilities assumed represent management’s estimate of fair value and are subject to change if additional information, such as post-close working capital adjustments becomes available. We expect to finalize the purchase price allocation as soon as practicable within the measurement period, but not later than one year following the acquisition date. The acquisition is not significant to our combined financial statements and as such we have not included disclosures of the allocation of the purchase price or any pro forma information. Simms Fishing During the second quarter of fiscal year 2023, we acquired Simms Fishing Products, a premium fishing brand and leading manufacturer of waders, outerwear, footwear and technical apparel. The results of this business are reported within the Revelyst Outdoor Performance reportable segment. We accounted for the acquisition as a business combination using the acquisition method of accounting and performed an allocation of the purchase price to the tangible and intangible assets acquired and liabilities assumed based on their estimated fair values as of the acquisition date. We finalized the purchase price allocation during the fourth quarter of fiscal year 2023, and no significant changes were recorded from the original estimation. The excess of the consideration transferred over the estimated fair value of the net assets received has been recorded as goodwill. The factors that contributed to the recognition of goodwill primarily relate to acquisition-driven anticipated cost savings and synergies. Assembled workforce is not recognized separate and apart from goodwill as it is neither separable nor contractual in nature. The acquisition is not significant to our combined financial statements and as such we have not included disclosures of the allocation of the purchase price or any pro forma information. Fox Racing During the second quarter of fiscal year 2023, we acquired Fox (Parent) Holdings, Inc. (“Fox Racing”), a leader in motocross industry and a growing brand in the mountain bike category. We finalized the purchase price allocation during the fourth quarter of fiscal year 2023, and no significant changes were recorded from the original estimation. The results of this business are reported within the Revelyst Adventure Sports reportable segment. Fox Racing purchase price allocation: August 5, 2022 Cash consideration to the Seller $ 564,134 Fair value of contingent consideration payable 11,400 Total estimated purchase consideration $ 575,534 Fair value of assets acquired: Accounts receivable $ 39,174 Inventories 96,142 Intangible assets 255,200 Property, plant, and equipment 23,570 Operating lease assets 16,078 Other current assets 17,145 Other long-term assets 5,347 Total assets 452,656 Fair value of liabilities assumed: Accounts payable 18,584 Long-term operating lease liabilities 11,971 Deferred income taxes 55,488 Other liabilities 39,292 Other long-term liabilities 41 Total liabilities 125,376 Net assets acquired 327,280 Goodwill $ 248,254 Value Useful life (years) Tradenames $ 106,200 Indefinite Customer relationships 149,000 5 to 15 Fox Racing supplemental pro forma data: Fox Racing's net sales of $180,320 and net income of $4,183 since the acquisition date, August 5, 2022, were included in our combined results for the fiscal year ended March 31, 2023, and are reflected within the Revelyst Adventure Sports reportable segment. The following unaudited pro forma financial information presents our results as if the Fox Racing acquisition had occurred on April 1, 2021: Years ended March 31, 2023 2022 Sales, net $ 1,445,233 $ 1,622,214 Net income (loss) (323,959) 66,061 The unaudited supplemental pro forma data above includes the following significant non-recurring adjustments to net income (loss) to account for certain costs which would have been incurred if the Fox Racing acquisition had been completed on April 1, 2021: Years ended March 31, 2023 2022 Fees for advisory, legal, and accounting services (1) $ (6,064) $ 6,064 Inventory step-up, net (2) (7,544) 7,544 Interest (3) (2,418) (6,149) Depreciation (4) 969 2,482 Amortization (5) 4,245 12,257 Management Fees (6) (530) (1,413) Income tax provision (benefit) (7) 2,221 (4,487) _______________ (1) During the fiscal year ended March 31, 2023, we incurred a total of $6,064 in acquisition related costs, including legal and other professional fees, all of which were reported in selling, general, and administrative expense in the combined statements of comprehensive income (loss). This adjustment is to show the results as if those fees were incurred during the first quarter of fiscal year 2022. (2) Adjustment reflects the increased cost of goods sold expense resulting from the fair value step-up in inventory, which was expensed over inventory turns. (3) Adjustment for interest expense recorded by Fox Racing prior to acquisition. (4) Adjustment for depreciation related to the revised fair-value basis of the acquired property, plant and equipment and change in estimated useful lives. (5) Adjustment for amortization of acquired intangible assets. (6) Represents an adjustment for management fees historically charged by the previous owner of Fox Racing under the terms of their management agreement. (7) Income tax effect of the adjustments made at a blended federal, state and international statutory rate adjusted for any non-deductible acquisition costs. The unaudited pro forma financial information has been presented for illustrative purposes only and is not necessarily indicative of results of operations that would have been achieved had the acquisition taken place on the date indicated, or of our future combined results of operations. The pro forma financial information presented above has been derived from our historical combined financial statements and from the historical accounting records of Fox Racing. Stone Glacier During the fourth quarter of fiscal year 2022, we acquired Stone Glacier, a premium brand focused on ultralightweight, performance hunting gear designed for backcountry use. The addition of Stone Glacier allows us to enter the packs, camping equipment and technical apparel categories with a fast-growing brand and provides a foundation for us to leverage camping category synergies. The results of this business are reported within the Revelyst Outdoor Performance reportable segment. Contingent consideration with an initial fair value of $9,939 was included in the purchase price. See Note 3, Fair Value of Financial Instruments , for information related to the fair value calculation. We accounted for the acquisition as a business combination using the acquisition method of accounting and performed an allocation of the purchase price to the tangible and intangible assets acquired and liabilities assumed based on their estimated fair values as of the acquisition date. We finalized the purchase price allocation during the fourth quarter of fiscal year 2023, and no significant changes were recorded from the original estimation. The acquisition is not significant to our combined financial statements and as such we have not included disclosures of the allocation of the purchase price or any pro forma information. Fiber Energy During the third quarter of fiscal year 2022, we acquired Fiber Energy Products, a leader in all-natural wood grilling pellets. The results of this business are reported within the Revelyst Outdoor Performance reportable segment. Contingent consideration with an initial fair value of $3,625 was included in the purchase price. See Note 3, Fair Value of Financial Instruments , for more information related to the fair value calculation. We accounted for the acquisition as a business combination using the acquisition method of accounting and performed an allocation of the purchase price to the tangible and intangible assets acquired and liabilities assumed based on their estimated fair values as of the acquisition date. The fair values of acquired assets and liabilities assumed represent management’s estimate of fair value. We finalized the purchase price allocation during the fourth quarter of fiscal year 2022. The acquisition is not significant to our combined financial statements and as such we have not included disclosures of the allocation of the purchase price or any pro forma information. Foresight Sports During the third quarter of fiscal year 2022, we acquired Foresight Sports ("Foresight"), a leading designer and manufacturer of golf performance analysis, entertainment and game enhancement technologies for approximately $470,772. The purchase agreement includes $5,599 related to employee retention payments, which will be accounted for separately from the business combination as post combination compensation expense. Contingent payments of up to $25,000 if certain net sales targets are met will also be accounted for separately from the business combination as post combination compensation expense. We used cash on hand and available liquidity under our 2021 ABL Revolving Credit Facility to complete the transaction. The results of this business are reported within the Revelyst Precision Sports Technology reportable segment. Foresight's net sales of $61,173 and net income of $18,423 since the acquisition date, September 28, 2021, through March 31, 2022, are included in our combined results and are reflected in the Revelyst Precision Sports Technology reportable segment. We accounted for the acquisition as a business combination using the acquisition method of accounting. The purchase price allocation below was allocated to the tangible and intangible assets acquired and liabilities assumed based on their estimated fair values as of the acquisition date. We finalized the purchase price allocation during the third quarter of fiscal year 2023, and no significant changes were recorded from the original estimation. The excess of the consideration transferred over the estimated fair value of the net assets received has been recorded as goodwill. The factors that contributed to the recognition of goodwill primarily relate to acquisition-driven anticipated cost savings and synergies. Assembled workforce is not recognized separate and apart from goodwill as it is neither separable nor contractual in nature. The goodwill is deductible for tax purposes. Foresight purchase price allocation: September 28, 2021 Total consideration transferred $ 470,772 Fair value of assets acquired: Accounts receivable $ 2,806 Inventories 10,780 Intangible assets 131,500 Property, plant, and equipment 1,870 Operating lease assets 6,506 Other assets 2,006 Total assets 155,468 Fair value of liabilities assumed: Accounts payable 6,177 Customer deposits 2,084 Long-term operating lease liabilities 5,961 Contract liabilities 2,992 Other liabilities 1,729 Other long-term liabilities 9,182 Total liabilities 28,125 Net assets acquired 127,343 Goodwill $ 343,429 Value Useful life (years) Tradenames $ 42,500 20 Patented technology 19,900 5 to 10 Customer Relationships 69,100 5 to 15 Foresight supplemental pro forma data: The following unaudited pro forma financial information presents our results as if the Foresight acquisition had been completed on April 1, 2020: Years ended March 31, 2022 2021 Sales, net $ 1,366,096 $ 1,190,506 Net income 90,397 118,756 The unaudited supplemental pro forma data above includes the following significant non-recurring adjustments to net income: Years ended March 31, 2022 2021 Fees for advisory, legal, and accounting services (1) $ (3,080) $ 3,080 Inventory step-up, net (2) (1,247) $1,247 Depreciation and amortization (3)(4) 4,961 8,122 Income tax provision (5) 3,368 3,507 _______________ (1) During the fiscal year ended March 31, 2022, we incurred a total of $3,080 in acquisition related costs, including legal and other professional fees, related to the acquisition, all of which were reported in selling, general, and administrative expense in the combined statements of comprehensive income (loss). This adjustment is to show the results as if those fees were incurred during the first quarter of fiscal 2021. (2) Adjustment reflects the increased cost of goods sold expense resulting from the fair value step-up in inventory which was expensed in full during the third quarter of fiscal year 2022. This adjustment is to show the results as if that expense was incurred during the first quarter of fiscal 2021. (3) Adjustment for depreciation related to the revised fair-value basis of the acquired property, plant and equipment and change in estimated useful lives. (4) Adjustment for amortization of acquired intangible assets. (5) Income tax effect of the adjustments made at a blended federal and state statutory rate including the impact of the valuation allowance. The unaudited pro forma financial information has been presented for illustrative purposes only and is not necessarily indicative of results of operations that would have been achieved had the acquisition taken place on the date indicated, or of our future combined results of operations. The pro forma financial information presented above has been derived from our historical combined financial statements and from the historical accounting records of Foresight. QuietKat During the first quarter of fiscal year 2022, we acquired QuietKat, an electric bicycle company that specializes in designing, manufacturing and marketing rugged, all-terrain eBikes. The results of this business are reported within the Revelyst Adventure Sports reportable segment. We accounted for the acquisition as a business combination using the acquisition method of accounting and performed an allocation of the purchase price to the tangible and intangible assets acquired and liabilities assumed based on their estimated fair values as of the acquisition date. We finalized the purchase price allocation during the first quarter of fiscal year 2023 and no significant changes were recorded from the original estimation. Contingent consideration with an initial fair value of $22,400 was included in the purchase price. See Note 3, Fair Value of Financial Instruments , for information related to the fair value calculation. In addition to the consideration we paid at closing, $13,000 was paid to key members of QuietKat management and is considered compensation that will be expensed over approximately three years, provided the key members continue their employment with us through the respective milestone dates. The acquisition is not significant to our combined financial statements and as such we have not included disclosures of the allocation of the purchase price or any pro forma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1" customWidth="1" min="1" max="1"/>
    <col width="15" customWidth="1" min="2" max="2"/>
    <col width="15" customWidth="1" min="3" max="3"/>
  </cols>
  <sheetData>
    <row r="1">
      <c r="A1" s="1" t="inlineStr">
        <is>
          <t>COMBINED 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Total assets</t>
        </is>
      </c>
      <c r="B3" s="5" t="n">
        <v>0</v>
      </c>
      <c r="C3" s="5" t="n">
        <v>0</v>
      </c>
    </row>
    <row r="4">
      <c r="A4" s="3" t="inlineStr">
        <is>
          <t>Current liabilities:</t>
        </is>
      </c>
      <c r="B4" s="4" t="inlineStr">
        <is>
          <t xml:space="preserve"> </t>
        </is>
      </c>
      <c r="C4" s="4" t="inlineStr">
        <is>
          <t xml:space="preserve"> </t>
        </is>
      </c>
    </row>
    <row r="5">
      <c r="A5" s="4" t="inlineStr">
        <is>
          <t>Other current liabilities</t>
        </is>
      </c>
      <c r="B5" s="6" t="n">
        <v>129352000</v>
      </c>
      <c r="C5" s="6" t="n">
        <v>146377000</v>
      </c>
    </row>
    <row r="6">
      <c r="A6" s="4" t="inlineStr">
        <is>
          <t>Total liabilities</t>
        </is>
      </c>
      <c r="B6" s="6" t="n">
        <v>0</v>
      </c>
      <c r="C6" s="6" t="n">
        <v>0</v>
      </c>
    </row>
    <row r="7">
      <c r="A7" s="3" t="inlineStr">
        <is>
          <t>Parent company equity</t>
        </is>
      </c>
      <c r="B7" s="4" t="inlineStr">
        <is>
          <t xml:space="preserve"> </t>
        </is>
      </c>
      <c r="C7" s="4" t="inlineStr">
        <is>
          <t xml:space="preserve"> </t>
        </is>
      </c>
    </row>
    <row r="8">
      <c r="A8" s="4" t="inlineStr">
        <is>
          <t>Total stockholder equity</t>
        </is>
      </c>
      <c r="B8" s="6" t="n">
        <v>0</v>
      </c>
      <c r="C8" s="6" t="n">
        <v>0</v>
      </c>
    </row>
    <row r="9">
      <c r="A9" s="4" t="inlineStr">
        <is>
          <t>Total liabilities and stockholder equity</t>
        </is>
      </c>
      <c r="B9" s="6" t="n">
        <v>0</v>
      </c>
      <c r="C9" s="6" t="n">
        <v>0</v>
      </c>
    </row>
    <row r="10">
      <c r="A10" s="4" t="inlineStr">
        <is>
          <t>Revelyst Business</t>
        </is>
      </c>
      <c r="B10" s="4" t="inlineStr">
        <is>
          <t xml:space="preserve"> </t>
        </is>
      </c>
      <c r="C10" s="4" t="inlineStr">
        <is>
          <t xml:space="preserve"> </t>
        </is>
      </c>
    </row>
    <row r="11">
      <c r="A11" s="3" t="inlineStr">
        <is>
          <t>Current assets:</t>
        </is>
      </c>
      <c r="B11" s="4" t="inlineStr">
        <is>
          <t xml:space="preserve"> </t>
        </is>
      </c>
      <c r="C11" s="4" t="inlineStr">
        <is>
          <t xml:space="preserve"> </t>
        </is>
      </c>
    </row>
    <row r="12">
      <c r="A12" s="4" t="inlineStr">
        <is>
          <t>Cash and cash equivalents</t>
        </is>
      </c>
      <c r="B12" s="6" t="n">
        <v>22946000</v>
      </c>
      <c r="C12" s="6" t="n">
        <v>15541000</v>
      </c>
    </row>
    <row r="13">
      <c r="A13" s="4" t="inlineStr">
        <is>
          <t>Net receivables</t>
        </is>
      </c>
      <c r="B13" s="6" t="n">
        <v>209492000</v>
      </c>
      <c r="C13" s="6" t="n">
        <v>201848000</v>
      </c>
    </row>
    <row r="14">
      <c r="A14" s="4" t="inlineStr">
        <is>
          <t>Net inventories</t>
        </is>
      </c>
      <c r="B14" s="6" t="n">
        <v>293746000</v>
      </c>
      <c r="C14" s="6" t="n">
        <v>403639000</v>
      </c>
    </row>
    <row r="15">
      <c r="A15" s="4" t="inlineStr">
        <is>
          <t>Prepaid expenses</t>
        </is>
      </c>
      <c r="B15" s="6" t="n">
        <v>23094000</v>
      </c>
      <c r="C15" s="6" t="n">
        <v>36850000</v>
      </c>
    </row>
    <row r="16">
      <c r="A16" s="4" t="inlineStr">
        <is>
          <t>Income tax receivable</t>
        </is>
      </c>
      <c r="B16" s="6" t="n">
        <v>1441000</v>
      </c>
      <c r="C16" s="6" t="n">
        <v>0</v>
      </c>
    </row>
    <row r="17">
      <c r="A17" s="4" t="inlineStr">
        <is>
          <t>Other current assets</t>
        </is>
      </c>
      <c r="B17" s="6" t="n">
        <v>6708000</v>
      </c>
      <c r="C17" s="6" t="n">
        <v>5743000</v>
      </c>
    </row>
    <row r="18">
      <c r="A18" s="4" t="inlineStr">
        <is>
          <t>Total current assets</t>
        </is>
      </c>
      <c r="B18" s="6" t="n">
        <v>557427000</v>
      </c>
      <c r="C18" s="6" t="n">
        <v>663621000</v>
      </c>
    </row>
    <row r="19">
      <c r="A19" s="4" t="inlineStr">
        <is>
          <t>Net property, plant, and equipment</t>
        </is>
      </c>
      <c r="B19" s="6" t="n">
        <v>61493000</v>
      </c>
      <c r="C19" s="6" t="n">
        <v>71344000</v>
      </c>
    </row>
    <row r="20">
      <c r="A20" s="4" t="inlineStr">
        <is>
          <t>Operating lease assets</t>
        </is>
      </c>
      <c r="B20" s="6" t="n">
        <v>99705000</v>
      </c>
      <c r="C20" s="6" t="n">
        <v>99456000</v>
      </c>
    </row>
    <row r="21">
      <c r="A21" s="4" t="inlineStr">
        <is>
          <t>Goodwill</t>
        </is>
      </c>
      <c r="B21" s="6" t="n">
        <v>232145000</v>
      </c>
      <c r="C21" s="6" t="n">
        <v>379603000</v>
      </c>
    </row>
    <row r="22">
      <c r="A22" s="4" t="inlineStr">
        <is>
          <t>Net intangible assets</t>
        </is>
      </c>
      <c r="B22" s="6" t="n">
        <v>569314000</v>
      </c>
      <c r="C22" s="6" t="n">
        <v>674616000</v>
      </c>
    </row>
    <row r="23">
      <c r="A23" s="4" t="inlineStr">
        <is>
          <t>Other non-current assets</t>
        </is>
      </c>
      <c r="B23" s="6" t="n">
        <v>54779000</v>
      </c>
      <c r="C23" s="6" t="n">
        <v>61886000</v>
      </c>
    </row>
    <row r="24">
      <c r="A24" s="4" t="inlineStr">
        <is>
          <t>Total assets</t>
        </is>
      </c>
      <c r="B24" s="6" t="n">
        <v>1574863000</v>
      </c>
      <c r="C24" s="6" t="n">
        <v>1950526000</v>
      </c>
    </row>
    <row r="25">
      <c r="A25" s="3" t="inlineStr">
        <is>
          <t>Current liabilities:</t>
        </is>
      </c>
      <c r="B25" s="4" t="inlineStr">
        <is>
          <t xml:space="preserve"> </t>
        </is>
      </c>
      <c r="C25" s="4" t="inlineStr">
        <is>
          <t xml:space="preserve"> </t>
        </is>
      </c>
    </row>
    <row r="26">
      <c r="A26" s="4" t="inlineStr">
        <is>
          <t>Accounts payable</t>
        </is>
      </c>
      <c r="B26" s="6" t="n">
        <v>87038000</v>
      </c>
      <c r="C26" s="6" t="n">
        <v>66606000</v>
      </c>
    </row>
    <row r="27">
      <c r="A27" s="4" t="inlineStr">
        <is>
          <t>Accrued compensation</t>
        </is>
      </c>
      <c r="B27" s="6" t="n">
        <v>19649000</v>
      </c>
      <c r="C27" s="6" t="n">
        <v>24549000</v>
      </c>
    </row>
    <row r="28">
      <c r="A28" s="4" t="inlineStr">
        <is>
          <t>Accrued income taxes</t>
        </is>
      </c>
      <c r="B28" s="6" t="n">
        <v>0</v>
      </c>
      <c r="C28" s="6" t="n">
        <v>2214000</v>
      </c>
    </row>
    <row r="29">
      <c r="A29" s="4" t="inlineStr">
        <is>
          <t>Sales and other taxes payable</t>
        </is>
      </c>
      <c r="B29" s="6" t="n">
        <v>12622000</v>
      </c>
      <c r="C29" s="6" t="n">
        <v>13002000</v>
      </c>
    </row>
    <row r="30">
      <c r="A30" s="4" t="inlineStr">
        <is>
          <t>Other current liabilities</t>
        </is>
      </c>
      <c r="B30" s="6" t="n">
        <v>87054000</v>
      </c>
      <c r="C30" s="6" t="n">
        <v>97221000</v>
      </c>
    </row>
    <row r="31">
      <c r="A31" s="4" t="inlineStr">
        <is>
          <t>Total current liabilities</t>
        </is>
      </c>
      <c r="B31" s="6" t="n">
        <v>206363000</v>
      </c>
      <c r="C31" s="6" t="n">
        <v>203592000</v>
      </c>
    </row>
    <row r="32">
      <c r="A32" s="4" t="inlineStr">
        <is>
          <t>Deferred income tax liabilities</t>
        </is>
      </c>
      <c r="B32" s="6" t="n">
        <v>12755000</v>
      </c>
      <c r="C32" s="6" t="n">
        <v>27677000</v>
      </c>
    </row>
    <row r="33">
      <c r="A33" s="4" t="inlineStr">
        <is>
          <t>Long-term operating lease liabilities</t>
        </is>
      </c>
      <c r="B33" s="6" t="n">
        <v>100070000</v>
      </c>
      <c r="C33" s="6" t="n">
        <v>97105000</v>
      </c>
    </row>
    <row r="34">
      <c r="A34" s="4" t="inlineStr">
        <is>
          <t>Other long-term liabilities</t>
        </is>
      </c>
      <c r="B34" s="6" t="n">
        <v>21827000</v>
      </c>
      <c r="C34" s="6" t="n">
        <v>36486000</v>
      </c>
    </row>
    <row r="35">
      <c r="A35" s="4" t="inlineStr">
        <is>
          <t>Total liabilities</t>
        </is>
      </c>
      <c r="B35" s="6" t="n">
        <v>341015000</v>
      </c>
      <c r="C35" s="6" t="n">
        <v>364860000</v>
      </c>
    </row>
    <row r="36">
      <c r="A36" s="4" t="inlineStr">
        <is>
          <t>Commitments and contingencies (Note 16)</t>
        </is>
      </c>
      <c r="B36" s="4" t="inlineStr">
        <is>
          <t xml:space="preserve"> </t>
        </is>
      </c>
      <c r="C36" s="4" t="inlineStr">
        <is>
          <t xml:space="preserve"> </t>
        </is>
      </c>
    </row>
    <row r="37">
      <c r="A37" s="3" t="inlineStr">
        <is>
          <t>Parent company equity</t>
        </is>
      </c>
      <c r="B37" s="4" t="inlineStr">
        <is>
          <t xml:space="preserve"> </t>
        </is>
      </c>
      <c r="C37" s="4" t="inlineStr">
        <is>
          <t xml:space="preserve"> </t>
        </is>
      </c>
    </row>
    <row r="38">
      <c r="A38" s="4" t="inlineStr">
        <is>
          <t>Parent company investment</t>
        </is>
      </c>
      <c r="B38" s="6" t="n">
        <v>1239462000</v>
      </c>
      <c r="C38" s="6" t="n">
        <v>1593826000</v>
      </c>
    </row>
    <row r="39">
      <c r="A39" s="4" t="inlineStr">
        <is>
          <t>Accumulated other comprehensive loss</t>
        </is>
      </c>
      <c r="B39" s="6" t="n">
        <v>-5614000</v>
      </c>
      <c r="C39" s="6" t="n">
        <v>-8160000</v>
      </c>
    </row>
    <row r="40">
      <c r="A40" s="4" t="inlineStr">
        <is>
          <t>Total stockholder equity</t>
        </is>
      </c>
      <c r="B40" s="6" t="n">
        <v>1233848000</v>
      </c>
      <c r="C40" s="6" t="n">
        <v>1585666000</v>
      </c>
    </row>
    <row r="41">
      <c r="A41" s="4" t="inlineStr">
        <is>
          <t>Total liabilities and stockholder equity</t>
        </is>
      </c>
      <c r="B41" s="5" t="n">
        <v>1574863000</v>
      </c>
      <c r="C41" s="5" t="n">
        <v>195052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ceivables</t>
        </is>
      </c>
      <c r="B1" s="2" t="inlineStr">
        <is>
          <t>3 Months Ended</t>
        </is>
      </c>
    </row>
    <row r="2">
      <c r="B2" s="2" t="inlineStr">
        <is>
          <t>Jun. 30, 2024</t>
        </is>
      </c>
    </row>
    <row r="3">
      <c r="A3" s="4" t="inlineStr">
        <is>
          <t>Revelyst Business</t>
        </is>
      </c>
      <c r="B3" s="4" t="inlineStr">
        <is>
          <t xml:space="preserve"> </t>
        </is>
      </c>
    </row>
    <row r="4">
      <c r="A4" s="3" t="inlineStr">
        <is>
          <t>Entity Information [Line Items]</t>
        </is>
      </c>
      <c r="B4" s="4" t="inlineStr">
        <is>
          <t xml:space="preserve"> </t>
        </is>
      </c>
    </row>
    <row r="5">
      <c r="A5" s="4" t="inlineStr">
        <is>
          <t>Receivables</t>
        </is>
      </c>
      <c r="B5" s="4" t="inlineStr">
        <is>
          <t xml:space="preserve">Receivables Our trade accounts receivables are recorded at net realizable value, which includes an appropriate allowance for estimated credit losses as described in Note 2, Significant Accounting Policies .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 Receivables that do not share risk characteristics are evaluated on an individual basis, including those associated with customers that have a higher probability of default. Net receivables are summarized as follows: March 31, 2024 2023 Trade receivables $ 206,604 $ 204,591 Other receivables 12,116 6,215 Less: allowance for estimated credit losses and discounts (9,228) (8,958) Net receivables $ 209,492 $ 201,848 Walmart represented 12% and 14% of the total trade receivables balance as of March 31, 2024 and 2023, respectively. The following provides a reconciliation of the activity related to the allowance for estimated credit losses and discounts for the periods presented: Balance, March 31, 2022 $ 5,383 Provision for credit losses 1,425 Write-off of uncollectible amounts, net of recoveries (259) Purchase accounting (Note 7) 2,409 Balance, March 31, 2023 8,958 Provision for credit losses 1,717 Write-off of uncollectible amounts, net of recoveries (1,447) Balance, March 31, 2024 $ 9,228 Our trade accounts receivables are recorded at net realizable value, which includes an appropriate allowance for estimated credit losses.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 Receivables that do not share risk characteristics are evaluated on an individual basis, including those associated with customers that have a higher probability of default. Net receivables are summarized as follows: June 30, 2024 March 31, 2024 Trade receivables $ 190,495 $ 206,604 Other receivables 13,797 12,116 Less: allowance for estimated credit losses and discounts (8,257) (9,228) Net receivables $ 196,035 $ 209,492 Walmart represented 18% and 12% of the total trade receivables balance as of June 30, 2024 and March 31, 2024, respectively. The following provides a reconciliation of the activity related to the allowance for estimated credit losses and discounts for the periods presented: Balance, March 31, 2024 $ 9,228 Provision for credit losses (723) Write-off of uncollectible amounts, net of recoveries (248) Balance, June 30, 2024 $ 8,2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30, 2024</t>
        </is>
      </c>
    </row>
    <row r="3">
      <c r="A3" s="4" t="inlineStr">
        <is>
          <t>Revelyst Business</t>
        </is>
      </c>
      <c r="B3" s="4" t="inlineStr">
        <is>
          <t xml:space="preserve"> </t>
        </is>
      </c>
    </row>
    <row r="4">
      <c r="A4" s="3" t="inlineStr">
        <is>
          <t>Entity Information [Line Items]</t>
        </is>
      </c>
      <c r="B4" s="4" t="inlineStr">
        <is>
          <t xml:space="preserve"> </t>
        </is>
      </c>
    </row>
    <row r="5">
      <c r="A5" s="4" t="inlineStr">
        <is>
          <t>Inventories</t>
        </is>
      </c>
      <c r="B5" s="4" t="inlineStr">
        <is>
          <t>Inventories Net inventories consist of the following: March 31, 2024 2023 Raw materials $ 69,957 $ 70,567 Work in process 11,186 13,263 Finished goods 212,603 319,809 Net inventories $ 293,746 $ 403,639 We consider inventories to be long-term if they are not expected to be sold within one year. Long-term inventories are presented on the balance sheets net of reserves within other non-current assets and totaled $38,683 and $45,929 as of March 31, 2024 and 2023, respectively. Net inventories consist of the following: June 30, 2024 March 31, 2024 Raw materials $ 63,944 $ 69,957 Work in process 9,750 11,186 Finished goods 209,386 212,603 Net inventories $ 283,080 $ 293,746 We consider inventories to be long-term if they are not expected to be sold within one year. Long-term inventories are presented on the balance sheet net of reserves within deferred charges and other non-current assets and totaled $38,943 and $38,683 as of June 30, 2024 and March 31, 2024,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3 Months Ended</t>
        </is>
      </c>
    </row>
    <row r="2">
      <c r="B2" s="2" t="inlineStr">
        <is>
          <t>Jun. 30, 2024</t>
        </is>
      </c>
    </row>
    <row r="3">
      <c r="A3" s="4" t="inlineStr">
        <is>
          <t>Revelyst Business</t>
        </is>
      </c>
      <c r="B3" s="4" t="inlineStr">
        <is>
          <t xml:space="preserve"> </t>
        </is>
      </c>
    </row>
    <row r="4">
      <c r="A4" s="3" t="inlineStr">
        <is>
          <t>Property, Plant and Equipment [Line Items]</t>
        </is>
      </c>
      <c r="B4" s="4" t="inlineStr">
        <is>
          <t xml:space="preserve"> </t>
        </is>
      </c>
    </row>
    <row r="5">
      <c r="A5" s="4" t="inlineStr">
        <is>
          <t>Property, Plant, and Equipment</t>
        </is>
      </c>
      <c r="B5" s="4" t="inlineStr">
        <is>
          <t xml:space="preserve">Property, Plant, and Equipment Property, plant, and equipment is stated at cost and depreciated over estimated useful lives using a straight-line method. Machinery and equipment are depreciated over 1 to 10 years and buildings and improvements are depreciated over 1 to 30 years. Depreciation expense was $20,545, $19,158, and $15,930 in fiscal years 2024, 2023, and 2022, respectively. As discussed in Note 2, Significant Accounting Policies , we review property, plant, and equipment for impairment when indicators of potential impairment are present. When such impairment is identified, it is recorded as a loss in that period. Maintenance and repairs are charged to expense as incurred. Major improvements that extend useful lives are capitalized and depreciated. The cost and accumulated depreciation of property, plant, and equipment retired or otherwise disposed of are removed from the related accounts, and any residual values are charged or credited to income. On February 6, 2024, a fire occurred at our Fiber Energy Seymour, Missouri pellet manufacturing location. There were no injuries or environmental issues from the fire. The damage was principally limited to the inventory, raw materials, plant equipment and building structures. We have adequate property damage and business interruption insurance, subject to an applicable deductible. We completed our final damage assessment, and discussions with the insurance carrier is ongoing. We assessed incurred costs and lost earnings related to business interruption and property damage to our facility, as well as timing of recognition under applicable insurance recovery guidance, and recorded accruals of $3,242 in fiscal year 2024 for insurance recoveries that offset the impairment expense of the damaged fixed assets and inventory of $4,242. The net expense of $1,000 is included in Selling, general, and administrative expenses in the combined statements of comprehensive income (loss). Property, plant, and equipment consists of the following: March 31, 2024 2023 Land $ 2,238 $ 2,213 Buildings and improvements 24,828 27,812 Machinery and equipment 200,196 195,704 Property not yet in service 8,422 7,945 Gross property, plant, and equipment 235,684 233,674 Less: accumulated depreciation (174,191) (162,330) Net property, plant, and equipment $ 61,493 $ 71,3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Goodwill and Intangible Assets</t>
        </is>
      </c>
      <c r="B1" s="2" t="inlineStr">
        <is>
          <t>3 Months Ended</t>
        </is>
      </c>
    </row>
    <row r="2">
      <c r="B2" s="2" t="inlineStr">
        <is>
          <t>Jun. 30, 2024</t>
        </is>
      </c>
    </row>
    <row r="3">
      <c r="A3" s="4" t="inlineStr">
        <is>
          <t>Revelyst Business</t>
        </is>
      </c>
      <c r="B3" s="4" t="inlineStr">
        <is>
          <t xml:space="preserve"> </t>
        </is>
      </c>
    </row>
    <row r="4">
      <c r="A4" s="3" t="inlineStr">
        <is>
          <t>Entity Information [Line Items]</t>
        </is>
      </c>
      <c r="B4" s="4" t="inlineStr">
        <is>
          <t xml:space="preserve"> </t>
        </is>
      </c>
    </row>
    <row r="5">
      <c r="A5" s="4" t="inlineStr">
        <is>
          <t>Goodwill and Intangible Assets</t>
        </is>
      </c>
      <c r="B5" s="4" t="inlineStr">
        <is>
          <t xml:space="preserve">Goodwill and Intangible Assets The change in the carrying value of goodwill was as follows: Revelyst Precision Sports Technology Revelyst Adventure Sports Revelyst Outdoor Performance Total Balance, March 31, 2022 $ 343,429 $ 12,349 $ 39,973 $ 395,751 Acquisitions — 248,254 68,353 316,607 Impairment — (260,603) (72,152) (332,755) Balance, March 31, 2023 343,429 — 36,174 379,603 Acquisitions 14,256 — — 14,256 Impairment (125,540) — (36,174) (161,714) Balance, March 31, 2024 $ 232,145 $ — $ — $ 232,145 Increases in goodwill during fiscal year 2024 related to our PinSeeker acquisition. See Note 7, Acquisitions . Decreases in goodwill during fiscal year 2024 related to impairment charges of $161,714 recognized in the third quarter of fiscal year 2024 as discussed below. As of March 31, 2024 there were $125,540, $617,179, and $745,957 of accumulated impairment losses, related to the Revelyst Precision Sports Technology, Revelyst Adventure Sports and Revelyst Outdoor Performance reportable segments, respectively. As of March 31, 2023. there were $0, $617,179, and $709,783 of accumulated impairment losses related to the Revelyst Precision Sports Technology, Revelyst Adventure Sports, and Revelyst Outdoor Performance reportable segments, respectively. Fiscal year 2024 assessment We performed our annual testing of goodwill in accordance with our accounting policies described in Note 2, Significant Accounting Policies . We completed a step zero assessment as of January 1, 2024 and concluded there were no indicators of impairment. During the fourth quarter of fiscal year 2024 we determined there was a change to our reporting units. Our reporting units are now the same as our reportable segments. There was no goodwill recorded in the reporting units affected by the reorganization. Results of our interim testing During the third quarter of fiscal year 2024, we concluded that triggering events had occurred, potentially indicating that the fair values of our reporting units were less than their carrying values. We recognized impairment losses equal to the full carrying value of goodwill of $26,219 and $9,955, related to the former reporting units of Outdoor Cooking and Stone Glacier, respectively, and a partial goodwill impairment loss of $125,540 related to our Golf reporting unit. Our Golf reporting unit comprises our remaining goodwill at December 24, 2023. See Note 2, Significant Accounting Policies , for the discussion of the triggering event and goodwill impairment analysis performed. Additionally, we recorded impairment losses of $26,600, $9,600, $6,100, $4,500, $1,800, $1,100, and $600 related to the Fox Racing, CamelBak, Bell Cycling, Simms Fishing, Giro, Bushnell, and Bell Powersports indefinite-lived tradename assets, respectively. The carrying value of the indefinite lived intangible assets related to Fox Racing, CamelBak, Bell Cycling, Simms Fishing, Giro, Bushnell, and Bell Powersports after the impairment was $58,400, $13,300, $12,000, $25,500, $15,300, $14,900, and $3,500, respectively. We determined the fair value of our Fox Racing, CamelBak, Bell Cycling, Simms Fishing, Giro, Bushnell, and Bell Powersports indefinite-lived trade names using royalty rates of 3%, 1.5%, 1.5%, 3%, 1.5%, 1%, and 1%, respectively. Fiscal year 2023 assessment We performed our annual testing of goodwill in accordance with our accounting policies described in Note 2, Significant Accounting Policies . To perform the annual quantitative goodwill impairment testing, we prepared valuations of our reporting units using both an income and market approach, which were compared with the respective carrying values of the reporting units to determine whether any goodwill impairment existed. The decline in fair value of our reporting units was significantly impacted by a sudden decline in the demand for products related to certain of our recent acquisitions, which resulted in lower forecasted revenues, operating margins and operating cash flows as compared to our valuation at acquisition date. Our estimates of the fair values of the reporting units were also influenced by higher discount rates in the income-based valuation approach as a result of increasing market to equity risk premiums, company specific risk premiums and higher treasury rates, since the acquisition dates. The weighted average cost of capital used in the goodwill impairment testing ranged between 10.5% and 14.0%, which was derived from the financial structures of comparable companies corresponding to the industry of each reporting unit. As a result, we recognized impairment losses equal to the full carrying value of goodwill of $248,254, $68,353, and $12,349 allocated to the former reporting units of Fox Racing, Simms Fishing, and QuietKat, respectively, and partial goodwill impairment charges of $3,799 related to our Stone Glacier reporting unit. We determined that the goodwill relating to our other reporting units was not impaired as the fair value exceeded the carrying value. Our Golf, Stone Glacier and Outdoor Cooking reporting units comprise our remaining goodwill at March 31, 2023. As of the fiscal year 2023 annual testing measurement date, the fair value of our Stone Glacier and Outdoor Cooking reporting units was less than 10% higher than their carrying values. Before completing our goodwill impairment test, we first tested our indefinite-lived intangible assets. We performed a step zero analysis on four of our indefinite-lived tradenames. We performed a step one analysis on our remaining indefinite-lived tradenames, which resulted in impairment losses Fiscal year 2022 assessment We performed our annual testing of goodwill in accordance with our accounting policies described in Note 2, Significant Accounting Policies . We completed a step zero assessment as of January 1, 2022 and concluded there were no indicators of impairment. Our indefinite lived intangibles are not amortized and are tested for impairment annually or upon the occurrence of events or changes in circumstances that indicate that the assets might be impaired. We completed a step zero assessment as of January 1, 2022, in accordance with our accounting policies described in Note 2, Significant Accounting Policies , and concluded there were no indicators of impairment. Net intangibles consisted of the following: March 31, 2024 2023 Gross Accumulated Total Gross Accumulated Total Trade names $ 112,436 $ (37,392) $ 75,044 $ 112,715 $ (30,675) $ 82,040 Patented technology 36,957 (18,818) 18,139 36,207 (15,897) 20,310 Customer relationships and other 520,760 (189,603) 331,157 527,938 (150,946) 376,992 Total 670,153 (245,813) 424,340 676,860 (197,518) 479,342 Non-amortizing trade names 144,974 — 144,974 195,274 — 195,274 Net intangible assets $ 815,127 $ (245,813) $ 569,314 $ 872,134 $ (197,518) $ 674,616 The net decrease in gross carrying amount of amortizing intangible assets in fiscal year 2024 was due to impairment, less increases due to the acquisition of PinSeeker and the impact of foreign exchange rates. See Note 2, Significant Accounting Policies , for discussion of impairment recorded during the fiscal year 2024. We recorded impairment expense related to customer relationship and trade name intangibles within our former Outdoor Cooking reporting unit, net of accumulated amortization of $5,805 and $993, respectively. The decrease in non-amortizing trade names is due to impairment as discussed above. Amortization expense was $49,908, $43,725 and $26,007 in fiscal years 2024, 2023, and 2022, respectively, which is included within cost of sales. The amortizable intangible assets in the table above are being amortized using a straight-line method over a weighted average remaining period of approximately 11.5 years. We expect amortization expense related to these assets in each of the next five fiscal years and beyond to be incurred as follows: Fiscal year 2025 $ 49,753 Fiscal year 2026 46,744 Fiscal year 2027 45,294 Fiscal year 2028 40,124 Fiscal year 2029 33,633 Thereafter 208,792 Total $ 424,340 The carrying value of goodwill by reportable segments was as follows: Revelyst Precision Sports Technology Total Balance, March 31, 2024 $ 232,145 $ 232,145 Balance, June 30, 2024 $ 232,145 $ 232,145 Intangible assets by major asset class consisted of the following: June 30, 2024 March 31, 2024 Gross Accumulated Total Gross Accumulated Total Trade names $ 112,436 $ (39,139) $ 73,297 $ 112,436 $ (37,392) $ 75,044 Patented technology 37,220 (19,590) 17,630 36,957 (18,818) 18,139 Customer relationships and other 520,700 (199,466) 321,234 520,760 (189,603) 331,157 Total 670,356 (258,195) 412,161 670,153 (245,813) 424,340 Non-amortizing trade names 142,900 — 142,900 144,974 — 144,974 Net intangible assets $ 813,256 $ (258,195) $ 555,061 $ 815,127 $ (245,813) $ 569,314 The net decrease in the gross intangible assets during the first quarter of fiscal 2025 was due to amortization expense and the divestiture of RCBS non-amortizing trade name. Amortization expense related to these assets was $12,424, $12,648 for the three months ended June 30, 2024 and June 25, 2023, respectively. As of June 30, 2024, we expect amortization expense related to these assets to be as follows: Remainder fiscal year 2025 $ 37,326 Fiscal year 2026 46,764 Fiscal year 2027 45,314 Fiscal year 2028 40,144 Fiscal year 2029 33,660 Thereafter 208,953 Total $ 412,1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Other Current Liabilities</t>
        </is>
      </c>
      <c r="B1" s="2" t="inlineStr">
        <is>
          <t>3 Months Ended</t>
        </is>
      </c>
    </row>
    <row r="2">
      <c r="B2" s="2" t="inlineStr">
        <is>
          <t>Jun. 30, 2024</t>
        </is>
      </c>
    </row>
    <row r="3">
      <c r="A3" s="4" t="inlineStr">
        <is>
          <t>Revelyst Business</t>
        </is>
      </c>
      <c r="B3" s="4" t="inlineStr">
        <is>
          <t xml:space="preserve"> </t>
        </is>
      </c>
    </row>
    <row r="4">
      <c r="A4" s="3" t="inlineStr">
        <is>
          <t>Entity Information [Line Items]</t>
        </is>
      </c>
      <c r="B4" s="4" t="inlineStr">
        <is>
          <t xml:space="preserve"> </t>
        </is>
      </c>
    </row>
    <row r="5">
      <c r="A5" s="4" t="inlineStr">
        <is>
          <t>Other Current Liabilities</t>
        </is>
      </c>
      <c r="B5" s="4" t="inlineStr">
        <is>
          <t xml:space="preserve">Other Current Liabilities The major categories over 5% of current liabilities are as follows: March 31, 2024 2023 Warranty liability $ 8,083 $ 5,441 Accrual for in-transit inventory 5,328 9,492 Operating lease liabilities 12,117 14,010 Contingent consideration 750 8,586 Other 60,776 59,692 Total other current liabilities $ 87,054 $ 97,221 We provide consumer warranties against manufacturing defects on certain products with warranty periods ranging from one year to the expected lifetime of the product. The estimated costs of such product warranties are recorded at the time the sale is recorded based upon actual past experience, our current production environment as well as specific and identifiable warranties as applicable. The warranty liability recorded at each balance sheet date reflects the estimated liability for warranty coverage for products delivered based on historical information and current trends. The following is a reconciliation of the changes in our combined current and long-term product warranty liability during the periods presented: Balance as of March 31, 2022 $ 9,073 Payments made (4,676) Warranties issued 4,827 Changes related to pre-existing warranties and other adjustments 328 Balance as of March 31, 2023 9,552 Payments made (6,834) Warranties issued 12,119 Changes related to pre-existing warranties and other adjustments (3,785) Balance as of March 31, 2024 $ 11,052 The major categories over 5% of current liabilities are as follows: June 30, 2024 March 31, 2024 Warranty liability $ 7,993 $ 8,083 Accrual for in-transit inventory 19,799 5,328 Operating lease liabilities 12,720 12,117 Contingent consideration 2,806 750 Other 58,033 60,776 Total other current liabilities $ 101,351 $ 87,0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structuring</t>
        </is>
      </c>
      <c r="B1" s="2" t="inlineStr">
        <is>
          <t>3 Months Ended</t>
        </is>
      </c>
    </row>
    <row r="2">
      <c r="B2" s="2" t="inlineStr">
        <is>
          <t>Jun. 30, 2024</t>
        </is>
      </c>
    </row>
    <row r="3">
      <c r="A3" s="4" t="inlineStr">
        <is>
          <t>Revelyst Business</t>
        </is>
      </c>
      <c r="B3" s="4" t="inlineStr">
        <is>
          <t xml:space="preserve"> </t>
        </is>
      </c>
    </row>
    <row r="4">
      <c r="A4" s="3" t="inlineStr">
        <is>
          <t>Restructuring Cost and Reserve [Line Items]</t>
        </is>
      </c>
      <c r="B4" s="4" t="inlineStr">
        <is>
          <t xml:space="preserve"> </t>
        </is>
      </c>
    </row>
    <row r="5">
      <c r="A5" s="4" t="inlineStr">
        <is>
          <t>Restructuring</t>
        </is>
      </c>
      <c r="B5" s="4" t="inlineStr">
        <is>
          <t>Restructuring As part of our restructuring plans, we have and will incur severance and employee related costs, professional fees, ROU asset impairments and other exit and disposal costs which are recorded in Selling, general, and administrative in the combined statements of comprehensive income (loss). Severance and employee related costs consist primarily of salary continuation benefits, outplacement services and continuation of health benefits. Severance and employee related benefits are pursuant to our severance plan and are accounted for in accordance with ASC 712, Compensation - Nonretirement Postemployment Benefits , based upon the characteristics of the termination benefits being provided in the restructuring, pursuant to our severance plan. Severance and employee related costs are recognized when the benefits are determined to be probable of being paid and reasonably estimable. Professional fees, contract termination costs and other exit and disposal costs are accounted for in accordance with ASC 420, Exit or Disposal Cost Obligations and are recognized as incurred. Asset impairments are accounted for in accordance with ASC 360-10, Impairment and Disposal of Long-Lived Assets . Restructuring accruals are based upon management estimates at the time and are subject to change depending upon changes in facts and circumstances subsequent to the date the original liability was recorded. During fiscal year 2024, we initiated the GEAR Up transformation program. GEAR Up is an efficiency and cost savings initiative program, to accelerate growth and transformation. We made changes to the structure of our organization during our third fiscal quarter of 2024. We further finalized plans to centralize certain functions under shared services to better support our business. We also announced plans to geographically consolidate the businesses within Revelyst Adventure Sports, Revelyst Outdoor Performance, and Revelyst Precision Sports Technology. These geographic relocations are expected to be completed during fiscal 2025. For GEAR Up, we are estimating pre-tax restructuring charges of approximately $40,000 to $50,000 over the duration of the plan. We expect these charges to be completed during fiscal 2027. All of pre-tax restructuring charges will be recorded as corporate expense and not allocated to our reportable segments. During fiscal year 2024, we incurred $8,279, of pre-tax restructuring costs in connection with GEAR Up, which are recorded in selling, general, and administrative expense in the combined statements of comprehensive income (loss). In the fourth quarter of fiscal year 2023, we announced a cost reduction and earnings improvement program. We recorded $5,604 and $11,628 of pre-tax restructuring charges for the fiscal years 2024 and 2023, respectively. These restructuring charges are included in selling, general, and administrative The following tables summarize restructuring charges recorded as a result of our restructuring programs for the periods presented: Years ended March 31, Incurred since inception GEAR Up restructuring costs 2024 2023 Employee severance and related expenses $ 6,056 $ — $ 6,056 Professional fees 1,720 — 1,720 Right-of-use asset impairments 129 — 129 Impairment on technology assets 306 — 306 Other 68 — 68 Total $ 8,279 $ — $ 8,279 Years ended March 31, Incurred since inception Cost reduction and earnings improvement program 2024 2023 Other asset impairments $ — $ 5,220 $ 5,220 Employee severance and related expenses 614 4,565 5,179 Right-of-use asset and related expenses 3,825 1,172 4,997 Impairment on technology assets — 671 671 Contract termination costs 1,165 — 1,165 Total $ 5,604 $ 11,628 $ 17,232 The tables below present a roll forward of our accruals or (deposits) related to GEAR Up, which are included in Accounts payable, Other current liabilities, or Other current assets: GEAR Up Balance as of March 31, 2023 Charges Payments Balance as of March 31, 2024 Employee severance and related expenses $ — $ 6,056 $ (657) $ 5,399 Professional fees — 1,720 (2,688) (968) Other — 68 (61) 7 Total $ — $ 7,844 $ (3,406) $ 4,438 Cost reduction and earnings improvement program Balance as of March 31, 2023 Charges Payments Balance as of March 31, 2024 Employee severance and related expenses $ 5,225 $ 614 $ (4,835) $ 1,004 Total $ 5,225 $ 614 $ (4,835) $ 1,004 As part of our restructuring plans, we have and will incur severance and employee related costs, professional fees, ROU asset impairments and other exit and disposal costs which are recorded in Selling, general, and administrative in the condensed combined statements of comprehensive loss. Severance and employee related costs consist primarily of salary continuation benefits, outplacement services and continuation of health benefits. Severance and employee related benefits are pursuant to our severance plan and are accounted for in accordance with ASC 712, Compensation - Nonretirement Postemployment Benefits , based upon the characteristics of the termination benefits being provided in the restructuring, pursuant to our severance plan. Severance and employee related costs are recognized when the benefits are determined to be probable of being paid and reasonably estimable. Professional fees, contract termination costs and other exit and disposal costs are accounted for in accordance with ASC 420, Exit or Disposal Cost Obligations and are recognized as incurred. Asset impairments are accounted for in accordance with ASC 360-10, Impairment and Disposal of Long-Lived Assets . ROU asset impairments are accounted for in accordance with ASC 842, Leases . Restructuring accruals are based upon management estimates at the time and are subject to change depending upon changes in facts and circumstances subsequent to the date the original liability was recorded. During fiscal year 2024, we initiated the GEAR Up transformation program. GEAR Up is an efficiency and cost savings initiative program, to accelerate growth and transformation. We made changes to the structure of our organization during the fourth fiscal quarter of 2024, which resulted in our previous Revelyst reportable segment being reorganized into three new reportable segments. We further finalized plans to centralize certain functions under shared services to better support our segments. We also announced plans to geographically consolidate the businesses within our segments. These geographic relocations are expected to be completed during fiscal year 2025. For GEAR Up, we are estimating pre-tax restructuring charges of approximately $40,000 to $50,000 over the duration of the plan. We expect these charges to be completed during fiscal 2027. All pre-tax restructuring charges will be recorded as corporate expense, and not allocated to our reportable segments. During the three months ended June 30, 2024, we incurred $5,190 of pre-tax restructuring costs in connection with GEAR Up, which are recorded in selling, general, and administrative expense in the condensed combined statements of comprehensive loss. In the fourth quarter of fiscal year 2023, we announced a cost reduction and earnings improvement program. That program was substantially completed as of March 31, 2024, with only immaterial accruals related to employee costs remaining as of June 30, 2024. The following table summarizes restructuring charges recorded as a result of our restructuring programs for the periods presented: Three months ended Incurred since inception GEAR Up restructuring costs June 30, 2024 June 25, 2023 Impairment on technology assets $ — $ — $ 306 Employee severance and related expenses 416 — 6,472 Professional fees 967 — 2,687 Right-of-use asset impairments 1,612 — 1,741 Long-lived asset impairments 95 — 95 Contract terminations 1,630 — 1,630 Other 470 — 538 Total $ 5,190 $ — $ 13,469 The table below presents a roll forward of our accruals or (deposits) related to GEAR Up, which are included in Accounts payable, Other current liabilities, or Other current assets: GEAR Up Balance as of March 31, 2024 Charges Payments Balance as of June 30, 2024 Employee severance and related expenses $ 5,399 $ 416 $ (3,564) $ 2,251 Professional fees (968) 967 (2,744) (2,745) Contract terminations — 1,630 (1,198) 432 Other 7 178 (185) — Total $ 4,438 $ 3,191 $ (7,691) $ (6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3 Months Ended</t>
        </is>
      </c>
    </row>
    <row r="2">
      <c r="B2" s="2" t="inlineStr">
        <is>
          <t>Jun. 30, 2024</t>
        </is>
      </c>
    </row>
    <row r="3">
      <c r="A3" s="4" t="inlineStr">
        <is>
          <t>Revelyst Business</t>
        </is>
      </c>
      <c r="B3" s="4" t="inlineStr">
        <is>
          <t xml:space="preserve"> </t>
        </is>
      </c>
    </row>
    <row r="4">
      <c r="A4" s="3" t="inlineStr">
        <is>
          <t>Defined Benefit Plans and Other Postretirement Benefit Plans Table Text Block [Line Items]</t>
        </is>
      </c>
      <c r="B4" s="4" t="inlineStr">
        <is>
          <t xml:space="preserve"> </t>
        </is>
      </c>
    </row>
    <row r="5">
      <c r="A5" s="4" t="inlineStr">
        <is>
          <t>Employee Benefit Plans</t>
        </is>
      </c>
      <c r="B5" s="4" t="inlineStr">
        <is>
          <t>Employee Benefit Plans Defined Benefit Plan Certain of our employees participate in a defined benefit plan sponsored by Vista Outdoor (the “Plan”), which include participants of other Vista Outdoor operations that are accounted for by Vista Outdoor in accordance with accounting guidance for defined benefit pension plans. Accordingly, net periodic pension expense for our employees is allocated to us based upon the number of our participants in the Plan and reported in the combined statements of comprehensive income (loss). We do not record an asset or liability to recognize the funded or unfunded status of the Plan. Net periodic pension expense for these employees is recorded within cost of sales and selling, general and administrative expenses in the combined statements of comprehensive income (loss). During the fiscal years ended March 31, 2024, 2023, and 2022, pension cost allocated to us was immaterial in all periods. Vista Outdoor’s net periodic pension expense and obligations are developed from actuarial valuations. Inherent in these valuations are key assumptions, including discount rates and long-term return on plan assets, retirement rates, mortality rates and other factors. Vista Outdoor’s selection of assumptions is based on historical trends and known economic and market conditions at the time of valuation, as well as independent studies of trends performed by actuaries. However, actual results may differ substantially from the estimates that were based on the critical assumptions. Actual results that differ from Vista Outdoor’s assumptions are accumulated and amortized over future periods and, therefore, generally affect Vista Outdoor’s recognized expense in such future periods. While Vista Outdoor management believes that the assumptions used are appropriate, significant differences in actual experience or significant changes in assumptions would affect Vista Outdoor’s net periodic pension expense and obligations. Furthermore, the assumptions used by Vista Outdoor may not be indicative of assumptions which we would have made on a standalone basis. Share-Based Compensation Total share-based compensation cost and the associated income tax benefits recognized in the combined statements of comprehensive income (loss) were as follows: Of the total share-based compensation cost recognized in the fiscal years ended March 31, 2024, 2023, and 2022, $4,243, $4,174, and $3,907, respectively, related directly to our employees, and $949, $9,107 and $8,730, respectively, related to allocations of Vista Outdoor’s corporate and shared employee share-based compensation expenses. At March 31, 2024, there are no share-based compensation arrangements for our employees that have not been recognized. This amount will be recognized in expense over a weighted-average period of 0 years. Defined Benefit Plan Certain of our employees participate in a defined benefit plan sponsored by Vista Outdoor (the “Plan”), which include participants of other Vista Outdoor operations that are accounted for by Vista Outdoor in accordance with accounting guidance for defined benefit pension plans. Accordingly, net periodic pension expense for our employees is allocated to us based upon the number of our participants in the Plan and reported in the condensed combined statements of comprehensive loss. We do not record an asset or liability to recognize the funded or unfunded status of the Plan. Net periodic pension expense for these employees is recorded within cost of sales and selling, general and administrative expenses in the condensed combined statements of comprehensive loss. During the three months ended June 30, 2024 and June 25, 2023, pension cost allocated to us was immaterial in all periods. Vista Outdoor’s net periodic pension expense and obligations are developed from actuarial valuations. Inherent in these valuations are key assumptions, including discount rates and long-term return on plan assets, retirement rates, mortality rates and other factors. Vista Outdoor’s selection of assumptions is based on historical trends and known economic and market conditions at the time of valuation, as well as independent studies of trends performed by actuaries. However, actual results may differ substantially from the estimates that were based on the critical assumptions. Actual results that differ from Vista Outdoor’s assumptions are accumulated and amortized over future periods and, therefore, generally affect Vista Outdoor’s recognized expense in such future periods. While Vista Outdoor management believes that the assumptions used are appropriate, significant differences in actual experience or significant changes in assumptions would affect Vista Outdoor’s net periodic pension expense and obligations. Furthermore, the assumptions used by Vista Outdoor may not be indicative of assumptions which we would have made on a standalone basis. Share-Based Compensation Total share-based compensation cost and the associated income tax benefits recognized in the condensed combined statements of comprehensive loss were as follows: Of the total share-based compensation cost recognized in the three months ended June 30, 2024 and June 25, 2023, $770 and $662 respectively, related directly to our employees, and $1,042 and $1,061, respectively, related to allocations of Vista Outdoor’s corporate and shared employee share-based compensation expenses. As of June 30, 2024, there are no share-based compensation arrangements for our employees that have not been recognized. This amount will be recognized in expense over a weighted-average period of 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come Taxes</t>
        </is>
      </c>
      <c r="B1" s="2" t="inlineStr">
        <is>
          <t>3 Months Ended</t>
        </is>
      </c>
    </row>
    <row r="2">
      <c r="B2" s="2" t="inlineStr">
        <is>
          <t>Jun. 30, 2024</t>
        </is>
      </c>
    </row>
    <row r="3">
      <c r="A3" s="4" t="inlineStr">
        <is>
          <t>Revelyst Business</t>
        </is>
      </c>
      <c r="B3" s="4" t="inlineStr">
        <is>
          <t xml:space="preserve"> </t>
        </is>
      </c>
    </row>
    <row r="4">
      <c r="A4" s="3" t="inlineStr">
        <is>
          <t>Entity Information [Line Items]</t>
        </is>
      </c>
      <c r="B4" s="4" t="inlineStr">
        <is>
          <t xml:space="preserve"> </t>
        </is>
      </c>
    </row>
    <row r="5">
      <c r="A5" s="4" t="inlineStr">
        <is>
          <t>Income Taxes</t>
        </is>
      </c>
      <c r="B5" s="4" t="inlineStr">
        <is>
          <t>Income Taxes Income (loss) before income taxes is as follows: Years ended March 31, 2024 2023 2022 Current: U.S. $ (266,337) $ (372,011) $ 100,927 Non-U.S. 1,597 6,169 1,495 Income (loss) before income taxes $ (264,740) $ (365,842) $ 102,422 Our income tax (provision) benefit consists of: Years ended March 31, 2024 2023 2022 Current: Federal $ 4,490 $ (7,362) $ (7,188) State 3,445 (1,034) (7,647) Non-US (836) (2,367) (1,043) Deferred: Federal 20,611 34,810 (7,922) State (5,467) 4,002 (470) Non-US 215 1,132 225 Income tax (provision) benefit $ 22,458 $ 29,181 $ (24,045) The items responsible for the differences between the federal statutory rate and our effective rate are as follows: Years ended March 31, 2024 2023 2022 Statutory federal income tax rate 21.0 % 21.0 % 21.0 % State income taxes, net of federal impact 2.2 % 0.8 % 4.0 % Nondeductible goodwill impairment (1.7) % (15.3) % — % Change in tax contingency 1.8 % (0.4) % 0.4 % Valuation allowance (14.3) % — % — % Foreign Derived Intangible Income (FDII) — % — % (3.1) % Other (0.5) % 1.9 % 1.2 % Effective income tax rate 8.5 % 8.0 % 23.5 % The effective tax rate for the current year differs from the federal statutory rate of 21% primarily due to the impact of the change in valuation allowance. The current year increase in the effective tax rate as compared to the prior fiscal year is primarily due to a smaller current year change of nondeductible impairment of goodwill offset by the impact for establishing the valuation allowance resulting in a slightly higher year over year effective tax rate. Deferred income taxes arise because of differences in the timing of the recognition of income and expense items for financial statement reporting and income tax purposes. The net effect of these temporary differences between the carrying amounts of assets and liabilities are classified in the combined financial statements of financial position as non-current assets or liabilities. As of March 31, 2024 and 2023, the components of deferred tax assets and liabilities were as follows: March 31, 2024 2023 Deferred tax assets: Inventories $ 11,951 $ 12,925 Property, plant, equipment 11,557 — Accounts receivable 4,096 4,170 Accruals for employee benefits 2,216 4,576 Other reserves 3,304 2,488 Loss and credit carryforwards 17,017 7,053 Nondeductible interest 1,167 1,076 Operating lease liabilities 21,833 24,535 Other 850 1,173 Total deferred tax assets 73,991 57,996 Valuation allowance (41,255) (51) Total net deferred assets 32,736 57,945 Deferred tax liabilities: Intangible assets (25,326) (54,884) Property, plant, and equipment — (7,505) Operating lease assets (20,165) (23,233) Total deferred tax liabilities (45,491) (85,622) Net deferred income tax liabilities $ (12,755) $ (27,677) In assessing the realizability of our deferred tax assets, we considered whether it is more likely than not that some portion or all of the deferred tax assets will be realized. As a result of the impairment charges in the current year, we are in a cumulative loss position for the three year period ending March 31, 2024. A cumulative loss position is considered significant negative evidence in assessing the realizability of a deferred tax asset that is difficult to overcome when determining whether a valuation allowance is required. Considering the weight of all available positive and negative evidence, we do not believe the positive evidence overcomes the negative evidence of our cumulative loss position. Therefore, we have established a valuation allowance of $41,204 during the current year for a total valuation allowance of $41,255 at March 31, 2024. As of March 31, 2024, there are federal and state net operating loss and credit carryovers of $8,144, which, if unused, will expire in years March 31, 2025 through March 31, 2044 and $8,873 that may be carried over indefinitely. The carryforwards presented above are net of any applicable uncertain tax positions. The carryforwards expiring in fiscal year 2025 are not material. We have outside basis differences from foreign subsidiaries for which no deferred tax liability has been recorded, as we intend to indefinitely reinvest these balances. Determination of the amount of any unrecognized deferred income tax liability on the temporary difference for these indefinitely reinvested undistributed earnings is not practicable. Income taxes paid, net of refunds, totaled $1,084 and $647 in fiscal years 2024 and 2023, respectively. As of March 31, 2024 and 2023, unrecognized tax benefits, including interest and penalties, that have not been recorded in the financial statements amounted to $9,039 and $13,120, respectively. Of these amounts, inclusive of interest and penalties,$7,379 and $11,673, for fiscal years 2024 and 2023, respectively, would affect the effective tax rate. It is expected that a $0 reduction of the liability for unrecognized tax benefits will occur in the next 12 months. We have classified uncertain tax positions as non-current income tax liabilities unless expected to be paid within one year. A reconciliation of the beginning and ending amount of unrecognized tax benefits, excluding interest and penalties, is as follows: Years ended March 31, 2024 2023 2022 Unrecognized Tax Benefits—beginning of period $ 11,053 $ 9,907 $ 9,940 Gross increases—tax positions in prior periods — — 152 Gross decreases—tax positions in prior periods — — — Gross increases—current-period tax positions 806 1,146 3,283 Gross decreases—current-period tax positions — — — Settlements — — — Lapse of statute of limitations (5,176) — (3,468) Unrecognized Tax Benefits—end of period $ 6,683 $ 11,053 $ 9,907 We report income tax-related interest income within the income tax provision. Penalties and tax-related interest expense are also reported as a component of the income tax provision. As of March 31, 2024 and 2023, $1,020 and $892 of income tax-related interest and $1,337 and $1,175 of penalties were included in accrued income taxes, respectively. As of March 31, 2024, 2023, and 2022, our current tax provision included $1,030, $873, and $443, respectively, of expense related to interest and penalties. Our provision for income taxes includes federal, foreign and state income taxes. Income tax provisions for interim periods are based on the estimated effective annual income tax rates for the current year and the prior year. The income tax provisions for the three months ended June 30, 2024 and June 25, 2023 represent effective tax rates of (58.0)% and 7.6%, respectively. The decrease in the effective tax rate from the prior year three month period is primarily driven by the change in the valuation allowance adjusted for foreign taxes over a very small operating loss in the current quarter. The effective tax rate for the three months ended June 30, 2024 differs from the federal statutory rate of 21% primarily due to the impact of the change in valuation allowance. The effective tax rate for the three months ended June 25, 2023 was lower than the statutory rate primarily because of the operating loss in the quarter, which caused the unfavorable tax adjustments to decrease the rate. Income taxes paid, net of refunds, totaled $(509) and $248 in three months ended June 30, 2024 and June 25, 2023, respectively. We have classified uncertain tax positions as non-current income tax liabilities unless expected to be paid within one year. The amount of unrecognized tax benefits, including interest and penalties, amounted to $9,508 and $9,039 as of June 30, 2024 and March 31, 2024, respectively. Although the timing and outcome of income tax audit settlements are uncertain, no reduction of the liability for uncertain tax benefits is expected to occur in the next 12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3 Months Ended</t>
        </is>
      </c>
    </row>
    <row r="2">
      <c r="B2" s="2" t="inlineStr">
        <is>
          <t>Jun. 30, 2024</t>
        </is>
      </c>
    </row>
    <row r="3">
      <c r="A3" s="4" t="inlineStr">
        <is>
          <t>Revelyst Business</t>
        </is>
      </c>
      <c r="B3" s="4" t="inlineStr">
        <is>
          <t xml:space="preserve"> </t>
        </is>
      </c>
    </row>
    <row r="4">
      <c r="A4" s="3" t="inlineStr">
        <is>
          <t>Entity Information [Line Items]</t>
        </is>
      </c>
      <c r="B4" s="4" t="inlineStr">
        <is>
          <t xml:space="preserve"> </t>
        </is>
      </c>
    </row>
    <row r="5">
      <c r="A5" s="4" t="inlineStr">
        <is>
          <t>Commitments and Contingencies</t>
        </is>
      </c>
      <c r="B5" s="4" t="inlineStr">
        <is>
          <t>Commitments and Contingencies We lease certain warehouse, distribution and office facilities, vehicles and office equipment under operating leases. These operating lease liabilities represent commitments for minimum lease payments under non-cancelable operating leases in the amount of $166,941. See Note 4, Leases . As of March 31, 2024, we have known purchase commitments of $127,552 which are defined as an agreement to purchase goods or services that is enforceable and legally binding on us and that specifies all significant terms, including: fixed or minimum quantities to be purchased; fixed minimum or variable price provisions; and the approximate timing of the transaction. The debt and related interest expense of Vista Outdoor has not been allocated to us, wholly or in part, for any of the periods. See Note 2, Significant Accounting Policies , for additional information. As of March 31, 2024, Vista Outdoor had outstanding long-term debt of $720,000 through its 2022 ABL Revolving Credit Facility (“ABL Facility”) and 4.5% Senior Notes (“Notes”). We and our domestic subsidiaries, together with substantially all domestic subsidiaries of Vista Outdoor, guarantee on a secured basis, jointly and severally and fully and unconditionally, the ABL Facility of Vista Outdoor. Under the Notes obligation, we, together with Vista Outdoor’s existing and future domestic subsidiaries that guarantee the ABL Facility or other indebtedness in an aggregate principal amount in excess of $75,000, fully and unconditionally guarantees, jointly and severally, the Notes. The ABL Facility matures on March 31, 2026 and the Notes mature in 2029. Litigation From time-to-time, we are subject to various legal proceedings, including lawsuits, which arise out of, and, are incidental to, the conduct of our business. We do not consider any of such proceedings that are currently pending, individually or in the aggregate, to be material to our business or likely to result in a material adverse effect on our operating results, financial position, or cash flows. We lease certain warehouse, distribution and office facilities, vehicles, and office equipment under operating leases. These operating lease liabilities represent commitments for minimum lease payments under non-cancelable operating leases in the amount of $160,292. See Note 3, Leases . The debt and related interest expense of Vista Outdoor has not been allocated to us, wholly or in part, for any of the periods. As of June 30, 2024, Vista Outdoor had outstanding long-term debt of $635,000 through its 2022 ABL Revolving Credit Facility (“ABL Facility”) and 4.5% Senior Notes (“Notes”). We and our domestic subsidiaries, together with substantially all domestic subsidiaries of Vista Outdoor, guarantee on a secured basis, jointly and severally and fully and unconditionally, the ABL Facility of Vista Outdoor. Under the Notes obligation, we, together with Vista Outdoor’s existing and future domestic subsidiaries that guarantee the ABL Facility or other indebtedness in an aggregate principal amount in excess of $75,000, fully and unconditionally guarantees, jointly and severally, the Notes. The ABL Facility matures on March 31, 2026 and the Notes mature in 2029. Litigation From time-to-time, we are subject to various legal proceedings, including lawsuits, which arise out of, and, are incidental to, the conduct of our business. We do not consider any of such proceedings that are currently pending, individually or in the aggregate, to be material to our business or likely to result in a material adverse effect on our operating results, financial position, or cash flow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3 Months Ended</t>
        </is>
      </c>
    </row>
    <row r="2">
      <c r="B2" s="2" t="inlineStr">
        <is>
          <t>Jun. 30, 2024</t>
        </is>
      </c>
    </row>
    <row r="3">
      <c r="A3" s="4" t="inlineStr">
        <is>
          <t>Revelyst Business</t>
        </is>
      </c>
      <c r="B3" s="4" t="inlineStr">
        <is>
          <t xml:space="preserve"> </t>
        </is>
      </c>
    </row>
    <row r="4">
      <c r="A4" s="3" t="inlineStr">
        <is>
          <t>Related Party Transaction [Line Items]</t>
        </is>
      </c>
      <c r="B4" s="4" t="inlineStr">
        <is>
          <t xml:space="preserve"> </t>
        </is>
      </c>
    </row>
    <row r="5">
      <c r="A5" s="4" t="inlineStr">
        <is>
          <t>Related Party Transactions</t>
        </is>
      </c>
      <c r="B5" s="4" t="inlineStr">
        <is>
          <t>Related Party Transactions The combined financial statements have been prepared on a carve-out basis and are derived from the consolidated financial statements and accounting records of Vista Outdoor. The following discussion summarizes activity between us and Vista Outdoor. Allocation of General Corporate Expenses The combined statements of comprehensive income (loss) include expenses for certain centralized functions and other programs provided and administered by Vista Outdoor that are charged directly to us. In addition, for purposes of preparing the combined financial statements on a carve-out basis, we have allocated a portion of Vista Outdoor total corporate expense to us. See Note 2, Significant Accounting Policies , for a discussion of the methodology used to allocate corporate-related costs for purposes of preparing these financial statements on a carve-out basis. Related Party Sales For the fiscal years ended March 31, 2024, 2023, and 2022, we sold products to other Vista Outdoor businesses in the amount of $15,423, $17,502 and $15,767, respectively, which are included in net sales in the combined statements of comprehensive income (loss). Share-Based Compensation Total share-based compensation consists of the following: Years ended March 31, 2024 2023 2022 Total share-based compensation expense (included in selling, general, and administrative) $ 5,192 $ 13,281 $ 12,637 Income tax benefits related to share based compensation 305 1,422 1,715 Net Transfers To and From Vista Outdoor Net transfers (to) from Parent are included within Parent Company Investment on the combined statements of parent company equity. The components of the net transfers (to) from Vista Outdoor for the years ended March 31, 2024, 2023, and 2022 are as follows: Years ended March 31, 2024 2023 2022 General financing activities $ (188,648) $ 682,747 $ 543,714 Corporate allocations 71,374 35,773 50,094 Share-based compensation 5,192 13,281 12,637 Total net transfers (to) from Parent $ (112,082) $ 731,801 $ 606,445 Allocation of General Corporate Expenses These condensed combined financial statements have been prepared on a carve-out basis and are derived from the consolidated financial statements and accounting records of Vista Outdoor. The following discussion summarizes activity between us and Vista Outdoor. Related Party Sales For the three months ended June 30, 2024 and June 25, 2023, we sold products to other Vista Outdoor businesses in the amount of $476 and $4,845, respectively, which are included in net sales in the condensed combined statements of comprehensive loss. Share-Based Compensation Total share-based compensation consists of the following: Three months ended June 30, 2024 June 25, 2023 Total share-based compensation expense (included in selling, general and administrative) $ 1,812 $ 1,723 Income tax benefits related to share based compensation 139 324 Net Transfers To and From Vista Outdoor Net transfers to Parent are included within Parent Company Investment on the condensed combined statements of parent company equity. The components of the net transfers to Vista Outdoor are as follows: Three months ended June 30, 2024 June 25, 2023 General financing activities $ (49,682) $ (48,322) Corporate allocations (1,942) 11,600 Share-based compensation 1,812 1,723 Total net transfers to Parent $ (49,812) $ (34,99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BINED STATEMENTS OF COMPREHENSIVE INCOME (LOS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income (loss)</t>
        </is>
      </c>
      <c r="B4" s="5" t="n">
        <v>-751</v>
      </c>
      <c r="C4" s="5" t="n">
        <v>-5297</v>
      </c>
      <c r="D4" s="4" t="inlineStr">
        <is>
          <t xml:space="preserve"> </t>
        </is>
      </c>
      <c r="E4" s="4" t="inlineStr">
        <is>
          <t xml:space="preserve"> </t>
        </is>
      </c>
      <c r="F4" s="4" t="inlineStr">
        <is>
          <t xml:space="preserve"> </t>
        </is>
      </c>
    </row>
    <row r="5">
      <c r="A5" s="4" t="inlineStr">
        <is>
          <t>Revelyst Busine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ales, net (including related party sales of $17,502, $15,767, and $13,847 for the years ended March 31, 2023, 2022, and 2021, respectively)</t>
        </is>
      </c>
      <c r="B6" s="6" t="n">
        <v>274220</v>
      </c>
      <c r="C6" s="6" t="n">
        <v>321443</v>
      </c>
      <c r="D6" s="5" t="n">
        <v>1308859</v>
      </c>
      <c r="E6" s="5" t="n">
        <v>1339378</v>
      </c>
      <c r="F6" s="5" t="n">
        <v>1322497</v>
      </c>
    </row>
    <row r="7">
      <c r="A7" s="4" t="inlineStr">
        <is>
          <t>Cost of sales</t>
        </is>
      </c>
      <c r="B7" s="6" t="n">
        <v>192830</v>
      </c>
      <c r="C7" s="6" t="n">
        <v>226717</v>
      </c>
      <c r="D7" s="6" t="n">
        <v>935637</v>
      </c>
      <c r="E7" s="6" t="n">
        <v>962587</v>
      </c>
      <c r="F7" s="6" t="n">
        <v>925041</v>
      </c>
    </row>
    <row r="8">
      <c r="A8" s="4" t="inlineStr">
        <is>
          <t>Gross profit</t>
        </is>
      </c>
      <c r="B8" s="6" t="n">
        <v>81390</v>
      </c>
      <c r="C8" s="6" t="n">
        <v>94726</v>
      </c>
      <c r="D8" s="6" t="n">
        <v>373222</v>
      </c>
      <c r="E8" s="6" t="n">
        <v>376791</v>
      </c>
      <c r="F8" s="6" t="n">
        <v>397456</v>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arch and development</t>
        </is>
      </c>
      <c r="B10" s="6" t="n">
        <v>10523</v>
      </c>
      <c r="C10" s="6" t="n">
        <v>10364</v>
      </c>
      <c r="D10" s="6" t="n">
        <v>42067</v>
      </c>
      <c r="E10" s="6" t="n">
        <v>36652</v>
      </c>
      <c r="F10" s="6" t="n">
        <v>21304</v>
      </c>
    </row>
    <row r="11">
      <c r="A11" s="4" t="inlineStr">
        <is>
          <t>Selling, general, and administrative</t>
        </is>
      </c>
      <c r="B11" s="6" t="n">
        <v>91277</v>
      </c>
      <c r="C11" s="6" t="n">
        <v>89659</v>
      </c>
      <c r="D11" s="6" t="n">
        <v>375212</v>
      </c>
      <c r="E11" s="6" t="n">
        <v>333923</v>
      </c>
      <c r="F11" s="6" t="n">
        <v>273731</v>
      </c>
    </row>
    <row r="12">
      <c r="A12" s="4" t="inlineStr">
        <is>
          <t>Impairment of goodwill and intangibles</t>
        </is>
      </c>
      <c r="B12" s="4" t="inlineStr">
        <is>
          <t xml:space="preserve"> </t>
        </is>
      </c>
      <c r="C12" s="4" t="inlineStr">
        <is>
          <t xml:space="preserve"> </t>
        </is>
      </c>
      <c r="D12" s="6" t="n">
        <v>218812</v>
      </c>
      <c r="E12" s="6" t="n">
        <v>374355</v>
      </c>
      <c r="F12" s="6" t="n">
        <v>0</v>
      </c>
    </row>
    <row r="13">
      <c r="A13" s="4" t="inlineStr">
        <is>
          <t>Operating income (loss)</t>
        </is>
      </c>
      <c r="B13" s="6" t="n">
        <v>-751</v>
      </c>
      <c r="C13" s="6" t="n">
        <v>-5297</v>
      </c>
      <c r="D13" s="6" t="n">
        <v>-262869</v>
      </c>
      <c r="E13" s="6" t="n">
        <v>-368139</v>
      </c>
      <c r="F13" s="6" t="n">
        <v>102421</v>
      </c>
    </row>
    <row r="14">
      <c r="A14" s="4" t="inlineStr">
        <is>
          <t>Other (expense) income</t>
        </is>
      </c>
      <c r="B14" s="4" t="inlineStr">
        <is>
          <t xml:space="preserve"> </t>
        </is>
      </c>
      <c r="C14" s="4" t="inlineStr">
        <is>
          <t xml:space="preserve"> </t>
        </is>
      </c>
      <c r="D14" s="6" t="n">
        <v>-1988</v>
      </c>
      <c r="E14" s="6" t="n">
        <v>2124</v>
      </c>
      <c r="F14" s="6" t="n">
        <v>0</v>
      </c>
    </row>
    <row r="15">
      <c r="A15" s="4" t="inlineStr">
        <is>
          <t>Interest income</t>
        </is>
      </c>
      <c r="B15" s="4" t="inlineStr">
        <is>
          <t xml:space="preserve"> </t>
        </is>
      </c>
      <c r="C15" s="4" t="inlineStr">
        <is>
          <t xml:space="preserve"> </t>
        </is>
      </c>
      <c r="D15" s="6" t="n">
        <v>117</v>
      </c>
      <c r="E15" s="6" t="n">
        <v>173</v>
      </c>
      <c r="F15" s="6" t="n">
        <v>1</v>
      </c>
    </row>
    <row r="16">
      <c r="A16" s="4" t="inlineStr">
        <is>
          <t>Income (loss) before income taxes</t>
        </is>
      </c>
      <c r="B16" s="6" t="n">
        <v>-814</v>
      </c>
      <c r="C16" s="6" t="n">
        <v>-5796</v>
      </c>
      <c r="D16" s="6" t="n">
        <v>-264740</v>
      </c>
      <c r="E16" s="6" t="n">
        <v>-365842</v>
      </c>
      <c r="F16" s="6" t="n">
        <v>102422</v>
      </c>
    </row>
    <row r="17">
      <c r="A17" s="4" t="inlineStr">
        <is>
          <t>Income tax (provision) benefit</t>
        </is>
      </c>
      <c r="B17" s="6" t="n">
        <v>-472</v>
      </c>
      <c r="C17" s="6" t="n">
        <v>438</v>
      </c>
      <c r="D17" s="6" t="n">
        <v>22458</v>
      </c>
      <c r="E17" s="6" t="n">
        <v>29181</v>
      </c>
      <c r="F17" s="6" t="n">
        <v>-24045</v>
      </c>
    </row>
    <row r="18">
      <c r="A18" s="4" t="inlineStr">
        <is>
          <t>Net income (loss)</t>
        </is>
      </c>
      <c r="B18" s="6" t="n">
        <v>-1286</v>
      </c>
      <c r="C18" s="6" t="n">
        <v>-5358</v>
      </c>
      <c r="D18" s="6" t="n">
        <v>-242282</v>
      </c>
      <c r="E18" s="6" t="n">
        <v>-336661</v>
      </c>
      <c r="F18" s="6" t="n">
        <v>78377</v>
      </c>
    </row>
    <row r="19">
      <c r="A19" s="3" t="inlineStr">
        <is>
          <t>Other comprehensive income (loss), net of tax:</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hange in derivative instruments, net of tax (expense) benefit of $(757), $778, and $0</t>
        </is>
      </c>
      <c r="B20" s="6" t="n">
        <v>317</v>
      </c>
      <c r="C20" s="6" t="n">
        <v>696</v>
      </c>
      <c r="D20" s="6" t="n">
        <v>2434</v>
      </c>
      <c r="E20" s="6" t="n">
        <v>-2416</v>
      </c>
      <c r="F20" s="6" t="n">
        <v>0</v>
      </c>
    </row>
    <row r="21">
      <c r="A21" s="4" t="inlineStr">
        <is>
          <t>Change in cumulative translation adjustment, net of tax (expense) $(66), $0, and $0</t>
        </is>
      </c>
      <c r="B21" s="6" t="n">
        <v>-249</v>
      </c>
      <c r="C21" s="6" t="n">
        <v>664</v>
      </c>
      <c r="D21" s="6" t="n">
        <v>112</v>
      </c>
      <c r="E21" s="6" t="n">
        <v>-466</v>
      </c>
      <c r="F21" s="6" t="n">
        <v>-12</v>
      </c>
    </row>
    <row r="22">
      <c r="A22" s="4" t="inlineStr">
        <is>
          <t>Total other comprehensive income (loss)</t>
        </is>
      </c>
      <c r="B22" s="6" t="n">
        <v>68</v>
      </c>
      <c r="C22" s="6" t="n">
        <v>1360</v>
      </c>
      <c r="D22" s="6" t="n">
        <v>2546</v>
      </c>
      <c r="E22" s="6" t="n">
        <v>-2882</v>
      </c>
      <c r="F22" s="6" t="n">
        <v>-12</v>
      </c>
    </row>
    <row r="23">
      <c r="A23" s="4" t="inlineStr">
        <is>
          <t>Comprehensive income (loss)</t>
        </is>
      </c>
      <c r="B23" s="5" t="n">
        <v>-1218</v>
      </c>
      <c r="C23" s="5" t="n">
        <v>-3998</v>
      </c>
      <c r="D23" s="5" t="n">
        <v>-239736</v>
      </c>
      <c r="E23" s="5" t="n">
        <v>-339543</v>
      </c>
      <c r="F23" s="5" t="n">
        <v>78365</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perating Segment Information</t>
        </is>
      </c>
      <c r="B1" s="2" t="inlineStr">
        <is>
          <t>3 Months Ended</t>
        </is>
      </c>
    </row>
    <row r="2">
      <c r="B2" s="2" t="inlineStr">
        <is>
          <t>Jun. 30, 2024</t>
        </is>
      </c>
    </row>
    <row r="3">
      <c r="A3" s="4" t="inlineStr">
        <is>
          <t>Revelyst Business</t>
        </is>
      </c>
      <c r="B3" s="4" t="inlineStr">
        <is>
          <t xml:space="preserve"> </t>
        </is>
      </c>
    </row>
    <row r="4">
      <c r="A4" s="3" t="inlineStr">
        <is>
          <t>Segment Reporting Information [Line Items]</t>
        </is>
      </c>
      <c r="B4" s="4" t="inlineStr">
        <is>
          <t xml:space="preserve"> </t>
        </is>
      </c>
    </row>
    <row r="5">
      <c r="A5" s="4" t="inlineStr">
        <is>
          <t>Operating Segment Information</t>
        </is>
      </c>
      <c r="B5" s="4" t="inlineStr">
        <is>
          <t>Operating Segment Information During the fourth quarter of fiscal year 2024, we changed the names of our reportable segments. The segment name changes did not result in any change to the compositions of our reportable segments and therefore did not result in any change to historical results. We are currently organized into three operating and reportable segments, based on how our chief operating decision maker (“CODM”), our Chief Executive Officer, allocates resources and makes decisions: • Revelyst Outdoor Performance primarily consists of our outdoor cooking, fishing, outdoor accessories and technical gear and apparel brands. The primary products of this segment include waders, sportswear, outerwear, footwear and fishing tools and accessories, performance optics, outdoor accessories and outdoor cooking equipment. • Revelyst Adventure Sports primarily consists of our protective gear and apparel, footwear, hydration and e-mobility brands. The primary products of this segment include motocross, mountain biking, cycling and snow sports protection and accessories, as well as bike hydration packs and water bottles and e-bikes. • Revelyst Precision Sports Technology primarily consists of our golf technology brands. The primary products of this segment include high-performance golf GPS devices, laser rangefinders and launch monitors. Our CODM relies on internal management reporting that analyzes our operating segments' operating income. Certain corporate-related costs and other non-recurring costs are not allocated to the segments in order to present comparable results from period to period and are not utilized by management in determining segment profitability. As segment assets are not reported to or used by the CODMs to measure business performance or allocate resources, total segment assets are not presented below. No customer contributed more than 10% of sales during fiscal years 2024 or 2023. Walmart contributed 10% in fiscal year 2022. Our sales to foreign customers were $335,540, $391,486, and $329,791 in fiscal years 2024, 2023, and 2022, respectively. During fiscal year 2024, approximately 14% of these sales were in Revelyst Outdoor Performance, 71% were in Revelyst Adventure Sports and 15% were in Revelyst Precision Sports and Technology. Sales to no individual country outside the U.S. accounted for more than 5% of our sales in fiscal years 2024, 2023, and 2022. The following table contains information used to evaluate our operating segments for the periods presented below: Year ended March 31, 2024 Revelyst Outdoor Performance Revelyst Adventure Sports Revelyst Precision Sports Technology Reportable segment totals Corporate and other reconciling items (a) Total Sales, net $ 465,294 $ 607,711 $ 235,854 $ 1,308,859 $ — $ 1,308,859 Gross profit 107,511 161,674 104,037 373,222 — $ 373,222 Operating income (loss) $ (2,590) $ (7,864) $ 39,061 $ 28,607 $ (291,476) $ (262,869) Other expense, net (1,988) (1,988) Interest income, net 117 117 Income (loss) before income taxes $ (2,590) $ (7,864) $ 39,061 $ 28,607 $ (293,347) $ (264,740) Capital expenditures $ 3,140 $ 9,595 $ 1,284 $ 14,019 $ — $ 14,019 Depreciation and amortization 22,844 36,513 10,320 69,677 776 70,453 Year ended March 31, 2023 Revelyst Outdoor Performance Revelyst Adventure Sports Revelyst Precision Sports Technology Reportable segment totals Corporate and other reconciling items (a) Total Sales, net $ 477,986 $ 625,567 $ 235,825 $ 1,339,378 $ — $ 1,339,378 Gross profit 105,446 168,878 111,995 386,319 (9,528) 376,791 Operating income (loss) $ (1,575) $ 7,305 $ 55,348 $ 61,078 $ (429,217) $ (368,139) Other income, net 2,124 2,124 Interest income, net 173 173 Income (loss) before income taxes $ (1,575) $ 7,305 $ 55,348 $ 61,078 $ (426,920) $ (365,842) Capital expenditures $ 4,247 $ 7,976 $ 649 $ 12,872 $ — $ 12,872 Depreciation and amortization 22,299 30,370 10,159 62,828 55 62,883 Year ended March 31, 2022 Revelyst Outdoor Performance Revelyst Adventure Sports Revelyst Precision Sports Technology Reportable segment totals Corporate and other reconciling items (a) Total Sales, net $ 579,687 $ 556,745 $ 186,065 $ 1,322,497 $ — $ 1,322,497 Gross profit 154,568 156,312 88,567 399,447 (1,991) 397,456 Operating income (loss) $ 58,530 $ 54,528 $ 51,436 $ 164,494 $ (62,073) $ 102,421 Interest income, net 1 1 Income (loss) before income taxes $ 58,530 $ 54,528 $ 51,436 $ 164,494 $ (62,072) $ 102,422 Capital expenditures $ 5,616 $ 7,337 $ 146 $ 13,099 $ — $ 13,099 Depreciation and amortization 16,805 17,847 5,239 39,891 2,046 41,937 _______________ (a) includes corporate general and administrative expenses of $64,223, $52,422, and $49,327 for the fiscal years 2024, 2023, and 2022, respectively, plus other non-recurring costs that are not allocated to the segments in order to present comparable results as presented to the CODMs. Reconciling items in fiscal year 2024 included goodwill and intangibles impairment of $220,070, post-acquisition compensation expense of $1,328 allocated from the businesses acquired and change in the estimated fair value of the contingent consideration payable of $5,855. Reconciling items in fiscal year 2023 included inventory fair value step-up expenses related to the Fox Racing and Simms acquisitions of $9,528, goodwill and intangibles impairment of $374,355, restructuring expense of $8,209, transition expense of $4,960, post-acquisition compensation expense of $6,863 allocated from the businesses acquired, and non-cash income for the change in the estimated fair value of the contingent consideration payable of $(27,120) related to our acquisitions. Reconciling items in fiscal year 2022 included inventory fair value step-up expenses related to the Stone Glacier and Foresight acquisitions of $1,991, transition expense of $1,034, post-acquisition compensation expense of $8,987 allocated from the businesses acquired, and non-cash expense for the change in the estimated fair value of the contingent consideration payable of $734 related to our QuietKat acquisition. Sales, net exclude all intercompany sales between all reporting segments, which were not material for any of the fiscal years presented. During the third quarter of fiscal year 2024, we made changes in our operating and reportable segments. Accordingly fiscal year 2024 has been restated to conform to the change. We are currently organized into three operating and reportable segments, based on how our chief operating decision maker (“CODM”), our Chief Executive Officer, allocates resources and makes decisions: • Revelyst Outdoor Performance primarily consists of our outdoor cooking, fishing, outdoor accessories and technical gear and apparel brands. The primary products of this segment include waders, sportswear, outerwear, footwear and fishing tools and accessories, performance optics, outdoor accessories and outdoor cooking equipment. • Revelyst Adventure Sports primarily consists of our protective gear and apparel, footwear, hydration and e-mobility brands. The primary products of this segment include motocross, mountain biking, cycling and snow sports protection and accessories, as well as bike hydration packs and water bottles and e-bikes. • Revelyst Precision Sports Technology primarily consists of our golf technology brands. The primary products of this segment include high-performance golf GPS devices, laser rangefinders and launch monitors. Our CODM relies on internal management reporting that analyzes our operating segments' operating income. Certain corporate-related costs and other non-recurring costs are not allocated to the segments in order to present comparable results from period to period and are not utilized by management in determining segment profitability. As segment assets are not reported to or used by the CODM to measure business performance or allocate resources, total segment assets are not presented below. No customer contributed more than 10% of sales during the three months ended June 30, 2024 or June 25, 2023. Our sales to foreign customers were $72,826 and $88,012 during three months ended June 30, 2024 and June 25, 2023, respectively. During the three months ended June 30, 2024, approximately 14% of these sales were in Revelyst Outdoor Performance, 70% were in Revelyst Adventure Sports and 16% were in Revelyst Precision Sports and Technology. Sales to Canada accounted for 6% of our sales during the three months ended June 30, 2024 and June 25, 2023. The following table contains information used to evaluate our operating segments for the periods presented below: Three months ended June 30, 2024 Revelyst Outdoor Performance Revelyst Adventure Sports Revelyst Precision Sports Technology Reportable segment totals Corporate and other reconciling items (a) Total Sales, net $ 89,969 $ 127,278 $ 56,973 $ 274,220 $ — $ 274,220 Gross profit 21,733 34,914 24,743 81,390 — 81,390 Operating income (loss) $ (2,876) $ (6,200) $ 7,526 $ (1,550) $ 799 $ (751) Other expense, net (77) (77) Interest income, net 14 14 Income (loss) before income taxes $ (2,876) $ (6,200) $ 7,526 $ (1,550) $ 736 $ (814) Depreciation and amortization $ 5,339 $ 8,615 $ 2,677 $ 16,631 $ 102 $ 16,733 Three months ended June 25, 2023 (b) Revelyst Outdoor Performance (b) Revelyst Adventure Sports (b) Revelyst Precision Sports Technology Reportable segment totals Corporate and other reconciling items (a) Total Sales, net $ 111,212 $ 144,399 $ 65,832 $ 321,443 $ — $ 321,443 Gross profit 25,698 42,684 26,344 94,726 — 94,726 Operating income (loss) $ (1,615) $ (1,127) $ 9,838 $ 7,096 $ (12,393) $ (5,297) Other income, net (541) (541) Interest income, net 42 42 Income (loss) before income taxes $ (1,615) $ (1,127) $ 9,838 $ 7,096 $ (12,892) $ (5,796) Depreciation and amortization $ 5,854 $ 9,136 $ 2,589 $ 17,579 $ 25 17,604 __________________ (a) includes corporate general and administrative expenses of $12,456 and $7,949 for the three months ended June 30, 2024 and June 25, 2023, respectively, plus other non-recurring costs that are not allocated to the segments in order to present comparable results as presented to the CODM. Reconciling items during the three months ended June 30, 2024 included the gain on divestiture of the RCBS business of $(19,659), fixed asset impairment of $6,336 and post-acquisition compensation expense of $68. Reconciling items for the three months ended June 25, 2023 included post-acquisition compensation expense of $4,332 and contingent consideration fair value adjustment of $112. (b) During the third quarter of fiscal year 2024, we modified our reportable segments. Accordingly, prior comparative periods have been restated to conform to the change. Net sales exclude all intercompany sales between all reporting segments, which were not material for any of the periods present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ubsequent Event</t>
        </is>
      </c>
      <c r="B1" s="2" t="inlineStr">
        <is>
          <t>3 Months Ended</t>
        </is>
      </c>
    </row>
    <row r="2">
      <c r="B2" s="2" t="inlineStr">
        <is>
          <t>Jun. 30, 2024</t>
        </is>
      </c>
    </row>
    <row r="3">
      <c r="A3" s="4" t="inlineStr">
        <is>
          <t>Revelyst Business</t>
        </is>
      </c>
      <c r="B3" s="4" t="inlineStr">
        <is>
          <t xml:space="preserve"> </t>
        </is>
      </c>
    </row>
    <row r="4">
      <c r="A4" s="3" t="inlineStr">
        <is>
          <t>Subsequent Event [Line Items]</t>
        </is>
      </c>
      <c r="B4" s="4" t="inlineStr">
        <is>
          <t xml:space="preserve"> </t>
        </is>
      </c>
    </row>
    <row r="5">
      <c r="A5" s="4" t="inlineStr">
        <is>
          <t>Subsequent Event</t>
        </is>
      </c>
      <c r="B5" s="4" t="inlineStr">
        <is>
          <t>Subsequent Event On May 1, 2024, we completed the divestiture of the RCBS brand. This business was part of The Revelyst Outdoor Performance reportable segm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Nature of Operation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Background and Nature of Operations</t>
        </is>
      </c>
      <c r="B4" s="4" t="inlineStr">
        <is>
          <t>Background and Nature of Operations Revelyst, Inc. (the “Company”, “Revelyst”) was incorporated in Delaware on August 16, 2022. The Company was formed for the purpose of effecting a separation from Vista Outdoor and is currently a wholly owned subsidiary of Vista Outdoor. On October 15, 2023, Vista Outdoor Inc. (“Vista Outdoor”) entered into a definitive agreement (the “Merger Agreement”) to sell The Kinetic Group business (formerly the Sporting Products business) to CZECHOSLOVAK GROUP a.s. (“CSG”), (the “Sporting Products Sale”). Pursuant to a Separation Agreement entered into between Vista Outdoor and Revelyst, Inc. simultaneously with the entry into the Merger Agreement, Vista Outdoor will separate its Revelyst Outdoor Performance, Revelyst Adventure Sports and Revelyst Precision Sports Technology segments (together, the “Revelyst Business”, formerly the Outdoor Products business) from The Kinetic Group business by transferring the assets and liabilities of the Revelyst Business to Revelyst and CSG will merge one of its subsidiaries with Vista Outdoor (holding only The Kinetic Group Business), with each share of common stock, par value $0.01 per share, of Vista Outdoor (“Vista Outdoor Common Stock”) outstanding as of immediately prior to the closing of such transaction (other than shares held by Vista Outdoor, its subsidiaries or CSG, which will be canceled, and shares subject to appraisal demands in connection with the Sporting Products Sale) being converted into the right to receive (a) one fully paid and non-assessable share of common stock of Revelyst (“Revelyst Common Stock”) and (b) $12.90 in cash (the “Cash Consideration”). On May 27, 2024, the parties entered into the first amendment to the Sporting Products Sale (the “First Amendment”). The First Amendment: 1. increased the base purchase price from $1,910,000 to $1,960,000; 2. increased the Cash Consideration from $12.90 to $16.00 in cash per share of Vista Outdoor Common Stock; and 3. provided that certain Vista Outdoor restricted stock units held by Vista Outdoor employees will be converted into restricted cash awards, subject to the same terms and conditions as the corresponding Vista Outdoor restricted stock units , including vesting terms, to the extent necessary to address adverse tax consequences to such employees and Vista Outdoor under Sections 280G and 4999 of the Internal Revenue Code of 1986, as amended from time to time. On June 23, 2024, the parties entered into the second amendment to the Merger Agreement (the “Second Amendment”). The Second Amendment: 1. increased the base purchase price from $1,960,000 to $2,000,000; and 2. increased the Cash Consideration from $16.00 to $18.00 in cash per share of Vista Outdoor Common Stock. The Sporting Products Sale is expected to close in calendar year 2024, subject to approval of Vista Outdoor’s stockholders and other customary closing conditions. There can be no assurance regarding the ultimate timing of the proposed transaction or that the Sporting Products Sale will be completed. Effective October 5, 2023, we filed a Certificate of Amendment of Certification of Incorporation with the Secretary of State of the State of Delaware to change our corporate name from Outdoor Products Spinco Inc. to Revelyst, Inc. Our board of directors approved the name change on the effective date. Revelyst, Inc. (the “Company”, “Revelyst”) was incorporated in Delaware on August 16, 2022. The Company was formed for the purpose of effecting a separation from Vista Outdoor and is currently a wholly owned subsidiary of Vista Outdoor. On October 15, 2023, Vista Outdoor Inc. (“Vista Outdoor”) entered into a definitive agreement (the “Merger Agreement”) to sell The Kinetic Group business (formerly the Sporting Products business) to CZECHOSLOVAK GROUP a.s. (“CSG”), (the “Sporting Products Sale”). Pursuant to a Separation Agreement entered into between Vista Outdoor and Revelyst, Inc. simultaneously with the entry into the Merger Agreement, Vista Outdoor will separate its Revelyst Outdoor Performance, Revelyst Adventure Sports and Revelyst Precision Sports Technology segments (together, the “Revelyst Business”, formerly the Outdoor Products business) from The Kinetic Group business by transferring the assets and liabilities of the Revelyst Business to Revelyst and CSG will merge one of its subsidiaries with Vista Outdoor (holding only The Kinetic Group Business), with each share of common stock, par value $0.01 per share, of Vista Outdoor (“Vista Outdoor Common Stock”) outstanding as of immediately prior to the closing of such transaction (other than shares held by Vista Outdoor, its subsidiaries or CSG, which will be canceled, and shares subject to appraisal demands in connection with the Sporting Products Sale) being converted into the right to receive (a) one fully paid and non-assessable share of common stock of Revelyst (“Revelyst Common Stock”) and (b) $12.90 in cash (the “Cash Consideration”). On May 27, 2024, the parties entered into the first amendment to the Merger Agreement (the “First Amendment”). The First Amendment: 1. increases the base purchase price from $1,910,000 to $1,960,000; 2. increases the Cash Consideration from $12.90 to $16.00 in cash per share of Vista Outdoor Common Stock; and 3. provided that certain Vista Outdoor restricted stock units held by Vista Outdoor employees will be converted into restricted cash awards, subject to the same terms and conditions as the corresponding Vista Outdoor restricted stock units , including vesting terms, to the extent necessary to address adverse tax consequences to such employees and Vista Outdoor under Sections 280G and 4999 of the Internal Revenue Code of 1986, as amended from time to time. On June 23, 2024, the parties entered into the second amendment to the Merger Agreement (the “Second Amendment”). The Second Amendment: 1. increased the base purchase price from $1,960,000 to $2,000,000; and 2. increased the Cash Consideration from $16.00 to $18.00 in cash per share of Vista Outdoor Common Stock. On July 7, 2024, the Parties entered into the third amendment to the Merger Agreement (the “Third Amendment”). The Third Amendment: 1. increased the base purchase price from $2,000,000 to $2,100,000; and 2. increased the Cash Consideration from $18.00 to $21.00 in cash per share of Vista Outdoor Common Stock. On July 21, 2024, the Parties entered into the fourth amendment to the Merger Agreement (the “Fourth Amendment”). The Fourth Amendment: 1. increased the base purchase price from $2,100,000 to $2,150,000; and 2. increased the Cash Consideration from $21.00 to $24.00 in cash per share of Vista Outdoor Common Stock. The Sporting Products Sale is subject to approval of Vista Outdoor’s stockholders and other customary closing conditions. There can be no assurance regarding the ultimate timing of the proposed transaction or that the Sporting Products Sale will be completed. Announcement Review of Strategic Alternatives On July 30, 2024, Vista Outdoor announced their Board of Directors (the “Board”) decided to commence a review of strategic alternatives which includes: (i) the exploration of a full range of alternatives for Revelyst, including a potential sale of Revelyst, (ii) engagement with MNC Capital and its private equity partner with respect to its proposal to acquire Vista Outdoor in an all-cash transaction for $42.00 per share of Vista Outdoor Common Stock, and (iii) continued consideration of the separation of Revelyst and The Kinetic Group through a spin-off. CSG is also considering an acquisition of Revelyst with potential partners (in addition to its proposed acquisition of The Kinetic Group). There can be no assurance regarding the ultimate timing of the strategic alternatives review process and there can be no assurance that this process will result in Vista Outdoor pursuing any transaction or other strategic alternative. Vista Outdoor remains bound by the terms of the Merger Agreement with CSG and their Board continues to recommend Vista Outdoor stockholders vote in favor of the proposal to adopt the Merger Agreement with CSG.</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Accounting</t>
        </is>
      </c>
      <c r="B4" s="4" t="inlineStr">
        <is>
          <t>Basis of Presentation and Accounting The balance sheets are presented in accordance with accounting principles generally accepted in the United States of America (“GAAP”). Statements of comprehensive income, changes in stockholder equity and cash flows have not been presented because there have been no operations since the Company was formed. The balance sheet is presented in accordance with accounting principles generally accepted in the United States of America (“GAAP”). Separate statements of comprehensive income, changes in stockholder equity, and cash flows have not been presented because there have been no operations since the Company was forme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holder Equity</t>
        </is>
      </c>
      <c r="B1" s="2" t="inlineStr">
        <is>
          <t>3 Months Ended</t>
        </is>
      </c>
    </row>
    <row r="2">
      <c r="B2" s="2" t="inlineStr">
        <is>
          <t>Jun. 30, 2024</t>
        </is>
      </c>
    </row>
    <row r="3">
      <c r="A3" s="3" t="inlineStr">
        <is>
          <t>Equity [Abstract]</t>
        </is>
      </c>
      <c r="B3" s="4" t="inlineStr">
        <is>
          <t xml:space="preserve"> </t>
        </is>
      </c>
    </row>
    <row r="4">
      <c r="A4" s="4" t="inlineStr">
        <is>
          <t>Stockholder Equity</t>
        </is>
      </c>
      <c r="B4" s="4" t="inlineStr">
        <is>
          <t>Stockholder Equity As of March 31, 2024, we had 1,000 issued and outstanding shares of common stock. As of June 30, 2024, we had 1,000 issued and outstanding shares of common stock or preferred stock.</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Background and Basis of Presentation</t>
        </is>
      </c>
      <c r="B1" s="2" t="inlineStr">
        <is>
          <t>3 Months Ended</t>
        </is>
      </c>
      <c r="C1" s="2" t="inlineStr">
        <is>
          <t>12 Months Ended</t>
        </is>
      </c>
    </row>
    <row r="2">
      <c r="B2" s="2" t="inlineStr">
        <is>
          <t>Jun. 30, 2024</t>
        </is>
      </c>
      <c r="C2" s="2" t="inlineStr">
        <is>
          <t>Mar. 31, 2024</t>
        </is>
      </c>
    </row>
    <row r="3">
      <c r="A3" s="3" t="inlineStr">
        <is>
          <t>Entity Information [Line Items]</t>
        </is>
      </c>
      <c r="B3" s="4" t="inlineStr">
        <is>
          <t xml:space="preserve"> </t>
        </is>
      </c>
      <c r="C3" s="4" t="inlineStr">
        <is>
          <t xml:space="preserve"> </t>
        </is>
      </c>
    </row>
    <row r="4">
      <c r="A4" s="4" t="inlineStr">
        <is>
          <t>Background</t>
        </is>
      </c>
      <c r="B4" s="4" t="inlineStr">
        <is>
          <t>Background and Nature of Operations Revelyst, Inc. (the “Company”, “Revelyst”) was incorporated in Delaware on August 16, 2022. The Company was formed for the purpose of effecting a separation from Vista Outdoor and is currently a wholly owned subsidiary of Vista Outdoor. On October 15, 2023, Vista Outdoor Inc. (“Vista Outdoor”) entered into a definitive agreement (the “Merger Agreement”) to sell The Kinetic Group business (formerly the Sporting Products business) to CZECHOSLOVAK GROUP a.s. (“CSG”), (the “Sporting Products Sale”). Pursuant to a Separation Agreement entered into between Vista Outdoor and Revelyst, Inc. simultaneously with the entry into the Merger Agreement, Vista Outdoor will separate its Revelyst Outdoor Performance, Revelyst Adventure Sports and Revelyst Precision Sports Technology segments (together, the “Revelyst Business”, formerly the Outdoor Products business) from The Kinetic Group business by transferring the assets and liabilities of the Revelyst Business to Revelyst and CSG will merge one of its subsidiaries with Vista Outdoor (holding only The Kinetic Group Business), with each share of common stock, par value $0.01 per share, of Vista Outdoor (“Vista Outdoor Common Stock”) outstanding as of immediately prior to the closing of such transaction (other than shares held by Vista Outdoor, its subsidiaries or CSG, which will be canceled, and shares subject to appraisal demands in connection with the Sporting Products Sale) being converted into the right to receive (a) one fully paid and non-assessable share of common stock of Revelyst (“Revelyst Common Stock”) and (b) $12.90 in cash (the “Cash Consideration”). On May 27, 2024, the parties entered into the first amendment to the Sporting Products Sale (the “First Amendment”). The First Amendment: 1. increased the base purchase price from $1,910,000 to $1,960,000; 2. increased the Cash Consideration from $12.90 to $16.00 in cash per share of Vista Outdoor Common Stock; and 3. provided that certain Vista Outdoor restricted stock units held by Vista Outdoor employees will be converted into restricted cash awards, subject to the same terms and conditions as the corresponding Vista Outdoor restricted stock units , including vesting terms, to the extent necessary to address adverse tax consequences to such employees and Vista Outdoor under Sections 280G and 4999 of the Internal Revenue Code of 1986, as amended from time to time. On June 23, 2024, the parties entered into the second amendment to the Merger Agreement (the “Second Amendment”). The Second Amendment: 1. increased the base purchase price from $1,960,000 to $2,000,000; and 2. increased the Cash Consideration from $16.00 to $18.00 in cash per share of Vista Outdoor Common Stock. The Sporting Products Sale is expected to close in calendar year 2024, subject to approval of Vista Outdoor’s stockholders and other customary closing conditions. There can be no assurance regarding the ultimate timing of the proposed transaction or that the Sporting Products Sale will be completed. Effective October 5, 2023, we filed a Certificate of Amendment of Certification of Incorporation with the Secretary of State of the State of Delaware to change our corporate name from Outdoor Products Spinco Inc. to Revelyst, Inc. Our board of directors approved the name change on the effective date. Revelyst, Inc. (the “Company”, “Revelyst”) was incorporated in Delaware on August 16, 2022. The Company was formed for the purpose of effecting a separation from Vista Outdoor and is currently a wholly owned subsidiary of Vista Outdoor. On October 15, 2023, Vista Outdoor Inc. (“Vista Outdoor”) entered into a definitive agreement (the “Merger Agreement”) to sell The Kinetic Group business (formerly the Sporting Products business) to CZECHOSLOVAK GROUP a.s. (“CSG”), (the “Sporting Products Sale”). Pursuant to a Separation Agreement entered into between Vista Outdoor and Revelyst, Inc. simultaneously with the entry into the Merger Agreement, Vista Outdoor will separate its Revelyst Outdoor Performance, Revelyst Adventure Sports and Revelyst Precision Sports Technology segments (together, the “Revelyst Business”, formerly the Outdoor Products business) from The Kinetic Group business by transferring the assets and liabilities of the Revelyst Business to Revelyst and CSG will merge one of its subsidiaries with Vista Outdoor (holding only The Kinetic Group Business), with each share of common stock, par value $0.01 per share, of Vista Outdoor (“Vista Outdoor Common Stock”) outstanding as of immediately prior to the closing of such transaction (other than shares held by Vista Outdoor, its subsidiaries or CSG, which will be canceled, and shares subject to appraisal demands in connection with the Sporting Products Sale) being converted into the right to receive (a) one fully paid and non-assessable share of common stock of Revelyst (“Revelyst Common Stock”) and (b) $12.90 in cash (the “Cash Consideration”). On May 27, 2024, the parties entered into the first amendment to the Merger Agreement (the “First Amendment”). The First Amendment: 1. increases the base purchase price from $1,910,000 to $1,960,000; 2. increases the Cash Consideration from $12.90 to $16.00 in cash per share of Vista Outdoor Common Stock; and 3. provided that certain Vista Outdoor restricted stock units held by Vista Outdoor employees will be converted into restricted cash awards, subject to the same terms and conditions as the corresponding Vista Outdoor restricted stock units , including vesting terms, to the extent necessary to address adverse tax consequences to such employees and Vista Outdoor under Sections 280G and 4999 of the Internal Revenue Code of 1986, as amended from time to time. On June 23, 2024, the parties entered into the second amendment to the Merger Agreement (the “Second Amendment”). The Second Amendment: 1. increased the base purchase price from $1,960,000 to $2,000,000; and 2. increased the Cash Consideration from $16.00 to $18.00 in cash per share of Vista Outdoor Common Stock. On July 7, 2024, the Parties entered into the third amendment to the Merger Agreement (the “Third Amendment”). The Third Amendment: 1. increased the base purchase price from $2,000,000 to $2,100,000; and 2. increased the Cash Consideration from $18.00 to $21.00 in cash per share of Vista Outdoor Common Stock. On July 21, 2024, the Parties entered into the fourth amendment to the Merger Agreement (the “Fourth Amendment”). The Fourth Amendment: 1. increased the base purchase price from $2,100,000 to $2,150,000; and 2. increased the Cash Consideration from $21.00 to $24.00 in cash per share of Vista Outdoor Common Stock. The Sporting Products Sale is subject to approval of Vista Outdoor’s stockholders and other customary closing conditions. There can be no assurance regarding the ultimate timing of the proposed transaction or that the Sporting Products Sale will be completed. Announcement Review of Strategic Alternatives On July 30, 2024, Vista Outdoor announced their Board of Directors (the “Board”) decided to commence a review of strategic alternatives which includes: (i) the exploration of a full range of alternatives for Revelyst, including a potential sale of Revelyst, (ii) engagement with MNC Capital and its private equity partner with respect to its proposal to acquire Vista Outdoor in an all-cash transaction for $42.00 per share of Vista Outdoor Common Stock, and (iii) continued consideration of the separation of Revelyst and The Kinetic Group through a spin-off. CSG is also considering an acquisition of Revelyst with potential partners (in addition to its proposed acquisition of The Kinetic Group). There can be no assurance regarding the ultimate timing of the strategic alternatives review process and there can be no assurance that this process will result in Vista Outdoor pursuing any transaction or other strategic alternative. Vista Outdoor remains bound by the terms of the Merger Agreement with CSG and their Board continues to recommend Vista Outdoor stockholders vote in favor of the proposal to adopt the Merger Agreement with CSG.</t>
        </is>
      </c>
      <c r="C4" s="4" t="inlineStr">
        <is>
          <t xml:space="preserve"> </t>
        </is>
      </c>
    </row>
    <row r="5">
      <c r="A5" s="4" t="inlineStr">
        <is>
          <t>Revelyst Business</t>
        </is>
      </c>
      <c r="B5" s="4" t="inlineStr">
        <is>
          <t xml:space="preserve"> </t>
        </is>
      </c>
      <c r="C5" s="4" t="inlineStr">
        <is>
          <t xml:space="preserve"> </t>
        </is>
      </c>
    </row>
    <row r="6">
      <c r="A6" s="3" t="inlineStr">
        <is>
          <t>Entity Information [Line Items]</t>
        </is>
      </c>
      <c r="B6" s="4" t="inlineStr">
        <is>
          <t xml:space="preserve"> </t>
        </is>
      </c>
      <c r="C6" s="4" t="inlineStr">
        <is>
          <t xml:space="preserve"> </t>
        </is>
      </c>
    </row>
    <row r="7">
      <c r="A7" s="4" t="inlineStr">
        <is>
          <t>Background</t>
        </is>
      </c>
      <c r="B7" s="4" t="inlineStr">
        <is>
          <t>Background and Basis of Presentation Separation from Vista Outdoor Inc. Revelyst, Inc. (the “Company”, “Revelyst”) was incorporated in Delaware on August 16, 2022. The Company was formed for the purpose of effecting a separation from Vista Outdoor and is currently a wholly owned subsidiary of Vista Outdoor. Vista Outdoor Inc. (“Vista Outdoor”) entered into a definitive agreement (the “Merger Agreement”) to sell The Kinetic Group business (formerly the Sporting Products business) to CZECHOSLOVAK GROUP a.s. (“CSG”), (the “Sporting Products Sale”) for an enterprise value of $1,910,000 (the “base purchase price”) on a cash-free, debt-free basis subject to working capital adjustments. Pursuant to a Separation Agreement entered into between Vista Outdoor and Revelyst, Inc. simultaneously with the entry into the Merger Agreement, Vista Outdoor will separate its Revelyst Outdoor Performance, Revelyst Adventure Sports and Revelyst Precision Sports Technology segments (together, the “Revelyst Business”, “we”, “our”, and “us”, unless the context otherwise requires, formerly the Outdoor Products business) from The Kinetic Group business by transferring the assets and liabilities of the Revelyst business to a wholly owned subsidiary of Vista Outdoor, Revelyst, and CSG will merge one of its subsidiaries with Vista Outdoor (holding only The Kinetic Group business), with each share of common stock, par value $0.01 per share, of Vista Outdoor ("Vista Outdoor Common Stock") outstanding as of immediately prior to the closing of such transaction (other than shares held by Vista Outdoor, its subsidiaries or CSG, which will be canceled, and shares subject to appraisal demands in connection with the Sporting Products Sale) being converted into the right to receive (a) one fully paid and non-assessable share of common stock of Revelyst and (b) $12.90 in cash (“Cash Consideration”). On May 27, 2024, the parties entered into the first amendment to the Merger Agreement (the “First Amendment”). The First Amendment: 1. increases the base purchase price from $1,910,000 to $1,960,000; 2. increases the Cash Consideration from $12.90 to $16.00 in cash per share of Vista Outdoor Common Stock; and 3. provided that certain Vista Outdoor restricted stock units held by Vista Outdoor employees will be converted into restricted cash awards, subject to the same terms and conditions as the corresponding Vista Outdoor restricted stock units , including vesting terms, to the extent necessary to address adverse tax consequences to such employees and Vista Outdoor under Sections 280G and 4999 of the Internal Revenue Code of 1986, as amended from time to time. On June 23, 2024, the parties entered into the second amendment to the Merger Agreement (the “Second Amendment”). The Second Amendment: 1. increased the base purchase price from $1,960,000 to $2,000,000; and 2. increased the Cash Consideration from $16.00 to $18.00 in cash per share of Vista Outdoor Common Stock. On July 7, 2024, the Parties entered into the third amendment to the Merger Agreement (the “Third Amendment”). The Third Amendment: 1. increased the base purchase price from $2,000,000 to $2,100,000; and 2. increased the Cash Consideration from $18.00 to $21.00 in cash per share of Vista Outdoor Common Stock. On July 21, 2024, the Parties entered into the fourth amendment to the Merger Agreement (the “Fourth Amendment”). The Fourth Amendment: 1. increased the base purchase price from $2,100,000 to $2,150,000; and 2. increased the Cash Consideration from $21.00 to $24.00 in cash per share of Vista Outdoor Common Stock. The Sporting Products Sale is subject to approval of Vista Outdoor’s stockholders and other customary closing conditions. There can be no assurance regarding the ultimate timing of the proposed transaction or that the Sporting Products Sale will be completed. Announcement Review of Strategic Alternatives On July 30, 2024, Vista Outdoor announced their Board of Directors (the “Vista Outdoor Board”) decided to commence a review of strategic alternatives which includes: (i) the exploration of a full range of alternatives for the Revelyst Business, including a potential sale of the Revelyst Business, (ii) engagement with MNC Capital and its private equity partner with respect to its proposal to acquire Vista Outdoor in an all-cash transaction for $42.00 per share of Vista Outdoor Common Stock, and (iii) continued consideration of the separation of the Revelyst Business and The Kinetic Group through a spin-off. CSG is also considering an acquisition of the Revelyst Business with potential partners (in addition to its proposed acquisition of The Kinetic Group). There can be no assurance regarding the ultimate timing of the strategic alternatives review process and there can be no assurance that this process will result in Vista Outdoor pursuing any transaction or other strategic alternative. Vista Outdoor remains bound by the terms of the Merger Agreement with CSG and the Vista Outdoor Board continues to recommend Vista Outdoor stockholders vote in favor of the proposal to adopt the Merger Agreement with CSG. Nature of Operations. The Revelyst Business is a house of iconic consumer product brands serving a diverse range of outdoor enthusiasts across the world. We design, develop, manufacture, source and distribute performance gear and precision technologies for golfers, cyclists, off-road riders, skiers, snowboarders, backyard grillers, hikers, campers, anglers and hunters. We will be headquartered in Providence, Rhode Island and have manufacturing and distribution facilities in the U.S., Canada, Mexico and Puerto Rico along with international customer service, sales and sourcing operations in Asia and Europe. Basis of Combination. These unaudited condensed combined financial statements reflect the historical financial position, results of operations and cash flows for the periods presented as we are managed within Vista Outdoor. The condensed combined financial statements have been prepared on a “carve-out” basis and are derived from the consolidated financial statements and accounting records of Vista Outdoor. The condensed combined financial statements have been prepared in U.S. dollars and in conformity with accounting principles generally accepted in the United States of America. The condensed combined financial statements may not be indicative of our future performance and do not necessarily reflect what the results of operations, financial position and cash flows would have been had we operated as an independent company during the periods presented. The condensed combined financial statements include expense allocations for certain functions provided by Vista Outdoor, including, but not limited to, general corporate expenses related to management, finance, legal, information technology, human resources, communications, supply chain and insurance. These expenses have been allocated to us on the basis of direct usage when identifiable, with the remainder principally allocated on the basis of percent of revenue, headcount or other measures. During the three months ended June 30, 2024 we were allocated $(19,659) of gain on divestiture and $18,759 of general corporate expenses and for the three months ended June 25, 2023 were allocated $12,262 of general corporate expenses. General corporate expenses are included within selling, general and administrative expenses in the condensed combined statements of comprehensive loss. Management considers the basis on which the expenses have been allocated to reasonably reflect the utilization of services provided to or the benefit received by us during the periods presented. The allocations may not, however, reflect the expenses we would have incurred if we had been an independent company for the periods presented. Actual costs that may have been incurred if we had been an independent company would depend on several factors, including the organizational structure, whether functions were outsourced or performed by employees and strategic decisions made in areas such as information technology and infrastructure. We are unable to determine what such costs would have been had we been independent. Following the closing of the Sporting Products Sale (the “Closing”), we may perform these functions using its own resources or purchased services. All intercompany transactions have been eliminated in the Vista Outdoor consolidation process. Related party transactions between us and Vista Outdoor have been included in these condensed combined financial statements. The aggregate net effect of related party transactions not historically settled in cash between us and Vista Outdoor has been reflected in the condensed combined balance sheets as “Parent company investment” and in the condensed combined statements of cash flows as “Net transfers to Parent” within financing activities. Vista Outdoor utilizes a centralized approach to cash management and financing its operations. This arrangement is not reflective of the manner in which we would have been able to finance its operations had it been independent from Vista Outdoor. The cash and cash equivalents held by Vista Outdoor at the corporate level are not specifically identifiable to us and therefore have not been reflected in our condensed combined balance sheets. Cash transfers between Vista Outdoor and us are recorded through the Parent company investment account. Cash and cash equivalents in the condensed combined balance sheets represents cash and temporary investments held locally by us. The condensed combined financial statements include certain assets and liabilities that have historically been held at the Vista Outdoor corporate level but are specifically identifiable or otherwise attributable to us. Vista Outdoor’s third-party debt and the related interest expense have not been allocated to us for any of the periods presented, as we are not the primary obligor of such debt. Use of Estimates. The preparation of condensed combin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differ from those estimates. We review our estimates to ensure that these estimates properly reflect changes in our business or as new information becomes available. See our discussion of Critical Accounting Policies and Estimates in Part I, Item 2 of this Quarterly Report.</t>
        </is>
      </c>
      <c r="C7" s="4" t="inlineStr">
        <is>
          <t>Background Separation from Vista Outdoor Inc. Revelyst, Inc. (the “Company”, “Revelyst”) was incorporated in Delaware on August 16, 2022. The Company was formed for the purpose of effecting a separation from Vista Outdoor and is currently a wholly owned subsidiary of Vista Outdoor. On October 15, 2023, Vista Outdoor Inc. (“Vista Outdoor”) entered into a definitive agreement (the “Merger Agreement”) to sell The Kinetic Group business (formerly the Sporting Products business) to CZECHOSLOVAK GROUP a.s. (“CSG”), (the “Sporting Products Sale”). Pursuant to a Separation Agreement entered into between Vista Outdoor and Revelyst, Inc. simultaneously with the entry into the Merger Agreement, Vista Outdoor will separate its Revelyst Outdoor Performance, Revelyst Adventure Sports and Revelyst Precision Sports Technology segments (together, the “Revelyst Business”, “we”, “our”, and “us”, unless the context otherwise requires, formerly the Outdoor Products business) from The Kinetic Group business by transferring the assets and liabilities of the Revelyst Business to Revelyst, Inc. and CSG will merge one of its subsidiaries with Vista Outdoor (holding only The Kinetic Group Business), with each share of common stock, par value $0.01 per share, of Vista Outdoor (“Vista Outdoor Common Stock”) outstanding as of immediately prior to the closing of such transaction (other than shares held by Vista Outdoor, its subsidiaries or CSG, which will be canceled, and shares subject to appraisal demands in connection with the Sporting Products Sale) being converted into the right to receive (a) one fully paid and non-assessable share of common stock of Revelyst (“Revelyst Common Stock”) and (b) $12.90 in cash (the “Cash Consideration”). On May 27, 2024, the parties entered into the first amendment to the Sporting Products Sale (the “First Amendment”). The First Amendment: 1. increased the base purchase price from $1,910,000 to $1,960,000; 2. increased the Cash Consideration from $12.90 to $16.00 in cash per share of Vista Outdoor Common Stock; and 3. provided that certain Vista Outdoor restricted stock units held by Vista Outdoor employees will be converted into restricted cash awards, subject to the same terms and conditions as the corresponding Vista Outdoor restricted stock units , including vesting terms, to the extent necessary to address adverse tax consequences to such employees and the Company under Sections 280G and 4999 of the Internal Revenue Code of 1986, as amended from time to time. On June 23, 2024, the parties entered into the second amendment to the Merger Agreement (the “Second Amendment”). The Second Amendment: 1. increased the base purchase price from $1,960,000 to $2,000,000; and 2. increased the Cash Consideration from $16.00 to $18.00 in cash per share of Vista Outdoor Common Stock. The Sporting Products Sale is expected to close in calendar year 2024, subject to approval of our stockholders, and other customary closing conditions. There can be no assurance regarding the ultimate timing of the proposed transaction or that the Sporting Products Sale will be completed.</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un. 30, 2024</t>
        </is>
      </c>
    </row>
    <row r="3">
      <c r="A3" s="4" t="inlineStr">
        <is>
          <t>Revelyst Business</t>
        </is>
      </c>
      <c r="B3" s="4" t="inlineStr">
        <is>
          <t xml:space="preserve"> </t>
        </is>
      </c>
    </row>
    <row r="4">
      <c r="A4" s="3" t="inlineStr">
        <is>
          <t>Entity Information [Line Items]</t>
        </is>
      </c>
      <c r="B4" s="4" t="inlineStr">
        <is>
          <t xml:space="preserve"> </t>
        </is>
      </c>
    </row>
    <row r="5">
      <c r="A5" s="4" t="inlineStr">
        <is>
          <t>Fair Value of Financial Instruments</t>
        </is>
      </c>
      <c r="B5" s="4" t="inlineStr">
        <is>
          <t>Fair Value of Financial Instruments We measure and disclose our financial assets and liabilities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three-tier hierarchy. See Note 2, Significant Accounting Policies , for additional information. The following section describes the valuation methodologies we use to measure our financial instruments at fair value on a recurring basis: Derivative Financial Instruments Hedging instruments (See Note 5, Derivative Financial Instruments ) are re-measured on a recurring basis using daily market foreign currency rates and are therefore categorized within Level 2 of the fair value hierarchy. Contingent Consideration In connection with some of our acquisitions, we recorded contingent consideration liabilities that can be earned by the sellers upon achievement of certain milestones. The liabilities are measured on a recurring basis and recorded at fair value, using a discounted cash flow analysis or a Monte Carlo simulation analysis in a risk-neutral framework with assumptions for volatility, market price of risk adjustment, risk-free rate and cost of debt, utilizing revenue projections for the respective earn-out period, corresponding targets and approximate timing of payments as outlined in the purchase agreements. The inputs used to calculate the fair value of the contingent consideration liabilities are considered to be Level 3 inputs due to the lack of relevant market activity and significant management judgment. Changes in the fair value of the contingent consideration obligation result from changes in discount periods and rates, and changes in probability assumptions with respect to the likelihood of achieving the performance targets. The fair value adjustments are recorded in selling, general, and administrative Acquisitions , for additional information. Following is a summary of our contingent consideration liability Level 3 activity during fiscal year 2024: Balance, March 31, 2023 $ 20,274 Increase in fair value 5,855 Payments made (22,573) Balance, March 31, 2024 $ 3,556 Contingent consideration liabilities are reported under the following captions in the combined balance sheets: March 31, 2024 2023 Other current liabilities $ 750 $ 8,586 Other long-term liabilities 2,806 11,688 Total $ 3,556 $ 20,274 Disclosures about the Fair Value of Financial Instruments The carrying amount of our receivables, inventory, accounts payable and accrued liabilities as of March 31, 2024 and March 31, 2023 approximates fair value because of the short maturity of these instruments. The carrying values of cash and cash equivalents as of March 31, 2024 and March 31, 2023 are categorized within Level 1 of the fair value hierarchy. During the third fiscal quarter of 2024, we recognized impairment losses related to our goodwill and indefinite-lived intangible assets. The fair value of these assets are categorized within Level 3 of the fair value hierarchy. See Note 2, Significant Accounting Policies , and Note 11, Goodwill and Intangible Assets , for discussion and details of the impairment losses recorded in the third fiscal quarter of 2024. We periodically evaluate the recoverability of the carrying amount of our long-lived assets, including amortizing intangible assets, whenever events or changes in circumstances indicate that the carrying amount of the asset may not be fully recoverable or exceeds its fair value. These assets include long-lived assets that are written down to fair value when they are held for sale or determined to be impaired. See Note 2, Significant Accounting Policies , and Note 11, Goodwill and Intangible Assets , for discussion of an identified trigger event and impairment expense related to certain amortizing intangibles during the third fiscal quarter of 2024. See Note 4. Leases , for discussion of right of use asset (ROU) impairments during the fiscal year. Significant assumptions were used to estimate fair value of long-lived assets, which were categorized within Level 3 of the fair value hierarchy. See Note 13, Restructuring , for discussion of long-lived asset impairments related to our restructuring plan during fiscal 2024. We measure and disclose our financial assets and liabilities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three-tier hierarchy. Derivative Financial Instruments Hedging instruments (See Note 4, Derivative Financial Instruments ) are re-measured on a recurring basis using daily market foreign currency rates and are therefore categorized within Level 2 of the fair value hierarchy. Contingent Consideration In connection with some of our acquisitions, we recorded contingent consideration liabilities that can be earned by the sellers upon achievement of certain milestones. The liabilities are measured on a recurring basis and recorded at fair value, using a discounted cash flow analysis or a Monte Carlo simulation analysis in a risk-neutral framework with assumptions for volatility, market price of risk adjustment, risk-free rate and cost of debt, utilizing revenue projections for the respective earn-out period, corresponding targets and approximate timing of payments as outlined in the purchase agreements. The inputs used to calculate the fair value of the contingent consideration liabilities are considered to be Level 3 inputs due to the lack of relevant market activity and significant management judgment. Changes in the fair value of the contingent consideration obligation result from changes in discount periods and rates, and changes in probability assumptions with respect to the likelihood of achieving the performance targets. The fair value adjustments are recorded in selling, general, and administrative of comprehensive loss. The estimated fair values of contingent consideration payable related to our acquisition of Stone Glacier as of June 30, 2024 is $2,806. Following is a summary of our contingent consideration liability Level 3 activity during the three months ended June 30, 2024: Balance, March 31, 2024 $ 3,556 Payments made (750) Balance, June 30, 2024 $ 2,806 Contingent consideration liabilities are reported under the following captions in the condensed combined balance sheets: June 30, 2024 March 31, 2024 Other current liabilities $ 2,806 $ 750 Other long-term liabilities — 2,806 Total $ 2,806 $ 3,556 Disclosures about the Fair Value of Financial Instruments The carrying amount of our receivables, inventory, accounts payable and accrued liabilities as of June 30, 2024 and March 31, 2024 approximates fair value because of the short maturity of these instruments. The carrying values of cash and cash equivalents as of June 30, 2024 and March 31, 2024 are categorized within Level 1 of the fair value hierarchy. Long-lived assets measured on a non-recurring basis We periodically evaluate the recoverability of the carrying amount of our long-lived assets, including amortizing intangible assets, whenever events or changes in circumstances indicate that the carrying amount of the asset may not be fully recoverable or exceeds its fair value. These assets include long-lived assets that are written down to fair value when they are held for sale or determined to be impaired. See Note 6, Divestitures and Acquisitions , for discussion of impairment recorded during the first fiscal quarter related to a divestiture completed in the second fiscal quarter of 2025. See Note 3. Leases , for discussion of right of use asset (ROU) impairments during the first fiscal quarter of 2025. Significant assumptions were used to estimate fair value of long-lived assets, which were categorized within Level 3 of the fair value hierarchy. See Note 12, Restructuring , for discussion of long-lived asset impairments related to our GEAR Up restructuring plan during the first fiscal quarter of 202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t>
        </is>
      </c>
      <c r="B1" s="2" t="inlineStr">
        <is>
          <t>3 Months Ended</t>
        </is>
      </c>
    </row>
    <row r="2">
      <c r="B2" s="2" t="inlineStr">
        <is>
          <t>Jun. 30, 2024</t>
        </is>
      </c>
    </row>
    <row r="3">
      <c r="A3" s="4" t="inlineStr">
        <is>
          <t>Revelyst Business</t>
        </is>
      </c>
      <c r="B3" s="4" t="inlineStr">
        <is>
          <t xml:space="preserve"> </t>
        </is>
      </c>
    </row>
    <row r="4">
      <c r="A4" s="3" t="inlineStr">
        <is>
          <t>Lessee, Lease, Description [Line Items]</t>
        </is>
      </c>
      <c r="B4" s="4" t="inlineStr">
        <is>
          <t xml:space="preserve"> </t>
        </is>
      </c>
    </row>
    <row r="5">
      <c r="A5" s="4" t="inlineStr">
        <is>
          <t>Leases</t>
        </is>
      </c>
      <c r="B5" s="4" t="inlineStr">
        <is>
          <t>Leases We lease certain warehouse and distribution space, manufacturing space, office space, retail locations, equipment and vehicles. All of these leases are classified as operating leases. Operating lease assets and liabilities are recognized at the commencement date based on the present value of lease payments over the lease term. We use our incremental borrowing rate based on the information available at the commencement date in determining the present value of lease payments. These rates are assessed on a quarterly basis. The operating lease assets also include any lease payments made less lease incentives. Leases with an initial term of twelve months or less are not recorded on the balance sheet. For operating leases, expense is recognized on a straight-line basis over the lease term. Variable lease payments associated with our leases are recognized upon occurrence of the event, activity or circumstance in the lease agreement on which those payments are assessed. Tenant improvement allowances are recorded as leasehold improvements with an offsetting adjustment included in our calculation of the right-of-use asset. Many leases include one or more options to renew, with renewal terms that can extend the lease term up to five years. The exercise of lease renewal options is at our sole discretion. The depreciable life of assets and leasehold improvements are limited by the expected lease term. The amounts of assets and liabilities related to our operating leases were as follows: March 31, Balance Sheet Caption 2024 2023 Assets: Operating lease assets Operating lease assets $ 99,705 $ 99,456 Liabilities: Current: Operating lease liabilities Other current liabilities $ 12,117 $ 14,010 Long-term: Operating lease liabilities Long-term operating lease liabilities 100,070 97,105 Total lease liabilities $ 112,187 $ 111,115 The components of lease expense are recorded to cost of sales and selling, general, and administrative expenses in the combined statements of comprehensive income (loss). The components of lease expense were as follows: Years ended March 31, 2024 2023 Fixed operating lease costs (1) $ 22,702 $ 23 Variable operating lease costs 3,849 3 Operating and Sublease income (893) (1) Net lease costs $ 25,658 $ 25 ______________ (1) Includes short-term leases, which are immaterial. The weighted average remaining lease term and weighted average discount rate is as follows: March 31, 2024 2023 Weighted Average Remaining Lease Term (Years): Operating leases 9.21 10.13 Weighted Average Discount Rate: Operating leases 8.68 % 8.48 % The approximate future minimum lease payments under operating leases were as follows: Fiscal year 2025 $ 21,148 Fiscal year 2026 20,872 Fiscal year 2027 19,156 Fiscal year 2028 16,804 Fiscal year 2029 16,095 Thereafter 72,866 Total lease payments 166,941 Less imputed interest (54,754) Present value of lease liabilities $ 112,187 Supplemental cash flow information related to leases is as follows: Years ended March 31, 2024 2023 Cash paid for amounts included in the measurement of lease liabilities: Operating cash flows - operating leases $ 23,468 $ 19,146 Right-of-use assets obtained in exchange for lease liabilities: Operating leases $ 19,816 $ 34,196 ROU asset re-measurement (5,840) 10,799 As part of integrating our recent acquisitions and our restructuring plans, we made a strategic decision to close and impair office locations that were no longer being used as intended or weren't able to be subleased. Accordingly, during the years ended March 31 2024 and 2023, we recognized a ROU asset impairment of $3,116 and $1,085, respectively, reducing the carrying value of the lease asset to its estimated fair value. We lease certain warehouse and distribution space, manufacturing space, office space, retail locations, equipment and vehicles. All of these leases are classified as operating leases. Operating lease assets and liabilities are recognized at the commencement date based on the present value of lease payments over the lease term. We use our incremental borrowing rate based on the information available at the commencement date in determining the present value of lease payments. These rates are assessed on a quarterly basis. The operating lease assets also include any lease payments made less lease incentives. Leases with an initial term of twelve months or less are not recorded on the balance sheet. For operating leases, expense is recognized on a straight-line basis over the lease term. Variable lease payments associated with our leases are recognized upon occurrence of the event, activity or circumstance in the lease agreement on which those payments are assessed. Tenant improvement allowances are recorded as leasehold improvements with an offsetting adjustment included in our calculation of the right-of-use asset. Many leases include one or more options to renew, with renewal terms that can extend the lease term up to five years. The exercise of lease renewal options is at our sole discretion. The depreciable life of assets and leasehold improvements are limited by the expected lease term. The amounts of assets and liabilities related to our operating leases were as follows: Balance sheet caption June 30, 2024 March 31, 2024 Assets: Operating lease assets Operating lease assets $ 93,957 $ 99,705 Liabilities: Current: Operating lease liabilities Other current liabilities $ 12,720 $ 12,117 Long-term: Operating lease liabilities Long-term operating lease liabilities 95,316 100,070 Total lease liabilities $ 108,036 $ 112,187 The components of lease expense are recorded to cost of sales and selling, general, and administrative expenses in the condensed combined statements of comprehensive loss. The components of lease expense were as follows: Three months ended June 30, 2024 June 25, 2023 Fixed operating lease costs(1) $ 5,406 $ 6,004 Variable operating lease costs 1,085 1,083 Operating and Sublease income (160) (192) Net lease costs $ 6,331 $ 6,895 __________________ (1) Includes short-term leases, which are immaterial. The weighted average remaining lease term and weighted average discount rate is as follows: June 30, 2024 March 31, 2024 Weighted average remaining lease term (years): Operating leases 9.15 9.21 Weighted average discount rate: Operating leases 8.73 % 8.68 % The approximate future minimum lease payments under operating leases as of June 30, 2024 were as follows: Remainder of fiscal year 2025 $ 16,125 Fiscal year 2026 20,136 Fiscal year 2027 18,355 Fiscal year 2028 16,699 Fiscal year 2029 16,095 Thereafter 72,882 Total lease payments 160,292 Less imputed interest (52,256) Present value of lease liabilities $ 108,036 Supplemental cash flow information related to leases is as follows: Three months ended June 30, 2024 June 25, 2023 Cash paid for amounts included in the measurement of lease liabilities: Operating cash flows - operating leases $ 5,398 $ 5,948 Right-of-use assets obtained in exchange for lease liabilities: Operating leases $ 61 $ 2,751 ROU asset re-measurement (1,249) (626) As part of our GEAR Up restructuring plan, we made a strategic decision to close and impair office locations that were no longer being used as intended or are actively being marketed for sublease. Accordingly, during the first fiscal quarter of 2025, we recognized a ROU asset impairment of $1,612 reducing the carrying value of the lease asset to its estimated fair value, included in selling, general, and administrative on our condensed combined statements of comprehensive los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Financial Instruments</t>
        </is>
      </c>
      <c r="B1" s="2" t="inlineStr">
        <is>
          <t>3 Months Ended</t>
        </is>
      </c>
    </row>
    <row r="2">
      <c r="B2" s="2" t="inlineStr">
        <is>
          <t>Jun. 30, 2024</t>
        </is>
      </c>
    </row>
    <row r="3">
      <c r="A3" s="4" t="inlineStr">
        <is>
          <t>Revelyst Business</t>
        </is>
      </c>
      <c r="B3" s="4" t="inlineStr">
        <is>
          <t xml:space="preserve"> </t>
        </is>
      </c>
    </row>
    <row r="4">
      <c r="A4" s="3" t="inlineStr">
        <is>
          <t>Derivative Instruments and Hedging Activities Disclosures [Line Items]</t>
        </is>
      </c>
      <c r="B4" s="4" t="inlineStr">
        <is>
          <t xml:space="preserve"> </t>
        </is>
      </c>
    </row>
    <row r="5">
      <c r="A5" s="4" t="inlineStr">
        <is>
          <t>Derivative Financial Instruments</t>
        </is>
      </c>
      <c r="B5" s="4" t="inlineStr">
        <is>
          <t>Derivative Financial Instruments Foreign Exchange Risk In the normal course of business, we are exposed to gains and losses resulting from fluctuations in foreign currency exchange rates relating to transactions of our international subsidiaries. We use designated cash flow hedges and non-designated hedges in the form of foreign currency forward contracts as part of our strategy to manage the level of exposure to the risk of fluctuations in foreign currency exchange rates and to mitigate the impact of foreign currency translation on transactions that are denominated primarily in British Pounds, Euros and Canadian Dollars. Cash Flow Hedging Instrument We use foreign currency forward contracts designated as qualifying cash flow hedging instruments to help mitigate our exposure on our foreign subsidiaries' inventory purchases and intercompany transactions, which is different than their functional currency. Certain U.S. subsidiaries also hedge a portion of their future sales in Canadian Dollars. These contracts generally mature within 12 months to 15 months from their inception. The notional amounts of our foreign currency forward contracts designated as cash flow hedge instruments were approximately $4,064 and $40,615 as of March 31, 2024 and 2023, respectively. The effectiveness of cash flow hedge contracts is assessed quantitatively at inception and qualitatively thereafter considering the transactions critical terms and counterparty credit quality. As of March 31, 2024, we have no remaining foreign currency forward contracts not designated as cash flow hedge instruments. During the fiscal years ended 2024, 2023, and 2022, we recorded net foreign currency translation (loss) gain of $(330), $1,249, and $0, respectively, on the combined statements of comprehensive income (loss) within other (expense) income, net. The following tables summarize the fair value of our derivative instruments as well as the location of the asset and/or liability on the combined balance sheets: Asset derivatives March 31, Derivatives not designated as hedging instruments Balance sheet location 2024 2023 Foreign currency forward contracts Other current assets $ — $ 91 Total $ — $ 91 Asset (liability) derivatives March 31, Derivatives designated as cash flow hedging instruments Balance sheet location 2024 2023 Foreign currency forward contracts Other current liabilities $ (4) $ (3,252) Total $ (4) $ (3,252) The following tables summarize the net effect of all cash flow hedges for each of our derivative contracts on the combined financial statements: Gain (loss) recognized in other comprehensive income Years ended March 31, Derivatives designated as cash flow hedging instruments 2024 2023 2022 Foreign currency forward contracts $ 199 $ (3,782) $ — Total gain (loss) $ 199 $ (3,782) $ — Gain (loss) reclassified from other comprehensive income into earnings Years ended March 31, Derivatives designated as cash flow hedging instruments: Location 2024 2023 2022 Foreign currency forward contracts Cost of sales $ (1,349) $ (588) $ — Foreign currency forward contracts Other income (expense), net (1,642) — — Total gain (loss) $ (2,991) $ (588) $ — Foreign Exchange Risk In the normal course of business, we are exposed to gains and losses resulting from fluctuations in foreign currency exchange rates relating to transactions of our international subsidiaries. We use designated cash flow hedges in the form of foreign currency forward contracts as part of our strategy to manage the level of exposure to the risk of fluctuations in foreign currency exchange rates and to mitigate the impact of foreign currency translation on transactions that are denominated primarily in British Pounds, Euros and Canadian Dollars. Cash Flow Hedging Instrument We use foreign currency forward contracts designated as qualifying cash flow hedging instruments to help mitigate our exposure on our foreign subsidiaries' inventory purchases and intercompany transactions, which is different than their functional currency. Certain U.S. subsidiaries also hedge a portion of their future sales in Canadian Dollars. These contracts generally mature within 12 months to 15 months from their inception. As of June 30, 2024, the notional amounts of our foreign currency forward contracts designated as cash flow hedge instruments were approximately $32,851. The effectiveness of cash flow hedge contracts is assessed quantitatively at inception and qualitatively thereafter considering the transactions critical terms and counterparty credit quality. During the three months ended June 30, 2024 and June 25, 2023, we recorded net foreign currency translation (loss) gain of $(79) and $239, respectively, on the condensed combined statements of comprehensive loss within other expense, net. The following tables summarize the fair value of our derivative instruments as well as the location of the asset and/or liability on the condensed combined balance sheets: Asset (liability) derivatives Derivatives designated as cash flow hedging instruments Balance sheet location June 30, 2024 March 31, 2024 Foreign currency forward contracts Other current assets $ 312 $ — Foreign currency forward contracts Other current liabilities — (4) Total $ 312 $ (4) The following tables summarize the net effect of all cash flow hedges for each of our derivative contracts on the condensed combined financial statements: Gain (loss) recognized in other comprehensive loss Three months ended Derivatives designated as cash flow hedging instruments June 30, 2024 June 25, 2023 Foreign currency forward contracts $ 330 $ (161) Total gain (loss) $ 330 $ (161) Gain (loss) reclassified from other comprehensive loss into earnings Three months ended Derivatives designated as cash flow hedging instruments: Location June 30, 2024 June 25, 2023 Foreign currency forward contracts Cost of sales $ — $ (400) Foreign currency forward contracts Other income (expense), net 13 (679) Total gain (loss) $ 13 $ (1,07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venue Recognition</t>
        </is>
      </c>
      <c r="B1" s="2" t="inlineStr">
        <is>
          <t>3 Months Ended</t>
        </is>
      </c>
    </row>
    <row r="2">
      <c r="B2" s="2" t="inlineStr">
        <is>
          <t>Jun. 30, 2024</t>
        </is>
      </c>
    </row>
    <row r="3">
      <c r="A3" s="4" t="inlineStr">
        <is>
          <t>Revelyst Business</t>
        </is>
      </c>
      <c r="B3" s="4" t="inlineStr">
        <is>
          <t xml:space="preserve"> </t>
        </is>
      </c>
    </row>
    <row r="4">
      <c r="A4" s="3" t="inlineStr">
        <is>
          <t>Entity Information [Line Items]</t>
        </is>
      </c>
      <c r="B4" s="4" t="inlineStr">
        <is>
          <t xml:space="preserve"> </t>
        </is>
      </c>
    </row>
    <row r="5">
      <c r="A5" s="4" t="inlineStr">
        <is>
          <t>Revenue recognition</t>
        </is>
      </c>
      <c r="B5" s="4" t="inlineStr">
        <is>
          <t xml:space="preserve">Revenue Recognition Our disaggregated revenue is fully disclosed by reportable segments and by geographic area in Note 18, Operating Segment Information. The principal activities from which we recognize our revenue by reportable segment is discussed below and in Note 2, Significant Accounting Policies . Typically, our contracts require customers to pay within 30-60 days of product delivery with a discount available to some customers for early payment. In some cases, we offer extended payment terms to customers. However, we do not consider these extended payment terms to be a significant financing component of the contract because the payment terms are less than a year. In limited circumstances, our contract with a customer may have shipping terms that indicate a transfer of control of the products upon their arrival at the destination rather than upon shipment. In those cases, we recognize revenue only when the product reaches the customer destination, which may require us to estimate the timing of transfer of control based on the expected delivery date. In all cases, however, we consider our costs related to shipping and handling to be a cost of fulfilling the contract with the customer. Incentives in the form of cash paid to the customer (or a reduction of a customer cash payment to us) typically are recognized as a reduction of sales unless the incentive is for a distinct benefit that we receive from the customer, e.g., advertising or marketing. We pay commissions to some of our employees based on agreed-upon sales targets. We recognize the incremental costs of obtaining a contract as an expense when incurred because our sales contracts with commissions are a year or less. Our disaggregated revenue is fully disclosed by reportable segments and by geographic area in Note 17, Operating Segment Information. For the majority of our contracts with customers,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For our contracts that include bundled and hardware and software sales, revenue related to delivered hardware and bundled software is recognized when control has transferred to the customer, which typically occurs upon shipment. The immaterial amount of revenue allocated to unspecified software update rights is deferred and recognized on a straight-line basis over the estimated period they are expected to be provided. Typically, our contracts require customers to pay within 30-60 days of product delivery with a discount available to some customers for early payment. In some cases, we offer extended payment terms to customers. However, we do not consider these extended payment terms to be a significant financing component of the contract because the payment terms are less than a year. Our contracts with customers may have shipping terms that indicate a transfer of control of the products upon their arrival at the destination rather than upon shipment. In those cases, we recognize revenue only when the product reaches the customer destination, which may require us to estimate the timing of transfer of control based on the expected delivery date. In all cases, however, we consider our costs related to shipping and handling to be a cost of fulfilling the contract with the customer.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ederal excise taxes, and other similar taxes are excluded from revenue. For our contracts that have multiple performance obligations, which represent promises within an arrangement that are distinct, we allocate revenue to all distinct performance obligations based on their relative stand-alone selling prices (“SSPs”). When available, we use observable prices to determine SSPs. When observable prices are not available, SSPs are established that reflect our best estimates of what the selling prices of the performance obligations would be if they were sold regularly on a stand-alone basis. We allocate revenue and any related discounts to these performance obligations based on their relative SSPs. Incentives in the form of cash paid to the customer (or a reduction of a customer cash payment to us) typically are recognized as a reduction of sales unless the incentive is for a distinct benefit that we receive from the customer, e.g., advertising or marketing.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BINED STATEMENTS OF COMPREHENSIVE INCOME (LOSS) (Parenthetical) - Revelyst Business - USD ($) $ in Thousands</t>
        </is>
      </c>
      <c r="B1" s="2" t="inlineStr">
        <is>
          <t>3 Months Ended</t>
        </is>
      </c>
      <c r="D1" s="2" t="inlineStr">
        <is>
          <t>12 Months Ended</t>
        </is>
      </c>
    </row>
    <row r="2">
      <c r="B2" s="2" t="inlineStr">
        <is>
          <t>Jun. 30, 2024</t>
        </is>
      </c>
      <c r="C2" s="2" t="inlineStr">
        <is>
          <t>Jun. 25, 2023</t>
        </is>
      </c>
      <c r="D2" s="2" t="inlineStr">
        <is>
          <t>Mar. 31, 2024</t>
        </is>
      </c>
      <c r="E2" s="2" t="inlineStr">
        <is>
          <t>Mar. 31, 2023</t>
        </is>
      </c>
      <c r="F2" s="2" t="inlineStr">
        <is>
          <t>Mar. 31, 2022</t>
        </is>
      </c>
    </row>
    <row r="3">
      <c r="A3" s="4" t="inlineStr">
        <is>
          <t>Sales, net</t>
        </is>
      </c>
      <c r="B3" s="5" t="n">
        <v>274220</v>
      </c>
      <c r="C3" s="5" t="n">
        <v>321443</v>
      </c>
      <c r="D3" s="5" t="n">
        <v>1308859</v>
      </c>
      <c r="E3" s="5" t="n">
        <v>1339378</v>
      </c>
      <c r="F3" s="5" t="n">
        <v>1322497</v>
      </c>
    </row>
    <row r="4">
      <c r="A4" s="4" t="inlineStr">
        <is>
          <t>Change in derivative instruments, tax (expense) benefit</t>
        </is>
      </c>
      <c r="B4" s="6" t="n">
        <v>0</v>
      </c>
      <c r="C4" s="6" t="n">
        <v>-222</v>
      </c>
      <c r="D4" s="6" t="n">
        <v>-757</v>
      </c>
      <c r="E4" s="6" t="n">
        <v>778</v>
      </c>
      <c r="F4" s="6" t="n">
        <v>0</v>
      </c>
    </row>
    <row r="5">
      <c r="A5" s="4" t="inlineStr">
        <is>
          <t>Change in cumulative translation adjustment, tax (expense)</t>
        </is>
      </c>
      <c r="B5" s="6" t="n">
        <v>0</v>
      </c>
      <c r="C5" s="6" t="n">
        <v>0</v>
      </c>
      <c r="D5" s="6" t="n">
        <v>-66</v>
      </c>
      <c r="E5" s="6" t="n">
        <v>0</v>
      </c>
      <c r="F5" s="6" t="n">
        <v>0</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 net</t>
        </is>
      </c>
      <c r="B7" s="5" t="n">
        <v>476</v>
      </c>
      <c r="C7" s="5" t="n">
        <v>4845</v>
      </c>
      <c r="D7" s="5" t="n">
        <v>15423</v>
      </c>
      <c r="E7" s="5" t="n">
        <v>17502</v>
      </c>
      <c r="F7" s="5" t="n">
        <v>15767</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ivestitures and Acquisitions</t>
        </is>
      </c>
      <c r="B1" s="2" t="inlineStr">
        <is>
          <t>3 Months Ended</t>
        </is>
      </c>
    </row>
    <row r="2">
      <c r="B2" s="2" t="inlineStr">
        <is>
          <t>Jun. 30, 2024</t>
        </is>
      </c>
    </row>
    <row r="3">
      <c r="A3" s="4" t="inlineStr">
        <is>
          <t>Revelyst Business</t>
        </is>
      </c>
      <c r="B3" s="4" t="inlineStr">
        <is>
          <t xml:space="preserve"> </t>
        </is>
      </c>
    </row>
    <row r="4">
      <c r="A4" s="3" t="inlineStr">
        <is>
          <t>Entity Information [Line Items]</t>
        </is>
      </c>
      <c r="B4" s="4" t="inlineStr">
        <is>
          <t xml:space="preserve"> </t>
        </is>
      </c>
    </row>
    <row r="5">
      <c r="A5" s="4" t="inlineStr">
        <is>
          <t>Divestitures and Acquisitions</t>
        </is>
      </c>
      <c r="B5" s="4" t="inlineStr">
        <is>
          <t>Divestitures and Acquisitions Divestitures Subsequent to June 30, 2024, we executed an agreement to sell our wood pellet manufacturing company, Fiber Energy Products. The assets of this business represented a portion of our Revelyst Outdoor Performance reportable segment. The decision to divest this business triggered a quantitative impairment analysis as of June 30, 2024. We recorded a $6,336 fixed asset impairment during the first quarter of fiscal year 2025 to write down the carrying value of the Fiber Energy facilities and equipment to their fair value, which is included in selling, general, and administrative on our condensed combined statements of comprehensive loss. The key assumption in the fair value analysis was the proposed purchase price as of June 30, 2024. This transaction does not meet the criteria for discontinued operations as it does not represent a strategic shift that will have a major effect on our ongoing operations. On May 1, 2024, we completed the divestiture of the RCBS brand. The assets of this business represented a portion of our Revelyst Outdoor Performance reportable segment. During the three months ended June 30, 2024 we recognized a pretax gain on this divestiture of approximately $19,659, which is included in gain on divestiture on our condensed combined statements of comprehensive loss. This transaction does not meet the criteria for discontinued operations as it does not represent a strategic shift that will have a major effect on our ongoing operations. Acquisitions During the fourth quarter of fiscal year 2024, we acquired PinSeeker, a leader in virtual network of golfers, allowing players to compete globally in real-time. The results of this business are reported within the Revelyst Precision Sports Technology reportable segment. We accounted for the acquisition as a business combination using the acquisition method of accounting and performed a preliminary allocation of the purchase price to the tangible and intangible assets acquired and liabilities assumed based on their estimated fair values as of the acquisition date. The preliminary fair values of acquired assets and liabilities assumed represent management’s estimate of fair value and are subject to change if additional information, such as post-close working capital adjustments becomes available. We expect to finalize the purchase price allocation as soon as practicable within the measurement period, but not later than one year following the acquisition date. The acquisition is not significant to our condensed combined financial statements and as such we have not included disclosures of the allocation of the purchase price or any pro forma informatio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ceivables</t>
        </is>
      </c>
      <c r="B1" s="2" t="inlineStr">
        <is>
          <t>3 Months Ended</t>
        </is>
      </c>
    </row>
    <row r="2">
      <c r="B2" s="2" t="inlineStr">
        <is>
          <t>Jun. 30, 2024</t>
        </is>
      </c>
    </row>
    <row r="3">
      <c r="A3" s="4" t="inlineStr">
        <is>
          <t>Revelyst Business</t>
        </is>
      </c>
      <c r="B3" s="4" t="inlineStr">
        <is>
          <t xml:space="preserve"> </t>
        </is>
      </c>
    </row>
    <row r="4">
      <c r="A4" s="3" t="inlineStr">
        <is>
          <t>Entity Information [Line Items]</t>
        </is>
      </c>
      <c r="B4" s="4" t="inlineStr">
        <is>
          <t xml:space="preserve"> </t>
        </is>
      </c>
    </row>
    <row r="5">
      <c r="A5" s="4" t="inlineStr">
        <is>
          <t>Receivables</t>
        </is>
      </c>
      <c r="B5" s="4" t="inlineStr">
        <is>
          <t xml:space="preserve">Receivables Our trade accounts receivables are recorded at net realizable value, which includes an appropriate allowance for estimated credit losses as described in Note 2, Significant Accounting Policies .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 Receivables that do not share risk characteristics are evaluated on an individual basis, including those associated with customers that have a higher probability of default. Net receivables are summarized as follows: March 31, 2024 2023 Trade receivables $ 206,604 $ 204,591 Other receivables 12,116 6,215 Less: allowance for estimated credit losses and discounts (9,228) (8,958) Net receivables $ 209,492 $ 201,848 Walmart represented 12% and 14% of the total trade receivables balance as of March 31, 2024 and 2023, respectively. The following provides a reconciliation of the activity related to the allowance for estimated credit losses and discounts for the periods presented: Balance, March 31, 2022 $ 5,383 Provision for credit losses 1,425 Write-off of uncollectible amounts, net of recoveries (259) Purchase accounting (Note 7) 2,409 Balance, March 31, 2023 8,958 Provision for credit losses 1,717 Write-off of uncollectible amounts, net of recoveries (1,447) Balance, March 31, 2024 $ 9,228 Our trade accounts receivables are recorded at net realizable value, which includes an appropriate allowance for estimated credit losses.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 Receivables that do not share risk characteristics are evaluated on an individual basis, including those associated with customers that have a higher probability of default. Net receivables are summarized as follows: June 30, 2024 March 31, 2024 Trade receivables $ 190,495 $ 206,604 Other receivables 13,797 12,116 Less: allowance for estimated credit losses and discounts (8,257) (9,228) Net receivables $ 196,035 $ 209,492 Walmart represented 18% and 12% of the total trade receivables balance as of June 30, 2024 and March 31, 2024, respectively. The following provides a reconciliation of the activity related to the allowance for estimated credit losses and discounts for the periods presented: Balance, March 31, 2024 $ 9,228 Provision for credit losses (723) Write-off of uncollectible amounts, net of recoveries (248) Balance, June 30, 2024 $ 8,25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30, 2024</t>
        </is>
      </c>
    </row>
    <row r="3">
      <c r="A3" s="4" t="inlineStr">
        <is>
          <t>Revelyst Business</t>
        </is>
      </c>
      <c r="B3" s="4" t="inlineStr">
        <is>
          <t xml:space="preserve"> </t>
        </is>
      </c>
    </row>
    <row r="4">
      <c r="A4" s="3" t="inlineStr">
        <is>
          <t>Entity Information [Line Items]</t>
        </is>
      </c>
      <c r="B4" s="4" t="inlineStr">
        <is>
          <t xml:space="preserve"> </t>
        </is>
      </c>
    </row>
    <row r="5">
      <c r="A5" s="4" t="inlineStr">
        <is>
          <t>Inventories</t>
        </is>
      </c>
      <c r="B5" s="4" t="inlineStr">
        <is>
          <t>Inventories Net inventories consist of the following: March 31, 2024 2023 Raw materials $ 69,957 $ 70,567 Work in process 11,186 13,263 Finished goods 212,603 319,809 Net inventories $ 293,746 $ 403,639 We consider inventories to be long-term if they are not expected to be sold within one year. Long-term inventories are presented on the balance sheets net of reserves within other non-current assets and totaled $38,683 and $45,929 as of March 31, 2024 and 2023, respectively. Net inventories consist of the following: June 30, 2024 March 31, 2024 Raw materials $ 63,944 $ 69,957 Work in process 9,750 11,186 Finished goods 209,386 212,603 Net inventories $ 283,080 $ 293,746 We consider inventories to be long-term if they are not expected to be sold within one year. Long-term inventories are presented on the balance sheet net of reserves within deferred charges and other non-current assets and totaled $38,943 and $38,683 as of June 30, 2024 and March 31, 2024, respectivel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Jun. 30, 2024</t>
        </is>
      </c>
    </row>
    <row r="3">
      <c r="A3" s="4" t="inlineStr">
        <is>
          <t>Revelyst Business</t>
        </is>
      </c>
      <c r="B3" s="4" t="inlineStr">
        <is>
          <t xml:space="preserve"> </t>
        </is>
      </c>
    </row>
    <row r="4">
      <c r="A4" s="3" t="inlineStr">
        <is>
          <t>Entity Information [Line Items]</t>
        </is>
      </c>
      <c r="B4" s="4" t="inlineStr">
        <is>
          <t xml:space="preserve"> </t>
        </is>
      </c>
    </row>
    <row r="5">
      <c r="A5" s="4" t="inlineStr">
        <is>
          <t>Accumulated Other Comprehensive Loss</t>
        </is>
      </c>
      <c r="B5" s="4" t="inlineStr">
        <is>
          <t>Accumulated Other Comprehensive Loss The components of AOCL, net of income taxes, are as follows: June 30, 2024 March 31, 2024 Derivatives $ 335 $ 18 Cumulative translation adjustment (5,881) (5,632) Total AOCL $ (5,546) $ (5,614) The following tables detail the amounts reclassified from AOCL to earnings as well as the changes in derivatives and foreign currency translation, net of income tax: Three months ended June 30, 2024 June 25, 2023 Derivatives Cumulative translation adjustment Total Derivatives Cumulative translation adjustment Total Beginning balance in AOCL $ 18 $ (5,632) $ (5,614) $ (2,416) $ (5,744) $ (8,160) Change in fair value of derivatives 330 — 330 (161) — (161) Income tax impact on derivative instruments — — — (222) — (222) Net (gain) loss reclassified from AOCL (13) — (13) 1,079 — 1,079 Net change in cumulative translation adjustment — (249) (249) — 664 664 Ending balance in AOCL $ 335 $ (5,881) $ (5,546) $ (1,720) $ (5,080) $ (6,8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Goodwill and Intangible Assets</t>
        </is>
      </c>
      <c r="B1" s="2" t="inlineStr">
        <is>
          <t>3 Months Ended</t>
        </is>
      </c>
    </row>
    <row r="2">
      <c r="B2" s="2" t="inlineStr">
        <is>
          <t>Jun. 30, 2024</t>
        </is>
      </c>
    </row>
    <row r="3">
      <c r="A3" s="4" t="inlineStr">
        <is>
          <t>Revelyst Business</t>
        </is>
      </c>
      <c r="B3" s="4" t="inlineStr">
        <is>
          <t xml:space="preserve"> </t>
        </is>
      </c>
    </row>
    <row r="4">
      <c r="A4" s="3" t="inlineStr">
        <is>
          <t>Entity Information [Line Items]</t>
        </is>
      </c>
      <c r="B4" s="4" t="inlineStr">
        <is>
          <t xml:space="preserve"> </t>
        </is>
      </c>
    </row>
    <row r="5">
      <c r="A5" s="4" t="inlineStr">
        <is>
          <t>Goodwill and Intangible Assets</t>
        </is>
      </c>
      <c r="B5" s="4" t="inlineStr">
        <is>
          <t xml:space="preserve">Goodwill and Intangible Assets The change in the carrying value of goodwill was as follows: Revelyst Precision Sports Technology Revelyst Adventure Sports Revelyst Outdoor Performance Total Balance, March 31, 2022 $ 343,429 $ 12,349 $ 39,973 $ 395,751 Acquisitions — 248,254 68,353 316,607 Impairment — (260,603) (72,152) (332,755) Balance, March 31, 2023 343,429 — 36,174 379,603 Acquisitions 14,256 — — 14,256 Impairment (125,540) — (36,174) (161,714) Balance, March 31, 2024 $ 232,145 $ — $ — $ 232,145 Increases in goodwill during fiscal year 2024 related to our PinSeeker acquisition. See Note 7, Acquisitions . Decreases in goodwill during fiscal year 2024 related to impairment charges of $161,714 recognized in the third quarter of fiscal year 2024 as discussed below. As of March 31, 2024 there were $125,540, $617,179, and $745,957 of accumulated impairment losses, related to the Revelyst Precision Sports Technology, Revelyst Adventure Sports and Revelyst Outdoor Performance reportable segments, respectively. As of March 31, 2023. there were $0, $617,179, and $709,783 of accumulated impairment losses related to the Revelyst Precision Sports Technology, Revelyst Adventure Sports, and Revelyst Outdoor Performance reportable segments, respectively. Fiscal year 2024 assessment We performed our annual testing of goodwill in accordance with our accounting policies described in Note 2, Significant Accounting Policies . We completed a step zero assessment as of January 1, 2024 and concluded there were no indicators of impairment. During the fourth quarter of fiscal year 2024 we determined there was a change to our reporting units. Our reporting units are now the same as our reportable segments. There was no goodwill recorded in the reporting units affected by the reorganization. Results of our interim testing During the third quarter of fiscal year 2024, we concluded that triggering events had occurred, potentially indicating that the fair values of our reporting units were less than their carrying values. We recognized impairment losses equal to the full carrying value of goodwill of $26,219 and $9,955, related to the former reporting units of Outdoor Cooking and Stone Glacier, respectively, and a partial goodwill impairment loss of $125,540 related to our Golf reporting unit. Our Golf reporting unit comprises our remaining goodwill at December 24, 2023. See Note 2, Significant Accounting Policies , for the discussion of the triggering event and goodwill impairment analysis performed. Additionally, we recorded impairment losses of $26,600, $9,600, $6,100, $4,500, $1,800, $1,100, and $600 related to the Fox Racing, CamelBak, Bell Cycling, Simms Fishing, Giro, Bushnell, and Bell Powersports indefinite-lived tradename assets, respectively. The carrying value of the indefinite lived intangible assets related to Fox Racing, CamelBak, Bell Cycling, Simms Fishing, Giro, Bushnell, and Bell Powersports after the impairment was $58,400, $13,300, $12,000, $25,500, $15,300, $14,900, and $3,500, respectively. We determined the fair value of our Fox Racing, CamelBak, Bell Cycling, Simms Fishing, Giro, Bushnell, and Bell Powersports indefinite-lived trade names using royalty rates of 3%, 1.5%, 1.5%, 3%, 1.5%, 1%, and 1%, respectively. Fiscal year 2023 assessment We performed our annual testing of goodwill in accordance with our accounting policies described in Note 2, Significant Accounting Policies . To perform the annual quantitative goodwill impairment testing, we prepared valuations of our reporting units using both an income and market approach, which were compared with the respective carrying values of the reporting units to determine whether any goodwill impairment existed. The decline in fair value of our reporting units was significantly impacted by a sudden decline in the demand for products related to certain of our recent acquisitions, which resulted in lower forecasted revenues, operating margins and operating cash flows as compared to our valuation at acquisition date. Our estimates of the fair values of the reporting units were also influenced by higher discount rates in the income-based valuation approach as a result of increasing market to equity risk premiums, company specific risk premiums and higher treasury rates, since the acquisition dates. The weighted average cost of capital used in the goodwill impairment testing ranged between 10.5% and 14.0%, which was derived from the financial structures of comparable companies corresponding to the industry of each reporting unit. As a result, we recognized impairment losses equal to the full carrying value of goodwill of $248,254, $68,353, and $12,349 allocated to the former reporting units of Fox Racing, Simms Fishing, and QuietKat, respectively, and partial goodwill impairment charges of $3,799 related to our Stone Glacier reporting unit. We determined that the goodwill relating to our other reporting units was not impaired as the fair value exceeded the carrying value. Our Golf, Stone Glacier and Outdoor Cooking reporting units comprise our remaining goodwill at March 31, 2023. As of the fiscal year 2023 annual testing measurement date, the fair value of our Stone Glacier and Outdoor Cooking reporting units was less than 10% higher than their carrying values. Before completing our goodwill impairment test, we first tested our indefinite-lived intangible assets. We performed a step zero analysis on four of our indefinite-lived tradenames. We performed a step one analysis on our remaining indefinite-lived tradenames, which resulted in impairment losses Fiscal year 2022 assessment We performed our annual testing of goodwill in accordance with our accounting policies described in Note 2, Significant Accounting Policies . We completed a step zero assessment as of January 1, 2022 and concluded there were no indicators of impairment. Our indefinite lived intangibles are not amortized and are tested for impairment annually or upon the occurrence of events or changes in circumstances that indicate that the assets might be impaired. We completed a step zero assessment as of January 1, 2022, in accordance with our accounting policies described in Note 2, Significant Accounting Policies , and concluded there were no indicators of impairment. Net intangibles consisted of the following: March 31, 2024 2023 Gross Accumulated Total Gross Accumulated Total Trade names $ 112,436 $ (37,392) $ 75,044 $ 112,715 $ (30,675) $ 82,040 Patented technology 36,957 (18,818) 18,139 36,207 (15,897) 20,310 Customer relationships and other 520,760 (189,603) 331,157 527,938 (150,946) 376,992 Total 670,153 (245,813) 424,340 676,860 (197,518) 479,342 Non-amortizing trade names 144,974 — 144,974 195,274 — 195,274 Net intangible assets $ 815,127 $ (245,813) $ 569,314 $ 872,134 $ (197,518) $ 674,616 The net decrease in gross carrying amount of amortizing intangible assets in fiscal year 2024 was due to impairment, less increases due to the acquisition of PinSeeker and the impact of foreign exchange rates. See Note 2, Significant Accounting Policies , for discussion of impairment recorded during the fiscal year 2024. We recorded impairment expense related to customer relationship and trade name intangibles within our former Outdoor Cooking reporting unit, net of accumulated amortization of $5,805 and $993, respectively. The decrease in non-amortizing trade names is due to impairment as discussed above. Amortization expense was $49,908, $43,725 and $26,007 in fiscal years 2024, 2023, and 2022, respectively, which is included within cost of sales. The amortizable intangible assets in the table above are being amortized using a straight-line method over a weighted average remaining period of approximately 11.5 years. We expect amortization expense related to these assets in each of the next five fiscal years and beyond to be incurred as follows: Fiscal year 2025 $ 49,753 Fiscal year 2026 46,744 Fiscal year 2027 45,294 Fiscal year 2028 40,124 Fiscal year 2029 33,633 Thereafter 208,792 Total $ 424,340 The carrying value of goodwill by reportable segments was as follows: Revelyst Precision Sports Technology Total Balance, March 31, 2024 $ 232,145 $ 232,145 Balance, June 30, 2024 $ 232,145 $ 232,145 Intangible assets by major asset class consisted of the following: June 30, 2024 March 31, 2024 Gross Accumulated Total Gross Accumulated Total Trade names $ 112,436 $ (39,139) $ 73,297 $ 112,436 $ (37,392) $ 75,044 Patented technology 37,220 (19,590) 17,630 36,957 (18,818) 18,139 Customer relationships and other 520,700 (199,466) 321,234 520,760 (189,603) 331,157 Total 670,356 (258,195) 412,161 670,153 (245,813) 424,340 Non-amortizing trade names 142,900 — 142,900 144,974 — 144,974 Net intangible assets $ 813,256 $ (258,195) $ 555,061 $ 815,127 $ (245,813) $ 569,314 The net decrease in the gross intangible assets during the first quarter of fiscal 2025 was due to amortization expense and the divestiture of RCBS non-amortizing trade name. Amortization expense related to these assets was $12,424, $12,648 for the three months ended June 30, 2024 and June 25, 2023, respectively. As of June 30, 2024, we expect amortization expense related to these assets to be as follows: Remainder fiscal year 2025 $ 37,326 Fiscal year 2026 46,764 Fiscal year 2027 45,314 Fiscal year 2028 40,144 Fiscal year 2029 33,660 Thereafter 208,953 Total $ 412,16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Other Current Liabilities</t>
        </is>
      </c>
      <c r="B1" s="2" t="inlineStr">
        <is>
          <t>3 Months Ended</t>
        </is>
      </c>
    </row>
    <row r="2">
      <c r="B2" s="2" t="inlineStr">
        <is>
          <t>Jun. 30, 2024</t>
        </is>
      </c>
    </row>
    <row r="3">
      <c r="A3" s="4" t="inlineStr">
        <is>
          <t>Revelyst Business</t>
        </is>
      </c>
      <c r="B3" s="4" t="inlineStr">
        <is>
          <t xml:space="preserve"> </t>
        </is>
      </c>
    </row>
    <row r="4">
      <c r="A4" s="3" t="inlineStr">
        <is>
          <t>Entity Information [Line Items]</t>
        </is>
      </c>
      <c r="B4" s="4" t="inlineStr">
        <is>
          <t xml:space="preserve"> </t>
        </is>
      </c>
    </row>
    <row r="5">
      <c r="A5" s="4" t="inlineStr">
        <is>
          <t>Other Current Liabilities</t>
        </is>
      </c>
      <c r="B5" s="4" t="inlineStr">
        <is>
          <t xml:space="preserve">Other Current Liabilities The major categories over 5% of current liabilities are as follows: March 31, 2024 2023 Warranty liability $ 8,083 $ 5,441 Accrual for in-transit inventory 5,328 9,492 Operating lease liabilities 12,117 14,010 Contingent consideration 750 8,586 Other 60,776 59,692 Total other current liabilities $ 87,054 $ 97,221 We provide consumer warranties against manufacturing defects on certain products with warranty periods ranging from one year to the expected lifetime of the product. The estimated costs of such product warranties are recorded at the time the sale is recorded based upon actual past experience, our current production environment as well as specific and identifiable warranties as applicable. The warranty liability recorded at each balance sheet date reflects the estimated liability for warranty coverage for products delivered based on historical information and current trends. The following is a reconciliation of the changes in our combined current and long-term product warranty liability during the periods presented: Balance as of March 31, 2022 $ 9,073 Payments made (4,676) Warranties issued 4,827 Changes related to pre-existing warranties and other adjustments 328 Balance as of March 31, 2023 9,552 Payments made (6,834) Warranties issued 12,119 Changes related to pre-existing warranties and other adjustments (3,785) Balance as of March 31, 2024 $ 11,052 The major categories over 5% of current liabilities are as follows: June 30, 2024 March 31, 2024 Warranty liability $ 7,993 $ 8,083 Accrual for in-transit inventory 19,799 5,328 Operating lease liabilities 12,720 12,117 Contingent consideration 2,806 750 Other 58,033 60,776 Total other current liabilities $ 101,351 $ 87,05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structuring</t>
        </is>
      </c>
      <c r="B1" s="2" t="inlineStr">
        <is>
          <t>3 Months Ended</t>
        </is>
      </c>
    </row>
    <row r="2">
      <c r="B2" s="2" t="inlineStr">
        <is>
          <t>Jun. 30, 2024</t>
        </is>
      </c>
    </row>
    <row r="3">
      <c r="A3" s="4" t="inlineStr">
        <is>
          <t>Revelyst Business</t>
        </is>
      </c>
      <c r="B3" s="4" t="inlineStr">
        <is>
          <t xml:space="preserve"> </t>
        </is>
      </c>
    </row>
    <row r="4">
      <c r="A4" s="3" t="inlineStr">
        <is>
          <t>Restructuring Cost and Reserve [Line Items]</t>
        </is>
      </c>
      <c r="B4" s="4" t="inlineStr">
        <is>
          <t xml:space="preserve"> </t>
        </is>
      </c>
    </row>
    <row r="5">
      <c r="A5" s="4" t="inlineStr">
        <is>
          <t>Restructuring</t>
        </is>
      </c>
      <c r="B5" s="4" t="inlineStr">
        <is>
          <t>Restructuring As part of our restructuring plans, we have and will incur severance and employee related costs, professional fees, ROU asset impairments and other exit and disposal costs which are recorded in Selling, general, and administrative in the combined statements of comprehensive income (loss). Severance and employee related costs consist primarily of salary continuation benefits, outplacement services and continuation of health benefits. Severance and employee related benefits are pursuant to our severance plan and are accounted for in accordance with ASC 712, Compensation - Nonretirement Postemployment Benefits , based upon the characteristics of the termination benefits being provided in the restructuring, pursuant to our severance plan. Severance and employee related costs are recognized when the benefits are determined to be probable of being paid and reasonably estimable. Professional fees, contract termination costs and other exit and disposal costs are accounted for in accordance with ASC 420, Exit or Disposal Cost Obligations and are recognized as incurred. Asset impairments are accounted for in accordance with ASC 360-10, Impairment and Disposal of Long-Lived Assets . Restructuring accruals are based upon management estimates at the time and are subject to change depending upon changes in facts and circumstances subsequent to the date the original liability was recorded. During fiscal year 2024, we initiated the GEAR Up transformation program. GEAR Up is an efficiency and cost savings initiative program, to accelerate growth and transformation. We made changes to the structure of our organization during our third fiscal quarter of 2024. We further finalized plans to centralize certain functions under shared services to better support our business. We also announced plans to geographically consolidate the businesses within Revelyst Adventure Sports, Revelyst Outdoor Performance, and Revelyst Precision Sports Technology. These geographic relocations are expected to be completed during fiscal 2025. For GEAR Up, we are estimating pre-tax restructuring charges of approximately $40,000 to $50,000 over the duration of the plan. We expect these charges to be completed during fiscal 2027. All of pre-tax restructuring charges will be recorded as corporate expense and not allocated to our reportable segments. During fiscal year 2024, we incurred $8,279, of pre-tax restructuring costs in connection with GEAR Up, which are recorded in selling, general, and administrative expense in the combined statements of comprehensive income (loss). In the fourth quarter of fiscal year 2023, we announced a cost reduction and earnings improvement program. We recorded $5,604 and $11,628 of pre-tax restructuring charges for the fiscal years 2024 and 2023, respectively. These restructuring charges are included in selling, general, and administrative The following tables summarize restructuring charges recorded as a result of our restructuring programs for the periods presented: Years ended March 31, Incurred since inception GEAR Up restructuring costs 2024 2023 Employee severance and related expenses $ 6,056 $ — $ 6,056 Professional fees 1,720 — 1,720 Right-of-use asset impairments 129 — 129 Impairment on technology assets 306 — 306 Other 68 — 68 Total $ 8,279 $ — $ 8,279 Years ended March 31, Incurred since inception Cost reduction and earnings improvement program 2024 2023 Other asset impairments $ — $ 5,220 $ 5,220 Employee severance and related expenses 614 4,565 5,179 Right-of-use asset and related expenses 3,825 1,172 4,997 Impairment on technology assets — 671 671 Contract termination costs 1,165 — 1,165 Total $ 5,604 $ 11,628 $ 17,232 The tables below present a roll forward of our accruals or (deposits) related to GEAR Up, which are included in Accounts payable, Other current liabilities, or Other current assets: GEAR Up Balance as of March 31, 2023 Charges Payments Balance as of March 31, 2024 Employee severance and related expenses $ — $ 6,056 $ (657) $ 5,399 Professional fees — 1,720 (2,688) (968) Other — 68 (61) 7 Total $ — $ 7,844 $ (3,406) $ 4,438 Cost reduction and earnings improvement program Balance as of March 31, 2023 Charges Payments Balance as of March 31, 2024 Employee severance and related expenses $ 5,225 $ 614 $ (4,835) $ 1,004 Total $ 5,225 $ 614 $ (4,835) $ 1,004 As part of our restructuring plans, we have and will incur severance and employee related costs, professional fees, ROU asset impairments and other exit and disposal costs which are recorded in Selling, general, and administrative in the condensed combined statements of comprehensive loss. Severance and employee related costs consist primarily of salary continuation benefits, outplacement services and continuation of health benefits. Severance and employee related benefits are pursuant to our severance plan and are accounted for in accordance with ASC 712, Compensation - Nonretirement Postemployment Benefits , based upon the characteristics of the termination benefits being provided in the restructuring, pursuant to our severance plan. Severance and employee related costs are recognized when the benefits are determined to be probable of being paid and reasonably estimable. Professional fees, contract termination costs and other exit and disposal costs are accounted for in accordance with ASC 420, Exit or Disposal Cost Obligations and are recognized as incurred. Asset impairments are accounted for in accordance with ASC 360-10, Impairment and Disposal of Long-Lived Assets . ROU asset impairments are accounted for in accordance with ASC 842, Leases . Restructuring accruals are based upon management estimates at the time and are subject to change depending upon changes in facts and circumstances subsequent to the date the original liability was recorded. During fiscal year 2024, we initiated the GEAR Up transformation program. GEAR Up is an efficiency and cost savings initiative program, to accelerate growth and transformation. We made changes to the structure of our organization during the fourth fiscal quarter of 2024, which resulted in our previous Revelyst reportable segment being reorganized into three new reportable segments. We further finalized plans to centralize certain functions under shared services to better support our segments. We also announced plans to geographically consolidate the businesses within our segments. These geographic relocations are expected to be completed during fiscal year 2025. For GEAR Up, we are estimating pre-tax restructuring charges of approximately $40,000 to $50,000 over the duration of the plan. We expect these charges to be completed during fiscal 2027. All pre-tax restructuring charges will be recorded as corporate expense, and not allocated to our reportable segments. During the three months ended June 30, 2024, we incurred $5,190 of pre-tax restructuring costs in connection with GEAR Up, which are recorded in selling, general, and administrative expense in the condensed combined statements of comprehensive loss. In the fourth quarter of fiscal year 2023, we announced a cost reduction and earnings improvement program. That program was substantially completed as of March 31, 2024, with only immaterial accruals related to employee costs remaining as of June 30, 2024. The following table summarizes restructuring charges recorded as a result of our restructuring programs for the periods presented: Three months ended Incurred since inception GEAR Up restructuring costs June 30, 2024 June 25, 2023 Impairment on technology assets $ — $ — $ 306 Employee severance and related expenses 416 — 6,472 Professional fees 967 — 2,687 Right-of-use asset impairments 1,612 — 1,741 Long-lived asset impairments 95 — 95 Contract terminations 1,630 — 1,630 Other 470 — 538 Total $ 5,190 $ — $ 13,469 The table below presents a roll forward of our accruals or (deposits) related to GEAR Up, which are included in Accounts payable, Other current liabilities, or Other current assets: GEAR Up Balance as of March 31, 2024 Charges Payments Balance as of June 30, 2024 Employee severance and related expenses $ 5,399 $ 416 $ (3,564) $ 2,251 Professional fees (968) 967 (2,744) (2,745) Contract terminations — 1,630 (1,198) 432 Other 7 178 (185) — Total $ 4,438 $ 3,191 $ (7,691) $ (6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3 Months Ended</t>
        </is>
      </c>
    </row>
    <row r="2">
      <c r="B2" s="2" t="inlineStr">
        <is>
          <t>Jun. 30, 2024</t>
        </is>
      </c>
    </row>
    <row r="3">
      <c r="A3" s="4" t="inlineStr">
        <is>
          <t>Revelyst Business</t>
        </is>
      </c>
      <c r="B3" s="4" t="inlineStr">
        <is>
          <t xml:space="preserve"> </t>
        </is>
      </c>
    </row>
    <row r="4">
      <c r="A4" s="3" t="inlineStr">
        <is>
          <t>Defined Benefit Plans and Other Postretirement Benefit Plans Table Text Block [Line Items]</t>
        </is>
      </c>
      <c r="B4" s="4" t="inlineStr">
        <is>
          <t xml:space="preserve"> </t>
        </is>
      </c>
    </row>
    <row r="5">
      <c r="A5" s="4" t="inlineStr">
        <is>
          <t>Employee Benefit Plans</t>
        </is>
      </c>
      <c r="B5" s="4" t="inlineStr">
        <is>
          <t>Employee Benefit Plans Defined Benefit Plan Certain of our employees participate in a defined benefit plan sponsored by Vista Outdoor (the “Plan”), which include participants of other Vista Outdoor operations that are accounted for by Vista Outdoor in accordance with accounting guidance for defined benefit pension plans. Accordingly, net periodic pension expense for our employees is allocated to us based upon the number of our participants in the Plan and reported in the combined statements of comprehensive income (loss). We do not record an asset or liability to recognize the funded or unfunded status of the Plan. Net periodic pension expense for these employees is recorded within cost of sales and selling, general and administrative expenses in the combined statements of comprehensive income (loss). During the fiscal years ended March 31, 2024, 2023, and 2022, pension cost allocated to us was immaterial in all periods. Vista Outdoor’s net periodic pension expense and obligations are developed from actuarial valuations. Inherent in these valuations are key assumptions, including discount rates and long-term return on plan assets, retirement rates, mortality rates and other factors. Vista Outdoor’s selection of assumptions is based on historical trends and known economic and market conditions at the time of valuation, as well as independent studies of trends performed by actuaries. However, actual results may differ substantially from the estimates that were based on the critical assumptions. Actual results that differ from Vista Outdoor’s assumptions are accumulated and amortized over future periods and, therefore, generally affect Vista Outdoor’s recognized expense in such future periods. While Vista Outdoor management believes that the assumptions used are appropriate, significant differences in actual experience or significant changes in assumptions would affect Vista Outdoor’s net periodic pension expense and obligations. Furthermore, the assumptions used by Vista Outdoor may not be indicative of assumptions which we would have made on a standalone basis. Share-Based Compensation Total share-based compensation cost and the associated income tax benefits recognized in the combined statements of comprehensive income (loss) were as follows: Of the total share-based compensation cost recognized in the fiscal years ended March 31, 2024, 2023, and 2022, $4,243, $4,174, and $3,907, respectively, related directly to our employees, and $949, $9,107 and $8,730, respectively, related to allocations of Vista Outdoor’s corporate and shared employee share-based compensation expenses. At March 31, 2024, there are no share-based compensation arrangements for our employees that have not been recognized. This amount will be recognized in expense over a weighted-average period of 0 years. Defined Benefit Plan Certain of our employees participate in a defined benefit plan sponsored by Vista Outdoor (the “Plan”), which include participants of other Vista Outdoor operations that are accounted for by Vista Outdoor in accordance with accounting guidance for defined benefit pension plans. Accordingly, net periodic pension expense for our employees is allocated to us based upon the number of our participants in the Plan and reported in the condensed combined statements of comprehensive loss. We do not record an asset or liability to recognize the funded or unfunded status of the Plan. Net periodic pension expense for these employees is recorded within cost of sales and selling, general and administrative expenses in the condensed combined statements of comprehensive loss. During the three months ended June 30, 2024 and June 25, 2023, pension cost allocated to us was immaterial in all periods. Vista Outdoor’s net periodic pension expense and obligations are developed from actuarial valuations. Inherent in these valuations are key assumptions, including discount rates and long-term return on plan assets, retirement rates, mortality rates and other factors. Vista Outdoor’s selection of assumptions is based on historical trends and known economic and market conditions at the time of valuation, as well as independent studies of trends performed by actuaries. However, actual results may differ substantially from the estimates that were based on the critical assumptions. Actual results that differ from Vista Outdoor’s assumptions are accumulated and amortized over future periods and, therefore, generally affect Vista Outdoor’s recognized expense in such future periods. While Vista Outdoor management believes that the assumptions used are appropriate, significant differences in actual experience or significant changes in assumptions would affect Vista Outdoor’s net periodic pension expense and obligations. Furthermore, the assumptions used by Vista Outdoor may not be indicative of assumptions which we would have made on a standalone basis. Share-Based Compensation Total share-based compensation cost and the associated income tax benefits recognized in the condensed combined statements of comprehensive loss were as follows: Of the total share-based compensation cost recognized in the three months ended June 30, 2024 and June 25, 2023, $770 and $662 respectively, related directly to our employees, and $1,042 and $1,061, respectively, related to allocations of Vista Outdoor’s corporate and shared employee share-based compensation expenses. As of June 30, 2024, there are no share-based compensation arrangements for our employees that have not been recognized. This amount will be recognized in expense over a weighted-average period of 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come Taxes</t>
        </is>
      </c>
      <c r="B1" s="2" t="inlineStr">
        <is>
          <t>3 Months Ended</t>
        </is>
      </c>
    </row>
    <row r="2">
      <c r="B2" s="2" t="inlineStr">
        <is>
          <t>Jun. 30, 2024</t>
        </is>
      </c>
    </row>
    <row r="3">
      <c r="A3" s="4" t="inlineStr">
        <is>
          <t>Revelyst Business</t>
        </is>
      </c>
      <c r="B3" s="4" t="inlineStr">
        <is>
          <t xml:space="preserve"> </t>
        </is>
      </c>
    </row>
    <row r="4">
      <c r="A4" s="3" t="inlineStr">
        <is>
          <t>Entity Information [Line Items]</t>
        </is>
      </c>
      <c r="B4" s="4" t="inlineStr">
        <is>
          <t xml:space="preserve"> </t>
        </is>
      </c>
    </row>
    <row r="5">
      <c r="A5" s="4" t="inlineStr">
        <is>
          <t>Income Taxes</t>
        </is>
      </c>
      <c r="B5" s="4" t="inlineStr">
        <is>
          <t>Income Taxes Income (loss) before income taxes is as follows: Years ended March 31, 2024 2023 2022 Current: U.S. $ (266,337) $ (372,011) $ 100,927 Non-U.S. 1,597 6,169 1,495 Income (loss) before income taxes $ (264,740) $ (365,842) $ 102,422 Our income tax (provision) benefit consists of: Years ended March 31, 2024 2023 2022 Current: Federal $ 4,490 $ (7,362) $ (7,188) State 3,445 (1,034) (7,647) Non-US (836) (2,367) (1,043) Deferred: Federal 20,611 34,810 (7,922) State (5,467) 4,002 (470) Non-US 215 1,132 225 Income tax (provision) benefit $ 22,458 $ 29,181 $ (24,045) The items responsible for the differences between the federal statutory rate and our effective rate are as follows: Years ended March 31, 2024 2023 2022 Statutory federal income tax rate 21.0 % 21.0 % 21.0 % State income taxes, net of federal impact 2.2 % 0.8 % 4.0 % Nondeductible goodwill impairment (1.7) % (15.3) % — % Change in tax contingency 1.8 % (0.4) % 0.4 % Valuation allowance (14.3) % — % — % Foreign Derived Intangible Income (FDII) — % — % (3.1) % Other (0.5) % 1.9 % 1.2 % Effective income tax rate 8.5 % 8.0 % 23.5 % The effective tax rate for the current year differs from the federal statutory rate of 21% primarily due to the impact of the change in valuation allowance. The current year increase in the effective tax rate as compared to the prior fiscal year is primarily due to a smaller current year change of nondeductible impairment of goodwill offset by the impact for establishing the valuation allowance resulting in a slightly higher year over year effective tax rate. Deferred income taxes arise because of differences in the timing of the recognition of income and expense items for financial statement reporting and income tax purposes. The net effect of these temporary differences between the carrying amounts of assets and liabilities are classified in the combined financial statements of financial position as non-current assets or liabilities. As of March 31, 2024 and 2023, the components of deferred tax assets and liabilities were as follows: March 31, 2024 2023 Deferred tax assets: Inventories $ 11,951 $ 12,925 Property, plant, equipment 11,557 — Accounts receivable 4,096 4,170 Accruals for employee benefits 2,216 4,576 Other reserves 3,304 2,488 Loss and credit carryforwards 17,017 7,053 Nondeductible interest 1,167 1,076 Operating lease liabilities 21,833 24,535 Other 850 1,173 Total deferred tax assets 73,991 57,996 Valuation allowance (41,255) (51) Total net deferred assets 32,736 57,945 Deferred tax liabilities: Intangible assets (25,326) (54,884) Property, plant, and equipment — (7,505) Operating lease assets (20,165) (23,233) Total deferred tax liabilities (45,491) (85,622) Net deferred income tax liabilities $ (12,755) $ (27,677) In assessing the realizability of our deferred tax assets, we considered whether it is more likely than not that some portion or all of the deferred tax assets will be realized. As a result of the impairment charges in the current year, we are in a cumulative loss position for the three year period ending March 31, 2024. A cumulative loss position is considered significant negative evidence in assessing the realizability of a deferred tax asset that is difficult to overcome when determining whether a valuation allowance is required. Considering the weight of all available positive and negative evidence, we do not believe the positive evidence overcomes the negative evidence of our cumulative loss position. Therefore, we have established a valuation allowance of $41,204 during the current year for a total valuation allowance of $41,255 at March 31, 2024. As of March 31, 2024, there are federal and state net operating loss and credit carryovers of $8,144, which, if unused, will expire in years March 31, 2025 through March 31, 2044 and $8,873 that may be carried over indefinitely. The carryforwards presented above are net of any applicable uncertain tax positions. The carryforwards expiring in fiscal year 2025 are not material. We have outside basis differences from foreign subsidiaries for which no deferred tax liability has been recorded, as we intend to indefinitely reinvest these balances. Determination of the amount of any unrecognized deferred income tax liability on the temporary difference for these indefinitely reinvested undistributed earnings is not practicable. Income taxes paid, net of refunds, totaled $1,084 and $647 in fiscal years 2024 and 2023, respectively. As of March 31, 2024 and 2023, unrecognized tax benefits, including interest and penalties, that have not been recorded in the financial statements amounted to $9,039 and $13,120, respectively. Of these amounts, inclusive of interest and penalties,$7,379 and $11,673, for fiscal years 2024 and 2023, respectively, would affect the effective tax rate. It is expected that a $0 reduction of the liability for unrecognized tax benefits will occur in the next 12 months. We have classified uncertain tax positions as non-current income tax liabilities unless expected to be paid within one year. A reconciliation of the beginning and ending amount of unrecognized tax benefits, excluding interest and penalties, is as follows: Years ended March 31, 2024 2023 2022 Unrecognized Tax Benefits—beginning of period $ 11,053 $ 9,907 $ 9,940 Gross increases—tax positions in prior periods — — 152 Gross decreases—tax positions in prior periods — — — Gross increases—current-period tax positions 806 1,146 3,283 Gross decreases—current-period tax positions — — — Settlements — — — Lapse of statute of limitations (5,176) — (3,468) Unrecognized Tax Benefits—end of period $ 6,683 $ 11,053 $ 9,907 We report income tax-related interest income within the income tax provision. Penalties and tax-related interest expense are also reported as a component of the income tax provision. As of March 31, 2024 and 2023, $1,020 and $892 of income tax-related interest and $1,337 and $1,175 of penalties were included in accrued income taxes, respectively. As of March 31, 2024, 2023, and 2022, our current tax provision included $1,030, $873, and $443, respectively, of expense related to interest and penalties. Our provision for income taxes includes federal, foreign and state income taxes. Income tax provisions for interim periods are based on the estimated effective annual income tax rates for the current year and the prior year. The income tax provisions for the three months ended June 30, 2024 and June 25, 2023 represent effective tax rates of (58.0)% and 7.6%, respectively. The decrease in the effective tax rate from the prior year three month period is primarily driven by the change in the valuation allowance adjusted for foreign taxes over a very small operating loss in the current quarter. The effective tax rate for the three months ended June 30, 2024 differs from the federal statutory rate of 21% primarily due to the impact of the change in valuation allowance. The effective tax rate for the three months ended June 25, 2023 was lower than the statutory rate primarily because of the operating loss in the quarter, which caused the unfavorable tax adjustments to decrease the rate. Income taxes paid, net of refunds, totaled $(509) and $248 in three months ended June 30, 2024 and June 25, 2023, respectively. We have classified uncertain tax positions as non-current income tax liabilities unless expected to be paid within one year. The amount of unrecognized tax benefits, including interest and penalties, amounted to $9,508 and $9,039 as of June 30, 2024 and March 31, 2024, respectively. Although the timing and outcome of income tax audit settlements are uncertain, no reduction of the liability for uncertain tax benefits is expected to occur in the next 12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3 Months Ended</t>
        </is>
      </c>
    </row>
    <row r="2">
      <c r="B2" s="2" t="inlineStr">
        <is>
          <t>Jun. 30, 2024</t>
        </is>
      </c>
    </row>
    <row r="3">
      <c r="A3" s="4" t="inlineStr">
        <is>
          <t>Revelyst Business</t>
        </is>
      </c>
      <c r="B3" s="4" t="inlineStr">
        <is>
          <t xml:space="preserve"> </t>
        </is>
      </c>
    </row>
    <row r="4">
      <c r="A4" s="3" t="inlineStr">
        <is>
          <t>Entity Information [Line Items]</t>
        </is>
      </c>
      <c r="B4" s="4" t="inlineStr">
        <is>
          <t xml:space="preserve"> </t>
        </is>
      </c>
    </row>
    <row r="5">
      <c r="A5" s="4" t="inlineStr">
        <is>
          <t>Commitments and Contingencies</t>
        </is>
      </c>
      <c r="B5" s="4" t="inlineStr">
        <is>
          <t>Commitments and Contingencies We lease certain warehouse, distribution and office facilities, vehicles and office equipment under operating leases. These operating lease liabilities represent commitments for minimum lease payments under non-cancelable operating leases in the amount of $166,941. See Note 4, Leases . As of March 31, 2024, we have known purchase commitments of $127,552 which are defined as an agreement to purchase goods or services that is enforceable and legally binding on us and that specifies all significant terms, including: fixed or minimum quantities to be purchased; fixed minimum or variable price provisions; and the approximate timing of the transaction. The debt and related interest expense of Vista Outdoor has not been allocated to us, wholly or in part, for any of the periods. See Note 2, Significant Accounting Policies , for additional information. As of March 31, 2024, Vista Outdoor had outstanding long-term debt of $720,000 through its 2022 ABL Revolving Credit Facility (“ABL Facility”) and 4.5% Senior Notes (“Notes”). We and our domestic subsidiaries, together with substantially all domestic subsidiaries of Vista Outdoor, guarantee on a secured basis, jointly and severally and fully and unconditionally, the ABL Facility of Vista Outdoor. Under the Notes obligation, we, together with Vista Outdoor’s existing and future domestic subsidiaries that guarantee the ABL Facility or other indebtedness in an aggregate principal amount in excess of $75,000, fully and unconditionally guarantees, jointly and severally, the Notes. The ABL Facility matures on March 31, 2026 and the Notes mature in 2029. Litigation From time-to-time, we are subject to various legal proceedings, including lawsuits, which arise out of, and, are incidental to, the conduct of our business. We do not consider any of such proceedings that are currently pending, individually or in the aggregate, to be material to our business or likely to result in a material adverse effect on our operating results, financial position, or cash flows. We lease certain warehouse, distribution and office facilities, vehicles, and office equipment under operating leases. These operating lease liabilities represent commitments for minimum lease payments under non-cancelable operating leases in the amount of $160,292. See Note 3, Leases . The debt and related interest expense of Vista Outdoor has not been allocated to us, wholly or in part, for any of the periods. As of June 30, 2024, Vista Outdoor had outstanding long-term debt of $635,000 through its 2022 ABL Revolving Credit Facility (“ABL Facility”) and 4.5% Senior Notes (“Notes”). We and our domestic subsidiaries, together with substantially all domestic subsidiaries of Vista Outdoor, guarantee on a secured basis, jointly and severally and fully and unconditionally, the ABL Facility of Vista Outdoor. Under the Notes obligation, we, together with Vista Outdoor’s existing and future domestic subsidiaries that guarantee the ABL Facility or other indebtedness in an aggregate principal amount in excess of $75,000, fully and unconditionally guarantees, jointly and severally, the Notes. The ABL Facility matures on March 31, 2026 and the Notes mature in 2029. Litigation From time-to-time, we are subject to various legal proceedings, including lawsuits, which arise out of, and, are incidental to, the conduct of our business. We do not consider any of such proceedings that are currently pending, individually or in the aggregate, to be material to our business or likely to result in a material adverse effect on our operating results, financial position, or cash flow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STATEMENTS OF CASH FLOWS - Revelyst Business - USD ($) $ in Thousands</t>
        </is>
      </c>
      <c r="B1" s="2" t="inlineStr">
        <is>
          <t>12 Months Ended</t>
        </is>
      </c>
    </row>
    <row r="2">
      <c r="B2" s="2" t="inlineStr">
        <is>
          <t>Mar. 31, 2024</t>
        </is>
      </c>
      <c r="C2" s="2" t="inlineStr">
        <is>
          <t>Mar. 31, 2023</t>
        </is>
      </c>
      <c r="D2" s="2" t="inlineStr">
        <is>
          <t>Mar.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242282</v>
      </c>
      <c r="C4" s="5" t="n">
        <v>-336661</v>
      </c>
      <c r="D4" s="5" t="n">
        <v>78377</v>
      </c>
    </row>
    <row r="5">
      <c r="A5" s="3" t="inlineStr">
        <is>
          <t>Adjustments to net income (loss) to arrive at cash (used in) provided by operating activities:</t>
        </is>
      </c>
      <c r="B5" s="4" t="inlineStr">
        <is>
          <t xml:space="preserve"> </t>
        </is>
      </c>
      <c r="C5" s="4" t="inlineStr">
        <is>
          <t xml:space="preserve"> </t>
        </is>
      </c>
      <c r="D5" s="4" t="inlineStr">
        <is>
          <t xml:space="preserve"> </t>
        </is>
      </c>
    </row>
    <row r="6">
      <c r="A6" s="4" t="inlineStr">
        <is>
          <t>Depreciation</t>
        </is>
      </c>
      <c r="B6" s="6" t="n">
        <v>20545</v>
      </c>
      <c r="C6" s="6" t="n">
        <v>19158</v>
      </c>
      <c r="D6" s="6" t="n">
        <v>15930</v>
      </c>
    </row>
    <row r="7">
      <c r="A7" s="4" t="inlineStr">
        <is>
          <t>Amortization of intangible assets</t>
        </is>
      </c>
      <c r="B7" s="6" t="n">
        <v>49908</v>
      </c>
      <c r="C7" s="6" t="n">
        <v>43725</v>
      </c>
      <c r="D7" s="6" t="n">
        <v>26007</v>
      </c>
    </row>
    <row r="8">
      <c r="A8" s="4" t="inlineStr">
        <is>
          <t>Impairment of goodwill and intangibles</t>
        </is>
      </c>
      <c r="B8" s="6" t="n">
        <v>218812</v>
      </c>
      <c r="C8" s="6" t="n">
        <v>374355</v>
      </c>
      <c r="D8" s="6" t="n">
        <v>0</v>
      </c>
    </row>
    <row r="9">
      <c r="A9" s="4" t="inlineStr">
        <is>
          <t>Impairment of long-lived assets</t>
        </is>
      </c>
      <c r="B9" s="6" t="n">
        <v>4462</v>
      </c>
      <c r="C9" s="6" t="n">
        <v>0</v>
      </c>
      <c r="D9" s="6" t="n">
        <v>0</v>
      </c>
    </row>
    <row r="10">
      <c r="A10" s="4" t="inlineStr">
        <is>
          <t>Change in fair value of contingent consideration</t>
        </is>
      </c>
      <c r="B10" s="6" t="n">
        <v>5855</v>
      </c>
      <c r="C10" s="6" t="n">
        <v>-27118</v>
      </c>
      <c r="D10" s="6" t="n">
        <v>734</v>
      </c>
    </row>
    <row r="11">
      <c r="A11" s="4" t="inlineStr">
        <is>
          <t>Deferred income taxes</t>
        </is>
      </c>
      <c r="B11" s="6" t="n">
        <v>-15149</v>
      </c>
      <c r="C11" s="6" t="n">
        <v>-39852</v>
      </c>
      <c r="D11" s="6" t="n">
        <v>3505</v>
      </c>
    </row>
    <row r="12">
      <c r="A12" s="4" t="inlineStr">
        <is>
          <t>Foreign currency translation gains, net</t>
        </is>
      </c>
      <c r="B12" s="6" t="n">
        <v>-624</v>
      </c>
      <c r="C12" s="6" t="n">
        <v>-1249</v>
      </c>
      <c r="D12" s="6" t="n">
        <v>0</v>
      </c>
    </row>
    <row r="13">
      <c r="A13" s="4" t="inlineStr">
        <is>
          <t>Loss on disposal of property, plant, and equipment</t>
        </is>
      </c>
      <c r="B13" s="6" t="n">
        <v>1283</v>
      </c>
      <c r="C13" s="6" t="n">
        <v>788</v>
      </c>
      <c r="D13" s="6" t="n">
        <v>63</v>
      </c>
    </row>
    <row r="14">
      <c r="A14" s="4" t="inlineStr">
        <is>
          <t>Share-based compensation</t>
        </is>
      </c>
      <c r="B14" s="6" t="n">
        <v>5192</v>
      </c>
      <c r="C14" s="6" t="n">
        <v>13281</v>
      </c>
      <c r="D14" s="6" t="n">
        <v>12637</v>
      </c>
    </row>
    <row r="15">
      <c r="A15" s="3" t="inlineStr">
        <is>
          <t>Changes in assets and liabilities:</t>
        </is>
      </c>
      <c r="B15" s="4" t="inlineStr">
        <is>
          <t xml:space="preserve"> </t>
        </is>
      </c>
      <c r="C15" s="4" t="inlineStr">
        <is>
          <t xml:space="preserve"> </t>
        </is>
      </c>
      <c r="D15" s="4" t="inlineStr">
        <is>
          <t xml:space="preserve"> </t>
        </is>
      </c>
    </row>
    <row r="16">
      <c r="A16" s="4" t="inlineStr">
        <is>
          <t>Net receivables</t>
        </is>
      </c>
      <c r="B16" s="6" t="n">
        <v>-4594</v>
      </c>
      <c r="C16" s="6" t="n">
        <v>61631</v>
      </c>
      <c r="D16" s="6" t="n">
        <v>-4498</v>
      </c>
    </row>
    <row r="17">
      <c r="A17" s="4" t="inlineStr">
        <is>
          <t>Net inventories</t>
        </is>
      </c>
      <c r="B17" s="6" t="n">
        <v>115879</v>
      </c>
      <c r="C17" s="6" t="n">
        <v>25396</v>
      </c>
      <c r="D17" s="6" t="n">
        <v>-113494</v>
      </c>
    </row>
    <row r="18">
      <c r="A18" s="4" t="inlineStr">
        <is>
          <t>Prepaid expenses</t>
        </is>
      </c>
      <c r="B18" s="6" t="n">
        <v>13756</v>
      </c>
      <c r="C18" s="6" t="n">
        <v>-9272</v>
      </c>
      <c r="D18" s="6" t="n">
        <v>-18831</v>
      </c>
    </row>
    <row r="19">
      <c r="A19" s="4" t="inlineStr">
        <is>
          <t>Accounts payable</t>
        </is>
      </c>
      <c r="B19" s="6" t="n">
        <v>20661</v>
      </c>
      <c r="C19" s="6" t="n">
        <v>-50073</v>
      </c>
      <c r="D19" s="6" t="n">
        <v>-21047</v>
      </c>
    </row>
    <row r="20">
      <c r="A20" s="4" t="inlineStr">
        <is>
          <t>Accrued compensation</t>
        </is>
      </c>
      <c r="B20" s="6" t="n">
        <v>-4920</v>
      </c>
      <c r="C20" s="6" t="n">
        <v>-6304</v>
      </c>
      <c r="D20" s="6" t="n">
        <v>4598</v>
      </c>
    </row>
    <row r="21">
      <c r="A21" s="4" t="inlineStr">
        <is>
          <t>Accrued income taxes</t>
        </is>
      </c>
      <c r="B21" s="6" t="n">
        <v>-3652</v>
      </c>
      <c r="C21" s="6" t="n">
        <v>6882</v>
      </c>
      <c r="D21" s="6" t="n">
        <v>560</v>
      </c>
    </row>
    <row r="22">
      <c r="A22" s="4" t="inlineStr">
        <is>
          <t>Sales tax</t>
        </is>
      </c>
      <c r="B22" s="6" t="n">
        <v>-380</v>
      </c>
      <c r="C22" s="6" t="n">
        <v>317</v>
      </c>
      <c r="D22" s="6" t="n">
        <v>1133</v>
      </c>
    </row>
    <row r="23">
      <c r="A23" s="4" t="inlineStr">
        <is>
          <t>Other assets and liabilities</t>
        </is>
      </c>
      <c r="B23" s="6" t="n">
        <v>-5552</v>
      </c>
      <c r="C23" s="6" t="n">
        <v>-11194</v>
      </c>
      <c r="D23" s="6" t="n">
        <v>-16599</v>
      </c>
    </row>
    <row r="24">
      <c r="A24" s="4" t="inlineStr">
        <is>
          <t>Cash (used for) provided by operating activities</t>
        </is>
      </c>
      <c r="B24" s="6" t="n">
        <v>179200</v>
      </c>
      <c r="C24" s="6" t="n">
        <v>63810</v>
      </c>
      <c r="D24" s="6" t="n">
        <v>-30925</v>
      </c>
    </row>
    <row r="25">
      <c r="A25" s="3" t="inlineStr">
        <is>
          <t>Investing Activities</t>
        </is>
      </c>
      <c r="B25" s="4" t="inlineStr">
        <is>
          <t xml:space="preserve"> </t>
        </is>
      </c>
      <c r="C25" s="4" t="inlineStr">
        <is>
          <t xml:space="preserve"> </t>
        </is>
      </c>
      <c r="D25" s="4" t="inlineStr">
        <is>
          <t xml:space="preserve"> </t>
        </is>
      </c>
    </row>
    <row r="26">
      <c r="A26" s="4" t="inlineStr">
        <is>
          <t>Capital expenditures</t>
        </is>
      </c>
      <c r="B26" s="6" t="n">
        <v>-14019</v>
      </c>
      <c r="C26" s="6" t="n">
        <v>-12872</v>
      </c>
      <c r="D26" s="6" t="n">
        <v>-13099</v>
      </c>
    </row>
    <row r="27">
      <c r="A27" s="4" t="inlineStr">
        <is>
          <t>Acquisition of businesses, net of cash received</t>
        </is>
      </c>
      <c r="B27" s="6" t="n">
        <v>-16478</v>
      </c>
      <c r="C27" s="6" t="n">
        <v>-761589</v>
      </c>
      <c r="D27" s="6" t="n">
        <v>-545467</v>
      </c>
    </row>
    <row r="28">
      <c r="A28" s="4" t="inlineStr">
        <is>
          <t>Proceeds from the disposition of property, plant, and equipment</t>
        </is>
      </c>
      <c r="B28" s="6" t="n">
        <v>134</v>
      </c>
      <c r="C28" s="6" t="n">
        <v>43</v>
      </c>
      <c r="D28" s="6" t="n">
        <v>31</v>
      </c>
    </row>
    <row r="29">
      <c r="A29" s="4" t="inlineStr">
        <is>
          <t>Cash used for investing activities</t>
        </is>
      </c>
      <c r="B29" s="6" t="n">
        <v>-30363</v>
      </c>
      <c r="C29" s="6" t="n">
        <v>-774418</v>
      </c>
      <c r="D29" s="6" t="n">
        <v>-558535</v>
      </c>
    </row>
    <row r="30">
      <c r="A30" s="3" t="inlineStr">
        <is>
          <t>Financing Activities</t>
        </is>
      </c>
      <c r="B30" s="4" t="inlineStr">
        <is>
          <t xml:space="preserve"> </t>
        </is>
      </c>
      <c r="C30" s="4" t="inlineStr">
        <is>
          <t xml:space="preserve"> </t>
        </is>
      </c>
      <c r="D30" s="4" t="inlineStr">
        <is>
          <t xml:space="preserve"> </t>
        </is>
      </c>
    </row>
    <row r="31">
      <c r="A31" s="4" t="inlineStr">
        <is>
          <t>Net transfers (to) from Parent</t>
        </is>
      </c>
      <c r="B31" s="6" t="n">
        <v>-119160</v>
      </c>
      <c r="C31" s="6" t="n">
        <v>719190</v>
      </c>
      <c r="D31" s="6" t="n">
        <v>595045</v>
      </c>
    </row>
    <row r="32">
      <c r="A32" s="4" t="inlineStr">
        <is>
          <t>Payments made for contingent consideration</t>
        </is>
      </c>
      <c r="B32" s="6" t="n">
        <v>-22573</v>
      </c>
      <c r="C32" s="6" t="n">
        <v>0</v>
      </c>
      <c r="D32" s="6" t="n">
        <v>0</v>
      </c>
    </row>
    <row r="33">
      <c r="A33" s="4" t="inlineStr">
        <is>
          <t>Cash provided by (used for) financing activities</t>
        </is>
      </c>
      <c r="B33" s="6" t="n">
        <v>-141733</v>
      </c>
      <c r="C33" s="6" t="n">
        <v>719190</v>
      </c>
      <c r="D33" s="6" t="n">
        <v>595045</v>
      </c>
    </row>
    <row r="34">
      <c r="A34" s="4" t="inlineStr">
        <is>
          <t>Effect of foreign currency exchange rate fluctuations on cash</t>
        </is>
      </c>
      <c r="B34" s="6" t="n">
        <v>301</v>
      </c>
      <c r="C34" s="6" t="n">
        <v>-321</v>
      </c>
      <c r="D34" s="6" t="n">
        <v>-68</v>
      </c>
    </row>
    <row r="35">
      <c r="A35" s="4" t="inlineStr">
        <is>
          <t>Increase (decrease) in cash and cash equivalents</t>
        </is>
      </c>
      <c r="B35" s="6" t="n">
        <v>7405</v>
      </c>
      <c r="C35" s="6" t="n">
        <v>8261</v>
      </c>
      <c r="D35" s="6" t="n">
        <v>5517</v>
      </c>
    </row>
    <row r="36">
      <c r="A36" s="4" t="inlineStr">
        <is>
          <t>Cash and cash equivalents at beginning of year</t>
        </is>
      </c>
      <c r="B36" s="6" t="n">
        <v>15541</v>
      </c>
      <c r="C36" s="6" t="n">
        <v>7280</v>
      </c>
      <c r="D36" s="6" t="n">
        <v>1763</v>
      </c>
    </row>
    <row r="37">
      <c r="A37" s="4" t="inlineStr">
        <is>
          <t>Cash and cash equivalents at end of year</t>
        </is>
      </c>
      <c r="B37" s="6" t="n">
        <v>22946</v>
      </c>
      <c r="C37" s="6" t="n">
        <v>15541</v>
      </c>
      <c r="D37" s="6" t="n">
        <v>7280</v>
      </c>
    </row>
    <row r="38">
      <c r="A38" s="3" t="inlineStr">
        <is>
          <t>Noncash investing activity:</t>
        </is>
      </c>
      <c r="B38" s="4" t="inlineStr">
        <is>
          <t xml:space="preserve"> </t>
        </is>
      </c>
      <c r="C38" s="4" t="inlineStr">
        <is>
          <t xml:space="preserve"> </t>
        </is>
      </c>
      <c r="D38" s="4" t="inlineStr">
        <is>
          <t xml:space="preserve"> </t>
        </is>
      </c>
    </row>
    <row r="39">
      <c r="A39" s="4" t="inlineStr">
        <is>
          <t>Capital expenditures included in accounts payable and other accrued liabilities</t>
        </is>
      </c>
      <c r="B39" s="6" t="n">
        <v>1388</v>
      </c>
      <c r="C39" s="6" t="n">
        <v>2286</v>
      </c>
      <c r="D39" s="6" t="n">
        <v>1544</v>
      </c>
    </row>
    <row r="40">
      <c r="A40" s="4" t="inlineStr">
        <is>
          <t>Contingent consideration in connection with business combinations</t>
        </is>
      </c>
      <c r="B40" s="5" t="n">
        <v>0</v>
      </c>
      <c r="C40" s="5" t="n">
        <v>11400</v>
      </c>
      <c r="D40" s="5" t="n">
        <v>3669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3 Months Ended</t>
        </is>
      </c>
    </row>
    <row r="2">
      <c r="B2" s="2" t="inlineStr">
        <is>
          <t>Jun. 30, 2024</t>
        </is>
      </c>
    </row>
    <row r="3">
      <c r="A3" s="4" t="inlineStr">
        <is>
          <t>Revelyst Business</t>
        </is>
      </c>
      <c r="B3" s="4" t="inlineStr">
        <is>
          <t xml:space="preserve"> </t>
        </is>
      </c>
    </row>
    <row r="4">
      <c r="A4" s="3" t="inlineStr">
        <is>
          <t>Related Party Transaction [Line Items]</t>
        </is>
      </c>
      <c r="B4" s="4" t="inlineStr">
        <is>
          <t xml:space="preserve"> </t>
        </is>
      </c>
    </row>
    <row r="5">
      <c r="A5" s="4" t="inlineStr">
        <is>
          <t>Related Party Transactions</t>
        </is>
      </c>
      <c r="B5" s="4" t="inlineStr">
        <is>
          <t>Related Party Transactions The combined financial statements have been prepared on a carve-out basis and are derived from the consolidated financial statements and accounting records of Vista Outdoor. The following discussion summarizes activity between us and Vista Outdoor. Allocation of General Corporate Expenses The combined statements of comprehensive income (loss) include expenses for certain centralized functions and other programs provided and administered by Vista Outdoor that are charged directly to us. In addition, for purposes of preparing the combined financial statements on a carve-out basis, we have allocated a portion of Vista Outdoor total corporate expense to us. See Note 2, Significant Accounting Policies , for a discussion of the methodology used to allocate corporate-related costs for purposes of preparing these financial statements on a carve-out basis. Related Party Sales For the fiscal years ended March 31, 2024, 2023, and 2022, we sold products to other Vista Outdoor businesses in the amount of $15,423, $17,502 and $15,767, respectively, which are included in net sales in the combined statements of comprehensive income (loss). Share-Based Compensation Total share-based compensation consists of the following: Years ended March 31, 2024 2023 2022 Total share-based compensation expense (included in selling, general, and administrative) $ 5,192 $ 13,281 $ 12,637 Income tax benefits related to share based compensation 305 1,422 1,715 Net Transfers To and From Vista Outdoor Net transfers (to) from Parent are included within Parent Company Investment on the combined statements of parent company equity. The components of the net transfers (to) from Vista Outdoor for the years ended March 31, 2024, 2023, and 2022 are as follows: Years ended March 31, 2024 2023 2022 General financing activities $ (188,648) $ 682,747 $ 543,714 Corporate allocations 71,374 35,773 50,094 Share-based compensation 5,192 13,281 12,637 Total net transfers (to) from Parent $ (112,082) $ 731,801 $ 606,445 Allocation of General Corporate Expenses These condensed combined financial statements have been prepared on a carve-out basis and are derived from the consolidated financial statements and accounting records of Vista Outdoor. The following discussion summarizes activity between us and Vista Outdoor. Related Party Sales For the three months ended June 30, 2024 and June 25, 2023, we sold products to other Vista Outdoor businesses in the amount of $476 and $4,845, respectively, which are included in net sales in the condensed combined statements of comprehensive loss. Share-Based Compensation Total share-based compensation consists of the following: Three months ended June 30, 2024 June 25, 2023 Total share-based compensation expense (included in selling, general and administrative) $ 1,812 $ 1,723 Income tax benefits related to share based compensation 139 324 Net Transfers To and From Vista Outdoor Net transfers to Parent are included within Parent Company Investment on the condensed combined statements of parent company equity. The components of the net transfers to Vista Outdoor are as follows: Three months ended June 30, 2024 June 25, 2023 General financing activities $ (49,682) $ (48,322) Corporate allocations (1,942) 11,600 Share-based compensation 1,812 1,723 Total net transfers to Parent $ (49,812) $ (34,99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perating Segment Information</t>
        </is>
      </c>
      <c r="B1" s="2" t="inlineStr">
        <is>
          <t>3 Months Ended</t>
        </is>
      </c>
    </row>
    <row r="2">
      <c r="B2" s="2" t="inlineStr">
        <is>
          <t>Jun. 30, 2024</t>
        </is>
      </c>
    </row>
    <row r="3">
      <c r="A3" s="4" t="inlineStr">
        <is>
          <t>Revelyst Business</t>
        </is>
      </c>
      <c r="B3" s="4" t="inlineStr">
        <is>
          <t xml:space="preserve"> </t>
        </is>
      </c>
    </row>
    <row r="4">
      <c r="A4" s="3" t="inlineStr">
        <is>
          <t>Segment Reporting Information [Line Items]</t>
        </is>
      </c>
      <c r="B4" s="4" t="inlineStr">
        <is>
          <t xml:space="preserve"> </t>
        </is>
      </c>
    </row>
    <row r="5">
      <c r="A5" s="4" t="inlineStr">
        <is>
          <t>Operating Segment Information</t>
        </is>
      </c>
      <c r="B5" s="4" t="inlineStr">
        <is>
          <t>Operating Segment Information During the fourth quarter of fiscal year 2024, we changed the names of our reportable segments. The segment name changes did not result in any change to the compositions of our reportable segments and therefore did not result in any change to historical results. We are currently organized into three operating and reportable segments, based on how our chief operating decision maker (“CODM”), our Chief Executive Officer, allocates resources and makes decisions: • Revelyst Outdoor Performance primarily consists of our outdoor cooking, fishing, outdoor accessories and technical gear and apparel brands. The primary products of this segment include waders, sportswear, outerwear, footwear and fishing tools and accessories, performance optics, outdoor accessories and outdoor cooking equipment. • Revelyst Adventure Sports primarily consists of our protective gear and apparel, footwear, hydration and e-mobility brands. The primary products of this segment include motocross, mountain biking, cycling and snow sports protection and accessories, as well as bike hydration packs and water bottles and e-bikes. • Revelyst Precision Sports Technology primarily consists of our golf technology brands. The primary products of this segment include high-performance golf GPS devices, laser rangefinders and launch monitors. Our CODM relies on internal management reporting that analyzes our operating segments' operating income. Certain corporate-related costs and other non-recurring costs are not allocated to the segments in order to present comparable results from period to period and are not utilized by management in determining segment profitability. As segment assets are not reported to or used by the CODMs to measure business performance or allocate resources, total segment assets are not presented below. No customer contributed more than 10% of sales during fiscal years 2024 or 2023. Walmart contributed 10% in fiscal year 2022. Our sales to foreign customers were $335,540, $391,486, and $329,791 in fiscal years 2024, 2023, and 2022, respectively. During fiscal year 2024, approximately 14% of these sales were in Revelyst Outdoor Performance, 71% were in Revelyst Adventure Sports and 15% were in Revelyst Precision Sports and Technology. Sales to no individual country outside the U.S. accounted for more than 5% of our sales in fiscal years 2024, 2023, and 2022. The following table contains information used to evaluate our operating segments for the periods presented below: Year ended March 31, 2024 Revelyst Outdoor Performance Revelyst Adventure Sports Revelyst Precision Sports Technology Reportable segment totals Corporate and other reconciling items (a) Total Sales, net $ 465,294 $ 607,711 $ 235,854 $ 1,308,859 $ — $ 1,308,859 Gross profit 107,511 161,674 104,037 373,222 — $ 373,222 Operating income (loss) $ (2,590) $ (7,864) $ 39,061 $ 28,607 $ (291,476) $ (262,869) Other expense, net (1,988) (1,988) Interest income, net 117 117 Income (loss) before income taxes $ (2,590) $ (7,864) $ 39,061 $ 28,607 $ (293,347) $ (264,740) Capital expenditures $ 3,140 $ 9,595 $ 1,284 $ 14,019 $ — $ 14,019 Depreciation and amortization 22,844 36,513 10,320 69,677 776 70,453 Year ended March 31, 2023 Revelyst Outdoor Performance Revelyst Adventure Sports Revelyst Precision Sports Technology Reportable segment totals Corporate and other reconciling items (a) Total Sales, net $ 477,986 $ 625,567 $ 235,825 $ 1,339,378 $ — $ 1,339,378 Gross profit 105,446 168,878 111,995 386,319 (9,528) 376,791 Operating income (loss) $ (1,575) $ 7,305 $ 55,348 $ 61,078 $ (429,217) $ (368,139) Other income, net 2,124 2,124 Interest income, net 173 173 Income (loss) before income taxes $ (1,575) $ 7,305 $ 55,348 $ 61,078 $ (426,920) $ (365,842) Capital expenditures $ 4,247 $ 7,976 $ 649 $ 12,872 $ — $ 12,872 Depreciation and amortization 22,299 30,370 10,159 62,828 55 62,883 Year ended March 31, 2022 Revelyst Outdoor Performance Revelyst Adventure Sports Revelyst Precision Sports Technology Reportable segment totals Corporate and other reconciling items (a) Total Sales, net $ 579,687 $ 556,745 $ 186,065 $ 1,322,497 $ — $ 1,322,497 Gross profit 154,568 156,312 88,567 399,447 (1,991) 397,456 Operating income (loss) $ 58,530 $ 54,528 $ 51,436 $ 164,494 $ (62,073) $ 102,421 Interest income, net 1 1 Income (loss) before income taxes $ 58,530 $ 54,528 $ 51,436 $ 164,494 $ (62,072) $ 102,422 Capital expenditures $ 5,616 $ 7,337 $ 146 $ 13,099 $ — $ 13,099 Depreciation and amortization 16,805 17,847 5,239 39,891 2,046 41,937 _______________ (a) includes corporate general and administrative expenses of $64,223, $52,422, and $49,327 for the fiscal years 2024, 2023, and 2022, respectively, plus other non-recurring costs that are not allocated to the segments in order to present comparable results as presented to the CODMs. Reconciling items in fiscal year 2024 included goodwill and intangibles impairment of $220,070, post-acquisition compensation expense of $1,328 allocated from the businesses acquired and change in the estimated fair value of the contingent consideration payable of $5,855. Reconciling items in fiscal year 2023 included inventory fair value step-up expenses related to the Fox Racing and Simms acquisitions of $9,528, goodwill and intangibles impairment of $374,355, restructuring expense of $8,209, transition expense of $4,960, post-acquisition compensation expense of $6,863 allocated from the businesses acquired, and non-cash income for the change in the estimated fair value of the contingent consideration payable of $(27,120) related to our acquisitions. Reconciling items in fiscal year 2022 included inventory fair value step-up expenses related to the Stone Glacier and Foresight acquisitions of $1,991, transition expense of $1,034, post-acquisition compensation expense of $8,987 allocated from the businesses acquired, and non-cash expense for the change in the estimated fair value of the contingent consideration payable of $734 related to our QuietKat acquisition. Sales, net exclude all intercompany sales between all reporting segments, which were not material for any of the fiscal years presented. During the third quarter of fiscal year 2024, we made changes in our operating and reportable segments. Accordingly fiscal year 2024 has been restated to conform to the change. We are currently organized into three operating and reportable segments, based on how our chief operating decision maker (“CODM”), our Chief Executive Officer, allocates resources and makes decisions: • Revelyst Outdoor Performance primarily consists of our outdoor cooking, fishing, outdoor accessories and technical gear and apparel brands. The primary products of this segment include waders, sportswear, outerwear, footwear and fishing tools and accessories, performance optics, outdoor accessories and outdoor cooking equipment. • Revelyst Adventure Sports primarily consists of our protective gear and apparel, footwear, hydration and e-mobility brands. The primary products of this segment include motocross, mountain biking, cycling and snow sports protection and accessories, as well as bike hydration packs and water bottles and e-bikes. • Revelyst Precision Sports Technology primarily consists of our golf technology brands. The primary products of this segment include high-performance golf GPS devices, laser rangefinders and launch monitors. Our CODM relies on internal management reporting that analyzes our operating segments' operating income. Certain corporate-related costs and other non-recurring costs are not allocated to the segments in order to present comparable results from period to period and are not utilized by management in determining segment profitability. As segment assets are not reported to or used by the CODM to measure business performance or allocate resources, total segment assets are not presented below. No customer contributed more than 10% of sales during the three months ended June 30, 2024 or June 25, 2023. Our sales to foreign customers were $72,826 and $88,012 during three months ended June 30, 2024 and June 25, 2023, respectively. During the three months ended June 30, 2024, approximately 14% of these sales were in Revelyst Outdoor Performance, 70% were in Revelyst Adventure Sports and 16% were in Revelyst Precision Sports and Technology. Sales to Canada accounted for 6% of our sales during the three months ended June 30, 2024 and June 25, 2023. The following table contains information used to evaluate our operating segments for the periods presented below: Three months ended June 30, 2024 Revelyst Outdoor Performance Revelyst Adventure Sports Revelyst Precision Sports Technology Reportable segment totals Corporate and other reconciling items (a) Total Sales, net $ 89,969 $ 127,278 $ 56,973 $ 274,220 $ — $ 274,220 Gross profit 21,733 34,914 24,743 81,390 — 81,390 Operating income (loss) $ (2,876) $ (6,200) $ 7,526 $ (1,550) $ 799 $ (751) Other expense, net (77) (77) Interest income, net 14 14 Income (loss) before income taxes $ (2,876) $ (6,200) $ 7,526 $ (1,550) $ 736 $ (814) Depreciation and amortization $ 5,339 $ 8,615 $ 2,677 $ 16,631 $ 102 $ 16,733 Three months ended June 25, 2023 (b) Revelyst Outdoor Performance (b) Revelyst Adventure Sports (b) Revelyst Precision Sports Technology Reportable segment totals Corporate and other reconciling items (a) Total Sales, net $ 111,212 $ 144,399 $ 65,832 $ 321,443 $ — $ 321,443 Gross profit 25,698 42,684 26,344 94,726 — 94,726 Operating income (loss) $ (1,615) $ (1,127) $ 9,838 $ 7,096 $ (12,393) $ (5,297) Other income, net (541) (541) Interest income, net 42 42 Income (loss) before income taxes $ (1,615) $ (1,127) $ 9,838 $ 7,096 $ (12,892) $ (5,796) Depreciation and amortization $ 5,854 $ 9,136 $ 2,589 $ 17,579 $ 25 17,604 __________________ (a) includes corporate general and administrative expenses of $12,456 and $7,949 for the three months ended June 30, 2024 and June 25, 2023, respectively, plus other non-recurring costs that are not allocated to the segments in order to present comparable results as presented to the CODM. Reconciling items during the three months ended June 30, 2024 included the gain on divestiture of the RCBS business of $(19,659), fixed asset impairment of $6,336 and post-acquisition compensation expense of $68. Reconciling items for the three months ended June 25, 2023 included post-acquisition compensation expense of $4,332 and contingent consideration fair value adjustment of $112. (b) During the third quarter of fiscal year 2024, we modified our reportable segments. Accordingly, prior comparative periods have been restated to conform to the change. Net sales exclude all intercompany sales between all reporting segments, which were not material for any of the periods presented.</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Vista Outdoor Inc. - 10-K Significant Accounting Policies</t>
        </is>
      </c>
      <c r="B1" s="2" t="inlineStr">
        <is>
          <t>12 Months Ended</t>
        </is>
      </c>
    </row>
    <row r="2">
      <c r="B2" s="2" t="inlineStr">
        <is>
          <t>Mar. 31, 2024</t>
        </is>
      </c>
    </row>
    <row r="3">
      <c r="A3" s="4" t="inlineStr">
        <is>
          <t>Vista Outdoor Inc.</t>
        </is>
      </c>
      <c r="B3" s="4" t="inlineStr">
        <is>
          <t xml:space="preserve"> </t>
        </is>
      </c>
    </row>
    <row r="4">
      <c r="A4" s="3" t="inlineStr">
        <is>
          <t>Product Information [Line Items]</t>
        </is>
      </c>
      <c r="B4" s="4" t="inlineStr">
        <is>
          <t xml:space="preserve"> </t>
        </is>
      </c>
    </row>
    <row r="5">
      <c r="A5" s="4" t="inlineStr">
        <is>
          <t>Significant Accounting Policies</t>
        </is>
      </c>
      <c r="B5" s="4" t="inlineStr">
        <is>
          <t>Significant Accounting Policies Nature of Operations. Vista Outdoor Inc. (together with our subsidiaries, "Vista Outdoor", "we", "our", and "us", unless the context otherwise requires) is a leading global designer, manufacturer, and marketer of outdoor recreation and shooting sports products. We made changes to our reporting units and reportable segments during the fourth quarter of fiscal year 2024. See Note 11, Goodwill and Intangible Assets and Note 19, Operating Segment Information , for further information. We operate through four reportable segments, The Kinetic Group, Revelyst Outdoor Performance, Revelyst Adventure Sports, and Revelyst Precision Sports Technology. We are headquartered in Anoka, Minnesota and have manufacturing and distribution facilities in the United States, Mexico, and Puerto Rico along with international customer service, sales and sourcing operations in Asia and Europe. We have a robust global distribution network serving customers in over 100 countries. Vista Outdoor was incorporated in Delaware in 2014. Basis of Presentation. The consolidated financial statements reflect our financial position, results of operations, and cash flows in conformity with accounting principles generally accepted in the U.S. Principles of Consolidation. The consolidated financial statements include our net assets and results of operations as described above. All intercompany transactions and accounts within the businesses have been eliminated. Fiscal Year. References in this report to a particular fiscal year refer to the year ended March 31 of that calendar year. Our interim quarterly periods are based on 13-week periods and end on Sundays. Use of Estimates. The preparation of consolidat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differ from those estimates. We review our estimates to ensure that these estimates properly reflect changes in our business or as new information becomes available. Sale of The Kinetic Group and Planned Separation On October 15, 2023, we entered into a definitive agreement (the “Merger Agreement”) to sell The Kinetic Group business (formerly the Sporting Products business) to CZECHOSLOVAK GROUP a.s. (“CSG”), for an enterprise value of $1,910,000 ("the base purchase price") on a cash-free, debt-free basis subject to working capital adjustments, in an all-cash transaction (the “Sporting Products Sale”). The Sporting Products Sale represents the next step in Vista Outdoor’s plan to split Vista Outdoor into two separate entities, which was previously announced on May 5, 2022. Pursuant to a Separation Agreement entered into between Vista Outdoor and Revelyst, Inc. (“Revelyst”) simultaneously with the entry into the Merger Agreement, Vista Outdoor will separate its Revelyst Outdoor Performance, Revelyst Adventure Sports and Revelyst Precision Sports Technology segments (together, the “Revelyst business”, formerly the Outdoor Products business) from The Kinetic Group business by transferring the assets and liabilities of the Revelyst business to a wholly owned subsidiary of Vista Outdoor, Revelyst, and CSG will merge one of its subsidiaries with Vista Outdoor (holding only The Kinetic Group business), with each share of common stock, par value $0.01 per share, of Vista Outdoor, ("Vista Outdoor Common Stock") outstanding as of immediately prior to the closing of such transaction (other than shares held by Vista Outdoor, its subsidiaries or CSG, which will be canceled, and shares subject to appraisal demands in connection with the Sporting Products Sale) being converted into the right to receive (a) one fully paid and non-assessable share of common stock of Revelyst and (b) $12.90 in cash (“Cash Consideration”). On May 27, 2024, the parties entered into the first amendment to the Sporting Products Sale (the “First Amendment”). The First Amendment: 1. increases the base purchase price from $1,910,000 to $1,960,000; 2. increases the Cash Consideration from $12.90 to $16.00 in cash per share of Vista Outdoor Common Stock; and 3. provides that certain Vista Outdoor restricted stock units held by Company employees will be converted into restricted cash awards, subject to the same terms and conditions as the corresponding Vista Outdoor restricted stock units , including vesting terms, to the extent necessary to address adverse tax consequences to such employees and the Company under Sections 280G and 4999 of the Internal Revenue Code of 1986, as amended from time to time. The Sporting Products Sale is expected to close in calendar year 2024, subject to approval of our stockholders, receipt of clearance by the Committee on Foreign Investment in the United States and other customary closing conditions. There can be no assurance regarding the ultimate timing of the proposed transaction or that the Sporting Products Sale will be completed. Revenue Recognition. For the majority of our contracts with customers,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For our contracts that include bundled and hardware and software sales, revenue related to delivered hardware and bundled software is recognized when control has transferred to the customer, which typically occurs upon shipment. Revenue allocated to unspecified software update rights is deferred and recognized on a straight-line basis over the estimated period they are expected to be provided.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irearms and ammunition excise tax, and other similar taxes are excluded from revenue. Revenue recognition is discussed in further detail in Note 5, Revenue Recognition . For the immaterial amount of our contracts that have multiple performance obligations, which represent promises within an arrangement that are distinct, we allocate revenue to all distinct performance obligations based on their relative stand-alone selling prices (“SSPs”). When available, we use observable prices to determine SSPs. When observable prices are not available, SSPs are established that reflect our best estimates of what the selling prices of the performance obligations would be if they were sold regularly on a stand-alone basis. We allocate revenue and any related discounts to these performance obligations based on their relative SSPs. Cost of Sales. Cost of sales includes material, labor, and overhead costs associated with product manufacturing, including depreciation, amortization, purchasing and receiving, inspection, warehousing, product liability, warranty, and inbound and outbound shipping and handling costs. Research and Development Costs. Research and development costs consist primarily of compensation and benefits and experimental work materials for our employees who are responsible for the development and enhancement of new and existing products. Research and development costs incurred to develop new products and to enhance existing products are charged to expense as incurred. Selling, General, and Administrative Expense. Selling, general, and administrative expense includes, among other items, administrative salaries, benefits, commissions, advertising, insurance, and professional fees. Advertising Costs. Advertising and promotional costs including print ads, commercials, catalogs, and brochures are expensed in the period when the first advertisement is run. Our co-op program is structured so that certain customers are eligible for reimbursement for certain types of advertisements on qualifying product purchases and are accrued as purchases are made. Advertising costs totaled $58,259, $59,189, and $58,028 for the fiscal years ended March 31, 2024, 2023, and 2022, respectively. Cash Equivalents. Cash equivalents are all highly liquid cash investments purchased with original maturities of three months or less. Allowance for Estimated Credit Losses.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 Inventories. Inventories are stated at the lower of cost, determined using the first-in, first-out ("FIFO") method, or net realizable value. Inventory costs associated with work in process inventory and finished goods include material, labor, and manufacturing overhead, while costs associated with raw materials and purchased finished goods include material and inbound freight costs. We provide inventory allowances for any excess and obsolete inventories and periodically write inventory amounts down to market when costs exceed market value. Warranty Costs. We provide consumer warranties against manufacturing defects on certain products with warranty periods typically ranging from one year to the expected lifetime of the product. The estimated costs of such product warranties are recorded at the time the sale is recorded. Estimated future warranty costs are accrued at the time of sale based upon actual past experience, our current production environment as well as specific and identifiable warranties as applicable. See Note 12, Other Current Liabilities , for additional detail. Fair Value Measurements. Fair value is defined as the price that would be received to sell an asset or the price paid to transfer a liability (the exit price) in the principal and most advantageous market for the asset or liability in an orderly transaction between market participants. We measure and disclose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our market assumptions. This hierarchy requires the use of observable market data when available. The measurement of assets and liabilities at fair value are classified using the following three-tier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One or more significant inputs to the valuation model are unobservable. See Note 2, Fair Value of Financial Instruments , for additional disclosure regarding fair value of financial instruments. Goodwill. We test goodwill for impairment on the first day of the fourth fiscal quarter or upon the occurrence of events or changes in circumstances that indicate that the asset might be impaired. Goodwill is assigned to our reporting units, which are our operating segments, or components of an operating segment, that constitute a business for which discrete financial information is available, and for which segment management regularly reviews the operating results. During the annual impairment review process we have the option to first perform a qualitative assessment (commonly referred to as “step zero”) over relative events and circumstances to determine whether it is more likely than not that the fair value of a reporting unit is less than its carrying value or to perform a quantitative assessment (“step one”) where we estimate the fair value of each reporting unit using both an income and market approach. We completed a step zero assessment during the fourth quarter, and concluded there were no indicators of impairment. See Note 11, Goodwill and Intangible Assets , for discussion and details. During the third quarter of fiscal year 2024, as a result of an increasingly challenging economic environment for consumers due to higher interest rate expectations continuing, and other factors affecting the market for our products, we reduced our projections for fiscal year 2024 and beyond for the majority of our reporting units within the former Revelyst reportable segment. See Note 11, Goodwill and Intangible Assets and Note 19, Operating Segment Information , for further information on changes to our reporting units and reportable segments during the fourth quarter of fiscal year 2024. As a result of a downward revision of forecasted cash flows due to lower volume and profitability expectations, combined with the decline in our stock price in the third fiscal quarter, we concluded that triggering events had occurred potentially indicating that the fair values of certain reporting units within our former Revelyst reportable segment were less than their carrying values. Based on these events, we completed an interim quantitative goodwill impairment analysis and recognized goodwill impairment losses of $161,714 related to reporting units within our former Revelyst reportable segment, which are included in "Impairment of goodwill and intangibles" on our consolidated statements of comprehensive income (loss) for the fiscal year 2024. See Note 11, Goodwill and Intangible Assets , for further information. For the third quarter fiscal year 2024 interim quantitative goodwill impairment analysis, we determined the estimated fair value of each reporting unit and compared it to their respective carrying amounts, including goodwill. The fair value of each reporting unit was determined considering both an income and market approach. We weighted the valuations of our former Revelyst segment reporting units using 100% of the income approach, specifically the discounted cash flow method. The weighted average cost of capital used in the income approach ranged between 12.5% and 16.0%, which was derived from the financial structures of comparable companies corresponding to the industry of each reporting unit. We weighted the value of The Kinetic Group reporting unit using 100% of the market approach, based on the offer accepted in the Sporting Products Sale. This market approach method estimates the price reasonably expected to be realized. Indefinite-Lived Intangible Assets. Indefinite-lived intangibles are not amortized and are tested for impairment annually on the first day of the fourth fiscal quarter or upon the occurrence of events or changes in circumstances that indicate that the assets might be impaired. We completed a step zero assessment during the fourth quarter, and concluded there were no indicators of impairment on our indefinite-lived intangibles. See Note 11, Goodwill and Intangible Assets , for discussion and details. In conjunction with our interim quantitative goodwill impairment analysis, we performed a fair value analysis on our indefinite-lived trademarks and trade names within the former Revelyst reportable segment, which resulted in impairment losses of $50,300, related to indefinite-lived intangible assets. These losses are included in "Impairment of goodwill and intangibles" on our consolidated statements of comprehensive income (loss) for the fiscal year of 2024. We also performed a step zero analysis on The Kinetic Group indefinite-lived trade names during the third fiscal quarter of 2024. See Note 11, Goodwill and Intangible Assets , for further information. We calculated the fair value of our indefinite-lived intangibles using the relief-from-royalty method which assumes that the asset has value to the extent that the owner is relieved of the obligation to pay royalties for the benefits received from them. We estimated the future revenue for the related brands and technology, the appropriate royalty rate, and the weighted average cost of capital. We based our fair values and estimates on assumptions we believed to be reasonable, but which are unpredictable and inherently uncertain. Our assumptions used to develop the discounted cash flow analysis and the relief-from-royalty calculation require us to make significant estimates. The projections also take into account several factors including current and estimated economic trends and outlook, costs of raw materials and other factors that are beyond our control. If the current economic conditions were to deteriorate, or if we were to lose significant business, it is possible that the estimated fair value of certain reporting units or trade names could fall below their carrying value resulting in the necessity to conduct additional impairment tests in future periods. We continually monitor the reporting units and trade names for impairment indicators and update assumptions used in the most recent calculation of the estimated fair value of a reporting unit or trade names as appropriate. Amortizing Intangible Assets and Long-Lived Assets. Our long-lived assets consist primarily of property, plant, and equipment, amortizing right-of-use assets related to our operating leases and amortizing costs related to cloud computing arrangements. Our primary identifiable intangible assets include trademarks and trade names, patented technology, and customer relationships. We periodically evaluate the recoverability of the carrying amount of our long-lived assets whenever events or changes in circumstances indicate that the carrying amount of the asset may not be fully recoverable or exceeds its fair value. In conjunction with our interim quantitative goodwill impairment analysis, we performed recoverability tests of our long-lived assets, including amortizing intangible assets, by comparing the net book value of our long-lived assets or asset groups, to the future undiscounted net cash flows attributable to such assets. Based on the results of the recoverability test, we determined that the fair value of certain definite lived intangibles related to trade names and customer relationship within our former Outdoor Cooking reporting unit were less than their carrying value. The fair value of these intangibles was determined using the cost approach. As a result, we recorded impairment charges totaling $6,798 related to amortizing intangible assets, which are included in "Impairment of goodwill and intangibles" on our consolidated statements of comprehensive income (loss) for the fiscal year of 2024. See Note 11, Goodwill and Intangible Assets , for further information. Business Combinations . We allocate the purchase price, including contingent consideration, of our acquisitions to the assets and liabilities acquired, including identifiable intangible assets, based on their fair values at the date of acquisition. The fair values are primarily based on third-party valuations using our management assumptions that require significant judgments and estimates. The purchase price allocated to intangibles is based on unobservable factors, including but not limited to, projected revenues, expenses, customer attrition rates, royalty rates, and weighted average cost of capital, among others. The weighted average cost of capital uses a market participant’s cost of equity and after-tax cost of debt and reflects the risks inherent in the cash flows. The fair value calculation of initial contingent consideration associated with the purchase price also uses unobservable factors such as projected revenues and expenses over the term of the contingent earn-out period, discounted for the period over which the contingent consideration is measured, and volatility rates. Based upon these assumptions, the initial contingent consideration is then valued using a Monte Carlo simulation analysis in a risk-neutral framework. The inputs used to calculate the fair value of the contingent consideration liabilities are considered to be Level 3 inputs due to the lack of relevant market activity and significant management judgment. See Note 2, Fair Value of Financial Instruments , for additional disclosure regarding fair value of financial instruments. During the measurement period of one year from the acquisition date, we continue to collect information and reevaluate our estimates and assumptions and record any adjustments to these estimates to goodwill. See Note 7, Acquisitions , for additional information. Derivatives and Hedging. We mitigate the impact of variable interest rates, foreign currency exchange rates, and commodity prices affecting the cost of raw materials with interest rate swaps, foreign currency, and commodity forward contracts that are accounted for as designated hedges pursuant to ASC Topic 815, “Derivatives and Hedging” ("ASC Topic 815"). ASC Topic 815 requires that an entity recognize all derivatives as either assets or liabilities on the balance sheet, measure those instruments at fair value and recognize changes in the fair value of derivatives in earnings in the period of change unless the derivative qualifies as designated cash flow hedge that offsets certain exposures. Certain criteria must be satisfied in order for derivative financial instruments to be classified and accounted for as a cash flow hedge. Derivatives that are not elected for hedge accounting treatment are recorded immediately in earnings. We may use derivatives to hedge certain variable interest rates, foreign currency exchange rates, and commodity price risks, but do not use derivative financial instruments for trading or other speculative purposes. We utilize counterparties for our derivative instruments that we believe are creditworthy at the time the transactions are entered into and closely monitor the credit ratings of these counterparties. See Note 4, Derivative Financial Instruments , for additional information. We would discontinue hedge accounting prospectively (i) if it is determined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it is determined that designation of the derivative as a hedge instrument is no longer appropriate. The fair value of our forward contracts is based on pricing models using current market rates. These contracts are classified under Level 2 of the fair value hierarchy. See Note 2, Fair Value of Financial Instruments , for further information. Stock-Based Compensation. We account for our share-based compensation arrangements in accordance with ASC Topic 718, "Compensation—Stock Compensation" ("ASC Topic 718") which requires the measurement and recognition of compensation expense for all share-based payment awards to employees and directors based on estimated fair values. Our stock-based compensation plans, which are described more fully in Note 18, Stockholders' Equity , provide for the grant of various types of stock-based incentive awards, including performance awards, performance awards with a total shareholder return (TSR) modifier, restricted stock units, and options to purchase common stock. The types and mix of stock-based incentive awards are evaluated on an ongoing basis and may vary based on our overall strategy regarding compensation, including consideration of the impact of expensing stock awards on our results of operations. Income Taxes. We account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We record net deferred tax assets to the extent tha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results of operations. Significant estimates are required for this analysis. If we were to determine that the amount of deferred income tax assets, we would be able to realize in the future had changed, we would make an adjustment to the valuation allowance, which would decrease or increase the provision for income taxes. The provision for federal, foreign, and state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We periodically assess our liabilities and contingencies for all periods that are currently open to examination or have not been effectively settled based on the most current available information. Where it is not more likely than not that our tax position will be sustained, we record the entire resulting tax liability and when it is more likely than not of being sustained, we record our best estimate of the resulting tax liability. To the extent our assessment of the tax outcome of these matters changes, such change in estimate will impact the income tax provision in the period of change. It is our policy to record interest and penalties related to income taxes as part of the income tax expense for financial reporting purposes. Worker's Compensation. The liability for losses under our worker's compensation program has been actuarially determined. The balance for worker's compensation liability was $9,662 and $8,198 as of March 31, 2024 and 2023, respectively. Translation of Foreign Currencies. Assets and liabilities of foreign subsidiaries are translated at current exchange rates. Income and expenses in foreign currencies are translated at the average exchange rate during the period. Gains and losses from the translation of foreign subsidiary financial statements into U.S. dollars are reported as a component of accumulated other comprehensive loss ("AOCL") in stockholders' equity. Gains and losses from assets and liabilities denominated in a currency other than the functional currency of the entity in which they reside are generally recognized during the current period in the consolidated statements of comprehensive income (loss), as part of other (expense) income, net. Other (Expense) Income, Net. Other (expense) income, net primarily includes gains and losses on foreign currency forward contracts and foreign currency transactions. See Note 4, Derivative Financial Instruments , for additional information. Accumulated Other Comprehensive Loss. The components of AOCL, net of income taxes, are as follows: March 31, 2024 2023 Derivatives $ (15) $ (3,543) Pension and other postretirement benefit liabilities (68,722) (71,449) Cumulative translation adjustment (5,611) (5,810) Total accumulated other comprehensive loss $ (74,348) $ (80,802) The following table details the amounts reclassified from AOCL to earnings as well as the changes in derivatives, pension and other postretirement benefits and foreign currency translation, net of income tax: Years ended March 31, 2024 2023 Derivatives Pension and other Postretire-ment Benefits Cumulative translation adjustment Total Derivatives Pension and other Postretire-ment Benefits Cumulative translation adjustment Total Beginning of year AOCL $ (3,543) $ (71,449) $ (5,810) $ (80,802) $ (356) $ (71,075) $ (5,248) $ (76,679) Change in fair value of derivatives 2,607 — — 2,607 (4,829) — — (4,829) Income tax impact on derivative instruments (1,104) — — (1,104) 1,707 — — 1,707 Net loss (gain) reclassified from AOCL 2,025 — — 2,025 (65) — — (65) Net actuarial losses reclassified from AOCL (1) — 2,248 — 2,248 — 2,776 — 2,776 Valuation adjustment for pension and postretirement benefit plans (1) — 479 — 479 — (3,150) — (3,150) Net change in cumulative translation adjustment — — 199 199 — — (562) (562) End of year AOCL $ (15) $ (68,722) $ (5,611) $ (74,348) $ (3,543) $ (71,449) $ (5,810) $ (80,802) (1) Amounts related to our pension and other postretirement benefits that were reclassified from AOCL were recorded as a component of net periodic benefit cost for each period presented. See Note 15, Employee Benefit Plans . Recent Accounting Pronouncements — In November 2023, the Financial Accounting Standards Board (“FASB”) issued Accounting Standards Update (“ASU”) No. 2023-07, “ Segment Reporting (Topic 280): Improvements to Reportable Segment Disclosures .” This ASU improves financial reporting by requiring disclosure of incremental segment information. The new guidance is effective for fiscal years beginning after December 15, 2023, and interim periods within fiscal years beginning after December 15, 2024. Early adoption is permitted. We are currently evaluating the impact of adopting this ASU 2023-07 on our consolidated financial statements and disclosures. In December 2023, the FASB issued ASU No. 2023-09, Income Taxes (Topic 740): Improvements to Income Tax Disclosures (“ASU 2023-09”), which improves the transparency of income tax disclosures by requiring companies to (1) disclose consistent categories and greater disaggregation of information in the effective rate reconciliation and (2) provide information on income taxes paid disaggregated by jurisdiction. ASU 2023-09 is effective for fiscal years beginning after December 15, 2024, although early adoption is permitted. The guidance should be applied on a prospective basis with the option to apply the standard retrospectively. We are currently evaluating the impact of adopting this ASU 2023-09 on our consolidated financial statements and disclosures. Accounting Standards Adopted During this Fiscal Year —In September 2022, the FASB issued ASU 2022-04, Liabilities—Supplier Finance Programs (Subtopic 405-50): Disclosure of Supplier Finance Program Obligations , which requires a buyer in a supplier finance program to disclose qualitative and quantitative information about its program to allow a user of the financial statements to understand the program’s nature, activity during the period, changes from period to period, and potential magnitude. The amendments in ASU 2022-04 are effective for fiscal years, and interim periods within those fiscal years, beginning after December 15, 2022, with the exception for the amendment on roll-forward information, which is effective for fiscal years beginning after December 15, 2023. The guidance should be applied retrospectively, except for the amendment on roll-forward information, which should be applied prospectively. This ASU was effective for us in the first quarter of fiscal year 2024, with the exception of the amendment on roll-forward information, which will be effective for us in our Form 10-K for fiscal year 2025. We adopted this ASU during the first quarter of fiscal year 2024 and the adoption did not have an impact on our consolidated financial statement disclosure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ista Outdoor Inc. - 10-K Fair Value of Financial Instruments</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 of Financial Instruments</t>
        </is>
      </c>
      <c r="B5" s="4" t="inlineStr">
        <is>
          <t>Fair Value of Financial Instruments The following section describes the valuation methodologies we use to measure our financial instruments at fair value on a recurring basis: Derivative Financial Instruments Hedging instruments (see Note 4, Derivative Financial Instruments), are re-measured on a recurring basis using broker quotes, daily market foreign currency rates, and interest rate curves as applicable and are therefore categorized within Level 2 of the fair value hierarchy. Contingent Consideration In connection with some of our acquisitions, we recorded contingent consideration liabilities that can be earned by the sellers upon achievement of certain milestones. The liabilities are measured on a recurring basis and recorded at fair value, using a discounted cash flow analysis or a Monte Carlo simulation analysis in a risk-neutral framework with assumptions for volatility, market price of risk adjustment, risk-free rate, and cost of debt, utilizing revenue projections for the respective earn-out period, corresponding targets and approximate timing of payments as outlined in the purchase agreements. The inputs used to calculate the fair value of the contingent consideration liabilities are considered to be Level 3 inputs due to the lack of relevant market activity and significant management judgment. Changes in the fair value of the contingent consideration obligation results from changes in discount periods and rates, and changes in probability assumptions with respect to the likelihood of achieving the performance targets. The fair value adjustments are recorded in selling, general, and administrative in the condensed consolidated statements of comprehensive income. The estimated fair value of contingent consideration payable related to our acquisition of Stone Glacier as of June 30, 2024 is $2,806. Following is a summary of our contingent consideration liability Level 3 activity: March 31, 2024 $ 3,556 Payments made (750) Balance, June 30, 2024 $ 2,806 Contingent consideration liabilities are reported under the following captions in the condensed consolidated balance sheets: June 30, 2024 March 31, 2024 Other current liabilities $ 2,806 $ 750 Other long-term liabilities — 2,806 Total $ 2,806 $ 3,556 Disclosures about the Fair Value of Financial Instruments The carrying amount of our receivables, inventory, accounts payable, and accrued liabilities as of June 30, 2024 and March 31, 2024 approximates fair value because of the short maturity of these instruments. The carrying values of cash and cash equivalents as of June 30, 2024 and March 31, 2024 are categorized within Level 1 of the fair value hierarchy. The table below discloses information about carrying values and estimated fair value relating to our financial assets and liabilities: June 30, 2024 March 31, 2024 Carrying Fair Carrying Fair Fixed rate debt (1) $ 500,000 $ 501,605 $ 500,000 $ 500,865 Variable rate debt (2) 135,000 135,000 220,000 220,000 (1) Fixed rate debt —In fiscal year 2021, we issued $500,000 aggregate principal amount of 4.5% Senior Notes which will mature on March 15, 2029. These notes are unsecured and senior obligations. The fair value of the fixed-rate debt is based on market quotes for each issuance. We consider these to be Level 2 instruments. See Note 14, Long-term Debt, for information on our credit facilities, including certain risks and uncertainties. (2) Variable rate debt — The carrying value of the amounts outstanding under our ABL Revolving Credit Facility approximates the fair value because the interest rates are variable and reflective of market rates as of June 30, 2024. The fair value of this debt is categorized within Level 2 of the fair value hierarchy based on the observable market borrowing rates. See Note 14, Long-term Debt, for additional information on our credit facilities, including related certain risks and uncertainties. We periodically evaluate the recoverability of the carrying amount of our long-lived assets, including amortizing intangible assets, whenever events or changes in circumstances indicate that the carrying amount of the asset may not be fully recoverable or exceeds its fair value. These assets include long-lived assets that are written down to fair value when they are held for sale or determined to be impaired. See Note 7, Divestitures and Acquisitions, for discussion of impairment recorded during the first fiscal quarter of 2025 related to divestiture completed in the second fiscal quarter of 2025. See Note 3, Leases , for discussion of right of use asset (ROU) impairments during the first fiscal quarter of 2025. Significant assumptions were used to estimate fair value of long-lived assets, which were categorized within Level 3 of the fair value hierarchy. See Note 13, Restructuring, for discussion of long-lived asset impairments related to our GEAR Up restructuring plan during the first fiscal quarter of 2025.</t>
        </is>
      </c>
      <c r="C5" s="4" t="inlineStr">
        <is>
          <t>Fair Value of Financial Instruments We measure and disclose our financial assets and liabilities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three-tier hierarchy. See Note 1, Significant Accounting Policies , for additional information. The following section describes the valuation methodologies we use to measure our financial instruments at fair value on a recurring basis: Derivative Financial Instruments Hedging instruments (see Note 4, Derivative Financial Instruments ), are re-measured on a recurring basis using broker quotes, daily market foreign currency rates, and interest rate curves as applicable and are therefore categorized within Level 2 of the fair value hierarchy. Note Receivable In connection with the sale of our Firearms business in fiscal year 2020, we received a $12,000 interest-free, five-year pre-payable promissory note, originally due June 2024. Based on the general market conditions and the credit quality of the buyer at the time of the sale, we discounted the Note Receivable at an effective interest rate of 10% and estimated fair value using a discounted cash flow approach. We considered this to be a Level 3 instrument. The note was paid in full during the fourth quarter of fiscal year 2023. Contingent Consideration In connection with some of our acquisitions, we recorded contingent consideration liabilities that can be earned by the sellers upon achievement of certain milestones. The liabilities are measured on a recurring basis and recorded at fair value, using a discounted cash flow analysis or a Monte Carlo simulation analysis in a risk-neutral framework with assumptions for volatility, market price of risk adjustment, risk-free rate, and cost of debt, utilizing revenue projections for the respective earn-out period, corresponding targets and approximate timing of payments as outlined in the purchase agreements. The inputs used to calculate the fair value of the contingent consideration liabilities are considered to be Level 3 inputs due to the lack of relevant market activity and significant management judgment. Changes in the fair value of the contingent consideration obligation results from changes in discount periods and rates, and changes in probability assumptions with respect to the likelihood of achieving the performance targets. The fair value adjustments are recorded in selling, general, and administrative in the consolidated statement of comprehensive income (loss). The estimated fair values of contingent consideration payable related to our acquisitions of QuietKat, Stone Glacier, and Fox Racing as of March 31, 2024 are $750, $2,806, and $0, respectively. See Note 7, Acquisitions , for additional information. Following is a summary of our contingent consideration liability Level 3 activity during fiscal year 2024: Balance, March 31, 2023 $ 20,274 Increase in fair value 5,855 Payments made (22,573) Balance, March 31, 2024 $ 3,556 Contingent consideration liabilities are reported under the following captions in the consolidated balance sheets: March 31, 2024 2023 Other current liabilities $ 750 $ 8,586 Other long-term liabilities 2,806 11,688 Total $ 3,556 $ 20,274 Disclosures about the Fair Value of Financial Instruments The carrying amount of our receivables, inventory, accounts payable, and accrued liabilities as of March 31, 2024 and March 31, 2023 approximates fair value because of the short maturity of these instruments. The carrying values of cash and cash equivalents as of March 31, 2024 and March 31, 2023 are categorized within Level 1 of the fair value hierarchy. The table below discloses information about carrying values and estimated fair value relating to our financial assets and liabilities: March 31, 2024 2023 Carrying Fair Carrying Fair Fixed rate debt (1) $ 500,000 $ 500,865 $ 500,000 $ 404,000 Variable rate debt (2) 220,000 220,000 560,000 560,000 (1) Fixed rate debt —In fiscal year 2021, we issued $500,000 aggregate principal amount of 4.5% Senior Notes which will mature on March 15, 2029. These notes are unsecured and senior obligations. The fair value of the fixed-rate debt is based on market quotes for each issuance. We consider these to be Level 2 instruments. See Note 14, Long-term Debt , for information on our credit facilities, including certain risks and uncertainties. (2) Variable rate debt — The carrying value of the amounts outstanding under our ABL Revolving Credit Facility approximates the fair value because the interest rates are variable and reflective of market rates as of March 31, 2024. The fair value of this debt is categorized within Level 2 of the fair value hierarchy based on the observable market borrowing rates. See Note 14, Long-term Debt , for additional information on our credit facilities, including related certain risks and uncertainties. During the third fiscal quarter of 2024, we recognized impairment losses related to our goodwill and indefinite-lived intangible assets. The fair value of these assets are categorized within Level 3 of the fair value hierarchy. See Note 1, Significant Accounting Policies , and Note 11, Goodwill and Intangible Assets , for discussion and details of the impairment losses recorded in the third fiscal quarter of 2024. We periodically evaluate the recoverability of the carrying amount of our long-lived assets, including amortizing intangible assets, whenever events or changes in circumstances indicate that the carrying amount of the asset may not be fully recoverable or exceeds its fair value. These assets include long-lived assets that are written down to fair value when they are held for sale or determined to be impaired. See Note 1, Significant Accounting Policies , and Note 11, Goodwill and Intangible Assets , for discussion of an identified trigger event and impairment expense related to certain amortizing intangibles during third fiscal quarter of 2024. See Note 3, Leases , for discussion of right of use asset (ROU) impairments during the fiscal year. Significant assumptions were used to estimate fair value of long-lived assets, which were categorized within Level 3 of the fair value hierarchy. See Note 13, Restructuring , for discussion of long-lived asset impairments related to our restructuring plan during fiscal year 202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Vista Outdoor Inc. - 10-K Leases</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Leases</t>
        </is>
      </c>
      <c r="B5" s="4" t="inlineStr">
        <is>
          <t>Leases We lease certain warehouse and distribution space, manufacturing space, office space, retail locations, equipment, and vehicles. All of these leases are classified as operating leases. Operating lease assets and liabilities are recognized at the commencement date based on the present value of lease payments over the lease term. We use our incremental borrowing rate based on the information available at the commencement date in determining the present value of lease payments. These rates are assessed on a quarterly basis. The operating lease assets also include any lease payments less lease incentives. Leases with an initial term of twelve months or less are not recorded on the balance sheet. For operating leases, expense is recognized on a straight-line basis over the lease term. Variable lease payments associated with our leases are recognized upon occurrence of the event, activity, or circumstance in the lease agreement on which those payments are assessed. Tenant improvement allowances are recorded as leasehold improvements with an offsetting adjustment included in our calculation of its right-of-use asset. Many leases include one or more options to renew, with renewal terms that can extend the lease term up to five years. The exercise of lease renewal options is at our sole discretion. The depreciable life of assets and leasehold improvements are limited by the expected lease term. The amounts of assets and liabilities related to our operating leases were as follows: Balance sheet caption June 30, 2024 March 31, 2024 Assets: Operating lease assets Operating lease assets $ 101,427 $ 107,007 Liabilities: Current: Operating lease liabilities Other current liabilities $ 15,295 $ 14,673 Long-term: Operating lease liabilities Long-term operating lease liabilities 100,983 105,699 Total lease liabilities $ 116,278 $ 120,372 The components of lease expense are recorded to cost of sales and selling, general, and administrative expenses in the condensed consolidated statements of comprehensive income. The components of lease expense were as follows: Three months ended June 30, 2024 June 25, 2023 Fixed operating lease costs (1) $ 6,429 $ 7,101 Variable operating lease costs 1,247 1,210 Operating and sublease income (160) (192) Net lease costs $ 7,516 $ 8,119 (1) Includes short-term leases, which are immaterial. The weighted average remaining lease term and weighted average discount rate is as follows: June 30, 2024 March 31, 2024 Weighted average remaining lease term (years): Operating leases 8.74 8.82 Weighted average discount rate: Operating leases 8.69 % 8.64 % The approximate future minimum lease payments under operating leases were as follows: Remainder of fiscal year 2025 $ 18,502 Fiscal year 2026 22,938 Fiscal year 2027 20,431 Fiscal year 2028 18,394 Fiscal year 2029 16,508 Thereafter 72,908 Total lease payments 169,681 Less imputed interest (53,403) Present value of lease liabilities $ 116,278 Supplemental cash flow information related to leases is as follows: Three months ended June 30, 2024 June 25, 2023 Cash paid for amounts included in the measurement of lease liabilities: Operating cash flows - operating leases $ 6,215 $ 6,707 Right-of-use assets obtained in exchange for lease liabilities: Operating leases $ 865 $ 2,996 ROU asset re-measurement (1,249) (626) As part of our GEAR Up restructuring plan, we made a strategic decision to close and impair office locations that were no longer being used as intended or are actively being marketed for sublease. Accordingly, during the first fiscal quarter of 2025, we recognized a ROU asset impairment of $1,612 reducing the carrying value of the lease asset to its estimated fair value, which is included in selling, general, and administrative on our condensed consolidated statements of comprehensive income.</t>
        </is>
      </c>
      <c r="C5" s="4" t="inlineStr">
        <is>
          <t>Leases We lease certain warehouse and distribution space, manufacturing space, office space, retail locations, equipment, and vehicles. All of these leases are classified as operating leases. Operating lease assets and liabilities are recognized at the commencement date based on the present value of lease payments over the lease term. We use our incremental borrowing rate based on the information available at the commencement date in determining the present value of lease payments. These rates are assessed on a quarterly basis. The operating lease assets also include any lease payments less lease incentives. Leases with an initial term of twelve months or less are not recorded on the balance sheet. For operating leases, expense is recognized on a straight-line basis over the lease term. Variable lease payments associated with our leases are recognized upon occurrence of the event, activity, or circumstance in the lease agreement on which those payments are assessed. Tenant improvement allowances are recorded as leasehold improvements with an offsetting adjustment included in our calculation of its right-of-use asset. Many leases include one or more options to renew, with renewal terms that can extend the lease term up to five years. The exercise of lease renewal options is at our sole discretion. The depreciable life of assets and leasehold improvements are limited by the expected lease term. The amounts of assets and liabilities related to our operating leases were as follows: March 31, Balance sheet caption 2024 2023 Assets: Operating lease assets Operating lease assets $ 107,007 $ 106,828 Liabilities: Current: Operating lease liabilities Other current liabilities $ 14,673 $ 16,351 Long-term: Operating lease liabilities Long-term operating lease liabilities 105,699 103,313 Total lease liabilities $ 120,372 $ 119,664 The components of lease expense are recorded to cost of sales and selling, general, and administrative expenses in the consolidated statements of comprehensive income (loss). The components of lease expense were as follows: Years ended March 31, 2024 2023 Fixed operating lease costs (1) $ 27,212 $ 28,128 Variable operating lease costs 4,635 3,200 Operating and sublease income (893) (602) Net lease costs $ 30,954 $ 30,726 (1) Includes short-term leases, which are immaterial. The weighted average remaining lease term and weighted average discount rate is as follows: March 31, 2024 2023 Weighted average remaining lease term (years): Operating leases 8.82 9.71 Weighted average discount rate: Operating leases 8.64 % 8.43 % The approximate future minimum lease payments under operating leases were as follows: Fiscal year 2025 $ 24,245 Fiscal year 2026 23,457 Fiscal year 2027 21,064 Fiscal year 2028 18,336 Fiscal year 2029 16,345 Thereafter 72,867 Total lease payments 176,314 Less imputed interest (55,942) Present value of lease liabilities $ 120,372 Supplemental cash flow information related to leases is as follows: Years ended March 31, 2024 2023 Cash paid for amounts included in the measurement of lease liabilities: Operating cash flows - operating leases $ 26,817 $ 22,760 Right-of-use assets obtained in exchange for lease liabilities: Operating leases $ 22,045 $ 35,046 ROU asset re-measurement (5,747) 10,237 As part of our restructuring plans in fiscal years 2024 and 2023, we made strategic decisions to close and impair office locations that were no longer being used as intended or weren't able to be subleased. Accordingly, during fiscal years 2024 and 2023, we recognized ROU asset impairment of $3,116 and $1,812, respectively, reducing the carrying value of the lease asset to its estimated fair value.</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Vista Outdoor Inc. - 10-K Derivative Financial Instruments</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Financial Instruments</t>
        </is>
      </c>
      <c r="B5" s="4" t="inlineStr">
        <is>
          <t>Derivative Financial Instruments Commodity Price Risk We use designated cash flow hedges to hedge our exposure to price fluctuations on lead we purchase for raw material components in our ammunition manufacturing process that are designated and qualify as effective cash flow hedges. The effectiveness of cash flow hedge contracts is assessed quantitatively at inception and qualitatively thereafter considering the transactions critical terms and counterparty credit quality. The gains and losses on these hedges are included in accumulated other comprehensive loss and are reclassified into earnings at the time the forecasted revenue or expense is recognized. The gains or losses on the lead forward contracts are recorded in inventory as the commodities are purchased and in cost of sales when the related inventory is sold. As of June 30, 2024, we had outstanding lead forward contracts on approximately 5 million pounds of lead. In the event the underlying forecasted transaction does not occur, or it becomes probable that it will not occur, the related change in fair value of the derivative instrument would be reclassified from accumulated other comprehensive loss and recognized in earnings. The asset related to the lead forward contracts is immaterial and is recorded as part of other current assets. Foreign Exchange Risk In the normal course of business, we are exposed to gains and losses resulting from fluctuations in foreign currency exchange rates relating to transactions of our international subsidiaries. We use designated cash flow hedges in the form of foreign currency forward contracts as part of our strategy to manage the level of exposure to the risk of fluctuations in foreign currency exchange rates and to mitigate the impact of foreign currency translation on transactions that are denominated primarily in British Pounds, Euros, and Canadian Dollars. Cash Flow Hedging Instrument We use foreign currency forward contracts designated as qualifying cash flow hedging instruments to help mitigate our exposure on our foreign subsidiaries' inventory purchases and intercompany transactions, which is different than their functional currency. Certain U.S. subsidiaries also hedge a portion of their future sales in Canadian Dollars. These contracts generally mature within 12 months from their inception. As of June 30, 2024, the notional amounts of our foreign currency forward contracts designated as cash flow hedge instruments were approximately $32,851. The effectiveness of cash flow hedge contracts is assessed quantitatively at inception and qualitatively thereafter considering the transactions critical terms and counterparty credit quality. During the three months ended June 30, 2024 and June 25, 2023, we recorded net foreign currency translation (loss) gain of $(79) and $239, respectively, on the condensed consolidated statements of comprehensive income within other expense, net. Interest Rate Swaps During fiscal year 2023, we entered into floating-to-fixed interest rate swaps in order to mitigate the risk of changes in our interest rates on our outstanding variable-rate debt. We will receive variable interest payments from the counterparty lenders in exchange for fixed interest rate payments made by us. As of June 30, 2024, we had the following interest rate swaps outstanding: Notional Fair value Pay fixed Receive floating Maturity date Non-amortizing swap $ 50,000 $ 177 4.491% 5.331% Feb 2026 Non-amortizing swap 25,000 1 4.650% 5.328% Mar 2026 The amount paid or received under these swaps is recorded as an adjustment to interest expense. All unrealized gains and losses as shown as of June 30, 2024 will be recognized in the condensed consolidated statements of comprehensive income in interest expense within the next fiscal year, at their then-current value. The following tables summarize the fair value of our derivative instruments as well as the location of the asset and/or liability on the condensed consolidated balance sheets: Asset (Liability) derivatives Derivatives designated as cash flow hedging instruments Balance sheet location June 30, 2024 March 31, 2024 Interest rate swap contract Deferred charges and other non-current assets, net $ 178 $ 13 Foreign currency forward contracts Other current assets 312 — Foreign currency forward contracts Other current liabilities — (4) Total $ 490 $ 9 The following tables summarize the net effect of all cash flow hedges for each of our derivative contracts on the condensed consolidated financial statements: Gain (loss) recognized in other comprehensive income Three months ended Derivatives designated as cash flow hedging instruments: June 30, 2024 June 25, 2023 Foreign currency forward contracts $ 330 $ (161) Lead forward contracts 379 146 Interest rate swap contracts 325 1,271 Total gain (loss) $ 1,034 $ 1,256 Gain (loss) reclassified from other comprehensive income into earnings Three months ended Derivatives designated as cash flow hedging instruments: Location June 30, 2024 June 25, 2023 Foreign currency forward contracts Cost of sales $ — $ (400) Foreign currency forward contracts Other income (expense), net 13 (679) Lead forward contracts Cost of sales 35 194 Interest rate swap contracts Interest expense, net 160 74 Total gain (loss) $ 208 $ (811)</t>
        </is>
      </c>
      <c r="C5" s="4" t="inlineStr">
        <is>
          <t xml:space="preserve">Derivative Financial Instruments Commodity Price Risk We use designated cash flow hedges to hedge our exposure to price fluctuations on lead we purchase for raw material components in our ammunition manufacturing process that are designated and qualify as effective cash flow hedges. The effectiveness of cash flow hedge contracts is assessed quantitatively at inception and qualitatively thereafter considering the transactions critical terms and counterparty credit quality. The gains and losses on these hedges are included in accumulated other comprehensive loss and are reclassified into earnings at the time the forecasted revenue or expense is recognized. The gains or losses on the lead forward contracts are recorded in inventory as the commodities are purchased and in cost of sales when the related inventory is sold. As of March 31, 2024, we had outstanding lead forward contracts on approximately 6.25 million pounds of lead. In the event the underlying forecasted transaction does not occur, or it becomes probable that it will not occur, the related change in fair value of the derivative instrument would be reclassified from accumulated other comprehensive loss and recognized in earnings. The short-term liability related to the lead forward contracts is immaterial and is recorded as part of other current liabilities. The long-term asset related to the lead forward contracts is immaterial and is recorded as part of deferred charges and other non-current assets, net. Foreign Exchange Risk In the normal course of business, we are exposed to gains and losses resulting from fluctuations in foreign currency exchange rates relating to transactions of our international subsidiaries. We use designated cash flow hedges and non-designated hedges in the form of foreign currency forward contracts as part of our strategy to manage the level of exposure to the risk of fluctuations in foreign currency exchange rates and to mitigate the impact of foreign currency translation on transactions that are denominated primarily in British Pounds, Euros, and Canadian Dollars. Cash Flow Hedging Instrument We use foreign currency forward contracts designated as qualifying cash flow hedging instruments to help mitigate our exposure on our foreign subsidiaries' inventory purchases and intercompany transactions, which is different than their functional currency. Certain U.S. subsidiaries also hedge a portion of their future sales in Canadian Dollars. These contracts generally mature within 12 months to 15 months from their inception. As of March 31, 2024, the notional amounts of our foreign currency forward contracts designated as cash flow hedge instruments were approximately $4,064. The effectiveness of cash flow hedge contracts is assessed quantitatively at inception and qualitatively thereafter considering the transactions critical terms and counterparty credit quality. As of March 31, 2024, we have no remaining foreign currency forward contracts not designated as cash flow hedge instruments. During the fiscal years ended 2024, 2023, and 2022, we recorded net foreign currency translation loss of $2,991, $588, and $0, respectively, on the consolidated statements of comprehensive income (loss) within other income (expense), net. Interest Rate Swaps During fiscal year 2023, we entered into floating-to-fixed interest rate swaps in order to mitigate the risk of changes in our interest rates on our outstanding variable-rate debt. We will receive variable interest payments from the counterparty lenders in exchange for fixed interest rate payments made by us. As of March 31, 2024, we had the following interest rate swaps outstanding: Notional Fair value Pay fixed Receive floating Maturity date Non-amortizing swap $ 50,000 $ 73 4.491 % 5.324 % Feb 2026 Non-amortizing swap 25,000 (60) 4.650 % 5.321 % Mar 2026 The amount paid or received under these swaps is recorded as an adjustment to interest expense. All unrealized gains and losses as shown as of March 31, 2024 will be recognized in the consolidated statements of comprehensive income (loss) in interest expense within the next two fiscal years, at their then-current value. The following tables summarize the fair value of our derivative instruments as well as the location of the asset and/or liability on the consolidated balance sheets: Asset derivatives March 31, Derivatives not designated as hedging instruments Balance sheet location 2024 2023 Foreign currency forward contracts Other current assets $ — $ 91 Total $ — $ 91 Asset (Liability) derivatives fair value as of March 31, Derivatives designated as cash flow hedging instruments Balance sheet location 2024 2023 Interest rate swap contract Deferred charges and other non-current assets, net $ 13 $ — Foreign currency forward contracts Other current liabilities (4) (3,252) Interest rate swap contract Other long-term liabilities — (1,760) Total $ 9 $ (5,012) The following tables summarize the net effect of all cash flow hedges for each of our derivative contracts on the consolidated financial statements: Gain (loss) recognized in other comprehensive income Years ended March 31, Derivatives designated as cash flow hedging instruments: 2024 2023 2022 Foreign currency forward contracts $ 199 $ (3,782) $ — Lead forward contracts 115 713 — Interest rate swap contracts 2,293 (1,760) — Total gain (loss) $ 2,607 $ (4,829) $ — Gain (loss) reclassified from other comprehensive income into earnings Years ended March 31, Derivatives designated as cash flow hedging instruments: Location 2024 2023 2022 Foreign currency forward contracts Cost of sales $ (1,349) $ (588) $ — Foreign currency forward contracts Other income (expense), net (1,642) — — Lead forward contracts Cost of sales 446 653 — Interest rate swap contracts Interest expense, net 520 — — Total gain (loss) $ (2,025) $ 65 $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Vista Outdoor Inc. - 10-K Revenue Recognition</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recognition</t>
        </is>
      </c>
      <c r="B5" s="4" t="inlineStr">
        <is>
          <t xml:space="preserve">Revenue Recognition Our disaggregated revenue is fully disclosed by reportable segments and by geographic area in Note 18, Operating Segment Information. For the majority of our contracts with customers,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For our contracts that include bundled and hardware and software sales, revenue related to delivered hardware and bundled software is recognized when control has transferred to the customer, which typically occurs upon shipment. The immaterial amount of revenue allocated to unspecified software update rights is deferred and recognized on a straight-line basis over the estimated period they are expected to be provided. Typically, our contracts require customers to pay within 30-60 days of product delivery with a discount available to some customers for early payment. In some cases, we offer extended payment terms to customers. However, we do not consider these extended payment terms to be a significant financing component of the contract because the payment terms are less than a year. Our contracts with customers may have shipping terms that indicate a transfer of control of the products upon their arrival at the destination rather than upon shipment. In those cases, we recognize revenue only when the product reaches the customer destination, which may require us to estimate the timing of transfer of control based on the expected delivery date. In all cases, however, we consider our costs related to shipping and handling to be a cost of fulfilling the contract with the customer.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ederal excise taxes, and other similar taxes are excluded from revenue. For our contracts that have multiple performance obligations, which represent promises within an arrangement that are distinct, we allocate revenue to all distinct performance obligations based on their relative stand-alone selling prices (“SSPs”). When available, we use observable prices to determine SSPs. When observable prices are not available, SSPs are established that reflect our best estimates of what the selling prices of the performance obligations would be if they were sold regularly on a stand-alone basis. We allocate revenue and any related discounts to these performance obligations based on their relative SSPs. Incentives in the form of cash paid to the customer (or a reduction of a customer cash payment to us) typically are recognized as a reduction of sales unless the incentive is for a distinct benefit that we receive from the customer, e.g., advertising or marketing. </t>
        </is>
      </c>
      <c r="C5" s="4" t="inlineStr">
        <is>
          <t xml:space="preserve">Revenue Recognition The Company's disaggregated revenue is fully disclosed by reportable segments and by geographic area in Note 19, Operating Segment Information . The principal activities from which the Company recognizes its revenue by reportable segment is discussed below and in Note 1, Significant Accounting Policies . Typically, our contracts require customers to pay within 30-60 days of product delivery with a discount available to some customers for early payment. In some cases, we offer extended payment terms to customers. However, we do not consider these extended payment terms to be a significant financing component of the contract because the payment terms are less than a year. In limited circumstances, our contract with a customer may have shipping terms that indicate a transfer of control of the products upon their arrival at the destination rather than upon shipment. In those cases, we recognize revenue only when the product reaches the customer destination, which may require us to estimate the timing of transfer of control based on the expected delivery date. In all cases, however, we consider our costs related to shipping and handling to be a cost of fulfilling the contract with the customer. Incentives in the form of cash paid to the customer (or a reduction of a customer cash payment to us) typically are recognized as a reduction of sales unless the incentive is for a distinct benefit that we receive from the customer, e.g., advertising or marketing.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ista Outdoor Inc. - 10-K Earnings Per Share</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Earnings Per Share</t>
        </is>
      </c>
      <c r="B5" s="4" t="inlineStr">
        <is>
          <t>Earnings Per Share The computation of basic earnings per share ("EPS") is based on the weighted average number of shares that were outstanding during the period. The computation of diluted EPS is based on the number of basic weighted average shares outstanding plus the number of common shares that would be issued assuming the exercise of all potentially dilutive common shares, such as common stock to be issued upon exercise of options, contingently issuable shares and restricted stock units, using the treasury stock method. In computing EPS for the fiscal years presented, earnings, as reported for each respective period, is divided by the number of shares below: Three months ended June 30, 2024 June 25, 2023 Numerator: Net income $ 57,120 $ 58,100 Denominator: Weighted-average number of common shares outstanding, basic 58,312 57,455 Dilutive effect of stock-based awards (1) 329 1,086 Diluted shares 58,641 58,541 Earnings per common share: Basic $ 0.98 $ 1.01 Diluted $ 0.97 $ 0.99 (1) Potentially dilutive securities, which were not included in the computation of diluted earnings per share, because either the effect would have been anti-dilutive, or the options’ exercise prices were greater than the average market price of the common stock were 300 and 109, respectively.</t>
        </is>
      </c>
      <c r="C5" s="4" t="inlineStr">
        <is>
          <t>Earnings Per Share The computation of basic earnings per share ("EPS") is based on the weighted average number of shares that were outstanding during the period. The computation of diluted EPS is based on the number of basic weighted average shares outstanding plus the number of common shares that would be issued assuming the exercise of all potentially dilutive common shares, such as common stock to be issued upon exercise of options, contingently issuable shares and restricted stock units, using the treasury stock method. In computing EPS for the fiscal years presented, earnings, as reported for each respective period, is divided by the number of shares below: Years ended March 31, 2024 2023 2022 Numerator: Net income (loss) $ (5,505) $ (9,718) $ 473,226 Denominator: Weighted-average number of common shares outstanding, basic 57,946 56,600 57,190 Dilutive effect of stock-based awards (1) — — 1,947 Diluted shares 57,946 56,600 59,137 Earnings (loss) per common share: Basic $ (0.10) $ (0.17) $ 8.27 Diluted $ (0.10) $ (0.17) $ 8.00 (1) Due to the loss from continuing operations for the fiscal year ended March 31, 2024 and 2023, there are no common shares added to calculate dilutive EPS because the effect would be anti-dilutive. Potentially dilutive securities of 300 and 1,504 were excluded from diluted EPS in fiscal years 2024 and 2023, respectively, as we had a net loss. There were no potentially dilutive securities, which were not included in the computation of diluted earnings per share, because either the effect would have been anti-dilutive, or the options’ exercise prices were greater than the average market price of the common stock, for the fiscal year ended March 31, 202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Acquisitions</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Divestitures and Acquisitions</t>
        </is>
      </c>
      <c r="B5" s="4" t="inlineStr">
        <is>
          <t>Divestitures and Acquisitions Divestitures Subsequent to June 30, 2024, we executed an agreement to sell our wood pellet manufacturer company, Fiber Energy Products. The assets of this business represented a portion of our Revelyst Outdoor Performance reportable segment. The decision to divest this business triggered a quantitative impairment analysis as of June 30, 2024. We recorded a $6,336 fixed asset impairment during the first quarter of fiscal year 2025 to write down the carrying value of the Fiber Energy facilities and equipment to their fair value, which is included in selling, general, and administrative on our condensed consolidated statements of comprehensive income. The key assumption in the fair value analysis was the proposed purchase price as of June 30, 2024. This transaction does not meet the criteria for discontinued operations as it does not represent a strategic shift that will have a major effect on our ongoing operations. On May 1, 2024, we completed the divestiture of the RCBS brand. The assets of this business represented a portion of our Revelyst Outdoor Performance reportable segment. During the three months ended June 30, 2024, we recognized a pretax gain on this divestiture of approximately $19,659, which is included in gain on divestiture on our condensed consolidated statements of comprehensive income. This transaction does not meet the criteria for discontinued operations as it does not represent a strategic shift that will have a major effect on our ongoing operations. Acquisitions During the fourth quarter of fiscal year 2024, we acquired PinSeeker, a leader in virtual network of golfers, allowing players to compete globally in real-time. The results of this business are reported within the Revelyst Precision Sports Technology reportable segment. We accounted for the acquisition as a business combination using the acquisition method of accounting and performed a preliminary allocation of the purchase price to the tangible and intangible assets acquired and liabilities assumed based on their estimated fair values as of the acquisition date. The preliminary fair values of acquired assets and liabilities assumed represent management’s estimate of fair value and are subject to change if additional information, such as post-close working capital adjustments becomes available. We expect to finalize the purchase price allocation as soon as practicable within the measurement period, but not later than one year following the acquisition date. The acquisition is not significant to our condensed consolidated financial statements and as such we have not included disclosures of the allocation of the purchase price or any pro forma information.</t>
        </is>
      </c>
      <c r="C5" s="4" t="inlineStr">
        <is>
          <t>Acquisitions PinSeeker During the fourth quarter of fiscal year 2024, we acquired PinSeeker, a leader in virtual network of golfers, allowing players to complete globally in real-time. The results of this business are reported within the Revelyst Precision Sports Technology reportable segment. We accounted for the acquisition as a business combination using the acquisition method of accounting and performed a preliminary allocation of the purchase price to the tangible and intangible assets acquired and liabilities assumed based on their estimated fair values as of the acquisition date. The preliminary fair values of acquired assets and liabilities assumed represent management’s estimate of fair value and are subject to change if additional information, such as post-close working capital adjustments becomes available. We expect to finalize the purchase price allocation as soon as practicable within the measurement period, but not later than one year following the acquisition date. The acquisition is not significant to our consolidated financial statements and as such we have not included disclosures of the allocation of the purchase price or any pro forma information. Simms Fishing During the second quarter of fiscal year 2023, we acquired Simms Fishing Products ("Simms"), a premium fishing brand and leading manufacturer of waders, outerwear, footwear and technical apparel. The results of this business are reported within the Revelyst Outdoor Performance reportable segment. We accounted for the acquisition as a business combination using the acquisition method of accounting and performed an allocation of the purchase price to the tangible and intangible assets acquired and liabilities assumed based on their estimated fair values as of the acquisition date. We finalized the purchase price allocation during the fourth quarter of fiscal year 2023, and no significant changes were recorded from the original estimation. The excess of the consideration transferred over the estimated fair value of the net assets received has been recorded as goodwill. The factors that contributed to the recognition of goodwill primarily relate to acquisition-driven anticipated cost savings and synergies. Assembled workforce is not recognized separate and apart from goodwill as it is neither separable nor contractual in nature. The acquisition is not significant to our consolidated financial statements and as such we have not included disclosures of the allocation of the purchase price or any pro forma information. Fox Racing During the second quarter of fiscal year 2023, we acquired Fox (Parent) Holdings, Inc. (“Fox Racing”), a leader in motocross industry and a growing brand in the mountain bike category. We finalized the purchase price allocation during the fourth quarter of fiscal year 2023, and no significant changes were recorded from the original estimation. The results of this business are reported within the Revelyst Adventure Sports reportable segment. Fox Racing purchase price allocation: August 5, 2022 Cash consideration to the Seller $ 564,134 Fair value of contingent consideration payable 11,400 Total estimated purchase consideration $ 575,534 Fair value of assets acquired: Accounts receivable $ 39,174 Inventories 96,142 Intangible assets 255,200 Property, plant, and equipment 23,570 Operating lease assets 16,078 Other current assets 17,145 Other long-term assets 5,347 Total assets 452,656 Fair value of liabilities assumed: Accounts payable 18,584 Long-term operating lease liabilities 11,971 Deferred income taxes 55,488 Other liabilities 39,292 Other long-term liabilities 41 Total liabilities 125,376 Net assets acquired 327,280 Goodwill $ 248,254 Value Useful life (years) Tradenames $ 106,200 Indefinite Customer relationships 149,000 5 to 15 Fox Racing supplemental pro forma data: Fox Racing's net sales of $180,320 and net loss of $18,857 since the acquisition date, August 5, 2022, were included in our consolidated results for the fiscal year ended March 31, 2023, and are reflected in the Revelyst Adventure Sports reportable segment. The following unaudited pro forma financial information presents our results as if the Fox Racing acquisition had occurred on April 1, 2021: Years ended March 31, 2023 2022 Sales, net $ 3,185,662 $ 3,344,338 Net income (loss) (6,930) 433,199 The unaudited supplemental pro forma data above includes the following significant non-recurring adjustments to net income (loss) to account for certain costs which would have been incurred if the Fox Racing acquisition had been completed on April 1, 2021: Years ended March 31, 2023 2022 Fees for advisory, legal, and accounting services (1) $ (6,064) $ 6,064 Inventory step-up, net (2) (7,544) 7,544 Interest (3) 10,627 30,406 Depreciation (4) 969 2,482 Amortization (5) 4,245 12,257 Management Fees (6) (530) (1,413) Income tax provision (benefit) (7) (910) (13,260) (1) During the fiscal year ended March 31, 2023, we incurred a total of $6,064 in acquisition related costs, including legal and other professional fees, all of which were reported in selling, general, and administrative expense in the consolidated statements of comprehensive income (loss). This adjustment is to show the results as if those fees were incurred during the first quarter of fiscal year 2022. (2) Adjustment reflects the increased cost of goods sold expense resulting from the fair value step-up in inventory, which was expensed over inventory turns. (3) Adjustment for the estimated interest expense and debt issuance amortization expense on $580,000 in borrowings from Vista's 2022 ABL Revolving Credit Facility and 2022 Term Loan, used to finance the acquisition of Fox Racing. The interest rate assumed for purposes of preparing this pro forma financial information is 5.58%. This rate is the weighted average interest rate for our borrowings under the 2022 ABL Revolving Credit Facility and 2022 Term Loan during the quarter of the acquisition. (4) Adjustment for depreciation related to the revised fair-value basis of the acquired property, plant and equipment and change in estimated useful lives. (5) Adjustment for amortization of acquired intangible assets. (6) Represents an adjustment for management fees historically charged by the previous owner of Fox Racing under the terms of their management agreement. (7) Income tax effect of the adjustments made at a blended federal, state, and international statutory rate adjusted for any non-deductible acquisition costs. The unaudited pro forma financial information has been presented for illustrative purposes only and is not necessarily indicative of results of operations that would have been achieved had the acquisition taken place on the date indicated, or of our future consolidated results of operations. The pro forma financial information presented above has been derived from our historical consolidated financial statements and from the historical accounting records of Fox Racing. Stone Glacier During the fourth quarter of fiscal year 2022, we acquired Stone Glacier, a premium brand focused on ultralightweight, performance hunting gear designed for backcountry use. The addition of Stone Glacier allows us to enter the packs, camping equipment, and technical apparel categories with a fast-growing brand and provide a foundation for us to leverage camping category synergies. The results of this business are reported within the Revelyst Outdoor Performance reportable segment. Contingent consideration with an initial fair value of $9,939 was included in the purchase price. See Note 2, Fair Value of Financial Instruments , for information related to the fair value calculation. We accounted for the acquisition as a business combination using the acquisition method of accounting and performed an allocation of the purchase price to the tangible and intangible assets acquired and liabilities assumed based on their estimated fair values as of the acquisition date. We finalized the purchase price allocation during the fourth quarter of fiscal year 2023, and no significant changes were recorded from the original estimation. The acquisition is not significant to our consolidated financial statements and as such we have not included disclosures of the allocation of the purchase price or any pro forma information. Fiber Energy During the third quarter of fiscal year 2022, we acquired Fiber Energy Products, a leader in all-natural wood grilling pellets. The results of this business are reported within the Revelyst Outdoor Performance reportable segment. Contingent consideration with an initial fair value of $3,625 was included in the purchase price. See Note 2, Fair Value of Financial Instruments , for more information related to the fair value calculation. We accounted for the acquisition as a business combination using the acquisition method of accounting and performed an allocation of the purchase price to the tangible and intangible assets acquired and liabilities assumed based on their estimated fair values as of the acquisition date. The fair values of acquired assets and liabilities assumed represent management’s estimate of fair value. We finalized the purchase price allocation during the fourth quarter of fiscal year 2022. The acquisition is not significant to our consolidated financial statements and as such we have not included disclosures of the allocation of the purchase price or any pro forma information. Foresight Sports During the third quarter of fiscal year 2022, we acquired Foresight Sports ("Foresight"), a leading designer and manufacturer of golf performance analysis, entertainment, and game enhancement technologies for approximately $470,772. The purchase agreement includes $5,599 related to employee retention payments, which will be accounted for separately from the business combination as post combination compensation expense. Contingent payments of up to $25,000 if certain net sales targets are met will also be accounted for separately from the business combination as post combination compensation expense. We used cash on hand and available liquidity under our 2021 ABL Revolving Credit Facility to complete the transaction. The results of this business are reported within the Revelyst Precision Sports Technology reportable segment. Foresight's net sales of $61,173 and net income of $18,423 since the acquisition date, September 28, 2021, are included in our consolidated results for the fiscal year ended March 31, 2022, and are reflected in the Revelyst Precision Sports Technology reportable segment. We accounted for the acquisition as a business combination using the acquisition method of accounting. The purchase price allocation below was allocated to the tangible and intangible assets acquired and liabilities assumed based on their estimated fair values as of the acquisition date. We finalized the purchase price allocation during the third quarter of fiscal year 2023, and no significant changes were recorded from the original estimation. The excess of the consideration transferred over the estimated fair value of the net assets received has been recorded as goodwill. The factors that contributed to the recognition of goodwill primarily relate to acquisition-driven anticipated cost savings and synergies. Assembled workforce is not recognized separate and apart from goodwill as it is neither separable nor contractual in nature. The goodwill is deductible for tax purposes. Foresight purchase price allocation: September 28, 2021 Total consideration transferred $ 470,772 Fair value of assets acquired: Accounts receivable $ 2,806 Inventories 10,780 Intangible assets 131,500 Property, plant, and equipment 1,870 Operating lease assets 6,506 Other assets 2,006 Total assets 155,468 Fair value of liabilities assumed: Accounts payable 6,177 Customer deposits 2,084 Long-term operating lease liabilities 5,961 Contract liabilities 2,992 Other liabilities 1,729 Other long-term liabilities 9,182 Total liabilities 28,125 Net assets acquired 127,343 Goodwill $ 343,429 Value Useful life (years) Tradenames $ 42,500 20 Patented technology 19,900 5 to 10 Customer Relationships 69,100 5 to 15 Foresight supplemental pro forma data: The following unaudited pro forma financial information presents our results as if the Foresight acquisition had been completed on April 1, 2020: Years ended March 31, 2022 2021 Sales, net $ 3,088,220 $ 2,296,413 Net income (loss) 515,345 268,547 The unaudited supplemental pro forma data above includes the following significant non-recurring adjustments to net income (loss): Years ended March 31, 2022 2021 Fees for advisory, legal, and accounting services (1) $ (3,080) $ 3,080 Inventory step-up, net (2) (1,247) $1,247 Interest (3) 2,203 6,565 Depreciation and amortization (4)(5) 4,961 8,122 Income tax provision (6) 3,520 5,520 (1) During the fiscal year ended March 31, 2022, we incurred a total of $3,080 in acquisition related costs, including legal and other professional fees, related to the acquisition, all of which were reported in selling, general, and administrative expense in the consolidated statements of comprehensive income (loss). This adjustment is to show the results as if those fees were incurred during the first quarter of fiscal 2021. (2) Adjustment reflects the increased cost of goods sold expense resulting from the fair value step-up in inventory which was expensed in full during the third quarter of fiscal year 2022. This adjustment is to show the results as if that expense was incurred during the first quarter of fiscal 2021. (3) Adjustment to reflect an increase in interest expense resulting from assumed advances to complete the transaction on our 2018 New Credit Facilities prior to March 31, 2021 and our 2021 ABL Revolving Credit Facility after March 31, 2021. (4) Adjustment for depreciation related to the revised fair-value basis of the acquired property, plant and equipment and change in estimated useful lives. (5) Adjustment for amortization of acquired intangible assets. (6) Income tax effect of the adjustments made at a blended federal and state statutory rate including the impact of the valua tion allowance. The unaudited pro forma financial information has been presented for illustrative purposes only and is not necessarily indicative of results of operations that would have been achieved had the acquisition taken place on the date indicated, or of our future consolidated results of operations. The pro forma financial information presented above has been derived from our historical consolidated financial statements and from the historical accounting records of Foresight. QuietKat During the first quarter of fiscal year 2022, we acquired QuietKat, an electric bicycle company that specializes in designing, manufacturing, and marketing rugged, all-terrain eBikes. The results of this business are reported within the Revelyst Adventure Sports reportable segment. We accounted for the acquisition as a business combination using the acquisition method of accounting and performed an allocation of the purchase price to the tangible and intangible assets acquired and liabilities assumed based on their estimated fair values as of the acquisition date. We finalized the purchase price allocation during the first quarter of fiscal year 2023 and no significant changes were recorded from the original estimation. Contingent consideration with an initial fair value of $22,400 was included in the purchase price. See Note 2, Fair Value of Financial Instruments , for information related to the fair value calculation. In addition to the consideration we paid at closing, $13,000 was paid to key members of QuietKat management and is considered compensation that will be expensed over approximately three years, provided the key members continue their employment with us through the respective milestone dates. The acquisition is not significant to our consolidated financial statements and as such we have not included disclosures of the allocation of the purchase price or any pro forma information.</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Vista Outdoor Inc. - 10-K Receivables</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Receivables</t>
        </is>
      </c>
      <c r="B5" s="4" t="inlineStr">
        <is>
          <t xml:space="preserve">Receivables Our trade accounts receivables are recorded at net realizable value, which includes an appropriate allowance for estimated credit losses as described in Note 1, The Company and Basis of Presentation .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 Receivables that do not share risk characteristics are evaluated on an individual basis, including those associated with customers that have a higher probability of default. Net receivables are summarized as follows: June 30, 2024 March 31, 2024 Trade receivables $ 360,625 $ 357,672 Other receivables 14,846 17,585 Less: allowance for estimated credit losses and discounts (19,503) (19,354) Net receivables $ 355,968 $ 355,903 Walmart represented 14% and 11% of the total trade receivables balance as of June 30, 2024 and March 31, 2024, respectively. The following provides a reconciliation of the activity related to the allowance for estimated credit losses and discounts for the periods presented: Balance, March 31, 2024 $ 19,354 Provision for credit losses (249) Write-off of uncollectible amounts, net of recoveries 398 Balance, June 30, 2024 $ 19,503 </t>
        </is>
      </c>
      <c r="C5" s="4" t="inlineStr">
        <is>
          <t xml:space="preserve">Receivables Our trade accounts receivables are recorded at net realizable value, which includes an appropriate allowance for estimated credit losses as described in Note 1, Significant Accounting Policies .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 Receivables that do not share risk characteristics are evaluated on an individual basis, including those associated with customers that have a higher probability of default. Net receivables are summarized as follows: March 31, 2024 2023 Trade receivables $ 357,672 $ 349,424 Other receivables 17,585 8,899 Less: allowance for estimated credit losses and discounts (19,354) (18,950) Net receivables $ 355,903 $ 339,373 Walmart represented 11% and 10% of the total trade receivables balance as of March 31, 2024 and 2023, respectively. The following provides a reconciliation of the activity related to the allowance for estimated credit losses and discounts for the periods presented: Balance, March 31, 2022 $ 14,510 Provision for credit losses 2,289 Write-off of uncollectible amounts, net of recoveries (259) Purchase accounting (Note 7) 2,410 Balance, March 31, 2023 18,950 Provision for credit losses 1,915 Write-off of uncollectible amounts, net of recoveries (1,511) Balance, March 31, 2024 $ 19,35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5" customWidth="1" min="1" max="1"/>
    <col width="13" customWidth="1" min="2" max="2"/>
    <col width="18" customWidth="1" min="3" max="3"/>
    <col width="44" customWidth="1" min="4" max="4"/>
    <col width="64" customWidth="1" min="5" max="5"/>
  </cols>
  <sheetData>
    <row r="1">
      <c r="A1" s="1" t="inlineStr">
        <is>
          <t>COMBINED STATEMENTS OF PARENT COMPANY EQUITY - USD ($)</t>
        </is>
      </c>
      <c r="B1" s="2" t="inlineStr">
        <is>
          <t>Total</t>
        </is>
      </c>
      <c r="C1" s="2" t="inlineStr">
        <is>
          <t>Revelyst Business</t>
        </is>
      </c>
      <c r="D1" s="2" t="inlineStr">
        <is>
          <t>Parent Company Investment Revelyst Business</t>
        </is>
      </c>
      <c r="E1" s="2" t="inlineStr">
        <is>
          <t>Accumulated Other Comprehensive Income (Loss) Revelyst Business</t>
        </is>
      </c>
    </row>
    <row r="2">
      <c r="A2" s="4" t="inlineStr">
        <is>
          <t>Beginning balance at Mar. 31, 2021</t>
        </is>
      </c>
      <c r="B2" s="4" t="inlineStr">
        <is>
          <t xml:space="preserve"> </t>
        </is>
      </c>
      <c r="C2" s="5" t="n">
        <v>508598000</v>
      </c>
      <c r="D2" s="5" t="n">
        <v>513864000</v>
      </c>
      <c r="E2" s="5" t="n">
        <v>-526600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Comprehensive income (loss)</t>
        </is>
      </c>
      <c r="B4" s="4" t="inlineStr">
        <is>
          <t xml:space="preserve"> </t>
        </is>
      </c>
      <c r="C4" s="6" t="n">
        <v>78365000</v>
      </c>
      <c r="D4" s="6" t="n">
        <v>78377000</v>
      </c>
      <c r="E4" s="6" t="n">
        <v>-12000</v>
      </c>
    </row>
    <row r="5">
      <c r="A5" s="4" t="inlineStr">
        <is>
          <t>Net transfers from (transfers to) parent</t>
        </is>
      </c>
      <c r="B5" s="4" t="inlineStr">
        <is>
          <t xml:space="preserve"> </t>
        </is>
      </c>
      <c r="C5" s="6" t="n">
        <v>606445000</v>
      </c>
      <c r="D5" s="6" t="n">
        <v>606445000</v>
      </c>
      <c r="E5" s="6" t="n">
        <v>0</v>
      </c>
    </row>
    <row r="6">
      <c r="A6" s="4" t="inlineStr">
        <is>
          <t>Ending balance at Mar. 31, 2022</t>
        </is>
      </c>
      <c r="B6" s="4" t="inlineStr">
        <is>
          <t xml:space="preserve"> </t>
        </is>
      </c>
      <c r="C6" s="6" t="n">
        <v>1193408000</v>
      </c>
      <c r="D6" s="6" t="n">
        <v>1198686000</v>
      </c>
      <c r="E6" s="6" t="n">
        <v>-5278000</v>
      </c>
    </row>
    <row r="7">
      <c r="A7" s="3" t="inlineStr">
        <is>
          <t>Increase (Decrease) in Stockholders' Equity</t>
        </is>
      </c>
      <c r="B7" s="4" t="inlineStr">
        <is>
          <t xml:space="preserve"> </t>
        </is>
      </c>
      <c r="C7" s="4" t="inlineStr">
        <is>
          <t xml:space="preserve"> </t>
        </is>
      </c>
      <c r="D7" s="4" t="inlineStr">
        <is>
          <t xml:space="preserve"> </t>
        </is>
      </c>
      <c r="E7" s="4" t="inlineStr">
        <is>
          <t xml:space="preserve"> </t>
        </is>
      </c>
    </row>
    <row r="8">
      <c r="A8" s="4" t="inlineStr">
        <is>
          <t>Comprehensive income (loss)</t>
        </is>
      </c>
      <c r="B8" s="4" t="inlineStr">
        <is>
          <t xml:space="preserve"> </t>
        </is>
      </c>
      <c r="C8" s="6" t="n">
        <v>-339543000</v>
      </c>
      <c r="D8" s="6" t="n">
        <v>-336661000</v>
      </c>
      <c r="E8" s="6" t="n">
        <v>-2882000</v>
      </c>
    </row>
    <row r="9">
      <c r="A9" s="4" t="inlineStr">
        <is>
          <t>Net transfers from (transfers to) parent</t>
        </is>
      </c>
      <c r="B9" s="4" t="inlineStr">
        <is>
          <t xml:space="preserve"> </t>
        </is>
      </c>
      <c r="C9" s="6" t="n">
        <v>731801000</v>
      </c>
      <c r="D9" s="6" t="n">
        <v>731801000</v>
      </c>
      <c r="E9" s="6" t="n">
        <v>0</v>
      </c>
    </row>
    <row r="10">
      <c r="A10" s="4" t="inlineStr">
        <is>
          <t>Ending balance at Mar. 31, 2023</t>
        </is>
      </c>
      <c r="B10" s="5" t="n">
        <v>0</v>
      </c>
      <c r="C10" s="6" t="n">
        <v>1585666000</v>
      </c>
      <c r="D10" s="6" t="n">
        <v>1593826000</v>
      </c>
      <c r="E10" s="6" t="n">
        <v>-8160000</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row>
    <row r="12">
      <c r="A12" s="4" t="inlineStr">
        <is>
          <t>Comprehensive income (loss)</t>
        </is>
      </c>
      <c r="B12" s="4" t="inlineStr">
        <is>
          <t xml:space="preserve"> </t>
        </is>
      </c>
      <c r="C12" s="6" t="n">
        <v>-3998000</v>
      </c>
      <c r="D12" s="6" t="n">
        <v>-5358000</v>
      </c>
      <c r="E12" s="6" t="n">
        <v>1360000</v>
      </c>
    </row>
    <row r="13">
      <c r="A13" s="4" t="inlineStr">
        <is>
          <t>Net transfers from (transfers to) parent</t>
        </is>
      </c>
      <c r="B13" s="4" t="inlineStr">
        <is>
          <t xml:space="preserve"> </t>
        </is>
      </c>
      <c r="C13" s="6" t="n">
        <v>-34999000</v>
      </c>
      <c r="D13" s="6" t="n">
        <v>-34999000</v>
      </c>
      <c r="E13" s="6" t="n">
        <v>0</v>
      </c>
    </row>
    <row r="14">
      <c r="A14" s="4" t="inlineStr">
        <is>
          <t>Ending balance at Jun. 25, 2023</t>
        </is>
      </c>
      <c r="B14" s="4" t="inlineStr">
        <is>
          <t xml:space="preserve"> </t>
        </is>
      </c>
      <c r="C14" s="6" t="n">
        <v>1546669000</v>
      </c>
      <c r="D14" s="6" t="n">
        <v>1553469000</v>
      </c>
      <c r="E14" s="6" t="n">
        <v>-6800000</v>
      </c>
    </row>
    <row r="15">
      <c r="A15" s="4" t="inlineStr">
        <is>
          <t>Beginning balance at Mar. 31, 2023</t>
        </is>
      </c>
      <c r="B15" s="6" t="n">
        <v>0</v>
      </c>
      <c r="C15" s="6" t="n">
        <v>1585666000</v>
      </c>
      <c r="D15" s="6" t="n">
        <v>1593826000</v>
      </c>
      <c r="E15" s="6" t="n">
        <v>-8160000</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row>
    <row r="17">
      <c r="A17" s="4" t="inlineStr">
        <is>
          <t>Comprehensive income (loss)</t>
        </is>
      </c>
      <c r="B17" s="4" t="inlineStr">
        <is>
          <t xml:space="preserve"> </t>
        </is>
      </c>
      <c r="C17" s="6" t="n">
        <v>-239736000</v>
      </c>
      <c r="D17" s="6" t="n">
        <v>-242282000</v>
      </c>
      <c r="E17" s="6" t="n">
        <v>2546000</v>
      </c>
    </row>
    <row r="18">
      <c r="A18" s="4" t="inlineStr">
        <is>
          <t>Net transfers from (transfers to) parent</t>
        </is>
      </c>
      <c r="B18" s="4" t="inlineStr">
        <is>
          <t xml:space="preserve"> </t>
        </is>
      </c>
      <c r="C18" s="6" t="n">
        <v>-112082000</v>
      </c>
      <c r="D18" s="6" t="n">
        <v>-112082000</v>
      </c>
      <c r="E18" s="6" t="n">
        <v>0</v>
      </c>
    </row>
    <row r="19">
      <c r="A19" s="4" t="inlineStr">
        <is>
          <t>Ending balance at Mar. 31, 2024</t>
        </is>
      </c>
      <c r="B19" s="6" t="n">
        <v>0</v>
      </c>
      <c r="C19" s="6" t="n">
        <v>1233848000</v>
      </c>
      <c r="D19" s="6" t="n">
        <v>1239462000</v>
      </c>
      <c r="E19" s="6" t="n">
        <v>-5614000</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row>
    <row r="21">
      <c r="A21" s="4" t="inlineStr">
        <is>
          <t>Comprehensive income (loss)</t>
        </is>
      </c>
      <c r="B21" s="4" t="inlineStr">
        <is>
          <t xml:space="preserve"> </t>
        </is>
      </c>
      <c r="C21" s="6" t="n">
        <v>-1218000</v>
      </c>
      <c r="D21" s="6" t="n">
        <v>-1286000</v>
      </c>
      <c r="E21" s="6" t="n">
        <v>68000</v>
      </c>
    </row>
    <row r="22">
      <c r="A22" s="4" t="inlineStr">
        <is>
          <t>Net transfers from (transfers to) parent</t>
        </is>
      </c>
      <c r="B22" s="4" t="inlineStr">
        <is>
          <t xml:space="preserve"> </t>
        </is>
      </c>
      <c r="C22" s="6" t="n">
        <v>-49812000</v>
      </c>
      <c r="D22" s="6" t="n">
        <v>-49812000</v>
      </c>
      <c r="E22" s="6" t="n">
        <v>0</v>
      </c>
    </row>
    <row r="23">
      <c r="A23" s="4" t="inlineStr">
        <is>
          <t>Ending balance at Jun. 30, 2024</t>
        </is>
      </c>
      <c r="B23" s="5" t="n">
        <v>0</v>
      </c>
      <c r="C23" s="5" t="n">
        <v>1182818000</v>
      </c>
      <c r="D23" s="5" t="n">
        <v>1188364000</v>
      </c>
      <c r="E23" s="5" t="n">
        <v>-5546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Vista Outdoor Inc. - 10-K Inventories</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Inventory [Line Items]</t>
        </is>
      </c>
      <c r="B4" s="4" t="inlineStr">
        <is>
          <t xml:space="preserve"> </t>
        </is>
      </c>
      <c r="C4" s="4" t="inlineStr">
        <is>
          <t xml:space="preserve"> </t>
        </is>
      </c>
    </row>
    <row r="5">
      <c r="A5" s="4" t="inlineStr">
        <is>
          <t>Inventories</t>
        </is>
      </c>
      <c r="B5" s="4" t="inlineStr">
        <is>
          <t>Inventories Net inventories consist of the following: June 30, 2024 March 31, 2024 Raw materials $ 189,882 $ 179,308 Work in process 57,584 57,093 Finished goods 372,065 373,598 Net inventories $ 619,531 $ 609,999 We consider inventories to be long-term if they are not expected to be sold within one year. Long-term inventories are presented on the balance sheet net of reserves within deferred charges and other non-current assets and totaled $38,943 and $38,683 as of June 30, 2024 and March 31, 2024, respectively.</t>
        </is>
      </c>
      <c r="C5" s="4" t="inlineStr">
        <is>
          <t>Inventories Net inventories consist of the following: March 31, 2024 2023 Raw materials $ 179,308 $ 199,225 Work in process 57,093 63,652 Finished goods 373,598 447,020 Net inventories $ 609,999 $ 709,897 We consider inventories to be long-term if they are not expected to be sold within one year. Long-term inventories are presented on the balance sheet net of reserves within deferred charges and other non-current assets and totaled $38,683 and $45,929 as of March 31, 2024 and 2023, respectively.</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Vista Outdoor Inc. - 10-K Property, Plant, and Equipment</t>
        </is>
      </c>
      <c r="B1" s="2" t="inlineStr">
        <is>
          <t>12 Months Ended</t>
        </is>
      </c>
    </row>
    <row r="2">
      <c r="B2" s="2" t="inlineStr">
        <is>
          <t>Mar. 31, 2024</t>
        </is>
      </c>
    </row>
    <row r="3">
      <c r="A3" s="4" t="inlineStr">
        <is>
          <t>Vista Outdoor Inc.</t>
        </is>
      </c>
      <c r="B3" s="4" t="inlineStr">
        <is>
          <t xml:space="preserve"> </t>
        </is>
      </c>
    </row>
    <row r="4">
      <c r="A4" s="3" t="inlineStr">
        <is>
          <t>Property, Plant and Equipment [Line Items]</t>
        </is>
      </c>
      <c r="B4" s="4" t="inlineStr">
        <is>
          <t xml:space="preserve"> </t>
        </is>
      </c>
    </row>
    <row r="5">
      <c r="A5" s="4" t="inlineStr">
        <is>
          <t>Property, Plant, and Equipment</t>
        </is>
      </c>
      <c r="B5" s="4" t="inlineStr">
        <is>
          <t xml:space="preserve">Property, Plant, and Equipment Property, plant, and equipment is stated at cost and depreciated over estimated useful lives using a straight-line method. Machinery and equipment are depreciated over 1 to 10 years and buildings and improvements are depreciated over 1 to 30 years. Depreciation expense was $49,145, $48,126, and $46,094 in fiscal years 2024, 2023, and 2022, respectively. As discussed in Note 1, Significant Accounting Policies , we review property, plant, and equipment for impairment when indicators of potential impairment are present. When such impairment is identified, it is recorded as a loss in that period. Maintenance and repairs are charged to expense as incurred. Major improvements that extend useful lives are capitalized and depreciated. The cost and accumulated depreciation of property, plant, and equipment retired or otherwise disposed of are removed from the related accounts, and any residual values are charged or credited to income. On February 6, 2024, a fire occurred at our Fiber Energy Seymour, Missouri pellet manufacturing location. There were no injuries or environmental issues from the fire. The damage was principally limited to the inventory, raw materials, plant equipment and building structures. We have adequate property damage and business interruption insurance, subject to an applicable deductible. We completed our final damage assessment, and discussions with the insurance carrier is ongoing. We assessed incurred costs and lost earnings related to business interruption and property damage to our facility, as well as timing of recognition under applicable insurance recovery guidance, and recorded accruals of $3,242 in fiscal year 2024 for insurance recoveries that offset the impairment expense of the damaged fixed assets and inventory of $4,242. The net expense of $1,000 is included in Selling, general, and administrative expenses in the consolidated statements of comprehensive income (loss). Property, plant, and equipment consists of the following: March 31, 2024 2023 Land $ 13,301 $ 13,276 Buildings and improvements 108,753 108,377 Machinery and equipment 516,337 498,266 Property not yet in service 15,357 22,639 Gross property, plant, and equipment 653,748 642,558 Less: accumulated depreciation (451,884) (414,311) Net property, plant, and equipment $ 201,864 $ 228,247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Vista Outdoor Inc. - 10-K Goodwill and Intangible Assets</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Goodwill [Line Items]</t>
        </is>
      </c>
      <c r="B4" s="4" t="inlineStr">
        <is>
          <t xml:space="preserve"> </t>
        </is>
      </c>
      <c r="C4" s="4" t="inlineStr">
        <is>
          <t xml:space="preserve"> </t>
        </is>
      </c>
    </row>
    <row r="5">
      <c r="A5" s="4" t="inlineStr">
        <is>
          <t>Goodwill and Intangible Assets</t>
        </is>
      </c>
      <c r="B5" s="4" t="inlineStr">
        <is>
          <t xml:space="preserve">Goodwill and Intangible Assets The carrying value of goodwill by reportable segment was as follows: The Kinetic Group Revelyst Outdoor Performance Revelyst Adventure Sports Revelyst Precision Sports Technology Total Balance, March 31, 2024 $ 86,105 $ — $ — $ 232,146 318,251 Balance, June 30, 2024 $ 86,105 $ — $ — $ 232,146 $ 318,251 Intangible assets by major asset class consisted of the following: June 30, 2024 March 31, 2024 Gross Accumulated Total Gross Accumulated Total Trade names $ 113,636 $ (39,412) $ 74,224 $ 113,636 $ (37,646) $ 75,990 Patented technology 37,867 (20,029) 17,838 37,604 (19,252) 18,352 Customer relationships and other 522,999 (199,966) 323,033 523,059 (190,068) 332,991 Total 674,502 (259,407) 415,095 674,299 (246,966) 427,333 Non-amortizing trade names 198,229 — 198,229 200,303 — 200,303 Net intangible assets $ 872,731 $ (259,407) $ 613,324 $ 874,602 $ (246,966) $ 627,636 The net decrease in the gross intangible assets during the first quarter of fiscal 2025 was due to amortization expense and the divestiture of RCBS non-amortizing trade names. Amortization expense related to these assets was $12,483 and $12,707 for the three months ended June 30, 2024 and June 25, 2023 respectively. As of June 30, 2024, we expect amortization expense related to these assets to be as follows: Remainder of fiscal year 2025 $ 37,504 Fiscal year 2026 47,001 Fiscal year 2027 45,551 Fiscal year 2028 40,381 Fiscal year 2029 33,897 Thereafter 210,761 Total $ 415,095 </t>
        </is>
      </c>
      <c r="C5" s="4" t="inlineStr">
        <is>
          <t xml:space="preserve">Goodwill and Intangible Assets The change in the carrying value of goodwill was as follows: The Kinetic Group Revelyst Outdoor Performance Revelyst Adventure Sports Revelyst Precision Sports Technology Total Balance, March 31, 2022 $ 86,105 $ 39,973 $ 12,349 $ 343,430 $ 481,857 Acquisitions — 68,353 248,254 — 316,607 Impairment — (72,152) (260,603) — (332,755) Balance, March 31, 2023 86,105 36,174 — 343,430 465,709 Acquisitions — — — 14,256 14,256 Impairment — (36,174) — (125,540) (161,714) Balance, March 31, 2024 $ 86,105 $ — $ — $ 232,146 $ 318,251 The increase in goodwill in fiscal year 2024 was due to our PinSeeker acquisition. See Note 7, Acquisitions . The decrease in fiscal year 2024 was due to an impairment charge of $161,714 recognized in the third quarter of fiscal year 2024 as discussed below. As of March 31, 2024, there were $745,957, $617,179, and $125,540 of accumulated impairment losses, related to the Revelyst Outdoor Performance, Revelyst Adventure Sports, and Revelyst Precision Sports Technology reportable segments, respectively. As of March 31, 2023 there were $709,783, $617,179, and $0 of accumulated impairment losses, related to the Revelyst Outdoor Performance, Revelyst Adventure Sports, and Revelyst Precision Sports Technology reportable segments, respectively. The goodwill recorded within The Kinetic Group segment has no accumulated impairment losses. Fiscal year 2024 assessment We performed our annual testing of goodwill in accordance with our accounting policies described in Note 1, Significant Accounting Policies . We completed a step zero assessment during the fourth quarter, and concluded there were no indicators of impairment. During the fourth quarter of fiscal year 2024 we determined there was a change to our reporting units, based on the change in our reportable segments. See Note 19, Operating Segment Information , for additional information. Our reporting units are now the same as our reportable segments. There was no goodwill recorded in the reporting units affected by the reorganization. Results of our interim testing During the third quarter of fiscal year 2024, as a result of an increasingly challenging economic environment for consumers due to higher interest rate expectations continuing, and other factors affecting the market for our products, we reduced our projections for fiscal year 2024 and beyond for the majority of our reporting units within the former Revelyst reportable segment. As a result of a downward revision of forecasted cash flows due to lower volume and profitability expectations, combined with the decline in our stock price in the third fiscal quarter, we concluded that triggering events had occurred potentially indicating that the fair values of certain reporting units within our former Revelyst reportable segment were less than their carrying values. We recognized impairment losses equal to the full carrying value of goodwill of $26,219 and $9,955, related to the former reporting units of Outdoor Cooking and Stone Glacier, respectively, and a partial goodwill impairment loss of $125,540 related to our Golf reporting unit. Goodwill relating to the Ammunition reporting unit was not impaired as the fair value exceeded the carrying value. Our Ammunition and Golf reporting units comprise our remaining goodwill at March 31, 2024. For the third quarter of fiscal year 2024 interim quantitative goodwill impairment analysis, we determined the estimated fair value of each reporting unit and compared it to their respective carrying amounts, including goodwill. The fair value of each reporting unit was determined considering both an income and market approach. We weighted the valuations of our former Revelyst segment reporting units using 100% of the income approach, specifically the discounted cash flow method. The weighted average cost of capital used in the income approach ranged between 12.5% and 16.0%, which was derived from the financial structures of comparable companies corresponding to the industry of each reporting unit. We weighted the value of The Kinetic Group reporting unit using 100% of the market approach, based on the offer accepted in the Sporting Products Sale. This market approach method estimates the price reasonably expected to be realized. See Sale of The Kinetic Group and Planned Separation in the Executive Summary and Financial Highlights of Part II, Item 7 of this Annual Report for further discussion of the Sporting Products Sale. Before completing our interim goodwill impairment test, we performed a fair value analysis on our indefinite-lived trademarks and trade names within the former Revelyst reportable segment, which we recorded impairment losses of $26,600, $9,600, $6,100, $4,500 $1,800, $1,100, and $600 related to the Fox Racing, CamelBak, Bell Cycling, Simms Fishing, Giro, Bushnell, and Bell Powersports indefinite-lived tradename assets, respectively. The carrying value of the indefinite-lived intangible assets related to Fox Racing, CamelBak, Bell Cycling, Simms Fishing, Giro, Bushnell, and Bell Powersports after the impairment was $58,400, $13,300, $12,000, $25,500, $15,300, $14,900, and $3,500, respectively, at March 31, 2024. We determined the fair value of our Fox Racing, CamelBak, Bell Cycling, Simms Fishing, Giro, Bushnell, and Bell Powersports indefinite-lived trade names using royalty rates of 3%, 1.5%, 1.5%, 3%, 1.5%, 1%, and 1%, respectively. Fiscal year 2023 assessment We performed our annual testing of goodwill in accordance with our accounting policies described in Note 1, Significant Accounting Policies . To perform the annual quantitative goodwill impairment testing, we prepared valuations of our reporting units using both an income and market approach, which were compared with the respective carrying values of the reporting units to determine whether any goodwill impairment existed. The decline in fair value of our reporting units was significantly impacted by a sudden decline in the demand of products related to certain of our recent acquisitions, which resulted in lower forecasted revenues, operating margins, and operating cash flows as compared to our valuation at acquisition date. Our estimates of the fair values of the reporting units were also influenced by higher discount rates in the income-based valuation approach as a result of increasing market to equity risk premiums, company specific risk premiums and higher treasury rates, since the acquisition dates. The weighted average cost of capital used in the goodwill impairment testing ranged between 10.5% and 17.0%, which was derived from the financial structures of comparable companies corresponding to the industry of each reporting unit. As a result, we recognized impairment losses equal to the full carrying value of goodwill of $248,254, $68,353, and $12,349 allocated to the former reporting units of Fox Racing, Simms Fishing, and QuietKat, respectively, and partial goodwill impairment charges of $3,799 related to our former Stone Glacier reporting unit. We determined that the goodwill relating to our other reporting units was not impaired as the fair value exceeded the carrying value. Our Ammunition, Golf, Stone Glacier, and Outdoor Cooking reporting units comprise our remaining goodwill at March 31, 2023. As of the fiscal year 2023 annual testing measurement date, the fair value of our former Stone Glacier and former Outdoor Cooking reporting units was less than 10% higher than their carrying values. In order to assess the reasonableness of the calculated fair values of our reporting units, we also compared the sum of the reporting units’ fair values to our market capitalization and calculated an implied control premium (the excess of the sum of the reporting units’ fair values over the market capitalization). We evaluated the control premium by comparing it to control premiums of recent comparable transactions. If the implied control premium was not reasonable in light of this assessment, we would have reevaluated our fair value estimates of the reporting units by adjusting the discount rates and other assumptions as necessary. Before completing our goodwill impairment test, we first tested our indefinite-lived intangible assets. We performed a step zero analysis on nine of our indefinite-lived tradenames. We performed a step one analysis on our remaining indefinite-lived tradenames, which resulted in impairment losses Fiscal year 2022 annual assessment We performed our annual testing of goodwill in accordance with our accounting policies described in Note 1, Significant Accounting Policies . We completed a step zero assessment as of January 1, 2022 and concluded there were no indicators of impairment. Our indefinite-lived intangibles are not amortized and are tested for impairment annually or upon the occurrence of events or changes in circumstances that indicate that the assets might be impaired. We completed a step zero assessment as of January 1, 2022, in accordance with our accounting policies described in Note 1, Significant Accounting Policies , and concluded there were no indicators of impairment. Intangible assets Net intangibles consisted of the following: March 31, 2024 2023 Gross Accumulated Total Gross Accumulated Total Trade names $ 113,636 $ (37,646) $ 75,990 $ 113,915 $ (30,848) $ 83,067 Patented technology 37,604 (19,252) 18,352 36,854 (16,313) 20,541 Customer relationships and other 523,059 (190,068) 332,991 530,237 (151,272) 378,965 Total 674,299 (246,966) 427,333 681,006 (198,433) 482,573 Non-amortizing trade names 200,303 — 200,303 250,603 — 250,603 Net intangible assets $ 874,602 $ (246,966) $ 627,636 $ 931,609 $ (198,433) $ 733,176 The decrease in the gross carrying amount of amortizing intangible assets in fiscal year 2024 was due to impairment, less increases due to the acquisition of PinSeeker and the impact of foreign exchange rates. See Note 1, Significant Accounting Policies for discussion of impairment recorded during fiscal year 2024. We recorded impairment expense We expect amortization expense related to these assets in each of the next five fiscal years and beyond to be incurred as follows: Fiscal year 2025 $ 49,991 Fiscal year 2026 46,981 Fiscal year 2027 45,531 Fiscal year 2028 40,361 Fiscal year 2029 33,871 Thereafter 210,598 Total $ 427,333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Vista Outdoor Inc. - 10-K Other Current Liabilities</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Other Current Liabilities [Line Items]</t>
        </is>
      </c>
      <c r="B4" s="4" t="inlineStr">
        <is>
          <t xml:space="preserve"> </t>
        </is>
      </c>
      <c r="C4" s="4" t="inlineStr">
        <is>
          <t xml:space="preserve"> </t>
        </is>
      </c>
    </row>
    <row r="5">
      <c r="A5" s="4" t="inlineStr">
        <is>
          <t>Other Current Liabilities</t>
        </is>
      </c>
      <c r="B5" s="4" t="inlineStr">
        <is>
          <t xml:space="preserve">Other Current Liabilities The major categories of current liabilities are as follows: June 30, 2024 March 31, 2024 Warranty liability $ 7,993 $ 8,083 Accrual for in-transit inventory 19,967 5,570 Operating lease liabilities 15,295 14,673 Contingent consideration 2,806 750 Other 101,536 100,276 Total other current liabilities $ 147,597 $ 129,352 </t>
        </is>
      </c>
      <c r="C5" s="4" t="inlineStr">
        <is>
          <t xml:space="preserve">Other Current Liabilities The major categories of current liabilities are as follows: March 31, 2024 2023 Warranty liability $ 8,083 $ 5,441 Accrual for in-transit inventory 5,570 9,810 Operating lease liabilities 14,673 16,351 Contingent consideration 750 8,586 Other 100,276 106,189 Total other current liabilities $ 129,352 $ 146,377 We provide consumer warranties against manufacturing defects on certain products with warranty periods ranging from one year to the expected lifetime of the product. The estimated costs of such product warranties are recorded at the time the sale is recorded based upon actual past experience, our current production environment as well as specific and identifiable warranties as applicable. The warranty liability recorded at each balance sheet date reflects the estimated current and long-term liability for warranty coverage for products delivered based on historical information and current trends. The following is a reconciliation of the changes in our combined current and long-term product warranty liability during the periods presented: Balance as of March 31, 2022 $ 9,073 Payments made (4,676) Warranties issued 4,827 Changes related to pre-existing warranties and other adjustments 328 Balance as of March 31, 2023 9,552 Payments made (6,834) Warranties issued 12,119 Changes related to pre-existing warranties and other adjustments (3,785) Balance as of March 31, 2024 $ 11,052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Vista Outdoor Inc. - 10-K Restructuring</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Restructuring</t>
        </is>
      </c>
      <c r="B5" s="4" t="inlineStr">
        <is>
          <t>Restructuring As part of our restructuring plans, we have and will incur severance and employee related costs, professional fees, ROU asset impairments and other exit and disposal costs which are recorded in Selling, general, and administrative in the condensed consolidated statements of comprehensive income. Severance and employee related costs consist primarily of salary continuation benefits, outplacement services and continuation of health benefits. Severance and employee related benefits are pursuant to our severance plan and are accounted for in accordance with ASC 712, Compensation - Nonretirement Postemployment Benefits , based upon the characteristics of the termination benefits being provided in the restructuring, pursuant to our severance plan. Severance and employee related costs are recognized when the benefits are determined to be probable of being paid and reasonably estimable. Professional fees, contract termination costs and other exit and disposal costs are accounted for in accordance with ASC 420, Exit or Disposal Cost Obligations and are recognized as incurred. Asset impairments are accounted for in accordance with ASC 360-10, Impairment and Disposal of Long-Lived Assets . ROU asset impairments are accounted for in accordance with ASC 842, Leases . Restructuring accruals are based upon management estimates at the time and are subject to change depending upon changes in facts and circumstances subsequent to the date the original liability was recorded. During fiscal year 2024, we initiated the GEAR Up transformation program. GEAR Up is an efficiency and cost savings initiative program, to accelerate growth and transformation within our Revelyst Outdoor Performance, Revelyst Adventure Sports, and Revelyst Precision Sports Technology reportable segments. We made changes to the structure of our organization during the fourth fiscal quarter of 2024, which resulted in our previous Revelyst reportable segment being reorganized into three new reportable segments. We further finalized plans to centralize certain functions under shared services to better support our segments. We also announced plans to geographically consolidate the businesses within Revelyst Adventure Sports, Revelyst Outdoor Performance and Revelyst Precision Sports Technology. These geographic relocations are expected to be completed during fiscal year 2025. For GEAR Up, we are estimating pre-tax restructuring charges of approximately $40,000 to $50,000 over the duration of the plan. We expect these charges to be completed during fiscal 2027. All pre-tax restructuring charges will be recorded as corporate expense, and not allocated to our reportable segments. During the three months ended June 30, 2024, we incurred $5,190 of pre-tax restructuring costs in connection with GEAR Up, which are recorded in Selling, general, and administrative expense in the condensed consolidated statements of comprehensive income. In the fourth quarter of fiscal year 2023, we announced a cost reduction and earnings improvement program. That program was substantially completed as of March 31, 2024, with only immaterial accruals related to employee costs remaining as of June 30, 2024. The following tables summarize restructuring charges recorded as a result of our restructuring programs for the periods presented: Three months ended Incurred since GEAR Up restructuring costs June 30, 2024 June 25, 2023 inception Impairment on technology assets $ — $ — $ 306 Employee severance and related expenses 416 — 6,472 Professional fees 967 — 2,687 Right-of-use asset impairments 1,612 — 1,741 Long-lived asset impairments 95 — 95 Contract terminations 1,630 — 1,630 Other 470 — 538 Total $ 5,190 $ — $ 13,469 The tables below present a roll forward of our accruals or (deposits) related to GEAR Up, which are included in Accounts payable, Other current liabilities, or Other current assets: GEAR Up Balance as of March 31, 2024 Charges Payments Balance as of June 30, 2024 Employee severance and related expenses $ 5,399 $ 416 $ (3,564) $ 2,251 Professional fees (968) 967 (2,744) (2,745) Contract terminations — 1,630 (1,198) 432 Other 7 178 (185) — Total $ 4,438 $ 3,191 $ (7,691) $ (62)</t>
        </is>
      </c>
      <c r="C5" s="4" t="inlineStr">
        <is>
          <t xml:space="preserve">Restructuring As part of our restructuring plans, we have and will incur severance and employee related costs, professional fees, ROU asset impairments and other exit and disposal costs which are recorded in Selling, general, and administrative in the consolidated statements of comprehensive income (loss). Severance and employee related costs consist primarily of salary continuation benefits, outplacement services and continuation of health benefits. Severance and employee related benefits are pursuant to our severance plan and are accounted for in accordance with ASC 712, Compensation - Nonretirement Postemployment Benefits , based upon the characteristics of the termination benefits being provided in the restructuring, pursuant to our severance plan. Severance and employee related costs are recognized when the benefits are determined to be probable of being paid and reasonably estimable. Professional fees, contract termination costs and other exit and disposal costs are accounted for in accordance with ASC 420, Exit or Disposal Cost Obligations and are recognized as incurred. Asset impairments are accounted for in accordance with ASC 360-10, Impairment and Disposal of Long-Lived Assets . Restructuring accruals are based upon management estimates at the time and are subject to change depending upon changes in facts and circumstances subsequent to the date the original liability was recorded. During fiscal year 2024, we initiated the GEAR Up transformation program. GEAR Up is an efficiency and cost savings initiative program, to accelerate growth and transformation within our Revelyst Outdoor Performance, Revelyst Adventure Sports, and Revelyst Precision Sports Technology reportable segments. We made changes to the structure of our organization during the fourth fiscal quarter of 2024, which resulted in our previous Revelyst reportable segment being reorganized into three new reportable segments. We further finalized plans to centralize certain functions under shared services to better support our segments. We also announced plans to geographically consolidate the businesses within Revelyst Adventure Sports, Revelyst Outdoor Performance and Revelyst Precision Sports Technology. These geographic relocations are expected to be completed during fiscal 2025. For GEAR Up, we are estimating pre-tax restructuring charges of approximately $40,000 to $50,000 over the duration of the plan. We expect these charges to be completed during fiscal 2027. All of pre-tax restructuring charges will be recorded as corporate expense, and not allocated to our reportable segments. During fiscal year 2024, we incurred $8,279, of pre-tax restructuring costs in connection with GEAR Up, which are recorded in Selling, general, and administrative expense in the consolidated statements of comprehensive income (loss). In the fourth quarter of fiscal year 2023, we announced a cost reduction and earnings improvement program. We recorded $5,604 and $15,668 of pre-tax restructuring charges for the fiscal years 2024 and 2023, respectively. These restructuring charges are included in selling, general, and administrative expense The following tables summarize restructuring charges recorded as a result of our restructuring programs for the periods presented: Years ended March 31, Incurred since GEAR Up restructuring costs 2024 2023 inception Employee severance and related expenses $ 6,056 $ — $ 6,056 Professional fees 1,720 — 1,720 Right-of-use asset impairments 129 — 129 Impairment on technology assets 306 — 306 Other 68 — 68 Total $ 8,279 $ — $ 8,279 Years ended March 31, Incurred since Cost reduction and earnings improvement program 2024 2023 inception Other asset impairments $ — $ 7,628 $ 7,628 Employee severance and related expenses 614 5,225 5,839 Right-of-use asset impairments 3,825 1,812 5,637 Impairment on technology assets — 1,003 1,003 Contract termination costs 1,165 — 1,165 Total $ 5,604 $ 15,668 $ 21,272 The tables below present a roll forward of our accruals or (deposits) related to GEAR Up, which are included in Accounts payable, Other current liabilities, or Other current assets: GEAR Up Balance as of March 31, 2023 Charges Payments Balance as of March 31, 2024 Employee severance and related expenses $ — $ 6,056 $ (657) $ 5,399 Professional fees — 1,720 (2,688) (968) Other — 68 (61) 7 Total $ — $ 7,844 $ (3,406) $ 4,438 Cost reduction and earnings improvement program Balance as of March 31, 2023 Charges Payments Balance as of March 31, 2024 Employee severance and related expenses $ 5,225 $ 614 $ (4,835) $ 1,004 Total $ 5,225 $ 614 $ (4,835) $ 1,004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Vista Outdoor Inc. - 10-K Long-Term Debt</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ong-Term Debt</t>
        </is>
      </c>
      <c r="B5" s="4" t="inlineStr">
        <is>
          <t>Long-term Debt June 30, 2024 March 31, 2024 2022 ABL Revolving Credit Facility $ 135,000 $ 220,000 Total Principal Amount of Credit Agreements 135,000 220,000 4.5% Senior Notes 500,000 500,000 Total Principal Amount of Long-Term Debt 635,000 720,000 Less: unamortized deferred financing costs (2,622) (2,762) Carrying amount of long-term debt 632,378 717,238 Less: current portion — — Carrying amount of long-term debt, excluding current portion $ 632,378 $ 717,238 Credit Agreements —In fiscal year 2023, we refinanced our 2021 ABL Revolving Credit Facility by entering into the 2022 ABL Revolving Credit Facility, which provides for a $600,000 senior secured asset-based revolving credit facility. The amount available under the 2022 ABL Revolving Credit Facility is the lesser of the total commitment of $600,000 or a borrowing base based on percentages of eligible receivables, inventory, and cash, minus certain reserves, but, in each case, subject to the excess availability financial covenant under the 2022 ABL Revolving Credit Facility described below. As of June 30, 2024, the Excess Availability, or the amount available to borrow under the 2022 ABL Revolving Credit Facility, based on the borrowing base less outstanding borrowings of $135,000 and outstanding letters of credit of $13,956, less the minimum required borrowing base of $57,000, was $271,256. The 2022 ABL Revolving Credit Facility matures on March 31, 2026 (the “Maturity Date”), subject to a customary springing maturity in respect of the 4.5% Notes due 2029 (described below). Any outstanding revolving loans under the 2022 ABL Revolving Credit Facility will be payable in full on the Maturity Date. Concurrently with the effectiveness of the 2022 ABL Revolving Credit Facility, we also obtained a $350,000 senior secured asset-based term loan facility (the “2022 Term Loan”). The 2022 Term Loan was paid off during the fourth quarter of fiscal year 2024. Borrowings under the 2022 ABL Revolving Credit Facility bear interest at a rate equal to either the sum of a base rate plus a margin ranging from 0.25% to 0.75% or the sum of a Term Secured Overnight Financing Rate ("Term SOFR") plus a credit spread adjustment of 0.10%, plus a margin ranging from 1.25% to 1.75%. The margins vary based on our Average Excess Availability under the 2022 ABL Revolving Credit Facility. As of June 30, 2024, the margin under the 2022 ABL Revolving Credit Facility was 0.50% for base rate loans and 1.50% for Term SOFR loans. We pay a commitment fee on the unused commitments under the 2022 ABL Revolving Credit Facility of 0.175% per annum. As of June 30, 2024, the weighted average interest rate for our borrowings under the 2022 ABL Revolving Credit Facility was 6.49%. Debt issuance costs incurred to date related to the 2022 ABL Revolving Credit Facility were approximately $11,310, which included remaining unamortized debt issuance costs related to the 2021 ABL Credit Facility. The costs are being amortized over the term of the 2022 ABL Revolving Credit Facility and are included within other current and non-current assets. Substantially all domestic tangible and intangible assets of Vista Outdoor and our domestic subsidiaries are pledged as collateral under the 2022 ABL Revolving Credit Facility. 4.5% Notes —In fiscal year 2021, we issued $500,000 aggregate principal amount of 4.5% Notes that mature on March 15, 2029. These notes are unsecured and senior obligations. Interest on the notes is payable semi-annually in arrears on March 15 and September 15 of each year. We had the right to redeem some or all of these notes on or after March 15, 2024 at specified redemption prices. Debt issuance costs of approximately $4,491 are being amortized to interest expense over eight years, the term of the notes. Rank and guarantees —The 2022 ABL Revolving Credit Facility obligation is guaranteed on a secured basis, jointly and severally and fully and unconditionally by substantially all of our domestic subsidiaries. Vista Outdoor (the parent company issuer) has no independent assets or operations. We own 100% of all of these guarantor subsidiaries. The 4.5% Notes are senior unsecured obligations of Vista Outdoor and will rank equally in right of payment with any future senior unsecured indebtedness and senior in right of payment to any future subordinated indebtedness of Vista Outdoor. The 4.5% Notes are fully and unconditionally guaranteed, jointly and severally, by our existing and future domestic subsidiaries that guarantee indebtedness under our 2022 ABL Revolving Credit Facility that incur or guarantee certain of our other indebtedness, or indebtedness of any subsidiary guarantor, in an aggregate principal amount in excess of $75,000. These guarantees are senior unsecured obligations of the applicable subsidiary guarantors. The guarantee by any subsidiary guarantor of our obligations in respect of the 4.5% Notes will be released in any of the following circumstances: • if, as a result of the sale of its capital stock, such subsidiary guarantor ceases to be a restricted subsidiary, • if such subsidiary guarantor is designated as an “Unrestricted Subsidiary”, • upon defeasance or satisfaction and discharge of the 4.5% Notes, or • if such subsidiary guarantor has been released from its guarantees of indebtedness under the 2022 ABL Revolving Credit Facility and all capital markets debt securities Covenants 2022 ABL Revolving Credit Facility —Our 2022 ABL Revolving Credit Facility imposes restrictions on us, including limitations on our ability to pay cash dividends, incur debt or liens, redeem or repurchase Vista Outdoor stock, enter into transactions with affiliates, make investments, merge or consolidate with others or dispose of assets. The 2022 ABL Revolving Credit Facility contains a financial covenant which requires that Excess Availability under the 2022 ABL Revolving Credit Facility cannot fall below the greater of (a) 10% of the line cap or (b) $57,000. As a result of this financial covenant, we must maintain Excess Availability of at least the greater of 10% of the line cap or $57,000 at all times in order to satisfy the financial covenant. The 2022 ABL Revolving Credit Facility includes a covenant that prohibits the “Planned Separation” (as defined in Vista Outdoor’s Form 10-K filing for the fiscal year ended March 31, 2022) with respect to the separation of Vista Outdoor’s Revelyst and The Kinetic Group segments or any analogous transaction with respect to any line of business, business segment or division (or any part thereof) of Vista Outdoor or any subsidiary thereof. In October 2023, we announced our entry into a definitive agreement to sell The Kinetic Group business to Czechoslovak Group a.s. (“CSG”) on a cash-free, debt-free basis with a normalized level of working capital (the "The Kinetic Group Sale" or the “Sporting Products Sale”). See Sale of The Kinetic Group and Planned Separation in the Executive Summary and Financial Highlights of Part I, Item 2 of this Quarterly Report for further discussion of the Sporting Products Sale. Vista Outdoor anticipates that the 2022 ABL Revolving Credit Facility will be repaid in full (or amended to unconditionally release all The Kinetic Group entities from their obligations thereunder) prior to or upon the consummation of the Sporting Products Sale. If we do not comply with the covenants in the 2022 ABL Revolving Credit Facility, the lenders may, subject to customary cure rights, require the immediate payment of all amounts outstanding under such facility. As noted above, the Excess Availability less the minimum required borrowing base under the 2022 ABL Revolving Credit Facility was $271,256 as of June 30, 2024. Vista Outdoor has the option to increase the amount of the 2022 ABL Revolving Credit Facility in an aggregate principal amount not to exceed $150,000, to the extent that any one or more lenders, whether or not currently party to the 2022 ABL Revolving Credit Facility, commits to be a lender for such amount. 4.5% Notes —The indenture governing the 4.5% Notes contains covenants that, among other things, limit our ability to incur or permit to exist certain liens, sell, transfer or otherwise dispose of assets, consolidate, amalgamate, merge or sell all or substantially all of our assets, enter into transactions with affiliates, enter into agreements restricting our subsidiaries’ ability to pay dividends, incur additional indebtedness, pay dividends, make other distributions, repurchase, or redeem our capital stock, prepay, redeem or repurchase certain debt and make loans and investments. The 2022 ABL Revolving Credit Facility and the indenture governing the 4.5% Notes contain cross-default provisions so that noncompliance with the covenants within one debt agreement could also cause a default under the other debt agreement. As of June 30, 2024, we were in compliance with the covenants of all of our debt agreements. However, we cannot provide assurance that we will be able to comply with such financial covenants in the future due to various risks and uncertainties, some of which may be beyond our control. Any failure to comply with the restrictions in the 2022 ABL Revolving Credit Facility may prevent us from drawing under these loans and may result in an event of default under the 2022 ABL Revolving Credit Facility, which default may allow the creditors to accelerate the related indebtedness and the indebtedness under our 4.5% Notes and proceed against the collateral that secures such indebtedness. We may not have sufficient liquidity to repay the indebtedness in such circumstances. Cash Paid for Interest on Debt —Cash paid for interest totaled $3,435 and $9,814 for the three months ended June 30, 2024 and June 25, 2023, respectively.</t>
        </is>
      </c>
      <c r="C5" s="4" t="inlineStr">
        <is>
          <t>Long-term Debt March 31, 2024 2023 2022 ABL Revolving Credit Facility $ 220,000 $ 355,000 2022 Term Loan — 205,000 Total Principal Amount of Credit Agreements 220,000 560,000 4.5% Senior Notes 500,000 500,000 Total Principal Amount of Long-Term Debt 720,000 1,060,000 Less: unamortized deferred financing costs (2,762) (10,342) Carrying amount of long-term debt 717,238 1,049,658 Less: current portion — (65,000) Carrying amount of long-term debt, excluding current portion $ 717,238 $ 984,658 Credit Agreements —In fiscal year 2023, we refinanced our 2021 ABL Revolving Credit Facility by entering into the 2022 ABL Revolving Credit Facility, which provides for a $600,000 senior secured asset-based revolving credit facility. The amount available under the 2022 ABL Revolving Credit Facility is the lesser of the total commitment of $600,000 or a borrowing base based on percentages of eligible receivables, inventory, and cash, minus certain reserves, but, in each case, subject to the excess availability financial covenant under the 2022 ABL Revolving Credit Facility described below. As of March 31, 2024, the Excess Availability, or the amount available to borrow under the 2022 ABL Revolving Credit Facility, based on the borrowing base less outstanding borrowings of $220,000 and outstanding letters of credit of $14,612, less the minimum required borrowing base of $57,000, was $237,109. The 2022 ABL Revolving Credit Facility matures on March 31, 2026 (the “Maturity Date”), subject to a customary springing maturity in respect of the 4.5% Notes due 2029 (described below). Any outstanding revolving loans under the 2022 ABL Revolving Credit Facility will be payable in full on the Maturity Date. Concurrently with the effectiveness of the 2022 ABL Revolving Credit Facility, we also obtained a $350,000 senior secured asset-based term loan facility (the “2022 Term Loan”). The 2022 Term Loan was paid off during the fourth quarter of fiscal year 2024. Borrowings under the 2022 ABL Revolving Credit Facility bear interest at a rate equal to either the sum of a base rate plus a margin ranging from 0.25% to 0.75% or the sum of a Term Secured Overnight Financing Rate ("Term SOFR") plus a credit spread adjustment of 0.10%, plus a margin ranging from 1.25% to 1.75%. The margins vary based on our Average Excess Availability under the 2022 ABL Revolving Credit Facility. As of March 31, 2024, the margin under the 2022 ABL Revolving Credit Facility was 0.50% for base rate loans and 1.50% for Term SOFR loans. We pay a commitment fee on the unused commitments under the 2022 ABL Revolving Credit Facility of 0.175% per annum. As of March 31, 2024, the weighted average interest rate for our borrowings under the 2022 ABL Revolving Credit Facility was 6.66%. Debt issuance costs incurred to date related to the 2022 ABL Revolving Credit Facility were approximately $11,310, which includes remaining unamortized debt issuance costs related to the 2021 ABL Credit Facility. The costs are being amortized over the term of the 2022 ABL Revolving Credit Facility, and are included within other current and non-current assets. Unamortized debt issuance costs of $2,423 related to the 2022 Term Loan were written off during the fourth quarter of fiscal year 2024. This expense is included in interest expense in the consolidated statements of comprehensive income (loss). Substantially all domestic tangible and intangible assets of Vista Outdoor and our domestic subsidiaries are pledged as collateral under the 2022 ABL Revolving Credit Facility. 4.5% Notes —In fiscal year 2021, we issued $500,000 aggregate principal amount of 4.5% Notes that mature on March 15, 2029. These notes are unsecured and senior obligations. Interest on the notes is payable semi-annually in arrears on March 15 and September 15 of each year. We had the right to redeem some or all of these notes on or after March 15, 2024 at specified redemption prices. Debt issuance costs of approximately $4,491 are being amortized to interest expense over eight years, the term of the notes. Rank and guarantees —The 2022 ABL Revolving Credit Facility obligation is guaranteed on a secured basis, jointly and severally and fully and unconditionally by substantially all of our domestic subsidiaries. Vista Outdoor (the parent company issuer) has no independent assets or operations. We own 100% of all of these guarantor subsidiaries. The 4.5% Notes are senior unsecured obligations of Vista Outdoor and will rank equally in right of payment with any future senior unsecured indebtedness and senior in right of payment to any future subordinated indebtedness of Vista Outdoor. The 4.5% Notes are fully and unconditionally guaranteed, jointly and severally, by our existing and future domestic subsidiaries that guarantee indebtedness under our 2022 ABL Revolving Credit Facility that incur or guarantee certain of our other indebtedness, or indebtedness of any subsidiary guarantor, in an aggregate principal amount in excess of $75,000. These guarantees are senior unsecured obligations of the applicable subsidiary guarantors. The guarantee by any subsidiary guarantor of our obligations in respect of the 4.5% Notes will be released in any of the following circumstances: • if, as a result of the sale of its capital stock, such subsidiary guarantor ceases to be a restricted subsidiary, • if such subsidiary guarantor is designated as an “Unrestricted Subsidiary”, • upon defeasance or satisfaction and discharge of the 4.5% Notes, or • if such subsidiary guarantor has been released from its guarantees of indebtedness under the 2022 ABL Revolving Credit Facility and all capital markets debt securities Scheduled Minimum Payments —The scheduled minimum payments on outstanding long-term debt were as follows as of March 31, 2024: Fiscal year 2026 $ 220,000 Fiscal year 2029 500,000 Total $ 720,000 Covenants 2022 ABL Revolving Credit Facility —Our 2022 ABL Revolving Credit Facility imposes restrictions on us, including limitations on our ability to pay cash dividends, incur debt or liens, redeem or repurchase Vista Outdoor stock, enter into transactions with affiliates, make investments, merge or consolidate with others or dispose of assets. The 2022 ABL Revolving Credit Facility contains a financial covenant which requires that Excess Availability under the 2022 ABL Revolving Credit Facility cannot fall below the greater of (a) 10% of the line cap or (b) $57,000. As a result of this financial covenant, we must maintain Excess Availability of at least the greater of 10% of the line cap or $57,000 at all times in order to satisfy the financial covenant. The 2022 ABL Revolving Credit Facility includes a covenant that prohibits the “Planned Separation” (as defined in Vista Outdoor’s Form 10-K filing for the fiscal year ended March 31, 2022) with respect to the separation of Vista Outdoor’s Revelyst and The Kinetic Group segments or any analogous transaction with respect to any line of business, business segment or division (or any part thereof) of Vista Outdoor or any subsidiary thereof. In October 2023, we announced our entry into a definitive agreement to sell The Kinetic Group business to Czechoslovak Group a.s. (“CSG”) on a cash-free, debt-free basis with a normalized level of working capital (the "The Kinetic Group Sale" or the “Sporting Products Sale”). See Sale of The Kinetic Group and Planned Separation in the Executive Summary and Financial Highlights of Part II, Item 7 of this Annual Report for further discussion of the Sporting Products Sale. Vista Outdoor anticipates that the 2022 ABL Revolving Credit Facility will be repaid in full (or amended to unconditionally release all The Kinetic Group entities from their obligations thereunder) prior to or upon the consummation of the Sporting Products Sale. If we do not comply with the covenants in the 2022 ABL Revolving Credit Facility, the lenders may, subject to customary cure rights, require the immediate payment of all amounts outstanding under such facility. As noted above, the Excess Availability less the minimum required borrowing base under the 2022 ABL Revolving Credit Facility was $237,109 as of March 31, 2024. Vista Outdoor has the option to increase the amount of the 2022 ABL Revolving Credit Facility in an aggregate principal amount not to exceed $150,000, to the extent that any one or more lenders, whether or not currently party to the 2022 ABL Revolving Credit Facility, commits to be a lender for such amount. 4.5% Notes —The indenture governing the 4.5% Notes contains covenants that, among other things, limit our ability to incur or permit to exist certain liens, sell, transfer or otherwise dispose of assets, consolidate, amalgamate, merge or sell all or substantially all of our assets, enter into transactions with affiliates, enter into agreements restricting our subsidiaries’ ability to pay dividends, incur additional indebtedness, pay dividends, make other distributions, repurchase, or redeem our capital stock, prepay, redeem or repurchase certain debt and make loans and investments. The 2022 ABL Revolving Credit Facility and the indenture governing the 4.5% Notes contain cross-default provisions so that noncompliance with the covenants within one debt agreement could also cause a default under the other debt agreement. As of March 31, 2024, we were in compliance with the covenants of all of our debt agreements. However, we cannot provide assurance that we will be able to comply with such financial covenants in the future due to various risks and uncertainties, some of which may be beyond our control. Any failure to comply with the restrictions in the 2022 ABL Revolving Credit Facility may prevent us from drawing under these loans and may result in an event of default under the 2022 ABL Revolving Credit Facility, which default may allow the creditors to accelerate the related indebtedness and the indebtedness under our 4.5% Notes and proceed against the collateral that secures such indebtedness. We may not have sufficient liquidity to repay the indebtedness in such circumstances. Cash Paid for Interest on Debt</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ista Outdoor Inc. - 10-K Employee Benefit Plans</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Employee Benefit Plans</t>
        </is>
      </c>
      <c r="B5" s="4" t="inlineStr">
        <is>
          <t>Employee Benefit Plans We recognized an aggregate net loss of $415 and $237 for employee defined benefit plans during the three months ended June 30, 2024 and June 25, 2023, respectively. Employer contributions and distributions —We made contributions of $3,500 and $0 to our pension trust during the three months ended June 30, 2024 and June 25, 2023, respectively. Substantially all contributions made to our pension trust were required by local funding requirements. We currently expect to make additional contributions of $800 during fiscal year 2025. Required future pension contributions are estimated based upon assumptions such as discount rates on future obligations, assumed rates of return on plan assets, and legislative changes. Actual future pension costs and required funding obligations will be affected by changes to these assumptions. For those same periods, we made no contributions to our other postretirement benefit plans, and we made no distributions to retirees under our non-qualified supplemental executive retirement plan. No additional contributions are required, and we are not expecting to make any contributions to our other postretirement benefit plans, or directly to retirees under our non-qualified supplemental executive retirement plans for the remainder of fiscal year 2025.</t>
        </is>
      </c>
      <c r="C5" s="4" t="inlineStr">
        <is>
          <t xml:space="preserve">Employee Benefit Plans Effective February 9, 2015, we sponsored a qualified defined benefit pension and OPEB plan subject to the provisions of the Employee Retirement Income Security Act of 1974, as amended (“ERISA”) and a SERP plan. These are designed to provide employees with additional security for their retirement. The OPEB Plan was terminated in fiscal 2022 and in fiscal 2018 the pension plan was amended to freeze the accrued benefits and cash balances of the plan, except with respect to additional interest credits required to be made. The SERP plan is immaterial. Defined Benefit Plan During fiscal years 2024, 2023, and 2022, we recognized an aggregate net expense for employee defined benefit plans of $951, $1,525, and $426 respectively. We recognize the funded status of our defined benefit pension plan measured as the difference between the fair value of the plan assets and the benefit obligation. Benefit obligation balances reflect the projected benefit obligation ("PBO") for our pension plan. The weighted average discount rate used to determine the PBO was 5.2% and 4.9% as of March 31, 2024 and 2023, respectively, which decreases the PBO. The fair value of the plan assets was $138,247 and $143,658 as of March 31, 2024 and 2023, respectively. The decrease in fair value from prior year related to benefit payments of $(13,190) partially offset by return on plan assets of $7,779. The benefit obligation was $159,006 and $167,047 as of March 31, 2024 and 2023, respectively. The decrease was related to benefit payments of $(13,190) and actuarial gain of $(2,700) partially offset by interest cost Since 2018, participating employee’s benefits continue to grow based on annual interest credits applied to the employee’s cash balance account until the commencement of the employee’s benefit. Prior to the amendments, the benefits under the affected plans were determined by a cash balance formula that provided participating employees with an annual pay credit as a percentage of their eligible pay based on their age and eligible service. The weighted average interest crediting rate was 4% for fiscal years 2024 and 2023, respectively. The plan assets are invested in a variety of financial funds which have investments in a variety of financial instruments including equities, fixed income, and hedge funds. Plan assets are invested in various asset classes that are expected to produce a sufficient level of diversification and investment return over the long-term. The investment goals are (1) to meet or exceed the assumed actuarial rate of return of 6.25% and 6.5% over the long-term within reasonable and prudent levels of risk as of March 31, 2024 and 2023, respectively, and (2) to preserve the real purchasing power of assets to meet future obligations. Investments in financial funds are valued by multiplying the fund's net asset value ("NAV") per share with the number of units or shares owned as of the valuation date. NAV per share is determined by the fund's administrator or our custodian by deducting from the value of the assets of the fund all its liabilities and the resulting number is divided by the outstanding number of shares or units. Investments held by the funds are valued on the basis of valuations furnished by a pricing service approved by the fund's investment manager, which determines valuations using methods based on market transactions for comparable securities and various relationships between securities which are generally recognized by institutional traders, or at fair value as determined in good faith by the fund's investment manager. For those assets that are invested within hedge funds there are certain restrictions on redemption of those assets including a one-year lockup period from initial investment and thereafter a 65-day notice period prior to redemption. There are no other significant restrictions on redemption of assets within other asset categories. Employer contributions and distributions —During fiscal year 2024, we made contributions of $0 directly to the pension trust, made contributions of $0 to our other postretirement benefit plans, and made distributions of $0 directly to retirees under our non-qualified supplemental executive retirement plans, respectively. During fiscal year 2023, we made contributions of $0 directly to our pension trust, made contributions of $0 to our other postretirement benefit plans, and made distributions of $0 directly to retirees under our non-qualified supplemental executive retirement plans, respectively. During fiscal year 2022, we made contributions of $1,300 directly to our pension trust, made contributions of $0 to our other postretirement benefit plans, and made distributions of $0 directly to retirees under our non-qualified supplemental executive retirement plans, respectively. Substantially all contributions made to our pension trust were required by local funding requirements. We currently expect to make contributions of $4,300 during fiscal year 2025. Required future pension contributions are estimated based upon assumptions such as discount rates on future obligations, assumed rates of return on plan assets, and legislative changes. Actual future pension costs and required funding obligations will be affected by changes to these assumptions. The following benefit payments, which reflect expected future service, are expected to be paid primarily out of the pension trust: Fiscal year 2025 $ 14,854 Fiscal year 2026 13,488 Fiscal year 2027 13,212 Fiscal year 2028 13,113 Fiscal year 2029 13,439 Fiscal years 2030 through 2034 61,959 Defined Contribution Plan We sponsor a defined contribution retirement plan, a 401(k) savings plan. The plan is a tax-qualified retirement plan subject to the Employee Retirement Income Security Act of 1974 and covers most employees in the U.S.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Vista Outdoor Inc. - 10-K Income Taxes</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Income Tax Examination [Line Items]</t>
        </is>
      </c>
      <c r="B4" s="4" t="inlineStr">
        <is>
          <t xml:space="preserve"> </t>
        </is>
      </c>
      <c r="C4" s="4" t="inlineStr">
        <is>
          <t xml:space="preserve"> </t>
        </is>
      </c>
    </row>
    <row r="5">
      <c r="A5" s="4" t="inlineStr">
        <is>
          <t>Income Taxes</t>
        </is>
      </c>
      <c r="B5" s="4" t="inlineStr">
        <is>
          <t>Income Taxes Our provision for income taxes includes federal, foreign, and state income taxes. Income tax provisions for interim periods are based on the estimated effective annual income tax rates for the current year and the prior year. The income tax provisions for the three months ended June 30, 2024 and June 25, 2023 represent effective tax rates of 20.1% and 23.0%, respectively. The decrease in the effective tax rate from the prior year three month period is primarily driven by the release of valuation allowance related to capital losses carried forward. The effective tax rate for the three months ended June 30, 2024 and June 25, 2023 is reflective of the federal statutory rate of 21% increased by the state taxes and reserves for uncertain tax positions and decreased by the deduction for research and development tax credit and the current year release of valuation allowance. Income taxes paid, net of refunds, totaled $(513) and $251 for the three months ended June 30, 2024 and June 25, 2023, respectively. We have classified uncertain tax positions as non-current income tax liabilities unless expected to be paid within one year. As of June 30, 2024 and March 31, 2024, the amount of unrecognized tax benefits, including interest and penalties, that have not been recorded in the financial statements amounted to $26,364 and $24,853, respectively. It is expected that a $857 reduction of the liability for unrecognized tax benefits will occur in the next 12 months. The settlement of these unrecognized tax benefits could result in earnings from $0 to $683.</t>
        </is>
      </c>
      <c r="C5" s="4" t="inlineStr">
        <is>
          <t>Income Taxes Income (loss) before income taxes is as follows: Years ended March 31, 2024 2023 2022 Current: U.S. $ (16,081) $ 44,494 $ 619,464 Non-U.S. 1,597 6,168 1,494 Income (loss) before income taxes $ (14,484) $ 50,662 $ 620,958 Our income tax (provision) benefit consists of: Years ended March 31, 2024 2023 2022 Current: Federal $ (39,516) $ (94,041) $ (107,429) State (6,467) (9,263) (28,119) Non-US (836) (324) (739) Deferred: Federal 49,592 42,445 (10,327) State 5,991 (253) (1,483) Non-US 215 1,056 365 Income tax benefit (provision) $ 8,979 $ (60,380) $ (147,732) The items responsible for the differences between the federal statutory rate and our effective rate are as follows: Years ended March 31, 2024 2023 2022 Statutory federal income tax rate 21.0 % 21.0 % 21.0 % State income taxes, net of federal impact (2.5) % 14.2 % 3.9 % Foreign derived intangible income 37.7 % (13.1) % (1.0) % Nondeductible goodwill impairment (30.2) % 110.1 % — % Nondeductible earnouts (15.3) % (7.5) % 0.2 % Change in tax contingency 47.0 % (1.4) % (0.7) % Other 4.3 % (4.1) % 0.4 % Effective income tax rate 62.0 % 119.2 % 23.8 % The effective tax rate for the current year is reflective of the federal statutory rate of 21% increased by the beneficial deductions for foreign derived intangible income and changes in tax contingency, partially offset by nondeductible impairment of goodwill and non-deductible earnouts. The current year decrease in the effective tax rate as compared to the prior fiscal year is primarily due to the impact of nondeductible impairment of goodwill. Deferred income taxes arise because of differences in the timing of the recognition of income and expense items for financial statement reporting and income tax purposes. The net effect of these temporary differences between the carrying amounts of assets and liabilities are classified in the consolidated financial statements of financial position as non-current assets or liabilities. As of March 31, 2024 and 2023, the components of deferred tax assets and liabilities were as follows: March 31, 2024 2023 Deferred tax assets: Inventories $ 19,123 $ 18,628 Retirement benefits 4,628 6,228 Accounts receivable 6,503 8,245 Accruals for employee benefits 6,497 9,063 Other reserves 4,146 3,597 Loss and credit carryforwards 6,679 5,368 Capital loss carryforward 19,472 19,390 Operating lease liabilities 22,230 25,922 Other 13,386 9,511 Total deferred tax assets 102,664 105,952 Valuation allowance (21,605) (21,382) Total net deferred assets 81,059 84,570 Deferred tax liabilities: Intangible assets (47,428) (86,956) Property, plant, and equipment (273) (13,970) Operating lease assets (20,463) (24,393) Total deferred tax liabilities (68,164) (125,319) Net deferred income tax asset (liability) $ 12,895 $ (40,749) We have capital loss carryforwards totaling $19,472 as of March 31, 2024, which, if unused, will expire in fiscal year 2025. As of March 31, 2024, there are federal and state net operating loss and credit carryovers of $5,726, which, if unused, will expire in years March 31, 2025 through March 31, 2045. The carryforwards expiring in fiscal year 2025 are not material. We have valuation allowances on certain deferred tax assets of $21,605 and $21,382 at March 31, 2024 and 2023, respectively. The increase in valuation allowance from year end 2023 to year end 2024 is primarily due to U.S. state tax attributes. We have outside basis differences from foreign subsidiaries for which no deferred tax liability has been recorded, as we intend to indefinitely reinvest these balances. Determination of the amount of any unrecognized deferred income tax liability on the temporary difference for these indefinitely reinvested undistributed earnings is not practicable. Income taxes paid, net of refunds, totaled $65,161 and $43,201 in fiscal years 2024 and 2023, respectively. As of March 31, 2024 and 2023, unrecognized tax benefits, including interest and penalties, that have not been recorded in the financial statements amounted to $24,853 and $28,692, respectively. Of these amounts, inclusive of interest and penalties,$20,327 and $24,419, for fiscal years 2024 and 2023, respectively, would affect the effective tax rate. It is expected that an $716 reduction of the liability for unrecognized tax benefits will occur in the next 12 months. We have classified uncertain tax positions as non-current income tax liabilities unless expected to be paid within one year. A reconciliation of the beginning and ending amount of unrecognized tax benefits, excluding interest and penalties, is as follows: Years ended March 31, 2024 2023 2022 Unrecognized tax benefits—beginning of period $ 22,719 $ 19,455 $ 18,071 Gross increases—tax positions in prior periods — — 304 Gross decreases—tax positions in prior periods — — — Gross increases—current-period tax positions 2,636 5,258 6,581 Gross decreases—current-period tax positions — — — Settlements — — — Lapse of statute of limitations (6,903) (1,994) (5,501) Unrecognized tax benefits—end of period $ 18,452 $ 22,719 $ 19,455 We report income tax-related interest income within the income tax provision. Penalties and tax-related interest expense are also reported as a component of the income tax provision. As of March 31, 2024 and 2023, $2,708 and $2,462 of income tax-related interest and $3,691 and $3,509 of penalties were included in accrued income taxes, respectively. As of March 31, 2024, 2023, and 2022, our current tax provision included $2,635, $2,503, and $2,128, respectively, of expense related to interest and penaltie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Vista Outdoor Inc. - 10-K Commitments and Contingencies</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Commitments and Contingencies</t>
        </is>
      </c>
      <c r="B5" s="4" t="inlineStr">
        <is>
          <t>Commitments and Contingencies We lease certain warehouse, distribution and office facilities, vehicles, and office equipment under operating leases. These operating lease liabilities represent commitments for minimum lease payments under non-cancelable operating leases in the amount of $169,681. See Note 3, Leases . Litigation From time-to-time, we are subject to various legal proceedings, including lawsuits, which arise out of, and are incidental to, the conduct of our business. We do not consider any of such proceedings that are currently pending, individually or in the aggregate, to be material to our business or likely to result in a material adverse effect on our operating results, financial position, or cash flows. Environmental liabilities Our operations and ownership or use of real property are subject to a number of federal, state, and local environmental laws and regulations, as well as applicable foreign laws and regulations, including those governing the discharge of hazardous materials, remediation of contaminated sites, and restoration of damage to the environment. We are obligated to conduct investigation and/or remediation activities at certain sites that we own or operate or formerly owned or operated. Certain of our former subsidiaries have been identified as PRPs, along with other parties, in regulatory agency actions associated with hazardous waste sites. As a PRP, those former subsidiaries may be required to pay a share of the costs of the investigation and clean-up of these sites. In that event, we would be obligated to indemnify those subsidiaries for those costs. While uncertainties exist with respect to the amounts and timing of the ultimate environmental liabilities, based on currently available information, we have concluded that these matters, individually or in the aggregate, will not have a material adverse effect on our operating results, financial position, or cash flows. We have recorded a liability for environmental remediation of $505 as of June 30, 2024 and $280 as of March 31, 2024. We could incur substantial additional costs, including cleanup costs, resource restoration, fines, and penalties or third-party property damage or personal injury claims, as a result of violations or liabilities under environmental laws or non-compliance with environmental permits. While environmental laws and regulations have not had a material adverse effect on our operating results, financial condition, or cash flows in the past, and we have environmental management programs in place to mitigate these risks, it is difficult to predict whether they will have a material impact in the future.</t>
        </is>
      </c>
      <c r="C5" s="4" t="inlineStr">
        <is>
          <t xml:space="preserve">Commitments and Contingencies We lease certain warehouse, distribution and office facilities, vehicles, and office equipment under operating leases. These operating lease liabilities represent commitments for minimum lease payments under non-cancelable operating leases in the amount of $176,314. See Note 3, Leases . As of March 31, 2024, we have known purchase commitments of $146,733 which are defined as an agreement to purchase goods or services that is enforceable and legally binding on us and that specifies all significant terms, including: fixed or minimum quantities to be purchased; fixed minimum or variable price provisions; and the approximate timing of the transaction. We also issued guarantees in the form of standby letters of credit of $14,612 as of March 31, 2024. Litigation From time-to-time, we are subject to various legal proceedings, including lawsuits, which arise out of, and are incidental to, the conduct of our business. We do not consider any of such proceedings that are currently pending, individually or in the aggregate, to be material to our business or likely to result in a material adverse effect on our operating results, financial position, or cash flows. Environmental liabilities Our operations and ownership or use of real property are subject to a number of federal, state, and local environmental laws and regulations, as well as applicable foreign laws and regulations, including those governing the discharge of hazardous materials, remediation of contaminated sites, and restoration of damage to the environment. We are obligated to conduct investigation and/or remediation activities at certain sites that we own or operate or formerly owned or operated. Certain of our former subsidiaries have been identified as PRPs, along with other parties, in regulatory agency actions associated with hazardous waste sites. As a PRP, those former subsidiaries may be required to pay a share of the costs of the investigation and clean-up of these sites. In that event, we would be obligated to indemnify those subsidiaries for those costs. While uncertainties exist with respect to the amounts and timing of the ultimate environmental liabilities, based on currently available information, we have concluded that these matters, individually or in the aggregate, will not have a material adverse effect on our operating results, financial position, or cash flows. We have recorded a liability for environmental remediation of $280 as of March 31, 2024 and $717 as of March 31, 2023.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Vista Outdoor Inc. - 10-K Stockholders' Equity</t>
        </is>
      </c>
      <c r="B1" s="2" t="inlineStr">
        <is>
          <t>12 Months Ended</t>
        </is>
      </c>
    </row>
    <row r="2">
      <c r="B2" s="2" t="inlineStr">
        <is>
          <t>Mar. 31, 2024</t>
        </is>
      </c>
    </row>
    <row r="3">
      <c r="A3" s="4" t="inlineStr">
        <is>
          <t>Vista Outdoor Inc.</t>
        </is>
      </c>
      <c r="B3" s="4" t="inlineStr">
        <is>
          <t xml:space="preserve"> </t>
        </is>
      </c>
    </row>
    <row r="4">
      <c r="A4" s="3" t="inlineStr">
        <is>
          <t>Share-based Compensation Arrangement by Share-based Payment Award [Line Items]</t>
        </is>
      </c>
      <c r="B4" s="4" t="inlineStr">
        <is>
          <t xml:space="preserve"> </t>
        </is>
      </c>
    </row>
    <row r="5">
      <c r="A5" s="4" t="inlineStr">
        <is>
          <t>Stockholders' Equity</t>
        </is>
      </c>
      <c r="B5" s="4" t="inlineStr">
        <is>
          <t>Stockholders' Equity We have authorized 50,000,000 shares of preferred stock, par value $1.00, none of which have been issued. As of March 31, 2024, we maintain an equity incentive plan (the “2020 Vista Outdoor Inc. Stock Incentive Plan” or the “Plan”), which became effective on August 4, 2020. The Plan was established to govern equity awards granted to our employees and directors and provides for awards of incentive stock options, stock appreciation rights, restricted stock and restricted stock units, dividend equivalents, performance awards, stock awards, and other stock-based awards. We issue shares from the Plan upon the vesting of performance awards, restricted stock units, grant of restricted stock, or exercise of stock options and the awards are accounted for as equity-based compensation. As of August 4, 2020, we were authorized to issue up to 3,351,200 common shares under the Plan. As of March 31, 2024, 251,349 common shares remain available to be granted. Performance Based Awards We currently grant two types of stock-based performance based awards: performance awards and performance awards with a TSR award modifier. The number of shares that could be issued range from 0% to 200% of the participant's target award. Performance awards are awards in which the number of shares ultimately received depends on performance against specified metrics over a two Performance awards with a TSR modifier are stock-based awards for which the number of shares ultimately received depends on our performance against specified metrics over a three-year performance period and the performance of our common stock over a three-year period relative to that of our peer group. These performance metrics are established on the grant date. At the end of the performance period, the number of shares of stock that could be issued is based upon the degree of achievement of the performance goals. The participants could earn from 0% up to 200% of the three-year target award shares, subject to continued service through the vesting date. After the number of shares earned based on our performance goals is determined, the relative TSR modifier may either increase or decrease the number of shares earned from +20% to -20%, but not over 200% of target shares, based on the performance of our common stock over a three-year period relative to that of our peer group. The fair value of these awards is derived using the Monte Carlo simulation which utilizes our closing stock price on the date of grant and the stock volatility, dividend yield and market correlation of Vista to its peer group. The expense recognized over the vesting period is adjusted up or down based on the anticipated performance level during the performance period. If the performance metrics are not probable of achievement during the performance period, compensation expense would be reversed. The awards are forfeited if the threshold performance metrics are not achieved as of the end of the performance period. The performance shares vest at the end of the performance period. We granted 90,847 performance awards during fiscal year 2024. We granted 258,538 performance awards with a TSR modifier during fiscal year 2024. There were 6,763 performance awards earned during fiscal year 2024. There were 87,124 performance awards with a TSR modifier shares earned during fiscal year 2024 that were subject to a three-year performance period related to certain performance goals. Based on our performance, participants earned 100% of the performance awards granted to them and the TSR modifier was not applicable. The weighted average grant date fair value for performance based award grants was $27.42, $29.66, and $37.88 in fiscal years 2024, 2023, and 2022, respectively. A summary of our performance based awards for fiscal year 2024 is presented below: Shares Weighted average grant date fair value Nonvested as of March 31, 2023 242,904 $ 35.72 Cancelled/forfeited (74,888) 30.27 Earned (1) (93,887) 39.88 Awarded 349,385 27.42 Nonvested as of March 31, 2024 423,514 $ 29.25 (1) Performance shares are earned and vest at the end of the performance period based on the performance criteria achieved, subject to continued service through the vesting date. As of March 31, 2024, the unamortized compensation expense related to these awards was $5,840, which is expected to be recognized over a weighted-average period of 1.8 years. Stock Option Awards Stock options may be granted periodically, with an exercise price equal to the fair value of common stock on the date of grant, and generally vest from one A summary of our stock option activity for fiscal year 2024 is presented below: Shares Weighted average exercise price Weighted average remaining contractual life (in years) Aggregate intrinsic value Outstanding and exercisable as of March 31,2023 45,270 $ 17.86 4.1 $ 536 Forfeited/expired (11,056) 35.86 Exercised (10,915) 14.92 Outstanding and exercisable as of March 31,2024 23,299 $ 10.71 4.7 $ 514 There were 10,915, 321,260, and 28,921 options exercised during fiscal years 2024, 2023, and 2022, respectively. The total intrinsic value of options exercised during fiscal years 2024, 2023, and 2022 was $143, $4,828, and $1,102, respectively. Cash received from options exercised during fiscal years 2024, 2023, and 2022 was $162, $4,213, and $533, respectively. As of March 31, 2024, there was no unrecognized compensation cost related to stock option awards. Restricted Stock Units Restricted stock units granted to certain key employees and non-employee directors totaled 958,618 shares in fiscal year 2024. The weighted average grant date fair value of restricted stock units granted was $30.66, $27.82, and $34.58 in fiscal years 2024, 2023, and 2022, respectively. Restricted stock units vest over periods generally ranging from one A summary of our restricted stock unit award activity for fiscal year 2024 is presented below. Shares Weighted average grant date fair value Nonvested as of March 31, 2023 741,023 $ 27.43 Granted 958,618 30.66 Vested (423,418) 26.41 Forfeited (46,595) 29.43 Nonvested as of March 31, 2024 1,229,628 $ 30.29 As of March 31, 2024, the total unrecognized compensation cost related to non-vested restricted stock units was $29,943 and is expected to be realized over a weighted average period of 1.9 years. Total pre-tax stock-based compensation expense of $11,450, $28,119, and $27,407 was recognized during fiscal years 2024, 2023, and 2022, respectively. The total income tax benefit recognized in the consolidated statements of comprehensive income (loss) for share-based compensation was $2,023, $6,020, and $4,882 during fiscal years 2024, 2023, and 2022, respectively. Share Repurchases Repurchases of shares during fiscal years 2024, 2023, and 2022 were 0, 0, and 2,981, respectively. See Part II, Item 5 of this Annual Report for details on our share repurchase progra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BALANCE SHEETS - USD ($)</t>
        </is>
      </c>
      <c r="B1" s="2" t="inlineStr">
        <is>
          <t>Jun. 30, 2024</t>
        </is>
      </c>
      <c r="C1" s="2" t="inlineStr">
        <is>
          <t>Mar. 31, 2024</t>
        </is>
      </c>
      <c r="D1" s="2" t="inlineStr">
        <is>
          <t>Mar. 31, 2023</t>
        </is>
      </c>
    </row>
    <row r="2">
      <c r="A2" s="3" t="inlineStr">
        <is>
          <t>ASSETS</t>
        </is>
      </c>
      <c r="B2" s="4" t="inlineStr">
        <is>
          <t xml:space="preserve"> </t>
        </is>
      </c>
      <c r="C2" s="4" t="inlineStr">
        <is>
          <t xml:space="preserve"> </t>
        </is>
      </c>
      <c r="D2" s="4" t="inlineStr">
        <is>
          <t xml:space="preserve"> </t>
        </is>
      </c>
    </row>
    <row r="3">
      <c r="A3" s="4" t="inlineStr">
        <is>
          <t>Cash</t>
        </is>
      </c>
      <c r="B3" s="5" t="n">
        <v>0</v>
      </c>
      <c r="C3" s="5" t="n">
        <v>0</v>
      </c>
      <c r="D3" s="5" t="n">
        <v>0</v>
      </c>
    </row>
    <row r="4">
      <c r="A4" s="4" t="inlineStr">
        <is>
          <t>Total assets</t>
        </is>
      </c>
      <c r="B4" s="6" t="n">
        <v>0</v>
      </c>
      <c r="C4" s="6" t="n">
        <v>0</v>
      </c>
      <c r="D4" s="6" t="n">
        <v>0</v>
      </c>
    </row>
    <row r="5">
      <c r="A5" s="3" t="inlineStr">
        <is>
          <t>LIABILITIES AND EQUITY</t>
        </is>
      </c>
      <c r="B5" s="4" t="inlineStr">
        <is>
          <t xml:space="preserve"> </t>
        </is>
      </c>
      <c r="C5" s="4" t="inlineStr">
        <is>
          <t xml:space="preserve"> </t>
        </is>
      </c>
      <c r="D5" s="4" t="inlineStr">
        <is>
          <t xml:space="preserve"> </t>
        </is>
      </c>
    </row>
    <row r="6">
      <c r="A6" s="4" t="inlineStr">
        <is>
          <t>Total liabilities</t>
        </is>
      </c>
      <c r="B6" s="6" t="n">
        <v>0</v>
      </c>
      <c r="C6" s="6" t="n">
        <v>0</v>
      </c>
      <c r="D6" s="6" t="n">
        <v>0</v>
      </c>
    </row>
    <row r="7">
      <c r="A7" s="3" t="inlineStr">
        <is>
          <t>Stockholder equity:</t>
        </is>
      </c>
      <c r="B7" s="4" t="inlineStr">
        <is>
          <t xml:space="preserve"> </t>
        </is>
      </c>
      <c r="C7" s="4" t="inlineStr">
        <is>
          <t xml:space="preserve"> </t>
        </is>
      </c>
      <c r="D7" s="4" t="inlineStr">
        <is>
          <t xml:space="preserve"> </t>
        </is>
      </c>
    </row>
    <row r="8">
      <c r="A8" s="4" t="inlineStr">
        <is>
          <t>Common stock</t>
        </is>
      </c>
      <c r="B8" s="6" t="n">
        <v>10000</v>
      </c>
      <c r="C8" s="6" t="n">
        <v>10000</v>
      </c>
      <c r="D8" s="6" t="n">
        <v>10</v>
      </c>
    </row>
    <row r="9">
      <c r="A9" s="4" t="inlineStr">
        <is>
          <t>Stock subscription receivable</t>
        </is>
      </c>
      <c r="B9" s="6" t="n">
        <v>-10000</v>
      </c>
      <c r="C9" s="6" t="n">
        <v>-10000</v>
      </c>
      <c r="D9" s="6" t="n">
        <v>-10</v>
      </c>
    </row>
    <row r="10">
      <c r="A10" s="4" t="inlineStr">
        <is>
          <t>Total stockholder equity</t>
        </is>
      </c>
      <c r="B10" s="6" t="n">
        <v>0</v>
      </c>
      <c r="C10" s="6" t="n">
        <v>0</v>
      </c>
      <c r="D10" s="6" t="n">
        <v>0</v>
      </c>
    </row>
    <row r="11">
      <c r="A11" s="4" t="inlineStr">
        <is>
          <t>Total liabilities and stockholder equity</t>
        </is>
      </c>
      <c r="B11" s="5" t="n">
        <v>0</v>
      </c>
      <c r="C11" s="5" t="n">
        <v>0</v>
      </c>
      <c r="D11" s="5" t="n">
        <v>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Vista Outdoor Inc. - 10-K Operating Segment Information</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Operating Segment Information</t>
        </is>
      </c>
      <c r="B5" s="4" t="inlineStr">
        <is>
          <t>Operating Segment Information We are currently organized into four operating and reportable segments. During the third fiscal quarter of 2024, we changed the name of the formerly named Outdoor Products reportable segment to Revelyst and our formerly named Sporting Products reportable segment to The Kinetic Group. During the fourth fiscal quarter of 2024, we reorganized the former Revelyst reportable segment into three reportable segments, Revelyst Outdoor Performance, Revelyst Adventure Sports, and Revelyst Precision Sports Technology based on brand portfolios. Our segment reporting is based upon the "management approach," i.e., how we organize operating segments for which separate financial information is (1) available and (2) evaluated regularly by the Chief Operating Decision Maker, or decision-making group, in deciding how to allocate resources and in assessing performance. Our Chief Operating Decision Makers (CODMs) are our two Co-Chief Executive Officers. • The Kinetic Group consists of our ammunition brands. The primary products of this segment include ammunition used for training, hunting, target shooting and personal protection. • Revelyst Outdoor Performance primarily consists of our outdoor cooking, fishing, outdoor accessories and technical gear and apparel brands. The primary products of this segment include waders, sportswear, outerwear, footwear and fishing tools and accessories, performance optics, outdoor accessories and outdoor cooking equipment. • Revelyst Adventure Sports primarily consists of our protective gear and apparel, footwear, hydration and e-mobility brands. The primary products of this segment include motocross, mountain biking, cycling, and snow sports protection and accessories, as well as bike hydration packs and water bottles, and e-bikes. • Revelyst Precision Sports Technology primarily consists of our golf technology brands. The primary products of this segment include high-performance golf GPS devices, laser rangefinders and launch monitors. Our CODMs rely on internal management reporting that analyzes our segment operating income. Certain corporate-related costs and other non-recurring costs are not allocated to the segments in order to present comparable results from period to period and are not utilized by management in determining segment profitability. As segment assets are not reported to or used by the CODMs to measure business performance or allocate resources, total segment assets are not presented below. No customer contributed more than 10% of sales during three months ended June 30, 2024 and June 25, 2023. Sales to no individual country outside the U.S. accounted for more than 5% of our sales for the three months ended June 30, 2024 and June 25, 2023. Our sales to foreign customers were $105,607 and $120,831 for the three months ended June 30, 2024 and June 25, 2023, respectively. During the three months ended June 30, 2024, approximately 31%, 10%, 48%, and 11% of these sales were in The Kinetic Group, Revelyst Outdoor Performance, Revelyst Adventure Sports, and Revelyst Precision Sports Technology, respectively. The following table contains information used to evaluate our operating segments for the periods presented below: Three months ended June 30, 2024 The Kinetic Group Revelyst Outdoor Performance Revelyst Adventure Sports Revelyst Precision Sports Technology Reportable segment totals Corporate and other reconciling items (a) Total Sales, net $ 370,437 $ 89,509 $ 127,262 $ 56,973 $ 644,181 $ — $ 644,181 Gross profit 129,767 21,733 34,914 24,743 211,157 — 211,157 Operating income $ 104,396 $ (2,876) $ (6,200) $ 7,527 $ 102,847 $ (21,819) $ 81,028 Other expense, net (77) Interest expense, net (9,421) Income before income taxes $ 71,530 Depreciation and amortization $ 6,727 $ 5,339 $ 8,615 $ 2,677 $ 23,358 $ 334 $ 23,692 Three months ended June 25, 2023 The Kinetic Group (b) Revelyst Outdoor Performance (b) Revelyst Adventure Sports (b) Revelyst Precision Sports Technology Reportable segment totals Corporate and other reconciling items (a) Total Sales, net $ 376,593 $ 106,549 $ 144,359 $ 65,832 $ 693,333 $ — $ 693,333 Gross profit 131,903 25,826 42,684 26,344 226,757 — 226,757 Operating income $ 108,464 $ (1,487) $ (1,827) $ 9,838 $ 114,988 $ (22,802) $ 92,186 Other (expense) income, net (541) Interest expense, net (16,218) Income before income taxes $ 75,427 Depreciation and amortization $ 6,399 $ 5,854 $ 9,136 $ 2,588 $ 23,977 $ 950 $ 24,927 (a) includes corporate general and administrative expenses of $35,074 and $18,358 for the three months ended June 30, 2024 and June 25, 2023, respectively, plus other non-recurring costs that are not allocated to the segments in order to present comparable results as presented to the CODMs. Reconciling items during the three months ended June 30, 2024 included the gain on divestiture of the RCBS business of $(19,659), fixed asset impairment of $6,336 and post-acquisition compensation expense of $68 allocated from the segments. Reconciling items during the three months ended June 25, 2023 included post-acquisition compensation expense of $4,332 and contingent consideration fair value adjustment of $112. (b) During the fourth quarter of fiscal year 2024, we modified our reportable segments. Accordingly, prior comparative periods have been restated to conform to the change. Sales, net exclude all intercompany sales between our reportable segments, which were not material for any of the periods presented.</t>
        </is>
      </c>
      <c r="C5" s="4" t="inlineStr">
        <is>
          <t>Operating Segment Information We are currently organized into four operating and reportable segments. During the third fiscal quarter of 2024, we changed the name of the formerly named Outdoor Products reportable segment to Revelyst and our formerly named Sporting Products reportable segment to The Kinetic Group. During the fourth fiscal quarter of 2024, we reorganized the former Revelyst reportable segment into three reportable segments, Revelyst Outdoor Performance, Revelyst Adventure Sports, and Revelyst Precision Sports Technology based on brand portfolios. Our segment reporting is based upon the "management approach," i.e., how we organize operating segments for which separate financial information is (1) available and (2) evaluated regularly by the Chief Operating Decision Maker, or decision-making group, in deciding how to allocate resources and in assessing performance. Our Chief Operating Decision Makers (CODMs) are our two Co-Chief Executive Officers. • The Kinetic Group consists of our ammunition brands. The primary products of this segment include ammunition used for training, hunting, target shooting and personal protection. • Revelyst Outdoor Performance primarily consists of our outdoor cooking, fishing, outdoor accessories and technical gear and apparel brands. The primary products of this segment include waders, sportswear, outerwear, footwear and fishing tools and accessories, performance optics, outdoor accessories and outdoor cooking equipment. • Revelyst Adventure Sports primarily consists of our protective gear and apparel, footwear, hydration and e-mobility brands. The primary products of this segment include motocross, mountain biking, cycling, and snow sports protection and accessories, as well as bike hydration packs and water bottles, and e-bikes. • Revelyst Precision Sports Technology primarily consists of our golf technology brands. The primary products of this segment include high-performance golf GPS devices, laser rangefinders and launch monitors. Our CODMs rely on internal management reporting that analyzes our segment operating income. Certain corporate-related costs and other non-recurring costs are not allocated to the segments in order to present comparable results from period to period and are not utilized by management in determining segment profitability. As segment assets are not reported to or used by the CODMs to measure business performance or allocate resources, total segment assets are not presented below. No customer contributed more than 10% of sales during fiscal years 2024, 2023, and 2022. Our sales to foreign customers were $476,686, $530,197, and $435,175 in fiscal years 2024, 2023, and 2022, respectively. During fiscal year 2024, approximately 30%, 10%, 50%, 10% of these sales were in The Kinetic Group, Revelyst Outdoor Performance, Revelyst Adventure Sports, and Revelyst Precision Sports Technology, respectively. Sales to no individual country outside the U.S. accounted for more than 5% of our sales in fiscal years 2024, 2023, and 2022. The following table contains information used to evaluate our operating segments for the periods presented below: Fiscal year ended March 31, 2024 The Kinetic Group Revelyst Outdoor Performance Revelyst Adventure Sports Revelyst Precision Sports Technology Reportable segment totals Corporate and other reconciling items (a) Total Sales, net $ 1,452,627 $ 450,064 $ 607,518 $ 235,854 $ 2,746,063 $ — $ 2,746,063 Gross profit 485,763 107,511 161,674 104,037 858,985 — 858,985 Operating income $ 389,960 $ (2,590) $ (7,864) $ 39,061 $ 418,567 $ (368,114) $ 50,453 Other (expense) income, net (1,988) Interest expense, net (62,949) Income (loss) before income taxes $ (14,484) Capital expenditures $ 12,192 $ 3,024 $ 8,831 $ 1,267 $ 25,314 $ 1,998 $ 27,312 Depreciation and amortization 25,813 22,844 36,513 10,320 95,490 3,801 99,291 Fiscal year ended March 31, 2023 The Kinetic Group (b) Revelyst Outdoor Performance (b) Revelyst Adventure Sports (b) Revelyst Precision Sports Technology Reportable segment totals Corporate and other reconciling items (a) Total Sales, net $ 1,757,932 $ 460,800 $ 625,250 $ 235,825 $ 3,079,807 $ — $ 3,079,807 Gross profit 653,516 105,446 168,878 112,590 1,040,430 (9,533) 1,030,897 Operating income $ 552,232 $ (825) $ 7,305 $ 55,943 $ 614,655 $ (506,800) $ 107,855 Other (expense) income, net 2,124 Interest expense, net (59,317) Income (loss) before income taxes $ 50,662 Capital expenditures $ 25,886 $ 4,054 $ 8,491 $ 662 $ 39,093 $ 2,407 $ 41,500 Depreciation and amortization 25,087 22,299 30,371 10,159 87,916 4,173 92,089 Fiscal year ended March 31, 2022 The Kinetic Group (b) Revelyst Outdoor Performance (b) Revelyst Adventure Sports (b) Revelyst Precision Sports Technology Reportable segment totals Corporate and other reconciling items (a) Total Sales, net $ 1,737,891 $ 564,144 $ 556,521 $ 186,065 $ 3,044,621 $ — $ 3,044,621 Gross profit 712,160 154,565 156,315 88,567 1,111,607 (2,375) 1,109,232 Operating income $ 600,415 $ 58,531 $ 54,527 $ 51,436 $ 764,909 $ (118,687) $ 646,222 Other (expense) income, net — Interest expense, net (25,264) Income (loss) before income taxes $ 620,958 Capital expenditures $ 25,637 $ 5,699 $ 7,039 $ 152 $ 38,527 $ 3,907 $ 42,434 Depreciation and amortization 25,602 17,705 18,802 5,520 67,629 4,711 72,340 (a) includes corporate general and administrative expenses of $140,861, $126,185, and $107,325 for the fiscal years 2024, 2023, and 2022, respectively, plus other non-recurring costs that are not allocated to the segments in order to present comparable results as presented to the CODMs. Reconciling items in fiscal year 2024 included goodwill and intangibles impairment of $220,070, post-acquisition compensation expense of $1,328 allocated from the businesses acquired, and change in the estimated fair value of the contingent consideration payable of $5,855. Reconciling items in fiscal year 2023 included goodwill and intangibles impairment of $374,355, inventory fair value step-up expenses related to the Fox Racing and Simms Fishing acquisitions of $8,079, restructuring expense of $11,620, transition expense of $2,941, post-acquisition compensation expense of $11,130 allocated from the businesses acquired, and non-cash income for the change in the estimated fair value of the contingent consideration payable of $(27,510) related to acquisitions. Reconciling items in fiscal year 2022 included fair value step-up in inventory of $2,375, and post-acquisition compensation expense of $8,987 allocated from businesses acquired. (b) During the fourth quarter of fiscal year 2024, we modified our reportable segments. Accordingly, prior comparative periods have been restated to conform to the change. Sales, net exclude all intercompany sales between our reportable segments, which were not material for any of the fiscal years presented.</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Vista Outdoor Inc. - 10-K Subsequent Event</t>
        </is>
      </c>
      <c r="B1" s="2" t="inlineStr">
        <is>
          <t>12 Months Ended</t>
        </is>
      </c>
    </row>
    <row r="2">
      <c r="B2" s="2" t="inlineStr">
        <is>
          <t>Mar. 31, 2024</t>
        </is>
      </c>
    </row>
    <row r="3">
      <c r="A3" s="4" t="inlineStr">
        <is>
          <t>Vista Outdoor Inc.</t>
        </is>
      </c>
      <c r="B3" s="4" t="inlineStr">
        <is>
          <t xml:space="preserve"> </t>
        </is>
      </c>
    </row>
    <row r="4">
      <c r="A4" s="3" t="inlineStr">
        <is>
          <t>Subsequent Event [Line Items]</t>
        </is>
      </c>
      <c r="B4" s="4" t="inlineStr">
        <is>
          <t xml:space="preserve"> </t>
        </is>
      </c>
    </row>
    <row r="5">
      <c r="A5" s="4" t="inlineStr">
        <is>
          <t>Subsequent Event</t>
        </is>
      </c>
      <c r="B5" s="4" t="inlineStr">
        <is>
          <t>Subsequent EventOn May 1, 2024, we completed the divestiture of the RCBS brand. This business was part of The Revelyst Outdoor Performance reportable segment.</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Vista Outdoor Inc. - 10-Q The Company and Basis of Presentation</t>
        </is>
      </c>
      <c r="B1" s="2" t="inlineStr">
        <is>
          <t>3 Months Ended</t>
        </is>
      </c>
    </row>
    <row r="2">
      <c r="B2" s="2" t="inlineStr">
        <is>
          <t>Jun. 30, 2024</t>
        </is>
      </c>
    </row>
    <row r="3">
      <c r="A3" s="4" t="inlineStr">
        <is>
          <t>Vista Outdoor Inc.</t>
        </is>
      </c>
      <c r="B3" s="4" t="inlineStr">
        <is>
          <t xml:space="preserve"> </t>
        </is>
      </c>
    </row>
    <row r="4">
      <c r="A4" s="3" t="inlineStr">
        <is>
          <t>Entity Information [Line Items]</t>
        </is>
      </c>
      <c r="B4" s="4" t="inlineStr">
        <is>
          <t xml:space="preserve"> </t>
        </is>
      </c>
    </row>
    <row r="5">
      <c r="A5" s="4" t="inlineStr">
        <is>
          <t>The Company and Basis of Presentation</t>
        </is>
      </c>
      <c r="B5" s="4" t="inlineStr">
        <is>
          <t>The Company and Basis of Presentation Nature of Operations —Vista Outdoor Inc. (together with our subsidiaries, "Vista Outdoor", "we", "our", and "us", unless the context otherwise requires) is a leading global designer, manufacturer, and marketer of outdoor recreation and shooting sports products. We operate through four reportable segments, The Kinetic Group, Revelyst Outdoor Performance, Revelyst Adventure Sports, and Revelyst Precision Sports Technology. We are headquartered in Anoka, Minnesota and have manufacturing and distribution facilities in the United States, Mexico, and Puerto Rico along with international customer service, sales and sourcing operations in Asia and Europe. We have a robust global distribution network serving customers in over 100 countries. Vista Outdoor was incorporated in Delaware in 2014. Basis of Presentation —Our unaudited condensed consolidated financial statements have been prepared in accordance with the requirements of the Securities and Exchange Commission ("SEC") for interim reporting. As permitted under those rules, certain disclosures and other financial information that normally are required by accounting principles generally accepted in the United States of America have been condensed or omitted. Management is responsible for the unaudited condensed consolidated financial statements included in this report, which in the opinion of management, include all adjustments necessary for a fair presentation of our financial position, results of operations, and cash flows for the periods and dates presented. These unaudited condensed consolidated financial statements should be read in conjunction with our consolidated financial statements and notes included in our Annual Report on Form 10-K for the fiscal year ended March 31, 2024 (“fiscal year 2024”), which was filed with the SEC on May 29, 2024. Use of Estimates —The preparation of consolidat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differ from those estimates. We review our estimates to ensure that these estimates properly reflect changes in our business or as new information becomes available. See our discussion of Critical Accounting Policies and Estimates in Part I, Item 2 of this Quarterly Report.</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ista Outdoor Inc. - 10-Q Fair Value of Financial Instruments</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 of Financial Instruments</t>
        </is>
      </c>
      <c r="B5" s="4" t="inlineStr">
        <is>
          <t>Fair Value of Financial Instruments The following section describes the valuation methodologies we use to measure our financial instruments at fair value on a recurring basis: Derivative Financial Instruments Hedging instruments (see Note 4, Derivative Financial Instruments), are re-measured on a recurring basis using broker quotes, daily market foreign currency rates, and interest rate curves as applicable and are therefore categorized within Level 2 of the fair value hierarchy. Contingent Consideration In connection with some of our acquisitions, we recorded contingent consideration liabilities that can be earned by the sellers upon achievement of certain milestones. The liabilities are measured on a recurring basis and recorded at fair value, using a discounted cash flow analysis or a Monte Carlo simulation analysis in a risk-neutral framework with assumptions for volatility, market price of risk adjustment, risk-free rate, and cost of debt, utilizing revenue projections for the respective earn-out period, corresponding targets and approximate timing of payments as outlined in the purchase agreements. The inputs used to calculate the fair value of the contingent consideration liabilities are considered to be Level 3 inputs due to the lack of relevant market activity and significant management judgment. Changes in the fair value of the contingent consideration obligation results from changes in discount periods and rates, and changes in probability assumptions with respect to the likelihood of achieving the performance targets. The fair value adjustments are recorded in selling, general, and administrative in the condensed consolidated statements of comprehensive income. The estimated fair value of contingent consideration payable related to our acquisition of Stone Glacier as of June 30, 2024 is $2,806. Following is a summary of our contingent consideration liability Level 3 activity: March 31, 2024 $ 3,556 Payments made (750) Balance, June 30, 2024 $ 2,806 Contingent consideration liabilities are reported under the following captions in the condensed consolidated balance sheets: June 30, 2024 March 31, 2024 Other current liabilities $ 2,806 $ 750 Other long-term liabilities — 2,806 Total $ 2,806 $ 3,556 Disclosures about the Fair Value of Financial Instruments The carrying amount of our receivables, inventory, accounts payable, and accrued liabilities as of June 30, 2024 and March 31, 2024 approximates fair value because of the short maturity of these instruments. The carrying values of cash and cash equivalents as of June 30, 2024 and March 31, 2024 are categorized within Level 1 of the fair value hierarchy. The table below discloses information about carrying values and estimated fair value relating to our financial assets and liabilities: June 30, 2024 March 31, 2024 Carrying Fair Carrying Fair Fixed rate debt (1) $ 500,000 $ 501,605 $ 500,000 $ 500,865 Variable rate debt (2) 135,000 135,000 220,000 220,000 (1) Fixed rate debt —In fiscal year 2021, we issued $500,000 aggregate principal amount of 4.5% Senior Notes which will mature on March 15, 2029. These notes are unsecured and senior obligations. The fair value of the fixed-rate debt is based on market quotes for each issuance. We consider these to be Level 2 instruments. See Note 14, Long-term Debt, for information on our credit facilities, including certain risks and uncertainties. (2) Variable rate debt — The carrying value of the amounts outstanding under our ABL Revolving Credit Facility approximates the fair value because the interest rates are variable and reflective of market rates as of June 30, 2024. The fair value of this debt is categorized within Level 2 of the fair value hierarchy based on the observable market borrowing rates. See Note 14, Long-term Debt, for additional information on our credit facilities, including related certain risks and uncertainties. We periodically evaluate the recoverability of the carrying amount of our long-lived assets, including amortizing intangible assets, whenever events or changes in circumstances indicate that the carrying amount of the asset may not be fully recoverable or exceeds its fair value. These assets include long-lived assets that are written down to fair value when they are held for sale or determined to be impaired. See Note 7, Divestitures and Acquisitions, for discussion of impairment recorded during the first fiscal quarter of 2025 related to divestiture completed in the second fiscal quarter of 2025. See Note 3, Leases , for discussion of right of use asset (ROU) impairments during the first fiscal quarter of 2025. Significant assumptions were used to estimate fair value of long-lived assets, which were categorized within Level 3 of the fair value hierarchy. See Note 13, Restructuring, for discussion of long-lived asset impairments related to our GEAR Up restructuring plan during the first fiscal quarter of 2025.</t>
        </is>
      </c>
      <c r="C5" s="4" t="inlineStr">
        <is>
          <t>Fair Value of Financial Instruments We measure and disclose our financial assets and liabilities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three-tier hierarchy. See Note 1, Significant Accounting Policies , for additional information. The following section describes the valuation methodologies we use to measure our financial instruments at fair value on a recurring basis: Derivative Financial Instruments Hedging instruments (see Note 4, Derivative Financial Instruments ), are re-measured on a recurring basis using broker quotes, daily market foreign currency rates, and interest rate curves as applicable and are therefore categorized within Level 2 of the fair value hierarchy. Note Receivable In connection with the sale of our Firearms business in fiscal year 2020, we received a $12,000 interest-free, five-year pre-payable promissory note, originally due June 2024. Based on the general market conditions and the credit quality of the buyer at the time of the sale, we discounted the Note Receivable at an effective interest rate of 10% and estimated fair value using a discounted cash flow approach. We considered this to be a Level 3 instrument. The note was paid in full during the fourth quarter of fiscal year 2023. Contingent Consideration In connection with some of our acquisitions, we recorded contingent consideration liabilities that can be earned by the sellers upon achievement of certain milestones. The liabilities are measured on a recurring basis and recorded at fair value, using a discounted cash flow analysis or a Monte Carlo simulation analysis in a risk-neutral framework with assumptions for volatility, market price of risk adjustment, risk-free rate, and cost of debt, utilizing revenue projections for the respective earn-out period, corresponding targets and approximate timing of payments as outlined in the purchase agreements. The inputs used to calculate the fair value of the contingent consideration liabilities are considered to be Level 3 inputs due to the lack of relevant market activity and significant management judgment. Changes in the fair value of the contingent consideration obligation results from changes in discount periods and rates, and changes in probability assumptions with respect to the likelihood of achieving the performance targets. The fair value adjustments are recorded in selling, general, and administrative in the consolidated statement of comprehensive income (loss). The estimated fair values of contingent consideration payable related to our acquisitions of QuietKat, Stone Glacier, and Fox Racing as of March 31, 2024 are $750, $2,806, and $0, respectively. See Note 7, Acquisitions , for additional information. Following is a summary of our contingent consideration liability Level 3 activity during fiscal year 2024: Balance, March 31, 2023 $ 20,274 Increase in fair value 5,855 Payments made (22,573) Balance, March 31, 2024 $ 3,556 Contingent consideration liabilities are reported under the following captions in the consolidated balance sheets: March 31, 2024 2023 Other current liabilities $ 750 $ 8,586 Other long-term liabilities 2,806 11,688 Total $ 3,556 $ 20,274 Disclosures about the Fair Value of Financial Instruments The carrying amount of our receivables, inventory, accounts payable, and accrued liabilities as of March 31, 2024 and March 31, 2023 approximates fair value because of the short maturity of these instruments. The carrying values of cash and cash equivalents as of March 31, 2024 and March 31, 2023 are categorized within Level 1 of the fair value hierarchy. The table below discloses information about carrying values and estimated fair value relating to our financial assets and liabilities: March 31, 2024 2023 Carrying Fair Carrying Fair Fixed rate debt (1) $ 500,000 $ 500,865 $ 500,000 $ 404,000 Variable rate debt (2) 220,000 220,000 560,000 560,000 (1) Fixed rate debt —In fiscal year 2021, we issued $500,000 aggregate principal amount of 4.5% Senior Notes which will mature on March 15, 2029. These notes are unsecured and senior obligations. The fair value of the fixed-rate debt is based on market quotes for each issuance. We consider these to be Level 2 instruments. See Note 14, Long-term Debt , for information on our credit facilities, including certain risks and uncertainties. (2) Variable rate debt — The carrying value of the amounts outstanding under our ABL Revolving Credit Facility approximates the fair value because the interest rates are variable and reflective of market rates as of March 31, 2024. The fair value of this debt is categorized within Level 2 of the fair value hierarchy based on the observable market borrowing rates. See Note 14, Long-term Debt , for additional information on our credit facilities, including related certain risks and uncertainties. During the third fiscal quarter of 2024, we recognized impairment losses related to our goodwill and indefinite-lived intangible assets. The fair value of these assets are categorized within Level 3 of the fair value hierarchy. See Note 1, Significant Accounting Policies , and Note 11, Goodwill and Intangible Assets , for discussion and details of the impairment losses recorded in the third fiscal quarter of 2024. We periodically evaluate the recoverability of the carrying amount of our long-lived assets, including amortizing intangible assets, whenever events or changes in circumstances indicate that the carrying amount of the asset may not be fully recoverable or exceeds its fair value. These assets include long-lived assets that are written down to fair value when they are held for sale or determined to be impaired. See Note 1, Significant Accounting Policies , and Note 11, Goodwill and Intangible Assets , for discussion of an identified trigger event and impairment expense related to certain amortizing intangibles during third fiscal quarter of 2024. See Note 3, Leases , for discussion of right of use asset (ROU) impairments during the fiscal year. Significant assumptions were used to estimate fair value of long-lived assets, which were categorized within Level 3 of the fair value hierarchy. See Note 13, Restructuring , for discussion of long-lived asset impairments related to our restructuring plan during fiscal year 2024.</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Vista Outdoor Inc. - 10-Q Leases</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Leases</t>
        </is>
      </c>
      <c r="B5" s="4" t="inlineStr">
        <is>
          <t>Leases We lease certain warehouse and distribution space, manufacturing space, office space, retail locations, equipment, and vehicles. All of these leases are classified as operating leases. Operating lease assets and liabilities are recognized at the commencement date based on the present value of lease payments over the lease term. We use our incremental borrowing rate based on the information available at the commencement date in determining the present value of lease payments. These rates are assessed on a quarterly basis. The operating lease assets also include any lease payments less lease incentives. Leases with an initial term of twelve months or less are not recorded on the balance sheet. For operating leases, expense is recognized on a straight-line basis over the lease term. Variable lease payments associated with our leases are recognized upon occurrence of the event, activity, or circumstance in the lease agreement on which those payments are assessed. Tenant improvement allowances are recorded as leasehold improvements with an offsetting adjustment included in our calculation of its right-of-use asset. Many leases include one or more options to renew, with renewal terms that can extend the lease term up to five years. The exercise of lease renewal options is at our sole discretion. The depreciable life of assets and leasehold improvements are limited by the expected lease term. The amounts of assets and liabilities related to our operating leases were as follows: Balance sheet caption June 30, 2024 March 31, 2024 Assets: Operating lease assets Operating lease assets $ 101,427 $ 107,007 Liabilities: Current: Operating lease liabilities Other current liabilities $ 15,295 $ 14,673 Long-term: Operating lease liabilities Long-term operating lease liabilities 100,983 105,699 Total lease liabilities $ 116,278 $ 120,372 The components of lease expense are recorded to cost of sales and selling, general, and administrative expenses in the condensed consolidated statements of comprehensive income. The components of lease expense were as follows: Three months ended June 30, 2024 June 25, 2023 Fixed operating lease costs (1) $ 6,429 $ 7,101 Variable operating lease costs 1,247 1,210 Operating and sublease income (160) (192) Net lease costs $ 7,516 $ 8,119 (1) Includes short-term leases, which are immaterial. The weighted average remaining lease term and weighted average discount rate is as follows: June 30, 2024 March 31, 2024 Weighted average remaining lease term (years): Operating leases 8.74 8.82 Weighted average discount rate: Operating leases 8.69 % 8.64 % The approximate future minimum lease payments under operating leases were as follows: Remainder of fiscal year 2025 $ 18,502 Fiscal year 2026 22,938 Fiscal year 2027 20,431 Fiscal year 2028 18,394 Fiscal year 2029 16,508 Thereafter 72,908 Total lease payments 169,681 Less imputed interest (53,403) Present value of lease liabilities $ 116,278 Supplemental cash flow information related to leases is as follows: Three months ended June 30, 2024 June 25, 2023 Cash paid for amounts included in the measurement of lease liabilities: Operating cash flows - operating leases $ 6,215 $ 6,707 Right-of-use assets obtained in exchange for lease liabilities: Operating leases $ 865 $ 2,996 ROU asset re-measurement (1,249) (626) As part of our GEAR Up restructuring plan, we made a strategic decision to close and impair office locations that were no longer being used as intended or are actively being marketed for sublease. Accordingly, during the first fiscal quarter of 2025, we recognized a ROU asset impairment of $1,612 reducing the carrying value of the lease asset to its estimated fair value, which is included in selling, general, and administrative on our condensed consolidated statements of comprehensive income.</t>
        </is>
      </c>
      <c r="C5" s="4" t="inlineStr">
        <is>
          <t>Leases We lease certain warehouse and distribution space, manufacturing space, office space, retail locations, equipment, and vehicles. All of these leases are classified as operating leases. Operating lease assets and liabilities are recognized at the commencement date based on the present value of lease payments over the lease term. We use our incremental borrowing rate based on the information available at the commencement date in determining the present value of lease payments. These rates are assessed on a quarterly basis. The operating lease assets also include any lease payments less lease incentives. Leases with an initial term of twelve months or less are not recorded on the balance sheet. For operating leases, expense is recognized on a straight-line basis over the lease term. Variable lease payments associated with our leases are recognized upon occurrence of the event, activity, or circumstance in the lease agreement on which those payments are assessed. Tenant improvement allowances are recorded as leasehold improvements with an offsetting adjustment included in our calculation of its right-of-use asset. Many leases include one or more options to renew, with renewal terms that can extend the lease term up to five years. The exercise of lease renewal options is at our sole discretion. The depreciable life of assets and leasehold improvements are limited by the expected lease term. The amounts of assets and liabilities related to our operating leases were as follows: March 31, Balance sheet caption 2024 2023 Assets: Operating lease assets Operating lease assets $ 107,007 $ 106,828 Liabilities: Current: Operating lease liabilities Other current liabilities $ 14,673 $ 16,351 Long-term: Operating lease liabilities Long-term operating lease liabilities 105,699 103,313 Total lease liabilities $ 120,372 $ 119,664 The components of lease expense are recorded to cost of sales and selling, general, and administrative expenses in the consolidated statements of comprehensive income (loss). The components of lease expense were as follows: Years ended March 31, 2024 2023 Fixed operating lease costs (1) $ 27,212 $ 28,128 Variable operating lease costs 4,635 3,200 Operating and sublease income (893) (602) Net lease costs $ 30,954 $ 30,726 (1) Includes short-term leases, which are immaterial. The weighted average remaining lease term and weighted average discount rate is as follows: March 31, 2024 2023 Weighted average remaining lease term (years): Operating leases 8.82 9.71 Weighted average discount rate: Operating leases 8.64 % 8.43 % The approximate future minimum lease payments under operating leases were as follows: Fiscal year 2025 $ 24,245 Fiscal year 2026 23,457 Fiscal year 2027 21,064 Fiscal year 2028 18,336 Fiscal year 2029 16,345 Thereafter 72,867 Total lease payments 176,314 Less imputed interest (55,942) Present value of lease liabilities $ 120,372 Supplemental cash flow information related to leases is as follows: Years ended March 31, 2024 2023 Cash paid for amounts included in the measurement of lease liabilities: Operating cash flows - operating leases $ 26,817 $ 22,760 Right-of-use assets obtained in exchange for lease liabilities: Operating leases $ 22,045 $ 35,046 ROU asset re-measurement (5,747) 10,237 As part of our restructuring plans in fiscal years 2024 and 2023, we made strategic decisions to close and impair office locations that were no longer being used as intended or weren't able to be subleased. Accordingly, during fiscal years 2024 and 2023, we recognized ROU asset impairment of $3,116 and $1,812, respectively, reducing the carrying value of the lease asset to its estimated fair value.</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Vista Outdoor Inc. - 10-Q Derivative Financial Instruments</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Derivative Financial Instruments</t>
        </is>
      </c>
      <c r="B5" s="4" t="inlineStr">
        <is>
          <t>Derivative Financial Instruments Commodity Price Risk We use designated cash flow hedges to hedge our exposure to price fluctuations on lead we purchase for raw material components in our ammunition manufacturing process that are designated and qualify as effective cash flow hedges. The effectiveness of cash flow hedge contracts is assessed quantitatively at inception and qualitatively thereafter considering the transactions critical terms and counterparty credit quality. The gains and losses on these hedges are included in accumulated other comprehensive loss and are reclassified into earnings at the time the forecasted revenue or expense is recognized. The gains or losses on the lead forward contracts are recorded in inventory as the commodities are purchased and in cost of sales when the related inventory is sold. As of June 30, 2024, we had outstanding lead forward contracts on approximately 5 million pounds of lead. In the event the underlying forecasted transaction does not occur, or it becomes probable that it will not occur, the related change in fair value of the derivative instrument would be reclassified from accumulated other comprehensive loss and recognized in earnings. The asset related to the lead forward contracts is immaterial and is recorded as part of other current assets. Foreign Exchange Risk In the normal course of business, we are exposed to gains and losses resulting from fluctuations in foreign currency exchange rates relating to transactions of our international subsidiaries. We use designated cash flow hedges in the form of foreign currency forward contracts as part of our strategy to manage the level of exposure to the risk of fluctuations in foreign currency exchange rates and to mitigate the impact of foreign currency translation on transactions that are denominated primarily in British Pounds, Euros, and Canadian Dollars. Cash Flow Hedging Instrument We use foreign currency forward contracts designated as qualifying cash flow hedging instruments to help mitigate our exposure on our foreign subsidiaries' inventory purchases and intercompany transactions, which is different than their functional currency. Certain U.S. subsidiaries also hedge a portion of their future sales in Canadian Dollars. These contracts generally mature within 12 months from their inception. As of June 30, 2024, the notional amounts of our foreign currency forward contracts designated as cash flow hedge instruments were approximately $32,851. The effectiveness of cash flow hedge contracts is assessed quantitatively at inception and qualitatively thereafter considering the transactions critical terms and counterparty credit quality. During the three months ended June 30, 2024 and June 25, 2023, we recorded net foreign currency translation (loss) gain of $(79) and $239, respectively, on the condensed consolidated statements of comprehensive income within other expense, net. Interest Rate Swaps During fiscal year 2023, we entered into floating-to-fixed interest rate swaps in order to mitigate the risk of changes in our interest rates on our outstanding variable-rate debt. We will receive variable interest payments from the counterparty lenders in exchange for fixed interest rate payments made by us. As of June 30, 2024, we had the following interest rate swaps outstanding: Notional Fair value Pay fixed Receive floating Maturity date Non-amortizing swap $ 50,000 $ 177 4.491% 5.331% Feb 2026 Non-amortizing swap 25,000 1 4.650% 5.328% Mar 2026 The amount paid or received under these swaps is recorded as an adjustment to interest expense. All unrealized gains and losses as shown as of June 30, 2024 will be recognized in the condensed consolidated statements of comprehensive income in interest expense within the next fiscal year, at their then-current value. The following tables summarize the fair value of our derivative instruments as well as the location of the asset and/or liability on the condensed consolidated balance sheets: Asset (Liability) derivatives Derivatives designated as cash flow hedging instruments Balance sheet location June 30, 2024 March 31, 2024 Interest rate swap contract Deferred charges and other non-current assets, net $ 178 $ 13 Foreign currency forward contracts Other current assets 312 — Foreign currency forward contracts Other current liabilities — (4) Total $ 490 $ 9 The following tables summarize the net effect of all cash flow hedges for each of our derivative contracts on the condensed consolidated financial statements: Gain (loss) recognized in other comprehensive income Three months ended Derivatives designated as cash flow hedging instruments: June 30, 2024 June 25, 2023 Foreign currency forward contracts $ 330 $ (161) Lead forward contracts 379 146 Interest rate swap contracts 325 1,271 Total gain (loss) $ 1,034 $ 1,256 Gain (loss) reclassified from other comprehensive income into earnings Three months ended Derivatives designated as cash flow hedging instruments: Location June 30, 2024 June 25, 2023 Foreign currency forward contracts Cost of sales $ — $ (400) Foreign currency forward contracts Other income (expense), net 13 (679) Lead forward contracts Cost of sales 35 194 Interest rate swap contracts Interest expense, net 160 74 Total gain (loss) $ 208 $ (811)</t>
        </is>
      </c>
      <c r="C5" s="4" t="inlineStr">
        <is>
          <t xml:space="preserve">Derivative Financial Instruments Commodity Price Risk We use designated cash flow hedges to hedge our exposure to price fluctuations on lead we purchase for raw material components in our ammunition manufacturing process that are designated and qualify as effective cash flow hedges. The effectiveness of cash flow hedge contracts is assessed quantitatively at inception and qualitatively thereafter considering the transactions critical terms and counterparty credit quality. The gains and losses on these hedges are included in accumulated other comprehensive loss and are reclassified into earnings at the time the forecasted revenue or expense is recognized. The gains or losses on the lead forward contracts are recorded in inventory as the commodities are purchased and in cost of sales when the related inventory is sold. As of March 31, 2024, we had outstanding lead forward contracts on approximately 6.25 million pounds of lead. In the event the underlying forecasted transaction does not occur, or it becomes probable that it will not occur, the related change in fair value of the derivative instrument would be reclassified from accumulated other comprehensive loss and recognized in earnings. The short-term liability related to the lead forward contracts is immaterial and is recorded as part of other current liabilities. The long-term asset related to the lead forward contracts is immaterial and is recorded as part of deferred charges and other non-current assets, net. Foreign Exchange Risk In the normal course of business, we are exposed to gains and losses resulting from fluctuations in foreign currency exchange rates relating to transactions of our international subsidiaries. We use designated cash flow hedges and non-designated hedges in the form of foreign currency forward contracts as part of our strategy to manage the level of exposure to the risk of fluctuations in foreign currency exchange rates and to mitigate the impact of foreign currency translation on transactions that are denominated primarily in British Pounds, Euros, and Canadian Dollars. Cash Flow Hedging Instrument We use foreign currency forward contracts designated as qualifying cash flow hedging instruments to help mitigate our exposure on our foreign subsidiaries' inventory purchases and intercompany transactions, which is different than their functional currency. Certain U.S. subsidiaries also hedge a portion of their future sales in Canadian Dollars. These contracts generally mature within 12 months to 15 months from their inception. As of March 31, 2024, the notional amounts of our foreign currency forward contracts designated as cash flow hedge instruments were approximately $4,064. The effectiveness of cash flow hedge contracts is assessed quantitatively at inception and qualitatively thereafter considering the transactions critical terms and counterparty credit quality. As of March 31, 2024, we have no remaining foreign currency forward contracts not designated as cash flow hedge instruments. During the fiscal years ended 2024, 2023, and 2022, we recorded net foreign currency translation loss of $2,991, $588, and $0, respectively, on the consolidated statements of comprehensive income (loss) within other income (expense), net. Interest Rate Swaps During fiscal year 2023, we entered into floating-to-fixed interest rate swaps in order to mitigate the risk of changes in our interest rates on our outstanding variable-rate debt. We will receive variable interest payments from the counterparty lenders in exchange for fixed interest rate payments made by us. As of March 31, 2024, we had the following interest rate swaps outstanding: Notional Fair value Pay fixed Receive floating Maturity date Non-amortizing swap $ 50,000 $ 73 4.491 % 5.324 % Feb 2026 Non-amortizing swap 25,000 (60) 4.650 % 5.321 % Mar 2026 The amount paid or received under these swaps is recorded as an adjustment to interest expense. All unrealized gains and losses as shown as of March 31, 2024 will be recognized in the consolidated statements of comprehensive income (loss) in interest expense within the next two fiscal years, at their then-current value. The following tables summarize the fair value of our derivative instruments as well as the location of the asset and/or liability on the consolidated balance sheets: Asset derivatives March 31, Derivatives not designated as hedging instruments Balance sheet location 2024 2023 Foreign currency forward contracts Other current assets $ — $ 91 Total $ — $ 91 Asset (Liability) derivatives fair value as of March 31, Derivatives designated as cash flow hedging instruments Balance sheet location 2024 2023 Interest rate swap contract Deferred charges and other non-current assets, net $ 13 $ — Foreign currency forward contracts Other current liabilities (4) (3,252) Interest rate swap contract Other long-term liabilities — (1,760) Total $ 9 $ (5,012) The following tables summarize the net effect of all cash flow hedges for each of our derivative contracts on the consolidated financial statements: Gain (loss) recognized in other comprehensive income Years ended March 31, Derivatives designated as cash flow hedging instruments: 2024 2023 2022 Foreign currency forward contracts $ 199 $ (3,782) $ — Lead forward contracts 115 713 — Interest rate swap contracts 2,293 (1,760) — Total gain (loss) $ 2,607 $ (4,829) $ — Gain (loss) reclassified from other comprehensive income into earnings Years ended March 31, Derivatives designated as cash flow hedging instruments: Location 2024 2023 2022 Foreign currency forward contracts Cost of sales $ (1,349) $ (588) $ — Foreign currency forward contracts Other income (expense), net (1,642) — — Lead forward contracts Cost of sales 446 653 — Interest rate swap contracts Interest expense, net 520 — — Total gain (loss) $ (2,025) $ 65 $ —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Vista Outdoor Inc. - 10-Q Revenue Recognition</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recognition</t>
        </is>
      </c>
      <c r="B5" s="4" t="inlineStr">
        <is>
          <t xml:space="preserve">Revenue Recognition Our disaggregated revenue is fully disclosed by reportable segments and by geographic area in Note 18, Operating Segment Information. For the majority of our contracts with customers,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For our contracts that include bundled and hardware and software sales, revenue related to delivered hardware and bundled software is recognized when control has transferred to the customer, which typically occurs upon shipment. The immaterial amount of revenue allocated to unspecified software update rights is deferred and recognized on a straight-line basis over the estimated period they are expected to be provided. Typically, our contracts require customers to pay within 30-60 days of product delivery with a discount available to some customers for early payment. In some cases, we offer extended payment terms to customers. However, we do not consider these extended payment terms to be a significant financing component of the contract because the payment terms are less than a year. Our contracts with customers may have shipping terms that indicate a transfer of control of the products upon their arrival at the destination rather than upon shipment. In those cases, we recognize revenue only when the product reaches the customer destination, which may require us to estimate the timing of transfer of control based on the expected delivery date. In all cases, however, we consider our costs related to shipping and handling to be a cost of fulfilling the contract with the customer.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ederal excise taxes, and other similar taxes are excluded from revenue. For our contracts that have multiple performance obligations, which represent promises within an arrangement that are distinct, we allocate revenue to all distinct performance obligations based on their relative stand-alone selling prices (“SSPs”). When available, we use observable prices to determine SSPs. When observable prices are not available, SSPs are established that reflect our best estimates of what the selling prices of the performance obligations would be if they were sold regularly on a stand-alone basis. We allocate revenue and any related discounts to these performance obligations based on their relative SSPs. Incentives in the form of cash paid to the customer (or a reduction of a customer cash payment to us) typically are recognized as a reduction of sales unless the incentive is for a distinct benefit that we receive from the customer, e.g., advertising or marketing. </t>
        </is>
      </c>
      <c r="C5" s="4" t="inlineStr">
        <is>
          <t xml:space="preserve">Revenue Recognition The Company's disaggregated revenue is fully disclosed by reportable segments and by geographic area in Note 19, Operating Segment Information . The principal activities from which the Company recognizes its revenue by reportable segment is discussed below and in Note 1, Significant Accounting Policies . Typically, our contracts require customers to pay within 30-60 days of product delivery with a discount available to some customers for early payment. In some cases, we offer extended payment terms to customers. However, we do not consider these extended payment terms to be a significant financing component of the contract because the payment terms are less than a year. In limited circumstances, our contract with a customer may have shipping terms that indicate a transfer of control of the products upon their arrival at the destination rather than upon shipment. In those cases, we recognize revenue only when the product reaches the customer destination, which may require us to estimate the timing of transfer of control based on the expected delivery date. In all cases, however, we consider our costs related to shipping and handling to be a cost of fulfilling the contract with the customer. Incentives in the form of cash paid to the customer (or a reduction of a customer cash payment to us) typically are recognized as a reduction of sales unless the incentive is for a distinct benefit that we receive from the customer, e.g., advertising or marketing.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ista Outdoor Inc. - 10-Q Earnings Per Share</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Earnings Per Share, Diluted, by Common Class, Including Two Class Method [Line Items]</t>
        </is>
      </c>
      <c r="B4" s="4" t="inlineStr">
        <is>
          <t xml:space="preserve"> </t>
        </is>
      </c>
      <c r="C4" s="4" t="inlineStr">
        <is>
          <t xml:space="preserve"> </t>
        </is>
      </c>
    </row>
    <row r="5">
      <c r="A5" s="4" t="inlineStr">
        <is>
          <t>Earnings Per Share</t>
        </is>
      </c>
      <c r="B5" s="4" t="inlineStr">
        <is>
          <t>Earnings Per Share The computation of basic earnings per share ("EPS") is based on the weighted average number of shares that were outstanding during the period. The computation of diluted EPS is based on the number of basic weighted average shares outstanding plus the number of common shares that would be issued assuming the exercise of all potentially dilutive common shares, such as common stock to be issued upon exercise of options, contingently issuable shares and restricted stock units, using the treasury stock method. In computing EPS for the fiscal years presented, earnings, as reported for each respective period, is divided by the number of shares below: Three months ended June 30, 2024 June 25, 2023 Numerator: Net income $ 57,120 $ 58,100 Denominator: Weighted-average number of common shares outstanding, basic 58,312 57,455 Dilutive effect of stock-based awards (1) 329 1,086 Diluted shares 58,641 58,541 Earnings per common share: Basic $ 0.98 $ 1.01 Diluted $ 0.97 $ 0.99 (1) Potentially dilutive securities, which were not included in the computation of diluted earnings per share, because either the effect would have been anti-dilutive, or the options’ exercise prices were greater than the average market price of the common stock were 300 and 109, respectively.</t>
        </is>
      </c>
      <c r="C5" s="4" t="inlineStr">
        <is>
          <t>Earnings Per Share The computation of basic earnings per share ("EPS") is based on the weighted average number of shares that were outstanding during the period. The computation of diluted EPS is based on the number of basic weighted average shares outstanding plus the number of common shares that would be issued assuming the exercise of all potentially dilutive common shares, such as common stock to be issued upon exercise of options, contingently issuable shares and restricted stock units, using the treasury stock method. In computing EPS for the fiscal years presented, earnings, as reported for each respective period, is divided by the number of shares below: Years ended March 31, 2024 2023 2022 Numerator: Net income (loss) $ (5,505) $ (9,718) $ 473,226 Denominator: Weighted-average number of common shares outstanding, basic 57,946 56,600 57,190 Dilutive effect of stock-based awards (1) — — 1,947 Diluted shares 57,946 56,600 59,137 Earnings (loss) per common share: Basic $ (0.10) $ (0.17) $ 8.27 Diluted $ (0.10) $ (0.17) $ 8.00 (1) Due to the loss from continuing operations for the fiscal year ended March 31, 2024 and 2023, there are no common shares added to calculate dilutive EPS because the effect would be anti-dilutive. Potentially dilutive securities of 300 and 1,504 were excluded from diluted EPS in fiscal years 2024 and 2023, respectively, as we had a net loss. There were no potentially dilutive securities, which were not included in the computation of diluted earnings per share, because either the effect would have been anti-dilutive, or the options’ exercise prices were greater than the average market price of the common stock, for the fiscal year ended March 31, 2022.</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Vista Outdoor Inc. - 10-Q Divestitures and Acquisitions</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Divestitures and Acquisitions</t>
        </is>
      </c>
      <c r="B5" s="4" t="inlineStr">
        <is>
          <t>Divestitures and Acquisitions Divestitures Subsequent to June 30, 2024, we executed an agreement to sell our wood pellet manufacturer company, Fiber Energy Products. The assets of this business represented a portion of our Revelyst Outdoor Performance reportable segment. The decision to divest this business triggered a quantitative impairment analysis as of June 30, 2024. We recorded a $6,336 fixed asset impairment during the first quarter of fiscal year 2025 to write down the carrying value of the Fiber Energy facilities and equipment to their fair value, which is included in selling, general, and administrative on our condensed consolidated statements of comprehensive income. The key assumption in the fair value analysis was the proposed purchase price as of June 30, 2024. This transaction does not meet the criteria for discontinued operations as it does not represent a strategic shift that will have a major effect on our ongoing operations. On May 1, 2024, we completed the divestiture of the RCBS brand. The assets of this business represented a portion of our Revelyst Outdoor Performance reportable segment. During the three months ended June 30, 2024, we recognized a pretax gain on this divestiture of approximately $19,659, which is included in gain on divestiture on our condensed consolidated statements of comprehensive income. This transaction does not meet the criteria for discontinued operations as it does not represent a strategic shift that will have a major effect on our ongoing operations. Acquisitions During the fourth quarter of fiscal year 2024, we acquired PinSeeker, a leader in virtual network of golfers, allowing players to compete globally in real-time. The results of this business are reported within the Revelyst Precision Sports Technology reportable segment. We accounted for the acquisition as a business combination using the acquisition method of accounting and performed a preliminary allocation of the purchase price to the tangible and intangible assets acquired and liabilities assumed based on their estimated fair values as of the acquisition date. The preliminary fair values of acquired assets and liabilities assumed represent management’s estimate of fair value and are subject to change if additional information, such as post-close working capital adjustments becomes available. We expect to finalize the purchase price allocation as soon as practicable within the measurement period, but not later than one year following the acquisition date. The acquisition is not significant to our condensed consolidated financial statements and as such we have not included disclosures of the allocation of the purchase price or any pro forma information.</t>
        </is>
      </c>
      <c r="C5" s="4" t="inlineStr">
        <is>
          <t>Acquisitions PinSeeker During the fourth quarter of fiscal year 2024, we acquired PinSeeker, a leader in virtual network of golfers, allowing players to complete globally in real-time. The results of this business are reported within the Revelyst Precision Sports Technology reportable segment. We accounted for the acquisition as a business combination using the acquisition method of accounting and performed a preliminary allocation of the purchase price to the tangible and intangible assets acquired and liabilities assumed based on their estimated fair values as of the acquisition date. The preliminary fair values of acquired assets and liabilities assumed represent management’s estimate of fair value and are subject to change if additional information, such as post-close working capital adjustments becomes available. We expect to finalize the purchase price allocation as soon as practicable within the measurement period, but not later than one year following the acquisition date. The acquisition is not significant to our consolidated financial statements and as such we have not included disclosures of the allocation of the purchase price or any pro forma information. Simms Fishing During the second quarter of fiscal year 2023, we acquired Simms Fishing Products ("Simms"), a premium fishing brand and leading manufacturer of waders, outerwear, footwear and technical apparel. The results of this business are reported within the Revelyst Outdoor Performance reportable segment. We accounted for the acquisition as a business combination using the acquisition method of accounting and performed an allocation of the purchase price to the tangible and intangible assets acquired and liabilities assumed based on their estimated fair values as of the acquisition date. We finalized the purchase price allocation during the fourth quarter of fiscal year 2023, and no significant changes were recorded from the original estimation. The excess of the consideration transferred over the estimated fair value of the net assets received has been recorded as goodwill. The factors that contributed to the recognition of goodwill primarily relate to acquisition-driven anticipated cost savings and synergies. Assembled workforce is not recognized separate and apart from goodwill as it is neither separable nor contractual in nature. The acquisition is not significant to our consolidated financial statements and as such we have not included disclosures of the allocation of the purchase price or any pro forma information. Fox Racing During the second quarter of fiscal year 2023, we acquired Fox (Parent) Holdings, Inc. (“Fox Racing”), a leader in motocross industry and a growing brand in the mountain bike category. We finalized the purchase price allocation during the fourth quarter of fiscal year 2023, and no significant changes were recorded from the original estimation. The results of this business are reported within the Revelyst Adventure Sports reportable segment. Fox Racing purchase price allocation: August 5, 2022 Cash consideration to the Seller $ 564,134 Fair value of contingent consideration payable 11,400 Total estimated purchase consideration $ 575,534 Fair value of assets acquired: Accounts receivable $ 39,174 Inventories 96,142 Intangible assets 255,200 Property, plant, and equipment 23,570 Operating lease assets 16,078 Other current assets 17,145 Other long-term assets 5,347 Total assets 452,656 Fair value of liabilities assumed: Accounts payable 18,584 Long-term operating lease liabilities 11,971 Deferred income taxes 55,488 Other liabilities 39,292 Other long-term liabilities 41 Total liabilities 125,376 Net assets acquired 327,280 Goodwill $ 248,254 Value Useful life (years) Tradenames $ 106,200 Indefinite Customer relationships 149,000 5 to 15 Fox Racing supplemental pro forma data: Fox Racing's net sales of $180,320 and net loss of $18,857 since the acquisition date, August 5, 2022, were included in our consolidated results for the fiscal year ended March 31, 2023, and are reflected in the Revelyst Adventure Sports reportable segment. The following unaudited pro forma financial information presents our results as if the Fox Racing acquisition had occurred on April 1, 2021: Years ended March 31, 2023 2022 Sales, net $ 3,185,662 $ 3,344,338 Net income (loss) (6,930) 433,199 The unaudited supplemental pro forma data above includes the following significant non-recurring adjustments to net income (loss) to account for certain costs which would have been incurred if the Fox Racing acquisition had been completed on April 1, 2021: Years ended March 31, 2023 2022 Fees for advisory, legal, and accounting services (1) $ (6,064) $ 6,064 Inventory step-up, net (2) (7,544) 7,544 Interest (3) 10,627 30,406 Depreciation (4) 969 2,482 Amortization (5) 4,245 12,257 Management Fees (6) (530) (1,413) Income tax provision (benefit) (7) (910) (13,260) (1) During the fiscal year ended March 31, 2023, we incurred a total of $6,064 in acquisition related costs, including legal and other professional fees, all of which were reported in selling, general, and administrative expense in the consolidated statements of comprehensive income (loss). This adjustment is to show the results as if those fees were incurred during the first quarter of fiscal year 2022. (2) Adjustment reflects the increased cost of goods sold expense resulting from the fair value step-up in inventory, which was expensed over inventory turns. (3) Adjustment for the estimated interest expense and debt issuance amortization expense on $580,000 in borrowings from Vista's 2022 ABL Revolving Credit Facility and 2022 Term Loan, used to finance the acquisition of Fox Racing. The interest rate assumed for purposes of preparing this pro forma financial information is 5.58%. This rate is the weighted average interest rate for our borrowings under the 2022 ABL Revolving Credit Facility and 2022 Term Loan during the quarter of the acquisition. (4) Adjustment for depreciation related to the revised fair-value basis of the acquired property, plant and equipment and change in estimated useful lives. (5) Adjustment for amortization of acquired intangible assets. (6) Represents an adjustment for management fees historically charged by the previous owner of Fox Racing under the terms of their management agreement. (7) Income tax effect of the adjustments made at a blended federal, state, and international statutory rate adjusted for any non-deductible acquisition costs. The unaudited pro forma financial information has been presented for illustrative purposes only and is not necessarily indicative of results of operations that would have been achieved had the acquisition taken place on the date indicated, or of our future consolidated results of operations. The pro forma financial information presented above has been derived from our historical consolidated financial statements and from the historical accounting records of Fox Racing. Stone Glacier During the fourth quarter of fiscal year 2022, we acquired Stone Glacier, a premium brand focused on ultralightweight, performance hunting gear designed for backcountry use. The addition of Stone Glacier allows us to enter the packs, camping equipment, and technical apparel categories with a fast-growing brand and provide a foundation for us to leverage camping category synergies. The results of this business are reported within the Revelyst Outdoor Performance reportable segment. Contingent consideration with an initial fair value of $9,939 was included in the purchase price. See Note 2, Fair Value of Financial Instruments , for information related to the fair value calculation. We accounted for the acquisition as a business combination using the acquisition method of accounting and performed an allocation of the purchase price to the tangible and intangible assets acquired and liabilities assumed based on their estimated fair values as of the acquisition date. We finalized the purchase price allocation during the fourth quarter of fiscal year 2023, and no significant changes were recorded from the original estimation. The acquisition is not significant to our consolidated financial statements and as such we have not included disclosures of the allocation of the purchase price or any pro forma information. Fiber Energy During the third quarter of fiscal year 2022, we acquired Fiber Energy Products, a leader in all-natural wood grilling pellets. The results of this business are reported within the Revelyst Outdoor Performance reportable segment. Contingent consideration with an initial fair value of $3,625 was included in the purchase price. See Note 2, Fair Value of Financial Instruments , for more information related to the fair value calculation. We accounted for the acquisition as a business combination using the acquisition method of accounting and performed an allocation of the purchase price to the tangible and intangible assets acquired and liabilities assumed based on their estimated fair values as of the acquisition date. The fair values of acquired assets and liabilities assumed represent management’s estimate of fair value. We finalized the purchase price allocation during the fourth quarter of fiscal year 2022. The acquisition is not significant to our consolidated financial statements and as such we have not included disclosures of the allocation of the purchase price or any pro forma information. Foresight Sports During the third quarter of fiscal year 2022, we acquired Foresight Sports ("Foresight"), a leading designer and manufacturer of golf performance analysis, entertainment, and game enhancement technologies for approximately $470,772. The purchase agreement includes $5,599 related to employee retention payments, which will be accounted for separately from the business combination as post combination compensation expense. Contingent payments of up to $25,000 if certain net sales targets are met will also be accounted for separately from the business combination as post combination compensation expense. We used cash on hand and available liquidity under our 2021 ABL Revolving Credit Facility to complete the transaction. The results of this business are reported within the Revelyst Precision Sports Technology reportable segment. Foresight's net sales of $61,173 and net income of $18,423 since the acquisition date, September 28, 2021, are included in our consolidated results for the fiscal year ended March 31, 2022, and are reflected in the Revelyst Precision Sports Technology reportable segment. We accounted for the acquisition as a business combination using the acquisition method of accounting. The purchase price allocation below was allocated to the tangible and intangible assets acquired and liabilities assumed based on their estimated fair values as of the acquisition date. We finalized the purchase price allocation during the third quarter of fiscal year 2023, and no significant changes were recorded from the original estimation. The excess of the consideration transferred over the estimated fair value of the net assets received has been recorded as goodwill. The factors that contributed to the recognition of goodwill primarily relate to acquisition-driven anticipated cost savings and synergies. Assembled workforce is not recognized separate and apart from goodwill as it is neither separable nor contractual in nature. The goodwill is deductible for tax purposes. Foresight purchase price allocation: September 28, 2021 Total consideration transferred $ 470,772 Fair value of assets acquired: Accounts receivable $ 2,806 Inventories 10,780 Intangible assets 131,500 Property, plant, and equipment 1,870 Operating lease assets 6,506 Other assets 2,006 Total assets 155,468 Fair value of liabilities assumed: Accounts payable 6,177 Customer deposits 2,084 Long-term operating lease liabilities 5,961 Contract liabilities 2,992 Other liabilities 1,729 Other long-term liabilities 9,182 Total liabilities 28,125 Net assets acquired 127,343 Goodwill $ 343,429 Value Useful life (years) Tradenames $ 42,500 20 Patented technology 19,900 5 to 10 Customer Relationships 69,100 5 to 15 Foresight supplemental pro forma data: The following unaudited pro forma financial information presents our results as if the Foresight acquisition had been completed on April 1, 2020: Years ended March 31, 2022 2021 Sales, net $ 3,088,220 $ 2,296,413 Net income (loss) 515,345 268,547 The unaudited supplemental pro forma data above includes the following significant non-recurring adjustments to net income (loss): Years ended March 31, 2022 2021 Fees for advisory, legal, and accounting services (1) $ (3,080) $ 3,080 Inventory step-up, net (2) (1,247) $1,247 Interest (3) 2,203 6,565 Depreciation and amortization (4)(5) 4,961 8,122 Income tax provision (6) 3,520 5,520 (1) During the fiscal year ended March 31, 2022, we incurred a total of $3,080 in acquisition related costs, including legal and other professional fees, related to the acquisition, all of which were reported in selling, general, and administrative expense in the consolidated statements of comprehensive income (loss). This adjustment is to show the results as if those fees were incurred during the first quarter of fiscal 2021. (2) Adjustment reflects the increased cost of goods sold expense resulting from the fair value step-up in inventory which was expensed in full during the third quarter of fiscal year 2022. This adjustment is to show the results as if that expense was incurred during the first quarter of fiscal 2021. (3) Adjustment to reflect an increase in interest expense resulting from assumed advances to complete the transaction on our 2018 New Credit Facilities prior to March 31, 2021 and our 2021 ABL Revolving Credit Facility after March 31, 2021. (4) Adjustment for depreciation related to the revised fair-value basis of the acquired property, plant and equipment and change in estimated useful lives. (5) Adjustment for amortization of acquired intangible assets. (6) Income tax effect of the adjustments made at a blended federal and state statutory rate including the impact of the valua tion allowance. The unaudited pro forma financial information has been presented for illustrative purposes only and is not necessarily indicative of results of operations that would have been achieved had the acquisition taken place on the date indicated, or of our future consolidated results of operations. The pro forma financial information presented above has been derived from our historical consolidated financial statements and from the historical accounting records of Foresight. QuietKat During the first quarter of fiscal year 2022, we acquired QuietKat, an electric bicycle company that specializes in designing, manufacturing, and marketing rugged, all-terrain eBikes. The results of this business are reported within the Revelyst Adventure Sports reportable segment. We accounted for the acquisition as a business combination using the acquisition method of accounting and performed an allocation of the purchase price to the tangible and intangible assets acquired and liabilities assumed based on their estimated fair values as of the acquisition date. We finalized the purchase price allocation during the first quarter of fiscal year 2023 and no significant changes were recorded from the original estimation. Contingent consideration with an initial fair value of $22,400 was included in the purchase price. See Note 2, Fair Value of Financial Instruments , for information related to the fair value calculation. In addition to the consideration we paid at closing, $13,000 was paid to key members of QuietKat management and is considered compensation that will be expensed over approximately three years, provided the key members continue their employment with us through the respective milestone dates. The acquisition is not significant to our consolidated financial statements and as such we have not included disclosures of the allocation of the purchase price or any pro forma information.</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Vista Outdoor Inc. - 10-Q Receivables</t>
        </is>
      </c>
      <c r="B1" s="2" t="inlineStr">
        <is>
          <t>3 Months Ended</t>
        </is>
      </c>
      <c r="C1" s="2" t="inlineStr">
        <is>
          <t>12 Months Ended</t>
        </is>
      </c>
    </row>
    <row r="2">
      <c r="B2" s="2" t="inlineStr">
        <is>
          <t>Jun. 30, 2024</t>
        </is>
      </c>
      <c r="C2" s="2" t="inlineStr">
        <is>
          <t>Mar. 31, 2024</t>
        </is>
      </c>
    </row>
    <row r="3">
      <c r="A3" s="4" t="inlineStr">
        <is>
          <t>Vista Outdoor Inc.</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Receivables</t>
        </is>
      </c>
      <c r="B5" s="4" t="inlineStr">
        <is>
          <t xml:space="preserve">Receivables Our trade accounts receivables are recorded at net realizable value, which includes an appropriate allowance for estimated credit losses as described in Note 1, The Company and Basis of Presentation .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 Receivables that do not share risk characteristics are evaluated on an individual basis, including those associated with customers that have a higher probability of default. Net receivables are summarized as follows: June 30, 2024 March 31, 2024 Trade receivables $ 360,625 $ 357,672 Other receivables 14,846 17,585 Less: allowance for estimated credit losses and discounts (19,503) (19,354) Net receivables $ 355,968 $ 355,903 Walmart represented 14% and 11% of the total trade receivables balance as of June 30, 2024 and March 31, 2024, respectively. The following provides a reconciliation of the activity related to the allowance for estimated credit losses and discounts for the periods presented: Balance, March 31, 2024 $ 19,354 Provision for credit losses (249) Write-off of uncollectible amounts, net of recoveries 398 Balance, June 30, 2024 $ 19,503 </t>
        </is>
      </c>
      <c r="C5" s="4" t="inlineStr">
        <is>
          <t xml:space="preserve">Receivables Our trade accounts receivables are recorded at net realizable value, which includes an appropriate allowance for estimated credit losses as described in Note 1, Significant Accounting Policies .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 Receivables that do not share risk characteristics are evaluated on an individual basis, including those associated with customers that have a higher probability of default. Net receivables are summarized as follows: March 31, 2024 2023 Trade receivables $ 357,672 $ 349,424 Other receivables 17,585 8,899 Less: allowance for estimated credit losses and discounts (19,354) (18,950) Net receivables $ 355,903 $ 339,373 Walmart represented 11% and 10% of the total trade receivables balance as of March 31, 2024 and 2023, respectively. The following provides a reconciliation of the activity related to the allowance for estimated credit losses and discounts for the periods presented: Balance, March 31, 2022 $ 14,510 Provision for credit losses 2,289 Write-off of uncollectible amounts, net of recoveries (259) Purchase accounting (Note 7) 2,410 Balance, March 31, 2023 18,950 Provision for credit losses 1,915 Write-off of uncollectible amounts, net of recoveries (1,511) Balance, March 31, 2024 $ 19,3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8T21:07:56Z</dcterms:created>
  <dcterms:modified xmlns:dcterms="http://purl.org/dc/terms/" xmlns:xsi="http://www.w3.org/2001/XMLSchema-instance" xsi:type="dcterms:W3CDTF">2024-10-08T21:07:56Z</dcterms:modified>
</cp:coreProperties>
</file>